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ckground and Business Activit" sheetId="6" state="visible" r:id="rId6"/>
    <sheet xmlns:r="http://schemas.openxmlformats.org/officeDocument/2006/relationships" name="Basis of Presentation of the Co" sheetId="7" state="visible" r:id="rId7"/>
    <sheet xmlns:r="http://schemas.openxmlformats.org/officeDocument/2006/relationships" name="Accounting Policies Applied" sheetId="8" state="visible" r:id="rId8"/>
    <sheet xmlns:r="http://schemas.openxmlformats.org/officeDocument/2006/relationships" name="Sector Regulation and Electrici" sheetId="9" state="visible" r:id="rId9"/>
    <sheet xmlns:r="http://schemas.openxmlformats.org/officeDocument/2006/relationships" name="Non-Current Assets or Disposal " sheetId="10" state="visible" r:id="rId10"/>
    <sheet xmlns:r="http://schemas.openxmlformats.org/officeDocument/2006/relationships" name="Cash and Cash Equivalents" sheetId="11" state="visible" r:id="rId11"/>
    <sheet xmlns:r="http://schemas.openxmlformats.org/officeDocument/2006/relationships" name="Other Financial Assets" sheetId="12" state="visible" r:id="rId12"/>
    <sheet xmlns:r="http://schemas.openxmlformats.org/officeDocument/2006/relationships" name="Trade and Other Receivables" sheetId="13" state="visible" r:id="rId13"/>
    <sheet xmlns:r="http://schemas.openxmlformats.org/officeDocument/2006/relationships" name="Balances and Transactions With " sheetId="14" state="visible" r:id="rId14"/>
    <sheet xmlns:r="http://schemas.openxmlformats.org/officeDocument/2006/relationships" name="Inventories" sheetId="15" state="visible" r:id="rId15"/>
    <sheet xmlns:r="http://schemas.openxmlformats.org/officeDocument/2006/relationships" name="Current Tax Assets and Liabilit" sheetId="16" state="visible" r:id="rId16"/>
    <sheet xmlns:r="http://schemas.openxmlformats.org/officeDocument/2006/relationships" name="Investments Accounted for Using" sheetId="17" state="visible" r:id="rId17"/>
    <sheet xmlns:r="http://schemas.openxmlformats.org/officeDocument/2006/relationships" name="Intangible Assets Other than Go" sheetId="18" state="visible" r:id="rId18"/>
    <sheet xmlns:r="http://schemas.openxmlformats.org/officeDocument/2006/relationships" name="Goodwill" sheetId="19" state="visible" r:id="rId19"/>
    <sheet xmlns:r="http://schemas.openxmlformats.org/officeDocument/2006/relationships" name="Property, Plant and Equipment" sheetId="20" state="visible" r:id="rId20"/>
    <sheet xmlns:r="http://schemas.openxmlformats.org/officeDocument/2006/relationships" name="Investment Property" sheetId="21" state="visible" r:id="rId21"/>
    <sheet xmlns:r="http://schemas.openxmlformats.org/officeDocument/2006/relationships" name="Income Taxes" sheetId="22" state="visible" r:id="rId22"/>
    <sheet xmlns:r="http://schemas.openxmlformats.org/officeDocument/2006/relationships" name="Other Financial Liabilities" sheetId="23" state="visible" r:id="rId23"/>
    <sheet xmlns:r="http://schemas.openxmlformats.org/officeDocument/2006/relationships" name="Risk Management Policy" sheetId="24" state="visible" r:id="rId24"/>
    <sheet xmlns:r="http://schemas.openxmlformats.org/officeDocument/2006/relationships" name="Financial Instruments" sheetId="25" state="visible" r:id="rId25"/>
    <sheet xmlns:r="http://schemas.openxmlformats.org/officeDocument/2006/relationships" name="Trade and Other Current Payable" sheetId="26" state="visible" r:id="rId26"/>
    <sheet xmlns:r="http://schemas.openxmlformats.org/officeDocument/2006/relationships" name="Provisions" sheetId="27" state="visible" r:id="rId27"/>
    <sheet xmlns:r="http://schemas.openxmlformats.org/officeDocument/2006/relationships" name="Employee Benefit Obligations" sheetId="28" state="visible" r:id="rId28"/>
    <sheet xmlns:r="http://schemas.openxmlformats.org/officeDocument/2006/relationships" name="Equity" sheetId="29" state="visible" r:id="rId29"/>
    <sheet xmlns:r="http://schemas.openxmlformats.org/officeDocument/2006/relationships" name="Revenue and Other Operating Inc" sheetId="30" state="visible" r:id="rId30"/>
    <sheet xmlns:r="http://schemas.openxmlformats.org/officeDocument/2006/relationships" name="Raw Materials and Consumables U" sheetId="31" state="visible" r:id="rId31"/>
    <sheet xmlns:r="http://schemas.openxmlformats.org/officeDocument/2006/relationships" name="Employee Benefits Expense" sheetId="32" state="visible" r:id="rId32"/>
    <sheet xmlns:r="http://schemas.openxmlformats.org/officeDocument/2006/relationships" name="Depreciation, Amortization and " sheetId="33" state="visible" r:id="rId33"/>
    <sheet xmlns:r="http://schemas.openxmlformats.org/officeDocument/2006/relationships" name="Other Expenses" sheetId="34" state="visible" r:id="rId34"/>
    <sheet xmlns:r="http://schemas.openxmlformats.org/officeDocument/2006/relationships" name="Other Gains (Losses)" sheetId="35" state="visible" r:id="rId35"/>
    <sheet xmlns:r="http://schemas.openxmlformats.org/officeDocument/2006/relationships" name="Financial Results" sheetId="36" state="visible" r:id="rId36"/>
    <sheet xmlns:r="http://schemas.openxmlformats.org/officeDocument/2006/relationships" name="Information by Segment" sheetId="37" state="visible" r:id="rId37"/>
    <sheet xmlns:r="http://schemas.openxmlformats.org/officeDocument/2006/relationships" name="Third Party Guarantees, Other C" sheetId="38" state="visible" r:id="rId38"/>
    <sheet xmlns:r="http://schemas.openxmlformats.org/officeDocument/2006/relationships" name="Personnel Figures" sheetId="39" state="visible" r:id="rId39"/>
    <sheet xmlns:r="http://schemas.openxmlformats.org/officeDocument/2006/relationships" name="Sanctions" sheetId="40" state="visible" r:id="rId40"/>
    <sheet xmlns:r="http://schemas.openxmlformats.org/officeDocument/2006/relationships" name="Environment" sheetId="41" state="visible" r:id="rId41"/>
    <sheet xmlns:r="http://schemas.openxmlformats.org/officeDocument/2006/relationships" name="Summarized Financial Informatio" sheetId="42" state="visible" r:id="rId42"/>
    <sheet xmlns:r="http://schemas.openxmlformats.org/officeDocument/2006/relationships" name="Subsequent Events" sheetId="43" state="visible" r:id="rId43"/>
    <sheet xmlns:r="http://schemas.openxmlformats.org/officeDocument/2006/relationships" name="Appendix 1 Enel Chile Group Sub" sheetId="44" state="visible" r:id="rId44"/>
    <sheet xmlns:r="http://schemas.openxmlformats.org/officeDocument/2006/relationships" name="Appendix 2 Changes in the Scope" sheetId="45" state="visible" r:id="rId45"/>
    <sheet xmlns:r="http://schemas.openxmlformats.org/officeDocument/2006/relationships" name="Appendix 3 Associates and Joint" sheetId="46" state="visible" r:id="rId46"/>
    <sheet xmlns:r="http://schemas.openxmlformats.org/officeDocument/2006/relationships" name="Appendix 4 Additional Informati" sheetId="47" state="visible" r:id="rId47"/>
    <sheet xmlns:r="http://schemas.openxmlformats.org/officeDocument/2006/relationships" name="Appendix 5 Details of Assets an" sheetId="48" state="visible" r:id="rId48"/>
    <sheet xmlns:r="http://schemas.openxmlformats.org/officeDocument/2006/relationships" name="Appendix 6 Additional Informati" sheetId="49" state="visible" r:id="rId49"/>
    <sheet xmlns:r="http://schemas.openxmlformats.org/officeDocument/2006/relationships" name="Appendix 7 Details of Due Dates" sheetId="50" state="visible" r:id="rId50"/>
    <sheet xmlns:r="http://schemas.openxmlformats.org/officeDocument/2006/relationships" name="Accounting Policies Applied (Po" sheetId="51" state="visible" r:id="rId51"/>
    <sheet xmlns:r="http://schemas.openxmlformats.org/officeDocument/2006/relationships" name="Basis of Presentation of the 52" sheetId="52" state="visible" r:id="rId52"/>
    <sheet xmlns:r="http://schemas.openxmlformats.org/officeDocument/2006/relationships" name="Accounting Policies Applied (Ta" sheetId="53" state="visible" r:id="rId53"/>
    <sheet xmlns:r="http://schemas.openxmlformats.org/officeDocument/2006/relationships" name="Non-Current Assets or Disposa54" sheetId="54" state="visible" r:id="rId54"/>
    <sheet xmlns:r="http://schemas.openxmlformats.org/officeDocument/2006/relationships" name="Cash and Cash Equivalents (Tabl" sheetId="55" state="visible" r:id="rId55"/>
    <sheet xmlns:r="http://schemas.openxmlformats.org/officeDocument/2006/relationships" name="Other Financial Assets (Tables)" sheetId="56" state="visible" r:id="rId56"/>
    <sheet xmlns:r="http://schemas.openxmlformats.org/officeDocument/2006/relationships" name="Trade and Other Receivables (Ta" sheetId="57" state="visible" r:id="rId57"/>
    <sheet xmlns:r="http://schemas.openxmlformats.org/officeDocument/2006/relationships" name="Balances and Transactions Wit58" sheetId="58" state="visible" r:id="rId58"/>
    <sheet xmlns:r="http://schemas.openxmlformats.org/officeDocument/2006/relationships" name="Inventories (Tables)" sheetId="59" state="visible" r:id="rId59"/>
    <sheet xmlns:r="http://schemas.openxmlformats.org/officeDocument/2006/relationships" name="Current Tax Assets and Liabil60" sheetId="60" state="visible" r:id="rId60"/>
    <sheet xmlns:r="http://schemas.openxmlformats.org/officeDocument/2006/relationships" name="Investments Accounted for Usi61" sheetId="61" state="visible" r:id="rId61"/>
    <sheet xmlns:r="http://schemas.openxmlformats.org/officeDocument/2006/relationships" name="Intangible Assets Other than 62" sheetId="62" state="visible" r:id="rId62"/>
    <sheet xmlns:r="http://schemas.openxmlformats.org/officeDocument/2006/relationships" name="Goodwill (Tables)" sheetId="63" state="visible" r:id="rId63"/>
    <sheet xmlns:r="http://schemas.openxmlformats.org/officeDocument/2006/relationships" name="Property, Plant and Equipment (" sheetId="64" state="visible" r:id="rId64"/>
    <sheet xmlns:r="http://schemas.openxmlformats.org/officeDocument/2006/relationships" name="Investment Property (Tables)" sheetId="65" state="visible" r:id="rId65"/>
    <sheet xmlns:r="http://schemas.openxmlformats.org/officeDocument/2006/relationships" name="Income Taxes (Tables)" sheetId="66" state="visible" r:id="rId66"/>
    <sheet xmlns:r="http://schemas.openxmlformats.org/officeDocument/2006/relationships" name="Other Financial Liabilities (Ta" sheetId="67" state="visible" r:id="rId67"/>
    <sheet xmlns:r="http://schemas.openxmlformats.org/officeDocument/2006/relationships" name="Risk Management Policy (Tables)" sheetId="68" state="visible" r:id="rId68"/>
    <sheet xmlns:r="http://schemas.openxmlformats.org/officeDocument/2006/relationships" name="Financial Instruments (Tables)" sheetId="69" state="visible" r:id="rId69"/>
    <sheet xmlns:r="http://schemas.openxmlformats.org/officeDocument/2006/relationships" name="Trade and Other Current Payab70" sheetId="70" state="visible" r:id="rId70"/>
    <sheet xmlns:r="http://schemas.openxmlformats.org/officeDocument/2006/relationships" name="Provisions (Tables)" sheetId="71" state="visible" r:id="rId71"/>
    <sheet xmlns:r="http://schemas.openxmlformats.org/officeDocument/2006/relationships" name="Employee Benefit Obligations (T" sheetId="72" state="visible" r:id="rId72"/>
    <sheet xmlns:r="http://schemas.openxmlformats.org/officeDocument/2006/relationships" name="Equity (Tables)" sheetId="73" state="visible" r:id="rId73"/>
    <sheet xmlns:r="http://schemas.openxmlformats.org/officeDocument/2006/relationships" name="Revenue and Other Operating I74" sheetId="74" state="visible" r:id="rId74"/>
    <sheet xmlns:r="http://schemas.openxmlformats.org/officeDocument/2006/relationships" name="Raw Materials and Consumables75" sheetId="75" state="visible" r:id="rId75"/>
    <sheet xmlns:r="http://schemas.openxmlformats.org/officeDocument/2006/relationships" name="Employee Benefits Expense (Tabl" sheetId="76" state="visible" r:id="rId76"/>
    <sheet xmlns:r="http://schemas.openxmlformats.org/officeDocument/2006/relationships" name="Depreciation, Amortization an77" sheetId="77" state="visible" r:id="rId77"/>
    <sheet xmlns:r="http://schemas.openxmlformats.org/officeDocument/2006/relationships" name="Other Expenses (Tables)" sheetId="78" state="visible" r:id="rId78"/>
    <sheet xmlns:r="http://schemas.openxmlformats.org/officeDocument/2006/relationships" name="Other Gains (Losses) (Tables)" sheetId="79" state="visible" r:id="rId79"/>
    <sheet xmlns:r="http://schemas.openxmlformats.org/officeDocument/2006/relationships" name="Financial Results (Tables)" sheetId="80" state="visible" r:id="rId80"/>
    <sheet xmlns:r="http://schemas.openxmlformats.org/officeDocument/2006/relationships" name="Information by Segment (Tables)" sheetId="81" state="visible" r:id="rId81"/>
    <sheet xmlns:r="http://schemas.openxmlformats.org/officeDocument/2006/relationships" name="Third Party Guarantees, Other82" sheetId="82" state="visible" r:id="rId82"/>
    <sheet xmlns:r="http://schemas.openxmlformats.org/officeDocument/2006/relationships" name="Personnel Figures (Tables)" sheetId="83" state="visible" r:id="rId83"/>
    <sheet xmlns:r="http://schemas.openxmlformats.org/officeDocument/2006/relationships" name="Environment (Tables)" sheetId="84" state="visible" r:id="rId84"/>
    <sheet xmlns:r="http://schemas.openxmlformats.org/officeDocument/2006/relationships" name="Summarized Financial Informat85" sheetId="85" state="visible" r:id="rId85"/>
    <sheet xmlns:r="http://schemas.openxmlformats.org/officeDocument/2006/relationships" name="Appendix 1 Enel Chile Group S86" sheetId="86" state="visible" r:id="rId86"/>
    <sheet xmlns:r="http://schemas.openxmlformats.org/officeDocument/2006/relationships" name="Appendix 2 Changes in the Sco87" sheetId="87" state="visible" r:id="rId87"/>
    <sheet xmlns:r="http://schemas.openxmlformats.org/officeDocument/2006/relationships" name="Appendix 3 Associates and Joi88" sheetId="88" state="visible" r:id="rId88"/>
    <sheet xmlns:r="http://schemas.openxmlformats.org/officeDocument/2006/relationships" name="Appendix 4 Additional Informa89" sheetId="89" state="visible" r:id="rId89"/>
    <sheet xmlns:r="http://schemas.openxmlformats.org/officeDocument/2006/relationships" name="Appendix 5 Details of Assets 90" sheetId="90" state="visible" r:id="rId90"/>
    <sheet xmlns:r="http://schemas.openxmlformats.org/officeDocument/2006/relationships" name="Appendix 6 Additional Informa91" sheetId="91" state="visible" r:id="rId91"/>
    <sheet xmlns:r="http://schemas.openxmlformats.org/officeDocument/2006/relationships" name="Appendix 7 Details of Due Dat92" sheetId="92" state="visible" r:id="rId92"/>
    <sheet xmlns:r="http://schemas.openxmlformats.org/officeDocument/2006/relationships" name="Background and Business Activ93" sheetId="93" state="visible" r:id="rId93"/>
    <sheet xmlns:r="http://schemas.openxmlformats.org/officeDocument/2006/relationships" name="Basis of Presentation of the 94" sheetId="94" state="visible" r:id="rId94"/>
    <sheet xmlns:r="http://schemas.openxmlformats.org/officeDocument/2006/relationships" name="Basis of Presentation of the 95" sheetId="95" state="visible" r:id="rId95"/>
    <sheet xmlns:r="http://schemas.openxmlformats.org/officeDocument/2006/relationships" name="Basis of Presentation of the 96" sheetId="96" state="visible" r:id="rId96"/>
    <sheet xmlns:r="http://schemas.openxmlformats.org/officeDocument/2006/relationships" name="Basis of Presentation of the 97" sheetId="97" state="visible" r:id="rId97"/>
    <sheet xmlns:r="http://schemas.openxmlformats.org/officeDocument/2006/relationships" name="Accounting Policies Applied - S" sheetId="98" state="visible" r:id="rId98"/>
    <sheet xmlns:r="http://schemas.openxmlformats.org/officeDocument/2006/relationships" name="Accounting Policies Applied - A" sheetId="99" state="visible" r:id="rId99"/>
    <sheet xmlns:r="http://schemas.openxmlformats.org/officeDocument/2006/relationships" name="Sector Regulation and Electr100" sheetId="100" state="visible" r:id="rId100"/>
    <sheet xmlns:r="http://schemas.openxmlformats.org/officeDocument/2006/relationships" name="Non-Current Assets or Dispos101" sheetId="101" state="visible" r:id="rId101"/>
    <sheet xmlns:r="http://schemas.openxmlformats.org/officeDocument/2006/relationships" name="Non-Current Assets or Dispos102" sheetId="102" state="visible" r:id="rId102"/>
    <sheet xmlns:r="http://schemas.openxmlformats.org/officeDocument/2006/relationships" name="Non-Current Assets or Dispos103" sheetId="103" state="visible" r:id="rId103"/>
    <sheet xmlns:r="http://schemas.openxmlformats.org/officeDocument/2006/relationships" name="Cash and Cash Equivalents - Sum" sheetId="104" state="visible" r:id="rId104"/>
    <sheet xmlns:r="http://schemas.openxmlformats.org/officeDocument/2006/relationships" name="Cash and Cash Equivalents - 105" sheetId="105" state="visible" r:id="rId105"/>
    <sheet xmlns:r="http://schemas.openxmlformats.org/officeDocument/2006/relationships" name="Cash and Cash Equivalents - 106" sheetId="106" state="visible" r:id="rId106"/>
    <sheet xmlns:r="http://schemas.openxmlformats.org/officeDocument/2006/relationships" name="Cash and Cash Equivalents - 107" sheetId="107" state="visible" r:id="rId107"/>
    <sheet xmlns:r="http://schemas.openxmlformats.org/officeDocument/2006/relationships" name="Cash and Cash Equivalents - 108" sheetId="108" state="visible" r:id="rId108"/>
    <sheet xmlns:r="http://schemas.openxmlformats.org/officeDocument/2006/relationships" name="Other Financial Assets - Summar" sheetId="109" state="visible" r:id="rId109"/>
    <sheet xmlns:r="http://schemas.openxmlformats.org/officeDocument/2006/relationships" name="Trade and Other Receivables - S" sheetId="110" state="visible" r:id="rId110"/>
    <sheet xmlns:r="http://schemas.openxmlformats.org/officeDocument/2006/relationships" name="Trade and Other Receivables 111" sheetId="111" state="visible" r:id="rId111"/>
    <sheet xmlns:r="http://schemas.openxmlformats.org/officeDocument/2006/relationships" name="Trade and Other Receivables - A" sheetId="112" state="visible" r:id="rId112"/>
    <sheet xmlns:r="http://schemas.openxmlformats.org/officeDocument/2006/relationships" name="Trade and Other Receivables 113" sheetId="113" state="visible" r:id="rId113"/>
    <sheet xmlns:r="http://schemas.openxmlformats.org/officeDocument/2006/relationships" name="Trade and Other Receivables 114" sheetId="114" state="visible" r:id="rId114"/>
    <sheet xmlns:r="http://schemas.openxmlformats.org/officeDocument/2006/relationships" name="Trade and Other Receivables 115" sheetId="115" state="visible" r:id="rId115"/>
    <sheet xmlns:r="http://schemas.openxmlformats.org/officeDocument/2006/relationships" name="Balances and Transactions wi116" sheetId="116" state="visible" r:id="rId116"/>
    <sheet xmlns:r="http://schemas.openxmlformats.org/officeDocument/2006/relationships" name="Balances and Transactions wi117" sheetId="117" state="visible" r:id="rId117"/>
    <sheet xmlns:r="http://schemas.openxmlformats.org/officeDocument/2006/relationships" name="Balances and Transactions wi118" sheetId="118" state="visible" r:id="rId118"/>
    <sheet xmlns:r="http://schemas.openxmlformats.org/officeDocument/2006/relationships" name="Balances and Transactions wi119" sheetId="119" state="visible" r:id="rId119"/>
    <sheet xmlns:r="http://schemas.openxmlformats.org/officeDocument/2006/relationships" name="Balances and Transactions wi120" sheetId="120" state="visible" r:id="rId120"/>
    <sheet xmlns:r="http://schemas.openxmlformats.org/officeDocument/2006/relationships" name="Balances and Transactions wi121" sheetId="121" state="visible" r:id="rId121"/>
    <sheet xmlns:r="http://schemas.openxmlformats.org/officeDocument/2006/relationships" name="Inventories - Summary of Classe" sheetId="122" state="visible" r:id="rId122"/>
    <sheet xmlns:r="http://schemas.openxmlformats.org/officeDocument/2006/relationships" name="Inventories - Summary of Cla123" sheetId="123" state="visible" r:id="rId123"/>
    <sheet xmlns:r="http://schemas.openxmlformats.org/officeDocument/2006/relationships" name="Inventories - Additional Inform" sheetId="124" state="visible" r:id="rId124"/>
    <sheet xmlns:r="http://schemas.openxmlformats.org/officeDocument/2006/relationships" name="Current Tax Assets and Liabi125" sheetId="125" state="visible" r:id="rId125"/>
    <sheet xmlns:r="http://schemas.openxmlformats.org/officeDocument/2006/relationships" name="Investments Accounted for Us126" sheetId="126" state="visible" r:id="rId126"/>
    <sheet xmlns:r="http://schemas.openxmlformats.org/officeDocument/2006/relationships" name="Investments Accounted for Us127" sheetId="127" state="visible" r:id="rId127"/>
    <sheet xmlns:r="http://schemas.openxmlformats.org/officeDocument/2006/relationships" name="Investments Accounted for Us128" sheetId="128" state="visible" r:id="rId128"/>
    <sheet xmlns:r="http://schemas.openxmlformats.org/officeDocument/2006/relationships" name="Investments Accounted for Us129" sheetId="129" state="visible" r:id="rId129"/>
    <sheet xmlns:r="http://schemas.openxmlformats.org/officeDocument/2006/relationships" name="Intangible Assets Other Than130" sheetId="130" state="visible" r:id="rId130"/>
    <sheet xmlns:r="http://schemas.openxmlformats.org/officeDocument/2006/relationships" name="Intangible Assets Other Than131" sheetId="131" state="visible" r:id="rId131"/>
    <sheet xmlns:r="http://schemas.openxmlformats.org/officeDocument/2006/relationships" name="Intangible Assets Other Than132" sheetId="132" state="visible" r:id="rId132"/>
    <sheet xmlns:r="http://schemas.openxmlformats.org/officeDocument/2006/relationships" name="Goodwill - Summary of Goodwill " sheetId="133" state="visible" r:id="rId133"/>
    <sheet xmlns:r="http://schemas.openxmlformats.org/officeDocument/2006/relationships" name="Goodwill - Additional Informati" sheetId="134" state="visible" r:id="rId134"/>
    <sheet xmlns:r="http://schemas.openxmlformats.org/officeDocument/2006/relationships" name="Property Plant and Equipment - " sheetId="135" state="visible" r:id="rId135"/>
    <sheet xmlns:r="http://schemas.openxmlformats.org/officeDocument/2006/relationships" name="Property Plant and Equipment136" sheetId="136" state="visible" r:id="rId136"/>
    <sheet xmlns:r="http://schemas.openxmlformats.org/officeDocument/2006/relationships" name="Property Plant and Equipment137" sheetId="137" state="visible" r:id="rId137"/>
    <sheet xmlns:r="http://schemas.openxmlformats.org/officeDocument/2006/relationships" name="Property Plant and Equipment138" sheetId="138" state="visible" r:id="rId138"/>
    <sheet xmlns:r="http://schemas.openxmlformats.org/officeDocument/2006/relationships" name="Property Plant and Equipment139" sheetId="139" state="visible" r:id="rId139"/>
    <sheet xmlns:r="http://schemas.openxmlformats.org/officeDocument/2006/relationships" name="Investment Property - Summary o" sheetId="140" state="visible" r:id="rId140"/>
    <sheet xmlns:r="http://schemas.openxmlformats.org/officeDocument/2006/relationships" name="Investment Property - Additiona" sheetId="141" state="visible" r:id="rId141"/>
    <sheet xmlns:r="http://schemas.openxmlformats.org/officeDocument/2006/relationships" name="Investment Property - Summar142" sheetId="142" state="visible" r:id="rId142"/>
    <sheet xmlns:r="http://schemas.openxmlformats.org/officeDocument/2006/relationships" name="Income Taxes - Components of In" sheetId="143" state="visible" r:id="rId143"/>
    <sheet xmlns:r="http://schemas.openxmlformats.org/officeDocument/2006/relationships" name="Income Taxes - Summary of Recon" sheetId="144" state="visible" r:id="rId144"/>
    <sheet xmlns:r="http://schemas.openxmlformats.org/officeDocument/2006/relationships" name="Income Taxes - Summary of Origi" sheetId="145" state="visible" r:id="rId145"/>
    <sheet xmlns:r="http://schemas.openxmlformats.org/officeDocument/2006/relationships" name="Income Taxes - Additional Infor" sheetId="146" state="visible" r:id="rId146"/>
    <sheet xmlns:r="http://schemas.openxmlformats.org/officeDocument/2006/relationships" name="Income Taxes - Effects of Defer" sheetId="147" state="visible" r:id="rId147"/>
    <sheet xmlns:r="http://schemas.openxmlformats.org/officeDocument/2006/relationships" name="Income Taxes - Movements in Def" sheetId="148" state="visible" r:id="rId148"/>
    <sheet xmlns:r="http://schemas.openxmlformats.org/officeDocument/2006/relationships" name="Other Financial Liabilities - S" sheetId="149" state="visible" r:id="rId149"/>
    <sheet xmlns:r="http://schemas.openxmlformats.org/officeDocument/2006/relationships" name="Other Financial Liabilities 150" sheetId="150" state="visible" r:id="rId150"/>
    <sheet xmlns:r="http://schemas.openxmlformats.org/officeDocument/2006/relationships" name="Other Financial Liabilities 151" sheetId="151" state="visible" r:id="rId151"/>
    <sheet xmlns:r="http://schemas.openxmlformats.org/officeDocument/2006/relationships" name="Other Financial Liabilities - A" sheetId="152" state="visible" r:id="rId152"/>
    <sheet xmlns:r="http://schemas.openxmlformats.org/officeDocument/2006/relationships" name="Other Financial Liabilities 153" sheetId="153" state="visible" r:id="rId153"/>
    <sheet xmlns:r="http://schemas.openxmlformats.org/officeDocument/2006/relationships" name="Other Financial Liabilities 154" sheetId="154" state="visible" r:id="rId154"/>
    <sheet xmlns:r="http://schemas.openxmlformats.org/officeDocument/2006/relationships" name="Other Financial Liabilities 155" sheetId="155" state="visible" r:id="rId155"/>
    <sheet xmlns:r="http://schemas.openxmlformats.org/officeDocument/2006/relationships" name="Other Financial Liabilities 156" sheetId="156" state="visible" r:id="rId156"/>
    <sheet xmlns:r="http://schemas.openxmlformats.org/officeDocument/2006/relationships" name="Other Financial Liabilities 157" sheetId="157" state="visible" r:id="rId157"/>
    <sheet xmlns:r="http://schemas.openxmlformats.org/officeDocument/2006/relationships" name="Risk Management Policy - Compar" sheetId="158" state="visible" r:id="rId158"/>
    <sheet xmlns:r="http://schemas.openxmlformats.org/officeDocument/2006/relationships" name="Risk Management Policy - Additi" sheetId="159" state="visible" r:id="rId159"/>
    <sheet xmlns:r="http://schemas.openxmlformats.org/officeDocument/2006/relationships" name="Financial Instruments - Summary" sheetId="160" state="visible" r:id="rId160"/>
    <sheet xmlns:r="http://schemas.openxmlformats.org/officeDocument/2006/relationships" name="Financial Instruments - Summ161" sheetId="161" state="visible" r:id="rId161"/>
    <sheet xmlns:r="http://schemas.openxmlformats.org/officeDocument/2006/relationships" name="Financial Instruments - Summ162" sheetId="162" state="visible" r:id="rId162"/>
    <sheet xmlns:r="http://schemas.openxmlformats.org/officeDocument/2006/relationships" name="Financial Instruments - Summ163" sheetId="163" state="visible" r:id="rId163"/>
    <sheet xmlns:r="http://schemas.openxmlformats.org/officeDocument/2006/relationships" name="Financial Instruments - Additio" sheetId="164" state="visible" r:id="rId164"/>
    <sheet xmlns:r="http://schemas.openxmlformats.org/officeDocument/2006/relationships" name="Financial Instruments - Summ165" sheetId="165" state="visible" r:id="rId165"/>
    <sheet xmlns:r="http://schemas.openxmlformats.org/officeDocument/2006/relationships" name="Financial Instruments - Summ166" sheetId="166" state="visible" r:id="rId166"/>
    <sheet xmlns:r="http://schemas.openxmlformats.org/officeDocument/2006/relationships" name="Financial instruments- Schedule" sheetId="167" state="visible" r:id="rId167"/>
    <sheet xmlns:r="http://schemas.openxmlformats.org/officeDocument/2006/relationships" name="Trade and Other Current Paya168" sheetId="168" state="visible" r:id="rId168"/>
    <sheet xmlns:r="http://schemas.openxmlformats.org/officeDocument/2006/relationships" name="Trade and Other Current Paya169" sheetId="169" state="visible" r:id="rId169"/>
    <sheet xmlns:r="http://schemas.openxmlformats.org/officeDocument/2006/relationships" name="Provisions - Summary of Breakdo" sheetId="170" state="visible" r:id="rId170"/>
    <sheet xmlns:r="http://schemas.openxmlformats.org/officeDocument/2006/relationships" name="Provisions - Summary of Changes" sheetId="171" state="visible" r:id="rId171"/>
    <sheet xmlns:r="http://schemas.openxmlformats.org/officeDocument/2006/relationships" name="Provisions - Summary of Chan172" sheetId="172" state="visible" r:id="rId172"/>
    <sheet xmlns:r="http://schemas.openxmlformats.org/officeDocument/2006/relationships" name="Employee Benefit Obligations - " sheetId="173" state="visible" r:id="rId173"/>
    <sheet xmlns:r="http://schemas.openxmlformats.org/officeDocument/2006/relationships" name="Employee Benefit Obligations174" sheetId="174" state="visible" r:id="rId174"/>
    <sheet xmlns:r="http://schemas.openxmlformats.org/officeDocument/2006/relationships" name="Employee Benefit Obligations175" sheetId="175" state="visible" r:id="rId175"/>
    <sheet xmlns:r="http://schemas.openxmlformats.org/officeDocument/2006/relationships" name="Employee Benefit Obligations176" sheetId="176" state="visible" r:id="rId176"/>
    <sheet xmlns:r="http://schemas.openxmlformats.org/officeDocument/2006/relationships" name="Employee Benefit Obligations177" sheetId="177" state="visible" r:id="rId177"/>
    <sheet xmlns:r="http://schemas.openxmlformats.org/officeDocument/2006/relationships" name="Employee Benefit Obligations178" sheetId="178" state="visible" r:id="rId178"/>
    <sheet xmlns:r="http://schemas.openxmlformats.org/officeDocument/2006/relationships" name="Equity - Additional Information" sheetId="179" state="visible" r:id="rId179"/>
    <sheet xmlns:r="http://schemas.openxmlformats.org/officeDocument/2006/relationships" name="Equity - Summary of Dividends P" sheetId="180" state="visible" r:id="rId180"/>
    <sheet xmlns:r="http://schemas.openxmlformats.org/officeDocument/2006/relationships" name="Equity - Summary of Foreign Cur" sheetId="181" state="visible" r:id="rId181"/>
    <sheet xmlns:r="http://schemas.openxmlformats.org/officeDocument/2006/relationships" name="Equity - Summary of Other Reser" sheetId="182" state="visible" r:id="rId182"/>
    <sheet xmlns:r="http://schemas.openxmlformats.org/officeDocument/2006/relationships" name="Equity - Summary of Other Misce" sheetId="183" state="visible" r:id="rId183"/>
    <sheet xmlns:r="http://schemas.openxmlformats.org/officeDocument/2006/relationships" name="Equity - Summary of Other Mi184" sheetId="184" state="visible" r:id="rId184"/>
    <sheet xmlns:r="http://schemas.openxmlformats.org/officeDocument/2006/relationships" name="Equity - Summary of Non-control" sheetId="185" state="visible" r:id="rId185"/>
    <sheet xmlns:r="http://schemas.openxmlformats.org/officeDocument/2006/relationships" name="Revenue and Other Operating 186" sheetId="186" state="visible" r:id="rId186"/>
    <sheet xmlns:r="http://schemas.openxmlformats.org/officeDocument/2006/relationships" name="Revenue and Other Operating 187" sheetId="187" state="visible" r:id="rId187"/>
    <sheet xmlns:r="http://schemas.openxmlformats.org/officeDocument/2006/relationships" name="Raw Materials and Consumable188" sheetId="188" state="visible" r:id="rId188"/>
    <sheet xmlns:r="http://schemas.openxmlformats.org/officeDocument/2006/relationships" name="Employee Benefits Expense - Sum" sheetId="189" state="visible" r:id="rId189"/>
    <sheet xmlns:r="http://schemas.openxmlformats.org/officeDocument/2006/relationships" name="Depreciation, Amortization a190" sheetId="190" state="visible" r:id="rId190"/>
    <sheet xmlns:r="http://schemas.openxmlformats.org/officeDocument/2006/relationships" name="Depreciation, Amortization a191" sheetId="191" state="visible" r:id="rId191"/>
    <sheet xmlns:r="http://schemas.openxmlformats.org/officeDocument/2006/relationships" name="Other Expenses - Summary of Oth" sheetId="192" state="visible" r:id="rId192"/>
    <sheet xmlns:r="http://schemas.openxmlformats.org/officeDocument/2006/relationships" name="Other Gains (Losses) - Summary " sheetId="193" state="visible" r:id="rId193"/>
    <sheet xmlns:r="http://schemas.openxmlformats.org/officeDocument/2006/relationships" name="Financial Results - Summary of " sheetId="194" state="visible" r:id="rId194"/>
    <sheet xmlns:r="http://schemas.openxmlformats.org/officeDocument/2006/relationships" name="Financial Results - Summary 195" sheetId="195" state="visible" r:id="rId195"/>
    <sheet xmlns:r="http://schemas.openxmlformats.org/officeDocument/2006/relationships" name="Information by Segment - Summar" sheetId="196" state="visible" r:id="rId196"/>
    <sheet xmlns:r="http://schemas.openxmlformats.org/officeDocument/2006/relationships" name="Information by Segment - Sum197" sheetId="197" state="visible" r:id="rId197"/>
    <sheet xmlns:r="http://schemas.openxmlformats.org/officeDocument/2006/relationships" name="Information by Segment - Sum198" sheetId="198" state="visible" r:id="rId198"/>
    <sheet xmlns:r="http://schemas.openxmlformats.org/officeDocument/2006/relationships" name="Third Party Guarantees, Othe199" sheetId="199" state="visible" r:id="rId199"/>
    <sheet xmlns:r="http://schemas.openxmlformats.org/officeDocument/2006/relationships" name="Third Party Guarantees, Othe200" sheetId="200" state="visible" r:id="rId200"/>
    <sheet xmlns:r="http://schemas.openxmlformats.org/officeDocument/2006/relationships" name="Personnel Figures - Summary of " sheetId="201" state="visible" r:id="rId201"/>
    <sheet xmlns:r="http://schemas.openxmlformats.org/officeDocument/2006/relationships" name="Sanctions - Additional Informat" sheetId="202" state="visible" r:id="rId202"/>
    <sheet xmlns:r="http://schemas.openxmlformats.org/officeDocument/2006/relationships" name="Environment - Summary of Enviro" sheetId="203" state="visible" r:id="rId203"/>
    <sheet xmlns:r="http://schemas.openxmlformats.org/officeDocument/2006/relationships" name="Summarized Financial Informa204" sheetId="204" state="visible" r:id="rId204"/>
    <sheet xmlns:r="http://schemas.openxmlformats.org/officeDocument/2006/relationships" name="Subsequent Events - Additional " sheetId="205" state="visible" r:id="rId205"/>
    <sheet xmlns:r="http://schemas.openxmlformats.org/officeDocument/2006/relationships" name="Appendix I Enel Chile Group Sub" sheetId="206" state="visible" r:id="rId206"/>
    <sheet xmlns:r="http://schemas.openxmlformats.org/officeDocument/2006/relationships" name="Appendix 2 Changes in the Sc207" sheetId="207" state="visible" r:id="rId207"/>
    <sheet xmlns:r="http://schemas.openxmlformats.org/officeDocument/2006/relationships" name="Appendix 2 Changes in the Sc208" sheetId="208" state="visible" r:id="rId208"/>
    <sheet xmlns:r="http://schemas.openxmlformats.org/officeDocument/2006/relationships" name="Appendix 3 Associates and Jo209" sheetId="209" state="visible" r:id="rId209"/>
    <sheet xmlns:r="http://schemas.openxmlformats.org/officeDocument/2006/relationships" name="Appendix 4 Additional Inform210" sheetId="210" state="visible" r:id="rId210"/>
    <sheet xmlns:r="http://schemas.openxmlformats.org/officeDocument/2006/relationships" name="Appendix 4 Additional Inform211" sheetId="211" state="visible" r:id="rId211"/>
    <sheet xmlns:r="http://schemas.openxmlformats.org/officeDocument/2006/relationships" name="Appendix 4 Additional Inform212" sheetId="212" state="visible" r:id="rId212"/>
    <sheet xmlns:r="http://schemas.openxmlformats.org/officeDocument/2006/relationships" name="Appendix 4 Additional Inform213" sheetId="213" state="visible" r:id="rId213"/>
    <sheet xmlns:r="http://schemas.openxmlformats.org/officeDocument/2006/relationships" name="Appendix 4 Additional Inform214" sheetId="214" state="visible" r:id="rId214"/>
    <sheet xmlns:r="http://schemas.openxmlformats.org/officeDocument/2006/relationships" name="Appendix 5 Details of assets215" sheetId="215" state="visible" r:id="rId215"/>
    <sheet xmlns:r="http://schemas.openxmlformats.org/officeDocument/2006/relationships" name="Appendix 6 Additional Inform216" sheetId="216" state="visible" r:id="rId216"/>
    <sheet xmlns:r="http://schemas.openxmlformats.org/officeDocument/2006/relationships" name="Appendix 6 Additional Inform217" sheetId="217" state="visible" r:id="rId217"/>
    <sheet xmlns:r="http://schemas.openxmlformats.org/officeDocument/2006/relationships" name="Appendix 6 Additional Inform218" sheetId="218" state="visible" r:id="rId218"/>
    <sheet xmlns:r="http://schemas.openxmlformats.org/officeDocument/2006/relationships" name="Appendix 6 Additional Inform219" sheetId="219" state="visible" r:id="rId219"/>
    <sheet xmlns:r="http://schemas.openxmlformats.org/officeDocument/2006/relationships" name="Appendix 6 Additional Inform220" sheetId="220" state="visible" r:id="rId220"/>
    <sheet xmlns:r="http://schemas.openxmlformats.org/officeDocument/2006/relationships" name="Appendix 6 Additional Inform221" sheetId="221" state="visible" r:id="rId221"/>
    <sheet xmlns:r="http://schemas.openxmlformats.org/officeDocument/2006/relationships" name="Appendix 6 Additional Inform222" sheetId="222" state="visible" r:id="rId222"/>
    <sheet xmlns:r="http://schemas.openxmlformats.org/officeDocument/2006/relationships" name="Appendix 6 Additional Inform223" sheetId="223" state="visible" r:id="rId223"/>
    <sheet xmlns:r="http://schemas.openxmlformats.org/officeDocument/2006/relationships" name="Appendix 6 Additional Inform224" sheetId="224" state="visible" r:id="rId224"/>
    <sheet xmlns:r="http://schemas.openxmlformats.org/officeDocument/2006/relationships" name="Appendix 7 Details of Due Da225" sheetId="225" state="visible" r:id="rId225"/>
  </sheets>
  <definedNames/>
  <calcPr calcId="124519" fullCalcOnLoad="1"/>
</workbook>
</file>

<file path=xl/sharedStrings.xml><?xml version="1.0" encoding="utf-8"?>
<sst xmlns="http://schemas.openxmlformats.org/spreadsheetml/2006/main" uniqueCount="3085">
  <si>
    <t>Document and Entity Information</t>
  </si>
  <si>
    <t>12 Months Ended</t>
  </si>
  <si>
    <t>Dec. 31, 2017shares</t>
  </si>
  <si>
    <t>Documentand Entity Information [Abstract]</t>
  </si>
  <si>
    <t>Document Type</t>
  </si>
  <si>
    <t>20-F/A</t>
  </si>
  <si>
    <t>Amendment Flag</t>
  </si>
  <si>
    <t>false</t>
  </si>
  <si>
    <t>Document Period End Date</t>
  </si>
  <si>
    <t>Dec. 31,
		2017</t>
  </si>
  <si>
    <t>Document Fiscal Year Focus</t>
  </si>
  <si>
    <t>Document Fiscal Period Focus</t>
  </si>
  <si>
    <t>FY</t>
  </si>
  <si>
    <t>Trading Symbol</t>
  </si>
  <si>
    <t>ENIC</t>
  </si>
  <si>
    <t>Entity Registrant Name</t>
  </si>
  <si>
    <t>ENEL CHILE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CLP ($) $ in Thousands</t>
  </si>
  <si>
    <t>Dec. 31, 2017</t>
  </si>
  <si>
    <t>Dec. 31, 2016</t>
  </si>
  <si>
    <t>CURRENT ASSETS</t>
  </si>
  <si>
    <t>Cash and cash equivalents</t>
  </si>
  <si>
    <t>Other current financial assets</t>
  </si>
  <si>
    <t>Other current non-financial assets</t>
  </si>
  <si>
    <t>Trade and other current receivables</t>
  </si>
  <si>
    <t>Current accounts receivable from related parties</t>
  </si>
  <si>
    <t>Inventories</t>
  </si>
  <si>
    <t>Current tax assets</t>
  </si>
  <si>
    <t>Total current assets other than assets or disposal groups held for sale</t>
  </si>
  <si>
    <t>Non-current assets or disposal groups held for sale</t>
  </si>
  <si>
    <t>TOTAL CURRENT ASSETS</t>
  </si>
  <si>
    <t>NON-CURRENT ASSETS</t>
  </si>
  <si>
    <t>Other non-current financial assets</t>
  </si>
  <si>
    <t>Other non-current non-financial assets</t>
  </si>
  <si>
    <t>Trade and other non-current receivables</t>
  </si>
  <si>
    <t>Investments accounted for using the equity method</t>
  </si>
  <si>
    <t>Intangible assets other than goodwill</t>
  </si>
  <si>
    <t>Goodwill</t>
  </si>
  <si>
    <t>Property, plant and equipment</t>
  </si>
  <si>
    <t>Investment property</t>
  </si>
  <si>
    <t>Deferred tax assets</t>
  </si>
  <si>
    <t>TOTAL NON-CURRENT ASSETS</t>
  </si>
  <si>
    <t>TOTAL ASSETS</t>
  </si>
  <si>
    <t>CURRENT LIABILITIES</t>
  </si>
  <si>
    <t>Other current financial liabilities</t>
  </si>
  <si>
    <t>Trade and other current payables</t>
  </si>
  <si>
    <t>Current accounts payable to related parties</t>
  </si>
  <si>
    <t>Other current provisions</t>
  </si>
  <si>
    <t>Current tax liabilities</t>
  </si>
  <si>
    <t>Other current non-financial liabilities</t>
  </si>
  <si>
    <t>TOTAL CURRENT LIABILITIES</t>
  </si>
  <si>
    <t>NON-CURRENT LIABILITIES</t>
  </si>
  <si>
    <t>Other non-current financial liabilities</t>
  </si>
  <si>
    <t>Trade and other non-current payables</t>
  </si>
  <si>
    <t>Non-current accounts payable to related parties</t>
  </si>
  <si>
    <t>Other long-term provisions</t>
  </si>
  <si>
    <t>Deferred tax liabilities</t>
  </si>
  <si>
    <t>Non-current provisions for employee benefits</t>
  </si>
  <si>
    <t>Other non-current non-financial liabilities</t>
  </si>
  <si>
    <t>TOTAL NON-CURRENT LIABILITIES</t>
  </si>
  <si>
    <t>TOTAL LIABILITIES</t>
  </si>
  <si>
    <t>EQUITY</t>
  </si>
  <si>
    <t>Allocated capital</t>
  </si>
  <si>
    <t>Retained earnings</t>
  </si>
  <si>
    <t>Other reserves</t>
  </si>
  <si>
    <t>Equity attributable to Enel Chile</t>
  </si>
  <si>
    <t>Non-controlling interests</t>
  </si>
  <si>
    <t>TOTAL EQUITY</t>
  </si>
  <si>
    <t>TOTAL LIABILITIES AND EQUITY</t>
  </si>
  <si>
    <t>Consolidated Statements of Comprehensive Income, by Nature - CLP ($) $ in Thousands</t>
  </si>
  <si>
    <t>Dec. 31, 2015</t>
  </si>
  <si>
    <t>Income Statement [Abstract]</t>
  </si>
  <si>
    <t>Revenues</t>
  </si>
  <si>
    <t>Other operating income</t>
  </si>
  <si>
    <t>Revenues and other operating income</t>
  </si>
  <si>
    <t>Raw materials and consumables used</t>
  </si>
  <si>
    <t>Contribution Margin</t>
  </si>
  <si>
    <t>Other work performed by the entity and capitalized</t>
  </si>
  <si>
    <t>Employee benefits expense</t>
  </si>
  <si>
    <t>Depreciation and amortization expense</t>
  </si>
  <si>
    <t>Impairment loss recognized in the period’s profit or loss</t>
  </si>
  <si>
    <t>Other expenses</t>
  </si>
  <si>
    <t>Operating Income</t>
  </si>
  <si>
    <t>Other gains</t>
  </si>
  <si>
    <t>Financial income</t>
  </si>
  <si>
    <t>Financial costs</t>
  </si>
  <si>
    <t>Share of profit (loss) of associates and joint ventures accounted for using the equity method</t>
  </si>
  <si>
    <t>Foreign currency exchange differences</t>
  </si>
  <si>
    <t>Gains from indexed assets and liabilities</t>
  </si>
  <si>
    <t>Income before taxes</t>
  </si>
  <si>
    <t>Income tax expense, continuing operations</t>
  </si>
  <si>
    <t>NET INCOME</t>
  </si>
  <si>
    <t>Net income attributable to:</t>
  </si>
  <si>
    <t>Equity owners of Enel Chile</t>
  </si>
  <si>
    <t>Basic earnings per share</t>
  </si>
  <si>
    <t>Basic earnings continuing operations</t>
  </si>
  <si>
    <t>Weighted average number of shares of common stock</t>
  </si>
  <si>
    <t>Diluted earnings per share</t>
  </si>
  <si>
    <t>Diluted earnings continuing operations</t>
  </si>
  <si>
    <t>Net Income</t>
  </si>
  <si>
    <t>Components of other comprehensive income that will not be reclassified subsequently to profit or loss, before taxes</t>
  </si>
  <si>
    <t>Remeasurement losses from defined benefit plans</t>
  </si>
  <si>
    <t>Other comprehensive loss that will not be reclassified subsequently to profit or loss</t>
  </si>
  <si>
    <t>Components of other comprehensive income (loss) that will be reclassified subsequently to profit or loss, before taxes</t>
  </si>
  <si>
    <t>Foreign currency translation gains</t>
  </si>
  <si>
    <t>Gains (losses) from available-for-sale financial assets</t>
  </si>
  <si>
    <t>Share of other comprehensive income (loss) from associates and joint ventures accounted for using the equity method</t>
  </si>
  <si>
    <t>Gains (losses) from cash flow hedges</t>
  </si>
  <si>
    <t>Adjustments from reclassification of cash flow hedges, transferred to profit or loss</t>
  </si>
  <si>
    <t>Other comprehensive income (loss) that will be reclassified subsequently to profit or loss</t>
  </si>
  <si>
    <t>Other comprehensive income (loss), before taxes</t>
  </si>
  <si>
    <t>Income tax related to components of other comprehensive income that will not be reclassified subsequently to profit or loss</t>
  </si>
  <si>
    <t>Income tax related to defined benefit plans</t>
  </si>
  <si>
    <t>Income tax related to components of other comprehensive income that will be reclassified subsequently to profit or loss</t>
  </si>
  <si>
    <t>Income tax related to cash flow hedge</t>
  </si>
  <si>
    <t>Income tax related to available-for-sale financial assets</t>
  </si>
  <si>
    <t>Total Other Comprehensive Income (Loss)</t>
  </si>
  <si>
    <t>TOTAL COMPREHENSIVE INCOME</t>
  </si>
  <si>
    <t>Comprehensive income attributable to:</t>
  </si>
  <si>
    <t>Consolidated Statements of Changes in Equity - CLP ($) $ in Thousands</t>
  </si>
  <si>
    <t>Total</t>
  </si>
  <si>
    <t>Allocated Capital [Member]</t>
  </si>
  <si>
    <t>Reserve for Exchange Differences in Translation [Member]</t>
  </si>
  <si>
    <t>Reserve for Cash Flow Hedges [Member]</t>
  </si>
  <si>
    <t>Reserve for Gains and Losses for Defined Benefit Plans [Member]</t>
  </si>
  <si>
    <t>Reserve of Gains and Losses on Remeasuring Available-for-Sale Financial Assets [Member]</t>
  </si>
  <si>
    <t>Amounts Recognized in Other Comprehensive Income and Accumulated in Equity Related to Non-current Assets or Groups of Assets for Disposal Classified as Held for Sale [Member]</t>
  </si>
  <si>
    <t>Other Miscellaneous Reserves [Member]</t>
  </si>
  <si>
    <t>Other Reserves [Member]</t>
  </si>
  <si>
    <t>Retained Earnings [Member]</t>
  </si>
  <si>
    <t>Equity Attributable to Owners of Parent [Member]</t>
  </si>
  <si>
    <t>Non-controlling Interests [Member]</t>
  </si>
  <si>
    <t>Equity beginning balance at Dec. 31, 2014</t>
  </si>
  <si>
    <t>Comprehensive income</t>
  </si>
  <si>
    <t>Profit (loss)</t>
  </si>
  <si>
    <t>Other comprehensive income</t>
  </si>
  <si>
    <t>Dividends</t>
  </si>
  <si>
    <t>Increase (decrease) from other changes</t>
  </si>
  <si>
    <t>Total changes in equity</t>
  </si>
  <si>
    <t>Equity ending balance at Dec. 31, 2015</t>
  </si>
  <si>
    <t>Equity ending balance at Dec. 31, 2016</t>
  </si>
  <si>
    <t>Equity ending balance at Dec. 31, 2017</t>
  </si>
  <si>
    <t>Consolidated Statements of Cash Flows, Direct - CLP ($) $ in Thousands</t>
  </si>
  <si>
    <t>Types of collection from operating activities</t>
  </si>
  <si>
    <t>Collections from the sale of goods and services</t>
  </si>
  <si>
    <t>Collections from premiums and services, annual payments, and other obligations from policies held</t>
  </si>
  <si>
    <t>Other collections from operating activities</t>
  </si>
  <si>
    <t>Types of payment in cash from operating activities</t>
  </si>
  <si>
    <t>Payments to suppliers for goods and services</t>
  </si>
  <si>
    <t>Payments to and on behalf of employees</t>
  </si>
  <si>
    <t>Payments on premiums and services, annual payments, and other obligations from policies held</t>
  </si>
  <si>
    <t>Other payments for operating activities</t>
  </si>
  <si>
    <t>Income taxes paid</t>
  </si>
  <si>
    <t>Other outflows of cash, net</t>
  </si>
  <si>
    <t>Net cash flows from operating activities</t>
  </si>
  <si>
    <t>Cash flows from (used in) investing activities</t>
  </si>
  <si>
    <t>Cash flows from the loss of control of subsidiaries or other businesses, net</t>
  </si>
  <si>
    <t>Other collections from the sale of equity or debt instruments belonging to other entities</t>
  </si>
  <si>
    <t>Other payments to acquire stakes in joint ventures</t>
  </si>
  <si>
    <t>Loans to related companies</t>
  </si>
  <si>
    <t>Proceeds from the sale of property, plant and equipment</t>
  </si>
  <si>
    <t>Purchases of property, plant and equipment</t>
  </si>
  <si>
    <t>Proceeds from the sale of the other long-term assets</t>
  </si>
  <si>
    <t>Payments for future, forward, option and swap contracts</t>
  </si>
  <si>
    <t>Collections from future, forward, option and swap contracts</t>
  </si>
  <si>
    <t>Collections from related companies</t>
  </si>
  <si>
    <t>Dividends received</t>
  </si>
  <si>
    <t>Interest received</t>
  </si>
  <si>
    <t>Net cash flows used in investing activities</t>
  </si>
  <si>
    <t>Cash flows from (used in) financing activities</t>
  </si>
  <si>
    <t>Total Amounts from long-term loans</t>
  </si>
  <si>
    <t>Proceeds from long-term loans</t>
  </si>
  <si>
    <t>Proceeds from short-them loans</t>
  </si>
  <si>
    <t>Loans from related companies</t>
  </si>
  <si>
    <t>Payments of loans</t>
  </si>
  <si>
    <t>Payments on borrowings and financial lease liabilities</t>
  </si>
  <si>
    <t>Payment of loans to related companies</t>
  </si>
  <si>
    <t>Dividends paid</t>
  </si>
  <si>
    <t>Interest paid</t>
  </si>
  <si>
    <t>Change in parent company investment</t>
  </si>
  <si>
    <t>Net cash flows used in financing activities</t>
  </si>
  <si>
    <t>Net increase (decrease) in cash and cash equivalents before effect of exchange rate changes</t>
  </si>
  <si>
    <t>Effect of exchange rate changes on cash and cash equivalents</t>
  </si>
  <si>
    <t>Net increase (decrease) in cash and cash equivalents</t>
  </si>
  <si>
    <t>Cash and cash equivalents at beginning of year</t>
  </si>
  <si>
    <t>Cash and cash equivalents at end of year</t>
  </si>
  <si>
    <t>Background and Business Activities</t>
  </si>
  <si>
    <t>Disclosure Of General Information About Financial Statements [Abstract]</t>
  </si>
  <si>
    <t xml:space="preserve">1.
BACKGROUND AND BUSINESS ACTIVITIES Enel Chile S.A. (hereinafter the “Parent Company” or the “Company”) and its subsidiaries comprise the Enel Chile Group (hereinafter the “Group”). The Company is a publicly traded corporation with registered address and head office located at Avenida Santa Rosa, No. 76, in Santiago, Chile. Since April 13, 2016, he Company is registered in the securities register of the Financial Market Commission of Chile (“Comisión para el Mercado Financiero” or “CMF”, formerly the Chilean Superintendence of Securities and Insurance, “Superintendencia de Valores y Seguros” or “SVS”) and since March 31, 2016 is registered with the Securities and Exchange Commission of the United States of America. On April 21, 2016, the Company’s shares began trading on the Santiago Stock Exchange, the Electronic Stock Exchange and the Valparaíso Stock Exchange. In addition, the Company’s common stock began trading in the United States in the form of American Depositary Shares on the New York Stock Exchange by way of “when-issued” trading from April 21, 2016 to April 26, 2017 and “regular-way” trading since April 27, 2016. Enel S.p.A. (hereinafter “Enel”), an Italian generation company, is the ultimate controlling shareholder of the Company. The Company was initially incorporated by public deed dated January 22, 2016 and came into legal existence on March 1, 2016 under the name of Enersis Chile S.A. The Company changed its name to Enel Chile S.A. effective October 4, 2016, the date its by-laws were amended in connection with the corporate reorganization of the Group. For tax purposes, the Company operates under Chilean tax identification number 76.536.353-5. As of December 31, 2017, the Group had 1,948 employees. During the fiscal year ended December 31, 2017, the Group averaged a total of 1,993 employees (see Note 34). Enel Chile’s corporate purpose consists of exploring, developing, operating, generating, distributing, transporting, transforming and/or sale of energy in any of its forms or nature, directly or through other entities within Chile. Additionally, it is also engaged in investing and managing its investments in its subsidiaries and associates, whose activities include the generation, transmission, distribution or selling of electrical energy, or whose corporate purpose includes any of the following:
i)
Energy of any kind or form,
ii)
Supplying public services, or services whose main component is energy,
iii)
Telecommunications and information technology services, and
iv)
Internet-based intermediation business. Corporate Reorganizations
a)
Separation of businesses in Chile from its business in Argentina, Brazil, Colombia and Peru (the “Spin-Off”): In 2015, Enersis S.A. (“Enersis”), which was ultimately controlled and 60.6% beneficially owned by Enel, initiated a reorganization process to separate its electricity generation and distribution businesses and related assets and liabilities in Chile from its generation, transmission and distribution businesses in Argentina, Brazil, Colombia and Peru (the “Reorganization”). The Reorganization began with the spin-offs by Enersis and its subsidiaries, Empresa Nacional de Electricidad S.A. (“Endesa Chile”) and Chilectra S.A. (“Chilectra”), following the approval of the spin-offs by the respective shareholders of Enersis, Endesa Chile and Chilectra at their extraordinary shareholders’ meetings held on December 18, 2015 Endesa Chile conducted a “ división ” or “demerger” under Chilean corporate law to divide Endesa Chile into two separate companies. The new company, Endesa Américas S.A. (“Endesa Américas”), was assigned Endesa Chile's non-Chilean businesses and related assets and liabilities on March 1, 2016 (the “Separation”). Endesa Américas registered its shares with the Securities Registry of the SVS pursuant to Chilean law and with the U.S. Securities and Exchange Commission (the “SEC”) pursuant to applicable U.S. federal securities laws, and on April 21, 2016, Endesa Chile distributed shares of Endesa Américas to its shareholders in proportion to such shareholders’ share ownership in Endesa Chile based on a ratio of one share of Endesa Américas for each outstanding share of Endesa Chile (the “Distribution,” and together with the Separation, the “Spin-Off”). Following the Spin-Off, Endesa Chile retained its Chilean businesses and related assets and liabilities. Chilectra, a Chilean electricity distribution company and subsidiary of Enersis, also conducted a “ división ” or “demerger” and then distributed to its shareholders pro rata the shares of a new Chilean company, Chilectra Américas S.A. (“Chilectra Américas”), that holds the non-Chilean equity interests and related assets and liabilities, which consists exclusively of Chilectra’s ownership interests in shares of companies domiciled outside of Chile (the “Chilectra Spin-Off” and together with the Spin-Off, the “Endesa/Chilectra Spin-Offs”). Chilectra Américas registered its shares with the Securities Registry of the SVS pursuant to Chilean law and Chilectra continues to hold its Chilean businesses and related assets and liabilities. In connection with the “demergers” of Endesa Chile and Chilectra, Enersis conducted a “ división ” or “demerger”. Following the Endesa/Chilectra Spin-Offs, Enersis distributed to its shareholders pro rata the shares of a new Chilean company, Enersis Chile S.A. (“Enersis Chile”), that was assigned the Chilean businesses and assets, including the equity interests in each of Endesa Chile and Chilectra, after giving effect to the “demergers” of Endesa Chile and Chilectra (the “Enersis Spin-Off”). On March 1, 2016, having satisfied all conditions precedent including the capital decrease and modifications to the by-laws, the Enersis Spin-Off became effective and Enersis S.A.’s corporate name was changed to Enersis Américas S.A. The new entity Enersis Chile was also incorporated on that date and allocated the equity interest and related assets and liabilities of Enersis' businesses in Chile. Enersis Chile registered its shares with the Securities Registry of the SVS pursuant to Chilean law and the SEC pursuant to applicable U.S. federal securities laws in connection with the Enersis Spin-Off, which was completed in April 2016. As part of the Enersis Spin-Off, it was agreed that Enersis’ share capital would be reduced from Ch$5,804,447,986,000 divided into 49,092,772,762 registered common shares of a single series with no par value, to Ch$3,575,339,011,549 divided into 49,092,772,762 registered common shares of a single series with no par value. Additionally, it was agreed that (i) Enersis Chile’s share capital would be Ch$2,229,108,974,451, which corresponds to the amount by which the Enersis share capital would be decreased, divided into 49,092,772,762 registered common shares of a single series with no par value, and (ii) Enersis’ equity interest would be distributed between Enersis Américas and Enersis Chile by allocating assets and liabilities to Enersis Chile, as agreed at the extraordinary shareholders’ meeting held on December 18, 2015 On October 4, 2016, the respective by-laws were amended and the corporate names of Enersis Chile, Endesa Chile and Chilectra were changed to Enel Chile S.A., Enel Generación Chile S.A. and Enel Distribución Chile S.A., respectively.
1.1
Incorporation of Renewable Energy Assets in Chile: Considering the high priority of renewable energy in the Open Power strategy of Enel Chile and with the intention to strengthen this strategy, on August 25, 2017 Enel Chile proposed a corporate regonization (the “Renewable Assets Reorganization”) to consolidate Enel S.p.A.´s renewable Assets Reorganization is intended to incorporate the renewable energy assets in Chile held through Enel Green Power Latin America S.A. (“EGPL”) with Enel Chile, which in turn, holds conventional energy generation assets in Chile through Enel Generación Chile S.A. (“Enel Generación Chile”) and distribution assets in Chile through Enel Distribución Chile. Enel Chile and Enel Generación Chile are both reporting companies under the regulation of the Chilean CMF and have American Depositary Receipts traded on the New York Stock Exchange, therefore are also subject to rules of the United States Securities and Exchange Commission (the “SEC”). EGPL is a wholly owned subsidiary of Enel, held through Enel Green Power S.p.A. (“EGP”). The Renewable Assets Reorganization involves the following transactions, each of which is conditional on the implementation of the other:
1.
Public tender offer Enel Chile will make a public tender offer (the “Tender Offer”) for all of the shares (including American Depositary Shares or “ADSs”of its subsidiary Enel Generación Chile S.A. (“Enel Generación Chile”) held by non-controlling interests (equivalent to approximately 40% of the share capital). The Tender Offer consideration will be paid in cash, subject to the condition that tendering Enel Generación Chile shareholders agree to use Ch$236 of the Ch$590 cash tender offer consideration for each Enel Generación Chile share and Ch$$7,080 of the Ch$17,700 cash tender offer consideration for each Enel Generación Chile ADS to subscribe for shares American Depositary Shares (or “ADSs”) of Enel Chile at a subscription price of Ch$82 per Enel Chile share (or Ch$4,100 per Enel Chile ADS) the “Share/ADS Subscription Condition”. The Tender Offer will be accounted for as the acquisition of the non-controlling interests in Enel Generación Chile. The transaction represents a change in Enel Chile’s ownership over Enel Generación Chile without resulting in a loss of control, reason for which it is accounted for as an equity transaction in accordance with IFRS as issued by the IASB.
2.
Capital Increase Enel Chile will conduct a capital increase (the “Capital Increase”) in order to have a sufficient number of shares of common stock of Enel Chile available to deliver to tendering holders of Enel Generación Chile shares and ADSs to satisfy the Share/ADS Subscription Condition. In connection with the Capital Increase, in accordance with Chilean law, Enel Chile will make a preemptive rights offering to existing shareholders of Enel Chile who have preemptive rights to subscribe for the additional shares of Enel Chile issued in the Capital Increase pro rata in proportions to their interest in Enel Chile at a subscription price of Ch$82 per Enel Chile share in cash.
3.
Merger Following the completion of the Tender Offer, EGPL will merge into Enel Chile (the “Merger”). Consequently, the renewable assets held by EGPL will be consolidated by Enel Chile. Subject to the final share subscription price in the Tender Offer and the exchange ratio in the Merger, Enel is expected to hold, taken together, an ownership interest in Enel Chile similar to its current 60.6% ownership. The Merger will be accounted for as a combination of entities under common control of Enel, similar to a pooling of interests, effected by Enel Chile through issuance of its shares to be delivered to EGP as consideration of the proposed merger of EGPL. As Enel Chile and EGPL are under common control of Enel, no purchase accounting is applied. At the Extraordinary Shareholders’ Meeting of Enel Chile held on December 20, 2017, the Renewable Assets Reorganization was approved, subject to compliance with the conditions stipulated for the Tender Offer, Capital Increase and Merger. In addition, the Shareholders’ Meeting also approved the Capital Increase in Enel Chile of Ch$1,891,727,278,668 through issuance of 23,069,844,862 new registed common shares of a single series with no par value, at a share price and under the conditions approved at the Shareholders’ Meeting. Finally, it the amendments of the articles of incorporation of Enel Chile in order to reflect the Merger-related agreements, Capital Increase and expansion of the corporate purpose of Enel Chile were also approved, among other provisions. The Tender Offer occurred between February 16, 2018 and March 22, 2018, the preemptive right offering in connection with the Capital Increase took place between February 15, 2018 and March 16, 2018 and the Renewable Assets Reorganization (including the Merger) was completed and effective on April 2, 2018. </t>
  </si>
  <si>
    <t>Basis of Presentation of the Consolidated Financial Statements</t>
  </si>
  <si>
    <t>Statement Of Compliance And Basis Of Presentation [Abstract]</t>
  </si>
  <si>
    <t>2. BASIS OF PRESENTATION OF THE CON 2.1 Basis of preparation The accompanying consolidated financial statements as of December 31, 2017 of Enel Chile approved by the Company’s Board of Directors at its meeting held on April 25, 2018, have been prepared in accordance with International Financial Reporting Standards (“IFRS”) as issued by the International Accounting Standards Board (“IASB”) . The consolidated financial statements for the periods prior to the Separation reflect the combined operations of the Group as it would have been incorporated following the Spin-Off, assuming date would have been January 1, 2013. The combined financial statements may not be indicative of the Group’s future performance and do not necessarily reflect what the results of operations, financial position and cash flows would have been had it operated, since January 1, 2013 as an independent combined group during the periods presented. For the periods prior to the Separation, the Group does not represent a group for consolidated financial statement reporting purposes in accordance with IFRS 10 Consolidated Financial Statements. Since IFRS does not provide any guidance for the preparation of combined financial statements, paragraph 12 of IAS 8 Accounting Policies, Changes in Accounting Estimates and Errors Following the Separation, the consolidated financial statements include the financial statements of the Company and its subsidiaries, associates and joint ventures, and no longer include any allocations of expenses from Enersis S.A. to the Company. Accordingly:
•
The consolidated statement of financial position as of December 31, 2017 and 2016, consists of the consolidated statement of financial position of the Group.
•
The consolidated statement of comprehensive income for the year ended December 31, 2017, consists of the consolidated statement of comprehensive income of the Group. The consolidated statement of comprehensive income for the year ended December 31, 2016, consists of the consolidated statement of comprehensive income of the Group for the ten month period ended December 31, 2016 and the combined statement of comprehensive income of the Company’s businesses aggregated as a combined group for the two month period ended March 1, 2016. The combined statements of comprehensive income for the year ended December 31, 2015, consist of the combined statements of comprehensive income of the Company’s businesses aggregated as a combined group.
•
The consolidated statement of changes in equity for the year ended December 31, 2017, consists of the consolidated statement of changes in equity of the Group. The consolidated statement of changes in equity for the year ended December 31, 2016, consists of the consolidated statement of changes in equity of the Group for the ten month period ended December 31, 2016 and the combined statement of changes in equity of the Company’s businesses aggregated as a combined group for the two month period ended March 1, 2016 The combined statements of changes in equity for the year ended December 31, 2015, consist of the combined statements of changes in equity of the Company’s businesses aggregated as a combined group.
•
The consolidated statement of cash flows for the year ended December 31, 2017, consists of the consolidated statement of cash flows of the Group. The consolidated statement of cash flows for the year ended December 31, 2016, consists of the consolidated statement of cash flows of the Group for the ten month period ended December 31, 2016 and the combined statement of cash flows of the Company’s businesses aggregated as a combined group for the two month period ended March 1, 2016 The combined statements of cash flows for the year ended December 31, 2015, consist of the combined statements of cash flows of the Company’s businesses aggregated as a combined group. These consolidated financial statements are presented in thousands of Chilean pesos (unless otherwise stated) which is the Company’s functional and presentation currency. Principles applied in preparing the Combined Financial Statements The following summarizes the accounting and other principles applied in preparing the combined financial statements. Management considers that the allocations described below were made on a reasonable basis, but are not necessarily indicative of the costs that would have been incurred if the Company aggregated as a combined group (hereinafter “the Combined Group”) had been a stand-alone entity. Net assets of the Parent (equity) Prior to the Separation, the Combined Group had not previously formed a separate legal group nor presented any stand-alone financial statements, and accordingly it was not conceivable to present share capital or an analysis of equity reserves. The net assets of the Combined Group were represented by capital invested in the Combined Group and were shown as “Equity” using the same captions as those used by Enersis. Issued capital, share premium and retained earnings of Enersis were allocated to Enersis Chile based on net assets value ratio assigned to it. Other reserves (which were primarily composed of the equity effects of past reorganizations, business combinations under common control, residual effects of first-time adoption of IFRS and the equity effects of the recent Spin-Off) were allocated considering the transaction and circumstances that led to creation of these reserves. Cash and cash equivalents Cash and cash equivalents of the foreign subsidiaries of Enersis were excluded from the combined financial statements. In addition, the cash and cash equivalents balance of Enersis, on a stand-alone basis, was allocated using the following criteria: (i) Cash and cash equivalents from the proceeds from the capital increase carried out in 2013 were excluded from the combined financial statements; and (ii) Cash and cash equivalents remaining after excluding the 2013 capital increase proceeds, were allocated based on the exercise carried out by Enersis’ management, the ratios obtained for the division of the cash and cash equivalents, were as follows:
Proportion of
Entity
Chile
Américas
Enersis
42%
58%
Endesa S.A.
66%
34%
Chilectra S.A.
63%
37% Intercompany balances and transactions with related companies Intercompany balances with successors of Enersis were allocated by identifying the entity that provided/received the service as well as the nature of it. Intercompany balances with the Company were eliminated in full for the purpose of the combined financial statements. Intercompany balances with Enel Américas are included in the combined financial statements and disclosed as accounts with related companies. Debt instruments and related interest expenses, exchange differences and effects of hedge accounting strategies Financial debt and related interest expenses and exchange rate differences of the Chilean subsidiaries of Enersis were included in the combined financial statements. Financial debt and related interest expenses and exchange rate differences of Enersis stand-alone was 100% allocated to Enel Americas and were not included in the combined financial statements. In relation to derivative instruments designated as hedging instruments for the Chilean subsidiaries of Enersis, these were included in the combined financial statements. Enersis’ management adopted as a criterion to keep the strategies of hedge accounting. Therefore, all effects on the statement of financial position, income and other comprehensive income were assigned to the specific companies to which the hedged items were assigned. In the case of Enersis on a stand-alone basis, the main items covered by the hedging strategies were related to debt (hedging exposure to foreign currency debt and variability in interest rates). Therefore, the main derivative instruments associated with such hedging strategies were assigned accordingly to Enel Américas, the entity that assumed 100% of the debt of Enersis stand-alone entity, or the Company, as applicable. Personnel, salary expenses other employee benefits For purposes of properly distributing the accounting effect of personnel from Enersis on a stand-alone basis between the Company and Enel Américas, the Enersis’ management defined as a criterion to identify those personnel whose main activities were related 100% to the operations based in Chile under Enersis. This group of employees was assigned to the Company. On the other hand, management also identified those employees whose main activities related 100% to foreign operations. This group of employees was assigned to Enel Américas. All remaining personnel, who divide their main activities between the Chilean operations of Enersis and foreign operations, were assigned to the Company, meaning that from the date of the Spin-Off, those employees would identify the activities offered to foreign operations of Enersis and vice-versa. The existing contracts of inter-company provision of services between foreign and local businesses ensure reimbursement of the incurred costs of these employees that were allocated based on the time dedicated to activities offered to the Company’s entities from their total available time. The table below sets forth the breakdown of employees allocated to the Company and Enel Américas:
Employee
Entity
Chile
Américas
Enersis
391
87
Endesa S.A.
925
7
Chilectra S.A.
668
2
Total
1,984
96
Once the allocation of personnel was determined Enersis management applied the following criterion to the division of all the personnel related accounts in the statements of financial position and comprehensive income that were associated with the costs directly related to the personnel, such as wages and salaries, post-employment benefit obligations expense and social security and other benefits, travel expenses, etc. In this regard their allocation was performed based on the specific assignment of the related personnel to the Combined Group, as described above. Other share costs The combined statements of income include expense allocations for certain corporate functions provided by Enersis, including, but not limited to, human resources administration, treasury, risk management, internal audit, accounting, tax, legal, insurance, medical services, information technology support, communication management, and other shared services. These expenses were allocated to the Company and Enel Américas based on a specific identification basis, and in other cases these expenses were allocated by Enersis based on a pro-rata basis of headcount or some other basis depending on the nature of the allocated cost. Management considers the basis on which the expenses were allocated to reasonably reflect the utilization of services provided to or the benefit received by the Company during the periods presented. Dividends receivable and payable The criterion defined by Enersis’ management to allocate to both the Company as well as to Enel Américas a portion of dividends receivable accounts from Enersis stand-alone as of the date of the Spin-Off, was based mainly on identifying the origin of each one of those dividends. If the dividends come directly from a Chilean subsidiary, these dividends were allocated 100% to the Company. Income tax The tax effect (income statement and income tax provision) related to the Chilean subsidiaries of Enersis was included in the combined financial statements and was calculated using the statutory corporate tax rates according to the jurisdiction where the pre-tax income was originated. In addition, for the tax effect in the income statement of Enersis on a stand-alone basis it was allocated to the combined financial statements by determining a hypothetical taxable income as if the Company and Enel Américas had operated as separate taxpayers. However, and from a tax point of view, there is currently only one taxpaying company, which is Enersis’ successor Enel Américas. Accordingly, income tax payable by Enersis was allocated to the combined financial statements. In relation to deferred tax assets and liabilities, these were assigned to the Company and Enel Américas, taking into account the underlying assets and liabilities, whose respective temporary differences have originated such deferred taxes. Other working capital accounts Working capital items such as accounts receivable, accounts payable and inventories that were directly attributable to the Chilean operations of the Combined Group were included in the combined financial statements.
2.2
New accounting pronouncements
a)
Accounting pronouncements effective from January 1, 2017:
Amendments and Improvements
Mandatory application for annual periods beginning on or after:
Amendment to IAS 12: Recognition of Deferred Tax Assets for Unrealized Losses The purpose of the amendments to IAS 12 “Income Taxes” is to provide requirements on recognition of deferred tax assets for unrealized losses, and clarify how to account for deferred tax assets related to debt instruments measured at fair value.
January 1, 2017
Amendment to IAS 7: Disclosure Initiative The amendments to IAS 7 “Statement of Cash Flows” are part of the IASB’s initiative aimed at improving presentation and disclosure of information in the financial statements. The amendments add additional disclosure requirements relating to financing activities in the statement of cash flows. See note 5.e for the disclosures required by this amendment
January 1, 2017
Annual Improvements to IFRS (2014 – 2016 Cycle) Annual improvements correspond to a series of limited scope amendments clarifying, correcting or eliminating redundancy in IFRS 12 “Disclosures of Interests in Other Entities”.
January 1, 2017 The amendments and improvements to the standards, which came into effect on January 1, 2017, had no significant effect on the consolidated financial statements of the Company and its subsidiaries. The disclosures required by IAS 7 relating to financing activities are presented in Note 6 (e). b) Accounting pronouncements effective from January 1, 2018 and subsequent periods: As of the date of issue of these consolidated financial statements, the following accounting pronouncements had been issued by the IASB, but their application was not yet mandatory:
New Standards and Interpretations
Mandatory application for annual periods beginning on or after:
IFRS 9: Financial Instruments
January 1, 2018
IFRS 15: Revenue from Contracts with Customers .
January 1, 2018
IFRS 16: Leases
January 1, 2019
IFRIC 22: Foreign Currency Transactions and Advance Consideration
January 1, 2018
IFRIC 23: Uncertainty over Income Tax Treatments
January 1, 2019
•
IFRS 9 – Financial Instruments In July 2014, the IASB issued the final version of IFRS 9 that replaces IAS 39 Financial Instruments: Recognition, Measurement, and all previous versions of IFRS 9. IFRS 9 is effective for annual periods beginning on or after January 1, 2018, with early application permitted. The company will adopt the standard on the date of effective application without restating previous periods, recognizing the cumulative effect of its initial application as an adjustment to the opening balance of accumulated earnings (or another component of the estate, as appropriate). IFRS 9 brings together all three phases of the IASB’s project on financial instruments: (i) classification and measurement, (ii) impairment and (iii) hedge accounting. Enel Chile carried out a detailed evaluation of the three aspects of the standard and its impact on the Group's consolidated financial statements
(i)
Classification and measurement IFRS 9 introduces a new classification approach for financial assets,
-
Amortized cost, if the financial assets are held within a business model whose objective is to collect contractual cash flows;
-
Fair value through other comprehensive income, if the financial assets are held within a business model whose objective is achieved by both collecting contractual cash flows and selling financial assets; and
-
Fair value through profit or loss, a residual category that consists of financial instruments that are not held within any of the two business models previously discussed, including those held for trading and those designated at fair value on initial recognition. For financial liabilities However, IFRS 9 introduces new requirements for financial liabilities designated at fair value through profit or loss, which states that under certain circumstances, changes in fair value originated by the variation of an entity’s own credit risk will be recognized in other comprehensive income. Based on the assessment made, the Group considers that the new classification requirements will not have a significant impact on the accounting of its financial assets. Loans and receivables are held to collect contractual cash flows that are solely payment of principal and interest, therefore, they meet the criteria to be measured at amortized cost under IFRS 9. Investments in equity instruments classified as available for sale will continue to be measured at fair value through other comprehensive income, except for those where the cost represents the best estimate of their fair value.
(ii)
Impairment The new impairment model in IFRS 9 is based on expected credit losses, as opposed to the incurred loss model in IAS 39. Consequently, under IFRS 9 impairment losses will be recognized, generally, earlier than current practice. The new impairment model will be applied to financial assets measured at amortized cost and those measured at fair value through other comprehensive income. The allowance for impairment losses will be measured based on:
-
12-month expected credit losses; or
-
Lifetime expected credit losses, if the credit risk of a financial asset at the reporting date has increased significantly since initial recognition. The standard allows the application of a simplified approach for trade receivables, contract assets and lease receivables so that the impairment is always recognized in reference to the lifetime expected credit losses for the asset. The Group has chosen to apply this policy for the designated financial assets. Based on the new methodology for estimating expected credit losses, the Group estimates that the application of the impairment requirements of IFRS 9 do not have significant impact. For the year ended December 31, 2017 the quantification involves a higher net tax provision of approximately ThCh$4,000,000 .
(iii)
Hedge Accounting IFRS 9 introduces a new model for hedge accounting in order to more closely align the accounting treatment with risk management activities of the entities and to establish a new principle-based approach. The new model will enable entities to better reflect risk management activities in the financial statements, and allow more items to be eligible as hedged items, such as non-financial risk component, net positions, and aggregated exposures (i.e., a combination of derivative and non-derivative exposure). The most significant changes in relation to hedging instruments compared to hedge accounting methodology in IAS 39, is the possibility to defer in other comprehensive income the time value of options, forward points in forward contracts, and foreign currency basis spread, until the hedged item impacts profit or loss. IFRS 9 also eliminates the current quantitative requirement for hedge effectiveness test, under which the results of the testing must be within a range of 80-125 percent. This will allow aligning hedge effectiveness with risk management by demonstrating the existence of an economic relationship between the hedging instrument and the hedged item When initially applying IFRS 9, the Group may choose as its accounting policy to continue to apply the hedge accounting requirements of IAS 39 instead of the requirements in IFRS 9, until the time the new requirements on macro-hedging are published and adopted. The Group’s current plan is that it will elect to apply the new requirements of IFRS 9. Implementing the new model included assessing the existing hedge relationships and the analysis of new strategies that may be applied under the new standard. The Group considers that all the existing hedge relationships at December 31, 2017, which have been designed as efficient hedges, will continue to be suitable for hedge accounting under IFRS 9. Similarly, non-accounting hedges will continue to be measured at fair value through profit or loss under the new standard.
•
IFRS 15 – Revenue from Contracts with Customers In May 2014, the IASB published IFRS 15; the Standard is applicable to all contracts with customers, with certain exemptions. The new revenue standard supersedes all current revenue recognition standards:
-
IAS 11
-
IAS 18 Revenue;
-
IFRIC 13 Customer Loyalty Programs;
-
IFRIC 15 Agreements for the Construction of Real Estate;
-
IFRIC 18 Transfers of Assets from Customers; and
-
SIC-31 Revenue – Barter Transactions Involving Advertising Services. The standard shall be applied for annual periods beginning on or after January 1, 2018. Early adoption is permitted. The Group plans to adopt the new standard on the required effective date using the modified retrospective method. Consequently, the Group will apply IFRS 15 retrospectively only to those contracts effective on January 1, 2018, recognizing the cumulative effect of initially applying the standard as an adjustment to the opening balance of retained earnings (or another category of equity, if appropriate) of the annual reporting period that includes the date of initial application. This new Standard introduces a general framework for recognition and measurement of revenue, based on the core principle that revenues are recognized for an amount that reflects the consideration to which the entity expects to be entitled in exchange for transferring promised goods or services to customers. This core principle shall be applied using a five-step approach to revenue recognition: (1) identify the contract with a customer; (2) identify the performance obligations in the contract; (3) determine the transaction price; (4) allocate the transaction price to the performance obligations in the contracts; and (5) recognize revenue when (or as) the entity satisfies a performance obligation. IFRS 15 requires more detailed disclosures than the current requirements. The disclosure requirements represent a significant change as compared to current practice and increase significantly the volume of disclosures to be included in the Group’s financial statements. In April 2016, the IASB issued amendments to IFRS 15 to clarify certain requirements and to provide additional practical expedients for transition. The amendments are mandatorily effective on the same date as the Standard, i.e., January 1, 2018. The Group carried out an implementation project to identify and measure the potential impact of applying IFRS 15 on its consolidated financial statements. The project included the identification of all revenue streams of Enel Chile and its subsidiaries, use of our knowledge of the customary business practices, a comprehensive evaluation of each type of contract with clients and determining the methodology for recognizing revenue under current standards. The assessment was performed with an special focus on those contracts with key aspects under IFRS 15 and the specific characteristics of interest to the Group, such as: identifying contractual obligations; contracts with multiple deliverables and recognition timing; contracts with variable compensation; significant financing component; analysis of principal versus agent; existence of service guarantees; and recognition of costs of obtaining and fulfilling a contract. The Enel Chile Group participates in the electrical energy generation, transmission and distribution businesses, and related activities. Based on the nature of the goods and services offered and the characteristics of its revenue streams, the Group does not expect that application of IFRS 15 will have a material impact on the consolidated financial statements of Enel Chile and subsidiaries.
1.
Sales and transportation of electricity: The main source of revenue of Enel Chile is from the sale of a series of goods and services whose control is transferred over time, since the customer simultaneously receives and consumes the benefits provided by the Group. In accordance with the criteria under IFRS 15, the Group will continue recognizing revenue over time, instead of at a point in time.
2.
Construction contracts: Revenue from construction works in progress is recognized over time based on the stage of completion. The Group concluded under IFRS 15, that these contracts meet the criteri of performance obligations satisfied over time, since the customer controls the assets as the assets are created and enhanced. Therefore, the Standard will not change the timing or the amount of revenue recognized pursuant to these construction contracts.
3.
Sale of other goods and services: Correspond mainly to the sale of supplementary electrical-related goods and services whose control is transferred to the customer at a point in time. Revenue is recognized when the control of the good or service has been transferred to the customer, i.e. when the customer obtains substantially all of the benefits from the asset and the ability to direct its use. Therefore, the Standard will not change the timing or the amount of revenue recognized pursuant to these contracts. The Group is assessing the necessary changes and improvements in the systems, internal controls, policies and procedures, in order to meet the new disclosure requirements of IFRS 15.
•
IFRS 16 - Leases In January 2016, the IASB published IFRS 16, which establishes recognition, measurement, presentation and disclosure principles for lease agreements. IFRS 16 supersedes IAS 17, Leases Determining whether an Arrangement contains a Lease Operating Leases—Incentives, Evaluating the Substance of Transactions Involving the Legal Form of a Lease The standard is effective for annual periods beginning on or after January 1, 2019. Early application is permitted for entities that apply IFRS 15 at or before the date of initial application of IFRS 16. The Group does not plan to adopt the Standard early. Although IFRS 16 substantially retains the definition of a lease in IAS 17, the main change is the incorporation of the “control” concept within the new definition.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will recognize on the statement of financial position a right-to-use asset and a lease liability for the future payments. Subsequent to initial recognition, it will recognize in the statement of profit or loss the depreciation expense of the asset separately from the interest related to the liability. The standard provides two voluntary recognition exceptions for low-value leases and short-term leases.
ii)
Lessor accounting: Under IFRS 16 is substantially unchanged from current accounting under IAS 17. Lessors will continue to classify leases using the same classification principles as in IAS 17 as operating and finance leases. IFRS 16 provides a series of practical expedients for the transition, both for the definition of a lease and for retrospective application of the standard. The Group has not yet decided if it will use certain or all of the practical expedients. The Group is currently carrying out an assessment of the potential impact of IFRS 16 on its consolidated financial statements. The quantitative effect will depend on, among others, the chosen transition method, the extent to which the Group uses the practical expedients and recognition exemptions, and any additional lease contract entered into by the Group in the future.
•
IFRIC 22 – Foreign Currency Transactions and Advance Consideration This Interpretation clarifies the date of the transaction for the purpose of determining the exchange rate to use in foreign currency transactions when the consideration is paid or received before recognizing related revenues, expenses or assets. For this purposes, the date of the transaction is the date on which an entity initially recognizes the non-monetary asset or non-monetary liability arising from the payment or receipt of advance consideration. The Interpretation is effective for annual periods beginning on or after January 1, 2018. Early application is permitted. The Group expects that this new Interpretation will not have a material effect on the consolidated financial statements of Enel Chile and its subsidiaries.
•
IFRIC 23 – Uncertainty over Income Tax Treatments In June 2017, the IASB issued IFRIC 23 to clarify the application of recognition and Measurement requirements in IAS 12, Income Taxes The Interpretation is effective for annual periods beginning on or after January 1, 2019. Early application is permitted. The Group’s management is currently assessing the potential impact that IFRIC 23 will have on its consolidated financial statements on its initial application.
Improvements and Amendments
Mandatory
Annual Improvements to IFRS (Cycles 2014-2016) Annual improvements correspond to a series of minor amendments clarifying, correcting or eliminating redundancy in the following standards: IFRS 1 “First-time Adoption of IFRS and IAS 28 “Investments in Associates and Joint Ventures”.
January 1, 2018
Amendment to IFRS 2: Classification and Measurement of Share-based Payment Transactions
The amendments provide specific accounting requirements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January 1, 2018
Amendments to IAS 40: Transfers of investment property The IASB issued this amendment to clarify that a change in management’s intentions for the use of a property by itself does not constitute evidence of a change in use and not a sufficient reclassification criteria.
January 1, 2018
Amendments to IFRS 9: Prepayment features with negative compensation The amendments allow entities to measure prepayable financial assets with negative compensation at amortized cost or at fair value through other comprehensive income upon compliance of certain specific condition, instead of being measured at fair value through profit or loss.
January 1, 2019
Amendments to IAS 28: Long-term interests in Associates and Joint Ventures The IASB issued these amendments to clarify that an entity that applies IFRS 9 to long-term interests in an associate or joint venture that form part of the net investment in the associate or joint venture but to which the equity method is not applied.
January 1, 2019
Annual Improvements to IFRS (Cycle 2015-2017) Annual improvements correspond to a series of limited scope amendments that clarify the wording in an IFRS Standard or correct relatively minor oversights or conflicts between existing requirements of IFRS Standards: IFRS 3 “Business combination”, IFRS 11 “Joint arrangements”, IAS 12 “Income taxes” and IAS 23 “Borrowing costs ”.
January 1, 2019
Amendment to IFRS 10 and IAS 28: Sale or Contribution of Assets
The amendment corrects an inconsistency between IFRS 10 “Consolidated Financial Statements” and IAS 28 “Investments in Associates and Joint Ventures” relating to the accounting treatment of the sale or contributions of assets between an Investor and its Associate or Joint Venture. The IASB decided to postpone the effective date of application of the amendment, until obtaining the results of its research Project on the equity method of accounting.
Effective date deferred indefinitely. In Management’s opinion, the application of the foregoing amendments and annual improvements is not expected to have a significant effect on the consolidated financial statements of Enel Chile and its subsidiaries. 2.3 Responsibility for the information, judgments and estimates provided Management is responsible for the information contained in these consolidated financial statements and expressly states that all IFRS principles and standards, as issued by the IASB, have been fully implemented. In preparing the consolidated financial statements, certain judgments and estimates made by management have been used to quantify some of the assets,</t>
  </si>
  <si>
    <t>Accounting Policies Applied</t>
  </si>
  <si>
    <t>Accounting Policies Applied [Abstract]</t>
  </si>
  <si>
    <t xml:space="preserve">3.
ACCOUNTING POLICIES APPLIED. The main accounting policies used in preparing the accompanying consolidated financial statements are the following:
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5.b.1).
•
Employee expenses directly related to construction in progress. (See Note 15.b.2).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2).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The following table sets forth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Years of estimated useful lives
Generating facilities:
Hydroelectric plants
Civil engineering works
10 – 65
Electromechanical equipment
10 – 45
Fuel oil/coal-fired power plants
25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
Land is not depreciated since it has an indefinite useful life.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
b)
Investment property Investment property includes land and buildings held for earning rentals and/or for capital appreciation. Investment property is measured at acquisition cost less any accumulated depreciation and impairment losses that have been incurred. Investment property, excluding land, is depreciated on a straight-line basis over the useful lives of the related assets. An investment property is derecognized upon disposal or when no future economic benefits are expected from its use or disposal. Gains or losses on recognition of the investment property is calculated as the difference between the net disposal proceeds and the carrying amount of the asset. The breakdown of the fair value of investment property is detailed in Note 16.
c)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During the measurement period of the business combination, the goodwill can be adjusted as a result of changes in the recognized provisional amounts of the assets acquired and liabilities assumed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e).
d)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7 and 2016, there are no significant intangible assets with an indefinite useful lif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therefore, are not amortized.
e)
Impairment of non-financial assets During the year, and principally at the end of each reporting period, the Group evaluates whether there is any indication that an asset has been impaired. If any such indication exist,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7, the growth rate used to extrapolate the projections was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minimum and maximum pre-tax discount rates applied in the period ended December 31, 2017 expressed in nominal terms were 7.5% and 10.7%, respectively. If the recoverable amount of the CGU is estimated to be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reduce the carrying amount of any goodwill allocated to the CGU, and then to the other assets of the unit pro rata on the basis of the carrying amount of each asset in the unit. The carrying amount of an asset is not reduced below the highest of fair value less costs of disposal, its value in use; or zero. Impairment losses recognized for an asset in prior periods are reversed when there are indications that the impairment loss no longer exists or may have decreased, thus increasing the asset’s carrying amount with a credit to earnings. The increase in the asset’s carrying amount shall not exceed that carrying amount that would have been determined had no impairment loss been recognized for the asset. Goodwill impairment losses are not reversed in subsequent periods.
f)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
g)
Financial instruments Financial instruments are contracts that give rise to both a financial asset in one entity and a financial liability or equity instrument in another entity. g.1) Financial assets other than derivatives The Group classifies its financial assets other than derivatives, whether permanent or temporary, except for investments accounted for using equity method (See Notes 3.i and 12) and those held for sale, into four categories:
•
Loans and account receivables: The effective interest method is used to calculate the amortized cost of a financial asset or liability (or group of financial assets or financial liabilities) and of allocating finance income or cost over the relevant period. The effective interest rate is the rate that exactly discounts estimated future cash flows to be received or paid over the expected life of the financial instrument or, when appropriate, a shorter period to the net carrying amount of the financial asset or financial liability.
•
Held-to-maturity investments:
•
Financial assets at fair value with changes in net income: This category includes the trading portfolio and those financial assets that have been designated as such upon initial recognition and that are managed and evaluated on a fair value basis. They are measured in the consolidated statement of financial position at fair value, with changes in value recorded directly in income when they occur.
•
Available-for-sale financial assets: These investments are recognized in the consolidated statement of financial position at fair value when it can be reliably determined. For investments in equity instruments in unlisted companies or companies with lower levels of liquidity, normally the fair value cannot be reliably measured. When this occurs, those investments in equity instruments are measured at cost less impairment losses, if any. Changes in fair value, net of taxes, are recognized in other comprehensive income, until the investments are disposed of, at which time the amount accumulated in other comprehensive income is reclassified to profit or loss. If the fair value is lower than cost, and if there is objective evidence that the asset has been more than temporarily impaired, the difference is recognized directly in profit or loss. Purchases and sales of financial assets are accounted for using their trade date. g.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g.3) Impairment of financial assets The following criteria are used to determine if a financial asset has been impaired:
•
For trade receivables in the electricity generation, transmission and distribution segments, the Group’s policy is to recognize impairment losses when there is objective evidence that the balance will not be recoverable. In general terms, the Group’s entities has a defined policy to recognize an allowance for impairment losses based on the aging of past-due balances, except in those cases where a specific collective basis analysis is recommended, such as in the case of receivables from government-owned companies (See Note 8).
•
In the case of receivables of a financial nature, that are included in the “Loan and receivables” and “Investment held-to-maturity”, impairment is determined on case-by-case basis and is measured as the difference between the carrying amount and the present value of the future estimated cash flows discounted at the original effective interest rate (See Notes 7 and 20).
•
For financial investments available-for-sale, the criteria for impairment applied are described in Note 3.g.1. g.4) Financial liabilities other than derivatives Financial liabilities are recognized based on cash received, net of any costs incurred in the transaction. In subsequent periods, these obligations are measured at their amortized cost using the effective interest rate method (see Note 3.g.1).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0,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is recorded in “Trade and other receivables,” and negative fair values are recorded in “Trade and other liabilities.” Changes in fair value are recorded directly in profit or loss, except when the derivative has been designated for hedge accounting purposes as a hedge instrument (in a cash flow hedge) and all of the conditions for applying hedge accounting are met, including that the hedge be highly effective. In this case, changes are recognized as follows:
•
Fair value hedges: The underlying portion for which the risk is being hedged (hedged risk) and the hedge instrument are measured at fair value, and any changes in value of both items are recognized in the statement of comprehensive income by offsetting the effects in the same comprehensive income statement account.
•
Cash flow hedges: Changes in fair value of the effective portion of the hedged item and hedge instrument are recognized in other comprehensive income an accumulated in an equity reserve known as “Reserve for cash flow hedges.” The cumulative gain or loss in this reserve is reclassified to the statement of comprehensive income to the extent that the hedged item impacts the statement of comprehensive income offsetting the effect in the same comprehensive income statement account. Gains or losses from the ineffective portion of the hedging relationship are recorded directly in the statement of comprehensive income. A hedge relationship is considered highly effective when changes in fair value or in cash flows of the underlying item directly attributable to the hedged risk are offset by changes in fair value or cash flows of the hedging instrument, with an effectiveness ranging from 80% to 125%.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the Group’s own use, which is understood as: (i) in the case of fuel purchase agreements its used to generate electricity; (ii) in the case of electrical energy purchased for sale, its sale to the end-customers; and, (i) in the case of electricity sales its sale to the end-customers.
•
The Group’s future projections evidence the existence of these agreements for its own use.
•
Past experience with agreements evidence that they have been utilized for the Group’s own use, except in certain isolated cases when for exceptional reasons or reasons associated with logistical issues have been used beyond the control and projection of the Group.
•
The agreement does not stipulate settlement by differences and the parties have not made it a practice to settle similar contracts with difference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profit or loss. g.6) Derecognition of financial assets and liabilities Financial assets are derecognized when:
•
The contractual rights to receive cash flows from the financial asset expire or have been transferred or, if the contractual rights are retained, the Group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g.1). Financial liabilities are derecognized when they are extinguished, that is, when the obligation arising from the liability has been paid or cancelled, or has expired. g.7) Offsetting financial assets and liabilities. The Group offsets financial assets and liabilities and the net amount is presented in the statement of financial position when, and only when:
•
There is a legally enforceable right to set off the recognized amounts; and
•
There is an intention to settle on a net basis, or to realize the asset and settle the liability simultaneously. These rights can only be legally enforceable within the normal course of business, or in case of default, insolvency or bankruptcy, of one or all of the counterparts. g.8) Financial guarantee contracts Financial guarantee contracts, such as guarantees given by the Group to third parties, are initially recognized at fair value, adjusting the transaction costs that are directly attributable to the issuance of the guarantee. Subsequently to initial recognition, financial guarantee contracts are measured at the higher of:
•
The amount determined under accounting policy describe in Note 3.l; and
•
The amount initially recognized less, when appropriate, any accumulated amortization.
•
Registered in accordance with the revenue recognition policy (see Note 3.p).
h)
Measurement of fair value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are sufficient data to conduct the measurement. The Group maximizes the use of relevant observable data and minimizes the use of unobservable data. Considering the hierarchy of the data used in these valuation techniques, the assets and liabilities measured at fair value can be classified into the following levels:
Level 1
Quoted prices (unadjusted) in active markets for identical assets or liabilities;
Level 2
Inputs other than quoted prices included within Level 1 that are observable for the assets or liabilities, either directly (i.e. as prices) or indirectly (i.e. derived from prices). The methods and assumptions used to determine the fair values at Level 2 by type of financial asset or financial liability take into consideration estimated future cash flows discounted at zero coupon interest rate curves for each currency. All the valuations described are carried out using external tools, such as “Bloomberg”.
Level 3: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in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Group’s own credit risk;
•
For derivatives not quoted in an organized market, the Group measures fair value by using the discounted cash flow method and generally accepted options valuation models, based on current and future market conditions as of year-end.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In the case of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disclosed in Note 20.3.
i)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Group’s entities, plus any goodwill generated in acquiring the entity. If the resulting amount is negative, zero is recorded for that investment in the statement of financial position, unless the Group has a present obligation (either legal or constructive) to support the investee’s negative equity situation, in which case a provision is recognized. Goodwill from associates or joint ventures is included in the carrying amount of the investment. It is not amortized but is subject to impairment testing as part of the overall investment carrying amount when impairment indicators exis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equity method.” Appendix 3. “Associates and Joint Ventures” to these consolidated financial statements describes the relationship of the Company and each of these companies. j) Non-current assets (or disposal group of assets) held for sale or held for distribution to owners and discontinued operations. Non-current assets, including property, plant and equipment; intangible assets; investments accounted for using the equity metho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
Held for distribution to owners, when the Company is committed to distribute the asset (or disposal group) to the owners. For the above classification, the assets must be available for immediate sale or distribution in their present condition and its sale or distribution is highly probable. For this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will be made or that the pla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t>
  </si>
  <si>
    <t>Sector Regulation and Electricity System Operations</t>
  </si>
  <si>
    <t>Disclosure Of Information About Amounts Recognised In Relation To Regulatory Deferral Account Balances [Abstract]</t>
  </si>
  <si>
    <t>Disclosure Of Sector Regulations And Electricity System Operations Explanatory</t>
  </si>
  <si>
    <t>4. SECTOR REGULATION AND ELECTRICITY SYSTEM OPERATIONS. 4.1 Regulatory framework: The electricity sector is regulated by the General Law of Electrical Services N°20,018 (Chilean Electricity Law), also known as DFL No. 1 of 1982, of the Ministry of Mining, whose compiled and coordinated text was established in DFL No. 4 issued in 2006 by the Ministry of Economy (the Electricity Law), as well as by an associated Regulation (D.S. No. 327 issued in 1998). Three government bodies are primarily responsible for enforcing this law: the National Energy Commission (CNE in its Spanish acronym), which has the authority to propose regulated tariffs (node prices) and to draw up indicative plans for the construction of new generating units; the Superintendency of Electricity and Fuels (SEF), which supervises and oversees compliance with the laws, regulations, and technical standards that govern the generation, transmission, and distribution of electricity, as well as liquid fuels, and gas; and the Ministry of Energy, which is responsible for proposing and guiding public policies on energy matters. It also oversees the SEF, the CNE, and the Chilean Commission for Nuclear Energy (CChEN in its Spanish acronym), thus strengthening coordination and allowing for an integrated view of the energy sector. The Ministry of Energy also includes the Agency for Energy Efficiency and the National Center for Innovation and Development of Sustainable Energy ( Centro Nacional para la Innovación y Fomento de las Energías Sustentables – From a physical point of view, the Chilean power sector is divided into three electrical grids: the Sistema Electrico Nacional Sistema Interconectado Central Sistema Interconectado del Norte Grande The electricity industry is organized into three business activities: generation, transmission, and distribution, all operating in an interconnected and coordinated manner, and whose main purpose is to supply electrical energy to the market at minimum cost while maintaining the quality and safety service standards required by the electrical regulations. As essential services, the power transmission and distribution businesses are natural monopolies; these segments are regulated as such by the Electricity Law, which requires free access to networks and regulates tariffs. Under the Chilean Electricity Law, the electricity market coordinates their operations through a centralizing operating agent, the Coordinador Eléctrico Nacional Sistema Eléctrico Nacional Limits on integration and concentration Chile has legislation in effect that defends free competition and, together with specific regulations that apply to the electricity market, defines criteria to avoid certain levels of economic concentration and/or abusive market practices. In principle, the regulator allows the participation of companies in different activities (e.g. generation, distribution, and commercialization) as long as there is an adequate separation of each activity, for both accounting and company purposes. Nevertheless, most of the restrictions imposed involve the transmission sector mainly due to its nature and to the need to guarantee adequate access to all agents. The Chilean Electricity Law establishes limits for participation of generation or distribution companies in the Trunk Transmission Systems, and prohibits participation of Trunk Transmission Systems’ companies in the generation and distribution segment. 4.1.1 Generation Segment Generation companies must comply with the operation plan of the CISEN. However, each generation company is free to decide whether to sell its energy to regulated or unregulated customers. Any surplus or deficit between a company’s sales to its customers and its energy supply is sold to, or purchased from, other generators at the spot market price. A generation company may have the following types of customers:
(i)
Unregulated customers: Those customers, mainly industrial and mining companies, with a connected capacity higher than 5,000 kW. These customers can freely negotiate prices for electrical supply with generators and/or distributors. Those customers with connected capacity between 500 and 5,000 kW have the option to contract energy at prices agreed upon with their suppliers or be subject to regulated prices, with a minimum term of at least four years under each pricing system.
(ii)
Distribution companies that supply power to regulated customers: Participation in public tenders regulated by the CNE for the supply to their free customers through bilateral contracts.
(iii)
Spot market: This represents energy and capacity transactions among generating companies that result from the CISEN’s coordination to keep the system running as economically as possible, where the surpluses (deficits) between a generator’s energy supply and the energy it needs to comply with business commitments are transferred through sales (purchases) to (from) other generators in the CISEN. In the case of energy, transfers are valued at the marginal cost, while node prices for capacity are set every semester by the regulators. In Chile, the capacity that must be paid to each generator depends on an annual calculation performed by the CISEN to determine the sufficiency capacity of each power plant, which is not the same as the dispatched capacity. Non-Conventional Renewable Energy Law No. 20,257 was enacted in April of 2008 to encourage the use of Non-Conventional Renewable Energy (NCRE). The principal aspect of this law is that at least 5% of the energy sold by generation companies to their customers must come from renewable sources between years 2010 and 2014. This requirement progressively increases by 0.5% from 2015 until 2024, when a 10% renewable energy requirement will be reached. This law was amended in 2013 by Law No. 20,698, dubbed the “20/25 law,” as it establishes that by 2025, 20% of energy supplied will be generated by NCRE. It does not change the previous law’s plan for supplying energy under agreements in effect in July 2013. 4.1.2. Transmission Segment The transmission segment is comprised of a combination of lines, substations and equipment for the transmission of electricity from the production points (generators) to the centers of consumption or distribution, which do not correspond to distribution facilities. The transmission segment is divided into National Transmission System, Development Poles Transmission System, Zonal Transmission System and Dedicated Transmission System. The International Interconnection Systems, which are governed by special rules, are also part of the transmission segment. The transmission system is open access, and transmission companies may impose rights of way over the available transmission capacity under non-discriminatory conditions. The fees of the existing facilities of the National and Zonal Transmission Systems is determined through a tariff setting process that is carried out every four years. In that process, the Annual Value of the Transmission is determined, which comprises efficient operation and maintenance costs and the annuity of the investment value, determined on the basis of a discount rate fixed by the authority on a quarterly basis (minimum 7% after tax) and the economic useful life of the facilities. The planning of the National and Zonal Transmission Systems a regulated and centralized process, in which the CISEN annually issues an expansion plan, which must be approved by the CNE. The expansions of both systems are carried out through open tenders, distinguishing between new projects (with tenders open to any bidder) and expansion of existing facilities projects (participation in the expansion corresponds to the original facilities owners under modification). The bids correspond to the value resulting from the tender, which constitutes the revenues for the first 20 years from the start of operation. As of the year 21, the fees of such transmission facilities are determined as if they were existing facilities. 4.1.3 Distribution segment The distribution segment is defined for regulatory purposes as all electricity supplied to end customers at a voltage no higher than 23 kV. Distribution companies operate under a distribution public utility concession regime, with service obligations and regulated tariffs for supplying regulated customers. Customers are classified based on their demand as regulated and unregulated. Regulated customers are those with connected capacity of more than 5,000 kW. Customers with connected capacity between 500 kW and 5,000 kW can choose either a regulated or an unregulated regime. Distribution companies can supply both regulated customers, under supply conditions regulated by the Law, and unregulated customers, whose supply conditions are freely negotiated and agreed in bilateral contracts with energy suppliers (generation or distribution companies). Regarding price regulation, the Law establishes that distribution companies must permanently have available energy supply, on the basis of open, non-discriminatory and transparent public tenders. 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short-term tenders. In addition, a reimbursement mechanism exists allowing supply without contract and regulating corresponding tariffs. The tariffs are set every four years in order to determine the distribution value added (“VAD”) as a result of model companies cost studies, composed of fixed costs, average energy and capacity losses and standard distribution costs. Both the CNE and the distribution companies grouped by typical areas engage independent consultants for these studies. The VAD is obtained by weighting the results of the study received by the CNE and the companies with a ratio of 2:3 and 1:3, respectively. Based on this result, the CNE structures basic tariffs and verifies that the aggregate profitability of the industry is within the established range of 10% with a margin of ± 4%. Additionally, every four years a review of services associated with the calculation of VAD is carried out, which do not represent energy supply and which the Free Competition Court qualifies as subject to tariff regulation. The Chilean distribution tariff model is a consolidated model, which already had eight cycles of tariff settings since the privatization of the sector. 4.2 Regulatory Developments in 2017 Law No. 20,928 - Tariff Equality Law On June 22, 2016, the Ministry of Energy published Law No. 20,928 in the Official Gazette, establishing tariff equality mechanisms for electrical services, amending the Electricity Law (DFL No. 4) of 2006. The law states that the maximum tariffs that distribution companies may charge to residential customers must not exceed the average national tariff by more than 10%. The differences arising from the application of this mechanism will be progressively absorbed by all the rest of the customers subject to regulated prices that are under the mentioned average, except for those residential users whose monthly average consumption of energy in the prior calendar year is lower than or equal to 200 kWh. In addition, the Law provides for a discount for consumers with installed capacity greater than 200 MW that are located in those cities with intensive energy generation. Nonetheless, the law allows the regulator to incorporate within the VAD certain services unrelated to energy distribution. In this context, in January 2017, the Ministry of Energy together with the CNE and SEF announced publicly the discontinuance of application of individual energy supply connection and disconnection service charge; also know as “cut-off and reconnection” charge. Prior to this announcement, the CNE requested distribution companies to discontinue the application of this charge, because this service charge will be incorporated in the tariff as part of the 2016 – 2020. Distribution Law On September 29, 2016, at the Seminar “The Future of Electric Power Distribution” the process to devise a new law on electric power distribution was launched. This process is led by the Ministry of Energy with collaboration of the Pontifical Catholic University of Chile. In November and December 2016 and until January 2017, certain thematic workshops were carried out: “Development of the distribution network”; “Future financing of the network and tarification”; “Business model of distribution”; and “Future services of the network”. On April 13, 2017, the first stage of the process related to the distribution industry diagnosis, was completed. It is expected that the results of the work carried out during the year 2017, will be delivered to the authorities that make up the next government . 2017 CNE Regulatory Plan On January 13, 2017, through Exempted Resolution No. 23 and pursuant Article 72-19 of the Chilean Electricity Law, the CNE published its Annual Work Plan aiming to draft and develop technical regulations for year 2017. The plan considers amendments to the Safety and Quality Service Technical Standard, new Technical Appendices and Technical Standards applicable to energy generation, distribution and transmission facilities. Regulatory developments in 2017 In 2017, several regulations associated with Transmission Law No. 20,936 were published, among others: (i) Regulation on Long-Term Energy Planning; (ii) Regulation setting the requirements and the procedure applicable to requests of international exchange of electric services; (iii) Regulation for determination of preliminary bands for new works in the transmission systems; (iv) Regulation for determination and payment of compensations for interruption of energy supply; and (v) Regulation on establishing Technical Standards ruling technical requirements on safety, coordination, quality, information and economics about electric sector operation. Furthermore, in December the Supplementary Services Regulations were submitted to the General Comprollership of the Republic and they are expected to be published in early 2018. Also, the regulations for the Transmission Law were published via Exempt Resolution No. 659: Technical provisions for implementing Article 8 of Law 20.870, which regulates payment of tax on emissions of the Steam-electric power plants as specified in the Tax Reform. Technical Standard of the Quality of Service for Distribution Systems On December 18, 2017, Exempted Resolution CNE 706 was published. It sets the Technical Standard of the Quality of Service for Distribution Systems. Preparation of this standard was considered in the CNE 2017 Regulatory Plan, for which a consulting committee was set up and the wording was submitted to public consultation. The new standard incorporates greater technical and commercial demands for the electrical energy distribution segment. The following are among the main areas addressed by the new regulations: Continuity Indicators (it incorporated the indicators SAIDI, SAIFI, TIC and FIC); Quality of the Product; Measurement, Monitoring and Control; and Commercial Quality. 2017 Expansion Plan - Transmission For the purposes of the expansion of the transmission segment, the Electricity Law considers a mandatory annual procedure on project planning for new facilities. In this context, the Ministry of Energy through Exempted Resolution CNE 770 issued on December 29, 2017 defined the new and expansion works of facilities within the planning process carried out in 2017. According to the milestones considered in the law, the stakeholders (duly registered in the citizen participation register) may make comments in that regard during the first days of January 2018. Tariff Study under Article No. 187 of the Electricity Law On October 6, 2017, CNE issued Exempted Resolution CNE 560, approving the unanimous agreement to perform a New Tariff Study in accordance with Article No. 187 of the Electricity Law, signed by CNE and the concessionaires of energy distribution service. In December, 2017, CNE requested to the distribution companies for their investment plans and necessary costs to comply with the Technical Standard on Quality of Service for Energy Distribution System 4.3 Tariff Revisions: 4.3.1 Distribution Tariff Setting At the end of 2015, the CNE began the 2016 – 2020 tariff setting process through publishing Exempted Resolution No. 699 communicating the definition for Typical Areas, the terms for the “Distribution Value Added 2016 – 2020 Study”, and the terms for the “Services associated with Energy Distribution Supply Cost Study”. The CNE defines six Typical Areas with separate tariff each, and Enel Distribución Chile was categorized within Typical Area No. 1, same as in prior tariff process, reflecting the higher density of its network and, therefore, lower costs as compared to other companies in the industry. The subsidiary Empresa Eléctrica de Colina and Luz Andes were categorized, same as in prior tariff process, within Typical Areas No. 4 and No. 2, respectively. In February 2016, the CNE published in the Official Gazette, Exempted Resolution No. 83 containing the list of the qualified independent consultant entities to be eligible by the distribution companies to carry out the tariff studies. In April 2016, Enel Distribución Chile selected Consultor Systep Ingeniería y Diseños S.A. to carry out the Distribution Value Added 2016 – 2020 Study. On September 5, 2016, Enel Distribución Chile submitted to the CNE the tariff study in compliance with the requirements indicated in the regulations. The 2016-2020 tariff setting process was finalized by publishing in the Official Gazette Tariff Decree 11T, the distribution tariffs are retrospectively applicable to November 4, 2016. The tariffs applied in 2016 and 2017 to end customers were determined based on the following decrees:
i.
Decree No. 1T published in the Official Gazette on April 2, 2013, set the tariff formulas applicable to regulated customers. Tariffs were retroactively applied with a start date of November 4, 2012 until November 3, 2016.
ii.
Decree No. 11T published in the Official Gazette on August 24, 2017, set the tariff indexation formulas applicable to energy supplies subject to regulated prices. Tariffs were retroactively applied from November 4, 2016 until November 3, 2020.
iii.
Decree No. 14 published in the Official Gazette on April 9, 2013, set the tariffs and indexation formulas applicable to the subtransmission and additional transmission systems. Tariffs were retroactively applied with a start date of January 1, 2011 until December 31, 2015. Subsequently, Decree No. 7T extended the effective date until December 31, 2015.
iv.
Price Decrees: Node Average prices: On January 4, 2016, the Ministry of Energy published in the Official Gazette, Decree No. 22T, setting the node prices for energy supply, retroactively applied from September 1, 2015. On January 21, 2016, the Ministry of Energy published in the Official Gazette, Decree No. 24T, setting the node prices for energy supply, retroactively applied from November 1, 2015. On March 4, 2016, the Ministry of Energy published in the Official Gazette, Decree No. 1T, setting the node prices for energy supply, retroactively applied from January 1, 2016. On May 23, 2016, the Ministry of Energy published in the Official Gazette, Decree No. 4T, setting the node prices for energy supply, retroactively applied from March 1, 2016. On June 17, 2016, the Ministry of Energy published in the Official Gazette, Decree No. 7T, setting the node prices for energy supply, retroactively applied from April 1, 2016. On August 6, 2016, the Ministry of Energy published in the Official Gazette, Decree No. 8T, setting the node prices for energy supply, retroactively applied from May 1, 2016. On September 1, 2016, the Ministry of Energy published in the Official Gazette, Decree No. 9T, setting the node prices for energy supply as part of Law No. 20,928 on Tariff Equality in relation to the Domestic Generation Acknowledgement, retroactively applied from August 1, 2016. On October 10, 2017, the Ministry of Energy published in the Official Gazette, Decree No. 12T, setting the node prices for energy supply and the adjustments and surcharges from applying the Residential Rate Equality Mechanism, retroactively applied from January 1, 2017. On October 10, 2017, the Ministry of Energy published in the Official Gazette Decree No. 3T, setting the node prices for energy supply and the adjustments and surcharges from applying the Residential Rate Equality Mechanism, retroactively applied from July 1, 2017. Short-term node prices: On July 2, 2016, the Ministry of Energy published in the Official Gazette, Decree No. 5T, setting the short-term node prices for energy supply, retroactively applied from May 1, 2016. On August 26, 2017, the Ministry of Energy published in the Official Gazette, Decree No. 2T, setting short-term node prices for energy supply, retroactively applied from April 1, 2017. 4.3.2 Transmission Tariffs Setting Tariffs Setting 2020-2023 On December 29, 2017, the CNE through Exempted Resolution CNE No. 771, as part of the Transmission Tariff Setting process, issued the preliminary technical report “Rating the Transmission System Facilities” for the period 2020-2023. The report defines which transmission facilities correspond to each segment (National, Zonal and Dedicated). Final rating of the facilities must be considered for the transmission system valuation study (ies) purposes. In accordance to the milestones established in the law, stakeholders may make comments to the preliminary report during the first days of January 2018. Also, the law stipulates that, 24 months before the end of the effective period of the transmission systems’ rates, CNE must send the stakeholders (duly registered in the citizen participation register) the technical and administrative conditions for performing the transmission system valuation study or studies. In this context, via Exempted Resolution No.769, the regulator issued the Preliminary Technical and Administrative Conditions for the Transmission System Valuation Study. In general terms, the document regulates the process of contracting the rate study and defines the rules for setting the rates for all the transmission, defining tenders for two studies – one for national installations and the other for Zonal and Dedicated Installations. According to the stages considered in the law, stakeholders may make observations to this report during the first days of January 2018. 4.3.3 Subtransmission Tariff Setting On July 20, 2016, Law No. 20,936 was publish, setting the new regulatory framework for all electric energy transmission systems, making changes to the tariff process in all transmission sector. Also, the sector named “Subtransmission” was renamed to “Zonal Transmission”. The Zonal Transmission tariffs are set every four years. However, before publishing Law No. 20.936, the tariff period for Substansmission had been extended, as follows:
•
On January 29, 2015, Law No. 20,805 was published in the Official Gazette, which, among other matters, it entitles the Ministry of Energy to extend in one more year the effective date of Decree CNE No. 14 of 2012 (“Decree No.14”), which set the subtransmission tariffs for the 2011 – 2014 period (i.e., such decree would be effective for the 2011 – 2015 period), and also to extend in one more year the effective date of the tariff setting process for the period 2015 – 2018 (i.e., 2016 – 2019).
•
On April 22, 2015, the Ministry of Energy published in the Official Gazette, Decree No. 7T, extending the effective date of the subtransmission tariff decree and expressly stating that the tariffs will be applied beginning on January 1, 2016. Notwithstanding, in accordance with Article No. 11 of the transitory provisions of Law No. 20,936, the effective date for Decree No. 14 was extended to December 31, 2017. In relation to the 2016 – 2017 tariff period, on December 29, 2016 it was published Exempted Resolution No. 940, which defined the necessary adjustments to Decree No. 14 to extend its effective date for the years 2016 and 2017. The main adjustment is related to exempt generating power plants from payment for using the Zonal Transmission systems. The 2016 – 2019 tariff setting process will continue is progress, and in accordance with Article No. 11 of the transitory provisions of Law No. 20,936, the results will be used for the tariffs to be applied to the 2018 – 2019 period. On February 10, 2017, the CNE issued Exempted Resolution No. 83, which contained the “Preliminary Technical Report on Determination of the Annual Value of the Zonal Transmission and Dedicated Transmission Systems for the 2018-2019 period”. Enel Distribución, made comments to the report, and the final technical report was issued on March 28, 2017. Following the process steps, Enel Distribución communicated its discrepancies with the final technical report. On May 19, 2017, it was carried out a Public Hearing at which Enel Distribution and other interested parties presented their discrepancies to an Expert Panel. At the reporting date of these interim consolidated financial statements, the tariff decree establishing the new tariffs has not been released. 4.3.4 Distribution-Related Services Tariff Setting On March 14, 2014, the Ministry of Energy published in the Official Gazette, Decree No. 8T, setting the prices for distribution-related services, which are currently still effective. At the end of 2015, the CNE through Exempted Resolution No. 699 communicated, among other matters, the terms for the “Services associated with Energy Distribution Supply Cost Study” as part of the 2016 – 2020 tariff setting process. The terms incorporate five new distribution-related services, of which the most significant are “Construction and installment of temporary junctions” and “Lease of temporary junctions”. On January 20, 2017, it was published the final report on the “Energy Distribution Supply-Related Services Cost Study”. Following the steps of the process, Enel Distribución made comments to the report. Subsequently, on April 27, 2017, the CNE through Exempted Resolution No. 213 approved the Technical Report on “Distribution-Related Services Tariff Setting”. Following the steps of the process, Enel Distribución communicated its discrepancies with the technical report. At the reporting date of these consolidated financial statements, the decree setting new tariffs for distribution-related services has not been released. 4.3.5 Energy Tenders Under the new law for energy tenders, three bidding processes have been carried out: Supply Bidding No. 2015/01, Supply Bidding No. 2015/02 and Supply Tender 2017/01 Supply Bidding No. 2015/01 was launched in May 2015 and finalized in July 2016. The final outcome of the process resulted in five energy blocks awarded for a total of 12,430 GWh to 84 companies at a weighted average price of US$ 47.6 per MWh. Enel Generación Chile was awarded with 5,918 GWh per year, which represented a 47.6% of the total energy awarded. Supply Bidding No. 2015/02 was launched in June 2015 and finalized in October 2015. The final outcome of the process resulted in three energy blocks awarded for a total of 1,200 GWh per year at a weighted average price of US$ 79.3 per MWh, a 30% reduction as compared to the prices of prior bids, which indicates that the amendments to the Electricity Law have effectively reduced the prices through increased competition and a reduction in the risks for generators. Supply Bidding No. 2017/01 was launched in January, 2017 and finalized in November 2017. The final outcome of the process resulted in five energy blocks awarded to five companies for a total of 2,200 GWh per year at a weighted average price of US$ 32.5 per MWh. Enel Generación Chile was awarded with 1.2 TWh per year, which represents 54% of the total energy awarded.</t>
  </si>
  <si>
    <t>Non-Current Assets or Disposal Groups Classified as Held For Sale</t>
  </si>
  <si>
    <t>Disclosure Of Noncurrent Assets And Disposal Groups Classified As Held For Sale [Abstract]</t>
  </si>
  <si>
    <t xml:space="preserve">5.
NON-CURRENT ASSETS OR DISPOSAL GROUPS CLASSIFIED AS HELD FOR SALE. i. Centrales Hidroeléctricas de Aysén S.A. Enel Generación Chile had a 51% interest in Centrales Hidroeléctricas de Aysén S.A. (hereinafter “Hidroaysén”), whose corporate purpose was to develop, finance, own and exploit a hydroelectric project in Region XI Aysén, Chile. On November 17, 2017, the Board of Directors of Hidroaysén agreed to cease the company’s activities and terminate the Hidroaysén’s electrical project. The decision was made because the forecasted value of the investment in generation and transmission for the electrical project, its related costs and the long-term market prospects indicated that the project was not economically feasible in every possible valuation scenario. Also, the significance amount of the investment and its related risks, both legal and administrative, would add a second uncertainty factor that definitively precluded continuing with the project. On December 7, 2017, at the Extraordinary Shareholders’ Meeting of Hidroysén it was agreed to terminate the company and the liquidation process of the company’s assets. The liquidation process considers the distribution of assets to the shareholders and it is expected to be completed in the first half of 2018. On December 31, 2017, as a result of the above, the investment held by Enel Generación Chile in Hidroaysén comply with the criteria to be classified as a non-current assets or disposal groups classified as held for sale, therefore, as described in note 3.j), it has been recognized at the lower of its carrying amount and fair value less costs to sell. The following table shows the carrying amount of the investment:
Equity of Centrales Hidroeléctricas de Aysén S.A.
Ownership Interest
Carrying Amount of Centrales Hidroeléctricas de Aysén S.A.
ThCh$
%
ThCh$
8,245,555
51
%
4,205,233
It is important to note that in 2014, Enel Generación Chile recognized an impairment loss of ThCh$69,066,857 on its investment in Hydroaysén (See note 12.1 – Other information). - Additional financial information on Hidroaysén:
Centrales Hidroeléctricas de Aysén S.A.
12/31/2017
ThCh$
Total Current Assets
355,835
Cash and cash equivalents
355,446
Total Non Current Assets
8,030,172
Land
8,030,172
Total Current Liabilities
139,182
Other fixed operating expenses
(8,144,855)
Interest income
24,829
Profit (loss)
(8,193,671) ii. Electrogas S.A. On December 16, 2016, our subsidiary Enel Generación Chile S.A. signed an agreement to sell all shares of its equity method investee Electrogas S.A., equivalent to a 42.5% ownership interest, to Aerio Chile SpA (“Aerio Chile”) which is an indirectly wholly-owned subsidiary of REN – Redes Energéticas Nacionais, S.G.P.S., S.A., under which Enel Generación Chile sold all its shares in Electrogas SA., representing 42.5% of the capital of said company. The total price was USD 180 million, which was paid on the closing date of the referred transaction. Finally, the amount collected was ThCh$115,582,806 and originated a pre-tax gain of ThCh $ 105,311,912 (see notes 6.d and 30, respectively). Electrogas S.A. is a private corporation whose purpose is to provide services of transportation of natural gas and other fuels, on its own and on behalf of third parties. In order to provide its services, it can build, operate and maintain gas and oil pipelines, polyducts and supplementary facilities. </t>
  </si>
  <si>
    <t>Cash and Cash Equivalents</t>
  </si>
  <si>
    <t>Cash And Cash Equivalents [Abstract]</t>
  </si>
  <si>
    <t>6.
CASH AND CASH EQUIVALENTS.
a)
The detail of cash and cash equivalents as of December 31, 2017 and 2016, is as follows:
As of December 31,
2017
2016
Cash and Cash Equivalents
ThCh$
ThCh$
Cash balances
53,875
48,002
Bank balances
35,208,300
48,556,736
Time deposits
11,155,249
17,325,478
Other fixed-income instruments
373,038,602
180,068,976
Total
419,456,026
245,999,192
Time deposits have a maturity of three months or less from their date of acquisition and accrue the market interest for this type of short-term investment. Other fixed-income investments are mainly comprised of repurchase agreements with original maturities of less than or equal to 90 days.
b)
The detail of cash and cash equivalents by currency is as follows:
As of December 31,
2017
2016
Currency
ThCh$
ThCh$
Chilean peso
399,164,753
235,993,647
Argentine peso
6,263,344
4,807,406
Euros
11,594
—
U.S. dollar
14,016,335
5,198,139
Total
419,456,026
245,999,192
c)
No payments have been made to obtain control of consolidated entities, as of December 31, 2017.
d)
The following tables sets forth cash and cash equivalents that have been received from the sale of shares of as of December 31, 2017, 2016 and 2015:
As of December 31,
2017
2016
2015 (*)
Loss of control at Subsidiaries
ThCh$
ThCh$
ThCh$
Amounts received for the sale of subsidiaries
—
3,003
25,000,000
Amounts of cash and cash equivalents in entities sold
—
—
(18,360,347)
Total net
—
3,003
6,639,653
(*)
See Note 2.4.1.
As of December 31,
2017 (*)
2016 (**)
2015
Loss of control at Associates
ThCh$
ThCh$
ThCh$
Amounts received for the sale of Associates
115,582,806
132,820,800
—
Total
115,582,806
132,820,800
—
(*)
See Note 5.
(**)
See Note 12.b.
e)
Reconciliation of liabilities arising from financing activities:
Liabilities arising from financing activities
Balance as of 1/1/2017 (1)
Financing Cash Flows
Non-Cash Changes
Balance as of 12/31/2017 (1)
From
Used
Interest paid
Total
Changes in fair value
Foreign exchange differences
Financial costs (2)
Other changes
ThCh$
ThCh$
ThCh$
ThCh$
ThCh$
ThCh$
ThCh$
ThCh$
ThCh$
ThCh$
Bank loans (Note 18.1)
4,274
—
(4,156
)
(12,581
)
(16,737
)
—
—
12,585
—
122
Unsecured obligations (Note 18.1)
802,306,161
—
(5,530,327
)
(43,514,578
)
(49,044,905
)
—
(33,226,098
)
43,544,427
—
763,579,585
Finance leases (Note 18.1)
17,749,647
—
(2,592,236
)
—
(2,592,236
)
—
(1,359,668
)
811,171
—
14,608,914
Financial derivatives for hedging (Note 7 y 18)
23,640,892
—
(3,543,399
)
—
(3,543,399
)
(25,059,561
)
(23,488,917
)
3,473,938
(4,501,595
)
(29,478,642
)
Loans to related parties
—
150,000,000
(150,000,000
)
(289,800
)
(289,800
)
—
—
289,800
—
—
Other obligations
—
—
(1,305,389
)
—
(1,305,389
)
—
—
1,305,389
—
—
Total
843,700,974
150,000,000
(162,975,507
)
(43,816,959
)
(56,792,466
)
(25,059,561
)
(58,074,683
)
49,437,310
(4,501,595
)
748,709,979
(1)
Balance corresponds to current and non-current portion.
(2)
Other changes include interest accruals</t>
  </si>
  <si>
    <t>Other Financial Assets</t>
  </si>
  <si>
    <t>Disclosure Of Other Financial Assets [Abstract]</t>
  </si>
  <si>
    <t xml:space="preserve">7.
OTHER FINANCIAL ASSETS. The detail of other financial assets as of December 31, 2017 and 2016, is as follows:
Current
Non-current
12-31-2017
12-31-2016
12-31-2017
12-31-2016
Other Financial Assets
ThCh$
ThCh$
ThCh$
ThCh$
Available-for-sale financial investments – unquoted equity securities or with limited liquidity
—
—
2,595,343
2,616,239
Available-for-sale financial investments – quoted equity Securities
—
—
33,158
25,381
Financial assets held to maturity (*)
185,913
462,801
—
652,733
Hedging derivatives
20,038,433
121,443
30,789,703
25,533,189
Non-Hedging derivatives
402,716
—
—
—
Total
20,627,062
584,244
33,418,204
28,827,542
(*)
See Note 20.1.a The amounts included in “financial assets held to maturity” correspond mainly to time deposits and other highly liquid investments that are readily convertible to cash and subject to a low risk of changes in value, but that do not fulfill the definition of cash equivalent as defined in Note 3.g.2 (e.g. with maturity over 90 days from time of investment). </t>
  </si>
  <si>
    <t>Trade and Other Receivables</t>
  </si>
  <si>
    <t>Disclosure Of Trade And Other Receivables [Abstract]</t>
  </si>
  <si>
    <t>8.
TRADE AND OTHER RECEIVABLES.
a)
The detail of trade and other receivables as of December 31, 2017 and 2016, is as follows:
As of December 31,
2017
2016
Current
Non-current
Current
Non-current
Trade and Other Receivables, Gross
ThCh$
ThCh$
ThCh$
ThCh$
Trade and other receivables, gross
463,626,345
36,182,399
484,533,736
33,500,105
Trade receivables, gross (2)
415,039,522
1,917,828
414,184,116
8,369,878
Other receivables, gross (1)
48,586,823
34,264,571
70,349,620
25,130,227
As of December 31,
2017
2016
Current
Non-current
Current
Non-current
Trade and Other Receivables, Net
ThCh$
ThCh$
ThCh$
ThCh$
Trade and other receivables, net
419,752,286
36,182,399
445,071,856
33,500,105
Trade and other receivables, net (2)
380,379,326
1,917,828
382,487,300
8,369,878
Other receivables, net (1)
39,372,960
34,264,571
62,584,556
25,130,227
(1)
As of December 31, 2017, it mainly includes accounts receivable related to loan and advances to employees for ThCh$9,709,051 (ThCh$11,167,266 as of December 31, 2016); recoverable taxes (VAT) for ThCh$18,318,007 (ThCh$18,658,849 as of December 31, 2016); recoverable taxes in Peru of ThCh$0 (ThCh$15,035,980 as of December 31, 2016); payments in advance to suppliers for ThCh$5,360,307 (ThCh$4,804,161 as of December 31, 2016); lease receivables for ThCh$34,550,131 (ThCh$23,296,966 as of December 31, 2016) and other miscellaneous receivables for ThCh$5,700,035 (ThCh$8,266,102 as of December 31, 2016)
(2)
As of December 31, 2017, our subsidiary Enel Distribución Chile S.A. recognized unbilled revenue and trade and other accounts receivable for the difference between current and effective Average Node Prices and Short Term Node Prices for ThCh$4,117,611 (ThCh$8,581,761 as of December 31, 2016) to be billed and charge to regulated end-customers. There are no significant trade and other receivables balances held by the Group that are not available for its use. The Group does not have customers with sales representing 10% or more of its total consolidated revenues for the years ended December 31, 2017, 2016 and 2015. Refer to Note 9.1 for detailed information on amounts, terms and conditions associated with accounts receivable from related parties.
b)
Lease receivables As of December 31, 2017 and 2016, the present value of minimum lease payments receivable is as follows:
12-31-2017
12-31-2016
Gross
Interest
Present Value
Gross
Interest
Present Value
ThCh$
ThCh$
ThCh$
ThCh$
ThCh$
ThCh$
Less than one year
4,380,499
944,578
3,435,921
2,807,385
696,299
2,111,086
From one to five years
17,521,998
3,617,167
13,904,831
10,011,194
1,461,944
8,549,250
More than five years
18,127,398
918,019
17,209,379
15,021,707
2,385,077
12,636,630
Total
40,029,895
5,479,764
34,550,131
27,840,286
4,543,320
23,296,966 Lease arrangements are related to public lightning developments mainly to municipalities.
c)
As of December 31, 2017 and 2016, the balance of past due but not impaired trade receivables is as follows
Trade Receivables Past Due But Not Impaired (*)
As of December 31,
2017
2016
ThCh$
ThCh$
Less than three months
54,488,473
52,259,795
Between three and six months
9,008,195
10,795,139
Between six and twelve months
7,123,391
15,842,450
More than twelve months
16,067,867
23,338,216
Total
86,687,926
102,235,600
(*) These balances correspond to non-impaired past due accounts and the portion does not affect the provision of other accounts due receivable.
d)
The reconciliation of changes in the allowance for impairment of trade receivables is as follows:
Current and
Non-current
Trade Receivables Past Due and Impaired
ThCh$
Balance at December 31, 2015
35,877,490
Increases (decreases) for the year (*)
5,141,179
Amounts written off
(1,556,789
)
Balance at December 31, 2016
39,461,880
Increases (decreases) for the year (*)
7,937,817
Amounts written off
(3,525,638
)
Balance at December 31, 2017
43,874,059
(*)
See Note 28 for impairment of financial assets. Write-offs for past due receivables Past due receivables are written off once all collection procedures and legal proceedings have been exhausted and the debtors’ insolvency has been demonstrated. In our power generation business, this process normally takes at least one year. In our distribution business the process takes at least twenty four months. Overall, the risk of writing off our trade receivables is limited (See Notes 3.g.3, 19.5 and Appendices 6 and 6.1).
e)
Additional information:
-
Additional statistical information required under Official Bulletin 715 of the CMF, of February 3, 2012 (XBRL Taxonomy). See Appendix 6.
-
Supplementary information on trade receivables. See Appendix 6.1.</t>
  </si>
  <si>
    <t>Balances and Transactions With Related Parties</t>
  </si>
  <si>
    <t>Disclosure Of Transactions Between Related Parties [Abstract]</t>
  </si>
  <si>
    <t>9.
BALANCES AND TRANSACTIONS WITH RELATED PARTIES. Related party transactions are performed at current market conditions. Transactions between the Group and its subsidiaries, associates and joint ventures have been eliminated on consolidation and are not itemized in this note. As of the date of these financial statements, no guarantees have been given or received nor has any allowance for bad or doubtful accounts been recorded with respect to receivable balances for related party transactions. The controlling shareholder of the Company is the Italian corporation Enel S.p.A. 9.1 Balances and transactions with related parties The balances of accounts receivable and payable between the Group and its non-consolidated related companies are as follows:
a)
Receivables from related parties
Taxpayer ID
Current
Non-current
Number
Company
Country
Relationship
Currency
Description of transaction
Term of transaction
12-31-2017
12-31-2016
12-31-2017
12-31-2016
ThCh$
ThCh$
ThCh$
ThCh$
Foreign
Endesa España
Spain
Common Immediate Parent
CH$
Other services
Less than 90 days
70,371
83,448
—
—
Foreign
Endesa España
Spain
Common Immediate Parent
Euros
Other services
Less than 90 days
13,077
—
—
—
96.524.140-K
Empresa Electrica Panguipulli S.A.
Chile
Common Immediate Parent
CH$
Energy sales
Less than 90 days
1,031,125
129,755
—
—
96.524.140-K
Empresa Electrica Panguipulli S.A.
Chile
Common Immediate Parent
CH$
Tolls
Less than 90 days
79,217
57,827
—
—
96.524.140-K
Empresa Electrica Panguipulli S.A.
Chile
Common Immediate Parent
CH$
Other services
Less than 90 days
86,089
—
—
—
96.880.800-1
Empresa Electrica Puyehue S.A.
Chile
Common Immediate Parent
CH$
Energy sales
Less than 90 days
0
64
—
—
76.418.940-k
GNL Chile S.A.
Chile
Associate
CH$
Advance natural gas purchase
Less than 90 days
18,793,098
16,780,275
—
—
Foreign
Endesa Generación
Spain
Common Immediate Parent
Euros
Other services
Less than 90 days
36,067
36,067
—
—
Foreign
Endesa Generación
Spain
Common Immediate Parent
US$
Commodity derivatives
Less than 90 days
—
587,224
—
—
Foreign
Enel Italia Servizi SRL
Italy
Common Immediate Parent
CH$
Other services
Less than 90 days
8,144
8,144
—
—
Foreign
Enel Italia Servizi SRL
Italy
Common Immediate Parent
Euros
Other services
Less than 90 days
290,838
278,834
—
—
Foreign
Enel Trade S.p.A.
Italy
Common Immediate Parent
Euros
Other services
Less than 90 days
8,511
—
—
—
Foreign
Enel Trade S.p.A.
Italy
Common Immediate Parent
Euros
Other services
Less than 90 days
21,484,590
—
—
—
Foreign
Enel Trade S.p.A.
Italy
Common Immediate Parent
Euros
Commodity derivatives
Less than 90 days
20,751,714
22,321,017
—
—
76.126.507-5
Parque Eolico Talinay Oriente SA
Chile
Common Immediate Parent
CH$
Energy sales
Less than 90 days
16,994
142,926
—
—
76.126.507-5
Parque Eolico Talinay Oriente SA
Chile
Common Immediate Parent
CH$
Tolls
Less than 90 days
134
8
—
—
76.126.507-5
Parque Eolico Talinay Oriente SA
Chile
Common Immediate Parent
CH$
Other services
Less than 90 days
49,677
—
—
—
76.321.458-3
Sociedad Almeyda Solar SpA
Chile
Common Immediate Parent
CH$
Energy sales
Less than 90 days
50,594
98,353
—
—
76.321.458-3
Sociedad Almeyda Solar SpA
Chile
Common Immediate Parent
CH$
Tolls
Less than 90 days
35,572
21,774
—
—
76.321.458-3
Sociedad Almeyda Solar SpA
Chile
Common Immediate Parent
CH$
Other services
Less than 90 days
19,877
—
—
—
76.179.024-2
Parque Eolico Tal Tal S.A.
Chile
Common Immediate Parent
CH$
Energy sales
Less than 90 days
41,487
243,946
—
—
76.179.024-2
Parque Eolico Tal Tal S.A.
Chile
Common Immediate Parent
CH$
Tolls
Less than 90 days
425
—
—
—
76.179.024-2
Parque Eolico Tal Tal S.A.
Chile
Common Immediate Parent
CH$
Other services
Less than 90 days
54,638
—
—
—
Foreign
Enel SpA
Italy
Parent
CH$
Other services
Less than 90 days
157,701
194,879
—
—
Foreign
Enel SpA
Italy
Parent
Euros
Other services
Less than 90 days
215,289
145,858
—
—
76.052.206-6
Parque Eolico Valle de los Vientos S.A.
Chile
Common Immediate Parent
CH$
Energy sales
Less than 90 days
75,956
81,377
—
—
76.052.206-6
Parque Eolico Valle de los Vientos S.A.
Chile
Common Immediate Parent
CH$
Other services
Less than 90 days
49,677
—
—
—
76.412.562-2
Enel Green Power del Sur SpA
Chile
Common Immediate Parent
CH$
Energy sales
Less than 90 days
28,835
25,559
—
—
76.412.562-2
Enel Green Power del Sur SpA
Chile
Common Immediate Parent
CH$
Tolls
Less than 90 days
3,443
—
—
—
76.412.562-2
Enel Green Power del Sur SpA
Chile
Common Immediate Parent
CH$
Other services
Less than 90 days
310,179
—
—
—
96.210.110-10
Enel Green Power Chile S.A.
Chile
Common Immediate Parent
CH$
Other services
Less than 90 days
162,594
34,851
—
—
Foreign
Enel Brasil S.A.
Brazil
Common Immediate Parent
CH$
Other services
Less than 90 days
47,998
2,121,609
—
—
Foreign
Enel Brasil S.A.
Brazil
Common Immediate Parent
Euros
Other services
Less than 90 days
116,436
—
—
—
Foreign
Enel Brasil S.A.
Brazil
Common Immediate Parent
US$
Other services
Less than 90 days
2,068,594
36,276
—
—
76.532.379-7
Chilectra Inversud
Chile
Common Immediate Parent
CH$
Other services
Less than 90 days
—
150,246
—
—
Foreign
PH Chucas Costa Rica
Costa Rica
Common Immediate Parent
CH$
Other services
Less than 90 days
—
1,614,168
—
—
Foreign
PH Chucas Costa Rica
Costa Rica
Common Immediate Parent
CH$
Other services
Less than 90 days
432,233
—
—
—
Foreign
Emgesa S.A. E.S.P.
Colombia
Common Immediate Parent
CH$
Other services
Less than 90 days
29,989
—
—
Foreign
Emgesa S.A. E.S.P.
Colombia
Common Immediate Parent
CP$
Other services
Less than 90 days
13,746
—
—
—
Foreign
Emgesa S.A. E.S.P.
Colombia
Common Immediate Parent
CP$
Other services
Less than 90 days
—
13,327
—
—
Foreign
Codensa S.A.
Colombia
Common Immediate Parent
CH$
Other services
Less than 90 days
791,622
423,462
—
—
Foreign
Codensa S.A.
Colombia
Common Immediate Parent
Euros
Other services
Less than 90 days
29,221
—
—
—
Foreign
Enel Generación Perú S.A.
Peru
Common Immediate Parent
CH$
Other services
Less than 90 days
15,192
1,328,268
—
—
Foreign
Enel Generación Perú S.A.
Peru
Common Immediate Parent
US$
Other services
Less than 90 days
758,841
—
—
—
Foreign
Enel Generación Perú S.A.
Peru
Common Immediate Parent
PS$
Other services
Less than 90 days
—
15,192
—
—
94.271.000-3
Enel Américas S.A.
Chile
Common Immediate Parent
CH$
Mercantile current account
Less than 90 days
—
519,570
—
—
94.271.000-3
Enel Américas S.A.
Chile
Common Immediate Parent
CH$
Other services
Less than 90 days
1,487,709
2,356,523
—
—
94.271.000-3
Enel Américas S.A.
Chile
Common Immediate Parent
CH$
Other services
Less than 90 days
54,949
—
—
—
Foreign
Enel Green Power Colombia SAS
Colombia
Common Immediate Parent
CH$
Other services
Less than 90 days
46,557
—
—
—
Foreign
Enel Generación Piura S.A.
Peru
Common Immediate Parent
CH$
Other services
Less than 90 days
—
346,061
—
—
Foreign
Enel Generación Piura S.A.
Peru
Common Immediate Parent
US$
Other services
Less than 90 days
165,875
—
—
—
Foreign
Enel Perú S.A.C.
Peru
Common Immediate Parent
CH$
Other services
Less than 90 days
—
341,948
—
—
Foreign
Compañía Energética Veracruz S.A.C.
Peru
Common Immediate Parent
CH$
Other services
Less than 90 days
639,233
—
—
Foreign
Chinango S.A.C.
Peru
Common Immediate Parent
CH$
Other services
Less than 90 days
17,410
—
—
—
Foreign
Enel Green Power Italia
Italy
Common Immediate Parent
CH$
Other services
Less than 90 days
262,694
—
—
—
96.971.330-6
Geotérmica del Norte
Chile
Common Immediate Parent
US$
Other services
Less than 90 days
82,830
—
—
—
96.971.330-6
Geotérmica del Norte
Chile
Common Immediate Parent
CH$
Energy sales
Less than 90 days
10,096
—
—
—
Foreign
Enel Distribución Perú S.A.
Peru
Common Immediate Parent
CH$
Other services
Less than 90 days
354,283
1,251,369
—
—
Foreign
Enel Green Power Mexico
Mexico
Common Immediate Parent
US$
Other services
Less than 90 days
152,495
—
—
—
Foreign
Enel Green Power Perú
Peru
Common Immediate Parent
US$
Other services
Less than 90 days
177,478
—
—
—
Foreign
Enel Green Power Brasil
Brazil
Common Immediate Parent
US$
Other services
Less than 90 days
37,936
—
—
—
Foreign
Enel Green Power Brasil Participacoes LTDA
Brazil
Common Immediate Parent
US$
Other services
Less than 90 days
9,188
—
—
—
Foreign
Empresa Distribuidora del Sur S.A.
Argentina
Common Immediate Parent
CH$
Other services
Less than 90 days
796,750
398,957
—
—
Total
71,856,046
52,858,384
—
—
b)
Accounts payable to related parties
Taxpayer ID
Current
Non-current
Number
Company
Country
Relationship
Currency
Description of transaction
Terms of transaction
12-31-2017
12-31-2016
12-31-2017
12-31-2016
ThCh$
ThCh$
ThCh$
ThCh$
Foreign
Endesa España
Spain
Common Immediate Parent
CH$
Other services
Less than 90 days
—
273,569
—
—
Foreign
Endesa España
Spain
Common Immediate Parent
Euros
Other services
Less than 90 days
277,868
—
Foreign
Enel Brasil
Brazil
Common Immediate Parent
US$
Other services
Less than 90 days
77,680
—
—
—
Foreign
Enel Brasil
Brazil
Common Immediate Parent
CH$
Other services
Less than 90 days
—
85,864
—
—
Foreign
Enel Trading Argentina S.R.L.
Argentina
Common Immediate Parent
US$
Other services
Less than 90 days
—
63,992
—
—
Foreign
Enel Trading Argentina S.R.L.
Argentina
Common Immediate Parent
AR$
Other services
Less than 90 days
74,740
—
—
—
Foreign
Enel Trading Argentina S.R.L.
Argentina
Common Immediate Parent
CH$
Other services
Less than 90 days
—
13,574
—
—
Foreign
Emgesa S.A. E.S.P.
Colombia
Common Immediate Parent
US$
Other services
Less than 90 days
—
5,461
—
—
Foreign
Emgesa S.A. E.S.P.
Colombia
Common Immediate Parent
CP$
Other services
Less than 90 days
4,551
—
—
—
94.271.000-2
Enel Américas
Chile
Common Immediate Parent
CH$
Loan
Less than 90 days
4,650
974,374
—
—
94.271.000-2
Enel Américas
Chile
Common Immediate Parent
US$
Other services
Less than 90 days
912,731
—
—
—
Foreign
Enel Distribución Perú S.A.
Peru
Common Immediate Parent
US$
Other services
Less than 90 days
—
2,239
—
—
Foreign
Enel Distribución Perú S.A.
Peru
Common Immediate Parent
PS$
Other services
Less than 90 days
2,110
—
—
—
96.524.140-K
Empresa Electrica Panguipulli S.A.
Chile
Common Immediate Parent
CH$
Energy purchase
Less than 90 days
3,175,956
1,695,658
—
—
96.524.140-K
Empresa Electrica Panguipulli S.A.
Chile
Common Immediate Parent
CH$
Tolls
Less than 90 days
71,648
92,005
—
—
96.806.130-5
Electrogas S.A.
Chile
Associate
CH$
Tolls
Less than 90 days
—
331,447
—
—
76.418.940-k
GNL Chile S.A.
Chile
Associate
US$
Gas Purchase
Less than 90 days
8,100,426
4,872,264
—
—
Foreign
Endesa Generación
Spain
Common Immediate Parent
CH$
Coal Purchase
Less than 90 days
—
486,180
—
—
Foreign
Endesa Generación
Spain
Common Immediate Parent
CH$
Other services
Less than 90 days
22,257
379,731
—
—
Foreign
Endesa Generación
Spain
Common Immediate Parent
Euros
Other services
Less than 90 days
214,667
—
—
—
Foreign
Enel Iberoamérica S.R.L
Spain
Parent
Euros
Other services
Less than 90 days
749,834
158,909
—
—
Foreign
Enel Iberoamérica S.R.L
Spain
Parent
CH$
Dividends
Less than 90 days
—
57,755,885
—
—
Foreign
Enel Iberoamérica S.R.L
Spain
Parent
CH$
Other services
Less than 90 days
35
867,838
—
—
Foreign
Enel Distribuzione
Italy
Common Immediate Parent
Euros
Other services
Less than 90 days
3,187,971
705,730
—
—
Foreign
Enel Produzione
Italy
Common Immediate Parent
Euros
Other services
Less than 90 days
10,501,963
118,261
318,518
—
Foreign
Enel Produzione
Italy
Common Immediate Parent
CH$
Other services
Less than 90 days
—
483,665
—
—
Foreign
Enel Ingegneria e Ricerca
Italy
Common Immediate Parent
CH$
Other services
Less than 90 days
—
6,343,845
—
251,527
Foreign
Enel Energía
Italy
Common Immediate Parent
CH$
Other services
Less than 90 days
348,370
163,911
—
—
76.321.458-3
Sociedad Almeyda Solar Spa
Chile
Common Immediate Parent
CH$
Energy purchase
Less than 90 days
371,339
379,716
—
—
76.321.458-3
Sociedad Almeyda Solar Spa
Chile
Common Immediate Parent
CH$
Tolls
Less than 90 days
64,484
45,153
—
—
77.017.930-0
Transmisora Eléctrica de Quillota Ltda.
Chile
Joint Venture
CH$
Tolls
Less than 90 days
72,965
332,709
—
—
77.017.930-0
Transmisora Eléctrica de Quillota Ltda.
Chile
Joint Venture
CH$
Energy purchase
Less than 90 days
70,984
—
—
—
76.126.507-5
Parque Eólico Talinay Oriente SA
Chile
Common Immediate Parent
CH$
Energy purchase
Less than 90 days
65,829
48,434
—
—
76.126.507-5
Parque Eólico Talinay Oriente SA
Chile
Common Immediate Parent
CH$
Tolls
Less than 90 days
258
301
—
—
Foreign
Enel Trade S.p.A.
Italy
Common Immediate Parent
CH$
Other services
Less than 90 days
—
589,896
—
—
Foreign
Enel Trade S.p.A.
Italy
Common Immediate Parent
Euros
Other services
Less than 90 days
924,051
—
—
—
Foreign
Enel Trade S.p.A.
Italy
Common Immediate Parent
Euros
Commodity derivatives
Less than 90 days
4,184,469
—
—
—
Foreign
Enel Trade S.p.A.
Italy
Common Immediate Parent
CH$
Commodity derivatives
Less than 90 days
—
1,103,206
—
—
76.179.024-2
Parque Eólico Tal S.A.
Chile
Common Immediate Parent
CH$
Energy purchase
Less than 90 days
2,105,042
2,171,864
—
—
76.179.024-2
Parque Eolico Tal Tal S.A.
Chile
Common Immediate Parent
CH$
Tolls
Less than 90 days
484
333
—
—
76.412.562-2
Enel Green Power del Sur SpA
Chile
Common Immediate Parent
CH$
Energy purchase
Less than 90 days
10,323,531
7,406,880
—
—
76.412.562-2
Enel Green Power del Sur SpA
Chile
Common Immediate Parent
CH$
Other services
Less than 90 days
—
87,448
—
—
76.412.562-2
Enel Green Power del Sur SpA
Chile
Common Immediate Parent
CH$
Tolls
Less than 90 days
853
42,901
—
—
96.920.110-0
Enel Green Power Chile Ltda.
Chile
Common Immediate Parent
CH$
Other services
Less than 90 days
90,134
—
—
—
Foreign
Enel S.p.A.
Italy
Parent
CH$
Other services
Less than 90 days
—
120,296
—
—
Foreign
Enel S.p.A.
Italy
Parent
Euros
Other services
Less than 90 days
77,415
—
—
—
Foreign
Enel S.p.A.
Italy
Parent
CH$
Dividends
Less than 90 days
63,543,371
—
—
—
Foreign
Enel S.p.A.
Italy
Parent
Euros
Other services
Less than 90 days
1,583,058
564,764
—
—
76.052.206-6
Parque Eólico Valle de los Vientos S.A.
Chile
Common Immediate Parent
CH$
Other services
Less than 90 days
—
477
—
—
76.052.206-6
Parque Eólico Valle de los Vientos S.A.
Chile
Common Immediate Parent
CH$
Energy purchase
Less than 90 days
1,261,153
—
—
—
Foreign
Enel Italia Servizi SRL
Italy
Common Immediate Parent
CH$
Other services
Less than 90 days
—
1,660,149
—
—
Foreign
Enel Italia Servizi SRL
Italy
Common Immediate Parent
Euros
Other services
Less than 90 days
4,591,580
—
—
—
Foreign
Enel Italia
Italy
Common Immediate Parent
Euros
Other services
Less than 90 days
2,089,122
—
—
—
Foreign
Codensa
Colombia
Common Immediate Parent
US$
Other services
Less than 90 days
7,936
—
—
—
Foreign
Enel Green Power Italia
Italy
Common Immediate Parent
CH$
Other services
Less than 90 days
357,579
—
—
—
Foreign
Enel Green Power Italia
Italy
Common Immediate Parent
Euros
Other services
Less than 90 days
99,878
—
—
—
Total
119,612,972
90,428,929
318,518
251,527
c)
Significant transactions and effects on income/expenses: Transactions with related companies that are not consolidated and their effects on profit or loss are as follows:
}
For the years ended December 31,
Taxpayer ID Number
Company
Country
Relationship
Description of transaction
2017
2016
2015
ThCh$
ThCh$
ThCh$
Foreign
Endesa Energía S.A.
Spain
Common Immediate Parent
Other operating income
—
—
232,867
Foreign
Endesa Energía S.A.
Spain
Common Immediate Parent
Gas Sales
10,394,146
18,655,911
14,604,841
Foreign
Endesa Energía S.A.
Spain
Common Immediate Parent
Fuel consumption
—
(134,393
)
(10,451,242
)
Foreign
Enel Latonoamérica
Spain
Common Immediate Parent
Interests financial debt
—
—
(18,684
)
Foreign
Endesa Generación
Spain
Common Immediate Parent
Fuel consumption
—
(54,818,466
)
(15,030,911
)
Foreign
Endesa Generación
Spain
Common Immediate Parent
Other fixed operating expenses
—
—
(23,329
)
Foreign
Endesa Generación
Spain
Common Immediate Parent
Commodity derivatives
—
—
(2,144,063
)
Foreign
Generalima S.A.C.
Peru
Common Immediate Parent
Other services rendered
—
—
—
Foreign
Enel Perú S.A.C
Peru
Common Immediate Parent
Other services rendered
7,405
68,066
—
Foreign
Enel Perú S.A.C
Peru
Common Immediate Parent
Financial expenses
(181
)
—
—
94.271.000-3
Enel Américas
Chile
Common Immediate Parent
Other financial expense
—
—
(4,709,312
)
94.271.000-3
Enel Américas
Chile
Common Immediate Parent
Financial expenses
(289,800
)
(1,933,040
)
—
94.271.000-3
Enel Américas
Chile
Common Immediate Parent
Financial income
144,404
540,259
—
94.271.000-3
Enel Américas
Chile
Common Immediate Parent
Other services rendered
4,737,522
4,822,344
—
94.271.000-3
Enel Américas
Chile
Common Immediate Parent
Other variable expenses
—
(352
)
—
94.271.000-3
Enel Américas
Chile
Common Immediate Parent
Other operating income
—
182,091
—
94.271.000-3
Enel Américas
Chile
Common Immediate Parent
Other fixed operating expenses
—
(1,546,751
)
—
Foreign
Codensa S.A.
Colombia
Common Immediate Parent
Other operating income
—
(709
)
—
Foreign
Codensa S.A.
Colombia
Common Immediate Parent
Other services rendered
399,432
141,664
—
Foreign
Enel Brasil
Brazil
Common Immediate Parent
Other fixed operating expenses
—
(35,949
)
—
Foreign
Enel Brasil
Brazil
Common Immediate Parent
Other services rendered
—
2,044,935
—
76.418.940-k
GNL Chile S.A.
Chile
Associate
Gas consumption
(146,507,390
)
(102,686,858
)
(123,964,573
)
76.418.940-k
GNL Chile S.A.
Chile
Associate
Gas transportation
(47,656,002
)
(40,494,275
)
(52,195,582
)
76.418.940-k
GNL Chile S.A.
Chile
Associate
Other services rendered
85,274
82,762
54,377
76.418.940-k
GNL Chile S.A.
Chile
Associate
Other operating income
—
(1,539
)
81,749
76.788.080-4
GNL Quintero S.A.
Chile
Associate
Energy sales
—
1,912,448
3,260,734
76.788.080-4
GNL Quintero S.A.
Chile
Associate
Electricity tolls
—
79,203
151,088
76.788.080-4
GNL Quintero S.A.
Chile
Associate
Other services rendered
—
960,390
650,390
Foreign
Endesa Cemsa S.A.
Argentina
Common Immediate Parent
Other fixed operating expenses
—
—
(11,862
)
96.524.140-K
Empresa Eléctrica Panguipulli S.A.
Chile
Common Immediate Parent
Energy purchases
(11,758,824
)
(8,803,274
)
(10,597,853
)
96.524.140-K
Empresa Eléctrica Panguipulli S.A.
Chile
Common Immediate Parent
Electricity tolls
(254,065
)
(235,950
)
(294,910
)
96.524.140-K
Empresa Eléctrica Panguipulli S.A.
Chile
Common Immediate Parent
Other services rendered
415,162
281,190
392,168
96.524.140-K
Empresa Eléctrica Panguipulli S.A.
Chile
Common Immediate Parent
Energy sales
1,242,092
116,726
286,977
Foreign
Empresa Distribuidora del Sur S.A.
Argentina
Common Immediate Parent
Other services rendered
409,823
398,957
—
Foreign
Enel Distribución Perú S.A.
Peru
Common Immediate Parent
Other services rendered
176,867
70,415
—
Foreign
Enel Iberoamérica S.R.L
Spain
Parent
Other fixed operating expenses
—
—
(402,833
)
Foreign
Enel Iberoamérica S.R.L
Spain
Parent
Other fixed operating expenses
(6,085
)
—
—
96.806.130-5
Electrogas S.A.
Chile
Associate
Gas tolls
(251,099
)
(2,750,858
)
(3,296,951
)
96.806.130-5
Electrogas S.A.
Chile
Associate
Fuel consumption
(25,025
)
(717,599
)
(952,044
)
Foreign
Emgesa S.A.E.S.P
Colombia
Common Immediate Parent
Other operating income
1,866
(2,645
)
—
Foreign
Enel Argentina S.A.
Argentina
Common Immediate Parent
Other fixed operating expenses
—
(970
)
—
Foreign
Enel Generación Perú S.A.
Peru
Common Immediate Parent
Other services rendered
—
(96,109
)
—
Foreign
Enel Generación Perú S.A.
Peru
Common Immediate Parent
Other operating income
745,818
—
—
Foreign
Enel Generación Perú S.A.
Peru
Common Immediate Parent
Financial expenses
(349
)
—
—
Foreign
Enel Generación Perú S.A.
Peru
Common Immediate Parent
Other operating income
—
(9,253
)
—
Foreign
Enel Generacion Piura S.A.
Peru
Common Immediate Parent
Other services rendered
98,421
168,961
—
Foreign
Enel Generacion Piura S.A.
Peru
Common Immediate Parent
Financial expenses
(135
)
—
—
77.017.930-0
Transmisora Eléctrica de Quillota Ltda.
Chile
Joint venture
Electricity tolls
(1,383,710
)
(1,291,995
)
(1,473,974
)
99.573.910-0
Chilectra Inversud S.A.
Chile
Common Immediate Parent
Other operating income
—
637
—
76.532.379-7
Chilectra Américas S.A. (*)
Chile
Common Immediate Parent
Other services rendered
—
289,994
686,249
76.532.379-7
Chilectra Américas S.A. (*)
Chile
Common Immediate Parent
Other financial expense
—
(375,037
)
76.536.351-9
Endesa Américas S.A. (*)
Chile
Common Immediate Parent
Other services rendered
—
1,260,448
343,881
Foreign
PH Chucas Costa Rica
Costa Rica
Common Immediate Parent
Other services rendered
6,629
425,604
1,188,564
Foreign
PH Chucas Costa Rica
Costa Rica
Common Immediate Parent
Financial expenses
(162,177
)
—
—
Foreign
Compañía Energética Veracruz S.A.C.
Peru
Common Immediate Parent
Other services rendered
283,346
42,890
—
Foreign
Enel Trade S.p.A
Italy
Common Immediate Parent
Commodity derivatives
19,941,617
—
(833,366
)
Foreign
Enel Trade S.p.A
Italy
Common Immediate Parent
Other fixed operating expenses
—
—
(216,437
)
76.321.458-3
Sociedad Almeyda Solar Spa
Chile
Common Immediate Parent
Energy purchases
(4,306,145
)
(3,674,821
)
(3,264,764
)
76.321.458-3
Sociedad Almeyda Solar Spa
Chile
Common Immediate Parent
Electricity tolls
(212,402
)
(188,859
)
(153,929
)
76.321.458-3
Sociedad Almeyda Solar Spa
Chile
Common Immediate Parent
Other services rendered
40,643
152,419
109,891
76.321.458-3
Sociedad Almeyda Solar Spa
Chile
Common Immediate Parent
Energy sales
344,090
64,174
87,062
76.052.206-6
Parque Eólico Valle de los Vientos S.A.
Chile
Common Immediate Parent
Energy purchases
(16,630,422
)
(11,992,799
)
(14,929,463
)
76.052.206-6
Parque Eólico Valle de los Vientos S.A.
Chile
Common Immediate Parent
Other services rendered
101,595
—
—
76.052.206-6
Parque Eólico Valle de los Vientos S.A.
Chile
Common Immediate Parent
Energy sales
144,589
558,966
670,035
Foreign
Enel SpA
Italy
Parent
Other fixed operating expenses
(658,611
)
(34,700
)
—
Foreign
Enel Italia Servizi
Italy
Common Immediate Parent
Other fixed operating expenses
(2,230,668
)
(1,547,695
)
—
76.412.562-2
Enel Green Power del Sur S.p.A
Chile
Common Immediate Parent
Energy purchases
(104,865,684
)
(34,952,571
)
—
76.412.562-2
Enel Green Power del Sur S.p.A
Chile
Common Immediate Parent
Energy sales
528,740
48,322
—
76.412.562-2
Enel Green Power del Sur S.p.A
Chile
Common Immediate Parent
Electricity tolls
3,730
(2,323
)
—
76.412.562-2
Enel Green Power del Sur S.p.A
Chile
Common Immediate Parent
Other services rendered
634,361
15
—
76.179.024-2
Parque Eolico Tal Tal S.A.
Chile
Common Immediate Parent
Energy purchases
(25,959,608
)
(22,415,584
)
(26,456,188
)
76.179.024-2
Parque Eolico Tal Tal S.A.
Chile
Common Immediate Parent
Electricity tolls
250
—
—
76.179.024-2
Parque Eolico Tal Tal S.A.
Chile
Common Immediate Parent
Other services rendered
111,748
—
—
76.179.024-2
Parque Eolico Tal Tal S.A.
Chile
Common Immediate Parent
Energy sales
109,643
23,932
217,448
96.920.110-0
Enel Green Power Chile Ltda.
Chile
Common Immediate Parent
Other services rendered
162,848
34,855
—
Foreign
Enel Produzione
Italy
Common Immediate Parent
Other fixed operating expenses
94,045
—
(206,912
)
Foreign
Enel Distribuzione
Italy
Common Immediate Parent
Other fixed operating expenses
—
(654,622
)
—
Foreign
Enel Energy Europe
Italy
Common Immediate Parent
Other services rendered
—
—
(69,202
)
Foreign
Enel Ingegneria e Innovazione
Italy
Common Immediate Parent
Other services rendered
—
30,806
35,773
Foreign
Enel Ingegneria e Innovazione
Italy
Common Immediate Parent
Other fixed operating expenses
—
(328,310
)
(1,354,650
)
76.652.400-1
Centrales Hidroeléctricas de Aysén S.A.
Chile
Joint venture
Other services rendered
—
—
260,275
Foreign
Enel Global Trading S.p.A
Italy
Common Immediate Parent
Other operating income
—
9,191,693
—
Foreign
Enel Global Trading S.p.A
Italy
Common Immediate Parent
Other variable expenses
—
(2,120,323
)
—
Foreign
Enel Trading Argentina S.r.L.
Argentina
Common Immediate Parent
Other services rendered
11,488
—
—
Foreign
Enel Green Power Italia
Italy
Common Immediate Parent
Other fixed operating expenses
262,694
—
—
Foreign
Enel Green Power Perù
Peru
Common Immediate Parent
Other services rendered
177,478
—
—
Foreign
Enel Green Power Brasil
Brazil
Common Immediate Parent
Other services rendered
37,936
—
—
Foreign
Enel Green Power Brasil Participacoes LTDA
Brazil
Common Immediate Parent
Other services rendered
9,188
—
—
Foreign
Enel Green Power Mexico
Mexico
Common Immediate Parent
Other services rendered
152,495
—
—
96.971.330-6
Geotérmica del Norte
Chile
Common Immediate Parent
Energy purchases
(456
)
—
—
96.971.330-6
Geotérmica del Norte
Chile
Common Immediate Parent
Energy sales
10,552
—
—
96.971.330-6
Geotérmica del Norte
Chile
Common Immediate Parent
Other services rendered
69,605
—
—
Foreign
Chinango S.A.C
Peru
Common Immediate Parent
Other services rendered
18,516
—
—
Foreign
Enel Green Power Colomboa SAS
Colombia
Common Immediate Parent
Other services rendered
46,557
—
—
76.126.507-5
Parque Eólico Talinay Oriente S.A.
Chile
Common Immediate Parent
Energy sales
128,626
89,710
153,158
76.126.507-5
Parque Eólico Talinay Oriente S.A.
Chile
Common Immediate Parent
Electricity tolls
144
—
—
76.126.507-5
Parque Eólico Talinay Oriente S.A.
Chile
Common Immediate Parent
Other services rendered
101,595
—
—
76.126.507-5
Parque Eólico Talinay Oriente S.A.
Chile
Common Immediate Parent
Energy purchases
(539,646
)
(370,964
)
(505,404
)
Total
(321,305,504
)
(251,103,769
)
(250,465,948
)
(*)
Entities merged with and into Enel Américas S.A. Transfers of short-term funds between related companies are treated as current accounts changes, with variable interest rates based on market conditions used for the monthly balance. The resulting receivable or payable balances are usually at 30 days term, with automatic rollover for the same periods and amortization in line with cash flows. 9.2 Board of Directors and Key management personnel The Company is managed by a Board of Directors which consists of seven members. Each director serves for a three-year term after which they can be reelected. The Board of Directors as of December 31, 2017, was elected at the Ordinary Shareholders Meeting held on April 28, 2016. At the Board of Directors Meeting held on April 29, 2016 the current Chairman and Vice Chairman were designated.
a)
Account receivable and payable and other transactions
•
Accounts receivable and payable There are no outstanding amounts receivable or payable between the Company and the members or the Board of Directors and key management personnel.
•
Other transactions No transactions other than the payment of compensation have taken place between the Company and the members of the Board of Directors and key management personnel and other than transactions in the normal course of business-electricity supply.
b)
Compensation for directors In accordance with Article 33 of Law No. 18,046 governing shock corporations, the compensation of Directors is established each year at the Ordinary Shareholders Meeting of the Company. The compensation consists of paying a variable annual compensation equal to one one-thousandth of the profit for the year (attributable to shareholders of Enel Chile). Also, each member of the Board will be paid a monthly compensation, one part a fixed monthly fee and another part dependent on meetings attended. The breakdown of this compensation is as follows: -UF 180 as a fixed monthly fee; and -UF 66 as per diem for each Board meeting attended, all with a maximum of fifteen sessions in total, be ordinary or extraordinary in the corresponding year. The amounts paid for the monthly fee will be treated as payment in advance of the variable annual compensation described above. As stated in the by-laws, the compensation for the Chairman of the Board will be the double that of a Director. Any advance payments received will be deducted from the annual variable compensation, with no reimbursement if the annual variable compensation is lower than the total amount paid in advances. The variable compensation will be paid, when appropriate, after the Ordinary Shareholders’ Meeting approves the Annual Report, Balance Sheet and Financial Statements, and the Independent Auditors’ Reports and Account Inspectors’ Reports for the year ended December 31, 2017. If any Director of the Company is a member of more than one Board in any Chilean or foreign subsidiaries and/or associates, or holds the position of director or advisor in other Chilean or foreign companies or legal entities in which Enel Chile S.A. has a direct or indirect ownership interest, that Director can be compensated for his/her participation in only one of those Boards or Management Committees. The Executive Officers of the Company and/or any of its Chilean or foreign subsidiaries or associates will not receive any compensation or per diem if they hold the position of director in any of the Chilean or foreign subsidiaries or associates of the Company. Nevertheless, the executives may receive such compensation or per diem, provided there is prior express authorization, as a payment in advance of the variable portion of their compensation received from the respective companies through which they are employed. Directors’ Committee: Each member of the Directors’ Committee will receive a variable compensation equal to 0.11765 thousandth of the profit for the year (attributable to shareholders of Enel Chile S.A.). Also each member will be paid a monthly compensation, one part in a fixed monthly fee and another part dependent on meetings attended. This compensation is broken down as follows: - UF 60.00 as a fixed monthly fee, and - UF 22.00 as per diem for each Board meeting attended, all with a maximum of fifteen sessions in total, whether ordinary or extraordinary, in the corresponding year. The amounts paid for the monthly fee will be treated as payment in advance of the variable annual compensation described above. Any advance payments received will be deducted from the annual variable compensation, with no reimbursement if the annual variable compensation is lower than the total amount paid in advances. The variable compensation will be paid, when appropriate, after the Ordinary Shareholders’ Meeting approves the Annual Report, Balance Sheet and Financial Statements, and the Independent Auditors’ Reports and Account Inspectors’ Reports for the year ended December 31, 2017. The following tables show details of the compensation paid to the members of the Board of Directors of the Company for the year ended December 31, 2017:
December 31, 2017
Enel Chile Board
Board of subsidiaries
Directors' Committee
Taxpayer ID No.
Name
Position
Period in position
ThCh$
ThCh$
ThCh$
4.975.992-4
Hermán Chadwick Piñera
Chairman
January - December 2017
178,065
—
—
Foreigner
Giulio Fazio
Vice Chairman
January - December 2017
—
—
—
4.461.192-9
Fernán Gazmuri Plaza
Director
January - December 2017
89,032
—
28,504
4.774.797-K
Pedro Pablo Cabrera Gaete
Director
January - December 2017
89,032
—
28,504
5.672.444-3
Juan Gerardo Jofré Miranda
Director
January - December 2017
89,032
—
28,504
Foreigner
Vicenzo Ranieri
Director
January - December 2017
—
—
—
Foreigner
Salvatore Bernabei
Director
January - December 2017
—
—
—
Total
445,161
—
85,512
December 31, 2016
Enel Chile Board
Board of subsidiaries
Directors' Committee
Taxpayer ID No.
Name
Position
Period in position
ThCh$
ThCh$
ThCh$
4.975.992-4
Hermán Chadwick Piñera
Chairman
March - December 2016
129,578
—
—
Foreigner
Giulio Fazio
Vice Chairman
March - December 2016
—
—
—
4.461.192-9
Fernán Gazmuri Plaza
Director
March - December 2016
80,864
—
25,250
4.774.797-K
Pedro Pablo Cabrera Gaete
Director
March - December 2016
80,864
—
25,250
5.672.444-3
Juan Gerardo Jofré Miranda
Director
March - December 2016
80,864
—
25,250
Foreigner
Vicenzo Ranieri
Director
March - December 2016
—
—
—
Foreigner
Salvatore Bernabei
Director
March - December 2016
—
—
—
Total
372,170
—
75,750
c)
Guarantees given by the Company in favor of the directors No guarantees have been given in favor of the directors. 9.3 Compensation for key management personnel
a)
Compensation received by key management personnel
Key Management Personnel
Taxpayer ID No.
Name
Position
Foreigner
Nicola Cotugno (1)
Chief Executive Officer
24.950.967-1
Raffaele Grandi
Administration, Finance and Control Officer
15.307.846-7
Jose Miranda Montecinos
Communications Officer
24.166.243-8
Alain Rosolino (2)
Human Resources and Organization Officer
6.973.465-0
Domingo Valdés Prieto
General Counsel and Secretary to the Board
Foreigner
Raffael Cutrignelli (3)
Internal Audit Officer
11.625.161-2
Pedro Urzúa Frei
Institutional Relations Officer
Foreigner
Bruno Stella (4)
Planning and control Officer
7.006.337-9
Francisco Silva Bafalluy
Servi</t>
  </si>
  <si>
    <t>Classes Of Inventories [Abstract]</t>
  </si>
  <si>
    <t xml:space="preserve">10.
INVENTORIES. The detail of inventories as of December 31, 2017 and 2016, is as follows:
As of December 31,
2017
2016
Classes of Inventories
ThCh$
ThCh$
Supplies for Production
16,879,260
12,377,179
Gas
2,301,172
2,159,901
Oil
2,593,806
2,556,438
Coal
11,984,282
7,660,840
Other inventories (*)
22,807,682
25,162,417
Total
39,686,942
37,539,596
(*) Other inventories
22,807,682
25,162,417
Supplies for projects and spare parts
12,311,718
17,076,698
Electrical materials
10,495,964
8,085,719
There are no inventories pledged as security for liabilities. For the years ended December 31, 2017, 2016 and 2015, raw materials and consumables recognized as fuel expenses were ThCh$280,739,362, ThCh$295,148,838 and ThCh$327,502,996, respectively, See Note 26. As of December 31, 2017, no inventories have been written down due to obsolescence. </t>
  </si>
  <si>
    <t>Current Tax Assets and Liabilities</t>
  </si>
  <si>
    <t>Disclosure Of Current Tax Assets And Liabilities [Abstract]</t>
  </si>
  <si>
    <t>11.
CURRENT TAX ASSETS AND LIABILITIES. The detail of current tax assets and liabilities as of December 31, 2017 and 2016, is as follows:
As of December 31,
2017
2016
Tax Receivables
ThCh$
ThCh$
Monthly provisional tax payments
63,942,847
43,862,763
Tax credit for absorbed profits
13,433,962
11,398,609
Tax credit for training expenses
261,000
241,700
Other
118,239
146,099
Total
77,756,048
55,649,171
As of December 31,
2017
2016
Tax Payables
ThCh$
ThCh$
Income tax
67,027,507
61,599,415
Total
67,027,507
61,599,415</t>
  </si>
  <si>
    <t>Investments Accounted for Using the Equity Method</t>
  </si>
  <si>
    <t>Disclosure Of Investments Accounted For Using Equity Method [Abstract]</t>
  </si>
  <si>
    <t xml:space="preserve">12.
INVESTMENTS ACCOUNTED FOR USING THE EQUITY METHOD. 12.1. Investments accounted for using the equity method
a.
The following tables present the changes in investments in associates and joint ventures accounted for using the equity method as of December 31, 2017 and 2016:
Balance as of
Share of Profit
Dividends
Foreign Currency
Other Comprehensive
Other Increase
Balance as of
Taxpayer ID Number
Associates and Joint Ventures
Country
Currency
Ownership Interest
01-01-2017 ThCh$
Additions ThCh$
(Loss) ThCh$
Declared ThCh$
Translation ThCh$
Income ThCh$
(Decrease) ThCh$
12-31-2017 ThCh$
76.418.940-K
GNL Chile S.A.
Chile
U.S. dollar
33.33
%
3,982,934
—
841,957
(743,734
)
(297,841
)
—
—
3,783,316
76.652.400-1
Centrales Hidroeléctricas De Aysén S.A. (*)
Chile
Chilean peso
51.00
%
6,441,166
1,943,100
(4,179,033
)
—
—
—
(4,205,233
)
—
77.017.930-0
Transmisora Eléctrica de Quillota Ltda.
Chile
Chilean peso
50.00
%
8,222,763
—
595,996
—
—
—
—
8,818,759
Foreign
Enel Argentina S.A.
Argentina
Argentine peso
0.12
%
91,335
—
44,176
—
(29,198
)
(1,490
)
323
105,146
TOTAL
18,738,198
1,943,100
(2,696,904
)
(743,734
)
(327,039
)
(1,490
)
(4,204,910
)
12,707,221
Balance as of
Share of Profit
Dividends
Foreign Currency
Other Comprehensive
Other Increase
Balance as of
Taxpayer ID Number
Associates and Joint Ventures
Country
Currency
Ownership Interest
01-01-2016 ThCh$
Additions ThCh$
(Loss) ThCh$
Declared ThCh$
Translation ThCh$
Income ThCh$
(Decrease) ThCh$
12-31-2016 ThCh$
96.806.130-5
Electrogas S.A. (*)
Chile
U.S. dollar
42.50
%
12,042,873
—
5,166,226
(3,979,095
)
(844,372
)
607,375
(12,993,007
)
—
76.788.080-4
GNL Quintero S.A. (**)
Chile
U.S. dollar
20.00
%
17,137,023
—
2,750,075
(2,598,035
)
(816,094
)
(12,298,165
)
(4,174,804
)
—
76.418.940-K
GNL Chile S.A.
Chile
U.S. dollar
33.33
%
2,662,029
—
1,491,025
—
(170,120
)
—
—
3,982,934
76.652.400-1
Centrales Hidroeléctricas De Aysén S.A.
Chile
Chilean peso
51.00
%
6,280,293
2,346,000
(2,185,127
)
—
—
—
—
6,441,166
77.017.930-0
Transmisora Eléctrica de Quillota Ltda.
Chile
Chilean peso
50.00
%
7,594,153
—
628,610
—
—
—
—
8,222,763
Foreign
Enel Argentina S.A.
Argentina
Argentine peso
0.12
%
—
235,090
23,610
—
(21,044
)
(656
)
(145,665
)
91,335
Foreign
Southern Cone S.A.
Argentina
Argentine peso
2.00
%
—
3,326
3,780
—
(1,080
)
(63
)
(5,963
)
—
TOTAL
45,716,371
2,584,416
7,878,199
(6,577,130
)
(1,852,710
)
(11,691,509
)
(17,319,439
)
18,738,198
(*)
See Note 5.
(**)
See Note 12.1.b.
b.
Sale GNL Quintero S.A. On June 9, 2016, the Company entered into a share purchase agreement with Enagás Chile S.p.A. (“Enagás Chile”), a wholly-owned subsidiary of Enagás S.A., under which Enagás Chile would acquire the entire 20% ownership interest held by the Company in the associated company GNL Quintero S.A. The sale of this investment to Enagás Chile was subject to satisfaction of customary conditions precedent for this type of transaction, which included, among others, non-exercising by the other shareholders of GNL Quintero S.A. of the preferential acquisition rights, which they possess in accordance with the terms and conditions of the shareholders agreement. On September 14, 2016, upon satisfaction of the conditions precedent, the Company transferred the shares it held in GNL Quintero S.A. to Enagás Chile. The total sale price was US$197,365,113.2 (ThCh$132,820,800). Cash received for GNL Quintero S.A. is included in “Other collections from the sale of equity or debt instruments belonging to other entities” in the Consolidated Statements of Cash Flows. Also see Note 30 for the net financial result of the transaction. GNL Quintero S.A. operates a storage and regasification of Liquefied Natural Gas (LNG) plant and its related land-based Terminal for loading and unloading LNG, including facilities and network necessary to deliver LNG, through a LNG truck loading facility and delivery point’s pipelines.
c.
Other information Centrales Hidroeléctricas de Aysén S.A. In May 2014, the Committee of Ministers revoked the Environmental Qualification Resolution (“RCA”) of the Centrales Hidroeléctricas de Aysén S.A. project, in which the Company participates by accepting some of the claims filed against this project. It is a public information that this decision was resorted before the Environmental Courts in Valdivia and Santiago. On January 28, 2015, it was made public that the water rights request made by Centrales Hidroeléctricas de Aysén S.A. has been partially rejected in 2008. The Company has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s the belief that hydric resources of the Aysén region are important for the energy development of the country. Nevertheless, given the current situation, there is uncertainty on the recoverability of the investment made so far at Centrales Hidroeléctricas de Aysén S.A., since it depends both on judicial decisions and on definitions in the energy agenda which cannot be foreseen at present, consequently the investment is not included in the portfolio of the Company’s immediate projects. Consequently, at closing date of fiscal year 2014, the Company recognized an impairment of its participation in Centrales Hidroeléctricas de Aysén S.A. amounting to ThCh$ 69,066,857, which remains in effect as of December 31, 2017. On December 7, 2017, an extraordinary shareholders’ meeting was held, in which the early dissolution of the Centrales Hidroeléctricas de Aysen S.A. aforementioned was agreed to, as well the company liquidation process of assets. The liquidation process contemplates a distribution of assets to shareholders and expected to be completed during the first half of 2018. In accordance with the above, the investment that Enel Generación Chile has in Centrales Hidroeléctricas de Aysén S.A. has been classified as non-current assets or disposal groups classified as held for sale (See Note 5.1). 12.2. Investments with significant influence The following tables show financial information as of December 31, 2017 and 2016, from the financial statements of the investments in associates where the Group has significant influence:
As of December 31, 2017
% Ownership Interest
Current Assets
Non-current Assets
Current Liabilities
Non-current Liabilities
Revenues
Expenses
Profit (Loss)
Other Comprehensive Income
Comprehensive Income
Investments with Significant Influence
Indirect
ThCh$
ThCh$
ThCh$
ThCh$
ThCh$
ThCh$
ThCh$
ThCh$
ThCh$
GNL Chile S.A
33.33
%
71,254,956
148,950
60,052,823
—
687,399,254
(684,873,130
)
2,526,124
(24,472
)
2,501,652
As of December 31, 2016
% Ownership Interest
Current Assets
Non-current Assets
Current Liabilities
Non-current Liabilities
Revenues
Expenses
Profit (Loss)
Other Comprehensive Income
Comprehensive Income
Investments with Significant Influence
Indirect
ThCh$
ThCh$
ThCh$
ThCh$
ThCh$
ThCh$
ThCh$
ThCh$
ThCh$
GNL Chile S.A
33.33
%
90,283,944
117,703
78,452,153
—
615,229,994
(610,756,322
)
4,473,672
(510,406
)
3,963,266
GNL Quintero S.A.
20.00
%
—
—
—
—
86,471,706
(72,752,059
)
13,719,647
(65,571,292
)
(51,851,645
)
Electrogas S.A.
42.50
%
9,318,456
40,746,438
5,683,680
13,809,430
24,126,070
(11,970,244
)
12,155,826
(347,369
)
11,808,457
Appendix 3 to these consolidated financial statements provides information on the main activities of our associates and the ownership interest that the Group holds in them. None of our associates have published price quotations 12.3. Joint ventures The following tables present information from the financial statements as of December 31, 2017 and 2016, on the main joint ventures:
Centrales Hidroeléctricas
Transmisora Eléctrica
de Aysén S.A.
de Quillota Ltda.
51.0%
51.0%
50.0%
50.0%
12-31-2017
12-31-2016
12-31-2017
12-31-2016
Financial statement items
ThCh$
ThCh$
ThCh$
ThCh$
Total current assets
355,835
863,962
7,793,702
6,366,378
Total non-current assets
8,030,172
15,159,321
12,036,201
12,034,576
Total current liabilities
139,182
3,324,706
440,426
245,025
Total non-current liabilities
—
68,081
1,751,963
1,710,406
Cash and cash equivalents
355,446
860,719
7,310,296
5,716,196
Revenues
—
—
2,813,493
2,774,316
Other fixed operating expenses
(8,144,855
)
(4,363,197
)
(525,471
)
—
Depreciation and amortization expense
—
—
(782,322
)
(773,093
)
Interest income
24,829
42,046
—
134,995
Income tax expense
—
(7,070
)
(313,709
)
(225,008
)
Profit (loss)
(8,193,671
)
(4,284,131
)
1,191,991
1,257,220
Other comprehensive income
—
—
—
—
Comprehensive income
(8,193,671
)
(4,284,131
)
1,191,991
1,257,220
The profit and loss information corresponds to the 12-month year ended.
d.
There are no significant commitments and contingencies, or restrictions on funds transfers to its owners in associates and joint ventures. </t>
  </si>
  <si>
    <t>Intangible Assets Other than Goodwill</t>
  </si>
  <si>
    <t>Disclosure Of Intangible Assets [Abstract]</t>
  </si>
  <si>
    <t>13.
INTANGIBLE ASSETS OTHER THAN GOODWILL. The following table presents intangible assets as of December 31, 2017 and 2016:
As of December 31,
2017
2016
Intangible Assets, Net
ThCh$
ThCh$
Intangible Assets, Net
55,170,904
44,470,750
Easements and water rights
12,608,950
12,564,076
Computer software
38,254,793
27,591,694
Other identifiable intangible assets
4,307,161
4,314,980
2017
2016
Intangible Assets, Gross
ThCh$
ThCh$
Intangible Assets, Gross
118,593,240
101,092,918
Easements and water rights
14,598,701
14,553,826
Computer software
93,260,355
75,793,919
Other identifiable intangible assets
10,734,184
10,745,173
2017
2016
Intangible Assets, Amortization and Impairment
ThCh$
ThCh$
Accumulated Amortization and Impairment, Total
(63,422,336
)
(56,622,168
)
Easements and water rights
(1,989,751
)
(1,989,750
)
Computer software
(55,005,562
)
(48,202,225
)
Other identifiable intangible assets
(6,427,023
)
(6,430,193
) The reconciliations of the carrying amounts of intangible assets at December 31, 2017 and 2016 are as follows:
Easements
Computer Software
Other
Intangibles Assets, Net
Changes in Intangible Assets
ThCh$
ThCh$
ThCh$
ThCh$
Opening balance January 1, 2017
12,564,076
27,591,694
4,314,980
44,470,750
Changes in identifiable intangible assets
Increases (decreases) other than from business combinations
295,588
17,466,436
—
17,762,024
Increase (decrease) from exchange differences, net
—
—
(115
)
(115
)
Amortization (1)
—
(6,803,337
)
(7,704
)
(6,811,041
)
Increases (decreases) from transfers and other changes
(250,714
)
—
—
(250,714
)
Increases (decreases) from transfers
(250,714
)
—
—
(250,714
)
Total changes in identifiable intangible assets
44,874
10,663,099
(7,819
)
10,700,154
Closing balance December 31, 2017
12,608,950
38,254,793
4,307,161
55,170,904
Easements
Computer Software
Other
Intangibles Assets, Net
Changes in Intangible Assets
ThCh$
ThCh$
ThCh$
ThCh$
Opening balance January 1, 2016
14,575,473
27,824,092
479,761
42,879,326
Changes in identifiable intangible assets
Increases (decreases) other than from business combinations
540,052
5,690,091
3,851,635
10,081,778
Increase (decrease) from exchange differences, net
—
—
2,897
2,897
Amortization (1)
—
(5,815,030
)
(18,961
)
(5,833,991
)
Increases (decreases) from transfers and other changes
352
—
(352
)
—
Increases (decreases) from transfers
352
—
(352
)
—
Increases (decreases) from other changes
—
—
—
—
Disposals and removals from service
(2,549,926
)
—
—
(2,549,926
)
Disposals
(2,549,926
)
—
—
(2,549,926
)
Removals from service
—
—
—
—
Other increases (decreases)
(1,875
)
(107,459
)
—
(109,334
)
Total changes in identifiable intangible assets
(2,011,397
)
(232,398
)
3,835,219
1,591,424
Closing balance December 31, 2016
12,564,076
27,591,694
4,314,980
44,470,750
(1) See Note 28. (2) See Note 15.e).ix) According to the Group management’s estimates and projections, the expected future cash flows attributable to intangible assets allow the recovery of the carrying amount of these assets recorded as of December 31, 2017 (See Note 3.e). As of December 31, 2017 and 2016, there are no significant intangible assets with an indefinite useful life.</t>
  </si>
  <si>
    <t>Disclosure Of Goodwill [Abstract]</t>
  </si>
  <si>
    <t>14.
GOODWILL. The following table shows goodwill by the Cash-Generating Unit or group of Cash-Generating Units to which it belongs and changes as of December 31, 2017 and 2016:
Opening Balance 01-01-2016
Increase/ (Decrease)
Closing 12/31/2016
Increase/ (Decrease)
Closing Balance 12/31/2017
Company
Cash Generating Unit
ThCh$
ThCh$
ThCh$
ThCh$
ThCh$
Empresa Eléctrica de Colina Ltda.
Empresa
2,240,478
—
2,240,478
—
2,240,478
Compañía Eléctrica Tarapacá S.A. (1)
Enel Generación Chile
4,656,105
(4,656,105
)
—
—
—
Enel Distribución Chile S.A.
Enel Distribución Chile
128,374,362
—
128,374,362
—
128,374,362
Enel Generación Chile S.A.
Enel Generación Chile
731,782,459
—
731,782,459
—
731,782,459
GasAtacama Chile (1)
Enel Generación Chile
20,204,251
4,656,105
24,860,356
—
24,860,356
Total
887,257,655
—
887,257,655
—
887,257,655
(1)
On November 1, 2016, Compañía Eléctrica Tarapacá S.A. was merged with GasAtacama S.A., the latter being the surviving company. According to the Group management’s estimates and projections, the expected future cash flows projections attributable to the Cash-Generating Units or groups of Cash-Generating Units, to which the acquired goodwill has been allocated, allow recovery of its carrying amount as of December 31, 2017 and 2016 (See Note 3.e). The origin of the goodwill is detailed below: 1.- Empresa Eléctrica de Colina Ltda. On September 30, 1996, Enel Distribución Chile S.A. acquired 100% of Empresa Eléctrica de Colina Ltda. from the investment company Saint Thomas S.A., which is neither directly nor indirectly related to Enel Distribución Chile S.A. 2.- Enel Distribución Chile S.A. In November 2000, Enel Américas S.A. acquired an additional 25,4% ownership interest in Enel Distribución Chile S.A. in a public bidding process, reaching a 99,99% ownership interest in the company. 3.- Enel Generación Chile S.A. On May 11, 1999, Enel Américas S.A. acquired an additional 35% in Enel Generación Chile S.A. in a public bidding process on the Santiago Stock Exchange and by buying shares in the U.S. (30% and 5%, respectively), reaching a 60% ownership interest in the generation company. 4.- GasAtacama Chile S.A. (Formerly named Inversiones GasAtacama Holding Limitada) On April 22, 2014, Enel Generación Chile S.A. acquired the remaining 50% equity interest in GasAtacama Chile S.A that was owned at that time by Southern Cross Latin America Private Equity Fund III L.P. 5.- Empresa Eléctrica Pangue S.A. (Currently named GasAtacama Chile S.A.) On July 12, 2002, Enel Generación Chile S.A. acquired 2.51% of the shares of Empresa Eléctrica Pangue S.A. through a put option held by the minority shareholder International Finance Corporation (IFC). On May 2, 2012, Empresa Eléctrica Pangue S.A. merged with Compañía Eléctrica San Isidro S.A.; with the latter company being the surviving entity. 6.- Compañía Eléctrica San Isidro S.A. (Currently named GasAtacama Chile S.A.) On August 11, 2005, Enel Generación Chile S.A. acquired the shares of Inversiones Lo Venecia Ltda., whose only asset was a 25% interest in Compañía Eléctrica San Isidro S.A. (acquisition of non-controlling interests). On September 1, 2013, Compañía Eléctrica San Isidro S.A. was merged with Endesa Eco S.A., the latter being the surviving entity. On November 1, 2013, Endesa Eco S.A. was merged with Compañía Eléctrica Tarapacá, the latter being the surviving entity. Subsequently, on November 1, 2016, Compañía Eléctrica Tarapacá S.A. was merged with GasAtacama Chile S.A., the latter being the surviving company.</t>
  </si>
  <si>
    <t>Property, Plant and Equipment</t>
  </si>
  <si>
    <t>Disclosure Of Property Plant And Equipment [Abstract]</t>
  </si>
  <si>
    <t xml:space="preserve">15.
PROPERTY, PLANT AND EQUIPMENT. The following table shows property, plant and equipment as of December 31, 2017 and 2016:
As of December 31,
2017
2016
Classes of Property, Plant and Equipment, Net
ThCh$
ThCh$
Property, Plant and Equipment, Net
3,585,687,137
3,476,128,634
Construction in progress
666,590,543
688,387,124
Land
67,485,380
66,868,119
Buildings
12,793,641
13,020,474
Generation Plant and equipment
2,080,903,064
2,033,720,809
Network infrastructure
683,120,815
613,443,219
Fixtures and fittings
56,284,762
41,325,699
Other property, plant and equipment under financial lease
18,508,932
19,363,190
2017
2016
Classes of Property, Plant and Equipment, Gross
ThCh$
ThCh$
Property, Plant and Equipment, Gross
6,726,796,186
6,471,364,618
Construction in progress
666,590,543
688,387,124
Land
67,485,380
66,868,119
Buildings
28,382,234
27,891,216
Generation Plant and equipment
4,636,175,749
4,481,701,141
Network infrastructure
1,151,951,280
1,050,212,442
Fixtures and fittings
147,450,968
127,544,544
Other property, plant and equipment under financial lease
28,760,032
28,760,032
Classes of Accumulated Depreciation and Impairment in Property, Plant
2017
2016
and Equipment
ThCh$
ThCh$
Total Accumulated Depreciation and Impairment in Property, Plant and Equipment
(3,141,109,049
)
(2,995,235,984
)
Buildings
(15,588,593
)
(14,870,742
)
Generation Plant and equipment
(2,555,272,685
)
(2,447,980,332
)
Network infrastructure
(468,830,465
)
(436,769,223
)
Fixtures and fittings
(91,166,206
)
(86,218,845
)
Other property, plant and equipment under financial lease
(10,251,100
)
(9,396,842
) The detail and changes in property, plant, and equipment at December 31, 2017 and 2016, are as follows:
Construction in
Land
Buildings
Generation Plant and Equipment
Network infrastructure
Fixtures and Fittings
Other Property, Plant and Equipment under Financial Lease
Property, Plant and Equipment, Net
Changes in 2017
ThCh$
ThCh$
ThCh$
ThCh$
ThCh$
ThCh$
ThCh$
ThCh$
Opening balance January 1, 2017
688,387,124
66,868,119
13,020,474
2,033,720,809
613,443,219
41,325,699
19,363,190
3,476,128,634
Changes:
Increases other than from business combinations
281,007,995
—
—
—
—
2,811,255
—
283,819,250
Increases (decreases) from exchange differences, net
(101,444
)
(25,624
)
(44,699
)
(336,622
)
—
(83,651
)
—
(592,040
)
Depreciation (1) (3)
—
—
(717,851
)
(107,292,353
)
(32,061,242
)
(4,947,361
)
(854,258
)
(145,873,065
)
Increases (decreases) from transfers and other changes
(273,509,759
)
776,933
439,284
155,711,630
99,419,024
17,162,888
—
—
Increases (decreases) for transfers
(273,509,759
)
776,933
439,284
155,711,630
99,419,024
17,162,888
—
—
Disposals and removals from service
(30,255,180
)
(31,447
)
(154,623
)
(1,704,924
)
(1,023,777
)
15,932
—
(33,154,019
)
Disposals
(5,099,800
)
(31,447
)
—
(435,327
)
(18,555
)
38,212
—
(5,546,917
)
Removals from service
(25,155,380
)
—
(154,623
)
(1,269,597
)
(1,005,222
)
(22,280
)
—
(27,607,102
)
Other increases (decreases)
1,061,807
(102,601
)
251,056
804,524
3,343,591
—
—
5,358,377
Total changes
(21,796,581
)
617,261
(226,833
)
47,182,255
69,677,596
14,959,063
(854,258
)
109,558,503
Closing balance December 31, 2017
666,590,543
67,485,380
12,793,641
2,080,903,064
683,120,815
56,284,762
18,508,932
3,585,687,137
Construction in progress
Land
Buildings
Generation Plant and Equipment
Network infrastructure
Fixtures and Fittings
Other Property, Plant and Equipment under Financial Lease
Property, Plant and Equipment, Net
Changes in 2016
ThCh$
ThCh$
ThCh$
ThCh$
ThCh$
ThCh$
ThCh$
ThCh$
Opening balance January 1, 2016
636,148,748
66,900,933
13,481,093
2,072,402,503
589,334,703
20,716,643
20,075,072
3,419,059,695
Changes:
Increases other than from business combinations
244,473,325
—
24,934
—
1,443,508
3,126,834
—
249,068,601
Increases (decreases) from exchange differences, net
(37,543
)
(6,591
)
(11,711
)
(59,516
)
—
(33,227
)
—
(148,588
)
Depreciation (1)
—
—
(620,865
)
(99,397,373
)
(25,187,344
)
(4,497,175
)
(711,882
)
(130,414,639
)
Impairment losses recognized in profit or loss (2)
(30,785,531
)
—
—
—
—
—
—
(30,785,531
)
Increases (decreases) from transfers and other changes
(128,045,183
)
104,268
147,023
60,822,509
48,308,750
22,123,585
—
3,460,952
Increases (decreases) for transfers
(127,694,878
)
104,268
147,023
55,464,141
48,308,750
23,670,696
—
—
Increases (decreases) from transfers from constructions in progress
(127,694,878
)
104,268
147,023
55,464,141
48,308,750
23,670,696
—
—
Increases (decreases) from other changes
(350,305
)
—
—
5,358,368
—
(1,547,111
)
—
3,460,952
Disposals and removals from service
(33,366,692
)
(130,491
)
—
(47,314
)
(456,398
)
(110,961
)
—
(34,111,856
)
Disposals
—
—
—
—
—
—
—
—
Removals from service
(33,366,692
)
(130,491
)
—
(47,314
)
(456,398
)
(110,961
)
—
(34,111,856
)
Other increases (decreases)
—
—
—
1,753,884
—
—
3,416,059,695
Total changes
52,238,376
(32,814
)
(460,619
)
(38,681,694
)
24,108,516
20,609,056
(711,882
)
57,068,939
Closing balance December 31, 2016
688,387,124
66,868,119
13,020,474
2,033,720,809
613,443,219
41,325,699
19,363,190
3,476,128,634
(1)
See Note 28.
(2)
See Note 15.e).vii) and x).
(3)
See Note 2.3.1. Additional information on property, plant and equipment, net
a)
Main investments Major additions to property, plant and equipment are investments in operating plants and new projects amounting to ThCh$283,819,250 and ThCh$267,113,692 as of December 31, 2017 and 2016, respectively. In the generation business the main investments include maintenance to plants of ThCh$203,460,335 and ThCh$189,259,095 as of December 31, 2017 and 2016, respectively. In the distribution business, major investments are network extensions and investments to optimize their operation, in order to improve the efficiency and quality of service, amounting to ThCh$79,028,802 and ThCh$76,355,399 as of December 31, 2017 and 2016, respectively.
b)
Capitalized expenses b.1) Borrowing costs Capitalized borrowing costs were ThCh$4,078,463, ThCh$3,001,211 and ThCh$2,221,329 for the years ended December 31, 2017, 2016 and 2015 respectively (See Note 31). The weighted average borrowing rate was in a range of 7.12% and 7.95% as of December 31, 2017 (7.95% and 9% as of December 31, 2016 and 9% as of December 31, 2015). b.2) Employee expenses capitalized Employee expenses capitalized that are directly attributable to constructions in progress were ThCh$14,388,987, ThCh$16,096,852 and ThCh$21,004,053 during the years ended December 31, 2017, 2016 and 2015, respectively.
c)
Finance leases As of December 31, 2017 and 2016, property, plant and equipment includes ThCh$18,508,931 and ThCh$19,363,190, respectively, in leased assets classified as finance leases. The present value of future lease payments derived from these finance leases is as follows:
As of December 31,
2017
2016
Gross
Interest
Present Value
Gross
Interest
Present Value
ThCh$
ThCh$
ThCh$
ThCh$
ThCh$
ThCh$
Less than one year
2,459,000
659,212
1,799,788
2,677,881
837,514
1,840,367
From one to five years
9,836,000
1,244,808
8,591,192
10,711,519
1,763,190
8,948,329
More than five years
4,377,544
159,610
4,217,934
7,445,079
484,128
6,960,951
Total
16,672,544
2,063,630
14,608,914
20,834,479
3,084,832
17,749,647
Leased assets primarily relate to a lease agreement for Electric Transmission Lines and Installations (Ralco-Charrúa 2X220 KV) entered into between Enel Generación Chile S.A. and Transelec S.A. The lease agreement has a 20-year maturity and bears interest at an annual rate of 6.5%.
d)
Operating leases The consolidated statements of income for the years ended December 31, 2017, 2016 and 2015 include ThCh$2,969,436, ThCh$3,250,503 and ThCh$10,098,166 respectively, corresponding to operating lease contracts for material assets in operation. As of December 31, 2017 and 2016, the total future lease payments under those contracts are as follows:
As of December 31,
2017
2016
ThCh$
ThCh$
Less than one year
4,622,605
7,133,186
From one to five years
9,006,627
11,998,147
More than five years
1,345,183
9,015,356
Total
14,974,415
28,146,689
e)
Other information
(i)
As of December 31, 2017 and 2016, the Group had contractual commitments for the acquisition of property, plant and equipment amounting to ThCh$376,627,392 and ThCh$416,684,117, respectively.
(ii)
As of December 31, 2017 and 2016, the Group does not have property, plant and equipment pledged as security for liabilities.
(iii)
The Group and its consolidated entities have insurance policies for all risks, earthquake and machinery breakdown and damages for business interruption with a €1,000 million (ThCh$737,290,000) limit in the case of generating companies and a €50 million (ThCh$36,864,500) limit for distribution companies, including business interruption coverage. Additionally, the Group has Civil Liability insurance to meet claims from third parties with a €500 million (ThCh$368,645,000) limit. The insurance premiums associated with these policies are presented proportionally for each company in the caption “Prepaid expenses”.
(iv)
The condition of certain assets of our subsidiary Enel Generación Chile S.A. changed, primarily works and infrastructure for facilities built to support power generation in the SIC grid in 1998, due primarily to the installation in the SIC of new thermoelectric plants, the arrival of LNG, and new other projects. As such, a new supply configuration for the upcoming years, in which it is expected that these facilities will not be used. Therefore, in 2009, Enel Generación Chile S.A. recognized an impairment loss of ThCh$43,999,600 for these assets, which is still has not reversed.
(v)
At the end of 2014, the Group recognized an impairment loss of ThCh$12,581,947 related to the Punta Alcalde project. This impairment loss was triggered because the current definition of the project is not fully aligned with the strategy that the Company is reformulating; particularly, with regard to technological leadership, and to community and environmental sustainability. The Company has decided to suspend the project as its profitability is still unclear (see note 3.e).
(vi)
At the end of 2012, our subsidiary Compañía Eléctrica Tarapacá S.A. (“Celta”, a company merged with GasAtacama Chile on November 1, 2016), recognized an impairment loss of ThCh$12,578,098, to adjust the carrying amount of certain specific assets operating in the SING grid to its recoverable amount. At the closing of 2015, were approved certain regulatory developments to the Chilean energy industry, which after being evaluated by the Company, resulted in the identification of a new single CGU for all generation assets in Chile. The analysis took into account the fact that Enel Generación Chile S.A. performed an optimization and management of all its assets related to its generation business, it had a centralized trade policy, with sales contracts agreed at company level and not assigned to power plants. Therefore, generation of cash flows depends on all the assets as a whole. Previously, the company identified a CGU for the assets operating in the SIC grid and another one for the assets operating in the SING, under the consideration that there were two separate markets. The new scheme, approved in 2015, posed by the interconnection of SIC and SING, unifies markets and considers a single determination of prices, which was illustrated by latest bids for energy supply to regulated customers. Therefore, these new conditions indicated that the recognized impairment loss mentioned above has been reversed. This was based, inter alia, on the generation of additional value by the interconnection project between the SIC and SING which is expected to be operational in 2019, by improved utilization of reserves, by expanding the potential market for specific impaired assets and decreasing overall risk of the portfolio. The effects of the interconnection are considered in the five-year projections used by the company to perform impairment tests (see Note 3.e).
(vii)
As of December 31, 2015, Enel Generación Chile recognized an impairment loss of ThCh$2,522,445 related to the wind project Waiwen. This loss was a result of new assessment of the feasibility of the project performed by the Company and a conclusion that, under existing conditions to date, its profitability is uncertain.
(viii)
In line with its sustainability strategy and in order to develop community relationships, Enel Generación Chile S.A. has decided to research new design alternatives for the Neltume project, in particular regarding the issue of the discharge of Lake Neltume, which has been raised by the communities in the various instances of dialogue. To start a new phase of research of an alternative project, which includes the discharge of water on the Fuy River in late December 2015, the Company withdrew the Environmental Impact Study. This decision applies only to the portion of the Neltume project related to the power plant and not to portion related to the transmission project, which continues its course on handling in the Environmental Assessment Service. As a result of the above, as of December 31, 2015, Enel Generación Chile S.A. recognized a loss of ThCh$2,706,830, associated with the write down of certain assets related to Environmental Impact Study, which has been withdrawn and to other studies directly linked to the old design of assets. Consequently, in line with the new sustainability strategy and as a result of sustained dialog with the communities, Enel Generación Chile’s projects in the territory, namely Neltume and Choshuenco, have good prospects from a social community point of view. Nonetheless, given the current condition of the Chilean electricity market, expected profitability of the Neltume and Choshuenco projects is lower than the total capitalized investment in them. As a result, at the end of 2016, Enel Generación Chile recognized an impairment loss of ThCh$20,459,461 associated with the Neltume project and ThCh$3,748,124 associated with the Choshuenco project. At the end of the fiscal year 2017, following an analysis during the last months, Enel Generación Chile determined to abandon the Neltume project; a decision justified mainly by the high-sustained competitiveness in the Chilean electricity market, which was ratified in November 2017 with the result of the last tender of Electric Distributors. Added to the above, there is the time associated with developing the alternative water discharge, considering a period of no less than 5 years, given the necessity to request and obtain a transfer of the current Water Right and commission a new study for environmental impact. The abandonment implied the recognition of a ThCh$21,975,641 loss, with the purpose of reducing to zero the net book value of the assets associated with the project. Additionally, the Company also decided to abandon the Choshuenco project, mainly because the strong synergies considered with the Neltume hydroelectric project would not exist anymore and make it not viable. This decision involved recognizing a loss of ThCh$3,130,270, with the purpose of reducing the net book value of the assets associated with the project to zero.
(ix)
On August 31, 2016, Enel Generación Chile decided to withdraw from the water rights associated with the hydroelectric projects Bardón, Chillan 1, Chillan 2, Futaleufú, Hechún and Puelo. This decision was made because of, among other evaluation aspects, the high annual maintenance cost of these unused water rights, lack of technical and economic feasibility and insufficient local communities support. As a result, the Group wrote off a total amount of ThCh$ 32,834,160 of property, plant and equipment and ThCh$ 2,549,926 of intangible assets, which represent 100% of the related costs previously capitalized (see Note 29).
(x)
As of December 31, 2016, Enel Generación Chile recognized an impairment loss of ThCh$ 6,577,946 associated with certain Non-Conventional Renewable Energy (“NCRE”) initiatives, such as wind, mini-hydro, biomass and solar projects. These initiatives deal with collection of natural resources data (wind speed, solar radiation, etc.) as well as engineering studies enabling the Company to perform and support technical and economical assessments in order to visualize their perspectives and decide on future steps. The results of the studies have not been entirely satisfactory, mainly due to the current conditions in the Chilean electricity market, as future viability of the NCRE projects is uncertain. As a result, Enel Generación Chile recognized an impairment loss for 100% of the capitalized investments to date in NCRE projects. On the other hand, Enel Generación Chile decided to write off 100% of capitalized investment in two thermal projects that until now were held in its portfolio. These are the Tames 2 and Totoralillo projects, which were being developed within the framework of the public land concessions bidden by the National Heritage Ministry in 2013. The amount of the write-off was ThCh$ 1,096,137 and arose as a result of the current conditions in the Chilean electricity market, lack of future viability of this type of technology (steam-coal) and high development costs, which make these projects unfeasible. In addition, Enel Generación Chile recognized a provision of ThCh$2,244,900 for the fines to be paid upon withdrawing from the concessions related to these projects. During fiscal year 2017, the Ministry of National Assets and Enel Generación Chile resolved to extinguish the onerous concessions by mutual agreement, and fines were not applied. </t>
  </si>
  <si>
    <t>Investment Property</t>
  </si>
  <si>
    <t>Disclosure Of Investment Property [Abstract]</t>
  </si>
  <si>
    <t xml:space="preserve">16.
INVESTMENT PROPERTY. The detail and changes in investment property during the years ended December 31, 2017 and 2016, are as follows:
Investment Properties,
Accumulated Depreciation, Amortization and Impairment
Investment Properties, Net
Investment Properties
ThCh$
ThCh$
ThCh$
Balance at January 1, 2016
8,938,662
(787,675
)
8,150,987
Depreciation expense
—
(22,465
)
(22,465
)
Balance at December 31, 2016
8,938,662
(810,140
)
8,128,522
Depreciation expense
—
(22,465
)
(22,465
)
Other increases (decreases)
250,715
—
250,715
Balance at December 31, 2017
9,189,377
(832,605
)
8,356,772
There were no investment properties disposed of during the periods ended December 31, 2017 and 2016. Fair value measurement and hierarchy As of December 31, 2017, the fair value of the Group’s investment properties was ThCh$9,758,782 (ThCh$11,567,758 as of December 31, 2016) which was determined using independent appraisals. The fair value measurement for these investment properties was categorized as Level 3 within the fair value hierarchy. For the years ended December 31, 2017, 2016 and 2015, the detail of income and expenses from investment properties is as follows:
For the years ended December 31,
2017
2016
2015
Income and expense from investment properties
ThCh$
ThCh$
ThCh$
Rental income from investment properties
192,719
167,429
163,660
Income from the sale of investment properties (*)
—
—
1,800,933
Direct operating expense from investment properties generating rental income
(78,367
)
(71,339
)
(163,767
)
Direct operating expense from investment properties not generating rental income (*)
—
—
(337,770
)
Total
114,352
96,090
1,463,056
(*)
See Note 3.h. The Group has no repair, maintenance, acquisition, construction or development agreements that represent future obligations for the Group as of December 31, 2017 and 2016. The Group has insurance policies to cover operational risks of its investment properties, as well as to cover legal claims against the Group that could potentially arise from exercising its business activity. Management considers that the insurance policy coverage is sufficient against the risks involved. </t>
  </si>
  <si>
    <t>Income Taxes</t>
  </si>
  <si>
    <t>Disclosure Of Income Taxes [Abstract]</t>
  </si>
  <si>
    <t>17.
INCOME TAXES.
a)
Income taxes The following table presents the components of the income tax expense / (benefit) for the years ended December 31, 2017, 2016 and 2015:
For the years ended December 31,
2017
2016
2015
Current Income Tax and Adjustments to Current Income Tax for Previous Periods
ThCh$
ThCh$
ThCh$
Current income tax
(162,820,181
)
(162,033,295
)
(84,003,064
)
Adjustments to current tax from the previous period
(1,127,646
)
(710,740
)
(7,307,511
)
Other current tax benefit / (expense)
15,934,106
21,380,071
(34,995,137
)
Current tax expense, net
(148,013,721
)
(141,363,964
)
(126,305,712
)
Benefit / (expense) from deferred taxes for origination and reversal of temporary differences
4,671,420
29,960,782
16,693,113
Total deferred tax benefit / (expense)
4,671,420
29,960,782
16,693,113
Income tax expense
(143,342,301
)
(111,403,182
)
(109,612,599
) The following table reconciles income taxes resulting from applying the local current tax rate to “Net income before taxes” and the actual income tax expense recorded in the accompanying Consolidated Statement of Comprehensive Income for the years ended December 31, 2017, 2016 and 2015:
12-31-2017
12-31-2016
12-31-2015
Reconciliation of Tax Expense
Rate
ThCh$
Rate
ThCh$
Rate
ThCh$
ACCOUNTING INCOME BEFORE TAX
666,760,212
676,674,298
456,580,763
Total tax income (expense) using statutory rate
(25.50
%)
(170,023,854
)
(24.00
%)
(162,401,830
)
(22.50
%)
(102,730,671
)
Tax effect of rates applied in other countries
0.05
%
328,968
Tax effect of non-taxable revenues
5.67
%
37,774,743
6.53
%
44,163,296
2.12
%
9,674,087
Tax effect of non-tax-deductible expenses
(3.11
%)
(20,737,858
)
(2.13
%)
(14,392,926
)
(4.61
%)
(21,060,811
)
Tax effect of adjustments to taxes in previous periods
(0.17
%)
(1,127,646
)
(0.11
%)
(710,740
)
(1.60
%)
(7,307,511
)
Price level restatement for tax purposes (investments and equity)
1.57
%
10,443,346
3.24
%
21,939,018
2.58
%
11,812,307
Total adjustments to tax expense using statutory rate
4.00
%
26,681,553
7.53
%
50,998,648
(1.51
%)
(6,881,928
)
Income tax benefit (expense)
(21.50
%)
(143,342,301
)
(16.47
%)
(111,403,182
)
(24.01
%)
(109,612,599
)
b)
Deferred taxes The origination and changes in deferred tax assets and liabilities as of December 31, 2017 and 2016, are as follows:
December 31, 2017
December 31, 2016
Assets
Liabilities
Assets
Liabilities
Deferred Tax Assets (Liabilities)
ThCh$
ThCh$
ThCh$
ThCh$
Accumulated depreciation
162,315
(263,847,598
)
5,465,105
(246,373,416
)
Provisions
39,890,472
—
36,785,893
(342,283
)
Post-employment benefit obligations
6,336,920
(364,925
)
6,795,806
(579,978
)
Tax loss carryforwards
9,536,102
—
11,911,396
—
Other
49,635,500
(10,734,675
)
21,979,742
(13,210,542
)
Deferred Tax Assets/Liabilities before compensation
105,561,309
(274,947,198
)
82,937,942
(260,506,219
)
Compensation of Assets (Liabilities) for deferred taxes
(102,723,517
)
102,723,517
(61,141,425
)
61,141,425
Deferred Tax Assets (Liabilities) after compensation
2,837,792
(172,223,681
)
21,796,517
(199,364,794
)
Opening balance January 1, 2017
Changes 2017
Closing balance December 31, 2017
Increase (decrease) in profit or loss
Increase (decrease) in other comprehensive income
Recognized directly in equity
Foreign currency translation
Transfers to (from) Noncurrent Assets and Groups in Dispossession held for sale
Other increases (decreases)
Deferred Tax Assets (Liabilities)
ThCh$
ThCh$
ThCh$
ThCh$
ThCh$
ThCh$
ThCh$
ThCh$
Accumulated depreciation
(240,908,311
)
(22,836,691
)
—
—
61,222
—
(1,503
)
(263,685,283
)
Provisions
36,443,610
2,940,867
—
—
—
—
505,995
39,890,472
Post-employment benefit obligations
6,215,828
976,808
(463,556
)
—
—
—
(757,085
)
5,971,995
Tax loss carryforwards
11,911,396
(2,375,294
)
—
—
—
—
—
9,536,102
Other (1)
8,769,200
25,965,730
(497
)
—
(28,356
)
—
4,194,748
38,900,825
Deferred Tax Assets (Liabilities)
(177,568,277
)
4,671,420
(464,053
)
—
32,866
—
3,942,155
(169,385,889
)
Opening balance January 1, 2016
Changes 2016
Closing balance December 31, 2016
Increase (decrease) in profit or loss
Increase (decrease) in other comprehensive income
Recognized directly in equity
Foreign currency translation
Transfers to (from) Noncurrent Assets and Groups in Dispossession held for sale
Other increases (decreases)
Deferred Tax Assets (Liabilities)
ThCh$
ThCh$
ThCh$
ThCh$
ThCh$
ThCh$
ThCh$
ThCh$
Accumulated depreciation
(265,258,085
)
24,331,401
—
—
15,488
—
2,885
(240,908,311
)
Provisions
33,240,241
3,203,369
—
—
—
(62,749
)
62,749
36,443,610
Post-employment benefit obligations
5,236,522
(807,693
)
1,786,999
—
—
21,853
(21,853
)
6,215,828
Tax loss carryforwards
12,084,821
(173,368
)
—
—
—
—
(57
)
11,911,396
Other
43,365,996
756,651
1,822
(30,829,099
)
12,645
—
(4,538,815
)
8,769,200
Deferred Tax Assets (Liabilities)
(171,330,505
)
27,310,360
1,788,821
(30,829,099
)
28,133
(40,896
)
(4,495,091
)
(177,568,277
)
(1)
Deferred taxes recognized in increase (decrease) in profit and loss are mainly the related to recognition of tax on the investment in Hidroaysen, which has been classified as non-current assets held for distribution to the owners. Recovery of deferred tax assets will depend on whether sufficient tax profits will be obtained in the future. The Group believes that the future profit projections for its subsidiaries will allow these assets to be recovered.
a.
As of December 31, 2017 and 2016, the Group does not have unrecognized deferred tax assets related to tax loss carryforwards. The Group has not recognized deferred tax liabilities for taxable temporary differences associated with investments in subsidiaries and joint ventures, as it is able to control the timing of the reversal of the temporary differences and considers that it is probable that such temporary differences will not reverse in the foreseeable future. As of December 31, 2017 and 2016, the aggregate of taxable temporary differences associated with investments in subsidiaries and joint ventures for which deferred tax liabilities have not been recognized totaled ThCh$1,143,608,396 and ThCh$1,145,437,791, respectively. Additionally, the Group has not recognized deferred tax asset for deductible temporary differences which as of December 31, 2017 and 2016, totaled ThCh$257,883,751 and ThCh$399,626,044, respectively, as it is not probable that sufficient future taxable profits exist to recover such temporary differences. The Group entities are potentially subject to income tax audits by the Chilean tax regulator and are limited to three tax years after which tax audits over those years can no longer be performed. Tax audits by nature are often complex and can require several years to complete. The tax years potentially subject to examination are 2014 through 2016. The Company came into legal existence on March 1, 2016, therefore, it does not have prior periods subject to income tax audits. Given the range of possible interpretations of tax standards, the results of any future inspections carried out by Chilean tax authority for the years subject to audit can give rise to tax liabilities that cannot currently be quantified objectively. Nevertheless, management estimates that the liabilities, if any, that may arise from such tax audits, would not significantly impact the Group’s future results. The effects of deferred tax on the components of other comprehensive income for the years ended December 31, 2017, 2016 and 2015, are as follows:
For the years ended December 31,
2017
2016
2015
Effects of Deferred Tax on the Components of
Amount Tax
Income Tax Expense (Benefit)
Amount After Tax
Amount Before Tax
Income Tax Expense (Benefit)
Amount After Tax
Amount Before Tax
Income Tax Expense (Benefit)
Amount After Tax
Other Comprehensive Income
ThCh$
ThCh$
ThCh$
ThCh$
ThCh$
ThCh$
ThCh$
ThCh$
ThCh$
Available-for-sale financial assets
1,840
(497
)
1,343
(6,740
)
1,820
(4,920
)
1,077
(290
)
787
Cash flow hedge
97,558,961
(25,701,599
)
71,857,362
89,068,357
(21,116,232
)
67,952,125
(122,593,576
)
31,868,299
(90,725,277
)
Share of other comprehensive income from associates and joint ventures accounted for using the equity method
(1,490
)
—
(1,490
)
(11,691,075
)
—
(11,691,075
)
(577,862
)
—
(577,862
)
Foreign currency translation
(3,686,549
)
—
(3,686,549
)
(3,532,844
)
—
(3,532,844
)
162,373
—
162,373
Actuarial gains(losses) on defined-benefit pension plans
1,716,875
(463,556
)
1,253,319
(6,618,514
)
1,786,999
(4,831,515
)
(5,645,532
)
1,325,242
(4,320,290
)
Income tax related to components of other comprehensive income
95,589,637
(26,165,652
)
69,423,985
67,219,184
(19,327,413
)
47,891,771
(128,653,520
)
33,193,251
(95,460,269
)
b.
In Chile, Law No. 20,780 was published in the Official Gazette on September 29, 2014. It changes the income tax system and other taxes, by replacing the current tax system in 2017 with two alternative tax systems: the attributed income system and partially integrated system. This law gradually increases the rate of income tax on corporate income. Thus, it increased to 21% in 2014, to 22.5% in 2015 and to 24% in 2016. From 2017 taxpayers choosing the attributed income system are subject to a rate of 25%, while companies choosing the partially integrated system are subject to a rate of 25.5% in 2017 and 27% in 2018. The law also states that corporations will automatically be subject to the partially integrated system unless a future Extraordinary Shareholders’ Meeting agrees to select the attributed income system. Law No. 20,899 was published on February 8, 2016, simplifying the income tax system. This law among its main modifications imposed a partially integrated system as mandatory for corporations, cancelling the previously available attributed income system option. The movements in deferred taxes for the components of other comprehensive income as of December 31, 2017, 2016 and 2015, are as follows:
For the years ended December 31,
2017
2016
2015
Reconciliation of changes in deferred taxes of components of other comprehensive income
ThCh$
ThCh$
ThCh$
Total increases (decreases) for deferred taxes of other comprehensive income from continuing operations
(497
)
1,788,821
1,724,427
Income tax of changes in cash flow hedge transactions
(25,701,599
)
(21,116,234
)
31,468,824
Total income tax relating to components of other comprehensive income
(25,702,096
)
(19,327,413
)
33,193,251</t>
  </si>
  <si>
    <t>Other Financial Liabilities</t>
  </si>
  <si>
    <t>Disclosure Of Financial Liabilities [Abstract]</t>
  </si>
  <si>
    <t xml:space="preserve">18.
OTHER FINANCIAL LIABILITIES. The balances of other financial liabilities as of December 31, 2017 and 2016, are as follows:
As of December 31,
2017
2016
Current
Non-current
Current
Non-current
Other financial liabilities
ThCh$
ThCh$
ThCh$
ThCh$
Interest –bearing borrowings
17,255,692
760,932,929
18,013,114
802,046,968
Hedging derivatives (*)
304,278
21,045,216
313,571
48,981,953
Non-hedging derivatives (**)
1,255,478
—
7,369,481
2,987,830
Total
18,815,448
781,978,145
25,696,166
854,016,751
(*)
See Note 20.2.a
(**)
See Note 20.2.b 18.1 Interest-bearing borrowings The detail of current and non-current interest-bearing borrowings as of December 31, 2017 and 2016, is as follows:
As of December 31,
2017
2016
Current
Non-current
Current
Non-current
Classes of Interest-bearing borrowings
ThCh$
ThCh$
ThCh$
ThCh$
Bank loans
122
—
4,274
—
Unsecured obligations
15,455,782
748,123,803
16,168,473
786,137,688
Financial leases
1,799,788
12,809,126
1,840,367
15,909,280
Total
17,255,692
760,932,929
18,013,114
802,046,968
Bank loans by currency and contractual maturity as of December 31, 2017 and 2016, are as follows: Summary of bank loans by currency and maturity
Current
Non-current
Maturity
Maturity
Effective Interest
Nominal Interest
Secured/
One to three months
Three to twelve months
Total Current 12/31/2017
One to two years
Two to three years
Three to four years
Four to five years
Over five years
Total Non-Current 12/31/2017
Country
Currency
Rate
Rate
Unsecured
ThCh$
ThCh$
ThCh$
ThCh$
ThCh$
ThCh$
ThCh$
ThCh$
ThCh$
Chile
Ch$
6.00%
6.00%
Unsecured
122
—
122
—
—
—
—
—
—
Total
122
—
122
—
—
—
—
—
—
Current
Non-current
Maturity
Maturity
Effective Interest
Nominal Interest
Secured/
One to three months
Three to twelve months
Total Current 12/31/2016
One to two years
Two to three years
Three to four years
Four to five years
Over five years
Total Non-Current 12/31/2016
Country
Currency
Rate
Rate
Unsecured
ThCh$
ThCh$
ThCh$
ThCh$
ThCh$
ThCh$
ThCh$
ThCh$
ThCh$
Chile
Ch$
6.00%
6.00%
Unsecured
4,274
—
4,274
—
—
—
—
—
—
Total
4,274
—
4,274
—
—
—
—
—
—
Fair value measurement and hierarchy The fair value of current and non-current bank borrowings as of December 31, 2017 and 2016 totaled ThCh$122 and ThCh$4.274, respectively . The fair value measurement of borrowings has been categorized as Level 2 (see Note 3.h). Identification of bank borrowings by company Appendix No.4, letter a), presents details of estimated future cash flows (undiscounted) that the Group will have to disburse to settle the bank loans detailed above.
December 31, 2017
Current
Non-current
Taxpayer ID Number
Company
Country
Taxpayer ID Number
Financial Institution
Country
Currency
Effective Interest Rate
Nominal Interest Rate
Amortization
Less than 90 days ThCh$
More than 90 days ThCh$
Total Current ThCh$
One to two years ThCh$
Two to three years ThCh$
Three to four years ThCh$
Four to five years ThCh$
More than five years ThCh$
Total Non-Current ThCh$
96.800.570-7
Enel Distribución Chile S.A.
Chile
97.006.000-6
Banco de Crédito e Inversiones
Chile
Ch$
6.00%
6.00%
At maturity
13
—
13
—
—
—
—
—
—
91.081.000-6
Enel Generación Chile S.A.
Chile
97.006.000-6
Banco de Crédito e Inversiones
Chile
Ch$
6.00%
6.00%
At maturity
97
—
97
—
—
—
—
—
—
91.081.000-6
Enel Generación Chile S.A.
Chile
97.036.000-K
Banco Santander
Chile
Ch$
6.00%
6.00%
At maturity
12
—
12
—
—
—
—
—
—
Total
122
—
122
—
—
—
—
—
—
December 31, 2016
Current
Non-current
Taxpayer ID Number
Company
Country
Taxpayer ID Number
Financial Institution
Country
Currency
Effective Interest Rate
Nominal Interest Rate
Amortization
Less than 90 days ThCh$
More than 90 days ThCh$
Total Current ThCh$
One to two years ThCh$
Two to three years ThCh$
Three to four years ThCh$
Four to five years ThCh$
More than five years ThCh$
Total Non-Current ThCh$
96.800.570-7
Enel Distribución Chile S.A.
Chile
97.006.000-6
Banco de Crédito e Inversiones
Chile
Ch$
6.00%
6.00%
At maturity
102
—
102
—
—
—
—
—
—
91.081.000-6
Enel Generación Chile S.A.
Chile
97.006.000-6
Banco de Crédito e Inversiones
Chile
Ch$
6.00%
6.00%
At maturity
2,037
—
2,037
—
—
—
—
—
—
91.081.000-6
Enel Generación Chile S.A.
Chile
97.036.000-K
Banco Santander
Chile
Ch$
6.00%
6.00%
At maturity
2,135
—
2,135
—
—
—
—
—
—
Total
4,274
—
4,274
—
—
—
—
—
—
18.2 Unsecured liabilities The detail of Unsecured Liabilities by currency and maturity as of December 31, 2017 and 2016, is as follows: Summary of unsecured liabilities by currency and maturity
Current
Non-Current
Maturity
Maturity
Effective Interest
Nominal Annual
Secured/
One to three months
Three to Twelve months
Total Current 12/31/2016
One to two years
Two to three years
Three to four years
Four to five years
More than five years
Total Non-Current 12/31/2017
Country
Currency
Rate
Rate
Unsecured
ThCh$
ThCh$
ThCh$
ThCh$
ThCh$
ThCh$
ThCh$
ThCh$
ThCh$
Chile
US$
6.99%
6.90%
Unsecured
6,322,081
2,206,269
8,528,350
—
—
—
—
430,228,859
430,228,859
Chile
U.F.
6.00%
5.48%
Unsecured
—
6,927,432
6,927,432
5,574,013
5,574,013
5,574,013
5,574,013
295,598,892
317,894,944
Total
6,322,081
9,133,701
15,455,782
5,574,013
5,574,013
5,574,013
5,574,013
725,827,751
748,123,803
Current
Non-Current
Maturity
Maturity
Effective Interest
Nominal Annual
Secured/
One to three months
Three to Twelve months
Total Current 12/31/2015
One to two years
Two to three years
Three to four years
Four to five years
More than five years
Total Non-Current 12/31/2016
Country
Currency
Rate
Rate
Unsecured
ThCh$
ThCh$
ThCh$
ThCh$
ThCh$
ThCh$
ThCh$
ThCh$
ThCh$
Chile
US$
6.99%
6.90%
Unsecured
6,884,819
2,402,653
9,287,472
—
—
—
—
468,578,474
468,578,474
Chile
U.F.
6.00%
5.48%
Unsecured
—
6,881,001
6,881,001
5,480,380
5,480,380
5,480,380
5,480,380
295,637,694
317,559,214
Total
6,884,819
9,283,654
16,168,473
5,480,380
5,480,380
5,480,380
5,480,380
764,216,168
786,137,688
Identification of unsecured liabilities by company
December 31, 2017
Current
Non-Current
Taxpayer ID Number
Company
Country
Taxpayer ID Number
Financial Institution
Country
Currency
Effective Interest Rate
Nominal Interest Rate
Secured
Less than 90 days ThCh$
More than 90 days ThCh$
Total Current ThCh$
One to two years ThCh$
Two to three years ThCh$
Three to four years ThCh$
Four to five years ThCh$
More than five years ThCh$
Total Non-Current ThCh$
91.081.000-6
Enel Generación Chile S.A.
Chile
Foreign
BNY Mellon -Primera Emisión S-1
USA
US$
7.96%
7.88%
No
4,152,926
—
4,152,926
—
—
—
—
125,566,611
125,566,611
91.081.000-6
Enel Generación Chile S.A.
Chile
Foreign
BNY Mellon - Primera Emisión S-2
USA
US$
7.40%
7.33%
No
1,328,023
—
1,328,023
—
—
—
—
42,902,198
42,902,198
91.081.000-6
Enel Generación Chile S.A.
Chile
Foreign
BNY Mellon - Primera Emisión S-3
USA
US$
8.26%
8.13%
No
841,132
—
841,132
—
—
—
—
19,398,499
19,398,499
91.081.000-6
Enel Generación Chile S.A.
Chile
Foreign
BNY Mellon - Única 24296
USA
US$
4.32%
4.25%
No
—
2,206,269
2,206,269
—
—
—
—
242,361,551
242,361,551
91.081.000-6
Enel Generación Chile S.A.
Chile
97.004.000-5
Banco Santander -317 Serie-H
Chile
U.F.
7.17%
6.20%
No
—
6,374,051
6,374,051
5,574,013
5,574,013
5,574,013
5,574,013
30,872,536
53,168,588
91.081.000-6
Enel Generación Chile S.A.
Chile
97.004.000-5
Banco Santander 522 Serie-M
Chile
U.F.
4.82%
4.75%
No
—
553,381
553,381
—
—
—
—
264,726,356
264,726,356
Total Unsecured Bonds
6,322,081
9,133,701
15,455,782
5,574,013
5,574,013
5,574,013
5,574,013
725,827,751
748,123,803
December 31, 2016
Current
Non-Current
Taxpayer ID Number
Company
Country
Taxpayer ID Number
Financial Institution
Country
Currency
Effective Interest Rate
Nominal Interest Rate
Secured
Less than 90 days ThCh$
More than 90 days ThCh$
Total Current ThCh$
One to two years ThCh$
Two to three years ThCh$
Three to four years ThCh$
Four to five years ThCh$
More than five years ThCh$
Total Non-Current ThCh$
91.081.000-6
Enel Generación Chile S.A.
Chile
Foreign
BNY Mellon -Primera Emisión S-1
USA
US$
7.96%
7.88%
No
4,522,585
—
4,522,585
—
—
—
—
136,759,395
136,759,395
91.081.000-6
Enel Generación Chile S.A.
Chile
Foreign
BNY Mellon - Primera Emisión S-2
USA
US$
7.40%
7.33%
No
1,446,232
—
1,446,232
—
—
—
—
46,792,429
46,792,429
91.081.000-6
Enel Generación Chile S.A.
Chile
Foreign
BNY Mellon - Primera Emisión S-3
USA
US$
8.26%
8.13%
No
916,002
—
916,002
—
—
—
—
21,608,757
21,608,757
91.081.000-6
Enel Generación Chile S.A.
Chile
Foreign
BNY Mellon - Única 24296
USA
US$
4.32%
4.25%
No
—
2,402,653
2,402,653
—
—
—
—
263,417,893
263,417,893
91.081.000-6
Enel Generación Chile S.A.
Chile
97.004.000-5
Banco Santander -317 Serie-H
Chile
U.F.
7.17%
6.20%
No
—
6,337,021
6,337,021
5,480,380
5,480,380
5,480,380
5,480,380
35,587,764
57,509,284
91.081.000-6
Enel Generación Chile S.A.
Chile
97.004.000-5
Banco Santander 522 Serie-M (*)
Chile
U.F.
4.82%
4.75%
No
—
543,980
543,980
—
—
—
—
260,049,930
260,049,930
Total Unsecured Bonds
6,884,819
9,283,654
16,168,473
5,480,380
5,480,380
5,480,380
5,480,380
764,216,168
786,137,688
18.3 Secured liabilities As of December 31, 2017 and 2016, there were no secured liabilities. Fair value measurement and hierarchy The fair value of current and non-current unsecured liabilities as of December 31, 2017 and 2016 totaled ThCh$947,565,989 and ThCh$998,383,047, respectively. The fair value measurement of these liabilities has been categorized as Level 2 (See Note 3.h). It is important to note that these financial assets are measured at amortized cost (See Note 3.g.4). 18.4 Appendix No. 4 letter c) presents details of estimated future cash flows (undiscounted) that the Group will have to disburse to settle the finance lease obligations detailed above.
December 31, 2017
Current
Non-Current ThCh$
Taxpayer ID Number
Company
Country
Taxpayer ID Number
Financial Institution
Country
Currency
Nominal Interest Rate
Less than 90 days ThCh$
More than 90 days ThCh$
Total Current ThCh$
One to two years ThCh$
Two to three years ThCh$
Three to four years ThCh$
Four to five years ThCh$
More than five years ThCh$
Total Non-Current ThCh$
91.081.000-6
Enel Generación Chile S.A.
Chile
76.555.400-4
Transelec S.A.
Chile
US$
6.50%
439,377
1,360,411
1,799,788
2,459,000
1,916,774
2,041,364
2,174,053
4,217,935
12,809,126
Total Leasing
439,377
1,360,411
1,799,788
2,459,000
1,916,774
2,041,364
2,174,053
4,217,935
12,809,126
December 31, 2016
Current
Non-Current ThCh$
Taxpayer ID Number
Company
Country
Taxpayer ID Number
Financial Institution
Country
Currency
Nominal Interest Rate
Less than 90 days ThCh$
More than 90 days ThCh$
Total Current ThCh$
One to two years ThCh$
Two to three years ThCh$
Three to four years ThCh$
Four to five years ThCh$
More than five years ThCh$
Total Non-Current ThCh$
91.081.000-6
Enel Generación Chile S.A.
Chile
76.555.400-4
Transelec S.A.
Chile
US$
6.50%
449,283
1,391,084
1,840,367
2,677,880
2,677,880
1,959,990
2,087,390
6,506,140
15,909,280
Total Leasing
449,283
1,391,084
1,840,367
2,677,880
2,677,880
1,959,990
2,087,390
6,506,140
15,909,280
18.5 Hedged debt The U.S. dollar denominated debt of the Group as of December 31, 2017 and 2016, that is designated as cash flow hedge to hedge the portion of revenue from its consolidated entities that is directly linked to variations in the U.S. dollar, as referenced in Note 3.m, was ThCh$440,823,086 and ThCh$480,061,539, respectively. The following table details changes in “Reserve for cash flow hedges” as of December 31, 2017, 2016 and 2015, due to exchange differences of this debt:
For the years ended December 31,
2017
2016
2015
ThCh$
ThCh$
ThCh$
Balance in hedging reserves (hedging income) at the beginning of the period, net
(52,747,646
)
(74,953,393
)
(39,805,098
)
Foreign currency exchange differences recognized in equity, net
17,321,594
14,317,257
(38,579,730
)
Foreign currency exchange differences recognized in profit and loss, net
8,258,044
7,888,490
3,431,435
Balance in hedging reserves (hedging income) at the end of the period, net
(27,168,008
)
(52,747,646
)
(74,953,393
) 18.6 Other information As of December 31, 2017 and 2016, the Group has undrawn line of credits available for use amounting to ThCh$199,271,103 and ThCh$342,827,047, respectively. </t>
  </si>
  <si>
    <t>Risk Management Policy</t>
  </si>
  <si>
    <t>Disclosure Of Risk Management [Abstract]</t>
  </si>
  <si>
    <t xml:space="preserve">19.
RISK MANAGEMENT POLICY. The Group’s companies are exposed to certain risks that are managed by systems that identify, measure, limit concentration of, and monitor these risks. The main principles in the Group’s risk management policy include the following:
•
Compliance with good corporate governance standards.
•
Strict compliance with all the Group’s internal policies.
•
Each business and corporate area determines:
I.
The markets in which it can operate based on its knowledge and ability to ensure effective risk management;
II.
Criteria regarding counterparts;
III.
Authorized operators.
•
Business and corporate areas establish their risk tolerance in a manner consistent with the defined strategy for each market in which they operate.
•
All of the operations of the businesses and corporate areas are conducted within the limits approved for each case.
•
Businesses, corporate areas, lines of business and companies design the risk management controls necessary to ensure that transactions in the markets are conducted in accordance with the Enel Chile’s policies, standards, and procedures. 19.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comparative structure of the financial debt of the Enel Chile Group according to the fixed and / or protected interest rate on the gross debt, after derivatives contracted, is as follows: Gross position:
For the years ended December 31,
2017
2016
%
%
Fixed interest rate
92%
92%
Total
92%
92%
Depending on the Group’s estimates and on the objectives of the debt structure, hedging transactions are performed by entering into derivatives contracts that mitigate interest rate risk. 19.2 Exchange rate risk Exchange rate risks involve basically the following transactions:
•
Debt taken on by the Group’s companies that is denominated in a currency other than that in which its cash flows are indexed.
•
Payments to be made for the acquisition of project-related materials and for corporate insurance policies in a currency other than that in which its cash flows are indexed.
•
Revenues in the Group companies directly linked to changes in currencies other than that of its cash flows. In order to mitigate foreign currency risk, the Group’s foreign currency risk management policy is based on cash flows and includes maintaining a balance between U.S. dollar flows and the levels of assets and liabilities denominated in this currency. The objective is to minimize the exposure to variability in cash flows that are attributable to foreign exchange risk. The hedging instruments currently being used to comply with the policy are currency swaps and forward exchange contracts. In addition, the policy seeks to refinance debt in the functional currency of each of the Group’s companies. 19.3 Commodities risk The Group has a risk exposure to price fluctuations in certain commodities, basically due to:
•
Purchases of fuel used to generate electricity.
•
Energy purchase/sale transactions that take place in local markets. In order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in Chile, with drought and highly volatile commodity prices on international markets, the Group is constantly verifying the advisability of using hedging to lessen the impacts that these price swings have on its results. As of December 31, 2017, the Group had swap hedges for 2.3 million MMBTU to be settled at January 2018. As of December 31, 2016, the Group had swap hedges for 3 million barrels of Brent oil to be settle from January to November 2017 and 3.3 million MMTBU of Henry Hub gas swap to be settle from January to September 2017. Depending on operating conditions, which are constantly being updated, these hedges may be modified or may cover other commodities.. 19.4 Liquidity risk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18 and 20, and Appendix No. 4. As of December 31, 2017 and 2016, the Group has cash and cash equivalent totaling ThCh$419,456,026 and ThCh$245,999,192, respectively, and unconditionally available lines of long-term credit totaling ThCh$199,271,103 and ThCh$342,827,047, respectively. 19.5 Credit risk The Group closely monitors its credit risk. Trade receivables: The credit risk for receivables from the Group’s commercial activity has historically been very low, due to the short term period of collections from customers, resulting in non-significant cumulative receivables amounts. This situation applies to both the electricity generation and distribution lines of business. In the electricity generation and distribution lines of business, regulations allow the suspension of energy service to customers with outstanding payments, and the contracts have termination clauses for payment default. The Group monitors its credit risk on an ongoing basis and measures its maximum exposure to payment default risk, which, as stated above, is very limited. In the case of our electricity distribution company, the suspension of energy service to customers, it is a power of the company in case of breaches by our clients, which is applied according to the current regulation, which facilitates the process of evaluation and control of credit risk, which by the way is limited. Financial assets: Cash surpluses are invested in the highest-rated local and foreign financial entities (with risk rating equivalent to investment grade where possible) with thresholds established for each entity. In selecting banks to make investments, the Group considers those banks with investment grade ratings granted by main international rating agencies (Moody’s, S&amp;P and Fitch). Investments may be backed with treasury bonds from the countries in which the Group operates and/or with commercial papers issued by the highest rated banks; the latter are preferred, as they offer higher returns (always in line with current investment policies). 19.6 Risk measurement The Group measures the Value at Risk (VaR) of its debt positions and financial derivatives in order to monitor the risk assumed by the Group, thereby reducing volatility in the income statement. The portfolio of positions included for the purposes of the calculations of this value at risk include:
•
Financial debt.
•
Hedging derivatives for debt. The VaR determined represents the potential variation in value of the portfolio of positions described above in one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both spot and term) for the risk variables based on the scenarios with observable inputs for a same period (quarter) during five years. The one-quarter 95%-confidence VaR number is calculated as the 5% percentile of the potential variations in the fair value of the portfolio in one quarter. Taking into account the assumptions described above, the one-quarter VaR was ThCh$66,890,686. This amount represents the potential increase of the Debt and Derivatives’ Portfolio, thus these Values at Risk are inherently related, among other factors, to the Portfolio’s value at each quarter’ end. </t>
  </si>
  <si>
    <t>Financial Instruments</t>
  </si>
  <si>
    <t>Disclosure Of Financial Instruments [Abstract]</t>
  </si>
  <si>
    <t>20.
FINANCIAL INSTRUMENTS. 20.1 Financial instruments, classified by type and category
a)
The detail of financial assets, classified by type and category, as of December 31, 2017 and 2016, is as follows:
December 31, 2017
Financial assets held for trading (*)
Held-to-maturity investments (*)
Loans and receivables
Available-for-sale financial assets
Financial derivatives for hedging
ThCh$
ThCh$
ThCh$
ThCh$
ThCh$
Derivative instruments
402,716
—
—
—
20,038,433
Other financial assets
—
185,913
478,880,650
—
—
Total Current
402,716
185,913
478,880,650
—
20,038,433
Equity instruments
—
—
—
2,628,501
—
Derivative instruments
—
—
—
—
30,789,703
Other financial assets
—
—
36,182,399
—
—
Total Non-current
—
—
36,182,399
2,628,501
30,789,703
Total
402,716
185,913
515,063,049
2,628,501
50,828,136
December 31, 2016
Financial assets held for trading (*)
Held-to-maturity investments (*)
Loans and receivables
Available-for-sale financial assets
Financial derivatives for hedging
ThCh$
ThCh$
ThCh$
ThCh$
ThCh$
Derivative instruments
—
—
—
—
121,443
Other financial assets
—
462,801
464,235,411
—
—
Total Current
—
462,801
464,235,411
—
121,443
Equity instruments
—
—
—
2,641,620
—
Derivative instruments
—
—
—
—
25,533,189
Other financial assets
—
652,733
33,500,105
—
—
Total Non-current
—
652,733
33,500,105
2,641,620
25,533,189
Total
—
1,115,534
497,735,516
2,641,620
25,654,632
(*) See note 7. The book value of trade accounts receivable and payable approximates their fair value.
b)
The detail of financial liabilities, classified by type and category, as of December 31, 2017 and 2016, is as follows:
December 31, 2017
Financial liabilities held for trading
Loans and payables
Financial derivatives for hedging
ThCh$
ThCh$
ThCh$
Interest-bearing loans
—
17,255,692
—
Derivative instruments
1,255,478
—
304,278
Other financial liabilities
—
670,642,077
—
Total Current
1,255,478
687,897,769
304,278
Interest-bearing loans
—
760,932,929
—
Derivative instruments
—
—
21,045,216
Other financial liabilities
—
978,342
—
Total Non-current
—
761,911,271
21,045,216
Total
1,255,478
1,449,809,040
21,349,494
December 31, 2016
Financial liabilities held for trading
Loans and payables
Financial derivatives for hedging
ThCh$
ThCh$
ThCh$
Interest-bearing loans
—
18,013,114
—
Derivative instruments
7,369,481
—
313,571
Other financial liabilities
—
617,955,794
—
Total Current
7,369,481
635,968,908
313,571
Interest-bearing loans
—
802,046,968
—
Derivative instruments
2,987,830
—
48,981,953
Other financial liabilities
—
1,734,640
—
Total Non-current
2,987,830
803,781,608
48,981,953
Total
10,357,311
1,439,750,516
49,295,524
20.2 Derivative instruments The risk management policy of the Group uses primarily interest rate and foreign exchange rate derivatives to hedge its exposure to interest rate and foreign currency risks. The Group classifies its derivatives as follows:
•
Cash flow hedges:
•
Fair value hedges:
•
Non-hedge derivatives:
a)
Assets and liabilities for hedge derivative instruments As of December 31, 2017 and 2016, financial derivative transactions qualifying as hedge instruments resulted in recognition of the following assets and liabilities in the consolidated statement of financial position:
December 31, 2017
Assets
Liabilities
Current
Non-current
Current
Non-current
ThCh$
ThCh$
ThCh$
ThCh$
Exchange rate hedge:
20,038,433
30,789,703
304,278
21,045,216
Cash flow hedge
20,038,433
30,789,703
304,278
21,045,216
Total
20,038,433
30,789,703
304,278
21,045,216
December 31, 2016
Assets
Liabilities
Current
Non-current
Current
Non-current
ThCh$
ThCh$
ThCh$
ThCh$
Exchange rate hedge:
121,443
25,533,189
313,571
48,981,953
Cash flow hedge
121,443
25,533,189
313,571
48,981,953
Total
121,443
25,533,189
313,571
48,981,953
General information on hedge derivative instruments Hedge derivative instruments and their corresponding hedged instruments are shown in the following table:
Detail of hedging
Description of hedging instrument
Description of hedged item
Fair value of hedged item
Fair value of hedged item
Type of risk hedged
instrument
12-31-2017
12-31-2016
ThCh$
ThCh$
SWAP
Exchange rate
Unsecured obligations (bonds) (*)
7,696,061
(23,640,892
)
Cash Flow
FORWARD
Exchange rate
Revenues
21,782,581
—
Cash Flow (*) See note 18.2. For the years ended December 31, 2017, 2016 and 2015, the Group did not recognize gains or losses for ineffective cash flow hedges. The Group has not entered into any fair value hedges for any of the periods reported.
b)
Financial derivative instrument assets and liabilities at fair value through profit or loss As of December 31, 2017 and 2016, financial derivative transactions recorded at fair value through profit or loss, resulted in the recognition of the following assets and liabilities in the statement of financial position:
December 31, 2017
December 31, 2016
Current Assets
Current Liabilities (*)
Non-Current Assets
Non-Current Liabilities (*)
Current Assets
Current Liabilities (*)
Non-Current Assets
Non-Current Liabilities (*)
ThCh$
ThCh$
ThCh$
ThCh$
ThCh$
ThCh$
ThCh$
ThCh$
Non-hedging derivative instrument
402,716
1,255,478
—
—
—
7,369,481
—
2,987,830
(*) See note 18. These derivative instruments correspond to forward contracts entered into by the Group, whose purpose is to hedge the exchange rate risk related to future obligations arising from civil works contracts linked to the construction of the Los Cóndores Financial Instruments: Recognition and Measurement.
c)
Other information on derivatives: The following tables present the fair value of hedging and non-hedging derivatives entered into by the Group as well as the remaining contractual maturities as of December 31, 2017 and 2016:
December 31, 2017
Notional Amount
Fair value
Less than 1 year
1-2 years
2-3 years
3-4 years
4-5 years
Total
Financial derivatives
ThCh$
ThCh$
ThCh$
ThCh$
ThCh$
ThCh$
ThCh$
Interest rate hedge:
—
—
—
—
—
—
—
Cash flow hedge
—
—
—
—
—
—
—
Exchange rate hedge:
29,478,642
306,350,419
525,812,635
—
—
—
832,163,054
Cash flow hedge
29,478,642
306,350,419
525,812,635
—
—
—
832,163,054
Derivatives not designated for hedge accounting
(852,762
)
19,682,638
—
—
—
—
19,682,638
Total
28,625,880
326,033,057
525,812,635
—
—
—
851,845,692
December 31, 2016
Notional Amount
Fair value
Less than 1 year
1-2 years
2-3 years
3-4 years
4-5 years
Total
Financial derivatives
ThCh$
ThCh$
ThCh$
ThCh$
ThCh$
ThCh$
ThCh$
Interest rate hedge:
—
—
—
—
—
—
—
Cash flow hedge
—
—
—
—
—
—
—
Exchange rate hedge:
(23,640,892
)
—
—
523,686,966
—
—
523,686,966
Cash flow hedge
(23,640,892
)
—
—
523,686,966
—
—
523,686,966
Derivatives not designated for hedge accounting
(10,357,311
)
49,738,751
21,434,625
—
—
—
71,173,376
Total
(33,998,203
)
49,738,751
21,434,625
523,686,966
—
—
594,860,342
The hedging and non-hedging derivatives contractual maturities do not represent the Group’s total risk exposure, as the amounts presented in the above tables have been drawn up based on undiscounted contractual cash inflows and outflows for their settlement. 20.3 Fair value hierarchy Financial instruments recognized at fair value in the consolidated statement of financial position are classified, based on the hierarchy described in Note 3.h. The following table presents financial assets and liabilities measured at fair value as of December 31, 2017 and 2016:
Fair Value Measured at End of
12-31-2017
Level 1
Level 2
Level 3
Financial Instruments Measured at Fair Value
ThCh$
ThCh$
ThCh$
ThCh$
Financial Assets:
Financial derivatives designated as cash flow hedges
50,828,136
—
50,828,136
—
Financial derivatives not designated for hedge accounting
402,716
—
402,716
—
Commodity derivatives not designated as cash flow hedges
9,940,955
—
9,940,955
—
Commodity derivatives designated as cash flow hedges
5,742,633
—
5,742,633
Available-for-sale financial assets, non-current
33,158
33,158
—
—
Total
66,947,598
33,158
66,914,440
—
Financial Liabilities:
Financial derivatives designated as cash flow hedges
21,349,494
—
21,349,494
—
Financial derivatives not designated for hedge accounting
1,255,478
—
1,255,478
—
Commodity derivatives not designated for hedge accounting
—
—
—
—
Commodity derivatives designated as cash flow hedges
889,026
—
889,026
—
Total
23,493,998
—
23,493,998
—
Fair Value Measured at End of
12-31-2016
Level 1
Level 2
Level 3
Financial Instruments Measured at Fair Value
ThCh$
ThCh$
ThCh$
ThCh$
Financial Assets:
Financial derivatives designated as cash flow hedges
25,654,632
—
25,654,632
—
Commodity derivatives not designated for hedge accounting
875,841
—
875,841
—
Commodity derivatives designated as cash flow hedges
16,159,565
—
16,159,565
—
Available-for-sale financial assets, non-current
25,381
25,381
—
—
Total
42,715,419
25,381
42,690,038
—
Financial Liabilities:
Financial derivatives designated as cash flow hedges
49,295,524
—
49,295,524
—
Financial derivatives not designated for hedge accounting
10,357,311
—
10,357,311
—
Commodity derivatives not designated for hedge accounting
40,013
—
40,013
—
Commodity derivatives designated as cash flow hedges
1,063,193
—
1,063,193
—
Total
60,756,041
—
60,756,041
—
20.3.1 Financial instruments whose fair value measurement is classified as Level 3. The Group does not have any financial instruments whose fair value measurement is classified as Level 3.</t>
  </si>
  <si>
    <t>Trade and Other Current Payables</t>
  </si>
  <si>
    <t>Trade And Other Payables [Abstract]</t>
  </si>
  <si>
    <t>21.
TRADE AND OTHER CURRENT PAYABLES. The detail of Trade and Other Current Payables as of December 31, 2017 and 2016, is as follows:
Current
Non-current
12-31-2017
12-31-2016
12-31-2017
12-31-2016
Trade and other payables
ThCh$
ThCh$
ThCh$
ThCh$
Energy suppliers (*)
172,042,187
140,739,018
—
—
Fuel and gas suppliers
13,300,051
18,024,696
—
—
Subtotal Trade Payables
185,342,238
158,763,714
—
—
Other Payables
Dividends payable to third parties
95,150,149
97,094,197
—
—
Payables for goods and services
170,859,517
166,241,384
4,485
40,256
Payable for assets acquisition
71,248,286
74,869,722
—
—
Warranty deposits
402,107
378,562
—
Taxes payables other than income tax
17,648,643
11,581,921
—
—
VAT debit
25,766,224
22,396,497
—
—
Accounts payable to staff
27,466,888
28,952,388
—
—
Other payables
614,554
1,226,898
655,339
1,442,857
Subtotal Other Payables
409,156,368
402,741,569
659,824
1,483,113
Total
594,498,606
561,505,283
659,824
1,483,113
(*) As of December 31, 2017, Enel Distribución Chile S.A. has accrued ThCh$ 4,501,709 (ThCh$4,367,657 as of December 31, 2016) for payable expenses to generation companies due to delays in the publication of the decrees on Short-Term Node Prices and settlement of Average Node Prices. See Note 19.4 for the description of the liquidity risk management policy. The detail of trade payables, both non-past due and past due as of December 31, 2017 and 2016, are presented in Appendix 7.</t>
  </si>
  <si>
    <t>Provisions</t>
  </si>
  <si>
    <t>Disclosure Of Other Provisions [Abstract]</t>
  </si>
  <si>
    <t>22.
PROVISIONS.
a)
The breakdown of provisions as of December 31, 2017 and 2016, is as follows:
Current
Non-current
12-31-2017
12-31-2016
12-31-2017
12-31-2016
Provisions
ThCh$
ThCh$
ThCh$
ThCh$
Provision for legal proceedings (1)
3,497,786
4,694,579
13,936,190
5,308,206
Decommissioning or restoration (2)
—
—
64,486,647
57,798,702
Other provisions
2,138,385
1,798,953
—
—
Total
5,636,171
6,493,532
78,422,837
63,106,908
(1)
Provision for legal proceedings mainly consist of the contingencies related to lawsuits on administrative sanctions from our regulators.
(2)
Provision for decommissioning or restorations arises from the Bocamina II project and San Isidro Power Plant. The expected timing and amount of any cash outflows related to the above provisions is uncertain and depends on the final resolution of the provisioned matters.
b)
Changes in provisions as of December 31, 2017 and 2016, are as follows:
Legal Proceedings
Decommissioning or Restoration
Environment and Other Provisions
Total
Changes in Provisions
ThCh$
ThCh$
ThCh$
ThCh$
Balance at January 1, 2017
10,002,785
57,798,702
1,798,953
69,600,440
Increase (decrease) in existing provisions (1)
12,159,920
4,340,858
339,432
16,840,210
Provisions used
(2,995,017
)
—
—
(2,995,017
)
Reversal of unused provision
(1,728,788
)
—
—
(1,728,788
)
Increase from adjustment to time value of money (2)
—
2,347,087
—
2,347,087
Foreign currency translation
(4,924
)
—
—
(4,924
)
Total changes in provisions
7,431,191
6,687,945
339,432
14,458,568
Balance at December 31, 2017
17,433,976
64,486,647
2,138,385
84,059,008
Legal Proceedings
Decommissioning or Restoration
Other Provisions
Total
Changes in Provisions
ThCh$
ThCh$
ThCh$
ThCh$
Balance at January 1, 2016
14,829,364
51,085,542
6,530,429
72,445,335
Increase (decrease) in existing provisions
111,723
4,161,948
(4,731,476
)
(457,805
)
Provisions used
(4,948,439
)
—
—
(4,948,439
)
Increase from adjustment to time value of money
—
2,551,212
—
2,551,212
Foreign currency translation
10,137
—
—
10,137
Total changes in provisions
(4,826,579
)
6,713,160
(4,731,476
)
(2,844,895
)
Balance at December 31, 2016
10,002,785
57,798,702
1,798,953
69,600,440
(1) The increase in existing provisions in the year 2017 it is mainly due to sanctions taken by the Superintendency of Electricity and Fuels to Enel for an amount of ThCh $ 11,840,322. See note 35.
(2)
See Note 31.</t>
  </si>
  <si>
    <t>Employee Benefit Obligations</t>
  </si>
  <si>
    <t>Disclosure Of Defined Benefit Plans [Abstract]</t>
  </si>
  <si>
    <t>23.
EMPLOYEE BENEFIT OBLIGATIONS. 23.1 General i The Group provides various post-employment benefits for all or some of their active or retired employees. These benefits are calculated and recorded in the financial statements according to the criteria described in Note 3.l.1, and include primarily the following: Defined benefit plans:
•
Complementary pension
•
Employee severance indemnities
•
Electricity
•
Health benefit 23.2 Details, changes and presentation in financial statements:
a)
The post-employment obligations associated with the defined benefits plan as of December 31, 2017, 2016 and 2015, are as follows: General ledger accounts:
12-31-2017
12-31-2016
12-31-2015
ThCh$
ThCh$
ThCh$
Post-employment obligations
57,081,924
59,934,127
55,023,456
Total
57,081,924
59,934,127
55,023,456
Total post-employment obligations, net
57,081,924
59,934,127
55,023,456
b)
The following amounts were recognized in the consolidated statement of comprehensive income for the years ended December 31, 2017, 2016 and 2015:
For the years ended December 31,
2017
2016
2015
Expense Recognized in the Statement of Comprehensive Income
ThCh$
ThCh$
ThCh$
Current service cost for defined benefits plan
2,091,205
1,899,660
2,282,226
Interest cost for defined benefits plan
2,678,300
2,517,406
2,299,944
Expenses recognized in the Statement of Income
4,769,505
4,417,066
4,582,170
Gains (losses) from remeasurement of defined benefit plans
(1,716,875
)
6,618,514
5,645,532
Total expense recognized in the Statement of Comprehensive Income
3,052,630
11,035,580
10,227,702
c)
The balance and changes in post-employment defined benefit obligations as of and for the years ended December 31, 2017, 2016 and 2015, are as follows:
Actuarial Value of Post-employment Obligations
ThCh$
Balance at January 1, 2015
53,937,842
Current service cost
2,282,226
Net Interest cost
2,299,944
Actuarial (gains) losses from changes in financial assumptions
2,549,816
Actuarial (gains) losses from changes in experience adjustments
3,095,716
Foreign currency translation
(697
)
Benefits paid
(9,008,811
)
Other
(132,580
)
Balance at December 31, 2015
55,023,456
Current service cost
1,899,660
Net Interest cost
2,517,406
Actuarial (gains) losses from changes in financial assumptions
1,073,475
Actuarial (gains) losses from changes in experience adjustments
5,545,039
Benefits paid
(7,771,781
)
Transfers of employees
1,337,621
Other
309,251
Balance at December 31, 2016
59,934,127
Current service cost
2,091,205
Net Interest cost
2,678,300
Actuarial (gains) losses from changes in financial assumptions
(1,414,201
)
Actuarial (gains) losses from changes in experience adjustments
(302,674
)
Benefits paid
(5,917,552
)
Transfers of employees
12,719
Balance at December 31, 2017
57,081,924
23.3 Other disclosures:
•
Actuarial assumptions: As of December 31, 2017, 2016 and 2015, the following assumptions were used in the actuarial calculation of defined benefits:
12-31-2017
12-31-2016
12-31-2015
Discount rates used
5.00%
4.70%
5.00%
Expected rate of salary increases
4.00%
4.00%
4.00%
Turnover rate
4.57%
4.72%
4.89%
Mortality tables
CB-H-2014 / RV-M-2014
CB-H-2014 / RV-M-2014
RV-2009
•
Sensitivity As of December 31, 2017 and 2016, the sensitivity value of the actuarial liability for post-employment benefits to variations of 100 basis points in the discount rate assumes a decrease of ThCh$4,269,704 and ThCh$4,665,915, respectively, if the rate rises, and an increase of ThCh$4,773,942 and ThCh$5,241,395, respectively, if the rate falls.
•
Future disbursements The estimates available indicate that ThCh$5,558,032 will be disbursed for defined benefit plans in the next year.
•
Term of commitments The Group’s obligations have a weighted average length of 9.18 years, and the flow for benefits for the next five years and more is expected to be as follows:
Years
ThCh$
1
5,558,032
2
4,970,959
3
4,203,682
4
5,105,974
5
4,917,461
Over 5
22,844,851</t>
  </si>
  <si>
    <t>Equity</t>
  </si>
  <si>
    <t>Disclosure Of Shareholders Equity [Abstract]</t>
  </si>
  <si>
    <t>24.
EQUITY. 24.1 Equity attributable to the shareholders of Enel Chile The issued capital of the Company for the year ended December 31, 2017 is Ch$2,229,108,974,538 divided into 49,092,772,762 shares. The Company was initially incorporated on January 22, 2016 under the name of Enersis Chile S.A. and its shares began to be traded on the Santiago Stock Exchange, the Electronic Stock Exchange, the Valparaíso Stock Exchange, and the New York Stock Exchange, on April 21, 2016. For more information on the general background of Enel Chile, See Note 1, During the years ended December 31, 2017 and 2016, the Group did not engage in any transaction of any kind with potential dilutive effects leading to diluted earnings per share that could differ from basic earnings per share. 24.2 Dividends
Dividend No.
Type of Dividend
Payment Date
Pesos per Share
Charged to
1
Final
05-24-2016
2.09338
2015
2
Interim
01-27-2017
0.75884
2016
3
Final
05-26-2017
2.47546
2016
4
Interim
01-26-2018
0.75642
2017 24.3 Foreign currency translation reserves The following table sets forth foreign currency translation adjustments attributable to the shareholders of the Company for the years ended December 31, 2017, 2016 and 2015:
For the years ended December 31,
2017
2016
2015
Reserves for Accumulated Currency Translation Differences
ThCh$
ThCh$
ThCh$
GasAtacama Chile S.A. (1)
6,416,189
8,484,094
9,582,184
Electrogas (2)
—
—
1,875,303
GNL Chile S.A.
560,194
738,839
328,447
GNL Quintero S.A. (3)
—
—
637,758
TOTAL
6,976,383
9,222,933
12,423,692
(1)
From 1 January 2015, there was a change in the functional currency for this entity from the US dollar to the Chilean peso.
(2)
See Note 5.
(3)
See Note 12.b). 24.4 Restrictions on consolidated subsidiaries transferring funds to the parent Certain of the Group’s subsidiaries must comply with financial ratio covenants which require them to have a minimum level of equity or other requirements that restrict the transferring of assets to the Company. The Group’s restricted net assets as of December 31, 2017 and 2016 from its subsidiary Enel Generación Chile S.A. totaled ThCh$456,844,078 and ThCh$458,309,294, respectively. 24.5 Other reserves Other reserves within Equity attributable to Enel Chile for the years ended December 31, 2017, 2016 and 2015 are as follows:
Balance at January 1, 2017
2017 Changes
Balance at December 31, 2017
Other reserves
ThCh$
ThCh$
ThCh$
Exchange differences on translation (a)
9,222,933
(2,246,550
)
6,976,383
Cash flow hedges (b)
(76,218,470
)
43,368,734
(32,849,736
)
Available-for-sale financial assets
9,955
1,329
11,284
Other miscellaneous reserves (c)
(969,740,120
)
(1,728,359
)
(971,468,479
)
Other comprehensive income from non-current assets held for Sale (d)
1,632,724
(1,632,724
)
—
TOTAL
(1,035,092,978
)
37,762,430
(997,330,548
)
Balance at January 1, 2016
2016 Changes
Balance at December 31, 2016
Other reserves
ThCh$
ThCh$
ThCh$
Exchange differences on translation (a)
12,423,692
(3,200,759
)
9,222,933
Cash flow hedges (b)
(121,503,052
)
45,284,582
(76,218,470
)
Available-for-sale financial assets
14,835
(4,880
)
9,955
Other comprehensive income from non-current assets held for sale (d)
—
1,632,724
1,632,724
Other miscellaneous reserves (c)
(849,525,427
)
(120,214,693
)
(969,740,120
)
TOTAL
(958,589,952
)
(76,503,026
)
(1,035,092,978
)
Balance at January 1, 2015
2015 Changes
Balance at December 31, 2015
Other reserves
ThCh$
ThCh$
ThCh$
Exchange differences on translation (a)
11,443,966
979,726
12,423,692
Cash flow hedges (b)
(66,850,863
)
(54,652,189
)
(121,503,052
)
Available-for-sale financial assets
14,046
789
14,835
Other miscellaneous reserves (c)
(873,486,367
)
23,960,940
(849,525,427
)
TOTAL
(928,879,218
)
(29,710,734
)
(958,589,952
)
a)
Exchange differences on translation: These reserves arise primarily from exchange differences relating to: (i) Translation of the financial statements of our subsidiaries from their functional currencies to our presentation currency (i.e. Chilean peso) (see Note 2.7.3).
b)
Cash flow hedging reserves: These reserves represent the cumulative effective portion of gains and losses recognized in cash flow hedges (see Note 3.g.5 and 3.h).
c)
Other miscellaneous reserves The main items and their effects are the following:
For the years ended
2017
2016
2015
Other Miscellaneous Reserves
ThCh$
ThCh$
ThCh$
Reserve for corporate reorganization ("Spin-Off") (i)
(534,057,733
)
(532,330,290
)
(421,335,641
)
Reserve for transition to IFRS (ii)
(457,221,836
)
(457,221,836
)
(457,221,836
)
Reserve for subsidiaries transactions (iii)
12,502,494
12,502,494
12,502,494
Other Miscellaneous Reserves (iv)
7,308,596
7,309,512
16,529,556
TOTAL
(971,468,479
)
(969,740,120
)
(849,525,427
)
(i)
Reserve for corporate reorganization (“Spin-Off”) : Corresponds to the effects from the corporate reorganization of the Company, as described in Note 1, and the separation of the foreign business in Enel Américas. This reserve includes the effect of the taxes that Enel Generación Chile (formerly named Endesa Chile) and Enel Distribución Chile (formerly named Chilectra Chile) paid in Peru for transferring their investments to Endesa Américas and Chilectra Américas. The tax payments made by Enel Generación Chile, in March 2016, and Enel Distribución Chile, in April 2016, were 577 million Soles (ThCh$100,978,571) and 74 million Soles (ThCh$15,193,186), respectively. The calculation basis for determining the tax corresponds to the difference between the market value of the investments, to the date of the transfer, and the cost of tax acquisition of the participations. The net economic effect on the opening equity was ThCh$90,274,727. It should be noted that, being directly linked to the split transaction, the accounting record of this tax has been made directly in equity, specifically in Other reserves, following the nature of the main transaction (transaction with shareholders), (See Notes 1 and 2).
(ii)
Reserve for transition to IFRS : In accordance with Official Bulletin No. 456 from the CMF, included in this line item is the monetary correction corresponding to the accumulated paid-up capital from the date of our transition to IFRS, January 1, 2004, to December 31, 2008.
(iii)
Reserve for subsidiaries transactions
(iv)
Other miscellaneous reserves from transactions made in prior years. 24.6 Non-controlling Interests The detail of non-controlling interests is as follows:
Non-controlling Interests
Equity
Profit (Loss)
12-31-2017
12-31-2017
12-31-2016
12-31-2015
12-31-2017
12-31-2016
12-31-2015
Companies
%
ThCh$
ThCh$
ThCh$
ThCh$
ThCh$
ThCh$
Enel Distribución Chile S.A.
0.91%
6,223,363
6,441,611
5,751,343
961,490
1,210,871
1,294,111
Enel Generación Chile S.A.
40.02%
784,999,394
680,725,188
590,091,089
167,465,216
173,299,349
84,976,889
Empresa Eléctrica Pehuenche S.A.
7.35%
9,963,472
10,008,502
10,900,863
5,649,253
6,512,893
8,674,207
Sociedad Agrícola de Cameros Ltda.
42.50%
2,596,764
2,636,470
2,675,177
(39,706
)
(38,707
)
191,838
Other
(205,346
)
(209,417
)
(199,191
)
(984
)
126,845
(7,291
)
TOTAL
803,577,647
699,602,354
609,219,281
174,035,269
181,111,251
95,129,754</t>
  </si>
  <si>
    <t>Revenue and Other Operating Income</t>
  </si>
  <si>
    <t>Disclosure Of Revenue And Other Operating Income [Abstract]</t>
  </si>
  <si>
    <t xml:space="preserve">25.
REVENUE AND OTHER OPERATING INCOME. The detail of revenues for the years ended December 31, 2017, 2016 and 2015, is as follows:
For the years ended December 31,
2017
2016
2015
Revenues
ThCh$
ThCh$
ThCh$
Energy sales
2,268,459,154
2,312,643,619
2,247,363,757
Generation
1,082,749,256
1,141,725,803
1,134,450,921
Regulated customers
726,166,640
805,079,958
726,264,558
Non-regulated customers
285,623,737
234,641,908
264,113,111
Spot market sales
70,958,879
102,003,937
140,339,722
Other customers
—
—
3,733,530
Distribution
1,185,709,898
1,170,917,816
1,112,912,836
Residential
442,137,827
431,610,828
407,435,626
Business
386,608,105
379,037,776
350,157,120
Industrial
225,736,231
229,878,875
230,416,697
Other consumers (1)
131,227,735
130,390,337
124,903,393
Other sales
107,362,797
73,607,457
32,057,524
Natural gas sales
91,652,707
64,443,715
12,582,771
Sales of products and services
15,710,090
9,163,742
19,474,753
Revenue from other services
114,648,227
129,592,804
104,871,908
Tolls and transmission
39,812,005
51,014,073
37,958,975
Metering equipment leases
4,945,609
4,555,779
4,415,191
Public lighting
13,449,852
12,660,894
10,859,012
Engineering and consulting services
3,414,472
14,304,336
1,817,284
Other services (2)
53,026,289
47,057,722
49,821,446
Total Revenues
2,490,470,178
2,515,843,880
2,384,293,189
Other Operating Income
ThCh$
ThCh$
ThCh$
Mutual support
—
—
14,563
Commodity derivatives
20,328,649
10,794,682
1,820,371
Other income (3)
18,548,051
14,928,257
12,901,017
Total other income
38,876,700
25,722,939
14,735,951
(1)
For the year ended December 31, 2017, it includes revenues from energy sales to municipalities of ThCh$36,165,698; government entities of ThCh$20,080,121 and agricultural sector entities of ThCh$5,811,319, and other of ThCh$
(2)
For the year ended December 31, 2017, it includes services for construction of junctions of ThCh$15,514,433; works in specific facilities and networks of ThCh$15,125,128; and other services of ThCh$22,386,728. For the year ended December 31, 2016, it includes services for construction of junctions of ThCh$14,359,194; works in specific facilities and networks of ThCh$21,397,176; and other services of ThCh$11,301,352. For the year ended December 31, 2015, it includes services for construction of junctions of ThCh$16,289,581; works in specific facilities and networks of ThCh$16,736,234; and other services of ThCh$11,741,987.
(3)
For the year ended December 31, 2017, it includes revenues from energy losses recoveries of ThCh$1,968,203; revenues from outdated collection of invoices of ThCh$1,299,470; and revenues from other services of ThCh$15,280,378. For the year ended December 31, 2016, it includes revenues from energy losses recoveries of ThCh$1,344,529; revenues from outdated collection of invoices of ThCh$1,540,348; and revenues from other services of ThCh$12,043,380. For the year ended December 31, 2015, it mainly related to revenues from water sales of ThCh$823,821; and revenues from other services for ThCh$4,877,987. </t>
  </si>
  <si>
    <t>Raw Materials and Consumables Used</t>
  </si>
  <si>
    <t>Analysis Of Income And Expense [Abstract]</t>
  </si>
  <si>
    <t xml:space="preserve">26.
RAW MATERIALS AND CONSUMABLES USED. The detail of raw materials and consumables used for the years ended December 31, 2017, 2016 and 2015, is as follows:
For the years ended December 31,
2017
2016
2015
Raw materials and consumables used
ThCh$
ThCh$
ThCh$
Energy purchases
(902,434,871
)
(891,746,884
)
(860,203,181
)
Fuel consumption
(280,739,362
)
(295,148,838
)
(327,502,996
)
Transportation costs
(155,879,249
)
(195,123,118
)
(182,453,155
)
Other raw materials and consumables
(182,102,035
)
(115,400,740
)
(111,826,227
)
Total
(1,521,155,517
)
(1,497,419,580
)
(1,481,985,559
) </t>
  </si>
  <si>
    <t>Employee Benefits Expense</t>
  </si>
  <si>
    <t>Classes Of Employee Benefits Expense [Abstract]</t>
  </si>
  <si>
    <t xml:space="preserve">27.
EMPLOYEE BENEFITS EXPENSE. Employee expenses for the years ended December 31, 2017, 2016 and 2015, are as follows:
For the years ended December 31,
2017
2016
2015
Employee Benefits Expense
ThCh$
ThCh$
ThCh$
Wages and salaries
(100,653,880
)
(100,938,761
)
(115,982,152
)
Post-employment benefit obligations expense
(2,091,205
)
(1,899,660
)
(2,282,226
)
Social security and other contributions
(18,758,692
)
(21,260,007
)
(18,290,343
)
Total
(121,503,777
)
(124,098,428
)
(136,554,721
) </t>
  </si>
  <si>
    <t>Depreciation, Amortization and Impairment Losses</t>
  </si>
  <si>
    <t>Disclosure Of Depreciation Amortization And Impairment [Abstract]</t>
  </si>
  <si>
    <t>28.
DEPRECIATION, AMORTIZATION AND IMPAIRMENT LOSSES. The detail of depreciation, amortization and impairment losses for the years ended December 31, 2017, 2016 and 2015, are as follows:
For the years ended December 31,
2017
2016
2015
ThCh$
ThCh$
ThCh$
Depreciation
(145,873,065
)
(155,826,620
)
(148,421,514
)
Amortization
(6,811,041
)
(5,833,990
)
(4,780,148
)
Subtotal
(152,684,106
)
(161,660,610
)
(153,201,662
)
Impairment (Losses) Reversals (*)
(7,937,817
)
(35,926,710
)
3,054,903
Total
(160,621,923
)
(197,587,320
)
(150,146,759
)
Balance as of
(*) Impairment Losses
Generation
Distribution
Total
2017
2016
2015
2017
2016
2015
2017
2016
2015
ThCh$
ThCh$
ThCh$
ThCh$
ThCh$
ThCh$
ThCh$
ThCh$
ThCh$
Impairment losses of financial assets (See Note 8.d)
55,494
—
(371,558
)
(7,993,311
)
(5,141,179
)
(6,738,750
)
(7,937,817
)
(5,141,179
)
(7,110,308
)
Impairment losses of property, plant and equipment (See Note 15)
—
(30,785,531
)
10,165,211
—
—
—
—
(30,785,531
)
10,165,211
Total
55,494
(30,785,531
)
9,793,653
(7,993,311
)
(5,141,179
)
(6,738,750
)
(7,937,817
)
(35,926,710
)
3,054,903</t>
  </si>
  <si>
    <t>Other Expenses</t>
  </si>
  <si>
    <t>Disclosure Of Cost And Expenses By Nature [Abstract]</t>
  </si>
  <si>
    <t>29.
OTHER EXPENSES. Other miscellaneous operating expenses for the years ended December 31, 2017, 2016 and 2015, are as follows:
For the years ended December 31,
2017
2016
2015
Other Expenses
ThCh$
ThCh$
ThCh$
Other supplies and services
(17,064,008
)
(23,962,717
)
(16,365,050
)
Professional, outsourced and other services
(58,622,123
)
(55,571,694
)
(43,006,875
)
Repairs and maintenance
(13,999,283
)
(11,030,522
)
(14,034,924
)
Indemnities and fines
(776,011
)
(3,046,557
)
(1,754,069
)
Taxes and charges
(5,105,235
)
(4,972,995
)
(7,406,215
)
Insurance premiums
(13,277,718
)
(17,148,278
)
(15,942,047
)
Leases and rental costs
(2,969,436
)
(3,250,503
)
(10,098,166
)
Marketing, public relations and advertising
(2,501,027
)
(3,736,414
)
(3,166,181
)
Written-off Huechún and Chillán projects (*)
—
(36,480,223
)
—
Written-off projects in progress (*)
(25,105,911
)
—
—
Other supplies
(11,188,148
)
(6,132,681
)
(6,041,038
)
Travel expenses
(3,445,944
)
(3,190,662
)
(4,103,471
)
Environmental expenses
(7,769,230
)
(2,245,891
)
(3,939,361
)
Total
(161,824,074
)
(170,769,137
)
(125,857,397
)
(*)
See Note 15.e).ix).</t>
  </si>
  <si>
    <t>Other Gains (Losses)</t>
  </si>
  <si>
    <t>Disclosure Of Other Gains Net [Abstract]</t>
  </si>
  <si>
    <t xml:space="preserve">30.
OTHER GAINS (LOSSES). Other gains (losses) for the years ended December 31, 2017, 2016 and 2015, are as follows:
For the years ended December 31,
2017
2016
2015
Other Gains (Losses)
ThCh$
ThCh$
ThCh$
Gain on sale of building (Alonso de Cordova)
—
—
14,610,544
Gain on sale of Tunel El Melón
—
—
4,207,167
Gain on sale of GNL Quintero S.A. (**)
—
121,325,018
—
Gain on sale of Electrogas (*)
105,311,912
—
—
Gain on sale of investment properties
—
—
1,463,163
Gain on sale of assets
7,779,531
—
—
Other
149,753
165,044
(225,129
)
Total
113,241,196
121,490,062
20,055,745
(*)
See Note 5.
(**)
See Note 12. </t>
  </si>
  <si>
    <t>Financial Results</t>
  </si>
  <si>
    <t>Financial Results [Abstract]</t>
  </si>
  <si>
    <t xml:space="preserve">31.
FINANCIAL RESULTS. Financial income and costs for the years ended December 31, 2017, 2016 and 2015, are as follows:
For the years ended December 31,
2017
2016
2015
Financial Income
ThCh$
ThCh$
ThCh$
Income from deposits and other financial instruments
8,377,023
5,733,428
2,566,017
Interests charged to customers in energy accounts and billing
8,556,587
—
—
Other financial income
4,729,078
17,372,473
12,704,152
Total Financial Income
21,662,688
23,105,901
15,270,169
For the years ended December 31,
2017
2016
2015
Financial Costs
ThCh$
ThCh$
ThCh$
Financial Costs
(53,510,882
)
(58,199,382
)
(66,700,698
)
Bank loans
(12,585
)
(2,034,277
)
(131,502
)
Secured and unsecured obligations
(42,708,253
)
(44,268,489
)
(51,697,708
)
Financial leasing
(811,172
)
(780,953
)
(1,039,013
)
Valuation of financial derivatives
(1,067,820
)
(824,922
)
(1,725,211
)
Financial provisions (1)
(2,347,087
)
(2,551,211
)
(1,881,826
)
Post-employment benefit obligations (2)
(2,678,300
)
(2,517,406
)
(2,299,944
)
Debt formalization expenses and other associated expenses
(836,174
)
—
—
Capitalized borrowing costs
4,078,463
3,001,211
2,221,329
Other financial costs
(7,127,954
)
(8,223,335
)
(10,146,823
)
Loss from indexed assets and liabilities (*)
916,666
1,631,840
4,839,077
Foreign currency exchange differences (**)
8,516,874
12,978,471
(51,277,332
)
Total Financial Costs
(44,077,342
)
(43,589,071
)
(113,138,953
)
Total Financial Results
(22,414,654
)
(20,483,170
)
(97,868,784
)
(1)
See note 22.
(2)
See note 23. (*) and (**) The effects on financial results from exchange differences and the application of indexed assets and liabilities originated from the following:
For the years ended December 31,
2017
2016
2015
Profit (losses) from Indexed Assets and Liabilities (*)
ThCh$
ThCh$
ThCh$
Other financial assets
4,659,933
7,237,000
10,153,342
Other non-financial assets
—
—
840,108
Trade and other receivables
155,158
1,077,086
745,270
Current tax assets and liabilities
1,654,538
2,349,415
6,052,524
Other financial liabilities (financial debt and derivative instruments)
(5,551,163
)
(9,014,858
)
(12,864,959
)
Trade and other payables
(1,800
)
(16,803
)
(73,133
)
Other provisions
—
—
(14,075
)
Total
916,666
1,631,840
4,839,077
For the years ended December 31,
2017
2016
2015
Foreign Currency Exchange Differences (**)
ThCh$
ThCh$
ThCh$
Cash and cash equivalents
2,931,086
240,451
5,021,381
Other financial assets
10,895,862
25,476,638
10,637,768
Trade and other receivables
390,764
2,595,997
10,313,151
Current tax assets and liabilities
(188,270
)
—
—
Other financial liabilities (financial debt and derivative instruments)
(4,358,937
)
(18,538,354
)
(30,533,746
)
Trade and other payables
(1,152,505
)
3,203,739
(46,715,886
)
Other non-financial liabilities
(1,126
)
—
—
Total
8,516,874
12,978,471
(51,277,332
) </t>
  </si>
  <si>
    <t>Information by Segment</t>
  </si>
  <si>
    <t>Disclosure Of Segment Assets And Segment Liabilities [Abstract]</t>
  </si>
  <si>
    <t xml:space="preserve">32.
INFORMATION BY SEGMENT 32.1 Basis of segmentation The Group’s activities operate under a matrix management structure with dual and cross management responsibilities (based on businesses), and its subsidiaries are engaged in either the Generation Business or the Distribution Business . The Group adopted a “bottom-up” approach to determine its reportable segments. The Generation and the Distribution reportable segments have been defined based on IFRS 8.9 and on the criteria described in IFRS 8.12. Generation Business: The Generation Reportable Segment is comprised of a group of electricity companies that own electricity generating plants, whose energy is transmitted and distributed to end customers. The Generation Business is conducted by our subsidiaries Enel Generación Chile S.A., Empresa Eléctrica Pehuenche S.A. and GasAtacama Chile S.A.. Distribution Business: The Distribution Reportable Segment is comprised of a group of electricity companies operating under a public utility concession, with service obligations and regulated tariffs for supplying regulated customers . The Distribution Business is conducted by our subsidiary Enel Distribución Chile S.A. and its subsidiaries. Each of the operating segments generates separate financial information, which is aggregated into one combined set of information for the Generation Business, and another set of combined information for the Distribution Business at the reportable segment level. In addition, in order to assist the decision maker process, the Planning &amp; Control Department at the Parent Company level prepares internal reports containing combined information at the reportable segment level about the main key performance indicators (KPIs), such as: EBITDA, Gross Margin, Total Capex, Total Opex, Net income, Total Energy Generation, among others. The presentation of information under this business approach has been made taking into consideration that the KPIs are similar and comparable in all segments, in each of the following aspects:
(a)
the nature of the activities: Generation on one hand, and Distribution on the other;
(b)
the nature of the production processes: the Generation Business deals with the generation of electricity, while the Distribution Business does not generate electricity, but distributes electricity to end customers;
(c)
the type or class of customer for their products and services: the Generation Business provides services mainly to unregulated customers, while the Distribution Business provides energy to regulated customers;
(d)
the methods used to distribute their products or provide their services: generators generally sell the energy through energy auctions, while distributors provide energy in their concession area; and
(e)
the nature of the regulatory environment (public utilities): the regulatory frameworks differs in the Generation Business and Distribution Business The Company’s chief operating decision maker (CODM) in conjunction with the Chile manager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preparation of the Group’s consolidated financial statements. The following tables present details of this information by segment: 32.2 Generation, distribution and others
Line of Business
Generation
Distribution
Holdings, eliminations and others
Total
12-31-2017
12-31-2016
12-31-2017
12-31-2016
12-31-2017
12-31-2016
12-31-2017
12-31-2016
ASSETS
ThCh$
ThCh$
ThCh$
ThCh$
ThCh$
ThCh$
ThCh$
ThCh$
CURRENT ASSETS
662,804,360
543,372,955
261,378,069
245,122,733
135,159,356
78,031,249
1,059,341,785
866,526,937
Cash and cash equivalents
211,027,141
114,486,479
42,594,390
23,378,615
165,834,495
108,134,098
419,456,026
245,999,192
Other current financial assets
20,523,276
487,106
61,887
47,517
41,899
49,621
20,627,062
584,244
Other current non-financial assets
2,167,272
4,409,288
3,434,462
11,091,061
400,408
331,137
6,002,142
15,831,486
Trade and other current receivables
218,178,007
260,440,086
197,011,114
180,290,279
4,563,165
4,341,491
419,752,286
445,071,856
Current accounts receivable from related companies
109,797,820
82,727,781
6,305,806
8,895,440
(44,247,580
)
(38,764,837
)
71,856,046
52,858,384
Inventories
31,740,903
33,390,799
3,049,576
1,878,072
4,896,463
2,270,725
39,686,942
37,539,596
Current tax assets
65,164,708
34,438,408
8,920,834
19,541,749
3,670,506
1,669,014
77,756,048
55,649,171
Non-current assets classified as held for sale
4,205,233
12,993,008
—
—
—
—
4,205,233
12,993,008
NON-CURRENT ASSETS
2,891,657,830
2,856,309,537
893,633,579
829,203,115
850,139,814
846,671,423
4,635,431,223
4,532,184,075
Other non-current financial assets
33,391,398
28,802,569
26,806
24,973
—
—
33,418,204
28,827,542
Other non-current non-financial assets
12,853,460
12,318,444
959,679
1,019,050
—
(1,342
)
13,813,139
13,336,152
Trade and other non-current receivables
1,032,922
6,788,437
34,272,234
24,978,209
877,243
1,733,459
36,182,399
33,500,105
Investments accounted for using the equity method
12,707,221
18,738,198
—
60,325
—
(60,325
)
12,707,221
18,738,198
Intangible assets other than goodwill
18,607,972
19,266,874
34,236,891
25,430,420
2,326,041
(226,544
)
55,170,904
44,470,750
Goodwill
24,860,356
24,860,356
2,240,478
2,240,478
860,156,821
860,156,821
887,257,655
887,257,655
Property, plant and equipment
2,788,204,501
2,726,838,536
821,234,672
774,999,730
(23,752,036
)
(25,709,632
)
3,585,687,137
3,476,128,634
Investment property
—
—
—
—
8,356,772
8,128,522
8,356,772
8,128,522
Deferred tax assets
—
18,696,123
662,819
449,930
2,174,973
2,650,464
2,837,792
21,796,517
TOTAL ASSETS
3,554,462,190
3,399,682,492
1,155,011,648
1,074,325,848
985,299,170
924,702,672
5,694,773,008
5,398,711,012
Line of Business
Generation
Distribution
Holdings, eliminations and others
Total
12-31-2017
12-31-2016
12-31-2017
12-31-2016
12-31-2017
12-31-2016
12-31-2017
12-31-2016
LIABILITIES AND EQUITY
ThCh$
ThCh$
ThCh$
ThCh$
ThCh$
ThCh$
ThCh$
ThCh$
CURRENT LIABILITIES
543,356,500
555,777,465
408,687,871
259,684,837
(135,227,725
)
(58,215,655
)
816,816,646
757,246,647
Other current financial liabilities
18,815,434
25,696,064
14
102
—
—
18,815,448
25,696,166
Trade and other current payables
329,448,226
341,088,664
189,458,076
151,549,875
75,592,304
68,866,744
594,498,606
561,505,283
Current accounts payable to related companies
122,862,944
121,018,039
207,909,593
96,520,909
(211,159,565
)
(127,110,019
)
119,612,972
90,428,929
Other current provisions
5,296,635
6,493,428
—
104
339,536
—
5,636,171
6,493,532
Current tax liabilities
66,933,261
61,457,940
94,246
113,855
—
27,620
67,027,507
61,599,415
Other current non-financial liabilities
—
23,330
11,225,942
11,499,992
—
—
11,225,942
11,523,322
NON-CURRENT LIABILITIES
1,022,091,736
1,114,144,775
61,965,918
106,283,505
6,937,051
(41,957,557
)
1,090,994,705
1,178,470,723
Other non-current financial liabilities
781,978,145
854,016,751
—
—
—
—
781,978,145
854,016,751
Trade and other non-current payables
632,642
1,453,022
27,182
30,091
—
—
659,824
1,483,113
Non-current accounts payable to related companies
318,518
251,527
—
50,000,180
—
(50,000,180
)
318,518
251,527
Other long-term provisions
63,992,567
57,325,914
14,430,270
5,780,994
—
—
78,422,837
63,106,908
Deferred tax liabilities
160,293,916
185,277,004
18,786,185
20,502,853
(6,856,420
)
(6,415,063
)
172,223,681
199,364,794
Non-current provisions for employee benefits
14,875,948
15,820,557
28,412,505
29,655,884
13,793,471
14,457,686
57,081,924
59,934,127
Other non-current non-financial liabilities
—
—
309,776
313,503
—
—
309,776
313,503
EQUITY
1,989,013,954
1,729,760,252
684,357,859
708,357,506
1,113,589,844
1,024,875,884
3,786,961,657
3,462,993,642
Equity attributable to Enel Chile
1,989,013,954
1,729,760,252
684,357,859
708,357,506
1,113,589,844
1,024,875,884
2,983,384,010
2,763,391,288
Issued capital
552,777,321
552,777,321
230,137,980
230,137,980
1,446,193,674
1,446,193,674
2,229,108,975
2,229,108,975
Retained earnings
1,398,018,156
1,199,429,221
769,928,443
794,856,204
(416,341,016
)
(424,910,134
)
1,751,605,583
1,569,375,291
Share Premium
85,511,492
—
354,220
—
(85,865,712
)
—
—
Other reserves
(47,293,015
)
(22,446,290
)
(316,062,784
)
(316,636,678
)
169,602,898
3,592,344
(997,330,548
)
(1,035,092,978
)
Non-controlling interests
—
—
—
—
—
—
803,577,647
699,602,354
Total Liabilities and Equity
3,554,462,190
3,399,682,492
1,155,011,648
1,074,325,848
985,299,170
924,702,672
5,694,773,008
5,398,711,012
The holdings, eliminations and others column corresponds to transactions between companies in different lines of business, primarily purchases and sales of energy and services.
Line of Business
Generation
Distribution
Holdings, eliminations and others
Total
12-31-2017
12-31-2016
12-31-2015
12-31-2017
12-31-2016
12-31-2015
12-31-2017
12-31-2016
12-31-2015
12-31-2017
12-31-2016
12-31-2015
STATEMENT OF COMPREHENSIVE INCOME
ThCh$
ThCh$
ThCh$
ThCh$
ThCh$
ThCh$
ThCh$
ThCh$
ThCh$
ThCh$
ThCh$
ThCh$
REVENUES AND OTHER OPERATING INCOME
1,634,937,087
1,659,727,329
1,543,812,461
1,333,027,456
1,315,760,852
1,257,732,165
(438,617,665
)
(433,921,362
)
(402,515,486
)
2,529,346,878
2,541,566,819
2,399,029,140
Revenues
1,599,032,140
1,639,959,816
1,539,991,519
1,328,791,205
1,310,175,226
1,247,900,614
(437,353,167
)
(434,291,162
)
(403,598,944
)
2,490,470,178
2,515,843,880
2,384,293,189
Energy sales
1,457,671,722
1,516,688,442
1,474,818,366
1,186,795,410
1,172,700,558
1,112,912,836
(376,007,978
)
(376,745,382
)
(340,367,445
)
2,268,459,154
2,312,643,618
2,247,363,757
Other sales
94,452,287
64,638,599
24,293,133
12,741,568
8,968,859
7,769,616
168,942
—
(5,225
)
107,362,797
73,607,458
32,057,524
Other services rendered
46,908,131
58,632,775
40,880,020
129,254,227
128,505,809
127,218,162
(61,514,131
)
(57,545,780
)
(63,226,274
)
114,648,227
129,592,804
104,871,908
Other operating income
35,904,947
19,767,513
3,820,942
4,236,251
5,585,626
9,831,551
(1,264,498
)
369,800
1,083,458
38,876,700
25,722,939
14,735,951
RAW MATERIALS AND CONSUMABLES USED
(903,978,006
)
(895,060,114
)
(880,891,222
)
(1,062,076,646
)
(1,042,329,385
)
(983,732,902
)
444,899,135
439,969,919
382,638,565
(1,521,155,517
)
(1,497,419,580
)
(1,481,985,559
)
Energy purchases
(346,954,692
)
(335,731,822
)
(320,731,795
)
(938,067,783
)
(936,965,119
)
(881,589,779
)
382,587,604
380,950,057
342,118,393
(902,434,871
)
(891,746,884
)
(860,203,181
)
Fuel consumption
(280,739,362
)
(295,148,838
)
(327,502,995
)
—
—
—
—
—
—
(280,739,362
)
(295,148,838
)
(327,502,995
)
Transportation expenses
(152,869,838
)
(192,502,995
)
(179,691,471
)
(63,009,956
)
(60,454,433
)
(60,901,746
)
60,000,545
57,834,310
58,140,062
(155,879,249
)
(195,123,118
)
(182,453,155
)
Other miscellaneous supplies and services
(123,414,114
)
(71,676,459
)
(52,964,961
)
(60,998,907
)
(44,909,833
)
(41,241,377
)
2,310,986
1,185,552
(17,619,890
)
(182,102,035
)
(115,400,740
)
(111,826,228
)
CONTRIBUTION MARGIN
730,959,081
764,667,215
662,921,239
270,950,810
273,431,467
273,999,263
6,281,470
6,048,557
(19,876,921
)
1,008,191,361
1,044,147,239
917,043,581
Other work performed by the entity and capitalized
7,226,484
9,758,304
15,250,811
6,630,130
6,338,547
5,753,242
532,373
1
—
14,388,987
16,096,852
21,004,053
Employee benefits expense
(54,222,470
)
(60,350,072
)
(70,969,357
)
(38,449,551
)
(35,557,457
)
(32,454,962
)
(28,831,756
)
(28,190,899
)
(33,130,402
)
(121,503,777
)
(124,098,428
)
(136,554,721
)
Other expenses
(102,821,020
)
(119,303,215
)
(90,327,960
)
(61,942,592
)
(52,077,948
)
(62,182,651
)
2,939,538
612,026
26,653,214
(161,824,074
)
(170,769,137
)
(125,857,397
)
GROSS OPERATING INCOME
581,142,075
594,772,232
516,874,733
177,188,797
192,134,609
185,114,892
(19,078,375
)
(21,530,315
)
(26,354,109
)
739,252,497
765,376,526
675,635,516
Depreciation and amortization expense
(117,337,553
)
(132,600,381
)
(124,835,559
)
(36,685,324
)
(30,399,304
)
(29,082,449
)
1,338,771
1,339,075
716,346
(152,684,106
)
(161,660,610
)
(153,201,662
)
Impairment losses (reversal of impairment losses) recognized in profit or loss
55,494
(30,785,531
)
9,793,653
(7,993,311
)
(5,141,179
)
(6,738,750
)
—
—
—
(7,937,817
)
(35,926,710
)
3,054,903
OPERATING INCOME
463,860,016
431,386,320
401,832,827
132,510,162
156,594,126
149,293,693
(17,739,604
)
(20,191,240
)
(25,637,763
)
578,630,574
567,789,206
525,488,757
FINANCIAL RESULT
(36,610,248
)
(35,678,632
)
(114,252,182
)
6,411,837
8,579,316
12,294,531
7,783,757
6,616,146
4,088,867
(22,414,654
)
(20,483,170
)
(97,868,784
)
Financial income
5,273,672
6,150,751
234,822
12,894,635
14,289,185
13,308,032
3,494,381
2,665,965
1,727,315
21,662,688
23,105,901
15,270,169
Cash and cash equivalents
3,077,708
2,150,797
152,518
1,975,564
1,680,365
634,961
3,323,751
—
1,778,538
8,377,023
3,831,162
2,566,017
Other financial income
2,195,964
3,999,954
82,304
10,919,071
12,608,820
12,673,071
170,630
2,665,965
(51,223
)
13,285,665
19,274,739
12,704,152
Financial costs
(50,851,829
)
(55,701,778
)
(64,206,719
)
(7,094,366
)
(6,488,659
)
(1,801,829
)
4,435,313
3,991,055
(692,150
)
(53,510,882
)
(58,199,382
)
(66,700,698
)
Bank borrowings
(261
)
(2,033,835
)
(129,350
)
(12,299
)
(476
)
(1,659
)
(25
)
—
(494
)
(12,585
)
(2,034,311
)
(131,503
)
Secured and unsecured obligations
(42,708,253
)
(44,268,489
)
(51,697,708
)
—
—
—
—
—
—
(42,708,253
)
(44,268,489
)
(51,697,708
)
Other
(8,143,315
)
(9,399,454
)
(12,379,661
)
(7,082,067
)
(6,488,183
)
(1,800,170
)
4,435,338
3,991,055
(691,656
)
(10,790,044
)
(11,896,582
)
(14,871,487
)
Profit (loss) from indexed assets and liabilities
145,608
606,075
3,600,187
761,262
974,891
973,087
9,796
50,874
265,803
916,666
1,631,840
4,839,077
Foreign currency exchange differences
8,822,301
13,266,320
(53,880,472
)
(149,694
)
(196,101
)
(184,759
)
(155,733
)
(91,748
)
2,787,899
8,516,874
12,978,471
(51,277,332
)
Positive
19,563,838
48,546,664
26,738,738
58,288
609,359
(235,571
)
134,942
65,643
3,930,935
19,757,068
49,221,666
30,434,102
Negative
(10,741,537
)
(35,280,344
)
(80,619,210
)
(207,982
)
(805,460
)
50,812
(290,675
)
(157,391
)
(1,143,036
)
(11,240,194
)
(36,243,195
)
(81,711,434
)
Share of profit of associates accounted for using the equity method
(2,696,904
)
7,878,201
8,905,045
—
1,818
5,248
—
(1,819
)
(5,248
)
(2,696,904
)
7,878,200
8,905,045
Other gains (losses)
113,088,869
121,490,974
4,015,401
157,458
(831
)
14,660,351
(5,131
)
(81
)
1,379,993
113,241,196
121,490,062
20,055,745
Gain (loss) from other investments
105,462,769
121,457,430
4,309,205
4,026
(831
)
—
(5,131
)
(81
)
(346
)
105,461,664
121,456,518
4,308,859
Gain (loss) from the sale of property, plant and equipment
7,626,100
33,544
(293,804
)
153,432
—
14,660,351
—
—
1,380,339
7,779,532
33,544
15,746,886
Income before tax
537,641,733
525,076,863
300,501,091
139,079,457
165,174,429
176,253,823
(9,960,978
)
(13,576,994
)
(20,174,151
)
666,760,212
676,674,298
456,580,763
Income tax
(112,099,519
)
(83,216,935
)
(76,655,819
)
(34,030,322
)
(32,589,362
)
(36,956,051
)
2,787,540
4,403,115
3,999,271
(143,342,301
)
(111,403,182
)
(109,612,599
)
Net income from continuing operations
425,542,214
441,859,928
223,845,272
105,049,135
132,585,067
139,297,772
(7,173,438
)
(9,173,879
)
(16,174,880
)
523,417,911
565,271,116
346,968,164
Net income from discontinued operations
—
—
—
—
—
—
—
—
—
—
—
—
NET INCOME
425,542,214
441,859,928
223,845,272
105,049,135
132,585,067
139,297,772
(7,173,438
)
(9,173,879
)
(16,174,880
)
523,417,911
565,271,116
346,968,164
Net income attributable to:
425,542,214
441,859,928
223,845,272
105,049,135
132,585,067
139,297,772
(7,173,438
)
(9,173,879
)
(16,174,880
)
523,417,911
565,271,116
346,968,164
Shareholders of Enel Chile
—
—
—
—
—
—
—
—
—
349,382,642
384,159,865
251,838,410
Non-controlling interests
—
—
—
—
—
—
—
—
—
174,035,269
181,111,251
95,129,754
Line of Business
Generation
Distribution
Holdings, eliminations and others
Total
12-31-2017
12-31-2016
12-31-2015
12-31-2017
12-31-2016
12-31-2015
12-31-2017
12-31-2016
12-31-2015
12-31-2017
12-31-2016
12-31-2015
STATEMENT OF CASH FLOWS
ThCh$
ThCh$
ThCh$
ThCh$
ThCh$
ThCh$
ThCh$
ThCh$
ThCh$
ThCh$
ThCh$
ThCh$
Cash flows from (used in) operating activities
488,157,362
490,177,558
428,211,622
170,628,958
148,354,968
194,756,025
(23,182,620
)
(23,847,670
)
(46,436,120
)
635,613,720
614,684,856
576,531,527
Cash flows from (used in) investing activities
(91,867,647
)
(34,631,759
)
(255,251,615
)
(74,464,531
)
(55,007,620
)
(82,947,418
)
19,886,401
26,150,787
41,457,686
(146,465,777
)
(63,488,592
)
(296,741,347
)
Cash flows from (used in) financing activities
(301,835,211
)
(374,835,378
)
(175,094,207
)
(76,923,085
)
(88,519,047
)
(98,304,569
)
61,162,775
17,487,453
(43,674
)
(317,595,521
)
(445,866,972
)
(273,442,450
) The holdings, eliminations and others column corresponds to transactions between companies in different lines of business, primarily purchases and sales of energy and services </t>
  </si>
  <si>
    <t>Third Party Guarantees, Other Contingent Assets and Liabilities, and Other Commitments</t>
  </si>
  <si>
    <t xml:space="preserve">33.
THIRD PARTY GUARANTEES, OTHER CONTINGENT ASSETS AND LIABILITIES, AND OTHER COMMITMENTS. 33.1 Direct guarantees. As of December 31, 2017 and 2016, the Group had future energy purchase commitments amounting to ThCh$ 33.2 Indirect guarantees
Debtor
Outstanding balance as of
Type
Contract
Maturity
Creditor of Guarantee
Company
Relationship
Type of Guarantee
Currency
12-31-2017
12-31-2016
Secured
Bonds Serie B
October 2028
Bondholders of Enel Américas' Bonds
Enel Américas S.A.
Entities demerged from original debtor Enersis S.A. (codebtor Enel Chile S.A.) (1)
Codebtor
USD
31,294
33,449
Total
31,294
33,449
(1)
As a result of the Enersis’ Spin-Off and in accordance with the bond indenture, all entities arising from the demerger are liable for the debt, regardless that the payment obligation remains in Enel Américas S.A. 33.3 Lawsuits and Arbitration Proceedings. As of the date of these consolidated financial statements, the most relevant litigation involving the Company and its subsidiaries are as follows:
1.
Enel Generación Chile S.A.
1.1.
In 2005, three lawsuits were filed against Enel Generación Chile S.A., the Chilean Treasury and the Chilean Water Authority (DGA, in its Spanish acronym), which are currently being treated as a single proceeding, requesting that DGA Resolution No. 134, which established non-consumptive water rights in favor of Enel Generación Chile S.A. to build the Neltume hydroelectric power plant project be declared null as a matter of public policy, with compensation for damages. Alternatively, the lawsuits request the compensation for damages for the losses allegedly sustained by the plaintiffs due to the loss of their status as riparian owners along Pirihueico Lake, as well as due to the devaluation of their properties. The defendants have rejected these allegations, contending that the DGA Resolution complies with all legal requirements, and that the exercise of this right does not cause any detriment to the plaintiffs, among other arguments. The sums involved in these suits are undetermined. This case was joined with two other cases: the first one is captioned “Arrieta v. the State and Others” in the 9th Civil Court, docket 15279-2005 and the second is captioned “Jordán v. the State and Others,” in the 10th Civil Court, docket 1608-2005. With regard to these cases, an injunction has been ordered against entering into any acts and contracts concerning Enel Generación Chile S.A.’s water rights related to the Neltume project. On September 25, 2014, the Court of Law issued an unfavorable ruling against Enel Generación Chile S.A. that in essence declared the right to use water established by DGA Resolution No. 134 illegal and orders its cancellation in the corresponding Water Rights Register of the correspondent Real Estate Registrar. Enel Generación Chile S.A. filed an appeal and cassation resources with the Santiago Court of Appeals, which are still pending. In parallel, on June 9, 2017 the Court of Appeals issued a complementary ruling rejecting the claims for compensation for damages on the ground that there were no damages affecting the defendants, Enel Generación Chile S.A. filed an appeal, which is still pending resolution. .
2.
GasAtacama Chile S.A.
2.1.
On May 23, 2016 the Superintendency of Electricity and Fuels by means of ORD No. 5,705, filed charges against GasAtacama Chile S.A., for providing allegedly erroneous information to national centralizing operating agent CDEC-SING regarding the Minimum Technical (MT) and Average Time of Operation (TMO) parameters during the period from January 1, 2011 to October 29, 2015, GasAtacama Chile S.A. submitted its objections, which were rejected through notification by the Superintendency’s Resolution No. 014606 dated August 4, 2016, setting a fine for UTM 120,000. Disagreeing with the Superintendency’s resolution applying the fine in question, GasAtacama Chile S.A. filed an appeal for reinstatement filed before the Superintendency, which was rejected by the Superintendency through Resolution No. 15908, dated November 2, 2016, confirming the totality of the fine imposed. In opposition to the aforementioned resolution, GasAtacama Chile S.A. filed an illegality claim before the Court of Appeals of Santiago, recognizing a provision for 25% of the fine. To date, the claim of illegality is pending resolution by the Court of Appeals of Santiago. The loss contingency rating on this issue is probable because although the contingency was assessed on the basis that the fine imposed does not meet the legal requirement, nevertheless we had to make provisions for 50% of the fine, for the single fact of the application of the fine by the State Regulator. The basis for recognizing half of the risk lies in the fact that we have sued the Superintendence of Electricity and Fuels, before the Courts of Justice, requesting the annulment of the fine because it has no legal basis.
3.
Enel Distribución Chile S.A.
3.1.
The attorney, Ms. Nicole Vasseur Porcel, as legal representative of Ms. Camila Paz Castillo Abarca and her daughter Ms. Kimora Belén Fernández Castillo, and Ms. Graciela Rodríguez Mundaca, filed a lawsuit against Enel Distribución Chile for a total amount of ThCh$600,000 (ThCh$200,000 each) for alleged punitive damages due to death of her spouse, father and son, respectively, Mr. Javier Fernández Rodríguez, occurred on February 21, 2012 as a result of the injuries suffered by the fall of a street lighting pole on him after a truck passing through hooked the power lines attached to such a pole and caused it to fall. On February 24, 2016, Enel Distribución Chile requested the abandonment of the legal action and the reopening of the case. On March 2, 2016, the Court ruled to reopen the case, but the request for abandonment of the legal action was pending. On June 6, 2016, the case was reopened and the request for abandonment of the procedure was still pending resolution.
3.2.
Ms. Evelyn del Carmen Molina González, on her behalf and on behalf or her under-age daughters Maite Alué Letelier Molina and Daniela Anaís Letelier Molina, filed a lawsuit against Chilectra S.A. (now Enel Distribución Chile S.A.) and its subcontractor Sociedad de Servicios Personales para el Área Eléctrica Limitada (“SSPAEL”)for a total amount of ThCh$2,000,000 for alleged punitive damages due to death of her spouse and father, respectively, Mr. David Letelier Rivera, which occurred on May 25, 2013 as a result of the injuries suffered by electrocution and falling from a street lightning pole while working. Chilectra S.A filed dilatory exceptions which are still pending resolution by the court, and it is waiting for the demand to be legally notified to the co-defendant SSPAEL, On July 4, 2016, Chilectra S.A requested the court to issue a resolution on the dilatory exceptions filed on November 16, 2014. On September 13, 2016, the defendants presented rejoinders. On October 25, 2016, the court summoned the parties to a conciliation hearing, which occurred on December 12, 2016, without reaching an agreement. On January 27, 2017, the case was received for trial. On June 27, 2017, after finalizing the evidence period, the court submitted the observations to the evidence. On September 12, 2017, the parties were summoned to hear sentence and the defendants filed an appeal against this ruling, which is still pending resolution. The sentence was delivered on November 7, 2017 and found SSPAEL and Enel Distribución Chile jointly liable to pay the sum of ThCh$ 90,000 for moral damages to the plaintiffs, plus readjustments and costs. On November 24, 2017 Chilectra S.A. filed an appeal against the ruling, raising the antecedents to the I.C.A. of Santiago on December 4, 2017.
3.3.
Ms. Ximena Acevedo Herrera, Benjamín Jiménez Acevedo, Francisco Jiménez Acevedo, Nancy Garrido Muñoz, Juan Carlos Jiménez Rocuant, Carolina Jiménez Garrido and Natalia Jiménez Garrido filed a lawsuit against Ingeniería Eléctrica Azeta Ltda and Enel Distribución Chile S.A. for a total amount of ThCh$878,227 for alleged punitive damages due to the death of their spouse, father, son, and brother, Mr. Juan Pablo Jiménez Garrido, which occurred on February 22, 2013 as a result of a head trauma caused by a bullet. Enel Distribución Chile is a defendant in its capacity as contractor of Azeta. The discussion period has been finalized. On November 23, 2017, the court noticing an error, invalidated the conciliation hearing, therefore the citation to it is pending notification. On this ground the plaintiff filed an appeal for reconsideration with subsidiary appeal against this resolution, the latter being granted.
3.4.
Mr. Víctor Hugo Coronado González; Ms. Francia Magali Bustos Uribe, both on their behalf and on behalf of the under-age daughter Nicolson Rocío Coronado Bustos, and Víctor Ignacio Coronado Bustos, filed a lawsuit against Enel Distribución Chile for a total amount of ThCh$704,860 for alleged punitive damages due to the accident that occurred on June 22, 2015 and affected Mr. Víctor Hugo Coronado González who received an electrical discharge and suffered severe injuries. On August 18, 2017, Enel Distribución ChileS.A. filed dilatory exceptions, with notice being given to the plaintiff on August 29. These were finally rejected, with Enel Distribución Chile S.A. appealing on October 30, 2017. On November 6, 2017, Enel Distribución Chile S.A. filed the plea for the defense. On December 22, 2017, the rebuttal was made.
3.5.
A class action lawsuit sponsored by the National Consumer Board (SERNAC) for alleged breach of the collective, diffuse interest of the consumers as provided for in the Consumer Protection Law, for which they petitioned that Enel Distribución Chile S.A. should be fined for the breach of the above law, and also that it should be sentenced to paying compensation for damages caused to all of the consumers as a result of the interruption of the supply that affected a large part of the Metropolitan Region Distribution Center as a result of the inclement weather front, specifically a snowstorm, in July 2017. On November 13, 2017, Enel Distribución Chile filed the plea for the defense and the summons to the reconciliation hearing is pending.
3.6.
By means of Exempted Resolution 21,036 of November 3, 2017, the Superintendency of Electricity and Fuels confirmed the fine of 35,611 Monthly Tax Units imposed on Enel Distribución Chile S.A., when it ruled against the appeal for reconsideration of judgment filed on January 14, 2016, against Exempted Resolution 11,750 of December 29, 2015 because it considered that, in the period 2013-2014, Enel Distribución Chile had repeatedly exceeded the supply continuity indices stipulated in the law. Enel Distribución Chile filed a remedy of complaint against this ruling with the Santiago Court of Appeals.
3.7.
By means of Exempted Resolution 21,129 of November 9, 2017, the Superintendency of Electricity and Fuels confirmed the fine of 2000 Monthly Tax Units imposed on Enel Distribución Chile S.A., when it ruled against the appeal for reconsideration of judgment filed on December 20, 2016 against Exempted Resolution 16,475 of December 7, 2016 because it considered that Enel Distribución Chile did not fulfill its obligation to keep its facilities in a good state of repair and in conditions that prevented any danger to people or things, with regard to the incident that occurred in the Lord Cochrane substation on April 17, 2016. Enel Distribución filed a remedy of complaint against this ruling with the Santiago Court of Appeals. The management of the Company considers that the provisions recorded in the consolidated financial statements are adequate to cover the risks resulting from litigation described in this Note. It does not consider there to be any additional liabilities other than those specified. Given the characteristics of the risks covered by these provisions, it is not possible to determine a reasonable schedule of payment dates if there are any. 33.4 Financial restrictions. As of December 31, 2017, the Company, on a stand-alone basis, had no debt obligations and was therefore not subject to any covenants or events of default. However, a number of the Group’s subsidiaries’ loan agreements, include the obligation to comply with certain financial ratios, which is normal in contracts of this nature. There are also affirmative and negative covenants requiring the monitoring of these commitments. In addition, there are restrictions in the events-of-default clauses of the agreements which require compliance.
1.
Cross Default Some of the financial debt contracts of Enel Generación Chile contain cross default clauses, The credit line agreement governed by Chilean law, which Enel Generación Chile signed in March 2016 for UF 2.8 million, stipulates that cross default is only triggered in the event of non-compliance by the borrower itself, i.e., Enel Generación Chile, with no reference made to its subsidiaries. In order to accelerate payment of the debt in this credit line due to cross default originated from other debt, the amount in default must exceed US$50 million, or the equivalent in other currencies, and other additional conditions must be met such as the expiration of any grace periods. Since being signed, this credit line has not been used. Enel Generación Chile’s international credit line governed by New York State law, which was signed in February 2016 expiring in February 2020, also makes no reference to its subsidiaries, thus, cross default is only triggered in the event of non-compliance by the borrower itself. For the repayment of debt to be accelerated under these credit lines due to cross default originated from other debt, the amount in default must exceed US$50 million or its equivalent in other currencies, and other additional conditions must be met, including the expiration of grace periods (if any), and a formal notice of intent to accelerate the debt repayment must have been served by creditors representing more than 50% of the amount owed or committed in the contract. As of December 31, 2017, these credit lines have not been drawn upon. In relation to the bond issues of Enel Generación Chile registered with the SEC, commonly called “Yankee bonds”, a cross default can be triggered by another debt of the same company or of any of their subsidiaries, for any amount overdue provided that the principal of the debt giving rise to the cross default exceeds US$30 million or its equivalent in other currencies. Debt acceleration due to cross default does not occur automatically but has to be demanded by at least 25% of the bondholders of a certain series of Yankee bonds. The Yankee bonds of Enel Generación Chile mature in 2024, 2027, 2037 and 2097. For the specific Yankee bond that was issued in April 2014 with maturity in 2024, the threshold for triggering cross default increased to US$50 million or its equivalent in other currencies. As of December 31, 2017, the outstanding amount of the Yankee bonds was ThCh$ The Enel Generación Chile bonds issued in Chile state that cross default can be triggered only by the default of the issuer when the amount in default exceeds US$50 million or its equivalent in other currencies. Debt acceleration requires the agreement of at least 50% of the bondholders of a certain series. As of December 31, 2017, the outstanding amount of the local bonds was ThCh$324,822,376.
2.
Financial covenants Financial covenants are contractual commitments with respect to minimum or maximum financial ratios that a company is obliged to meet at certain periods of time (quarterly, annually, etc.), and in certain cases upon compliance with certain conditions. Most of the financial covenants of the Group limit the level of indebtedness and evaluate the ability to generate cash flows in order to service the companies’ debts. Various companies are also required to certify these covenants periodically. The types of covenants and their respective limits vary based on debt and contract type. The Enel Generación Chile bonds issued in Chile include the following financial covenants whose definitions and calculation formulas are established in the respective indentures: Series H
•
Consolidated Debt Ratio: The consolidated debt ratio, which is Financial Debt to Capitalization, must be no more than 0.64. Financial debt is the sum of Interest-bearing loans, current; Interest-bearing loans, non-current; Other financial liabilities, current; Other financial liabilities, non-current; and Other obligations guaranteed by the issuer or its subsidiaries; while Capitalization is the sum of Financial liabilities and Total Equity. As of December 31, 2017, the ratio was 0.28.
•
Consolidated Equity: A minimum Equity of Ch$761,661 million must be maintained; this limit is adjusted at the end of each year as established in the indenture. Equity corresponds to Equity attributable to the shareholders of Enel Generación Chile. As of December 31, 2017, the equity of Enel Generación Chile was Ch$1,961,517,727 million.
•
Financial Expense Coverage: A financial expense coverage ratio of at least 1.85 must be maintained. Financial expense coverage is the quotient between i) the gross margin plus financial income and dividends received from investments in associates, and ii) financial expenses; both items refer to the period of four consecutive quarters ending on the quarter being reported. For the year ended December 31, 2017, this ratio was 11.55.
•
Net Asset Position with Related Companies: A net asset position with related companies of no more than US$100 million must be maintained. The Net asset position with related companies is the difference between i) the sum of current accounts receivable from related parties, non-current accounts receivable from related parties, less transactions in the ordinary course of business at less than 180 days term, short-term transactions of associates of Enel Generación Chile in which Enel Américas has no participation, and long-term transactions of associates of Enel Generación Chile in which Enel Américas has no participation; and ii) the sum of current accounts payable to related parties; non-current accounts payable to related parties, less transactions in the ordinary course of business at less than 180 days term; short-term transactions of associates of Enel Generación Chile in which Enel Américas has no participation; and long-term transactions of associates of Enel Generación Chile in which Enel Américas has no participation. As of December 31, 2017, using the exchange rate prevailing on that date, the Net asset position with related companies was a negative US$83.39 million, indicating that Enel Américas is a net creditor of Enel Generación Chile rather than a net debtor. Series M
•
Consolidated Debt Ratio: The consolidated debt ratio, which is Financial debt to Capitalization, must be no more than 0.64. Financial debt is the sum of Interest-bearing loans, current; Interest-bearing loans, non-current; Other financial liabilities, current; and Other financial liabilities, non-current; while Capitalization is the sum of Financial liabilities, Equity attributable to the shareholders of the Company and Non-controlling interests. As of December 31, 2017, the debt ratio was 0.28.
•
Consolidated Equity: Same as for Series H.
•
Financial Expense Coverage Ratio: Same as for Series H. Enel Generación Chile’s domestic (governed by Chilean law, maturity in April 2019) and international (governed by New York State law, maturity in July 2019 and February 2020) credit lines include the following covenants whose definitions and formulas, identical to each other, are established in the respective contracts:
•
Debt Equity Ratio: The debt equity ratio, which is Financial debt to Net Equity, must be no more than 1.4. Financial debt is the sum of Interest-bearing loans, current; Interest-bearing loans, non-current; while Net Equity is the sum of the Equity attributable to the shareholders of Enel Generación Chile, and Non-controlling interests. As of December 31, 2017, the ratio was 0.39.
•
Debt Repayment Capacity (Debt/EBITDA Ratio): The ratio between Financial Debt and EBITDA must be no more than 6.5. Financial Debt is the sum of interest-bearing loans, current; and interest-bearing loans, non-current; while EBITDA is the operating income excluding depreciation and amortization expense and impairment losses / (reversal of impairment losses) for the four mobile quarters ended on the calculation date. As of December 31, 2017, the Debt/EBITDA ratio was 1.34. Yankee bonds are not subject to financial covenants. As of December 31, 2017, the most restrictive financial covenant for Enel Generación Chile was the Debt Equity Ratio requirement for two credit lines. The other Group companies not mentioned in this Note, are not subject to compliance with financial covenants. Lastly, in most of the contracts, debt acceleration for non-compliance with these covenants does not occur automatically, but is subject to certain conditions, such as a cure period. As of December 31, 2017 and 2016, neither the Company nor any company of the Group was in default under their financial obligations summarized herein or other financial obligations whose defaults might trigger the acceleration of their financial commitments. 33.5 Other Information Enel Distribución Chile S.A.
•
On June 16, 2017, severe weather, including heavy rain and wind, affected the Santiago Metropolitan Region. The weather system resulted in trees and branches, roofs and advertising signs falling on the electric lines, cutting power to our customers. As a result of effect caused by this severe weather, automatic compensations to customers were triggered as required by law when interruption of electricity supply is over 20 hours. The compensations were applied in the following or subsequent month according to the billing cycles. In addition, Enel Distribución Chile granted an additional and extraordinary credit to those customers whose electric supply was interrupted for over 24 hours. The credit applied to customers in the billing was for up to Ch$25,000 per customer, which is equivalent to the monthly average consumption per client (240kWh/monthly). The total amount for the additional credit was ThCh$590,796, which has been recognized as an expense in these interim consolidated financial statements. On August 11, 2017, the Superintendency of Electricity and Fuels imposed a fine of 70,000 Monthly Tax Units (UTM) (ThCh$3,288,040) related to this severe weather event (See Note 35.3).
•
On July 15, 2017, intense rain and a snowstorm hit the Santiago Metropolitan Region. This severe weather resulted in trees and branches falling on the electric lines causing significant damage to the electric network infrastructure, cutting power to our customers. As a result of effect caused by this severe weather, automatic compensations to customers were triggered as required by law when interruption of electricity supply is over 20 hours. The compensations were applied in the following or subsequent month according to the billing cycles. Enel Distribución Chile granted an additional and extraordinary credit to those customers whose electric supply was interrupted for over 24 hours. The credit applied to customers in the billing will be for up to Ch$25,000 per customer. The estimate for the total amount related to the additional credit is ThCh$2,775,069, which has been recognized as an expense in these consolidated financial statements. On December 29, 2017, the Superintendency of Electricity and Fuels imposed three fines for a total of 110,000 UTM (ThCh$5,166,920) related to this severe weather event (See Note 35.3). </t>
  </si>
  <si>
    <t>Personnel Figures</t>
  </si>
  <si>
    <t>Number And Average Number Of Employees [Abstract]</t>
  </si>
  <si>
    <t>34.
PERSONNEL FIGURES The Company’s personnel as of December 31, 2017 and 2016, is distributed as follows:
December 31, 2017
Country
Managers and key executives
Professionals and Technicians
Staff others
Total
Annual Average
Chile
63
1,747
113
1,923
1,968
Argentina
—
23
2
25
25
Total
63
1,770
115
1,948
1,993
December 31, 2016
Country
Managers and key executives
Professionals and Technicians
Staff others
Total
Annual Average
Chile
62
1,709
213
1,984
1,988
Argentina
—
24
2
26
27
Total
62
1,733
215
2,010
2,015</t>
  </si>
  <si>
    <t>Sanctions</t>
  </si>
  <si>
    <t>Sanctions [Abstract]</t>
  </si>
  <si>
    <t xml:space="preserve">35.
SANCTIONS. The following Group’s subsidiaries have received sanctions from administrative authorities: 1. Enel Generación Chile S.A. As of December 31, 2017, the illegal claims against Resolution No. 2658 of Bío Bío’s Health Secretary from the Health Ministry, that imposed a fine of 500 UTM (ThCh$23,347) for alleged infractions from Enel Generación Chile S.A. related to the asbestos removal approved by Health authority are still pending. Additionally, at the same date, it is still pending the reposition filed in the sanitary summary procedure initiated by the inspection document No. 0788, coming from the Antofagasta’s Health Secretary, which imposed on the company a fine of 200 UTM (ThCh$9,339), which payment is still pending. 2. GasAtacama Chile S.A. As of December 31, 2017, the Superintendency of Electricity and Fuels fined GasAtacama Chile S.A. for a total amount of 400UTM (ThCh$18,492). T It is also pending the resolution of an illegality claim filed by GasAtacama Chile S.A. against Superintendency of Electricity and Fuels Resolution No. 15908 “CELTA”, dated November 2, 2016. This resolution imposed a fine of 120,000UTM (ThCh$5,541,960). This sanction is currently being appealed before the Santiago Court of Appeals. Additionally, there are pending four non significants (ThCh$23,347) 3. Enel Distribución Chile S.A. As of December 31, 2017, it is pending the resolution of four claims filed by Enel Distribución Chile against four resolutions issued by Superintendency of Electricity and Fuels. That resolutions imposed a fine of 180,000 UTM (ThCh$ Also, it is still pending the resolution of an illegality claim filed by Enel Distribución Chile against Superintendency of Electricity and Fuels Resolution No. 13630 dated May 23, 2016. This resolution imposed a fine of 2,000 UTM (ThCh$93,944) for infractions related to improper maintenance of the facilities. </t>
  </si>
  <si>
    <t>Environment</t>
  </si>
  <si>
    <t>Environmental Matters [Abstract]</t>
  </si>
  <si>
    <t>36.
ENVIRONMENT. Environmental expenses for the years ended December 31, 2017, 2016 and 2015, are as follows:
12-31-2017
Company Incurring the Cost
Name
Project
Project Status (Finished, In progress)
Total Disbursements ThCh$
Amounts Capitalized ThCh$
Expenses ThCh$
Disbursement amount in the future ThCh$
Estimated future disbursement date ThCh$
Total Disbursements ThCh$
Pehuenche
Hydroelectric Central Environmental Expenditures
Studies, monitoring, laboratory analysis, removal and final disposal of solid waste at hydroelectric power stations (HPS), thermoelectric power stations and combine cycle power stations.
In progress
6,786
-
6,786
-
6,787
Enel Distribución Chile S.A.
Vegetation Control In Redesat
This activity contemplates the maintenance of the band of easement of high voltage lines between 34,5 y 500kv.
In progress
306,419
-
306,419
-
31/12/2017
306,419
Management Respel
Dangerous waste management
Finished
265
-
265
-
30/09/2017
265
Environmental management in Ssee
Tree maintenance of SSEE and removal of brush, debris and garbage, outer perimeter.
In progress
239,285
-
239,285
18,644
257,929
Consider all the environmental work that is done inside and outside of SSEE, as fumigation, placement and/or repair of rodent baits, irrigation system repair, waste removal, environmental inspections, garden
Finished
46,771
-
46,771
-
31/12/2017
46,771
Improvements in the Network M T/Bt
Traditional network replacement by protected, concentric, other
Finished
3,066,846
3,066,846
-
1,957,246
30/09/2017
5,024,092
Environmental Permits
Baseline for Environmental Impact Study, execution RCA and normative, preparation of reports and sectoral permits.
In progress
68,001
68,001
-
34,811
31/03/2018
102,812
Vegetation Control in Networks Mt/Bt
Pruning of trees near the media network and low voltage.
In progress
3,313,454
-
3,313,454
-
31/12/2017
3,313,454
Noise Control
Noise measurement and electromagnetic fields in substation, lines and other facilities.
In progress
786
-
786
-
31/12/2017
786
Asbestos Removal from Underground Cables
Removal of fireproof tape with asbestos from the underground network MT.
In progress
166,434
166,434
-
37,290
31/12/2017
203,724
Arborizations of Substations and Sat Line
Forest management plans, reforestations, construction and maintenance of tree-lined belts in substation.
In progress
251,740
251,740
-
20,390
31/12/2017
272,130
Gas Atacama Chile
Environmental monitoring
Environmental monitoring with SK Ecología operation and maintenance CEMS.
In progress
1,463,204
-
1,463,204
-
1,463,204
Standardization Cems
Normalización bodegas, gestión ambiental.
In progress
1,021,630
1,021,630
-
-
1,021,630
Eolica Canela
Environmental expenditures in power plants
Water quality analysis and monitoring and Higenization Canela
In progress
18,347
-
18,347
-
18,347
Enel Generación Chile S.A.
Environmental costs in combined cycle plants
The main expenses incurred are: Bocamina U1-2: Operation and maintenance, monitoring stations air quality and meteorology, Environmental audit monitoring network 1 per year. Annual Validation CEMS, Protocol Service Biomasa Environmental Materials (magazine, books) Isokinetic Measurements. Jobs SGI (Objetive NC, inspections, audits and fizcalization) ISO 14001, certification OHSAS, Operation and Maintenance Service CEMS.
In progress
1,252,355
-
1,252,355
-
1,252,355
Environmental costs in thermal plants
Studies, monitoring, laboratory analysis, retirement and final disposal of solid waste in thermoelectric plants (C.T.)
In progress
870,281
-
870,281
-
870,281
Environmental costs in hydroelectric plants
Studies, monitoring, laboratory analysis, retirement and final disposal of solid waste in hydroelectric power plants (C.H.)
In progress
251,277
-
251,277
-
251,277
Ralco Hydroelectric Plant
Reforestation according to the agreement with the Catholic University and Electrification of housing in Ayin Maipu.
In progress
5,075,137
5,075,137
-
-
5,075,137
Tal Tal Thermal Plant
Dejection Nox TalTal: Engineering Civil Works and permits
In progress
1,290,133
1,290,133
-
-
1,290,133
El Toro Hydroelectric Plant
Withdrawal Domestic and Industrial Waste
In progress
-
-
-
-
-
Total
18,709,151
10,939,921
7,769,230
2,068,381
20,777,533
12-31-2016
Company Incurring the Cost
Name
Project
Project Status (Finished, In progress)
Total Disbursements ThCh$
Amounts Capitalized ThCh$
Expenses ThCh$
Disbursement amount in the future ThCh$
Estimated future disbursement date ThCh$
Total Disbursements ThCh$
Pehuenche
Hydroelectric Central Environmental Expenditures
Studies, monitoring, laboratory analysis, removal and final disposal of solid waste at hydroelectric power stations (HPS).
In progress
6,515
-
6,515
-
6,515
Gas Atacama Chile
Studies, monitoring and disposal of waste
Higenization, waste treatment, pest management and control system.
Finished
78,221
-
78,221
-
78,221
Studies, monitoring and laboratory analysis
Withdrawal and final disposal of solid waste in Thermal Power Plants
In progress
169,743
-
169,743
-
169,743
Plant ZLD (studies)
Plant ZLD (studies)
Finished
13,470
13,470
-
-
13,470
Coal plants
Emission standard (Desox y Denox Tarapacá)
In progress
27,648,451
27,648,451
-
-
27,648,451
Eolica Canela
Environmental expenditures in power plants
Water quality analysis and monitoring and Higenization Canela
In progress
94,770
-
94,770
-
94,770
Enel Generación Chile S.A.
Environmental costs in combined cycle plants
The main expenses incurred are: Bocamina U1-2: Operation and maintenance, monitoring stations air quality and meteorology, Environmental audit monitoring network 1 per year. Annual Validation CEMS, Protocol Service Biomasa Environmental Materials (magazine, books) Isokinetic Measurements. Jobs SGI (Objetive NC, inspections, audits and fizcalization) ISO 14001, certification OHSAS, Operation and Maintenance Service CEMS.
In progress
567,616
-
567,616
-
567,616
Environmental costs in thermal plants
Studies, monitoring, laboratory analysis, removal and final disposal of solid waste in thermoelectric plants (Thermal Power Plants)
In progress
243,264
-
243,264
-
243,264
Environmental costs in hydroelectric plants
Studies, monitoring, laboratory analysis, removal and final disposal of solid waste in hydroelectric power plants (HPS)
In progress
181,644
-
181,644
-
181,644
Ralco Hydroelectric Plant
Plan Ralco: Reforestation according to the Agreement with the Catholic University and Electrification of housing in Ayin Maipu.
In progress
4,497,330
4,497,330
-
-
4,497,330
Tal Tal Thermal Plant
Dejection Nox TalTal: Engineering Civil Works and permits It consists of the pruning of branches until reaching the safety conditions to which the foliage must be left with respect to the drivers.
In progress
3,173,813
3,173,813
-
-
3,173,813
Enel Distribución Chile S.A.
Vegetation Control In Redesat
Finished
38,475
-
38,475
-
38,475
Management RESPEL
Consider the costs for the removal and treatment of Hazardous Waste (final destination) generated in maintenance activities AT Networks.
Finished
1,955
-
1,955
-
1,955
Management RESSOL
This activity contemplates the clearing and pruning of the MT / BT distribution networks close to the distribution networks.
Finished
761,090
-
761,090
-
761,090
Environmental management in SSEE
The service consists of the weeding and control of weeds in electric power substation enclosures in order to keep the enclosures free of weeds, ensuring a good operation of these facilities.
Finished
50,686
-
50,686
-
50,686
Improvements in the Network M T/BT
Space CAB and Pre-assembled.
Finished
289,710
289,710
-
-
289,710
Environmental permits
Payments will correspond to environmental commitments in the RCA that environmentally authorizes the project: Noise measurements and sectoral permits for the storage of waste
Finished
44,259
44,259
-
44,259
Project day Potentiation Line 110 kv Los Almendros, El Salto, Tap Los Dominicos section.
In progress
8,856
8,856
-
5,068
30-06-2017
13,924
DGA Studies project "Powering Line 110 kv, Ochagavia-Florida, Section TAP Santa Elena-TAP Macul" and DIA Ochagavia-Florida Section Tap Santa, Tap Macul.
Finished
6,150
6,150
-
-
6,150
Improvements in the Network M T/BT
The service consists in the maintenance of green areas with replacement of species and turf in substation enclosures of Chilectra.
Finished
49,907
49,907
49,907
Noise Control
This activity contemplates the maintenance of the easement strip of a high voltage line between 34.5 and 500 kv.
Finished
513
-
513
-
513
Measurement of noise in Sta Raquel, La Reina, Cisterna and Sta. Maria substations.
In progress
12,920
12,920
-
-
12,920
Environmental Consulting
Environmental Consulting and Calibration of Sonometer.
Finished
1,492
-
1,492
-
1,492
Environmental permits Lo Espejo- Ochagavia Line
Sectoral Environmental Permit Processing, Lo Espejo-Ochagavia Line, Tap Cisterna section
Finished
989
989
-
-
989
Total
37,941,840
35,695,948
2,245,891
5,068
37,946,908
12-31-2015
Company Incurring the Cost
Name
Project
Project Status (Finished, In progress)
Total Disbursements ThCh$
Amounts Capitalized ThCh$
Expenses ThCh$
Disbursement amount in the future ThCh$
Estimated future disbursement date ThCh$
Total Disbursements ThCh$
Pehuenche
Hydroelectric Central Environmental Expenditures
Studies, monitoring, laboratory analysis, removal and final disposal of solid waste at hydroelectric power stations (HPS), thermoelectric power stations and combine cycle power stations.
In progress
16,877
-
16,877
-
16,877
Investments in Central Hydroelectric Plants
Regularization fuel facilities; Regularization water and sewer system; Regularization collection wells; Fabrication and installation cubits acid spill; Normalization fenced site archeology
In process
361,712
361,712
-
-
361,712
Enel Distribución Chile S.A.
Vegetation Control In Redesat
This activity contemplates the maintenance of the band of easement of high voltage lines between 34,5 y 500kv.
Finished
79,956
-
79,956
982,347
31/12/2015
1,062,303
Management Respel
Dangerous waste management
Finished
3,377
-
3,377
-
3,377
Environmental management in Ssee
Tree maintenance of SSEE and removal of brush, debris and garbage, outer perimeter.
Finished
112,437
-
112,437
-
112,437
Improvements in the Network M T/Bt
Traditional network replacement by protected, concentric, other
Finished
1,841,766
1,841,766
-
-
1,841,766
Vegetation Control in Networks Mt/Bt
Pruning of trees near the media network and low voltage.
Finished
930,940
-
930,940
-
930,940
Noise Control
Noise measurement and electromagnetic fields in substation, lines and other facilities.
Finished
5,710
-
5,710
223,482
31/12/2015
229,192
Compañía Electrica Tarapacá S.A.
Waste
Studies, monitoring, laboratory analysis and waste disposal retirement
Finished
196,060
-
196,060
-
196,060
Waste treatment
Removal of non-hazardous household and industrial waste
Finished
127,053
-
127,053
-
127,053
Abatement Nox (LNF burners + OFA), desulfurizer and monitoring CEMS emissions
Abatement Nox (LNF burners + OFA), desulfurizer and monitoring CEMS emissions
Finished
9,624
9,624
-
9,624
Afforestation (RCA) Water Eyes
Afforestation (RCA) Water Eyes
Finished
27,032
27,032
-
27,032
Eolica Canela
Central Environmental expenses
Water quality analysis and monitoring and Higenization Canela
In progress
11,376
-
11,376
-
11,376
Enel Generación Chile S.A.
Central Environmental Costs
Waste treatment, sanitation
In progress
2,455,575
-
2,455,575
-
2,455,575
CT Bocamina
Emissions monitoring, CEMS project, NOX abatement
In progress
1,855
1,855
-
-
1,855
Cems project
Cems C.T. Quintero project, C.T. San Isidro II project and C.T. Tal Tal project
In progress
61
61
-
-
61
Regularizations C.H.
Regularizations C.H.
In progress
155,485
155,485
-
-
155,485
Regularizations C.H. Ralco
Social Afforestation Program and Restorations Palmucho Chenqueco bypass road; Bridge reconstruction Lonquimay.
In progress
1,051,017
1,051,017
-
-
1,051,017
Total
7,387,913
3,448,552
3,939,361
1,205,829
8,593,742</t>
  </si>
  <si>
    <t>Summarized Financial Information of Subsidiaries</t>
  </si>
  <si>
    <t>Disclosure Of Significant Investments In Subsidiaries [Abstract]</t>
  </si>
  <si>
    <t xml:space="preserve">37.
SUMMARIZED FINANCIAL INFORMATION OF SUBSIDIARIES As of December 31, 2017 and 2016, summarized financial information of our principal subsidiaries is as follows:
December 31, 2017
Type Statements
Current Assets
Non-Current Assets
Total Assets
Current Liabilities
Non-Current Liabilities
Equity
Total Liabilities
Revenues
Raw Consumables Used
Contribution Margin
Gross Operating Income
Operating Income
Financial Results
Income before Taxes
Income Taxes
Profit (Loss)
Other Comprehensive Income
Total Comprehensive Income
ThCh$
ThCh$
ThCh$
ThCh$
ThCh$
ThCh$
ThCh$
ThCh$
ThCh$
ThCh$
ThCh$
ThCh$
ThCh$
ThCh$
ThCh$
ThCh$
ThCh$
ThCh$
Grupo Enel Distribución Chile S.A.
Consolidated
261,378,069
893,633,580
1,155,011,649
408,687,866
61,965,918
684,357,865
1,155,011,649
1,333,027,456
(1,062,076,645)
270,950,811
177,188,798
132,510,164
6,411,839
139,079,732
(34,030,322)
105,049,408
1,515,176
106,564,584
Grupo Servicios Informaticos e Inmobiliarios Ltda.
Consolidated
-
-
-
-
-
—
-
-
-
-
(1)
(1)
-
(1)
-
(1)
-
(1)
Empresa Eléctrica Pehuenche S.A.
Separate
35,369,243
186,760,346
222,129,589
38,310,560
48,261,590
135,557,439
222,129,589
152,501,383
(36,289,330)
116,212,053
110,957,039
103,556,904
(395,231)
103,206,672
(26,346,081)
76,860,591
-
76,860,591
Grupo Enel Generación Chile S.A.
Consolidated
662,804,359
2,891,657,830
3,554,462,189
543,356,500
1,022,091,737
1,989,013,952
3,554,462,189
1,634,937,088
(903,978,007)
730,959,081
581,142,074
463,860,015
(36,610,248)
537,641,733
(112,099,519)
425,542,214
67,663,516
493,205,730
Grupo GasAtacama Chile S.A..
Consolidated
182,143,224
611,319,090
793,462,314
75,370,131
83,894,880
634,197,303
793,462,314
307,272,380
(170,752,796)
136,519,583
106,213,750
70,509,184
1,432,674
80,142,531
(25,417,139)
54,725,392
(3,338,115)
51,387,277
December 31, 2016
Type Statements
Current Assets
Non-Current Assets
Total Assets
Current Liabilities
Non-Current Liabilities
Equity
Total Liabilities
Revenues
Raw Consumables Used
Contribution Margin
Gross Operating Income
Operating Income
Financial Results
Income before Taxes
Income Taxes
Profit (Loss)
Other Comprehensive Income
Total Comprehensive Income
ThCh$
ThCh$
ThCh$
ThCh$
ThCh$
ThCh$
ThCh$
ThCh$
ThCh$
ThCh$
ThCh$
ThCh$
ThCh$
ThCh$
ThCh$
ThCh$
ThCh$
ThCh$
Grupo Enel Distribución Chile S.A.
Consolidated
245,122,732
829,203,115
1,074,325,847
259,684,836
106,283,505
708,357,506
1,074,325,847
1,315,760,851
(1,042,329,385)
273,431,466
192,134,608
156,594,125
8,579,317
165,174,429
(32,589,362)
132,585,067
(21,284,665)
111,300,402
Grupo Servicios Informaticos e Inmobiliarios Ltda.
Consolidated
57,558,313
11,654,352
69,212,665
6,711,190
1,466,867
61,034,608
69,212,665
10,983,012
—
10,983,012
(674,755)
(736,519)
2,565,301
1,828,782
(107,413)
1,721,370
—
1,721,370
Empresa Eléctrica Pehuenche S.A.
Separate
35,730,340
193,496,141
229,226,481
43,012,321
50,044,060
136,170,100
229,226,481
155,568,982
(23,529,448)
132,039,534
125,454,246
116,789,055
24,333
116,813,388
(28,202,602)
88,610,786
—
88,610,786
Compañĺa Eléctrica Tarapacá S.A.
Separate
—
—
—
—
—
—
—
219,980,554
(139,960,874)
80,019,680
62,455,761
36,937,980
(2,519,836)
51,585,349
10,396,319
61,981,668
(924,812)
61,056,856
Grupo Enel Generación Chile S.A.
Consolidated
543,372,956
2,856,309,537
3,399,682,493
555,777,465
1,114,144,776
1,729,760,252
3,399,682,493
1,659,727,329
(895,060,114)
764,667,215
594,772,233
431,386,321
(35,678,633)
525,076,864
(83,216,935)
441,859,929
(86,682,199)
355,177,730
Grupo GasAtacama Chile S.A..
Consolidated
194,264,349
663,665,991
857,930,340
86,380,336
89,573,088
681,976,916
857,930,340
173,489,754
(87,098,923)
86,390,831
67,795,883
45,426,269
6,453,677
53,666,618
(10,337,536)
43,329,082
(1,779,413)
41,549,669 </t>
  </si>
  <si>
    <t>Subsequent Events</t>
  </si>
  <si>
    <t>Disclosure Of Nonadjusting Events After Reporting Period [Abstract]</t>
  </si>
  <si>
    <t>38.
SUBSEQUENT EVENTS Enel Chile S.A.: In relation to the Renewable Assets Reorganization discussed in Note 1.2), the following significant events have ocurred subsequent to December 31, 2017:
1.
On January 22, 2018, Enel Chile S.A. informed that the legal period for dissenting shareholders to exercise their withdrawal rights arising from the merger agreement of Enel Green Power Latin America S.A. into the Company (the “Merger”) approved at the Extraordinary Shareholders’ Meeting held on December 20, 2017 (the “ESM”) expired on January 19, 2018. During such period, and based on the information available as of this date, the shareholders that together represent a total of 1,024,251,979 common shares of the Company, or 2.09%, exercised their withdrawal rights. According to the relevant legal provisions and regulations and particularly Official Letter No 32,435 issued by the CMF dated November 7, 2017, the price of the shares of the shareholders that exercised their withdrawal rights will be paid by the Company as of the date the Merger is effective pursuant to the terms and conditions agreed upon by the ESM. The Company will inform on the aforementioned through a significant event. Consequently, one of the conditions precedent to the Merger has been satisfied, i.e., that the Enel Chile shareholders that exercise their withdrawal rights do not represent more than 5% of the Company’s common shares with voting rights, and that as a result of the exercise of such withdrawal rights, as of the date of expiration of the dissenting shareholders’ withdrawal rights, no shareholder exceeds the 65% maximum shareholding concentration limit established by the Enel Chile bylaws. This percentage is to be calculated considering the number of shares into which the new equity of Enel Chile will be divided, which was approved as part of the Merger and the capital increase required to have sufficient shares to deliver to Enel Generación shareholders within the Enel Generación Tender Offer context.
2.
On February 8, 2018, Enel Chile S.A. commenced the preemptive rights subscription period, both in Chile and in the United States of America, of the 10,000,000,000 new common shares issuance associated with the $820,000,000,000 capital increase approved by the ESM, held on December 20, 2017. The notice of the preemptive rights to subscribe these shares, which sets the beginning of the preemptive rights subscription period was published in the El Mercurio de Santiago newspaper on the previously mentioned date. Pursuant to the ESM’s agreement and the terms and conditions of the Renewable Assets Reorganization, the shares that remain available once the preemptive rights subscription period ended were allocated to the shareholders of Enel Generación Chile S.A. (“Enel Generación”) that tendered their shares in the Enel Generación Tender Offer, as required by its terms and conditions. The effectiveness of this capital increase was subject to the conditions precedent approved by the ESM. In accordance with such approved conditions, the share subscription contract of the shareholders or third parties that decide to exercise their preemptive subscription rights during the preemptive rights subscription period will be conferred on the first business day of the month following the date in which the Company publishes the results notice declaring the Enel Generación Tender Offer successful as determined by article 212 of the Securities Market Law. The subscribers must pay for their shares on the respective contract subscription date, the same date in which the subscription contracts become effective and the shares are delivered to the subscriber.
3.
As part of the same event described in item 2, Enel Chile S.A. commenced the Enel Generación Tender Offer, both in Chile and in the United States of America, to purchase all Enel Generación Chile shares that are not owned by Enel Chile and that represent 40.02% of all shares that represent the equity of Enel Generacion Chile. As stated by law, the terms and conditions of the Enel Generación Tender Offer was detailed in the tender commencement notice and prospectus. The Enel Generación Tender Offer commencement notice was published in two local newspapers, both on February 15, 2018. The Enel Generación Tender Offer was conducted for a period that that began on February 16 and concluded on March 22, 2018.
4.
On March 25, 2018, in relation to the Renewable Assets Reorganization process approved by the ESM held on December 20, 2017, Enel Chile S.A. states the following:
i.
In compliance with article 212 of Law No. 18,045 of the Securities Market, Enel Chile, on March 25, 2018, published in the newspapers "El Mercurio de Santiago" and "La Tercera" the corresponding notice of result for the Enel Generación Tender Offer declaring successful the aforementioned tender offer, according to its terms and conditions. Pursuant to the Enel Generación Tender Offer, Enel Chile acquired 2,753,096,167 shares of Enel Generación Chile (including those shares represented by the American Depositary Shares ("ADS"), by virtue of a public tender offer of carried out in Chile and the United States of America), equivalent to 33.6% of the shares issued by Enel Generación Chile. In this way, Enel Chile became the owner of a total of 7,672,584,961 shares issued by Enel Generación Chile (including those shares represented by the acquired ADSs). Consequently, the ownerships percentage held by Enel Chile corresponds to 93.55% of the outstanding capital of Enel Generación Chile. Therefore, Enel Chile declared successful each and every one of the conditions and steps that make up the corporate reorganization approved by the ESM, for which it declared the resolution condition of the capital increase of Enel Chile approved at the ESM to be unsuccessful. Thus, each of the steps that make up the Renewable Asset Reorganization will have its effects on the dates that, for each step, are indicated below:
a)
Merger: The merger by incorporation of EGPL with Enel Chile (the "Merger"), will take effect on April 2, 2018, that is, the first business day of the month following the date on which Enel Chile has published the Notice of Result provided by article 212 of the Securities Market Law, declaring the Enel Generación Chile Tender Offer successful. On that date, Enel Chile will acquire all the assets and liabilities of EGPL and will succeed it in all its rights and obligations, combining in Enel Chile all the shareholders and equity of EGPL, which, as a consequence of the above, it will be dissolved as of right, without the need for its liquidation.
b)
Capital Increase of Enel Chile: The resolution condition applicable to the capital increase of Enel Chile approved at the ESM for, among other purposes, having sufficient shares to be delivered on the occasion of the Enel Generación Chile Tender Offer is declared unsuccessful. By virtue of the foregoing, as of April 2, 2018, the shareholders or third parties that exercised their pre-emptive subscription rights during the period pre-emptive rights offer ended on March 16, 2018, may subscribe for corresponding shares and proceed to the payment of the shares subscribed by them.
c)
Enel Generation Chile Tender Offer: In accordance with article 212 of Law No. 18,045 of the Securities Market, the date of acceptance of the Enel Generacion Chile Tender Offer by the shareholders of said company and of the closing of the sale of shares sold under the Enel Generación Chile Tender Offer was made on the date of publication of the Notice of Result. Notwithstanding the foregoing, the payment of the consideration of the Enel Generación Chile Tender Offer and subscription of shares of Enel Chile, will be made on April 2, 2018, in accordance with the terms and conditions described in the Enel Generación Chile Tender Offer prospectus.
d)
Modification of Bylaws of Enel Generación Chile: The modification of the bylaws of Enel Generación Chile approved by an extraordinary shareholders' meeting of said company held on December 20, 2017, became effective on March 25, 2018, the date on which the Notice of Result required by the article 212 of the Securities Market Law declaring the Enel Generation Chile Tender Offer successful was published.
i.
Finally, and in accordance with Ordinary Letter No. 32,435 issued by the CMF, dated November 7, 2017, the price of the shares of Enel Chile shareholders who exercised their statutory right to withdraw from Enel Chile as a consequence of the approval of the Merger will be paid by Enel Chile from the date on which the Merger takes effect in accordance with the terms and conditions agreed upon at the EMS, that is, on April 2, 2018 with its corresponding readjustments and interests.
5.
On March 28, 2018, lenders, in favor of Enel Chile SA, had disbursed the amounts of ThCh$517,680,625,000 and ThUS$697,500,000 on March 27 and 28, 2018, respectively, pursuant to a "Senior Unsecured Term Loan Credit Agreement", for the purpose of financing the cash consideration for the Renewable Assets Reorganization.
6.
On April 2, 2018, the following became effective and the Renewable Assets Reorganization was completed:
a)
The Merger became effective.
b)
Enel Chile shareholders and third parties who exercised their pre-emptive subscription rights may subscribe for and pay for the Enel Chile shares subscribed for.
c)
The payment of the consideration of the Enel Generación Chile Tender Offer, including the delivery of the Enel Chile shares subscribed for as a condition to the Enel Generación Tender Offer, was made.
d)
The payment of the statutory price payable to Enel Chile shareholders who exercised their statutory merger dissenters’ withdrawal rights commenced. There have been no other subsequent events between January 1, 2018 and the issuance date of these financial statements.</t>
  </si>
  <si>
    <t>Appendix 1 Enel Chile Group Subsidiaries</t>
  </si>
  <si>
    <t>APPENDIX 1 ENEL CHILE GROUP SUBSIDIARIES: This appendix is part of Note 2.4, “Subsidiaries”. It discloses the Group’s percentage of control in each company.
Percentage of control at 12/31/2017
Percentage of control at 12/31/2016
Taxpayer ID No.
Company
Currency
Direct
Indirect
Total
Direct
Indirect
Total
Type of Relationship
Country
Activity
76.003.204-2
Central Eólica Canela S.A.
Chilean peso
-
-
-
—
75.00
%
75.00
%
Subsidiary
Chile
Promotion and development of renewable energy projects
96.800.570-7
Enel Distribución Chile S.A.
Chilean peso
99.09
%
-
99.09
%
99.08
%
0.01
%
99.09
%
Subsidiary
Chile
Ownership interest in companies of any nature
96.783.910-8
Empresa Eléctrica de Colina Ltda.
Chilean peso
-
100.00
%
100.00
%
—
100.00
%
100.00
%
Subsidiary
Chile
Complete energy cycle and related supplies
96.504.980-0
Empresa Eléctrica Pehuenche S.A.
Chilean peso
-
92.65
%
92.65
%
—
92.65
%
92.65
%
Subsidiary
Chile
Complete electric energy cycle
91.081.000-6
Enel Generación Chile S.A.
Chilean peso
59.98
%
-
59.98
%
59.98
%
—
59.98
%
Subsidiary
Chile
Complete electric energy cycle
78.932.860-9
GasAtacama Chile S.A. (1)
Chilean peso
2.63
%
97.37
%
100.00
%
2.63
%
97.37
%
100.00
%
Subsidiary
Chile
Company management
78.952.420-3
Gasoducto Atacama Argentina S.A.
Chilean peso
-
100.00
%
100.00
%
—
100.00
%
100.00
%
Subsidiary
Chile
Natural gas exploitation and transportation
76.107.186-6
Servicios Informáticos e Inmobiliarios Ltda.
Chilean peso
-
-
-
99.00
%
1.00
%
100.00
%
Subsidiary
Chile
Information Technology services
96.800.460-3
Luz Andes Ltda.
Chilean peso
-
100.00
%
100.00
%
—
100.00
%
100.00
%
Subsidiary
Chile
Energy and fuel transportation, distribution and sales
76.722.488-5
Empresa de Transmisión Chena S.A
Chilean peso
-
100.00
%
100.00
%
—
—
—
Subsidiary
Chile
Energy distribution
77.047.280-6
Sociedad Agrícola de Cameros Ltda.
Chilean peso
57.50
%
-
57.50
%
—
57.50
%
57.50
%
Subsidiary
Chile
Financial investments
(1)
On November 1, 2016, Compañia Eléctrica Tarapacá was merged in and with GasAtacama Chile S.A., being the latter the surviving company.</t>
  </si>
  <si>
    <t>Appendix 2 Changes in the Scope of Consolidation</t>
  </si>
  <si>
    <t>Disclosure Of Scope Of Consolidation [Abstract]</t>
  </si>
  <si>
    <t xml:space="preserve">APPENDIX 2 CHANGES IN THE SCOPE OF CONSOLIDATION: This appendix is part of Note 2.4.1 “Changes in the scope of consolidation”. The companies incorporated into the scope of consolidation, are as follows:
Percentage of control at 12/31/2017
Percentage of control at 12/31/2016
Company
Direct
Indirect
Total
Direct
Indirect
Total
Empresa de Trasmisión Chena S.A.
—
100.00
%
100.00
%
—
—
—
Companies eliminated from the scope of consolidation:
December 31, 2017
December 31, 2016
Ownership Interest
Ownership Interest
Company
Direct
Indirect
Total
Consolidation Method
Direct
Indirect
Total
Consolidation Method
Gasoducto TalTal S.A.
-
-
-
Full integration
—
100.00%
100.00%
Full integration
GNL Norte S.A.
-
-
-
Full integration
—
100.00%
100.00%
Full integration
Progas S.A.
-
-
-
Full integration
—
100.00%
100.00%
Full integration
GNL Quintero S.A.
-
-
-
Equity method
—
20.00%
20.00%
Equity method
Compañía Eléctrica Tarapacá S.A.
-
-
-
Full integration
3.78
%
96.21%
99.99%
Full integration
Inversiones GasAtacama Holding Ltda.
-
-
-
Full integration
—
100.00%
100.00%
Full integration
GasAtacama S.A.
-
-
-
Full integration
—
100.00%
100.00%
Full integration
Electrogas (1)
-
42.50%
42.50%
Equity method
—
—
—
Equity method
Servicios Informáticos e Inmobiliarios Ltda. (2)
99.90
%
0.10%
100.00%
Full integration
—
—
—
Full integration
Central Eólica Canela S.A. (3)
-
75.00%
75.00%
Full integration
—
—
—
Full integration (1) See note 5. (2) On September 1, 2017, this Company entity was merged with by Enel Chile, with the latter being the legal surviving entity. (3) On December 22, 2017, this entity was liquidated and Company was wound up with its assets being were transferred to Gasatacama Chile. </t>
  </si>
  <si>
    <t>Appendix 3 Associates and Joint Ventures</t>
  </si>
  <si>
    <t>Disclosure Of Significant Investments In Associates And Joint Ventures [Abstract]</t>
  </si>
  <si>
    <t>APPENDIX 3 ASSOCIATES AND JOINT VENTURES: This appendix is part of Note 3.i, “Investments accounted for using the Equity Method”.
Ownership Interest at 12/31/2017
Ownership Interest at 12/31/2016
Taxpayer ID No.
Company
Currency
Direct
Indirect
Total
Direct
Indirect
Total
Type of Relationship
Country
Activity
96.806.130-5
Electrogas S.A. (1)
U.S. dollar
—
—
—
—
42.50%
42.50%
Associate
Chile
Portfolio company
76.418.940-K
GNL Chile S.A.
U.S. dollar
—
33.33%
33.33%
—
33.33%
33.33%
Associate
Chile
Promotion of liquefied natural gas supply project
76.652.400-1
Centrales Hidroeléctricas De Aysén S.A.
Chilean peso
—
51.00%
51.00%
—
51.00%
51.00%
Joint venture
Chile
Development and operation of a hydroelectric plant
76.041.891-9
Aysén Transmisión S.A.
Chilean peso
—
51.00%
51.00%
—
51.00%
51.00%
Joint venture
Chile
Development and operation of a hydroelectric plant
76.091.595-5
Aysén Energía S.A.
Chilean peso
—
51.00%
51.00%
—
51.00%
51.00%
Joint venture
Chile
Development and operation of a hydroelectric plant
77.017.930-0
Transmisora Eléctrica de Quillota Ltda.
Chilean peso
—
50.00%
50.00%
—
50.00%
50.00%
Joint venture
Chile
Electric energy transportation and distribution
(1)
See Note 5.</t>
  </si>
  <si>
    <t>Appendix 4 Additional Information on Financial Debt</t>
  </si>
  <si>
    <t>Disclosure Of Financial Liabilities [Line Items]</t>
  </si>
  <si>
    <t>Undiscounted Cash Flow [Member]</t>
  </si>
  <si>
    <t>APPENDIX 4 ADDITIONAL INFORMATION ON FINANCIAL DEBT: This appendix is part of Note 18, “Other financial liabilities.” The following tables present the contractual undiscounted cash flows by type of financial debt:
a)
Bank borrowings 1. Summary of bank borrowings by currency and maturity
Current
Non-current
Current
Non-current
Maturity
Maturity
Maturity
Maturity
Country
Currency
Nominal Interest Rate
One to three months
Three to twelve months
Total Current 12/31/2017
One to two years
Two to three years
Three to four years
Four to five years
More than five years
Total Non- Current 12/31/2017
One to three months
Three to twelve months
Total Current 12/31/2016
One to two years
Two to three years
Three to four years
Four to five years
More than five years
Total Non- Current 12/31/2016
ThCh$
ThCh$
ThCh$
ThCh$
ThCh$
ThCh$
ThCh$
ThCh$
ThCh$
ThCh$
ThCh$
ThCh$
ThCh$
ThCh$
ThCh$
ThCh$
ThCh$
ThCh$
Chile
Ch$
6.00%
122
—
122
—
—
—
—
—
—
4,283
—
4,283
—
—
—
—
—
—
Total
122
—
122
—
—
—
—
—
—
4,283
—
4,283
—
—
—
—
—
— 2. Identification of bank borrowings by company
December 31, 2017
Current
Non-current
Taxpayer ID No.
Company
Country
Financial Institution
Currency
Effective Interest Rate
Nominal Interest Rate
Less than 90 days
More than 90 days
Total Current
One to two years
Two to three years
Three to four years
Four to five years
More than five years
Total Non-Current
ThCh$
ThCh$
ThCh$
ThCh$
ThCh$
ThCh$
ThCh$
ThCh$
ThCh$
96.800.570-7
Enel Distribución Chile S.A.
Chile
Banco de Crédito e Inversiones
Ch$
6.00%
6.00%
13
—
13
—
—
—
—
—
—
91.081.000-6
Enel Generación Chile S.A.
Chile
Banco de Crédito e Inversiones
US$
6.00%
6.00%
97
—
97
—
—
—
—
—
—
91.081.000-6
Enel Generación Chile S.A.
Chile
Banco Santander
Ch$
6.00%
6.00%
12
—
12
—
—
—
—
—
—
Total
122
—
122
—
—
—
—
—
—
December 31, 2016
Current
Non-current
Taxpayer ID No.
Company
Country
Financial Institution
Currency
Effective Interest Rate
Nominal Interest Rate
Less than 90 days
More than 90 days
Total Current
One to two years
Two to three years
Three to four years
Four to five years
More than five years
Total Non-Current
ThCh$
ThCh$
ThCh$
ThCh$
ThCh$
ThCh$
ThCh$
ThCh$
ThCh$
96.800.570-7
Enel Distribución Chile S.A.
Chile
Banco de Crédito e Inversiones
Ch$
6.00%
6.00%
102
—
102
—
—
—
—
—
—
91.081.000-6
Enel Generación Chile S.A.
Chile
Banco de Crédito e Inversiones
US$
6.00%
6.00%
2,048
—
2,048
—
—
—
—
—
—
91.081.000-6
Enel Generación Chile S.A.
Chile
Banco Santander
Ch$
6.00%
6.00%
2,133
—
2,133
—
—
—
—
—
—
Total
4,283
—
4,283
—
—
—
—
—
—
b)
Secured and unsecured liabilities 1. Summary of secured and unsecured liabilities by currency and maturity
Current
Non-current
Current
Non-current
Maturity
Maturity
Maturity
Maturity
Country
Currency
Nominal Interest Rate
One to three months
Three to twelve months
Total Current at 12/31/2017
One to two years
Two to three years
Three to four years
Four to five years
More than five years
Total Non-Current at 12/31/2017
One to three months
Three to twelve months
Total Current at 12/31/2016
One to two years
Two to three years
Three to four years
Four to five years
More than five years
Total Non-Current at 12/31/2016
ThCh$
ThCh$
ThCh$
ThCh$
ThCh$
ThCh$
ThCh$
ThCh$
ThCh$
ThCh$
ThCh$
ThCh$
ThCh$
ThCh$
ThCh$
ThCh$
ThCh$
ThCh$
Chile
US$
6.90%
6,697,979
20,093,935
26,791,914
26,791,913
26,791,913
26,791,913
26,791,913
568,727,913
675,895,565
7,264,786
21,794,359
29,059,145
29,059,146
29,059,146
29,059,146
29,059,146
641,348,382
757,584,966
Chile
U.F.
5.48%
5,775,038
22,689,438
28,464,476
51,927,014
49,837,566
47,748,117
45,658,669
256,892,562
452,063,928
6,466,160
24,665,200
31,131,360
30,632,431
53,611,843
51,316,337
49,020,830
305,390,728
489,972,169
Total
12,473,017
42,783,373
55,256,390
78,718,927
76,629,479
74,540,030
72,450,582
825,620,475
1,127,959,493
13,730,946
46,459,559
60,190,505
59,691,577
82,670,989
80,375,483
78,079,976
946,739,110
1,247,557,135 2. Secured and unsecured liabilities by company
December 31, 2017
Current
Non-Current
Taxpayer ID No.
Company
Country
Financial Institution
Country
Currency
Effective Interest Rate
Nominal Interest Rate
Less than 90 days
More than 90 days
Total Current
One to two years
Two to three years
Three to four years
Four to five years
More than five years
Total Non-Current
ThCh$
ThCh$
ThCh$
ThCh$
ThCh$
ThCh$
ThCh$
ThCh$
ThCh$
91.081.000-6
Enel Generación Chile S.A.
Chile
BNY Mellon - Primera Emisión S-1
U.S.A.
US$
7.96%
7.88%
2,612,406
7,837,217
10,449,623
10,449,623
10,449,623
10,449,623
10,449,623
170,108,928
211,907,420
91.081.000-6
Enel Generación Chile S.A.
Chile
BNY Mellon - Primera Emisión S-2
U.S.A.
US$
7.40%
7.33%
833,743
2,501,229
3,334,972
3,334,972
3,334,972
3,334,972
3,334,972
86,312,007
99,651,895
91.081.000-6
Enel Generación Chile S.A.
Chile
BNY Mellon - Primera Emisión S-3
U.S.A.
US$
8.26%
8.13%
530,161
1,590,483
2,120,644
2,120,644
2,120,644
2,120,644
2,120,644
51,884,633
60,367,209
91.081.000-6
Enel Generación Chile S.A.
Chile
BNY Mellon - Unica 24296
U.S.A.
US$
4.32%
4.25%
2,721,669
8,165,006
10,886,675
10,886,674
10,886,674
10,886,674
10,886,674
260,422,345
303,969,041
91.081.000-6
Enel Generación Chile S.A.
Chile
Banco Santander -317 Serie-H
Chile
U.F.
7.17%
6.20%
1,414,018
9,606,378
11,020,396
10,516,773
10,013,150
9,509,527
9,005,904
44,726,323
83,771,677
91.081.000-6
Enel Generación Chile S.A.
Chile
Banco Santander 522 Serie-M
Chile
U.F.
4.82%
4.75%
4,361,020
13,083,060
17,444,080
41,410,241
39,824,416
38,238,590
36,652,765
212,166,239
368,292,251
Total
12,473,017
42,783,373
55,256,390
78,718,927
76,629,479
74,540,030
72,450,582
825,620,475
1,127,959,493
December 31, 2016
Current
Non-Current
Taxpayer ID No.
Company
Country
Financial Institution
Country
Currency
Effective Interest Rate
Nominal Interest Rate
Less than 90 days
More than 90 days
Total Current
One to two years
Two to three years
Three to four years
Four to five years
More than five years
Total Non-Current
ThCh$
ThCh$
ThCh$
ThCh$
ThCh$
ThCh$
ThCh$
ThCh$
ThCh$
91.081.000-6
Enel Generación Chile S.A.
Chile
BNY Mellon - Primera Emisión S-1
U.S.A.
US$
7.96%
7.88%
2,832,647
8,497,942
11,330,589
11,330,590
11,330,590
11,330,590
11,330,590
196,227,387
241,549,747
91.081.000-6
Enel Generación Chile S.A.
Chile
BNY Mellon - Primera EmisiónS-2
U.S.A.
US$
7.40%
7.33%
903,234
2,709,703
3,612,937
3,612,937
3,612,937
3,612,937
3,612,937
93,701,216
108,152,964
91.081.000-6
Enel Generación Chile S.A.
Chile
BNY Mellon - Primera Emisión S-3
U.S.A.
US$
8.26%
8.13%
574,765
1,724,294
2,299,059
2,299,059
2,299,059
2,299,059
2,299,059
56,341,806
65,538,042
91.081.000-6
Enel Generación Chile S.A.
Chile
BNY Mellon - Única 24296
U.S.A.
US$
4.32%
4.25%
2,954,140
8,862,420
11,816,560
11,816,560
11,816,560
11,816,560
11,816,560
295,077,973
342,344,213
91.081.000-6
Enel Generación Chile S.A.
Chile
Banco Santander -317 Serie-H
Chile
U.F.
7.17%
6.20%
1,525,571
9,843,433
11,369,004
10,870,075
10,371,146
9,872,218
9,373,289
52,887,199
93,373,927
91.081.000-6
Enel Generación Chile S.A.
Chile
Banco Santander 522 Serie-M
Chile
U.F.
4.82%
4.75%
4,940,589
14,821,767
19,762,356
19,762,356
43,240,697
41,444,119
39,647,541
252,503,529
396,598,242
Total
13,730,946
46,459,559
60,190,505
59,691,577
82,670,989
80,375,483
78,079,976
946,739,110
1,247,557,135
c)
Financial lease obligations 1. Financial lease obligations by company
December 31, 2017
Current
Non-Current
Taxpayer ID No.
Company
Country
Taxpayer ID No.
Financial Institution
Country
Currency
Nominal Interest Rate
Less than 90 days
More than 90 days
Total Current
One to two years
Two to three years
Three to four years
Four to five years
More than five years
Total Non-Current
ThCh$
ThCh$
ThCh$
ThCh$
ThCh$
ThCh$
ThCh$
ThCh$
ThCh$
91.081.000-6
Enel Generación Chile S.A.
Chile
76.556.400-4
Transelec S.A.
Chile
US$
6.50%
685,232
2,052,448
2,737,680
2,728,693
2,719,123
2,708,931
2,698,076
4,473,883
15,328,706
Total
685,232
2,052,448
2,737,680
2,728,693
2,719,123
2,708,931
2,698,076
4,473,883
15,328,706
December 31, 2016
Current
Non-Current
Taxpayer ID No.
Company
Country
Taxpayer ID No.
Financial Institution
Country
Currency
Nominal Interest Rate
Less than 90 days
More than 90 days
Total Current
One to two years
Two to three years
Three to four years
Four to five years
More than five years
Total Non-Current
ThCh$
ThCh$
ThCh$
ThCh$
ThCh$
ThCh$
ThCh$
ThCh$
ThCh$
91.081.000-6
Enel Generación Chile S.A.
Chile
76.556.400-4
Transelec S.A.
Chile
US$
6.50%
734,006
2,200,827
2,934,833
2,931,533
2,928,019
2,924,276
2,920,289
7,777,314
19,481,431
Total
734,006
2,200,827
2,934,833
2,931,533
2,928,019
2,924,276
2,920,289
7,777,314
19,481,431</t>
  </si>
  <si>
    <t>Appendix 5 Details of Assets and Liabilities in Foreign Currency</t>
  </si>
  <si>
    <t>Text Block1 [Abstract]</t>
  </si>
  <si>
    <t>APPENDIX 5 DETAILS OF ASSETS AND LIABILITIES IN FOREIGN CURRENCY: This appendix forms an integral part of the Group’s consolidated financial statements. The detail of assets and liabilities denominated in foreign currencies is the following:
12-31-2017
12-31-2016
ASSETS
Foreign Currency
ThCh$
ThCh$
Cash and cash equivalents
419,456,026
245,999,192
U.S. dollar
14,016,336
5,198,139
Euros
11,594
—
Argentine peso
6,263,345
4,807,406
Chilean peso non-adjustable
399,164,751
235,993,647
Other current financial assets
20,627,062
584,244
U.S. dollar
20,441,150
422,705
Chilean peso non-adjustable
185,912
132,468
U.F.
—
29,071
Other current non- financial assets
6,002,142
15,831,486
U.S. dollar
902,026
65,138
Argentine peso
32,621
57,145
Chilean peso non-adjustable
5,067,495
15,709,203
Trade and other current receivables
419,752,286
445,071,856
U.S. dollar
5,273,104
—
Argentine peso
1,073,072
931,882
Chilean peso non-adjustable
412,267,621
443,032,735
U.F.
1,138,489
1,107,239
Current accounts receivable from related companies
71,856,046
52,858,384
U.S. dollar
22,793,820
16,780,275
Euros
42,663,049
424,692
Real
36,276
Colombian peso
1,627,495
Soles
15,192
Chilean peso non-adjustable
6,399,177
33,974,454
Inventories
39,686,942
37,539,596
Chilean peso non-adjustable
39,686,942
37,539,596
Current tax assets
77,756,048
55,649,171
Argentine peso
146,525
302,528
Chilean peso non-adjustable
77,609,523
55,346,643
Non- current assets or disposal group held for sale
—
12,993,008
Chilean peso non-adjustable
—
12,993,008
Non- current assets or disposal group held for distribution to owners
4,205,233
—
Chilean peso non-adjustable
4,205,233
—
TOTAL CURRENT ASSETS
1,059,341,785
866,526,937
NON-CURRENT ASSETS
Foreign Currency
12-31-2017
12-31-2016
Other non-current financial assets
33,418,204
28,827,542
U.S. dollar
30,789,705
26,185,923
Chilean peso non-adjustable
2,628,499
2,641,619
Other non-current non-financial assets
13,813,139
13,336,152
U.S. dollar
322,744
-
Argentine peso
378,940
303,837
Chilean peso non-adjustable
12,326,385
12,241,662
U.F.
785,070
790,653
Trade and other non-current receivables
36,182,399
33,500,105
Argentine peso
62,563
27,567
Chilean peso non-adjustable
25,228,146
21,948,173
U.F.
10,891,690
11,524,365
Investments accounted for using the equity method
12,707,221
18,738,198
U.S. dollar
3,783,316
3,982,934
Argentine peso
105,151
91,335
Chilean peso non-adjustable
8,818,754
14,663,929
Intangible assets other than goodwill
55,170,904
44,470,750
Argentine peso
253,849
194,529
Chilean peso non-adjustable
54,917,055
44,276,221
Goodwill
887,257,655
887,257,655
Chilean peso non-adjustable
887,257,655
887,257,655
Property, plant and equipment
3,585,687,137
3,476,128,634
Argentine peso
15,450,783
16,039,114
Chilean peso non-adjustable
3,570,236,354
3,460,089,520
Investment property
8,356,772
8,128,522
Chilean peso non-adjustable
8,356,772
8,128,522
Deferred tax assets
2,837,792
21,796,517
Chilean peso non-adjustable
2,837,792
21,796,517
TOTAL NON-CURRENT ASSETS
4,635,431,223
4,532,184,075
TOTAL ASSETS
5,694,773,008
5,398,711,012
12-31-2017
12-31-2016
LIABILITIES
Less than 90 days
More than 90 days
Less than 90 days
More than 90 days
Foreign Currency
ThCh$
ThCh$
ThCh$
ThCh$
Other Current financial liabilities
7,999,866
10,815,582
15,021,428
10,674,738
U.S. dollar
7,999,743
3,888,150
15,017,154
3,793,737
Chilean peso non-adjustable
123
—
4,274
—
U.F.
—
6,927,432
—
6,881,001
Trade and other current payables
590,848,682
3,649,924
561,505,283
—
U.S. dollar
16,184,962
—
9,463,287
—
Euros
3,174,586
—
1,384,882
—
Argentine peso
732,777
—
970,255
—
Chilean peso non-adjustable
570,756,357
3,649,924
549,686,859
—
Current accounts payable to related parties
119,538,232
—
90,428,929
—
U.S. dollar
9,090,837
—
4,936,256
—
Euros
28,830,246
—
841,934
—
Colombian peso
12,487
—
5,461
—
Soles
2,110
—
2,239
—
Chilean peso non-adjustable
81,602,552
—
84,643,039
—
Other current provisions
384,955
5,251,216
6,493,532
—
Argentine peso
45,419
—
20,859
—
Chilean peso non-adjustable
339,536
5,251,216
6,472,673
—
Current tax liabilities
904,248
66,123,259
7,966,008
53,633,407
Argentine peso
146,769
—
—
—
Chilean peso non-adjustable
757,479
66,123,259
7,966,008
53,633,407
Other current non-financial liabilities
—
11,225,942
23,330
11,499,992
Chilean peso non-adjustable
—
11,225,942
23,330
11,499,992
12-31-2017
12-31-2016
LIABILITIES
Foreign Currency
One to five years
More than five years
One to five years
More than five years
ThCh$
ThCh$
ThCh$
ThCh$
Other non-current financial liabilities
51,932,458
730,045,687
83,294,443
770,722,308
U.S. dollar
29,636,407
434,446,795
61,372,923
475,084,614
U.F.
22,296,051
295,598,892
21,921,520
295,637,694
Trade and other non-current payables
659,824
-
1,483,113
-
U.S. dollar
947
-
-
-
Euro
-
-
29,952
-
Argentine peso
173,343
-
887,668
-
Chilean peso non-adjustable
485,534
-
565,493
-
Current account payable to related parties
318,518
-
251,527
-
Euros
318,518
-
-
-
Chilean peso non-adjustable
-
-
251,527
-
Other long-term provisions
52,318
78,370,519
17,912,846
45,194,062
Chilean peso non-adjustable
52,318
78,370,519
17,912,846
45,194,062
Deferred tax liabilities
55,844,982
116,378,699
66,412,315
132,952,479
Argentine peso
4,459,081
-
3,751,112
-
Chilean peso non-adjustable
51,385,901
116,378,699
62,661,203
132,952,479
Non- current provisions for employee benefits
3,434,185
53,647,739
3,683,376
56,250,751
Chilean peso non-adjustable
3,434,185
53,647,739
3,683,376
56,250,751
Other non-current non financial liabilities
309,776
-
313,503
-
Chilean peso non-adjustable
309,776
-
313,503
-
TOTAL NON-CURRENT LIABILITIES
112,552,061
978,442,644
173,351,123
1,005,119,600
TOTAL LIABILITIES
832,302,784
1,075,508,567
854,789,633
1,080,927,737</t>
  </si>
  <si>
    <t>Appendix 6 Additional Information Oficio Circular (Official Bulletin) No. 715 of February 3, 2012</t>
  </si>
  <si>
    <t>Trade And Other Receivables [Abstract]</t>
  </si>
  <si>
    <t>APPENDIX 6 ADDITIONAL INFORMATION OFICIO CIRCULAR This appendix forms an integral part of the Group’s consolidated financial statements.
a)
Portfolio stratification
•
Trade and other receivables by aging:
As of December 31, 2017
Current Portfolio
1-30 days
31-60 days
61-90 days
91-120 days
121-150 days
151-180 days
181-210 days
211-250 days
More than 251 days
Total Current
Total Non-Current
Trade and Other Receivables
ThCh$
ThCh$
ThCh$
ThCh$
ThCh$
ThCh$
ThCh$
ThCh$
ThCh$
ThCh$
ThCh$
ThCh$
Trade receivables, gross
291,417,828
33,630,393
17,506,620
3,996,144
2,189,405
4,565,337
2,861,581
2,470,973
1,796,958
54,604,283
415,039,522
1,917,828
Allowance for doubtful accounts
(89,762
)
(231,131
)
(213,455
)
(200,097
)
(223,821
)
(176,789
)
(207,518
)
(914,480
)
(133,045
)
(32,270,098
)
(34,660,196
)
—
Other receivables, gross
39,372,960
—
—
—
—
—
—
—
—
9,213,863
48,586,823
34,264,571
Allowance for doubtful accounts
—
—
—
—
—
—
—
—
—
(9,213,863
)
(9,213,863
)
—
Total
330,701,026
33,399,262
17,293,165
3,796,047
1,965,584
4,388,548
2,654,063
1,556,493
1,663,913
22,334,185
419,752,286
36,182,399
As of December 31, 2016
Current Portfolio
1-30 days
31-60 days
61-90 days
91-120 days
121-150 days
151-180 days
181-210 days
211-250 days
More than 251 days
Total Current
Total Non-Current
Trade and Other Receivables
ThCh$
ThCh$
ThCh$
ThCh$
ThCh$
ThCh$
ThCh$
ThCh$
ThCh$
ThCh$
ThCh$
ThCh$
Trade receivables, gross
280,408,709
34,119,100
14,480,516
4,262,852
2,265,532
5,983,874
2,940,939
2,126,283
4,246,731
63,349,580
414,184,116
8,369,878
Allowance for doubtful accounts
(157,009
)
(221,810
)
(212,406
)
(168,457
)
(109,571
)
(110,910
)
(174,725
)
(766,217
)
(103,001
)
(29,672,710
)
(31,696,816
)
—
Other receivables, gross
62,584,556
—
—
—
—
—
—
—
—
7,765,064
70,349,620
25,130,227
Allowance for doubtful accounts
—
—
—
—
—
—
—
—
—
(7,765,064
)
(7,765,064
)
—
Total
342,836,256
33,897,290
14,268,110
4,094,395
2,155,961
5,872,964
2,766,214
1,360,066
4,143,730
33,676,870
445,071,856
33,500,105
•
By type of portfolio:
December 31, 2017
December 31, 2016
Non-renegotiated Portfolio
Renegotiated Portfolio
Total Gross Portfolio
Non-renegotiated Portfolio
Renegotiated Portfolio
Total Gross Portfolio
Number of Customers
Gross Amount
Number of Customers
Gross Amount
Number of Customers
Gross Amount
Number of Customers
Gross Amount
Number of Customers
Gross Amount
Number of Customers
Gross Amount
Aging of balances
ThCh$
ThCh$
ThCh$
ThCh$
ThCh$
ThCh$
Current
1,145,472
288,681,858
52,679
4,653,798
1,198,151
293,335,656
1,157,940
281,705,071
60,278
5,850,339
1,218,218
287,555,410
1 to 30 days
451,929
30,202,328
22,869
3,428,065
474,798
33,630,393
414,617
30,167,962
22,459
3,951,138
437,076
34,119,100
31 to 60 days
133,114
15,573,493
8,780
1,933,127
141,894
17,506,620
107,539
12,724,070
8,312
1,756,446
115,851
14,480,516
61 to 90 days
22,305
3,228,258
2,795
767,886
25,100
3,996,144
18,344
3,813,933
2,128
448,919
20,472
4,262,852
91 to 120 days
9,505
1,817,086
1,422
372,319
10,927
2,189,405
8,987
1,978,892
1,049
286,640
10,036
2,265,532
121 to 150 days
7,118
4,216,619
1,093
348,718
8,211
4,565,337
5,866
5,753,020
656
230,854
6,522
5,983,874
151 to 180 days
5,333
2,526,954
699
334,627
6,032
2,861,581
4,671
2,415,755
442
525,184
5,113
2,940,939
181 to 210 days
10,103
2,127,005
446
343,968
10,549
2,470,973
20,001
2,016,444
275
109,839
20,276
2,126,283
211 to 250 days
3,979
1,599,571
394
197,387
4,373
1,796,958
3,535
4,163,062
217
83,669
3,752
4,246,731
More than 251 days
125,590
48,307,224
5,593
6,297,059
131,183
54,604,283
123,301
60,447,048
3,613
4,125,709
126,914
64,572,757
Total
1,914,448
398,280,396
96,770
18,676,954
2,011,218
416,957,350
1,864,801
405,185,257
99,429
17,368,737
1,964,230
422,553,994
b)
Portfolio in default and in legal collection process
As of December 31,
2017
2016
Number of
Amount
Number of
Amount
Portfolio in Default and in Legal Collection Process
Customers
ThCh$
Customers
ThCh$
Notes receivable in default
1,902
259,560
1,949
262,912
Notes receivable in legal collection process (*)
2,744
6,041,670
3,608
7,049,869
Total
4,646
6,301,230
5,557
7,312,781
(*)
Legal collections are included in the portfolio in arrears.
c)
Provisions and write-offs
As of December 31,
2017
2016
Provisions and Write-offs
ThCh$
ThCh$
Provision for non-renegotiated portfolio
7,928,877
4,919,244
Provision for renegotiated portfolio
8,940
(746,953
)
Total
7,937,817
4,172,291
d)
Number and value of operations
December 31, 2017
December 31, 2016
Total detail by type of operation
Total detail by type of operation
Total detail by type of operation
Total detail by type of operation
Number and Value of Operations
Last Quarter
Year-to-date
Last Quarter
Year-to-date
Impairment provisions and recoveries:
Number of operations
5,376
46,484
11,092
1,949,771
Value of operations, in ThCh$
4,058,212
7,937,817
74,563
4,172,291
APPENDIX 6.1 SUPPLEMENTARY INFORMATION ON TRADE RECEIVABLES: This appendix forms an integral part of the Group’s consolidated financial statements.
a)
Portfolio stratification
•
Trade receivables by aging:
December 31, 2017
Current Portfolio
1-30 days
31-60 days
61-90 days
91-120 days
121-150 days
151-180 days
181-210 days
211-250 days
More than 251 days
More than 365 days
Total Current
Total Non- Current
Trade and other current receivables
ThCh$
ThCh$
ThCh$
ThCh$
ThCh$
ThCh$
ThCh$
ThCh$
ThCh$
ThCh$
ThCh$
ThCh$
ThCh$
Trade receivables, generation
186,769,753
3,057,994
333,079
279,100
10,021
42,015
334,298
399,552
228,498
1,596,976
2,519,064
195,570,350
62,563
- Large customers
186,724,468
3,057,994
333,079
279,100
10,021
42,015
334,298
399,552
228,498
1,596,976
2,519,064
195,525,065
-
- Institutional customers
-
—
—
—
—
-
-
-
-
-
-
-
-
- Others
45,285
—
—
—
—
-
-
-
-
-
-
45,285
62,563
Allowance for doubtful accounts
-
—
—
—
—
-
-
-
-
(1,103,086
)
(155,731
)
(1,258,817
)
-
Unbilled services
138,781,170
—
—
—
—
—
—
—
—
—
—
138,781,170
—
Services billed
47,988,583
3,057,994
333,079
279,100
10,021
42,015
334,298
399,552
228,498
1,596,976
2,519,064
56,789,180
62,563
Trade receivables, distribution
104,648,075
30,572,399
17,173,541
3,717,044
2,179,384
4,523,322
2,527,283
2,071,421
1,568,460
4,286,717
46,201,526
219,469,172
1,855,265
- Mass-market customers
84,591,816
22,148,005
10,699,951
2,264,627
1,657,978
1,231,644
918,357
1,700,605
567,152
1,808,646
25,341,852
152,930,633
1,781,421
- Large customers
17,771,942
6,565,888
4,987,871
940,754
168,838
1,809,919
357,379
30,481
7,237
1,295,122
12,333,224
46,268,655
—
- Institutional customers
2,284,317
1,858,506
1,485,719
511,663
352,568
1,481,759
1,251,547
340,335
994,071
1,182,949
8,526,450
20,269,884
73,844
Allowance for doubtful accounts
(89,762
)
(231,131
)
(213,455
)
(200,097
)
(223,821
)
(176,789
)
(207,518
)
(914,480
)
(133,045
)
(877,621
)
(30,133,660
)
(33,401,379
)
—
Unbilled services
77,733,438
—
—
—
—
—
—
—
—
—
—
77,733,438
—
Services billed
26,914,637
30,572,399
17,173,541
3,717,044
2,179,384
4,523,322
2,527,283
2,071,421
1,568,460
4,286,717
46,201,526
141,735,734
1,855,265
Total Trade Receivables, Gross
291,417,828
33,630,393
17,506,620
3,996,144
2,189,405
4,565,337
2,861,581
2,470,973
1,796,958
5,883,693
48,720,590
415,039,522
1,917,828
Total Allowance for Doubtful Accounts
(89,762
)
(231,131
)
(213,455
)
(200,097
)
(223,821
)
(176,789
)
(207,518
)
(914,480
)
(133,045
)
(1,980,707
)
(30,289,391
)
(34,660,196
)
—
Total Trade Receivables, Net
291,328,066
33,399,262
17,293,165
3,796,047
1,965,584
4,388,548
2,654,063
1,556,493
1,663,913
3,902,986
18,431,199
380,379,326
1,917,828
December 31, 2016
Current Portfolio
1-30 days
31-60 days
61-90 days
91-120 days
121-150 days
151-180 days
181-210 days
211-250 days
More than 251 days
More than 365 days
Total Current
Total Non- Current
Trade and other current receivables
ThCh$
ThCh$
ThCh$
ThCh$
ThCh$
ThCh$
ThCh$
ThCh$
ThCh$
ThCh$
ThCh$
ThCh$
ThCh$
Trade receivables, generation
179,498,353
2,770,582
1,165,177
773,502
900,093
5,101,117
13,609
553,986
3,593,733
9,600,268
10,508,696
214,479,116
5,751,509
- Large customers
179,482,501
2,770,582
1,165,177
773,502
900,093
5,101,117
13,609
553,986
3,593,733
9,600,268
10,508,696
214,463,264
5,723,942
- Institutional customers
—
—
—
—
—
—
—
—
—
—
—
—
—
- Others
15,852
—
—
—
—
—
—
—
—
—
—
15,852
27,567
Allowance for doubtful accounts
—
—
—
—
—
—
—
—
—
(1,314,310
)
—
(1,314,310
)
—
Unbilled services
125,367,509
—
—
—
—
—
—
—
—
—
—
125,367,509
3,308,454
Services billed
54,130,844
2,770,582
1,165,177
773,502
900,093
5,101,117
13,609
553,986
3,593,733
9,600,268
10,508,696
89,111,607
2,443,055
Trade receivables, distribution
100,910,356
31,348,518
13,315,339
3,489,350
1,365,439
882,757
2,927,330
1,572,297
652,998
2,667,650
40,572,966
199,705,000
2,618,369
- Mass-market customers
74,735,718
23,318,881
9,558,288
1,981,025
862,071
615,659
534,796
779,941
347,398
1,202,738
23,490,230
137,426,745
2,164,930
- Large customers
23,586,354
6,566,919
2,148,243
1,231,708
209,825
172,851
1,174,012
46,128
2,424
766,851
10,154,924
46,060,239
34,602
- Institutional customers
2,588,284
1,462,718
1,608,808
276,617
293,543
94,247
1,218,522
746,228
303,176
698,061
6,927,812
16,218,016
418,837
Allowance for doubtful accounts
(157,009
)
(221,810
)
(212,406
)
(168,457
)
(109,571
)
(110,910
)
(174,725
)
(766,217
)
(103,001
)
(614,954
)
(27,743,446
)
(30,382,506
)
—
Unbilled services
61,742,593
—
—
—
—
—
—
—
—
—
—
61,742,593
149,508
Services billed
39,167,763
31,348,518
13,315,339
3,489,350
1,365,439
882,757
2,927,330
1,572,297
652,998
2,667,650
40,572,966
137,962,407
2,465,400
Total Trade Receivables, Gross
280,408,709
34,119,100
14,480,516
4,262,852
2,265,532
5,983,874
2,940,939
2,126,283
4,246,731
12,267,918
51,081,662
414,184,116
8,369,878
Total Allowance for Doubtful Accounts
(157,009
)
(221,810
)
(212,406
)
(168,457
)
(109,571
)
(110,910
)
(174,725
)
(766,217
)
(103,001
)
(1,929,264
)
(27,743,446
)
(31,696,816
)
—
Total Trade Receivables, Net
280,251,700
33,897,290
14,268,110
4,094,395
2,155,961
5,872,964
2,766,214
1,360,066
4,143,730
10,338,654
23,338,216
382,487,300
8,369,878
Since not all of our commercial databases in our Group’s subsidiaries distinguish whether the final electricity service consumer is a natural or legal person, the main management segmentation used by all the consolidated entities to monitor and follow up on trade receivables is the following:
•
Mass-market customers
•
Large customers
•
Institutional customers
•
By type of portfolio:
December 31, 2017
Current Portfolio
1-30 days
31-60 days
61-90 days
91-120 days
121-150 days
151-180 days
181-210 days
211-250 days
More than 251 days
Total Current Gross Portfolio
Total Non-Current Gross Portfolio
Type of Portfolio
ThCh$
ThCh$
ThCh$
ThCh$
ThCh$
ThCh$
ThCh$
ThCh$
ThCh$
ThCh$
ThCh$
ThCh$
GENERATION
Non-renegotiated portfolio
186,724,468
3,057,994
333,079
279,100
10,021
42,015
334,298
399,552
228,498
4,116,040
195,525,065
—
- Large customers
186,724,468
3,057,994
333,079
279,100
10,021
42,015
334,298
399,552
228,498
4,116,040
195,525,065
—
- Institutional customers
—
—
—
—
—
—
—
—
—
—
—
—
- Others
—
—
—
—
—
—
—
—
—
—
—
—
Renegotiated portfolio
45,285
—
—
—
—
—
—
—
—
—
45,285
62,563
- Large customers
—
—
—
—
—
—
—
—
—
—
—
—
- Institutional customers
—
—
—
—
—
—
—
—
—
—
—
—
- Others
45,285
—
—
—
—
—
—
—
—
—
45,285
62,563
DISTRIBUTION
Non-renegotiated portfolio
101,580,927
27,144,334
15,240,414
2,949,158
1,807,065
4,174,604
2,192,656
1,727,453
1,371,073
44,191,184
202,378,868
376,463
- Mass-market customers
81,786,896
19,120,060
9,323,291
1,705,992
1,285,659
882,926
671,894
1,554,175
423,730
20,987,147
137,741,770
342,063
- Large customers
17,522,970
6,565,888
4,590,254
940,754
168,838
1,809,919
357,379
30,481
7,237
13,521,914
45,515,634
—
- Institutional customers
2,271,061
1,458,386
1,326,869
302,412
352,568
1,481,759
1,163,383
142,797
940,106
9,682,123
19,121,464
34,400
Renegotiated portfolio
3,067,148
3,428,065
1,933,127
767,886
372,319
348,718
334,627
343,968
197,387
6,297,059
17,090,304
1,478,802
- Mass-market customers
2,804,920
3,027,945
1,376,659
558,635
372,319
348,718
246,463
146,430
143,422
6,163,350
15,188,861
1,439,358
- Large Customers
248,972
—
397,617
—
—
—
—
—
—
106,433
753,022
—
- Institutional Customers
13,256
400,120
158,851
209,251
—
—
88,164
197,538
53,965
27,276
1,148,421
39,444
Total Gross Portfolio
291,372,543
33,630,393
17,506,620
3,996,144
2,189,405
4,565,337
2,861,581
2,470,973
1,796,958
54,604,283
415,039,522
1,917,828
December 31, 2016
Current Portfolio
1-30 days
31-60 days
61-90 days
91-120 days
121-150 days
151-180 days
181-210 days
211-250 days
More than 251 days
Total Current Gross Portfolio
Total Non-Current Gross Portfolio
Type of Portfolio
ThCh$
ThCh$
ThCh$
ThCh$
ThCh$
ThCh$
ThCh$
ThCh$
ThCh$
ThCh$
ThCh$
ThCh$
GENERATION
Non-renegotiated portfolio
179,498,353
2,770,582
1,165,177
773,502
900,093
5,101,117
13,609
553,986
3,593,733
20,108,963
214,479,115
5,751,509
- Large customers
179,482,501
2,770,582
1,165,177
773,502
900,093
5,101,117
13,609
553,986
3,593,733
20,108,963
214,463,263
5,723,942
- Institutional customers
—
—
—
—
—
—
—
—
—
—
—
—
- Others
15,852
—
—
—
—
—
—
—
—
—
15,852
27,567
Renegotiated portfolio
—
—
—
—
—
—
—
—
—
—
—
—
- Large customers
—
—
—
—
—
—
—
—
—
—
—
—
- Institutional customers
—
—
—
—
—
—
—
—
—
—
—
—
- Others
—
—
—
—
—
—
—
—
—
—
—
—
DISTRIBUTION
Non-renegotiated portfolio
96,922,455
27,397,380
11,558,893
3,040,431
1,078,799
651,903
2,402,146
1,462,458
569,329
39,114,907
184,198,701
755,931
- Mass-market customers
71,334,454
20,155,266
8,134,561
1,532,106
575,781
410,789
377,710
670,102
265,574
20,582,480
124,038,823
721,329
- Large customers
23,376,286
6,499,554
2,148,243
1,231,708
209,825
146,867
1,174,012
46,128
2,424
10,921,775
45,756,822
34,602
- Institutional customers
2,211,715
742,560
1,276,089
276,617
293,193
94,247
850,424
746,228
301,331
7,610,652
14,403,056
—
Renegotiated portfolio
3,987,901
3,951,138
1,756,446
448,919
286,640
230,854
525,184
109,839
83,669
4,125,709
15,506,299
1,862,438
- Mass-market customers
3,401,264
3,163,614
1,423,727
448,919
286,290
204,870
157,086
109,839
81,824
4,110,488
13,387,921
1,443,601
- Large Customers
210,068
67,366
—
—
—
25,984
—
—
—
—
303,418
—
- Institutional Customers
376,569
720,158
332,719
—
350
—
368,098
—
1,845
15,221
1,814,960
418,837
Total Gross Portfolio
280,408,709
34,119,100
14,480,516
4,262,852
2,265,532
5,983,874
2,940,939
2,126,283
4,246,731
63,349,579
414,184,115
8,369,878
APPENDIX 6.2 ESTIMATED SALES AND PURCHASES OF ENERGY AND CAPACITY: This appendix forms an integral part of the Group’s consolidated financial statements.
12-31-2017
12-31-2016
Energy and Tolls
Capacity
Energy and Tolls
Capacity
STATEMENT OF FINANCIAL POSITION
ThCh$
ThCh$
ThCh$
ThCh$
Current accounts receivable from related companies
5,518,711
466,031
590,636
21,774
Trade and other current receivables
177,886,960
48,122,678
168,833,728
23,276,222
Total Estimated Assets
183,405,671
48,588,709
169,424,364
23,297,996
Current accounts payable to related companies
21,818,299
177,839
13,459,812
191,936
Trade and other current payables
120,451,406
47,893,119
85,425,025
42,571,883
Total Estimated Liabilities
142,269,705
48,070,958
98,884,837
42,763,819
12-31-2017
12-31-2016
12-31-2015
Energy and Tolls
Capacity
Energy and Tolls
Capacity
Energy and Tolls
Capacity
INCOME STATEMENT
ThCh$
ThCh$
ThCh$
ThCh$
ThCh$
ThCh$
Energy Sales
183,405,671
48,588,709
169,424,364
23,297,996
216,908,877
34,686,488
Energy Purchases
142,269,706
48,070,958
98,884,837
42,763,819
101,922,626
43,935,488</t>
  </si>
  <si>
    <t>Appendix 7 Details of Due Dates of Payments to Suppliers</t>
  </si>
  <si>
    <t>Details Of Due Dates Of Payments To Suppliers [Abstract]</t>
  </si>
  <si>
    <t>APPENDIX 7 DETAILS OF DUE DATES OF PAYMENTS TO SUPPLIERS: This appendix forms an integral part of the Group’s consolidated financial statements.
December 31, 2017
December 31, 2016
Goods
Services
Other
Total
Goods
Services
Other
Total
Suppliers with Current Payments
ThCh$
ThCh$
ThCh$
ThCh$
ThCh$
ThCh$
ThCh$
ThCh$
Up to 30 days
—
94,132,902
91,209,336
185,342,238
—
90,386,018
68,377,696
158,763,714
From 31 to 60 days
—
—
—
—
—
—
—
—
From 61 to 90 days
—
—
—
—
—
—
—
—
From 91 to 120 days
—
—
—
—
—
—
—
—
From 121 to 365 days
—
—
—
—
—
—
—
—
More than 365 days
—
—
—
—
—
—
—
—
Total
—
94,132,902
91,209,336
185,342,238
—
90,386,018
68,377,696
158,763,714</t>
  </si>
  <si>
    <t>Accounting Policies Applied (Policies)</t>
  </si>
  <si>
    <t xml:space="preserve">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5.b.1).
•
Employee expenses directly related to construction in progress. (See Note 15.b.2).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2).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The following table sets forth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Years of estimated useful lives
Generating facilities:
Hydroelectric plants
Civil engineering works
10 – 65
Electromechanical equipment
10 – 45
Fuel oil/coal-fired power plants
25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
Land is not depreciated since it has an indefinite useful life.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 </t>
  </si>
  <si>
    <t xml:space="preserve">b)
Investment property Investment property includes land and buildings held for earning rentals and/or for capital appreciation. Investment property is measured at acquisition cost less any accumulated depreciation and impairment losses that have been incurred. Investment property, excluding land, is depreciated on a straight-line basis over the useful lives of the related assets. An investment property is derecognized upon disposal or when no future economic benefits are expected from its use or disposal. Gains or losses on recognition of the investment property is calculated as the difference between the net disposal proceeds and the carrying amount of the asset. The breakdown of the fair value of investment property is detailed in Note 16. </t>
  </si>
  <si>
    <t xml:space="preserve">c)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During the measurement period of the business combination, the goodwill can be adjusted as a result of changes in the recognized provisional amounts of the assets acquired and liabilities assumed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e). </t>
  </si>
  <si>
    <t>d)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7 and 2016, there are no significant intangible assets with an indefinite useful lif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therefore, are not amortized.</t>
  </si>
  <si>
    <t>Impairment of non-financial assets</t>
  </si>
  <si>
    <t xml:space="preserve">e)
Impairment of non-financial assets During the year, and principally at the end of each reporting period, the Group evaluates whether there is any indication that an asset has been impaired. If any such indication exist,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7, the growth rate used to extrapolate the projections was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minimum and maximum pre-tax discount rates applied in the period ended December 31, 2017 expressed in nominal terms were 7.5% and 10.7%, respectively. If the recoverable amount of the CGU is estimated to be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reduce the carrying amount of any goodwill allocated to the CGU, and then to the other assets of the unit pro rata on the basis of the carrying amount of each asset in the unit. The carrying amount of an asset is not reduced below the highest of fair value less costs of disposal, its value in use; or zero. Impairment losses recognized for an asset in prior periods are reversed when there are indications that the impairment loss no longer exists or may have decreased, thus increasing the asset’s carrying amount with a credit to earnings. The increase in the asset’s carrying amount shall not exceed that carrying amount that would have been determined had no impairment loss been recognized for the asset. Goodwill impairment losses are not reversed in subsequent periods. </t>
  </si>
  <si>
    <t>Leases</t>
  </si>
  <si>
    <t xml:space="preserve">f)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 </t>
  </si>
  <si>
    <t>Financial instruments</t>
  </si>
  <si>
    <t xml:space="preserve">g)
Financial instruments Financial instruments are contracts that give rise to both a financial asset in one entity and a financial liability or equity instrument in another entity. g.1) Financial assets other than derivatives The Group classifies its financial assets other than derivatives, whether permanent or temporary, except for investments accounted for using equity method (See Notes 3.i and 12) and those held for sale, into four categories:
•
Loans and account receivables: The effective interest method is used to calculate the amortized cost of a financial asset or liability (or group of financial assets or financial liabilities) and of allocating finance income or cost over the relevant period. The effective interest rate is the rate that exactly discounts estimated future cash flows to be received or paid over the expected life of the financial instrument or, when appropriate, a shorter period to the net carrying amount of the financial asset or financial liability.
•
Held-to-maturity investments:
•
Financial assets at fair value with changes in net income: This category includes the trading portfolio and those financial assets that have been designated as such upon initial recognition and that are managed and evaluated on a fair value basis. They are measured in the consolidated statement of financial position at fair value, with changes in value recorded directly in income when they occur.
•
Available-for-sale financial assets: These investments are recognized in the consolidated statement of financial position at fair value when it can be reliably determined. For investments in equity instruments in unlisted companies or companies with lower levels of liquidity, normally the fair value cannot be reliably measured. When this occurs, those investments in equity instruments are measured at cost less impairment losses, if any. Changes in fair value, net of taxes, are recognized in other comprehensive income, until the investments are disposed of, at which time the amount accumulated in other comprehensive income is reclassified to profit or loss. If the fair value is lower than cost, and if there is objective evidence that the asset has been more than temporarily impaired, the difference is recognized directly in profit or loss. Purchases and sales of financial assets are accounted for using their trade date. g.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g.3) Impairment of financial assets The following criteria are used to determine if a financial asset has been impaired:
•
For trade receivables in the electricity generation, transmission and distribution segments, the Group’s policy is to recognize impairment losses when there is objective evidence that the balance will not be recoverable. In general terms, the Group’s entities has a defined policy to recognize an allowance for impairment losses based on the aging of past-due balances, except in those cases where a specific collective basis analysis is recommended, such as in the case of receivables from government-owned companies (See Note 8).
•
In the case of receivables of a financial nature, that are included in the “Loan and receivables” and “Investment held-to-maturity”, impairment is determined on case-by-case basis and is measured as the difference between the carrying amount and the present value of the future estimated cash flows discounted at the original effective interest rate (See Notes 7 and 20).
•
For financial investments available-for-sale, the criteria for impairment applied are described in Note 3.g.1. g.4) Financial liabilities other than derivatives Financial liabilities are recognized based on cash received, net of any costs incurred in the transaction. In subsequent periods, these obligations are measured at their amortized cost using the effective interest rate method (see Note 3.g.1).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0,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is recorded in “Trade and other receivables,” and negative fair values are recorded in “Trade and other liabilities.” Changes in fair value are recorded directly in profit or loss, except when the derivative has been designated for hedge accounting purposes as a hedge instrument (in a cash flow hedge) and all of the conditions for applying hedge accounting are met, including that the hedge be highly effective. In this case, changes are recognized as follows:
•
Fair value hedges: The underlying portion for which the risk is being hedged (hedged risk) and the hedge instrument are measured at fair value, and any changes in value of both items are recognized in the statement of comprehensive income by offsetting the effects in the same comprehensive income statement account.
•
Cash flow hedges: Changes in fair value of the effective portion of the hedged item and hedge instrument are recognized in other comprehensive income an accumulated in an equity reserve known as “Reserve for cash flow hedges.” The cumulative gain or loss in this reserve is reclassified to the statement of comprehensive income to the extent that the hedged item impacts the statement of comprehensive income offsetting the effect in the same comprehensive income statement account. Gains or losses from the ineffective portion of the hedging relationship are recorded directly in the statement of comprehensive income. A hedge relationship is considered highly effective when changes in fair value or in cash flows of the underlying item directly attributable to the hedged risk are offset by changes in fair value or cash flows of the hedging instrument, with an effectiveness ranging from 80% to 125%.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the Group’s own use, which is understood as: (i) in the case of fuel purchase agreements its used to generate electricity; (ii) in the case of electrical energy purchased for sale, its sale to the end-customers; and, (i) in the case of electricity sales its sale to the end-customers.
•
The Group’s future projections evidence the existence of these agreements for its own use.
•
Past experience with agreements evidence that they have been utilized for the Group’s own use, except in certain isolated cases when for exceptional reasons or reasons associated with logistical issues have been used beyond the control and projection of the Group.
•
The agreement does not stipulate settlement by differences and the parties have not made it a practice to settle similar contracts with difference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profit or loss. g.6) Derecognition of financial assets and liabilities Financial assets are derecognized when:
•
The contractual rights to receive cash flows from the financial asset expire or have been transferred or, if the contractual rights are retained, the Group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g.1). Financial liabilities are derecognized when they are extinguished, that is, when the obligation arising from the liability has been paid or cancelled, or has expired. g.7) Offsetting financial assets and liabilities. The Group offsets financial assets and liabilities and the net amount is presented in the statement of financial position when, and only when:
•
There is a legally enforceable right to set off the recognized amounts; and
•
There is an intention to settle on a net basis, or to realize the asset and settle the liability simultaneously. These rights can only be legally enforceable within the normal course of business, or in case of default, insolvency or bankruptcy, of one or all of the counterparts. g.8) Financial guarantee contracts Financial guarantee contracts, such as guarantees given by the Group to third parties, are initially recognized at fair value, adjusting the transaction costs that are directly attributable to the issuance of the guarantee. Subsequently to initial recognition, financial guarantee contracts are measured at the higher of:
•
The amount determined under accounting policy describe in Note 3.l; and
•
The amount initially recognized less, when appropriate, any accumulated amortization.
•
Registered in accordance with the revenue recognition policy (see Note 3.p). </t>
  </si>
  <si>
    <t>Measurement of fair value</t>
  </si>
  <si>
    <t xml:space="preserve">h)
Measurement of fair value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are sufficient data to conduct the measurement. The Group maximizes the use of relevant observable data and minimizes the use of unobservable data. Considering the hierarchy of the data used in these valuation techniques, the assets and liabilities measured at fair value can be classified into the following levels:
Level 1
Quoted prices (unadjusted) in active markets for identical assets or liabilities;
Level 2
Inputs other than quoted prices included within Level 1 that are observable for the assets or liabilities, either directly (i.e. as prices) or indirectly (i.e. derived from prices). The methods and assumptions used to determine the fair values at Level 2 by type of financial asset or financial liability take into consideration estimated future cash flows discounted at zero coupon interest rate curves for each currency. All the valuations described are carried out using external tools, such as “Bloomberg”.
Level 3: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in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Group’s own credit risk;
•
For derivatives not quoted in an organized market, the Group measures fair value by using the discounted cash flow method and generally accepted options valuation models, based on current and future market conditions as of year-end.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In the case of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disclosed in Note 20.3. </t>
  </si>
  <si>
    <t xml:space="preserve">i)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Group’s entities, plus any goodwill generated in acquiring the entity. If the resulting amount is negative, zero is recorded for that investment in the statement of financial position, unless the Group has a present obligation (either legal or constructive) to support the investee’s negative equity situation, in which case a provision is recognized. Goodwill from associates or joint ventures is included in the carrying amount of the investment. It is not amortized but is subject to impairment testing as part of the overall investment carrying amount when impairment indicators exis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equity method.” Appendix 3. “Associates and Joint Ventures” to these consolidated financial statements describes the relationship of the Company and each of these companies. </t>
  </si>
  <si>
    <t>Non-current assets (or disposal group of assets) held for sale or held for distribution to owners and discontinued operations</t>
  </si>
  <si>
    <t>j) Non-current assets (or disposal group of assets) held for sale or held for distribution to owners and discontinued operations. Non-current assets, including property, plant and equipment; intangible assets; investments accounted for using the equity metho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
Held for distribution to owners, when the Company is committed to distribute the asset (or disposal group) to the owners. For the above classification, the assets must be available for immediate sale or distribution in their present condition and its sale or distribution is highly probable. For this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will be made or that the pla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and the components of the disposal groups classified as held for sale or held for distribution to owners are presented in the consolidated statement of financial position as a single line item within assets called “Non-current assets or disposal groups held for sale or for distribution to owners,” and the respective liabilities are presented as a single line item within liabilities called “Liabilities included in disposal groups held for sale or for distribution to owners.” The Group classifies as discontinued operations those components of the Group that either have been disposed of, or are classified as held for sale, and: (i) represents a separate major lines of business or geographical area of operations;
(ii)
is a part of a single coordinated plan to dispose a separate major line of business or geographical area of operations; or
(iii)
is a subsidiary acquired exclusively with a view to resale. The components of profit or loss after taxes from discontinued operations and the post-tax gain or loss recognized on the measurement to fair value less costs to sell or on the disposal of the assets or groups constituting the discontinued operation are presented as a single line item in the consolidated comprehensive income statement as “Income after tax from discontinued operations”.</t>
  </si>
  <si>
    <t>k)
Inventories Inventories are measured at their weighted average acquisition cost or the net realizable value, whichever is lower. The net realizable value is the estimated selling price in the ordinary course of business less the estimated costs necessary to make the sale.</t>
  </si>
  <si>
    <t xml:space="preserve">l)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finance cost. Incremental legal cost expected to be incurred in resolving a legal claim is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they are incurred. Significant contingent liabilities are disclosed unless the likelihood of an outflow of resources embodying economic benefits is remote. l.1) Provisions for post-employment benefits and similar obligations Some of the Group’s subsidiaries have pension and similar obligations to their employees. Such obligations, which combine defined benefits and defined contributions, are basically formalized through pension plans, except for certain non-monetary benefits, mainly electricity supply commitments, which, due to their nature, have not been externalized and are covered by the related in-house provisions. For defined benefit plans, the cost of providing benefits is determined using the Projected Unit Credit Method, with actuarial valuations being carried out at the end of each reporting period. Past service costs relating to changes in benefits are recognized immediately. The defined benefit plan obligations in the statement of financial position represent the present value of the accrued obligations, adjusted, once the fair value of the different plans’ assets has been deducted, if any. For each of the defined benefit plans, any deficit between the actuarial liability and the plan assets (if any) is recognized under line item “Provisions for employee benefits” within current and non-current liabilities in the statement of financial position. Actuarial gains and losses arising in measurement of both the plan liabilities and the plan assets (if any, and excluding interest) are recognized directly in other comprehensive income. Contributions to defined contribution benefit plans are recognized as an expense in the statement of comprehensive income when the employees have rendered their services. </t>
  </si>
  <si>
    <t>Translation of foreign currency balances</t>
  </si>
  <si>
    <t xml:space="preserve">m)
Translation of foreign currency balances Transactions carried out by each entity in a currency other than its functional currency are recognized using the exchange rates prevailing as of the date of the transactions. During the year, any differences that arise between the prevailing exchange rate at the date of the transaction and the exchange rate as of the date of collection or payment are recognized as “Foreign currency exchange differences” in the consolidated statement of comprehensive income. Likewise, at the end of each reporting period, receivable or payable balances denominated in a currency other than each entity’s functional currency are translated using the closing exchange rate. Any differences are recorded as “Foreign currency exchange differences” in the consolidated statement of comprehensive income. The Group has established a policy to hedge the portion of revenue from its consolidated entit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lassified to profit or loss when the hedged cash flows affect profit or loss. This term has been estimated at ten years. </t>
  </si>
  <si>
    <t>Current/non-current classification</t>
  </si>
  <si>
    <t xml:space="preserve">n)
Current/non-current classification In these consolidated statements of financial position, assets and liabilities expected to be recovered or settled within twelve months are presented as current items, except for post-employment and other similar obligations. Those assets and liabilities expected to be recovered or settled in more than twelve months are presented as non-current items. Deferred income tax assets and liabilities are classified as non-current. When the Group have any obligations that mature in less than twelve months but can be refinanced over the long term at the Group’s discretion, through unconditionally available credit agreements with long-term maturities, such obligations are classified as non-current liabilities. </t>
  </si>
  <si>
    <t>Income taxes</t>
  </si>
  <si>
    <t xml:space="preserve">o)
Income taxes Income tax expense for the period is determined as the sum of current taxes from the Group’s different entities and results from applying the tax rate to the taxable income for the period, after permitted deductions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y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make use of the tax credits. Such deferred tax asset is not recognized if the deductible temporary difference arises from the initial recognition of an asset or liability that:
•
Did not arise from a business combination, and
•
At initial recognition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rded in profit or loss or in equity, depending on where the gains or losses that triggered these tax entries have been recognized. Any tax deductions that can be applied to current tax liabilities are credited to earnings within the line item “Income tax expenses”, except when exists uncertainty about their tax realization, in which case they are not recognized until they are effectively realized, or when they correspond to specific tax incentives, in which case they are recorded as government grants. At the end of each reporting period, the Group reviews the deferred taxes assets and liabilities recognized, and makes, if any, necessary corrections based on the results of this analysis. Deferred tax assets and deferred tax liabilities are offset in the consolidated statement of financial position if has a legally enforceable right to set off current tax assets against current tax liabilities, and only when the deferred taxes relate to income taxes levied by the same taxation authority. </t>
  </si>
  <si>
    <t>Revenue and expense recognition</t>
  </si>
  <si>
    <t xml:space="preserve">p)
Revenue and expense recognition Revenue is recognized when the gross inflow of economic benefits arising in the course of the Group’s ordinary activities in the period occurs, provided that this inflow of economic benefits results in an increase in total equity other than increases relating to contributions from equity participants and such benefits can be measured reliably. Revenues and expenses are recognized on an accrual basis and depending on the type of transaction; the following criteria for recognition are taken:
•
Generation and transmission of electricity : Revenue is recognized based on physical delivery of energy and power, at prices established in the respective contracts, at prices stipulated in the electricity market by applicable regulations or at marginal cost determined on the spot market, as appropriate. This revenue includes an estimate of the service provided and not billed until the closing date (See Note 2.3 and 25).
•
Distribution of electricity : Revenue is recognized based on the amount of energy supplied to customers during the period, at prices established in the respective contracts or at prices stipulated in the electricity market by applicable regulations, as appropriate. This revenue includes an estimate of the energy supplied but not billed and for which the customers’ meters have not been read yet (See Note 2.3 and 25). Revenue from rendering of services is only recognized when it can be estimated reliably, by reference to the stage of completion of the service rendered at the date of the statement of financial position. When the outcome of a transaction involving the rendering of services cannot be estimated reliably, revenue is recognized only to the extent of the expenses recognized that are recoverable. (See Note 25) Revenue from sales of goods is recognized based on the economic substance of the transaction and are recognized when all and each of the following conditions are met:
•
the entity has transferred to the buyer the significant risks and rewards of ownership of the goods;
•
the entit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Revenue is measured at the fair value of the consideration received or receivable that gives rise to the revenue. In arrangements under which the Group will perform multiple revenue-generating activities (multiple-element arrangement), the recognition criteria are applied to the separately identifiable components of the transaction in order to reflect the substance of the transaction or to two or more transactions together when they are linked in such a way that the commercial effect cannot be understood without reference to the series of transactions as a whole. The Group excludes from revenue those gross inflows of economic benefits it receives when it acts as an agent or commission agent on behalf of third parties, and only recognizes as revenue economic benefits received for its own activity. When goods or services are exchanged or swapped for goods or services of a similar nature and value, the exchange is not regarded as a revenue-generating transaction. The Group recognizes the net amount of non-financial asset purchase or sale contracts that are settled for a net amount of cash or through some other financial instruments. Contracts entered into and maintained for the purpose of receiving or delivering these non-financial assets are recognized on the basis of the contractual terms of the purchase, sale, or usage requirements expected by the entity. Financial income (expense) is recognized using the effective interest rate applicable to the outstanding principal over the repayment period. Expenses are recognized on an accruals basis, immediately in the event of expenditures that do not generate future economic benefits or when they do not meet the requirements for recognizing them as assets. </t>
  </si>
  <si>
    <t>Earnings per share</t>
  </si>
  <si>
    <t xml:space="preserve">q)
Earnings per share Basic earnings per share are calculated by dividing net income attributable to shareholders of the Parent Company by the weighted average number of ordinary shares outstanding during the period, excluding the average number of shares of the Parent Company held by other subsidiaries within the Group, if any. Basic earnings per share for continuing and discontinued operations are calculated by dividing net income from continuing and discontinued operations attributable to shareholders of the Parent Company (the numerator) by the weighted average number of ordinary shares outstanding (the denominator) during the year, excluding the average number of shares of the Parent Company held by other subsidiaries within the Group, if any. </t>
  </si>
  <si>
    <t xml:space="preserve">r)
Dividends Article No. 79 of the Chilean Corporations Act 18,046 establishes that, unless unanimously agreed otherwise by the shareholders of all issued shares, listed corporations must distribute a cash dividend to shareholders on an annual basis, pro rata to the shares owned or the proportion established in the company’s by-laws if there are preferred shares, of at least 30% of net income for each period, except when accumulated losses from prior years must be absorbed. As it is practically impossible to achieve a unanimous agreement given the Company’s highly fragmented share capital, at the end of each reporting period the amount of the minimum statutory dividend obligation to its shareholders is determined, net of interim dividends approved during the fiscal year, and then accounted for in “Trade and other current payables” and “Accounts payable to related companies”, as appropriate, and recognized in equity. Interim and final dividends are deducted from equity as soon as they are approved by the competent body, which in the first case is normally the Company’s Board of Directors and in the second case is the Ordinary Shareholders’ Meeting. </t>
  </si>
  <si>
    <t>Statement of cash flows</t>
  </si>
  <si>
    <t xml:space="preserve">s)
Statement of cash flows The statement of cash flows reflects changes in cash and cash equivalents that took place during the period, determined with the direct method. It uses the following expressions and corresponding meanings:
-
Cash flows: inflows and outflows of cash or cash equivalents, which are defined as highly liquid investments maturing in less than three months with a low risk of changes in value.
-
Operating activities: the principal revenue-producing activities of the Group and other activities that cannot be considered investing or financing activities.
-
Investing activities: the acquisition and disposal of long-term assets and other investments not included in cash and cash equivalents.
-
Financing activities: activities that result in changes in the size and composition of the total equity and borrowings of the Group. </t>
  </si>
  <si>
    <t>Basis of Presentation of the Consolidated Financial Statements (Tables)</t>
  </si>
  <si>
    <t>Disclosure Of Proportion Of Net Assets Market Value Explanatory</t>
  </si>
  <si>
    <t xml:space="preserve">(ii) Cash and cash equivalents remaining after excluding the 2013 capital increase proceeds, were allocated based on the exercise carried out by Enersis’ management, the ratios obtained for the division of the cash and cash equivalents, were as follows:
Proportion of
Entity
Chile
Américas
Enersis
42%
58%
Endesa S.A.
66%
34%
Chilectra S.A.
63%
37% </t>
  </si>
  <si>
    <t>Disclosure Of Breakdown Of Allocated Employees Explanatory</t>
  </si>
  <si>
    <t>The table below sets forth the breakdown of employees allocated to the Company and Enel Américas:
Employee
Entity
Chile
Américas
Enersis
391
87
Endesa S.A.
925
7
Chilectra S.A.
668
2
Total
1,984
96</t>
  </si>
  <si>
    <t>Accounting Policies Applied (Tables)</t>
  </si>
  <si>
    <t>Summary of Estimated Useful Lives of Property, Plant and Equipment</t>
  </si>
  <si>
    <t>The following table sets forth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Years of estimated useful lives
Generating facilities:
Hydroelectric plants
Civil engineering works
10 – 65
Electromechanical equipment
10 – 45
Fuel oil/coal-fired power plants
25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t>
  </si>
  <si>
    <t>Non-Current Assets or Disposal Groups Classified as Held For Sale (Tables)</t>
  </si>
  <si>
    <t>Summary of Carrying Amount of Centrales Hidroeléctricas de Aysén S.A. Classified as Non-Current Assets Held For Sale</t>
  </si>
  <si>
    <t>Equity of Centrales Hidroeléctricas de Aysén S.A.
Ownership Interest
Carrying Amount of Centrales Hidroeléctricas de Aysén S.A.
ThCh$
%
ThCh$
8,245,555
51
%
4,205,233</t>
  </si>
  <si>
    <t>Summary of Additional Financial Information on Hidroaysén</t>
  </si>
  <si>
    <t xml:space="preserve">- Additional financial information on Hidroaysén:
Centrales Hidroeléctricas de Aysén S.A.
12/31/2017
ThCh$
Total Current Assets
355,835
Cash and cash equivalents
355,446
Total Non Current Assets
8,030,172
Land
8,030,172
Total Current Liabilities
139,182
Other fixed operating expenses
(8,144,855)
Interest income
24,829
Profit (loss)
(8,193,671) </t>
  </si>
  <si>
    <t>Cash and Cash Equivalents (Tables)</t>
  </si>
  <si>
    <t>Summary of Cash and Cash Equivalents</t>
  </si>
  <si>
    <t>a)
The detail of cash and cash equivalents as of December 31, 2017 and 2016, is as follows:
As of December 31,
2017
2016
Cash and Cash Equivalents
ThCh$
ThCh$
Cash balances
53,875
48,002
Bank balances
35,208,300
48,556,736
Time deposits
11,155,249
17,325,478
Other fixed-income instruments
373,038,602
180,068,976
Total
419,456,026
245,999,192</t>
  </si>
  <si>
    <t>Summary of Cash and Cash Equivalents by Currency</t>
  </si>
  <si>
    <t>b)
The detail of cash and cash equivalents by currency is as follows:
As of December 31,
2017
2016
Currency
ThCh$
ThCh$
Chilean peso
399,164,753
235,993,647
Argentine peso
6,263,344
4,807,406
Euros
11,594
—
U.S. dollar
14,016,335
5,198,139
Total
419,456,026
245,999,192</t>
  </si>
  <si>
    <t>Summary of Cash and Cash Equivalents Received from Sale of Shares of Subsidiaries and Associates</t>
  </si>
  <si>
    <t>d)
The following tables sets forth cash and cash equivalents that have been received from the sale of shares of as of December 31, 2017, 2016 and 2015:
As of December 31,
2017
2016
2015 (*)
Loss of control at Subsidiaries
ThCh$
ThCh$
ThCh$
Amounts received for the sale of subsidiaries
—
3,003
25,000,000
Amounts of cash and cash equivalents in entities sold
—
—
(18,360,347)
Total net
—
3,003
6,639,653
(*)
See Note 2.4.1.
As of December 31,
2017 (*)
2016 (**)
2015
Loss of control at Associates
ThCh$
ThCh$
ThCh$
Amounts received for the sale of Associates
115,582,806
132,820,800
—
Total
115,582,806
132,820,800
—
(*)
See Note 5.
(**)
See Note 12.b.</t>
  </si>
  <si>
    <t>Summary of Reconciliation of Liabilities Arising from Financing Activities</t>
  </si>
  <si>
    <t>e)
Reconciliation of liabilities arising from financing activities:
Liabilities arising from financing activities
Balance as of 1/1/2017 (1)
Financing Cash Flows
Non-Cash Changes
Balance as of 12/31/2017 (1)
From
Used
Interest paid
Total
Changes in fair value
Foreign exchange differences
Financial costs (2)
Other changes
ThCh$
ThCh$
ThCh$
ThCh$
ThCh$
ThCh$
ThCh$
ThCh$
ThCh$
ThCh$
Bank loans (Note 18.1)
4,274
—
(4,156
)
(12,581
)
(16,737
)
—
—
12,585
—
122
Unsecured obligations (Note 18.1)
802,306,161
—
(5,530,327
)
(43,514,578
)
(49,044,905
)
—
(33,226,098
)
43,544,427
—
763,579,585
Finance leases (Note 18.1)
17,749,647
—
(2,592,236
)
—
(2,592,236
)
—
(1,359,668
)
811,171
—
14,608,914
Financial derivatives for hedging (Note 7 y 18)
23,640,892
—
(3,543,399
)
—
(3,543,399
)
(25,059,561
)
(23,488,917
)
3,473,938
(4,501,595
)
(29,478,642
)
Loans to related parties
—
150,000,000
(150,000,000
)
(289,800
)
(289,800
)
—
—
289,800
—
—
Other obligations
—
—
(1,305,389
)
—
(1,305,389
)
—
—
1,305,389
—
—
Total
843,700,974
150,000,000
(162,975,507
)
(43,816,959
)
(56,792,466
)
(25,059,561
)
(58,074,683
)
49,437,310
(4,501,595
)
748,709,979
(1)
Balance corresponds to current and non-current portion.
(2)
Other changes include interest accruals</t>
  </si>
  <si>
    <t>Other Financial Assets (Tables)</t>
  </si>
  <si>
    <t>Summary of Other Financial Assets</t>
  </si>
  <si>
    <t xml:space="preserve">The detail of other financial assets as of December 31, 2017 and 2016, is as follows:
Current
Non-current
12-31-2017
12-31-2016
12-31-2017
12-31-2016
Other Financial Assets
ThCh$
ThCh$
ThCh$
ThCh$
Available-for-sale financial investments – unquoted equity securities or with limited liquidity
—
—
2,595,343
2,616,239
Available-for-sale financial investments – quoted equity Securities
—
—
33,158
25,381
Financial assets held to maturity (*)
185,913
462,801
—
652,733
Hedging derivatives
20,038,433
121,443
30,789,703
25,533,189
Non-Hedging derivatives
402,716
—
—
—
Total
20,627,062
584,244
33,418,204
28,827,542
(*)
See Note 20.1.a The amounts included in “financial assets held to maturity” correspond mainly to time deposits and other highly liquid investments that are readily convertible to cash and subject to a low risk of changes in value, but that do not fulfill the definition of cash equivalent as defined in Note 3.g.2 (e.g. with maturity over 90 days from time of investment). </t>
  </si>
  <si>
    <t>Trade and Other Receivables (Tables)</t>
  </si>
  <si>
    <t>Disclosure Of Finance Lease And Operating Lease By Lessor [Line Items]</t>
  </si>
  <si>
    <t>Summary of Trade and Other Receivables, Net</t>
  </si>
  <si>
    <t>a)
The detail of trade and other receivables as of December 31, 2017 and 2016, is as follows:
As of December 31,
2017
2016
Current
Non-current
Current
Non-current
Trade and Other Receivables, Gross
ThCh$
ThCh$
ThCh$
ThCh$
Trade and other receivables, gross
463,626,345
36,182,399
484,533,736
33,500,105
Trade receivables, gross (2)
415,039,522
1,917,828
414,184,116
8,369,878
Other receivables, gross (1)
48,586,823
34,264,571
70,349,620
25,130,227
As of December 31,
2017
2016
Current
Non-current
Current
Non-current
Trade and Other Receivables, Net
ThCh$
ThCh$
ThCh$
ThCh$
Trade and other receivables, net
419,752,286
36,182,399
445,071,856
33,500,105
Trade and other receivables, net (2)
380,379,326
1,917,828
382,487,300
8,369,878
Other receivables, net (1)
39,372,960
34,264,571
62,584,556
25,130,227
(1)
As of December 31, 2017, it mainly includes accounts receivable related to loan and advances to employees for ThCh$9,709,051 (ThCh$11,167,266 as of December 31, 2016); recoverable taxes (VAT) for ThCh$18,318,007 (ThCh$18,658,849 as of December 31, 2016); recoverable taxes in Peru of ThCh$0 (ThCh$15,035,980 as of December 31, 2016); payments in advance to suppliers for ThCh$5,360,307 (ThCh$4,804,161 as of December 31, 2016); lease receivables for ThCh$34,550,131 (ThCh$23,296,966 as of December 31, 2016) and other miscellaneous receivables for ThCh$5,700,035 (ThCh$8,266,102 as of December 31, 2016)
(2)
As of December 31, 2017, our subsidiary Enel Distribución Chile S.A. recognized unbilled revenue and trade and other accounts receivable for the difference between current and effective Average Node Prices and Short Term Node Prices for ThCh$4,117,611 (ThCh$8,581,761 as of December 31, 2016) to be billed and charge to regulated end-customers.</t>
  </si>
  <si>
    <t>Summary of Balance of Past Due But Not Impaired Trade Receivables</t>
  </si>
  <si>
    <t>c)
As of December 31, 2017 and 2016, the balance of past due but not impaired trade receivables is as follows
Trade Receivables Past Due But Not Impaired (*)
As of December 31,
2017
2016
ThCh$
ThCh$
Less than three months
54,488,473
52,259,795
Between three and six months
9,008,195
10,795,139
Between six and twelve months
7,123,391
15,842,450
More than twelve months
16,067,867
23,338,216
Total
86,687,926
102,235,600
(*) These balances correspond to non-impaired past due accounts and the portion does not affect the provision of other accounts due receivable.</t>
  </si>
  <si>
    <t>Summary of Reconciliation of Changes in the Allowance for Impairment of Trade Receivables</t>
  </si>
  <si>
    <t xml:space="preserve">d)
The reconciliation of changes in the allowance for impairment of trade receivables is as follows:
Current and
Non-current
Trade Receivables Past Due and Impaired
ThCh$
Balance at December 31, 2015
35,877,490
Increases (decreases) for the year (*)
5,141,179
Amounts written off
(1,556,789
)
Balance at December 31, 2016
39,461,880
Increases (decreases) for the year (*)
7,937,817
Amounts written off
(3,525,638
)
Balance at December 31, 2017
43,874,059
(*)
See Note 28 for impairment of financial assets. </t>
  </si>
  <si>
    <t>Lease Receivables [Member]</t>
  </si>
  <si>
    <t>Schedule of Minimum Lease Payments Receivable</t>
  </si>
  <si>
    <t xml:space="preserve">As of December 31, 2017 and 2016, the present value of minimum lease payments receivable is as follows:
12-31-2017
12-31-2016
Gross
Interest
Present Value
Gross
Interest
Present Value
ThCh$
ThCh$
ThCh$
ThCh$
ThCh$
ThCh$
Less than one year
4,380,499
944,578
3,435,921
2,807,385
696,299
2,111,086
From one to five years
17,521,998
3,617,167
13,904,831
10,011,194
1,461,944
8,549,250
More than five years
18,127,398
918,019
17,209,379
15,021,707
2,385,077
12,636,630
Total
40,029,895
5,479,764
34,550,131
27,840,286
4,543,320
23,296,966 Lease arrangements are related to public lightning developments mainly to municipalities. </t>
  </si>
  <si>
    <t>Balances and Transactions With Related Parties (Tables)</t>
  </si>
  <si>
    <t>Summary of Receivables from and Accounts Payable to Related Parties</t>
  </si>
  <si>
    <t>The balances of accounts receivable and payable between the Group and its non-consolidated related companies are as follows:
a)
Receivables from related parties
Taxpayer ID
Current
Non-current
Number
Company
Country
Relationship
Currency
Description of transaction
Term of transaction
12-31-2017
12-31-2016
12-31-2017
12-31-2016
ThCh$
ThCh$
ThCh$
ThCh$
Foreign
Endesa España
Spain
Common Immediate Parent
CH$
Other services
Less than 90 days
70,371
83,448
—
—
Foreign
Endesa España
Spain
Common Immediate Parent
Euros
Other services
Less than 90 days
13,077
—
—
—
96.524.140-K
Empresa Electrica Panguipulli S.A.
Chile
Common Immediate Parent
CH$
Energy sales
Less than 90 days
1,031,125
129,755
—
—
96.524.140-K
Empresa Electrica Panguipulli S.A.
Chile
Common Immediate Parent
CH$
Tolls
Less than 90 days
79,217
57,827
—
—
96.524.140-K
Empresa Electrica Panguipulli S.A.
Chile
Common Immediate Parent
CH$
Other services
Less than 90 days
86,089
—
—
—
96.880.800-1
Empresa Electrica Puyehue S.A.
Chile
Common Immediate Parent
CH$
Energy sales
Less than 90 days
0
64
—
—
76.418.940-k
GNL Chile S.A.
Chile
Associate
CH$
Advance natural gas purchase
Less than 90 days
18,793,098
16,780,275
—
—
Foreign
Endesa Generación
Spain
Common Immediate Parent
Euros
Other services
Less than 90 days
36,067
36,067
—
—
Foreign
Endesa Generación
Spain
Common Immediate Parent
US$
Commodity derivatives
Less than 90 days
—
587,224
—
—
Foreign
Enel Italia Servizi SRL
Italy
Common Immediate Parent
CH$
Other services
Less than 90 days
8,144
8,144
—
—
Foreign
Enel Italia Servizi SRL
Italy
Common Immediate Parent
Euros
Other services
Less than 90 days
290,838
278,834
—
—
Foreign
Enel Trade S.p.A.
Italy
Common Immediate Parent
Euros
Other services
Less than 90 days
8,511
—
—
—
Foreign
Enel Trade S.p.A.
Italy
Common Immediate Parent
Euros
Other services
Less than 90 days
21,484,590
—
—
—
Foreign
Enel Trade S.p.A.
Italy
Common Immediate Parent
Euros
Commodity derivatives
Less than 90 days
20,751,714
22,321,017
—
—
76.126.507-5
Parque Eolico Talinay Oriente SA
Chile
Common Immediate Parent
CH$
Energy sales
Less than 90 days
16,994
142,926
—
—
76.126.507-5
Parque Eolico Talinay Oriente SA
Chile
Common Immediate Parent
CH$
Tolls
Less than 90 days
134
8
—
—
76.126.507-5
Parque Eolico Talinay Oriente SA
Chile
Common Immediate Parent
CH$
Other services
Less than 90 days
49,677
—
—
—
76.321.458-3
Sociedad Almeyda Solar SpA
Chile
Common Immediate Parent
CH$
Energy sales
Less than 90 days
50,594
98,353
—
—
76.321.458-3
Sociedad Almeyda Solar SpA
Chile
Common Immediate Parent
CH$
Tolls
Less than 90 days
35,572
21,774
—
—
76.321.458-3
Sociedad Almeyda Solar SpA
Chile
Common Immediate Parent
CH$
Other services
Less than 90 days
19,877
—
—
—
76.179.024-2
Parque Eolico Tal Tal S.A.
Chile
Common Immediate Parent
CH$
Energy sales
Less than 90 days
41,487
243,946
—
—
76.179.024-2
Parque Eolico Tal Tal S.A.
Chile
Common Immediate Parent
CH$
Tolls
Less than 90 days
425
—
—
—
76.179.024-2
Parque Eolico Tal Tal S.A.
Chile
Common Immediate Parent
CH$
Other services
Less than 90 days
54,638
—
—
—
Foreign
Enel SpA
Italy
Parent
CH$
Other services
Less than 90 days
157,701
194,879
—
—
Foreign
Enel SpA
Italy
Parent
Euros
Other services
Less than 90 days
215,289
145,858
—
—
76.052.206-6
Parque Eolico Valle de los Vientos S.A.
Chile
Common Immediate Parent
CH$
Energy sales
Less than 90 days
75,956
81,377
—
—
76.052.206-6
Parque Eolico Valle de los Vientos S.A.
Chile
Common Immediate Parent
CH$
Other services
Less than 90 days
49,677
—
—
—
76.412.562-2
Enel Green Power del Sur SpA
Chile
Common Immediate Parent
CH$
Energy sales
Less than 90 days
28,835
25,559
—
—
76.412.562-2
Enel Green Power del Sur SpA
Chile
Common Immediate Parent
CH$
Tolls
Less than 90 days
3,443
—
—
—
76.412.562-2
Enel Green Power del Sur SpA
Chile
Common Immediate Parent
CH$
Other services
Less than 90 days
310,179
—
—
—
96.210.110-10
Enel Green Power Chile S.A.
Chile
Common Immediate Parent
CH$
Other services
Less than 90 days
162,594
34,851
—
—
Foreign
Enel Brasil S.A.
Brazil
Common Immediate Parent
CH$
Other services
Less than 90 days
47,998
2,121,609
—
—
Foreign
Enel Brasil S.A.
Brazil
Common Immediate Parent
Euros
Other services
Less than 90 days
116,436
—
—
—
Foreign
Enel Brasil S.A.
Brazil
Common Immediate Parent
US$
Other services
Less than 90 days
2,068,594
36,276
—
—
76.532.379-7
Chilectra Inversud
Chile
Common Immediate Parent
CH$
Other services
Less than 90 days
—
150,246
—
—
Foreign
PH Chucas Costa Rica
Costa Rica
Common Immediate Parent
CH$
Other services
Less than 90 days
—
1,614,168
—
—
Foreign
PH Chucas Costa Rica
Costa Rica
Common Immediate Parent
CH$
Other services
Less than 90 days
432,233
—
—
—
Foreign
Emgesa S.A. E.S.P.
Colombia
Common Immediate Parent
CH$
Other services
Less than 90 days
29,989
—
—
Foreign
Emgesa S.A. E.S.P.
Colombia
Common Immediate Parent
CP$
Other services
Less than 90 days
13,746
—
—
—
Foreign
Emgesa S.A. E.S.P.
Colombia
Common Immediate Parent
CP$
Other services
Less than 90 days
—
13,327
—
—
Foreign
Codensa S.A.
Colombia
Common Immediate Parent
CH$
Other services
Less than 90 days
791,622
423,462
—
—
Foreign
Codensa S.A.
Colombia
Common Immediate Parent
Euros
Other services
Less than 90 days
29,221
—
—
—
Foreign
Enel Generación Perú S.A.
Peru
Common Immediate Parent
CH$
Other services
Less than 90 days
15,192
1,328,268
—
—
Foreign
Enel Generación Perú S.A.
Peru
Common Immediate Parent
US$
Other services
Less than 90 days
758,841
—
—
—
Foreign
Enel Generación Perú S.A.
Peru
Common Immediate Parent
PS$
Other services
Less than 90 days
—
15,192
—
—
94.271.000-3
Enel Américas S.A.
Chile
Common Immediate Parent
CH$
Mercantile current account
Less than 90 days
—
519,570
—
—
94.271.000-3
Enel Américas S.A.
Chile
Common Immediate Parent
CH$
Other services
Less than 90 days
1,487,709
2,356,523
—
—
94.271.000-3
Enel Américas S.A.
Chile
Common Immediate Parent
CH$
Other services
Less than 90 days
54,949
—
—
—
Foreign
Enel Green Power Colombia SAS
Colombia
Common Immediate Parent
CH$
Other services
Less than 90 days
46,557
—
—
—
Foreign
Enel Generación Piura S.A.
Peru
Common Immediate Parent
CH$
Other services
Less than 90 days
—
346,061
—
—
Foreign
Enel Generación Piura S.A.
Peru
Common Immediate Parent
US$
Other services
Less than 90 days
165,875
—
—
—
Foreign
Enel Perú S.A.C.
Peru
Common Immediate Parent
CH$
Other services
Less than 90 days
—
341,948
—
—
Foreign
Compañía Energética Veracruz S.A.C.
Peru
Common Immediate Parent
CH$
Other services
Less than 90 days
639,233
—
—
Foreign
Chinango S.A.C.
Peru
Common Immediate Parent
CH$
Other services
Less than 90 days
17,410
—
—
—
Foreign
Enel Green Power Italia
Italy
Common Immediate Parent
CH$
Other services
Less than 90 days
262,694
—
—
—
96.971.330-6
Geotérmica del Norte
Chile
Common Immediate Parent
US$
Other services
Less than 90 days
82,830
—
—
—
96.971.330-6
Geotérmica del Norte
Chile
Common Immediate Parent
CH$
Energy sales
Less than 90 days
10,096
—
—
—
Foreign
Enel Distribución Perú S.A.
Peru
Common Immediate Parent
CH$
Other services
Less than 90 days
354,283
1,251,369
—
—
Foreign
Enel Green Power Mexico
Mexico
Common Immediate Parent
US$
Other services
Less than 90 days
152,495
—
—
—
Foreign
Enel Green Power Perú
Peru
Common Immediate Parent
US$
Other services
Less than 90 days
177,478
—
—
—
Foreign
Enel Green Power Brasil
Brazil
Common Immediate Parent
US$
Other services
Less than 90 days
37,936
—
—
—
Foreign
Enel Green Power Brasil Participacoes LTDA
Brazil
Common Immediate Parent
US$
Other services
Less than 90 days
9,188
—
—
—
Foreign
Empresa Distribuidora del Sur S.A.
Argentina
Common Immediate Parent
CH$
Other services
Less than 90 days
796,750
398,957
—
—
Total
71,856,046
52,858,384
—
—
b)
Accounts payable to related parties
Taxpayer ID
Current
Non-current
Number
Company
Country
Relationship
Currency
Description of transaction
Terms of transaction
12-31-2017
12-31-2016
12-31-2017
12-31-2016
ThCh$
ThCh$
ThCh$
ThCh$
Foreign
Endesa España
Spain
Common Immediate Parent
CH$
Other services
Less than 90 days
—
273,569
—
—
Foreign
Endesa España
Spain
Common Immediate Parent
Euros
Other services
Less than 90 days
277,868
—
Foreign
Enel Brasil
Brazil
Common Immediate Parent
US$
Other services
Less than 90 days
77,680
—
—
—
Foreign
Enel Brasil
Brazil
Common Immediate Parent
CH$
Other services
Less than 90 days
—
85,864
—
—
Foreign
Enel Trading Argentina S.R.L.
Argentina
Common Immediate Parent
US$
Other services
Less than 90 days
—
63,992
—
—
Foreign
Enel Trading Argentina S.R.L.
Argentina
Common Immediate Parent
AR$
Other services
Less than 90 days
74,740
—
—
—
Foreign
Enel Trading Argentina S.R.L.
Argentina
Common Immediate Parent
CH$
Other services
Less than 90 days
—
13,574
—
—
Foreign
Emgesa S.A. E.S.P.
Colombia
Common Immediate Parent
US$
Other services
Less than 90 days
—
5,461
—
—
Foreign
Emgesa S.A. E.S.P.
Colombia
Common Immediate Parent
CP$
Other services
Less than 90 days
4,551
—
—
—
94.271.000-2
Enel Américas
Chile
Common Immediate Parent
CH$
Loan
Less than 90 days
4,650
974,374
—
—
94.271.000-2
Enel Américas
Chile
Common Immediate Parent
US$
Other services
Less than 90 days
912,731
—
—
—
Foreign
Enel Distribución Perú S.A.
Peru
Common Immediate Parent
US$
Other services
Less than 90 days
—
2,239
—
—
Foreign
Enel Distribución Perú S.A.
Peru
Common Immediate Parent
PS$
Other services
Less than 90 days
2,110
—
—
—
96.524.140-K
Empresa Electrica Panguipulli S.A.
Chile
Common Immediate Parent
CH$
Energy purchase
Less than 90 days
3,175,956
1,695,658
—
—
96.524.140-K
Empresa Electrica Panguipulli S.A.
Chile
Common Immediate Parent
CH$
Tolls
Less than 90 days
71,648
92,005
—
—
96.806.130-5
Electrogas S.A.
Chile
Associate
CH$
Tolls
Less than 90 days
—
331,447
—
—
76.418.940-k
GNL Chile S.A.
Chile
Associate
US$
Gas Purchase
Less than 90 days
8,100,426
4,872,264
—
—
Foreign
Endesa Generación
Spain
Common Immediate Parent
CH$
Coal Purchase
Less than 90 days
—
486,180
—
—
Foreign
Endesa Generación
Spain
Common Immediate Parent
CH$
Other services
Less than 90 days
22,257
379,731
—
—
Foreign
Endesa Generación
Spain
Common Immediate Parent
Euros
Other services
Less than 90 days
214,667
—
—
—
Foreign
Enel Iberoamérica S.R.L
Spain
Parent
Euros
Other services
Less than 90 days
749,834
158,909
—
—
Foreign
Enel Iberoamérica S.R.L
Spain
Parent
CH$
Dividends
Less than 90 days
—
57,755,885
—
—
Foreign
Enel Iberoamérica S.R.L
Spain
Parent
CH$
Other services
Less than 90 days
35
867,838
—
—
Foreign
Enel Distribuzione
Italy
Common Immediate Parent
Euros
Other services
Less than 90 days
3,187,971
705,730
—
—
Foreign
Enel Produzione
Italy
Common Immediate Parent
Euros
Other services
Less than 90 days
10,501,963
118,261
318,518
—
Foreign
Enel Produzione
Italy
Common Immediate Parent
CH$
Other services
Less than 90 days
—
483,665
—
—
Foreign
Enel Ingegneria e Ricerca
Italy
Common Immediate Parent
CH$
Other services
Less than 90 days
—
6,343,845
—
251,527
Foreign
Enel Energía
Italy
Common Immediate Parent
CH$
Other services
Less than 90 days
348,370
163,911
—
—
76.321.458-3
Sociedad Almeyda Solar Spa
Chile
Common Immediate Parent
CH$
Energy purchase
Less than 90 days
371,339
379,716
—
—
76.321.458-3
Sociedad Almeyda Solar Spa
Chile
Common Immediate Parent
CH$
Tolls
Less than 90 days
64,484
45,153
—
—
77.017.930-0
Transmisora Eléctrica de Quillota Ltda.
Chile
Joint Venture
CH$
Tolls
Less than 90 days
72,965
332,709
—
—
77.017.930-0
Transmisora Eléctrica de Quillota Ltda.
Chile
Joint Venture
CH$
Energy purchase
Less than 90 days
70,984
—
—
—
76.126.507-5
Parque Eólico Talinay Oriente SA
Chile
Common Immediate Parent
CH$
Energy purchase
Less than 90 days
65,829
48,434
—
—
76.126.507-5
Parque Eólico Talinay Oriente SA
Chile
Common Immediate Parent
CH$
Tolls
Less than 90 days
258
301
—
—
Foreign
Enel Trade S.p.A.
Italy
Common Immediate Parent
CH$
Other services
Less than 90 days
—
589,896
—
—
Foreign
Enel Trade S.p.A.
Italy
Common Immediate Parent
Euros
Other services
Less than 90 days
924,051
—
—
—
Foreign
Enel Trade S.p.A.
Italy
Common Immediate Parent
Euros
Commodity derivatives
Less than 90 days
4,184,469
—
—
—
Foreign
Enel Trade S.p.A.
Italy
Common Immediate Parent
CH$
Commodity derivatives
Less than 90 days
—
1,103,206
—
—
76.179.024-2
Parque Eólico Tal S.A.
Chile
Common Immediate Parent
CH$
Energy purchase
Less than 90 days
2,105,042
2,171,864
—
—
76.179.024-2
Parque Eolico Tal Tal S.A.
Chile
Common Immediate Parent
CH$
Tolls
Less than 90 days
484
333
—
—
76.412.562-2
Enel Green Power del Sur SpA
Chile
Common Immediate Parent
CH$
Energy purchase
Less than 90 days
10,323,531
7,406,880
—
—
76.412.562-2
Enel Green Power del Sur SpA
Chile
Common Immediate Parent
CH$
Other services
Less than 90 days
—
87,448
—
—
76.412.562-2
Enel Green Power del Sur SpA
Chile
Common Immediate Parent
CH$
Tolls
Less than 90 days
853
42,901
—
—
96.920.110-0
Enel Green Power Chile Ltda.
Chile
Common Immediate Parent
CH$
Other services
Less than 90 days
90,134
—
—
—
Foreign
Enel S.p.A.
Italy
Parent
CH$
Other services
Less than 90 days
—
120,296
—
—
Foreign
Enel S.p.A.
Italy
Parent
Euros
Other services
Less than 90 days
77,415
—
—
—
Foreign
Enel S.p.A.
Italy
Parent
CH$
Dividends
Less than 90 days
63,543,371
—
—
—
Foreign
Enel S.p.A.
Italy
Parent
Euros
Other services
Less than 90 days
1,583,058
564,764
—
—
76.052.206-6
Parque Eólico Valle de los Vientos S.A.
Chile
Common Immediate Parent
CH$
Other services
Less than 90 days
—
477
—
—
76.052.206-6
Parque Eólico Valle de los Vientos S.A.
Chile
Common Immediate Parent
CH$
Energy purchase
Less than 90 days
1,261,153
—
—
—
Foreign
Enel Italia Servizi SRL
Italy
Common Immediate Parent
CH$
Other services
Less than 90 days
—
1,660,149
—
—
Foreign
Enel Italia Servizi SRL
Italy
Common Immediate Parent
Euros
Other services
Less than 90 days
4,591,580
—
—
—
Foreign
Enel Italia
Italy
Common Immediate Parent
Euros
Other services
Less than 90 days
2,089,122
—
—
—
Foreign
Codensa
Colombia
Common Immediate Parent
US$
Other services
Less than 90 days
7,936
—
—
—
Foreign
Enel Green Power Italia
Italy
Common Immediate Parent
CH$
Other services
Less than 90 days
357,579
—
—
—
Foreign
Enel Green Power Italia
Italy
Common Immediate Parent
Euros
Other services
Less than 90 days
99,878
—
—
—
Total
119,612,972
90,428,929
318,518
251,527</t>
  </si>
  <si>
    <t>Summary of Significant Transactions and Effect on Income or Expenses</t>
  </si>
  <si>
    <t xml:space="preserve">c)
Significant transactions and effects on income/expenses: Transactions with related companies that are not consolidated and their effects on profit or loss are as follows:
}
For the years ended December 31,
Taxpayer ID Number
Company
Country
Relationship
Description of transaction
2017
2016
2015
ThCh$
ThCh$
ThCh$
Foreign
Endesa Energía S.A.
Spain
Common Immediate Parent
Other operating income
—
—
232,867
Foreign
Endesa Energía S.A.
Spain
Common Immediate Parent
Gas Sales
10,394,146
18,655,911
14,604,841
Foreign
Endesa Energía S.A.
Spain
Common Immediate Parent
Fuel consumption
—
(134,393
)
(10,451,242
)
Foreign
Enel Latonoamérica
Spain
Common Immediate Parent
Interests financial debt
—
—
(18,684
)
Foreign
Endesa Generación
Spain
Common Immediate Parent
Fuel consumption
—
(54,818,466
)
(15,030,911
)
Foreign
Endesa Generación
Spain
Common Immediate Parent
Other fixed operating expenses
—
—
(23,329
)
Foreign
Endesa Generación
Spain
Common Immediate Parent
Commodity derivatives
—
—
(2,144,063
)
Foreign
Generalima S.A.C.
Peru
Common Immediate Parent
Other services rendered
—
—
—
Foreign
Enel Perú S.A.C
Peru
Common Immediate Parent
Other services rendered
7,405
68,066
—
Foreign
Enel Perú S.A.C
Peru
Common Immediate Parent
Financial expenses
(181
)
—
—
94.271.000-3
Enel Américas
Chile
Common Immediate Parent
Other financial expense
—
—
(4,709,312
)
94.271.000-3
Enel Américas
Chile
Common Immediate Parent
Financial expenses
(289,800
)
(1,933,040
)
—
94.271.000-3
Enel Américas
Chile
Common Immediate Parent
Financial income
144,404
540,259
—
94.271.000-3
Enel Américas
Chile
Common Immediate Parent
Other services rendered
4,737,522
4,822,344
—
94.271.000-3
Enel Américas
Chile
Common Immediate Parent
Other variable expenses
—
(352
)
—
94.271.000-3
Enel Américas
Chile
Common Immediate Parent
Other operating income
—
182,091
—
94.271.000-3
Enel Américas
Chile
Common Immediate Parent
Other fixed operating expenses
—
(1,546,751
)
—
Foreign
Codensa S.A.
Colombia
Common Immediate Parent
Other operating income
—
(709
)
—
Foreign
Codensa S.A.
Colombia
Common Immediate Parent
Other services rendered
399,432
141,664
—
Foreign
Enel Brasil
Brazil
Common Immediate Parent
Other fixed operating expenses
—
(35,949
)
—
Foreign
Enel Brasil
Brazil
Common Immediate Parent
Other services rendered
—
2,044,935
—
76.418.940-k
GNL Chile S.A.
Chile
Associate
Gas consumption
(146,507,390
)
(102,686,858
)
(123,964,573
)
76.418.940-k
GNL Chile S.A.
Chile
Associate
Gas transportation
(47,656,002
)
(40,494,275
)
(52,195,582
)
76.418.940-k
GNL Chile S.A.
Chile
Associate
Other services rendered
85,274
82,762
54,377
76.418.940-k
GNL Chile S.A.
Chile
Associate
Other operating income
—
(1,539
)
81,749
76.788.080-4
GNL Quintero S.A.
Chile
Associate
Energy sales
—
1,912,448
3,260,734
76.788.080-4
GNL Quintero S.A.
Chile
Associate
Electricity tolls
—
79,203
151,088
76.788.080-4
GNL Quintero S.A.
Chile
Associate
Other services rendered
—
960,390
650,390
Foreign
Endesa Cemsa S.A.
Argentina
Common Immediate Parent
Other fixed operating expenses
—
—
(11,862
)
96.524.140-K
Empresa Eléctrica Panguipulli S.A.
Chile
Common Immediate Parent
Energy purchases
(11,758,824
)
(8,803,274
)
(10,597,853
)
96.524.140-K
Empresa Eléctrica Panguipulli S.A.
Chile
Common Immediate Parent
Electricity tolls
(254,065
)
(235,950
)
(294,910
)
96.524.140-K
Empresa Eléctrica Panguipulli S.A.
Chile
Common Immediate Parent
Other services rendered
415,162
281,190
392,168
96.524.140-K
Empresa Eléctrica Panguipulli S.A.
Chile
Common Immediate Parent
Energy sales
1,242,092
116,726
286,977
Foreign
Empresa Distribuidora del Sur S.A.
Argentina
Common Immediate Parent
Other services rendered
409,823
398,957
—
Foreign
Enel Distribución Perú S.A.
Peru
Common Immediate Parent
Other services rendered
176,867
70,415
—
Foreign
Enel Iberoamérica S.R.L
Spain
Parent
Other fixed operating expenses
—
—
(402,833
)
Foreign
Enel Iberoamérica S.R.L
Spain
Parent
Other fixed operating expenses
(6,085
)
—
—
96.806.130-5
Electrogas S.A.
Chile
Associate
Gas tolls
(251,099
)
(2,750,858
)
(3,296,951
)
96.806.130-5
Electrogas S.A.
Chile
Associate
Fuel consumption
(25,025
)
(717,599
)
(952,044
)
Foreign
Emgesa S.A.E.S.P
Colombia
Common Immediate Parent
Other operating income
1,866
(2,645
)
—
Foreign
Enel Argentina S.A.
Argentina
Common Immediate Parent
Other fixed operating expenses
—
(970
)
—
Foreign
Enel Generación Perú S.A.
Peru
Common Immediate Parent
Other services rendered
—
(96,109
)
—
Foreign
Enel Generación Perú S.A.
Peru
Common Immediate Parent
Other operating income
745,818
—
—
Foreign
Enel Generación Perú S.A.
Peru
Common Immediate Parent
Financial expenses
(349
)
—
—
Foreign
Enel Generación Perú S.A.
Peru
Common Immediate Parent
Other operating income
—
(9,253
)
—
Foreign
Enel Generacion Piura S.A.
Peru
Common Immediate Parent
Other services rendered
98,421
168,961
—
Foreign
Enel Generacion Piura S.A.
Peru
Common Immediate Parent
Financial expenses
(135
)
—
—
77.017.930-0
Transmisora Eléctrica de Quillota Ltda.
Chile
Joint venture
Electricity tolls
(1,383,710
)
(1,291,995
)
(1,473,974
)
99.573.910-0
Chilectra Inversud S.A.
Chile
Common Immediate Parent
Other operating income
—
637
—
76.532.379-7
Chilectra Américas S.A. (*)
Chile
Common Immediate Parent
Other services rendered
—
289,994
686,249
76.532.379-7
Chilectra Américas S.A. (*)
Chile
Common Immediate Parent
Other financial expense
—
(375,037
)
76.536.351-9
Endesa Américas S.A. (*)
Chile
Common Immediate Parent
Other services rendered
—
1,260,448
343,881
Foreign
PH Chucas Costa Rica
Costa Rica
Common Immediate Parent
Other services rendered
6,629
425,604
1,188,564
Foreign
PH Chucas Costa Rica
Costa Rica
Common Immediate Parent
Financial expenses
(162,177
)
—
—
Foreign
Compañía Energética Veracruz S.A.C.
Peru
Common Immediate Parent
Other services rendered
283,346
42,890
—
Foreign
Enel Trade S.p.A
Italy
Common Immediate Parent
Commodity derivatives
19,941,617
—
(833,366
)
Foreign
Enel Trade S.p.A
Italy
Common Immediate Parent
Other fixed operating expenses
—
—
(216,437
)
76.321.458-3
Sociedad Almeyda Solar Spa
Chile
Common Immediate Parent
Energy purchases
(4,306,145
)
(3,674,821
)
(3,264,764
)
76.321.458-3
Sociedad Almeyda Solar Spa
Chile
Common Immediate Parent
Electricity tolls
(212,402
)
(188,859
)
(153,929
)
76.321.458-3
Sociedad Almeyda Solar Spa
Chile
Common Immediate Parent
Other services rendered
40,643
152,419
109,891
76.321.458-3
Sociedad Almeyda Solar Spa
Chile
Common Immediate Parent
Energy sales
344,090
64,174
87,062
76.052.206-6
Parque Eólico Valle de los Vientos S.A.
Chile
Common Immediate Parent
Energy purchases
(16,630,422
)
(11,992,799
)
(14,929,463
)
76.052.206-6
Parque Eólico Valle de los Vientos S.A.
Chile
Common Immediate Parent
Other services rendered
101,595
—
—
76.052.206-6
Parque Eólico Valle de los Vientos S.A.
Chile
Common Immediate Parent
Energy sales
144,589
558,966
670,035
Foreign
Enel SpA
Italy
Parent
Other fixed operating expenses
(658,611
)
(34,700
)
—
Foreign
Enel Italia Servizi
Italy
Common Immediate Parent
Other fixed operating expenses
(2,230,668
)
(1,547,695
)
—
76.412.562-2
Enel Green Power del Sur S.p.A
Chile
Common Immediate Parent
Energy purchases
(104,865,684
)
(34,952,571
)
—
76.412.562-2
Enel Green Power del Sur S.p.A
Chile
Common Immediate Parent
Energy sales
528,740
48,322
—
76.412.562-2
Enel Green Power del Sur S.p.A
Chile
Common Immediate Parent
Electricity tolls
3,730
(2,323
)
—
76.412.562-2
Enel Green Power del Sur S.p.A
Chile
Common Immediate Parent
Other services rendered
634,361
15
—
76.179.024-2
Parque Eolico Tal Tal S.A.
Chile
Common Immediate Parent
Energy purchases
(25,959,608
)
(22,415,584
)
(26,456,188
)
76.179.024-2
Parque Eolico Tal Tal S.A.
Chile
Common Immediate Parent
Electricity tolls
250
—
—
76.179.024-2
Parque Eolico Tal Tal S.A.
Chile
Common Immediate Parent
Other services rendered
111,748
—
—
76.179.024-2
Parque Eolico Tal Tal S.A.
Chile
Common Immediate Parent
Energy sales
109,643
23,932
217,448
96.920.110-0
Enel Green Power Chile Ltda.
Chile
Common Immediate Parent
Other services rendered
162,848
34,855
—
Foreign
Enel Produzione
Italy
Common Immediate Parent
Other fixed operating expenses
94,045
—
(206,912
)
Foreign
Enel Distribuzione
Italy
Common Immediate Parent
Other fixed operating expenses
—
(654,622
)
—
Foreign
Enel Energy Europe
Italy
Common Immediate Parent
Other services rendered
—
—
(69,202
)
Foreign
Enel Ingegneria e Innovazione
Italy
Common Immediate Parent
Other services rendered
—
30,806
35,773
Foreign
Enel Ingegneria e Innovazione
Italy
Common Immediate Parent
Other fixed operating expenses
—
(328,310
)
(1,354,650
)
76.652.400-1
Centrales Hidroeléctricas de Aysén S.A.
Chile
Joint venture
Other services rendered
—
—
260,275
Foreign
Enel Global Trading S.p.A
Italy
Common Immediate Parent
Other operating income
—
9,191,693
—
Foreign
Enel Global Trading S.p.A
Italy
Common Immediate Parent
Other variable expenses
—
(2,120,323
)
—
Foreign
Enel Trading Argentina S.r.L.
Argentina
Common Immediate Parent
Other services rendered
11,488
—
—
Foreign
Enel Green Power Italia
Italy
Common Immediate Parent
Other fixed operating expenses
262,694
—
—
Foreign
Enel Green Power Perù
Peru
Common Immediate Parent
Other services rendered
177,478
—
—
Foreign
Enel Green Power Brasil
Brazil
Common Immediate Parent
Other services rendered
37,936
—
—
Foreign
Enel Green Power Brasil Participacoes LTDA
Brazil
Common Immediate Parent
Other services rendered
9,188
—
—
Foreign
Enel Green Power Mexico
Mexico
Common Immediate Parent
Other services rendered
152,495
—
—
96.971.330-6
Geotérmica del Norte
Chile
Common Immediate Parent
Energy purchases
(456
)
—
—
96.971.330-6
Geotérmica del Norte
Chile
Common Immediate Parent
Energy sales
10,552
—
—
96.971.330-6
Geotérmica del Norte
Chile
Common Immediate Parent
Other services rendered
69,605
—
—
Foreign
Chinango S.A.C
Peru
Common Immediate Parent
Other services rendered
18,516
—
—
Foreign
Enel Green Power Colomboa SAS
Colombia
Common Immediate Parent
Other services rendered
46,557
—
—
76.126.507-5
Parque Eólico Talinay Oriente S.A.
Chile
Common Immediate Parent
Energy sales
128,626
89,710
153,158
76.126.507-5
Parque Eólico Talinay Oriente S.A.
Chile
Common Immediate Parent
Electricity tolls
144
—
—
76.126.507-5
Parque Eólico Talinay Oriente S.A.
Chile
Common Immediate Parent
Other services rendered
101,595
—
—
76.126.507-5
Parque Eólico Talinay Oriente S.A.
Chile
Common Immediate Parent
Energy purchases
(539,646
)
(370,964
)
(505,404
)
Total
(321,305,504
)
(251,103,769
)
(250,465,948
)
(*)
Entities merged with and into Enel Américas S.A. </t>
  </si>
  <si>
    <t>Summary of Compensation Paid to Members of the Board of Directors</t>
  </si>
  <si>
    <t>The following tables show details of the compensation paid to the members of the Board of Directors of the Company for the year ended December 31, 2017:
December 31, 2017
Enel Chile Board
Board of subsidiaries
Directors' Committee
Taxpayer ID No.
Name
Position
Period in position
ThCh$
ThCh$
ThCh$
4.975.992-4
Hermán Chadwick Piñera
Chairman
January - December 2017
178,065
—
—
Foreigner
Giulio Fazio
Vice Chairman
January - December 2017
—
—
—
4.461.192-9
Fernán Gazmuri Plaza
Director
January - December 2017
89,032
—
28,504
4.774.797-K
Pedro Pablo Cabrera Gaete
Director
January - December 2017
89,032
—
28,504
5.672.444-3
Juan Gerardo Jofré Miranda
Director
January - December 2017
89,032
—
28,504
Foreigner
Vicenzo Ranieri
Director
January - December 2017
—
—
—
Foreigner
Salvatore Bernabei
Director
January - December 2017
—
—
—
Total
445,161
—
85,512
December 31, 2016
Enel Chile Board
Board of subsidiaries
Directors' Committee
Taxpayer ID No.
Name
Position
Period in position
ThCh$
ThCh$
ThCh$
4.975.992-4
Hermán Chadwick Piñera
Chairman
March - December 2016
129,578
—
—
Foreigner
Giulio Fazio
Vice Chairman
March - December 2016
—
—
—
4.461.192-9
Fernán Gazmuri Plaza
Director
March - December 2016
80,864
—
25,250
4.774.797-K
Pedro Pablo Cabrera Gaete
Director
March - December 2016
80,864
—
25,250
5.672.444-3
Juan Gerardo Jofré Miranda
Director
March - December 2016
80,864
—
25,250
Foreigner
Vicenzo Ranieri
Director
March - December 2016
—
—
—
Foreigner
Salvatore Bernabei
Director
March - December 2016
—
—
—
Total
372,170
—
75,750</t>
  </si>
  <si>
    <t>Disclosure Of Compensation Of Key Management Personnel Explanatory</t>
  </si>
  <si>
    <t xml:space="preserve">a)
Compensation received by key management personnel
Key Management Personnel
Taxpayer ID No.
Name
Position
Foreigner
Nicola Cotugno (1)
Chief Executive Officer
24.950.967-1
Raffaele Grandi
Administration, Finance and Control Officer
15.307.846-7
Jose Miranda Montecinos
Communications Officer
24.166.243-8
Alain Rosolino (2)
Human Resources and Organization Officer
6.973.465-0
Domingo Valdés Prieto
General Counsel and Secretary to the Board
Foreigner
Raffael Cutrignelli (3)
Internal Audit Officer
11.625.161-2
Pedro Urzúa Frei
Institutional Relations Officer
Foreigner
Bruno Stella (4)
Planning and control Officer
7.006.337-9
Francisco Silva Bafalluy
Services Officer
13.686.119-0
Andrés Pinto Bonta (5)
Security Officer
23.819.804-6
Antonella Pellegrini (5)
Sustainability and community relations Officer
25.629.782-5
Monica de Martino (5)
Regulation Officer
(1)
On August 16, 2016, Mr. Nicola Cotugno became CEO replacing Mr. Luca D’Agnese who submitted his voluntarily resignation from the Company, and served until that date.
(2)
On October 1, 2016, Mr. Alain Rosolino became Human Resources and Organization Officer replacing Ms. Paola Visintini Vacarezza.
(3)
On October 1, 2016, Mr. Raffaele Cutrignelli became Internal Audit Officer replacing Mr. Alain Rosolino.
(4)
On January 23, 2017, Mr. Bruno Stella became Planning and Control Manager.
(5)
These position were assumed on May 31, 2017. </t>
  </si>
  <si>
    <t>Summary of Compensation Received by Key Management Personnel</t>
  </si>
  <si>
    <t>Compensation received by key management personnel is the following:
December 31, 2017
December 31, 2016
ThCh$
ThCh$
Cash compensation
2,959,467
1,486,703
Short-term benefits for employees
557,122
341,203
Other long-term benefits
183,453
295,321
Total
3,700,042
2,123,227</t>
  </si>
  <si>
    <t>Inventories (Tables)</t>
  </si>
  <si>
    <t>Summary of Classes of Inventories</t>
  </si>
  <si>
    <t>The detail of inventories as of December 31, 2017 and 2016, is as follows:
As of December 31,
2017
2016
Classes of Inventories
ThCh$
ThCh$
Supplies for Production
16,879,260
12,377,179
Gas
2,301,172
2,159,901
Oil
2,593,806
2,556,438
Coal
11,984,282
7,660,840
Other inventories (*)
22,807,682
25,162,417
Total
39,686,942
37,539,596
(*) Other inventories
22,807,682
25,162,417
Supplies for projects and spare parts
12,311,718
17,076,698
Electrical materials
10,495,964
8,085,719</t>
  </si>
  <si>
    <t>Current Tax Assets and Liabilities (Tables)</t>
  </si>
  <si>
    <t>Summary of Current Tax Assets and Liabilities</t>
  </si>
  <si>
    <t>The detail of current tax assets and liabilities as of December 31, 2017 and 2016, is as follows:
As of December 31,
2017
2016
Tax Receivables
ThCh$
ThCh$
Monthly provisional tax payments
63,942,847
43,862,763
Tax credit for absorbed profits
13,433,962
11,398,609
Tax credit for training expenses
261,000
241,700
Other
118,239
146,099
Total
77,756,048
55,649,171
As of December 31,
2017
2016
Tax Payables
ThCh$
ThCh$
Income tax
67,027,507
61,599,415
Total
67,027,507
61,599,415</t>
  </si>
  <si>
    <t>Investments Accounted for Using the Equity Method (Tables)</t>
  </si>
  <si>
    <t>Summary of Changes in Investments in Associates and Joint Ventures Accounted For Using the Equity Method</t>
  </si>
  <si>
    <t xml:space="preserve">a.
The following tables present the changes in investments in associates and joint ventures accounted for using the equity method as of December 31, 2017 and 2016:
Balance as of
Share of Profit
Dividends
Foreign Currency
Other Comprehensive
Other Increase
Balance as of
Taxpayer ID Number
Associates and Joint Ventures
Country
Currency
Ownership Interest
01-01-2017 ThCh$
Additions ThCh$
(Loss) ThCh$
Declared ThCh$
Translation ThCh$
Income ThCh$
(Decrease) ThCh$
12-31-2017 ThCh$
76.418.940-K
GNL Chile S.A.
Chile
U.S. dollar
33.33
%
3,982,934
—
841,957
(743,734
)
(297,841
)
—
—
3,783,316
76.652.400-1
Centrales Hidroeléctricas De Aysén S.A. (*)
Chile
Chilean peso
51.00
%
6,441,166
1,943,100
(4,179,033
)
—
—
—
(4,205,233
)
—
77.017.930-0
Transmisora Eléctrica de Quillota Ltda.
Chile
Chilean peso
50.00
%
8,222,763
—
595,996
—
—
—
—
8,818,759
Foreign
Enel Argentina S.A.
Argentina
Argentine peso
0.12
%
91,335
—
44,176
—
(29,198
)
(1,490
)
323
105,146
TOTAL
18,738,198
1,943,100
(2,696,904
)
(743,734
)
(327,039
)
(1,490
)
(4,204,910
)
12,707,221
Balance as of
Share of Profit
Dividends
Foreign Currency
Other Comprehensive
Other Increase
Balance as of
Taxpayer ID Number
Associates and Joint Ventures
Country
Currency
Ownership Interest
01-01-2016 ThCh$
Additions ThCh$
(Loss) ThCh$
Declared ThCh$
Translation ThCh$
Income ThCh$
(Decrease) ThCh$
12-31-2016 ThCh$
96.806.130-5
Electrogas S.A. (*)
Chile
U.S. dollar
42.50
%
12,042,873
—
5,166,226
(3,979,095
)
(844,372
)
607,375
(12,993,007
)
—
76.788.080-4
GNL Quintero S.A. (**)
Chile
U.S. dollar
20.00
%
17,137,023
—
2,750,075
(2,598,035
)
(816,094
)
(12,298,165
)
(4,174,804
)
—
76.418.940-K
GNL Chile S.A.
Chile
U.S. dollar
33.33
%
2,662,029
—
1,491,025
—
(170,120
)
—
—
3,982,934
76.652.400-1
Centrales Hidroeléctricas De Aysén S.A.
Chile
Chilean peso
51.00
%
6,280,293
2,346,000
(2,185,127
)
—
—
—
—
6,441,166
77.017.930-0
Transmisora Eléctrica de Quillota Ltda.
Chile
Chilean peso
50.00
%
7,594,153
—
628,610
—
—
—
—
8,222,763
Foreign
Enel Argentina S.A.
Argentina
Argentine peso
0.12
%
—
235,090
23,610
—
(21,044
)
(656
)
(145,665
)
91,335
Foreign
Southern Cone S.A.
Argentina
Argentine peso
2.00
%
—
3,326
3,780
—
(1,080
)
(63
)
(5,963
)
—
TOTAL
45,716,371
2,584,416
7,878,199
(6,577,130
)
(1,852,710
)
(11,691,509
)
(17,319,439
)
18,738,198
(*)
See Note 5.
(**)
See Note 12.1.b. </t>
  </si>
  <si>
    <t>Summary of Financial Information from Financial Statements of Investments in Associates</t>
  </si>
  <si>
    <t>The following tables show financial information as of December 31, 2017 and 2016, from the financial statements of the investments in associates where the Group has significant influence:
As of December 31, 2017
% Ownership Interest
Current Assets
Non-current Assets
Current Liabilities
Non-current Liabilities
Revenues
Expenses
Profit (Loss)
Other Comprehensive Income
Comprehensive Income
Investments with Significant Influence
Indirect
ThCh$
ThCh$
ThCh$
ThCh$
ThCh$
ThCh$
ThCh$
ThCh$
ThCh$
GNL Chile S.A
33.33
%
71,254,956
148,950
60,052,823
—
687,399,254
(684,873,130
)
2,526,124
(24,472
)
2,501,652
As of December 31, 2016
% Ownership Interest
Current Assets
Non-current Assets
Current Liabilities
Non-current Liabilities
Revenues
Expenses
Profit (Loss)
Other Comprehensive Income
Comprehensive Income
Investments with Significant Influence
Indirect
ThCh$
ThCh$
ThCh$
ThCh$
ThCh$
ThCh$
ThCh$
ThCh$
ThCh$
GNL Chile S.A
33.33
%
90,283,944
117,703
78,452,153
—
615,229,994
(610,756,322
)
4,473,672
(510,406
)
3,963,266
GNL Quintero S.A.
20.00
%
—
—
—
—
86,471,706
(72,752,059
)
13,719,647
(65,571,292
)
(51,851,645
)
Electrogas S.A.
42.50
%
9,318,456
40,746,438
5,683,680
13,809,430
24,126,070
(11,970,244
)
12,155,826
(347,369
)
11,808,457</t>
  </si>
  <si>
    <t>Summary of Financial Information from Financial Statements of Main Joint Ventures</t>
  </si>
  <si>
    <t>The following tables present information from the financial statements as of December 31, 2017 and 2016, on the main joint ventures:
Centrales Hidroeléctricas
Transmisora Eléctrica
de Aysén S.A.
de Quillota Ltda.
51.0%
51.0%
50.0%
50.0%
12-31-2017
12-31-2016
12-31-2017
12-31-2016
Financial statement items
ThCh$
ThCh$
ThCh$
ThCh$
Total current assets
355,835
863,962
7,793,702
6,366,378
Total non-current assets
8,030,172
15,159,321
12,036,201
12,034,576
Total current liabilities
139,182
3,324,706
440,426
245,025
Total non-current liabilities
—
68,081
1,751,963
1,710,406
Cash and cash equivalents
355,446
860,719
7,310,296
5,716,196
Revenues
—
—
2,813,493
2,774,316
Other fixed operating expenses
(8,144,855
)
(4,363,197
)
(525,471
)
—
Depreciation and amortization expense
—
—
(782,322
)
(773,093
)
Interest income
24,829
42,046
—
134,995
Income tax expense
—
(7,070
)
(313,709
)
(225,008
)
Profit (loss)
(8,193,671
)
(4,284,131
)
1,191,991
1,257,220
Other comprehensive income
—
—
—
—
Comprehensive income
(8,193,671
)
(4,284,131
)
1,191,991
1,257,220</t>
  </si>
  <si>
    <t>Intangible Assets Other than Goodwill (Tables)</t>
  </si>
  <si>
    <t>Summary of Intangible Assets</t>
  </si>
  <si>
    <t xml:space="preserve">The following table presents intangible assets as of December 31, 2017 and 2016:
As of December 31,
2017
2016
Intangible Assets, Net
ThCh$
ThCh$
Intangible Assets, Net
55,170,904
44,470,750
Easements and water rights
12,608,950
12,564,076
Computer software
38,254,793
27,591,694
Other identifiable intangible assets
4,307,161
4,314,980
2017
2016
Intangible Assets, Gross
ThCh$
ThCh$
Intangible Assets, Gross
118,593,240
101,092,918
Easements and water rights
14,598,701
14,553,826
Computer software
93,260,355
75,793,919
Other identifiable intangible assets
10,734,184
10,745,173
2017
2016
Intangible Assets, Amortization and Impairment
ThCh$
ThCh$
Accumulated Amortization and Impairment, Total
(63,422,336
)
(56,622,168
)
Easements and water rights
(1,989,751
)
(1,989,750
)
Computer software
(55,005,562
)
(48,202,225
)
Other identifiable intangible assets
(6,427,023
)
(6,430,193
) </t>
  </si>
  <si>
    <t>Summary of Reconciliations of the Carrying Amounts of Intangible Assets</t>
  </si>
  <si>
    <t xml:space="preserve">The reconciliations of the carrying amounts of intangible assets at December 31, 2017 and 2016 are as follows:
Easements
Computer Software
Other
Intangibles Assets, Net
Changes in Intangible Assets
ThCh$
ThCh$
ThCh$
ThCh$
Opening balance January 1, 2017
12,564,076
27,591,694
4,314,980
44,470,750
Changes in identifiable intangible assets
Increases (decreases) other than from business combinations
295,588
17,466,436
—
17,762,024
Increase (decrease) from exchange differences, net
—
—
(115
)
(115
)
Amortization (1)
—
(6,803,337
)
(7,704
)
(6,811,041
)
Increases (decreases) from transfers and other changes
(250,714
)
—
—
(250,714
)
Increases (decreases) from transfers
(250,714
)
—
—
(250,714
)
Total changes in identifiable intangible assets
44,874
10,663,099
(7,819
)
10,700,154
Closing balance December 31, 2017
12,608,950
38,254,793
4,307,161
55,170,904
Easements
Computer Software
Other
Intangibles Assets, Net
Changes in Intangible Assets
ThCh$
ThCh$
ThCh$
ThCh$
Opening balance January 1, 2016
14,575,473
27,824,092
479,761
42,879,326
Changes in identifiable intangible assets
Increases (decreases) other than from business combinations
540,052
5,690,091
3,851,635
10,081,778
Increase (decrease) from exchange differences, net
—
—
2,897
2,897
Amortization (1)
—
(5,815,030
)
(18,961
)
(5,833,991
)
Increases (decreases) from transfers and other changes
352
—
(352
)
—
Increases (decreases) from transfers
352
—
(352
)
—
Increases (decreases) from other changes
—
—
—
—
Disposals and removals from service
(2,549,926
)
—
—
(2,549,926
)
Disposals
(2,549,926
)
—
—
(2,549,926
)
Removals from service
—
—
—
—
Other increases (decreases)
(1,875
)
(107,459
)
—
(109,334
)
Total changes in identifiable intangible assets
(2,011,397
)
(232,398
)
3,835,219
1,591,424
Closing balance December 31, 2016
12,564,076
27,591,694
4,314,980
44,470,750
(1) See Note 28. (2) See Note 15.e).ix) </t>
  </si>
  <si>
    <t>Goodwill (Tables)</t>
  </si>
  <si>
    <t>Summary of Goodwill by the Cash-Generating Unit or Group of Cash-Generating Units</t>
  </si>
  <si>
    <t xml:space="preserve">The following table shows goodwill by the Cash-Generating Unit or group of Cash-Generating Units to which it belongs and changes as of December 31, 2017 and 2016:
Opening Balance 01-01-2016
Increase/ (Decrease)
Closing 12/31/2016
Increase/ (Decrease)
Closing Balance 12/31/2017
Company
Cash Generating Unit
ThCh$
ThCh$
ThCh$
ThCh$
ThCh$
Empresa Eléctrica de Colina Ltda.
Empresa
2,240,478
—
2,240,478
—
2,240,478
Compañía Eléctrica Tarapacá S.A. (1)
Enel Generación Chile
4,656,105
(4,656,105
)
—
—
—
Enel Distribución Chile S.A.
Enel Distribución Chile
128,374,362
—
128,374,362
—
128,374,362
Enel Generación Chile S.A.
Enel Generación Chile
731,782,459
—
731,782,459
—
731,782,459
GasAtacama Chile (1)
Enel Generación Chile
20,204,251
4,656,105
24,860,356
—
24,860,356
Total
887,257,655
—
887,257,655
—
887,257,655
(1)
On November 1, 2016, Compañía Eléctrica Tarapacá S.A. was merged with GasAtacama S.A., the latter being the surviving company. </t>
  </si>
  <si>
    <t>Property, Plant and Equipment (Tables)</t>
  </si>
  <si>
    <t>Summary of Property Plant and Equipment</t>
  </si>
  <si>
    <t xml:space="preserve">The following table shows property, plant and equipment as of December 31, 2017 and 2016:
As of December 31,
2017
2016
Classes of Property, Plant and Equipment, Net
ThCh$
ThCh$
Property, Plant and Equipment, Net
3,585,687,137
3,476,128,634
Construction in progress
666,590,543
688,387,124
Land
67,485,380
66,868,119
Buildings
12,793,641
13,020,474
Generation Plant and equipment
2,080,903,064
2,033,720,809
Network infrastructure
683,120,815
613,443,219
Fixtures and fittings
56,284,762
41,325,699
Other property, plant and equipment under financial lease
18,508,932
19,363,190
2017
2016
Classes of Property, Plant and Equipment, Gross
ThCh$
ThCh$
Property, Plant and Equipment, Gross
6,726,796,186
6,471,364,618
Construction in progress
666,590,543
688,387,124
Land
67,485,380
66,868,119
Buildings
28,382,234
27,891,216
Generation Plant and equipment
4,636,175,749
4,481,701,141
Network infrastructure
1,151,951,280
1,050,212,442
Fixtures and fittings
147,450,968
127,544,544
Other property, plant and equipment under financial lease
28,760,032
28,760,032
Classes of Accumulated Depreciation and Impairment in Property, Plant
2017
2016
and Equipment
ThCh$
ThCh$
Total Accumulated Depreciation and Impairment in Property, Plant and Equipment
(3,141,109,049
)
(2,995,235,984
)
Buildings
(15,588,593
)
(14,870,742
)
Generation Plant and equipment
(2,555,272,685
)
(2,447,980,332
)
Network infrastructure
(468,830,465
)
(436,769,223
)
Fixtures and fittings
(91,166,206
)
(86,218,845
)
Other property, plant and equipment under financial lease
(10,251,100
)
(9,396,842
) </t>
  </si>
  <si>
    <t>Summary of Changes in Property Plant and Equipment</t>
  </si>
  <si>
    <t>The detail and changes in property, plant, and equipment at December 31, 2017 and 2016, are as follows:
Construction in
Land
Buildings
Generation Plant and Equipment
Network infrastructure
Fixtures and Fittings
Other Property, Plant and Equipment under Financial Lease
Property, Plant and Equipment, Net
Changes in 2017
ThCh$
ThCh$
ThCh$
ThCh$
ThCh$
ThCh$
ThCh$
ThCh$
Opening balance January 1, 2017
688,387,124
66,868,119
13,020,474
2,033,720,809
613,443,219
41,325,699
19,363,190
3,476,128,634
Changes:
Increases other than from business combinations
281,007,995
—
—
—
—
2,811,255
—
283,819,250
Increases (decreases) from exchange differences, net
(101,444
)
(25,624
)
(44,699
)
(336,622
)
—
(83,651
)
—
(592,040
)
Depreciation (1) (3)
—
—
(717,851
)
(107,292,353
)
(32,061,242
)
(4,947,361
)
(854,258
)
(145,873,065
)
Increases (decreases) from transfers and other changes
(273,509,759
)
776,933
439,284
155,711,630
99,419,024
17,162,888
—
—
Increases (decreases) for transfers
(273,509,759
)
776,933
439,284
155,711,630
99,419,024
17,162,888
—
—
Disposals and removals from service
(30,255,180
)
(31,447
)
(154,623
)
(1,704,924
)
(1,023,777
)
15,932
—
(33,154,019
)
Disposals
(5,099,800
)
(31,447
)
—
(435,327
)
(18,555
)
38,212
—
(5,546,917
)
Removals from service
(25,155,380
)
—
(154,623
)
(1,269,597
)
(1,005,222
)
(22,280
)
—
(27,607,102
)
Other increases (decreases)
1,061,807
(102,601
)
251,056
804,524
3,343,591
—
—
5,358,377
Total changes
(21,796,581
)
617,261
(226,833
)
47,182,255
69,677,596
14,959,063
(854,258
)
109,558,503
Closing balance December 31, 2017
666,590,543
67,485,380
12,793,641
2,080,903,064
683,120,815
56,284,762
18,508,932
3,585,687,137
Construction in progress
Land
Buildings
Generation Plant and Equipment
Network infrastructure
Fixtures and Fittings
Other Property, Plant and Equipment under Financial Lease
Property, Plant and Equipment, Net
Changes in 2016
ThCh$
ThCh$
ThCh$
ThCh$
ThCh$
ThCh$
ThCh$
ThCh$
Opening balance January 1, 2016
636,148,748
66,900,933
13,481,093
2,072,402,503
589,334,703
20,716,643
20,075,072
3,419,059,695
Changes:
Increases other than from business combinations
244,473,325
—
24,934
—
1,443,508
3,126,834
—
249,068,601
Increases (decreases) from exchange differences, net
(37,543
)
(6,591
)
(11,711
)
(59,516
)
—
(33,227
)
—
(148,588
)
Depreciation (1)
—
—
(620,865
)
(99,397,373
)
(25,187,344
)
(4,497,175
)
(711,882
)
(130,414,639
)
Impairment losses recognized in profit or loss (2)
(30,785,531
)
—
—
—
—
—
—
(30,785,531
)
Increases (decreases) from transfers and other changes
(128,045,183
)
104,268
147,023
60,822,509
48,308,750
22,123,585
—
3,460,952
Increases (decreases) for transfers
(127,694,878
)
104,268
147,023
55,464,141
48,308,750
23,670,696
—
—
Increases (decreases) from transfers from constructions in progress
(127,694,878
)
104,268
147,023
55,464,141
48,308,750
23,670,696
—
—
Increases (decreases) from other changes
(350,305
)
—
—
5,358,368
—
(1,547,111
)
—
3,460,952
Disposals and removals from service
(33,366,692
)
(130,491
)
—
(47,314
)
(456,398
)
(110,961
)
—
(34,111,856
)
Disposals
—
—
—
—
—
—
—
—
Removals from service
(33,366,692
)
(130,491
)
—
(47,314
)
(456,398
)
(110,961
)
—
(34,111,856
)
Other increases (decreases)
—
—
—
1,753,884
—
—
3,416,059,695
Total changes
52,238,376
(32,814
)
(460,619
)
(38,681,694
)
24,108,516
20,609,056
(711,882
)
57,068,939
Closing balance December 31, 2016
688,387,124
66,868,119
13,020,474
2,033,720,809
613,443,219
41,325,699
19,363,190
3,476,128,634</t>
  </si>
  <si>
    <t>The present value of future lease payments derived from these finance leases is as follows:
As of December 31,
2017
2016
Gross
Interest
Present Value
Gross
Interest
Present Value
ThCh$
ThCh$
ThCh$
ThCh$
ThCh$
ThCh$
Less than one year
2,459,000
659,212
1,799,788
2,677,881
837,514
1,840,367
From one to five years
9,836,000
1,244,808
8,591,192
10,711,519
1,763,190
8,948,329
More than five years
4,377,544
159,610
4,217,934
7,445,079
484,128
6,960,951
Total
16,672,544
2,063,630
14,608,914
20,834,479
3,084,832
17,749,647</t>
  </si>
  <si>
    <t>Disclosure Of Future Minimum Lease Payments Under Finance Leases Explanatory</t>
  </si>
  <si>
    <t>As of December 31, 2017 and 2016, the total future lease payments under those contracts are as follows:
As of December 31,
2017
2016
ThCh$
ThCh$
Less than one year
4,622,605
7,133,186
From one to five years
9,006,627
11,998,147
More than five years
1,345,183
9,015,356
Total
14,974,415
28,146,689</t>
  </si>
  <si>
    <t>Investment Property (Tables)</t>
  </si>
  <si>
    <t>Summary of Changes in Investment Property</t>
  </si>
  <si>
    <t>The detail and changes in investment property during the years ended December 31, 2017 and 2016, are as follows:
Investment Properties,
Accumulated Depreciation, Amortization and Impairment
Investment Properties, Net
Investment Properties
ThCh$
ThCh$
ThCh$
Balance at January 1, 2016
8,938,662
(787,675
)
8,150,987
Depreciation expense
—
(22,465
)
(22,465
)
Balance at December 31, 2016
8,938,662
(810,140
)
8,128,522
Depreciation expense
—
(22,465
)
(22,465
)
Other increases (decreases)
250,715
—
250,715
Balance at December 31, 2017
9,189,377
(832,605
)
8,356,772</t>
  </si>
  <si>
    <t>Summary of Income and Expenses from Investment Properties</t>
  </si>
  <si>
    <t>For the years ended December 31, 2017, 2016 and 2015, the detail of income and expenses from investment properties is as follows:
For the years ended December 31,
2017
2016
2015
Income and expense from investment properties
ThCh$
ThCh$
ThCh$
Rental income from investment properties
192,719
167,429
163,660
Income from the sale of investment properties (*)
—
—
1,800,933
Direct operating expense from investment properties generating rental income
(78,367
)
(71,339
)
(163,767
)
Direct operating expense from investment properties not generating rental income (*)
—
—
(337,770
)
Total
114,352
96,090
1,463,056
(*)
See Note 3.h.</t>
  </si>
  <si>
    <t>Income Taxes (Tables)</t>
  </si>
  <si>
    <t>Components of Income Tax Expense Benefit</t>
  </si>
  <si>
    <t xml:space="preserve">The following table presents the components of the income tax expense / (benefit) for the years ended December 31, 2017, 2016 and 2015:
For the years ended December 31,
2017
2016
2015
Current Income Tax and Adjustments to Current Income Tax for Previous Periods
ThCh$
ThCh$
ThCh$
Current income tax
(162,820,181
)
(162,033,295
)
(84,003,064
)
Adjustments to current tax from the previous period
(1,127,646
)
(710,740
)
(7,307,511
)
Other current tax benefit / (expense)
15,934,106
21,380,071
(34,995,137
)
Current tax expense, net
(148,013,721
)
(141,363,964
)
(126,305,712
)
Benefit / (expense) from deferred taxes for origination and reversal of temporary differences
4,671,420
29,960,782
16,693,113
Total deferred tax benefit / (expense)
4,671,420
29,960,782
16,693,113
Income tax expense
(143,342,301
)
(111,403,182
)
(109,612,599
) </t>
  </si>
  <si>
    <t>Summary of Reconciliation of Tax Expense</t>
  </si>
  <si>
    <t xml:space="preserve">The following table reconciles income taxes resulting from applying the local current tax rate to “Net income before taxes” and the actual income tax expense recorded in the accompanying Consolidated Statement of Comprehensive Income for the years ended December 31, 2017, 2016 and 2015:
12-31-2017
12-31-2016
12-31-2015
Reconciliation of Tax Expense
Rate
ThCh$
Rate
ThCh$
Rate
ThCh$
ACCOUNTING INCOME BEFORE TAX
666,760,212
676,674,298
456,580,763
Total tax income (expense) using statutory rate
(25.50
%)
(170,023,854
)
(24.00
%)
(162,401,830
)
(22.50
%)
(102,730,671
)
Tax effect of rates applied in other countries
0.05
%
328,968
Tax effect of non-taxable revenues
5.67
%
37,774,743
6.53
%
44,163,296
2.12
%
9,674,087
Tax effect of non-tax-deductible expenses
(3.11
%)
(20,737,858
)
(2.13
%)
(14,392,926
)
(4.61
%)
(21,060,811
)
Tax effect of adjustments to taxes in previous periods
(0.17
%)
(1,127,646
)
(0.11
%)
(710,740
)
(1.60
%)
(7,307,511
)
Price level restatement for tax purposes (investments and equity)
1.57
%
10,443,346
3.24
%
21,939,018
2.58
%
11,812,307
Total adjustments to tax expense using statutory rate
4.00
%
26,681,553
7.53
%
50,998,648
(1.51
%)
(6,881,928
)
Income tax benefit (expense)
(21.50
%)
(143,342,301
)
(16.47
%)
(111,403,182
)
(24.01
%)
(109,612,599
) </t>
  </si>
  <si>
    <t>Summary of Origination and Changes in Deferred Tax Assets and Liabilities</t>
  </si>
  <si>
    <t>The origination and changes in deferred tax assets and liabilities as of December 31, 2017 and 2016, are as follows:
December 31, 2017
December 31, 2016
Assets
Liabilities
Assets
Liabilities
Deferred Tax Assets (Liabilities)
ThCh$
ThCh$
ThCh$
ThCh$
Accumulated depreciation
162,315
(263,847,598
)
5,465,105
(246,373,416
)
Provisions
39,890,472
—
36,785,893
(342,283
)
Post-employment benefit obligations
6,336,920
(364,925
)
6,795,806
(579,978
)
Tax loss carryforwards
9,536,102
—
11,911,396
—
Other
49,635,500
(10,734,675
)
21,979,742
(13,210,542
)
Deferred Tax Assets/Liabilities before compensation
105,561,309
(274,947,198
)
82,937,942
(260,506,219
)
Compensation of Assets (Liabilities) for deferred taxes
(102,723,517
)
102,723,517
(61,141,425
)
61,141,425
Deferred Tax Assets (Liabilities) after compensation
2,837,792
(172,223,681
)
21,796,517
(199,364,794
)
Opening balance January 1, 2017
Changes 2017
Closing balance December 31, 2017
Increase (decrease) in profit or loss
Increase (decrease) in other comprehensive income
Recognized directly in equity
Foreign currency translation
Transfers to (from) Noncurrent Assets and Groups in Dispossession held for sale
Other increases (decreases)
Deferred Tax Assets (Liabilities)
ThCh$
ThCh$
ThCh$
ThCh$
ThCh$
ThCh$
ThCh$
ThCh$
Accumulated depreciation
(240,908,311
)
(22,836,691
)
—
—
61,222
—
(1,503
)
(263,685,283
)
Provisions
36,443,610
2,940,867
—
—
—
—
505,995
39,890,472
Post-employment benefit obligations
6,215,828
976,808
(463,556
)
—
—
—
(757,085
)
5,971,995
Tax loss carryforwards
11,911,396
(2,375,294
)
—
—
—
—
—
9,536,102
Other (1)
8,769,200
25,965,730
(497
)
—
(28,356
)
—
4,194,748
38,900,825
Deferred Tax Assets (Liabilities)
(177,568,277
)
4,671,420
(464,053
)
—
32,866
—
3,942,155
(169,385,889
)
Opening balance January 1, 2016
Changes 2016
Closing balance December 31, 2016
Increase (decrease) in profit or loss
Increase (decrease) in other comprehensive income
Recognized directly in equity
Foreign currency translation
Transfers to (from) Noncurrent Assets and Groups in Dispossession held for sale
Other increases (decreases)
Deferred Tax Assets (Liabilities)
ThCh$
ThCh$
ThCh$
ThCh$
ThCh$
ThCh$
ThCh$
ThCh$
Accumulated depreciation
(265,258,085
)
24,331,401
—
—
15,488
—
2,885
(240,908,311
)
Provisions
33,240,241
3,203,369
—
—
—
(62,749
)
62,749
36,443,610
Post-employment benefit obligations
5,236,522
(807,693
)
1,786,999
—
—
21,853
(21,853
)
6,215,828
Tax loss carryforwards
12,084,821
(173,368
)
—
—
—
—
(57
)
11,911,396
Other
43,365,996
756,651
1,822
(30,829,099
)
12,645
—
(4,538,815
)
8,769,200
Deferred Tax Assets (Liabilities)
(171,330,505
)
27,310,360
1,788,821
(30,829,099
)
28,133
(40,896
)
(4,495,091
)
(177,568,277
)
(1)
Deferred taxes recognized in increase (decrease) in profit and loss are mainly the related to recognition of tax on the investment in Hidroaysen, which has been classified as non-current assets held for distribution to the owners.</t>
  </si>
  <si>
    <t>Effects of Deferred Tax on Components of Other Comprehensive Income</t>
  </si>
  <si>
    <t xml:space="preserve">The effects of deferred tax on the components of other comprehensive income for the years ended December 31, 2017, 2016 and 2015, are as follows:
For the years ended December 31,
2017
2016
2015
Effects of Deferred Tax on the Components of
Amount Tax
Income Tax Expense (Benefit)
Amount After Tax
Amount Before Tax
Income Tax Expense (Benefit)
Amount After Tax
Amount Before Tax
Income Tax Expense (Benefit)
Amount After Tax
Other Comprehensive Income
ThCh$
ThCh$
ThCh$
ThCh$
ThCh$
ThCh$
ThCh$
ThCh$
ThCh$
Available-for-sale financial assets
1,840
(497
)
1,343
(6,740
)
1,820
(4,920
)
1,077
(290
)
787
Cash flow hedge
97,558,961
(25,701,599
)
71,857,362
89,068,357
(21,116,232
)
67,952,125
(122,593,576
)
31,868,299
(90,725,277
)
Share of other comprehensive income from associates and joint ventures accounted for using the equity method
(1,490
)
—
(1,490
)
(11,691,075
)
—
(11,691,075
)
(577,862
)
—
(577,862
)
Foreign currency translation
(3,686,549
)
—
(3,686,549
)
(3,532,844
)
—
(3,532,844
)
162,373
—
162,373
Actuarial gains(losses) on defined-benefit pension plans
1,716,875
(463,556
)
1,253,319
(6,618,514
)
1,786,999
(4,831,515
)
(5,645,532
)
1,325,242
(4,320,290
)
Income tax related to components of other comprehensive income
95,589,637
(26,165,652
)
69,423,985
67,219,184
(19,327,413
)
47,891,771
(128,653,520
)
33,193,251
(95,460,269
) </t>
  </si>
  <si>
    <t>Movements in Deferred Taxes for Components of Other Comprehensive Income</t>
  </si>
  <si>
    <t>The movements in deferred taxes for the components of other comprehensive income as of December 31, 2017, 2016 and 2015, are as follows:
For the years ended December 31,
2017
2016
2015
Reconciliation of changes in deferred taxes of components of other comprehensive income
ThCh$
ThCh$
ThCh$
Total increases (decreases) for deferred taxes of other comprehensive income from continuing operations
(497
)
1,788,821
1,724,427
Income tax of changes in cash flow hedge transactions
(25,701,599
)
(21,116,234
)
31,468,824
Total income tax relating to components of other comprehensive income
(25,702,096
)
(19,327,413
)
33,193,251</t>
  </si>
  <si>
    <t>Other Financial Liabilities (Tables)</t>
  </si>
  <si>
    <t>Schedule of Balances of Other Financial Liabilities</t>
  </si>
  <si>
    <t xml:space="preserve">The balances of other financial liabilities as of December 31, 2017 and 2016, are as follows:
As of December 31,
2017
2016
Current
Non-current
Current
Non-current
Other financial liabilities
ThCh$
ThCh$
ThCh$
ThCh$
Interest –bearing borrowings
17,255,692
760,932,929
18,013,114
802,046,968
Hedging derivatives (*)
304,278
21,045,216
313,571
48,981,953
Non-hedging derivatives (**)
1,255,478
—
7,369,481
2,987,830
Total
18,815,448
781,978,145
25,696,166
854,016,751
(*)
See Note 20.2.a
(**)
See Note 20.2.b </t>
  </si>
  <si>
    <t>Schedule of Interest-bearing Borrowings</t>
  </si>
  <si>
    <t>The detail of current and non-current interest-bearing borrowings as of December 31, 2017 and 2016, is as follows:
As of December 31,
2017
2016
Current
Non-current
Current
Non-current
Classes of Interest-bearing borrowings
ThCh$
ThCh$
ThCh$
ThCh$
Bank loans
122
—
4,274
—
Unsecured obligations
15,455,782
748,123,803
16,168,473
786,137,688
Financial leases
1,799,788
12,809,126
1,840,367
15,909,280
Total
17,255,692
760,932,929
18,013,114
802,046,968</t>
  </si>
  <si>
    <t>Summary of Bank Loans by Currency and Maturity</t>
  </si>
  <si>
    <t>Bank loans by currency and contractual maturity as of December 31, 2017 and 2016, are as follows: Summary of bank loans by currency and maturity
Current
Non-current
Maturity
Maturity
Effective Interest
Nominal Interest
Secured/
One to three months
Three to twelve months
Total Current 12/31/2017
One to two years
Two to three years
Three to four years
Four to five years
Over five years
Total Non-Current 12/31/2017
Country
Currency
Rate
Rate
Unsecured
ThCh$
ThCh$
ThCh$
ThCh$
ThCh$
ThCh$
ThCh$
ThCh$
ThCh$
Chile
Ch$
6.00%
6.00%
Unsecured
122
—
122
—
—
—
—
—
—
Total
122
—
122
—
—
—
—
—
—
Current
Non-current
Maturity
Maturity
Effective Interest
Nominal Interest
Secured/
One to three months
Three to twelve months
Total Current 12/31/2016
One to two years
Two to three years
Three to four years
Four to five years
Over five years
Total Non-Current 12/31/2016
Country
Currency
Rate
Rate
Unsecured
ThCh$
ThCh$
ThCh$
ThCh$
ThCh$
ThCh$
ThCh$
ThCh$
ThCh$
Chile
Ch$
6.00%
6.00%
Unsecured
4,274
—
4,274
—
—
—
—
—
—
Total
4,274
—
4,274
—
—
—
—
—
—</t>
  </si>
  <si>
    <t>Summary of Identification of Bank Borrowings by Company</t>
  </si>
  <si>
    <t>Identification of bank borrowings by company Appendix No.4, letter a), presents details of estimated future cash flows (undiscounted) that the Group will have to disburse to settle the bank loans detailed above.
December 31, 2017
Current
Non-current
Taxpayer ID Number
Company
Country
Taxpayer ID Number
Financial Institution
Country
Currency
Effective Interest Rate
Nominal Interest Rate
Amortization
Less than 90 days ThCh$
More than 90 days ThCh$
Total Current ThCh$
One to two years ThCh$
Two to three years ThCh$
Three to four years ThCh$
Four to five years ThCh$
More than five years ThCh$
Total Non-Current ThCh$
96.800.570-7
Enel Distribución Chile S.A.
Chile
97.006.000-6
Banco de Crédito e Inversiones
Chile
Ch$
6.00%
6.00%
At maturity
13
—
13
—
—
—
—
—
—
91.081.000-6
Enel Generación Chile S.A.
Chile
97.006.000-6
Banco de Crédito e Inversiones
Chile
Ch$
6.00%
6.00%
At maturity
97
—
97
—
—
—
—
—
—
91.081.000-6
Enel Generación Chile S.A.
Chile
97.036.000-K
Banco Santander
Chile
Ch$
6.00%
6.00%
At maturity
12
—
12
—
—
—
—
—
—
Total
122
—
122
—
—
—
—
—
—
December 31, 2016
Current
Non-current
Taxpayer ID Number
Company
Country
Taxpayer ID Number
Financial Institution
Country
Currency
Effective Interest Rate
Nominal Interest Rate
Amortization
Less than 90 days ThCh$
More than 90 days ThCh$
Total Current ThCh$
One to two years ThCh$
Two to three years ThCh$
Three to four years ThCh$
Four to five years ThCh$
More than five years ThCh$
Total Non-Current ThCh$
96.800.570-7
Enel Distribución Chile S.A.
Chile
97.006.000-6
Banco de Crédito e Inversiones
Chile
Ch$
6.00%
6.00%
At maturity
102
—
102
—
—
—
—
—
—
91.081.000-6
Enel Generación Chile S.A.
Chile
97.006.000-6
Banco de Crédito e Inversiones
Chile
Ch$
6.00%
6.00%
At maturity
2,037
—
2,037
—
—
—
—
—
—
91.081.000-6
Enel Generación Chile S.A.
Chile
97.036.000-K
Banco Santander
Chile
Ch$
6.00%
6.00%
At maturity
2,135
—
2,135
—
—
—
—
—
—
Total
4,274
—
4,274
—
—
—
—
—
—</t>
  </si>
  <si>
    <t>Summary of Unsecured Liabilities by Currency and Maturity</t>
  </si>
  <si>
    <t>The detail of Unsecured Liabilities by currency and maturity as of December 31, 2017 and 2016, is as follows: Summary of unsecured liabilities by currency and maturity
Current
Non-Current
Maturity
Maturity
Effective Interest
Nominal Annual
Secured/
One to three months
Three to Twelve months
Total Current 12/31/2016
One to two years
Two to three years
Three to four years
Four to five years
More than five years
Total Non-Current 12/31/2017
Country
Currency
Rate
Rate
Unsecured
ThCh$
ThCh$
ThCh$
ThCh$
ThCh$
ThCh$
ThCh$
ThCh$
ThCh$
Chile
US$
6.99%
6.90%
Unsecured
6,322,081
2,206,269
8,528,350
—
—
—
—
430,228,859
430,228,859
Chile
U.F.
6.00%
5.48%
Unsecured
—
6,927,432
6,927,432
5,574,013
5,574,013
5,574,013
5,574,013
295,598,892
317,894,944
Total
6,322,081
9,133,701
15,455,782
5,574,013
5,574,013
5,574,013
5,574,013
725,827,751
748,123,803
Current
Non-Current
Maturity
Maturity
Effective Interest
Nominal Annual
Secured/
One to three months
Three to Twelve months
Total Current 12/31/2015
One to two years
Two to three years
Three to four years
Four to five years
More than five years
Total Non-Current 12/31/2016
Country
Currency
Rate
Rate
Unsecured
ThCh$
ThCh$
ThCh$
ThCh$
ThCh$
ThCh$
ThCh$
ThCh$
ThCh$
Chile
US$
6.99%
6.90%
Unsecured
6,884,819
2,402,653
9,287,472
—
—
—
—
468,578,474
468,578,474
Chile
U.F.
6.00%
5.48%
Unsecured
—
6,881,001
6,881,001
5,480,380
5,480,380
5,480,380
5,480,380
295,637,694
317,559,214
Total
6,884,819
9,283,654
16,168,473
5,480,380
5,480,380
5,480,380
5,480,380
764,216,168
786,137,688</t>
  </si>
  <si>
    <t>Summary of Unsecured Liabilities by Company</t>
  </si>
  <si>
    <t>Identification of unsecured liabilities by company
December 31, 2017
Current
Non-Current
Taxpayer ID Number
Company
Country
Taxpayer ID Number
Financial Institution
Country
Currency
Effective Interest Rate
Nominal Interest Rate
Secured
Less than 90 days ThCh$
More than 90 days ThCh$
Total Current ThCh$
One to two years ThCh$
Two to three years ThCh$
Three to four years ThCh$
Four to five years ThCh$
More than five years ThCh$
Total Non-Current ThCh$
91.081.000-6
Enel Generación Chile S.A.
Chile
Foreign
BNY Mellon -Primera Emisión S-1
USA
US$
7.96%
7.88%
No
4,152,926
—
4,152,926
—
—
—
—
125,566,611
125,566,611
91.081.000-6
Enel Generación Chile S.A.
Chile
Foreign
BNY Mellon - Primera Emisión S-2
USA
US$
7.40%
7.33%
No
1,328,023
—
1,328,023
—
—
—
—
42,902,198
42,902,198
91.081.000-6
Enel Generación Chile S.A.
Chile
Foreign
BNY Mellon - Primera Emisión S-3
USA
US$
8.26%
8.13%
No
841,132
—
841,132
—
—
—
—
19,398,499
19,398,499
91.081.000-6
Enel Generación Chile S.A.
Chile
Foreign
BNY Mellon - Única 24296
USA
US$
4.32%
4.25%
No
—
2,206,269
2,206,269
—
—
—
—
242,361,551
242,361,551
91.081.000-6
Enel Generación Chile S.A.
Chile
97.004.000-5
Banco Santander -317 Serie-H
Chile
U.F.
7.17%
6.20%
No
—
6,374,051
6,374,051
5,574,013
5,574,013
5,574,013
5,574,013
30,872,536
53,168,588
91.081.000-6
Enel Generación Chile S.A.
Chile
97.004.000-5
Banco Santander 522 Serie-M
Chile
U.F.
4.82%
4.75%
No
—
553,381
553,381
—
—
—
—
264,726,356
264,726,356
Total Unsecured Bonds
6,322,081
9,133,701
15,455,782
5,574,013
5,574,013
5,574,013
5,574,013
725,827,751
748,123,803
December 31, 2016
Current
Non-Current
Taxpayer ID Number
Company
Country
Taxpayer ID Number
Financial Institution
Country
Currency
Effective Interest Rate
Nominal Interest Rate
Secured
Less than 90 days ThCh$
More than 90 days ThCh$
Total Current ThCh$
One to two years ThCh$
Two to three years ThCh$
Three to four years ThCh$
Four to five years ThCh$
More than five years ThCh$
Total Non-Current ThCh$
91.081.000-6
Enel Generación Chile S.A.
Chile
Foreign
BNY Mellon -Primera Emisión S-1
USA
US$
7.96%
7.88%
No
4,522,585
—
4,522,585
—
—
—
—
136,759,395
136,759,395
91.081.000-6
Enel Generación Chile S.A.
Chile
Foreign
BNY Mellon - Primera Emisión S-2
USA
US$
7.40%
7.33%
No
1,446,232
—
1,446,232
—
—
—
—
46,792,429
46,792,429
91.081.000-6
Enel Generación Chile S.A.
Chile
Foreign
BNY Mellon - Primera Emisión S-3
USA
US$
8.26%
8.13%
No
916,002
—
916,002
—
—
—
—
21,608,757
21,608,757
91.081.000-6
Enel Generación Chile S.A.
Chile
Foreign
BNY Mellon - Única 24296
USA
US$
4.32%
4.25%
No
—
2,402,653
2,402,653
—
—
—
—
263,417,893
263,417,893
91.081.000-6
Enel Generación Chile S.A.
Chile
97.004.000-5
Banco Santander -317 Serie-H
Chile
U.F.
7.17%
6.20%
No
—
6,337,021
6,337,021
5,480,380
5,480,380
5,480,380
5,480,380
35,587,764
57,509,284
91.081.000-6
Enel Generación Chile S.A.
Chile
97.004.000-5
Banco Santander 522 Serie-M (*)
Chile
U.F.
4.82%
4.75%
No
—
543,980
543,980
—
—
—
—
260,049,930
260,049,930
Total Unsecured Bonds
6,884,819
9,283,654
16,168,473
5,480,380
5,480,380
5,480,380
5,480,380
764,216,168
786,137,688</t>
  </si>
  <si>
    <t>Summary of Detail of Finance Lease Obligations</t>
  </si>
  <si>
    <t>18.4 Appendix No. 4 letter c) presents details of estimated future cash flows (undiscounted) that the Group will have to disburse to settle the finance lease obligations detailed above.
December 31, 2017
Current
Non-Current ThCh$
Taxpayer ID Number
Company
Country
Taxpayer ID Number
Financial Institution
Country
Currency
Nominal Interest Rate
Less than 90 days ThCh$
More than 90 days ThCh$
Total Current ThCh$
One to two years ThCh$
Two to three years ThCh$
Three to four years ThCh$
Four to five years ThCh$
More than five years ThCh$
Total Non-Current ThCh$
91.081.000-6
Enel Generación Chile S.A.
Chile
76.555.400-4
Transelec S.A.
Chile
US$
6.50%
439,377
1,360,411
1,799,788
2,459,000
1,916,774
2,041,364
2,174,053
4,217,935
12,809,126
Total Leasing
439,377
1,360,411
1,799,788
2,459,000
1,916,774
2,041,364
2,174,053
4,217,935
12,809,126
December 31, 2016
Current
Non-Current ThCh$
Taxpayer ID Number
Company
Country
Taxpayer ID Number
Financial Institution
Country
Currency
Nominal Interest Rate
Less than 90 days ThCh$
More than 90 days ThCh$
Total Current ThCh$
One to two years ThCh$
Two to three years ThCh$
Three to four years ThCh$
Four to five years ThCh$
More than five years ThCh$
Total Non-Current ThCh$
91.081.000-6
Enel Generación Chile S.A.
Chile
76.555.400-4
Transelec S.A.
Chile
US$
6.50%
449,283
1,391,084
1,840,367
2,677,880
2,677,880
1,959,990
2,087,390
6,506,140
15,909,280
Total Leasing
449,283
1,391,084
1,840,367
2,677,880
2,677,880
1,959,990
2,087,390
6,506,140
15,909,280</t>
  </si>
  <si>
    <t>Summary of Changes in Reserve for Cash Flow Hedges</t>
  </si>
  <si>
    <t xml:space="preserve">The following table details changes in “Reserve for cash flow hedges” as of December 31, 2017, 2016 and 2015, due to exchange differences of this debt:
For the years ended December 31,
2017
2016
2015
ThCh$
ThCh$
ThCh$
Balance in hedging reserves (hedging income) at the beginning of the period, net
(52,747,646
)
(74,953,393
)
(39,805,098
)
Foreign currency exchange differences recognized in equity, net
17,321,594
14,317,257
(38,579,730
)
Foreign currency exchange differences recognized in profit and loss, net
8,258,044
7,888,490
3,431,435
Balance in hedging reserves (hedging income) at the end of the period, net
(27,168,008
)
(52,747,646
)
(74,953,393
) </t>
  </si>
  <si>
    <t>Risk Management Policy (Tables)</t>
  </si>
  <si>
    <t>Disclosure Of Risk Management Strategy Related To Hedge Accounting [Abstract]</t>
  </si>
  <si>
    <t>Comparative Structure of Financial Debt According to Fixed and /or Protected Interest Rate on Gross Debt</t>
  </si>
  <si>
    <t>The comparative structure of the financial debt of the Enel Chile Group according to the fixed and / or protected interest rate on the gross debt, after derivatives contracted, is as follows: Gross position:
For the years ended December 31,
2017
2016
%
%
Fixed interest rate
92%
92%
Total
92%
92%</t>
  </si>
  <si>
    <t>Financial Instruments (Tables)</t>
  </si>
  <si>
    <t>Summary of Financial Assets Classified by Type and Category</t>
  </si>
  <si>
    <t>a)
The detail of financial assets, classified by type and category, as of December 31, 2017 and 2016, is as follows:
December 31, 2017
Financial assets held for trading (*)
Held-to-maturity investments (*)
Loans and receivables
Available-for-sale financial assets
Financial derivatives for hedging
ThCh$
ThCh$
ThCh$
ThCh$
ThCh$
Derivative instruments
402,716
—
—
—
20,038,433
Other financial assets
—
185,913
478,880,650
—
—
Total Current
402,716
185,913
478,880,650
—
20,038,433
Equity instruments
—
—
—
2,628,501
—
Derivative instruments
—
—
—
—
30,789,703
Other financial assets
—
—
36,182,399
—
—
Total Non-current
—
—
36,182,399
2,628,501
30,789,703
Total
402,716
185,913
515,063,049
2,628,501
50,828,136
December 31, 2016
Financial assets held for trading (*)
Held-to-maturity investments (*)
Loans and receivables
Available-for-sale financial assets
Financial derivatives for hedging
ThCh$
ThCh$
ThCh$
ThCh$
ThCh$
Derivative instruments
—
—
—
—
121,443
Other financial assets
—
462,801
464,235,411
—
—
Total Current
—
462,801
464,235,411
—
121,443
Equity instruments
—
—
—
2,641,620
—
Derivative instruments
—
—
—
—
25,533,189
Other financial assets
—
652,733
33,500,105
—
—
Total Non-current
—
652,733
33,500,105
2,641,620
25,533,189
Total
—
1,115,534
497,735,516
2,641,620
25,654,632
(*) See note 7.</t>
  </si>
  <si>
    <t>Summary of Financial Liabilities Classified by Type and Category</t>
  </si>
  <si>
    <t>b)
The detail of financial liabilities, classified by type and category, as of December 31, 2017 and 2016, is as follows:
December 31, 2017
Financial liabilities held for trading
Loans and payables
Financial derivatives for hedging
ThCh$
ThCh$
ThCh$
Interest-bearing loans
—
17,255,692
—
Derivative instruments
1,255,478
—
304,278
Other financial liabilities
—
670,642,077
—
Total Current
1,255,478
687,897,769
304,278
Interest-bearing loans
—
760,932,929
—
Derivative instruments
—
—
21,045,216
Other financial liabilities
—
978,342
—
Total Non-current
—
761,911,271
21,045,216
Total
1,255,478
1,449,809,040
21,349,494
December 31, 2016
Financial liabilities held for trading
Loans and payables
Financial derivatives for hedging
ThCh$
ThCh$
ThCh$
Interest-bearing loans
—
18,013,114
—
Derivative instruments
7,369,481
—
313,571
Other financial liabilities
—
617,955,794
—
Total Current
7,369,481
635,968,908
313,571
Interest-bearing loans
—
802,046,968
—
Derivative instruments
2,987,830
—
48,981,953
Other financial liabilities
—
1,734,640
—
Total Non-current
2,987,830
803,781,608
48,981,953
Total
10,357,311
1,439,750,516
49,295,524</t>
  </si>
  <si>
    <t>Summary of Financial Derivative Transactions Qualifying as Hedge Instruments Resulted in Recognition of Assets and Liabilities</t>
  </si>
  <si>
    <t>As of December 31, 2017 and 2016, financial derivative transactions qualifying as hedge instruments resulted in recognition of the following assets and liabilities in the consolidated statement of financial position:
December 31, 2017
Assets
Liabilities
Current
Non-current
Current
Non-current
ThCh$
ThCh$
ThCh$
ThCh$
Exchange rate hedge:
20,038,433
30,789,703
304,278
21,045,216
Cash flow hedge
20,038,433
30,789,703
304,278
21,045,216
Total
20,038,433
30,789,703
304,278
21,045,216
December 31, 2016
Assets
Liabilities
Current
Non-current
Current
Non-current
ThCh$
ThCh$
ThCh$
ThCh$
Exchange rate hedge:
121,443
25,533,189
313,571
48,981,953
Cash flow hedge
121,443
25,533,189
313,571
48,981,953
Total
121,443
25,533,189
313,571
48,981,953</t>
  </si>
  <si>
    <t>Summary of Hedge Derivative Instruments and Their Corresponding Hedged Instruments</t>
  </si>
  <si>
    <t>Hedge derivative instruments and their corresponding hedged instruments are shown in the following table:
Detail of hedging
Description of hedging instrument
Description of hedged item
Fair value of hedged item
Fair value of hedged item
Type of risk hedged
instrument
12-31-2017
12-31-2016
ThCh$
ThCh$
SWAP
Exchange rate
Unsecured obligations (bonds) (*)
7,696,061
(23,640,892
)
Cash Flow
FORWARD
Exchange rate
Revenues
21,782,581
—
Cash Flow (*) See note 18.2.</t>
  </si>
  <si>
    <t>Summary of Financial Derivative Transactions Recorded at Fair Value Through Profit or Loss Resulted in the Recognition of Assets and Liabilities</t>
  </si>
  <si>
    <t>As of December 31, 2017 and 2016, financial derivative transactions recorded at fair value through profit or loss, resulted in the recognition of the following assets and liabilities in the statement of financial position:
December 31, 2017
December 31, 2016
Current Assets
Current Liabilities (*)
Non-Current Assets
Non-Current Liabilities (*)
Current Assets
Current Liabilities (*)
Non-Current Assets
Non-Current Liabilities (*)
ThCh$
ThCh$
ThCh$
ThCh$
ThCh$
ThCh$
ThCh$
ThCh$
Non-hedging derivative instrument
402,716
1,255,478
—
—
—
7,369,481
—
2,987,830
(*) See note 18.</t>
  </si>
  <si>
    <t>Summary of Fair Value of Hedging and Non-hedging Derivatives Entered Into by the Group as Well as the Remaining Contractual Maturities</t>
  </si>
  <si>
    <t>The following tables present the fair value of hedging and non-hedging derivatives entered into by the Group as well as the remaining contractual maturities as of December 31, 2017 and 2016:
December 31, 2017
Notional Amount
Fair value
Less than 1 year
1-2 years
2-3 years
3-4 years
4-5 years
Total
Financial derivatives
ThCh$
ThCh$
ThCh$
ThCh$
ThCh$
ThCh$
ThCh$
Interest rate hedge:
—
—
—
—
—
—
—
Cash flow hedge
—
—
—
—
—
—
—
Exchange rate hedge:
29,478,642
306,350,419
525,812,635
—
—
—
832,163,054
Cash flow hedge
29,478,642
306,350,419
525,812,635
—
—
—
832,163,054
Derivatives not designated for hedge accounting
(852,762
)
19,682,638
—
—
—
—
19,682,638
Total
28,625,880
326,033,057
525,812,635
—
—
—
851,845,692
December 31, 2016
Notional Amount
Fair value
Less than 1 year
1-2 years
2-3 years
3-4 years
4-5 years
Total
Financial derivatives
ThCh$
ThCh$
ThCh$
ThCh$
ThCh$
ThCh$
ThCh$
Interest rate hedge:
—
—
—
—
—
—
—
Cash flow hedge
—
—
—
—
—
—
—
Exchange rate hedge:
(23,640,892
)
—
—
523,686,966
—
—
523,686,966
Cash flow hedge
(23,640,892
)
—
—
523,686,966
—
—
523,686,966
Derivatives not designated for hedge accounting
(10,357,311
)
49,738,751
21,434,625
—
—
—
71,173,376
Total
(33,998,203
)
49,738,751
21,434,625
523,686,966
—
—
594,860,342</t>
  </si>
  <si>
    <t>Schedule of Financial Assets and Liabilities Measured at Fair Value</t>
  </si>
  <si>
    <t>The following table presents financial assets and liabilities measured at fair value as of December 31, 2017 and 2016:
Fair Value Measured at End of
12-31-2017
Level 1
Level 2
Level 3
Financial Instruments Measured at Fair Value
ThCh$
ThCh$
ThCh$
ThCh$
Financial Assets:
Financial derivatives designated as cash flow hedges
50,828,136
—
50,828,136
—
Financial derivatives not designated for hedge accounting
402,716
—
402,716
—
Commodity derivatives not designated as cash flow hedges
9,940,955
—
9,940,955
—
Commodity derivatives designated as cash flow hedges
5,742,633
—
5,742,633
Available-for-sale financial assets, non-current
33,158
33,158
—
—
Total
66,947,598
33,158
66,914,440
—
Financial Liabilities:
Financial derivatives designated as cash flow hedges
21,349,494
—
21,349,494
—
Financial derivatives not designated for hedge accounting
1,255,478
—
1,255,478
—
Commodity derivatives not designated for hedge accounting
—
—
—
—
Commodity derivatives designated as cash flow hedges
889,026
—
889,026
—
Total
23,493,998
—
23,493,998
—
Fair Value Measured at End of
12-31-2016
Level 1
Level 2
Level 3
Financial Instruments Measured at Fair Value
ThCh$
ThCh$
ThCh$
ThCh$
Financial Assets:
Financial derivatives designated as cash flow hedges
25,654,632
—
25,654,632
—
Commodity derivatives not designated for hedge accounting
875,841
—
875,841
—
Commodity derivatives designated as cash flow hedges
16,159,565
—
16,159,565
—
Available-for-sale financial assets, non-current
25,381
25,381
—
—
Total
42,715,419
25,381
42,690,038
—
Financial Liabilities:
Financial derivatives designated as cash flow hedges
49,295,524
—
49,295,524
—
Financial derivatives not designated for hedge accounting
10,357,311
—
10,357,311
—
Commodity derivatives not designated for hedge accounting
40,013
—
40,013
—
Commodity derivatives designated as cash flow hedges
1,063,193
—
1,063,193
—
Total
60,756,041
—
60,756,041
—</t>
  </si>
  <si>
    <t>Trade and Other Current Payables (Tables)</t>
  </si>
  <si>
    <t>Summary of Trade and Other Current Payables</t>
  </si>
  <si>
    <t>Current
Non-current
12-31-2017
12-31-2016
12-31-2017
12-31-2016
Trade and other payables
ThCh$
ThCh$
ThCh$
ThCh$
Energy suppliers (*)
172,042,187
140,739,018
—
—
Fuel and gas suppliers
13,300,051
18,024,696
—
—
Subtotal Trade Payables
185,342,238
158,763,714
—
—
Other Payables
Dividends payable to third parties
95,150,149
97,094,197
—
—
Payables for goods and services
170,859,517
166,241,384
4,485
40,256
Payable for assets acquisition
71,248,286
74,869,722
—
—
Warranty deposits
402,107
378,562
—
Taxes payables other than income tax
17,648,643
11,581,921
—
—
VAT debit
25,766,224
22,396,497
—
—
Accounts payable to staff
27,466,888
28,952,388
—
—
Other payables
614,554
1,226,898
655,339
1,442,857
Subtotal Other Payables
409,156,368
402,741,569
659,824
1,483,113
Total
594,498,606
561,505,283
659,824
1,483,113
(*) As of December 31, 2017, Enel Distribución Chile S.A. has accrued ThCh$ 4,501,709 (ThCh$4,367,657 as of December 31, 2016) for payable expenses to generation companies due to delays in the publication of the decrees on Short-Term Node Prices and settlement of Average Node Prices.</t>
  </si>
  <si>
    <t>Provisions (Tables)</t>
  </si>
  <si>
    <t>Summary of Breakdown of Provisions</t>
  </si>
  <si>
    <t>a)
The breakdown of provisions as of December 31, 2017 and 2016, is as follows:
Current
Non-current
12-31-2017
12-31-2016
12-31-2017
12-31-2016
Provisions
ThCh$
ThCh$
ThCh$
ThCh$
Provision for legal proceedings (1)
3,497,786
4,694,579
13,936,190
5,308,206
Decommissioning or restoration (2)
—
—
64,486,647
57,798,702
Other provisions
2,138,385
1,798,953
—
—
Total
5,636,171
6,493,532
78,422,837
63,106,908
(1)
Provision for legal proceedings mainly consist of the contingencies related to lawsuits on administrative sanctions from our regulators.
(2)
Provision for decommissioning or restorations arises from the Bocamina II project and San Isidro Power Plant. The expected timing and amount of any cash outflows related to the above provisions is uncertain and depends on the final resolution of the provisioned matters.</t>
  </si>
  <si>
    <t>Summary of Changes in Provisions</t>
  </si>
  <si>
    <t>b)
Changes in provisions as of December 31, 2017 and 2016, are as follows:
Legal Proceedings
Decommissioning or Restoration
Environment and Other Provisions
Total
Changes in Provisions
ThCh$
ThCh$
ThCh$
ThCh$
Balance at January 1, 2017
10,002,785
57,798,702
1,798,953
69,600,440
Increase (decrease) in existing provisions (1)
12,159,920
4,340,858
339,432
16,840,210
Provisions used
(2,995,017
)
—
—
(2,995,017
)
Reversal of unused provision
(1,728,788
)
—
—
(1,728,788
)
Increase from adjustment to time value of money (2)
—
2,347,087
—
2,347,087
Foreign currency translation
(4,924
)
—
—
(4,924
)
Total changes in provisions
7,431,191
6,687,945
339,432
14,458,568
Balance at December 31, 2017
17,433,976
64,486,647
2,138,385
84,059,008
Legal Proceedings
Decommissioning or Restoration
Other Provisions
Total
Changes in Provisions
ThCh$
ThCh$
ThCh$
ThCh$
Balance at January 1, 2016
14,829,364
51,085,542
6,530,429
72,445,335
Increase (decrease) in existing provisions
111,723
4,161,948
(4,731,476
)
(457,805
)
Provisions used
(4,948,439
)
—
—
(4,948,439
)
Increase from adjustment to time value of money
—
2,551,212
—
2,551,212
Foreign currency translation
10,137
—
—
10,137
Total changes in provisions
(4,826,579
)
6,713,160
(4,731,476
)
(2,844,895
)
Balance at December 31, 2016
10,002,785
57,798,702
1,798,953
69,600,440
(1) The increase in existing provisions in the year 2017 it is mainly due to sanctions taken by the Superintendency of Electricity and Fuels to Enel for an amount of ThCh $ 11,840,322. See note 35.
(2)
See Note 31.</t>
  </si>
  <si>
    <t>Employee Benefit Obligations (Tables)</t>
  </si>
  <si>
    <t>Summary of Post- employment Obligations Associated with Defined Benefits Plan</t>
  </si>
  <si>
    <t>a)
The post-employment obligations associated with the defined benefits plan as of December 31, 2017, 2016 and 2015, are as follows: General ledger accounts:
12-31-2017
12-31-2016
12-31-2015
ThCh$
ThCh$
ThCh$
Post-employment obligations
57,081,924
59,934,127
55,023,456
Total
57,081,924
59,934,127
55,023,456
Total post-employment obligations, net
57,081,924
59,934,127
55,023,456</t>
  </si>
  <si>
    <t>Summary of Defined Benefit Plans Expense Recognized in Statements of Comprehensive Income</t>
  </si>
  <si>
    <t>b)
The following amounts were recognized in the consolidated statement of comprehensive income for the years ended December 31, 2017, 2016 and 2015:
For the years ended December 31,
2017
2016
2015
Expense Recognized in the Statement of Comprehensive Income
ThCh$
ThCh$
ThCh$
Current service cost for defined benefits plan
2,091,205
1,899,660
2,282,226
Interest cost for defined benefits plan
2,678,300
2,517,406
2,299,944
Expenses recognized in the Statement of Income
4,769,505
4,417,066
4,582,170
Gains (losses) from remeasurement of defined benefit plans
(1,716,875
)
6,618,514
5,645,532
Total expense recognized in the Statement of Comprehensive Income
3,052,630
11,035,580
10,227,702</t>
  </si>
  <si>
    <t>Summary of Changes in Post-employment Defined Benefit Obligations</t>
  </si>
  <si>
    <t>c)
The balance and changes in post-employment defined benefit obligations as of and for the years ended December 31, 2017, 2016 and 2015, are as follows:
Actuarial Value of Post-employment Obligations
ThCh$
Balance at January 1, 2015
53,937,842
Current service cost
2,282,226
Net Interest cost
2,299,944
Actuarial (gains) losses from changes in financial assumptions
2,549,816
Actuarial (gains) losses from changes in experience adjustments
3,095,716
Foreign currency translation
(697
)
Benefits paid
(9,008,811
)
Other
(132,580
)
Balance at December 31, 2015
55,023,456
Current service cost
1,899,660
Net Interest cost
2,517,406
Actuarial (gains) losses from changes in financial assumptions
1,073,475
Actuarial (gains) losses from changes in experience adjustments
5,545,039
Benefits paid
(7,771,781
)
Transfers of employees
1,337,621
Other
309,251
Balance at December 31, 2016
59,934,127
Current service cost
2,091,205
Net Interest cost
2,678,300
Actuarial (gains) losses from changes in financial assumptions
(1,414,201
)
Actuarial (gains) losses from changes in experience adjustments
(302,674
)
Benefits paid
(5,917,552
)
Transfers of employees
12,719
Balance at December 31, 2017
57,081,924</t>
  </si>
  <si>
    <t>Summary of Assumptions Used in Actuarial Calculation of Defined Benefits</t>
  </si>
  <si>
    <t>As of December 31, 2017, 2016 and 2015, the following assumptions were used in the actuarial calculation of defined benefits:
12-31-2017
12-31-2016
12-31-2015
Discount rates used
5.00%
4.70%
5.00%
Expected rate of salary increases
4.00%
4.00%
4.00%
Turnover rate
4.57%
4.72%
4.89%
Mortality tables
CB-H-2014 / RV-M-2014
CB-H-2014 / RV-M-2014
RV-2009</t>
  </si>
  <si>
    <t>Summary of Expected Flow for Benefits for Next Five Years</t>
  </si>
  <si>
    <t>The Group’s obligations have a weighted average length of 9.18 years, and the flow for benefits for the next five years and more is expected to be as follows:
Years
ThCh$
1
5,558,032
2
4,970,959
3
4,203,682
4
5,105,974
5
4,917,461
Over 5
22,844,851</t>
  </si>
  <si>
    <t>Equity (Tables)</t>
  </si>
  <si>
    <t>Disclosure Of Shareholders Equity [Line Items]</t>
  </si>
  <si>
    <t>Summary of Dividends Paid</t>
  </si>
  <si>
    <t xml:space="preserve">Dividends
Dividend No.
Type of Dividend
Payment Date
Pesos per Share
Charged to
1
Final
05-24-2016
2.09338
2015
2
Interim
01-27-2017
0.75884
2016
3
Final
05-26-2017
2.47546
2016
4
Interim
01-26-2018
0.75642
2017 </t>
  </si>
  <si>
    <t>Summary of Foreign Currency Translation Adjustments</t>
  </si>
  <si>
    <t>The following table sets forth foreign currency translation adjustments attributable to the shareholders of the Company for the years ended December 31, 2017, 2016 and 2015:
For the years ended December 31,
2017
2016
2015
Reserves for Accumulated Currency Translation Differences
ThCh$
ThCh$
ThCh$
GasAtacama Chile S.A. (1)
6,416,189
8,484,094
9,582,184
Electrogas (2)
—
—
1,875,303
GNL Chile S.A.
560,194
738,839
328,447
GNL Quintero S.A. (3)
—
—
637,758
TOTAL
6,976,383
9,222,933
12,423,692
(1)
From 1 January 2015, there was a change in the functional currency for this entity from the US dollar to the Chilean peso.
(2)
See Note 5.
(3)
See Note 12.b).</t>
  </si>
  <si>
    <t>Summary of Other Reserves Within Equity</t>
  </si>
  <si>
    <t>Other reserves within Equity attributable to Enel Chile for the years ended December 31, 2017, 2016 and 2015 are as follows:
Balance at January 1, 2017
2017 Changes
Balance at December 31, 2017
Other reserves
ThCh$
ThCh$
ThCh$
Exchange differences on translation (a)
9,222,933
(2,246,550
)
6,976,383
Cash flow hedges (b)
(76,218,470
)
43,368,734
(32,849,736
)
Available-for-sale financial assets
9,955
1,329
11,284
Other miscellaneous reserves (c)
(969,740,120
)
(1,728,359
)
(971,468,479
)
Other comprehensive income from non-current assets held for Sale (d)
1,632,724
(1,632,724
)
—
TOTAL
(1,035,092,978
)
37,762,430
(997,330,548
)
Balance at January 1, 2016
2016 Changes
Balance at December 31, 2016
Other reserves
ThCh$
ThCh$
ThCh$
Exchange differences on translation (a)
12,423,692
(3,200,759
)
9,222,933
Cash flow hedges (b)
(121,503,052
)
45,284,582
(76,218,470
)
Available-for-sale financial assets
14,835
(4,880
)
9,955
Other comprehensive income from non-current assets held for sale (d)
—
1,632,724
1,632,724
Other miscellaneous reserves (c)
(849,525,427
)
(120,214,693
)
(969,740,120
)
TOTAL
(958,589,952
)
(76,503,026
)
(1,035,092,978
)
Balance at January 1, 2015
2015 Changes
Balance at December 31, 2015
Other reserves
ThCh$
ThCh$
ThCh$
Exchange differences on translation (a)
11,443,966
979,726
12,423,692
Cash flow hedges (b)
(66,850,863
)
(54,652,189
)
(121,503,052
)
Available-for-sale financial assets
14,046
789
14,835
Other miscellaneous reserves (c)
(873,486,367
)
23,960,940
(849,525,427
)
TOTAL
(928,879,218
)
(29,710,734
)
(958,589,952
)
a)
Exchange differences on translation: These reserves arise primarily from exchange differences relating to: (i) Translation of the financial statements of our subsidiaries from their functional currencies to our presentation currency (i.e. Chilean peso) (see Note 2.7.3).
b)
Cash flow hedging reserves: These reserves represent the cumulative effective portion of gains and losses recognized in cash flow hedges (see Note 3.g.5 and 3.h).
c)
Other miscellaneous reserves
(i)
Reserve for corporate reorganization (“Spin-Off”) : Corresponds to the effects from the corporate reorganization of the Company, as described in Note 1, and the separation of the foreign business in Enel Américas. This reserve includes the effect of the taxes that Enel Generación Chile (formerly named Endesa Chile) and Enel Distribución Chile (formerly named Chilectra Chile) paid in Peru for transferring their investments to Endesa Américas and Chilectra Américas. The tax payments made by Enel Generación Chile, in March 2016, and Enel Distribución Chile, in April 2016, were 577 million Soles (ThCh$100,978,571) and 74 million Soles (ThCh$15,193,186), respectively. The calculation basis for determining the tax corresponds to the difference between the market value of the investments, to the date of the transfer, and the cost of tax acquisition of the participations. The net economic effect on the opening equity was ThCh$90,274,727. It should be noted that, being directly linked to the split transaction, the accounting record of this tax has been made directly in equity, specifically in Other reserves, following the nature of the main transaction (transaction with shareholders), (See Notes 1 and 2).
(ii)
Reserve for transition to IFRS : In accordance with Official Bulletin No. 456 from the CMF, included in this line item is the monetary correction corresponding to the accumulated paid-up capital from the date of our transition to IFRS, January 1, 2004, to December 31, 2008.
(iii)
Reserve for subsidiaries transactions
(iv)
Other miscellaneous reserves from transactions made in prior years.</t>
  </si>
  <si>
    <t>Summary of Non-controlling Interests</t>
  </si>
  <si>
    <t>The detail of non-controlling interests is as follows:
Non-controlling Interests
Equity
Profit (Loss)
12-31-2017
12-31-2017
12-31-2016
12-31-2015
12-31-2017
12-31-2016
12-31-2015
Companies
%
ThCh$
ThCh$
ThCh$
ThCh$
ThCh$
ThCh$
Enel Distribución Chile S.A.
0.91%
6,223,363
6,441,611
5,751,343
961,490
1,210,871
1,294,111
Enel Generación Chile S.A.
40.02%
784,999,394
680,725,188
590,091,089
167,465,216
173,299,349
84,976,889
Empresa Eléctrica Pehuenche S.A.
7.35%
9,963,472
10,008,502
10,900,863
5,649,253
6,512,893
8,674,207
Sociedad Agrícola de Cameros Ltda.
42.50%
2,596,764
2,636,470
2,675,177
(39,706
)
(38,707
)
191,838
Other
(205,346
)
(209,417
)
(199,191
)
(984
)
126,845
(7,291
)
TOTAL
803,577,647
699,602,354
609,219,281
174,035,269
181,111,251
95,129,754</t>
  </si>
  <si>
    <t xml:space="preserve">The main items and their effects are the following:
For the years ended
2017
2016
2015
Other Miscellaneous Reserves
ThCh$
ThCh$
ThCh$
Reserve for corporate reorganization ("Spin-Off") (i)
(534,057,733
)
(532,330,290
)
(421,335,641
)
Reserve for transition to IFRS (ii)
(457,221,836
)
(457,221,836
)
(457,221,836
)
Reserve for subsidiaries transactions (iii)
12,502,494
12,502,494
12,502,494
Other Miscellaneous Reserves (iv)
7,308,596
7,309,512
16,529,556
TOTAL
(971,468,479
)
(969,740,120
)
(849,525,427
) </t>
  </si>
  <si>
    <t>Revenue and Other Operating Income (Tables)</t>
  </si>
  <si>
    <t>Summary of Revenues and Other Operating Income</t>
  </si>
  <si>
    <t xml:space="preserve">The detail of revenues for the years ended December 31, 2017, 2016 and 2015, is as follows:
For the years ended December 31,
2017
2016
2015
Revenues
ThCh$
ThCh$
ThCh$
Energy sales
2,268,459,154
2,312,643,619
2,247,363,757
Generation
1,082,749,256
1,141,725,803
1,134,450,921
Regulated customers
726,166,640
805,079,958
726,264,558
Non-regulated customers
285,623,737
234,641,908
264,113,111
Spot market sales
70,958,879
102,003,937
140,339,722
Other customers
—
—
3,733,530
Distribution
1,185,709,898
1,170,917,816
1,112,912,836
Residential
442,137,827
431,610,828
407,435,626
Business
386,608,105
379,037,776
350,157,120
Industrial
225,736,231
229,878,875
230,416,697
Other consumers (1)
131,227,735
130,390,337
124,903,393
Other sales
107,362,797
73,607,457
32,057,524
Natural gas sales
91,652,707
64,443,715
12,582,771
Sales of products and services
15,710,090
9,163,742
19,474,753
Revenue from other services
114,648,227
129,592,804
104,871,908
Tolls and transmission
39,812,005
51,014,073
37,958,975
Metering equipment leases
4,945,609
4,555,779
4,415,191
Public lighting
13,449,852
12,660,894
10,859,012
Engineering and consulting services
3,414,472
14,304,336
1,817,284
Other services (2)
53,026,289
47,057,722
49,821,446
Total Revenues
2,490,470,178
2,515,843,880
2,384,293,189
Other Operating Income
ThCh$
ThCh$
ThCh$
Mutual support
—
—
14,563
Commodity derivatives
20,328,649
10,794,682
1,820,371
Other income (3)
18,548,051
14,928,257
12,901,017
Total other income
38,876,700
25,722,939
14,735,951
(1)
For the year ended December 31, 2017, it includes revenues from energy sales to municipalities of ThCh$36,165,698; government entities of ThCh$20,080,121 and agricultural sector entities of ThCh$5,811,319, and other of ThCh$
(2)
For the year ended December 31, 2017, it includes services for construction of junctions of ThCh$15,514,433; works in specific facilities and networks of ThCh$15,125,128; and other services of ThCh$22,386,728. For the year ended December 31, 2016, it includes services for construction of junctions of ThCh$14,359,194; works in specific facilities and networks of ThCh$21,397,176; and other services of ThCh$11,301,352. For the year ended December 31, 2015, it includes services for construction of junctions of ThCh$16,289,581; works in specific facilities and networks of ThCh$16,736,234; and other services of ThCh$11,741,987.
(3)
For the year ended December 31, 2017, it includes revenues from energy losses recoveries of ThCh$1,968,203; revenues from outdated collection of invoices of ThCh$1,299,470; and revenues from other services of ThCh$15,280,378. For the year ended December 31, 2016, it includes revenues from energy losses recoveries of ThCh$1,344,529; revenues from outdated collection of invoices of ThCh$1,540,348; and revenues from other services of ThCh$12,043,380. For the year ended December 31, 2015, it mainly related to revenues from water sales of ThCh$823,821; and revenues from other services for ThCh$4,877,987. </t>
  </si>
  <si>
    <t>Raw Materials and Consumables Used (Tables)</t>
  </si>
  <si>
    <t>Schedule of Raw Materials and Consumables Used</t>
  </si>
  <si>
    <t xml:space="preserve">The detail of raw materials and consumables used for the years ended December 31, 2017, 2016 and 2015, is as follows:
For the years ended December 31,
2017
2016
2015
Raw materials and consumables used
ThCh$
ThCh$
ThCh$
Energy purchases
(902,434,871
)
(891,746,884
)
(860,203,181
)
Fuel consumption
(280,739,362
)
(295,148,838
)
(327,502,996
)
Transportation costs
(155,879,249
)
(195,123,118
)
(182,453,155
)
Other raw materials and consumables
(182,102,035
)
(115,400,740
)
(111,826,227
)
Total
(1,521,155,517
)
(1,497,419,580
)
(1,481,985,559
) </t>
  </si>
  <si>
    <t>Employee Benefits Expense (Tables)</t>
  </si>
  <si>
    <t>Summary of Employee Expenses</t>
  </si>
  <si>
    <t xml:space="preserve">Employee expenses for the years ended December 31, 2017, 2016 and 2015, are as follows:
For the years ended December 31,
2017
2016
2015
Employee Benefits Expense
ThCh$
ThCh$
ThCh$
Wages and salaries
(100,653,880
)
(100,938,761
)
(115,982,152
)
Post-employment benefit obligations expense
(2,091,205
)
(1,899,660
)
(2,282,226
)
Social security and other contributions
(18,758,692
)
(21,260,007
)
(18,290,343
)
Total
(121,503,777
)
(124,098,428
)
(136,554,721
) </t>
  </si>
  <si>
    <t>Depreciation, Amortization and Impairment Losses (Tables)</t>
  </si>
  <si>
    <t>Summary of Depreciation, Amortization and Impairment losses</t>
  </si>
  <si>
    <t>The detail of depreciation, amortization and impairment losses for the years ended December 31, 2017, 2016 and 2015, are as follows:
For the years ended December 31,
2017
2016
2015
ThCh$
ThCh$
ThCh$
Depreciation
(145,873,065
)
(155,826,620
)
(148,421,514
)
Amortization
(6,811,041
)
(5,833,990
)
(4,780,148
)
Subtotal
(152,684,106
)
(161,660,610
)
(153,201,662
)
Impairment (Losses) Reversals (*)
(7,937,817
)
(35,926,710
)
3,054,903
Total
(160,621,923
)
(197,587,320
)
(150,146,759
)
Balance as of
(*) Impairment Losses
Generation
Distribution
Total
2017
2016
2015
2017
2016
2015
2017
2016
2015
ThCh$
ThCh$
ThCh$
ThCh$
ThCh$
ThCh$
ThCh$
ThCh$
ThCh$
Impairment losses of financial assets (See Note 8.d)
55,494
—
(371,558
)
(7,993,311
)
(5,141,179
)
(6,738,750
)
(7,937,817
)
(5,141,179
)
(7,110,308
)
Impairment losses of property, plant and equipment (See Note 15)
—
(30,785,531
)
10,165,211
—
—
—
—
(30,785,531
)
10,165,211
Total
55,494
(30,785,531
)
9,793,653
(7,993,311
)
(5,141,179
)
(6,738,750
)
(7,937,817
)
(35,926,710
)
3,054,903</t>
  </si>
  <si>
    <t>Other Expenses (Tables)</t>
  </si>
  <si>
    <t>Summary of Other Miscellaneous Operating Expenses</t>
  </si>
  <si>
    <t>Other miscellaneous operating expenses for the years ended December 31, 2017, 2016 and 2015, are as follows:
For the years ended December 31,
2017
2016
2015
Other Expenses
ThCh$
ThCh$
ThCh$
Other supplies and services
(17,064,008
)
(23,962,717
)
(16,365,050
)
Professional, outsourced and other services
(58,622,123
)
(55,571,694
)
(43,006,875
)
Repairs and maintenance
(13,999,283
)
(11,030,522
)
(14,034,924
)
Indemnities and fines
(776,011
)
(3,046,557
)
(1,754,069
)
Taxes and charges
(5,105,235
)
(4,972,995
)
(7,406,215
)
Insurance premiums
(13,277,718
)
(17,148,278
)
(15,942,047
)
Leases and rental costs
(2,969,436
)
(3,250,503
)
(10,098,166
)
Marketing, public relations and advertising
(2,501,027
)
(3,736,414
)
(3,166,181
)
Written-off Huechún and Chillán projects (*)
—
(36,480,223
)
—
Written-off projects in progress (*)
(25,105,911
)
—
—
Other supplies
(11,188,148
)
(6,132,681
)
(6,041,038
)
Travel expenses
(3,445,944
)
(3,190,662
)
(4,103,471
)
Environmental expenses
(7,769,230
)
(2,245,891
)
(3,939,361
)
Total
(161,824,074
)
(170,769,137
)
(125,857,397
)
(*)
See Note 15.e).ix).</t>
  </si>
  <si>
    <t>Other Gains (Losses) (Tables)</t>
  </si>
  <si>
    <t>Summary of Other gains (losses)</t>
  </si>
  <si>
    <t xml:space="preserve">Other gains (losses) for the years ended December 31, 2017, 2016 and 2015, are as follows:
For the years ended December 31,
2017
2016
2015
Other Gains (Losses)
ThCh$
ThCh$
ThCh$
Gain on sale of building (Alonso de Cordova)
—
—
14,610,544
Gain on sale of Tunel El Melón
—
—
4,207,167
Gain on sale of GNL Quintero S.A. (**)
—
121,325,018
—
Gain on sale of Electrogas (*)
105,311,912
—
—
Gain on sale of investment properties
—
—
1,463,163
Gain on sale of assets
7,779,531
—
—
Other
149,753
165,044
(225,129
)
Total
113,241,196
121,490,062
20,055,745
(*)
See Note 5.
(**)
See Note 12. </t>
  </si>
  <si>
    <t>Financial Results (Tables)</t>
  </si>
  <si>
    <t>Summary of Financial Income and Costs</t>
  </si>
  <si>
    <t xml:space="preserve">Financial income and costs for the years ended December 31, 2017, 2016 and 2015, are as follows:
For the years ended December 31,
2017
2016
2015
Financial Income
ThCh$
ThCh$
ThCh$
Income from deposits and other financial instruments
8,377,023
5,733,428
2,566,017
Interests charged to customers in energy accounts and billing
8,556,587
—
—
Other financial income
4,729,078
17,372,473
12,704,152
Total Financial Income
21,662,688
23,105,901
15,270,169
For the years ended December 31,
2017
2016
2015
Financial Costs
ThCh$
ThCh$
ThCh$
Financial Costs
(53,510,882
)
(58,199,382
)
(66,700,698
)
Bank loans
(12,585
)
(2,034,277
)
(131,502
)
Secured and unsecured obligations
(42,708,253
)
(44,268,489
)
(51,697,708
)
Financial leasing
(811,172
)
(780,953
)
(1,039,013
)
Valuation of financial derivatives
(1,067,820
)
(824,922
)
(1,725,211
)
Financial provisions (1)
(2,347,087
)
(2,551,211
)
(1,881,826
)
Post-employment benefit obligations (2)
(2,678,300
)
(2,517,406
)
(2,299,944
)
Debt formalization expenses and other associated expenses
(836,174
)
—
—
Capitalized borrowing costs
4,078,463
3,001,211
2,221,329
Other financial costs
(7,127,954
)
(8,223,335
)
(10,146,823
)
Loss from indexed assets and liabilities (*)
916,666
1,631,840
4,839,077
Foreign currency exchange differences (**)
8,516,874
12,978,471
(51,277,332
)
Total Financial Costs
(44,077,342
)
(43,589,071
)
(113,138,953
)
Total Financial Results
(22,414,654
)
(20,483,170
)
(97,868,784
)
(1)
See note 22.
(2)
See note 23. </t>
  </si>
  <si>
    <t>Summary of Effects on Exchange Differences and Application of Indexed Assets and Liabilities</t>
  </si>
  <si>
    <t xml:space="preserve">(*) and (**) The effects on financial results from exchange differences and the application of indexed assets and liabilities originated from the following:
For the years ended December 31,
2017
2016
2015
Profit (losses) from Indexed Assets and Liabilities (*)
ThCh$
ThCh$
ThCh$
Other financial assets
4,659,933
7,237,000
10,153,342
Other non-financial assets
—
—
840,108
Trade and other receivables
155,158
1,077,086
745,270
Current tax assets and liabilities
1,654,538
2,349,415
6,052,524
Other financial liabilities (financial debt and derivative instruments)
(5,551,163
)
(9,014,858
)
(12,864,959
)
Trade and other payables
(1,800
)
(16,803
)
(73,133
)
Other provisions
—
—
(14,075
)
Total
916,666
1,631,840
4,839,077
For the years ended December 31,
2017
2016
2015
Foreign Currency Exchange Differences (**)
ThCh$
ThCh$
ThCh$
Cash and cash equivalents
2,931,086
240,451
5,021,381
Other financial assets
10,895,862
25,476,638
10,637,768
Trade and other receivables
390,764
2,595,997
10,313,151
Current tax assets and liabilities
(188,270
)
—
—
Other financial liabilities (financial debt and derivative instruments)
(4,358,937
)
(18,538,354
)
(30,533,746
)
Trade and other payables
(1,152,505
)
3,203,739
(46,715,886
)
Other non-financial liabilities
(1,126
)
—
—
Total
8,516,874
12,978,471
(51,277,332
) </t>
  </si>
  <si>
    <t>Information by Segment (Tables)</t>
  </si>
  <si>
    <t>Summary of Assets and Liabilities by Segment</t>
  </si>
  <si>
    <t>The following tables present details of this information by segment: 32.2 Generation, distribution and others
Line of Business
Generation
Distribution
Holdings, eliminations and others
Total
12-31-2017
12-31-2016
12-31-2017
12-31-2016
12-31-2017
12-31-2016
12-31-2017
12-31-2016
ASSETS
ThCh$
ThCh$
ThCh$
ThCh$
ThCh$
ThCh$
ThCh$
ThCh$
CURRENT ASSETS
662,804,360
543,372,955
261,378,069
245,122,733
135,159,356
78,031,249
1,059,341,785
866,526,937
Cash and cash equivalents
211,027,141
114,486,479
42,594,390
23,378,615
165,834,495
108,134,098
419,456,026
245,999,192
Other current financial assets
20,523,276
487,106
61,887
47,517
41,899
49,621
20,627,062
584,244
Other current non-financial assets
2,167,272
4,409,288
3,434,462
11,091,061
400,408
331,137
6,002,142
15,831,486
Trade and other current receivables
218,178,007
260,440,086
197,011,114
180,290,279
4,563,165
4,341,491
419,752,286
445,071,856
Current accounts receivable from related companies
109,797,820
82,727,781
6,305,806
8,895,440
(44,247,580
)
(38,764,837
)
71,856,046
52,858,384
Inventories
31,740,903
33,390,799
3,049,576
1,878,072
4,896,463
2,270,725
39,686,942
37,539,596
Current tax assets
65,164,708
34,438,408
8,920,834
19,541,749
3,670,506
1,669,014
77,756,048
55,649,171
Non-current assets classified as held for sale
4,205,233
12,993,008
—
—
—
—
4,205,233
12,993,008
NON-CURRENT ASSETS
2,891,657,830
2,856,309,537
893,633,579
829,203,115
850,139,814
846,671,423
4,635,431,223
4,532,184,075
Other non-current financial assets
33,391,398
28,802,569
26,806
24,973
—
—
33,418,204
28,827,542
Other non-current non-financial assets
12,853,460
12,318,444
959,679
1,019,050
—
(1,342
)
13,813,139
13,336,152
Trade and other non-current receivables
1,032,922
6,788,437
34,272,234
24,978,209
877,243
1,733,459
36,182,399
33,500,105
Investments accounted for using the equity method
12,707,221
18,738,198
—
60,325
—
(60,325
)
12,707,221
18,738,198
Intangible assets other than goodwill
18,607,972
19,266,874
34,236,891
25,430,420
2,326,041
(226,544
)
55,170,904
44,470,750
Goodwill
24,860,356
24,860,356
2,240,478
2,240,478
860,156,821
860,156,821
887,257,655
887,257,655
Property, plant and equipment
2,788,204,501
2,726,838,536
821,234,672
774,999,730
(23,752,036
)
(25,709,632
)
3,585,687,137
3,476,128,634
Investment property
—
—
—
—
8,356,772
8,128,522
8,356,772
8,128,522
Deferred tax assets
—
18,696,123
662,819
449,930
2,174,973
2,650,464
2,837,792
21,796,517
TOTAL ASSETS
3,554,462,190
3,399,682,492
1,155,011,648
1,074,325,848
985,299,170
924,702,672
5,694,773,008
5,398,711,012
Line of Business
Generation
Distribution
Holdings, eliminations and others
Total
12-31-2017
12-31-2016
12-31-2017
12-31-2016
12-31-2017
12-31-2016
12-31-2017
12-31-2016
LIABILITIES AND EQUITY
ThCh$
ThCh$
ThCh$
ThCh$
ThCh$
ThCh$
ThCh$
ThCh$
CURRENT LIABILITIES
543,356,500
555,777,465
408,687,871
259,684,837
(135,227,725
)
(58,215,655
)
816,816,646
757,246,647
Other current financial liabilities
18,815,434
25,696,064
14
102
—
—
18,815,448
25,696,166
Trade and other current payables
329,448,226
341,088,664
189,458,076
151,549,875
75,592,304
68,866,744
594,498,606
561,505,283
Current accounts payable to related companies
122,862,944
121,018,039
207,909,593
96,520,909
(211,159,565
)
(127,110,019
)
119,612,972
90,428,929
Other current provisions
5,296,635
6,493,428
—
104
339,536
—
5,636,171
6,493,532
Current tax liabilities
66,933,261
61,457,940
94,246
113,855
—
27,620
67,027,507
61,599,415
Other current non-financial liabilities
—
23,330
11,225,942
11,499,992
—
—
11,225,942
11,523,322
NON-CURRENT LIABILITIES
1,022,091,736
1,114,144,775
61,965,918
106,283,505
6,937,051
(41,957,557
)
1,090,994,705
1,178,470,723
Other non-current financial liabilities
781,978,145
854,016,751
—
—
—
—
781,978,145
854,016,751
Trade and other non-current payables
632,642
1,453,022
27,182
30,091
—
—
659,824
1,483,113
Non-current accounts payable to related companies
318,518
251,527
—
50,000,180
—
(50,000,180
)
318,518
251,527
Other long-term provisions
63,992,567
57,325,914
14,430,270
5,780,994
—
—
78,422,837
63,106,908
Deferred tax liabilities
160,293,916
185,277,004
18,786,185
20,502,853
(6,856,420
)
(6,415,063
)
172,223,681
199,364,794
Non-current provisions for employee benefits
14,875,948
15,820,557
28,412,505
29,655,884
13,793,471
14,457,686
57,081,924
59,934,127
Other non-current non-financial liabilities
—
—
309,776
313,503
—
—
309,776
313,503
EQUITY
1,989,013,954
1,729,760,252
684,357,859
708,357,506
1,113,589,844
1,024,875,884
3,786,961,657
3,462,993,642
Equity attributable to Enel Chile
1,989,013,954
1,729,760,252
684,357,859
708,357,506
1,113,589,844
1,024,875,884
2,983,384,010
2,763,391,288
Issued capital
552,777,321
552,777,321
230,137,980
230,137,980
1,446,193,674
1,446,193,674
2,229,108,975
2,229,108,975
Retained earnings
1,398,018,156
1,199,429,221
769,928,443
794,856,204
(416,341,016
)
(424,910,134
)
1,751,605,583
1,569,375,291
Share Premium
85,511,492
—
354,220
—
(85,865,712
)
—
—
Other reserves
(47,293,015
)
(22,446,290
)
(316,062,784
)
(316,636,678
)
169,602,898
3,592,344
(997,330,548
)
(1,035,092,978
)
Non-controlling interests
—
—
—
—
—
—
803,577,647
699,602,354
Total Liabilities and Equity
3,554,462,190
3,399,682,492
1,155,011,648
1,074,325,848
985,299,170
924,702,672
5,694,773,008
5,398,711,012</t>
  </si>
  <si>
    <t>Summary of Comprehensive Income by Segment</t>
  </si>
  <si>
    <t xml:space="preserve">Line of Business
Generation
Distribution
Holdings, eliminations and others
Total
12-31-2017
12-31-2016
12-31-2015
12-31-2017
12-31-2016
12-31-2015
12-31-2017
12-31-2016
12-31-2015
12-31-2017
12-31-2016
12-31-2015
STATEMENT OF COMPREHENSIVE INCOME
ThCh$
ThCh$
ThCh$
ThCh$
ThCh$
ThCh$
ThCh$
ThCh$
ThCh$
ThCh$
ThCh$
ThCh$
REVENUES AND OTHER OPERATING INCOME
1,634,937,087
1,659,727,329
1,543,812,461
1,333,027,456
1,315,760,852
1,257,732,165
(438,617,665
)
(433,921,362
)
(402,515,486
)
2,529,346,878
2,541,566,819
2,399,029,140
Revenues
1,599,032,140
1,639,959,816
1,539,991,519
1,328,791,205
1,310,175,226
1,247,900,614
(437,353,167
)
(434,291,162
)
(403,598,944
)
2,490,470,178
2,515,843,880
2,384,293,189
Energy sales
1,457,671,722
1,516,688,442
1,474,818,366
1,186,795,410
1,172,700,558
1,112,912,836
(376,007,978
)
(376,745,382
)
(340,367,445
)
2,268,459,154
2,312,643,618
2,247,363,757
Other sales
94,452,287
64,638,599
24,293,133
12,741,568
8,968,859
7,769,616
168,942
—
(5,225
)
107,362,797
73,607,458
32,057,524
Other services rendered
46,908,131
58,632,775
40,880,020
129,254,227
128,505,809
127,218,162
(61,514,131
)
(57,545,780
)
(63,226,274
)
114,648,227
129,592,804
104,871,908
Other operating income
35,904,947
19,767,513
3,820,942
4,236,251
5,585,626
9,831,551
(1,264,498
)
369,800
1,083,458
38,876,700
25,722,939
14,735,951
RAW MATERIALS AND CONSUMABLES USED
(903,978,006
)
(895,060,114
)
(880,891,222
)
(1,062,076,646
)
(1,042,329,385
)
(983,732,902
)
444,899,135
439,969,919
382,638,565
(1,521,155,517
)
(1,497,419,580
)
(1,481,985,559
)
Energy purchases
(346,954,692
)
(335,731,822
)
(320,731,795
)
(938,067,783
)
(936,965,119
)
(881,589,779
)
382,587,604
380,950,057
342,118,393
(902,434,871
)
(891,746,884
)
(860,203,181
)
Fuel consumption
(280,739,362
)
(295,148,838
)
(327,502,995
)
—
—
—
—
—
—
(280,739,362
)
(295,148,838
)
(327,502,995
)
Transportation expenses
(152,869,838
)
(192,502,995
)
(179,691,471
)
(63,009,956
)
(60,454,433
)
(60,901,746
)
60,000,545
57,834,310
58,140,062
(155,879,249
)
(195,123,118
)
(182,453,155
)
Other miscellaneous supplies and services
(123,414,114
)
(71,676,459
)
(52,964,961
)
(60,998,907
)
(44,909,833
)
(41,241,377
)
2,310,986
1,185,552
(17,619,890
)
(182,102,035
)
(115,400,740
)
(111,826,228
)
CONTRIBUTION MARGIN
730,959,081
764,667,215
662,921,239
270,950,810
273,431,467
273,999,263
6,281,470
6,048,557
(19,876,921
)
1,008,191,361
1,044,147,239
917,043,581
Other work performed by the entity and capitalized
7,226,484
9,758,304
15,250,811
6,630,130
6,338,547
5,753,242
532,373
1
—
14,388,987
16,096,852
21,004,053
Employee benefits expense
(54,222,470
)
(60,350,072
)
(70,969,357
)
(38,449,551
)
(35,557,457
)
(32,454,962
)
(28,831,756
)
(28,190,899
)
(33,130,402
)
(121,503,777
)
(124,098,428
)
(136,554,721
)
Other expenses
(102,821,020
)
(119,303,215
)
(90,327,960
)
(61,942,592
)
(52,077,948
)
(62,182,651
)
2,939,538
612,026
26,653,214
(161,824,074
)
(170,769,137
)
(125,857,397
)
GROSS OPERATING INCOME
581,142,075
594,772,232
516,874,733
177,188,797
192,134,609
185,114,892
(19,078,375
)
(21,530,315
)
(26,354,109
)
739,252,497
765,376,526
675,635,516
Depreciation and amortization expense
(117,337,553
)
(132,600,381
)
(124,835,559
)
(36,685,324
)
(30,399,304
)
(29,082,449
)
1,338,771
1,339,075
716,346
(152,684,106
)
(161,660,610
)
(153,201,662
)
Impairment losses (reversal of impairment losses) recognized in profit or loss
55,494
(30,785,531
)
9,793,653
(7,993,311
)
(5,141,179
)
(6,738,750
)
—
—
—
(7,937,817
)
(35,926,710
)
3,054,903
OPERATING INCOME
463,860,016
431,386,320
401,832,827
132,510,162
156,594,126
149,293,693
(17,739,604
)
(20,191,240
)
(25,637,763
)
578,630,574
567,789,206
525,488,757
FINANCIAL RESULT
(36,610,248
)
(35,678,632
)
(114,252,182
)
6,411,837
8,579,316
12,294,531
7,783,757
6,616,146
4,088,867
(22,414,654
)
(20,483,170
)
(97,868,784
)
Financial income
5,273,672
6,150,751
234,822
12,894,635
14,289,185
13,308,032
3,494,381
2,665,965
1,727,315
21,662,688
23,105,901
15,270,169
Cash and cash equivalents
3,077,708
2,150,797
152,518
1,975,564
1,680,365
634,961
3,323,751
—
1,778,538
8,377,023
3,831,162
2,566,017
Other financial income
2,195,964
3,999,954
82,304
10,919,071
12,608,820
12,673,071
170,630
2,665,965
(51,223
)
13,285,665
19,274,739
12,704,152
Financial costs
(50,851,829
)
(55,701,778
)
(64,206,719
)
(7,094,366
)
(6,488,659
)
(1,801,829
)
4,435,313
3,991,055
(692,150
)
(53,510,882
)
(58,199,382
)
(66,700,698
)
Bank borrowings
(261
)
(2,033,835
)
(129,350
)
(12,299
)
(476
)
(1,659
)
(25
)
—
(494
)
(12,585
)
(2,034,311
)
(131,503
)
Secured and unsecured obligations
(42,708,253
)
(44,268,489
)
(51,697,708
)
—
—
—
—
—
—
(42,708,253
)
(44,268,489
)
(51,697,708
)
Other
(8,143,315
)
(9,399,454
)
(12,379,661
)
(7,082,067
)
(6,488,183
)
(1,800,170
)
4,435,338
3,991,055
(691,656
)
(10,790,044
)
(11,896,582
)
(14,871,487
)
Profit (loss) from indexed assets and liabilities
145,608
606,075
3,600,187
761,262
974,891
973,087
9,796
50,874
265,803
916,666
1,631,840
4,839,077
Foreign currency exchange differences
8,822,301
13,266,320
(53,880,472
)
(149,694
)
(196,101
)
(184,759
)
(155,733
)
(91,748
)
2,787,899
8,516,874
12,978,471
(51,277,332
)
Positive
19,563,838
48,546,664
26,738,738
58,288
609,359
(235,571
)
134,942
65,643
3,930,935
19,757,068
49,221,666
30,434,102
Negative
(10,741,537
)
(35,280,344
)
(80,619,210
)
(207,982
)
(805,460
)
50,812
(290,675
)
(157,391
)
(1,143,036
)
(11,240,194
)
(36,243,195
)
(81,711,434
)
Share of profit of associates accounted for using the equity method
(2,696,904
)
7,878,201
8,905,045
—
1,818
5,248
—
(1,819
)
(5,248
)
(2,696,904
)
7,878,200
8,905,045
Other gains (losses)
113,088,869
121,490,974
4,015,401
157,458
(831
)
14,660,351
(5,131
)
(81
)
1,379,993
113,241,196
121,490,062
20,055,745
Gain (loss) from other investments
105,462,769
121,457,430
4,309,205
4,026
(831
)
—
(5,131
)
(81
)
(346
)
105,461,664
121,456,518
4,308,859
Gain (loss) from the sale of property, plant and equipment
7,626,100
33,544
(293,804
)
153,432
—
14,660,351
—
—
1,380,339
7,779,532
33,544
15,746,886
Income before tax
537,641,733
525,076,863
300,501,091
139,079,457
165,174,429
176,253,823
(9,960,978
)
(13,576,994
)
(20,174,151
)
666,760,212
676,674,298
456,580,763
Income tax
(112,099,519
)
(83,216,935
)
(76,655,819
)
(34,030,322
)
(32,589,362
)
(36,956,051
)
2,787,540
4,403,115
3,999,271
(143,342,301
)
(111,403,182
)
(109,612,599
)
Net income from continuing operations
425,542,214
441,859,928
223,845,272
105,049,135
132,585,067
139,297,772
(7,173,438
)
(9,173,879
)
(16,174,880
)
523,417,911
565,271,116
346,968,164
Net income from discontinued operations
—
—
—
—
—
—
—
—
—
—
—
—
NET INCOME
425,542,214
441,859,928
223,845,272
105,049,135
132,585,067
139,297,772
(7,173,438
)
(9,173,879
)
(16,174,880
)
523,417,911
565,271,116
346,968,164
Net income attributable to:
425,542,214
441,859,928
223,845,272
105,049,135
132,585,067
139,297,772
(7,173,438
)
(9,173,879
)
(16,174,880
)
523,417,911
565,271,116
346,968,164
Shareholders of Enel Chile
—
—
—
—
—
—
—
—
—
349,382,642
384,159,865
251,838,410
Non-controlling interests
—
—
—
—
—
—
—
—
—
174,035,269
181,111,251
95,129,754
Line of Business
Generation
Distribution
Holdings, eliminations and others
Total
12-31-2017
12-31-2016
12-31-2015
12-31-2017
12-31-2016
12-31-2015
12-31-2017
12-31-2016
12-31-2015
12-31-2017
12-31-2016
12-31-2015
STATEMENT OF CASH FLOWS
ThCh$
ThCh$
ThCh$
ThCh$
ThCh$
ThCh$
ThCh$
ThCh$
ThCh$
ThCh$
ThCh$
ThCh$
Cash flows from (used in) operating activities
488,157,362
490,177,558
428,211,622
170,628,958
148,354,968
194,756,025
(23,182,620
)
(23,847,670
)
(46,436,120
)
635,613,720
614,684,856
576,531,527
Cash flows from (used in) investing activities
(91,867,647
)
(34,631,759
)
(255,251,615
)
(74,464,531
)
(55,007,620
)
(82,947,418
)
19,886,401
26,150,787
41,457,686
(146,465,777
)
(63,488,592
)
(296,741,347
)
Cash flows from (used in) financing activities
(301,835,211
)
(374,835,378
)
(175,094,207
)
(76,923,085
)
(88,519,047
)
(98,304,569
)
61,162,775
17,487,453
(43,674
)
(317,595,521
)
(445,866,972
)
(273,442,450
) </t>
  </si>
  <si>
    <t>Summary of Cash Flow by Segment</t>
  </si>
  <si>
    <t>Third Party Guarantees, Other Contingent Assets and Liabilities, and Other Commitments (Tables)</t>
  </si>
  <si>
    <t>Summary of Indirect Guarantees</t>
  </si>
  <si>
    <t>Debtor
Outstanding balance as of
Type
Contract
Maturity
Creditor of Guarantee
Company
Relationship
Type of Guarantee
Currency
12-31-2017
12-31-2016
Secured
Bonds Serie B
October 2028
Bondholders of Enel Américas' Bonds
Enel Américas S.A.
Entities demerged from original debtor Enersis S.A. (codebtor Enel Chile S.A.) (1)
Codebtor
USD
31,294
33,449
Total
31,294
33,449
(1)
As a result of the Enersis’ Spin-Off and in accordance with the bond indenture, all entities arising from the demerger are liable for the debt, regardless that the payment obligation remains in Enel Américas S.A.</t>
  </si>
  <si>
    <t>Personnel Figures (Tables)</t>
  </si>
  <si>
    <t>Summary of Number of Employees</t>
  </si>
  <si>
    <t>The Company’s personnel as of December 31, 2017 and 2016, is distributed as follows:
December 31, 2017
Country
Managers and key executives
Professionals and Technicians
Staff others
Total
Annual Average
Chile
63
1,747
113
1,923
1,968
Argentina
—
23
2
25
25
Total
63
1,770
115
1,948
1,993
December 31, 2016
Country
Managers and key executives
Professionals and Technicians
Staff others
Total
Annual Average
Chile
62
1,709
213
1,984
1,988
Argentina
—
24
2
26
27
Total
62
1,733
215
2,010
2,015</t>
  </si>
  <si>
    <t>Environment (Tables)</t>
  </si>
  <si>
    <t>Summary of Environmental Expenses</t>
  </si>
  <si>
    <t>Environmental expenses for the years ended December 31, 2017, 2016 and 2015, are as follows:
12-31-2017
Company Incurring the Cost
Name
Project
Project Status (Finished, In progress)
Total Disbursements ThCh$
Amounts Capitalized ThCh$
Expenses ThCh$
Disbursement amount in the future ThCh$
Estimated future disbursement date ThCh$
Total Disbursements ThCh$
Pehuenche
Hydroelectric Central Environmental Expenditures
Studies, monitoring, laboratory analysis, removal and final disposal of solid waste at hydroelectric power stations (HPS), thermoelectric power stations and combine cycle power stations.
In progress
6,786
-
6,786
-
6,787
Enel Distribución Chile S.A.
Vegetation Control In Redesat
This activity contemplates the maintenance of the band of easement of high voltage lines between 34,5 y 500kv.
In progress
306,419
-
306,419
-
31/12/2017
306,419
Management Respel
Dangerous waste management
Finished
265
-
265
-
30/09/2017
265
Environmental management in Ssee
Tree maintenance of SSEE and removal of brush, debris and garbage, outer perimeter.
In progress
239,285
-
239,285
18,644
257,929
Consider all the environmental work that is done inside and outside of SSEE, as fumigation, placement and/or repair of rodent baits, irrigation system repair, waste removal, environmental inspections, garden
Finished
46,771
-
46,771
-
31/12/2017
46,771
Improvements in the Network M T/Bt
Traditional network replacement by protected, concentric, other
Finished
3,066,846
3,066,846
-
1,957,246
30/09/2017
5,024,092
Environmental Permits
Baseline for Environmental Impact Study, execution RCA and normative, preparation of reports and sectoral permits.
In progress
68,001
68,001
-
34,811
31/03/2018
102,812
Vegetation Control in Networks Mt/Bt
Pruning of trees near the media network and low voltage.
In progress
3,313,454
-
3,313,454
-
31/12/2017
3,313,454
Noise Control
Noise measurement and electromagnetic fields in substation, lines and other facilities.
In progress
786
-
786
-
31/12/2017
786
Asbestos Removal from Underground Cables
Removal of fireproof tape with asbestos from the underground network MT.
In progress
166,434
166,434
-
37,290
31/12/2017
203,724
Arborizations of Substations and Sat Line
Forest management plans, reforestations, construction and maintenance of tree-lined belts in substation.
In progress
251,740
251,740
-
20,390
31/12/2017
272,130
Gas Atacama Chile
Environmental monitoring
Environmental monitoring with SK Ecología operation and maintenance CEMS.
In progress
1,463,204
-
1,463,204
-
1,463,204
Standardization Cems
Normalización bodegas, gestión ambiental.
In progress
1,021,630
1,021,630
-
-
1,021,630
Eolica Canela
Environmental expenditures in power plants
Water quality analysis and monitoring and Higenization Canela
In progress
18,347
-
18,347
-
18,347
Enel Generación Chile S.A.
Environmental costs in combined cycle plants
The main expenses incurred are: Bocamina U1-2: Operation and maintenance, monitoring stations air quality and meteorology, Environmental audit monitoring network 1 per year. Annual Validation CEMS, Protocol Service Biomasa Environmental Materials (magazine, books) Isokinetic Measurements. Jobs SGI (Objetive NC, inspections, audits and fizcalization) ISO 14001, certification OHSAS, Operation and Maintenance Service CEMS.
In progress
1,252,355
-
1,252,355
-
1,252,355
Environmental costs in thermal plants
Studies, monitoring, laboratory analysis, retirement and final disposal of solid waste in thermoelectric plants (C.T.)
In progress
870,281
-
870,281
-
870,281
Environmental costs in hydroelectric plants
Studies, monitoring, laboratory analysis, retirement and final disposal of solid waste in hydroelectric power plants (C.H.)
In progress
251,277
-
251,277
-
251,277
Ralco Hydroelectric Plant
Reforestation according to the agreement with the Catholic University and Electrification of housing in Ayin Maipu.
In progress
5,075,137
5,075,137
-
-
5,075,137
Tal Tal Thermal Plant
Dejection Nox TalTal: Engineering Civil Works and permits
In progress
1,290,133
1,290,133
-
-
1,290,133
El Toro Hydroelectric Plant
Withdrawal Domestic and Industrial Waste
In progress
-
-
-
-
-
Total
18,709,151
10,939,921
7,769,230
2,068,381
20,777,533
12-31-2016
Company Incurring the Cost
Name
Project
Project Status (Finished, In progress)
Total Disbursements ThCh$
Amounts Capitalized ThCh$
Expenses ThCh$
Disbursement amount in the future ThCh$
Estimated future disbursement date ThCh$
Total Disbursements ThCh$
Pehuenche
Hydroelectric Central Environmental Expenditures
Studies, monitoring, laboratory analysis, removal and final disposal of solid waste at hydroelectric power stations (HPS).
In progress
6,515
-
6,515
-
6,515
Gas Atacama Chile
Studies, monitoring and disposal of waste
Higenization, waste treatment, pest management and control system.
Finished
78,221
-
78,221
-
78,221
Studies, monitoring and laboratory analysis
Withdrawal and final disposal of solid waste in Thermal Power Plants
In progress
169,743
-
169,743
-
169,743
Plant ZLD (studies)
Plant ZLD (studies)
Finished
13,470
13,470
-
-
13,470
Coal plants
Emission standard (Desox y Denox Tarapacá)
In progress
27,648,451
27,648,451
-
-
27,648,451
Eolica Canela
Environmental expenditures in power plants
Water quality analysis and monitoring and Higenization Canela
In progress
94,770
-
94,770
-
94,770
Enel Generación Chile S.A.
Environmental costs in combined cycle plants
The main expenses incurred are: Bocamina U1-2: Operation and maintenance, monitoring stations air quality and meteorology, Environmental audit monitoring network 1 per year. Annual Validation CEMS, Protocol Service Biomasa Environmental Materials (magazine, books) Isokinetic Measurements. Jobs SGI (Objetive NC, inspections, audits and fizcalization) ISO 14001, certification OHSAS, Operation and Maintenance Service CEMS.
In progress
567,616
-
567,616
-
567,616
Environmental costs in thermal plants
Studies, monitoring, laboratory analysis, removal and final disposal of solid waste in thermoelectric plants (Thermal Power Plants)
In progress
243,264
-
243,264
-
243,264
Environmental costs in hydroelectric plants
Studies, monitoring, laboratory analysis, removal and final disposal of solid waste in hydroelectric power plants (HPS)
In progress
181,644
-
181,644
-
181,644
Ralco Hydroelectric Plant
Plan Ralco: Reforestation according to the Agreement with the Catholic University and Electrification of housing in Ayin Maipu.
In progress
4,497,330
4,497,330
-
-
4,497,330
Tal Tal Thermal Plant
Dejection Nox TalTal: Engineering Civil Works and permits It consists of the pruning of branches until reaching the safety conditions to which the foliage must be left with respect to the drivers.
In progress
3,173,813
3,173,813
-
-
3,173,813
Enel Distribución Chile S.A.
Vegetation Control In Redesat
Finished
38,475
-
38,475
-
38,475
Management RESPEL
Consider the costs for the removal and treatment of Hazardous Waste (final destination) generated in maintenance activities AT Networks.
Finished
1,955
-
1,955
-
1,955
Management RESSOL
This activity contemplates the clearing and pruning of the MT / BT distribution networks close to the distribution networks.
Finished
761,090
-
761,090
-
761,090
Environmental management in SSEE
The service consists of the weeding and control of weeds in electric power substation enclosures in order to keep the enclosures free of weeds, ensuring a good operation of these facilities.
Finished
50,686
-
50,686
-
50,686
Improvements in the Network M T/BT
Space CAB and Pre-assembled.
Finished
289,710
289,710
-
-
289,710
Environmental permits
Payments will correspond to environmental commitments in the RCA that environmentally authorizes the project: Noise measurements and sectoral permits for the storage of waste
Finished
44,259
44,259
-
44,259
Project day Potentiation Line 110 kv Los Almendros, El Salto, Tap Los Dominicos section.
In progress
8,856
8,856
-
5,068
30-06-2017
13,924
DGA Studies project "Powering Line 110 kv, Ochagavia-Florida, Section TAP Santa Elena-TAP Macul" and DIA Ochagavia-Florida Section Tap Santa, Tap Macul.
Finished
6,150
6,150
-
-
6,150
Improvements in the Network M T/BT
The service consists in the maintenance of green areas with replacement of species and turf in substation enclosures of Chilectra.
Finished
49,907
49,907
49,907
Noise Control
This activity contemplates the maintenance of the easement strip of a high voltage line between 34.5 and 500 kv.
Finished
513
-
513
-
513
Measurement of noise in Sta Raquel, La Reina, Cisterna and Sta. Maria substations.
In progress
12,920
12,920
-
-
12,920
Environmental Consulting
Environmental Consulting and Calibration of Sonometer.
Finished
1,492
-
1,492
-
1,492
Environmental permits Lo Espejo- Ochagavia Line
Sectoral Environmental Permit Processing, Lo Espejo-Ochagavia Line, Tap Cisterna section
Finished
989
989
-
-
989
Total
37,941,840
35,695,948
2,245,891
5,068
37,946,908
12-31-2015
Company Incurring the Cost
Name
Project
Project Status (Finished, In progress)
Total Disbursements ThCh$
Amounts Capitalized ThCh$
Expenses ThCh$
Disbursement amount in the future ThCh$
Estimated future disbursement date ThCh$
Total Disbursements ThCh$
Pehuenche
Hydroelectric Central Environmental Expenditures
Studies, monitoring, laboratory analysis, removal and final disposal of solid waste at hydroelectric power stations (HPS), thermoelectric power stations and combine cycle power stations.
In progress
16,877
-
16,877
-
16,877
Investments in Central Hydroelectric Plants
Regularization fuel facilities; Regularization water and sewer system; Regularization collection wells; Fabrication and installation cubits acid spill; Normalization fenced site archeology
In process
361,712
361,712
-
-
361,712
Enel Distribución Chile S.A.
Vegetation Control In Redesat
This activity contemplates the maintenance of the band of easement of high voltage lines between 34,5 y 500kv.
Finished
79,956
-
79,956
982,347
31/12/2015
1,062,303
Management Respel
Dangerous waste management
Finished
3,377
-
3,377
-
3,377
Environmental management in Ssee
Tree maintenance of SSEE and removal of brush, debris and garbage, outer perimeter.
Finished
112,437
-
112,437
-
112,437
Improvements in the Network M T/Bt
Traditional network replacement by protected, concentric, other
Finished
1,841,766
1,841,766
-
-
1,841,766
Vegetation Control in Networks Mt/Bt
Pruning of trees near the media network and low voltage.
Finished
930,940
-
930,940
-
930,940
Noise Control
Noise measurement and electromagnetic fields in substation, lines and other facilities.
Finished
5,710
-
5,710
223,482
31/12/2015
229,192
Compañía Electrica Tarapacá S.A.
Waste
Studies, monitoring, laboratory analysis and waste disposal retirement
Finished
196,060
-
196,060
-
196,060
Waste treatment
Removal of non-hazardous household and industrial waste
Finished
127,053
-
127,053
-
127,053
Abatement Nox (LNF burners + OFA), desulfurizer and monitoring CEMS emissions
Abatement Nox (LNF burners + OFA), desulfurizer and monitoring CEMS emissions
Finished
9,624
9,624
-
9,624
Afforestation (RCA) Water Eyes
Afforestation (RCA) Water Eyes
Finished
27,032
27,032
-
27,032
Eolica Canela
Central Environmental expenses
Water quality analysis and monitoring and Higenization Canela
In progress
11,376
-
11,376
-
11,376
Enel Generación Chile S.A.
Central Environmental Costs
Waste treatment, sanitation
In progress
2,455,575
-
2,455,575
-
2,455,575
CT Bocamina
Emissions monitoring, CEMS project, NOX abatement
In progress
1,855
1,855
-
-
1,855
Cems project
Cems C.T. Quintero project, C.T. San Isidro II project and C.T. Tal Tal project
In progress
61
61
-
-
61
Regularizations C.H.
Regularizations C.H.
In progress
155,485
155,485
-
-
155,485
Regularizations C.H. Ralco
Social Afforestation Program and Restorations Palmucho Chenqueco bypass road; Bridge reconstruction Lonquimay.
In progress
1,051,017
1,051,017
-
-
1,051,017
Total
7,387,913
3,448,552
3,939,361
1,205,829
8,593,742</t>
  </si>
  <si>
    <t>Summarized Financial Information of Subsidiaries (Tables)</t>
  </si>
  <si>
    <t>Summary of Financial Information on Subsidiaries</t>
  </si>
  <si>
    <t xml:space="preserve">As of December 31, 2017 and 2016, summarized financial information of our principal subsidiaries is as follows:
December 31, 2017
Type Statements
Current Assets
Non-Current Assets
Total Assets
Current Liabilities
Non-Current Liabilities
Equity
Total Liabilities
Revenues
Raw Consumables Used
Contribution Margin
Gross Operating Income
Operating Income
Financial Results
Income before Taxes
Income Taxes
Profit (Loss)
Other Comprehensive Income
Total Comprehensive Income
ThCh$
ThCh$
ThCh$
ThCh$
ThCh$
ThCh$
ThCh$
ThCh$
ThCh$
ThCh$
ThCh$
ThCh$
ThCh$
ThCh$
ThCh$
ThCh$
ThCh$
ThCh$
Grupo Enel Distribución Chile S.A.
Consolidated
261,378,069
893,633,580
1,155,011,649
408,687,866
61,965,918
684,357,865
1,155,011,649
1,333,027,456
(1,062,076,645)
270,950,811
177,188,798
132,510,164
6,411,839
139,079,732
(34,030,322)
105,049,408
1,515,176
106,564,584
Grupo Servicios Informaticos e Inmobiliarios Ltda.
Consolidated
-
-
-
-
-
—
-
-
-
-
(1)
(1)
-
(1)
-
(1)
-
(1)
Empresa Eléctrica Pehuenche S.A.
Separate
35,369,243
186,760,346
222,129,589
38,310,560
48,261,590
135,557,439
222,129,589
152,501,383
(36,289,330)
116,212,053
110,957,039
103,556,904
(395,231)
103,206,672
(26,346,081)
76,860,591
-
76,860,591
Grupo Enel Generación Chile S.A.
Consolidated
662,804,359
2,891,657,830
3,554,462,189
543,356,500
1,022,091,737
1,989,013,952
3,554,462,189
1,634,937,088
(903,978,007)
730,959,081
581,142,074
463,860,015
(36,610,248)
537,641,733
(112,099,519)
425,542,214
67,663,516
493,205,730
Grupo GasAtacama Chile S.A..
Consolidated
182,143,224
611,319,090
793,462,314
75,370,131
83,894,880
634,197,303
793,462,314
307,272,380
(170,752,796)
136,519,583
106,213,750
70,509,184
1,432,674
80,142,531
(25,417,139)
54,725,392
(3,338,115)
51,387,277
December 31, 2016
Type Statements
Current Assets
Non-Current Assets
Total Assets
Current Liabilities
Non-Current Liabilities
Equity
Total Liabilities
Revenues
Raw Consumables Used
Contribution Margin
Gross Operating Income
Operating Income
Financial Results
Income before Taxes
Income Taxes
Profit (Loss)
Other Comprehensive Income
Total Comprehensive Income
ThCh$
ThCh$
ThCh$
ThCh$
ThCh$
ThCh$
ThCh$
ThCh$
ThCh$
ThCh$
ThCh$
ThCh$
ThCh$
ThCh$
ThCh$
ThCh$
ThCh$
ThCh$
Grupo Enel Distribución Chile S.A.
Consolidated
245,122,732
829,203,115
1,074,325,847
259,684,836
106,283,505
708,357,506
1,074,325,847
1,315,760,851
(1,042,329,385)
273,431,466
192,134,608
156,594,125
8,579,317
165,174,429
(32,589,362)
132,585,067
(21,284,665)
111,300,402
Grupo Servicios Informaticos e Inmobiliarios Ltda.
Consolidated
57,558,313
11,654,352
69,212,665
6,711,190
1,466,867
61,034,608
69,212,665
10,983,012
—
10,983,012
(674,755)
(736,519)
2,565,301
1,828,782
(107,413)
1,721,370
—
1,721,370
Empresa Eléctrica Pehuenche S.A.
Separate
35,730,340
193,496,141
229,226,481
43,012,321
50,044,060
136,170,100
229,226,481
155,568,982
(23,529,448)
132,039,534
125,454,246
116,789,055
24,333
116,813,388
(28,202,602)
88,610,786
—
88,610,786
Compañĺa Eléctrica Tarapacá S.A.
Separate
—
—
—
—
—
—
—
219,980,554
(139,960,874)
80,019,680
62,455,761
36,937,980
(2,519,836)
51,585,349
10,396,319
61,981,668
(924,812)
61,056,856
Grupo Enel Generación Chile S.A.
Consolidated
543,372,956
2,856,309,537
3,399,682,493
555,777,465
1,114,144,776
1,729,760,252
3,399,682,493
1,659,727,329
(895,060,114)
764,667,215
594,772,233
431,386,321
(35,678,633)
525,076,864
(83,216,935)
441,859,929
(86,682,199)
355,177,730
Grupo GasAtacama Chile S.A..
Consolidated
194,264,349
663,665,991
857,930,340
86,380,336
89,573,088
681,976,916
857,930,340
173,489,754
(87,098,923)
86,390,831
67,795,883
45,426,269
6,453,677
53,666,618
(10,337,536)
43,329,082
(1,779,413)
41,549,669 </t>
  </si>
  <si>
    <t>Appendix 1 Enel Chile Group Subsidiaries (Tables)</t>
  </si>
  <si>
    <t>Schedule of Percentage of Control in Subsidiaries</t>
  </si>
  <si>
    <t>This appendix is part of Note 2.4, “Subsidiaries”. It discloses the Group’s percentage of control in each company.
Percentage of control at 12/31/2017
Percentage of control at 12/31/2016
Taxpayer ID No.
Company
Currency
Direct
Indirect
Total
Direct
Indirect
Total
Type of Relationship
Country
Activity
76.003.204-2
Central Eólica Canela S.A.
Chilean peso
-
-
-
—
75.00
%
75.00
%
Subsidiary
Chile
Promotion and development of renewable energy projects
96.800.570-7
Enel Distribución Chile S.A.
Chilean peso
99.09
%
-
99.09
%
99.08
%
0.01
%
99.09
%
Subsidiary
Chile
Ownership interest in companies of any nature
96.783.910-8
Empresa Eléctrica de Colina Ltda.
Chilean peso
-
100.00
%
100.00
%
—
100.00
%
100.00
%
Subsidiary
Chile
Complete energy cycle and related supplies
96.504.980-0
Empresa Eléctrica Pehuenche S.A.
Chilean peso
-
92.65
%
92.65
%
—
92.65
%
92.65
%
Subsidiary
Chile
Complete electric energy cycle
91.081.000-6
Enel Generación Chile S.A.
Chilean peso
59.98
%
-
59.98
%
59.98
%
—
59.98
%
Subsidiary
Chile
Complete electric energy cycle
78.932.860-9
GasAtacama Chile S.A. (1)
Chilean peso
2.63
%
97.37
%
100.00
%
2.63
%
97.37
%
100.00
%
Subsidiary
Chile
Company management
78.952.420-3
Gasoducto Atacama Argentina S.A.
Chilean peso
-
100.00
%
100.00
%
—
100.00
%
100.00
%
Subsidiary
Chile
Natural gas exploitation and transportation
76.107.186-6
Servicios Informáticos e Inmobiliarios Ltda.
Chilean peso
-
-
-
99.00
%
1.00
%
100.00
%
Subsidiary
Chile
Information Technology services
96.800.460-3
Luz Andes Ltda.
Chilean peso
-
100.00
%
100.00
%
—
100.00
%
100.00
%
Subsidiary
Chile
Energy and fuel transportation, distribution and sales
76.722.488-5
Empresa de Transmisión Chena S.A
Chilean peso
-
100.00
%
100.00
%
—
—
—
Subsidiary
Chile
Energy distribution
77.047.280-6
Sociedad Agrícola de Cameros Ltda.
Chilean peso
57.50
%
-
57.50
%
—
57.50
%
57.50
%
Subsidiary
Chile
Financial investments
(1)
On November 1, 2016, Compañia Eléctrica Tarapacá was merged in and with GasAtacama Chile S.A., being the latter the surviving company.</t>
  </si>
  <si>
    <t>Appendix 2 Changes in the Scope of Consolidation (Tables)</t>
  </si>
  <si>
    <t>Summary of Companies Incorporated Into the Scope of Consolidation</t>
  </si>
  <si>
    <t>The companies incorporated into the scope of consolidation, are as follows:
Percentage of control at 12/31/2017
Percentage of control at 12/31/2016
Company
Direct
Indirect
Total
Direct
Indirect
Total
Empresa de Trasmisión Chena S.A.
—
100.00
%
100.00
%
—
—
—</t>
  </si>
  <si>
    <t>Summary of Companies Eliminated From the Scope of Consolidation</t>
  </si>
  <si>
    <t>Companies eliminated from the scope of consolidation:
December 31, 2017
December 31, 2016
Ownership Interest
Ownership Interest
Company
Direct
Indirect
Total
Consolidation Method
Direct
Indirect
Total
Consolidation Method
Gasoducto TalTal S.A.
-
-
-
Full integration
—
100.00%
100.00%
Full integration
GNL Norte S.A.
-
-
-
Full integration
—
100.00%
100.00%
Full integration
Progas S.A.
-
-
-
Full integration
—
100.00%
100.00%
Full integration
GNL Quintero S.A.
-
-
-
Equity method
—
20.00%
20.00%
Equity method
Compañía Eléctrica Tarapacá S.A.
-
-
-
Full integration
3.78
%
96.21%
99.99%
Full integration
Inversiones GasAtacama Holding Ltda.
-
-
-
Full integration
—
100.00%
100.00%
Full integration
GasAtacama S.A.
-
-
-
Full integration
—
100.00%
100.00%
Full integration
Electrogas (1)
-
42.50%
42.50%
Equity method
—
—
—
Equity method
Servicios Informáticos e Inmobiliarios Ltda. (2)
99.90
%
0.10%
100.00%
Full integration
—
—
—
Full integration
Central Eólica Canela S.A. (3)
-
75.00%
75.00%
Full integration
—
—
—
Full integration (1) See note 5. (2) On September 1, 2017, this Company entity was merged with by Enel Chile, with the latter being the legal surviving entity. (3) On December 22, 2017, this entity was liquidated and Company was wound up with its assets being were transferred to Gasatacama Chile.</t>
  </si>
  <si>
    <t>Appendix 3 Associates and Joint Ventures (Tables)</t>
  </si>
  <si>
    <t>Summary of Investments Accounted for Using the Equity Method</t>
  </si>
  <si>
    <t>This appendix is part of Note 3.i, “Investments accounted for using the Equity Method”.
Ownership Interest at 12/31/2017
Ownership Interest at 12/31/2016
Taxpayer ID No.
Company
Currency
Direct
Indirect
Total
Direct
Indirect
Total
Type of Relationship
Country
Activity
96.806.130-5
Electrogas S.A. (1)
U.S. dollar
—
—
—
—
42.50%
42.50%
Associate
Chile
Portfolio company
76.418.940-K
GNL Chile S.A.
U.S. dollar
—
33.33%
33.33%
—
33.33%
33.33%
Associate
Chile
Promotion of liquefied natural gas supply project
76.652.400-1
Centrales Hidroeléctricas De Aysén S.A.
Chilean peso
—
51.00%
51.00%
—
51.00%
51.00%
Joint venture
Chile
Development and operation of a hydroelectric plant
76.041.891-9
Aysén Transmisión S.A.
Chilean peso
—
51.00%
51.00%
—
51.00%
51.00%
Joint venture
Chile
Development and operation of a hydroelectric plant
76.091.595-5
Aysén Energía S.A.
Chilean peso
—
51.00%
51.00%
—
51.00%
51.00%
Joint venture
Chile
Development and operation of a hydroelectric plant
77.017.930-0
Transmisora Eléctrica de Quillota Ltda.
Chilean peso
—
50.00%
50.00%
—
50.00%
50.00%
Joint venture
Chile
Electric energy transportation and distribution
(1)
See Note 5.</t>
  </si>
  <si>
    <t>Appendix 4 Additional Information on Financial Debt (Tables)</t>
  </si>
  <si>
    <t xml:space="preserve">1. Summary of bank borrowings by currency and maturity
Current
Non-current
Current
Non-current
Maturity
Maturity
Maturity
Maturity
Country
Currency
Nominal Interest Rate
One to three months
Three to twelve months
Total Current 12/31/2017
One to two years
Two to three years
Three to four years
Four to five years
More than five years
Total Non- Current 12/31/2017
One to three months
Three to twelve months
Total Current 12/31/2016
One to two years
Two to three years
Three to four years
Four to five years
More than five years
Total Non- Current 12/31/2016
ThCh$
ThCh$
ThCh$
ThCh$
ThCh$
ThCh$
ThCh$
ThCh$
ThCh$
ThCh$
ThCh$
ThCh$
ThCh$
ThCh$
ThCh$
ThCh$
ThCh$
ThCh$
Chile
Ch$
6.00%
122
—
122
—
—
—
—
—
—
4,283
—
4,283
—
—
—
—
—
—
Total
122
—
122
—
—
—
—
—
—
4,283
—
4,283
—
—
—
—
—
— </t>
  </si>
  <si>
    <t>2. Identification of bank borrowings by company
December 31, 2017
Current
Non-current
Taxpayer ID No.
Company
Country
Financial Institution
Currency
Effective Interest Rate
Nominal Interest Rate
Less than 90 days
More than 90 days
Total Current
One to two years
Two to three years
Three to four years
Four to five years
More than five years
Total Non-Current
ThCh$
ThCh$
ThCh$
ThCh$
ThCh$
ThCh$
ThCh$
ThCh$
ThCh$
96.800.570-7
Enel Distribución Chile S.A.
Chile
Banco de Crédito e Inversiones
Ch$
6.00%
6.00%
13
—
13
—
—
—
—
—
—
91.081.000-6
Enel Generación Chile S.A.
Chile
Banco de Crédito e Inversiones
US$
6.00%
6.00%
97
—
97
—
—
—
—
—
—
91.081.000-6
Enel Generación Chile S.A.
Chile
Banco Santander
Ch$
6.00%
6.00%
12
—
12
—
—
—
—
—
—
Total
122
—
122
—
—
—
—
—
—
December 31, 2016
Current
Non-current
Taxpayer ID No.
Company
Country
Financial Institution
Currency
Effective Interest Rate
Nominal Interest Rate
Less than 90 days
More than 90 days
Total Current
One to two years
Two to three years
Three to four years
Four to five years
More than five years
Total Non-Current
ThCh$
ThCh$
ThCh$
ThCh$
ThCh$
ThCh$
ThCh$
ThCh$
ThCh$
96.800.570-7
Enel Distribución Chile S.A.
Chile
Banco de Crédito e Inversiones
Ch$
6.00%
6.00%
102
—
102
—
—
—
—
—
—
91.081.000-6
Enel Generación Chile S.A.
Chile
Banco de Crédito e Inversiones
US$
6.00%
6.00%
2,048
—
2,048
—
—
—
—
—
—
91.081.000-6
Enel Generación Chile S.A.
Chile
Banco Santander
Ch$
6.00%
6.00%
2,133
—
2,133
—
—
—
—
—
—
Total
4,283
—
4,283
—
—
—
—
—
—</t>
  </si>
  <si>
    <t xml:space="preserve">b)
Secured and unsecured liabilities 1. Summary of secured and unsecured liabilities by currency and maturity
Current
Non-current
Current
Non-current
Maturity
Maturity
Maturity
Maturity
Country
Currency
Nominal Interest Rate
One to three months
Three to twelve months
Total Current at 12/31/2017
One to two years
Two to three years
Three to four years
Four to five years
More than five years
Total Non-Current at 12/31/2017
One to three months
Three to twelve months
Total Current at 12/31/2016
One to two years
Two to three years
Three to four years
Four to five years
More than five years
Total Non-Current at 12/31/2016
ThCh$
ThCh$
ThCh$
ThCh$
ThCh$
ThCh$
ThCh$
ThCh$
ThCh$
ThCh$
ThCh$
ThCh$
ThCh$
ThCh$
ThCh$
ThCh$
ThCh$
ThCh$
Chile
US$
6.90%
6,697,979
20,093,935
26,791,914
26,791,913
26,791,913
26,791,913
26,791,913
568,727,913
675,895,565
7,264,786
21,794,359
29,059,145
29,059,146
29,059,146
29,059,146
29,059,146
641,348,382
757,584,966
Chile
U.F.
5.48%
5,775,038
22,689,438
28,464,476
51,927,014
49,837,566
47,748,117
45,658,669
256,892,562
452,063,928
6,466,160
24,665,200
31,131,360
30,632,431
53,611,843
51,316,337
49,020,830
305,390,728
489,972,169
Total
12,473,017
42,783,373
55,256,390
78,718,927
76,629,479
74,540,030
72,450,582
825,620,475
1,127,959,493
13,730,946
46,459,559
60,190,505
59,691,577
82,670,989
80,375,483
78,079,976
946,739,110
1,247,557,135 </t>
  </si>
  <si>
    <t>2. Secured and unsecured liabilities by company
December 31, 2017
Current
Non-Current
Taxpayer ID No.
Company
Country
Financial Institution
Country
Currency
Effective Interest Rate
Nominal Interest Rate
Less than 90 days
More than 90 days
Total Current
One to two years
Two to three years
Three to four years
Four to five years
More than five years
Total Non-Current
ThCh$
ThCh$
ThCh$
ThCh$
ThCh$
ThCh$
ThCh$
ThCh$
ThCh$
91.081.000-6
Enel Generación Chile S.A.
Chile
BNY Mellon - Primera Emisión S-1
U.S.A.
US$
7.96%
7.88%
2,612,406
7,837,217
10,449,623
10,449,623
10,449,623
10,449,623
10,449,623
170,108,928
211,907,420
91.081.000-6
Enel Generación Chile S.A.
Chile
BNY Mellon - Primera Emisión S-2
U.S.A.
US$
7.40%
7.33%
833,743
2,501,229
3,334,972
3,334,972
3,334,972
3,334,972
3,334,972
86,312,007
99,651,895
91.081.000-6
Enel Generación Chile S.A.
Chile
BNY Mellon - Primera Emisión S-3
U.S.A.
US$
8.26%
8.13%
530,161
1,590,483
2,120,644
2,120,644
2,120,644
2,120,644
2,120,644
51,884,633
60,367,209
91.081.000-6
Enel Generación Chile S.A.
Chile
BNY Mellon - Unica 24296
U.S.A.
US$
4.32%
4.25%
2,721,669
8,165,006
10,886,675
10,886,674
10,886,674
10,886,674
10,886,674
260,422,345
303,969,041
91.081.000-6
Enel Generación Chile S.A.
Chile
Banco Santander -317 Serie-H
Chile
U.F.
7.17%
6.20%
1,414,018
9,606,378
11,020,396
10,516,773
10,013,150
9,509,527
9,005,904
44,726,323
83,771,677
91.081.000-6
Enel Generación Chile S.A.
Chile
Banco Santander 522 Serie-M
Chile
U.F.
4.82%
4.75%
4,361,020
13,083,060
17,444,080
41,410,241
39,824,416
38,238,590
36,652,765
212,166,239
368,292,251
Total
12,473,017
42,783,373
55,256,390
78,718,927
76,629,479
74,540,030
72,450,582
825,620,475
1,127,959,493
December 31, 2016
Current
Non-Current
Taxpayer ID No.
Company
Country
Financial Institution
Country
Currency
Effective Interest Rate
Nominal Interest Rate
Less than 90 days
More than 90 days
Total Current
One to two years
Two to three years
Three to four years
Four to five years
More than five years
Total Non-Current
ThCh$
ThCh$
ThCh$
ThCh$
ThCh$
ThCh$
ThCh$
ThCh$
ThCh$
91.081.000-6
Enel Generación Chile S.A.
Chile
BNY Mellon - Primera Emisión S-1
U.S.A.
US$
7.96%
7.88%
2,832,647
8,497,942
11,330,589
11,330,590
11,330,590
11,330,590
11,330,590
196,227,387
241,549,747
91.081.000-6
Enel Generación Chile S.A.
Chile
BNY Mellon - Primera EmisiónS-2
U.S.A.
US$
7.40%
7.33%
903,234
2,709,703
3,612,937
3,612,937
3,612,937
3,612,937
3,612,937
93,701,216
108,152,964
91.081.000-6
Enel Generación Chile S.A.
Chile
BNY Mellon - Primera Emisión S-3
U.S.A.
US$
8.26%
8.13%
574,765
1,724,294
2,299,059
2,299,059
2,299,059
2,299,059
2,299,059
56,341,806
65,538,042
91.081.000-6
Enel Generación Chile S.A.
Chile
BNY Mellon - Única 24296
U.S.A.
US$
4.32%
4.25%
2,954,140
8,862,420
11,816,560
11,816,560
11,816,560
11,816,560
11,816,560
295,077,973
342,344,213
91.081.000-6
Enel Generación Chile S.A.
Chile
Banco Santander -317 Serie-H
Chile
U.F.
7.17%
6.20%
1,525,571
9,843,433
11,369,004
10,870,075
10,371,146
9,872,218
9,373,289
52,887,199
93,373,927
91.081.000-6
Enel Generación Chile S.A.
Chile
Banco Santander 522 Serie-M
Chile
U.F.
4.82%
4.75%
4,940,589
14,821,767
19,762,356
19,762,356
43,240,697
41,444,119
39,647,541
252,503,529
396,598,242
Total
13,730,946
46,459,559
60,190,505
59,691,577
82,670,989
80,375,483
78,079,976
946,739,110
1,247,557,135</t>
  </si>
  <si>
    <t>1. Financial lease obligations by company
December 31, 2017
Current
Non-Current
Taxpayer ID No.
Company
Country
Taxpayer ID No.
Financial Institution
Country
Currency
Nominal Interest Rate
Less than 90 days
More than 90 days
Total Current
One to two years
Two to three years
Three to four years
Four to five years
More than five years
Total Non-Current
ThCh$
ThCh$
ThCh$
ThCh$
ThCh$
ThCh$
ThCh$
ThCh$
ThCh$
91.081.000-6
Enel Generación Chile S.A.
Chile
76.556.400-4
Transelec S.A.
Chile
US$
6.50%
685,232
2,052,448
2,737,680
2,728,693
2,719,123
2,708,931
2,698,076
4,473,883
15,328,706
Total
685,232
2,052,448
2,737,680
2,728,693
2,719,123
2,708,931
2,698,076
4,473,883
15,328,706
December 31, 2016
Current
Non-Current
Taxpayer ID No.
Company
Country
Taxpayer ID No.
Financial Institution
Country
Currency
Nominal Interest Rate
Less than 90 days
More than 90 days
Total Current
One to two years
Two to three years
Three to four years
Four to five years
More than five years
Total Non-Current
ThCh$
ThCh$
ThCh$
ThCh$
ThCh$
ThCh$
ThCh$
ThCh$
ThCh$
91.081.000-6
Enel Generación Chile S.A.
Chile
76.556.400-4
Transelec S.A.
Chile
US$
6.50%
734,006
2,200,827
2,934,833
2,931,533
2,928,019
2,924,276
2,920,289
7,777,314
19,481,431
Total
734,006
2,200,827
2,934,833
2,931,533
2,928,019
2,924,276
2,920,289
7,777,314
19,481,431</t>
  </si>
  <si>
    <t>Appendix 5 Details of Assets and Liabilities in Foreign Currency (Tables)</t>
  </si>
  <si>
    <t>Summary of Assets and Liabilities Denominated in Foreign Currencies</t>
  </si>
  <si>
    <t>The detail of assets and liabilities denominated in foreign currencies is the following:
12-31-2017
12-31-2016
ASSETS
Foreign Currency
ThCh$
ThCh$
Cash and cash equivalents
419,456,026
245,999,192
U.S. dollar
14,016,336
5,198,139
Euros
11,594
—
Argentine peso
6,263,345
4,807,406
Chilean peso non-adjustable
399,164,751
235,993,647
Other current financial assets
20,627,062
584,244
U.S. dollar
20,441,150
422,705
Chilean peso non-adjustable
185,912
132,468
U.F.
—
29,071
Other current non- financial assets
6,002,142
15,831,486
U.S. dollar
902,026
65,138
Argentine peso
32,621
57,145
Chilean peso non-adjustable
5,067,495
15,709,203
Trade and other current receivables
419,752,286
445,071,856
U.S. dollar
5,273,104
—
Argentine peso
1,073,072
931,882
Chilean peso non-adjustable
412,267,621
443,032,735
U.F.
1,138,489
1,107,239
Current accounts receivable from related companies
71,856,046
52,858,384
U.S. dollar
22,793,820
16,780,275
Euros
42,663,049
424,692
Real
36,276
Colombian peso
1,627,495
Soles
15,192
Chilean peso non-adjustable
6,399,177
33,974,454
Inventories
39,686,942
37,539,596
Chilean peso non-adjustable
39,686,942
37,539,596
Current tax assets
77,756,048
55,649,171
Argentine peso
146,525
302,528
Chilean peso non-adjustable
77,609,523
55,346,643
Non- current assets or disposal group held for sale
—
12,993,008
Chilean peso non-adjustable
—
12,993,008
Non- current assets or disposal group held for distribution to owners
4,205,233
—
Chilean peso non-adjustable
4,205,233
—
TOTAL CURRENT ASSETS
1,059,341,785
866,526,937
NON-CURRENT ASSETS
Foreign Currency
12-31-2017
12-31-2016
Other non-current financial assets
33,418,204
28,827,542
U.S. dollar
30,789,705
26,185,923
Chilean peso non-adjustable
2,628,499
2,641,619
Other non-current non-financial assets
13,813,139
13,336,152
U.S. dollar
322,744
-
Argentine peso
378,940
303,837
Chilean peso non-adjustable
12,326,385
12,241,662
U.F.
785,070
790,653
Trade and other non-current receivables
36,182,399
33,500,105
Argentine peso
62,563
27,567
Chilean peso non-adjustable
25,228,146
21,948,173
U.F.
10,891,690
11,524,365
Investments accounted for using the equity method
12,707,221
18,738,198
U.S. dollar
3,783,316
3,982,934
Argentine peso
105,151
91,335
Chilean peso non-adjustable
8,818,754
14,663,929
Intangible assets other than goodwill
55,170,904
44,470,750
Argentine peso
253,849
194,529
Chilean peso non-adjustable
54,917,055
44,276,221
Goodwill
887,257,655
887,257,655
Chilean peso non-adjustable
887,257,655
887,257,655
Property, plant and equipment
3,585,687,137
3,476,128,634
Argentine peso
15,450,783
16,039,114
Chilean peso non-adjustable
3,570,236,354
3,460,089,520
Investment property
8,356,772
8,128,522
Chilean peso non-adjustable
8,356,772
8,128,522
Deferred tax assets
2,837,792
21,796,517
Chilean peso non-adjustable
2,837,792
21,796,517
TOTAL NON-CURRENT ASSETS
4,635,431,223
4,532,184,075
TOTAL ASSETS
5,694,773,008
5,398,711,012
12-31-2017
12-31-2016
LIABILITIES
Less than 90 days
More than 90 days
Less than 90 days
More than 90 days
Foreign Currency
ThCh$
ThCh$
ThCh$
ThCh$
Other Current financial liabilities
7,999,866
10,815,582
15,021,428
10,674,738
U.S. dollar
7,999,743
3,888,150
15,017,154
3,793,737
Chilean peso non-adjustable
123
—
4,274
—
U.F.
—
6,927,432
—
6,881,001
Trade and other current payables
590,848,682
3,649,924
561,505,283
—
U.S. dollar
16,184,962
—
9,463,287
—
Euros
3,174,586
—
1,384,882
—
Argentine peso
732,777
—
970,255
—
Chilean peso non-adjustable
570,756,357
3,649,924
549,686,859
—
Current accounts payable to related parties
119,538,232
—
90,428,929
—
U.S. dollar
9,090,837
—
4,936,256
—
Euros
28,830,246
—
841,934
—
Colombian peso
12,487
—
5,461
—
Soles
2,110
—
2,239
—
Chilean peso non-adjustable
81,602,552
—
84,643,039
—
Other current provisions
384,955
5,251,216
6,493,532
—
Argentine peso
45,419
—
20,859
—
Chilean peso non-adjustable
339,536
5,251,216
6,472,673
—
Current tax liabilities
904,248
66,123,259
7,966,008
53,633,407
Argentine peso
146,769
—
—
—
Chilean peso non-adjustable
757,479
66,123,259
7,966,008
53,633,407
Other current non-financial liabilities
—
11,225,942
23,330
11,499,992
Chilean peso non-adjustable
—
11,225,942
23,330
11,499,992
12-31-2017
12-31-2016
LIABILITIES
Foreign Currency
One to five years
More than five years
One to five years
More than five years
ThCh$
ThCh$
ThCh$
ThCh$
Other non-current financial liabilities
51,932,458
730,045,687
83,294,443
770,722,308
U.S. dollar
29,636,407
434,446,795
61,372,923
475,084,614
U.F.
22,296,051
295,598,892
21,921,520
295,637,694
Trade and other non-current payables
659,824
-
1,483,113
-
U.S. dollar
947
-
-
-
Euro
-
-
29,952
-
Argentine peso
173,343
-
887,668
-
Chilean peso non-adjustable
485,534
-
565,493
-
Current account payable to related parties
318,518
-
251,527
-
Euros
318,518
-
-
-
Chilean peso non-adjustable
-
-
251,527
-
Other long-term provisions
52,318
78,370,519
17,912,846
45,194,062
Chilean peso non-adjustable
52,318
78,370,519
17,912,846
45,194,062
Deferred tax liabilities
55,844,982
116,378,699
66,412,315
132,952,479
Argentine peso
4,459,081
-
3,751,112
-
Chilean peso non-adjustable
51,385,901
116,378,699
62,661,203
132,952,479
Non- current provisions for employee benefits
3,434,185
53,647,739
3,683,376
56,250,751
Chilean peso non-adjustable
3,434,185
53,647,739
3,683,376
56,250,751
Other non-current non financial liabilities
309,776
-
313,503
-
Chilean peso non-adjustable
309,776
-
313,503
-
TOTAL NON-CURRENT LIABILITIES
112,552,061
978,442,644
173,351,123
1,005,119,600
TOTAL LIABILITIES
832,302,784
1,075,508,567
854,789,633
1,080,927,737</t>
  </si>
  <si>
    <t>Appendix 6 Additional Information Oficio Circular (Official Bulletin) No. 715 of February 3, 2012 (Tables)</t>
  </si>
  <si>
    <t>Summary of Aging of Trade and Other Receivables</t>
  </si>
  <si>
    <t>•
Trade and other receivables by aging:
As of December 31, 2017
Current Portfolio
1-30 days
31-60 days
61-90 days
91-120 days
121-150 days
151-180 days
181-210 days
211-250 days
More than 251 days
Total Current
Total Non-Current
Trade and Other Receivables
ThCh$
ThCh$
ThCh$
ThCh$
ThCh$
ThCh$
ThCh$
ThCh$
ThCh$
ThCh$
ThCh$
ThCh$
Trade receivables, gross
291,417,828
33,630,393
17,506,620
3,996,144
2,189,405
4,565,337
2,861,581
2,470,973
1,796,958
54,604,283
415,039,522
1,917,828
Allowance for doubtful accounts
(89,762
)
(231,131
)
(213,455
)
(200,097
)
(223,821
)
(176,789
)
(207,518
)
(914,480
)
(133,045
)
(32,270,098
)
(34,660,196
)
—
Other receivables, gross
39,372,960
—
—
—
—
—
—
—
—
9,213,863
48,586,823
34,264,571
Allowance for doubtful accounts
—
—
—
—
—
—
—
—
—
(9,213,863
)
(9,213,863
)
—
Total
330,701,026
33,399,262
17,293,165
3,796,047
1,965,584
4,388,548
2,654,063
1,556,493
1,663,913
22,334,185
419,752,286
36,182,399
As of December 31, 2016
Current Portfolio
1-30 days
31-60 days
61-90 days
91-120 days
121-150 days
151-180 days
181-210 days
211-250 days
More than 251 days
Total Current
Total Non-Current
Trade and Other Receivables
ThCh$
ThCh$
ThCh$
ThCh$
ThCh$
ThCh$
ThCh$
ThCh$
ThCh$
ThCh$
ThCh$
ThCh$
Trade receivables, gross
280,408,709
34,119,100
14,480,516
4,262,852
2,265,532
5,983,874
2,940,939
2,126,283
4,246,731
63,349,580
414,184,116
8,369,878
Allowance for doubtful accounts
(157,009
)
(221,810
)
(212,406
)
(168,457
)
(109,571
)
(110,910
)
(174,725
)
(766,217
)
(103,001
)
(29,672,710
)
(31,696,816
)
—
Other receivables, gross
62,584,556
—
—
—
—
—
—
—
—
7,765,064
70,349,620
25,130,227
Allowance for doubtful accounts
—
—
—
—
—
—
—
—
—
(7,765,064
)
(7,765,064
)
—
Total
342,836,256
33,897,290
14,268,110
4,094,395
2,155,961
5,872,964
2,766,214
1,360,066
4,143,730
33,676,870
445,071,856
33,500,105</t>
  </si>
  <si>
    <t>Summary of Trade and Other Receivables by Type of Portfolio</t>
  </si>
  <si>
    <t>•
By type of portfolio:
December 31, 2017
December 31, 2016
Non-renegotiated Portfolio
Renegotiated Portfolio
Total Gross Portfolio
Non-renegotiated Portfolio
Renegotiated Portfolio
Total Gross Portfolio
Number of Customers
Gross Amount
Number of Customers
Gross Amount
Number of Customers
Gross Amount
Number of Customers
Gross Amount
Number of Customers
Gross Amount
Number of Customers
Gross Amount
Aging of balances
ThCh$
ThCh$
ThCh$
ThCh$
ThCh$
ThCh$
Current
1,145,472
288,681,858
52,679
4,653,798
1,198,151
293,335,656
1,157,940
281,705,071
60,278
5,850,339
1,218,218
287,555,410
1 to 30 days
451,929
30,202,328
22,869
3,428,065
474,798
33,630,393
414,617
30,167,962
22,459
3,951,138
437,076
34,119,100
31 to 60 days
133,114
15,573,493
8,780
1,933,127
141,894
17,506,620
107,539
12,724,070
8,312
1,756,446
115,851
14,480,516
61 to 90 days
22,305
3,228,258
2,795
767,886
25,100
3,996,144
18,344
3,813,933
2,128
448,919
20,472
4,262,852
91 to 120 days
9,505
1,817,086
1,422
372,319
10,927
2,189,405
8,987
1,978,892
1,049
286,640
10,036
2,265,532
121 to 150 days
7,118
4,216,619
1,093
348,718
8,211
4,565,337
5,866
5,753,020
656
230,854
6,522
5,983,874
151 to 180 days
5,333
2,526,954
699
334,627
6,032
2,861,581
4,671
2,415,755
442
525,184
5,113
2,940,939
181 to 210 days
10,103
2,127,005
446
343,968
10,549
2,470,973
20,001
2,016,444
275
109,839
20,276
2,126,283
211 to 250 days
3,979
1,599,571
394
197,387
4,373
1,796,958
3,535
4,163,062
217
83,669
3,752
4,246,731
More than 251 days
125,590
48,307,224
5,593
6,297,059
131,183
54,604,283
123,301
60,447,048
3,613
4,125,709
126,914
64,572,757
Total
1,914,448
398,280,396
96,770
18,676,954
2,011,218
416,957,350
1,864,801
405,185,257
99,429
17,368,737
1,964,230
422,553,994</t>
  </si>
  <si>
    <t>Summary of Portfolio in Default and in Legal Collection Process of Notes Receivable</t>
  </si>
  <si>
    <t xml:space="preserve">b)
Portfolio in default and in legal collection process
As of December 31,
2017
2016
Number of
Amount
Number of
Amount
Portfolio in Default and in Legal Collection Process
Customers
ThCh$
Customers
ThCh$
Notes receivable in default
1,902
259,560
1,949
262,912
Notes receivable in legal collection process (*)
2,744
6,041,670
3,608
7,049,869
Total
4,646
6,301,230
5,557
7,312,781
(*)
Legal collections are included in the portfolio in arrears. </t>
  </si>
  <si>
    <t>Summary of Provisions and Write-offs Portfolio</t>
  </si>
  <si>
    <t>c)
Provisions and write-offs
As of December 31,
2017
2016
Provisions and Write-offs
ThCh$
ThCh$
Provision for non-renegotiated portfolio
7,928,877
4,919,244
Provision for renegotiated portfolio
8,940
(746,953
)
Total
7,937,817
4,172,291</t>
  </si>
  <si>
    <t>Summary of Number and Value of Operations</t>
  </si>
  <si>
    <t>d)
Number and value of operations
December 31, 2017
December 31, 2016
Total detail by type of operation
Total detail by type of operation
Total detail by type of operation
Total detail by type of operation
Number and Value of Operations
Last Quarter
Year-to-date
Last Quarter
Year-to-date
Impairment provisions and recoveries:
Number of operations
5,376
46,484
11,092
1,949,771
Value of operations, in ThCh$
4,058,212
7,937,817
74,563
4,172,291</t>
  </si>
  <si>
    <t>Trade Receivables by Aging</t>
  </si>
  <si>
    <t>•
Trade receivables by aging:
December 31, 2017
Current Portfolio
1-30 days
31-60 days
61-90 days
91-120 days
121-150 days
151-180 days
181-210 days
211-250 days
More than 251 days
More than 365 days
Total Current
Total Non- Current
Trade and other current receivables
ThCh$
ThCh$
ThCh$
ThCh$
ThCh$
ThCh$
ThCh$
ThCh$
ThCh$
ThCh$
ThCh$
ThCh$
ThCh$
Trade receivables, generation
186,769,753
3,057,994
333,079
279,100
10,021
42,015
334,298
399,552
228,498
1,596,976
2,519,064
195,570,350
62,563
- Large customers
186,724,468
3,057,994
333,079
279,100
10,021
42,015
334,298
399,552
228,498
1,596,976
2,519,064
195,525,065
-
- Institutional customers
-
—
—
—
—
-
-
-
-
-
-
-
-
- Others
45,285
—
—
—
—
-
-
-
-
-
-
45,285
62,563
Allowance for doubtful accounts
-
—
—
—
—
-
-
-
-
(1,103,086
)
(155,731
)
(1,258,817
)
-
Unbilled services
138,781,170
—
—
—
—
—
—
—
—
—
—
138,781,170
—
Services billed
47,988,583
3,057,994
333,079
279,100
10,021
42,015
334,298
399,552
228,498
1,596,976
2,519,064
56,789,180
62,563
Trade receivables, distribution
104,648,075
30,572,399
17,173,541
3,717,044
2,179,384
4,523,322
2,527,283
2,071,421
1,568,460
4,286,717
46,201,526
219,469,172
1,855,265
- Mass-market customers
84,591,816
22,148,005
10,699,951
2,264,627
1,657,978
1,231,644
918,357
1,700,605
567,152
1,808,646
25,341,852
152,930,633
1,781,421
- Large customers
17,771,942
6,565,888
4,987,871
940,754
168,838
1,809,919
357,379
30,481
7,237
1,295,122
12,333,224
46,268,655
—
- Institutional customers
2,284,317
1,858,506
1,485,719
511,663
352,568
1,481,759
1,251,547
340,335
994,071
1,182,949
8,526,450
20,269,884
73,844
Allowance for doubtful accounts
(89,762
)
(231,131
)
(213,455
)
(200,097
)
(223,821
)
(176,789
)
(207,518
)
(914,480
)
(133,045
)
(877,621
)
(30,133,660
)
(33,401,379
)
—
Unbilled services
77,733,438
—
—
—
—
—
—
—
—
—
—
77,733,438
—
Services billed
26,914,637
30,572,399
17,173,541
3,717,044
2,179,384
4,523,322
2,527,283
2,071,421
1,568,460
4,286,717
46,201,526
141,735,734
1,855,265
Total Trade Receivables, Gross
291,417,828
33,630,393
17,506,620
3,996,144
2,189,405
4,565,337
2,861,581
2,470,973
1,796,958
5,883,693
48,720,590
415,039,522
1,917,828
Total Allowance for Doubtful Accounts
(89,762
)
(231,131
)
(213,455
)
(200,097
)
(223,821
)
(176,789
)
(207,518
)
(914,480
)
(133,045
)
(1,980,707
)
(30,289,391
)
(34,660,196
)
—
Total Trade Receivables, Net
291,328,066
33,399,262
17,293,165
3,796,047
1,965,584
4,388,548
2,654,063
1,556,493
1,663,913
3,902,986
18,431,199
380,379,326
1,917,828
December 31, 2016
Current Portfolio
1-30 days
31-60 days
61-90 days
91-120 days
121-150 days
151-180 days
181-210 days
211-250 days
More than 251 days
More than 365 days
Total Current
Total Non- Current
Trade and other current receivables
ThCh$
ThCh$
ThCh$
ThCh$
ThCh$
ThCh$
ThCh$
ThCh$
ThCh$
ThCh$
ThCh$
ThCh$
ThCh$
Trade receivables, generation
179,498,353
2,770,582
1,165,177
773,502
900,093
5,101,117
13,609
553,986
3,593,733
9,600,268
10,508,696
214,479,116
5,751,509
- Large customers
179,482,501
2,770,582
1,165,177
773,502
900,093
5,101,117
13,609
553,986
3,593,733
9,600,268
10,508,696
214,463,264
5,723,942
- Institutional customers
—
—
—
—
—
—
—
—
—
—
—
—
—
- Others
15,852
—
—
—
—
—
—
—
—
—
—
15,852
27,567
Allowance for doubtful accounts
—
—
—
—
—
—
—
—
—
(1,314,310
)
—
(1,314,310
)
—
Unbilled services
125,367,509
—
—
—
—
—
—
—
—
—
—
125,367,509
3,308,454
Services billed
54,130,844
2,770,582
1,165,177
773,502
900,093
5,101,117
13,609
553,986
3,593,733
9,600,268
10,508,696
89,111,607
2,443,055
Trade receivables, distribution
100,910,356
31,348,518
13,315,339
3,489,350
1,365,439
882,757
2,927,330
1,572,297
652,998
2,667,650
40,572,966
199,705,000
2,618,369
- Mass-market customers
74,735,718
23,318,881
9,558,288
1,981,025
862,071
615,659
534,796
779,941
347,398
1,202,738
23,490,230
137,426,745
2,164,930
- Large customers
23,586,354
6,566,919
2,148,243
1,231,708
209,825
172,851
1,174,012
46,128
2,424
766,851
10,154,924
46,060,239
34,602
- Institutional customers
2,588,284
1,462,718
1,608,808
276,617
293,543
94,247
1,218,522
746,228
303,176
698,061
6,927,812
16,218,016
418,837
Allowance for doubtful accounts
(157,009
)
(221,810
)
(212,406
)
(168,457
)
(109,571
)
(110,910
)
(174,725
)
(766,217
)
(103,001
)
(614,954
)
(27,743,446
)
(30,382,506
)
—
Unbilled services
61,742,593
—
—
—
—
—
—
—
—
—
—
61,742,593
149,508
Services billed
39,167,763
31,348,518
13,315,339
3,489,350
1,365,439
882,757
2,927,330
1,572,297
652,998
2,667,650
40,572,966
137,962,407
2,465,400
Total Trade Receivables, Gross
280,408,709
34,119,100
14,480,516
4,262,852
2,265,532
5,983,874
2,940,939
2,126,283
4,246,731
12,267,918
51,081,662
414,184,116
8,369,878
Total Allowance for Doubtful Accounts
(157,009
)
(221,810
)
(212,406
)
(168,457
)
(109,571
)
(110,910
)
(174,725
)
(766,217
)
(103,001
)
(1,929,264
)
(27,743,446
)
(31,696,816
)
—
Total Trade Receivables, Net
280,251,700
33,897,290
14,268,110
4,094,395
2,155,961
5,872,964
2,766,214
1,360,066
4,143,730
10,338,654
23,338,216
382,487,300
8,369,878</t>
  </si>
  <si>
    <t>Trade Receivables by Type of Portfolio</t>
  </si>
  <si>
    <t>•
By type of portfolio:
December 31, 2017
Current Portfolio
1-30 days
31-60 days
61-90 days
91-120 days
121-150 days
151-180 days
181-210 days
211-250 days
More than 251 days
Total Current Gross Portfolio
Total Non-Current Gross Portfolio
Type of Portfolio
ThCh$
ThCh$
ThCh$
ThCh$
ThCh$
ThCh$
ThCh$
ThCh$
ThCh$
ThCh$
ThCh$
ThCh$
GENERATION
Non-renegotiated portfolio
186,724,468
3,057,994
333,079
279,100
10,021
42,015
334,298
399,552
228,498
4,116,040
195,525,065
—
- Large customers
186,724,468
3,057,994
333,079
279,100
10,021
42,015
334,298
399,552
228,498
4,116,040
195,525,065
—
- Institutional customers
—
—
—
—
—
—
—
—
—
—
—
—
- Others
—
—
—
—
—
—
—
—
—
—
—
—
Renegotiated portfolio
45,285
—
—
—
—
—
—
—
—
—
45,285
62,563
- Large customers
—
—
—
—
—
—
—
—
—
—
—
—
- Institutional customers
—
—
—
—
—
—
—
—
—
—
—
—
- Others
45,285
—
—
—
—
—
—
—
—
—
45,285
62,563
DISTRIBUTION
Non-renegotiated portfolio
101,580,927
27,144,334
15,240,414
2,949,158
1,807,065
4,174,604
2,192,656
1,727,453
1,371,073
44,191,184
202,378,868
376,463
- Mass-market customers
81,786,896
19,120,060
9,323,291
1,705,992
1,285,659
882,926
671,894
1,554,175
423,730
20,987,147
137,741,770
342,063
- Large customers
17,522,970
6,565,888
4,590,254
940,754
168,838
1,809,919
357,379
30,481
7,237
13,521,914
45,515,634
—
- Institutional customers
2,271,061
1,458,386
1,326,869
302,412
352,568
1,481,759
1,163,383
142,797
940,106
9,682,123
19,121,464
34,400
Renegotiated portfolio
3,067,148
3,428,065
1,933,127
767,886
372,319
348,718
334,627
343,968
197,387
6,297,059
17,090,304
1,478,802
- Mass-market customers
2,804,920
3,027,945
1,376,659
558,635
372,319
348,718
246,463
146,430
143,422
6,163,350
15,188,861
1,439,358
- Large Customers
248,972
—
397,617
—
—
—
—
—
—
106,433
753,022
—
- Institutional Customers
13,256
400,120
158,851
209,251
—
—
88,164
197,538
53,965
27,276
1,148,421
39,444
Total Gross Portfolio
291,372,543
33,630,393
17,506,620
3,996,144
2,189,405
4,565,337
2,861,581
2,470,973
1,796,958
54,604,283
415,039,522
1,917,828
December 31, 2016
Current Portfolio
1-30 days
31-60 days
61-90 days
91-120 days
121-150 days
151-180 days
181-210 days
211-250 days
More than 251 days
Total Current Gross Portfolio
Total Non-Current Gross Portfolio
Type of Portfolio
ThCh$
ThCh$
ThCh$
ThCh$
ThCh$
ThCh$
ThCh$
ThCh$
ThCh$
ThCh$
ThCh$
ThCh$
GENERATION
Non-renegotiated portfolio
179,498,353
2,770,582
1,165,177
773,502
900,093
5,101,117
13,609
553,986
3,593,733
20,108,963
214,479,115
5,751,509
- Large customers
179,482,501
2,770,582
1,165,177
773,502
900,093
5,101,117
13,609
553,986
3,593,733
20,108,963
214,463,263
5,723,942
- Institutional customers
—
—
—
—
—
—
—
—
—
—
—
—
- Others
15,852
—
—
—
—
—
—
—
—
—
15,852
27,567
Renegotiated portfolio
—
—
—
—
—
—
—
—
—
—
—
—
- Large customers
—
—
—
—
—
—
—
—
—
—
—
—
- Institutional customers
—
—
—
—
—
—
—
—
—
—
—
—
- Others
—
—
—
—
—
—
—
—
—
—
—
—
DISTRIBUTION
Non-renegotiated portfolio
96,922,455
27,397,380
11,558,893
3,040,431
1,078,799
651,903
2,402,146
1,462,458
569,329
39,114,907
184,198,701
755,931
- Mass-market customers
71,334,454
20,155,266
8,134,561
1,532,106
575,781
410,789
377,710
670,102
265,574
20,582,480
124,038,823
721,329
- Large customers
23,376,286
6,499,554
2,148,243
1,231,708
209,825
146,867
1,174,012
46,128
2,424
10,921,775
45,756,822
34,602
- Institutional customers
2,211,715
742,560
1,276,089
276,617
293,193
94,247
850,424
746,228
301,331
7,610,652
14,403,056
—
Renegotiated portfolio
3,987,901
3,951,138
1,756,446
448,919
286,640
230,854
525,184
109,839
83,669
4,125,709
15,506,299
1,862,438
- Mass-market customers
3,401,264
3,163,614
1,423,727
448,919
286,290
204,870
157,086
109,839
81,824
4,110,488
13,387,921
1,443,601
- Large Customers
210,068
67,366
—
—
—
25,984
—
—
—
—
303,418
—
- Institutional Customers
376,569
720,158
332,719
—
350
—
368,098
—
1,845
15,221
1,814,960
418,837
Total Gross Portfolio
280,408,709
34,119,100
14,480,516
4,262,852
2,265,532
5,983,874
2,940,939
2,126,283
4,246,731
63,349,579
414,184,115
8,369,878</t>
  </si>
  <si>
    <t>Summary of Estimated Sales and Purchases of Energy and Capacity</t>
  </si>
  <si>
    <t>This appendix forms an integral part of the Group’s consolidated financial statements.
12-31-2017
12-31-2016
Energy and Tolls
Capacity
Energy and Tolls
Capacity
STATEMENT OF FINANCIAL POSITION
ThCh$
ThCh$
ThCh$
ThCh$
Current accounts receivable from related companies
5,518,711
466,031
590,636
21,774
Trade and other current receivables
177,886,960
48,122,678
168,833,728
23,276,222
Total Estimated Assets
183,405,671
48,588,709
169,424,364
23,297,996
Current accounts payable to related companies
21,818,299
177,839
13,459,812
191,936
Trade and other current payables
120,451,406
47,893,119
85,425,025
42,571,883
Total Estimated Liabilities
142,269,705
48,070,958
98,884,837
42,763,819
12-31-2017
12-31-2016
12-31-2015
Energy and Tolls
Capacity
Energy and Tolls
Capacity
Energy and Tolls
Capacity
INCOME STATEMENT
ThCh$
ThCh$
ThCh$
ThCh$
ThCh$
ThCh$
Energy Sales
183,405,671
48,588,709
169,424,364
23,297,996
216,908,877
34,686,488
Energy Purchases
142,269,706
48,070,958
98,884,837
42,763,819
101,922,626
43,935,488</t>
  </si>
  <si>
    <t>Appendix 7 Details of Due Dates of Payments to Suppliers (Tables)</t>
  </si>
  <si>
    <t>Summary of Details of Due Dates of Payments to Suppliers</t>
  </si>
  <si>
    <t>This appendix forms an integral part of the Group’s consolidated financial statements.
December 31, 2017
December 31, 2016
Goods
Services
Other
Total
Goods
Services
Other
Total
Suppliers with Current Payments
ThCh$
ThCh$
ThCh$
ThCh$
ThCh$
ThCh$
ThCh$
ThCh$
Up to 30 days
—
94,132,902
91,209,336
185,342,238
—
90,386,018
68,377,696
158,763,714
From 31 to 60 days
—
—
—
—
—
—
—
—
From 61 to 90 days
—
—
—
—
—
—
—
—
From 91 to 120 days
—
—
—
—
—
—
—
—
From 121 to 365 days
—
—
—
—
—
—
—
—
More than 365 days
—
—
—
—
—
—
—
—
Total
—
94,132,902
91,209,336
185,342,238
—
90,386,018
68,377,696
158,763,714</t>
  </si>
  <si>
    <t>Background and Business Activities - Additional Information (Detail)</t>
  </si>
  <si>
    <t>Dec. 18, 2015CLP ($)shares</t>
  </si>
  <si>
    <t>Mar. 23, 2018CLP ($)$ / shares</t>
  </si>
  <si>
    <t>Mar. 16, 2018$ / shares</t>
  </si>
  <si>
    <t>Dec. 31, 2017CLP ($)Employeeshares</t>
  </si>
  <si>
    <t>Dec. 31, 2016CLP ($)Employee</t>
  </si>
  <si>
    <t>Dec. 31, 2015Companyshares</t>
  </si>
  <si>
    <t>Dec. 20, 2017CLP ($)shares</t>
  </si>
  <si>
    <t>Disclosure Of General Information About Financial Statements [Line Items]</t>
  </si>
  <si>
    <t>Number of employees | Employee</t>
  </si>
  <si>
    <t>Average number of employees | Employee</t>
  </si>
  <si>
    <t>Issued capital</t>
  </si>
  <si>
    <t>Aggregate ownership interest percentage</t>
  </si>
  <si>
    <t>60.60%</t>
  </si>
  <si>
    <t>Increase in share capital due to issuance of new shares</t>
  </si>
  <si>
    <t>Number of shares issued | shares</t>
  </si>
  <si>
    <t>Tender Offer [Member]</t>
  </si>
  <si>
    <t>Proportion of ownership interests held by non-controlling interests</t>
  </si>
  <si>
    <t>40.00%</t>
  </si>
  <si>
    <t>Capital Increase [Member]</t>
  </si>
  <si>
    <t>Subscription price | $ / shares</t>
  </si>
  <si>
    <t>Enersis S. A. [Member]</t>
  </si>
  <si>
    <t>Proportion of ownership interest in subsidiary</t>
  </si>
  <si>
    <t>Reduction of issued capital</t>
  </si>
  <si>
    <t>Number of shares outstanding | shares</t>
  </si>
  <si>
    <t>Endesa Chile [Member]</t>
  </si>
  <si>
    <t>Number of companies resulting from division or demerger | Company</t>
  </si>
  <si>
    <t>Number of former shares exchange for subscription of new share | shares</t>
  </si>
  <si>
    <t>Enersis Chile [Member]</t>
  </si>
  <si>
    <t>Enel Generación Chile S.A. [Member]</t>
  </si>
  <si>
    <t>59.98%</t>
  </si>
  <si>
    <t>Enel Generación Chile S.A. [Member] | Tender Offer [Member]</t>
  </si>
  <si>
    <t>Cash tender offer consideration</t>
  </si>
  <si>
    <t>Payments from cash tender offer consideration for shares</t>
  </si>
  <si>
    <t>Enel Generación Chile S.A. [Member] | Tender Offer [Member] | American Depositary Shares [Member]</t>
  </si>
  <si>
    <t>Basis of Presentation of the Consolidated Financial Statements - Summary of Proportion of Net Assets Market Value (Detail)</t>
  </si>
  <si>
    <t>Chile [Member] | Enersis [Member]</t>
  </si>
  <si>
    <t>Proportion Of Net Assets Market Value [Line Items]</t>
  </si>
  <si>
    <t>Proportion of Net Assets Market Value</t>
  </si>
  <si>
    <t>42.00%</t>
  </si>
  <si>
    <t>Chile [Member] | Endesa, S.A. [Member]</t>
  </si>
  <si>
    <t>66.00%</t>
  </si>
  <si>
    <t>Chile [Member] | Chilectra S A [Member]</t>
  </si>
  <si>
    <t>63.00%</t>
  </si>
  <si>
    <t>Americas [Member] | Enersis [Member]</t>
  </si>
  <si>
    <t>58.00%</t>
  </si>
  <si>
    <t>Americas [Member] | Endesa, S.A. [Member]</t>
  </si>
  <si>
    <t>34.00%</t>
  </si>
  <si>
    <t>Americas [Member] | Chilectra S A [Member]</t>
  </si>
  <si>
    <t>37.00%</t>
  </si>
  <si>
    <t>Basis of Presentation of the Consolidated Financial Statements - Additional Information (Detail) - CLP ($) $ in Thousands</t>
  </si>
  <si>
    <t>Jan. 09, 2015</t>
  </si>
  <si>
    <t>Statement of Compliance And Basis of Presentation [Line Items]</t>
  </si>
  <si>
    <t>Personnel, salary expenses and other employee benefits, description</t>
  </si>
  <si>
    <t>For purposes of properly distributing the accounting effect of personnel from Enersis on a stand-alone basis between the Company and Enel Américas, the Enersis’ management defined as a criterion to identify those personnel whose main activities were related 100% to the operations based in Chile under Enersis. This group of employees was assigned to the Company. On the other hand, management also identified those employees whose main activities related 100% to foreign operations. This group of employees was assigned to Enel Américas.</t>
  </si>
  <si>
    <t>Dividends receivable and payable, description</t>
  </si>
  <si>
    <t>The criterion defined by Enersis’ management to allocate to both the Company as well as to Enel Américas a portion of dividends receivable accounts from Enersis stand-alone as of the date of the Spin-Off, was based mainly on identifying the origin of each one of those dividends. If the dividends come directly from a Chilean subsidiary, these dividends were allocated 100% to the Company.</t>
  </si>
  <si>
    <t>Estimation of initial application requirements</t>
  </si>
  <si>
    <t>Decrease in depreciation expense</t>
  </si>
  <si>
    <t>Proceeds from sale of investments in subsidiary</t>
  </si>
  <si>
    <t>Decrease in current assets due to sale of subsidiary</t>
  </si>
  <si>
    <t>Decrease in non-current assets due to sale of subsidiary</t>
  </si>
  <si>
    <t>Decrease in current liability due to sale of subsidiary</t>
  </si>
  <si>
    <t>Decrease in non-current liability due to sale of subsidiary</t>
  </si>
  <si>
    <t>Maximum proportion of ownership(in percentage)required to classify entity as associate</t>
  </si>
  <si>
    <t>20.00%</t>
  </si>
  <si>
    <t>Top of Range [Member]</t>
  </si>
  <si>
    <t>Fair value of assets acquired and liabilities assumed, measurement period</t>
  </si>
  <si>
    <t>1 year</t>
  </si>
  <si>
    <t>Centrales Hidroelectricas de Aysen S.A. [Member]</t>
  </si>
  <si>
    <t>Percentage of ownership interest in joint venture</t>
  </si>
  <si>
    <t>More than a 50%</t>
  </si>
  <si>
    <t>Enel Americas S.A. [Member]</t>
  </si>
  <si>
    <t>Percentage of financial debt of Enersis allocated to Enel Americas and not included in combined financial statements</t>
  </si>
  <si>
    <t>100.00%</t>
  </si>
  <si>
    <t>Percentage of debt transferred</t>
  </si>
  <si>
    <t>Enel Generación Chile S.A. [Member] | Sociedad Concesionaria Tunel El Melon S. A. [Member]</t>
  </si>
  <si>
    <t>Basis of Presentation of the Consolidated Financial Statements - Summary of Breakdown of Allocated Employees (Detail) - Employee</t>
  </si>
  <si>
    <t>Disclosure Of Breakdown Of Allocated Employees [Line Items]</t>
  </si>
  <si>
    <t>Number of employees</t>
  </si>
  <si>
    <t>Chile [Member]</t>
  </si>
  <si>
    <t>Americas [Member]</t>
  </si>
  <si>
    <t>Basis of Presentation of the Consolidated Financial Statements (New Accounting Pronouncements) - Additional Information (Detail)</t>
  </si>
  <si>
    <t>Amendment to IAS 12 [Member] | Amendments and Improvements [Member]</t>
  </si>
  <si>
    <t>Disclosure of expected impact of initial application of new standards or interpretations [Line Items]</t>
  </si>
  <si>
    <t>Title of new accounting pronouncements</t>
  </si>
  <si>
    <t>Amendment to IAS 12: Recognition of Deferred Tax Assets for Unrealized Losses</t>
  </si>
  <si>
    <t>Accounting pronouncements, effective date</t>
  </si>
  <si>
    <t>Jan. 1,
		2017</t>
  </si>
  <si>
    <t>Accounting pronouncements, description</t>
  </si>
  <si>
    <t>The purpose of the amendments to IAS 12 “Income Taxes” is to provide requirements on recognition of deferred tax assets for unrealized losses, and clarify how to account for deferred tax assets related to debt instruments measured at fair value.</t>
  </si>
  <si>
    <t>Amendment to IAS 7 [Member] | Amendments and Improvements [Member]</t>
  </si>
  <si>
    <t>Amendment to IAS 7: Disclosure Initiative</t>
  </si>
  <si>
    <t>The amendments to IAS 7 “Statement of Cash Flows” are part of the IASB’s initiative aimed at improving presentation and disclosure of information in the financial statements. The amendments add additional disclosure requirements relating to financing activities in the statement of cash flows. See note 5.e for the disclosures required by this amendment.</t>
  </si>
  <si>
    <t>Annual Improvements to IFRS (2014 – 2016 Cycle) [Member] | Amendments and Improvements [Member]</t>
  </si>
  <si>
    <t>Annual Improvements to IFRS (2014 – 2016 Cycle)</t>
  </si>
  <si>
    <t>Annual improvements correspond to a series of limited scope amendments clarifying, correcting or eliminating redundancy in IFRS 12 “Disclosures of Interests in Other Entities”.</t>
  </si>
  <si>
    <t>IFRS 9 [Member]</t>
  </si>
  <si>
    <t>IFRS 9: Financial Instruments</t>
  </si>
  <si>
    <t>Jan. 1,
		2018</t>
  </si>
  <si>
    <t>IFRS 15 [Member]</t>
  </si>
  <si>
    <t>IFRS 15: Revenue from Contracts with Customers.</t>
  </si>
  <si>
    <t>IFRS 16 [Member]</t>
  </si>
  <si>
    <t>IFRS 16: Leases</t>
  </si>
  <si>
    <t>Jan. 1,
		2019</t>
  </si>
  <si>
    <t>IFRIC 22 [Member]</t>
  </si>
  <si>
    <t>IFRIC 22: Foreign Currency Transactions and Advance Consideration</t>
  </si>
  <si>
    <t>IFRIC 23 [Member]</t>
  </si>
  <si>
    <t>IFRIC 23: Uncertainty over Income Tax Treatments</t>
  </si>
  <si>
    <t>Annual Improvements to IFRS (Cycles 2014-2016)</t>
  </si>
  <si>
    <t>Annual improvements correspond to a series of minor amendments clarifying, correcting or eliminating redundancy in the following standards: IFRS 1 “First-time Adoption of IFRS and IAS 28 “Investments in Associates and Joint Ventures”.</t>
  </si>
  <si>
    <t>Amendment to IFRS 2 [Member] | Amendments and Improvements [Member]</t>
  </si>
  <si>
    <t>Amendment to IFRS 2: Classification and Measurement of Share-based Payment Transactions</t>
  </si>
  <si>
    <t>The amendments provide specific accounting requirements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t>
  </si>
  <si>
    <t>Amendments to IAS 40 [Member] | Amendments and Improvements [Member]</t>
  </si>
  <si>
    <t>Amendments to IAS 40: Transfers of investment property</t>
  </si>
  <si>
    <t>The IASB issued this amendment to clarify that a change in management’s intentions for the use of a property by itself does not constitute evidence of a change in use and not a sufficient reclassification criteria.</t>
  </si>
  <si>
    <t>Amendments to IFRS 9 [Member] | Amendments and Improvements [Member]</t>
  </si>
  <si>
    <t>Amendments to IFRS 9: Prepayment features with negative compensation</t>
  </si>
  <si>
    <t>The amendments allow entities to measure prepayable financial assets with negative compensation at amortized cost or at fair value through other comprehensive income upon compliance of certain specific condition, instead of being measured at fair value through profit or loss.</t>
  </si>
  <si>
    <t>Amendments to IAS 28 [Member] | Amendments and Improvements [Member]</t>
  </si>
  <si>
    <t>Amendments to IAS 28: Long-term interests in Associates and Joint Ventures</t>
  </si>
  <si>
    <t>The IASB issued these amendments to clarify that an entity that applies IFRS 9 to long-term interests in an associate or joint venture that form part of the net investment in the associate or joint venture but to which the equity method is not applied.</t>
  </si>
  <si>
    <t>Annual Improvements to IFRS (Cycle 2015-2017) [Member] | Amendments and Improvements [Member]</t>
  </si>
  <si>
    <t>Annual Improvements to IFRS (Cycle 2015-2017)</t>
  </si>
  <si>
    <t>Annual improvements correspond to a series of limited scope amendments that clarify the wording in an IFRS Standard or correct relatively minor oversights or conflicts between existing requirements of IFRS Standards: IFRS 3 “Business combination”, IFRS 11 “Joint arrangements”, IAS 12 “Income taxes” and  IAS 23 “Borrowing costs”.</t>
  </si>
  <si>
    <t>Amendment to IFRS 10 and IAS 28 [Member] | Amendments and Improvements [Member]</t>
  </si>
  <si>
    <t>Amendment to IFRS 10 and IAS 28: Sale or Contribution of Assets</t>
  </si>
  <si>
    <t>The amendment corrects an inconsistency between IFRS 10 “Consolidated Financial Statements” and IAS 28 “Investments in Associates and Joint Ventures” relating to the accounting treatment of the sale or contributions of assets between an Investor and its Associate or Joint Venture. 
The IASB decided to postpone the effective date of application of the amendment, until obtaining the results of its research Project on the equity method of accounting.</t>
  </si>
  <si>
    <t>Effective date deferred indefinitely</t>
  </si>
  <si>
    <t>Accounting Policies Applied - Summary of Estimated Useful Lives of Property, Plant and Equipment (Detail)</t>
  </si>
  <si>
    <t>Renewable Energy Power Plants [Member]</t>
  </si>
  <si>
    <t>Disclosure of Detailed Information About Property, Plant and Equipment [Line Items]</t>
  </si>
  <si>
    <t>Property, plant and equipment estimated useful lives</t>
  </si>
  <si>
    <t>20 years</t>
  </si>
  <si>
    <t>Pipelines [Member]</t>
  </si>
  <si>
    <t>Bottom of Range [Member] | Buildings [Member]</t>
  </si>
  <si>
    <t>10 years</t>
  </si>
  <si>
    <t>Bottom of Range [Member] | Plant and Equipment [Member]</t>
  </si>
  <si>
    <t>6 years</t>
  </si>
  <si>
    <t>Bottom of Range [Member] | IT Equipment [Member]</t>
  </si>
  <si>
    <t>3 years</t>
  </si>
  <si>
    <t>Bottom of Range [Member] | Fixtures and Fittings [Member]</t>
  </si>
  <si>
    <t>2 years</t>
  </si>
  <si>
    <t>Bottom of Range [Member] | Motor Vehicles [Member]</t>
  </si>
  <si>
    <t>5 years</t>
  </si>
  <si>
    <t>Bottom of Range [Member] | Civil Engineering Works at Hydroelectric Plants [Member]</t>
  </si>
  <si>
    <t>Bottom of Range [Member] | Electromechanical Equipment at Hydroelectric Plants [Member]</t>
  </si>
  <si>
    <t>Bottom of Range [Member] | Fuel Oil /Coal - Fired Power Plants [Member]</t>
  </si>
  <si>
    <t>25 years</t>
  </si>
  <si>
    <t>Bottom of Range [Member] | Combined Cycle Power Plants [Member]</t>
  </si>
  <si>
    <t>Bottom of Range [Member] | High-Voltage Network [Member]</t>
  </si>
  <si>
    <t>Bottom of Range [Member] | Low- and Medium-Voltage Network [Member]</t>
  </si>
  <si>
    <t>Bottom of Range [Member] | Measuring and Remote Control Equipment [Member]</t>
  </si>
  <si>
    <t>Bottom of Range [Member] | Primary Substations [Member]</t>
  </si>
  <si>
    <t>Top of Range [Member] | Buildings [Member]</t>
  </si>
  <si>
    <t>60 years</t>
  </si>
  <si>
    <t>Top of Range [Member] | Plant and Equipment [Member]</t>
  </si>
  <si>
    <t>65 years</t>
  </si>
  <si>
    <t>Top of Range [Member] | IT Equipment [Member]</t>
  </si>
  <si>
    <t>15 years</t>
  </si>
  <si>
    <t>Top of Range [Member] | Fixtures and Fittings [Member]</t>
  </si>
  <si>
    <t>35 years</t>
  </si>
  <si>
    <t>Top of Range [Member] | Motor Vehicles [Member]</t>
  </si>
  <si>
    <t>Top of Range [Member] | Civil Engineering Works at Hydroelectric Plants [Member]</t>
  </si>
  <si>
    <t>Top of Range [Member] | Electromechanical Equipment at Hydroelectric Plants [Member]</t>
  </si>
  <si>
    <t>45 years</t>
  </si>
  <si>
    <t>Top of Range [Member] | Fuel Oil /Coal - Fired Power Plants [Member]</t>
  </si>
  <si>
    <t>40 years</t>
  </si>
  <si>
    <t>Top of Range [Member] | Combined Cycle Power Plants [Member]</t>
  </si>
  <si>
    <t>Top of Range [Member] | High-Voltage Network [Member]</t>
  </si>
  <si>
    <t>Top of Range [Member] | Low- and Medium-Voltage Network [Member]</t>
  </si>
  <si>
    <t>50 years</t>
  </si>
  <si>
    <t>Top of Range [Member] | Measuring and Remote Control Equipment [Member]</t>
  </si>
  <si>
    <t>Top of Range [Member] | Primary Substations [Member]</t>
  </si>
  <si>
    <t>Accounting Policies Applied - Additional Information (Detail)</t>
  </si>
  <si>
    <t>Cash flow hedge [Member]</t>
  </si>
  <si>
    <t>Accounting Policies [Line Items]</t>
  </si>
  <si>
    <t>Cash flow projection period</t>
  </si>
  <si>
    <t>ten years</t>
  </si>
  <si>
    <t>Impairment of non-financial assets [Member]</t>
  </si>
  <si>
    <t>five years</t>
  </si>
  <si>
    <t>Bottom of Range [Member]</t>
  </si>
  <si>
    <t>Pre-tax discount rates</t>
  </si>
  <si>
    <t>7.50%</t>
  </si>
  <si>
    <t>Cash flows of the hedging instrument effective rate</t>
  </si>
  <si>
    <t>80.00%</t>
  </si>
  <si>
    <t>Net income for each period absorbed, percentage</t>
  </si>
  <si>
    <t>30.00%</t>
  </si>
  <si>
    <t>10.70%</t>
  </si>
  <si>
    <t>125.00%</t>
  </si>
  <si>
    <t>Computer Software [Member] | Weighted average [Member]</t>
  </si>
  <si>
    <t>Intangible assets, estimated useful life</t>
  </si>
  <si>
    <t>4 years</t>
  </si>
  <si>
    <t>Sector Regulation and Electricity System Operations - Additional Information (Detail)</t>
  </si>
  <si>
    <t>Nov. 30, 2017$ / MWhGWhTWhCompanyEnergyBlock</t>
  </si>
  <si>
    <t>Jul. 31, 2016$ / MWhGWhCompanyEnergyBlock</t>
  </si>
  <si>
    <t>Oct. 31, 2015$ / MWhGWhEnergyBlock</t>
  </si>
  <si>
    <t>Dec. 31, 2017kWh</t>
  </si>
  <si>
    <t>Sector Regulations and Electricity System Operations [Line items]</t>
  </si>
  <si>
    <t>Percentage of renewable energy requirement</t>
  </si>
  <si>
    <t>5.00%</t>
  </si>
  <si>
    <t>Percentage of increase in energy requirement</t>
  </si>
  <si>
    <t>0.50%</t>
  </si>
  <si>
    <t>Target for renewable energy requirement</t>
  </si>
  <si>
    <t>10.00%</t>
  </si>
  <si>
    <t>Target for energy generated by non-conventional renewable energy</t>
  </si>
  <si>
    <t>Percentage of aggregate profitability industry range</t>
  </si>
  <si>
    <t>Number of energy blocks awarded | EnergyBlock</t>
  </si>
  <si>
    <t>Energy blocks awarded unit | GWh</t>
  </si>
  <si>
    <t>Number of companies | Company</t>
  </si>
  <si>
    <t>Weighted price of energy | $ / MWh</t>
  </si>
  <si>
    <t>Energy awarded unit per year</t>
  </si>
  <si>
    <t>Reduction in price of prior bid</t>
  </si>
  <si>
    <t>Profitability margin range</t>
  </si>
  <si>
    <t>(4.00%)</t>
  </si>
  <si>
    <t>4.00%</t>
  </si>
  <si>
    <t>Residential customers national tariff limit</t>
  </si>
  <si>
    <t>Average energy consumption limit of residential customers | kWh</t>
  </si>
  <si>
    <t>Non-Current Assets or Disposal Groups Classified as Held For Sale - Additional Information (Detail) $ in Thousands, $ in Millions</t>
  </si>
  <si>
    <t>Dec. 31, 2016CLP ($)</t>
  </si>
  <si>
    <t>Dec. 31, 2016USD ($)</t>
  </si>
  <si>
    <t>Dec. 31, 2015CLP ($)</t>
  </si>
  <si>
    <t>Dec. 31, 2014CLP ($)</t>
  </si>
  <si>
    <t>Enel Generacion Chile [Member]</t>
  </si>
  <si>
    <t>Disclosure of noncurrent assets and disposal groups classified as held for sale [line items]</t>
  </si>
  <si>
    <t>Impairment loss recognized</t>
  </si>
  <si>
    <t>Percentage of ownership interest disposed</t>
  </si>
  <si>
    <t>51.00%</t>
  </si>
  <si>
    <t>Centrales Hidroelectricas de Aysen S.A. [Member] | Enel Generacion Chile [Member]</t>
  </si>
  <si>
    <t>Electrogas S.A. [Member]</t>
  </si>
  <si>
    <t>42.50%</t>
  </si>
  <si>
    <t>Amount of sale of subsidiary</t>
  </si>
  <si>
    <t>Proceeds from disposal of non-current assets or disposal groups classified as held for sale per tax gain and discontinued operations</t>
  </si>
  <si>
    <t>Non-Current Assets or Disposal Groups Classified as Held For Sale - Summary of Carrying Amount of Electrogas S.A. Classified as Non-Current Assets Held For Sale (Detail) - CLP ($) $ in Thousands</t>
  </si>
  <si>
    <t>Dec. 31, 2014</t>
  </si>
  <si>
    <t>Equity of Centrales Hidroeléctricas de Aysén S.A.Ownership Interest</t>
  </si>
  <si>
    <t>Carrying Amount of Centrales Hidroeléctricas de Aysén S.A.</t>
  </si>
  <si>
    <t>Ownership Interest</t>
  </si>
  <si>
    <t>Non-Current Assets or Disposal Groups Classified as Held For Sale - Summary of Additional Financial Information on Hidroaysen (Detail) - CLP ($) $ in Thousands</t>
  </si>
  <si>
    <t>Total Current Assets</t>
  </si>
  <si>
    <t>Total Non Current Assets</t>
  </si>
  <si>
    <t>Total Current Liabilities</t>
  </si>
  <si>
    <t>Other fixed operating expenses</t>
  </si>
  <si>
    <t>Interest income</t>
  </si>
  <si>
    <t>Cash and Cash Equivalents - Summary of Cash and Cash Equivalents (Detail) - CLP ($) $ in Thousands</t>
  </si>
  <si>
    <t>Cash balances</t>
  </si>
  <si>
    <t>Bank balances</t>
  </si>
  <si>
    <t>Time deposits</t>
  </si>
  <si>
    <t>Other fixed-income instruments</t>
  </si>
  <si>
    <t>Cash and Cash Equivalents - Summary of Cash and Cash Equivalents by Currency (Detail) - CLP ($) $ in Thousands</t>
  </si>
  <si>
    <t>Disclosure of cash and cash equivalents [Line Items]</t>
  </si>
  <si>
    <t>Chilean Peso [Member]</t>
  </si>
  <si>
    <t>Argentine Peso [Member]</t>
  </si>
  <si>
    <t>Euros [Member]</t>
  </si>
  <si>
    <t>U.S. Dollar [Member]</t>
  </si>
  <si>
    <t>Cash and Cash Equivalents - Summary of Cash and Cash Equivalents Received from Sale of Shares of Subsidiaries (Detail) - CLP ($) $ in Thousands</t>
  </si>
  <si>
    <t>Amounts received for the sale of subsidiaries</t>
  </si>
  <si>
    <t>Amounts of cash and cash equivalents in entities sold</t>
  </si>
  <si>
    <t>Total net</t>
  </si>
  <si>
    <t>Cash and Cash Equivalents - Summary of Cash and Cash Equivalents Received from Sale of Shares of Associates (Detail) - CLP ($) $ in Thousands</t>
  </si>
  <si>
    <t>Amounts received for the sale of Associates</t>
  </si>
  <si>
    <t>Cash and Cash Equivalents - Summary of Reconciliation of Liabilities Arising from Financing Activities (Detail) $ in Thousands</t>
  </si>
  <si>
    <t>Dec. 31, 2017CLP ($)</t>
  </si>
  <si>
    <t>Beginning balance</t>
  </si>
  <si>
    <t>Financing Cash Flows, From</t>
  </si>
  <si>
    <t>Financing Cash Flows, Used</t>
  </si>
  <si>
    <t>Financing Cash Flows, Interest paid</t>
  </si>
  <si>
    <t>Financing Cash Flows, Total</t>
  </si>
  <si>
    <t>Non-Cash Changes, Changes in fair value</t>
  </si>
  <si>
    <t>Non-Cash Changes, Foreign exchange differences</t>
  </si>
  <si>
    <t>Non-Cash Changes, Financial costs</t>
  </si>
  <si>
    <t>Non-Cash Changes, Other changes</t>
  </si>
  <si>
    <t>Ending balance</t>
  </si>
  <si>
    <t>Bank Loans [Member]</t>
  </si>
  <si>
    <t>Unsecured Obligations [Member]</t>
  </si>
  <si>
    <t>Finance Leases [Member]</t>
  </si>
  <si>
    <t>Financial Derivatives for Hedging [Member]</t>
  </si>
  <si>
    <t>Loans to Related Parties [Member]</t>
  </si>
  <si>
    <t>Other obligations [Member]</t>
  </si>
  <si>
    <t>Other Financial Assets - Summary of Other Financial Assets (Detail) - CLP ($) $ in Thousands</t>
  </si>
  <si>
    <t>Disclosure of information about other financial assets [line items]</t>
  </si>
  <si>
    <t>Financial assets held to maturity, current</t>
  </si>
  <si>
    <t>Hedging derivatives, current</t>
  </si>
  <si>
    <t>Non-Hedging derivatives, current</t>
  </si>
  <si>
    <t>Financial assets held to maturity, non-current</t>
  </si>
  <si>
    <t>Hedging derivatives, non-current</t>
  </si>
  <si>
    <t>Non-Hedging derivatives non-current</t>
  </si>
  <si>
    <t>Unquoted Equity Securities [Member]</t>
  </si>
  <si>
    <t>Available-for-sale financial investments, current</t>
  </si>
  <si>
    <t>Available-for-sale financial investments, non-current</t>
  </si>
  <si>
    <t>Quoted Equity Securities [Member]</t>
  </si>
  <si>
    <t>Trade and Other Receivables - Summary of Trade and Other Receivables, Net (Detail) - CLP ($) $ in Thousands</t>
  </si>
  <si>
    <t>Disclosure Of Trade And Other Receivables [Line Items]</t>
  </si>
  <si>
    <t>Trade and other receivables, Current</t>
  </si>
  <si>
    <t>Trade receivables, Current</t>
  </si>
  <si>
    <t>Other receivables, Current</t>
  </si>
  <si>
    <t>Trade and other receivables, Non-current</t>
  </si>
  <si>
    <t>Trade receivables, Non-current</t>
  </si>
  <si>
    <t>Other receivables, Non-current</t>
  </si>
  <si>
    <t>Gross Carrying Amount [Member]</t>
  </si>
  <si>
    <t>Trade and Other Receivables - Summary of Trade and Other Receivables, Net (Parenthetical) (Detail) - CLP ($) $ in Thousands</t>
  </si>
  <si>
    <t>Accounts receivable related to loans and advances to employees</t>
  </si>
  <si>
    <t>Recoverable taxes</t>
  </si>
  <si>
    <t>Payments in advance to suppliers</t>
  </si>
  <si>
    <t>Lease receivables</t>
  </si>
  <si>
    <t>Other miscellaneous receivables</t>
  </si>
  <si>
    <t>Unbilled revenue and trade and other accounts receivable</t>
  </si>
  <si>
    <t>Peru [Member]</t>
  </si>
  <si>
    <t>Trade and Other Receivables - Additional Information (Detail)</t>
  </si>
  <si>
    <t>Dec. 31, 2017CLP ($)Customer</t>
  </si>
  <si>
    <t>Trade and other receivables held for use | $</t>
  </si>
  <si>
    <t>Description of how management determines concentrations</t>
  </si>
  <si>
    <t>customers with sales representing 10% or more of its total consolidated revenues</t>
  </si>
  <si>
    <t>Number of customers with sales representing 10% or more of revenues | Customer</t>
  </si>
  <si>
    <t>Trade and Other Receivables - Schedule of Minimum Lease Payments Receivable (Detail) - Lease Receivables [Member] - CLP ($) $ in Thousands</t>
  </si>
  <si>
    <t>Gross</t>
  </si>
  <si>
    <t>Interest</t>
  </si>
  <si>
    <t>Present Value</t>
  </si>
  <si>
    <t>Less Than One Year [Member]</t>
  </si>
  <si>
    <t>From One to Five Years [Member]</t>
  </si>
  <si>
    <t>More Than Five Years [Member]</t>
  </si>
  <si>
    <t>Trade and Other Receivables - Summary of Balance of Past Due But Not Impaired Trade Receivables (Detail) - Trade Receivables [Member] - CLP ($) $ in Thousands</t>
  </si>
  <si>
    <t>Disclosure Of Financial Assets That Are Past Due But Not Impaired [Line Items]</t>
  </si>
  <si>
    <t>Trade Receivables Past Due but not Impaired</t>
  </si>
  <si>
    <t>Less Than Three Months [Member]</t>
  </si>
  <si>
    <t>Between Three and Six Months [Member]</t>
  </si>
  <si>
    <t>Between Six and Twelve Months [Member]</t>
  </si>
  <si>
    <t>More Than Twelve Months [Member]</t>
  </si>
  <si>
    <t>Trade and Other Receivables - Summary of Reconciliation of Changes in the Allowance for Impairment of Trade Receivables (Detail) - Trade Receivables Past Due and Impaired [Member] - Trade Receivables [Member] - CLP ($) $ in Thousands</t>
  </si>
  <si>
    <t>Disclosure Of Financial Assets [Line Items]</t>
  </si>
  <si>
    <t>Balance at beginning of period</t>
  </si>
  <si>
    <t>Increases (decreases) for the year</t>
  </si>
  <si>
    <t>Amounts written off</t>
  </si>
  <si>
    <t>Balance at end of period</t>
  </si>
  <si>
    <t>Balances and Transactions with Related Parties - Summary of Receivables from and Accounts Payable to Related Parties (Detail) - CLP ($) $ in Thousands</t>
  </si>
  <si>
    <t>Disclosure Of Transactions Between Related Parties [Line Items]</t>
  </si>
  <si>
    <t>Description of transaction</t>
  </si>
  <si>
    <t>Receivables from related parties Current</t>
  </si>
  <si>
    <t>Accounts payable to related parties Current</t>
  </si>
  <si>
    <t>Empresa Electrica Panguipulli S .A. [Member] | Energy Sales [Member] | Chile [Member]</t>
  </si>
  <si>
    <t>Taxpayer ID Number (RUT)</t>
  </si>
  <si>
    <t>96.524.140-K</t>
  </si>
  <si>
    <t>Company</t>
  </si>
  <si>
    <t>Empresa Eléctrica Panguipulli S.A.</t>
  </si>
  <si>
    <t>Country</t>
  </si>
  <si>
    <t>Chile</t>
  </si>
  <si>
    <t>Relationship</t>
  </si>
  <si>
    <t>Common Immediate Parent</t>
  </si>
  <si>
    <t>Energy sales</t>
  </si>
  <si>
    <t>Enel Trade S.p.A [Member] | Commodity Derivatives [Member] | ITALY</t>
  </si>
  <si>
    <t>Foreign</t>
  </si>
  <si>
    <t>Enel Trade S.p.A</t>
  </si>
  <si>
    <t>Italy</t>
  </si>
  <si>
    <t>Commodity derivatives</t>
  </si>
  <si>
    <t>GNL Chile S.A. [Member]</t>
  </si>
  <si>
    <t>76.418.940-K</t>
  </si>
  <si>
    <t>Associate</t>
  </si>
  <si>
    <t>Currency</t>
  </si>
  <si>
    <t>U.S. dollar</t>
  </si>
  <si>
    <t>Parque Eolico Talinay Oriente S.A. [Member] | Energy Sales [Member] | Chile [Member]</t>
  </si>
  <si>
    <t>76.126.507-5</t>
  </si>
  <si>
    <t>Parque Eólico Talinay Oriente S.A.</t>
  </si>
  <si>
    <t>Endesa Generacion [Member] | Commodity Derivatives [Member] | Spain [Member]</t>
  </si>
  <si>
    <t>Endesa Generación</t>
  </si>
  <si>
    <t>Spain</t>
  </si>
  <si>
    <t>Sociedad Almeyda Solar SpA [Member] | Energy Sales [Member] | Chile [Member]</t>
  </si>
  <si>
    <t>76.321.458-3</t>
  </si>
  <si>
    <t>Sociedad Almeyda Solar Spa</t>
  </si>
  <si>
    <t>Parque Eolico Tal Tal S.A. [Member] | Energy Sales [Member] | Chile [Member]</t>
  </si>
  <si>
    <t>76.179.024-2</t>
  </si>
  <si>
    <t>Parque Eolico Tal Tal S.A.</t>
  </si>
  <si>
    <t>Parque Eolico Valle De Los Vientos S.A. [Member] | Energy Sales [Member] | Chile [Member]</t>
  </si>
  <si>
    <t>76.052.206-6</t>
  </si>
  <si>
    <t>Parque Eólico Valle de los Vientos S.A.</t>
  </si>
  <si>
    <t>Enel Green Power Del Sur S p A [Member] | Energy Sales [Member] | Chile [Member]</t>
  </si>
  <si>
    <t>76.412.562-2</t>
  </si>
  <si>
    <t>Enel Green Power del Sur S.p.A</t>
  </si>
  <si>
    <t>Geotérmica del Norte [Member] | Energy Sales [Member] | Chile [Member]</t>
  </si>
  <si>
    <t>96.971.330-6</t>
  </si>
  <si>
    <t>Geotérmica del Norte</t>
  </si>
  <si>
    <t>96.806.130-5</t>
  </si>
  <si>
    <t>Transmisora Electrica de Quillota Ltda. [Member]</t>
  </si>
  <si>
    <t>77.017.930-0</t>
  </si>
  <si>
    <t>Joint venture</t>
  </si>
  <si>
    <t>Chilean peso</t>
  </si>
  <si>
    <t>Trade Receivables [Member]</t>
  </si>
  <si>
    <t>Trade Receivables [Member] | Endesa Espana [Member] | Other Services [Member] | Spain [Member] | Chilean Peso [Member]</t>
  </si>
  <si>
    <t>Endesa España</t>
  </si>
  <si>
    <t>CH$</t>
  </si>
  <si>
    <t>Other services</t>
  </si>
  <si>
    <t>Term of transaction</t>
  </si>
  <si>
    <t>Less than 90 days</t>
  </si>
  <si>
    <t>Trade Receivables [Member] | Endesa Espana [Member] | Other Services [Member] | Spain [Member] | Euros [Member]</t>
  </si>
  <si>
    <t>Euros</t>
  </si>
  <si>
    <t>Trade Receivables [Member] | Empresa Electrica Panguipulli S .A. [Member] | Other Services [Member] | Chile [Member] | Chilean Peso [Member]</t>
  </si>
  <si>
    <t>Empresa Electrica Panguipulli S.A.</t>
  </si>
  <si>
    <t>Trade Receivables [Member] | Empresa Electrica Panguipulli S .A. [Member] | Energy Sales [Member] | Chile [Member] | Chilean Peso [Member]</t>
  </si>
  <si>
    <t>Trade Receivables [Member] | Empresa Electrica Panguipulli S .A. [Member] | Tolls [Member] | Chile [Member] | Chilean Peso [Member]</t>
  </si>
  <si>
    <t>Tolls</t>
  </si>
  <si>
    <t>Trade Receivables [Member] | Enel Trade S.p.A [Member] | Other Services [Member] | ITALY | Euros [Member]</t>
  </si>
  <si>
    <t>Enel Trade S.p.A.</t>
  </si>
  <si>
    <t>Trade Receivables [Member] | Enel Trade S.p.A [Member] | Commodity Derivatives [Member] | ITALY | Euros [Member]</t>
  </si>
  <si>
    <t>Trade Receivables [Member] | Empresa Electrica Puyehue S.A. [Member] | Energy Sales [Member] | Chile [Member] | Chilean Peso [Member]</t>
  </si>
  <si>
    <t>96.880.800-1</t>
  </si>
  <si>
    <t>Empresa Electrica Puyehue S.A.</t>
  </si>
  <si>
    <t>Trade Receivables [Member] | GNL Chile S.A. [Member] | Advance Natural Gas Purchase | Chile [Member] | Chilean Peso [Member]</t>
  </si>
  <si>
    <t>76.418.940-k</t>
  </si>
  <si>
    <t>GNL Chile S.A.</t>
  </si>
  <si>
    <t>Advance natural gas purchase</t>
  </si>
  <si>
    <t>Trade Receivables [Member] | Parque Eolico Talinay Oriente S.A. [Member] | Other Services [Member] | Chile [Member] | Chilean Peso [Member]</t>
  </si>
  <si>
    <t>Parque Eolico Talinay Oriente SA</t>
  </si>
  <si>
    <t>Trade Receivables [Member] | Parque Eolico Talinay Oriente S.A. [Member] | Energy Sales [Member] | Chile [Member] | Chilean Peso [Member]</t>
  </si>
  <si>
    <t>Trade Receivables [Member] | Parque Eolico Talinay Oriente S.A. [Member] | Tolls [Member] | Chile [Member] | Chilean Peso [Member]</t>
  </si>
  <si>
    <t>Trade Receivables [Member] | Endesa Generacion [Member] | Other Services [Member] | Spain [Member] | Euros [Member]</t>
  </si>
  <si>
    <t>Trade Receivables [Member] | Endesa Generacion [Member] | Commodity Derivatives [Member] | Spain [Member] | U.S. Dollar [Member]</t>
  </si>
  <si>
    <t>US$</t>
  </si>
  <si>
    <t>Trade Receivables [Member] | Enel Italia Servizi SRL [Member] | Other Services [Member] | ITALY | Chilean Peso [Member]</t>
  </si>
  <si>
    <t>Enel Italia Servizi SRL</t>
  </si>
  <si>
    <t>Trade Receivables [Member] | Enel Italia Servizi SRL [Member] | Other Services [Member] | ITALY | Euros [Member]</t>
  </si>
  <si>
    <t>Trade Receivables [Member] | Sociedad Almeyda Solar SpA [Member] | Other Services [Member] | Chile [Member] | Chilean Peso [Member]</t>
  </si>
  <si>
    <t>Sociedad Almeyda Solar SpA</t>
  </si>
  <si>
    <t>Trade Receivables [Member] | Sociedad Almeyda Solar SpA [Member] | Energy Sales [Member] | Chile [Member] | Chilean Peso [Member]</t>
  </si>
  <si>
    <t>Trade Receivables [Member] | Sociedad Almeyda Solar SpA [Member] | Tolls [Member] | Chile [Member] | Chilean Peso [Member]</t>
  </si>
  <si>
    <t>Trade Receivables [Member] | Parque Eolico Tal Tal S.A. [Member] | Other Services [Member] | Chile [Member] | Chilean Peso [Member]</t>
  </si>
  <si>
    <t>Trade Receivables [Member] | Parque Eolico Tal Tal S.A. [Member] | Energy Sales [Member] | Chile [Member] | Chilean Peso [Member]</t>
  </si>
  <si>
    <t>Trade Receivables [Member] | Parque Eolico Tal Tal S.A. [Member] | Tolls [Member] | Chile [Member] | Chilean Peso [Member]</t>
  </si>
  <si>
    <t>Trade Receivables [Member] | Enel S.p.A [Member] | Other Services [Member] | ITALY | Chilean Peso [Member]</t>
  </si>
  <si>
    <t>Enel SpA</t>
  </si>
  <si>
    <t>Parent</t>
  </si>
  <si>
    <t>Trade Receivables [Member] | Enel S.p.A [Member] | Other Services [Member] | ITALY | Euros [Member]</t>
  </si>
  <si>
    <t>Trade Receivables [Member] | Parque Eolico Valle De Los Vientos S.A. [Member] | Other Services [Member] | Chile [Member] | Chilean Peso [Member]</t>
  </si>
  <si>
    <t>Parque Eolico Valle de los Vientos S.A.</t>
  </si>
  <si>
    <t>Trade Receivables [Member] | Parque Eolico Valle De Los Vientos S.A. [Member] | Energy Sales [Member] | Chile [Member] | Chilean Peso [Member]</t>
  </si>
  <si>
    <t>Trade Receivables [Member] | Enel Green Power Del Sur S p A [Member] | Other Services [Member] | Chile [Member] | Chilean Peso [Member]</t>
  </si>
  <si>
    <t>Enel Green Power del Sur SpA</t>
  </si>
  <si>
    <t>Trade Receivables [Member] | Enel Green Power Del Sur S p A [Member] | Energy Sales [Member] | Chile [Member] | Chilean Peso [Member]</t>
  </si>
  <si>
    <t>Trade Receivables [Member] | Enel Green Power Del Sur S p A [Member] | Tolls [Member] | Chile [Member] | Chilean Peso [Member]</t>
  </si>
  <si>
    <t>Trade Receivables [Member] | Enel Brasil S A [Member] | Other Services [Member] | Brazil [Member] | Chilean Peso [Member]</t>
  </si>
  <si>
    <t>Enel Brasil S.A.</t>
  </si>
  <si>
    <t>Brazil</t>
  </si>
  <si>
    <t>Trade Receivables [Member] | Enel Brasil S A [Member] | Other Services [Member] | Brazil [Member] | Euros [Member]</t>
  </si>
  <si>
    <t>Trade Receivables [Member] | Enel Brasil S A [Member] | Other Services [Member] | Brazil [Member] | U.S. Dollar [Member]</t>
  </si>
  <si>
    <t>Trade Receivables [Member] | Chilectra Inversud [Member] | Other Services [Member] | Chile [Member] | Chilean Peso [Member]</t>
  </si>
  <si>
    <t>76.532.379-7</t>
  </si>
  <si>
    <t>Chilectra Inversud</t>
  </si>
  <si>
    <t>Trade Receivables [Member] | PH Chucas Costa Rica [Member] | Other Services [Member] | Costa Rica [Member] | Chilean Peso [Member]</t>
  </si>
  <si>
    <t>PH Chucas Costa Rica</t>
  </si>
  <si>
    <t>Costa Rica</t>
  </si>
  <si>
    <t>Trade Receivables [Member] | Enel Green Power Chile S.A. [Member] | Other Services [Member] | Chile [Member] | Chilean Peso [Member]</t>
  </si>
  <si>
    <t>96.210.110-10</t>
  </si>
  <si>
    <t>Enel Green Power Chile S.A.</t>
  </si>
  <si>
    <t>Trade Receivables [Member] | Emgesa S.A.E.S.P[Member] | Other Services [Member] | Colombia [Member] | Chilean Peso [Member]</t>
  </si>
  <si>
    <t>Emgesa S.A. E.S.P.</t>
  </si>
  <si>
    <t>Colombia</t>
  </si>
  <si>
    <t>Trade Receivables [Member] | Emgesa S.A.E.S.P[Member] | Other Services [Member] | Colombia [Member] | Colombia, Pesos</t>
  </si>
  <si>
    <t>CP$</t>
  </si>
  <si>
    <t>Trade Receivables [Member] | Codensa S.A [Member] | Other Services [Member] | Colombia [Member] | Chilean Peso [Member]</t>
  </si>
  <si>
    <t>Codensa S.A.</t>
  </si>
  <si>
    <t>Trade Receivables [Member] | Codensa S.A [Member] | Other Services [Member] | Colombia [Member] | Euros [Member]</t>
  </si>
  <si>
    <t>Trade Receivables [Member] | Enel Americas S.A. [Member] | Other Services [Member] | Chile [Member] | Chilean Peso [Member]</t>
  </si>
  <si>
    <t>94.271.000-3</t>
  </si>
  <si>
    <t>Enel Américas S.A.</t>
  </si>
  <si>
    <t>Trade Receivables [Member] | Enel Americas S.A. [Member] | Mercantile Current Account [Member] | Chile [Member] | Chilean Peso [Member]</t>
  </si>
  <si>
    <t>Mercantile current account</t>
  </si>
  <si>
    <t>Trade Receivables [Member] | Geotérmica del Norte [Member] | Other Services [Member] | Chile [Member] | U.S. Dollar [Member]</t>
  </si>
  <si>
    <t>Trade Receivables [Member] | Geotérmica del Norte [Member] | Energy Sales [Member] | Chile [Member] | Chilean Peso [Member]</t>
  </si>
  <si>
    <t>Trade Receivables [Member] | Enel Distribucin Per S.A. [Member] | Other Services [Member] | Peru [Member] | Chilean Peso [Member]</t>
  </si>
  <si>
    <t>Enel Distribución Perú S.A.</t>
  </si>
  <si>
    <t>Peru</t>
  </si>
  <si>
    <t>Trade Receivables [Member] | Enel Green Power Mexico [Member] | Other Services [Member] | Mexico [Member] | U.S. Dollar [Member]</t>
  </si>
  <si>
    <t>Enel Green Power Mexico</t>
  </si>
  <si>
    <t>Mexico</t>
  </si>
  <si>
    <t>Trade Receivables [Member] | Enel Green Power Perú [Member] | Other Services [Member] | Peru [Member] | U.S. Dollar [Member]</t>
  </si>
  <si>
    <t>Enel Green Power Perú</t>
  </si>
  <si>
    <t>Trade Receivables [Member] | Enel Generacin Peru S.A. [Member] | Other Services [Member] | Peru [Member] | Chilean Peso [Member]</t>
  </si>
  <si>
    <t>Enel Generación Perú S.A.</t>
  </si>
  <si>
    <t>Trade Receivables [Member] | Enel Generacin Peru S.A. [Member] | Other Services [Member] | Peru [Member] | U.S. Dollar [Member]</t>
  </si>
  <si>
    <t>Trade Receivables [Member] | Enel Generacin Peru S.A. [Member] | Other Services [Member] | Peru [Member] | Peru, Nuevos Soles</t>
  </si>
  <si>
    <t>PS$</t>
  </si>
  <si>
    <t>Trade Receivables [Member] | Enel Green Power Brasil [Member] | Other Services [Member] | Brazil [Member] | U.S. Dollar [Member]</t>
  </si>
  <si>
    <t>Enel Green Power Brasil</t>
  </si>
  <si>
    <t>Trade Receivables [Member] | Enel Green Power Brasil Participacoes LTDA [Member] | Other Services [Member] | Brazil [Member] | U.S. Dollar [Member]</t>
  </si>
  <si>
    <t>Enel Green Power Brasil Participacoes LTDA</t>
  </si>
  <si>
    <t>Trade Receivables [Member] | Enel Green Power Colombia SAS [Member] | Other Services [Member] | Colombia [Member] | Chilean Peso [Member]</t>
  </si>
  <si>
    <t>Enel Green Power Colombia SAS</t>
  </si>
  <si>
    <t>Trade Receivables [Member] | Enel Generacin Piura S.A. [Member] | Other Services [Member] | Peru [Member] | Chilean Peso [Member]</t>
  </si>
  <si>
    <t>Enel Generación Piura S.A.</t>
  </si>
  <si>
    <t>Trade Receivables [Member] | Enel Generacin Piura S.A. [Member] | Other Services [Member] | Peru [Member] | U.S. Dollar [Member]</t>
  </si>
  <si>
    <t>Trade Receivables [Member] | Enel Perú S.A.C [Member] | Other Services [Member] | Peru [Member] | Chilean Peso [Member]</t>
  </si>
  <si>
    <t>Enel Perú S.A.C.</t>
  </si>
  <si>
    <t>Trade Receivables [Member] | Compania Energetica Veracruz S.A.C. [Member] | Other Services [Member] | Peru [Member] | Chilean Peso [Member]</t>
  </si>
  <si>
    <t>Compañía Energética Veracruz S.A.C.</t>
  </si>
  <si>
    <t>Trade Receivables [Member] | Chinango S.A.C. [Member] | Other Services [Member] | Peru [Member] | Chilean Peso [Member]</t>
  </si>
  <si>
    <t>Chinango S.A.C.</t>
  </si>
  <si>
    <t>Trade Receivables [Member] | Enel Green Power Italia [Member] | Other Services [Member] | ITALY | Chilean Peso [Member]</t>
  </si>
  <si>
    <t>Enel Green Power Italia</t>
  </si>
  <si>
    <t>Trade Receivables [Member] | Empresa Distribuidora del Sur S.A. [Member] | Other Services [Member] | Argentina [Member] | Chilean Peso [Member]</t>
  </si>
  <si>
    <t>Empresa Distribuidora del Sur S.A.</t>
  </si>
  <si>
    <t>Argentina</t>
  </si>
  <si>
    <t>Accounts Payables [Member]</t>
  </si>
  <si>
    <t>Accounts Payables [Member] | Endesa Espana [Member] | Other Services [Member] | Spain [Member] | Chilean Peso [Member]</t>
  </si>
  <si>
    <t>Accounts Payables [Member] | Endesa Espana [Member] | Other Services [Member] | Spain [Member] | Euros [Member]</t>
  </si>
  <si>
    <t>Accounts Payables [Member] | Empresa Electrica Panguipulli S .A. [Member] | Tolls [Member] | Chile [Member] | Chilean Peso [Member]</t>
  </si>
  <si>
    <t>Accounts Payables [Member] | Empresa Electrica Panguipulli S .A. [Member] | Energy Purchase | Chile [Member] | Chilean Peso [Member]</t>
  </si>
  <si>
    <t>Energy purchase</t>
  </si>
  <si>
    <t>Accounts Payables [Member] | Enel Trade S.p.A [Member] | Other Services [Member] | ITALY | Chilean Peso [Member]</t>
  </si>
  <si>
    <t>Accounts Payables [Member] | Enel Trade S.p.A [Member] | Other Services [Member] | ITALY | Euros [Member]</t>
  </si>
  <si>
    <t>Accounts Payables [Member] | Enel Trade S.p.A [Member] | Commodity Derivatives [Member] | ITALY | Chilean Peso [Member]</t>
  </si>
  <si>
    <t>Accounts Payables [Member] | Enel Trade S.p.A [Member] | Commodity Derivatives [Member] | ITALY | Euros [Member]</t>
  </si>
  <si>
    <t>Accounts Payables [Member] | GNL Chile S.A. [Member] | Gas Purchase [Member] | Chile [Member] | U.S. Dollar [Member]</t>
  </si>
  <si>
    <t>Gas Purchase</t>
  </si>
  <si>
    <t>Accounts Payables [Member] | Parque Eolico Talinay Oriente S.A. [Member] | Energy Sales [Member] | Chile [Member] | Chilean Peso [Member]</t>
  </si>
  <si>
    <t>Parque Eólico Talinay Oriente SA</t>
  </si>
  <si>
    <t>Accounts Payables [Member] | Parque Eolico Talinay Oriente S.A. [Member] | Tolls [Member] | Chile [Member] | Chilean Peso [Member]</t>
  </si>
  <si>
    <t>Accounts Payables [Member] | Endesa Generacion [Member] | Other Services [Member] | Spain [Member] | Chilean Peso [Member]</t>
  </si>
  <si>
    <t>Accounts Payables [Member] | Endesa Generacion [Member] | Other Services [Member] | Spain [Member] | Euros [Member]</t>
  </si>
  <si>
    <t>Accounts Payables [Member] | Endesa Generacion [Member] | Coal Purchase [Member] | Spain [Member] | Chilean Peso [Member]</t>
  </si>
  <si>
    <t>Coal Purchase</t>
  </si>
  <si>
    <t>Accounts Payables [Member] | Enel Italia Servizi SRL [Member] | Other Services [Member] | ITALY | Chilean Peso [Member]</t>
  </si>
  <si>
    <t>Accounts Payables [Member] | Enel Italia Servizi SRL [Member] | Other Services [Member] | ITALY | Euros [Member]</t>
  </si>
  <si>
    <t>Accounts Payables [Member] | Parque Eolico Tal Tal S.A. [Member] | Tolls [Member] | Chile [Member] | Chilean Peso [Member]</t>
  </si>
  <si>
    <t>Accounts Payables [Member] | Parque Eolico Tal Tal S.A. [Member] | Energy Purchase | Chile [Member] | Chilean Peso [Member]</t>
  </si>
  <si>
    <t>Parque Eólico Tal S.A.</t>
  </si>
  <si>
    <t>Accounts Payables [Member] | Enel S.p.A [Member] | Other Services [Member] | ITALY | Chilean Peso [Member]</t>
  </si>
  <si>
    <t>Enel S.p.A.</t>
  </si>
  <si>
    <t>Accounts Payables [Member] | Enel S.p.A [Member] | Other Services [Member] | ITALY | Euros [Member]</t>
  </si>
  <si>
    <t>Accounts Payables [Member] | Enel S.p.A [Member] | Dividends [Member] | ITALY | Chilean Peso [Member]</t>
  </si>
  <si>
    <t>Accounts Payables [Member] | Parque Eolico Valle De Los Vientos S.A. [Member] | Other Services [Member] | Chile [Member] | Chilean Peso [Member]</t>
  </si>
  <si>
    <t>Accounts Payables [Member] | Parque Eolico Valle De Los Vientos S.A. [Member] | Energy Purchase | Chile [Member] | Chilean Peso [Member]</t>
  </si>
  <si>
    <t>Accounts Payables [Member] | Enel Green Power Del Sur S p A [Member] | Other Services [Member] | Chile [Member] | Chilean Peso [Member]</t>
  </si>
  <si>
    <t>Accounts Payables [Member] | Enel Green Power Del Sur S p A [Member] | Tolls [Member] | Chile [Member] | Chilean Peso [Member]</t>
  </si>
  <si>
    <t>Accounts Payables [Member] | Enel Green Power Del Sur S p A [Member] | Energy Purchase | Chile [Member] | Chilean Peso [Member]</t>
  </si>
  <si>
    <t>Accounts Payables [Member] | Emgesa S.A.E.S.P[Member] | Other Services [Member] | Colombia [Member] | U.S. Dollar [Member]</t>
  </si>
  <si>
    <t>Accounts Payables [Member] | Emgesa S.A.E.S.P[Member] | Other Services [Member] | Colombia [Member] | Colombia, Pesos</t>
  </si>
  <si>
    <t>Accounts Payables [Member] | Enel Distribucin Per S.A. [Member] | Other Services [Member] | Peru [Member] | U.S. Dollar [Member]</t>
  </si>
  <si>
    <t>Accounts Payables [Member] | Enel Distribucin Per S.A. [Member] | Other Services [Member] | Peru [Member] | Peru, Nuevos Soles</t>
  </si>
  <si>
    <t>Accounts Payables [Member] | Enel Green Power Italia [Member] | Other Services [Member] | ITALY | Chilean Peso [Member]</t>
  </si>
  <si>
    <t>Accounts Payables [Member] | Enel Green Power Italia [Member] | Other Services [Member] | ITALY | Euros [Member]</t>
  </si>
  <si>
    <t>Accounts Payables [Member] | Enel Brasil [Member] | Other Services [Member] | Brazil [Member] | Chilean Peso [Member]</t>
  </si>
  <si>
    <t>Enel Brasil</t>
  </si>
  <si>
    <t>Accounts Payables [Member] | Enel Brasil [Member] | Other Services [Member] | Brazil [Member] | U.S. Dollar [Member]</t>
  </si>
  <si>
    <t>Accounts Payables [Member] | Enel Trading Argentina S.R.L. [member] | Other Services [Member] | Argentina [Member] | Chilean Peso [Member]</t>
  </si>
  <si>
    <t>Enel Trading Argentina S.R.L.</t>
  </si>
  <si>
    <t>Accounts Payables [Member] | Enel Trading Argentina S.R.L. [member] | Other Services [Member] | Argentina [Member] | U.S. Dollar [Member]</t>
  </si>
  <si>
    <t>Accounts Payables [Member] | Enel Trading Argentina S.R.L. [member] | Other Services [Member] | Argentina [Member] | Argentine Peso</t>
  </si>
  <si>
    <t>AR$</t>
  </si>
  <si>
    <t>Accounts Payables [Member] | Enel Americas S.A. [Member] | Other Services [Member] | Chile [Member] | U.S. Dollar [Member]</t>
  </si>
  <si>
    <t>94.271.000-2</t>
  </si>
  <si>
    <t>Enel Américas</t>
  </si>
  <si>
    <t>Accounts Payables [Member] | Enel Americas S.A. [Member] | Loan | Chile [Member] | Chilean Peso [Member]</t>
  </si>
  <si>
    <t>Loan</t>
  </si>
  <si>
    <t>Accounts Payables [Member] | Electrogas S.A. [Member] | Tolls [Member] | Chile [Member] | Chilean Peso [Member]</t>
  </si>
  <si>
    <t>Electrogas S.A.</t>
  </si>
  <si>
    <t>Accounts Payables [Member] | Enel Iberoamerica S.R.L [Member] | Other Services [Member] | Spain [Member] | Chilean Peso [Member]</t>
  </si>
  <si>
    <t>Enel Iberoamérica S.R.L</t>
  </si>
  <si>
    <t>Accounts Payables [Member] | Enel Iberoamerica S.R.L [Member] | Other Services [Member] | Spain [Member] | Euros [Member]</t>
  </si>
  <si>
    <t>Accounts Payables [Member] | Enel Iberoamerica S.R.L [Member] | Dividends [Member] | Spain [Member] | Chilean Peso [Member]</t>
  </si>
  <si>
    <t>Accounts Payables [Member] | Enel Distribuzione | Other Services [Member] | ITALY | Euros [Member]</t>
  </si>
  <si>
    <t>Enel Distribuzione</t>
  </si>
  <si>
    <t>Accounts Payables [Member] | Enel Produzione [Member] | Other Services [Member] | ITALY | Chilean Peso [Member]</t>
  </si>
  <si>
    <t>Enel Produzione</t>
  </si>
  <si>
    <t>Accounts Payables [Member] | Enel Produzione [Member] | Other Services [Member] | ITALY | Euros [Member]</t>
  </si>
  <si>
    <t>Accounts Payables [Member] | Enel Ingegneria e Ricerca [Member] | Other Services [Member] | ITALY | Chilean Peso [Member]</t>
  </si>
  <si>
    <t>Enel Ingegneria e Ricerca</t>
  </si>
  <si>
    <t>Accounts Payables [Member] | Enel Energia [Member] | Other Services [Member] | ITALY | Chilean Peso [Member]</t>
  </si>
  <si>
    <t>Enel Energía</t>
  </si>
  <si>
    <t>Accounts Payables [Member] | Sociedad Almeyda Solar [Member] | Tolls [Member] | Chile [Member] | Chilean Peso [Member]</t>
  </si>
  <si>
    <t>Accounts Payables [Member] | Sociedad Almeyda Solar [Member] | Energy Purchase | Chile [Member] | Chilean Peso [Member]</t>
  </si>
  <si>
    <t>Accounts Payables [Member] | Transmisora Electrica de Quillota Ltda. [Member] | Tolls [Member] | Chile [Member] | Chilean Peso [Member]</t>
  </si>
  <si>
    <t>Transmisora Eléctrica de Quillota Ltda.</t>
  </si>
  <si>
    <t>Joint Venture</t>
  </si>
  <si>
    <t>Accounts Payables [Member] | Transmisora Electrica de Quillota Ltda. [Member] | Energy Purchase | Chile [Member] | Chilean Peso [Member]</t>
  </si>
  <si>
    <t>Accounts Payables [Member] | Enel Green Power Chile Ltda. [Member] | Other Services [Member] | Chile [Member] | Chilean Peso [Member]</t>
  </si>
  <si>
    <t>96.920.110-0</t>
  </si>
  <si>
    <t>Enel Green Power Chile Ltda.</t>
  </si>
  <si>
    <t>Accounts Payables [Member] | Enel Italia [Member] | Other Services [Member] | ITALY | Euros [Member]</t>
  </si>
  <si>
    <t>Enel Italia</t>
  </si>
  <si>
    <t>Accounts Payables [Member] | Codensa [Member] | Other Services [Member] | Colombia [Member] | U.S. Dollar [Member]</t>
  </si>
  <si>
    <t>Codensa</t>
  </si>
  <si>
    <t>Balances and Transactions with Related Parties - Summary of Significant Transactions and Effect on Income or Expenses (Detail) - CLP ($) $ in Thousands</t>
  </si>
  <si>
    <t>Significant transactions and effects on income/expenses</t>
  </si>
  <si>
    <t>Endesa Energia S.A. [Member] | Other Operating Income [Member] | Spain [Member]</t>
  </si>
  <si>
    <t>Endesa Energía S.A.</t>
  </si>
  <si>
    <t>Endesa Energia S.A. [Member] | Gas Sales [Member] | Spain [Member]</t>
  </si>
  <si>
    <t>Gas Sales</t>
  </si>
  <si>
    <t>Endesa Energia S.A. [Member] | Fuel Consumption [Member] | Spain [Member]</t>
  </si>
  <si>
    <t>Fuel consumption</t>
  </si>
  <si>
    <t>Enel Latinoamérica [Member] | Interests Financial Debt [Member] | Spain [Member]</t>
  </si>
  <si>
    <t>Enel Latonoamérica</t>
  </si>
  <si>
    <t>Interests financial debt</t>
  </si>
  <si>
    <t>Endesa Generacion [Member] | Fuel Consumption [Member] | Spain [Member]</t>
  </si>
  <si>
    <t>Endesa Generacion [Member] | Other Fixed Operating Expenses [Member] | Spain [Member]</t>
  </si>
  <si>
    <t>Generalima S.A.C. [Member] | Other Services Rendered [Member] | Peru [Member]</t>
  </si>
  <si>
    <t>Generalima S.A.C.</t>
  </si>
  <si>
    <t>Other services rendered</t>
  </si>
  <si>
    <t>Enel Americas S.A. [Member] | Other Operating Income [Member] | Chile [Member]</t>
  </si>
  <si>
    <t>Enel Americas S.A. [Member] | Other Fixed Operating Expenses [Member] | Chile [Member]</t>
  </si>
  <si>
    <t>Enel Americas S.A. [Member] | Other Services Rendered [Member] | Chile [Member]</t>
  </si>
  <si>
    <t>Enel Americas S.A. [Member] | Other Financial Expense [Member] | Chile [Member]</t>
  </si>
  <si>
    <t>Financial expenses</t>
  </si>
  <si>
    <t>Enel Americas S.A. [Member] | Financial Income [Member] | Chile [Member]</t>
  </si>
  <si>
    <t>Enel Americas S.A. [Member] | Other Variable Expenses [Member] | Chile [Member]</t>
  </si>
  <si>
    <t>Other variable expenses</t>
  </si>
  <si>
    <t>Other financial expense</t>
  </si>
  <si>
    <t>Enel Perú S.A.C [Member] | Other Services Rendered [Member] | Peru [Member]</t>
  </si>
  <si>
    <t>Enel Perú S.A.C</t>
  </si>
  <si>
    <t>Enel Perú S.A.C [Member] | Other Financial Expense [Member] | Peru [Member]</t>
  </si>
  <si>
    <t>Codensa S.A [Member] | Other Fixed Operating Expenses [Member] | Colombia [Member]</t>
  </si>
  <si>
    <t>Codensa S.A [Member] | Other Services Rendered [Member] | Colombia [Member]</t>
  </si>
  <si>
    <t>Enel Brasil [Member] | Other Services Rendered [Member] | Brazil [Member]</t>
  </si>
  <si>
    <t>Enel Brasil [Member] | Other Fixed Operating Expenses [Member] | Brazil [Member]</t>
  </si>
  <si>
    <t>GNL Chile S.A. [Member] | Other Operating Income [Member] | Chile [Member]</t>
  </si>
  <si>
    <t>GNL Chile S.A. [Member] | Other Services Rendered [Member] | Chile [Member]</t>
  </si>
  <si>
    <t>GNL Chile S.A. [Member] | Gas Consumption [Member] | Chile [Member]</t>
  </si>
  <si>
    <t>Gas consumption</t>
  </si>
  <si>
    <t>GNL Chile S.A. [Member] | Gas Transportation [Member] | Chile [Member]</t>
  </si>
  <si>
    <t>Gas transportation</t>
  </si>
  <si>
    <t>GNL Quintero S.A. [Member]</t>
  </si>
  <si>
    <t>76.788.080-4</t>
  </si>
  <si>
    <t>GNL Quintero S.A. [Member] | Other Services Rendered [Member] | Chile [Member]</t>
  </si>
  <si>
    <t>GNL Quintero S.A.</t>
  </si>
  <si>
    <t>GNL Quintero S.A. [Member] | Energy Sales [Member] | Chile [Member]</t>
  </si>
  <si>
    <t>GNL Quintero S.A. [Member] | Electricity Tolls [Member] | Chile [Member]</t>
  </si>
  <si>
    <t>Electricity tolls</t>
  </si>
  <si>
    <t>Empresa Electrica Panguipulli S .A. [Member] | Other Services Rendered [Member] | Chile [Member]</t>
  </si>
  <si>
    <t>Empresa Electrica Panguipulli S .A. [Member] | Electricity Tolls [Member] | Chile [Member]</t>
  </si>
  <si>
    <t>Empresa Electrica Panguipulli S .A. [Member] | Energy Purchases [Member] | Chile [Member]</t>
  </si>
  <si>
    <t>Energy purchases</t>
  </si>
  <si>
    <t>Endesa Cemsa S A | Other Fixed Operating Expenses [Member] | Argentina [Member]</t>
  </si>
  <si>
    <t>Endesa Cemsa S.A.</t>
  </si>
  <si>
    <t>Empresa Distribuidora del Sur S.A. [Member] | Other Services Rendered [Member] | Argentina [Member]</t>
  </si>
  <si>
    <t>Enel Distribucin Per S.A. [Member] | Other Services Rendered [Member] | Peru [Member]</t>
  </si>
  <si>
    <t>Enel Iberoamerica S.R.L [Member] | Other Fixed Operating Expenses [Member] | Spain [Member]</t>
  </si>
  <si>
    <t>Electrogas S.A. [Member] | Fuel Consumption [Member] | Chile [Member]</t>
  </si>
  <si>
    <t>Electrogas S.A. [Member] | Gas Tolls [Member] | Chile [Member]</t>
  </si>
  <si>
    <t>Gas tolls</t>
  </si>
  <si>
    <t>Emgesa S.A.E.S.P[Member] | Other Operating Income [Member] | Colombia [Member]</t>
  </si>
  <si>
    <t>Emgesa S.A.E.S.P</t>
  </si>
  <si>
    <t>Enel Argentina S A</t>
  </si>
  <si>
    <t>Enel Argentina S A | Other Fixed Operating Expenses [Member] | Argentina [Member]</t>
  </si>
  <si>
    <t>Enel Argentina S.A.</t>
  </si>
  <si>
    <t>Enel Generacin Peru S.A. [Member] | Other Operating Income [Member] | Peru [Member]</t>
  </si>
  <si>
    <t>Enel Generacin Peru S.A. [Member] | Other Services Rendered [Member] | Peru [Member]</t>
  </si>
  <si>
    <t>Enel Generacin Peru S.A. [Member] | Other Financial Expense [Member] | Peru [Member]</t>
  </si>
  <si>
    <t>Transmisora Electrica de Quillota Ltda. [Member] | Electricity Tolls [Member] | Chile [Member]</t>
  </si>
  <si>
    <t>Chilectra Inversud S A | Other Operating Income [Member] | Chile [Member]</t>
  </si>
  <si>
    <t>99.573.910-0</t>
  </si>
  <si>
    <t>Chilectra Inversud S.A.</t>
  </si>
  <si>
    <t>Enel Generacin Piura S.A. [Member] | Other Services Rendered [Member] | Peru [Member]</t>
  </si>
  <si>
    <t>Enel Generacion Piura S.A.</t>
  </si>
  <si>
    <t>Enel Generacin Piura S.A. [Member] | Other Financial Expense [Member] | Peru [Member]</t>
  </si>
  <si>
    <t>Chilectra Americas S.A. [Member] | Other Services Rendered [Member] | Chile [Member]</t>
  </si>
  <si>
    <t>Chilectra Américas S.A. (*)</t>
  </si>
  <si>
    <t>Chilectra Americas S.A. [Member] | Other Financial Expense [Member] | Chile [Member]</t>
  </si>
  <si>
    <t>Endesa Americas S A | Other Services Rendered [Member] | Chile [Member]</t>
  </si>
  <si>
    <t>76.536.351-9</t>
  </si>
  <si>
    <t>Endesa Américas S.A. (*)</t>
  </si>
  <si>
    <t>PH Chucas Costa Rica [Member] | Other Services Rendered [Member] | Costa Rica [Member]</t>
  </si>
  <si>
    <t>PH Chucas Costa Rica [Member] | Other Financial Expense [Member] | Costa Rica [Member]</t>
  </si>
  <si>
    <t>Compania Energetica Veracruz S.A.C. [Member] | Other Services Rendered [Member] | Peru [Member]</t>
  </si>
  <si>
    <t>Enel Trade S.p.A [Member] | Other Fixed Operating Expenses [Member] | ITALY</t>
  </si>
  <si>
    <t>Sociedad Almeyda Solar SpA [Member] | Other Services Rendered [Member] | Chile [Member]</t>
  </si>
  <si>
    <t>Sociedad Almeyda Solar SpA [Member] | Electricity Tolls [Member] | Chile [Member]</t>
  </si>
  <si>
    <t>Sociedad Almeyda Solar SpA [Member] | Energy Purchases [Member] | Chile [Member]</t>
  </si>
  <si>
    <t>Enel S.p.A [Member] | Other Operating Income [Member] | Spain [Member]</t>
  </si>
  <si>
    <t>Enel Italia Servizi [Member] | Other Fixed Operating Expenses [Member] | ITALY</t>
  </si>
  <si>
    <t>Enel Italia Servizi</t>
  </si>
  <si>
    <t>Enel Green Power Del Sur S p A [Member] | Other Services Rendered [Member] | Chile [Member]</t>
  </si>
  <si>
    <t>Enel Green Power Del Sur S p A [Member] | Electricity Tolls [Member] | Chile [Member]</t>
  </si>
  <si>
    <t>Enel Green Power Del Sur S p A [Member] | Energy Purchases [Member] | Chile [Member]</t>
  </si>
  <si>
    <t>Parque Eolico Valle De Los Vientos S.A. [Member] | Other Services Rendered [Member] | Chile [Member]</t>
  </si>
  <si>
    <t>Parque Eolico Valle De Los Vientos S.A. [Member] | Energy Purchases [Member] | Chile [Member]</t>
  </si>
  <si>
    <t>Parque Eolico Tal Tal S.A. [Member] | Other Services Rendered [Member] | Chile [Member]</t>
  </si>
  <si>
    <t>Parque Eolico Tal Tal S.A. [Member] | Electricity Tolls [Member] | Chile [Member]</t>
  </si>
  <si>
    <t>Parque Eolico Tal Tal S.A. [Member] | Energy Purchases [Member] | Chile [Member]</t>
  </si>
  <si>
    <t>Enel Green Power Chile Ltda. [Member] | Other Services Rendered [Member] | Chile [Member]</t>
  </si>
  <si>
    <t>76.652.400-1</t>
  </si>
  <si>
    <t>Centrales Hidroelectricas de Aysen S.A. [Member] | Other Services Rendered [Member] | Chile [Member]</t>
  </si>
  <si>
    <t>Centrales Hidroeléctricas de Aysén S.A.</t>
  </si>
  <si>
    <t>Geotérmica del Norte [Member] | Other Services Rendered [Member] | Chile [Member]</t>
  </si>
  <si>
    <t>Geotérmica del Norte [Member] | Energy Purchases [Member] | Chile [Member]</t>
  </si>
  <si>
    <t>Chinango S.A.C. [Member] | Other Services Rendered [Member] | Peru [Member]</t>
  </si>
  <si>
    <t>Chinango S.A.C</t>
  </si>
  <si>
    <t>Enel Green Power Colombia SAS [Member] | Other Services Rendered [Member] | Colombia [Member]</t>
  </si>
  <si>
    <t>Enel Green Power Colomboa SAS</t>
  </si>
  <si>
    <t>Enel Produzione [Member] | Other Fixed Operating Expenses [Member] | ITALY</t>
  </si>
  <si>
    <t>Enel Distribuzione | Other Fixed Operating Expenses [Member] | ITALY</t>
  </si>
  <si>
    <t>Enel Energy Europe | Other Services Rendered [Member] | ITALY</t>
  </si>
  <si>
    <t>Enel Energy Europe</t>
  </si>
  <si>
    <t>Parque Eolico Talinay Oriente S.A. [Member] | Other Services Rendered [Member] | Chile [Member]</t>
  </si>
  <si>
    <t>Parque Eolico Talinay Oriente S.A. [Member] | Electricity Tolls [Member] | Chile [Member]</t>
  </si>
  <si>
    <t>Parque Eolico Talinay Oriente S.A. [Member] | Energy Purchases [Member] | Chile [Member]</t>
  </si>
  <si>
    <t>Enel Ingegneria E Innovazione | Other Fixed Operating Expenses [Member] | ITALY</t>
  </si>
  <si>
    <t>Enel Ingegneria e Innovazione</t>
  </si>
  <si>
    <t>Enel Ingegneria E Innovazione | Other Services Rendered [Member] | ITALY</t>
  </si>
  <si>
    <t>Enel Global Trading S.p.A [Member] | Other Operating Income [Member] | ITALY</t>
  </si>
  <si>
    <t>Enel Global Trading S.p.A</t>
  </si>
  <si>
    <t>Enel Global Trading S.p.A [Member] | Other Variable Expenses [Member] | ITALY</t>
  </si>
  <si>
    <t>Enel Trading Argentina S.R.L. [member] | Other Services Rendered [Member] | Argentina [Member]</t>
  </si>
  <si>
    <t>Enel Trading Argentina S.r.L.</t>
  </si>
  <si>
    <t>Enel Green Power Italia [Member] | Other Fixed Operating Expenses [Member] | ITALY</t>
  </si>
  <si>
    <t>Enel Green Power Perú [Member] | Other Services Rendered One | Peru [Member]</t>
  </si>
  <si>
    <t>Enel Green Power Perù</t>
  </si>
  <si>
    <t>Enel Green Power Brasil [Member] | Other Services Rendered One | Brazil [Member]</t>
  </si>
  <si>
    <t>Enel Green Power Brasil Participacoes LTDA [Member] | Other Services Rendered One | Brazil [Member]</t>
  </si>
  <si>
    <t>Enel Green Power Mexico [Member] | Other Services Rendered One | Mexico [Member]</t>
  </si>
  <si>
    <t>Balances and Transactions with Related Parties - Additional Information (Detail) $ in Thousands</t>
  </si>
  <si>
    <t>Dec. 31, 2017CLP ($)MemberSession</t>
  </si>
  <si>
    <t>Dec. 31, 2017CLF (
      )MemberSession</t>
  </si>
  <si>
    <t>Number of members in Board of Directors | Member</t>
  </si>
  <si>
    <t>Term of service for each director</t>
  </si>
  <si>
    <t>Amounts payable to related parties</t>
  </si>
  <si>
    <t>Description of compensation transactions</t>
  </si>
  <si>
    <t>Compensation for directors</t>
  </si>
  <si>
    <t>Enel Chile Board [Member]</t>
  </si>
  <si>
    <t>Amounts receivable from related parties</t>
  </si>
  <si>
    <t>The compensation consists of paying a variable annual compensation equal to one one-thousandth of the profit for the year (attributable to shareholders of Enel Chile). Also, each member of the Board will be paid a monthly compensation, one part a fixed monthly fee and another part dependent on meetings attended.</t>
  </si>
  <si>
    <t>Enel Chile Board [Member] | Monthly Fee [Member]</t>
  </si>
  <si>
    <t>Compensation for directors |</t>
  </si>
  <si>
    <t>Enel Chile Board [Member] | Per Diem For Each Meeting</t>
  </si>
  <si>
    <t>Maximum number of sessions for per diem | Session</t>
  </si>
  <si>
    <t>Chairman [Member]</t>
  </si>
  <si>
    <t>the compensation for the Chairman of the Board will be the double that of a Director</t>
  </si>
  <si>
    <t>Directors Committee [Member]</t>
  </si>
  <si>
    <t>Each member of the Directors’ Committee will receive a variable compensation equal to 0.11765 thousandth of the profit for the year (attributable to shareholders of Enel Chile S.A.). Also each member will be paid a monthly compensation, one part in a fixed monthly fee and another part dependent on meetings attended</t>
  </si>
  <si>
    <t>Directors Committee [Member] | Monthly Fee [Member]</t>
  </si>
  <si>
    <t>Directors Committee [Member] | Per Diem For Each Meeting</t>
  </si>
  <si>
    <t>Balances and Transactions with Related Parties - Summary of Compensation Paid to Members of the Board of Directors (Detail) - CLP ($) $ in Thousands</t>
  </si>
  <si>
    <t>Board of subsidiaries ThCh$</t>
  </si>
  <si>
    <t>HermanChadwickPineraMember</t>
  </si>
  <si>
    <t>Taxpayer ID No.</t>
  </si>
  <si>
    <t>4.975.992-4</t>
  </si>
  <si>
    <t>Name</t>
  </si>
  <si>
    <t>Hermán Chadwick Piñera</t>
  </si>
  <si>
    <t>Position</t>
  </si>
  <si>
    <t>Chairman</t>
  </si>
  <si>
    <t>Period in position</t>
  </si>
  <si>
    <t>January - December 2017</t>
  </si>
  <si>
    <t>March - December 2016</t>
  </si>
  <si>
    <t>HermanChadwickPineraMember | Enel Chile Board [Member]</t>
  </si>
  <si>
    <t>Giulio Fazio [Member]</t>
  </si>
  <si>
    <t>Foreigner</t>
  </si>
  <si>
    <t>Giulio Fazio</t>
  </si>
  <si>
    <t>Vice Chairman</t>
  </si>
  <si>
    <t>Fernan Gazmuri Plaza [Member]</t>
  </si>
  <si>
    <t>4.461.192-9</t>
  </si>
  <si>
    <t>Fernán Gazmuri Plaza</t>
  </si>
  <si>
    <t>Director</t>
  </si>
  <si>
    <t>Fernan Gazmuri Plaza [Member] | Enel Chile Board [Member]</t>
  </si>
  <si>
    <t>Fernan Gazmuri Plaza [Member] | Directors Committee [Member]</t>
  </si>
  <si>
    <t>Pedro Pablo Cabrera Gaete [Member]</t>
  </si>
  <si>
    <t>4.774.797-K</t>
  </si>
  <si>
    <t>Pedro Pablo Cabrera Gaete</t>
  </si>
  <si>
    <t>Pedro Pablo Cabrera Gaete [Member] | Enel Chile Board [Member]</t>
  </si>
  <si>
    <t>Pedro Pablo Cabrera Gaete [Member] | Directors Committee [Member]</t>
  </si>
  <si>
    <t>Juan Gerardo Jofre Miranda [Member]</t>
  </si>
  <si>
    <t>5.672.444-3</t>
  </si>
  <si>
    <t>Juan Gerardo Jofré Miranda</t>
  </si>
  <si>
    <t>Juan Gerardo Jofre Miranda [Member] | Enel Chile Board [Member]</t>
  </si>
  <si>
    <t>Juan Gerardo Jofre Miranda [Member] | Directors Committee [Member]</t>
  </si>
  <si>
    <t>Vicenzo Ranieri [Member]</t>
  </si>
  <si>
    <t>Vicenzo Ranieri</t>
  </si>
  <si>
    <t>Salvatore Bernabei [Member]</t>
  </si>
  <si>
    <t>Salvatore Bernabei</t>
  </si>
  <si>
    <t>Balances and Transactions with Related Parties - Summary of Key Management Personnel (Detail) - Enel Chile Board [Member]</t>
  </si>
  <si>
    <t>Nicola Cotugno [Member]</t>
  </si>
  <si>
    <t>Nicola Cotugno</t>
  </si>
  <si>
    <t>Chief Executive Officer</t>
  </si>
  <si>
    <t>Raffaele Grandi [Member]</t>
  </si>
  <si>
    <t>24.950.967-1</t>
  </si>
  <si>
    <t>Raffaele Grandi</t>
  </si>
  <si>
    <t>Administration, Finance and Control Officer</t>
  </si>
  <si>
    <t>Jose Miranda Montecinos [Member]</t>
  </si>
  <si>
    <t>15.307.846-7</t>
  </si>
  <si>
    <t>Jose Miranda Montecinos</t>
  </si>
  <si>
    <t>Communications Officer</t>
  </si>
  <si>
    <t>Alain Rosolino [Member]</t>
  </si>
  <si>
    <t>24.166.243-8</t>
  </si>
  <si>
    <t>Alain Rosolino</t>
  </si>
  <si>
    <t>Human Resources and Organization Officer</t>
  </si>
  <si>
    <t>Domingo Valdes Prieto [Member]</t>
  </si>
  <si>
    <t>6.973.465-0</t>
  </si>
  <si>
    <t>Domingo Valdés Prieto</t>
  </si>
  <si>
    <t>General Counsel and Secretary to the Board</t>
  </si>
  <si>
    <t>Raffael Cutrignelli [Member]</t>
  </si>
  <si>
    <t>Raffael Cutrignelli</t>
  </si>
  <si>
    <t>Internal Audit Officer</t>
  </si>
  <si>
    <t>Pedro Urzua Frei [Member]</t>
  </si>
  <si>
    <t>11.625.161-2</t>
  </si>
  <si>
    <t>Pedro Urzúa Frei</t>
  </si>
  <si>
    <t>Institutional Relations Officer</t>
  </si>
  <si>
    <t>Bruno Stella [Member]</t>
  </si>
  <si>
    <t>Bruno Stella</t>
  </si>
  <si>
    <t>Planning and control Officer</t>
  </si>
  <si>
    <t>Francisco Silva Bafalluy [Member]</t>
  </si>
  <si>
    <t>7.006.337-9</t>
  </si>
  <si>
    <t>Francisco Silva Bafalluy</t>
  </si>
  <si>
    <t>Services Officer</t>
  </si>
  <si>
    <t>Andres Pinto Bonta [Member]</t>
  </si>
  <si>
    <t>13.686.119-0</t>
  </si>
  <si>
    <t>Andrés Pinto Bonta</t>
  </si>
  <si>
    <t>Security Officer</t>
  </si>
  <si>
    <t>Antonella Pellegrini [Member]</t>
  </si>
  <si>
    <t>23.819.804-6</t>
  </si>
  <si>
    <t>Antonella Pellegrini</t>
  </si>
  <si>
    <t>Sustainability and community relations Officer</t>
  </si>
  <si>
    <t>Monica de Martino [Member]</t>
  </si>
  <si>
    <t>25.629.782-5</t>
  </si>
  <si>
    <t>Monica de Martino</t>
  </si>
  <si>
    <t>Regulation Officer</t>
  </si>
  <si>
    <t>Balances and Transactions with Related Parties - Summary of Compensation Received by Key Management Personnel (Detail) - CLP ($) $ in Thousands</t>
  </si>
  <si>
    <t>Cash compensation</t>
  </si>
  <si>
    <t>Short-term benefits for employees</t>
  </si>
  <si>
    <t>Other long-term benefits</t>
  </si>
  <si>
    <t>Inventories - Summary of Classes of Inventories (Detail) - CLP ($) $ in Thousands</t>
  </si>
  <si>
    <t>Supplies for Production</t>
  </si>
  <si>
    <t>Gas</t>
  </si>
  <si>
    <t>Oil</t>
  </si>
  <si>
    <t>Coal</t>
  </si>
  <si>
    <t>Other inventories</t>
  </si>
  <si>
    <t>Inventories - Summary of Classes of Inventories (Parenthetical) (Detail) - CLP ($) $ in Thousands</t>
  </si>
  <si>
    <t>Supplies for projects and spare parts</t>
  </si>
  <si>
    <t>Electrical materials</t>
  </si>
  <si>
    <t>Inventories - Additional Information (Detail) - CLP ($)</t>
  </si>
  <si>
    <t>Inventories pledged as security for liabilities</t>
  </si>
  <si>
    <t>Raw materials and consumables recognized as fuel expenses</t>
  </si>
  <si>
    <t>Inventories written down due to obsolescence</t>
  </si>
  <si>
    <t>Current Tax Assets and Liabilities - Summary of Current Tax Assets and Liabilities (Detail) - CLP ($) $ in Thousands</t>
  </si>
  <si>
    <t>Monthly provisional tax payments</t>
  </si>
  <si>
    <t>Tax credit for absorbed profits</t>
  </si>
  <si>
    <t>Tax credit for training expenses</t>
  </si>
  <si>
    <t>Other</t>
  </si>
  <si>
    <t>Income tax</t>
  </si>
  <si>
    <t>Investments Accounted for Using the Equity Method - Summary of Changes in Investments in Associates and Joint Ventures Accounted For Using the Equity Method (Detail) - CLP ($) $ in Thousands</t>
  </si>
  <si>
    <t>Disclosure Of Significant Investments In Associates And Joint Ventures [Line Items]</t>
  </si>
  <si>
    <t>Investments accounted for using Equity Method, Beginning balance</t>
  </si>
  <si>
    <t>Additions</t>
  </si>
  <si>
    <t>Share of Profit (Loss)</t>
  </si>
  <si>
    <t>Dividends Declared</t>
  </si>
  <si>
    <t>Foreign Currency Translation</t>
  </si>
  <si>
    <t>Other Comprehensive Income</t>
  </si>
  <si>
    <t>Other Increase (Decrease)</t>
  </si>
  <si>
    <t>Investments accounted for using Equity Method, Ending balance</t>
  </si>
  <si>
    <t>Associates and Joint Ventures</t>
  </si>
  <si>
    <t>33.33%</t>
  </si>
  <si>
    <t>Centrales Hidroeléctricas De Aysén S.A.</t>
  </si>
  <si>
    <t>50.00%</t>
  </si>
  <si>
    <t>Enel Argentina S.A. [Member]</t>
  </si>
  <si>
    <t>Argentine peso</t>
  </si>
  <si>
    <t>0.12%</t>
  </si>
  <si>
    <t>Southern Cone S.A. [Member]</t>
  </si>
  <si>
    <t>Southern Cone S.A.</t>
  </si>
  <si>
    <t>2.00%</t>
  </si>
  <si>
    <t>Investments Accounted for Using the Equity Method - Additional Information (Detail)</t>
  </si>
  <si>
    <t>Jun. 09, 2016</t>
  </si>
  <si>
    <t>Sep. 14, 2016CLP ($)</t>
  </si>
  <si>
    <t>Sep. 14, 2016USD ($)</t>
  </si>
  <si>
    <t>Ownership interest acquired</t>
  </si>
  <si>
    <t>Consideration transferred</t>
  </si>
  <si>
    <t>Joint Ventures [Member]</t>
  </si>
  <si>
    <t>Associates [Member]</t>
  </si>
  <si>
    <t>Impairment loss</t>
  </si>
  <si>
    <t>Investments Accounted for Using the Equity Method - Summary of Financial Information from Financial Statements of Investments in Associates (Detail) - CLP ($) $ in Thousands</t>
  </si>
  <si>
    <t>Current Assets</t>
  </si>
  <si>
    <t>Non-current Assets</t>
  </si>
  <si>
    <t>Current Liabilities</t>
  </si>
  <si>
    <t>Non-current Liabilities</t>
  </si>
  <si>
    <t>Comprehensive Income</t>
  </si>
  <si>
    <t>Expenses</t>
  </si>
  <si>
    <t>Investments Accounted for Using the Equity Method - Summary of Financial Information from Financial Statements of Main Joint Ventures (Detail) - CLP ($) $ in Thousands</t>
  </si>
  <si>
    <t>Ownership interest</t>
  </si>
  <si>
    <t>Intangible Assets Other Than Goodwill - Summary of Intangible Assets (Detail) - CLP ($) $ in Thousands</t>
  </si>
  <si>
    <t>Disclosure of detailed information about intangible assets [Line Items]</t>
  </si>
  <si>
    <t>Intangible assets</t>
  </si>
  <si>
    <t>Intangible Assets, Amortization and Impairment</t>
  </si>
  <si>
    <t>Accumulated Depreciation, Amortization and Impairment [Member]</t>
  </si>
  <si>
    <t>Easements and Water Rights [Member]</t>
  </si>
  <si>
    <t>Easements and Water Rights [Member] | Gross Carrying Amount [Member]</t>
  </si>
  <si>
    <t>Easements and Water Rights [Member] | Accumulated Depreciation, Amortization and Impairment [Member]</t>
  </si>
  <si>
    <t>Computer Software [Member]</t>
  </si>
  <si>
    <t>Computer Software [Member] | Gross Carrying Amount [Member]</t>
  </si>
  <si>
    <t>Computer Software [Member] | Accumulated Depreciation, Amortization and Impairment [Member]</t>
  </si>
  <si>
    <t>Other Identifiable Intangible Assets [Member]</t>
  </si>
  <si>
    <t>Other Identifiable Intangible Assets [Member] | Gross Carrying Amount [Member]</t>
  </si>
  <si>
    <t>Other Identifiable Intangible Assets [Member] | Accumulated Depreciation, Amortization and Impairment [Member]</t>
  </si>
  <si>
    <t>Intangible Assets Other Than Goodwill - Summary of Reconciliations of the Carrying Amounts of Intangible Assets (Detail) - CLP ($) $ in Thousands</t>
  </si>
  <si>
    <t>Disclosure of reconciliation of changes in intangible assets and goodwill [Line Items]</t>
  </si>
  <si>
    <t>Changes in identifiable intangible assets</t>
  </si>
  <si>
    <t>Increases (decreases) other than from business combinations</t>
  </si>
  <si>
    <t>Increase (decrease) from exchange differences, net</t>
  </si>
  <si>
    <t>Increases (decreases) from transfers and other changes</t>
  </si>
  <si>
    <t>Increases (decreases) from transfers</t>
  </si>
  <si>
    <t>Disposals and removals from service</t>
  </si>
  <si>
    <t>Disposals</t>
  </si>
  <si>
    <t>Other increases (decreases)</t>
  </si>
  <si>
    <t>Total changes in identifiable intangible assets</t>
  </si>
  <si>
    <t>Intangible Assets Other Than Goodwill - Additional Information (Detail) - CLP ($)</t>
  </si>
  <si>
    <t>Intangible assets with an indefinite useful life</t>
  </si>
  <si>
    <t>Goodwill - Summary of Goodwill by the Cash-Generating Unit or Group of Cash-Generating Units (Detail) - CLP ($) $ in Thousands</t>
  </si>
  <si>
    <t>Disclosure of information for cash-generating units [Line Items]</t>
  </si>
  <si>
    <t>Opening balance</t>
  </si>
  <si>
    <t>Increase/ (Decrease)</t>
  </si>
  <si>
    <t>Closing balance</t>
  </si>
  <si>
    <t>Empresa Electrica de Colina Ltda. [Member] | Empresa Electrica de Colina Ltda. [Member]</t>
  </si>
  <si>
    <t>Compania Electrica Tarapaca S.A. [Member] | Enel Generacion Chile [Member]</t>
  </si>
  <si>
    <t>Enel Distribucion Chile S.A. [Member] | Enel Distribucion Chile [Member]</t>
  </si>
  <si>
    <t>Enel Generación Chile S.A. [Member] | Enel Generacion Chile [Member]</t>
  </si>
  <si>
    <t>GasAtacama Chile [Member] | Enel Generacion Chile [Member]</t>
  </si>
  <si>
    <t>Goodwill - Additional Information (Detail)</t>
  </si>
  <si>
    <t>Apr. 22, 2014</t>
  </si>
  <si>
    <t>Aug. 11, 2005</t>
  </si>
  <si>
    <t>Jul. 12, 2002</t>
  </si>
  <si>
    <t>Nov. 30, 2000</t>
  </si>
  <si>
    <t>May 11, 1999</t>
  </si>
  <si>
    <t>Sep. 30, 1996</t>
  </si>
  <si>
    <t>Empresa Electrica de Colina Ltda. [Member]</t>
  </si>
  <si>
    <t>Disclosure of information about Goodwill [Line Items]</t>
  </si>
  <si>
    <t>Acquisition percentage from investment company</t>
  </si>
  <si>
    <t>Enel Distribucion Chile S.A. [Member]</t>
  </si>
  <si>
    <t>Additional ownership percentage</t>
  </si>
  <si>
    <t>25.40%</t>
  </si>
  <si>
    <t>Ownership interest in subsidiary</t>
  </si>
  <si>
    <t>99.99%</t>
  </si>
  <si>
    <t>35.00%</t>
  </si>
  <si>
    <t>60.00%</t>
  </si>
  <si>
    <t>GasAtacama Chile S.A. [Member]</t>
  </si>
  <si>
    <t>Empresa Electrica Pangue S.A. [Member]</t>
  </si>
  <si>
    <t>Percentage of acquisition through put option</t>
  </si>
  <si>
    <t>2.51%</t>
  </si>
  <si>
    <t>Compania Electrica San Isidro S.A. [Member]</t>
  </si>
  <si>
    <t>25.00%</t>
  </si>
  <si>
    <t>Property Plant and Equipment - Summary of Property Plant and Equipment (Detail) - CLP ($) $ in Thousands</t>
  </si>
  <si>
    <t>Construction in Progress [Member]</t>
  </si>
  <si>
    <t>Construction in Progress [Member] | Gross Carrying Amount [Member]</t>
  </si>
  <si>
    <t>Land [Member]</t>
  </si>
  <si>
    <t>Land [Member] | Gross Carrying Amount [Member]</t>
  </si>
  <si>
    <t>Buildings [Member]</t>
  </si>
  <si>
    <t>Buildings [Member] | Gross Carrying Amount [Member]</t>
  </si>
  <si>
    <t>Buildings [Member] | Accumulated Depreciation, Amortization and Impairment [Member]</t>
  </si>
  <si>
    <t>Generation Plant and Equipment [Member]</t>
  </si>
  <si>
    <t>Generation Plant and Equipment [Member] | Gross Carrying Amount [Member]</t>
  </si>
  <si>
    <t>Generation Plant and Equipment [Member] | Accumulated Depreciation, Amortization and Impairment [Member]</t>
  </si>
  <si>
    <t>Network Infrastructure [Member]</t>
  </si>
  <si>
    <t>Network Infrastructure [Member] | Gross Carrying Amount [Member]</t>
  </si>
  <si>
    <t>Network Infrastructure [Member] | Accumulated Depreciation, Amortization and Impairment [Member]</t>
  </si>
  <si>
    <t>Fixtures and Fittings [Member]</t>
  </si>
  <si>
    <t>Fixtures and Fittings [Member] | Gross Carrying Amount [Member]</t>
  </si>
  <si>
    <t>Fixtures and Fittings [Member] | Accumulated Depreciation, Amortization and Impairment [Member]</t>
  </si>
  <si>
    <t>Other Property, Plant and Equipment Under Financial Lease [Member]</t>
  </si>
  <si>
    <t>Other Property, Plant and Equipment Under Financial Lease [Member] | Gross Carrying Amount [Member]</t>
  </si>
  <si>
    <t>Other Property, Plant and Equipment Under Financial Lease [Member] | Accumulated Depreciation, Amortization and Impairment [Member]</t>
  </si>
  <si>
    <t>Property Plant and Equipment - Summary of Changes in Property Plant and Equipment (Detail) - CLP ($) $ in Thousands</t>
  </si>
  <si>
    <t>Changes:</t>
  </si>
  <si>
    <t>Increases other than from business combinations</t>
  </si>
  <si>
    <t>Impairment losses recognized in profit or loss</t>
  </si>
  <si>
    <t>Increases (decreases) from exchange differences, net</t>
  </si>
  <si>
    <t>Increases (decreases) for transfers</t>
  </si>
  <si>
    <t>Increases (decreases) from transfers from constructions in progress</t>
  </si>
  <si>
    <t>Increases (decreases) from other changes</t>
  </si>
  <si>
    <t>Removals from service</t>
  </si>
  <si>
    <t>Total changes</t>
  </si>
  <si>
    <t>Depreciation</t>
  </si>
  <si>
    <t>Property Plant And Equipment Net</t>
  </si>
  <si>
    <t>Property Plant and Equipment - Additional Information (Detail) € in Millions</t>
  </si>
  <si>
    <t>Nov. 01, 2016CLP ($)</t>
  </si>
  <si>
    <t>Aug. 31, 2016CLP ($)</t>
  </si>
  <si>
    <t>Dec. 31, 2017CLP ($)Project</t>
  </si>
  <si>
    <t>Dec. 31, 2017EUR (€)</t>
  </si>
  <si>
    <t>Dec. 31, 2009CLP ($)</t>
  </si>
  <si>
    <t>Additions to property plant and equipment, investments in operating plants and new projects</t>
  </si>
  <si>
    <t>Investment on property plant and equipment, maintenance to plants</t>
  </si>
  <si>
    <t>Investment on property plant and equipment, network extensions and investments to optimize the operation</t>
  </si>
  <si>
    <t>Capitalized borrowing costs</t>
  </si>
  <si>
    <t>Weighted average borrowing rate</t>
  </si>
  <si>
    <t>9.00%</t>
  </si>
  <si>
    <t>Employee expenses capitalized, included in Other work performed by the entity and capitalized in Comprehensive Income Statement</t>
  </si>
  <si>
    <t>Property plant and equipment held under finance leases</t>
  </si>
  <si>
    <t>Lease agreement period</t>
  </si>
  <si>
    <t>Annual interest rate</t>
  </si>
  <si>
    <t>6.50%</t>
  </si>
  <si>
    <t>Operating lease contracts for material assets</t>
  </si>
  <si>
    <t>Contractual commitments for the acquisition of property, plants and equipment</t>
  </si>
  <si>
    <t>Property, plant and equipment pledged as security for liabilities</t>
  </si>
  <si>
    <t>Civil Liability Insurance Amount</t>
  </si>
  <si>
    <t>Group recognized impairement loss</t>
  </si>
  <si>
    <t>Impairment Test Period</t>
  </si>
  <si>
    <t>Percentage of impairment related cost</t>
  </si>
  <si>
    <t>Neltume Project [Member]</t>
  </si>
  <si>
    <t>Choshuenco Projects [Member]</t>
  </si>
  <si>
    <t>Number of thermal project | Project</t>
  </si>
  <si>
    <t>Provision recognized</t>
  </si>
  <si>
    <t>Allowance For Impairment Losses</t>
  </si>
  <si>
    <t>Generating Companies [Member]</t>
  </si>
  <si>
    <t>Insurance Policies Amount For All Risks</t>
  </si>
  <si>
    <t>Distribution Companies [Member]</t>
  </si>
  <si>
    <t>7.12%</t>
  </si>
  <si>
    <t>7.95%</t>
  </si>
  <si>
    <t>Property Plant and Equipment - Schedule of Future Lease Payments Finance Leases (Detail) - CLP ($) $ in Thousands</t>
  </si>
  <si>
    <t>Disclosure of finance lease and operating lease by lessor [Line Items]</t>
  </si>
  <si>
    <t>Property Plant and Equipment - Schedule of Total Future Lease Payments (Detail) - CLP ($) $ in Thousands</t>
  </si>
  <si>
    <t>Disclosure Of Future Minimum Lease Payments [Line Items]</t>
  </si>
  <si>
    <t>Future lease payments</t>
  </si>
  <si>
    <t>Investment Property - Summary of Changes in Investment Property (Detail) - CLP ($) $ in Thousands</t>
  </si>
  <si>
    <t>Disclosure of detailed information about investment property [Line Items]</t>
  </si>
  <si>
    <t>Depreciation expense</t>
  </si>
  <si>
    <t>Investment Property - Additional Information (Detail) - CLP ($) $ in Thousands</t>
  </si>
  <si>
    <t>Amount of disposal of investment properties</t>
  </si>
  <si>
    <t>At fair value [member]</t>
  </si>
  <si>
    <t>Investment Property - Summary of Income and Expenses from Investment Properties (Detail) - CLP ($) $ in Thousands</t>
  </si>
  <si>
    <t>Rental Income From Investment Property Net Of Direct Operating Expense [Abstract]</t>
  </si>
  <si>
    <t>Rental income from investment properties</t>
  </si>
  <si>
    <t>Income from the sale of investment properties</t>
  </si>
  <si>
    <t>Direct operating expense from investment properties generating rental income</t>
  </si>
  <si>
    <t>Direct operating expense from investment properties not generating rental income</t>
  </si>
  <si>
    <t>Income Taxes - Components of Income Tax Expense Benefit (Detail) - CLP ($) $ in Thousands</t>
  </si>
  <si>
    <t>Current Tax Expense Income And Adjustments For Current Tax Of Prior Periods [Abstract]</t>
  </si>
  <si>
    <t>Current income tax</t>
  </si>
  <si>
    <t>Adjustments to current tax from the previous period</t>
  </si>
  <si>
    <t>Other current tax benefit / (expense)</t>
  </si>
  <si>
    <t>Current tax expense, net</t>
  </si>
  <si>
    <t>Benefit / (expense) from deferred taxes for origination and reversal of temporary differences</t>
  </si>
  <si>
    <t>Total deferred tax benefit / (expense)</t>
  </si>
  <si>
    <t>Income tax expense</t>
  </si>
  <si>
    <t>Income Taxes - Summary of Reconciliation of Tax Expense (Detail) - CLP ($) $ in Thousands</t>
  </si>
  <si>
    <t>Reconciliation Of Accounting Profit Multiplied By Applicable Tax Rates [Abstract]</t>
  </si>
  <si>
    <t>Total tax income (expense) using statutory rate</t>
  </si>
  <si>
    <t>(25.50%)</t>
  </si>
  <si>
    <t>(24.00%)</t>
  </si>
  <si>
    <t>(22.50%)</t>
  </si>
  <si>
    <t>Tax effect of rates applied in other countries</t>
  </si>
  <si>
    <t>0.05%</t>
  </si>
  <si>
    <t>Tax effect of non-taxable revenues</t>
  </si>
  <si>
    <t>5.67%</t>
  </si>
  <si>
    <t>6.53%</t>
  </si>
  <si>
    <t>2.12%</t>
  </si>
  <si>
    <t>Tax effect of non-tax-deductible expenses</t>
  </si>
  <si>
    <t>(3.11%)</t>
  </si>
  <si>
    <t>(2.13%)</t>
  </si>
  <si>
    <t>(4.61%)</t>
  </si>
  <si>
    <t>Tax effect of adjustments to taxes in previous periods</t>
  </si>
  <si>
    <t>(0.17%)</t>
  </si>
  <si>
    <t>(0.11%)</t>
  </si>
  <si>
    <t>(1.60%)</t>
  </si>
  <si>
    <t>Price level restatement for tax purposes (investments and equity)</t>
  </si>
  <si>
    <t>1.57%</t>
  </si>
  <si>
    <t>3.24%</t>
  </si>
  <si>
    <t>2.58%</t>
  </si>
  <si>
    <t>Total adjustments to tax expense using statutory rate</t>
  </si>
  <si>
    <t>7.53%</t>
  </si>
  <si>
    <t>(1.51%)</t>
  </si>
  <si>
    <t>Income tax benefit (expense)</t>
  </si>
  <si>
    <t>(21.50%)</t>
  </si>
  <si>
    <t>(16.47%)</t>
  </si>
  <si>
    <t>(24.01%)</t>
  </si>
  <si>
    <t>ACCOUNTING INCOME BEFORE TAX</t>
  </si>
  <si>
    <t>Income Taxes - Summary of Origination and Changes in Deferred Tax Assets and Liabilities (Detail) - CLP ($) $ in Thousands</t>
  </si>
  <si>
    <t>Disclosure of income taxes [line items]</t>
  </si>
  <si>
    <t>Increase (decrease) in other comprehensive income</t>
  </si>
  <si>
    <t>Deferred Tax Assets Liabilities [Member]</t>
  </si>
  <si>
    <t>Assets</t>
  </si>
  <si>
    <t>Liabilities</t>
  </si>
  <si>
    <t>Increase (decrease) in profit or loss</t>
  </si>
  <si>
    <t>Recognized directly in equity</t>
  </si>
  <si>
    <t>Foreign currency translation</t>
  </si>
  <si>
    <t>Transfers to (from) non-current assets and disposals group held for sale</t>
  </si>
  <si>
    <t>Deferred Tax Assets Liabilities [Member] | Tax Relating To Accumulated Depreciation</t>
  </si>
  <si>
    <t>Deferred Tax Assets Liabilities [Member] | Tax Relating To Provisions</t>
  </si>
  <si>
    <t>Deferred Tax Assets Liabilities [Member] | Tax Relating To Post Employment Benefit Obligations</t>
  </si>
  <si>
    <t>Deferred Tax Assets Liabilities [Member] | Tax Loss Carryforward</t>
  </si>
  <si>
    <t>Deferred Tax Assets Liabilities [Member] | Other Taxes</t>
  </si>
  <si>
    <t>Deferred Tax Assets Liabilities [Member] | Deferred Tax Assets/Liabilities before compensation [Member]</t>
  </si>
  <si>
    <t>Deferred Tax Assets Liabilities [Member] | Compensation of Assets (Liabilities) for deferred taxes [Member]</t>
  </si>
  <si>
    <t>Income Taxes - Additional Information (Detail) - CLP ($)</t>
  </si>
  <si>
    <t>Unrecognized deferred tax assets tax loss carryforwards</t>
  </si>
  <si>
    <t>Temporary differences associated with investments in subsidiaries and joint ventures</t>
  </si>
  <si>
    <t>Deferred tax asset not recognized for deductible temporary differences</t>
  </si>
  <si>
    <t>Applicable tax rate under integrated system</t>
  </si>
  <si>
    <t>24.00%</t>
  </si>
  <si>
    <t>22.50%</t>
  </si>
  <si>
    <t>21.00%</t>
  </si>
  <si>
    <t>2017 [Member]</t>
  </si>
  <si>
    <t>25.50%</t>
  </si>
  <si>
    <t>2018 [Member]</t>
  </si>
  <si>
    <t>27.00%</t>
  </si>
  <si>
    <t>Income Taxes - Effects of Deferred Tax on Components of Other Comprehensive Income (Detail) - CLP ($) $ in Thousands</t>
  </si>
  <si>
    <t>Income tax related to components of other comprehensive income</t>
  </si>
  <si>
    <t>Amount Before Tax [Member]</t>
  </si>
  <si>
    <t>Share of other comprehensive income from associates and joint ventures accounted for using the equity method</t>
  </si>
  <si>
    <t>Income Tax Expense (Benefit) [Member]</t>
  </si>
  <si>
    <t>Amount After Tax [Member]</t>
  </si>
  <si>
    <t>Income Taxes - Movements in Deferred Taxes for Components of Other Comprehensive Income (Detail) - CLP ($) $ in Thousands</t>
  </si>
  <si>
    <t>Income Tax Relating To Components Of Other Comprehensive Income [Abstract]</t>
  </si>
  <si>
    <t>Total increases (decreases) for deferred taxes of other comprehensive income from continuing operations</t>
  </si>
  <si>
    <t>Income tax of changes in cash flow hedge transactions</t>
  </si>
  <si>
    <t>Total income tax relating to components of other comprehensive income</t>
  </si>
  <si>
    <t>Other Financial Liabilities - Schedule of Balances of Other Financial Liabilities (Detail) - CLP ($) $ in Thousands</t>
  </si>
  <si>
    <t>Other financial liabilities, Current</t>
  </si>
  <si>
    <t>Other financial liabilities, Non-current</t>
  </si>
  <si>
    <t>Interest-Bearing Borrowings [Member]</t>
  </si>
  <si>
    <t>Hedging Derivatives [Member]</t>
  </si>
  <si>
    <t>Non-Hedging Derivatives [Member]</t>
  </si>
  <si>
    <t>Other Financial Liabilities - Schedule of Interest-bearing Borrowings (Detail) - CLP ($) $ in Thousands</t>
  </si>
  <si>
    <t>Current</t>
  </si>
  <si>
    <t>Non-current</t>
  </si>
  <si>
    <t>Financial Leases [Member]</t>
  </si>
  <si>
    <t>Other Financial Liabilities - Summary of Bank Loans by Currency Maturity (Detail) - CLP ($) $ in Thousands</t>
  </si>
  <si>
    <t>Current, Maturity</t>
  </si>
  <si>
    <t>Bank Loans [Member] | One to Three Months [Member]</t>
  </si>
  <si>
    <t>Bank Loans [Member] | Chile [Member] | Chilean Peso [Member]</t>
  </si>
  <si>
    <t>Effective Interest Rate</t>
  </si>
  <si>
    <t>6.00%</t>
  </si>
  <si>
    <t>Nominal Interest Rate</t>
  </si>
  <si>
    <t>Secured/ Unsecured</t>
  </si>
  <si>
    <t>Unsecured</t>
  </si>
  <si>
    <t>Bank Loans [Member] | Chile [Member] | One to Three Months [Member] | Chilean Peso [Member]</t>
  </si>
  <si>
    <t>Other Financial Liabilities - Additional Information (Detail) - CLP ($)</t>
  </si>
  <si>
    <t>Secured liabilities</t>
  </si>
  <si>
    <t>Undrawn line of credits</t>
  </si>
  <si>
    <t>Borrowings</t>
  </si>
  <si>
    <t>Level 2 [Member]</t>
  </si>
  <si>
    <t>Fair value of current and non-current unsecured liabilities</t>
  </si>
  <si>
    <t>Bank Loans [Member] | Level 2 [Member]</t>
  </si>
  <si>
    <t>Other Financial Liabilities - Summary of Identification of Bank Borrowings by Company (Detail) - CLP ($) $ in Thousands</t>
  </si>
  <si>
    <t>Banco Santander [Member] | Enel Generación Chile S.A. [Member]</t>
  </si>
  <si>
    <t>Amortization</t>
  </si>
  <si>
    <t>At maturity</t>
  </si>
  <si>
    <t>Banco De Credito E Inversiones [Member] | Enel Generación Chile S.A. [Member]</t>
  </si>
  <si>
    <t>Banco De Credito E Inversiones [Member] | Enel Distribucion Chile S.A. [Member]</t>
  </si>
  <si>
    <t>Less than 90 Days [Member]</t>
  </si>
  <si>
    <t>Less than 90 Days [Member] | Banco Santander [Member] | Enel Generación Chile S.A. [Member]</t>
  </si>
  <si>
    <t>Less than 90 Days [Member] | Banco De Credito E Inversiones [Member] | Enel Generación Chile S.A. [Member]</t>
  </si>
  <si>
    <t>Less than 90 Days [Member] | Banco De Credito E Inversiones [Member] | Enel Distribucion Chile S.A. [Member]</t>
  </si>
  <si>
    <t>Other Financial Liabilities - Summary of Unsecured Liabilities by Currency and Maturity (Detail) - CLP ($) $ in Thousands</t>
  </si>
  <si>
    <t>Non-current, Maturity</t>
  </si>
  <si>
    <t>U.S. Dollar [Member] | Chile [Member]</t>
  </si>
  <si>
    <t>6.99%</t>
  </si>
  <si>
    <t>Nominal Annual Rate</t>
  </si>
  <si>
    <t>6.90%</t>
  </si>
  <si>
    <t>Unidades de Fomento [Member] | Chile [Member]</t>
  </si>
  <si>
    <t>5.48%</t>
  </si>
  <si>
    <t>One to Three Months [Member]</t>
  </si>
  <si>
    <t>One to Three Months [Member] | U.S. Dollar [Member] | Chile [Member]</t>
  </si>
  <si>
    <t>Three to Twelve Months [Member]</t>
  </si>
  <si>
    <t>Three to Twelve Months [Member] | U.S. Dollar [Member] | Chile [Member]</t>
  </si>
  <si>
    <t>Three to Twelve Months [Member] | Unidades de Fomento [Member] | Chile [Member]</t>
  </si>
  <si>
    <t>One to Two Years [Member]</t>
  </si>
  <si>
    <t>One to Two Years [Member] | Unidades de Fomento [Member] | Chile [Member]</t>
  </si>
  <si>
    <t>Two to Three Years [Member]</t>
  </si>
  <si>
    <t>Two to Three Years [Member] | Unidades de Fomento [Member] | Chile [Member]</t>
  </si>
  <si>
    <t>Three to Four Years [Member]</t>
  </si>
  <si>
    <t>Three to Four Years [Member] | Unidades de Fomento [Member] | Chile [Member]</t>
  </si>
  <si>
    <t>Four to Five Years [Member]</t>
  </si>
  <si>
    <t>Four to Five Years [Member] | Unidades de Fomento [Member] | Chile [Member]</t>
  </si>
  <si>
    <t>More Than Five Years [Member] | U.S. Dollar [Member] | Chile [Member]</t>
  </si>
  <si>
    <t>More Than Five Years [Member] | Unidades de Fomento [Member] | Chile [Member]</t>
  </si>
  <si>
    <t>Other Financial Liabilities - Summary of Unsecured Liabilities by Company (Detail) - CLP ($) $ in Thousands</t>
  </si>
  <si>
    <t>More than 90 Days [Member]</t>
  </si>
  <si>
    <t>BNY Mellon -Primera Emision S-1 [Member] | U.S. Dollars [Member] | Chile [Member] | Enel Generación Chile S.A. [Member]</t>
  </si>
  <si>
    <t>Taxpayer ID Number</t>
  </si>
  <si>
    <t>91.081.000-6</t>
  </si>
  <si>
    <t>7.96%</t>
  </si>
  <si>
    <t>7.88%</t>
  </si>
  <si>
    <t>BNY Mellon -Primera Emision S-1 [Member] | More Than Five Years [Member] | U.S. Dollars [Member] | Chile [Member] | Enel Generación Chile S.A. [Member]</t>
  </si>
  <si>
    <t>BNY Mellon -Primera Emision S-1 [Member] | Less than 90 Days [Member] | U.S. Dollars [Member] | Chile [Member] | Enel Generación Chile S.A. [Member]</t>
  </si>
  <si>
    <t>BNY Mellon - Primera Emision S-2 [Member] | U.S. Dollars [Member] | Chile [Member] | Enel Generación Chile S.A. [Member]</t>
  </si>
  <si>
    <t>7.40%</t>
  </si>
  <si>
    <t>7.33%</t>
  </si>
  <si>
    <t>BNY Mellon - Primera Emision S-2 [Member] | More Than Five Years [Member] | U.S. Dollars [Member] | Chile [Member] | Enel Generación Chile S.A. [Member]</t>
  </si>
  <si>
    <t>BNY Mellon - Primera Emision S-2 [Member] | Less than 90 Days [Member] | U.S. Dollars [Member] | Chile [Member] | Enel Generación Chile S.A. [Member]</t>
  </si>
  <si>
    <t>BNY Mellon Primera Emision Three [Member] | U.S. Dollars [Member] | Chile [Member] | Enel Generación Chile S.A. [Member]</t>
  </si>
  <si>
    <t>8.26%</t>
  </si>
  <si>
    <t>8.13%</t>
  </si>
  <si>
    <t>BNY Mellon Primera Emision Three [Member] | More Than Five Years [Member] | U.S. Dollars [Member] | Chile [Member] | Enel Generación Chile S.A. [Member]</t>
  </si>
  <si>
    <t>BNY Mellon Primera Emision Three [Member] | Less than 90 Days [Member] | U.S. Dollars [Member] | Chile [Member] | Enel Generación Chile S.A. [Member]</t>
  </si>
  <si>
    <t>BNY Mellon - Unica 24296 [Member] | U.S. Dollars [Member] | Chile [Member] | Enel Generación Chile S.A. [Member]</t>
  </si>
  <si>
    <t>4.32%</t>
  </si>
  <si>
    <t>4.25%</t>
  </si>
  <si>
    <t>BNY Mellon - Unica 24296 [Member] | More Than Five Years [Member] | U.S. Dollars [Member] | Chile [Member] | Enel Generación Chile S.A. [Member]</t>
  </si>
  <si>
    <t>BNY Mellon - Unica 24296 [Member] | More than 90 Days [Member] | U.S. Dollars [Member] | Chile [Member] | Enel Generación Chile S.A. [Member]</t>
  </si>
  <si>
    <t>Banco Santander -317 Serie-H [Member] | Unidades de Fomento [Member] | Chile [Member] | Enel Generación Chile S.A. [Member]</t>
  </si>
  <si>
    <t>7.17%</t>
  </si>
  <si>
    <t>6.20%</t>
  </si>
  <si>
    <t>Banco Santander -317 Serie-H [Member] | One to Two Years [Member] | Unidades de Fomento [Member] | Chile [Member] | Enel Generación Chile S.A. [Member]</t>
  </si>
  <si>
    <t>Banco Santander -317 Serie-H [Member] | Two to Three Years [Member] | Unidades de Fomento [Member] | Chile [Member] | Enel Generación Chile S.A. [Member]</t>
  </si>
  <si>
    <t>Banco Santander -317 Serie-H [Member] | Three to Four Years [Member] | Unidades de Fomento [Member] | Chile [Member] | Enel Generación Chile S.A. [Member]</t>
  </si>
  <si>
    <t>Banco Santander -317 Serie-H [Member] | Four to Five Years [Member] | Unidades de Fomento [Member] | Chile [Member] | Enel Generación Chile S.A. [Member]</t>
  </si>
  <si>
    <t>Banco Santander -317 Serie-H [Member] | More Than Five Years [Member] | Unidades de Fomento [Member] | Chile [Member] | Enel Generación Chile S.A. [Member]</t>
  </si>
  <si>
    <t>Banco Santander -317 Serie-H [Member] | More than 90 Days [Member] | Unidades de Fomento [Member] | Chile [Member] | Enel Generación Chile S.A. [Member]</t>
  </si>
  <si>
    <t>Banco Santander 522 Serie-M [Member] | Unidades de Fomento [Member] | Chile [Member] | Enel Generación Chile S.A. [Member]</t>
  </si>
  <si>
    <t>4.82%</t>
  </si>
  <si>
    <t>4.75%</t>
  </si>
  <si>
    <t>Banco Santander 522 Serie-M [Member] | More Than Five Years [Member] | Unidades de Fomento [Member] | Chile [Member] | Enel Generación Chile S.A. [Member]</t>
  </si>
  <si>
    <t>Banco Santander 522 Serie-M [Member] | More than 90 Days [Member] | Unidades de Fomento [Member] | Chile [Member] | Enel Generación Chile S.A. [Member]</t>
  </si>
  <si>
    <t>Other Financial Liabilities - Summary of Detail of Finance Lease Obligations (Detail) - CLP ($) $ in Thousands</t>
  </si>
  <si>
    <t>Disclosure of Other Financial Liabilities [Line Items]</t>
  </si>
  <si>
    <t>Current finance lease liabilities</t>
  </si>
  <si>
    <t>Non current finance lease liabilities</t>
  </si>
  <si>
    <t>Chile [Member] | U.S. Dollar [Member]</t>
  </si>
  <si>
    <t>Enel Generación Chile S.A. [Member] | Chile [Member] | Transelec S A [Member] | U.S. Dollar [Member]</t>
  </si>
  <si>
    <t>76.555.400-4</t>
  </si>
  <si>
    <t>Enel Generación Chile S.A. [Member] | Less than 90 Days [Member] | Chile [Member] | Transelec S A [Member] | U.S. Dollar [Member]</t>
  </si>
  <si>
    <t>Enel Generación Chile S.A. [Member] | More than 90 Days [Member] | Chile [Member] | Transelec S A [Member] | U.S. Dollar [Member]</t>
  </si>
  <si>
    <t>Enel Generación Chile S.A. [Member] | One to Two Years [Member] | Chile [Member] | Transelec S A [Member] | U.S. Dollar [Member]</t>
  </si>
  <si>
    <t>Enel Generación Chile S.A. [Member] | Two to Three Years [Member] | Chile [Member] | Transelec S A [Member] | U.S. Dollar [Member]</t>
  </si>
  <si>
    <t>Enel Generación Chile S.A. [Member] | Three to Four Years [Member] | Chile [Member] | Transelec S A [Member] | U.S. Dollar [Member]</t>
  </si>
  <si>
    <t>Enel Generación Chile S.A. [Member] | Four to Five Years [Member] | Chile [Member] | Transelec S A [Member] | U.S. Dollar [Member]</t>
  </si>
  <si>
    <t>Enel Generación Chile S.A. [Member] | More Than Five Years [Member] | Chile [Member] | Transelec S A [Member] | U.S. Dollar [Member]</t>
  </si>
  <si>
    <t>Other Financial Liabilities - Summary of Changes in Reserve for Cash Flow Hedges (Detail) - CLP ($) $ in Thousands</t>
  </si>
  <si>
    <t>Foreign currency exchange differences recognized in profit and loss, net</t>
  </si>
  <si>
    <t>Balance in hedging reserves (hedging income) at the beginning of the period, net</t>
  </si>
  <si>
    <t>Foreign currency exchange differences recognized in equity, net</t>
  </si>
  <si>
    <t>Balance in hedging reserves (hedging income) at the end of the period, net</t>
  </si>
  <si>
    <t>Risk Management Policy - Comparative Structure of Financial Debt According to Fixed and /or Protected Interest Rate on Gross Debt (Detail)</t>
  </si>
  <si>
    <t>Disclosure Of Risk Management Strategy Related To Hedge Accounting [Line Items]</t>
  </si>
  <si>
    <t>Interest rate risk</t>
  </si>
  <si>
    <t>92.00%</t>
  </si>
  <si>
    <t>Fixed interest rate [member]</t>
  </si>
  <si>
    <t>Risk Management Policy - Additional Information (Detail) $ in Thousands, MMTBU_Henry_Hub in Millions, MMBTU in Millions</t>
  </si>
  <si>
    <t>Dec. 31, 2017CLP ($)MMBTU</t>
  </si>
  <si>
    <t>Dec. 31, 2016CLP ($)MMBTUMMTBU_Henry_Hub</t>
  </si>
  <si>
    <t>Disclosure Of Financial Risk Management [Line Items]</t>
  </si>
  <si>
    <t>Cash and cash equivalent</t>
  </si>
  <si>
    <t>VaR at confidence level, percentage</t>
  </si>
  <si>
    <t>95.00%</t>
  </si>
  <si>
    <t>Percentage of potential variations in fair value</t>
  </si>
  <si>
    <t>VaR amount</t>
  </si>
  <si>
    <t>Commodity Price Risk [Member] | Swap Hedges [Member]</t>
  </si>
  <si>
    <t>Quantity of gas | MMBTU</t>
  </si>
  <si>
    <t>Commodity Price Risk [Member] | Swap Hedges [Member] | Brent Oil [Member]</t>
  </si>
  <si>
    <t>Future barrels on brent | MMBTU</t>
  </si>
  <si>
    <t>Commodity Price Risk [Member] | Swap Hedges [Member] | Henry Hub Gas [Member]</t>
  </si>
  <si>
    <t>Quantity of gas | MMTBU_Henry_Hub</t>
  </si>
  <si>
    <t>Liquidity Risk [Member]</t>
  </si>
  <si>
    <t>Liquidity Risk [Member] | Lines of Credit [Member]</t>
  </si>
  <si>
    <t>Available lines of long-term credit</t>
  </si>
  <si>
    <t>Financial Instruments - Summary of Financial Assets Classified by Type and Category (Detail) - CLP ($) $ in Thousands</t>
  </si>
  <si>
    <t>Other financial assets</t>
  </si>
  <si>
    <t>Financial Assets Held for Trading [Member]</t>
  </si>
  <si>
    <t>Total Current</t>
  </si>
  <si>
    <t>Held-to-maturity Investments [Member]</t>
  </si>
  <si>
    <t>Total Non-current</t>
  </si>
  <si>
    <t>Loans and Receivables [Member]</t>
  </si>
  <si>
    <t>Available-for-sale Financial Assets [Member]</t>
  </si>
  <si>
    <t>Equity instruments</t>
  </si>
  <si>
    <t>Derivatives Designated as Hedges [Member]</t>
  </si>
  <si>
    <t>Financial Instruments - Summary of Financial Liabilities Classified by Type and Category (Detail) - CLP ($) $ in Thousands</t>
  </si>
  <si>
    <t>Derivative instruments</t>
  </si>
  <si>
    <t>Other financial liabilities</t>
  </si>
  <si>
    <t>Financial Liabilities Held for Trading [Member]</t>
  </si>
  <si>
    <t>Loans and Payables [Member]</t>
  </si>
  <si>
    <t>Interest-bearing loans</t>
  </si>
  <si>
    <t>Financial Instruments - Summary of Financial Derivative Transactions Qualifying as Hedge Instruments Resulted in Recognition of Assets and Liabilities (Detail) - CLP ($) $ in Thousands</t>
  </si>
  <si>
    <t>Disclosure Of Hedge Accounting [Line Items]</t>
  </si>
  <si>
    <t>Assets Current</t>
  </si>
  <si>
    <t>Assets Non-current</t>
  </si>
  <si>
    <t>Liabilities Current</t>
  </si>
  <si>
    <t>Liabilities Non-current</t>
  </si>
  <si>
    <t>Exchange rate hedge [Member]</t>
  </si>
  <si>
    <t>Financial Instruments - Summary of Hedge Derivative Instruments and Their Corresponding Hedged Instruments (Detail) - CLP ($) $ in Thousands</t>
  </si>
  <si>
    <t>Detail of hedging instrument</t>
  </si>
  <si>
    <t>FORWARD</t>
  </si>
  <si>
    <t>Description of hedging instrument</t>
  </si>
  <si>
    <t>Exchange rate</t>
  </si>
  <si>
    <t>Description of hedged item</t>
  </si>
  <si>
    <t>Fair value of hedged item</t>
  </si>
  <si>
    <t>SWAP</t>
  </si>
  <si>
    <t>Unsecured obligations (bonds)</t>
  </si>
  <si>
    <t>Financial Instruments - Additional Information (Detail) - CLP ($)</t>
  </si>
  <si>
    <t>Gains or losses recognized</t>
  </si>
  <si>
    <t>Financial liabilities</t>
  </si>
  <si>
    <t>Financial Instruments - Summary of Financial Derivative Transactions Recorded at Fair Value Through Profit or Loss Resulted in the Recognition of Assets and Liabilities (Detail) - CLP ($) $ in Thousands</t>
  </si>
  <si>
    <t>Non-Current Assets</t>
  </si>
  <si>
    <t>Non-hedging derivative instrument [Member]</t>
  </si>
  <si>
    <t>Financial Instruments - Summary of Fair Value of Hedging and Non-hedging Derivatives Entered Into by the Group as Well as the Remaining Contractual Maturities (Detail) - CLP ($)</t>
  </si>
  <si>
    <t>Fair value</t>
  </si>
  <si>
    <t>Notional Amount</t>
  </si>
  <si>
    <t>Derivatives not designated for hedge accounting [Member]</t>
  </si>
  <si>
    <t>Less Than One Year [Member] | Derivatives not designated for hedge accounting [Member]</t>
  </si>
  <si>
    <t>Less Than One Year [Member] | Exchange rate hedge [Member]</t>
  </si>
  <si>
    <t>One to Two Years [Member] | Derivatives not designated for hedge accounting [Member]</t>
  </si>
  <si>
    <t>One to Two Years [Member] | Exchange rate hedge [Member]</t>
  </si>
  <si>
    <t>Two to Three Years [Member] | Exchange rate hedge [Member]</t>
  </si>
  <si>
    <t>Cash flow hedge [Member] | Less Than One Year [Member]</t>
  </si>
  <si>
    <t>Cash flow hedge [Member] | One to Two Years [Member]</t>
  </si>
  <si>
    <t>Cash flow hedge [Member] | Two to Three Years [Member]</t>
  </si>
  <si>
    <t>Financial instruments- Schedule of Financial Assets and Liabilities Measured at Fair Value (Detail) - CLP ($) $ in Thousands</t>
  </si>
  <si>
    <t>Disclosure Of Fair Value Measurement Of Assets And Liabilities [Line Items]</t>
  </si>
  <si>
    <t>Financial assets</t>
  </si>
  <si>
    <t>Available For Sale Financial Assets | At fair value [member]</t>
  </si>
  <si>
    <t>Derivatives Designated as Hedges [Member] | Financial Derivatives Asset | At fair value [member]</t>
  </si>
  <si>
    <t>Derivatives Designated as Hedges [Member] | Commodity Derivatives Assets | At fair value [member]</t>
  </si>
  <si>
    <t>Derivatives Designated as Hedges [Member] | Financial Derivatives Liability | At fair value [member]</t>
  </si>
  <si>
    <t>Derivatives Designated as Hedges [Member] | Commodity Derivatives Liabilities | At fair value [member]</t>
  </si>
  <si>
    <t>Derivatives not designated for hedge accounting [Member] | Financial Derivatives Asset | At fair value [member]</t>
  </si>
  <si>
    <t>Derivatives not designated for hedge accounting [Member] | Commodity Derivatives Assets | At fair value [member]</t>
  </si>
  <si>
    <t>Derivatives not designated for hedge accounting [Member] | Financial Derivatives Liability | At fair value [member]</t>
  </si>
  <si>
    <t>Derivatives not designated for hedge accounting [Member] | Commodity Derivatives Liabilities | At fair value [member]</t>
  </si>
  <si>
    <t>Level 1 [Member] | At fair value [member]</t>
  </si>
  <si>
    <t>Level 1 [Member] | Available For Sale Financial Assets | At fair value [member]</t>
  </si>
  <si>
    <t>Level 2 [Member] | At fair value [member]</t>
  </si>
  <si>
    <t>Level 2 [Member] | Derivatives Designated as Hedges [Member] | Financial Derivatives Asset | At fair value [member]</t>
  </si>
  <si>
    <t>Level 2 [Member] | Derivatives Designated as Hedges [Member] | Commodity Derivatives Assets | At fair value [member]</t>
  </si>
  <si>
    <t>Level 2 [Member] | Derivatives Designated as Hedges [Member] | Financial Derivatives Liability | At fair value [member]</t>
  </si>
  <si>
    <t>Level 2 [Member] | Derivatives Designated as Hedges [Member] | Commodity Derivatives Liabilities | At fair value [member]</t>
  </si>
  <si>
    <t>Level 2 [Member] | Derivatives not designated for hedge accounting [Member] | Financial Derivatives Asset | At fair value [member]</t>
  </si>
  <si>
    <t>Level 2 [Member] | Derivatives not designated for hedge accounting [Member] | Commodity Derivatives Assets | At fair value [member]</t>
  </si>
  <si>
    <t>Level 2 [Member] | Derivatives not designated for hedge accounting [Member] | Financial Derivatives Liability | At fair value [member]</t>
  </si>
  <si>
    <t>Level 2 [Member] | Derivatives not designated for hedge accounting [Member] | Commodity Derivatives Liabilities | At fair value [member]</t>
  </si>
  <si>
    <t>Trade and Other Current Payables - Summary of Trade and Other Current Payables (Detail) - CLP ($) $ in Thousands</t>
  </si>
  <si>
    <t>Trade And Other Payables [Line Items]</t>
  </si>
  <si>
    <t>Energy suppliers [Member]</t>
  </si>
  <si>
    <t>Fuel and gas suppliers [Member]</t>
  </si>
  <si>
    <t>Subtotal Trade Payables [Member]</t>
  </si>
  <si>
    <t>Payables for goods and services [Member]</t>
  </si>
  <si>
    <t>Dividends payable to third parties [Member]</t>
  </si>
  <si>
    <t>Taxes payables other than income tax [Member]</t>
  </si>
  <si>
    <t>VAT debit [Member]</t>
  </si>
  <si>
    <t>Payable for assets acquisition [Member]</t>
  </si>
  <si>
    <t>Warranty deposits [Member]</t>
  </si>
  <si>
    <t>Other payables [Member]</t>
  </si>
  <si>
    <t>Accounts payable to staff [Member]</t>
  </si>
  <si>
    <t>Subtotal Other Payables [Member]</t>
  </si>
  <si>
    <t>Trade and Other Current Payables - Summary of Trade and Other Current Payables (Parenthetical) (Detail) - CLP ($) $ in Thousands</t>
  </si>
  <si>
    <t>Accrued expense</t>
  </si>
  <si>
    <t>Provisions - Summary of Breakdown of Provisions (Detail) - CLP ($) $ in Thousands</t>
  </si>
  <si>
    <t>Provision for legal proceedings, current</t>
  </si>
  <si>
    <t>Decommissioning or restoration, current</t>
  </si>
  <si>
    <t>Other provisions, current</t>
  </si>
  <si>
    <t>Other current provisions, Total</t>
  </si>
  <si>
    <t>Provision for legal proceedings, non-current</t>
  </si>
  <si>
    <t>Decommissioning or restoration, non-current</t>
  </si>
  <si>
    <t>Other provisions, non-current</t>
  </si>
  <si>
    <t>Other long-term provisions, Total</t>
  </si>
  <si>
    <t>Provisions - Summary of Changes in Provisions (Detail) - CLP ($) $ in Thousands</t>
  </si>
  <si>
    <t>Disclosure of other provisions [Line Items]</t>
  </si>
  <si>
    <t>Increase (decrease) in existing provisions</t>
  </si>
  <si>
    <t>Provisions used</t>
  </si>
  <si>
    <t>Reversal of unused provision</t>
  </si>
  <si>
    <t>Increase from adjustment to time value of money</t>
  </si>
  <si>
    <t>Total changes in provisions</t>
  </si>
  <si>
    <t>Legal Proceedings [Member]</t>
  </si>
  <si>
    <t>Decommissioning or Restoration [Member]</t>
  </si>
  <si>
    <t>Environment and Other Provisions [Member]</t>
  </si>
  <si>
    <t>Provisions - Summary of Changes in Provisions (Parenthetical) (Detail) - CLP ($) $ in Thousands</t>
  </si>
  <si>
    <t>Electricity and Fuels [Member]</t>
  </si>
  <si>
    <t>Employee Benefit Obligations - Summary of Post Employment Obligations Associated with Defined Benefits Plan (Detail) - CLP ($) $ in Thousands</t>
  </si>
  <si>
    <t>Post-employment obligations</t>
  </si>
  <si>
    <t>Total post-employment obligations, net</t>
  </si>
  <si>
    <t>Employee Benefit Obligations - Summary of Defined Benefit Plans Expense Recognized in Statements of Comprehensive Income (Detail) - CLP ($) $ in Thousands</t>
  </si>
  <si>
    <t>Disclosure Of Net Defined Benefit Recognized In Consolidated Statement Of Comprehensive Income [Line Items]</t>
  </si>
  <si>
    <t>Interest cost for defined benefits plan</t>
  </si>
  <si>
    <t>Other Comprehensive Income [Member]</t>
  </si>
  <si>
    <t>Current service cost for defined benefits plan</t>
  </si>
  <si>
    <t>Expenses recognized in the Statement of Income</t>
  </si>
  <si>
    <t>Gains (losses) from remeasurement of defined benefit plans</t>
  </si>
  <si>
    <t>Total expense recognized in the Statement of Comprehensive Income</t>
  </si>
  <si>
    <t>Employee Benefit Obligations - Summary of Changes in Post-employment Defined Benefit Obligations (Detail) - CLP ($) $ in Thousands</t>
  </si>
  <si>
    <t>Disclosure Of Net Defined Benefit Liability Asset [Abstract]</t>
  </si>
  <si>
    <t>Current service cost</t>
  </si>
  <si>
    <t>Net Interest cost</t>
  </si>
  <si>
    <t>Actuarial (gains) losses from changes in financial assumptions</t>
  </si>
  <si>
    <t>Actuarial (gains) losses from changes in experience adjustments</t>
  </si>
  <si>
    <t>Benefits paid</t>
  </si>
  <si>
    <t>Transfers of employees</t>
  </si>
  <si>
    <t>Employee Benefit Obligations - Summary of Assumptions Used in Actuarial Calculation of Defined Benefits (Detail)</t>
  </si>
  <si>
    <t>Disclosure Of Sensitivity Analysis For Actuarial Assumptions [Abstract]</t>
  </si>
  <si>
    <t>Discount rates used</t>
  </si>
  <si>
    <t>4.70%</t>
  </si>
  <si>
    <t>Expected rate of salary increases</t>
  </si>
  <si>
    <t>Turnover rate</t>
  </si>
  <si>
    <t>4.57%</t>
  </si>
  <si>
    <t>4.72%</t>
  </si>
  <si>
    <t>4.89%</t>
  </si>
  <si>
    <t>Mortality tables</t>
  </si>
  <si>
    <t>CB-H-2014 / RV-M-2014</t>
  </si>
  <si>
    <t>RV2009</t>
  </si>
  <si>
    <t>Employee Benefit Obligations - Additional Information (Detail) - CLP ($) $ in Thousands</t>
  </si>
  <si>
    <t>Post-employment benefits to variations</t>
  </si>
  <si>
    <t>1.00%</t>
  </si>
  <si>
    <t>Discount rate assumes a increase</t>
  </si>
  <si>
    <t>Discount rate assumes a decrease</t>
  </si>
  <si>
    <t>Defined benefit plans will increase</t>
  </si>
  <si>
    <t>Weighted average term</t>
  </si>
  <si>
    <t>9 years 2 months 4 days</t>
  </si>
  <si>
    <t>Employee Benefit Obligations - Summary of Expected Flow for Benefits for Next Five Years (Detail) $ in Thousands</t>
  </si>
  <si>
    <t>Disclosure Of Defined Benefit Plans [Line Items]</t>
  </si>
  <si>
    <t>Estimate of contributions expected to be paid to plan</t>
  </si>
  <si>
    <t>Equity - Additional Information (Detail) - CLP ($)</t>
  </si>
  <si>
    <t>Restricted net asset value</t>
  </si>
  <si>
    <t>Number of shares outstanding</t>
  </si>
  <si>
    <t>Equity - Summary of Dividends Paid (Detail) - $ / shares</t>
  </si>
  <si>
    <t>Final Dividends [Member]</t>
  </si>
  <si>
    <t>Disclosure of Dividends [Line Items]</t>
  </si>
  <si>
    <t>Type of Dividend</t>
  </si>
  <si>
    <t>Final</t>
  </si>
  <si>
    <t>Payment Date</t>
  </si>
  <si>
    <t>May 26,
		2017</t>
  </si>
  <si>
    <t>May 24,
		2016</t>
  </si>
  <si>
    <t>Pesos per Share</t>
  </si>
  <si>
    <t>Charged to</t>
  </si>
  <si>
    <t>Interim Dividends [Member]</t>
  </si>
  <si>
    <t>Interim</t>
  </si>
  <si>
    <t>Jan. 26,
		2018</t>
  </si>
  <si>
    <t>Jan. 27,
		2017</t>
  </si>
  <si>
    <t>Equity - Summary of Foreign Currency Translation Adjustments (Detail) - CLP ($) $ in Thousands</t>
  </si>
  <si>
    <t>Disclosure Of Foreign Currency Translation Reserves [Line Items]</t>
  </si>
  <si>
    <t>TOTAL</t>
  </si>
  <si>
    <t>Reserve for Exchange Differences in Translation [Member] | GasAtacama Chile S.A. [Member]</t>
  </si>
  <si>
    <t>Reserve for Exchange Differences in Translation [Member] | Electrogas [Member]</t>
  </si>
  <si>
    <t>Reserve for Exchange Differences in Translation [Member] | GNL Chile S.A. [Member]</t>
  </si>
  <si>
    <t>Reserve for Exchange Differences in Translation [Member] | GNL Quintero S.A. [Member]</t>
  </si>
  <si>
    <t>Equity - Summary of Other Reserves Within Equity (Detail) - CLP ($) $ in Thousands</t>
  </si>
  <si>
    <t>Disclosure Of Other Reserves [Line Items]</t>
  </si>
  <si>
    <t>Other reserves, Beginning balance</t>
  </si>
  <si>
    <t>Other reserves, Changes</t>
  </si>
  <si>
    <t>Other reserves, Ending balance</t>
  </si>
  <si>
    <t>Other Comprehensive Income from Non-current Assets Held for Sale [Member]</t>
  </si>
  <si>
    <t>Equity - Summary of Other Miscellaneous Reserves Within Equity (Detail) - CLP ($) $ in Thousands</t>
  </si>
  <si>
    <t>Other miscellaneous reserves</t>
  </si>
  <si>
    <t>Reserve for Corporate Reorganization [Member]</t>
  </si>
  <si>
    <t>Reserve for Transition to IFRS [Member]</t>
  </si>
  <si>
    <t>Reserve for Subsidiaries Transactions [Member]</t>
  </si>
  <si>
    <t>Equity - Summary of Other Miscellaneous Reserves Within Equity (Parenthetical) (Detail) $ in Thousands, S/ in Millions</t>
  </si>
  <si>
    <t>1 Months Ended</t>
  </si>
  <si>
    <t>Apr. 30, 2016CLP ($)</t>
  </si>
  <si>
    <t>Apr. 30, 2016PEN (S/)</t>
  </si>
  <si>
    <t>Mar. 31, 2016CLP ($)</t>
  </si>
  <si>
    <t>Mar. 31, 2016PEN (S/)</t>
  </si>
  <si>
    <t>Disclosure Of Other Reserves [Abstract]</t>
  </si>
  <si>
    <t>Tax payment made on spin-off</t>
  </si>
  <si>
    <t>S/ 74</t>
  </si>
  <si>
    <t>S/ 577</t>
  </si>
  <si>
    <t>Effect of equity due to spin off</t>
  </si>
  <si>
    <t>Equity - Summary of Non-controlling Interests (Detail) - CLP ($) $ in Thousands</t>
  </si>
  <si>
    <t>Disclosure Of Non Controlling Interest In Consolidated Subsidiaries [Line Items]</t>
  </si>
  <si>
    <t>Non-controlling Interests, Equity</t>
  </si>
  <si>
    <t>Non-controlling Interests, Profit (Loss)</t>
  </si>
  <si>
    <t>Percentage of non-controlling interests</t>
  </si>
  <si>
    <t>0.91%</t>
  </si>
  <si>
    <t>40.02%</t>
  </si>
  <si>
    <t>Empresa Electrica Pehuenche S.A. [Member]</t>
  </si>
  <si>
    <t>7.35%</t>
  </si>
  <si>
    <t>Sociedad Agricola de Cameros Ltda. [Member]</t>
  </si>
  <si>
    <t>Others [Member]</t>
  </si>
  <si>
    <t>Revenue and Other Operating Income - Summary of Revenues and Other Operating Income (Detail) - CLP ($) $ in Thousands</t>
  </si>
  <si>
    <t>Disclosure Of Revenue And Other Operating Income [Line Items]</t>
  </si>
  <si>
    <t>Revenue from sale of goods</t>
  </si>
  <si>
    <t>Total Revenues</t>
  </si>
  <si>
    <t>Mutual support</t>
  </si>
  <si>
    <t>Other income</t>
  </si>
  <si>
    <t>Total other income</t>
  </si>
  <si>
    <t>Sales of Products and Services [Member]</t>
  </si>
  <si>
    <t>Energy Sales [Member]</t>
  </si>
  <si>
    <t>Revenue from sale of electricity</t>
  </si>
  <si>
    <t>Generation [Member]</t>
  </si>
  <si>
    <t>Generation [Member] | Regulated Customers [Member]</t>
  </si>
  <si>
    <t>Generation [Member] | Non-regulated Customers [Member]</t>
  </si>
  <si>
    <t>Generation [Member] | Spot Market Sales [Member]</t>
  </si>
  <si>
    <t>Generation [Member] | Others [Member]</t>
  </si>
  <si>
    <t>Distribution [Member]</t>
  </si>
  <si>
    <t>Distribution [Member] | Others [Member]</t>
  </si>
  <si>
    <t>Distribution [Member] | Residential [Member]</t>
  </si>
  <si>
    <t>Distribution [Member] | Business [Member]</t>
  </si>
  <si>
    <t>Distribution [Member] | Industrial [Member]</t>
  </si>
  <si>
    <t>Natural Gas Sales [Member]</t>
  </si>
  <si>
    <t>Revenue from Other Services [Member]</t>
  </si>
  <si>
    <t>Revenue from rendering of services</t>
  </si>
  <si>
    <t>Revenue from Other Services [Member] | Tolls and Transmission [Member]</t>
  </si>
  <si>
    <t>Revenue from Other Services [Member] | Metering Equipment Leases [Member]</t>
  </si>
  <si>
    <t>Revenue from Other Services [Member] | Public Lighting [Member]</t>
  </si>
  <si>
    <t>Revenue from Other Services [Member] | Engineering and Consulting Services [Member]</t>
  </si>
  <si>
    <t>Revenue from Other Services [Member] | Other Services [Member]</t>
  </si>
  <si>
    <t>Revenue and Other Operating Income - Summary of Revenues and Other Operating Income (Parenthetical) (Detail) - CLP ($) $ in Thousands</t>
  </si>
  <si>
    <t>Revenues from services for construction of junctions</t>
  </si>
  <si>
    <t>Revenues from works in specific facilities and networks</t>
  </si>
  <si>
    <t>Revenues from other services</t>
  </si>
  <si>
    <t>Revenues from energy losses recoveries</t>
  </si>
  <si>
    <t>Revenues from outdated collection of invoices</t>
  </si>
  <si>
    <t>Revenues from other operating income services</t>
  </si>
  <si>
    <t>Revenues from water sales</t>
  </si>
  <si>
    <t>Revenues from energy sales</t>
  </si>
  <si>
    <t>Municipalities [Member]</t>
  </si>
  <si>
    <t>Government Entities [Member]</t>
  </si>
  <si>
    <t>Agricultural Sector Entities [Member]</t>
  </si>
  <si>
    <t>Raw Materials and Consumables Used - Schedule of Raw Materials and Consumables Used (Detail) - CLP ($) $ in Thousands</t>
  </si>
  <si>
    <t>Transportation costs</t>
  </si>
  <si>
    <t>Other raw materials and consumables</t>
  </si>
  <si>
    <t>Employee Benefits Expense - Summary of Employee Expenses (Detail) - CLP ($) $ in Thousands</t>
  </si>
  <si>
    <t>Wages and salaries</t>
  </si>
  <si>
    <t>Post-employment benefit obligations expense</t>
  </si>
  <si>
    <t>Social security and other contributions</t>
  </si>
  <si>
    <t>Depreciation, Amortization and Impairment Losses - Summary of Depreciation, Amortization and Impairment Losses (Detail) - CLP ($) $ in Thousands</t>
  </si>
  <si>
    <t>Depreciation Amortisation And Impairment Loss Reversal Of Impairment Loss Recognised In Profit Or Loss [Abstract]</t>
  </si>
  <si>
    <t>Subtotal</t>
  </si>
  <si>
    <t>Depreciation, Amortization and Impairment Losses - Summary of Depreciation, Amortization and Impairment losses (Parenthetical) (Detail) - CLP ($) $ in Thousands</t>
  </si>
  <si>
    <t>Disclosure Of Depreciation Amortization And Impairment Losses [Line Items]</t>
  </si>
  <si>
    <t>Impairment losses of financial assets (See Note 8.d)</t>
  </si>
  <si>
    <t>Impairment losses of property, plant and equipment (See Note 15)</t>
  </si>
  <si>
    <t>Other Expenses - Summary of Other Miscellaneous Operating Expenses (Detail) - CLP ($) $ in Thousands</t>
  </si>
  <si>
    <t>Other supplies and services</t>
  </si>
  <si>
    <t>Professional, outsourced and other services</t>
  </si>
  <si>
    <t>Repairs and maintenance</t>
  </si>
  <si>
    <t>Indemnities and fines</t>
  </si>
  <si>
    <t>Taxes and charges</t>
  </si>
  <si>
    <t>Insurance premiums</t>
  </si>
  <si>
    <t>Leases and rental costs</t>
  </si>
  <si>
    <t>Marketing, public relations and advertising</t>
  </si>
  <si>
    <t>Written-off Huechún and Chillán projects</t>
  </si>
  <si>
    <t>Written-off projects in progress</t>
  </si>
  <si>
    <t>Other supplies</t>
  </si>
  <si>
    <t>Travel expenses</t>
  </si>
  <si>
    <t>Environmental expenses</t>
  </si>
  <si>
    <t>Other Gains (Losses) - Summary of Other gains (losses) (Details) - CLP ($) $ in Thousands</t>
  </si>
  <si>
    <t>Disclosure Of Other Gain And Loss [Line Items]</t>
  </si>
  <si>
    <t>Gain on sale of Electrogas</t>
  </si>
  <si>
    <t>Gain on sale of investment properties</t>
  </si>
  <si>
    <t>Gain on sale of assets</t>
  </si>
  <si>
    <t>Alonso de Cordova [Member] | Buildings [Member]</t>
  </si>
  <si>
    <t>Gain on sale of building (Alonso de Cordova)</t>
  </si>
  <si>
    <t>Tunel El Melon [Member]</t>
  </si>
  <si>
    <t>Gain on sale of equity interests in Tunel El Melon, GNL Quintero S.A., Maitenes and Aguas Santiago Poniente</t>
  </si>
  <si>
    <t>Financial Results - Summary of Financial Income and Costs (Detail) - CLP ($) $ in Thousands</t>
  </si>
  <si>
    <t>Income from deposits and other financial instruments</t>
  </si>
  <si>
    <t>Interests charged to customers in energy accounts and billing</t>
  </si>
  <si>
    <t>Other financial income</t>
  </si>
  <si>
    <t>Total Financial Income</t>
  </si>
  <si>
    <t>Financial Costs</t>
  </si>
  <si>
    <t>Bank loans</t>
  </si>
  <si>
    <t>Secured and unsecured obligations</t>
  </si>
  <si>
    <t>Financial leasing</t>
  </si>
  <si>
    <t>Valuation of financial derivatives</t>
  </si>
  <si>
    <t>Financial provisions</t>
  </si>
  <si>
    <t>Post-employment benefit obligations</t>
  </si>
  <si>
    <t>Debt formalization expenses and other associated expenses</t>
  </si>
  <si>
    <t>Other financial costs</t>
  </si>
  <si>
    <t>Total Financial Costs</t>
  </si>
  <si>
    <t>Total Financial Results</t>
  </si>
  <si>
    <t>Financial Results - Summary of Effects on Exchange Differences and Application of Indexed Assets and Liabilities (Detail) - CLP ($) $ in Thousands</t>
  </si>
  <si>
    <t>Disclosure Of Financial Results [Line Items]</t>
  </si>
  <si>
    <t>Other financial assets [Member]</t>
  </si>
  <si>
    <t>Other non-financial assets [Member]</t>
  </si>
  <si>
    <t>Trade and other receivables [Member]</t>
  </si>
  <si>
    <t>Current tax assets and liabilities [Member]</t>
  </si>
  <si>
    <t>Other financial liabilities (financial debt and derivative instruments) [Member]</t>
  </si>
  <si>
    <t>Trade and other payables [Member]</t>
  </si>
  <si>
    <t>Other provisions [Member]</t>
  </si>
  <si>
    <t>Cash and cash equivalents [Member]</t>
  </si>
  <si>
    <t>Other non-financial liabilities [Member]</t>
  </si>
  <si>
    <t>Information by Segment - Summary of Assets and Liabilities by Segment (Detail) - CLP ($) $ in Thousands</t>
  </si>
  <si>
    <t>Disclosure Of Segment Assets And Liabilities [Line Items]</t>
  </si>
  <si>
    <t>Operating Segments [Member] | Generation [Member]</t>
  </si>
  <si>
    <t>Share Premium</t>
  </si>
  <si>
    <t>Operating Segments [Member] | Distribution [Member]</t>
  </si>
  <si>
    <t>Holdings, Eliminations and Others [Member]</t>
  </si>
  <si>
    <t>Information by Segment - Summary of Comprehensive Income by Segment (Detail) - CLP ($) $ in Thousands</t>
  </si>
  <si>
    <t>Disclosure Of Segment Comprehensive Income [Line Items]</t>
  </si>
  <si>
    <t>FINANCIAL RESULT</t>
  </si>
  <si>
    <t>Other gains (losses)</t>
  </si>
  <si>
    <t>Operating Segments [Member]</t>
  </si>
  <si>
    <t>Other sales</t>
  </si>
  <si>
    <t>Other miscellaneous supplies and services</t>
  </si>
  <si>
    <t>OPERATING INCOME</t>
  </si>
  <si>
    <t>Bank borrowings</t>
  </si>
  <si>
    <t>Positive</t>
  </si>
  <si>
    <t>Negative</t>
  </si>
  <si>
    <t>Gain (loss) from other investments</t>
  </si>
  <si>
    <t>Gain (loss) from the sale of property, plant and equipment</t>
  </si>
  <si>
    <t>Net income from continuing operations</t>
  </si>
  <si>
    <t>Information by Segment - Summary of Cash Flow By Segment (Detail) - CLP ($) $ in Thousands</t>
  </si>
  <si>
    <t>Disclosure Of Segment Cash Flow [Line Items]</t>
  </si>
  <si>
    <t>Cash flows from (used in) operating activities</t>
  </si>
  <si>
    <t>Third Party Guarantees, Other Contingent Assets And Liabilities, And Other Commitments - Additional Information (Detail) 
       in Millions</t>
  </si>
  <si>
    <t>Dec. 29, 2017CLP ($)MonthlyTaxUnitFine</t>
  </si>
  <si>
    <t>Nov. 09, 2017UTM</t>
  </si>
  <si>
    <t>Nov. 03, 2017UTM</t>
  </si>
  <si>
    <t>Aug. 11, 2017CLP ($)MonthlyTaxUnit</t>
  </si>
  <si>
    <t>Jul. 15, 2017CLP ($)</t>
  </si>
  <si>
    <t>Jun. 16, 2017CLP ($)</t>
  </si>
  <si>
    <t>Dec. 31, 2017CLP ($)UTM</t>
  </si>
  <si>
    <t>Dec. 31, 2005lawsuit</t>
  </si>
  <si>
    <t>Dec. 31, 2017USD ($)</t>
  </si>
  <si>
    <t>Mar. 31, 2016USD ($)</t>
  </si>
  <si>
    <t>Mar. 31, 2016CLF (
      )</t>
  </si>
  <si>
    <t>Debt obligations</t>
  </si>
  <si>
    <t>Debt obligations |</t>
  </si>
  <si>
    <t>Cross default limit</t>
  </si>
  <si>
    <t>Percentage of debt repayment acceleration</t>
  </si>
  <si>
    <t>Extraordinary credit granted per customer</t>
  </si>
  <si>
    <t>Additional credit granted</t>
  </si>
  <si>
    <t>Number of Monthly Tax Units imposed fines | MonthlyTaxUnit</t>
  </si>
  <si>
    <t>Fine imposed amount</t>
  </si>
  <si>
    <t>Number Of fines imposed | Fine</t>
  </si>
  <si>
    <t>Litigation claim amount for damages</t>
  </si>
  <si>
    <t>Fine imposed by Superintendence of electricity and fuels | UTM</t>
  </si>
  <si>
    <t>Enel Distribucion Chile S.A. [Member] | Ms. Camila Paz Castillo Abarca [Member]</t>
  </si>
  <si>
    <t>Enel Distribucion Chile S.A. [Member] | Ms. Kimora Belen Fernandez Castillo [Member]</t>
  </si>
  <si>
    <t>Enel Distribucion Chile S.A. [Member] | Ms. Graciela Rodriguez Mundaca [Member]</t>
  </si>
  <si>
    <t>Enel Distribucion Chile S.A. [Member] | Mr. Victor Hugo Coronado Gonzalez [Member]</t>
  </si>
  <si>
    <t>Chilectra S A [Member] | Ms. Evelyn del Carmen Molina Gonzalez [Member]</t>
  </si>
  <si>
    <t>Litigation claims settlement amount</t>
  </si>
  <si>
    <t>Ingenieria Electrica Azeta Ltda and Enel Distribucion Chile S.A. [Member] | Ms. Ximena Acevedo Herrera [Member]</t>
  </si>
  <si>
    <t>Number of lawsuits filed | lawsuit</t>
  </si>
  <si>
    <t>Provision recognized on litigation, percentage</t>
  </si>
  <si>
    <t>Fine of illegality claim against the superintendence of electricity and fuels | UTM</t>
  </si>
  <si>
    <t>Provision for percentage of fine imposed, litigation settlement</t>
  </si>
  <si>
    <t>Energy purchase commitments [Member]</t>
  </si>
  <si>
    <t>Future energy purchase commitments</t>
  </si>
  <si>
    <t>Yankee Bonds [Member]</t>
  </si>
  <si>
    <t>Percentage of bondholders, demands debt acceleration</t>
  </si>
  <si>
    <t>Cross default threshold amount</t>
  </si>
  <si>
    <t>Bonds outstanding</t>
  </si>
  <si>
    <t>Local Bonds [Member]</t>
  </si>
  <si>
    <t>Series H [Member]</t>
  </si>
  <si>
    <t>Description of debt to capitalization ratio</t>
  </si>
  <si>
    <t>consolidated debt ratio, which is Financial Debt to Capitalization, must be no more than 0.64.</t>
  </si>
  <si>
    <t>Financial debt to capitalization ratio, maximum</t>
  </si>
  <si>
    <t>0.64%</t>
  </si>
  <si>
    <t>Debt to capitalization ratio</t>
  </si>
  <si>
    <t>0.28%</t>
  </si>
  <si>
    <t>Minimum equity requirement</t>
  </si>
  <si>
    <t>Financial expense coverage ratio</t>
  </si>
  <si>
    <t>11.55%</t>
  </si>
  <si>
    <t>Net asset position</t>
  </si>
  <si>
    <t>Series H [Member] | Bottom of Range [Member]</t>
  </si>
  <si>
    <t>1.85%</t>
  </si>
  <si>
    <t>Series H [Member] | Top of Range [Member]</t>
  </si>
  <si>
    <t>Series M [Member]</t>
  </si>
  <si>
    <t>Consolidated Debt Ratio: The consolidated debt ratio, which is Financial debt to Capitalization, must be no more than 0.64.</t>
  </si>
  <si>
    <t>Description of debt to equity ratio</t>
  </si>
  <si>
    <t>Debt Equity Ratio: The debt equity ratio, which is Financial debt to Net Equity, must be no more than 1.4.</t>
  </si>
  <si>
    <t>Financial debt to net equity ratio, maximum</t>
  </si>
  <si>
    <t>1.40%</t>
  </si>
  <si>
    <t>Debt to equity ratio</t>
  </si>
  <si>
    <t>0.39%</t>
  </si>
  <si>
    <t>Debt/EBITDA ratio, description</t>
  </si>
  <si>
    <t>The ratio between Financial Debt and EBITDA must be no more than 6.5.</t>
  </si>
  <si>
    <t>Debt/EBITDA ratio, maximum</t>
  </si>
  <si>
    <t>Debt/EBITDA ratio</t>
  </si>
  <si>
    <t>1.34%</t>
  </si>
  <si>
    <t>Third Party Guarantees, Other Contingent Assets and Liabilities, and Other Commitments - Summary of Indirect Guarantees (Detail) - Indirect Guarantees [Member] - USD ($)</t>
  </si>
  <si>
    <t>Outstanding balance</t>
  </si>
  <si>
    <t>Bonds Series B [Member] | Bondholders of Enel Americas' Bonds [Member]</t>
  </si>
  <si>
    <t>Description of type of other equity instruments granted</t>
  </si>
  <si>
    <t>Secured</t>
  </si>
  <si>
    <t>Maturity</t>
  </si>
  <si>
    <t>Creditor Of Guarantee</t>
  </si>
  <si>
    <t>Bondholders of Enel Américas' Bonds</t>
  </si>
  <si>
    <t>Debtor, Company</t>
  </si>
  <si>
    <t>Entities demerged from original debtor Enersis S.A. (codebtor Enel Chile S.A.)</t>
  </si>
  <si>
    <t>Type of Guarantee</t>
  </si>
  <si>
    <t>Codebtor</t>
  </si>
  <si>
    <t>Personnel Figures - Summary of Number of Employees (Detail) - Employee</t>
  </si>
  <si>
    <t>Disclosure Of Average Number Of Employees [Line Items]</t>
  </si>
  <si>
    <t>Annual Average</t>
  </si>
  <si>
    <t>Managers and Key Executives [Member]</t>
  </si>
  <si>
    <t>Professionals and Technicians [Member]</t>
  </si>
  <si>
    <t>Staff and Others [Member]</t>
  </si>
  <si>
    <t>Chile [Member] | Managers and Key Executives [Member]</t>
  </si>
  <si>
    <t>Chile [Member] | Professionals and Technicians [Member]</t>
  </si>
  <si>
    <t>Chile [Member] | Staff and Others [Member]</t>
  </si>
  <si>
    <t>Argentina [Member]</t>
  </si>
  <si>
    <t>Argentina [Member] | Professionals and Technicians [Member]</t>
  </si>
  <si>
    <t>Argentina [Member] | Staff and Others [Member]</t>
  </si>
  <si>
    <t>Sanctions - Additional Information (Detail) $ in Thousands</t>
  </si>
  <si>
    <t>May 23, 2016CLP ($)UTM</t>
  </si>
  <si>
    <t>Dec. 31, 2017CLP ($)UTMRepositionClaimResolution</t>
  </si>
  <si>
    <t>Dec. 31, 2017CLF (
      )</t>
  </si>
  <si>
    <t>Nov. 03, 2016CLF (
      )</t>
  </si>
  <si>
    <t>Superintendence of Electricity and Fuels [Member] | GasAtacama Chile S.A. [Member]</t>
  </si>
  <si>
    <t>Disclosure Of Sanctions [Line Items]</t>
  </si>
  <si>
    <t>Legal claim amount</t>
  </si>
  <si>
    <t>Legal claim amount paid</t>
  </si>
  <si>
    <t>Tarapaca’s Health Secretary’s [Member] | GasAtacama Chile S.A. [Member]</t>
  </si>
  <si>
    <t>Number of Fines | Reposition</t>
  </si>
  <si>
    <t>Enel Generación Chile S.A. [Member] | Bio Bio Health Secretary [Member]</t>
  </si>
  <si>
    <t>Enel Generación Chile S.A. [Member] | Antofagastas Health Secretary [Member]</t>
  </si>
  <si>
    <t>Number of claims filed by company against resolutions issued by superintendency of electricity and fuels | Claim</t>
  </si>
  <si>
    <t>Number of resolutions issued by superintendency of electricity and fuels | Resolution</t>
  </si>
  <si>
    <t>Fine of claim against the superintendency of electricity and fuels related to weather occurred | UTM</t>
  </si>
  <si>
    <t>Amount of fine imposed by superintendency of electricity and fuels related to weather occurred | $</t>
  </si>
  <si>
    <t>Fine of illegality claim against the superintendency of electricity and fuels related to maintenance of facilities | UTM</t>
  </si>
  <si>
    <t>Amount of fine illegality claim against the superintendency of electricity and fuels related to maintenance of facilities | $</t>
  </si>
  <si>
    <t>Environment - Summary of Environmental Expenses (Detail) - CLP ($) $ in Thousands</t>
  </si>
  <si>
    <t>Environmental Expenses [Line Items]</t>
  </si>
  <si>
    <t>Total Disbursements</t>
  </si>
  <si>
    <t>Amounts Capitalized</t>
  </si>
  <si>
    <t>Disbursement amount in the future</t>
  </si>
  <si>
    <t>Pehuenche [Member] | Hydroelectric Central Environmental Expenditures [Member]</t>
  </si>
  <si>
    <t>Hydroelectric Central Environmental Expenditures</t>
  </si>
  <si>
    <t>Project</t>
  </si>
  <si>
    <t>Studies, monitoring, laboratory analysis, removal and final disposal of solid waste at hydroelectric power stations (HPS), thermoelectric power stations and combine cycle power stations.</t>
  </si>
  <si>
    <t>Studies, monitoring, laboratory analysis, removal and final disposal of solid waste at hydroelectric power stations (HPS).</t>
  </si>
  <si>
    <t>Project Status (Finished, In progress</t>
  </si>
  <si>
    <t>In progress</t>
  </si>
  <si>
    <t>Pehuenche [Member] | Investments in Central Hydroelectric Plants [Member]</t>
  </si>
  <si>
    <t>Investments in Central Hydroelectric Plants</t>
  </si>
  <si>
    <t>Regularization fuel facilities; Regularization water and sewer system; Regularization collection wells; Fabrication and installation cubits acid spill; Normalization fenced site archeology</t>
  </si>
  <si>
    <t>In process</t>
  </si>
  <si>
    <t>Enel Distribucion Chile S.A. [Member] | Vegetation Control In Redesat [Member]</t>
  </si>
  <si>
    <t>Vegetation Control In Redesat</t>
  </si>
  <si>
    <t>This activity contemplates the maintenance of the band of easement of high voltage lines between 34,5 y 500kv.</t>
  </si>
  <si>
    <t>It consists of the pruning of branches until reaching the safety conditions to which the foliage must be left with respect to the drivers.</t>
  </si>
  <si>
    <t>Finished</t>
  </si>
  <si>
    <t>Estimated future disbursement date</t>
  </si>
  <si>
    <t>Dec. 31,
		2015</t>
  </si>
  <si>
    <t>Enel Distribucion Chile S.A. [Member] | Management Respel [Member]</t>
  </si>
  <si>
    <t>Management Respel</t>
  </si>
  <si>
    <t>Management RESPEL</t>
  </si>
  <si>
    <t>Dangerous waste management</t>
  </si>
  <si>
    <t>Consider the costs for the removal and treatment of Hazardous Waste (final destination) generated in maintenance activities AT Networks.</t>
  </si>
  <si>
    <t>Sep. 30,
		2017</t>
  </si>
  <si>
    <t>Enel Distribucion Chile S.A. [Member] | Environmental management in Ssee [Member]</t>
  </si>
  <si>
    <t>Environmental management in Ssee</t>
  </si>
  <si>
    <t>Environmental management in SSEE</t>
  </si>
  <si>
    <t>Tree maintenance of SSEE and removal of brush, debris and garbage, outer perimeter.</t>
  </si>
  <si>
    <t>The service consists of the weeding and control of weeds in electric power substation enclosures in order to keep the enclosures free of weeds, ensuring a good operation of these facilities.</t>
  </si>
  <si>
    <t>Enel Distribucion Chile S.A. [Member] | Environmental management in Ssee One [Member]</t>
  </si>
  <si>
    <t>Consider all the environmental work that is done inside and outside of SSEE, as fumigation, placement and/or repair of rodent baits, irrigation system repair, waste removal, environmental inspections, garden</t>
  </si>
  <si>
    <t>Enel Distribucion Chile S.A. [Member] | Improvements in the Network M T/Bt [Member]</t>
  </si>
  <si>
    <t>Improvements in the Network M T/Bt</t>
  </si>
  <si>
    <t>Improvements in the Network M T/BT</t>
  </si>
  <si>
    <t>Traditional network replacement by protected, concentric, other</t>
  </si>
  <si>
    <t>Space CAB and Pre-assembled.</t>
  </si>
  <si>
    <t>Enel Distribucion Chile S.A. [Member] | Environmental Permits [Member]</t>
  </si>
  <si>
    <t>Environmental Permits</t>
  </si>
  <si>
    <t>Environmental permits</t>
  </si>
  <si>
    <t>Baseline for Environmental Impact Study, execution RCA and normative, preparation of reports and sectoral permits.</t>
  </si>
  <si>
    <t>DGA Studies project "Powering Line 110 kv, Ochagavia-Florida, Section TAP Santa Elena-TAP Macul" and DIA Ochagavia-Florida Section Tap Santa, Tap Macul.</t>
  </si>
  <si>
    <t>Mar. 31,
		2018</t>
  </si>
  <si>
    <t>Enel Distribucion Chile S.A. [Member] | Vegetation Control in Networks Mt/Bt [Member]</t>
  </si>
  <si>
    <t>Vegetation Control in Networks Mt/Bt</t>
  </si>
  <si>
    <t>Pruning of trees near the media network and low voltage.</t>
  </si>
  <si>
    <t>Enel Distribucion Chile S.A. [Member] | Noise Control [Member]</t>
  </si>
  <si>
    <t>Noise Control</t>
  </si>
  <si>
    <t>Noise measurement and electromagnetic fields in substation, lines and other facilities.</t>
  </si>
  <si>
    <t>Measurement of noise in Sta Raquel, La Reina, Cisterna and Sta. Maria substations.</t>
  </si>
  <si>
    <t>Enel Distribucion Chile S.A. [Member] | Asbestos Removal from Underground Cables [Member]</t>
  </si>
  <si>
    <t>Asbestos Removal from Underground Cables</t>
  </si>
  <si>
    <t>Removal of fireproof tape with asbestos from the underground network MT.</t>
  </si>
  <si>
    <t>Enel Distribucion Chile S.A. [Member] | Arborizations of Substations and Sat Line [Member]</t>
  </si>
  <si>
    <t>Arborizations of Substations and Sat Line</t>
  </si>
  <si>
    <t>Forest management plans, reforestations, construction and maintenance of tree-lined belts in substation.</t>
  </si>
  <si>
    <t>Enel Distribucion Chile S.A. [Member] | Management RESSOL [Member]</t>
  </si>
  <si>
    <t>Management RESSOL</t>
  </si>
  <si>
    <t>This activity contemplates the clearing and pruning of the MT / BT distribution networks close to the distribution networks.</t>
  </si>
  <si>
    <t>Payments will correspond to environmental commitments in the RCA that environmentally authorizes the project: Noise measurements and sectoral permits for the storage of waste</t>
  </si>
  <si>
    <t>Project day Potentiation Line 110 kv Los Almendros, El Salto, Tap Los Dominicos section.</t>
  </si>
  <si>
    <t>Jun. 30,
		2017</t>
  </si>
  <si>
    <t>Enel Distribucion Chile S.A. [Member] | Improvements in the Network M T/BT [Member]</t>
  </si>
  <si>
    <t>The service consists in the maintenance of green areas with replacement of species and turf in substation enclosures of Chilectra.</t>
  </si>
  <si>
    <t>This activity contemplates the maintenance of the easement strip of a high voltage line between 34.5 and 500 kv.</t>
  </si>
  <si>
    <t>Enel Distribucion Chile S.A. [Member] | Environmental Consulting [Member]</t>
  </si>
  <si>
    <t>Environmental Consulting</t>
  </si>
  <si>
    <t>Environmental Consulting and Calibration of Sonometer.</t>
  </si>
  <si>
    <t>Enel Distribucion Chile S.A. [Member] | Environmental permits Lo Espejo- Ochagavia Line [Member]</t>
  </si>
  <si>
    <t>Environmental permits  Lo Espejo- Ochagavia Line</t>
  </si>
  <si>
    <t>Sectoral Environmental Permit Processing, Lo Espejo-Ochagavia Line, Tap Cisterna section</t>
  </si>
  <si>
    <t>Enel Generación Chile S.A. [Member] | Environmental costs in combined cycle plants [Member]</t>
  </si>
  <si>
    <t>Environmental costs in combined cycle plants</t>
  </si>
  <si>
    <t>The main expenses incurred are: Bocamina U1-2: Operation and maintenance, monitoring stations air quality and meteorology,
Environmental audit monitoring network 1 per year. Annual Validation CEMS, Protocol Service Biomasa Environmental Materials (magazine, books)
Isokinetic Measurements. Jobs SGI (Objetive NC, inspections, audits and fizcalization) ISO 14001, certification OHSAS, Operation and Maintenance Service CEMS.</t>
  </si>
  <si>
    <t>Enel Generación Chile S.A. [Member] | Environmental costs in hydroelectric plants [Member]</t>
  </si>
  <si>
    <t>Environmental costs in hydroelectric plants</t>
  </si>
  <si>
    <t>Studies, monitoring, laboratory analysis, retirement and final disposal of solid waste in hydroelectric power plants (C.H.)</t>
  </si>
  <si>
    <t>Studies, monitoring, laboratory analysis, removal and final disposal of solid waste in hydroelectric power plants (HPS)</t>
  </si>
  <si>
    <t>Enel Generación Chile S.A. [Member] | Ralco Hydroelectric Plant [Member]</t>
  </si>
  <si>
    <t>Ralco Hydroelectric Plant</t>
  </si>
  <si>
    <t>Reforestation according to the agreement with the Catholic University and Electrification of housing in Ayin Maipu.</t>
  </si>
  <si>
    <t>Plan Ralco: Reforestation according to the Agreement with the Catholic University and Electrification of housing in Ayin Maipu.</t>
  </si>
  <si>
    <t>Enel Generación Chile S.A. [Member] | Tal Tal Thermal Plant [Member]</t>
  </si>
  <si>
    <t>Tal Tal Thermal Plant</t>
  </si>
  <si>
    <t>Dejection Nox TalTal: Engineering Civil Works and permits</t>
  </si>
  <si>
    <t>Enel Generación Chile S.A. [Member] | El Toro Hydroelectric Plant [Member]</t>
  </si>
  <si>
    <t>El Toro Hydroelectric Plant</t>
  </si>
  <si>
    <t>Withdrawal Domestic and Industrial Waste</t>
  </si>
  <si>
    <t>Enel Generación Chile S.A. [Member] | Environmental costs in thermal plants [Member]</t>
  </si>
  <si>
    <t>Environmental costs in thermal plants</t>
  </si>
  <si>
    <t>Studies, monitoring, laboratory analysis, retirement and final disposal of solid waste in thermoelectric plants (C.T.)</t>
  </si>
  <si>
    <t>Studies, monitoring, laboratory analysis, removal and final disposal of solid waste in thermoelectric plants (Thermal Power Plants)</t>
  </si>
  <si>
    <t>Enel Generación Chile S.A. [Member] | Central Environmental Costs [Member]</t>
  </si>
  <si>
    <t>Central Environmental Costs</t>
  </si>
  <si>
    <t>Waste treatment, sanitation</t>
  </si>
  <si>
    <t>Enel Generación Chile S.A. [Member] | CT Bocamina [Member]</t>
  </si>
  <si>
    <t>CT Bocamina</t>
  </si>
  <si>
    <t>Emissions monitoring, CEMS project, NOX abatement</t>
  </si>
  <si>
    <t>Enel Generación Chile S.A. [Member] | Cems project [Member]</t>
  </si>
  <si>
    <t>Cems project</t>
  </si>
  <si>
    <t>Cems C.T. Quintero project, C.T. San Isidro  II project and C.T. Tal Tal project</t>
  </si>
  <si>
    <t>Enel Generación Chile S.A. [Member] | Regularizations C.H. [Member]</t>
  </si>
  <si>
    <t>Regularizations C.H.</t>
  </si>
  <si>
    <t>Enel Generación Chile S.A. [Member] | Regularizations C.H. Ralco [Member]</t>
  </si>
  <si>
    <t>Regularizations C.H. Ralco</t>
  </si>
  <si>
    <t>Social Afforestation Program and Restorations Palmucho Chenqueco bypass road; Bridge reconstruction Lonquimay.</t>
  </si>
  <si>
    <t>GasAtacama Chile [Member] | Environmental monitoring [Member]</t>
  </si>
  <si>
    <t>Environmental monitoring</t>
  </si>
  <si>
    <t>Environmental monitoring with SK Ecología operation and maintenance CEMS.</t>
  </si>
  <si>
    <t>GasAtacama Chile [Member] | Standardization Cems [Member]</t>
  </si>
  <si>
    <t>Standardization Cems</t>
  </si>
  <si>
    <t>Normalización bodegas, gestión ambiental.</t>
  </si>
  <si>
    <t>GasAtacama Chile [Member] | Studies, Monitoring and Disposal of Waste [Member]</t>
  </si>
  <si>
    <t>Studies, monitoring and disposal of waste</t>
  </si>
  <si>
    <t>Higenization, waste treatment, pest management and control system.</t>
  </si>
  <si>
    <t>GasAtacama Chile [Member] | Studies, Monitoring and Laboratory Analysis [Member]</t>
  </si>
  <si>
    <t>Studies, monitoring and laboratory analysis</t>
  </si>
  <si>
    <t>Withdrawal and final disposal of solid waste in Thermal Power Plants</t>
  </si>
  <si>
    <t>GasAtacama Chile [Member] | Plant ZLD (studies) [Member]</t>
  </si>
  <si>
    <t>Plant ZLD (studies)</t>
  </si>
  <si>
    <t>GasAtacama Chile [Member] | Coal Plants [Member]</t>
  </si>
  <si>
    <t>Coal plants</t>
  </si>
  <si>
    <t>Emission standard (Desox y Denox Tarapacá)</t>
  </si>
  <si>
    <t>Eolica Canela [Member] | Environmental expenditures in power plants [Member]</t>
  </si>
  <si>
    <t>Environmental expenditures in power plants</t>
  </si>
  <si>
    <t>Water quality analysis and monitoring and Higenization Canela</t>
  </si>
  <si>
    <t>Eolica Canela [Member] | Central Environmental Expenses</t>
  </si>
  <si>
    <t>Central Environmental expenses</t>
  </si>
  <si>
    <t>Compania Electrica Tarapaca S.A. [Member] | Waste [Member]</t>
  </si>
  <si>
    <t>Waste</t>
  </si>
  <si>
    <t>Studies, monitoring, laboratory analysis and waste disposal retirement</t>
  </si>
  <si>
    <t>Compania Electrica Tarapaca S.A. [Member] | Waste treatment [Member]</t>
  </si>
  <si>
    <t>Waste treatment</t>
  </si>
  <si>
    <t>Removal of non-hazardous household and industrial waste</t>
  </si>
  <si>
    <t>Compania Electrica Tarapaca S.A. [Member] | Abatement Nox (LNF burners + OFA), desulfurizer and monitoring CEMS emissions [Member]</t>
  </si>
  <si>
    <t>Abatement Nox (LNF burners + OFA), desulfurizer and monitoring CEMS emissions</t>
  </si>
  <si>
    <t>Abatement Nox (LNF burners + OFA), desulfurizer and  monitoring CEMS emissions</t>
  </si>
  <si>
    <t>Compania Electrica Tarapaca S.A. [Member] | Afforestation (RCA) Water Eyes [Member]</t>
  </si>
  <si>
    <t>Afforestation (RCA) Water Eyes</t>
  </si>
  <si>
    <t>Summarized Financial Information of Subsidiaries - Summary of Financial Information on Subsidiaries (Detail) - CLP ($) $ in Thousands</t>
  </si>
  <si>
    <t>Disclosure Of Significant Investments In Subsidiaries [Line Items]</t>
  </si>
  <si>
    <t>Income before Taxes</t>
  </si>
  <si>
    <t>Grupo Enel Distribucion Chile S A</t>
  </si>
  <si>
    <t>Type of Financial Statements</t>
  </si>
  <si>
    <t>Consolidated</t>
  </si>
  <si>
    <t>Gross Operating Income</t>
  </si>
  <si>
    <t>Grupo Servicios Informaticos e Inmobiliarios Ltda. [Member]</t>
  </si>
  <si>
    <t>Separate</t>
  </si>
  <si>
    <t>Grupo Enel Generacion Chile S A</t>
  </si>
  <si>
    <t>Grupo Gas Atacama Chile S A [Member]</t>
  </si>
  <si>
    <t>Companla Electrica Tarapaca S A</t>
  </si>
  <si>
    <t>Subsequent Events - Additional Information (Detail) $ in Thousands, $ in Thousands</t>
  </si>
  <si>
    <t>Mar. 28, 2018USD ($)</t>
  </si>
  <si>
    <t>Mar. 27, 2018CLP ($)</t>
  </si>
  <si>
    <t>Mar. 25, 2018shares</t>
  </si>
  <si>
    <t>Feb. 08, 2018CLP ($)shares</t>
  </si>
  <si>
    <t>Jan. 22, 2018shares</t>
  </si>
  <si>
    <t>Dec. 20, 2017shares</t>
  </si>
  <si>
    <t>Disclosure Of Nonadjusting Events After Reporting Period [Line Items]</t>
  </si>
  <si>
    <t>Number of shares issued</t>
  </si>
  <si>
    <t>Major Ordinary Share Transactions [Member]</t>
  </si>
  <si>
    <t>Percent of common shares held</t>
  </si>
  <si>
    <t>2.09%</t>
  </si>
  <si>
    <t>Shareholding concentration limit established by laws</t>
  </si>
  <si>
    <t>65.00%</t>
  </si>
  <si>
    <t>Increasing share capital amount | $</t>
  </si>
  <si>
    <t>Major Ordinary Share Transactions [Member] | Enel Generacion Chile [Member]</t>
  </si>
  <si>
    <t>Major Ordinary Share Transactions [Member] | Top of Range [Member]</t>
  </si>
  <si>
    <t>Announcing or Commencing Implementation of Major Restructuring [Member | Enel Generacion Chile [Member]</t>
  </si>
  <si>
    <t>Number of shares acquired</t>
  </si>
  <si>
    <t>Percentage of acquired shares equivalent to subscribed and paid shares</t>
  </si>
  <si>
    <t>33.60%</t>
  </si>
  <si>
    <t>Total number of issued shares acquired</t>
  </si>
  <si>
    <t>Percentage of total acquired shares equivalent to subscribed and paid shares</t>
  </si>
  <si>
    <t>93.55%</t>
  </si>
  <si>
    <t>Renewable Assets Reorganization [Member] | Enel Chile SA [Member] | Senior Unsecured Term Loan Credit Agreement [Member]</t>
  </si>
  <si>
    <t>Loan disbursements</t>
  </si>
  <si>
    <t>Appendix I Enel Chile Group Subsidiaries - Schedule of Percentage of Control in Subsidiaries (Detail)</t>
  </si>
  <si>
    <t>Central Eolica Canela S.A. [Member]</t>
  </si>
  <si>
    <t>76.003.204-2</t>
  </si>
  <si>
    <t>Central Eólica Canela S.A.</t>
  </si>
  <si>
    <t>Indirect</t>
  </si>
  <si>
    <t>75.00%</t>
  </si>
  <si>
    <t>Type of Relationship</t>
  </si>
  <si>
    <t>Subsidiary</t>
  </si>
  <si>
    <t>Activity</t>
  </si>
  <si>
    <t>Promotion and development of renewable energy projects</t>
  </si>
  <si>
    <t>96.800.570-7</t>
  </si>
  <si>
    <t>Enel Distribución Chile S.A.</t>
  </si>
  <si>
    <t>Direct</t>
  </si>
  <si>
    <t>99.09%</t>
  </si>
  <si>
    <t>99.08%</t>
  </si>
  <si>
    <t>0.01%</t>
  </si>
  <si>
    <t>Ownership interest in companies of any nature</t>
  </si>
  <si>
    <t>96.783.910-8</t>
  </si>
  <si>
    <t>Empresa Eléctrica de Colina Ltda.</t>
  </si>
  <si>
    <t>Complete energy cycle and related supplies</t>
  </si>
  <si>
    <t>96.504.980-0</t>
  </si>
  <si>
    <t>Empresa Eléctrica Pehuenche S.A.</t>
  </si>
  <si>
    <t>92.65%</t>
  </si>
  <si>
    <t>Complete electric energy cycle</t>
  </si>
  <si>
    <t>Enel Generación Chile S.A.</t>
  </si>
  <si>
    <t>GasAtacama S.A. [Member]</t>
  </si>
  <si>
    <t>78.932.860-9</t>
  </si>
  <si>
    <t>GasAtacama Chile S.A.</t>
  </si>
  <si>
    <t>2.63%</t>
  </si>
  <si>
    <t>97.37%</t>
  </si>
  <si>
    <t>Company management</t>
  </si>
  <si>
    <t>Gasoducto Atacama Argentina S A [Member]</t>
  </si>
  <si>
    <t>78.952.420-3</t>
  </si>
  <si>
    <t>Gasoducto Atacama Argentina S.A.</t>
  </si>
  <si>
    <t>Natural gas exploitation and transportation</t>
  </si>
  <si>
    <t>Servicios Informaticos e Inmobiliarios Ltda. [Member]</t>
  </si>
  <si>
    <t>76.107.186-6</t>
  </si>
  <si>
    <t>Servicios Informáticos e Inmobiliarios Ltda.</t>
  </si>
  <si>
    <t>99.00%</t>
  </si>
  <si>
    <t>Information Technology services</t>
  </si>
  <si>
    <t>Luz Andes Ltda. [Member]</t>
  </si>
  <si>
    <t>96.800.460-3</t>
  </si>
  <si>
    <t>Luz Andes Ltda.</t>
  </si>
  <si>
    <t>Energy and fuel transportation, distribution and sales</t>
  </si>
  <si>
    <t>Empresa de Transmision Chena S.A [Member]</t>
  </si>
  <si>
    <t>76.722.488-5</t>
  </si>
  <si>
    <t>Empresa de Transmisión Chena S.A</t>
  </si>
  <si>
    <t>Energy distribution</t>
  </si>
  <si>
    <t>77.047.280-6</t>
  </si>
  <si>
    <t>Sociedad Agrícola de Cameros Ltda.</t>
  </si>
  <si>
    <t>57.50%</t>
  </si>
  <si>
    <t>Financial investments</t>
  </si>
  <si>
    <t>Appendix 2 Changes in the Scope of Consolidation - Summary of Companies Incorporated Into Scope of Consolidation (Detail) - Empresa de Transmision Chena S.A [Member]</t>
  </si>
  <si>
    <t>Disclosure Of Subsidiaries Incorporated Into Consolidation [Line Items]</t>
  </si>
  <si>
    <t>Percentage of indirect control</t>
  </si>
  <si>
    <t>Appendix 2 Changes in the Scope of Consolidation - Summary of Companies Eliminated From the Scope of Consolidation (Detail)</t>
  </si>
  <si>
    <t>Disclosure Of Subsidiaries Excluded From Consolidation [Line Items]</t>
  </si>
  <si>
    <t>Percentage of indirect ownership</t>
  </si>
  <si>
    <t>Percentage of total ownership interest</t>
  </si>
  <si>
    <t>Consolidation Method</t>
  </si>
  <si>
    <t>Equity method</t>
  </si>
  <si>
    <t>Gasoducto TalTal S.A. [Member]</t>
  </si>
  <si>
    <t>Full integration</t>
  </si>
  <si>
    <t>GNL Norte S.A. [Member]</t>
  </si>
  <si>
    <t>Progas S.A. [Member]</t>
  </si>
  <si>
    <t>Compania Electrica Tarapaca S.A. [Member]</t>
  </si>
  <si>
    <t>Percentage of direct ownership</t>
  </si>
  <si>
    <t>3.78%</t>
  </si>
  <si>
    <t>96.21%</t>
  </si>
  <si>
    <t>Inversiones GasAtacama Holding Ltda. [Member]</t>
  </si>
  <si>
    <t>Electrogas [Member]</t>
  </si>
  <si>
    <t>99.90%</t>
  </si>
  <si>
    <t>0.10%</t>
  </si>
  <si>
    <t>Appendix 3 Associates and Joint Ventures - Summary of Investments Accounted for Using the Equity Method (Detail)</t>
  </si>
  <si>
    <t>Portfolio company</t>
  </si>
  <si>
    <t>Promotion of liquefied natural gas supply project</t>
  </si>
  <si>
    <t>Development and operation of a hydroelectric plant</t>
  </si>
  <si>
    <t>Aysen Transmision S.A. [Member]</t>
  </si>
  <si>
    <t>76.041.891-9</t>
  </si>
  <si>
    <t>Aysén Transmisión S.A.</t>
  </si>
  <si>
    <t>Aysen Energia S.A. [Member]</t>
  </si>
  <si>
    <t>76.091.595-5</t>
  </si>
  <si>
    <t>Aysén Energía S.A.</t>
  </si>
  <si>
    <t>Electric energy transportation and distribution</t>
  </si>
  <si>
    <t>Appendix 4 Additional Information on Financial Debt - Summary of Bank Borrowings by Currency and Maturity (Detail) - CLP ($) $ in Thousands</t>
  </si>
  <si>
    <t>Undiscounted Cash Flow [Member] | One to Three Months [Member]</t>
  </si>
  <si>
    <t>Undiscounted Cash Flow [Member] | Chile [Member] | Chilean Peso [Member]</t>
  </si>
  <si>
    <t>Undiscounted Cash Flow [Member] | Chile [Member] | Chilean Peso [Member] | One to Three Months [Member]</t>
  </si>
  <si>
    <t>Appendix 4 Additional Information on Financial Debt - Summary of Identification of Bank Borrowings by Company (Detail) - CLP ($) $ in Thousands</t>
  </si>
  <si>
    <t>Banco De Credito E Inversiones [Member] | Less than 90 Days [Member] | Enel Distribucion Chile S.A. [Member]</t>
  </si>
  <si>
    <t>Banco De Credito E Inversiones [Member] | Less than 90 Days [Member] | Enel Generación Chile S.A. [Member]</t>
  </si>
  <si>
    <t>Banco Santander [Member] | Less than 90 Days [Member] | Enel Generación Chile S.A. [Member]</t>
  </si>
  <si>
    <t>Undiscounted Cash Flow [Member] | Chile [Member] | U.S. Dollar [Member]</t>
  </si>
  <si>
    <t>Undiscounted Cash Flow [Member] | Less than 90 Days [Member]</t>
  </si>
  <si>
    <t>Undiscounted Cash Flow [Member] | Banco De Credito E Inversiones [Member] | Enel Distribucion Chile S.A. [Member] | Chile [Member] | Chilean Peso [Member]</t>
  </si>
  <si>
    <t>Undiscounted Cash Flow [Member] | Banco De Credito E Inversiones [Member] | Enel Generación Chile S.A. [Member] | Chile [Member] | U.S. Dollar [Member]</t>
  </si>
  <si>
    <t>Undiscounted Cash Flow [Member] | Banco De Credito E Inversiones [Member] | Less than 90 Days [Member] | Enel Distribucion Chile S.A. [Member] | Chile [Member] | Chilean Peso [Member]</t>
  </si>
  <si>
    <t>Undiscounted Cash Flow [Member] | Banco De Credito E Inversiones [Member] | Less than 90 Days [Member] | Enel Generación Chile S.A. [Member] | Chile [Member] | U.S. Dollar [Member]</t>
  </si>
  <si>
    <t>Undiscounted Cash Flow [Member] | Banco Santander [Member] | Enel Generación Chile S.A. [Member] | Chile [Member] | Chilean Peso [Member]</t>
  </si>
  <si>
    <t>Undiscounted Cash Flow [Member] | Banco Santander [Member] | Less than 90 Days [Member] | Enel Generación Chile S.A. [Member] | Chile [Member] | Chilean Peso [Member]</t>
  </si>
  <si>
    <t>Appendix 4 Additional Information on Financial Debt - Summary of Secured and Unsecured Liabilities by Currency and Maturity (Detail) - CLP ($) $ in Thousands</t>
  </si>
  <si>
    <t>Chile [Member] | U.S. Dollar [Member] | One to Three Months [Member]</t>
  </si>
  <si>
    <t>Chile [Member] | U.S. Dollar [Member] | Three to Twelve Months [Member]</t>
  </si>
  <si>
    <t>Chile [Member] | U.S. Dollar [Member] | More Than Five Years [Member]</t>
  </si>
  <si>
    <t>Chile [Member] | Unidades de Fomento [Member]</t>
  </si>
  <si>
    <t>Chile [Member] | Unidades de Fomento [Member] | Three to Twelve Months [Member]</t>
  </si>
  <si>
    <t>Chile [Member] | Unidades de Fomento [Member] | One to Two Years [Member]</t>
  </si>
  <si>
    <t>Chile [Member] | Unidades de Fomento [Member] | Two to Three Years [Member]</t>
  </si>
  <si>
    <t>Chile [Member] | Unidades de Fomento [Member] | Three to Four Years [Member]</t>
  </si>
  <si>
    <t>Chile [Member] | Unidades de Fomento [Member] | Four to Five Years [Member]</t>
  </si>
  <si>
    <t>Chile [Member] | Unidades de Fomento [Member] | More Than Five Years [Member]</t>
  </si>
  <si>
    <t>Undiscounted Cash Flow [Member] | Three to Twelve Months [Member]</t>
  </si>
  <si>
    <t>Undiscounted Cash Flow [Member] | One to Two Years [Member]</t>
  </si>
  <si>
    <t>Undiscounted Cash Flow [Member] | Two to Three Years [Member]</t>
  </si>
  <si>
    <t>Undiscounted Cash Flow [Member] | Three to Four Years [Member]</t>
  </si>
  <si>
    <t>Undiscounted Cash Flow [Member] | Four to Five Years [Member]</t>
  </si>
  <si>
    <t>Undiscounted Cash Flow [Member] | More Than Five Years [Member]</t>
  </si>
  <si>
    <t>Undiscounted Cash Flow [Member] | Chile [Member] | U.S. Dollar [Member] | One to Three Months [Member]</t>
  </si>
  <si>
    <t>Undiscounted Cash Flow [Member] | Chile [Member] | U.S. Dollar [Member] | Three to Twelve Months [Member]</t>
  </si>
  <si>
    <t>Undiscounted Cash Flow [Member] | Chile [Member] | U.S. Dollar [Member] | One to Two Years [Member]</t>
  </si>
  <si>
    <t>Undiscounted Cash Flow [Member] | Chile [Member] | U.S. Dollar [Member] | Two to Three Years [Member]</t>
  </si>
  <si>
    <t>Undiscounted Cash Flow [Member] | Chile [Member] | U.S. Dollar [Member] | Three to Four Years [Member]</t>
  </si>
  <si>
    <t>Undiscounted Cash Flow [Member] | Chile [Member] | U.S. Dollar [Member] | Four to Five Years [Member]</t>
  </si>
  <si>
    <t>Undiscounted Cash Flow [Member] | Chile [Member] | U.S. Dollar [Member] | More Than Five Years [Member]</t>
  </si>
  <si>
    <t>Undiscounted Cash Flow [Member] | Chile [Member] | Unidades de Fomento [Member]</t>
  </si>
  <si>
    <t>Undiscounted Cash Flow [Member] | Chile [Member] | Unidades de Fomento [Member] | One to Three Months [Member]</t>
  </si>
  <si>
    <t>Undiscounted Cash Flow [Member] | Chile [Member] | Unidades de Fomento [Member] | Three to Twelve Months [Member]</t>
  </si>
  <si>
    <t>Undiscounted Cash Flow [Member] | Chile [Member] | Unidades de Fomento [Member] | One to Two Years [Member]</t>
  </si>
  <si>
    <t>Undiscounted Cash Flow [Member] | Chile [Member] | Unidades de Fomento [Member] | Two to Three Years [Member]</t>
  </si>
  <si>
    <t>Undiscounted Cash Flow [Member] | Chile [Member] | Unidades de Fomento [Member] | Three to Four Years [Member]</t>
  </si>
  <si>
    <t>Undiscounted Cash Flow [Member] | Chile [Member] | Unidades de Fomento [Member] | Four to Five Years [Member]</t>
  </si>
  <si>
    <t>Undiscounted Cash Flow [Member] | Chile [Member] | Unidades de Fomento [Member] | More Than Five Years [Member]</t>
  </si>
  <si>
    <t>Appendix 4 Additional Information on Financial Debt - Secured and Unsecured Liabilities by Company (Detail) - CLP ($) $ in Thousands</t>
  </si>
  <si>
    <t>Undiscounted Cash Flow [Member] | U.S. Dollars [Member] | Americas [Member] | BNY Mellon primera Emision S-1 [Member] | Enel Generación Chile S.A. [Member]</t>
  </si>
  <si>
    <t>Undiscounted Cash Flow [Member] | U.S. Dollars [Member] | Americas [Member] | BNY Mellon primera Emision S-2 [Member] | Enel Generación Chile S.A. [Member]</t>
  </si>
  <si>
    <t>Undiscounted Cash Flow [Member] | U.S. Dollars [Member] | Americas [Member] | BNY Mellon primera Emision S-3 [Member] | Enel Generación Chile S.A. [Member]</t>
  </si>
  <si>
    <t>Undiscounted Cash Flow [Member] | U.S. Dollars [Member] | Americas [Member] | BNY Mellon - Unica 24296 [Member] | Enel Generación Chile S.A. [Member]</t>
  </si>
  <si>
    <t>Undiscounted Cash Flow [Member] | Unidades de Fomento [Member] | Chile [Member] | Banco Santander - 317 Serie-H [Member] | Enel Generación Chile S.A. [Member]</t>
  </si>
  <si>
    <t>Undiscounted Cash Flow [Member] | Unidades de Fomento [Member] | Chile [Member] | Banco Santander 522 Serie-M [Member] | Enel Generación Chile S.A. [Member]</t>
  </si>
  <si>
    <t>Undiscounted Cash Flow [Member] | Less than 90 Days [Member] | U.S. Dollars [Member] | Americas [Member] | BNY Mellon primera Emision S-1 [Member] | Enel Generación Chile S.A. [Member]</t>
  </si>
  <si>
    <t>Undiscounted Cash Flow [Member] | Less than 90 Days [Member] | U.S. Dollars [Member] | Americas [Member] | BNY Mellon primera Emision S-2 [Member] | Enel Generación Chile S.A. [Member]</t>
  </si>
  <si>
    <t>Undiscounted Cash Flow [Member] | Less than 90 Days [Member] | U.S. Dollars [Member] | Americas [Member] | BNY Mellon primera Emision S-3 [Member] | Enel Generación Chile S.A. [Member]</t>
  </si>
  <si>
    <t>Undiscounted Cash Flow [Member] | Less than 90 Days [Member] | U.S. Dollars [Member] | Americas [Member] | BNY Mellon - Unica 24296 [Member] | Enel Generación Chile S.A. [Member]</t>
  </si>
  <si>
    <t>Undiscounted Cash Flow [Member] | Less than 90 Days [Member] | Unidades de Fomento [Member] | Chile [Member] | Banco Santander - 317 Serie-H [Member] | Enel Generación Chile S.A. [Member]</t>
  </si>
  <si>
    <t>Undiscounted Cash Flow [Member] | Less than 90 Days [Member] | Unidades de Fomento [Member] | Chile [Member] | Banco Santander 522 Serie-M [Member] | Enel Generación Chile S.A. [Member]</t>
  </si>
  <si>
    <t>Undiscounted Cash Flow [Member] | More than 90 days [Member]</t>
  </si>
  <si>
    <t>Undiscounted Cash Flow [Member] | More than 90 days [Member] | U.S. Dollars [Member] | Americas [Member] | BNY Mellon primera Emision S-1 [Member] | Enel Generación Chile S.A. [Member]</t>
  </si>
  <si>
    <t>Undiscounted Cash Flow [Member] | More than 90 days [Member] | U.S. Dollars [Member] | Americas [Member] | BNY Mellon primera Emision S-2 [Member] | Enel Generación Chile S.A. [Member]</t>
  </si>
  <si>
    <t>Undiscounted Cash Flow [Member] | More than 90 days [Member] | U.S. Dollars [Member] | Americas [Member] | BNY Mellon primera Emision S-3 [Member] | Enel Generación Chile S.A. [Member]</t>
  </si>
  <si>
    <t>Undiscounted Cash Flow [Member] | More than 90 days [Member] | U.S. Dollars [Member] | Americas [Member] | BNY Mellon - Unica 24296 [Member] | Enel Generación Chile S.A. [Member]</t>
  </si>
  <si>
    <t>Undiscounted Cash Flow [Member] | More than 90 days [Member] | Unidades de Fomento [Member] | Chile [Member] | Banco Santander - 317 Serie-H [Member] | Enel Generación Chile S.A. [Member]</t>
  </si>
  <si>
    <t>Undiscounted Cash Flow [Member] | More than 90 days [Member] | Unidades de Fomento [Member] | Chile [Member] | Banco Santander 522 Serie-M [Member] | Enel Generación Chile S.A. [Member]</t>
  </si>
  <si>
    <t>Undiscounted Cash Flow [Member] | One to Two Years [Member] | U.S. Dollars [Member] | Americas [Member] | BNY Mellon primera Emision S-1 [Member] | Enel Generación Chile S.A. [Member]</t>
  </si>
  <si>
    <t>Undiscounted Cash Flow [Member] | One to Two Years [Member] | U.S. Dollars [Member] | Americas [Member] | BNY Mellon primera Emision S-2 [Member] | Enel Generación Chile S.A. [Member]</t>
  </si>
  <si>
    <t>Undiscounted Cash Flow [Member] | One to Two Years [Member] | U.S. Dollars [Member] | Americas [Member] | BNY Mellon primera Emision S-3 [Member] | Enel Generación Chile S.A. [Member]</t>
  </si>
  <si>
    <t>Undiscounted Cash Flow [Member] | One to Two Years [Member] | U.S. Dollars [Member] | Americas [Member] | BNY Mellon - Unica 24296 [Member] | Enel Generación Chile S.A. [Member]</t>
  </si>
  <si>
    <t>Undiscounted Cash Flow [Member] | One to Two Years [Member] | Unidades de Fomento [Member] | Chile [Member] | Banco Santander - 317 Serie-H [Member] | Enel Generación Chile S.A. [Member]</t>
  </si>
  <si>
    <t>Undiscounted Cash Flow [Member] | One to Two Years [Member] | Unidades de Fomento [Member] | Chile [Member] | Banco Santander 522 Serie-M [Member] | Enel Generación Chile S.A. [Member]</t>
  </si>
  <si>
    <t>Undiscounted Cash Flow [Member] | Two to Three Years [Member] | U.S. Dollars [Member] | Americas [Member] | BNY Mellon primera Emision S-1 [Member] | Enel Generación Chile S.A. [Member]</t>
  </si>
  <si>
    <t>Undiscounted Cash Flow [Member] | Two to Three Years [Member] | U.S. Dollars [Member] | Americas [Member] | BNY Mellon primera Emision S-2 [Member] | Enel Generación Chile S.A. [Member]</t>
  </si>
  <si>
    <t>Undiscounted Cash Flow [Member] | Two to Three Years [Member] | U.S. Dollars [Member] | Americas [Member] | BNY Mellon primera Emision S-3 [Member] | Enel Generación Chile S.A. [Member]</t>
  </si>
  <si>
    <t>Undiscounted Cash Flow [Member] | Two to Three Years [Member] | U.S. Dollars [Member] | Americas [Member] | BNY Mellon - Unica 24296 [Member] | Enel Generación Chile S.A. [Member]</t>
  </si>
  <si>
    <t>Undiscounted Cash Flow [Member] | Two to Three Years [Member] | Unidades de Fomento [Member] | Chile [Member] | Banco Santander - 317 Serie-H [Member] | Enel Generación Chile S.A. [Member]</t>
  </si>
  <si>
    <t>Undiscounted Cash Flow [Member] | Two to Three Years [Member] | Unidades de Fomento [Member] | Chile [Member] | Banco Santander 522 Serie-M [Member] | Enel Generación Chile S.A. [Member]</t>
  </si>
  <si>
    <t>Undiscounted Cash Flow [Member] | Three to Four Years [Member] | U.S. Dollars [Member] | Americas [Member] | BNY Mellon primera Emision S-1 [Member] | Enel Generación Chile S.A. [Member]</t>
  </si>
  <si>
    <t>Undiscounted Cash Flow [Member] | Three to Four Years [Member] | U.S. Dollars [Member] | Americas [Member] | BNY Mellon primera Emision S-2 [Member] | Enel Generación Chile S.A. [Member]</t>
  </si>
  <si>
    <t>Undiscounted Cash Flow [Member] | Three to Four Years [Member] | U.S. Dollars [Member] | Americas [Member] | BNY Mellon primera Emision S-3 [Member] | Enel Generación Chile S.A. [Member]</t>
  </si>
  <si>
    <t>Undiscounted Cash Flow [Member] | Three to Four Years [Member] | U.S. Dollars [Member] | Americas [Member] | BNY Mellon - Unica 24296 [Member] | Enel Generación Chile S.A. [Member]</t>
  </si>
  <si>
    <t>Undiscounted Cash Flow [Member] | Three to Four Years [Member] | Unidades de Fomento [Member] | Chile [Member] | Banco Santander - 317 Serie-H [Member] | Enel Generación Chile S.A. [Member]</t>
  </si>
  <si>
    <t>Undiscounted Cash Flow [Member] | Three to Four Years [Member] | Unidades de Fomento [Member] | Chile [Member] | Banco Santander 522 Serie-M [Member] | Enel Generación Chile S.A. [Member]</t>
  </si>
  <si>
    <t>Undiscounted Cash Flow [Member] | Four to Five Years [Member] | U.S. Dollars [Member] | Americas [Member] | BNY Mellon primera Emision S-1 [Member] | Enel Generación Chile S.A. [Member]</t>
  </si>
  <si>
    <t>Undiscounted Cash Flow [Member] | Four to Five Years [Member] | U.S. Dollars [Member] | Americas [Member] | BNY Mellon primera Emision S-2 [Member] | Enel Generación Chile S.A. [Member]</t>
  </si>
  <si>
    <t>Undiscounted Cash Flow [Member] | Four to Five Years [Member] | U.S. Dollars [Member] | Americas [Member] | BNY Mellon primera Emision S-3 [Member] | Enel Generación Chile S.A. [Member]</t>
  </si>
  <si>
    <t>Undiscounted Cash Flow [Member] | Four to Five Years [Member] | U.S. Dollars [Member] | Americas [Member] | BNY Mellon - Unica 24296 [Member] | Enel Generación Chile S.A. [Member]</t>
  </si>
  <si>
    <t>Undiscounted Cash Flow [Member] | Four to Five Years [Member] | Unidades de Fomento [Member] | Chile [Member] | Banco Santander - 317 Serie-H [Member] | Enel Generación Chile S.A. [Member]</t>
  </si>
  <si>
    <t>Undiscounted Cash Flow [Member] | Four to Five Years [Member] | Unidades de Fomento [Member] | Chile [Member] | Banco Santander 522 Serie-M [Member] | Enel Generación Chile S.A. [Member]</t>
  </si>
  <si>
    <t>Undiscounted Cash Flow [Member] | More Than Five Years [Member] | U.S. Dollars [Member] | Americas [Member] | BNY Mellon primera Emision S-1 [Member] | Enel Generación Chile S.A. [Member]</t>
  </si>
  <si>
    <t>Undiscounted Cash Flow [Member] | More Than Five Years [Member] | U.S. Dollars [Member] | Americas [Member] | BNY Mellon primera Emision S-2 [Member] | Enel Generación Chile S.A. [Member]</t>
  </si>
  <si>
    <t>Undiscounted Cash Flow [Member] | More Than Five Years [Member] | U.S. Dollars [Member] | Americas [Member] | BNY Mellon primera Emision S-3 [Member] | Enel Generación Chile S.A. [Member]</t>
  </si>
  <si>
    <t>Undiscounted Cash Flow [Member] | More Than Five Years [Member] | U.S. Dollars [Member] | Americas [Member] | BNY Mellon - Unica 24296 [Member] | Enel Generación Chile S.A. [Member]</t>
  </si>
  <si>
    <t>Undiscounted Cash Flow [Member] | More Than Five Years [Member] | Unidades de Fomento [Member] | Chile [Member] | Banco Santander - 317 Serie-H [Member] | Enel Generación Chile S.A. [Member]</t>
  </si>
  <si>
    <t>Undiscounted Cash Flow [Member] | More Than Five Years [Member] | Unidades de Fomento [Member] | Chile [Member] | Banco Santander 522 Serie-M [Member] | Enel Generación Chile S.A. [Member]</t>
  </si>
  <si>
    <t>Appendix 4 Additional Information on Financial Debt - Summary of Financial Lease Obligation by Company (Detail) - CLP ($) $ in Thousands</t>
  </si>
  <si>
    <t>U.S. Dollar [Member] | Transelec S A [Member] | Chile [Member] | Enel Generación Chile S.A. [Member]</t>
  </si>
  <si>
    <t>Less than 90 Days [Member] | U.S. Dollar [Member] | Transelec S A [Member] | Chile [Member] | Enel Generación Chile S.A. [Member]</t>
  </si>
  <si>
    <t>One to Two Years [Member] | U.S. Dollar [Member] | Transelec S A [Member] | Chile [Member] | Enel Generación Chile S.A. [Member]</t>
  </si>
  <si>
    <t>Two to Three Years [Member] | U.S. Dollar [Member] | Transelec S A [Member] | Chile [Member] | Enel Generación Chile S.A. [Member]</t>
  </si>
  <si>
    <t>Three to Four Years [Member] | U.S. Dollar [Member] | Transelec S A [Member] | Chile [Member] | Enel Generación Chile S.A. [Member]</t>
  </si>
  <si>
    <t>Four to Five Years [Member] | U.S. Dollar [Member] | Transelec S A [Member] | Chile [Member] | Enel Generación Chile S.A. [Member]</t>
  </si>
  <si>
    <t>More Than Five Years [Member] | U.S. Dollar [Member] | Transelec S A [Member] | Chile [Member] | Enel Generación Chile S.A. [Member]</t>
  </si>
  <si>
    <t>Undiscounted Cash Flow [Member] | U.S. Dollar [Member] | Transelec S A [Member] | Chile [Member] | Enel Generación Chile S.A. [Member]</t>
  </si>
  <si>
    <t>Tax payer Id</t>
  </si>
  <si>
    <t>Undiscounted Cash Flow [Member] | Less than 90 Days [Member] | U.S. Dollar [Member] | Transelec S A [Member] | Chile [Member] | Enel Generación Chile S.A. [Member]</t>
  </si>
  <si>
    <t>Undiscounted Cash Flow [Member] | More than 90 Days [Member]</t>
  </si>
  <si>
    <t>Undiscounted Cash Flow [Member] | More than 90 Days [Member] | U.S. Dollar [Member] | Transelec S A [Member] | Chile [Member] | Enel Generación Chile S.A. [Member]</t>
  </si>
  <si>
    <t>Undiscounted Cash Flow [Member] | One to Two Years [Member] | U.S. Dollar [Member] | Transelec S A [Member] | Chile [Member] | Enel Generación Chile S.A. [Member]</t>
  </si>
  <si>
    <t>Undiscounted Cash Flow [Member] | Two to Three Years [Member] | U.S. Dollar [Member] | Transelec S A [Member] | Chile [Member] | Enel Generación Chile S.A. [Member]</t>
  </si>
  <si>
    <t>Undiscounted Cash Flow [Member] | Three to Four Years [Member] | U.S. Dollar [Member] | Transelec S A [Member] | Chile [Member] | Enel Generación Chile S.A. [Member]</t>
  </si>
  <si>
    <t>Undiscounted Cash Flow [Member] | Four to Five Years [Member] | U.S. Dollar [Member] | Transelec S A [Member] | Chile [Member] | Enel Generación Chile S.A. [Member]</t>
  </si>
  <si>
    <t>Undiscounted Cash Flow [Member] | More Than Five Years [Member] | U.S. Dollar [Member] | Transelec S A [Member] | Chile [Member] | Enel Generación Chile S.A. [Member]</t>
  </si>
  <si>
    <t>Appendix 5 Details of assets and Liabilities in Foreign Currency - Summary of Assets and Liabilities in Foreign Currency (Detail) - CLP ($) $ in Thousands</t>
  </si>
  <si>
    <t>Disclosure Of Assets And Liabilities By Currency [Line Items]</t>
  </si>
  <si>
    <t>Foreign Currency USD [Member] | Less than 90 Days [Member]</t>
  </si>
  <si>
    <t>Foreign Currency USD [Member] | More than 90 Days [Member]</t>
  </si>
  <si>
    <t>Foreign Currency Euros [Member] | Less than 90 Days [Member]</t>
  </si>
  <si>
    <t>Foreign Currency Chilean Peso Non Adjustable | Less than 90 Days [Member]</t>
  </si>
  <si>
    <t>Foreign Currency Chilean Peso Non Adjustable | More than 90 Days [Member]</t>
  </si>
  <si>
    <t>Foreign Currency Argentine peso [member] | Less than 90 Days [Member]</t>
  </si>
  <si>
    <t>Foreign Currency U.F. [Member] | More than 90 Days [Member]</t>
  </si>
  <si>
    <t>Foreign Currency Colombian peso [Member] | Less than 90 Days [Member]</t>
  </si>
  <si>
    <t>Foreign Currency Soles [Member] | Less than 90 Days [Member]</t>
  </si>
  <si>
    <t>Details of Assets and Liabilities in Foreign Currency [Member]</t>
  </si>
  <si>
    <t>Non- current assets or disposal group held for sale</t>
  </si>
  <si>
    <t>Details of Assets and Liabilities in Foreign Currency [Member] | From One to Five Years [Member]</t>
  </si>
  <si>
    <t>Details of Assets and Liabilities in Foreign Currency [Member] | More Than Five Years [Member]</t>
  </si>
  <si>
    <t>Details of Assets and Liabilities in Foreign Currency [Member] | Foreign Currency USD [Member]</t>
  </si>
  <si>
    <t>Details of Assets and Liabilities in Foreign Currency [Member] | Foreign Currency USD [Member] | From One to Five Years [Member]</t>
  </si>
  <si>
    <t>Details of Assets and Liabilities in Foreign Currency [Member] | Foreign Currency USD [Member] | More Than Five Years [Member]</t>
  </si>
  <si>
    <t>Details of Assets and Liabilities in Foreign Currency [Member] | Foreign Currency Euros [Member]</t>
  </si>
  <si>
    <t>Details of Assets and Liabilities in Foreign Currency [Member] | Foreign Currency Euros [Member] | From One to Five Years [Member]</t>
  </si>
  <si>
    <t>Details of Assets and Liabilities in Foreign Currency [Member] | Foreign Currency Chilean Peso Non Adjustable</t>
  </si>
  <si>
    <t>Details of Assets and Liabilities in Foreign Currency [Member] | Foreign Currency Chilean Peso Non Adjustable | From One to Five Years [Member]</t>
  </si>
  <si>
    <t>Details of Assets and Liabilities in Foreign Currency [Member] | Foreign Currency Chilean Peso Non Adjustable | More Than Five Years [Member]</t>
  </si>
  <si>
    <t>Details of Assets and Liabilities in Foreign Currency [Member] | Foreign Currency Argentine peso [member]</t>
  </si>
  <si>
    <t>Details of Assets and Liabilities in Foreign Currency [Member] | Foreign Currency Argentine peso [member] | From One to Five Years [Member]</t>
  </si>
  <si>
    <t>Details of Assets and Liabilities in Foreign Currency [Member] | Foreign Currency U.F. [Member]</t>
  </si>
  <si>
    <t>Details of Assets and Liabilities in Foreign Currency [Member] | Foreign Currency U.F. [Member] | From One to Five Years [Member]</t>
  </si>
  <si>
    <t>Details of Assets and Liabilities in Foreign Currency [Member] | Foreign Currency U.F. [Member] | More Than Five Years [Member]</t>
  </si>
  <si>
    <t>Details of Assets and Liabilities in Foreign Currency [Member] | Foreign Currency Real [Member]</t>
  </si>
  <si>
    <t>Details of Assets and Liabilities in Foreign Currency [Member] | Foreign Currency Colombian peso [Member]</t>
  </si>
  <si>
    <t>Details of Assets and Liabilities in Foreign Currency [Member] | Foreign Currency Soles [Member]</t>
  </si>
  <si>
    <t>Appendix 6 Additional Information Oficio Circular (Official Bulletin) No. 715 of February 3, 2012 - Summary of Aging of Trade and Other Receivables (Detail) - CLP ($) $ in Thousands</t>
  </si>
  <si>
    <t>Trade and Other Receivables [Line Items]</t>
  </si>
  <si>
    <t>Oficio Circular Official Bulletin No715</t>
  </si>
  <si>
    <t>Oficio Circular Official Bulletin No715 | Trade Receivables [Member]</t>
  </si>
  <si>
    <t>Allowance for doubtful accounts</t>
  </si>
  <si>
    <t>Oficio Circular Official Bulletin No715 | Other Receivables [Member]</t>
  </si>
  <si>
    <t>Oficio Circular Official Bulletin No715 | Gross Carrying Amount [Member]</t>
  </si>
  <si>
    <t>Oficio Circular Official Bulletin No715 | Current Portfolio [Member]</t>
  </si>
  <si>
    <t>Oficio Circular Official Bulletin No715 | Current Portfolio [Member] | Trade Receivables [Member]</t>
  </si>
  <si>
    <t>Oficio Circular Official Bulletin No715 | Current Portfolio [Member] | Gross Carrying Amount [Member]</t>
  </si>
  <si>
    <t>Oficio Circular Official Bulletin No715 | 1-30 days [Member]</t>
  </si>
  <si>
    <t>Oficio Circular Official Bulletin No715 | 1-30 days [Member] | Trade Receivables [Member]</t>
  </si>
  <si>
    <t>Oficio Circular Official Bulletin No715 | 1-30 days [Member] | Gross Carrying Amount [Member]</t>
  </si>
  <si>
    <t>Oficio Circular Official Bulletin No715 | 31-60 days [Member]</t>
  </si>
  <si>
    <t>Oficio Circular Official Bulletin No715 | 31-60 days [Member] | Trade Receivables [Member]</t>
  </si>
  <si>
    <t>Oficio Circular Official Bulletin No715 | 31-60 days [Member] | Gross Carrying Amount [Member]</t>
  </si>
  <si>
    <t>Oficio Circular Official Bulletin No715 | 61 - 90 days [Member]</t>
  </si>
  <si>
    <t>Oficio Circular Official Bulletin No715 | 61 - 90 days [Member] | Trade Receivables [Member]</t>
  </si>
  <si>
    <t>Oficio Circular Official Bulletin No715 | 61 - 90 days [Member] | Gross Carrying Amount [Member]</t>
  </si>
  <si>
    <t>Oficio Circular Official Bulletin No715 | 91 - 120 days [Member]</t>
  </si>
  <si>
    <t>Oficio Circular Official Bulletin No715 | 91 - 120 days [Member] | Trade Receivables [Member]</t>
  </si>
  <si>
    <t>Oficio Circular Official Bulletin No715 | 91 - 120 days [Member] | Gross Carrying Amount [Member]</t>
  </si>
  <si>
    <t>Oficio Circular Official Bulletin No715 | 121-150 days [Member]</t>
  </si>
  <si>
    <t>Oficio Circular Official Bulletin No715 | 121-150 days [Member] | Trade Receivables [Member]</t>
  </si>
  <si>
    <t>Oficio Circular Official Bulletin No715 | 121-150 days [Member] | Gross Carrying Amount [Member]</t>
  </si>
  <si>
    <t>Oficio Circular Official Bulletin No715 | 151-180 days [Member]</t>
  </si>
  <si>
    <t>Oficio Circular Official Bulletin No715 | 151-180 days [Member] | Trade Receivables [Member]</t>
  </si>
  <si>
    <t>Oficio Circular Official Bulletin No715 | 151-180 days [Member] | Gross Carrying Amount [Member]</t>
  </si>
  <si>
    <t>Oficio Circular Official Bulletin No715 | 181-210 days [Member]</t>
  </si>
  <si>
    <t>Oficio Circular Official Bulletin No715 | 181-210 days [Member] | Trade Receivables [Member]</t>
  </si>
  <si>
    <t>Oficio Circular Official Bulletin No715 | 181-210 days [Member] | Gross Carrying Amount [Member]</t>
  </si>
  <si>
    <t>Oficio Circular Official Bulletin No715 | 211-250 days [Member]</t>
  </si>
  <si>
    <t>Oficio Circular Official Bulletin No715 | 211-250 days [Member] | Trade Receivables [Member]</t>
  </si>
  <si>
    <t>Oficio Circular Official Bulletin No715 | 211-250 days [Member] | Gross Carrying Amount [Member]</t>
  </si>
  <si>
    <t>Oficio Circular Official Bulletin No715 | More than 251 days [Member]</t>
  </si>
  <si>
    <t>Oficio Circular Official Bulletin No715 | More than 251 days [Member] | Trade Receivables [Member]</t>
  </si>
  <si>
    <t>Oficio Circular Official Bulletin No715 | More than 251 days [Member] | Other Receivables [Member]</t>
  </si>
  <si>
    <t>Oficio Circular Official Bulletin No715 | More than 251 days [Member] | Gross Carrying Amount [Member]</t>
  </si>
  <si>
    <t>Appendix 6 Additional Information Oficio Circular (Official Bulletin) No. 715 of February 3, 2012 - Summary of Trade and Other Receivables by Type of Portfolio (Detail) $ in Thousands</t>
  </si>
  <si>
    <t>Dec. 31, 2016CLP ($)Customer</t>
  </si>
  <si>
    <t>Gross Amount</t>
  </si>
  <si>
    <t>Oficio Circular Official Bulletin No715 | Non-renegotiated Portfolio [Member]</t>
  </si>
  <si>
    <t>Number of Customers | Customer</t>
  </si>
  <si>
    <t>Oficio Circular Official Bulletin No715 | Renegotiated Portfolio [Member]</t>
  </si>
  <si>
    <t>Oficio Circular Official Bulletin No715 | Gross Portfolio [Member]</t>
  </si>
  <si>
    <t>Oficio Circular Official Bulletin No715 | Current Portfolio [Member] | Non-renegotiated Portfolio [Member]</t>
  </si>
  <si>
    <t>Oficio Circular Official Bulletin No715 | Current Portfolio [Member] | Renegotiated Portfolio [Member]</t>
  </si>
  <si>
    <t>Oficio Circular Official Bulletin No715 | Current Portfolio [Member] | Gross Portfolio [Member]</t>
  </si>
  <si>
    <t>Oficio Circular Official Bulletin No715 | 1-30 days [Member] | Non-renegotiated Portfolio [Member]</t>
  </si>
  <si>
    <t>Oficio Circular Official Bulletin No715 | 1-30 days [Member] | Renegotiated Portfolio [Member]</t>
  </si>
  <si>
    <t>Oficio Circular Official Bulletin No715 | 1-30 days [Member] | Gross Portfolio [Member]</t>
  </si>
  <si>
    <t>Oficio Circular Official Bulletin No715 | 31-60 days [Member] | Non-renegotiated Portfolio [Member]</t>
  </si>
  <si>
    <t>Oficio Circular Official Bulletin No715 | 31-60 days [Member] | Renegotiated Portfolio [Member]</t>
  </si>
  <si>
    <t>Oficio Circular Official Bulletin No715 | 31-60 days [Member] | Gross Portfolio [Member]</t>
  </si>
  <si>
    <t>Oficio Circular Official Bulletin No715 | 61 - 90 days [Member] | Non-renegotiated Portfolio [Member]</t>
  </si>
  <si>
    <t>Oficio Circular Official Bulletin No715 | 61 - 90 days [Member] | Renegotiated Portfolio [Member]</t>
  </si>
  <si>
    <t>Oficio Circular Official Bulletin No715 | 61 - 90 days [Member] | Gross Portfolio [Member]</t>
  </si>
  <si>
    <t>Oficio Circular Official Bulletin No715 | 91 - 120 days [Member] | Non-renegotiated Portfolio [Member]</t>
  </si>
  <si>
    <t>Oficio Circular Official Bulletin No715 | 91 - 120 days [Member] | Renegotiated Portfolio [Member]</t>
  </si>
  <si>
    <t>Oficio Circular Official Bulletin No715 | 91 - 120 days [Member] | Gross Portfolio [Member]</t>
  </si>
  <si>
    <t>Oficio Circular Official Bulletin No715 | One hundred and twenty one to three Hundred sixty five days [Member] | Non-renegotiated Portfolio [Member]</t>
  </si>
  <si>
    <t>Oficio Circular Official Bulletin No715 | One hundred and twenty one to three Hundred sixty five days [Member] | Renegotiated Portfolio [Member]</t>
  </si>
  <si>
    <t>Oficio Circular Official Bulletin No715 | One hundred and twenty one to three Hundred sixty five days [Member] | Gross Portfolio [Member]</t>
  </si>
  <si>
    <t>Oficio Circular Official Bulletin No715 | 151-180 days [Member] | Non-renegotiated Portfolio [Member]</t>
  </si>
  <si>
    <t>Oficio Circular Official Bulletin No715 | 151-180 days [Member] | Renegotiated Portfolio [Member]</t>
  </si>
  <si>
    <t>Oficio Circular Official Bulletin No715 | 151-180 days [Member] | Gross Portfolio [Member]</t>
  </si>
  <si>
    <t>Oficio Circular Official Bulletin No715 | 181-210 days [Member] | Non-renegotiated Portfolio [Member]</t>
  </si>
  <si>
    <t>Oficio Circular Official Bulletin No715 | 181-210 days [Member] | Renegotiated Portfolio [Member]</t>
  </si>
  <si>
    <t>Oficio Circular Official Bulletin No715 | 181-210 days [Member] | Gross Portfolio [Member]</t>
  </si>
  <si>
    <t>Oficio Circular Official Bulletin No715 | 211-250 days [Member] | Non-renegotiated Portfolio [Member]</t>
  </si>
  <si>
    <t>Oficio Circular Official Bulletin No715 | 211-250 days [Member] | Renegotiated Portfolio [Member]</t>
  </si>
  <si>
    <t>Oficio Circular Official Bulletin No715 | 211-250 days [Member] | Gross Portfolio [Member]</t>
  </si>
  <si>
    <t>Oficio Circular Official Bulletin No715 | More than 251 days [Member] | Non-renegotiated Portfolio [Member]</t>
  </si>
  <si>
    <t>Oficio Circular Official Bulletin No715 | More than 251 days [Member] | Renegotiated Portfolio [Member]</t>
  </si>
  <si>
    <t>Oficio Circular Official Bulletin No715 | More than 251 days [Member] | Gross Portfolio [Member]</t>
  </si>
  <si>
    <t>Appendix 6 Additional Information Oficio Circular (Official Bulletin) No. 715 of February 3, 2012 - Summary of Portfolio in Default and in Legal Collection Process of Notes Receivable (Detail) - Notes Receivable2 [Member] $ in Thousands</t>
  </si>
  <si>
    <t>Portfolio In Default And In Legal Collection Process [Line Items]</t>
  </si>
  <si>
    <t>Amount | $</t>
  </si>
  <si>
    <t>Notes receivable in default [Member]</t>
  </si>
  <si>
    <t>Notes receivable in legal collection process [Member]</t>
  </si>
  <si>
    <t>Appendix 6 Additional Information Oficio Circular (Official Bulletin) No. 715 of February 3, 2012 - Summary of Provisions and Write-offs Portfolio (Detail) - CLP ($) $ in Thousands</t>
  </si>
  <si>
    <t>Provisions and Write-offs for Portfolio [Line Items]</t>
  </si>
  <si>
    <t>Provisions and Write-offs</t>
  </si>
  <si>
    <t>Non-renegotiated Portfolio [Member]</t>
  </si>
  <si>
    <t>Renegotiated Portfolio [Member]</t>
  </si>
  <si>
    <t>Appendix 6 Additional Information Oficio Circular (Official Bulletin) No. 715 of February 3, 2012 - Summary of Number and Value of Operations (Detail) $ in Thousands</t>
  </si>
  <si>
    <t>3 Months Ended</t>
  </si>
  <si>
    <t>Dec. 31, 2017CLP ($)Operation</t>
  </si>
  <si>
    <t>Dec. 31, 2016CLP ($)Operation</t>
  </si>
  <si>
    <t>Impairment Provisions And Recoveries [Abstract]</t>
  </si>
  <si>
    <t>Number of operations | Operation</t>
  </si>
  <si>
    <t>Value of operations | $</t>
  </si>
  <si>
    <t>Appendix 6 Additional Information Oficio Circular (Official Bulletin) No. 715 of February 3, 2012 - Summary of Trade Receivables by Aging (Detail) - CLP ($) $ in Thousands</t>
  </si>
  <si>
    <t>Portfolio stratification [Member]</t>
  </si>
  <si>
    <t>Portfolio stratification [Member] | Gross Carrying Amount [Member]</t>
  </si>
  <si>
    <t>Portfolio stratification [Member] | Current Portfolio [Member]</t>
  </si>
  <si>
    <t>Portfolio stratification [Member] | Current Portfolio [Member] | Gross Carrying Amount [Member]</t>
  </si>
  <si>
    <t>Portfolio stratification [Member] | 1-30 days [Member]</t>
  </si>
  <si>
    <t>Portfolio stratification [Member] | 1-30 days [Member] | Gross Carrying Amount [Member]</t>
  </si>
  <si>
    <t>Portfolio stratification [Member] | 31-60 days [Member]</t>
  </si>
  <si>
    <t>Portfolio stratification [Member] | 31-60 days [Member] | Gross Carrying Amount [Member]</t>
  </si>
  <si>
    <t>Portfolio stratification [Member] | 61 - 90 days [Member]</t>
  </si>
  <si>
    <t>Portfolio stratification [Member] | 61 - 90 days [Member] | Gross Carrying Amount [Member]</t>
  </si>
  <si>
    <t>Portfolio stratification [Member] | 91 - 120 days [Member]</t>
  </si>
  <si>
    <t>Portfolio stratification [Member] | 91 - 120 days [Member] | Gross Carrying Amount [Member]</t>
  </si>
  <si>
    <t>Portfolio stratification [Member] | 121-150 days [Member]</t>
  </si>
  <si>
    <t>Portfolio stratification [Member] | 121-150 days [Member] | Gross Carrying Amount [Member]</t>
  </si>
  <si>
    <t>Portfolio stratification [Member] | 151-180 days [Member]</t>
  </si>
  <si>
    <t>Portfolio stratification [Member] | 151-180 days [Member] | Gross Carrying Amount [Member]</t>
  </si>
  <si>
    <t>Portfolio stratification [Member] | 181-210 days [Member]</t>
  </si>
  <si>
    <t>Portfolio stratification [Member] | 181-210 days [Member] | Gross Carrying Amount [Member]</t>
  </si>
  <si>
    <t>Portfolio stratification [Member] | 211-250 days [Member]</t>
  </si>
  <si>
    <t>Portfolio stratification [Member] | 211-250 days [Member] | Gross Carrying Amount [Member]</t>
  </si>
  <si>
    <t>Portfolio stratification [Member] | More than 251 days [Member]</t>
  </si>
  <si>
    <t>Portfolio stratification [Member] | More than 251 days [Member] | Gross Carrying Amount [Member]</t>
  </si>
  <si>
    <t>Portfolio stratification [Member] | More than 365 days [Member]</t>
  </si>
  <si>
    <t>Portfolio stratification [Member] | More than 365 days [Member] | Gross Carrying Amount [Member]</t>
  </si>
  <si>
    <t>Portfolio stratification [Member] | 61-90 days [Member]</t>
  </si>
  <si>
    <t>Portfolio stratification [Member] | 61-90 days [Member] | Gross Carrying Amount [Member]</t>
  </si>
  <si>
    <t>Portfolio stratification [Member] | Trade receivables, generation [Member]</t>
  </si>
  <si>
    <t>Portfolio stratification [Member] | Trade receivables, generation [Member] | Large customers [Member]</t>
  </si>
  <si>
    <t>Portfolio stratification [Member] | Trade receivables, generation [Member] | Others [Member]</t>
  </si>
  <si>
    <t>Portfolio stratification [Member] | Trade receivables, generation [Member] | Unbilled services [Member]</t>
  </si>
  <si>
    <t>Portfolio stratification [Member] | Trade receivables, generation [Member] | Services billed [Member]</t>
  </si>
  <si>
    <t>Portfolio stratification [Member] | Trade receivables, generation [Member] | Current Portfolio [Member]</t>
  </si>
  <si>
    <t>Portfolio stratification [Member] | Trade receivables, generation [Member] | Current Portfolio [Member] | Large customers [Member]</t>
  </si>
  <si>
    <t>Portfolio stratification [Member] | Trade receivables, generation [Member] | Current Portfolio [Member] | Others [Member]</t>
  </si>
  <si>
    <t>Portfolio stratification [Member] | Trade receivables, generation [Member] | Current Portfolio [Member] | Unbilled services [Member]</t>
  </si>
  <si>
    <t>Portfolio stratification [Member] | Trade receivables, generation [Member] | Current Portfolio [Member] | Services billed [Member]</t>
  </si>
  <si>
    <t>Portfolio stratification [Member] | Trade receivables, generation [Member] | 1-30 days [Member]</t>
  </si>
  <si>
    <t>Portfolio stratification [Member] | Trade receivables, generation [Member] | 1-30 days [Member] | Large customers [Member]</t>
  </si>
  <si>
    <t>Portfolio stratification [Member] | Trade receivables, generation [Member] | 1-30 days [Member] | Services billed [Member]</t>
  </si>
  <si>
    <t>Portfolio stratification [Member] | Trade receivables, generation [Member] | 31-60 days [Member]</t>
  </si>
  <si>
    <t>Portfolio stratification [Member] | Trade receivables, generation [Member] | 31-60 days [Member] | Large customers [Member]</t>
  </si>
  <si>
    <t>Portfolio stratification [Member] | Trade receivables, generation [Member] | 31-60 days [Member] | Services billed [Member]</t>
  </si>
  <si>
    <t>Portfolio stratification [Member] | Trade receivables, generation [Member] | 61 - 90 days [Member]</t>
  </si>
  <si>
    <t>Portfolio stratification [Member] | Trade receivables, generation [Member] | 61 - 90 days [Member] | Large customers [Member]</t>
  </si>
  <si>
    <t>Portfolio stratification [Member] | Trade receivables, generation [Member] | 61 - 90 days [Member] | Services billed [Member]</t>
  </si>
  <si>
    <t>Portfolio stratification [Member] | Trade receivables, generation [Member] | 91 - 120 days [Member]</t>
  </si>
  <si>
    <t>Portfolio stratification [Member] | Trade receivables, generation [Member] | 91 - 120 days [Member] | Large customers [Member]</t>
  </si>
  <si>
    <t>Portfolio stratification [Member] | Trade receivables, generation [Member] | 91 - 120 days [Member] | Services billed [Member]</t>
  </si>
  <si>
    <t>Portfolio stratification [Member] | Trade receivables, generation [Member] | 121-150 days [Member]</t>
  </si>
  <si>
    <t>Portfolio stratification [Member] | Trade receivables, generation [Member] | 121-150 days [Member] | Large customers [Member]</t>
  </si>
  <si>
    <t>Portfolio stratification [Member] | Trade receivables, generation [Member] | 121-150 days [Member] | Services billed [Member]</t>
  </si>
  <si>
    <t>Portfolio stratification [Member] | Trade receivables, generation [Member] | 151-180 days [Member]</t>
  </si>
  <si>
    <t>Portfolio stratification [Member] | Trade receivables, generation [Member] | 151-180 days [Member] | Large customers [Member]</t>
  </si>
  <si>
    <t>Portfolio stratification [Member] | Trade receivables, generation [Member] | 151-180 days [Member] | Services billed [Member]</t>
  </si>
  <si>
    <t>Portfolio stratification [Member] | Trade receivables, generation [Member] | 181-210 days [Member]</t>
  </si>
  <si>
    <t>Portfolio stratification [Member] | Trade receivables, generation [Member] | 181-210 days [Member] | Large customers [Member]</t>
  </si>
  <si>
    <t>Portfolio stratification [Member] | Trade receivables, generation [Member] | 181-210 days [Member] | Services billed [Member]</t>
  </si>
  <si>
    <t>Portfolio stratification [Member] | Trade receivables, generation [Member] | 211-250 days [Member]</t>
  </si>
  <si>
    <t>Portfolio stratification [Member] | Trade receivables, generation [Member] | 211-250 days [Member] | Large customers [Member]</t>
  </si>
  <si>
    <t>Portfolio stratification [Member] | Trade receivables, generation [Member] | 211-250 days [Member] | Services billed [Member]</t>
  </si>
  <si>
    <t>Portfolio stratification [Member] | Trade receivables, generation [Member] | More than 251 days [Member]</t>
  </si>
  <si>
    <t>Portfolio stratification [Member] | Trade receivables, generation [Member] | More than 251 days [Member] | Large customers [Member]</t>
  </si>
  <si>
    <t>Portfolio stratification [Member] | Trade receivables, generation [Member] | More than 251 days [Member] | Services billed [Member]</t>
  </si>
  <si>
    <t>Portfolio stratification [Member] | Trade receivables, generation [Member] | More than 365 days [Member]</t>
  </si>
  <si>
    <t>Portfolio stratification [Member] | Trade receivables, generation [Member] | More than 365 days [Member] | Large customers [Member]</t>
  </si>
  <si>
    <t>Portfolio stratification [Member] | Trade receivables, generation [Member] | More than 365 days [Member] | Services billed [Member]</t>
  </si>
  <si>
    <t>Portfolio stratification [Member] | Trade receivables, generation [Member] | 61-90 days [Member]</t>
  </si>
  <si>
    <t>Portfolio stratification [Member] | Trade receivables, generation [Member] | 61-90 days [Member] | Large customers [Member]</t>
  </si>
  <si>
    <t>Portfolio stratification [Member] | Trade receivables, generation [Member] | 61-90 days [Member] | Services billed [Member]</t>
  </si>
  <si>
    <t>Portfolio stratification [Member] | Trade receivables, distribution [Member]</t>
  </si>
  <si>
    <t>Portfolio stratification [Member] | Trade receivables, distribution [Member] | Large customers [Member]</t>
  </si>
  <si>
    <t>Portfolio stratification [Member] | Trade receivables, distribution [Member] | Institutional customers [Member]</t>
  </si>
  <si>
    <t>Portfolio stratification [Member] | Trade receivables, distribution [Member] | Mass-market Customers [Member]</t>
  </si>
  <si>
    <t>Portfolio stratification [Member] | Trade receivables, distribution [Member] | Unbilled services [Member]</t>
  </si>
  <si>
    <t>Portfolio stratification [Member] | Trade receivables, distribution [Member] | Services billed [Member]</t>
  </si>
  <si>
    <t>Portfolio stratification [Member] | Trade receivables, distribution [Member] | Current Portfolio [Member]</t>
  </si>
  <si>
    <t>Portfolio stratification [Member] | Trade receivables, distribution [Member] | Current Portfolio [Member] | Large customers [Member]</t>
  </si>
  <si>
    <t>Portfolio stratification [Member] | Trade receivables, distribution [Member] | Current Portfolio [Member] | Institutional customers [Member]</t>
  </si>
  <si>
    <t>Portfolio stratification [Member] | Trade receivables, distribution [Member] | Current Portfolio [Member] | Mass-market Customers [Member]</t>
  </si>
  <si>
    <t>Portfolio stratification [Member] | Trade receivables, distribution [Member] | Current Portfolio [Member] | Unbilled services [Member]</t>
  </si>
  <si>
    <t>Portfolio stratification [Member] | Trade receivables, distribution [Member] | Current Portfolio [Member] | Services billed [Member]</t>
  </si>
  <si>
    <t>Portfolio stratification [Member] | Trade receivables, distribution [Member] | 1-30 days [Member]</t>
  </si>
  <si>
    <t>Portfolio stratification [Member] | Trade receivables, distribution [Member] | 1-30 days [Member] | Large customers [Member]</t>
  </si>
  <si>
    <t>Portfolio stratification [Member] | Trade receivables, distribution [Member] | 1-30 days [Member] | Institutional customers [Member]</t>
  </si>
  <si>
    <t>Portfolio stratification [Member] | Trade receivables, distribution [Member] | 1-30 days [Member] | Mass-market Customers [Member]</t>
  </si>
  <si>
    <t>Portfolio stratification [Member] | Trade receivables, distribution [Member] | 1-30 days [Member] | Services billed [Member]</t>
  </si>
  <si>
    <t>Portfolio stratification [Member] | Trade receivables, distribution [Member] | 31-60 days [Member]</t>
  </si>
  <si>
    <t>Portfolio stratification [Member] | Trade receivables, distribution [Member] | 31-60 days [Member] | Large customers [Member]</t>
  </si>
  <si>
    <t>Portfolio stratification [Member] | Trade receivables, distribution [Member] | 31-60 days [Member] | Institutional customers [Member]</t>
  </si>
  <si>
    <t>Portfolio stratification [Member] | Trade receivables, distribution [Member] | 31-60 days [Member] | Mass-market Customers [Member]</t>
  </si>
  <si>
    <t>Portfolio stratification [Member] | Trade receivables, distribution [Member] | 31-60 days [Member] | Services billed [Member]</t>
  </si>
  <si>
    <t>Portfolio stratification [Member] | Trade receivables, distribution [Member] | 61 - 90 days [Member]</t>
  </si>
  <si>
    <t>Portfolio stratification [Member] | Trade receivables, distribution [Member] | 61 - 90 days [Member] | Large customers [Member]</t>
  </si>
  <si>
    <t>Portfolio stratification [Member] | Trade receivables, distribution [Member] | 61 - 90 days [Member] | Institutional customers [Member]</t>
  </si>
  <si>
    <t>Portfolio stratification [Member] | Trade receivables, distribution [Member] | 61 - 90 days [Member] | Mass-market Customers [Member]</t>
  </si>
  <si>
    <t>Portfolio stratification [Member] | Trade receivables, distribution [Member] | 61 - 90 days [Member] | Services billed [Member]</t>
  </si>
  <si>
    <t>Portfolio stratification [Member] | Trade receivables, distribution [Member] | 91 - 120 days [Member]</t>
  </si>
  <si>
    <t>Portfolio stratification [Member] | Trade receivables, distribution [Member] | 91 - 120 days [Member] | Large customers [Member]</t>
  </si>
  <si>
    <t>Portfolio stratification [Member] | Trade receivables, distribution [Member] | 91 - 120 days [Member] | Institutional customers [Member]</t>
  </si>
  <si>
    <t>Portfolio stratification [Member] | Trade receivables, distribution [Member] | 91 - 120 days [Member] | Mass-market Customers [Member]</t>
  </si>
  <si>
    <t>Portfolio stratification [Member] | Trade receivables, distribution [Member] | 91 - 120 days [Member] | Services billed [Member]</t>
  </si>
  <si>
    <t>Portfolio stratification [Member] | Trade receivables, distribution [Member] | 121-150 days [Member]</t>
  </si>
  <si>
    <t>Portfolio stratification [Member] | Trade receivables, distribution [Member] | 121-150 days [Member] | Large customers [Member]</t>
  </si>
  <si>
    <t>Portfolio stratification [Member] | Trade receivables, distribution [Member] | 121-150 days [Member] | Institutional customers [Member]</t>
  </si>
  <si>
    <t>Portfolio stratification [Member] | Trade receivables, distribution [Member] | 121-150 days [Member] | Mass-market Customers [Member]</t>
  </si>
  <si>
    <t>Portfolio stratification [Member] | Trade receivables, distribution [Member] | 121-150 days [Member] | Services billed [Member]</t>
  </si>
  <si>
    <t>Portfolio stratification [Member] | Trade receivables, distribution [Member] | 151-180 days [Member]</t>
  </si>
  <si>
    <t>Portfolio stratification [Member] | Trade receivables, distribution [Member] | 151-180 days [Member] | Large customers [Member]</t>
  </si>
  <si>
    <t>Portfolio stratification [Member] | Trade receivables, distribution [Member] | 151-180 days [Member] | Institutional customers [Member]</t>
  </si>
  <si>
    <t>Portfolio stratification [Member] | Trade receivables, distribution [Member] | 151-180 days [Member] | Mass-market Customers [Member]</t>
  </si>
  <si>
    <t>Portfolio stratification [Member] | Trade receivables, distribution [Member] | 151-180 days [Member] | Services billed [Member]</t>
  </si>
  <si>
    <t>Portfolio stratification [Member] | Trade receivables, distribution [Member] | 181-210 days [Member]</t>
  </si>
  <si>
    <t>Portfolio stratification [Member] | Trade receivables, distribution [Member] | 181-210 days [Member] | Large customers [Member]</t>
  </si>
  <si>
    <t>Portfolio stratification [Member] | Trade receivables, distribution [Member] | 181-210 days [Member] | Institutional customers [Member]</t>
  </si>
  <si>
    <t>Portfolio stratification [Member] | Trade receivables, distribution [Member] | 181-210 days [Member] | Mass-market Customers [Member]</t>
  </si>
  <si>
    <t>Portfolio stratification [Member] | Trade receivables, distribution [Member] | 181-210 days [Member] | Services billed [Member]</t>
  </si>
  <si>
    <t>Portfolio stratification [Member] | Trade receivables, distribution [Member] | 211-250 days [Member]</t>
  </si>
  <si>
    <t>Portfolio stratification [Member] | Trade receivables, distribution [Member] | 211-250 days [Member] | Large customers [Member]</t>
  </si>
  <si>
    <t>Portfolio stratification [Member] | Trade receivables, distribution [Member] | 211-250 days [Member] | Institutional customers [Member]</t>
  </si>
  <si>
    <t>Portfolio stratification [Member] | Trade receivables, distribution [Member] | 211-250 days [Member] | Mass-market Customers [Member]</t>
  </si>
  <si>
    <t>Portfolio stratification [Member] | Trade receivables, distribution [Member] | 211-250 days [Member] | Services billed [Member]</t>
  </si>
  <si>
    <t>Portfolio stratification [Member] | Trade receivables, distribution [Member] | More than 251 days [Member]</t>
  </si>
  <si>
    <t>Portfolio stratification [Member] | Trade receivables, distribution [Member] | More than 251 days [Member] | Large customers [Member]</t>
  </si>
  <si>
    <t>Portfolio stratification [Member] | Trade receivables, distribution [Member] | More than 251 days [Member] | Institutional customers [Member]</t>
  </si>
  <si>
    <t>Portfolio stratification [Member] | Trade receivables, distribution [Member] | More than 251 days [Member] | Mass-market Customers [Member]</t>
  </si>
  <si>
    <t>Portfolio stratification [Member] | Trade receivables, distribution [Member] | More than 251 days [Member] | Services billed [Member]</t>
  </si>
  <si>
    <t>Portfolio stratification [Member] | Trade receivables, distribution [Member] | More than 365 days [Member]</t>
  </si>
  <si>
    <t>Portfolio stratification [Member] | Trade receivables, distribution [Member] | More than 365 days [Member] | Large customers [Member]</t>
  </si>
  <si>
    <t>Portfolio stratification [Member] | Trade receivables, distribution [Member] | More than 365 days [Member] | Institutional customers [Member]</t>
  </si>
  <si>
    <t>Portfolio stratification [Member] | Trade receivables, distribution [Member] | More than 365 days [Member] | Mass-market Customers [Member]</t>
  </si>
  <si>
    <t>Portfolio stratification [Member] | Trade receivables, distribution [Member] | More than 365 days [Member] | Services billed [Member]</t>
  </si>
  <si>
    <t>Portfolio stratification [Member] | Trade receivables, distribution [Member] | 61-90 days [Member]</t>
  </si>
  <si>
    <t>Portfolio stratification [Member] | Trade receivables, distribution [Member] | 61-90 days [Member] | Large customers [Member]</t>
  </si>
  <si>
    <t>Portfolio stratification [Member] | Trade receivables, distribution [Member] | 61-90 days [Member] | Institutional customers [Member]</t>
  </si>
  <si>
    <t>Portfolio stratification [Member] | Trade receivables, distribution [Member] | 61-90 days [Member] | Mass-market Customers [Member]</t>
  </si>
  <si>
    <t>Portfolio stratification [Member] | Trade receivables, distribution [Member] | 61-90 days [Member] | Services billed [Member]</t>
  </si>
  <si>
    <t>Appendix 6 Additional Information Oficio Circular (Official Bulletin) No. 715 of February 3, 2012 - Summary of Type of Portfolio (Detail) - CLP ($) $ in Thousands</t>
  </si>
  <si>
    <t>Non-current receivables</t>
  </si>
  <si>
    <t>Portfolio By Type</t>
  </si>
  <si>
    <t>Portfolio By Type | 1-30 days [Member]</t>
  </si>
  <si>
    <t>Portfolio By Type | 31-60 days [Member]</t>
  </si>
  <si>
    <t>Portfolio By Type | 61-90 days [Member]</t>
  </si>
  <si>
    <t>Portfolio By Type | 91 - 120 days [Member]</t>
  </si>
  <si>
    <t>Portfolio By Type | 121-150 days [Member]</t>
  </si>
  <si>
    <t>Portfolio By Type | 151-180 days [Member]</t>
  </si>
  <si>
    <t>Portfolio By Type | 181-210 days [Member]</t>
  </si>
  <si>
    <t>Portfolio By Type | 211-250 days [Member]</t>
  </si>
  <si>
    <t>Portfolio By Type | More than 251 days [Member]</t>
  </si>
  <si>
    <t>Portfolio By Type | Current Portfolio [Member]</t>
  </si>
  <si>
    <t>Portfolio By Type | Gross Carrying Amount [Member]</t>
  </si>
  <si>
    <t>Portfolio By Type | Trade receivables, generation [Member] | Non-renegotiated Portfolio [Member]</t>
  </si>
  <si>
    <t>Portfolio By Type | Trade receivables, generation [Member] | Renegotiated Portfolio [Member]</t>
  </si>
  <si>
    <t>Portfolio By Type | Trade receivables, generation [Member] | 1-30 days [Member] | Non-renegotiated Portfolio [Member]</t>
  </si>
  <si>
    <t>Portfolio By Type | Trade receivables, generation [Member] | 31-60 days [Member] | Non-renegotiated Portfolio [Member]</t>
  </si>
  <si>
    <t>Portfolio By Type | Trade receivables, generation [Member] | 61-90 days [Member] | Non-renegotiated Portfolio [Member]</t>
  </si>
  <si>
    <t>Portfolio By Type | Trade receivables, generation [Member] | 91 - 120 days [Member] | Non-renegotiated Portfolio [Member]</t>
  </si>
  <si>
    <t>Portfolio By Type | Trade receivables, generation [Member] | 121-150 days [Member] | Non-renegotiated Portfolio [Member]</t>
  </si>
  <si>
    <t>Portfolio By Type | Trade receivables, generation [Member] | 151-180 days [Member] | Non-renegotiated Portfolio [Member]</t>
  </si>
  <si>
    <t>Portfolio By Type | Trade receivables, generation [Member] | 181-210 days [Member] | Non-renegotiated Portfolio [Member]</t>
  </si>
  <si>
    <t>Portfolio By Type | Trade receivables, generation [Member] | 211-250 days [Member] | Non-renegotiated Portfolio [Member]</t>
  </si>
  <si>
    <t>Portfolio By Type | Trade receivables, generation [Member] | More than 251 days [Member] | Non-renegotiated Portfolio [Member]</t>
  </si>
  <si>
    <t>Portfolio By Type | Trade receivables, generation [Member] | Current Portfolio [Member] | Non-renegotiated Portfolio [Member]</t>
  </si>
  <si>
    <t>Portfolio By Type | Trade receivables, generation [Member] | Large customers [Member] | Non-renegotiated Portfolio [Member]</t>
  </si>
  <si>
    <t>Portfolio By Type | Trade receivables, generation [Member] | Large customers [Member] | 1-30 days [Member] | Non-renegotiated Portfolio [Member]</t>
  </si>
  <si>
    <t>Portfolio By Type | Trade receivables, generation [Member] | Large customers [Member] | 31-60 days [Member] | Non-renegotiated Portfolio [Member]</t>
  </si>
  <si>
    <t>Portfolio By Type | Trade receivables, generation [Member] | Large customers [Member] | 61-90 days [Member] | Non-renegotiated Portfolio [Member]</t>
  </si>
  <si>
    <t>Portfolio By Type | Trade receivables, generation [Member] | Large customers [Member] | 91 - 120 days [Member] | Non-renegotiated Portfolio [Member]</t>
  </si>
  <si>
    <t>Portfolio By Type | Trade receivables, generation [Member] | Large customers [Member] | 121-150 days [Member] | Non-renegotiated Portfolio [Member]</t>
  </si>
  <si>
    <t>Portfolio By Type | Trade receivables, generation [Member] | Large customers [Member] | 151-180 days [Member] | Non-renegotiated Portfolio [Member]</t>
  </si>
  <si>
    <t>Portfolio By Type | Trade receivables, generation [Member] | Large customers [Member] | 181-210 days [Member] | Non-renegotiated Portfolio [Member]</t>
  </si>
  <si>
    <t>Portfolio By Type | Trade receivables, generation [Member] | Large customers [Member] | 211-250 days [Member] | Non-renegotiated Portfolio [Member]</t>
  </si>
  <si>
    <t>Portfolio By Type | Trade receivables, generation [Member] | Large customers [Member] | More than 251 days [Member] | Non-renegotiated Portfolio [Member]</t>
  </si>
  <si>
    <t>Portfolio By Type | Trade receivables, generation [Member] | Large customers [Member] | Current Portfolio [Member] | Non-renegotiated Portfolio [Member]</t>
  </si>
  <si>
    <t>Portfolio By Type | Trade receivables, generation [Member] | Others [Member] | Renegotiated Portfolio [Member]</t>
  </si>
  <si>
    <t>Portfolio By Type | Trade receivables, generation [Member] | Others [Member] | Current Portfolio [Member] | Non-renegotiated Portfolio [Member]</t>
  </si>
  <si>
    <t>Portfolio By Type | Trade receivables, generation [Member] | Gross Carrying Amount [Member] | Non-renegotiated Portfolio [Member]</t>
  </si>
  <si>
    <t>Portfolio By Type | Trade receivables, generation [Member] | Gross Carrying Amount [Member] | Renegotiated Portfolio [Member]</t>
  </si>
  <si>
    <t>Portfolio By Type | Trade receivables, generation [Member] | Gross Carrying Amount [Member] | Large customers [Member] | Non-renegotiated Portfolio [Member]</t>
  </si>
  <si>
    <t>Portfolio By Type | Trade receivables, generation [Member] | Gross Carrying Amount [Member] | Others [Member] | Non-renegotiated Portfolio [Member]</t>
  </si>
  <si>
    <t>Portfolio By Type | Trade receivables, generation [Member] | Gross Carrying Amount [Member] | Others [Member] | Renegotiated Portfolio [Member]</t>
  </si>
  <si>
    <t>Portfolio By Type | Trade receivables, distribution [Member] | Non-renegotiated Portfolio [Member]</t>
  </si>
  <si>
    <t>Portfolio By Type | Trade receivables, distribution [Member] | Renegotiated Portfolio [Member]</t>
  </si>
  <si>
    <t>Portfolio By Type | Trade receivables, distribution [Member] | 1-30 days [Member]</t>
  </si>
  <si>
    <t>Portfolio By Type | Trade receivables, distribution [Member] | 1-30 days [Member] | Non-renegotiated Portfolio [Member]</t>
  </si>
  <si>
    <t>Portfolio By Type | Trade receivables, distribution [Member] | 1-30 days [Member] | Renegotiated Portfolio [Member]</t>
  </si>
  <si>
    <t>Portfolio By Type | Trade receivables, distribution [Member] | 31-60 days [Member]</t>
  </si>
  <si>
    <t>Portfolio By Type | Trade receivables, distribution [Member] | 31-60 days [Member] | Non-renegotiated Portfolio [Member]</t>
  </si>
  <si>
    <t>Portfolio By Type | Trade receivables, distribution [Member] | 31-60 days [Member] | Renegotiated Portfolio [Member]</t>
  </si>
  <si>
    <t>Portfolio By Type | Trade receivables, distribution [Member] | 61-90 days [Member]</t>
  </si>
  <si>
    <t>Portfolio By Type | Trade receivables, distribution [Member] | 61-90 days [Member] | Non-renegotiated Portfolio [Member]</t>
  </si>
  <si>
    <t>Portfolio By Type | Trade receivables, distribution [Member] | 61-90 days [Member] | Renegotiated Portfolio [Member]</t>
  </si>
  <si>
    <t>Portfolio By Type | Trade receivables, distribution [Member] | 91 - 120 days [Member]</t>
  </si>
  <si>
    <t>Portfolio By Type | Trade receivables, distribution [Member] | 91 - 120 days [Member] | Non-renegotiated Portfolio [Member]</t>
  </si>
  <si>
    <t>Portfolio By Type | Trade receivables, distribution [Member] | 91 - 120 days [Member] | Renegotiated Portfolio [Member]</t>
  </si>
  <si>
    <t>Portfolio By Type | Trade receivables, distribution [Member] | 121-150 days [Member]</t>
  </si>
  <si>
    <t>Portfolio By Type | Trade receivables, distribution [Member] | 121-150 days [Member] | Non-renegotiated Portfolio [Member]</t>
  </si>
  <si>
    <t>Portfolio By Type | Trade receivables, distribution [Member] | 121-150 days [Member] | Renegotiated Portfolio [Member]</t>
  </si>
  <si>
    <t>Portfolio By Type | Trade receivables, distribution [Member] | 151-180 days [Member]</t>
  </si>
  <si>
    <t>Portfolio By Type | Trade receivables, distribution [Member] | 151-180 days [Member] | Non-renegotiated Portfolio [Member]</t>
  </si>
  <si>
    <t>Portfolio By Type | Trade receivables, distribution [Member] | 151-180 days [Member] | Renegotiated Portfolio [Member]</t>
  </si>
  <si>
    <t>Portfolio By Type | Trade receivables, distribution [Member] | 181-210 days [Member]</t>
  </si>
  <si>
    <t>Portfolio By Type | Trade receivables, distribution [Member] | 181-210 days [Member] | Non-renegotiated Portfolio [Member]</t>
  </si>
  <si>
    <t>Portfolio By Type | Trade receivables, distribution [Member] | 181-210 days [Member] | Renegotiated Portfolio [Member]</t>
  </si>
  <si>
    <t>Portfolio By Type | Trade receivables, distribution [Member] | 211-250 days [Member]</t>
  </si>
  <si>
    <t>Portfolio By Type | Trade receivables, distribution [Member] | 211-250 days [Member] | Non-renegotiated Portfolio [Member]</t>
  </si>
  <si>
    <t>Portfolio By Type | Trade receivables, distribution [Member] | 211-250 days [Member] | Renegotiated Portfolio [Member]</t>
  </si>
  <si>
    <t>Portfolio By Type | Trade receivables, distribution [Member] | More than 251 days [Member]</t>
  </si>
  <si>
    <t>Portfolio By Type | Trade receivables, distribution [Member] | More than 251 days [Member] | Non-renegotiated Portfolio [Member]</t>
  </si>
  <si>
    <t>Portfolio By Type | Trade receivables, distribution [Member] | More than 251 days [Member] | Renegotiated Portfolio [Member]</t>
  </si>
  <si>
    <t>Portfolio By Type | Trade receivables, distribution [Member] | Current Portfolio [Member]</t>
  </si>
  <si>
    <t>Portfolio By Type | Trade receivables, distribution [Member] | Current Portfolio [Member] | Non-renegotiated Portfolio [Member]</t>
  </si>
  <si>
    <t>Portfolio By Type | Trade receivables, distribution [Member] | Large customers [Member] | Non-renegotiated Portfolio [Member]</t>
  </si>
  <si>
    <t>Portfolio By Type | Trade receivables, distribution [Member] | Large customers [Member] | Renegotiated Portfolio [Member]</t>
  </si>
  <si>
    <t>Portfolio By Type | Trade receivables, distribution [Member] | Large customers [Member] | 1-30 days [Member] | Non-renegotiated Portfolio [Member]</t>
  </si>
  <si>
    <t>Portfolio By Type | Trade receivables, distribution [Member] | Large customers [Member] | 1-30 days [Member] | Renegotiated Portfolio [Member]</t>
  </si>
  <si>
    <t>Portfolio By Type | Trade receivables, distribution [Member] | Large customers [Member] | 31-60 days [Member] | Non-renegotiated Portfolio [Member]</t>
  </si>
  <si>
    <t>Portfolio By Type | Trade receivables, distribution [Member] | Large customers [Member] | 31-60 days [Member] | Renegotiated Portfolio [Member]</t>
  </si>
  <si>
    <t>Portfolio By Type | Trade receivables, distribution [Member] | Large customers [Member] | 61-90 days [Member] | Non-renegotiated Portfolio [Member]</t>
  </si>
  <si>
    <t>Portfolio By Type | Trade receivables, distribution [Member] | Large customers [Member] | 91 - 120 days [Member] | Non-renegotiated Portfolio [Member]</t>
  </si>
  <si>
    <t>Portfolio By Type | Trade receivables, distribution [Member] | Large customers [Member] | 121-150 days [Member] | Non-renegotiated Portfolio [Member]</t>
  </si>
  <si>
    <t>Portfolio By Type | Trade receivables, distribution [Member] | Large customers [Member] | 121-150 days [Member] | Renegotiated Portfolio [Member]</t>
  </si>
  <si>
    <t>Portfolio By Type | Trade receivables, distribution [Member] | Large customers [Member] | 151-180 days [Member] | Non-renegotiated Portfolio [Member]</t>
  </si>
  <si>
    <t>Portfolio By Type | Trade receivables, distribution [Member] | Large customers [Member] | 181-210 days [Member] | Non-renegotiated Portfolio [Member]</t>
  </si>
  <si>
    <t>Portfolio By Type | Trade receivables, distribution [Member] | Large customers [Member] | 211-250 days [Member] | Non-renegotiated Portfolio [Member]</t>
  </si>
  <si>
    <t>Portfolio By Type | Trade receivables, distribution [Member] | Large customers [Member] | More than 251 days [Member] | Non-renegotiated Portfolio [Member]</t>
  </si>
  <si>
    <t>Portfolio By Type | Trade receivables, distribution [Member] | Large customers [Member] | More than 251 days [Member] | Renegotiated Portfolio [Member]</t>
  </si>
  <si>
    <t>Portfolio By Type | Trade receivables, distribution [Member] | Large customers [Member] | Current Portfolio [Member] | Non-renegotiated Portfolio [Member]</t>
  </si>
  <si>
    <t>Portfolio By Type | Trade receivables, distribution [Member] | Large customers [Member] | Current Portfolio [Member] | Renegotiated Portfolio [Member]</t>
  </si>
  <si>
    <t>Portfolio By Type | Trade receivables, distribution [Member] | Institutional customers [Member] | Non-renegotiated Portfolio [Member]</t>
  </si>
  <si>
    <t>Portfolio By Type | Trade receivables, distribution [Member] | Institutional customers [Member] | Renegotiated Portfolio [Member]</t>
  </si>
  <si>
    <t>Portfolio By Type | Trade receivables, distribution [Member] | Institutional customers [Member] | 1-30 days [Member] | Non-renegotiated Portfolio [Member]</t>
  </si>
  <si>
    <t>Portfolio By Type | Trade receivables, distribution [Member] | Institutional customers [Member] | 1-30 days [Member] | Renegotiated Portfolio [Member]</t>
  </si>
  <si>
    <t>Portfolio By Type | Trade receivables, distribution [Member] | Institutional customers [Member] | 31-60 days [Member] | Non-renegotiated Portfolio [Member]</t>
  </si>
  <si>
    <t>Portfolio By Type | Trade receivables, distribution [Member] | Institutional customers [Member] | 31-60 days [Member] | Renegotiated Portfolio [Member]</t>
  </si>
  <si>
    <t>Portfolio By Type | Trade receivables, distribution [Member] | Institutional customers [Member] | 61-90 days [Member] | Non-renegotiated Portfolio [Member]</t>
  </si>
  <si>
    <t>Portfolio By Type | Trade receivables, distribution [Member] | Institutional customers [Member] | 61-90 days [Member] | Renegotiated Portfolio [Member]</t>
  </si>
  <si>
    <t>Portfolio By Type | Trade receivables, distribution [Member] | Institutional customers [Member] | 91 - 120 days [Member] | Non-renegotiated Portfolio [Member]</t>
  </si>
  <si>
    <t>Portfolio By Type | Trade receivables, distribution [Member] | Institutional customers [Member] | 91 - 120 days [Member] | Renegotiated Portfolio [Member]</t>
  </si>
  <si>
    <t>Portfolio By Type | Trade receivables, distribution [Member] | Institutional customers [Member] | 121-150 days [Member] | Non-renegotiated Portfolio [Member]</t>
  </si>
  <si>
    <t>Portfolio By Type | Trade receivables, distribution [Member] | Institutional customers [Member] | 151-180 days [Member] | Non-renegotiated Portfolio [Member]</t>
  </si>
  <si>
    <t>Portfolio By Type | Trade receivables, distribution [Member] | Institutional customers [Member] | 151-180 days [Member] | Renegotiated Portfolio [Member]</t>
  </si>
  <si>
    <t>Portfolio By Type | Trade receivables, distribution [Member] | Institutional customers [Member] | 181-210 days [Member] | Non-renegotiated Portfolio [Member]</t>
  </si>
  <si>
    <t>Portfolio By Type | Trade receivables, distribution [Member] | Institutional customers [Member] | 181-210 days [Member] | Renegotiated Portfolio [Member]</t>
  </si>
  <si>
    <t>Portfolio By Type | Trade receivables, distribution [Member] | Institutional customers [Member] | 211-250 days [Member] | Non-renegotiated Portfolio [Member]</t>
  </si>
  <si>
    <t>Portfolio By Type | Trade receivables, distribution [Member] | Institutional customers [Member] | 211-250 days [Member] | Renegotiated Portfolio [Member]</t>
  </si>
  <si>
    <t>Portfolio By Type | Trade receivables, distribution [Member] | Institutional customers [Member] | More than 251 days [Member] | Non-renegotiated Portfolio [Member]</t>
  </si>
  <si>
    <t>Portfolio By Type | Trade receivables, distribution [Member] | Institutional customers [Member] | More than 251 days [Member] | Renegotiated Portfolio [Member]</t>
  </si>
  <si>
    <t>Portfolio By Type | Trade receivables, distribution [Member] | Institutional customers [Member] | Current Portfolio [Member] | Non-renegotiated Portfolio [Member]</t>
  </si>
  <si>
    <t>Portfolio By Type | Trade receivables, distribution [Member] | Institutional customers [Member] | Current Portfolio [Member] | Renegotiated Portfolio [Member]</t>
  </si>
  <si>
    <t>Portfolio By Type | Trade receivables, distribution [Member] | Mass-market Customers [Member] | Non-renegotiated Portfolio [Member]</t>
  </si>
  <si>
    <t>Portfolio By Type | Trade receivables, distribution [Member] | Mass-market Customers [Member] | Renegotiated Portfolio [Member]</t>
  </si>
  <si>
    <t>Portfolio By Type | Trade receivables, distribution [Member] | Mass-market Customers [Member] | 1-30 days [Member] | Non-renegotiated Portfolio [Member]</t>
  </si>
  <si>
    <t>Portfolio By Type | Trade receivables, distribution [Member] | Mass-market Customers [Member] | 1-30 days [Member] | Renegotiated Portfolio [Member]</t>
  </si>
  <si>
    <t>Portfolio By Type | Trade receivables, distribution [Member] | Mass-market Customers [Member] | 31-60 days [Member] | Non-renegotiated Portfolio [Member]</t>
  </si>
  <si>
    <t>Portfolio By Type | Trade receivables, distribution [Member] | Mass-market Customers [Member] | 31-60 days [Member] | Renegotiated Portfolio [Member]</t>
  </si>
  <si>
    <t>Portfolio By Type | Trade receivables, distribution [Member] | Mass-market Customers [Member] | 61-90 days [Member] | Non-renegotiated Portfolio [Member]</t>
  </si>
  <si>
    <t>Portfolio By Type | Trade receivables, distribution [Member] | Mass-market Customers [Member] | 61-90 days [Member] | Renegotiated Portfolio [Member]</t>
  </si>
  <si>
    <t>Portfolio By Type | Trade receivables, distribution [Member] | Mass-market Customers [Member] | 91 - 120 days [Member] | Non-renegotiated Portfolio [Member]</t>
  </si>
  <si>
    <t>Portfolio By Type | Trade receivables, distribution [Member] | Mass-market Customers [Member] | 91 - 120 days [Member] | Renegotiated Portfolio [Member]</t>
  </si>
  <si>
    <t>Portfolio By Type | Trade receivables, distribution [Member] | Mass-market Customers [Member] | 121-150 days [Member] | Non-renegotiated Portfolio [Member]</t>
  </si>
  <si>
    <t>Portfolio By Type | Trade receivables, distribution [Member] | Mass-market Customers [Member] | 121-150 days [Member] | Renegotiated Portfolio [Member]</t>
  </si>
  <si>
    <t>Portfolio By Type | Trade receivables, distribution [Member] | Mass-market Customers [Member] | 151-180 days [Member] | Non-renegotiated Portfolio [Member]</t>
  </si>
  <si>
    <t>Portfolio By Type | Trade receivables, distribution [Member] | Mass-market Customers [Member] | 151-180 days [Member] | Renegotiated Portfolio [Member]</t>
  </si>
  <si>
    <t>Portfolio By Type | Trade receivables, distribution [Member] | Mass-market Customers [Member] | 181-210 days [Member] | Non-renegotiated Portfolio [Member]</t>
  </si>
  <si>
    <t>Portfolio By Type | Trade receivables, distribution [Member] | Mass-market Customers [Member] | 181-210 days [Member] | Renegotiated Portfolio [Member]</t>
  </si>
  <si>
    <t>Portfolio By Type | Trade receivables, distribution [Member] | Mass-market Customers [Member] | 211-250 days [Member] | Non-renegotiated Portfolio [Member]</t>
  </si>
  <si>
    <t>Portfolio By Type | Trade receivables, distribution [Member] | Mass-market Customers [Member] | 211-250 days [Member] | Renegotiated Portfolio [Member]</t>
  </si>
  <si>
    <t>Portfolio By Type | Trade receivables, distribution [Member] | Mass-market Customers [Member] | More than 251 days [Member] | Non-renegotiated Portfolio [Member]</t>
  </si>
  <si>
    <t>Portfolio By Type | Trade receivables, distribution [Member] | Mass-market Customers [Member] | More than 251 days [Member] | Renegotiated Portfolio [Member]</t>
  </si>
  <si>
    <t>Portfolio By Type | Trade receivables, distribution [Member] | Mass-market Customers [Member] | Current Portfolio [Member] | Non-renegotiated Portfolio [Member]</t>
  </si>
  <si>
    <t>Portfolio By Type | Trade receivables, distribution [Member] | Mass-market Customers [Member] | Current Portfolio [Member] | Renegotiated Portfolio [Member]</t>
  </si>
  <si>
    <t>Portfolio By Type | Trade receivables, distribution [Member] | Gross Carrying Amount [Member]</t>
  </si>
  <si>
    <t>Portfolio By Type | Trade receivables, distribution [Member] | Gross Carrying Amount [Member] | Non-renegotiated Portfolio [Member]</t>
  </si>
  <si>
    <t>Portfolio By Type | Trade receivables, distribution [Member] | Gross Carrying Amount [Member] | Renegotiated Portfolio [Member]</t>
  </si>
  <si>
    <t>Portfolio By Type | Trade receivables, distribution [Member] | Gross Carrying Amount [Member] | Large customers [Member] | Non-renegotiated Portfolio [Member]</t>
  </si>
  <si>
    <t>Portfolio By Type | Trade receivables, distribution [Member] | Gross Carrying Amount [Member] | Large customers [Member] | Renegotiated Portfolio [Member]</t>
  </si>
  <si>
    <t>Portfolio By Type | Trade receivables, distribution [Member] | Gross Carrying Amount [Member] | Institutional customers [Member] | Renegotiated Portfolio [Member]</t>
  </si>
  <si>
    <t>Portfolio By Type | Trade receivables, distribution [Member] | Gross Carrying Amount [Member] | Institutional customers [Member] | Non-renegotiated Portfolio [Member]</t>
  </si>
  <si>
    <t>Portfolio By Type | Trade receivables, distribution [Member] | Gross Carrying Amount [Member] | Mass-market Customers [Member] | Non-renegotiated Portfolio [Member]</t>
  </si>
  <si>
    <t>Portfolio By Type | Trade receivables, distribution [Member] | Gross Carrying Amount [Member] | Mass-market Customers [Member] | Renegotiated Portfolio [Member]</t>
  </si>
  <si>
    <t>Appendix 6 Additional Information Oficio Circular (Official Bulletin) No. 715 of February 3, 2012 - Summary of Estimated Sales and Purchases of Energy and Capacity - Statement of Financial Position (Detail) - CLP ($) $ in Thousands</t>
  </si>
  <si>
    <t>Disclosure of estimated sales and purchases of energy and capacity [Line Items]</t>
  </si>
  <si>
    <t>Estimated Sales and Purchases of Energy and Capacity [Member] | Energy and Tolls [Member]</t>
  </si>
  <si>
    <t>Total Estimated Assets</t>
  </si>
  <si>
    <t>Total Estimated Liabilities</t>
  </si>
  <si>
    <t>Estimated Sales and Purchases of Energy and Capacity [Member] | Capacity [Member]</t>
  </si>
  <si>
    <t>Appendix 6 Additional Information Oficio Circular (Official Bulletin) No. 715 of February 3, 2012 - Summary of Estimated Sales and Purchases of Energy and Capacity - Income Statement (Detail) - Estimated Sales and Purchases of Energy and Capacity [Member] - CLP ($) $ in Thousands</t>
  </si>
  <si>
    <t>Energy and Tolls [Member]</t>
  </si>
  <si>
    <t>Energy Sales</t>
  </si>
  <si>
    <t>Energy Purchases</t>
  </si>
  <si>
    <t>Capacity [Member]</t>
  </si>
  <si>
    <t>Appendix 7 Details of Due Dates of Payments to Suppliers - Summary of Details of Due Dates of Payments to Suppliers (Detail) - Details of Due Dates of Payments to Suppliers [Member] - CLP ($) $ in Thousands</t>
  </si>
  <si>
    <t>Details of due dates of payments to suppliers [Line Items]</t>
  </si>
  <si>
    <t>Current Payments to suppliers</t>
  </si>
  <si>
    <t>Services [Member]</t>
  </si>
  <si>
    <t>Other [Member]</t>
  </si>
  <si>
    <t>Up to 30 days [Member]</t>
  </si>
  <si>
    <t>Up to 30 days [Member] | Services [Member]</t>
  </si>
  <si>
    <t>Up to 30 days [Member] | Other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0000_);_(&quot;$ &quot;(#,##0.00000)" numFmtId="169"/>
    <numFmt formatCode="_(&quot;October &quot;#,##0_);_(&quot;Octo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sharedStrings.xml" Type="http://schemas.openxmlformats.org/officeDocument/2006/relationships/sharedStrings"/><Relationship Id="rId227" Target="styles.xml" Type="http://schemas.openxmlformats.org/officeDocument/2006/relationships/styles"/><Relationship Id="rId2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5993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49092772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5"/>
    <col customWidth="1" max="3" min="3" width="42"/>
    <col customWidth="1" max="4" min="4" width="35"/>
    <col customWidth="1" max="5" min="5" width="17"/>
  </cols>
  <sheetData>
    <row r="1" spans="1:5">
      <c r="A1" s="1" t="s">
        <v>792</v>
      </c>
      <c r="B1" s="2" t="s">
        <v>793</v>
      </c>
      <c r="C1" s="2" t="s">
        <v>794</v>
      </c>
      <c r="D1" s="2" t="s">
        <v>795</v>
      </c>
      <c r="E1" s="2" t="s">
        <v>796</v>
      </c>
    </row>
    <row r="2" spans="1:5">
      <c r="A2" s="3" t="s">
        <v>797</v>
      </c>
    </row>
    <row r="3" spans="1:5">
      <c r="A3" s="4" t="s">
        <v>798</v>
      </c>
      <c r="E3" s="4" t="s">
        <v>799</v>
      </c>
    </row>
    <row r="4" spans="1:5">
      <c r="A4" s="4" t="s">
        <v>800</v>
      </c>
      <c r="E4" s="4" t="s">
        <v>801</v>
      </c>
    </row>
    <row r="5" spans="1:5">
      <c r="A5" s="4" t="s">
        <v>802</v>
      </c>
      <c r="E5" s="4" t="s">
        <v>803</v>
      </c>
    </row>
    <row r="6" spans="1:5">
      <c r="A6" s="4" t="s">
        <v>804</v>
      </c>
      <c r="E6" s="4" t="s">
        <v>663</v>
      </c>
    </row>
    <row r="7" spans="1:5">
      <c r="A7" s="4" t="s">
        <v>805</v>
      </c>
      <c r="E7" s="4" t="s">
        <v>803</v>
      </c>
    </row>
    <row r="8" spans="1:5">
      <c r="A8" s="4" t="s">
        <v>806</v>
      </c>
      <c r="B8" s="5" t="n">
        <v>5</v>
      </c>
      <c r="C8" s="5" t="n">
        <v>5</v>
      </c>
      <c r="D8" s="5" t="n">
        <v>3</v>
      </c>
    </row>
    <row r="9" spans="1:5">
      <c r="A9" s="4" t="s">
        <v>807</v>
      </c>
      <c r="B9" s="5" t="n">
        <v>2200</v>
      </c>
      <c r="C9" s="5" t="n">
        <v>12430</v>
      </c>
      <c r="D9" s="5" t="n">
        <v>1200</v>
      </c>
    </row>
    <row r="10" spans="1:5">
      <c r="A10" s="4" t="s">
        <v>808</v>
      </c>
      <c r="B10" s="5" t="n">
        <v>5</v>
      </c>
      <c r="C10" s="5" t="n">
        <v>84</v>
      </c>
    </row>
    <row r="11" spans="1:5">
      <c r="A11" s="4" t="s">
        <v>809</v>
      </c>
      <c r="B11" s="8" t="n">
        <v>32.5</v>
      </c>
      <c r="C11" s="8" t="n">
        <v>47.6</v>
      </c>
      <c r="D11" s="8" t="n">
        <v>79.3</v>
      </c>
    </row>
    <row r="12" spans="1:5">
      <c r="A12" s="4" t="s">
        <v>810</v>
      </c>
      <c r="B12" s="8" t="n">
        <v>1.2</v>
      </c>
      <c r="C12" s="5" t="n">
        <v>5918</v>
      </c>
    </row>
    <row r="13" spans="1:5">
      <c r="A13" s="4" t="s">
        <v>811</v>
      </c>
      <c r="D13" s="4" t="s">
        <v>786</v>
      </c>
    </row>
    <row r="14" spans="1:5">
      <c r="A14" s="4" t="s">
        <v>780</v>
      </c>
    </row>
    <row r="15" spans="1:5">
      <c r="A15" s="3" t="s">
        <v>797</v>
      </c>
    </row>
    <row r="16" spans="1:5">
      <c r="A16" s="4" t="s">
        <v>812</v>
      </c>
      <c r="E16" s="4" t="s">
        <v>813</v>
      </c>
    </row>
    <row r="17" spans="1:5">
      <c r="A17" s="4" t="s">
        <v>664</v>
      </c>
    </row>
    <row r="18" spans="1:5">
      <c r="A18" s="3" t="s">
        <v>797</v>
      </c>
    </row>
    <row r="19" spans="1:5">
      <c r="A19" s="4" t="s">
        <v>812</v>
      </c>
      <c r="E19" s="4" t="s">
        <v>814</v>
      </c>
    </row>
    <row r="20" spans="1:5">
      <c r="A20" s="4" t="s">
        <v>815</v>
      </c>
      <c r="E20" s="4" t="s">
        <v>803</v>
      </c>
    </row>
    <row r="21" spans="1:5">
      <c r="A21" s="4" t="s">
        <v>816</v>
      </c>
      <c r="E21" s="5" t="n">
        <v>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817</v>
      </c>
      <c r="B1" s="2" t="s">
        <v>1</v>
      </c>
    </row>
    <row r="2" spans="1:6">
      <c r="B2" s="2" t="s">
        <v>27</v>
      </c>
      <c r="C2" s="2" t="s">
        <v>818</v>
      </c>
      <c r="D2" s="2" t="s">
        <v>819</v>
      </c>
      <c r="E2" s="2" t="s">
        <v>820</v>
      </c>
      <c r="F2" s="2" t="s">
        <v>821</v>
      </c>
    </row>
    <row r="3" spans="1:6">
      <c r="A3" s="4" t="s">
        <v>822</v>
      </c>
    </row>
    <row r="4" spans="1:6">
      <c r="A4" s="3" t="s">
        <v>823</v>
      </c>
    </row>
    <row r="5" spans="1:6">
      <c r="A5" s="4" t="s">
        <v>824</v>
      </c>
      <c r="C5" s="6" t="n">
        <v>6577946</v>
      </c>
      <c r="E5" s="6" t="n">
        <v>2522445</v>
      </c>
    </row>
    <row r="6" spans="1:6">
      <c r="A6" s="4" t="s">
        <v>667</v>
      </c>
    </row>
    <row r="7" spans="1:6">
      <c r="A7" s="3" t="s">
        <v>823</v>
      </c>
    </row>
    <row r="8" spans="1:6">
      <c r="A8" s="4" t="s">
        <v>825</v>
      </c>
      <c r="B8" s="4" t="s">
        <v>826</v>
      </c>
    </row>
    <row r="9" spans="1:6">
      <c r="A9" s="4" t="s">
        <v>827</v>
      </c>
    </row>
    <row r="10" spans="1:6">
      <c r="A10" s="3" t="s">
        <v>823</v>
      </c>
    </row>
    <row r="11" spans="1:6">
      <c r="A11" s="4" t="s">
        <v>824</v>
      </c>
      <c r="F11" s="6" t="n">
        <v>69066857</v>
      </c>
    </row>
    <row r="12" spans="1:6">
      <c r="A12" s="4" t="s">
        <v>828</v>
      </c>
    </row>
    <row r="13" spans="1:6">
      <c r="A13" s="3" t="s">
        <v>823</v>
      </c>
    </row>
    <row r="14" spans="1:6">
      <c r="A14" s="4" t="s">
        <v>825</v>
      </c>
      <c r="C14" s="4" t="s">
        <v>829</v>
      </c>
      <c r="D14" s="4" t="s">
        <v>829</v>
      </c>
    </row>
    <row r="15" spans="1:6">
      <c r="A15" s="4" t="s">
        <v>830</v>
      </c>
      <c r="C15" s="6" t="n">
        <v>115582806</v>
      </c>
      <c r="D15" s="6" t="n">
        <v>180</v>
      </c>
    </row>
    <row r="16" spans="1:6">
      <c r="A16" s="4" t="s">
        <v>831</v>
      </c>
      <c r="C16" s="6" t="n">
        <v>105311912</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832</v>
      </c>
      <c r="B1" s="2" t="s">
        <v>1</v>
      </c>
    </row>
    <row r="2" spans="1:5">
      <c r="B2" s="2" t="s">
        <v>27</v>
      </c>
      <c r="C2" s="2" t="s">
        <v>28</v>
      </c>
      <c r="D2" s="2" t="s">
        <v>79</v>
      </c>
      <c r="E2" s="2" t="s">
        <v>833</v>
      </c>
    </row>
    <row r="3" spans="1:5">
      <c r="A3" s="3" t="s">
        <v>823</v>
      </c>
    </row>
    <row r="4" spans="1:5">
      <c r="A4" s="4" t="s">
        <v>834</v>
      </c>
      <c r="B4" s="6" t="n">
        <v>3786961657</v>
      </c>
      <c r="C4" s="6" t="n">
        <v>3462993642</v>
      </c>
      <c r="D4" s="6" t="n">
        <v>3201900783</v>
      </c>
      <c r="E4" s="6" t="n">
        <v>3084065791</v>
      </c>
    </row>
    <row r="5" spans="1:5">
      <c r="A5" s="4" t="s">
        <v>835</v>
      </c>
      <c r="B5" s="5" t="n">
        <v>12707221</v>
      </c>
      <c r="C5" s="5" t="n">
        <v>18738198</v>
      </c>
      <c r="D5" s="5" t="n">
        <v>45716371</v>
      </c>
    </row>
    <row r="6" spans="1:5">
      <c r="A6" s="4" t="s">
        <v>667</v>
      </c>
    </row>
    <row r="7" spans="1:5">
      <c r="A7" s="3" t="s">
        <v>823</v>
      </c>
    </row>
    <row r="8" spans="1:5">
      <c r="A8" s="4" t="s">
        <v>834</v>
      </c>
      <c r="B8" s="6" t="n">
        <v>8245555</v>
      </c>
    </row>
    <row r="9" spans="1:5">
      <c r="A9" s="4" t="s">
        <v>836</v>
      </c>
      <c r="B9" s="4" t="s">
        <v>826</v>
      </c>
    </row>
    <row r="10" spans="1:5">
      <c r="A10" s="4" t="s">
        <v>835</v>
      </c>
      <c r="B10" s="6" t="n">
        <v>4205233</v>
      </c>
      <c r="C10" s="6" t="n">
        <v>6441166</v>
      </c>
      <c r="D10" s="6" t="n">
        <v>62802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27</v>
      </c>
      <c r="C2" s="2" t="s">
        <v>28</v>
      </c>
      <c r="D2" s="2" t="s">
        <v>79</v>
      </c>
      <c r="E2" s="2" t="s">
        <v>833</v>
      </c>
    </row>
    <row r="3" spans="1:5">
      <c r="A3" s="3" t="s">
        <v>823</v>
      </c>
    </row>
    <row r="4" spans="1:5">
      <c r="A4" s="4" t="s">
        <v>838</v>
      </c>
      <c r="B4" s="6" t="n">
        <v>1059341785</v>
      </c>
      <c r="C4" s="6" t="n">
        <v>866526937</v>
      </c>
    </row>
    <row r="5" spans="1:5">
      <c r="A5" s="4" t="s">
        <v>30</v>
      </c>
      <c r="B5" s="5" t="n">
        <v>419456026</v>
      </c>
      <c r="C5" s="5" t="n">
        <v>245999192</v>
      </c>
      <c r="D5" s="6" t="n">
        <v>144261845</v>
      </c>
      <c r="E5" s="6" t="n">
        <v>133015629</v>
      </c>
    </row>
    <row r="6" spans="1:5">
      <c r="A6" s="4" t="s">
        <v>839</v>
      </c>
      <c r="B6" s="5" t="n">
        <v>4635431223</v>
      </c>
      <c r="C6" s="5" t="n">
        <v>4532184075</v>
      </c>
    </row>
    <row r="7" spans="1:5">
      <c r="A7" s="4" t="s">
        <v>47</v>
      </c>
      <c r="B7" s="5" t="n">
        <v>3585687137</v>
      </c>
      <c r="C7" s="5" t="n">
        <v>3476128634</v>
      </c>
    </row>
    <row r="8" spans="1:5">
      <c r="A8" s="4" t="s">
        <v>840</v>
      </c>
      <c r="B8" s="5" t="n">
        <v>816816646</v>
      </c>
      <c r="C8" s="5" t="n">
        <v>757246647</v>
      </c>
    </row>
    <row r="9" spans="1:5">
      <c r="A9" s="4" t="s">
        <v>143</v>
      </c>
      <c r="B9" s="5" t="n">
        <v>523417911</v>
      </c>
      <c r="C9" s="6" t="n">
        <v>565271116</v>
      </c>
      <c r="D9" s="6" t="n">
        <v>346968164</v>
      </c>
    </row>
    <row r="10" spans="1:5">
      <c r="A10" s="4" t="s">
        <v>667</v>
      </c>
    </row>
    <row r="11" spans="1:5">
      <c r="A11" s="3" t="s">
        <v>823</v>
      </c>
    </row>
    <row r="12" spans="1:5">
      <c r="A12" s="4" t="s">
        <v>838</v>
      </c>
      <c r="B12" s="5" t="n">
        <v>355835</v>
      </c>
    </row>
    <row r="13" spans="1:5">
      <c r="A13" s="4" t="s">
        <v>30</v>
      </c>
      <c r="B13" s="5" t="n">
        <v>355446</v>
      </c>
    </row>
    <row r="14" spans="1:5">
      <c r="A14" s="4" t="s">
        <v>839</v>
      </c>
      <c r="B14" s="5" t="n">
        <v>8030172</v>
      </c>
    </row>
    <row r="15" spans="1:5">
      <c r="A15" s="4" t="s">
        <v>47</v>
      </c>
      <c r="B15" s="5" t="n">
        <v>8030172</v>
      </c>
    </row>
    <row r="16" spans="1:5">
      <c r="A16" s="4" t="s">
        <v>840</v>
      </c>
      <c r="B16" s="5" t="n">
        <v>139182</v>
      </c>
    </row>
    <row r="17" spans="1:5">
      <c r="A17" s="4" t="s">
        <v>841</v>
      </c>
      <c r="B17" s="5" t="n">
        <v>-8144855</v>
      </c>
    </row>
    <row r="18" spans="1:5">
      <c r="A18" s="4" t="s">
        <v>842</v>
      </c>
      <c r="B18" s="5" t="n">
        <v>24829</v>
      </c>
    </row>
    <row r="19" spans="1:5">
      <c r="A19" s="4" t="s">
        <v>143</v>
      </c>
      <c r="B19" s="6" t="n">
        <v>-81936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27</v>
      </c>
      <c r="C1" s="2" t="s">
        <v>28</v>
      </c>
      <c r="D1" s="2" t="s">
        <v>79</v>
      </c>
      <c r="E1" s="2" t="s">
        <v>833</v>
      </c>
    </row>
    <row r="2" spans="1:5">
      <c r="A2" s="3" t="s">
        <v>212</v>
      </c>
    </row>
    <row r="3" spans="1:5">
      <c r="A3" s="4" t="s">
        <v>844</v>
      </c>
      <c r="B3" s="6" t="n">
        <v>53875</v>
      </c>
      <c r="C3" s="6" t="n">
        <v>48002</v>
      </c>
    </row>
    <row r="4" spans="1:5">
      <c r="A4" s="4" t="s">
        <v>845</v>
      </c>
      <c r="B4" s="5" t="n">
        <v>35208300</v>
      </c>
      <c r="C4" s="5" t="n">
        <v>48556736</v>
      </c>
    </row>
    <row r="5" spans="1:5">
      <c r="A5" s="4" t="s">
        <v>846</v>
      </c>
      <c r="B5" s="5" t="n">
        <v>11155249</v>
      </c>
      <c r="C5" s="5" t="n">
        <v>17325478</v>
      </c>
    </row>
    <row r="6" spans="1:5">
      <c r="A6" s="4" t="s">
        <v>847</v>
      </c>
      <c r="B6" s="5" t="n">
        <v>373038602</v>
      </c>
      <c r="C6" s="5" t="n">
        <v>180068976</v>
      </c>
    </row>
    <row r="7" spans="1:5">
      <c r="A7" s="4" t="s">
        <v>129</v>
      </c>
      <c r="B7" s="6" t="n">
        <v>419456026</v>
      </c>
      <c r="C7" s="6" t="n">
        <v>245999192</v>
      </c>
      <c r="D7" s="6" t="n">
        <v>144261845</v>
      </c>
      <c r="E7" s="6" t="n">
        <v>1330156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7</v>
      </c>
      <c r="C1" s="2" t="s">
        <v>28</v>
      </c>
      <c r="D1" s="2" t="s">
        <v>79</v>
      </c>
      <c r="E1" s="2" t="s">
        <v>833</v>
      </c>
    </row>
    <row r="2" spans="1:5">
      <c r="A2" s="3" t="s">
        <v>849</v>
      </c>
    </row>
    <row r="3" spans="1:5">
      <c r="A3" s="4" t="s">
        <v>30</v>
      </c>
      <c r="B3" s="6" t="n">
        <v>419456026</v>
      </c>
      <c r="C3" s="6" t="n">
        <v>245999192</v>
      </c>
      <c r="D3" s="6" t="n">
        <v>144261845</v>
      </c>
      <c r="E3" s="6" t="n">
        <v>133015629</v>
      </c>
    </row>
    <row r="4" spans="1:5">
      <c r="A4" s="4" t="s">
        <v>850</v>
      </c>
    </row>
    <row r="5" spans="1:5">
      <c r="A5" s="3" t="s">
        <v>849</v>
      </c>
    </row>
    <row r="6" spans="1:5">
      <c r="A6" s="4" t="s">
        <v>30</v>
      </c>
      <c r="B6" s="5" t="n">
        <v>399164753</v>
      </c>
      <c r="C6" s="5" t="n">
        <v>235993647</v>
      </c>
    </row>
    <row r="7" spans="1:5">
      <c r="A7" s="4" t="s">
        <v>851</v>
      </c>
    </row>
    <row r="8" spans="1:5">
      <c r="A8" s="3" t="s">
        <v>849</v>
      </c>
    </row>
    <row r="9" spans="1:5">
      <c r="A9" s="4" t="s">
        <v>30</v>
      </c>
      <c r="B9" s="5" t="n">
        <v>6263344</v>
      </c>
      <c r="C9" s="5" t="n">
        <v>4807406</v>
      </c>
    </row>
    <row r="10" spans="1:5">
      <c r="A10" s="4" t="s">
        <v>852</v>
      </c>
    </row>
    <row r="11" spans="1:5">
      <c r="A11" s="3" t="s">
        <v>849</v>
      </c>
    </row>
    <row r="12" spans="1:5">
      <c r="A12" s="4" t="s">
        <v>30</v>
      </c>
      <c r="B12" s="5" t="n">
        <v>11594</v>
      </c>
    </row>
    <row r="13" spans="1:5">
      <c r="A13" s="4" t="s">
        <v>853</v>
      </c>
    </row>
    <row r="14" spans="1:5">
      <c r="A14" s="3" t="s">
        <v>849</v>
      </c>
    </row>
    <row r="15" spans="1:5">
      <c r="A15" s="4" t="s">
        <v>30</v>
      </c>
      <c r="B15" s="6" t="n">
        <v>14016335</v>
      </c>
      <c r="C15" s="6" t="n">
        <v>51981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8</v>
      </c>
      <c r="C2" s="2" t="s">
        <v>79</v>
      </c>
    </row>
    <row r="3" spans="1:3">
      <c r="A3" s="3" t="s">
        <v>212</v>
      </c>
    </row>
    <row r="4" spans="1:3">
      <c r="A4" s="4" t="s">
        <v>855</v>
      </c>
      <c r="B4" s="6" t="n">
        <v>3003</v>
      </c>
      <c r="C4" s="6" t="n">
        <v>25000000</v>
      </c>
    </row>
    <row r="5" spans="1:3">
      <c r="A5" s="4" t="s">
        <v>856</v>
      </c>
      <c r="C5" s="5" t="n">
        <v>-18360347</v>
      </c>
    </row>
    <row r="6" spans="1:3">
      <c r="A6" s="4" t="s">
        <v>857</v>
      </c>
      <c r="B6" s="6" t="n">
        <v>3003</v>
      </c>
      <c r="C6" s="6" t="n">
        <v>66396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7</v>
      </c>
      <c r="C2" s="2" t="s">
        <v>28</v>
      </c>
    </row>
    <row r="3" spans="1:3">
      <c r="A3" s="3" t="s">
        <v>212</v>
      </c>
    </row>
    <row r="4" spans="1:3">
      <c r="A4" s="4" t="s">
        <v>859</v>
      </c>
      <c r="B4" s="6" t="n">
        <v>115582806</v>
      </c>
      <c r="C4" s="6" t="n">
        <v>132820800</v>
      </c>
    </row>
    <row r="5" spans="1:3">
      <c r="A5" s="4" t="s">
        <v>129</v>
      </c>
      <c r="B5" s="6" t="n">
        <v>115582806</v>
      </c>
      <c r="C5" s="6" t="n">
        <v>1328208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861</v>
      </c>
    </row>
    <row r="3" spans="1:2">
      <c r="A3" s="3" t="s">
        <v>849</v>
      </c>
    </row>
    <row r="4" spans="1:2">
      <c r="A4" s="4" t="s">
        <v>862</v>
      </c>
      <c r="B4" s="6" t="n">
        <v>843700974</v>
      </c>
    </row>
    <row r="5" spans="1:2">
      <c r="A5" s="4" t="s">
        <v>863</v>
      </c>
      <c r="B5" s="5" t="n">
        <v>150000000</v>
      </c>
    </row>
    <row r="6" spans="1:2">
      <c r="A6" s="4" t="s">
        <v>864</v>
      </c>
      <c r="B6" s="5" t="n">
        <v>-162975507</v>
      </c>
    </row>
    <row r="7" spans="1:2">
      <c r="A7" s="4" t="s">
        <v>865</v>
      </c>
      <c r="B7" s="5" t="n">
        <v>-43816959</v>
      </c>
    </row>
    <row r="8" spans="1:2">
      <c r="A8" s="4" t="s">
        <v>866</v>
      </c>
      <c r="B8" s="5" t="n">
        <v>-56792466</v>
      </c>
    </row>
    <row r="9" spans="1:2">
      <c r="A9" s="4" t="s">
        <v>867</v>
      </c>
      <c r="B9" s="5" t="n">
        <v>-25059561</v>
      </c>
    </row>
    <row r="10" spans="1:2">
      <c r="A10" s="4" t="s">
        <v>868</v>
      </c>
      <c r="B10" s="5" t="n">
        <v>-58074683</v>
      </c>
    </row>
    <row r="11" spans="1:2">
      <c r="A11" s="4" t="s">
        <v>869</v>
      </c>
      <c r="B11" s="5" t="n">
        <v>49437310</v>
      </c>
    </row>
    <row r="12" spans="1:2">
      <c r="A12" s="4" t="s">
        <v>870</v>
      </c>
      <c r="B12" s="5" t="n">
        <v>-4501595</v>
      </c>
    </row>
    <row r="13" spans="1:2">
      <c r="A13" s="4" t="s">
        <v>871</v>
      </c>
      <c r="B13" s="5" t="n">
        <v>748709979</v>
      </c>
    </row>
    <row r="14" spans="1:2">
      <c r="A14" s="4" t="s">
        <v>872</v>
      </c>
    </row>
    <row r="15" spans="1:2">
      <c r="A15" s="3" t="s">
        <v>849</v>
      </c>
    </row>
    <row r="16" spans="1:2">
      <c r="A16" s="4" t="s">
        <v>862</v>
      </c>
      <c r="B16" s="5" t="n">
        <v>4274</v>
      </c>
    </row>
    <row r="17" spans="1:2">
      <c r="A17" s="4" t="s">
        <v>864</v>
      </c>
      <c r="B17" s="5" t="n">
        <v>-4156</v>
      </c>
    </row>
    <row r="18" spans="1:2">
      <c r="A18" s="4" t="s">
        <v>865</v>
      </c>
      <c r="B18" s="5" t="n">
        <v>-12581</v>
      </c>
    </row>
    <row r="19" spans="1:2">
      <c r="A19" s="4" t="s">
        <v>866</v>
      </c>
      <c r="B19" s="5" t="n">
        <v>-16737</v>
      </c>
    </row>
    <row r="20" spans="1:2">
      <c r="A20" s="4" t="s">
        <v>869</v>
      </c>
      <c r="B20" s="5" t="n">
        <v>12585</v>
      </c>
    </row>
    <row r="21" spans="1:2">
      <c r="A21" s="4" t="s">
        <v>871</v>
      </c>
      <c r="B21" s="5" t="n">
        <v>122</v>
      </c>
    </row>
    <row r="22" spans="1:2">
      <c r="A22" s="4" t="s">
        <v>873</v>
      </c>
    </row>
    <row r="23" spans="1:2">
      <c r="A23" s="3" t="s">
        <v>849</v>
      </c>
    </row>
    <row r="24" spans="1:2">
      <c r="A24" s="4" t="s">
        <v>862</v>
      </c>
      <c r="B24" s="5" t="n">
        <v>802306161</v>
      </c>
    </row>
    <row r="25" spans="1:2">
      <c r="A25" s="4" t="s">
        <v>864</v>
      </c>
      <c r="B25" s="5" t="n">
        <v>-5530327</v>
      </c>
    </row>
    <row r="26" spans="1:2">
      <c r="A26" s="4" t="s">
        <v>865</v>
      </c>
      <c r="B26" s="5" t="n">
        <v>-43514578</v>
      </c>
    </row>
    <row r="27" spans="1:2">
      <c r="A27" s="4" t="s">
        <v>866</v>
      </c>
      <c r="B27" s="5" t="n">
        <v>-49044905</v>
      </c>
    </row>
    <row r="28" spans="1:2">
      <c r="A28" s="4" t="s">
        <v>868</v>
      </c>
      <c r="B28" s="5" t="n">
        <v>-33226098</v>
      </c>
    </row>
    <row r="29" spans="1:2">
      <c r="A29" s="4" t="s">
        <v>869</v>
      </c>
      <c r="B29" s="5" t="n">
        <v>43544427</v>
      </c>
    </row>
    <row r="30" spans="1:2">
      <c r="A30" s="4" t="s">
        <v>871</v>
      </c>
      <c r="B30" s="5" t="n">
        <v>763579585</v>
      </c>
    </row>
    <row r="31" spans="1:2">
      <c r="A31" s="4" t="s">
        <v>874</v>
      </c>
    </row>
    <row r="32" spans="1:2">
      <c r="A32" s="3" t="s">
        <v>849</v>
      </c>
    </row>
    <row r="33" spans="1:2">
      <c r="A33" s="4" t="s">
        <v>862</v>
      </c>
      <c r="B33" s="5" t="n">
        <v>17749647</v>
      </c>
    </row>
    <row r="34" spans="1:2">
      <c r="A34" s="4" t="s">
        <v>864</v>
      </c>
      <c r="B34" s="5" t="n">
        <v>-2592236</v>
      </c>
    </row>
    <row r="35" spans="1:2">
      <c r="A35" s="4" t="s">
        <v>866</v>
      </c>
      <c r="B35" s="5" t="n">
        <v>-2592236</v>
      </c>
    </row>
    <row r="36" spans="1:2">
      <c r="A36" s="4" t="s">
        <v>868</v>
      </c>
      <c r="B36" s="5" t="n">
        <v>-1359668</v>
      </c>
    </row>
    <row r="37" spans="1:2">
      <c r="A37" s="4" t="s">
        <v>869</v>
      </c>
      <c r="B37" s="5" t="n">
        <v>811171</v>
      </c>
    </row>
    <row r="38" spans="1:2">
      <c r="A38" s="4" t="s">
        <v>871</v>
      </c>
      <c r="B38" s="5" t="n">
        <v>14608914</v>
      </c>
    </row>
    <row r="39" spans="1:2">
      <c r="A39" s="4" t="s">
        <v>875</v>
      </c>
    </row>
    <row r="40" spans="1:2">
      <c r="A40" s="3" t="s">
        <v>849</v>
      </c>
    </row>
    <row r="41" spans="1:2">
      <c r="A41" s="4" t="s">
        <v>862</v>
      </c>
      <c r="B41" s="5" t="n">
        <v>23640892</v>
      </c>
    </row>
    <row r="42" spans="1:2">
      <c r="A42" s="4" t="s">
        <v>864</v>
      </c>
      <c r="B42" s="5" t="n">
        <v>-3543399</v>
      </c>
    </row>
    <row r="43" spans="1:2">
      <c r="A43" s="4" t="s">
        <v>866</v>
      </c>
      <c r="B43" s="5" t="n">
        <v>-3543399</v>
      </c>
    </row>
    <row r="44" spans="1:2">
      <c r="A44" s="4" t="s">
        <v>867</v>
      </c>
      <c r="B44" s="5" t="n">
        <v>-25059561</v>
      </c>
    </row>
    <row r="45" spans="1:2">
      <c r="A45" s="4" t="s">
        <v>868</v>
      </c>
      <c r="B45" s="5" t="n">
        <v>-23488917</v>
      </c>
    </row>
    <row r="46" spans="1:2">
      <c r="A46" s="4" t="s">
        <v>869</v>
      </c>
      <c r="B46" s="5" t="n">
        <v>3473938</v>
      </c>
    </row>
    <row r="47" spans="1:2">
      <c r="A47" s="4" t="s">
        <v>870</v>
      </c>
      <c r="B47" s="5" t="n">
        <v>-4501595</v>
      </c>
    </row>
    <row r="48" spans="1:2">
      <c r="A48" s="4" t="s">
        <v>871</v>
      </c>
      <c r="B48" s="5" t="n">
        <v>-29478642</v>
      </c>
    </row>
    <row r="49" spans="1:2">
      <c r="A49" s="4" t="s">
        <v>876</v>
      </c>
    </row>
    <row r="50" spans="1:2">
      <c r="A50" s="3" t="s">
        <v>849</v>
      </c>
    </row>
    <row r="51" spans="1:2">
      <c r="A51" s="4" t="s">
        <v>863</v>
      </c>
      <c r="B51" s="5" t="n">
        <v>150000000</v>
      </c>
    </row>
    <row r="52" spans="1:2">
      <c r="A52" s="4" t="s">
        <v>864</v>
      </c>
      <c r="B52" s="5" t="n">
        <v>-150000000</v>
      </c>
    </row>
    <row r="53" spans="1:2">
      <c r="A53" s="4" t="s">
        <v>865</v>
      </c>
      <c r="B53" s="5" t="n">
        <v>-289800</v>
      </c>
    </row>
    <row r="54" spans="1:2">
      <c r="A54" s="4" t="s">
        <v>866</v>
      </c>
      <c r="B54" s="5" t="n">
        <v>-289800</v>
      </c>
    </row>
    <row r="55" spans="1:2">
      <c r="A55" s="4" t="s">
        <v>869</v>
      </c>
      <c r="B55" s="5" t="n">
        <v>289800</v>
      </c>
    </row>
    <row r="56" spans="1:2">
      <c r="A56" s="4" t="s">
        <v>877</v>
      </c>
    </row>
    <row r="57" spans="1:2">
      <c r="A57" s="3" t="s">
        <v>849</v>
      </c>
    </row>
    <row r="58" spans="1:2">
      <c r="A58" s="4" t="s">
        <v>864</v>
      </c>
      <c r="B58" s="5" t="n">
        <v>-1305389</v>
      </c>
    </row>
    <row r="59" spans="1:2">
      <c r="A59" s="4" t="s">
        <v>866</v>
      </c>
      <c r="B59" s="5" t="n">
        <v>-1305389</v>
      </c>
    </row>
    <row r="60" spans="1:2">
      <c r="A60" s="4" t="s">
        <v>869</v>
      </c>
      <c r="B60" s="6" t="n">
        <v>130538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7</v>
      </c>
      <c r="C1" s="2" t="s">
        <v>28</v>
      </c>
    </row>
    <row r="2" spans="1:3">
      <c r="A2" s="3" t="s">
        <v>879</v>
      </c>
    </row>
    <row r="3" spans="1:3">
      <c r="A3" s="4" t="s">
        <v>880</v>
      </c>
      <c r="B3" s="6" t="n">
        <v>185913</v>
      </c>
      <c r="C3" s="6" t="n">
        <v>462801</v>
      </c>
    </row>
    <row r="4" spans="1:3">
      <c r="A4" s="4" t="s">
        <v>881</v>
      </c>
      <c r="B4" s="5" t="n">
        <v>20038433</v>
      </c>
      <c r="C4" s="5" t="n">
        <v>121443</v>
      </c>
    </row>
    <row r="5" spans="1:3">
      <c r="A5" s="4" t="s">
        <v>882</v>
      </c>
      <c r="B5" s="5" t="n">
        <v>402716</v>
      </c>
      <c r="C5" s="5" t="n">
        <v>0</v>
      </c>
    </row>
    <row r="6" spans="1:3">
      <c r="A6" s="4" t="s">
        <v>31</v>
      </c>
      <c r="B6" s="5" t="n">
        <v>20627062</v>
      </c>
      <c r="C6" s="5" t="n">
        <v>584244</v>
      </c>
    </row>
    <row r="7" spans="1:3">
      <c r="A7" s="4" t="s">
        <v>883</v>
      </c>
      <c r="B7" s="5" t="n">
        <v>0</v>
      </c>
      <c r="C7" s="5" t="n">
        <v>652733</v>
      </c>
    </row>
    <row r="8" spans="1:3">
      <c r="A8" s="4" t="s">
        <v>884</v>
      </c>
      <c r="B8" s="5" t="n">
        <v>30789703</v>
      </c>
      <c r="C8" s="5" t="n">
        <v>25533189</v>
      </c>
    </row>
    <row r="9" spans="1:3">
      <c r="A9" s="4" t="s">
        <v>885</v>
      </c>
      <c r="B9" s="5" t="n">
        <v>0</v>
      </c>
      <c r="C9" s="5" t="n">
        <v>0</v>
      </c>
    </row>
    <row r="10" spans="1:3">
      <c r="A10" s="4" t="s">
        <v>41</v>
      </c>
      <c r="B10" s="5" t="n">
        <v>33418204</v>
      </c>
      <c r="C10" s="5" t="n">
        <v>28827542</v>
      </c>
    </row>
    <row r="11" spans="1:3">
      <c r="A11" s="4" t="s">
        <v>886</v>
      </c>
    </row>
    <row r="12" spans="1:3">
      <c r="A12" s="3" t="s">
        <v>879</v>
      </c>
    </row>
    <row r="13" spans="1:3">
      <c r="A13" s="4" t="s">
        <v>887</v>
      </c>
      <c r="B13" s="5" t="n">
        <v>0</v>
      </c>
      <c r="C13" s="5" t="n">
        <v>0</v>
      </c>
    </row>
    <row r="14" spans="1:3">
      <c r="A14" s="4" t="s">
        <v>888</v>
      </c>
      <c r="B14" s="5" t="n">
        <v>2595343</v>
      </c>
      <c r="C14" s="5" t="n">
        <v>2616239</v>
      </c>
    </row>
    <row r="15" spans="1:3">
      <c r="A15" s="4" t="s">
        <v>889</v>
      </c>
    </row>
    <row r="16" spans="1:3">
      <c r="A16" s="3" t="s">
        <v>879</v>
      </c>
    </row>
    <row r="17" spans="1:3">
      <c r="A17" s="4" t="s">
        <v>887</v>
      </c>
      <c r="B17" s="5" t="n">
        <v>0</v>
      </c>
      <c r="C17" s="5" t="n">
        <v>0</v>
      </c>
    </row>
    <row r="18" spans="1:3">
      <c r="A18" s="4" t="s">
        <v>888</v>
      </c>
      <c r="B18" s="6" t="n">
        <v>33158</v>
      </c>
      <c r="C18" s="6" t="n">
        <v>253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7</v>
      </c>
      <c r="C1" s="2" t="s">
        <v>28</v>
      </c>
    </row>
    <row r="2" spans="1:3">
      <c r="A2" s="3" t="s">
        <v>891</v>
      </c>
    </row>
    <row r="3" spans="1:3">
      <c r="A3" s="4" t="s">
        <v>892</v>
      </c>
      <c r="B3" s="6" t="n">
        <v>419752286</v>
      </c>
      <c r="C3" s="6" t="n">
        <v>445071856</v>
      </c>
    </row>
    <row r="4" spans="1:3">
      <c r="A4" s="4" t="s">
        <v>893</v>
      </c>
      <c r="B4" s="5" t="n">
        <v>380379326</v>
      </c>
      <c r="C4" s="5" t="n">
        <v>382487300</v>
      </c>
    </row>
    <row r="5" spans="1:3">
      <c r="A5" s="4" t="s">
        <v>894</v>
      </c>
      <c r="B5" s="5" t="n">
        <v>39372960</v>
      </c>
      <c r="C5" s="5" t="n">
        <v>62584556</v>
      </c>
    </row>
    <row r="6" spans="1:3">
      <c r="A6" s="4" t="s">
        <v>895</v>
      </c>
      <c r="B6" s="5" t="n">
        <v>36182399</v>
      </c>
      <c r="C6" s="5" t="n">
        <v>33500105</v>
      </c>
    </row>
    <row r="7" spans="1:3">
      <c r="A7" s="4" t="s">
        <v>896</v>
      </c>
      <c r="B7" s="5" t="n">
        <v>1917828</v>
      </c>
      <c r="C7" s="5" t="n">
        <v>8369878</v>
      </c>
    </row>
    <row r="8" spans="1:3">
      <c r="A8" s="4" t="s">
        <v>897</v>
      </c>
      <c r="B8" s="5" t="n">
        <v>34264571</v>
      </c>
      <c r="C8" s="5" t="n">
        <v>25130227</v>
      </c>
    </row>
    <row r="9" spans="1:3">
      <c r="A9" s="4" t="s">
        <v>898</v>
      </c>
    </row>
    <row r="10" spans="1:3">
      <c r="A10" s="3" t="s">
        <v>891</v>
      </c>
    </row>
    <row r="11" spans="1:3">
      <c r="A11" s="4" t="s">
        <v>892</v>
      </c>
      <c r="B11" s="5" t="n">
        <v>463626345</v>
      </c>
      <c r="C11" s="5" t="n">
        <v>484533736</v>
      </c>
    </row>
    <row r="12" spans="1:3">
      <c r="A12" s="4" t="s">
        <v>893</v>
      </c>
      <c r="B12" s="5" t="n">
        <v>415039522</v>
      </c>
      <c r="C12" s="5" t="n">
        <v>414184116</v>
      </c>
    </row>
    <row r="13" spans="1:3">
      <c r="A13" s="4" t="s">
        <v>894</v>
      </c>
      <c r="B13" s="5" t="n">
        <v>48586823</v>
      </c>
      <c r="C13" s="5" t="n">
        <v>70349620</v>
      </c>
    </row>
    <row r="14" spans="1:3">
      <c r="A14" s="4" t="s">
        <v>895</v>
      </c>
      <c r="B14" s="5" t="n">
        <v>36182399</v>
      </c>
      <c r="C14" s="5" t="n">
        <v>33500105</v>
      </c>
    </row>
    <row r="15" spans="1:3">
      <c r="A15" s="4" t="s">
        <v>896</v>
      </c>
      <c r="B15" s="5" t="n">
        <v>1917828</v>
      </c>
      <c r="C15" s="5" t="n">
        <v>8369878</v>
      </c>
    </row>
    <row r="16" spans="1:3">
      <c r="A16" s="4" t="s">
        <v>897</v>
      </c>
      <c r="B16" s="6" t="n">
        <v>34264571</v>
      </c>
      <c r="C16" s="6" t="n">
        <v>251302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7</v>
      </c>
      <c r="C1" s="2" t="s">
        <v>28</v>
      </c>
    </row>
    <row r="2" spans="1:3">
      <c r="A2" s="3" t="s">
        <v>891</v>
      </c>
    </row>
    <row r="3" spans="1:3">
      <c r="A3" s="4" t="s">
        <v>900</v>
      </c>
      <c r="B3" s="6" t="n">
        <v>9709051</v>
      </c>
      <c r="C3" s="6" t="n">
        <v>11167266</v>
      </c>
    </row>
    <row r="4" spans="1:3">
      <c r="A4" s="4" t="s">
        <v>901</v>
      </c>
      <c r="B4" s="5" t="n">
        <v>18318007</v>
      </c>
      <c r="C4" s="5" t="n">
        <v>18658849</v>
      </c>
    </row>
    <row r="5" spans="1:3">
      <c r="A5" s="4" t="s">
        <v>902</v>
      </c>
      <c r="B5" s="5" t="n">
        <v>5360307</v>
      </c>
      <c r="C5" s="5" t="n">
        <v>4804161</v>
      </c>
    </row>
    <row r="6" spans="1:3">
      <c r="A6" s="4" t="s">
        <v>903</v>
      </c>
      <c r="B6" s="5" t="n">
        <v>34550131</v>
      </c>
      <c r="C6" s="5" t="n">
        <v>23296966</v>
      </c>
    </row>
    <row r="7" spans="1:3">
      <c r="A7" s="4" t="s">
        <v>904</v>
      </c>
      <c r="B7" s="5" t="n">
        <v>5700035</v>
      </c>
      <c r="C7" s="5" t="n">
        <v>8266102</v>
      </c>
    </row>
    <row r="8" spans="1:3">
      <c r="A8" s="4" t="s">
        <v>905</v>
      </c>
      <c r="B8" s="5" t="n">
        <v>4117611</v>
      </c>
      <c r="C8" s="5" t="n">
        <v>8581761</v>
      </c>
    </row>
    <row r="9" spans="1:3">
      <c r="A9" s="4" t="s">
        <v>906</v>
      </c>
    </row>
    <row r="10" spans="1:3">
      <c r="A10" s="3" t="s">
        <v>891</v>
      </c>
    </row>
    <row r="11" spans="1:3">
      <c r="A11" s="4" t="s">
        <v>901</v>
      </c>
      <c r="B11" s="6" t="n">
        <v>0</v>
      </c>
      <c r="C11" s="6" t="n">
        <v>150359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907</v>
      </c>
      <c r="B1" s="2" t="s">
        <v>1</v>
      </c>
    </row>
    <row r="2" spans="1:2">
      <c r="B2" s="2" t="s">
        <v>908</v>
      </c>
    </row>
    <row r="3" spans="1:2">
      <c r="A3" s="3" t="s">
        <v>218</v>
      </c>
    </row>
    <row r="4" spans="1:2">
      <c r="A4" s="4" t="s">
        <v>909</v>
      </c>
      <c r="B4" s="6" t="n">
        <v>0</v>
      </c>
    </row>
    <row r="5" spans="1:2">
      <c r="A5" s="4" t="s">
        <v>910</v>
      </c>
      <c r="B5" s="4" t="s">
        <v>911</v>
      </c>
    </row>
    <row r="6" spans="1:2">
      <c r="A6" s="4" t="s">
        <v>912</v>
      </c>
      <c r="B6" s="5"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7</v>
      </c>
      <c r="C1" s="2" t="s">
        <v>28</v>
      </c>
    </row>
    <row r="2" spans="1:3">
      <c r="A2" s="3" t="s">
        <v>385</v>
      </c>
    </row>
    <row r="3" spans="1:3">
      <c r="A3" s="4" t="s">
        <v>914</v>
      </c>
      <c r="B3" s="6" t="n">
        <v>40029895</v>
      </c>
      <c r="C3" s="6" t="n">
        <v>27840286</v>
      </c>
    </row>
    <row r="4" spans="1:3">
      <c r="A4" s="4" t="s">
        <v>915</v>
      </c>
      <c r="B4" s="5" t="n">
        <v>5479764</v>
      </c>
      <c r="C4" s="5" t="n">
        <v>4543320</v>
      </c>
    </row>
    <row r="5" spans="1:3">
      <c r="A5" s="4" t="s">
        <v>916</v>
      </c>
      <c r="B5" s="5" t="n">
        <v>34550131</v>
      </c>
      <c r="C5" s="5" t="n">
        <v>23296966</v>
      </c>
    </row>
    <row r="6" spans="1:3">
      <c r="A6" s="4" t="s">
        <v>917</v>
      </c>
    </row>
    <row r="7" spans="1:3">
      <c r="A7" s="3" t="s">
        <v>385</v>
      </c>
    </row>
    <row r="8" spans="1:3">
      <c r="A8" s="4" t="s">
        <v>914</v>
      </c>
      <c r="B8" s="5" t="n">
        <v>4380499</v>
      </c>
      <c r="C8" s="5" t="n">
        <v>2807385</v>
      </c>
    </row>
    <row r="9" spans="1:3">
      <c r="A9" s="4" t="s">
        <v>915</v>
      </c>
      <c r="B9" s="5" t="n">
        <v>944578</v>
      </c>
      <c r="C9" s="5" t="n">
        <v>696299</v>
      </c>
    </row>
    <row r="10" spans="1:3">
      <c r="A10" s="4" t="s">
        <v>916</v>
      </c>
      <c r="B10" s="5" t="n">
        <v>3435921</v>
      </c>
      <c r="C10" s="5" t="n">
        <v>2111086</v>
      </c>
    </row>
    <row r="11" spans="1:3">
      <c r="A11" s="4" t="s">
        <v>918</v>
      </c>
    </row>
    <row r="12" spans="1:3">
      <c r="A12" s="3" t="s">
        <v>385</v>
      </c>
    </row>
    <row r="13" spans="1:3">
      <c r="A13" s="4" t="s">
        <v>914</v>
      </c>
      <c r="B13" s="5" t="n">
        <v>17521998</v>
      </c>
      <c r="C13" s="5" t="n">
        <v>10011194</v>
      </c>
    </row>
    <row r="14" spans="1:3">
      <c r="A14" s="4" t="s">
        <v>915</v>
      </c>
      <c r="B14" s="5" t="n">
        <v>3617167</v>
      </c>
      <c r="C14" s="5" t="n">
        <v>1461944</v>
      </c>
    </row>
    <row r="15" spans="1:3">
      <c r="A15" s="4" t="s">
        <v>916</v>
      </c>
      <c r="B15" s="5" t="n">
        <v>13904831</v>
      </c>
      <c r="C15" s="5" t="n">
        <v>8549250</v>
      </c>
    </row>
    <row r="16" spans="1:3">
      <c r="A16" s="4" t="s">
        <v>919</v>
      </c>
    </row>
    <row r="17" spans="1:3">
      <c r="A17" s="3" t="s">
        <v>385</v>
      </c>
    </row>
    <row r="18" spans="1:3">
      <c r="A18" s="4" t="s">
        <v>914</v>
      </c>
      <c r="B18" s="5" t="n">
        <v>18127398</v>
      </c>
      <c r="C18" s="5" t="n">
        <v>15021707</v>
      </c>
    </row>
    <row r="19" spans="1:3">
      <c r="A19" s="4" t="s">
        <v>915</v>
      </c>
      <c r="B19" s="5" t="n">
        <v>918019</v>
      </c>
      <c r="C19" s="5" t="n">
        <v>2385077</v>
      </c>
    </row>
    <row r="20" spans="1:3">
      <c r="A20" s="4" t="s">
        <v>916</v>
      </c>
      <c r="B20" s="6" t="n">
        <v>17209379</v>
      </c>
      <c r="C20" s="6" t="n">
        <v>126366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7</v>
      </c>
      <c r="C1" s="2" t="s">
        <v>28</v>
      </c>
    </row>
    <row r="2" spans="1:3">
      <c r="A2" s="3" t="s">
        <v>921</v>
      </c>
    </row>
    <row r="3" spans="1:3">
      <c r="A3" s="4" t="s">
        <v>922</v>
      </c>
      <c r="B3" s="6" t="n">
        <v>86687926</v>
      </c>
      <c r="C3" s="6" t="n">
        <v>102235600</v>
      </c>
    </row>
    <row r="4" spans="1:3">
      <c r="A4" s="4" t="s">
        <v>923</v>
      </c>
    </row>
    <row r="5" spans="1:3">
      <c r="A5" s="3" t="s">
        <v>921</v>
      </c>
    </row>
    <row r="6" spans="1:3">
      <c r="A6" s="4" t="s">
        <v>922</v>
      </c>
      <c r="B6" s="5" t="n">
        <v>54488473</v>
      </c>
      <c r="C6" s="5" t="n">
        <v>52259795</v>
      </c>
    </row>
    <row r="7" spans="1:3">
      <c r="A7" s="4" t="s">
        <v>924</v>
      </c>
    </row>
    <row r="8" spans="1:3">
      <c r="A8" s="3" t="s">
        <v>921</v>
      </c>
    </row>
    <row r="9" spans="1:3">
      <c r="A9" s="4" t="s">
        <v>922</v>
      </c>
      <c r="B9" s="5" t="n">
        <v>9008195</v>
      </c>
      <c r="C9" s="5" t="n">
        <v>10795139</v>
      </c>
    </row>
    <row r="10" spans="1:3">
      <c r="A10" s="4" t="s">
        <v>925</v>
      </c>
    </row>
    <row r="11" spans="1:3">
      <c r="A11" s="3" t="s">
        <v>921</v>
      </c>
    </row>
    <row r="12" spans="1:3">
      <c r="A12" s="4" t="s">
        <v>922</v>
      </c>
      <c r="B12" s="5" t="n">
        <v>7123391</v>
      </c>
      <c r="C12" s="5" t="n">
        <v>15842450</v>
      </c>
    </row>
    <row r="13" spans="1:3">
      <c r="A13" s="4" t="s">
        <v>926</v>
      </c>
    </row>
    <row r="14" spans="1:3">
      <c r="A14" s="3" t="s">
        <v>921</v>
      </c>
    </row>
    <row r="15" spans="1:3">
      <c r="A15" s="4" t="s">
        <v>922</v>
      </c>
      <c r="B15" s="6" t="n">
        <v>16067867</v>
      </c>
      <c r="C15" s="6" t="n">
        <v>233382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7</v>
      </c>
      <c r="C2" s="2" t="s">
        <v>28</v>
      </c>
    </row>
    <row r="3" spans="1:3">
      <c r="A3" s="3" t="s">
        <v>928</v>
      </c>
    </row>
    <row r="4" spans="1:3">
      <c r="A4" s="4" t="s">
        <v>929</v>
      </c>
      <c r="B4" s="6" t="n">
        <v>39461880</v>
      </c>
      <c r="C4" s="6" t="n">
        <v>35877490</v>
      </c>
    </row>
    <row r="5" spans="1:3">
      <c r="A5" s="4" t="s">
        <v>930</v>
      </c>
      <c r="B5" s="5" t="n">
        <v>7937817</v>
      </c>
      <c r="C5" s="5" t="n">
        <v>5141179</v>
      </c>
    </row>
    <row r="6" spans="1:3">
      <c r="A6" s="4" t="s">
        <v>931</v>
      </c>
      <c r="B6" s="5" t="n">
        <v>-3525638</v>
      </c>
      <c r="C6" s="5" t="n">
        <v>-1556789</v>
      </c>
    </row>
    <row r="7" spans="1:3">
      <c r="A7" s="4" t="s">
        <v>932</v>
      </c>
      <c r="B7" s="6" t="n">
        <v>43874059</v>
      </c>
      <c r="C7" s="6" t="n">
        <v>3946188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64"/>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933</v>
      </c>
      <c r="B1" s="2" t="s">
        <v>1</v>
      </c>
    </row>
    <row r="2" spans="1:3">
      <c r="B2" s="2" t="s">
        <v>27</v>
      </c>
      <c r="C2" s="2" t="s">
        <v>28</v>
      </c>
    </row>
    <row r="3" spans="1:3">
      <c r="A3" s="3" t="s">
        <v>934</v>
      </c>
    </row>
    <row r="4" spans="1:3">
      <c r="A4" s="4" t="s">
        <v>935</v>
      </c>
      <c r="B4" s="4" t="s">
        <v>129</v>
      </c>
    </row>
    <row r="5" spans="1:3">
      <c r="A5" s="4" t="s">
        <v>936</v>
      </c>
      <c r="B5" s="6" t="n">
        <v>71856046</v>
      </c>
      <c r="C5" s="6" t="n">
        <v>52858384</v>
      </c>
    </row>
    <row r="6" spans="1:3">
      <c r="A6" s="4" t="s">
        <v>937</v>
      </c>
      <c r="B6" s="5" t="n">
        <v>119612972</v>
      </c>
      <c r="C6" s="5" t="n">
        <v>90428929</v>
      </c>
    </row>
    <row r="7" spans="1:3">
      <c r="A7" s="4" t="s">
        <v>63</v>
      </c>
      <c r="B7" s="6" t="n">
        <v>318518</v>
      </c>
      <c r="C7" s="6" t="n">
        <v>251527</v>
      </c>
    </row>
    <row r="8" spans="1:3">
      <c r="A8" s="4" t="s">
        <v>938</v>
      </c>
    </row>
    <row r="9" spans="1:3">
      <c r="A9" s="3" t="s">
        <v>934</v>
      </c>
    </row>
    <row r="10" spans="1:3">
      <c r="A10" s="4" t="s">
        <v>939</v>
      </c>
      <c r="B10" s="4" t="s">
        <v>940</v>
      </c>
    </row>
    <row r="11" spans="1:3">
      <c r="A11" s="4" t="s">
        <v>941</v>
      </c>
      <c r="B11" s="4" t="s">
        <v>942</v>
      </c>
    </row>
    <row r="12" spans="1:3">
      <c r="A12" s="4" t="s">
        <v>943</v>
      </c>
      <c r="B12" s="4" t="s">
        <v>944</v>
      </c>
    </row>
    <row r="13" spans="1:3">
      <c r="A13" s="4" t="s">
        <v>945</v>
      </c>
      <c r="B13" s="4" t="s">
        <v>946</v>
      </c>
    </row>
    <row r="14" spans="1:3">
      <c r="A14" s="4" t="s">
        <v>935</v>
      </c>
      <c r="B14" s="4" t="s">
        <v>947</v>
      </c>
    </row>
    <row r="15" spans="1:3">
      <c r="A15" s="4" t="s">
        <v>948</v>
      </c>
    </row>
    <row r="16" spans="1:3">
      <c r="A16" s="3" t="s">
        <v>934</v>
      </c>
    </row>
    <row r="17" spans="1:3">
      <c r="A17" s="4" t="s">
        <v>939</v>
      </c>
      <c r="B17" s="4" t="s">
        <v>949</v>
      </c>
    </row>
    <row r="18" spans="1:3">
      <c r="A18" s="4" t="s">
        <v>941</v>
      </c>
      <c r="B18" s="4" t="s">
        <v>950</v>
      </c>
    </row>
    <row r="19" spans="1:3">
      <c r="A19" s="4" t="s">
        <v>943</v>
      </c>
      <c r="B19" s="4" t="s">
        <v>951</v>
      </c>
    </row>
    <row r="20" spans="1:3">
      <c r="A20" s="4" t="s">
        <v>945</v>
      </c>
      <c r="B20" s="4" t="s">
        <v>946</v>
      </c>
    </row>
    <row r="21" spans="1:3">
      <c r="A21" s="4" t="s">
        <v>935</v>
      </c>
      <c r="B21" s="4" t="s">
        <v>952</v>
      </c>
    </row>
    <row r="22" spans="1:3">
      <c r="A22" s="4" t="s">
        <v>953</v>
      </c>
    </row>
    <row r="23" spans="1:3">
      <c r="A23" s="3" t="s">
        <v>934</v>
      </c>
    </row>
    <row r="24" spans="1:3">
      <c r="A24" s="4" t="s">
        <v>939</v>
      </c>
      <c r="B24" s="4" t="s">
        <v>954</v>
      </c>
      <c r="C24" s="4" t="s">
        <v>954</v>
      </c>
    </row>
    <row r="25" spans="1:3">
      <c r="A25" s="4" t="s">
        <v>945</v>
      </c>
      <c r="B25" s="4" t="s">
        <v>955</v>
      </c>
    </row>
    <row r="26" spans="1:3">
      <c r="A26" s="4" t="s">
        <v>956</v>
      </c>
      <c r="B26" s="4" t="s">
        <v>957</v>
      </c>
      <c r="C26" s="4" t="s">
        <v>957</v>
      </c>
    </row>
    <row r="27" spans="1:3">
      <c r="A27" s="4" t="s">
        <v>958</v>
      </c>
    </row>
    <row r="28" spans="1:3">
      <c r="A28" s="3" t="s">
        <v>934</v>
      </c>
    </row>
    <row r="29" spans="1:3">
      <c r="A29" s="4" t="s">
        <v>939</v>
      </c>
      <c r="B29" s="4" t="s">
        <v>959</v>
      </c>
    </row>
    <row r="30" spans="1:3">
      <c r="A30" s="4" t="s">
        <v>941</v>
      </c>
      <c r="B30" s="4" t="s">
        <v>960</v>
      </c>
    </row>
    <row r="31" spans="1:3">
      <c r="A31" s="4" t="s">
        <v>943</v>
      </c>
      <c r="B31" s="4" t="s">
        <v>944</v>
      </c>
    </row>
    <row r="32" spans="1:3">
      <c r="A32" s="4" t="s">
        <v>945</v>
      </c>
      <c r="B32" s="4" t="s">
        <v>946</v>
      </c>
    </row>
    <row r="33" spans="1:3">
      <c r="A33" s="4" t="s">
        <v>935</v>
      </c>
      <c r="B33" s="4" t="s">
        <v>947</v>
      </c>
    </row>
    <row r="34" spans="1:3">
      <c r="A34" s="4" t="s">
        <v>961</v>
      </c>
    </row>
    <row r="35" spans="1:3">
      <c r="A35" s="3" t="s">
        <v>934</v>
      </c>
    </row>
    <row r="36" spans="1:3">
      <c r="A36" s="4" t="s">
        <v>939</v>
      </c>
      <c r="B36" s="4" t="s">
        <v>949</v>
      </c>
    </row>
    <row r="37" spans="1:3">
      <c r="A37" s="4" t="s">
        <v>941</v>
      </c>
      <c r="B37" s="4" t="s">
        <v>962</v>
      </c>
    </row>
    <row r="38" spans="1:3">
      <c r="A38" s="4" t="s">
        <v>943</v>
      </c>
      <c r="B38" s="4" t="s">
        <v>963</v>
      </c>
    </row>
    <row r="39" spans="1:3">
      <c r="A39" s="4" t="s">
        <v>945</v>
      </c>
      <c r="B39" s="4" t="s">
        <v>946</v>
      </c>
    </row>
    <row r="40" spans="1:3">
      <c r="A40" s="4" t="s">
        <v>935</v>
      </c>
      <c r="B40" s="4" t="s">
        <v>952</v>
      </c>
    </row>
    <row r="41" spans="1:3">
      <c r="A41" s="4" t="s">
        <v>964</v>
      </c>
    </row>
    <row r="42" spans="1:3">
      <c r="A42" s="3" t="s">
        <v>934</v>
      </c>
    </row>
    <row r="43" spans="1:3">
      <c r="A43" s="4" t="s">
        <v>939</v>
      </c>
      <c r="B43" s="4" t="s">
        <v>965</v>
      </c>
    </row>
    <row r="44" spans="1:3">
      <c r="A44" s="4" t="s">
        <v>941</v>
      </c>
      <c r="B44" s="4" t="s">
        <v>966</v>
      </c>
    </row>
    <row r="45" spans="1:3">
      <c r="A45" s="4" t="s">
        <v>943</v>
      </c>
      <c r="B45" s="4" t="s">
        <v>944</v>
      </c>
    </row>
    <row r="46" spans="1:3">
      <c r="A46" s="4" t="s">
        <v>945</v>
      </c>
      <c r="B46" s="4" t="s">
        <v>946</v>
      </c>
    </row>
    <row r="47" spans="1:3">
      <c r="A47" s="4" t="s">
        <v>935</v>
      </c>
      <c r="B47" s="4" t="s">
        <v>947</v>
      </c>
    </row>
    <row r="48" spans="1:3">
      <c r="A48" s="4" t="s">
        <v>967</v>
      </c>
    </row>
    <row r="49" spans="1:3">
      <c r="A49" s="3" t="s">
        <v>934</v>
      </c>
    </row>
    <row r="50" spans="1:3">
      <c r="A50" s="4" t="s">
        <v>939</v>
      </c>
      <c r="B50" s="4" t="s">
        <v>968</v>
      </c>
    </row>
    <row r="51" spans="1:3">
      <c r="A51" s="4" t="s">
        <v>941</v>
      </c>
      <c r="B51" s="4" t="s">
        <v>969</v>
      </c>
    </row>
    <row r="52" spans="1:3">
      <c r="A52" s="4" t="s">
        <v>943</v>
      </c>
      <c r="B52" s="4" t="s">
        <v>944</v>
      </c>
    </row>
    <row r="53" spans="1:3">
      <c r="A53" s="4" t="s">
        <v>945</v>
      </c>
      <c r="B53" s="4" t="s">
        <v>946</v>
      </c>
    </row>
    <row r="54" spans="1:3">
      <c r="A54" s="4" t="s">
        <v>935</v>
      </c>
      <c r="B54" s="4" t="s">
        <v>947</v>
      </c>
    </row>
    <row r="55" spans="1:3">
      <c r="A55" s="4" t="s">
        <v>970</v>
      </c>
    </row>
    <row r="56" spans="1:3">
      <c r="A56" s="3" t="s">
        <v>934</v>
      </c>
    </row>
    <row r="57" spans="1:3">
      <c r="A57" s="4" t="s">
        <v>939</v>
      </c>
      <c r="B57" s="4" t="s">
        <v>971</v>
      </c>
    </row>
    <row r="58" spans="1:3">
      <c r="A58" s="4" t="s">
        <v>941</v>
      </c>
      <c r="B58" s="4" t="s">
        <v>972</v>
      </c>
    </row>
    <row r="59" spans="1:3">
      <c r="A59" s="4" t="s">
        <v>943</v>
      </c>
      <c r="B59" s="4" t="s">
        <v>944</v>
      </c>
    </row>
    <row r="60" spans="1:3">
      <c r="A60" s="4" t="s">
        <v>945</v>
      </c>
      <c r="B60" s="4" t="s">
        <v>946</v>
      </c>
    </row>
    <row r="61" spans="1:3">
      <c r="A61" s="4" t="s">
        <v>935</v>
      </c>
      <c r="B61" s="4" t="s">
        <v>947</v>
      </c>
    </row>
    <row r="62" spans="1:3">
      <c r="A62" s="4" t="s">
        <v>973</v>
      </c>
    </row>
    <row r="63" spans="1:3">
      <c r="A63" s="3" t="s">
        <v>934</v>
      </c>
    </row>
    <row r="64" spans="1:3">
      <c r="A64" s="4" t="s">
        <v>939</v>
      </c>
      <c r="B64" s="4" t="s">
        <v>974</v>
      </c>
    </row>
    <row r="65" spans="1:3">
      <c r="A65" s="4" t="s">
        <v>941</v>
      </c>
      <c r="B65" s="4" t="s">
        <v>975</v>
      </c>
    </row>
    <row r="66" spans="1:3">
      <c r="A66" s="4" t="s">
        <v>943</v>
      </c>
      <c r="B66" s="4" t="s">
        <v>944</v>
      </c>
    </row>
    <row r="67" spans="1:3">
      <c r="A67" s="4" t="s">
        <v>945</v>
      </c>
      <c r="B67" s="4" t="s">
        <v>946</v>
      </c>
    </row>
    <row r="68" spans="1:3">
      <c r="A68" s="4" t="s">
        <v>935</v>
      </c>
      <c r="B68" s="4" t="s">
        <v>947</v>
      </c>
    </row>
    <row r="69" spans="1:3">
      <c r="A69" s="4" t="s">
        <v>976</v>
      </c>
    </row>
    <row r="70" spans="1:3">
      <c r="A70" s="3" t="s">
        <v>934</v>
      </c>
    </row>
    <row r="71" spans="1:3">
      <c r="A71" s="4" t="s">
        <v>939</v>
      </c>
      <c r="B71" s="4" t="s">
        <v>977</v>
      </c>
    </row>
    <row r="72" spans="1:3">
      <c r="A72" s="4" t="s">
        <v>941</v>
      </c>
      <c r="B72" s="4" t="s">
        <v>978</v>
      </c>
    </row>
    <row r="73" spans="1:3">
      <c r="A73" s="4" t="s">
        <v>943</v>
      </c>
      <c r="B73" s="4" t="s">
        <v>944</v>
      </c>
    </row>
    <row r="74" spans="1:3">
      <c r="A74" s="4" t="s">
        <v>945</v>
      </c>
      <c r="B74" s="4" t="s">
        <v>946</v>
      </c>
    </row>
    <row r="75" spans="1:3">
      <c r="A75" s="4" t="s">
        <v>935</v>
      </c>
      <c r="B75" s="4" t="s">
        <v>947</v>
      </c>
    </row>
    <row r="76" spans="1:3">
      <c r="A76" s="4" t="s">
        <v>828</v>
      </c>
    </row>
    <row r="77" spans="1:3">
      <c r="A77" s="3" t="s">
        <v>934</v>
      </c>
    </row>
    <row r="78" spans="1:3">
      <c r="A78" s="4" t="s">
        <v>939</v>
      </c>
      <c r="B78" s="4" t="s">
        <v>979</v>
      </c>
      <c r="C78" s="4" t="s">
        <v>979</v>
      </c>
    </row>
    <row r="79" spans="1:3">
      <c r="A79" s="4" t="s">
        <v>945</v>
      </c>
      <c r="B79" s="4" t="s">
        <v>955</v>
      </c>
    </row>
    <row r="80" spans="1:3">
      <c r="A80" s="4" t="s">
        <v>956</v>
      </c>
      <c r="B80" s="4" t="s">
        <v>957</v>
      </c>
      <c r="C80" s="4" t="s">
        <v>957</v>
      </c>
    </row>
    <row r="81" spans="1:3">
      <c r="A81" s="4" t="s">
        <v>980</v>
      </c>
    </row>
    <row r="82" spans="1:3">
      <c r="A82" s="3" t="s">
        <v>934</v>
      </c>
    </row>
    <row r="83" spans="1:3">
      <c r="A83" s="4" t="s">
        <v>939</v>
      </c>
      <c r="B83" s="4" t="s">
        <v>981</v>
      </c>
      <c r="C83" s="4" t="s">
        <v>981</v>
      </c>
    </row>
    <row r="84" spans="1:3">
      <c r="A84" s="4" t="s">
        <v>945</v>
      </c>
      <c r="B84" s="4" t="s">
        <v>982</v>
      </c>
    </row>
    <row r="85" spans="1:3">
      <c r="A85" s="4" t="s">
        <v>956</v>
      </c>
      <c r="B85" s="4" t="s">
        <v>983</v>
      </c>
      <c r="C85" s="4" t="s">
        <v>983</v>
      </c>
    </row>
    <row r="86" spans="1:3">
      <c r="A86" s="4" t="s">
        <v>984</v>
      </c>
    </row>
    <row r="87" spans="1:3">
      <c r="A87" s="3" t="s">
        <v>934</v>
      </c>
    </row>
    <row r="88" spans="1:3">
      <c r="A88" s="4" t="s">
        <v>936</v>
      </c>
      <c r="B88" s="6" t="n">
        <v>71856046</v>
      </c>
      <c r="C88" s="6" t="n">
        <v>52858384</v>
      </c>
    </row>
    <row r="89" spans="1:3">
      <c r="A89" s="4" t="s">
        <v>985</v>
      </c>
    </row>
    <row r="90" spans="1:3">
      <c r="A90" s="3" t="s">
        <v>934</v>
      </c>
    </row>
    <row r="91" spans="1:3">
      <c r="A91" s="4" t="s">
        <v>939</v>
      </c>
      <c r="B91" s="4" t="s">
        <v>949</v>
      </c>
    </row>
    <row r="92" spans="1:3">
      <c r="A92" s="4" t="s">
        <v>941</v>
      </c>
      <c r="B92" s="4" t="s">
        <v>986</v>
      </c>
    </row>
    <row r="93" spans="1:3">
      <c r="A93" s="4" t="s">
        <v>943</v>
      </c>
      <c r="B93" s="4" t="s">
        <v>963</v>
      </c>
    </row>
    <row r="94" spans="1:3">
      <c r="A94" s="4" t="s">
        <v>945</v>
      </c>
      <c r="B94" s="4" t="s">
        <v>946</v>
      </c>
    </row>
    <row r="95" spans="1:3">
      <c r="A95" s="4" t="s">
        <v>956</v>
      </c>
      <c r="B95" s="4" t="s">
        <v>987</v>
      </c>
    </row>
    <row r="96" spans="1:3">
      <c r="A96" s="4" t="s">
        <v>935</v>
      </c>
      <c r="B96" s="4" t="s">
        <v>988</v>
      </c>
    </row>
    <row r="97" spans="1:3">
      <c r="A97" s="4" t="s">
        <v>989</v>
      </c>
      <c r="B97" s="4" t="s">
        <v>990</v>
      </c>
    </row>
    <row r="98" spans="1:3">
      <c r="A98" s="4" t="s">
        <v>936</v>
      </c>
      <c r="B98" s="6" t="n">
        <v>70371</v>
      </c>
      <c r="C98" s="5" t="n">
        <v>83448</v>
      </c>
    </row>
    <row r="99" spans="1:3">
      <c r="A99" s="4" t="s">
        <v>991</v>
      </c>
    </row>
    <row r="100" spans="1:3">
      <c r="A100" s="3" t="s">
        <v>934</v>
      </c>
    </row>
    <row r="101" spans="1:3">
      <c r="A101" s="4" t="s">
        <v>939</v>
      </c>
      <c r="B101" s="4" t="s">
        <v>949</v>
      </c>
    </row>
    <row r="102" spans="1:3">
      <c r="A102" s="4" t="s">
        <v>941</v>
      </c>
      <c r="B102" s="4" t="s">
        <v>986</v>
      </c>
    </row>
    <row r="103" spans="1:3">
      <c r="A103" s="4" t="s">
        <v>943</v>
      </c>
      <c r="B103" s="4" t="s">
        <v>963</v>
      </c>
    </row>
    <row r="104" spans="1:3">
      <c r="A104" s="4" t="s">
        <v>945</v>
      </c>
      <c r="B104" s="4" t="s">
        <v>946</v>
      </c>
    </row>
    <row r="105" spans="1:3">
      <c r="A105" s="4" t="s">
        <v>956</v>
      </c>
      <c r="B105" s="4" t="s">
        <v>992</v>
      </c>
    </row>
    <row r="106" spans="1:3">
      <c r="A106" s="4" t="s">
        <v>935</v>
      </c>
      <c r="B106" s="4" t="s">
        <v>988</v>
      </c>
    </row>
    <row r="107" spans="1:3">
      <c r="A107" s="4" t="s">
        <v>989</v>
      </c>
      <c r="B107" s="4" t="s">
        <v>990</v>
      </c>
    </row>
    <row r="108" spans="1:3">
      <c r="A108" s="4" t="s">
        <v>936</v>
      </c>
      <c r="B108" s="6" t="n">
        <v>13077</v>
      </c>
    </row>
    <row r="109" spans="1:3">
      <c r="A109" s="4" t="s">
        <v>993</v>
      </c>
    </row>
    <row r="110" spans="1:3">
      <c r="A110" s="3" t="s">
        <v>934</v>
      </c>
    </row>
    <row r="111" spans="1:3">
      <c r="A111" s="4" t="s">
        <v>939</v>
      </c>
      <c r="B111" s="4" t="s">
        <v>940</v>
      </c>
    </row>
    <row r="112" spans="1:3">
      <c r="A112" s="4" t="s">
        <v>941</v>
      </c>
      <c r="B112" s="4" t="s">
        <v>994</v>
      </c>
    </row>
    <row r="113" spans="1:3">
      <c r="A113" s="4" t="s">
        <v>943</v>
      </c>
      <c r="B113" s="4" t="s">
        <v>944</v>
      </c>
    </row>
    <row r="114" spans="1:3">
      <c r="A114" s="4" t="s">
        <v>945</v>
      </c>
      <c r="B114" s="4" t="s">
        <v>946</v>
      </c>
    </row>
    <row r="115" spans="1:3">
      <c r="A115" s="4" t="s">
        <v>956</v>
      </c>
      <c r="B115" s="4" t="s">
        <v>987</v>
      </c>
    </row>
    <row r="116" spans="1:3">
      <c r="A116" s="4" t="s">
        <v>935</v>
      </c>
      <c r="B116" s="4" t="s">
        <v>988</v>
      </c>
    </row>
    <row r="117" spans="1:3">
      <c r="A117" s="4" t="s">
        <v>989</v>
      </c>
      <c r="B117" s="4" t="s">
        <v>990</v>
      </c>
    </row>
    <row r="118" spans="1:3">
      <c r="A118" s="4" t="s">
        <v>936</v>
      </c>
      <c r="B118" s="6" t="n">
        <v>86089</v>
      </c>
    </row>
    <row r="119" spans="1:3">
      <c r="A119" s="4" t="s">
        <v>995</v>
      </c>
    </row>
    <row r="120" spans="1:3">
      <c r="A120" s="3" t="s">
        <v>934</v>
      </c>
    </row>
    <row r="121" spans="1:3">
      <c r="A121" s="4" t="s">
        <v>939</v>
      </c>
      <c r="B121" s="4" t="s">
        <v>940</v>
      </c>
    </row>
    <row r="122" spans="1:3">
      <c r="A122" s="4" t="s">
        <v>941</v>
      </c>
      <c r="B122" s="4" t="s">
        <v>994</v>
      </c>
    </row>
    <row r="123" spans="1:3">
      <c r="A123" s="4" t="s">
        <v>943</v>
      </c>
      <c r="B123" s="4" t="s">
        <v>944</v>
      </c>
    </row>
    <row r="124" spans="1:3">
      <c r="A124" s="4" t="s">
        <v>945</v>
      </c>
      <c r="B124" s="4" t="s">
        <v>946</v>
      </c>
    </row>
    <row r="125" spans="1:3">
      <c r="A125" s="4" t="s">
        <v>956</v>
      </c>
      <c r="B125" s="4" t="s">
        <v>987</v>
      </c>
    </row>
    <row r="126" spans="1:3">
      <c r="A126" s="4" t="s">
        <v>935</v>
      </c>
      <c r="B126" s="4" t="s">
        <v>947</v>
      </c>
    </row>
    <row r="127" spans="1:3">
      <c r="A127" s="4" t="s">
        <v>989</v>
      </c>
      <c r="B127" s="4" t="s">
        <v>990</v>
      </c>
    </row>
    <row r="128" spans="1:3">
      <c r="A128" s="4" t="s">
        <v>936</v>
      </c>
      <c r="B128" s="6" t="n">
        <v>1031125</v>
      </c>
      <c r="C128" s="5" t="n">
        <v>129755</v>
      </c>
    </row>
    <row r="129" spans="1:3">
      <c r="A129" s="4" t="s">
        <v>996</v>
      </c>
    </row>
    <row r="130" spans="1:3">
      <c r="A130" s="3" t="s">
        <v>934</v>
      </c>
    </row>
    <row r="131" spans="1:3">
      <c r="A131" s="4" t="s">
        <v>939</v>
      </c>
      <c r="B131" s="4" t="s">
        <v>940</v>
      </c>
    </row>
    <row r="132" spans="1:3">
      <c r="A132" s="4" t="s">
        <v>941</v>
      </c>
      <c r="B132" s="4" t="s">
        <v>994</v>
      </c>
    </row>
    <row r="133" spans="1:3">
      <c r="A133" s="4" t="s">
        <v>943</v>
      </c>
      <c r="B133" s="4" t="s">
        <v>944</v>
      </c>
    </row>
    <row r="134" spans="1:3">
      <c r="A134" s="4" t="s">
        <v>945</v>
      </c>
      <c r="B134" s="4" t="s">
        <v>946</v>
      </c>
    </row>
    <row r="135" spans="1:3">
      <c r="A135" s="4" t="s">
        <v>956</v>
      </c>
      <c r="B135" s="4" t="s">
        <v>987</v>
      </c>
    </row>
    <row r="136" spans="1:3">
      <c r="A136" s="4" t="s">
        <v>935</v>
      </c>
      <c r="B136" s="4" t="s">
        <v>997</v>
      </c>
    </row>
    <row r="137" spans="1:3">
      <c r="A137" s="4" t="s">
        <v>989</v>
      </c>
      <c r="B137" s="4" t="s">
        <v>990</v>
      </c>
    </row>
    <row r="138" spans="1:3">
      <c r="A138" s="4" t="s">
        <v>936</v>
      </c>
      <c r="B138" s="6" t="n">
        <v>79217</v>
      </c>
      <c r="C138" s="5" t="n">
        <v>57827</v>
      </c>
    </row>
    <row r="139" spans="1:3">
      <c r="A139" s="4" t="s">
        <v>998</v>
      </c>
    </row>
    <row r="140" spans="1:3">
      <c r="A140" s="3" t="s">
        <v>934</v>
      </c>
    </row>
    <row r="141" spans="1:3">
      <c r="A141" s="4" t="s">
        <v>939</v>
      </c>
      <c r="B141" s="4" t="s">
        <v>949</v>
      </c>
    </row>
    <row r="142" spans="1:3">
      <c r="A142" s="4" t="s">
        <v>941</v>
      </c>
      <c r="B142" s="4" t="s">
        <v>999</v>
      </c>
    </row>
    <row r="143" spans="1:3">
      <c r="A143" s="4" t="s">
        <v>943</v>
      </c>
      <c r="B143" s="4" t="s">
        <v>951</v>
      </c>
    </row>
    <row r="144" spans="1:3">
      <c r="A144" s="4" t="s">
        <v>945</v>
      </c>
      <c r="B144" s="4" t="s">
        <v>946</v>
      </c>
    </row>
    <row r="145" spans="1:3">
      <c r="A145" s="4" t="s">
        <v>956</v>
      </c>
      <c r="B145" s="4" t="s">
        <v>992</v>
      </c>
    </row>
    <row r="146" spans="1:3">
      <c r="A146" s="4" t="s">
        <v>935</v>
      </c>
      <c r="B146" s="4" t="s">
        <v>988</v>
      </c>
    </row>
    <row r="147" spans="1:3">
      <c r="A147" s="4" t="s">
        <v>989</v>
      </c>
      <c r="B147" s="4" t="s">
        <v>990</v>
      </c>
    </row>
    <row r="148" spans="1:3">
      <c r="A148" s="4" t="s">
        <v>936</v>
      </c>
      <c r="B148" s="6" t="n">
        <v>8511</v>
      </c>
    </row>
    <row r="149" spans="1:3">
      <c r="A149" s="4" t="s">
        <v>998</v>
      </c>
    </row>
    <row r="150" spans="1:3">
      <c r="A150" s="3" t="s">
        <v>934</v>
      </c>
    </row>
    <row r="151" spans="1:3">
      <c r="A151" s="4" t="s">
        <v>939</v>
      </c>
      <c r="B151" s="4" t="s">
        <v>949</v>
      </c>
    </row>
    <row r="152" spans="1:3">
      <c r="A152" s="4" t="s">
        <v>941</v>
      </c>
      <c r="B152" s="4" t="s">
        <v>999</v>
      </c>
    </row>
    <row r="153" spans="1:3">
      <c r="A153" s="4" t="s">
        <v>943</v>
      </c>
      <c r="B153" s="4" t="s">
        <v>951</v>
      </c>
    </row>
    <row r="154" spans="1:3">
      <c r="A154" s="4" t="s">
        <v>945</v>
      </c>
      <c r="B154" s="4" t="s">
        <v>946</v>
      </c>
    </row>
    <row r="155" spans="1:3">
      <c r="A155" s="4" t="s">
        <v>956</v>
      </c>
      <c r="B155" s="4" t="s">
        <v>992</v>
      </c>
    </row>
    <row r="156" spans="1:3">
      <c r="A156" s="4" t="s">
        <v>935</v>
      </c>
      <c r="B156" s="4" t="s">
        <v>988</v>
      </c>
    </row>
    <row r="157" spans="1:3">
      <c r="A157" s="4" t="s">
        <v>989</v>
      </c>
      <c r="B157" s="4" t="s">
        <v>990</v>
      </c>
    </row>
    <row r="158" spans="1:3">
      <c r="A158" s="4" t="s">
        <v>936</v>
      </c>
      <c r="B158" s="6" t="n">
        <v>21484590</v>
      </c>
    </row>
    <row r="159" spans="1:3">
      <c r="A159" s="4" t="s">
        <v>1000</v>
      </c>
    </row>
    <row r="160" spans="1:3">
      <c r="A160" s="3" t="s">
        <v>934</v>
      </c>
    </row>
    <row r="161" spans="1:3">
      <c r="A161" s="4" t="s">
        <v>939</v>
      </c>
      <c r="B161" s="4" t="s">
        <v>949</v>
      </c>
    </row>
    <row r="162" spans="1:3">
      <c r="A162" s="4" t="s">
        <v>941</v>
      </c>
      <c r="B162" s="4" t="s">
        <v>999</v>
      </c>
    </row>
    <row r="163" spans="1:3">
      <c r="A163" s="4" t="s">
        <v>943</v>
      </c>
      <c r="B163" s="4" t="s">
        <v>951</v>
      </c>
    </row>
    <row r="164" spans="1:3">
      <c r="A164" s="4" t="s">
        <v>945</v>
      </c>
      <c r="B164" s="4" t="s">
        <v>946</v>
      </c>
    </row>
    <row r="165" spans="1:3">
      <c r="A165" s="4" t="s">
        <v>956</v>
      </c>
      <c r="B165" s="4" t="s">
        <v>992</v>
      </c>
    </row>
    <row r="166" spans="1:3">
      <c r="A166" s="4" t="s">
        <v>935</v>
      </c>
      <c r="B166" s="4" t="s">
        <v>952</v>
      </c>
    </row>
    <row r="167" spans="1:3">
      <c r="A167" s="4" t="s">
        <v>989</v>
      </c>
      <c r="B167" s="4" t="s">
        <v>990</v>
      </c>
    </row>
    <row r="168" spans="1:3">
      <c r="A168" s="4" t="s">
        <v>936</v>
      </c>
      <c r="B168" s="6" t="n">
        <v>20751714</v>
      </c>
      <c r="C168" s="5" t="n">
        <v>22321017</v>
      </c>
    </row>
    <row r="169" spans="1:3">
      <c r="A169" s="4" t="s">
        <v>1001</v>
      </c>
    </row>
    <row r="170" spans="1:3">
      <c r="A170" s="3" t="s">
        <v>934</v>
      </c>
    </row>
    <row r="171" spans="1:3">
      <c r="A171" s="4" t="s">
        <v>939</v>
      </c>
      <c r="B171" s="4" t="s">
        <v>1002</v>
      </c>
    </row>
    <row r="172" spans="1:3">
      <c r="A172" s="4" t="s">
        <v>941</v>
      </c>
      <c r="B172" s="4" t="s">
        <v>1003</v>
      </c>
    </row>
    <row r="173" spans="1:3">
      <c r="A173" s="4" t="s">
        <v>943</v>
      </c>
      <c r="B173" s="4" t="s">
        <v>944</v>
      </c>
    </row>
    <row r="174" spans="1:3">
      <c r="A174" s="4" t="s">
        <v>945</v>
      </c>
      <c r="B174" s="4" t="s">
        <v>946</v>
      </c>
    </row>
    <row r="175" spans="1:3">
      <c r="A175" s="4" t="s">
        <v>956</v>
      </c>
      <c r="B175" s="4" t="s">
        <v>987</v>
      </c>
    </row>
    <row r="176" spans="1:3">
      <c r="A176" s="4" t="s">
        <v>935</v>
      </c>
      <c r="B176" s="4" t="s">
        <v>947</v>
      </c>
    </row>
    <row r="177" spans="1:3">
      <c r="A177" s="4" t="s">
        <v>989</v>
      </c>
      <c r="B177" s="4" t="s">
        <v>990</v>
      </c>
    </row>
    <row r="178" spans="1:3">
      <c r="A178" s="4" t="s">
        <v>936</v>
      </c>
      <c r="B178" s="6" t="n">
        <v>0</v>
      </c>
      <c r="C178" s="5" t="n">
        <v>64</v>
      </c>
    </row>
    <row r="179" spans="1:3">
      <c r="A179" s="4" t="s">
        <v>1004</v>
      </c>
    </row>
    <row r="180" spans="1:3">
      <c r="A180" s="3" t="s">
        <v>934</v>
      </c>
    </row>
    <row r="181" spans="1:3">
      <c r="A181" s="4" t="s">
        <v>939</v>
      </c>
      <c r="B181" s="4" t="s">
        <v>1005</v>
      </c>
    </row>
    <row r="182" spans="1:3">
      <c r="A182" s="4" t="s">
        <v>941</v>
      </c>
      <c r="B182" s="4" t="s">
        <v>1006</v>
      </c>
    </row>
    <row r="183" spans="1:3">
      <c r="A183" s="4" t="s">
        <v>943</v>
      </c>
      <c r="B183" s="4" t="s">
        <v>944</v>
      </c>
    </row>
    <row r="184" spans="1:3">
      <c r="A184" s="4" t="s">
        <v>945</v>
      </c>
      <c r="B184" s="4" t="s">
        <v>955</v>
      </c>
    </row>
    <row r="185" spans="1:3">
      <c r="A185" s="4" t="s">
        <v>956</v>
      </c>
      <c r="B185" s="4" t="s">
        <v>987</v>
      </c>
    </row>
    <row r="186" spans="1:3">
      <c r="A186" s="4" t="s">
        <v>935</v>
      </c>
      <c r="B186" s="4" t="s">
        <v>1007</v>
      </c>
    </row>
    <row r="187" spans="1:3">
      <c r="A187" s="4" t="s">
        <v>989</v>
      </c>
      <c r="B187" s="4" t="s">
        <v>990</v>
      </c>
    </row>
    <row r="188" spans="1:3">
      <c r="A188" s="4" t="s">
        <v>936</v>
      </c>
      <c r="B188" s="6" t="n">
        <v>18793098</v>
      </c>
      <c r="C188" s="5" t="n">
        <v>16780275</v>
      </c>
    </row>
    <row r="189" spans="1:3">
      <c r="A189" s="4" t="s">
        <v>1008</v>
      </c>
    </row>
    <row r="190" spans="1:3">
      <c r="A190" s="3" t="s">
        <v>934</v>
      </c>
    </row>
    <row r="191" spans="1:3">
      <c r="A191" s="4" t="s">
        <v>939</v>
      </c>
      <c r="B191" s="4" t="s">
        <v>959</v>
      </c>
    </row>
    <row r="192" spans="1:3">
      <c r="A192" s="4" t="s">
        <v>941</v>
      </c>
      <c r="B192" s="4" t="s">
        <v>1009</v>
      </c>
    </row>
    <row r="193" spans="1:3">
      <c r="A193" s="4" t="s">
        <v>943</v>
      </c>
      <c r="B193" s="4" t="s">
        <v>944</v>
      </c>
    </row>
    <row r="194" spans="1:3">
      <c r="A194" s="4" t="s">
        <v>945</v>
      </c>
      <c r="B194" s="4" t="s">
        <v>946</v>
      </c>
    </row>
    <row r="195" spans="1:3">
      <c r="A195" s="4" t="s">
        <v>956</v>
      </c>
      <c r="B195" s="4" t="s">
        <v>987</v>
      </c>
    </row>
    <row r="196" spans="1:3">
      <c r="A196" s="4" t="s">
        <v>935</v>
      </c>
      <c r="B196" s="4" t="s">
        <v>988</v>
      </c>
    </row>
    <row r="197" spans="1:3">
      <c r="A197" s="4" t="s">
        <v>989</v>
      </c>
      <c r="B197" s="4" t="s">
        <v>990</v>
      </c>
    </row>
    <row r="198" spans="1:3">
      <c r="A198" s="4" t="s">
        <v>936</v>
      </c>
      <c r="B198" s="6" t="n">
        <v>49677</v>
      </c>
    </row>
    <row r="199" spans="1:3">
      <c r="A199" s="4" t="s">
        <v>1010</v>
      </c>
    </row>
    <row r="200" spans="1:3">
      <c r="A200" s="3" t="s">
        <v>934</v>
      </c>
    </row>
    <row r="201" spans="1:3">
      <c r="A201" s="4" t="s">
        <v>939</v>
      </c>
      <c r="B201" s="4" t="s">
        <v>959</v>
      </c>
    </row>
    <row r="202" spans="1:3">
      <c r="A202" s="4" t="s">
        <v>941</v>
      </c>
      <c r="B202" s="4" t="s">
        <v>1009</v>
      </c>
    </row>
    <row r="203" spans="1:3">
      <c r="A203" s="4" t="s">
        <v>943</v>
      </c>
      <c r="B203" s="4" t="s">
        <v>944</v>
      </c>
    </row>
    <row r="204" spans="1:3">
      <c r="A204" s="4" t="s">
        <v>945</v>
      </c>
      <c r="B204" s="4" t="s">
        <v>946</v>
      </c>
    </row>
    <row r="205" spans="1:3">
      <c r="A205" s="4" t="s">
        <v>956</v>
      </c>
      <c r="B205" s="4" t="s">
        <v>987</v>
      </c>
    </row>
    <row r="206" spans="1:3">
      <c r="A206" s="4" t="s">
        <v>935</v>
      </c>
      <c r="B206" s="4" t="s">
        <v>947</v>
      </c>
    </row>
    <row r="207" spans="1:3">
      <c r="A207" s="4" t="s">
        <v>989</v>
      </c>
      <c r="B207" s="4" t="s">
        <v>990</v>
      </c>
    </row>
    <row r="208" spans="1:3">
      <c r="A208" s="4" t="s">
        <v>936</v>
      </c>
      <c r="B208" s="6" t="n">
        <v>16994</v>
      </c>
      <c r="C208" s="5" t="n">
        <v>142926</v>
      </c>
    </row>
    <row r="209" spans="1:3">
      <c r="A209" s="4" t="s">
        <v>1011</v>
      </c>
    </row>
    <row r="210" spans="1:3">
      <c r="A210" s="3" t="s">
        <v>934</v>
      </c>
    </row>
    <row r="211" spans="1:3">
      <c r="A211" s="4" t="s">
        <v>939</v>
      </c>
      <c r="B211" s="4" t="s">
        <v>959</v>
      </c>
    </row>
    <row r="212" spans="1:3">
      <c r="A212" s="4" t="s">
        <v>941</v>
      </c>
      <c r="B212" s="4" t="s">
        <v>1009</v>
      </c>
    </row>
    <row r="213" spans="1:3">
      <c r="A213" s="4" t="s">
        <v>943</v>
      </c>
      <c r="B213" s="4" t="s">
        <v>944</v>
      </c>
    </row>
    <row r="214" spans="1:3">
      <c r="A214" s="4" t="s">
        <v>945</v>
      </c>
      <c r="B214" s="4" t="s">
        <v>946</v>
      </c>
    </row>
    <row r="215" spans="1:3">
      <c r="A215" s="4" t="s">
        <v>956</v>
      </c>
      <c r="B215" s="4" t="s">
        <v>987</v>
      </c>
    </row>
    <row r="216" spans="1:3">
      <c r="A216" s="4" t="s">
        <v>935</v>
      </c>
      <c r="B216" s="4" t="s">
        <v>997</v>
      </c>
    </row>
    <row r="217" spans="1:3">
      <c r="A217" s="4" t="s">
        <v>989</v>
      </c>
      <c r="B217" s="4" t="s">
        <v>990</v>
      </c>
    </row>
    <row r="218" spans="1:3">
      <c r="A218" s="4" t="s">
        <v>936</v>
      </c>
      <c r="B218" s="6" t="n">
        <v>134</v>
      </c>
      <c r="C218" s="5" t="n">
        <v>8</v>
      </c>
    </row>
    <row r="219" spans="1:3">
      <c r="A219" s="4" t="s">
        <v>1012</v>
      </c>
    </row>
    <row r="220" spans="1:3">
      <c r="A220" s="3" t="s">
        <v>934</v>
      </c>
    </row>
    <row r="221" spans="1:3">
      <c r="A221" s="4" t="s">
        <v>939</v>
      </c>
      <c r="B221" s="4" t="s">
        <v>949</v>
      </c>
    </row>
    <row r="222" spans="1:3">
      <c r="A222" s="4" t="s">
        <v>941</v>
      </c>
      <c r="B222" s="4" t="s">
        <v>962</v>
      </c>
    </row>
    <row r="223" spans="1:3">
      <c r="A223" s="4" t="s">
        <v>943</v>
      </c>
      <c r="B223" s="4" t="s">
        <v>963</v>
      </c>
    </row>
    <row r="224" spans="1:3">
      <c r="A224" s="4" t="s">
        <v>945</v>
      </c>
      <c r="B224" s="4" t="s">
        <v>946</v>
      </c>
    </row>
    <row r="225" spans="1:3">
      <c r="A225" s="4" t="s">
        <v>956</v>
      </c>
      <c r="B225" s="4" t="s">
        <v>992</v>
      </c>
    </row>
    <row r="226" spans="1:3">
      <c r="A226" s="4" t="s">
        <v>935</v>
      </c>
      <c r="B226" s="4" t="s">
        <v>988</v>
      </c>
    </row>
    <row r="227" spans="1:3">
      <c r="A227" s="4" t="s">
        <v>989</v>
      </c>
      <c r="B227" s="4" t="s">
        <v>990</v>
      </c>
    </row>
    <row r="228" spans="1:3">
      <c r="A228" s="4" t="s">
        <v>936</v>
      </c>
      <c r="B228" s="6" t="n">
        <v>36067</v>
      </c>
      <c r="C228" s="5" t="n">
        <v>36067</v>
      </c>
    </row>
    <row r="229" spans="1:3">
      <c r="A229" s="4" t="s">
        <v>1013</v>
      </c>
    </row>
    <row r="230" spans="1:3">
      <c r="A230" s="3" t="s">
        <v>934</v>
      </c>
    </row>
    <row r="231" spans="1:3">
      <c r="A231" s="4" t="s">
        <v>939</v>
      </c>
      <c r="B231" s="4" t="s">
        <v>949</v>
      </c>
    </row>
    <row r="232" spans="1:3">
      <c r="A232" s="4" t="s">
        <v>941</v>
      </c>
      <c r="B232" s="4" t="s">
        <v>962</v>
      </c>
    </row>
    <row r="233" spans="1:3">
      <c r="A233" s="4" t="s">
        <v>943</v>
      </c>
      <c r="B233" s="4" t="s">
        <v>963</v>
      </c>
    </row>
    <row r="234" spans="1:3">
      <c r="A234" s="4" t="s">
        <v>945</v>
      </c>
      <c r="B234" s="4" t="s">
        <v>946</v>
      </c>
    </row>
    <row r="235" spans="1:3">
      <c r="A235" s="4" t="s">
        <v>956</v>
      </c>
      <c r="B235" s="4" t="s">
        <v>1014</v>
      </c>
    </row>
    <row r="236" spans="1:3">
      <c r="A236" s="4" t="s">
        <v>935</v>
      </c>
      <c r="B236" s="4" t="s">
        <v>952</v>
      </c>
    </row>
    <row r="237" spans="1:3">
      <c r="A237" s="4" t="s">
        <v>989</v>
      </c>
      <c r="B237" s="4" t="s">
        <v>990</v>
      </c>
    </row>
    <row r="238" spans="1:3">
      <c r="A238" s="4" t="s">
        <v>936</v>
      </c>
      <c r="C238" s="5" t="n">
        <v>587224</v>
      </c>
    </row>
    <row r="239" spans="1:3">
      <c r="A239" s="4" t="s">
        <v>1015</v>
      </c>
    </row>
    <row r="240" spans="1:3">
      <c r="A240" s="3" t="s">
        <v>934</v>
      </c>
    </row>
    <row r="241" spans="1:3">
      <c r="A241" s="4" t="s">
        <v>939</v>
      </c>
      <c r="B241" s="4" t="s">
        <v>949</v>
      </c>
    </row>
    <row r="242" spans="1:3">
      <c r="A242" s="4" t="s">
        <v>941</v>
      </c>
      <c r="B242" s="4" t="s">
        <v>1016</v>
      </c>
    </row>
    <row r="243" spans="1:3">
      <c r="A243" s="4" t="s">
        <v>943</v>
      </c>
      <c r="B243" s="4" t="s">
        <v>951</v>
      </c>
    </row>
    <row r="244" spans="1:3">
      <c r="A244" s="4" t="s">
        <v>945</v>
      </c>
      <c r="B244" s="4" t="s">
        <v>946</v>
      </c>
    </row>
    <row r="245" spans="1:3">
      <c r="A245" s="4" t="s">
        <v>956</v>
      </c>
      <c r="B245" s="4" t="s">
        <v>987</v>
      </c>
    </row>
    <row r="246" spans="1:3">
      <c r="A246" s="4" t="s">
        <v>935</v>
      </c>
      <c r="B246" s="4" t="s">
        <v>988</v>
      </c>
    </row>
    <row r="247" spans="1:3">
      <c r="A247" s="4" t="s">
        <v>989</v>
      </c>
      <c r="B247" s="4" t="s">
        <v>990</v>
      </c>
    </row>
    <row r="248" spans="1:3">
      <c r="A248" s="4" t="s">
        <v>936</v>
      </c>
      <c r="B248" s="6" t="n">
        <v>8144</v>
      </c>
      <c r="C248" s="5" t="n">
        <v>8144</v>
      </c>
    </row>
    <row r="249" spans="1:3">
      <c r="A249" s="4" t="s">
        <v>1017</v>
      </c>
    </row>
    <row r="250" spans="1:3">
      <c r="A250" s="3" t="s">
        <v>934</v>
      </c>
    </row>
    <row r="251" spans="1:3">
      <c r="A251" s="4" t="s">
        <v>939</v>
      </c>
      <c r="B251" s="4" t="s">
        <v>949</v>
      </c>
    </row>
    <row r="252" spans="1:3">
      <c r="A252" s="4" t="s">
        <v>941</v>
      </c>
      <c r="B252" s="4" t="s">
        <v>1016</v>
      </c>
    </row>
    <row r="253" spans="1:3">
      <c r="A253" s="4" t="s">
        <v>943</v>
      </c>
      <c r="B253" s="4" t="s">
        <v>951</v>
      </c>
    </row>
    <row r="254" spans="1:3">
      <c r="A254" s="4" t="s">
        <v>945</v>
      </c>
      <c r="B254" s="4" t="s">
        <v>946</v>
      </c>
    </row>
    <row r="255" spans="1:3">
      <c r="A255" s="4" t="s">
        <v>956</v>
      </c>
      <c r="B255" s="4" t="s">
        <v>992</v>
      </c>
    </row>
    <row r="256" spans="1:3">
      <c r="A256" s="4" t="s">
        <v>935</v>
      </c>
      <c r="B256" s="4" t="s">
        <v>988</v>
      </c>
    </row>
    <row r="257" spans="1:3">
      <c r="A257" s="4" t="s">
        <v>989</v>
      </c>
      <c r="B257" s="4" t="s">
        <v>990</v>
      </c>
    </row>
    <row r="258" spans="1:3">
      <c r="A258" s="4" t="s">
        <v>936</v>
      </c>
      <c r="B258" s="6" t="n">
        <v>290838</v>
      </c>
      <c r="C258" s="5" t="n">
        <v>278834</v>
      </c>
    </row>
    <row r="259" spans="1:3">
      <c r="A259" s="4" t="s">
        <v>1018</v>
      </c>
    </row>
    <row r="260" spans="1:3">
      <c r="A260" s="3" t="s">
        <v>934</v>
      </c>
    </row>
    <row r="261" spans="1:3">
      <c r="A261" s="4" t="s">
        <v>939</v>
      </c>
      <c r="B261" s="4" t="s">
        <v>965</v>
      </c>
    </row>
    <row r="262" spans="1:3">
      <c r="A262" s="4" t="s">
        <v>941</v>
      </c>
      <c r="B262" s="4" t="s">
        <v>1019</v>
      </c>
    </row>
    <row r="263" spans="1:3">
      <c r="A263" s="4" t="s">
        <v>943</v>
      </c>
      <c r="B263" s="4" t="s">
        <v>944</v>
      </c>
    </row>
    <row r="264" spans="1:3">
      <c r="A264" s="4" t="s">
        <v>945</v>
      </c>
      <c r="B264" s="4" t="s">
        <v>946</v>
      </c>
    </row>
    <row r="265" spans="1:3">
      <c r="A265" s="4" t="s">
        <v>956</v>
      </c>
      <c r="B265" s="4" t="s">
        <v>987</v>
      </c>
    </row>
    <row r="266" spans="1:3">
      <c r="A266" s="4" t="s">
        <v>935</v>
      </c>
      <c r="B266" s="4" t="s">
        <v>988</v>
      </c>
    </row>
    <row r="267" spans="1:3">
      <c r="A267" s="4" t="s">
        <v>989</v>
      </c>
      <c r="B267" s="4" t="s">
        <v>990</v>
      </c>
    </row>
    <row r="268" spans="1:3">
      <c r="A268" s="4" t="s">
        <v>936</v>
      </c>
      <c r="B268" s="6" t="n">
        <v>19877</v>
      </c>
    </row>
    <row r="269" spans="1:3">
      <c r="A269" s="4" t="s">
        <v>1020</v>
      </c>
    </row>
    <row r="270" spans="1:3">
      <c r="A270" s="3" t="s">
        <v>934</v>
      </c>
    </row>
    <row r="271" spans="1:3">
      <c r="A271" s="4" t="s">
        <v>939</v>
      </c>
      <c r="B271" s="4" t="s">
        <v>965</v>
      </c>
    </row>
    <row r="272" spans="1:3">
      <c r="A272" s="4" t="s">
        <v>941</v>
      </c>
      <c r="B272" s="4" t="s">
        <v>1019</v>
      </c>
    </row>
    <row r="273" spans="1:3">
      <c r="A273" s="4" t="s">
        <v>943</v>
      </c>
      <c r="B273" s="4" t="s">
        <v>944</v>
      </c>
    </row>
    <row r="274" spans="1:3">
      <c r="A274" s="4" t="s">
        <v>945</v>
      </c>
      <c r="B274" s="4" t="s">
        <v>946</v>
      </c>
    </row>
    <row r="275" spans="1:3">
      <c r="A275" s="4" t="s">
        <v>956</v>
      </c>
      <c r="B275" s="4" t="s">
        <v>987</v>
      </c>
    </row>
    <row r="276" spans="1:3">
      <c r="A276" s="4" t="s">
        <v>935</v>
      </c>
      <c r="B276" s="4" t="s">
        <v>947</v>
      </c>
    </row>
    <row r="277" spans="1:3">
      <c r="A277" s="4" t="s">
        <v>989</v>
      </c>
      <c r="B277" s="4" t="s">
        <v>990</v>
      </c>
    </row>
    <row r="278" spans="1:3">
      <c r="A278" s="4" t="s">
        <v>936</v>
      </c>
      <c r="B278" s="6" t="n">
        <v>50594</v>
      </c>
      <c r="C278" s="5" t="n">
        <v>98353</v>
      </c>
    </row>
    <row r="279" spans="1:3">
      <c r="A279" s="4" t="s">
        <v>1021</v>
      </c>
    </row>
    <row r="280" spans="1:3">
      <c r="A280" s="3" t="s">
        <v>934</v>
      </c>
    </row>
    <row r="281" spans="1:3">
      <c r="A281" s="4" t="s">
        <v>939</v>
      </c>
      <c r="B281" s="4" t="s">
        <v>965</v>
      </c>
    </row>
    <row r="282" spans="1:3">
      <c r="A282" s="4" t="s">
        <v>941</v>
      </c>
      <c r="B282" s="4" t="s">
        <v>1019</v>
      </c>
    </row>
    <row r="283" spans="1:3">
      <c r="A283" s="4" t="s">
        <v>943</v>
      </c>
      <c r="B283" s="4" t="s">
        <v>944</v>
      </c>
    </row>
    <row r="284" spans="1:3">
      <c r="A284" s="4" t="s">
        <v>945</v>
      </c>
      <c r="B284" s="4" t="s">
        <v>946</v>
      </c>
    </row>
    <row r="285" spans="1:3">
      <c r="A285" s="4" t="s">
        <v>956</v>
      </c>
      <c r="B285" s="4" t="s">
        <v>987</v>
      </c>
    </row>
    <row r="286" spans="1:3">
      <c r="A286" s="4" t="s">
        <v>935</v>
      </c>
      <c r="B286" s="4" t="s">
        <v>997</v>
      </c>
    </row>
    <row r="287" spans="1:3">
      <c r="A287" s="4" t="s">
        <v>989</v>
      </c>
      <c r="B287" s="4" t="s">
        <v>990</v>
      </c>
    </row>
    <row r="288" spans="1:3">
      <c r="A288" s="4" t="s">
        <v>936</v>
      </c>
      <c r="B288" s="6" t="n">
        <v>35572</v>
      </c>
      <c r="C288" s="5" t="n">
        <v>21774</v>
      </c>
    </row>
    <row r="289" spans="1:3">
      <c r="A289" s="4" t="s">
        <v>1022</v>
      </c>
    </row>
    <row r="290" spans="1:3">
      <c r="A290" s="3" t="s">
        <v>934</v>
      </c>
    </row>
    <row r="291" spans="1:3">
      <c r="A291" s="4" t="s">
        <v>939</v>
      </c>
      <c r="B291" s="4" t="s">
        <v>968</v>
      </c>
    </row>
    <row r="292" spans="1:3">
      <c r="A292" s="4" t="s">
        <v>941</v>
      </c>
      <c r="B292" s="4" t="s">
        <v>969</v>
      </c>
    </row>
    <row r="293" spans="1:3">
      <c r="A293" s="4" t="s">
        <v>943</v>
      </c>
      <c r="B293" s="4" t="s">
        <v>944</v>
      </c>
    </row>
    <row r="294" spans="1:3">
      <c r="A294" s="4" t="s">
        <v>945</v>
      </c>
      <c r="B294" s="4" t="s">
        <v>946</v>
      </c>
    </row>
    <row r="295" spans="1:3">
      <c r="A295" s="4" t="s">
        <v>956</v>
      </c>
      <c r="B295" s="4" t="s">
        <v>987</v>
      </c>
    </row>
    <row r="296" spans="1:3">
      <c r="A296" s="4" t="s">
        <v>935</v>
      </c>
      <c r="B296" s="4" t="s">
        <v>988</v>
      </c>
    </row>
    <row r="297" spans="1:3">
      <c r="A297" s="4" t="s">
        <v>989</v>
      </c>
      <c r="B297" s="4" t="s">
        <v>990</v>
      </c>
    </row>
    <row r="298" spans="1:3">
      <c r="A298" s="4" t="s">
        <v>936</v>
      </c>
      <c r="B298" s="6" t="n">
        <v>54638</v>
      </c>
    </row>
    <row r="299" spans="1:3">
      <c r="A299" s="4" t="s">
        <v>1023</v>
      </c>
    </row>
    <row r="300" spans="1:3">
      <c r="A300" s="3" t="s">
        <v>934</v>
      </c>
    </row>
    <row r="301" spans="1:3">
      <c r="A301" s="4" t="s">
        <v>939</v>
      </c>
      <c r="B301" s="4" t="s">
        <v>968</v>
      </c>
    </row>
    <row r="302" spans="1:3">
      <c r="A302" s="4" t="s">
        <v>941</v>
      </c>
      <c r="B302" s="4" t="s">
        <v>969</v>
      </c>
    </row>
    <row r="303" spans="1:3">
      <c r="A303" s="4" t="s">
        <v>943</v>
      </c>
      <c r="B303" s="4" t="s">
        <v>944</v>
      </c>
    </row>
    <row r="304" spans="1:3">
      <c r="A304" s="4" t="s">
        <v>945</v>
      </c>
      <c r="B304" s="4" t="s">
        <v>946</v>
      </c>
    </row>
    <row r="305" spans="1:3">
      <c r="A305" s="4" t="s">
        <v>956</v>
      </c>
      <c r="B305" s="4" t="s">
        <v>987</v>
      </c>
    </row>
    <row r="306" spans="1:3">
      <c r="A306" s="4" t="s">
        <v>935</v>
      </c>
      <c r="B306" s="4" t="s">
        <v>947</v>
      </c>
    </row>
    <row r="307" spans="1:3">
      <c r="A307" s="4" t="s">
        <v>989</v>
      </c>
      <c r="B307" s="4" t="s">
        <v>990</v>
      </c>
    </row>
    <row r="308" spans="1:3">
      <c r="A308" s="4" t="s">
        <v>936</v>
      </c>
      <c r="B308" s="6" t="n">
        <v>41487</v>
      </c>
      <c r="C308" s="5" t="n">
        <v>243946</v>
      </c>
    </row>
    <row r="309" spans="1:3">
      <c r="A309" s="4" t="s">
        <v>1024</v>
      </c>
    </row>
    <row r="310" spans="1:3">
      <c r="A310" s="3" t="s">
        <v>934</v>
      </c>
    </row>
    <row r="311" spans="1:3">
      <c r="A311" s="4" t="s">
        <v>939</v>
      </c>
      <c r="B311" s="4" t="s">
        <v>968</v>
      </c>
    </row>
    <row r="312" spans="1:3">
      <c r="A312" s="4" t="s">
        <v>941</v>
      </c>
      <c r="B312" s="4" t="s">
        <v>969</v>
      </c>
    </row>
    <row r="313" spans="1:3">
      <c r="A313" s="4" t="s">
        <v>943</v>
      </c>
      <c r="B313" s="4" t="s">
        <v>944</v>
      </c>
    </row>
    <row r="314" spans="1:3">
      <c r="A314" s="4" t="s">
        <v>945</v>
      </c>
      <c r="B314" s="4" t="s">
        <v>946</v>
      </c>
    </row>
    <row r="315" spans="1:3">
      <c r="A315" s="4" t="s">
        <v>956</v>
      </c>
      <c r="B315" s="4" t="s">
        <v>987</v>
      </c>
    </row>
    <row r="316" spans="1:3">
      <c r="A316" s="4" t="s">
        <v>935</v>
      </c>
      <c r="B316" s="4" t="s">
        <v>997</v>
      </c>
    </row>
    <row r="317" spans="1:3">
      <c r="A317" s="4" t="s">
        <v>989</v>
      </c>
      <c r="B317" s="4" t="s">
        <v>990</v>
      </c>
    </row>
    <row r="318" spans="1:3">
      <c r="A318" s="4" t="s">
        <v>936</v>
      </c>
      <c r="B318" s="6" t="n">
        <v>425</v>
      </c>
    </row>
    <row r="319" spans="1:3">
      <c r="A319" s="4" t="s">
        <v>1025</v>
      </c>
    </row>
    <row r="320" spans="1:3">
      <c r="A320" s="3" t="s">
        <v>934</v>
      </c>
    </row>
    <row r="321" spans="1:3">
      <c r="A321" s="4" t="s">
        <v>939</v>
      </c>
      <c r="B321" s="4" t="s">
        <v>949</v>
      </c>
    </row>
    <row r="322" spans="1:3">
      <c r="A322" s="4" t="s">
        <v>941</v>
      </c>
      <c r="B322" s="4" t="s">
        <v>1026</v>
      </c>
    </row>
    <row r="323" spans="1:3">
      <c r="A323" s="4" t="s">
        <v>943</v>
      </c>
      <c r="B323" s="4" t="s">
        <v>951</v>
      </c>
    </row>
    <row r="324" spans="1:3">
      <c r="A324" s="4" t="s">
        <v>945</v>
      </c>
      <c r="B324" s="4" t="s">
        <v>1027</v>
      </c>
    </row>
    <row r="325" spans="1:3">
      <c r="A325" s="4" t="s">
        <v>956</v>
      </c>
      <c r="B325" s="4" t="s">
        <v>987</v>
      </c>
    </row>
    <row r="326" spans="1:3">
      <c r="A326" s="4" t="s">
        <v>935</v>
      </c>
      <c r="B326" s="4" t="s">
        <v>988</v>
      </c>
    </row>
    <row r="327" spans="1:3">
      <c r="A327" s="4" t="s">
        <v>989</v>
      </c>
      <c r="B327" s="4" t="s">
        <v>990</v>
      </c>
    </row>
    <row r="328" spans="1:3">
      <c r="A328" s="4" t="s">
        <v>936</v>
      </c>
      <c r="B328" s="6" t="n">
        <v>157701</v>
      </c>
      <c r="C328" s="5" t="n">
        <v>194879</v>
      </c>
    </row>
    <row r="329" spans="1:3">
      <c r="A329" s="4" t="s">
        <v>1028</v>
      </c>
    </row>
    <row r="330" spans="1:3">
      <c r="A330" s="3" t="s">
        <v>934</v>
      </c>
    </row>
    <row r="331" spans="1:3">
      <c r="A331" s="4" t="s">
        <v>939</v>
      </c>
      <c r="B331" s="4" t="s">
        <v>949</v>
      </c>
    </row>
    <row r="332" spans="1:3">
      <c r="A332" s="4" t="s">
        <v>941</v>
      </c>
      <c r="B332" s="4" t="s">
        <v>1026</v>
      </c>
    </row>
    <row r="333" spans="1:3">
      <c r="A333" s="4" t="s">
        <v>943</v>
      </c>
      <c r="B333" s="4" t="s">
        <v>951</v>
      </c>
    </row>
    <row r="334" spans="1:3">
      <c r="A334" s="4" t="s">
        <v>945</v>
      </c>
      <c r="B334" s="4" t="s">
        <v>1027</v>
      </c>
    </row>
    <row r="335" spans="1:3">
      <c r="A335" s="4" t="s">
        <v>956</v>
      </c>
      <c r="B335" s="4" t="s">
        <v>992</v>
      </c>
    </row>
    <row r="336" spans="1:3">
      <c r="A336" s="4" t="s">
        <v>935</v>
      </c>
      <c r="B336" s="4" t="s">
        <v>988</v>
      </c>
    </row>
    <row r="337" spans="1:3">
      <c r="A337" s="4" t="s">
        <v>989</v>
      </c>
      <c r="B337" s="4" t="s">
        <v>990</v>
      </c>
    </row>
    <row r="338" spans="1:3">
      <c r="A338" s="4" t="s">
        <v>936</v>
      </c>
      <c r="B338" s="6" t="n">
        <v>215289</v>
      </c>
      <c r="C338" s="5" t="n">
        <v>145858</v>
      </c>
    </row>
    <row r="339" spans="1:3">
      <c r="A339" s="4" t="s">
        <v>1029</v>
      </c>
    </row>
    <row r="340" spans="1:3">
      <c r="A340" s="3" t="s">
        <v>934</v>
      </c>
    </row>
    <row r="341" spans="1:3">
      <c r="A341" s="4" t="s">
        <v>939</v>
      </c>
      <c r="B341" s="4" t="s">
        <v>971</v>
      </c>
    </row>
    <row r="342" spans="1:3">
      <c r="A342" s="4" t="s">
        <v>941</v>
      </c>
      <c r="B342" s="4" t="s">
        <v>1030</v>
      </c>
    </row>
    <row r="343" spans="1:3">
      <c r="A343" s="4" t="s">
        <v>943</v>
      </c>
      <c r="B343" s="4" t="s">
        <v>944</v>
      </c>
    </row>
    <row r="344" spans="1:3">
      <c r="A344" s="4" t="s">
        <v>945</v>
      </c>
      <c r="B344" s="4" t="s">
        <v>946</v>
      </c>
    </row>
    <row r="345" spans="1:3">
      <c r="A345" s="4" t="s">
        <v>956</v>
      </c>
      <c r="B345" s="4" t="s">
        <v>987</v>
      </c>
    </row>
    <row r="346" spans="1:3">
      <c r="A346" s="4" t="s">
        <v>935</v>
      </c>
      <c r="B346" s="4" t="s">
        <v>988</v>
      </c>
    </row>
    <row r="347" spans="1:3">
      <c r="A347" s="4" t="s">
        <v>989</v>
      </c>
      <c r="B347" s="4" t="s">
        <v>990</v>
      </c>
    </row>
    <row r="348" spans="1:3">
      <c r="A348" s="4" t="s">
        <v>936</v>
      </c>
      <c r="B348" s="6" t="n">
        <v>49677</v>
      </c>
    </row>
    <row r="349" spans="1:3">
      <c r="A349" s="4" t="s">
        <v>1031</v>
      </c>
    </row>
    <row r="350" spans="1:3">
      <c r="A350" s="3" t="s">
        <v>934</v>
      </c>
    </row>
    <row r="351" spans="1:3">
      <c r="A351" s="4" t="s">
        <v>939</v>
      </c>
      <c r="B351" s="4" t="s">
        <v>971</v>
      </c>
    </row>
    <row r="352" spans="1:3">
      <c r="A352" s="4" t="s">
        <v>941</v>
      </c>
      <c r="B352" s="4" t="s">
        <v>1030</v>
      </c>
    </row>
    <row r="353" spans="1:3">
      <c r="A353" s="4" t="s">
        <v>943</v>
      </c>
      <c r="B353" s="4" t="s">
        <v>944</v>
      </c>
    </row>
    <row r="354" spans="1:3">
      <c r="A354" s="4" t="s">
        <v>945</v>
      </c>
      <c r="B354" s="4" t="s">
        <v>946</v>
      </c>
    </row>
    <row r="355" spans="1:3">
      <c r="A355" s="4" t="s">
        <v>956</v>
      </c>
      <c r="B355" s="4" t="s">
        <v>987</v>
      </c>
    </row>
    <row r="356" spans="1:3">
      <c r="A356" s="4" t="s">
        <v>935</v>
      </c>
      <c r="B356" s="4" t="s">
        <v>947</v>
      </c>
    </row>
    <row r="357" spans="1:3">
      <c r="A357" s="4" t="s">
        <v>989</v>
      </c>
      <c r="B357" s="4" t="s">
        <v>990</v>
      </c>
    </row>
    <row r="358" spans="1:3">
      <c r="A358" s="4" t="s">
        <v>936</v>
      </c>
      <c r="B358" s="6" t="n">
        <v>75956</v>
      </c>
      <c r="C358" s="5" t="n">
        <v>81377</v>
      </c>
    </row>
    <row r="359" spans="1:3">
      <c r="A359" s="4" t="s">
        <v>1032</v>
      </c>
    </row>
    <row r="360" spans="1:3">
      <c r="A360" s="3" t="s">
        <v>934</v>
      </c>
    </row>
    <row r="361" spans="1:3">
      <c r="A361" s="4" t="s">
        <v>939</v>
      </c>
      <c r="B361" s="4" t="s">
        <v>974</v>
      </c>
    </row>
    <row r="362" spans="1:3">
      <c r="A362" s="4" t="s">
        <v>941</v>
      </c>
      <c r="B362" s="4" t="s">
        <v>1033</v>
      </c>
    </row>
    <row r="363" spans="1:3">
      <c r="A363" s="4" t="s">
        <v>943</v>
      </c>
      <c r="B363" s="4" t="s">
        <v>944</v>
      </c>
    </row>
    <row r="364" spans="1:3">
      <c r="A364" s="4" t="s">
        <v>945</v>
      </c>
      <c r="B364" s="4" t="s">
        <v>946</v>
      </c>
    </row>
    <row r="365" spans="1:3">
      <c r="A365" s="4" t="s">
        <v>956</v>
      </c>
      <c r="B365" s="4" t="s">
        <v>987</v>
      </c>
    </row>
    <row r="366" spans="1:3">
      <c r="A366" s="4" t="s">
        <v>935</v>
      </c>
      <c r="B366" s="4" t="s">
        <v>988</v>
      </c>
    </row>
    <row r="367" spans="1:3">
      <c r="A367" s="4" t="s">
        <v>989</v>
      </c>
      <c r="B367" s="4" t="s">
        <v>990</v>
      </c>
    </row>
    <row r="368" spans="1:3">
      <c r="A368" s="4" t="s">
        <v>936</v>
      </c>
      <c r="B368" s="6" t="n">
        <v>310179</v>
      </c>
    </row>
    <row r="369" spans="1:3">
      <c r="A369" s="4" t="s">
        <v>1034</v>
      </c>
    </row>
    <row r="370" spans="1:3">
      <c r="A370" s="3" t="s">
        <v>934</v>
      </c>
    </row>
    <row r="371" spans="1:3">
      <c r="A371" s="4" t="s">
        <v>939</v>
      </c>
      <c r="B371" s="4" t="s">
        <v>974</v>
      </c>
    </row>
    <row r="372" spans="1:3">
      <c r="A372" s="4" t="s">
        <v>941</v>
      </c>
      <c r="B372" s="4" t="s">
        <v>1033</v>
      </c>
    </row>
    <row r="373" spans="1:3">
      <c r="A373" s="4" t="s">
        <v>943</v>
      </c>
      <c r="B373" s="4" t="s">
        <v>944</v>
      </c>
    </row>
    <row r="374" spans="1:3">
      <c r="A374" s="4" t="s">
        <v>945</v>
      </c>
      <c r="B374" s="4" t="s">
        <v>946</v>
      </c>
    </row>
    <row r="375" spans="1:3">
      <c r="A375" s="4" t="s">
        <v>956</v>
      </c>
      <c r="B375" s="4" t="s">
        <v>987</v>
      </c>
    </row>
    <row r="376" spans="1:3">
      <c r="A376" s="4" t="s">
        <v>935</v>
      </c>
      <c r="B376" s="4" t="s">
        <v>947</v>
      </c>
    </row>
    <row r="377" spans="1:3">
      <c r="A377" s="4" t="s">
        <v>989</v>
      </c>
      <c r="B377" s="4" t="s">
        <v>990</v>
      </c>
    </row>
    <row r="378" spans="1:3">
      <c r="A378" s="4" t="s">
        <v>936</v>
      </c>
      <c r="B378" s="6" t="n">
        <v>28835</v>
      </c>
      <c r="C378" s="5" t="n">
        <v>25559</v>
      </c>
    </row>
    <row r="379" spans="1:3">
      <c r="A379" s="4" t="s">
        <v>1035</v>
      </c>
    </row>
    <row r="380" spans="1:3">
      <c r="A380" s="3" t="s">
        <v>934</v>
      </c>
    </row>
    <row r="381" spans="1:3">
      <c r="A381" s="4" t="s">
        <v>939</v>
      </c>
      <c r="B381" s="4" t="s">
        <v>974</v>
      </c>
    </row>
    <row r="382" spans="1:3">
      <c r="A382" s="4" t="s">
        <v>941</v>
      </c>
      <c r="B382" s="4" t="s">
        <v>1033</v>
      </c>
    </row>
    <row r="383" spans="1:3">
      <c r="A383" s="4" t="s">
        <v>943</v>
      </c>
      <c r="B383" s="4" t="s">
        <v>944</v>
      </c>
    </row>
    <row r="384" spans="1:3">
      <c r="A384" s="4" t="s">
        <v>945</v>
      </c>
      <c r="B384" s="4" t="s">
        <v>946</v>
      </c>
    </row>
    <row r="385" spans="1:3">
      <c r="A385" s="4" t="s">
        <v>956</v>
      </c>
      <c r="B385" s="4" t="s">
        <v>987</v>
      </c>
    </row>
    <row r="386" spans="1:3">
      <c r="A386" s="4" t="s">
        <v>935</v>
      </c>
      <c r="B386" s="4" t="s">
        <v>997</v>
      </c>
    </row>
    <row r="387" spans="1:3">
      <c r="A387" s="4" t="s">
        <v>989</v>
      </c>
      <c r="B387" s="4" t="s">
        <v>990</v>
      </c>
    </row>
    <row r="388" spans="1:3">
      <c r="A388" s="4" t="s">
        <v>936</v>
      </c>
      <c r="B388" s="6" t="n">
        <v>3443</v>
      </c>
    </row>
    <row r="389" spans="1:3">
      <c r="A389" s="4" t="s">
        <v>1036</v>
      </c>
    </row>
    <row r="390" spans="1:3">
      <c r="A390" s="3" t="s">
        <v>934</v>
      </c>
    </row>
    <row r="391" spans="1:3">
      <c r="A391" s="4" t="s">
        <v>939</v>
      </c>
      <c r="B391" s="4" t="s">
        <v>949</v>
      </c>
    </row>
    <row r="392" spans="1:3">
      <c r="A392" s="4" t="s">
        <v>941</v>
      </c>
      <c r="B392" s="4" t="s">
        <v>1037</v>
      </c>
    </row>
    <row r="393" spans="1:3">
      <c r="A393" s="4" t="s">
        <v>943</v>
      </c>
      <c r="B393" s="4" t="s">
        <v>1038</v>
      </c>
    </row>
    <row r="394" spans="1:3">
      <c r="A394" s="4" t="s">
        <v>945</v>
      </c>
      <c r="B394" s="4" t="s">
        <v>946</v>
      </c>
    </row>
    <row r="395" spans="1:3">
      <c r="A395" s="4" t="s">
        <v>956</v>
      </c>
      <c r="B395" s="4" t="s">
        <v>987</v>
      </c>
    </row>
    <row r="396" spans="1:3">
      <c r="A396" s="4" t="s">
        <v>935</v>
      </c>
      <c r="B396" s="4" t="s">
        <v>988</v>
      </c>
    </row>
    <row r="397" spans="1:3">
      <c r="A397" s="4" t="s">
        <v>989</v>
      </c>
      <c r="B397" s="4" t="s">
        <v>990</v>
      </c>
    </row>
    <row r="398" spans="1:3">
      <c r="A398" s="4" t="s">
        <v>936</v>
      </c>
      <c r="B398" s="6" t="n">
        <v>47998</v>
      </c>
      <c r="C398" s="5" t="n">
        <v>2121609</v>
      </c>
    </row>
    <row r="399" spans="1:3">
      <c r="A399" s="4" t="s">
        <v>1039</v>
      </c>
    </row>
    <row r="400" spans="1:3">
      <c r="A400" s="3" t="s">
        <v>934</v>
      </c>
    </row>
    <row r="401" spans="1:3">
      <c r="A401" s="4" t="s">
        <v>939</v>
      </c>
      <c r="B401" s="4" t="s">
        <v>949</v>
      </c>
    </row>
    <row r="402" spans="1:3">
      <c r="A402" s="4" t="s">
        <v>941</v>
      </c>
      <c r="B402" s="4" t="s">
        <v>1037</v>
      </c>
    </row>
    <row r="403" spans="1:3">
      <c r="A403" s="4" t="s">
        <v>943</v>
      </c>
      <c r="B403" s="4" t="s">
        <v>1038</v>
      </c>
    </row>
    <row r="404" spans="1:3">
      <c r="A404" s="4" t="s">
        <v>945</v>
      </c>
      <c r="B404" s="4" t="s">
        <v>946</v>
      </c>
    </row>
    <row r="405" spans="1:3">
      <c r="A405" s="4" t="s">
        <v>956</v>
      </c>
      <c r="B405" s="4" t="s">
        <v>992</v>
      </c>
    </row>
    <row r="406" spans="1:3">
      <c r="A406" s="4" t="s">
        <v>935</v>
      </c>
      <c r="B406" s="4" t="s">
        <v>988</v>
      </c>
    </row>
    <row r="407" spans="1:3">
      <c r="A407" s="4" t="s">
        <v>989</v>
      </c>
      <c r="B407" s="4" t="s">
        <v>990</v>
      </c>
    </row>
    <row r="408" spans="1:3">
      <c r="A408" s="4" t="s">
        <v>936</v>
      </c>
      <c r="B408" s="6" t="n">
        <v>116436</v>
      </c>
    </row>
    <row r="409" spans="1:3">
      <c r="A409" s="4" t="s">
        <v>1040</v>
      </c>
    </row>
    <row r="410" spans="1:3">
      <c r="A410" s="3" t="s">
        <v>934</v>
      </c>
    </row>
    <row r="411" spans="1:3">
      <c r="A411" s="4" t="s">
        <v>939</v>
      </c>
      <c r="B411" s="4" t="s">
        <v>949</v>
      </c>
    </row>
    <row r="412" spans="1:3">
      <c r="A412" s="4" t="s">
        <v>941</v>
      </c>
      <c r="B412" s="4" t="s">
        <v>1037</v>
      </c>
    </row>
    <row r="413" spans="1:3">
      <c r="A413" s="4" t="s">
        <v>943</v>
      </c>
      <c r="B413" s="4" t="s">
        <v>1038</v>
      </c>
    </row>
    <row r="414" spans="1:3">
      <c r="A414" s="4" t="s">
        <v>945</v>
      </c>
      <c r="B414" s="4" t="s">
        <v>946</v>
      </c>
    </row>
    <row r="415" spans="1:3">
      <c r="A415" s="4" t="s">
        <v>956</v>
      </c>
      <c r="B415" s="4" t="s">
        <v>1014</v>
      </c>
    </row>
    <row r="416" spans="1:3">
      <c r="A416" s="4" t="s">
        <v>935</v>
      </c>
      <c r="B416" s="4" t="s">
        <v>988</v>
      </c>
    </row>
    <row r="417" spans="1:3">
      <c r="A417" s="4" t="s">
        <v>989</v>
      </c>
      <c r="B417" s="4" t="s">
        <v>990</v>
      </c>
    </row>
    <row r="418" spans="1:3">
      <c r="A418" s="4" t="s">
        <v>936</v>
      </c>
      <c r="B418" s="6" t="n">
        <v>2068594</v>
      </c>
      <c r="C418" s="5" t="n">
        <v>36276</v>
      </c>
    </row>
    <row r="419" spans="1:3">
      <c r="A419" s="4" t="s">
        <v>1041</v>
      </c>
    </row>
    <row r="420" spans="1:3">
      <c r="A420" s="3" t="s">
        <v>934</v>
      </c>
    </row>
    <row r="421" spans="1:3">
      <c r="A421" s="4" t="s">
        <v>939</v>
      </c>
      <c r="B421" s="4" t="s">
        <v>1042</v>
      </c>
    </row>
    <row r="422" spans="1:3">
      <c r="A422" s="4" t="s">
        <v>941</v>
      </c>
      <c r="B422" s="4" t="s">
        <v>1043</v>
      </c>
    </row>
    <row r="423" spans="1:3">
      <c r="A423" s="4" t="s">
        <v>943</v>
      </c>
      <c r="B423" s="4" t="s">
        <v>944</v>
      </c>
    </row>
    <row r="424" spans="1:3">
      <c r="A424" s="4" t="s">
        <v>945</v>
      </c>
      <c r="B424" s="4" t="s">
        <v>946</v>
      </c>
    </row>
    <row r="425" spans="1:3">
      <c r="A425" s="4" t="s">
        <v>956</v>
      </c>
      <c r="B425" s="4" t="s">
        <v>987</v>
      </c>
    </row>
    <row r="426" spans="1:3">
      <c r="A426" s="4" t="s">
        <v>935</v>
      </c>
      <c r="B426" s="4" t="s">
        <v>988</v>
      </c>
    </row>
    <row r="427" spans="1:3">
      <c r="A427" s="4" t="s">
        <v>989</v>
      </c>
      <c r="B427" s="4" t="s">
        <v>990</v>
      </c>
    </row>
    <row r="428" spans="1:3">
      <c r="A428" s="4" t="s">
        <v>936</v>
      </c>
      <c r="C428" s="5" t="n">
        <v>150246</v>
      </c>
    </row>
    <row r="429" spans="1:3">
      <c r="A429" s="4" t="s">
        <v>1044</v>
      </c>
    </row>
    <row r="430" spans="1:3">
      <c r="A430" s="3" t="s">
        <v>934</v>
      </c>
    </row>
    <row r="431" spans="1:3">
      <c r="A431" s="4" t="s">
        <v>939</v>
      </c>
      <c r="B431" s="4" t="s">
        <v>949</v>
      </c>
    </row>
    <row r="432" spans="1:3">
      <c r="A432" s="4" t="s">
        <v>941</v>
      </c>
      <c r="B432" s="4" t="s">
        <v>1045</v>
      </c>
    </row>
    <row r="433" spans="1:3">
      <c r="A433" s="4" t="s">
        <v>943</v>
      </c>
      <c r="B433" s="4" t="s">
        <v>1046</v>
      </c>
    </row>
    <row r="434" spans="1:3">
      <c r="A434" s="4" t="s">
        <v>945</v>
      </c>
      <c r="B434" s="4" t="s">
        <v>946</v>
      </c>
    </row>
    <row r="435" spans="1:3">
      <c r="A435" s="4" t="s">
        <v>956</v>
      </c>
      <c r="B435" s="4" t="s">
        <v>987</v>
      </c>
    </row>
    <row r="436" spans="1:3">
      <c r="A436" s="4" t="s">
        <v>935</v>
      </c>
      <c r="B436" s="4" t="s">
        <v>988</v>
      </c>
    </row>
    <row r="437" spans="1:3">
      <c r="A437" s="4" t="s">
        <v>989</v>
      </c>
      <c r="B437" s="4" t="s">
        <v>990</v>
      </c>
    </row>
    <row r="438" spans="1:3">
      <c r="A438" s="4" t="s">
        <v>936</v>
      </c>
      <c r="B438" s="6" t="n">
        <v>432233</v>
      </c>
      <c r="C438" s="5" t="n">
        <v>1614168</v>
      </c>
    </row>
    <row r="439" spans="1:3">
      <c r="A439" s="4" t="s">
        <v>1047</v>
      </c>
    </row>
    <row r="440" spans="1:3">
      <c r="A440" s="3" t="s">
        <v>934</v>
      </c>
    </row>
    <row r="441" spans="1:3">
      <c r="A441" s="4" t="s">
        <v>939</v>
      </c>
      <c r="B441" s="4" t="s">
        <v>1048</v>
      </c>
    </row>
    <row r="442" spans="1:3">
      <c r="A442" s="4" t="s">
        <v>941</v>
      </c>
      <c r="B442" s="4" t="s">
        <v>1049</v>
      </c>
    </row>
    <row r="443" spans="1:3">
      <c r="A443" s="4" t="s">
        <v>943</v>
      </c>
      <c r="B443" s="4" t="s">
        <v>944</v>
      </c>
    </row>
    <row r="444" spans="1:3">
      <c r="A444" s="4" t="s">
        <v>945</v>
      </c>
      <c r="B444" s="4" t="s">
        <v>946</v>
      </c>
    </row>
    <row r="445" spans="1:3">
      <c r="A445" s="4" t="s">
        <v>956</v>
      </c>
      <c r="B445" s="4" t="s">
        <v>987</v>
      </c>
    </row>
    <row r="446" spans="1:3">
      <c r="A446" s="4" t="s">
        <v>935</v>
      </c>
      <c r="B446" s="4" t="s">
        <v>988</v>
      </c>
    </row>
    <row r="447" spans="1:3">
      <c r="A447" s="4" t="s">
        <v>989</v>
      </c>
      <c r="B447" s="4" t="s">
        <v>990</v>
      </c>
    </row>
    <row r="448" spans="1:3">
      <c r="A448" s="4" t="s">
        <v>936</v>
      </c>
      <c r="B448" s="6" t="n">
        <v>162594</v>
      </c>
      <c r="C448" s="5" t="n">
        <v>34851</v>
      </c>
    </row>
    <row r="449" spans="1:3">
      <c r="A449" s="4" t="s">
        <v>1050</v>
      </c>
    </row>
    <row r="450" spans="1:3">
      <c r="A450" s="3" t="s">
        <v>934</v>
      </c>
    </row>
    <row r="451" spans="1:3">
      <c r="A451" s="4" t="s">
        <v>939</v>
      </c>
      <c r="B451" s="4" t="s">
        <v>949</v>
      </c>
    </row>
    <row r="452" spans="1:3">
      <c r="A452" s="4" t="s">
        <v>941</v>
      </c>
      <c r="B452" s="4" t="s">
        <v>1051</v>
      </c>
    </row>
    <row r="453" spans="1:3">
      <c r="A453" s="4" t="s">
        <v>943</v>
      </c>
      <c r="B453" s="4" t="s">
        <v>1052</v>
      </c>
    </row>
    <row r="454" spans="1:3">
      <c r="A454" s="4" t="s">
        <v>945</v>
      </c>
      <c r="B454" s="4" t="s">
        <v>946</v>
      </c>
    </row>
    <row r="455" spans="1:3">
      <c r="A455" s="4" t="s">
        <v>956</v>
      </c>
      <c r="B455" s="4" t="s">
        <v>987</v>
      </c>
    </row>
    <row r="456" spans="1:3">
      <c r="A456" s="4" t="s">
        <v>935</v>
      </c>
      <c r="B456" s="4" t="s">
        <v>988</v>
      </c>
    </row>
    <row r="457" spans="1:3">
      <c r="A457" s="4" t="s">
        <v>989</v>
      </c>
      <c r="B457" s="4" t="s">
        <v>990</v>
      </c>
    </row>
    <row r="458" spans="1:3">
      <c r="A458" s="4" t="s">
        <v>936</v>
      </c>
      <c r="C458" s="5" t="n">
        <v>29989</v>
      </c>
    </row>
    <row r="459" spans="1:3">
      <c r="A459" s="4" t="s">
        <v>1053</v>
      </c>
    </row>
    <row r="460" spans="1:3">
      <c r="A460" s="3" t="s">
        <v>934</v>
      </c>
    </row>
    <row r="461" spans="1:3">
      <c r="A461" s="4" t="s">
        <v>939</v>
      </c>
      <c r="B461" s="4" t="s">
        <v>949</v>
      </c>
    </row>
    <row r="462" spans="1:3">
      <c r="A462" s="4" t="s">
        <v>941</v>
      </c>
      <c r="B462" s="4" t="s">
        <v>1051</v>
      </c>
    </row>
    <row r="463" spans="1:3">
      <c r="A463" s="4" t="s">
        <v>943</v>
      </c>
      <c r="B463" s="4" t="s">
        <v>1052</v>
      </c>
    </row>
    <row r="464" spans="1:3">
      <c r="A464" s="4" t="s">
        <v>945</v>
      </c>
      <c r="B464" s="4" t="s">
        <v>946</v>
      </c>
    </row>
    <row r="465" spans="1:3">
      <c r="A465" s="4" t="s">
        <v>956</v>
      </c>
      <c r="B465" s="4" t="s">
        <v>1054</v>
      </c>
    </row>
    <row r="466" spans="1:3">
      <c r="A466" s="4" t="s">
        <v>935</v>
      </c>
      <c r="B466" s="4" t="s">
        <v>988</v>
      </c>
    </row>
    <row r="467" spans="1:3">
      <c r="A467" s="4" t="s">
        <v>989</v>
      </c>
      <c r="B467" s="4" t="s">
        <v>990</v>
      </c>
    </row>
    <row r="468" spans="1:3">
      <c r="A468" s="4" t="s">
        <v>936</v>
      </c>
      <c r="B468" s="6" t="n">
        <v>13746</v>
      </c>
      <c r="C468" s="5" t="n">
        <v>13327</v>
      </c>
    </row>
    <row r="469" spans="1:3">
      <c r="A469" s="4" t="s">
        <v>1055</v>
      </c>
    </row>
    <row r="470" spans="1:3">
      <c r="A470" s="3" t="s">
        <v>934</v>
      </c>
    </row>
    <row r="471" spans="1:3">
      <c r="A471" s="4" t="s">
        <v>939</v>
      </c>
      <c r="B471" s="4" t="s">
        <v>949</v>
      </c>
    </row>
    <row r="472" spans="1:3">
      <c r="A472" s="4" t="s">
        <v>941</v>
      </c>
      <c r="B472" s="4" t="s">
        <v>1056</v>
      </c>
    </row>
    <row r="473" spans="1:3">
      <c r="A473" s="4" t="s">
        <v>943</v>
      </c>
      <c r="B473" s="4" t="s">
        <v>1052</v>
      </c>
    </row>
    <row r="474" spans="1:3">
      <c r="A474" s="4" t="s">
        <v>945</v>
      </c>
      <c r="B474" s="4" t="s">
        <v>946</v>
      </c>
    </row>
    <row r="475" spans="1:3">
      <c r="A475" s="4" t="s">
        <v>956</v>
      </c>
      <c r="B475" s="4" t="s">
        <v>987</v>
      </c>
    </row>
    <row r="476" spans="1:3">
      <c r="A476" s="4" t="s">
        <v>935</v>
      </c>
      <c r="B476" s="4" t="s">
        <v>988</v>
      </c>
    </row>
    <row r="477" spans="1:3">
      <c r="A477" s="4" t="s">
        <v>989</v>
      </c>
      <c r="B477" s="4" t="s">
        <v>990</v>
      </c>
    </row>
    <row r="478" spans="1:3">
      <c r="A478" s="4" t="s">
        <v>936</v>
      </c>
      <c r="B478" s="6" t="n">
        <v>791622</v>
      </c>
      <c r="C478" s="5" t="n">
        <v>423462</v>
      </c>
    </row>
    <row r="479" spans="1:3">
      <c r="A479" s="4" t="s">
        <v>1057</v>
      </c>
    </row>
    <row r="480" spans="1:3">
      <c r="A480" s="3" t="s">
        <v>934</v>
      </c>
    </row>
    <row r="481" spans="1:3">
      <c r="A481" s="4" t="s">
        <v>939</v>
      </c>
      <c r="B481" s="4" t="s">
        <v>949</v>
      </c>
    </row>
    <row r="482" spans="1:3">
      <c r="A482" s="4" t="s">
        <v>941</v>
      </c>
      <c r="B482" s="4" t="s">
        <v>1056</v>
      </c>
    </row>
    <row r="483" spans="1:3">
      <c r="A483" s="4" t="s">
        <v>943</v>
      </c>
      <c r="B483" s="4" t="s">
        <v>1052</v>
      </c>
    </row>
    <row r="484" spans="1:3">
      <c r="A484" s="4" t="s">
        <v>945</v>
      </c>
      <c r="B484" s="4" t="s">
        <v>946</v>
      </c>
    </row>
    <row r="485" spans="1:3">
      <c r="A485" s="4" t="s">
        <v>956</v>
      </c>
      <c r="B485" s="4" t="s">
        <v>992</v>
      </c>
    </row>
    <row r="486" spans="1:3">
      <c r="A486" s="4" t="s">
        <v>935</v>
      </c>
      <c r="B486" s="4" t="s">
        <v>988</v>
      </c>
    </row>
    <row r="487" spans="1:3">
      <c r="A487" s="4" t="s">
        <v>989</v>
      </c>
      <c r="B487" s="4" t="s">
        <v>990</v>
      </c>
    </row>
    <row r="488" spans="1:3">
      <c r="A488" s="4" t="s">
        <v>936</v>
      </c>
      <c r="B488" s="6" t="n">
        <v>29221</v>
      </c>
    </row>
    <row r="489" spans="1:3">
      <c r="A489" s="4" t="s">
        <v>1058</v>
      </c>
    </row>
    <row r="490" spans="1:3">
      <c r="A490" s="3" t="s">
        <v>934</v>
      </c>
    </row>
    <row r="491" spans="1:3">
      <c r="A491" s="4" t="s">
        <v>939</v>
      </c>
      <c r="B491" s="4" t="s">
        <v>1059</v>
      </c>
    </row>
    <row r="492" spans="1:3">
      <c r="A492" s="4" t="s">
        <v>941</v>
      </c>
      <c r="B492" s="4" t="s">
        <v>1060</v>
      </c>
    </row>
    <row r="493" spans="1:3">
      <c r="A493" s="4" t="s">
        <v>943</v>
      </c>
      <c r="B493" s="4" t="s">
        <v>944</v>
      </c>
    </row>
    <row r="494" spans="1:3">
      <c r="A494" s="4" t="s">
        <v>945</v>
      </c>
      <c r="B494" s="4" t="s">
        <v>946</v>
      </c>
    </row>
    <row r="495" spans="1:3">
      <c r="A495" s="4" t="s">
        <v>956</v>
      </c>
      <c r="B495" s="4" t="s">
        <v>987</v>
      </c>
    </row>
    <row r="496" spans="1:3">
      <c r="A496" s="4" t="s">
        <v>935</v>
      </c>
      <c r="B496" s="4" t="s">
        <v>988</v>
      </c>
    </row>
    <row r="497" spans="1:3">
      <c r="A497" s="4" t="s">
        <v>989</v>
      </c>
      <c r="B497" s="4" t="s">
        <v>990</v>
      </c>
    </row>
    <row r="498" spans="1:3">
      <c r="A498" s="4" t="s">
        <v>936</v>
      </c>
      <c r="B498" s="6" t="n">
        <v>1487709</v>
      </c>
      <c r="C498" s="5" t="n">
        <v>2356523</v>
      </c>
    </row>
    <row r="499" spans="1:3">
      <c r="A499" s="4" t="s">
        <v>1058</v>
      </c>
    </row>
    <row r="500" spans="1:3">
      <c r="A500" s="3" t="s">
        <v>934</v>
      </c>
    </row>
    <row r="501" spans="1:3">
      <c r="A501" s="4" t="s">
        <v>939</v>
      </c>
      <c r="B501" s="4" t="s">
        <v>1059</v>
      </c>
    </row>
    <row r="502" spans="1:3">
      <c r="A502" s="4" t="s">
        <v>941</v>
      </c>
      <c r="B502" s="4" t="s">
        <v>1060</v>
      </c>
    </row>
    <row r="503" spans="1:3">
      <c r="A503" s="4" t="s">
        <v>943</v>
      </c>
      <c r="B503" s="4" t="s">
        <v>944</v>
      </c>
    </row>
    <row r="504" spans="1:3">
      <c r="A504" s="4" t="s">
        <v>945</v>
      </c>
      <c r="B504" s="4" t="s">
        <v>946</v>
      </c>
    </row>
    <row r="505" spans="1:3">
      <c r="A505" s="4" t="s">
        <v>956</v>
      </c>
      <c r="B505" s="4" t="s">
        <v>987</v>
      </c>
    </row>
    <row r="506" spans="1:3">
      <c r="A506" s="4" t="s">
        <v>935</v>
      </c>
      <c r="B506" s="4" t="s">
        <v>988</v>
      </c>
    </row>
    <row r="507" spans="1:3">
      <c r="A507" s="4" t="s">
        <v>989</v>
      </c>
      <c r="B507" s="4" t="s">
        <v>990</v>
      </c>
    </row>
    <row r="508" spans="1:3">
      <c r="A508" s="4" t="s">
        <v>936</v>
      </c>
      <c r="B508" s="6" t="n">
        <v>54949</v>
      </c>
    </row>
    <row r="509" spans="1:3">
      <c r="A509" s="4" t="s">
        <v>1061</v>
      </c>
    </row>
    <row r="510" spans="1:3">
      <c r="A510" s="3" t="s">
        <v>934</v>
      </c>
    </row>
    <row r="511" spans="1:3">
      <c r="A511" s="4" t="s">
        <v>939</v>
      </c>
      <c r="B511" s="4" t="s">
        <v>1059</v>
      </c>
    </row>
    <row r="512" spans="1:3">
      <c r="A512" s="4" t="s">
        <v>941</v>
      </c>
      <c r="B512" s="4" t="s">
        <v>1060</v>
      </c>
    </row>
    <row r="513" spans="1:3">
      <c r="A513" s="4" t="s">
        <v>943</v>
      </c>
      <c r="B513" s="4" t="s">
        <v>944</v>
      </c>
    </row>
    <row r="514" spans="1:3">
      <c r="A514" s="4" t="s">
        <v>945</v>
      </c>
      <c r="B514" s="4" t="s">
        <v>946</v>
      </c>
    </row>
    <row r="515" spans="1:3">
      <c r="A515" s="4" t="s">
        <v>956</v>
      </c>
      <c r="B515" s="4" t="s">
        <v>987</v>
      </c>
    </row>
    <row r="516" spans="1:3">
      <c r="A516" s="4" t="s">
        <v>935</v>
      </c>
      <c r="B516" s="4" t="s">
        <v>1062</v>
      </c>
    </row>
    <row r="517" spans="1:3">
      <c r="A517" s="4" t="s">
        <v>989</v>
      </c>
      <c r="B517" s="4" t="s">
        <v>990</v>
      </c>
    </row>
    <row r="518" spans="1:3">
      <c r="A518" s="4" t="s">
        <v>936</v>
      </c>
      <c r="C518" s="5" t="n">
        <v>519570</v>
      </c>
    </row>
    <row r="519" spans="1:3">
      <c r="A519" s="4" t="s">
        <v>1063</v>
      </c>
    </row>
    <row r="520" spans="1:3">
      <c r="A520" s="3" t="s">
        <v>934</v>
      </c>
    </row>
    <row r="521" spans="1:3">
      <c r="A521" s="4" t="s">
        <v>939</v>
      </c>
      <c r="B521" s="4" t="s">
        <v>977</v>
      </c>
    </row>
    <row r="522" spans="1:3">
      <c r="A522" s="4" t="s">
        <v>941</v>
      </c>
      <c r="B522" s="4" t="s">
        <v>978</v>
      </c>
    </row>
    <row r="523" spans="1:3">
      <c r="A523" s="4" t="s">
        <v>943</v>
      </c>
      <c r="B523" s="4" t="s">
        <v>944</v>
      </c>
    </row>
    <row r="524" spans="1:3">
      <c r="A524" s="4" t="s">
        <v>945</v>
      </c>
      <c r="B524" s="4" t="s">
        <v>946</v>
      </c>
    </row>
    <row r="525" spans="1:3">
      <c r="A525" s="4" t="s">
        <v>956</v>
      </c>
      <c r="B525" s="4" t="s">
        <v>1014</v>
      </c>
    </row>
    <row r="526" spans="1:3">
      <c r="A526" s="4" t="s">
        <v>935</v>
      </c>
      <c r="B526" s="4" t="s">
        <v>988</v>
      </c>
    </row>
    <row r="527" spans="1:3">
      <c r="A527" s="4" t="s">
        <v>989</v>
      </c>
      <c r="B527" s="4" t="s">
        <v>990</v>
      </c>
    </row>
    <row r="528" spans="1:3">
      <c r="A528" s="4" t="s">
        <v>936</v>
      </c>
      <c r="B528" s="6" t="n">
        <v>82830</v>
      </c>
    </row>
    <row r="529" spans="1:3">
      <c r="A529" s="4" t="s">
        <v>1064</v>
      </c>
    </row>
    <row r="530" spans="1:3">
      <c r="A530" s="3" t="s">
        <v>934</v>
      </c>
    </row>
    <row r="531" spans="1:3">
      <c r="A531" s="4" t="s">
        <v>939</v>
      </c>
      <c r="B531" s="4" t="s">
        <v>977</v>
      </c>
    </row>
    <row r="532" spans="1:3">
      <c r="A532" s="4" t="s">
        <v>941</v>
      </c>
      <c r="B532" s="4" t="s">
        <v>978</v>
      </c>
    </row>
    <row r="533" spans="1:3">
      <c r="A533" s="4" t="s">
        <v>943</v>
      </c>
      <c r="B533" s="4" t="s">
        <v>944</v>
      </c>
    </row>
    <row r="534" spans="1:3">
      <c r="A534" s="4" t="s">
        <v>945</v>
      </c>
      <c r="B534" s="4" t="s">
        <v>946</v>
      </c>
    </row>
    <row r="535" spans="1:3">
      <c r="A535" s="4" t="s">
        <v>956</v>
      </c>
      <c r="B535" s="4" t="s">
        <v>987</v>
      </c>
    </row>
    <row r="536" spans="1:3">
      <c r="A536" s="4" t="s">
        <v>935</v>
      </c>
      <c r="B536" s="4" t="s">
        <v>947</v>
      </c>
    </row>
    <row r="537" spans="1:3">
      <c r="A537" s="4" t="s">
        <v>989</v>
      </c>
      <c r="B537" s="4" t="s">
        <v>990</v>
      </c>
    </row>
    <row r="538" spans="1:3">
      <c r="A538" s="4" t="s">
        <v>936</v>
      </c>
      <c r="B538" s="6" t="n">
        <v>10096</v>
      </c>
    </row>
    <row r="539" spans="1:3">
      <c r="A539" s="4" t="s">
        <v>1065</v>
      </c>
    </row>
    <row r="540" spans="1:3">
      <c r="A540" s="3" t="s">
        <v>934</v>
      </c>
    </row>
    <row r="541" spans="1:3">
      <c r="A541" s="4" t="s">
        <v>939</v>
      </c>
      <c r="B541" s="4" t="s">
        <v>949</v>
      </c>
    </row>
    <row r="542" spans="1:3">
      <c r="A542" s="4" t="s">
        <v>941</v>
      </c>
      <c r="B542" s="4" t="s">
        <v>1066</v>
      </c>
    </row>
    <row r="543" spans="1:3">
      <c r="A543" s="4" t="s">
        <v>943</v>
      </c>
      <c r="B543" s="4" t="s">
        <v>1067</v>
      </c>
    </row>
    <row r="544" spans="1:3">
      <c r="A544" s="4" t="s">
        <v>945</v>
      </c>
      <c r="B544" s="4" t="s">
        <v>946</v>
      </c>
    </row>
    <row r="545" spans="1:3">
      <c r="A545" s="4" t="s">
        <v>956</v>
      </c>
      <c r="B545" s="4" t="s">
        <v>987</v>
      </c>
    </row>
    <row r="546" spans="1:3">
      <c r="A546" s="4" t="s">
        <v>935</v>
      </c>
      <c r="B546" s="4" t="s">
        <v>988</v>
      </c>
    </row>
    <row r="547" spans="1:3">
      <c r="A547" s="4" t="s">
        <v>989</v>
      </c>
      <c r="B547" s="4" t="s">
        <v>990</v>
      </c>
    </row>
    <row r="548" spans="1:3">
      <c r="A548" s="4" t="s">
        <v>936</v>
      </c>
      <c r="B548" s="6" t="n">
        <v>354283</v>
      </c>
      <c r="C548" s="5" t="n">
        <v>1251369</v>
      </c>
    </row>
    <row r="549" spans="1:3">
      <c r="A549" s="4" t="s">
        <v>1068</v>
      </c>
    </row>
    <row r="550" spans="1:3">
      <c r="A550" s="3" t="s">
        <v>934</v>
      </c>
    </row>
    <row r="551" spans="1:3">
      <c r="A551" s="4" t="s">
        <v>939</v>
      </c>
      <c r="B551" s="4" t="s">
        <v>949</v>
      </c>
    </row>
    <row r="552" spans="1:3">
      <c r="A552" s="4" t="s">
        <v>941</v>
      </c>
      <c r="B552" s="4" t="s">
        <v>1069</v>
      </c>
    </row>
    <row r="553" spans="1:3">
      <c r="A553" s="4" t="s">
        <v>943</v>
      </c>
      <c r="B553" s="4" t="s">
        <v>1070</v>
      </c>
    </row>
    <row r="554" spans="1:3">
      <c r="A554" s="4" t="s">
        <v>945</v>
      </c>
      <c r="B554" s="4" t="s">
        <v>946</v>
      </c>
    </row>
    <row r="555" spans="1:3">
      <c r="A555" s="4" t="s">
        <v>956</v>
      </c>
      <c r="B555" s="4" t="s">
        <v>1014</v>
      </c>
    </row>
    <row r="556" spans="1:3">
      <c r="A556" s="4" t="s">
        <v>935</v>
      </c>
      <c r="B556" s="4" t="s">
        <v>988</v>
      </c>
    </row>
    <row r="557" spans="1:3">
      <c r="A557" s="4" t="s">
        <v>989</v>
      </c>
      <c r="B557" s="4" t="s">
        <v>990</v>
      </c>
    </row>
    <row r="558" spans="1:3">
      <c r="A558" s="4" t="s">
        <v>936</v>
      </c>
      <c r="B558" s="6" t="n">
        <v>152495</v>
      </c>
    </row>
    <row r="559" spans="1:3">
      <c r="A559" s="4" t="s">
        <v>1071</v>
      </c>
    </row>
    <row r="560" spans="1:3">
      <c r="A560" s="3" t="s">
        <v>934</v>
      </c>
    </row>
    <row r="561" spans="1:3">
      <c r="A561" s="4" t="s">
        <v>939</v>
      </c>
      <c r="B561" s="4" t="s">
        <v>949</v>
      </c>
    </row>
    <row r="562" spans="1:3">
      <c r="A562" s="4" t="s">
        <v>941</v>
      </c>
      <c r="B562" s="4" t="s">
        <v>1072</v>
      </c>
    </row>
    <row r="563" spans="1:3">
      <c r="A563" s="4" t="s">
        <v>943</v>
      </c>
      <c r="B563" s="4" t="s">
        <v>1067</v>
      </c>
    </row>
    <row r="564" spans="1:3">
      <c r="A564" s="4" t="s">
        <v>945</v>
      </c>
      <c r="B564" s="4" t="s">
        <v>946</v>
      </c>
    </row>
    <row r="565" spans="1:3">
      <c r="A565" s="4" t="s">
        <v>956</v>
      </c>
      <c r="B565" s="4" t="s">
        <v>1014</v>
      </c>
    </row>
    <row r="566" spans="1:3">
      <c r="A566" s="4" t="s">
        <v>935</v>
      </c>
      <c r="B566" s="4" t="s">
        <v>988</v>
      </c>
    </row>
    <row r="567" spans="1:3">
      <c r="A567" s="4" t="s">
        <v>989</v>
      </c>
      <c r="B567" s="4" t="s">
        <v>990</v>
      </c>
    </row>
    <row r="568" spans="1:3">
      <c r="A568" s="4" t="s">
        <v>936</v>
      </c>
      <c r="B568" s="6" t="n">
        <v>177478</v>
      </c>
    </row>
    <row r="569" spans="1:3">
      <c r="A569" s="4" t="s">
        <v>1073</v>
      </c>
    </row>
    <row r="570" spans="1:3">
      <c r="A570" s="3" t="s">
        <v>934</v>
      </c>
    </row>
    <row r="571" spans="1:3">
      <c r="A571" s="4" t="s">
        <v>939</v>
      </c>
      <c r="B571" s="4" t="s">
        <v>949</v>
      </c>
    </row>
    <row r="572" spans="1:3">
      <c r="A572" s="4" t="s">
        <v>941</v>
      </c>
      <c r="B572" s="4" t="s">
        <v>1074</v>
      </c>
    </row>
    <row r="573" spans="1:3">
      <c r="A573" s="4" t="s">
        <v>943</v>
      </c>
      <c r="B573" s="4" t="s">
        <v>1067</v>
      </c>
    </row>
    <row r="574" spans="1:3">
      <c r="A574" s="4" t="s">
        <v>945</v>
      </c>
      <c r="B574" s="4" t="s">
        <v>946</v>
      </c>
    </row>
    <row r="575" spans="1:3">
      <c r="A575" s="4" t="s">
        <v>956</v>
      </c>
      <c r="B575" s="4" t="s">
        <v>987</v>
      </c>
    </row>
    <row r="576" spans="1:3">
      <c r="A576" s="4" t="s">
        <v>935</v>
      </c>
      <c r="B576" s="4" t="s">
        <v>988</v>
      </c>
    </row>
    <row r="577" spans="1:3">
      <c r="A577" s="4" t="s">
        <v>989</v>
      </c>
      <c r="B577" s="4" t="s">
        <v>990</v>
      </c>
    </row>
    <row r="578" spans="1:3">
      <c r="A578" s="4" t="s">
        <v>936</v>
      </c>
      <c r="B578" s="6" t="n">
        <v>15192</v>
      </c>
      <c r="C578" s="5" t="n">
        <v>1328268</v>
      </c>
    </row>
    <row r="579" spans="1:3">
      <c r="A579" s="4" t="s">
        <v>1075</v>
      </c>
    </row>
    <row r="580" spans="1:3">
      <c r="A580" s="3" t="s">
        <v>934</v>
      </c>
    </row>
    <row r="581" spans="1:3">
      <c r="A581" s="4" t="s">
        <v>939</v>
      </c>
      <c r="B581" s="4" t="s">
        <v>949</v>
      </c>
    </row>
    <row r="582" spans="1:3">
      <c r="A582" s="4" t="s">
        <v>941</v>
      </c>
      <c r="B582" s="4" t="s">
        <v>1074</v>
      </c>
    </row>
    <row r="583" spans="1:3">
      <c r="A583" s="4" t="s">
        <v>943</v>
      </c>
      <c r="B583" s="4" t="s">
        <v>1067</v>
      </c>
    </row>
    <row r="584" spans="1:3">
      <c r="A584" s="4" t="s">
        <v>945</v>
      </c>
      <c r="B584" s="4" t="s">
        <v>946</v>
      </c>
    </row>
    <row r="585" spans="1:3">
      <c r="A585" s="4" t="s">
        <v>956</v>
      </c>
      <c r="B585" s="4" t="s">
        <v>1014</v>
      </c>
    </row>
    <row r="586" spans="1:3">
      <c r="A586" s="4" t="s">
        <v>935</v>
      </c>
      <c r="B586" s="4" t="s">
        <v>988</v>
      </c>
    </row>
    <row r="587" spans="1:3">
      <c r="A587" s="4" t="s">
        <v>989</v>
      </c>
      <c r="B587" s="4" t="s">
        <v>990</v>
      </c>
    </row>
    <row r="588" spans="1:3">
      <c r="A588" s="4" t="s">
        <v>936</v>
      </c>
      <c r="B588" s="6" t="n">
        <v>758841</v>
      </c>
    </row>
    <row r="589" spans="1:3">
      <c r="A589" s="4" t="s">
        <v>1076</v>
      </c>
    </row>
    <row r="590" spans="1:3">
      <c r="A590" s="3" t="s">
        <v>934</v>
      </c>
    </row>
    <row r="591" spans="1:3">
      <c r="A591" s="4" t="s">
        <v>939</v>
      </c>
      <c r="B591" s="4" t="s">
        <v>949</v>
      </c>
    </row>
    <row r="592" spans="1:3">
      <c r="A592" s="4" t="s">
        <v>941</v>
      </c>
      <c r="B592" s="4" t="s">
        <v>1074</v>
      </c>
    </row>
    <row r="593" spans="1:3">
      <c r="A593" s="4" t="s">
        <v>943</v>
      </c>
      <c r="B593" s="4" t="s">
        <v>1067</v>
      </c>
    </row>
    <row r="594" spans="1:3">
      <c r="A594" s="4" t="s">
        <v>945</v>
      </c>
      <c r="B594" s="4" t="s">
        <v>946</v>
      </c>
    </row>
    <row r="595" spans="1:3">
      <c r="A595" s="4" t="s">
        <v>956</v>
      </c>
      <c r="B595" s="4" t="s">
        <v>1077</v>
      </c>
    </row>
    <row r="596" spans="1:3">
      <c r="A596" s="4" t="s">
        <v>935</v>
      </c>
      <c r="B596" s="4" t="s">
        <v>988</v>
      </c>
    </row>
    <row r="597" spans="1:3">
      <c r="A597" s="4" t="s">
        <v>989</v>
      </c>
      <c r="B597" s="4" t="s">
        <v>990</v>
      </c>
    </row>
    <row r="598" spans="1:3">
      <c r="A598" s="4" t="s">
        <v>936</v>
      </c>
      <c r="C598" s="5" t="n">
        <v>15192</v>
      </c>
    </row>
    <row r="599" spans="1:3">
      <c r="A599" s="4" t="s">
        <v>1078</v>
      </c>
    </row>
    <row r="600" spans="1:3">
      <c r="A600" s="3" t="s">
        <v>934</v>
      </c>
    </row>
    <row r="601" spans="1:3">
      <c r="A601" s="4" t="s">
        <v>939</v>
      </c>
      <c r="B601" s="4" t="s">
        <v>949</v>
      </c>
    </row>
    <row r="602" spans="1:3">
      <c r="A602" s="4" t="s">
        <v>941</v>
      </c>
      <c r="B602" s="4" t="s">
        <v>1079</v>
      </c>
    </row>
    <row r="603" spans="1:3">
      <c r="A603" s="4" t="s">
        <v>943</v>
      </c>
      <c r="B603" s="4" t="s">
        <v>1038</v>
      </c>
    </row>
    <row r="604" spans="1:3">
      <c r="A604" s="4" t="s">
        <v>945</v>
      </c>
      <c r="B604" s="4" t="s">
        <v>946</v>
      </c>
    </row>
    <row r="605" spans="1:3">
      <c r="A605" s="4" t="s">
        <v>956</v>
      </c>
      <c r="B605" s="4" t="s">
        <v>1014</v>
      </c>
    </row>
    <row r="606" spans="1:3">
      <c r="A606" s="4" t="s">
        <v>935</v>
      </c>
      <c r="B606" s="4" t="s">
        <v>988</v>
      </c>
    </row>
    <row r="607" spans="1:3">
      <c r="A607" s="4" t="s">
        <v>989</v>
      </c>
      <c r="B607" s="4" t="s">
        <v>990</v>
      </c>
    </row>
    <row r="608" spans="1:3">
      <c r="A608" s="4" t="s">
        <v>936</v>
      </c>
      <c r="B608" s="6" t="n">
        <v>37936</v>
      </c>
    </row>
    <row r="609" spans="1:3">
      <c r="A609" s="4" t="s">
        <v>1080</v>
      </c>
    </row>
    <row r="610" spans="1:3">
      <c r="A610" s="3" t="s">
        <v>934</v>
      </c>
    </row>
    <row r="611" spans="1:3">
      <c r="A611" s="4" t="s">
        <v>939</v>
      </c>
      <c r="B611" s="4" t="s">
        <v>949</v>
      </c>
    </row>
    <row r="612" spans="1:3">
      <c r="A612" s="4" t="s">
        <v>941</v>
      </c>
      <c r="B612" s="4" t="s">
        <v>1081</v>
      </c>
    </row>
    <row r="613" spans="1:3">
      <c r="A613" s="4" t="s">
        <v>943</v>
      </c>
      <c r="B613" s="4" t="s">
        <v>1038</v>
      </c>
    </row>
    <row r="614" spans="1:3">
      <c r="A614" s="4" t="s">
        <v>945</v>
      </c>
      <c r="B614" s="4" t="s">
        <v>946</v>
      </c>
    </row>
    <row r="615" spans="1:3">
      <c r="A615" s="4" t="s">
        <v>956</v>
      </c>
      <c r="B615" s="4" t="s">
        <v>1014</v>
      </c>
    </row>
    <row r="616" spans="1:3">
      <c r="A616" s="4" t="s">
        <v>935</v>
      </c>
      <c r="B616" s="4" t="s">
        <v>988</v>
      </c>
    </row>
    <row r="617" spans="1:3">
      <c r="A617" s="4" t="s">
        <v>989</v>
      </c>
      <c r="B617" s="4" t="s">
        <v>990</v>
      </c>
    </row>
    <row r="618" spans="1:3">
      <c r="A618" s="4" t="s">
        <v>936</v>
      </c>
      <c r="B618" s="6" t="n">
        <v>9188</v>
      </c>
    </row>
    <row r="619" spans="1:3">
      <c r="A619" s="4" t="s">
        <v>1082</v>
      </c>
    </row>
    <row r="620" spans="1:3">
      <c r="A620" s="3" t="s">
        <v>934</v>
      </c>
    </row>
    <row r="621" spans="1:3">
      <c r="A621" s="4" t="s">
        <v>939</v>
      </c>
      <c r="B621" s="4" t="s">
        <v>949</v>
      </c>
    </row>
    <row r="622" spans="1:3">
      <c r="A622" s="4" t="s">
        <v>941</v>
      </c>
      <c r="B622" s="4" t="s">
        <v>1083</v>
      </c>
    </row>
    <row r="623" spans="1:3">
      <c r="A623" s="4" t="s">
        <v>943</v>
      </c>
      <c r="B623" s="4" t="s">
        <v>1052</v>
      </c>
    </row>
    <row r="624" spans="1:3">
      <c r="A624" s="4" t="s">
        <v>945</v>
      </c>
      <c r="B624" s="4" t="s">
        <v>946</v>
      </c>
    </row>
    <row r="625" spans="1:3">
      <c r="A625" s="4" t="s">
        <v>956</v>
      </c>
      <c r="B625" s="4" t="s">
        <v>987</v>
      </c>
    </row>
    <row r="626" spans="1:3">
      <c r="A626" s="4" t="s">
        <v>935</v>
      </c>
      <c r="B626" s="4" t="s">
        <v>988</v>
      </c>
    </row>
    <row r="627" spans="1:3">
      <c r="A627" s="4" t="s">
        <v>989</v>
      </c>
      <c r="B627" s="4" t="s">
        <v>990</v>
      </c>
    </row>
    <row r="628" spans="1:3">
      <c r="A628" s="4" t="s">
        <v>936</v>
      </c>
      <c r="B628" s="6" t="n">
        <v>46557</v>
      </c>
    </row>
    <row r="629" spans="1:3">
      <c r="A629" s="4" t="s">
        <v>1084</v>
      </c>
    </row>
    <row r="630" spans="1:3">
      <c r="A630" s="3" t="s">
        <v>934</v>
      </c>
    </row>
    <row r="631" spans="1:3">
      <c r="A631" s="4" t="s">
        <v>939</v>
      </c>
      <c r="B631" s="4" t="s">
        <v>949</v>
      </c>
    </row>
    <row r="632" spans="1:3">
      <c r="A632" s="4" t="s">
        <v>941</v>
      </c>
      <c r="B632" s="4" t="s">
        <v>1085</v>
      </c>
    </row>
    <row r="633" spans="1:3">
      <c r="A633" s="4" t="s">
        <v>943</v>
      </c>
      <c r="B633" s="4" t="s">
        <v>1067</v>
      </c>
    </row>
    <row r="634" spans="1:3">
      <c r="A634" s="4" t="s">
        <v>945</v>
      </c>
      <c r="B634" s="4" t="s">
        <v>946</v>
      </c>
    </row>
    <row r="635" spans="1:3">
      <c r="A635" s="4" t="s">
        <v>956</v>
      </c>
      <c r="B635" s="4" t="s">
        <v>987</v>
      </c>
    </row>
    <row r="636" spans="1:3">
      <c r="A636" s="4" t="s">
        <v>935</v>
      </c>
      <c r="B636" s="4" t="s">
        <v>988</v>
      </c>
    </row>
    <row r="637" spans="1:3">
      <c r="A637" s="4" t="s">
        <v>989</v>
      </c>
      <c r="B637" s="4" t="s">
        <v>990</v>
      </c>
    </row>
    <row r="638" spans="1:3">
      <c r="A638" s="4" t="s">
        <v>936</v>
      </c>
      <c r="C638" s="5" t="n">
        <v>346061</v>
      </c>
    </row>
    <row r="639" spans="1:3">
      <c r="A639" s="4" t="s">
        <v>1086</v>
      </c>
    </row>
    <row r="640" spans="1:3">
      <c r="A640" s="3" t="s">
        <v>934</v>
      </c>
    </row>
    <row r="641" spans="1:3">
      <c r="A641" s="4" t="s">
        <v>939</v>
      </c>
      <c r="B641" s="4" t="s">
        <v>949</v>
      </c>
    </row>
    <row r="642" spans="1:3">
      <c r="A642" s="4" t="s">
        <v>941</v>
      </c>
      <c r="B642" s="4" t="s">
        <v>1085</v>
      </c>
    </row>
    <row r="643" spans="1:3">
      <c r="A643" s="4" t="s">
        <v>943</v>
      </c>
      <c r="B643" s="4" t="s">
        <v>1067</v>
      </c>
    </row>
    <row r="644" spans="1:3">
      <c r="A644" s="4" t="s">
        <v>945</v>
      </c>
      <c r="B644" s="4" t="s">
        <v>946</v>
      </c>
    </row>
    <row r="645" spans="1:3">
      <c r="A645" s="4" t="s">
        <v>956</v>
      </c>
      <c r="B645" s="4" t="s">
        <v>1014</v>
      </c>
    </row>
    <row r="646" spans="1:3">
      <c r="A646" s="4" t="s">
        <v>935</v>
      </c>
      <c r="B646" s="4" t="s">
        <v>988</v>
      </c>
    </row>
    <row r="647" spans="1:3">
      <c r="A647" s="4" t="s">
        <v>989</v>
      </c>
      <c r="B647" s="4" t="s">
        <v>990</v>
      </c>
    </row>
    <row r="648" spans="1:3">
      <c r="A648" s="4" t="s">
        <v>936</v>
      </c>
      <c r="B648" s="6" t="n">
        <v>165875</v>
      </c>
    </row>
    <row r="649" spans="1:3">
      <c r="A649" s="4" t="s">
        <v>1087</v>
      </c>
    </row>
    <row r="650" spans="1:3">
      <c r="A650" s="3" t="s">
        <v>934</v>
      </c>
    </row>
    <row r="651" spans="1:3">
      <c r="A651" s="4" t="s">
        <v>939</v>
      </c>
      <c r="B651" s="4" t="s">
        <v>949</v>
      </c>
    </row>
    <row r="652" spans="1:3">
      <c r="A652" s="4" t="s">
        <v>941</v>
      </c>
      <c r="B652" s="4" t="s">
        <v>1088</v>
      </c>
    </row>
    <row r="653" spans="1:3">
      <c r="A653" s="4" t="s">
        <v>943</v>
      </c>
      <c r="B653" s="4" t="s">
        <v>1067</v>
      </c>
    </row>
    <row r="654" spans="1:3">
      <c r="A654" s="4" t="s">
        <v>945</v>
      </c>
      <c r="B654" s="4" t="s">
        <v>946</v>
      </c>
    </row>
    <row r="655" spans="1:3">
      <c r="A655" s="4" t="s">
        <v>956</v>
      </c>
      <c r="B655" s="4" t="s">
        <v>987</v>
      </c>
    </row>
    <row r="656" spans="1:3">
      <c r="A656" s="4" t="s">
        <v>935</v>
      </c>
      <c r="B656" s="4" t="s">
        <v>988</v>
      </c>
    </row>
    <row r="657" spans="1:3">
      <c r="A657" s="4" t="s">
        <v>989</v>
      </c>
      <c r="B657" s="4" t="s">
        <v>990</v>
      </c>
    </row>
    <row r="658" spans="1:3">
      <c r="A658" s="4" t="s">
        <v>936</v>
      </c>
      <c r="C658" s="5" t="n">
        <v>341948</v>
      </c>
    </row>
    <row r="659" spans="1:3">
      <c r="A659" s="4" t="s">
        <v>1089</v>
      </c>
    </row>
    <row r="660" spans="1:3">
      <c r="A660" s="3" t="s">
        <v>934</v>
      </c>
    </row>
    <row r="661" spans="1:3">
      <c r="A661" s="4" t="s">
        <v>939</v>
      </c>
      <c r="B661" s="4" t="s">
        <v>949</v>
      </c>
    </row>
    <row r="662" spans="1:3">
      <c r="A662" s="4" t="s">
        <v>941</v>
      </c>
      <c r="B662" s="4" t="s">
        <v>1090</v>
      </c>
    </row>
    <row r="663" spans="1:3">
      <c r="A663" s="4" t="s">
        <v>943</v>
      </c>
      <c r="B663" s="4" t="s">
        <v>1067</v>
      </c>
    </row>
    <row r="664" spans="1:3">
      <c r="A664" s="4" t="s">
        <v>945</v>
      </c>
      <c r="B664" s="4" t="s">
        <v>946</v>
      </c>
    </row>
    <row r="665" spans="1:3">
      <c r="A665" s="4" t="s">
        <v>956</v>
      </c>
      <c r="B665" s="4" t="s">
        <v>987</v>
      </c>
    </row>
    <row r="666" spans="1:3">
      <c r="A666" s="4" t="s">
        <v>935</v>
      </c>
      <c r="B666" s="4" t="s">
        <v>988</v>
      </c>
    </row>
    <row r="667" spans="1:3">
      <c r="A667" s="4" t="s">
        <v>989</v>
      </c>
      <c r="B667" s="4" t="s">
        <v>990</v>
      </c>
    </row>
    <row r="668" spans="1:3">
      <c r="A668" s="4" t="s">
        <v>936</v>
      </c>
      <c r="C668" s="5" t="n">
        <v>639233</v>
      </c>
    </row>
    <row r="669" spans="1:3">
      <c r="A669" s="4" t="s">
        <v>1091</v>
      </c>
    </row>
    <row r="670" spans="1:3">
      <c r="A670" s="3" t="s">
        <v>934</v>
      </c>
    </row>
    <row r="671" spans="1:3">
      <c r="A671" s="4" t="s">
        <v>939</v>
      </c>
      <c r="B671" s="4" t="s">
        <v>949</v>
      </c>
    </row>
    <row r="672" spans="1:3">
      <c r="A672" s="4" t="s">
        <v>941</v>
      </c>
      <c r="B672" s="4" t="s">
        <v>1092</v>
      </c>
    </row>
    <row r="673" spans="1:3">
      <c r="A673" s="4" t="s">
        <v>943</v>
      </c>
      <c r="B673" s="4" t="s">
        <v>1067</v>
      </c>
    </row>
    <row r="674" spans="1:3">
      <c r="A674" s="4" t="s">
        <v>945</v>
      </c>
      <c r="B674" s="4" t="s">
        <v>946</v>
      </c>
    </row>
    <row r="675" spans="1:3">
      <c r="A675" s="4" t="s">
        <v>956</v>
      </c>
      <c r="B675" s="4" t="s">
        <v>987</v>
      </c>
    </row>
    <row r="676" spans="1:3">
      <c r="A676" s="4" t="s">
        <v>935</v>
      </c>
      <c r="B676" s="4" t="s">
        <v>988</v>
      </c>
    </row>
    <row r="677" spans="1:3">
      <c r="A677" s="4" t="s">
        <v>989</v>
      </c>
      <c r="B677" s="4" t="s">
        <v>990</v>
      </c>
    </row>
    <row r="678" spans="1:3">
      <c r="A678" s="4" t="s">
        <v>936</v>
      </c>
      <c r="B678" s="6" t="n">
        <v>17410</v>
      </c>
    </row>
    <row r="679" spans="1:3">
      <c r="A679" s="4" t="s">
        <v>1093</v>
      </c>
    </row>
    <row r="680" spans="1:3">
      <c r="A680" s="3" t="s">
        <v>934</v>
      </c>
    </row>
    <row r="681" spans="1:3">
      <c r="A681" s="4" t="s">
        <v>939</v>
      </c>
      <c r="B681" s="4" t="s">
        <v>949</v>
      </c>
    </row>
    <row r="682" spans="1:3">
      <c r="A682" s="4" t="s">
        <v>941</v>
      </c>
      <c r="B682" s="4" t="s">
        <v>1094</v>
      </c>
    </row>
    <row r="683" spans="1:3">
      <c r="A683" s="4" t="s">
        <v>943</v>
      </c>
      <c r="B683" s="4" t="s">
        <v>951</v>
      </c>
    </row>
    <row r="684" spans="1:3">
      <c r="A684" s="4" t="s">
        <v>945</v>
      </c>
      <c r="B684" s="4" t="s">
        <v>946</v>
      </c>
    </row>
    <row r="685" spans="1:3">
      <c r="A685" s="4" t="s">
        <v>956</v>
      </c>
      <c r="B685" s="4" t="s">
        <v>987</v>
      </c>
    </row>
    <row r="686" spans="1:3">
      <c r="A686" s="4" t="s">
        <v>935</v>
      </c>
      <c r="B686" s="4" t="s">
        <v>988</v>
      </c>
    </row>
    <row r="687" spans="1:3">
      <c r="A687" s="4" t="s">
        <v>989</v>
      </c>
      <c r="B687" s="4" t="s">
        <v>990</v>
      </c>
    </row>
    <row r="688" spans="1:3">
      <c r="A688" s="4" t="s">
        <v>936</v>
      </c>
      <c r="B688" s="6" t="n">
        <v>262694</v>
      </c>
    </row>
    <row r="689" spans="1:3">
      <c r="A689" s="4" t="s">
        <v>1095</v>
      </c>
    </row>
    <row r="690" spans="1:3">
      <c r="A690" s="3" t="s">
        <v>934</v>
      </c>
    </row>
    <row r="691" spans="1:3">
      <c r="A691" s="4" t="s">
        <v>939</v>
      </c>
      <c r="B691" s="4" t="s">
        <v>949</v>
      </c>
    </row>
    <row r="692" spans="1:3">
      <c r="A692" s="4" t="s">
        <v>941</v>
      </c>
      <c r="B692" s="4" t="s">
        <v>1096</v>
      </c>
    </row>
    <row r="693" spans="1:3">
      <c r="A693" s="4" t="s">
        <v>943</v>
      </c>
      <c r="B693" s="4" t="s">
        <v>1097</v>
      </c>
    </row>
    <row r="694" spans="1:3">
      <c r="A694" s="4" t="s">
        <v>945</v>
      </c>
      <c r="B694" s="4" t="s">
        <v>946</v>
      </c>
    </row>
    <row r="695" spans="1:3">
      <c r="A695" s="4" t="s">
        <v>956</v>
      </c>
      <c r="B695" s="4" t="s">
        <v>987</v>
      </c>
    </row>
    <row r="696" spans="1:3">
      <c r="A696" s="4" t="s">
        <v>935</v>
      </c>
      <c r="B696" s="4" t="s">
        <v>988</v>
      </c>
    </row>
    <row r="697" spans="1:3">
      <c r="A697" s="4" t="s">
        <v>989</v>
      </c>
      <c r="B697" s="4" t="s">
        <v>990</v>
      </c>
    </row>
    <row r="698" spans="1:3">
      <c r="A698" s="4" t="s">
        <v>936</v>
      </c>
      <c r="B698" s="6" t="n">
        <v>796750</v>
      </c>
      <c r="C698" s="5" t="n">
        <v>398957</v>
      </c>
    </row>
    <row r="699" spans="1:3">
      <c r="A699" s="4" t="s">
        <v>1098</v>
      </c>
    </row>
    <row r="700" spans="1:3">
      <c r="A700" s="3" t="s">
        <v>934</v>
      </c>
    </row>
    <row r="701" spans="1:3">
      <c r="A701" s="4" t="s">
        <v>937</v>
      </c>
      <c r="B701" s="5" t="n">
        <v>119612972</v>
      </c>
      <c r="C701" s="5" t="n">
        <v>90428929</v>
      </c>
    </row>
    <row r="702" spans="1:3">
      <c r="A702" s="4" t="s">
        <v>63</v>
      </c>
      <c r="B702" s="6" t="n">
        <v>318518</v>
      </c>
      <c r="C702" s="5" t="n">
        <v>251527</v>
      </c>
    </row>
    <row r="703" spans="1:3">
      <c r="A703" s="4" t="s">
        <v>1099</v>
      </c>
    </row>
    <row r="704" spans="1:3">
      <c r="A704" s="3" t="s">
        <v>934</v>
      </c>
    </row>
    <row r="705" spans="1:3">
      <c r="A705" s="4" t="s">
        <v>939</v>
      </c>
      <c r="B705" s="4" t="s">
        <v>949</v>
      </c>
    </row>
    <row r="706" spans="1:3">
      <c r="A706" s="4" t="s">
        <v>941</v>
      </c>
      <c r="B706" s="4" t="s">
        <v>986</v>
      </c>
    </row>
    <row r="707" spans="1:3">
      <c r="A707" s="4" t="s">
        <v>943</v>
      </c>
      <c r="B707" s="4" t="s">
        <v>963</v>
      </c>
    </row>
    <row r="708" spans="1:3">
      <c r="A708" s="4" t="s">
        <v>945</v>
      </c>
      <c r="B708" s="4" t="s">
        <v>946</v>
      </c>
    </row>
    <row r="709" spans="1:3">
      <c r="A709" s="4" t="s">
        <v>956</v>
      </c>
      <c r="B709" s="4" t="s">
        <v>987</v>
      </c>
    </row>
    <row r="710" spans="1:3">
      <c r="A710" s="4" t="s">
        <v>935</v>
      </c>
      <c r="B710" s="4" t="s">
        <v>988</v>
      </c>
    </row>
    <row r="711" spans="1:3">
      <c r="A711" s="4" t="s">
        <v>989</v>
      </c>
      <c r="B711" s="4" t="s">
        <v>990</v>
      </c>
    </row>
    <row r="712" spans="1:3">
      <c r="A712" s="4" t="s">
        <v>937</v>
      </c>
      <c r="C712" s="5" t="n">
        <v>273569</v>
      </c>
    </row>
    <row r="713" spans="1:3">
      <c r="A713" s="4" t="s">
        <v>1100</v>
      </c>
    </row>
    <row r="714" spans="1:3">
      <c r="A714" s="3" t="s">
        <v>934</v>
      </c>
    </row>
    <row r="715" spans="1:3">
      <c r="A715" s="4" t="s">
        <v>939</v>
      </c>
      <c r="B715" s="4" t="s">
        <v>949</v>
      </c>
    </row>
    <row r="716" spans="1:3">
      <c r="A716" s="4" t="s">
        <v>941</v>
      </c>
      <c r="B716" s="4" t="s">
        <v>986</v>
      </c>
    </row>
    <row r="717" spans="1:3">
      <c r="A717" s="4" t="s">
        <v>943</v>
      </c>
      <c r="B717" s="4" t="s">
        <v>963</v>
      </c>
    </row>
    <row r="718" spans="1:3">
      <c r="A718" s="4" t="s">
        <v>945</v>
      </c>
      <c r="B718" s="4" t="s">
        <v>946</v>
      </c>
    </row>
    <row r="719" spans="1:3">
      <c r="A719" s="4" t="s">
        <v>956</v>
      </c>
      <c r="B719" s="4" t="s">
        <v>992</v>
      </c>
    </row>
    <row r="720" spans="1:3">
      <c r="A720" s="4" t="s">
        <v>935</v>
      </c>
      <c r="B720" s="4" t="s">
        <v>988</v>
      </c>
    </row>
    <row r="721" spans="1:3">
      <c r="A721" s="4" t="s">
        <v>989</v>
      </c>
      <c r="B721" s="4" t="s">
        <v>990</v>
      </c>
    </row>
    <row r="722" spans="1:3">
      <c r="A722" s="4" t="s">
        <v>937</v>
      </c>
      <c r="B722" s="6" t="n">
        <v>277868</v>
      </c>
    </row>
    <row r="723" spans="1:3">
      <c r="A723" s="4" t="s">
        <v>1101</v>
      </c>
    </row>
    <row r="724" spans="1:3">
      <c r="A724" s="3" t="s">
        <v>934</v>
      </c>
    </row>
    <row r="725" spans="1:3">
      <c r="A725" s="4" t="s">
        <v>939</v>
      </c>
      <c r="B725" s="4" t="s">
        <v>940</v>
      </c>
    </row>
    <row r="726" spans="1:3">
      <c r="A726" s="4" t="s">
        <v>941</v>
      </c>
      <c r="B726" s="4" t="s">
        <v>994</v>
      </c>
    </row>
    <row r="727" spans="1:3">
      <c r="A727" s="4" t="s">
        <v>943</v>
      </c>
      <c r="B727" s="4" t="s">
        <v>944</v>
      </c>
    </row>
    <row r="728" spans="1:3">
      <c r="A728" s="4" t="s">
        <v>945</v>
      </c>
      <c r="B728" s="4" t="s">
        <v>946</v>
      </c>
    </row>
    <row r="729" spans="1:3">
      <c r="A729" s="4" t="s">
        <v>956</v>
      </c>
      <c r="B729" s="4" t="s">
        <v>987</v>
      </c>
    </row>
    <row r="730" spans="1:3">
      <c r="A730" s="4" t="s">
        <v>935</v>
      </c>
      <c r="B730" s="4" t="s">
        <v>997</v>
      </c>
    </row>
    <row r="731" spans="1:3">
      <c r="A731" s="4" t="s">
        <v>989</v>
      </c>
      <c r="B731" s="4" t="s">
        <v>990</v>
      </c>
    </row>
    <row r="732" spans="1:3">
      <c r="A732" s="4" t="s">
        <v>937</v>
      </c>
      <c r="B732" s="6" t="n">
        <v>71648</v>
      </c>
      <c r="C732" s="5" t="n">
        <v>92005</v>
      </c>
    </row>
    <row r="733" spans="1:3">
      <c r="A733" s="4" t="s">
        <v>1102</v>
      </c>
    </row>
    <row r="734" spans="1:3">
      <c r="A734" s="3" t="s">
        <v>934</v>
      </c>
    </row>
    <row r="735" spans="1:3">
      <c r="A735" s="4" t="s">
        <v>939</v>
      </c>
      <c r="B735" s="4" t="s">
        <v>940</v>
      </c>
    </row>
    <row r="736" spans="1:3">
      <c r="A736" s="4" t="s">
        <v>941</v>
      </c>
      <c r="B736" s="4" t="s">
        <v>994</v>
      </c>
    </row>
    <row r="737" spans="1:3">
      <c r="A737" s="4" t="s">
        <v>943</v>
      </c>
      <c r="B737" s="4" t="s">
        <v>944</v>
      </c>
    </row>
    <row r="738" spans="1:3">
      <c r="A738" s="4" t="s">
        <v>945</v>
      </c>
      <c r="B738" s="4" t="s">
        <v>946</v>
      </c>
    </row>
    <row r="739" spans="1:3">
      <c r="A739" s="4" t="s">
        <v>956</v>
      </c>
      <c r="B739" s="4" t="s">
        <v>987</v>
      </c>
    </row>
    <row r="740" spans="1:3">
      <c r="A740" s="4" t="s">
        <v>935</v>
      </c>
      <c r="B740" s="4" t="s">
        <v>1103</v>
      </c>
    </row>
    <row r="741" spans="1:3">
      <c r="A741" s="4" t="s">
        <v>989</v>
      </c>
      <c r="B741" s="4" t="s">
        <v>990</v>
      </c>
    </row>
    <row r="742" spans="1:3">
      <c r="A742" s="4" t="s">
        <v>937</v>
      </c>
      <c r="B742" s="6" t="n">
        <v>3175956</v>
      </c>
      <c r="C742" s="5" t="n">
        <v>1695658</v>
      </c>
    </row>
    <row r="743" spans="1:3">
      <c r="A743" s="4" t="s">
        <v>1104</v>
      </c>
    </row>
    <row r="744" spans="1:3">
      <c r="A744" s="3" t="s">
        <v>934</v>
      </c>
    </row>
    <row r="745" spans="1:3">
      <c r="A745" s="4" t="s">
        <v>939</v>
      </c>
      <c r="B745" s="4" t="s">
        <v>949</v>
      </c>
    </row>
    <row r="746" spans="1:3">
      <c r="A746" s="4" t="s">
        <v>941</v>
      </c>
      <c r="B746" s="4" t="s">
        <v>999</v>
      </c>
    </row>
    <row r="747" spans="1:3">
      <c r="A747" s="4" t="s">
        <v>943</v>
      </c>
      <c r="B747" s="4" t="s">
        <v>951</v>
      </c>
    </row>
    <row r="748" spans="1:3">
      <c r="A748" s="4" t="s">
        <v>945</v>
      </c>
      <c r="B748" s="4" t="s">
        <v>946</v>
      </c>
    </row>
    <row r="749" spans="1:3">
      <c r="A749" s="4" t="s">
        <v>956</v>
      </c>
      <c r="B749" s="4" t="s">
        <v>987</v>
      </c>
    </row>
    <row r="750" spans="1:3">
      <c r="A750" s="4" t="s">
        <v>935</v>
      </c>
      <c r="B750" s="4" t="s">
        <v>988</v>
      </c>
    </row>
    <row r="751" spans="1:3">
      <c r="A751" s="4" t="s">
        <v>989</v>
      </c>
      <c r="B751" s="4" t="s">
        <v>990</v>
      </c>
    </row>
    <row r="752" spans="1:3">
      <c r="A752" s="4" t="s">
        <v>937</v>
      </c>
      <c r="C752" s="5" t="n">
        <v>589896</v>
      </c>
    </row>
    <row r="753" spans="1:3">
      <c r="A753" s="4" t="s">
        <v>1105</v>
      </c>
    </row>
    <row r="754" spans="1:3">
      <c r="A754" s="3" t="s">
        <v>934</v>
      </c>
    </row>
    <row r="755" spans="1:3">
      <c r="A755" s="4" t="s">
        <v>939</v>
      </c>
      <c r="B755" s="4" t="s">
        <v>949</v>
      </c>
    </row>
    <row r="756" spans="1:3">
      <c r="A756" s="4" t="s">
        <v>941</v>
      </c>
      <c r="B756" s="4" t="s">
        <v>999</v>
      </c>
    </row>
    <row r="757" spans="1:3">
      <c r="A757" s="4" t="s">
        <v>943</v>
      </c>
      <c r="B757" s="4" t="s">
        <v>951</v>
      </c>
    </row>
    <row r="758" spans="1:3">
      <c r="A758" s="4" t="s">
        <v>945</v>
      </c>
      <c r="B758" s="4" t="s">
        <v>946</v>
      </c>
    </row>
    <row r="759" spans="1:3">
      <c r="A759" s="4" t="s">
        <v>956</v>
      </c>
      <c r="B759" s="4" t="s">
        <v>992</v>
      </c>
    </row>
    <row r="760" spans="1:3">
      <c r="A760" s="4" t="s">
        <v>935</v>
      </c>
      <c r="B760" s="4" t="s">
        <v>988</v>
      </c>
    </row>
    <row r="761" spans="1:3">
      <c r="A761" s="4" t="s">
        <v>989</v>
      </c>
      <c r="B761" s="4" t="s">
        <v>990</v>
      </c>
    </row>
    <row r="762" spans="1:3">
      <c r="A762" s="4" t="s">
        <v>937</v>
      </c>
      <c r="B762" s="6" t="n">
        <v>924051</v>
      </c>
    </row>
    <row r="763" spans="1:3">
      <c r="A763" s="4" t="s">
        <v>1106</v>
      </c>
    </row>
    <row r="764" spans="1:3">
      <c r="A764" s="3" t="s">
        <v>934</v>
      </c>
    </row>
    <row r="765" spans="1:3">
      <c r="A765" s="4" t="s">
        <v>939</v>
      </c>
      <c r="B765" s="4" t="s">
        <v>949</v>
      </c>
    </row>
    <row r="766" spans="1:3">
      <c r="A766" s="4" t="s">
        <v>941</v>
      </c>
      <c r="B766" s="4" t="s">
        <v>999</v>
      </c>
    </row>
    <row r="767" spans="1:3">
      <c r="A767" s="4" t="s">
        <v>943</v>
      </c>
      <c r="B767" s="4" t="s">
        <v>951</v>
      </c>
    </row>
    <row r="768" spans="1:3">
      <c r="A768" s="4" t="s">
        <v>945</v>
      </c>
      <c r="B768" s="4" t="s">
        <v>946</v>
      </c>
    </row>
    <row r="769" spans="1:3">
      <c r="A769" s="4" t="s">
        <v>956</v>
      </c>
      <c r="B769" s="4" t="s">
        <v>987</v>
      </c>
    </row>
    <row r="770" spans="1:3">
      <c r="A770" s="4" t="s">
        <v>935</v>
      </c>
      <c r="B770" s="4" t="s">
        <v>952</v>
      </c>
    </row>
    <row r="771" spans="1:3">
      <c r="A771" s="4" t="s">
        <v>989</v>
      </c>
      <c r="B771" s="4" t="s">
        <v>990</v>
      </c>
    </row>
    <row r="772" spans="1:3">
      <c r="A772" s="4" t="s">
        <v>937</v>
      </c>
      <c r="C772" s="5" t="n">
        <v>1103206</v>
      </c>
    </row>
    <row r="773" spans="1:3">
      <c r="A773" s="4" t="s">
        <v>1107</v>
      </c>
    </row>
    <row r="774" spans="1:3">
      <c r="A774" s="3" t="s">
        <v>934</v>
      </c>
    </row>
    <row r="775" spans="1:3">
      <c r="A775" s="4" t="s">
        <v>939</v>
      </c>
      <c r="B775" s="4" t="s">
        <v>949</v>
      </c>
    </row>
    <row r="776" spans="1:3">
      <c r="A776" s="4" t="s">
        <v>941</v>
      </c>
      <c r="B776" s="4" t="s">
        <v>999</v>
      </c>
    </row>
    <row r="777" spans="1:3">
      <c r="A777" s="4" t="s">
        <v>943</v>
      </c>
      <c r="B777" s="4" t="s">
        <v>951</v>
      </c>
    </row>
    <row r="778" spans="1:3">
      <c r="A778" s="4" t="s">
        <v>945</v>
      </c>
      <c r="B778" s="4" t="s">
        <v>946</v>
      </c>
    </row>
    <row r="779" spans="1:3">
      <c r="A779" s="4" t="s">
        <v>956</v>
      </c>
      <c r="B779" s="4" t="s">
        <v>992</v>
      </c>
    </row>
    <row r="780" spans="1:3">
      <c r="A780" s="4" t="s">
        <v>935</v>
      </c>
      <c r="B780" s="4" t="s">
        <v>952</v>
      </c>
    </row>
    <row r="781" spans="1:3">
      <c r="A781" s="4" t="s">
        <v>989</v>
      </c>
      <c r="B781" s="4" t="s">
        <v>990</v>
      </c>
    </row>
    <row r="782" spans="1:3">
      <c r="A782" s="4" t="s">
        <v>937</v>
      </c>
      <c r="B782" s="6" t="n">
        <v>4184469</v>
      </c>
    </row>
    <row r="783" spans="1:3">
      <c r="A783" s="4" t="s">
        <v>1108</v>
      </c>
    </row>
    <row r="784" spans="1:3">
      <c r="A784" s="3" t="s">
        <v>934</v>
      </c>
    </row>
    <row r="785" spans="1:3">
      <c r="A785" s="4" t="s">
        <v>939</v>
      </c>
      <c r="B785" s="4" t="s">
        <v>1005</v>
      </c>
    </row>
    <row r="786" spans="1:3">
      <c r="A786" s="4" t="s">
        <v>941</v>
      </c>
      <c r="B786" s="4" t="s">
        <v>1006</v>
      </c>
    </row>
    <row r="787" spans="1:3">
      <c r="A787" s="4" t="s">
        <v>943</v>
      </c>
      <c r="B787" s="4" t="s">
        <v>944</v>
      </c>
    </row>
    <row r="788" spans="1:3">
      <c r="A788" s="4" t="s">
        <v>945</v>
      </c>
      <c r="B788" s="4" t="s">
        <v>955</v>
      </c>
    </row>
    <row r="789" spans="1:3">
      <c r="A789" s="4" t="s">
        <v>956</v>
      </c>
      <c r="B789" s="4" t="s">
        <v>1014</v>
      </c>
    </row>
    <row r="790" spans="1:3">
      <c r="A790" s="4" t="s">
        <v>935</v>
      </c>
      <c r="B790" s="4" t="s">
        <v>1109</v>
      </c>
    </row>
    <row r="791" spans="1:3">
      <c r="A791" s="4" t="s">
        <v>989</v>
      </c>
      <c r="B791" s="4" t="s">
        <v>990</v>
      </c>
    </row>
    <row r="792" spans="1:3">
      <c r="A792" s="4" t="s">
        <v>937</v>
      </c>
      <c r="B792" s="6" t="n">
        <v>8100426</v>
      </c>
      <c r="C792" s="5" t="n">
        <v>4872264</v>
      </c>
    </row>
    <row r="793" spans="1:3">
      <c r="A793" s="4" t="s">
        <v>1110</v>
      </c>
    </row>
    <row r="794" spans="1:3">
      <c r="A794" s="3" t="s">
        <v>934</v>
      </c>
    </row>
    <row r="795" spans="1:3">
      <c r="A795" s="4" t="s">
        <v>939</v>
      </c>
      <c r="B795" s="4" t="s">
        <v>959</v>
      </c>
    </row>
    <row r="796" spans="1:3">
      <c r="A796" s="4" t="s">
        <v>941</v>
      </c>
      <c r="B796" s="4" t="s">
        <v>1111</v>
      </c>
    </row>
    <row r="797" spans="1:3">
      <c r="A797" s="4" t="s">
        <v>943</v>
      </c>
      <c r="B797" s="4" t="s">
        <v>944</v>
      </c>
    </row>
    <row r="798" spans="1:3">
      <c r="A798" s="4" t="s">
        <v>945</v>
      </c>
      <c r="B798" s="4" t="s">
        <v>946</v>
      </c>
    </row>
    <row r="799" spans="1:3">
      <c r="A799" s="4" t="s">
        <v>956</v>
      </c>
      <c r="B799" s="4" t="s">
        <v>987</v>
      </c>
    </row>
    <row r="800" spans="1:3">
      <c r="A800" s="4" t="s">
        <v>935</v>
      </c>
      <c r="B800" s="4" t="s">
        <v>1103</v>
      </c>
    </row>
    <row r="801" spans="1:3">
      <c r="A801" s="4" t="s">
        <v>989</v>
      </c>
      <c r="B801" s="4" t="s">
        <v>990</v>
      </c>
    </row>
    <row r="802" spans="1:3">
      <c r="A802" s="4" t="s">
        <v>937</v>
      </c>
      <c r="B802" s="6" t="n">
        <v>65829</v>
      </c>
      <c r="C802" s="5" t="n">
        <v>48434</v>
      </c>
    </row>
    <row r="803" spans="1:3">
      <c r="A803" s="4" t="s">
        <v>1112</v>
      </c>
    </row>
    <row r="804" spans="1:3">
      <c r="A804" s="3" t="s">
        <v>934</v>
      </c>
    </row>
    <row r="805" spans="1:3">
      <c r="A805" s="4" t="s">
        <v>939</v>
      </c>
      <c r="B805" s="4" t="s">
        <v>959</v>
      </c>
    </row>
    <row r="806" spans="1:3">
      <c r="A806" s="4" t="s">
        <v>941</v>
      </c>
      <c r="B806" s="4" t="s">
        <v>1111</v>
      </c>
    </row>
    <row r="807" spans="1:3">
      <c r="A807" s="4" t="s">
        <v>943</v>
      </c>
      <c r="B807" s="4" t="s">
        <v>944</v>
      </c>
    </row>
    <row r="808" spans="1:3">
      <c r="A808" s="4" t="s">
        <v>945</v>
      </c>
      <c r="B808" s="4" t="s">
        <v>946</v>
      </c>
    </row>
    <row r="809" spans="1:3">
      <c r="A809" s="4" t="s">
        <v>956</v>
      </c>
      <c r="B809" s="4" t="s">
        <v>987</v>
      </c>
    </row>
    <row r="810" spans="1:3">
      <c r="A810" s="4" t="s">
        <v>935</v>
      </c>
      <c r="B810" s="4" t="s">
        <v>997</v>
      </c>
    </row>
    <row r="811" spans="1:3">
      <c r="A811" s="4" t="s">
        <v>989</v>
      </c>
      <c r="B811" s="4" t="s">
        <v>990</v>
      </c>
    </row>
    <row r="812" spans="1:3">
      <c r="A812" s="4" t="s">
        <v>937</v>
      </c>
      <c r="B812" s="6" t="n">
        <v>258</v>
      </c>
      <c r="C812" s="5" t="n">
        <v>301</v>
      </c>
    </row>
    <row r="813" spans="1:3">
      <c r="A813" s="4" t="s">
        <v>1113</v>
      </c>
    </row>
    <row r="814" spans="1:3">
      <c r="A814" s="3" t="s">
        <v>934</v>
      </c>
    </row>
    <row r="815" spans="1:3">
      <c r="A815" s="4" t="s">
        <v>939</v>
      </c>
      <c r="B815" s="4" t="s">
        <v>949</v>
      </c>
    </row>
    <row r="816" spans="1:3">
      <c r="A816" s="4" t="s">
        <v>941</v>
      </c>
      <c r="B816" s="4" t="s">
        <v>962</v>
      </c>
    </row>
    <row r="817" spans="1:3">
      <c r="A817" s="4" t="s">
        <v>943</v>
      </c>
      <c r="B817" s="4" t="s">
        <v>963</v>
      </c>
    </row>
    <row r="818" spans="1:3">
      <c r="A818" s="4" t="s">
        <v>945</v>
      </c>
      <c r="B818" s="4" t="s">
        <v>946</v>
      </c>
    </row>
    <row r="819" spans="1:3">
      <c r="A819" s="4" t="s">
        <v>956</v>
      </c>
      <c r="B819" s="4" t="s">
        <v>987</v>
      </c>
    </row>
    <row r="820" spans="1:3">
      <c r="A820" s="4" t="s">
        <v>935</v>
      </c>
      <c r="B820" s="4" t="s">
        <v>988</v>
      </c>
    </row>
    <row r="821" spans="1:3">
      <c r="A821" s="4" t="s">
        <v>989</v>
      </c>
      <c r="B821" s="4" t="s">
        <v>990</v>
      </c>
    </row>
    <row r="822" spans="1:3">
      <c r="A822" s="4" t="s">
        <v>937</v>
      </c>
      <c r="B822" s="6" t="n">
        <v>22257</v>
      </c>
      <c r="C822" s="5" t="n">
        <v>379731</v>
      </c>
    </row>
    <row r="823" spans="1:3">
      <c r="A823" s="4" t="s">
        <v>1114</v>
      </c>
    </row>
    <row r="824" spans="1:3">
      <c r="A824" s="3" t="s">
        <v>934</v>
      </c>
    </row>
    <row r="825" spans="1:3">
      <c r="A825" s="4" t="s">
        <v>939</v>
      </c>
      <c r="B825" s="4" t="s">
        <v>949</v>
      </c>
    </row>
    <row r="826" spans="1:3">
      <c r="A826" s="4" t="s">
        <v>941</v>
      </c>
      <c r="B826" s="4" t="s">
        <v>962</v>
      </c>
    </row>
    <row r="827" spans="1:3">
      <c r="A827" s="4" t="s">
        <v>943</v>
      </c>
      <c r="B827" s="4" t="s">
        <v>963</v>
      </c>
    </row>
    <row r="828" spans="1:3">
      <c r="A828" s="4" t="s">
        <v>945</v>
      </c>
      <c r="B828" s="4" t="s">
        <v>946</v>
      </c>
    </row>
    <row r="829" spans="1:3">
      <c r="A829" s="4" t="s">
        <v>956</v>
      </c>
      <c r="B829" s="4" t="s">
        <v>992</v>
      </c>
    </row>
    <row r="830" spans="1:3">
      <c r="A830" s="4" t="s">
        <v>935</v>
      </c>
      <c r="B830" s="4" t="s">
        <v>988</v>
      </c>
    </row>
    <row r="831" spans="1:3">
      <c r="A831" s="4" t="s">
        <v>989</v>
      </c>
      <c r="B831" s="4" t="s">
        <v>990</v>
      </c>
    </row>
    <row r="832" spans="1:3">
      <c r="A832" s="4" t="s">
        <v>937</v>
      </c>
      <c r="B832" s="6" t="n">
        <v>214667</v>
      </c>
    </row>
    <row r="833" spans="1:3">
      <c r="A833" s="4" t="s">
        <v>1115</v>
      </c>
    </row>
    <row r="834" spans="1:3">
      <c r="A834" s="3" t="s">
        <v>934</v>
      </c>
    </row>
    <row r="835" spans="1:3">
      <c r="A835" s="4" t="s">
        <v>939</v>
      </c>
      <c r="B835" s="4" t="s">
        <v>949</v>
      </c>
    </row>
    <row r="836" spans="1:3">
      <c r="A836" s="4" t="s">
        <v>941</v>
      </c>
      <c r="B836" s="4" t="s">
        <v>962</v>
      </c>
    </row>
    <row r="837" spans="1:3">
      <c r="A837" s="4" t="s">
        <v>943</v>
      </c>
      <c r="B837" s="4" t="s">
        <v>963</v>
      </c>
    </row>
    <row r="838" spans="1:3">
      <c r="A838" s="4" t="s">
        <v>945</v>
      </c>
      <c r="B838" s="4" t="s">
        <v>946</v>
      </c>
    </row>
    <row r="839" spans="1:3">
      <c r="A839" s="4" t="s">
        <v>956</v>
      </c>
      <c r="B839" s="4" t="s">
        <v>987</v>
      </c>
    </row>
    <row r="840" spans="1:3">
      <c r="A840" s="4" t="s">
        <v>935</v>
      </c>
      <c r="B840" s="4" t="s">
        <v>1116</v>
      </c>
    </row>
    <row r="841" spans="1:3">
      <c r="A841" s="4" t="s">
        <v>989</v>
      </c>
      <c r="B841" s="4" t="s">
        <v>990</v>
      </c>
    </row>
    <row r="842" spans="1:3">
      <c r="A842" s="4" t="s">
        <v>937</v>
      </c>
      <c r="C842" s="5" t="n">
        <v>486180</v>
      </c>
    </row>
    <row r="843" spans="1:3">
      <c r="A843" s="4" t="s">
        <v>1117</v>
      </c>
    </row>
    <row r="844" spans="1:3">
      <c r="A844" s="3" t="s">
        <v>934</v>
      </c>
    </row>
    <row r="845" spans="1:3">
      <c r="A845" s="4" t="s">
        <v>939</v>
      </c>
      <c r="B845" s="4" t="s">
        <v>949</v>
      </c>
    </row>
    <row r="846" spans="1:3">
      <c r="A846" s="4" t="s">
        <v>941</v>
      </c>
      <c r="B846" s="4" t="s">
        <v>1016</v>
      </c>
    </row>
    <row r="847" spans="1:3">
      <c r="A847" s="4" t="s">
        <v>943</v>
      </c>
      <c r="B847" s="4" t="s">
        <v>951</v>
      </c>
    </row>
    <row r="848" spans="1:3">
      <c r="A848" s="4" t="s">
        <v>945</v>
      </c>
      <c r="B848" s="4" t="s">
        <v>946</v>
      </c>
    </row>
    <row r="849" spans="1:3">
      <c r="A849" s="4" t="s">
        <v>956</v>
      </c>
      <c r="B849" s="4" t="s">
        <v>987</v>
      </c>
    </row>
    <row r="850" spans="1:3">
      <c r="A850" s="4" t="s">
        <v>935</v>
      </c>
      <c r="B850" s="4" t="s">
        <v>988</v>
      </c>
    </row>
    <row r="851" spans="1:3">
      <c r="A851" s="4" t="s">
        <v>989</v>
      </c>
      <c r="B851" s="4" t="s">
        <v>990</v>
      </c>
    </row>
    <row r="852" spans="1:3">
      <c r="A852" s="4" t="s">
        <v>937</v>
      </c>
      <c r="C852" s="5" t="n">
        <v>1660149</v>
      </c>
    </row>
    <row r="853" spans="1:3">
      <c r="A853" s="4" t="s">
        <v>1118</v>
      </c>
    </row>
    <row r="854" spans="1:3">
      <c r="A854" s="3" t="s">
        <v>934</v>
      </c>
    </row>
    <row r="855" spans="1:3">
      <c r="A855" s="4" t="s">
        <v>939</v>
      </c>
      <c r="B855" s="4" t="s">
        <v>949</v>
      </c>
    </row>
    <row r="856" spans="1:3">
      <c r="A856" s="4" t="s">
        <v>941</v>
      </c>
      <c r="B856" s="4" t="s">
        <v>1016</v>
      </c>
    </row>
    <row r="857" spans="1:3">
      <c r="A857" s="4" t="s">
        <v>943</v>
      </c>
      <c r="B857" s="4" t="s">
        <v>951</v>
      </c>
    </row>
    <row r="858" spans="1:3">
      <c r="A858" s="4" t="s">
        <v>945</v>
      </c>
      <c r="B858" s="4" t="s">
        <v>946</v>
      </c>
    </row>
    <row r="859" spans="1:3">
      <c r="A859" s="4" t="s">
        <v>956</v>
      </c>
      <c r="B859" s="4" t="s">
        <v>992</v>
      </c>
    </row>
    <row r="860" spans="1:3">
      <c r="A860" s="4" t="s">
        <v>935</v>
      </c>
      <c r="B860" s="4" t="s">
        <v>988</v>
      </c>
    </row>
    <row r="861" spans="1:3">
      <c r="A861" s="4" t="s">
        <v>989</v>
      </c>
      <c r="B861" s="4" t="s">
        <v>990</v>
      </c>
    </row>
    <row r="862" spans="1:3">
      <c r="A862" s="4" t="s">
        <v>937</v>
      </c>
      <c r="B862" s="6" t="n">
        <v>4591580</v>
      </c>
    </row>
    <row r="863" spans="1:3">
      <c r="A863" s="4" t="s">
        <v>1119</v>
      </c>
    </row>
    <row r="864" spans="1:3">
      <c r="A864" s="3" t="s">
        <v>934</v>
      </c>
    </row>
    <row r="865" spans="1:3">
      <c r="A865" s="4" t="s">
        <v>939</v>
      </c>
      <c r="B865" s="4" t="s">
        <v>968</v>
      </c>
    </row>
    <row r="866" spans="1:3">
      <c r="A866" s="4" t="s">
        <v>941</v>
      </c>
      <c r="B866" s="4" t="s">
        <v>969</v>
      </c>
    </row>
    <row r="867" spans="1:3">
      <c r="A867" s="4" t="s">
        <v>943</v>
      </c>
      <c r="B867" s="4" t="s">
        <v>944</v>
      </c>
    </row>
    <row r="868" spans="1:3">
      <c r="A868" s="4" t="s">
        <v>945</v>
      </c>
      <c r="B868" s="4" t="s">
        <v>946</v>
      </c>
    </row>
    <row r="869" spans="1:3">
      <c r="A869" s="4" t="s">
        <v>956</v>
      </c>
      <c r="B869" s="4" t="s">
        <v>987</v>
      </c>
    </row>
    <row r="870" spans="1:3">
      <c r="A870" s="4" t="s">
        <v>935</v>
      </c>
      <c r="B870" s="4" t="s">
        <v>997</v>
      </c>
    </row>
    <row r="871" spans="1:3">
      <c r="A871" s="4" t="s">
        <v>989</v>
      </c>
      <c r="B871" s="4" t="s">
        <v>990</v>
      </c>
    </row>
    <row r="872" spans="1:3">
      <c r="A872" s="4" t="s">
        <v>937</v>
      </c>
      <c r="B872" s="6" t="n">
        <v>484</v>
      </c>
      <c r="C872" s="5" t="n">
        <v>333</v>
      </c>
    </row>
    <row r="873" spans="1:3">
      <c r="A873" s="4" t="s">
        <v>1120</v>
      </c>
    </row>
    <row r="874" spans="1:3">
      <c r="A874" s="3" t="s">
        <v>934</v>
      </c>
    </row>
    <row r="875" spans="1:3">
      <c r="A875" s="4" t="s">
        <v>939</v>
      </c>
      <c r="B875" s="4" t="s">
        <v>968</v>
      </c>
    </row>
    <row r="876" spans="1:3">
      <c r="A876" s="4" t="s">
        <v>941</v>
      </c>
      <c r="B876" s="4" t="s">
        <v>1121</v>
      </c>
    </row>
    <row r="877" spans="1:3">
      <c r="A877" s="4" t="s">
        <v>943</v>
      </c>
      <c r="B877" s="4" t="s">
        <v>944</v>
      </c>
    </row>
    <row r="878" spans="1:3">
      <c r="A878" s="4" t="s">
        <v>945</v>
      </c>
      <c r="B878" s="4" t="s">
        <v>946</v>
      </c>
    </row>
    <row r="879" spans="1:3">
      <c r="A879" s="4" t="s">
        <v>956</v>
      </c>
      <c r="B879" s="4" t="s">
        <v>987</v>
      </c>
    </row>
    <row r="880" spans="1:3">
      <c r="A880" s="4" t="s">
        <v>935</v>
      </c>
      <c r="B880" s="4" t="s">
        <v>1103</v>
      </c>
    </row>
    <row r="881" spans="1:3">
      <c r="A881" s="4" t="s">
        <v>989</v>
      </c>
      <c r="B881" s="4" t="s">
        <v>990</v>
      </c>
    </row>
    <row r="882" spans="1:3">
      <c r="A882" s="4" t="s">
        <v>937</v>
      </c>
      <c r="B882" s="6" t="n">
        <v>2105042</v>
      </c>
      <c r="C882" s="5" t="n">
        <v>2171864</v>
      </c>
    </row>
    <row r="883" spans="1:3">
      <c r="A883" s="4" t="s">
        <v>1122</v>
      </c>
    </row>
    <row r="884" spans="1:3">
      <c r="A884" s="3" t="s">
        <v>934</v>
      </c>
    </row>
    <row r="885" spans="1:3">
      <c r="A885" s="4" t="s">
        <v>939</v>
      </c>
      <c r="B885" s="4" t="s">
        <v>949</v>
      </c>
    </row>
    <row r="886" spans="1:3">
      <c r="A886" s="4" t="s">
        <v>941</v>
      </c>
      <c r="B886" s="4" t="s">
        <v>1123</v>
      </c>
    </row>
    <row r="887" spans="1:3">
      <c r="A887" s="4" t="s">
        <v>943</v>
      </c>
      <c r="B887" s="4" t="s">
        <v>951</v>
      </c>
    </row>
    <row r="888" spans="1:3">
      <c r="A888" s="4" t="s">
        <v>945</v>
      </c>
      <c r="B888" s="4" t="s">
        <v>1027</v>
      </c>
    </row>
    <row r="889" spans="1:3">
      <c r="A889" s="4" t="s">
        <v>956</v>
      </c>
      <c r="B889" s="4" t="s">
        <v>987</v>
      </c>
    </row>
    <row r="890" spans="1:3">
      <c r="A890" s="4" t="s">
        <v>935</v>
      </c>
      <c r="B890" s="4" t="s">
        <v>988</v>
      </c>
    </row>
    <row r="891" spans="1:3">
      <c r="A891" s="4" t="s">
        <v>989</v>
      </c>
      <c r="B891" s="4" t="s">
        <v>990</v>
      </c>
    </row>
    <row r="892" spans="1:3">
      <c r="A892" s="4" t="s">
        <v>937</v>
      </c>
      <c r="C892" s="5" t="n">
        <v>120296</v>
      </c>
    </row>
    <row r="893" spans="1:3">
      <c r="A893" s="4" t="s">
        <v>1124</v>
      </c>
    </row>
    <row r="894" spans="1:3">
      <c r="A894" s="3" t="s">
        <v>934</v>
      </c>
    </row>
    <row r="895" spans="1:3">
      <c r="A895" s="4" t="s">
        <v>939</v>
      </c>
      <c r="B895" s="4" t="s">
        <v>949</v>
      </c>
    </row>
    <row r="896" spans="1:3">
      <c r="A896" s="4" t="s">
        <v>941</v>
      </c>
      <c r="B896" s="4" t="s">
        <v>1123</v>
      </c>
    </row>
    <row r="897" spans="1:3">
      <c r="A897" s="4" t="s">
        <v>943</v>
      </c>
      <c r="B897" s="4" t="s">
        <v>951</v>
      </c>
    </row>
    <row r="898" spans="1:3">
      <c r="A898" s="4" t="s">
        <v>945</v>
      </c>
      <c r="B898" s="4" t="s">
        <v>1027</v>
      </c>
    </row>
    <row r="899" spans="1:3">
      <c r="A899" s="4" t="s">
        <v>956</v>
      </c>
      <c r="B899" s="4" t="s">
        <v>992</v>
      </c>
    </row>
    <row r="900" spans="1:3">
      <c r="A900" s="4" t="s">
        <v>935</v>
      </c>
      <c r="B900" s="4" t="s">
        <v>988</v>
      </c>
    </row>
    <row r="901" spans="1:3">
      <c r="A901" s="4" t="s">
        <v>989</v>
      </c>
      <c r="B901" s="4" t="s">
        <v>990</v>
      </c>
    </row>
    <row r="902" spans="1:3">
      <c r="A902" s="4" t="s">
        <v>937</v>
      </c>
      <c r="B902" s="6" t="n">
        <v>77415</v>
      </c>
    </row>
    <row r="903" spans="1:3">
      <c r="A903" s="4" t="s">
        <v>1124</v>
      </c>
    </row>
    <row r="904" spans="1:3">
      <c r="A904" s="3" t="s">
        <v>934</v>
      </c>
    </row>
    <row r="905" spans="1:3">
      <c r="A905" s="4" t="s">
        <v>939</v>
      </c>
      <c r="B905" s="4" t="s">
        <v>949</v>
      </c>
    </row>
    <row r="906" spans="1:3">
      <c r="A906" s="4" t="s">
        <v>941</v>
      </c>
      <c r="B906" s="4" t="s">
        <v>1123</v>
      </c>
    </row>
    <row r="907" spans="1:3">
      <c r="A907" s="4" t="s">
        <v>943</v>
      </c>
      <c r="B907" s="4" t="s">
        <v>951</v>
      </c>
    </row>
    <row r="908" spans="1:3">
      <c r="A908" s="4" t="s">
        <v>945</v>
      </c>
      <c r="B908" s="4" t="s">
        <v>1027</v>
      </c>
    </row>
    <row r="909" spans="1:3">
      <c r="A909" s="4" t="s">
        <v>956</v>
      </c>
      <c r="B909" s="4" t="s">
        <v>992</v>
      </c>
    </row>
    <row r="910" spans="1:3">
      <c r="A910" s="4" t="s">
        <v>935</v>
      </c>
      <c r="B910" s="4" t="s">
        <v>988</v>
      </c>
    </row>
    <row r="911" spans="1:3">
      <c r="A911" s="4" t="s">
        <v>989</v>
      </c>
      <c r="B911" s="4" t="s">
        <v>990</v>
      </c>
    </row>
    <row r="912" spans="1:3">
      <c r="A912" s="4" t="s">
        <v>937</v>
      </c>
      <c r="B912" s="6" t="n">
        <v>1583058</v>
      </c>
      <c r="C912" s="5" t="n">
        <v>564764</v>
      </c>
    </row>
    <row r="913" spans="1:3">
      <c r="A913" s="4" t="s">
        <v>1125</v>
      </c>
    </row>
    <row r="914" spans="1:3">
      <c r="A914" s="3" t="s">
        <v>934</v>
      </c>
    </row>
    <row r="915" spans="1:3">
      <c r="A915" s="4" t="s">
        <v>939</v>
      </c>
      <c r="B915" s="4" t="s">
        <v>949</v>
      </c>
    </row>
    <row r="916" spans="1:3">
      <c r="A916" s="4" t="s">
        <v>941</v>
      </c>
      <c r="B916" s="4" t="s">
        <v>1123</v>
      </c>
    </row>
    <row r="917" spans="1:3">
      <c r="A917" s="4" t="s">
        <v>943</v>
      </c>
      <c r="B917" s="4" t="s">
        <v>951</v>
      </c>
    </row>
    <row r="918" spans="1:3">
      <c r="A918" s="4" t="s">
        <v>945</v>
      </c>
      <c r="B918" s="4" t="s">
        <v>1027</v>
      </c>
    </row>
    <row r="919" spans="1:3">
      <c r="A919" s="4" t="s">
        <v>956</v>
      </c>
      <c r="B919" s="4" t="s">
        <v>987</v>
      </c>
    </row>
    <row r="920" spans="1:3">
      <c r="A920" s="4" t="s">
        <v>935</v>
      </c>
      <c r="B920" s="4" t="s">
        <v>145</v>
      </c>
    </row>
    <row r="921" spans="1:3">
      <c r="A921" s="4" t="s">
        <v>989</v>
      </c>
      <c r="B921" s="4" t="s">
        <v>990</v>
      </c>
    </row>
    <row r="922" spans="1:3">
      <c r="A922" s="4" t="s">
        <v>937</v>
      </c>
      <c r="B922" s="6" t="n">
        <v>63543371</v>
      </c>
    </row>
    <row r="923" spans="1:3">
      <c r="A923" s="4" t="s">
        <v>1126</v>
      </c>
    </row>
    <row r="924" spans="1:3">
      <c r="A924" s="3" t="s">
        <v>934</v>
      </c>
    </row>
    <row r="925" spans="1:3">
      <c r="A925" s="4" t="s">
        <v>939</v>
      </c>
      <c r="B925" s="4" t="s">
        <v>971</v>
      </c>
    </row>
    <row r="926" spans="1:3">
      <c r="A926" s="4" t="s">
        <v>941</v>
      </c>
      <c r="B926" s="4" t="s">
        <v>972</v>
      </c>
    </row>
    <row r="927" spans="1:3">
      <c r="A927" s="4" t="s">
        <v>943</v>
      </c>
      <c r="B927" s="4" t="s">
        <v>944</v>
      </c>
    </row>
    <row r="928" spans="1:3">
      <c r="A928" s="4" t="s">
        <v>945</v>
      </c>
      <c r="B928" s="4" t="s">
        <v>946</v>
      </c>
    </row>
    <row r="929" spans="1:3">
      <c r="A929" s="4" t="s">
        <v>956</v>
      </c>
      <c r="B929" s="4" t="s">
        <v>987</v>
      </c>
    </row>
    <row r="930" spans="1:3">
      <c r="A930" s="4" t="s">
        <v>935</v>
      </c>
      <c r="B930" s="4" t="s">
        <v>988</v>
      </c>
    </row>
    <row r="931" spans="1:3">
      <c r="A931" s="4" t="s">
        <v>989</v>
      </c>
      <c r="B931" s="4" t="s">
        <v>990</v>
      </c>
    </row>
    <row r="932" spans="1:3">
      <c r="A932" s="4" t="s">
        <v>937</v>
      </c>
      <c r="C932" s="5" t="n">
        <v>477</v>
      </c>
    </row>
    <row r="933" spans="1:3">
      <c r="A933" s="4" t="s">
        <v>1127</v>
      </c>
    </row>
    <row r="934" spans="1:3">
      <c r="A934" s="3" t="s">
        <v>934</v>
      </c>
    </row>
    <row r="935" spans="1:3">
      <c r="A935" s="4" t="s">
        <v>939</v>
      </c>
      <c r="B935" s="4" t="s">
        <v>971</v>
      </c>
    </row>
    <row r="936" spans="1:3">
      <c r="A936" s="4" t="s">
        <v>941</v>
      </c>
      <c r="B936" s="4" t="s">
        <v>972</v>
      </c>
    </row>
    <row r="937" spans="1:3">
      <c r="A937" s="4" t="s">
        <v>943</v>
      </c>
      <c r="B937" s="4" t="s">
        <v>944</v>
      </c>
    </row>
    <row r="938" spans="1:3">
      <c r="A938" s="4" t="s">
        <v>945</v>
      </c>
      <c r="B938" s="4" t="s">
        <v>946</v>
      </c>
    </row>
    <row r="939" spans="1:3">
      <c r="A939" s="4" t="s">
        <v>956</v>
      </c>
      <c r="B939" s="4" t="s">
        <v>987</v>
      </c>
    </row>
    <row r="940" spans="1:3">
      <c r="A940" s="4" t="s">
        <v>935</v>
      </c>
      <c r="B940" s="4" t="s">
        <v>1103</v>
      </c>
    </row>
    <row r="941" spans="1:3">
      <c r="A941" s="4" t="s">
        <v>989</v>
      </c>
      <c r="B941" s="4" t="s">
        <v>990</v>
      </c>
    </row>
    <row r="942" spans="1:3">
      <c r="A942" s="4" t="s">
        <v>937</v>
      </c>
      <c r="B942" s="6" t="n">
        <v>1261153</v>
      </c>
    </row>
    <row r="943" spans="1:3">
      <c r="A943" s="4" t="s">
        <v>1128</v>
      </c>
    </row>
    <row r="944" spans="1:3">
      <c r="A944" s="3" t="s">
        <v>934</v>
      </c>
    </row>
    <row r="945" spans="1:3">
      <c r="A945" s="4" t="s">
        <v>939</v>
      </c>
      <c r="B945" s="4" t="s">
        <v>974</v>
      </c>
    </row>
    <row r="946" spans="1:3">
      <c r="A946" s="4" t="s">
        <v>941</v>
      </c>
      <c r="B946" s="4" t="s">
        <v>1033</v>
      </c>
    </row>
    <row r="947" spans="1:3">
      <c r="A947" s="4" t="s">
        <v>943</v>
      </c>
      <c r="B947" s="4" t="s">
        <v>944</v>
      </c>
    </row>
    <row r="948" spans="1:3">
      <c r="A948" s="4" t="s">
        <v>945</v>
      </c>
      <c r="B948" s="4" t="s">
        <v>946</v>
      </c>
    </row>
    <row r="949" spans="1:3">
      <c r="A949" s="4" t="s">
        <v>956</v>
      </c>
      <c r="B949" s="4" t="s">
        <v>987</v>
      </c>
    </row>
    <row r="950" spans="1:3">
      <c r="A950" s="4" t="s">
        <v>935</v>
      </c>
      <c r="B950" s="4" t="s">
        <v>988</v>
      </c>
    </row>
    <row r="951" spans="1:3">
      <c r="A951" s="4" t="s">
        <v>989</v>
      </c>
      <c r="B951" s="4" t="s">
        <v>990</v>
      </c>
    </row>
    <row r="952" spans="1:3">
      <c r="A952" s="4" t="s">
        <v>937</v>
      </c>
      <c r="C952" s="5" t="n">
        <v>87448</v>
      </c>
    </row>
    <row r="953" spans="1:3">
      <c r="A953" s="4" t="s">
        <v>1129</v>
      </c>
    </row>
    <row r="954" spans="1:3">
      <c r="A954" s="3" t="s">
        <v>934</v>
      </c>
    </row>
    <row r="955" spans="1:3">
      <c r="A955" s="4" t="s">
        <v>939</v>
      </c>
      <c r="B955" s="4" t="s">
        <v>974</v>
      </c>
    </row>
    <row r="956" spans="1:3">
      <c r="A956" s="4" t="s">
        <v>941</v>
      </c>
      <c r="B956" s="4" t="s">
        <v>1033</v>
      </c>
    </row>
    <row r="957" spans="1:3">
      <c r="A957" s="4" t="s">
        <v>943</v>
      </c>
      <c r="B957" s="4" t="s">
        <v>944</v>
      </c>
    </row>
    <row r="958" spans="1:3">
      <c r="A958" s="4" t="s">
        <v>945</v>
      </c>
      <c r="B958" s="4" t="s">
        <v>946</v>
      </c>
    </row>
    <row r="959" spans="1:3">
      <c r="A959" s="4" t="s">
        <v>956</v>
      </c>
      <c r="B959" s="4" t="s">
        <v>987</v>
      </c>
    </row>
    <row r="960" spans="1:3">
      <c r="A960" s="4" t="s">
        <v>935</v>
      </c>
      <c r="B960" s="4" t="s">
        <v>997</v>
      </c>
    </row>
    <row r="961" spans="1:3">
      <c r="A961" s="4" t="s">
        <v>989</v>
      </c>
      <c r="B961" s="4" t="s">
        <v>990</v>
      </c>
    </row>
    <row r="962" spans="1:3">
      <c r="A962" s="4" t="s">
        <v>937</v>
      </c>
      <c r="B962" s="6" t="n">
        <v>853</v>
      </c>
      <c r="C962" s="5" t="n">
        <v>42901</v>
      </c>
    </row>
    <row r="963" spans="1:3">
      <c r="A963" s="4" t="s">
        <v>1130</v>
      </c>
    </row>
    <row r="964" spans="1:3">
      <c r="A964" s="3" t="s">
        <v>934</v>
      </c>
    </row>
    <row r="965" spans="1:3">
      <c r="A965" s="4" t="s">
        <v>939</v>
      </c>
      <c r="B965" s="4" t="s">
        <v>974</v>
      </c>
    </row>
    <row r="966" spans="1:3">
      <c r="A966" s="4" t="s">
        <v>941</v>
      </c>
      <c r="B966" s="4" t="s">
        <v>1033</v>
      </c>
    </row>
    <row r="967" spans="1:3">
      <c r="A967" s="4" t="s">
        <v>943</v>
      </c>
      <c r="B967" s="4" t="s">
        <v>944</v>
      </c>
    </row>
    <row r="968" spans="1:3">
      <c r="A968" s="4" t="s">
        <v>945</v>
      </c>
      <c r="B968" s="4" t="s">
        <v>946</v>
      </c>
    </row>
    <row r="969" spans="1:3">
      <c r="A969" s="4" t="s">
        <v>956</v>
      </c>
      <c r="B969" s="4" t="s">
        <v>987</v>
      </c>
    </row>
    <row r="970" spans="1:3">
      <c r="A970" s="4" t="s">
        <v>935</v>
      </c>
      <c r="B970" s="4" t="s">
        <v>1103</v>
      </c>
    </row>
    <row r="971" spans="1:3">
      <c r="A971" s="4" t="s">
        <v>989</v>
      </c>
      <c r="B971" s="4" t="s">
        <v>990</v>
      </c>
    </row>
    <row r="972" spans="1:3">
      <c r="A972" s="4" t="s">
        <v>937</v>
      </c>
      <c r="B972" s="6" t="n">
        <v>10323531</v>
      </c>
      <c r="C972" s="5" t="n">
        <v>7406880</v>
      </c>
    </row>
    <row r="973" spans="1:3">
      <c r="A973" s="4" t="s">
        <v>1131</v>
      </c>
    </row>
    <row r="974" spans="1:3">
      <c r="A974" s="3" t="s">
        <v>934</v>
      </c>
    </row>
    <row r="975" spans="1:3">
      <c r="A975" s="4" t="s">
        <v>939</v>
      </c>
      <c r="B975" s="4" t="s">
        <v>949</v>
      </c>
    </row>
    <row r="976" spans="1:3">
      <c r="A976" s="4" t="s">
        <v>941</v>
      </c>
      <c r="B976" s="4" t="s">
        <v>1051</v>
      </c>
    </row>
    <row r="977" spans="1:3">
      <c r="A977" s="4" t="s">
        <v>943</v>
      </c>
      <c r="B977" s="4" t="s">
        <v>1052</v>
      </c>
    </row>
    <row r="978" spans="1:3">
      <c r="A978" s="4" t="s">
        <v>945</v>
      </c>
      <c r="B978" s="4" t="s">
        <v>946</v>
      </c>
    </row>
    <row r="979" spans="1:3">
      <c r="A979" s="4" t="s">
        <v>956</v>
      </c>
      <c r="B979" s="4" t="s">
        <v>1014</v>
      </c>
    </row>
    <row r="980" spans="1:3">
      <c r="A980" s="4" t="s">
        <v>935</v>
      </c>
      <c r="B980" s="4" t="s">
        <v>988</v>
      </c>
    </row>
    <row r="981" spans="1:3">
      <c r="A981" s="4" t="s">
        <v>989</v>
      </c>
      <c r="B981" s="4" t="s">
        <v>990</v>
      </c>
    </row>
    <row r="982" spans="1:3">
      <c r="A982" s="4" t="s">
        <v>937</v>
      </c>
      <c r="C982" s="5" t="n">
        <v>5461</v>
      </c>
    </row>
    <row r="983" spans="1:3">
      <c r="A983" s="4" t="s">
        <v>1132</v>
      </c>
    </row>
    <row r="984" spans="1:3">
      <c r="A984" s="3" t="s">
        <v>934</v>
      </c>
    </row>
    <row r="985" spans="1:3">
      <c r="A985" s="4" t="s">
        <v>939</v>
      </c>
      <c r="B985" s="4" t="s">
        <v>949</v>
      </c>
    </row>
    <row r="986" spans="1:3">
      <c r="A986" s="4" t="s">
        <v>941</v>
      </c>
      <c r="B986" s="4" t="s">
        <v>1051</v>
      </c>
    </row>
    <row r="987" spans="1:3">
      <c r="A987" s="4" t="s">
        <v>943</v>
      </c>
      <c r="B987" s="4" t="s">
        <v>1052</v>
      </c>
    </row>
    <row r="988" spans="1:3">
      <c r="A988" s="4" t="s">
        <v>945</v>
      </c>
      <c r="B988" s="4" t="s">
        <v>946</v>
      </c>
    </row>
    <row r="989" spans="1:3">
      <c r="A989" s="4" t="s">
        <v>956</v>
      </c>
      <c r="B989" s="4" t="s">
        <v>1054</v>
      </c>
    </row>
    <row r="990" spans="1:3">
      <c r="A990" s="4" t="s">
        <v>935</v>
      </c>
      <c r="B990" s="4" t="s">
        <v>988</v>
      </c>
    </row>
    <row r="991" spans="1:3">
      <c r="A991" s="4" t="s">
        <v>989</v>
      </c>
      <c r="B991" s="4" t="s">
        <v>990</v>
      </c>
    </row>
    <row r="992" spans="1:3">
      <c r="A992" s="4" t="s">
        <v>937</v>
      </c>
      <c r="B992" s="6" t="n">
        <v>4551</v>
      </c>
    </row>
    <row r="993" spans="1:3">
      <c r="A993" s="4" t="s">
        <v>1133</v>
      </c>
    </row>
    <row r="994" spans="1:3">
      <c r="A994" s="3" t="s">
        <v>934</v>
      </c>
    </row>
    <row r="995" spans="1:3">
      <c r="A995" s="4" t="s">
        <v>939</v>
      </c>
      <c r="B995" s="4" t="s">
        <v>949</v>
      </c>
    </row>
    <row r="996" spans="1:3">
      <c r="A996" s="4" t="s">
        <v>941</v>
      </c>
      <c r="B996" s="4" t="s">
        <v>1066</v>
      </c>
    </row>
    <row r="997" spans="1:3">
      <c r="A997" s="4" t="s">
        <v>943</v>
      </c>
      <c r="B997" s="4" t="s">
        <v>1067</v>
      </c>
    </row>
    <row r="998" spans="1:3">
      <c r="A998" s="4" t="s">
        <v>945</v>
      </c>
      <c r="B998" s="4" t="s">
        <v>946</v>
      </c>
    </row>
    <row r="999" spans="1:3">
      <c r="A999" s="4" t="s">
        <v>956</v>
      </c>
      <c r="B999" s="4" t="s">
        <v>1014</v>
      </c>
    </row>
    <row r="1000" spans="1:3">
      <c r="A1000" s="4" t="s">
        <v>935</v>
      </c>
      <c r="B1000" s="4" t="s">
        <v>988</v>
      </c>
    </row>
    <row r="1001" spans="1:3">
      <c r="A1001" s="4" t="s">
        <v>989</v>
      </c>
      <c r="B1001" s="4" t="s">
        <v>990</v>
      </c>
    </row>
    <row r="1002" spans="1:3">
      <c r="A1002" s="4" t="s">
        <v>937</v>
      </c>
      <c r="C1002" s="5" t="n">
        <v>2239</v>
      </c>
    </row>
    <row r="1003" spans="1:3">
      <c r="A1003" s="4" t="s">
        <v>1134</v>
      </c>
    </row>
    <row r="1004" spans="1:3">
      <c r="A1004" s="3" t="s">
        <v>934</v>
      </c>
    </row>
    <row r="1005" spans="1:3">
      <c r="A1005" s="4" t="s">
        <v>939</v>
      </c>
      <c r="B1005" s="4" t="s">
        <v>949</v>
      </c>
    </row>
    <row r="1006" spans="1:3">
      <c r="A1006" s="4" t="s">
        <v>941</v>
      </c>
      <c r="B1006" s="4" t="s">
        <v>1066</v>
      </c>
    </row>
    <row r="1007" spans="1:3">
      <c r="A1007" s="4" t="s">
        <v>943</v>
      </c>
      <c r="B1007" s="4" t="s">
        <v>1067</v>
      </c>
    </row>
    <row r="1008" spans="1:3">
      <c r="A1008" s="4" t="s">
        <v>945</v>
      </c>
      <c r="B1008" s="4" t="s">
        <v>946</v>
      </c>
    </row>
    <row r="1009" spans="1:3">
      <c r="A1009" s="4" t="s">
        <v>956</v>
      </c>
      <c r="B1009" s="4" t="s">
        <v>1077</v>
      </c>
    </row>
    <row r="1010" spans="1:3">
      <c r="A1010" s="4" t="s">
        <v>935</v>
      </c>
      <c r="B1010" s="4" t="s">
        <v>988</v>
      </c>
    </row>
    <row r="1011" spans="1:3">
      <c r="A1011" s="4" t="s">
        <v>989</v>
      </c>
      <c r="B1011" s="4" t="s">
        <v>990</v>
      </c>
    </row>
    <row r="1012" spans="1:3">
      <c r="A1012" s="4" t="s">
        <v>937</v>
      </c>
      <c r="B1012" s="6" t="n">
        <v>2110</v>
      </c>
    </row>
    <row r="1013" spans="1:3">
      <c r="A1013" s="4" t="s">
        <v>1135</v>
      </c>
    </row>
    <row r="1014" spans="1:3">
      <c r="A1014" s="3" t="s">
        <v>934</v>
      </c>
    </row>
    <row r="1015" spans="1:3">
      <c r="A1015" s="4" t="s">
        <v>939</v>
      </c>
      <c r="B1015" s="4" t="s">
        <v>949</v>
      </c>
    </row>
    <row r="1016" spans="1:3">
      <c r="A1016" s="4" t="s">
        <v>941</v>
      </c>
      <c r="B1016" s="4" t="s">
        <v>1094</v>
      </c>
    </row>
    <row r="1017" spans="1:3">
      <c r="A1017" s="4" t="s">
        <v>943</v>
      </c>
      <c r="B1017" s="4" t="s">
        <v>951</v>
      </c>
    </row>
    <row r="1018" spans="1:3">
      <c r="A1018" s="4" t="s">
        <v>945</v>
      </c>
      <c r="B1018" s="4" t="s">
        <v>946</v>
      </c>
    </row>
    <row r="1019" spans="1:3">
      <c r="A1019" s="4" t="s">
        <v>956</v>
      </c>
      <c r="B1019" s="4" t="s">
        <v>987</v>
      </c>
    </row>
    <row r="1020" spans="1:3">
      <c r="A1020" s="4" t="s">
        <v>935</v>
      </c>
      <c r="B1020" s="4" t="s">
        <v>988</v>
      </c>
    </row>
    <row r="1021" spans="1:3">
      <c r="A1021" s="4" t="s">
        <v>989</v>
      </c>
      <c r="B1021" s="4" t="s">
        <v>990</v>
      </c>
    </row>
    <row r="1022" spans="1:3">
      <c r="A1022" s="4" t="s">
        <v>937</v>
      </c>
      <c r="B1022" s="6" t="n">
        <v>357579</v>
      </c>
    </row>
    <row r="1023" spans="1:3">
      <c r="A1023" s="4" t="s">
        <v>1136</v>
      </c>
    </row>
    <row r="1024" spans="1:3">
      <c r="A1024" s="3" t="s">
        <v>934</v>
      </c>
    </row>
    <row r="1025" spans="1:3">
      <c r="A1025" s="4" t="s">
        <v>939</v>
      </c>
      <c r="B1025" s="4" t="s">
        <v>949</v>
      </c>
    </row>
    <row r="1026" spans="1:3">
      <c r="A1026" s="4" t="s">
        <v>941</v>
      </c>
      <c r="B1026" s="4" t="s">
        <v>1094</v>
      </c>
    </row>
    <row r="1027" spans="1:3">
      <c r="A1027" s="4" t="s">
        <v>943</v>
      </c>
      <c r="B1027" s="4" t="s">
        <v>951</v>
      </c>
    </row>
    <row r="1028" spans="1:3">
      <c r="A1028" s="4" t="s">
        <v>945</v>
      </c>
      <c r="B1028" s="4" t="s">
        <v>946</v>
      </c>
    </row>
    <row r="1029" spans="1:3">
      <c r="A1029" s="4" t="s">
        <v>956</v>
      </c>
      <c r="B1029" s="4" t="s">
        <v>992</v>
      </c>
    </row>
    <row r="1030" spans="1:3">
      <c r="A1030" s="4" t="s">
        <v>935</v>
      </c>
      <c r="B1030" s="4" t="s">
        <v>988</v>
      </c>
    </row>
    <row r="1031" spans="1:3">
      <c r="A1031" s="4" t="s">
        <v>989</v>
      </c>
      <c r="B1031" s="4" t="s">
        <v>990</v>
      </c>
    </row>
    <row r="1032" spans="1:3">
      <c r="A1032" s="4" t="s">
        <v>937</v>
      </c>
      <c r="B1032" s="6" t="n">
        <v>99878</v>
      </c>
    </row>
    <row r="1033" spans="1:3">
      <c r="A1033" s="4" t="s">
        <v>1137</v>
      </c>
    </row>
    <row r="1034" spans="1:3">
      <c r="A1034" s="3" t="s">
        <v>934</v>
      </c>
    </row>
    <row r="1035" spans="1:3">
      <c r="A1035" s="4" t="s">
        <v>939</v>
      </c>
      <c r="B1035" s="4" t="s">
        <v>949</v>
      </c>
    </row>
    <row r="1036" spans="1:3">
      <c r="A1036" s="4" t="s">
        <v>941</v>
      </c>
      <c r="B1036" s="4" t="s">
        <v>1138</v>
      </c>
    </row>
    <row r="1037" spans="1:3">
      <c r="A1037" s="4" t="s">
        <v>943</v>
      </c>
      <c r="B1037" s="4" t="s">
        <v>1038</v>
      </c>
    </row>
    <row r="1038" spans="1:3">
      <c r="A1038" s="4" t="s">
        <v>945</v>
      </c>
      <c r="B1038" s="4" t="s">
        <v>946</v>
      </c>
    </row>
    <row r="1039" spans="1:3">
      <c r="A1039" s="4" t="s">
        <v>956</v>
      </c>
      <c r="B1039" s="4" t="s">
        <v>987</v>
      </c>
    </row>
    <row r="1040" spans="1:3">
      <c r="A1040" s="4" t="s">
        <v>935</v>
      </c>
      <c r="B1040" s="4" t="s">
        <v>988</v>
      </c>
    </row>
    <row r="1041" spans="1:3">
      <c r="A1041" s="4" t="s">
        <v>989</v>
      </c>
      <c r="B1041" s="4" t="s">
        <v>990</v>
      </c>
    </row>
    <row r="1042" spans="1:3">
      <c r="A1042" s="4" t="s">
        <v>937</v>
      </c>
      <c r="C1042" s="5" t="n">
        <v>85864</v>
      </c>
    </row>
    <row r="1043" spans="1:3">
      <c r="A1043" s="4" t="s">
        <v>1139</v>
      </c>
    </row>
    <row r="1044" spans="1:3">
      <c r="A1044" s="3" t="s">
        <v>934</v>
      </c>
    </row>
    <row r="1045" spans="1:3">
      <c r="A1045" s="4" t="s">
        <v>939</v>
      </c>
      <c r="B1045" s="4" t="s">
        <v>949</v>
      </c>
    </row>
    <row r="1046" spans="1:3">
      <c r="A1046" s="4" t="s">
        <v>941</v>
      </c>
      <c r="B1046" s="4" t="s">
        <v>1138</v>
      </c>
    </row>
    <row r="1047" spans="1:3">
      <c r="A1047" s="4" t="s">
        <v>943</v>
      </c>
      <c r="B1047" s="4" t="s">
        <v>1038</v>
      </c>
    </row>
    <row r="1048" spans="1:3">
      <c r="A1048" s="4" t="s">
        <v>945</v>
      </c>
      <c r="B1048" s="4" t="s">
        <v>946</v>
      </c>
    </row>
    <row r="1049" spans="1:3">
      <c r="A1049" s="4" t="s">
        <v>956</v>
      </c>
      <c r="B1049" s="4" t="s">
        <v>1014</v>
      </c>
    </row>
    <row r="1050" spans="1:3">
      <c r="A1050" s="4" t="s">
        <v>935</v>
      </c>
      <c r="B1050" s="4" t="s">
        <v>988</v>
      </c>
    </row>
    <row r="1051" spans="1:3">
      <c r="A1051" s="4" t="s">
        <v>989</v>
      </c>
      <c r="B1051" s="4" t="s">
        <v>990</v>
      </c>
    </row>
    <row r="1052" spans="1:3">
      <c r="A1052" s="4" t="s">
        <v>937</v>
      </c>
      <c r="B1052" s="6" t="n">
        <v>77680</v>
      </c>
    </row>
    <row r="1053" spans="1:3">
      <c r="A1053" s="4" t="s">
        <v>1140</v>
      </c>
    </row>
    <row r="1054" spans="1:3">
      <c r="A1054" s="3" t="s">
        <v>934</v>
      </c>
    </row>
    <row r="1055" spans="1:3">
      <c r="A1055" s="4" t="s">
        <v>939</v>
      </c>
      <c r="B1055" s="4" t="s">
        <v>949</v>
      </c>
    </row>
    <row r="1056" spans="1:3">
      <c r="A1056" s="4" t="s">
        <v>941</v>
      </c>
      <c r="B1056" s="4" t="s">
        <v>1141</v>
      </c>
    </row>
    <row r="1057" spans="1:3">
      <c r="A1057" s="4" t="s">
        <v>943</v>
      </c>
      <c r="B1057" s="4" t="s">
        <v>1097</v>
      </c>
    </row>
    <row r="1058" spans="1:3">
      <c r="A1058" s="4" t="s">
        <v>945</v>
      </c>
      <c r="B1058" s="4" t="s">
        <v>946</v>
      </c>
    </row>
    <row r="1059" spans="1:3">
      <c r="A1059" s="4" t="s">
        <v>956</v>
      </c>
      <c r="B1059" s="4" t="s">
        <v>987</v>
      </c>
    </row>
    <row r="1060" spans="1:3">
      <c r="A1060" s="4" t="s">
        <v>935</v>
      </c>
      <c r="B1060" s="4" t="s">
        <v>988</v>
      </c>
    </row>
    <row r="1061" spans="1:3">
      <c r="A1061" s="4" t="s">
        <v>989</v>
      </c>
      <c r="B1061" s="4" t="s">
        <v>990</v>
      </c>
    </row>
    <row r="1062" spans="1:3">
      <c r="A1062" s="4" t="s">
        <v>937</v>
      </c>
      <c r="C1062" s="5" t="n">
        <v>13574</v>
      </c>
    </row>
    <row r="1063" spans="1:3">
      <c r="A1063" s="4" t="s">
        <v>1142</v>
      </c>
    </row>
    <row r="1064" spans="1:3">
      <c r="A1064" s="3" t="s">
        <v>934</v>
      </c>
    </row>
    <row r="1065" spans="1:3">
      <c r="A1065" s="4" t="s">
        <v>939</v>
      </c>
      <c r="B1065" s="4" t="s">
        <v>949</v>
      </c>
    </row>
    <row r="1066" spans="1:3">
      <c r="A1066" s="4" t="s">
        <v>941</v>
      </c>
      <c r="B1066" s="4" t="s">
        <v>1141</v>
      </c>
    </row>
    <row r="1067" spans="1:3">
      <c r="A1067" s="4" t="s">
        <v>943</v>
      </c>
      <c r="B1067" s="4" t="s">
        <v>1097</v>
      </c>
    </row>
    <row r="1068" spans="1:3">
      <c r="A1068" s="4" t="s">
        <v>945</v>
      </c>
      <c r="B1068" s="4" t="s">
        <v>946</v>
      </c>
    </row>
    <row r="1069" spans="1:3">
      <c r="A1069" s="4" t="s">
        <v>956</v>
      </c>
      <c r="B1069" s="4" t="s">
        <v>1014</v>
      </c>
    </row>
    <row r="1070" spans="1:3">
      <c r="A1070" s="4" t="s">
        <v>935</v>
      </c>
      <c r="B1070" s="4" t="s">
        <v>988</v>
      </c>
    </row>
    <row r="1071" spans="1:3">
      <c r="A1071" s="4" t="s">
        <v>989</v>
      </c>
      <c r="B1071" s="4" t="s">
        <v>990</v>
      </c>
    </row>
    <row r="1072" spans="1:3">
      <c r="A1072" s="4" t="s">
        <v>937</v>
      </c>
      <c r="C1072" s="5" t="n">
        <v>63992</v>
      </c>
    </row>
    <row r="1073" spans="1:3">
      <c r="A1073" s="4" t="s">
        <v>1143</v>
      </c>
    </row>
    <row r="1074" spans="1:3">
      <c r="A1074" s="3" t="s">
        <v>934</v>
      </c>
    </row>
    <row r="1075" spans="1:3">
      <c r="A1075" s="4" t="s">
        <v>939</v>
      </c>
      <c r="B1075" s="4" t="s">
        <v>949</v>
      </c>
    </row>
    <row r="1076" spans="1:3">
      <c r="A1076" s="4" t="s">
        <v>941</v>
      </c>
      <c r="B1076" s="4" t="s">
        <v>1141</v>
      </c>
    </row>
    <row r="1077" spans="1:3">
      <c r="A1077" s="4" t="s">
        <v>943</v>
      </c>
      <c r="B1077" s="4" t="s">
        <v>1097</v>
      </c>
    </row>
    <row r="1078" spans="1:3">
      <c r="A1078" s="4" t="s">
        <v>945</v>
      </c>
      <c r="B1078" s="4" t="s">
        <v>946</v>
      </c>
    </row>
    <row r="1079" spans="1:3">
      <c r="A1079" s="4" t="s">
        <v>956</v>
      </c>
      <c r="B1079" s="4" t="s">
        <v>1144</v>
      </c>
    </row>
    <row r="1080" spans="1:3">
      <c r="A1080" s="4" t="s">
        <v>935</v>
      </c>
      <c r="B1080" s="4" t="s">
        <v>988</v>
      </c>
    </row>
    <row r="1081" spans="1:3">
      <c r="A1081" s="4" t="s">
        <v>989</v>
      </c>
      <c r="B1081" s="4" t="s">
        <v>990</v>
      </c>
    </row>
    <row r="1082" spans="1:3">
      <c r="A1082" s="4" t="s">
        <v>937</v>
      </c>
      <c r="B1082" s="6" t="n">
        <v>74740</v>
      </c>
    </row>
    <row r="1083" spans="1:3">
      <c r="A1083" s="4" t="s">
        <v>1145</v>
      </c>
    </row>
    <row r="1084" spans="1:3">
      <c r="A1084" s="3" t="s">
        <v>934</v>
      </c>
    </row>
    <row r="1085" spans="1:3">
      <c r="A1085" s="4" t="s">
        <v>939</v>
      </c>
      <c r="B1085" s="4" t="s">
        <v>1146</v>
      </c>
    </row>
    <row r="1086" spans="1:3">
      <c r="A1086" s="4" t="s">
        <v>941</v>
      </c>
      <c r="B1086" s="4" t="s">
        <v>1147</v>
      </c>
    </row>
    <row r="1087" spans="1:3">
      <c r="A1087" s="4" t="s">
        <v>943</v>
      </c>
      <c r="B1087" s="4" t="s">
        <v>944</v>
      </c>
    </row>
    <row r="1088" spans="1:3">
      <c r="A1088" s="4" t="s">
        <v>945</v>
      </c>
      <c r="B1088" s="4" t="s">
        <v>946</v>
      </c>
    </row>
    <row r="1089" spans="1:3">
      <c r="A1089" s="4" t="s">
        <v>956</v>
      </c>
      <c r="B1089" s="4" t="s">
        <v>1014</v>
      </c>
    </row>
    <row r="1090" spans="1:3">
      <c r="A1090" s="4" t="s">
        <v>935</v>
      </c>
      <c r="B1090" s="4" t="s">
        <v>988</v>
      </c>
    </row>
    <row r="1091" spans="1:3">
      <c r="A1091" s="4" t="s">
        <v>989</v>
      </c>
      <c r="B1091" s="4" t="s">
        <v>990</v>
      </c>
    </row>
    <row r="1092" spans="1:3">
      <c r="A1092" s="4" t="s">
        <v>937</v>
      </c>
      <c r="B1092" s="6" t="n">
        <v>912731</v>
      </c>
    </row>
    <row r="1093" spans="1:3">
      <c r="A1093" s="4" t="s">
        <v>1148</v>
      </c>
    </row>
    <row r="1094" spans="1:3">
      <c r="A1094" s="3" t="s">
        <v>934</v>
      </c>
    </row>
    <row r="1095" spans="1:3">
      <c r="A1095" s="4" t="s">
        <v>939</v>
      </c>
      <c r="B1095" s="4" t="s">
        <v>1146</v>
      </c>
    </row>
    <row r="1096" spans="1:3">
      <c r="A1096" s="4" t="s">
        <v>941</v>
      </c>
      <c r="B1096" s="4" t="s">
        <v>1147</v>
      </c>
    </row>
    <row r="1097" spans="1:3">
      <c r="A1097" s="4" t="s">
        <v>943</v>
      </c>
      <c r="B1097" s="4" t="s">
        <v>944</v>
      </c>
    </row>
    <row r="1098" spans="1:3">
      <c r="A1098" s="4" t="s">
        <v>945</v>
      </c>
      <c r="B1098" s="4" t="s">
        <v>946</v>
      </c>
    </row>
    <row r="1099" spans="1:3">
      <c r="A1099" s="4" t="s">
        <v>956</v>
      </c>
      <c r="B1099" s="4" t="s">
        <v>987</v>
      </c>
    </row>
    <row r="1100" spans="1:3">
      <c r="A1100" s="4" t="s">
        <v>935</v>
      </c>
      <c r="B1100" s="4" t="s">
        <v>1149</v>
      </c>
    </row>
    <row r="1101" spans="1:3">
      <c r="A1101" s="4" t="s">
        <v>989</v>
      </c>
      <c r="B1101" s="4" t="s">
        <v>990</v>
      </c>
    </row>
    <row r="1102" spans="1:3">
      <c r="A1102" s="4" t="s">
        <v>937</v>
      </c>
      <c r="B1102" s="6" t="n">
        <v>4650</v>
      </c>
      <c r="C1102" s="5" t="n">
        <v>974374</v>
      </c>
    </row>
    <row r="1103" spans="1:3">
      <c r="A1103" s="4" t="s">
        <v>1150</v>
      </c>
    </row>
    <row r="1104" spans="1:3">
      <c r="A1104" s="3" t="s">
        <v>934</v>
      </c>
    </row>
    <row r="1105" spans="1:3">
      <c r="A1105" s="4" t="s">
        <v>939</v>
      </c>
      <c r="B1105" s="4" t="s">
        <v>979</v>
      </c>
    </row>
    <row r="1106" spans="1:3">
      <c r="A1106" s="4" t="s">
        <v>941</v>
      </c>
      <c r="B1106" s="4" t="s">
        <v>1151</v>
      </c>
    </row>
    <row r="1107" spans="1:3">
      <c r="A1107" s="4" t="s">
        <v>943</v>
      </c>
      <c r="B1107" s="4" t="s">
        <v>944</v>
      </c>
    </row>
    <row r="1108" spans="1:3">
      <c r="A1108" s="4" t="s">
        <v>945</v>
      </c>
      <c r="B1108" s="4" t="s">
        <v>955</v>
      </c>
    </row>
    <row r="1109" spans="1:3">
      <c r="A1109" s="4" t="s">
        <v>956</v>
      </c>
      <c r="B1109" s="4" t="s">
        <v>987</v>
      </c>
    </row>
    <row r="1110" spans="1:3">
      <c r="A1110" s="4" t="s">
        <v>935</v>
      </c>
      <c r="B1110" s="4" t="s">
        <v>997</v>
      </c>
    </row>
    <row r="1111" spans="1:3">
      <c r="A1111" s="4" t="s">
        <v>989</v>
      </c>
      <c r="B1111" s="4" t="s">
        <v>990</v>
      </c>
    </row>
    <row r="1112" spans="1:3">
      <c r="A1112" s="4" t="s">
        <v>937</v>
      </c>
      <c r="C1112" s="5" t="n">
        <v>331447</v>
      </c>
    </row>
    <row r="1113" spans="1:3">
      <c r="A1113" s="4" t="s">
        <v>1152</v>
      </c>
    </row>
    <row r="1114" spans="1:3">
      <c r="A1114" s="3" t="s">
        <v>934</v>
      </c>
    </row>
    <row r="1115" spans="1:3">
      <c r="A1115" s="4" t="s">
        <v>939</v>
      </c>
      <c r="B1115" s="4" t="s">
        <v>949</v>
      </c>
    </row>
    <row r="1116" spans="1:3">
      <c r="A1116" s="4" t="s">
        <v>941</v>
      </c>
      <c r="B1116" s="4" t="s">
        <v>1153</v>
      </c>
    </row>
    <row r="1117" spans="1:3">
      <c r="A1117" s="4" t="s">
        <v>943</v>
      </c>
      <c r="B1117" s="4" t="s">
        <v>963</v>
      </c>
    </row>
    <row r="1118" spans="1:3">
      <c r="A1118" s="4" t="s">
        <v>945</v>
      </c>
      <c r="B1118" s="4" t="s">
        <v>1027</v>
      </c>
    </row>
    <row r="1119" spans="1:3">
      <c r="A1119" s="4" t="s">
        <v>956</v>
      </c>
      <c r="B1119" s="4" t="s">
        <v>987</v>
      </c>
    </row>
    <row r="1120" spans="1:3">
      <c r="A1120" s="4" t="s">
        <v>935</v>
      </c>
      <c r="B1120" s="4" t="s">
        <v>988</v>
      </c>
    </row>
    <row r="1121" spans="1:3">
      <c r="A1121" s="4" t="s">
        <v>989</v>
      </c>
      <c r="B1121" s="4" t="s">
        <v>990</v>
      </c>
    </row>
    <row r="1122" spans="1:3">
      <c r="A1122" s="4" t="s">
        <v>937</v>
      </c>
      <c r="B1122" s="6" t="n">
        <v>35</v>
      </c>
      <c r="C1122" s="5" t="n">
        <v>867838</v>
      </c>
    </row>
    <row r="1123" spans="1:3">
      <c r="A1123" s="4" t="s">
        <v>1154</v>
      </c>
    </row>
    <row r="1124" spans="1:3">
      <c r="A1124" s="3" t="s">
        <v>934</v>
      </c>
    </row>
    <row r="1125" spans="1:3">
      <c r="A1125" s="4" t="s">
        <v>939</v>
      </c>
      <c r="B1125" s="4" t="s">
        <v>949</v>
      </c>
    </row>
    <row r="1126" spans="1:3">
      <c r="A1126" s="4" t="s">
        <v>941</v>
      </c>
      <c r="B1126" s="4" t="s">
        <v>1153</v>
      </c>
    </row>
    <row r="1127" spans="1:3">
      <c r="A1127" s="4" t="s">
        <v>943</v>
      </c>
      <c r="B1127" s="4" t="s">
        <v>963</v>
      </c>
    </row>
    <row r="1128" spans="1:3">
      <c r="A1128" s="4" t="s">
        <v>945</v>
      </c>
      <c r="B1128" s="4" t="s">
        <v>1027</v>
      </c>
    </row>
    <row r="1129" spans="1:3">
      <c r="A1129" s="4" t="s">
        <v>956</v>
      </c>
      <c r="B1129" s="4" t="s">
        <v>992</v>
      </c>
    </row>
    <row r="1130" spans="1:3">
      <c r="A1130" s="4" t="s">
        <v>935</v>
      </c>
      <c r="B1130" s="4" t="s">
        <v>988</v>
      </c>
    </row>
    <row r="1131" spans="1:3">
      <c r="A1131" s="4" t="s">
        <v>989</v>
      </c>
      <c r="B1131" s="4" t="s">
        <v>990</v>
      </c>
    </row>
    <row r="1132" spans="1:3">
      <c r="A1132" s="4" t="s">
        <v>937</v>
      </c>
      <c r="B1132" s="6" t="n">
        <v>749834</v>
      </c>
      <c r="C1132" s="5" t="n">
        <v>158909</v>
      </c>
    </row>
    <row r="1133" spans="1:3">
      <c r="A1133" s="4" t="s">
        <v>1155</v>
      </c>
    </row>
    <row r="1134" spans="1:3">
      <c r="A1134" s="3" t="s">
        <v>934</v>
      </c>
    </row>
    <row r="1135" spans="1:3">
      <c r="A1135" s="4" t="s">
        <v>939</v>
      </c>
      <c r="B1135" s="4" t="s">
        <v>949</v>
      </c>
    </row>
    <row r="1136" spans="1:3">
      <c r="A1136" s="4" t="s">
        <v>941</v>
      </c>
      <c r="B1136" s="4" t="s">
        <v>1153</v>
      </c>
    </row>
    <row r="1137" spans="1:3">
      <c r="A1137" s="4" t="s">
        <v>943</v>
      </c>
      <c r="B1137" s="4" t="s">
        <v>963</v>
      </c>
    </row>
    <row r="1138" spans="1:3">
      <c r="A1138" s="4" t="s">
        <v>945</v>
      </c>
      <c r="B1138" s="4" t="s">
        <v>1027</v>
      </c>
    </row>
    <row r="1139" spans="1:3">
      <c r="A1139" s="4" t="s">
        <v>956</v>
      </c>
      <c r="B1139" s="4" t="s">
        <v>987</v>
      </c>
    </row>
    <row r="1140" spans="1:3">
      <c r="A1140" s="4" t="s">
        <v>935</v>
      </c>
      <c r="B1140" s="4" t="s">
        <v>145</v>
      </c>
    </row>
    <row r="1141" spans="1:3">
      <c r="A1141" s="4" t="s">
        <v>989</v>
      </c>
      <c r="B1141" s="4" t="s">
        <v>990</v>
      </c>
    </row>
    <row r="1142" spans="1:3">
      <c r="A1142" s="4" t="s">
        <v>937</v>
      </c>
      <c r="C1142" s="5" t="n">
        <v>57755885</v>
      </c>
    </row>
    <row r="1143" spans="1:3">
      <c r="A1143" s="4" t="s">
        <v>1156</v>
      </c>
    </row>
    <row r="1144" spans="1:3">
      <c r="A1144" s="3" t="s">
        <v>934</v>
      </c>
    </row>
    <row r="1145" spans="1:3">
      <c r="A1145" s="4" t="s">
        <v>939</v>
      </c>
      <c r="B1145" s="4" t="s">
        <v>949</v>
      </c>
    </row>
    <row r="1146" spans="1:3">
      <c r="A1146" s="4" t="s">
        <v>941</v>
      </c>
      <c r="B1146" s="4" t="s">
        <v>1157</v>
      </c>
    </row>
    <row r="1147" spans="1:3">
      <c r="A1147" s="4" t="s">
        <v>943</v>
      </c>
      <c r="B1147" s="4" t="s">
        <v>951</v>
      </c>
    </row>
    <row r="1148" spans="1:3">
      <c r="A1148" s="4" t="s">
        <v>945</v>
      </c>
      <c r="B1148" s="4" t="s">
        <v>946</v>
      </c>
    </row>
    <row r="1149" spans="1:3">
      <c r="A1149" s="4" t="s">
        <v>956</v>
      </c>
      <c r="B1149" s="4" t="s">
        <v>992</v>
      </c>
    </row>
    <row r="1150" spans="1:3">
      <c r="A1150" s="4" t="s">
        <v>935</v>
      </c>
      <c r="B1150" s="4" t="s">
        <v>988</v>
      </c>
    </row>
    <row r="1151" spans="1:3">
      <c r="A1151" s="4" t="s">
        <v>989</v>
      </c>
      <c r="B1151" s="4" t="s">
        <v>990</v>
      </c>
    </row>
    <row r="1152" spans="1:3">
      <c r="A1152" s="4" t="s">
        <v>937</v>
      </c>
      <c r="B1152" s="6" t="n">
        <v>3187971</v>
      </c>
      <c r="C1152" s="5" t="n">
        <v>705730</v>
      </c>
    </row>
    <row r="1153" spans="1:3">
      <c r="A1153" s="4" t="s">
        <v>1158</v>
      </c>
    </row>
    <row r="1154" spans="1:3">
      <c r="A1154" s="3" t="s">
        <v>934</v>
      </c>
    </row>
    <row r="1155" spans="1:3">
      <c r="A1155" s="4" t="s">
        <v>939</v>
      </c>
      <c r="B1155" s="4" t="s">
        <v>949</v>
      </c>
    </row>
    <row r="1156" spans="1:3">
      <c r="A1156" s="4" t="s">
        <v>941</v>
      </c>
      <c r="B1156" s="4" t="s">
        <v>1159</v>
      </c>
    </row>
    <row r="1157" spans="1:3">
      <c r="A1157" s="4" t="s">
        <v>943</v>
      </c>
      <c r="B1157" s="4" t="s">
        <v>951</v>
      </c>
    </row>
    <row r="1158" spans="1:3">
      <c r="A1158" s="4" t="s">
        <v>945</v>
      </c>
      <c r="B1158" s="4" t="s">
        <v>946</v>
      </c>
    </row>
    <row r="1159" spans="1:3">
      <c r="A1159" s="4" t="s">
        <v>956</v>
      </c>
      <c r="B1159" s="4" t="s">
        <v>987</v>
      </c>
    </row>
    <row r="1160" spans="1:3">
      <c r="A1160" s="4" t="s">
        <v>935</v>
      </c>
      <c r="B1160" s="4" t="s">
        <v>988</v>
      </c>
    </row>
    <row r="1161" spans="1:3">
      <c r="A1161" s="4" t="s">
        <v>989</v>
      </c>
      <c r="B1161" s="4" t="s">
        <v>990</v>
      </c>
    </row>
    <row r="1162" spans="1:3">
      <c r="A1162" s="4" t="s">
        <v>937</v>
      </c>
      <c r="C1162" s="5" t="n">
        <v>483665</v>
      </c>
    </row>
    <row r="1163" spans="1:3">
      <c r="A1163" s="4" t="s">
        <v>1160</v>
      </c>
    </row>
    <row r="1164" spans="1:3">
      <c r="A1164" s="3" t="s">
        <v>934</v>
      </c>
    </row>
    <row r="1165" spans="1:3">
      <c r="A1165" s="4" t="s">
        <v>939</v>
      </c>
      <c r="B1165" s="4" t="s">
        <v>949</v>
      </c>
    </row>
    <row r="1166" spans="1:3">
      <c r="A1166" s="4" t="s">
        <v>941</v>
      </c>
      <c r="B1166" s="4" t="s">
        <v>1159</v>
      </c>
    </row>
    <row r="1167" spans="1:3">
      <c r="A1167" s="4" t="s">
        <v>943</v>
      </c>
      <c r="B1167" s="4" t="s">
        <v>951</v>
      </c>
    </row>
    <row r="1168" spans="1:3">
      <c r="A1168" s="4" t="s">
        <v>945</v>
      </c>
      <c r="B1168" s="4" t="s">
        <v>946</v>
      </c>
    </row>
    <row r="1169" spans="1:3">
      <c r="A1169" s="4" t="s">
        <v>956</v>
      </c>
      <c r="B1169" s="4" t="s">
        <v>992</v>
      </c>
    </row>
    <row r="1170" spans="1:3">
      <c r="A1170" s="4" t="s">
        <v>935</v>
      </c>
      <c r="B1170" s="4" t="s">
        <v>988</v>
      </c>
    </row>
    <row r="1171" spans="1:3">
      <c r="A1171" s="4" t="s">
        <v>989</v>
      </c>
      <c r="B1171" s="4" t="s">
        <v>990</v>
      </c>
    </row>
    <row r="1172" spans="1:3">
      <c r="A1172" s="4" t="s">
        <v>937</v>
      </c>
      <c r="B1172" s="6" t="n">
        <v>10501963</v>
      </c>
      <c r="C1172" s="5" t="n">
        <v>118261</v>
      </c>
    </row>
    <row r="1173" spans="1:3">
      <c r="A1173" s="4" t="s">
        <v>63</v>
      </c>
      <c r="B1173" s="6" t="n">
        <v>318518</v>
      </c>
    </row>
    <row r="1174" spans="1:3">
      <c r="A1174" s="4" t="s">
        <v>1161</v>
      </c>
    </row>
    <row r="1175" spans="1:3">
      <c r="A1175" s="3" t="s">
        <v>934</v>
      </c>
    </row>
    <row r="1176" spans="1:3">
      <c r="A1176" s="4" t="s">
        <v>939</v>
      </c>
      <c r="B1176" s="4" t="s">
        <v>949</v>
      </c>
    </row>
    <row r="1177" spans="1:3">
      <c r="A1177" s="4" t="s">
        <v>941</v>
      </c>
      <c r="B1177" s="4" t="s">
        <v>1162</v>
      </c>
    </row>
    <row r="1178" spans="1:3">
      <c r="A1178" s="4" t="s">
        <v>943</v>
      </c>
      <c r="B1178" s="4" t="s">
        <v>951</v>
      </c>
    </row>
    <row r="1179" spans="1:3">
      <c r="A1179" s="4" t="s">
        <v>945</v>
      </c>
      <c r="B1179" s="4" t="s">
        <v>946</v>
      </c>
    </row>
    <row r="1180" spans="1:3">
      <c r="A1180" s="4" t="s">
        <v>956</v>
      </c>
      <c r="B1180" s="4" t="s">
        <v>987</v>
      </c>
    </row>
    <row r="1181" spans="1:3">
      <c r="A1181" s="4" t="s">
        <v>935</v>
      </c>
      <c r="B1181" s="4" t="s">
        <v>988</v>
      </c>
    </row>
    <row r="1182" spans="1:3">
      <c r="A1182" s="4" t="s">
        <v>989</v>
      </c>
      <c r="B1182" s="4" t="s">
        <v>990</v>
      </c>
    </row>
    <row r="1183" spans="1:3">
      <c r="A1183" s="4" t="s">
        <v>937</v>
      </c>
      <c r="C1183" s="5" t="n">
        <v>6343845</v>
      </c>
    </row>
    <row r="1184" spans="1:3">
      <c r="A1184" s="4" t="s">
        <v>63</v>
      </c>
      <c r="C1184" s="5" t="n">
        <v>251527</v>
      </c>
    </row>
    <row r="1185" spans="1:3">
      <c r="A1185" s="4" t="s">
        <v>1163</v>
      </c>
    </row>
    <row r="1186" spans="1:3">
      <c r="A1186" s="3" t="s">
        <v>934</v>
      </c>
    </row>
    <row r="1187" spans="1:3">
      <c r="A1187" s="4" t="s">
        <v>939</v>
      </c>
      <c r="B1187" s="4" t="s">
        <v>949</v>
      </c>
    </row>
    <row r="1188" spans="1:3">
      <c r="A1188" s="4" t="s">
        <v>941</v>
      </c>
      <c r="B1188" s="4" t="s">
        <v>1164</v>
      </c>
    </row>
    <row r="1189" spans="1:3">
      <c r="A1189" s="4" t="s">
        <v>943</v>
      </c>
      <c r="B1189" s="4" t="s">
        <v>951</v>
      </c>
    </row>
    <row r="1190" spans="1:3">
      <c r="A1190" s="4" t="s">
        <v>945</v>
      </c>
      <c r="B1190" s="4" t="s">
        <v>946</v>
      </c>
    </row>
    <row r="1191" spans="1:3">
      <c r="A1191" s="4" t="s">
        <v>956</v>
      </c>
      <c r="B1191" s="4" t="s">
        <v>987</v>
      </c>
    </row>
    <row r="1192" spans="1:3">
      <c r="A1192" s="4" t="s">
        <v>935</v>
      </c>
      <c r="B1192" s="4" t="s">
        <v>988</v>
      </c>
    </row>
    <row r="1193" spans="1:3">
      <c r="A1193" s="4" t="s">
        <v>989</v>
      </c>
      <c r="B1193" s="4" t="s">
        <v>990</v>
      </c>
    </row>
    <row r="1194" spans="1:3">
      <c r="A1194" s="4" t="s">
        <v>937</v>
      </c>
      <c r="B1194" s="6" t="n">
        <v>348370</v>
      </c>
      <c r="C1194" s="5" t="n">
        <v>163911</v>
      </c>
    </row>
    <row r="1195" spans="1:3">
      <c r="A1195" s="4" t="s">
        <v>1165</v>
      </c>
    </row>
    <row r="1196" spans="1:3">
      <c r="A1196" s="3" t="s">
        <v>934</v>
      </c>
    </row>
    <row r="1197" spans="1:3">
      <c r="A1197" s="4" t="s">
        <v>939</v>
      </c>
      <c r="B1197" s="4" t="s">
        <v>965</v>
      </c>
    </row>
    <row r="1198" spans="1:3">
      <c r="A1198" s="4" t="s">
        <v>941</v>
      </c>
      <c r="B1198" s="4" t="s">
        <v>966</v>
      </c>
    </row>
    <row r="1199" spans="1:3">
      <c r="A1199" s="4" t="s">
        <v>943</v>
      </c>
      <c r="B1199" s="4" t="s">
        <v>944</v>
      </c>
    </row>
    <row r="1200" spans="1:3">
      <c r="A1200" s="4" t="s">
        <v>945</v>
      </c>
      <c r="B1200" s="4" t="s">
        <v>946</v>
      </c>
    </row>
    <row r="1201" spans="1:3">
      <c r="A1201" s="4" t="s">
        <v>956</v>
      </c>
      <c r="B1201" s="4" t="s">
        <v>987</v>
      </c>
    </row>
    <row r="1202" spans="1:3">
      <c r="A1202" s="4" t="s">
        <v>935</v>
      </c>
      <c r="B1202" s="4" t="s">
        <v>997</v>
      </c>
    </row>
    <row r="1203" spans="1:3">
      <c r="A1203" s="4" t="s">
        <v>989</v>
      </c>
      <c r="B1203" s="4" t="s">
        <v>990</v>
      </c>
    </row>
    <row r="1204" spans="1:3">
      <c r="A1204" s="4" t="s">
        <v>937</v>
      </c>
      <c r="B1204" s="6" t="n">
        <v>64484</v>
      </c>
      <c r="C1204" s="5" t="n">
        <v>45153</v>
      </c>
    </row>
    <row r="1205" spans="1:3">
      <c r="A1205" s="4" t="s">
        <v>1166</v>
      </c>
    </row>
    <row r="1206" spans="1:3">
      <c r="A1206" s="3" t="s">
        <v>934</v>
      </c>
    </row>
    <row r="1207" spans="1:3">
      <c r="A1207" s="4" t="s">
        <v>939</v>
      </c>
      <c r="B1207" s="4" t="s">
        <v>965</v>
      </c>
    </row>
    <row r="1208" spans="1:3">
      <c r="A1208" s="4" t="s">
        <v>941</v>
      </c>
      <c r="B1208" s="4" t="s">
        <v>966</v>
      </c>
    </row>
    <row r="1209" spans="1:3">
      <c r="A1209" s="4" t="s">
        <v>943</v>
      </c>
      <c r="B1209" s="4" t="s">
        <v>944</v>
      </c>
    </row>
    <row r="1210" spans="1:3">
      <c r="A1210" s="4" t="s">
        <v>945</v>
      </c>
      <c r="B1210" s="4" t="s">
        <v>946</v>
      </c>
    </row>
    <row r="1211" spans="1:3">
      <c r="A1211" s="4" t="s">
        <v>956</v>
      </c>
      <c r="B1211" s="4" t="s">
        <v>987</v>
      </c>
    </row>
    <row r="1212" spans="1:3">
      <c r="A1212" s="4" t="s">
        <v>935</v>
      </c>
      <c r="B1212" s="4" t="s">
        <v>1103</v>
      </c>
    </row>
    <row r="1213" spans="1:3">
      <c r="A1213" s="4" t="s">
        <v>989</v>
      </c>
      <c r="B1213" s="4" t="s">
        <v>990</v>
      </c>
    </row>
    <row r="1214" spans="1:3">
      <c r="A1214" s="4" t="s">
        <v>937</v>
      </c>
      <c r="B1214" s="6" t="n">
        <v>371339</v>
      </c>
      <c r="C1214" s="5" t="n">
        <v>379716</v>
      </c>
    </row>
    <row r="1215" spans="1:3">
      <c r="A1215" s="4" t="s">
        <v>1167</v>
      </c>
    </row>
    <row r="1216" spans="1:3">
      <c r="A1216" s="3" t="s">
        <v>934</v>
      </c>
    </row>
    <row r="1217" spans="1:3">
      <c r="A1217" s="4" t="s">
        <v>939</v>
      </c>
      <c r="B1217" s="4" t="s">
        <v>981</v>
      </c>
    </row>
    <row r="1218" spans="1:3">
      <c r="A1218" s="4" t="s">
        <v>941</v>
      </c>
      <c r="B1218" s="4" t="s">
        <v>1168</v>
      </c>
    </row>
    <row r="1219" spans="1:3">
      <c r="A1219" s="4" t="s">
        <v>943</v>
      </c>
      <c r="B1219" s="4" t="s">
        <v>944</v>
      </c>
    </row>
    <row r="1220" spans="1:3">
      <c r="A1220" s="4" t="s">
        <v>945</v>
      </c>
      <c r="B1220" s="4" t="s">
        <v>1169</v>
      </c>
    </row>
    <row r="1221" spans="1:3">
      <c r="A1221" s="4" t="s">
        <v>956</v>
      </c>
      <c r="B1221" s="4" t="s">
        <v>987</v>
      </c>
    </row>
    <row r="1222" spans="1:3">
      <c r="A1222" s="4" t="s">
        <v>935</v>
      </c>
      <c r="B1222" s="4" t="s">
        <v>997</v>
      </c>
    </row>
    <row r="1223" spans="1:3">
      <c r="A1223" s="4" t="s">
        <v>989</v>
      </c>
      <c r="B1223" s="4" t="s">
        <v>990</v>
      </c>
    </row>
    <row r="1224" spans="1:3">
      <c r="A1224" s="4" t="s">
        <v>937</v>
      </c>
      <c r="B1224" s="6" t="n">
        <v>72965</v>
      </c>
      <c r="C1224" s="6" t="n">
        <v>332709</v>
      </c>
    </row>
    <row r="1225" spans="1:3">
      <c r="A1225" s="4" t="s">
        <v>1170</v>
      </c>
    </row>
    <row r="1226" spans="1:3">
      <c r="A1226" s="3" t="s">
        <v>934</v>
      </c>
    </row>
    <row r="1227" spans="1:3">
      <c r="A1227" s="4" t="s">
        <v>939</v>
      </c>
      <c r="B1227" s="4" t="s">
        <v>981</v>
      </c>
    </row>
    <row r="1228" spans="1:3">
      <c r="A1228" s="4" t="s">
        <v>941</v>
      </c>
      <c r="B1228" s="4" t="s">
        <v>1168</v>
      </c>
    </row>
    <row r="1229" spans="1:3">
      <c r="A1229" s="4" t="s">
        <v>943</v>
      </c>
      <c r="B1229" s="4" t="s">
        <v>944</v>
      </c>
    </row>
    <row r="1230" spans="1:3">
      <c r="A1230" s="4" t="s">
        <v>945</v>
      </c>
      <c r="B1230" s="4" t="s">
        <v>1169</v>
      </c>
    </row>
    <row r="1231" spans="1:3">
      <c r="A1231" s="4" t="s">
        <v>956</v>
      </c>
      <c r="B1231" s="4" t="s">
        <v>987</v>
      </c>
    </row>
    <row r="1232" spans="1:3">
      <c r="A1232" s="4" t="s">
        <v>935</v>
      </c>
      <c r="B1232" s="4" t="s">
        <v>1103</v>
      </c>
    </row>
    <row r="1233" spans="1:3">
      <c r="A1233" s="4" t="s">
        <v>989</v>
      </c>
      <c r="B1233" s="4" t="s">
        <v>990</v>
      </c>
    </row>
    <row r="1234" spans="1:3">
      <c r="A1234" s="4" t="s">
        <v>937</v>
      </c>
      <c r="B1234" s="6" t="n">
        <v>70984</v>
      </c>
    </row>
    <row r="1235" spans="1:3">
      <c r="A1235" s="4" t="s">
        <v>1171</v>
      </c>
    </row>
    <row r="1236" spans="1:3">
      <c r="A1236" s="3" t="s">
        <v>934</v>
      </c>
    </row>
    <row r="1237" spans="1:3">
      <c r="A1237" s="4" t="s">
        <v>939</v>
      </c>
      <c r="B1237" s="4" t="s">
        <v>1172</v>
      </c>
    </row>
    <row r="1238" spans="1:3">
      <c r="A1238" s="4" t="s">
        <v>941</v>
      </c>
      <c r="B1238" s="4" t="s">
        <v>1173</v>
      </c>
    </row>
    <row r="1239" spans="1:3">
      <c r="A1239" s="4" t="s">
        <v>943</v>
      </c>
      <c r="B1239" s="4" t="s">
        <v>944</v>
      </c>
    </row>
    <row r="1240" spans="1:3">
      <c r="A1240" s="4" t="s">
        <v>945</v>
      </c>
      <c r="B1240" s="4" t="s">
        <v>946</v>
      </c>
    </row>
    <row r="1241" spans="1:3">
      <c r="A1241" s="4" t="s">
        <v>956</v>
      </c>
      <c r="B1241" s="4" t="s">
        <v>987</v>
      </c>
    </row>
    <row r="1242" spans="1:3">
      <c r="A1242" s="4" t="s">
        <v>935</v>
      </c>
      <c r="B1242" s="4" t="s">
        <v>988</v>
      </c>
    </row>
    <row r="1243" spans="1:3">
      <c r="A1243" s="4" t="s">
        <v>989</v>
      </c>
      <c r="B1243" s="4" t="s">
        <v>990</v>
      </c>
    </row>
    <row r="1244" spans="1:3">
      <c r="A1244" s="4" t="s">
        <v>937</v>
      </c>
      <c r="B1244" s="6" t="n">
        <v>90134</v>
      </c>
    </row>
    <row r="1245" spans="1:3">
      <c r="A1245" s="4" t="s">
        <v>1174</v>
      </c>
    </row>
    <row r="1246" spans="1:3">
      <c r="A1246" s="3" t="s">
        <v>934</v>
      </c>
    </row>
    <row r="1247" spans="1:3">
      <c r="A1247" s="4" t="s">
        <v>939</v>
      </c>
      <c r="B1247" s="4" t="s">
        <v>949</v>
      </c>
    </row>
    <row r="1248" spans="1:3">
      <c r="A1248" s="4" t="s">
        <v>941</v>
      </c>
      <c r="B1248" s="4" t="s">
        <v>1175</v>
      </c>
    </row>
    <row r="1249" spans="1:3">
      <c r="A1249" s="4" t="s">
        <v>943</v>
      </c>
      <c r="B1249" s="4" t="s">
        <v>951</v>
      </c>
    </row>
    <row r="1250" spans="1:3">
      <c r="A1250" s="4" t="s">
        <v>945</v>
      </c>
      <c r="B1250" s="4" t="s">
        <v>946</v>
      </c>
    </row>
    <row r="1251" spans="1:3">
      <c r="A1251" s="4" t="s">
        <v>956</v>
      </c>
      <c r="B1251" s="4" t="s">
        <v>992</v>
      </c>
    </row>
    <row r="1252" spans="1:3">
      <c r="A1252" s="4" t="s">
        <v>935</v>
      </c>
      <c r="B1252" s="4" t="s">
        <v>988</v>
      </c>
    </row>
    <row r="1253" spans="1:3">
      <c r="A1253" s="4" t="s">
        <v>989</v>
      </c>
      <c r="B1253" s="4" t="s">
        <v>990</v>
      </c>
    </row>
    <row r="1254" spans="1:3">
      <c r="A1254" s="4" t="s">
        <v>937</v>
      </c>
      <c r="B1254" s="6" t="n">
        <v>2089122</v>
      </c>
    </row>
    <row r="1255" spans="1:3">
      <c r="A1255" s="4" t="s">
        <v>1176</v>
      </c>
    </row>
    <row r="1256" spans="1:3">
      <c r="A1256" s="3" t="s">
        <v>934</v>
      </c>
    </row>
    <row r="1257" spans="1:3">
      <c r="A1257" s="4" t="s">
        <v>939</v>
      </c>
      <c r="B1257" s="4" t="s">
        <v>949</v>
      </c>
    </row>
    <row r="1258" spans="1:3">
      <c r="A1258" s="4" t="s">
        <v>941</v>
      </c>
      <c r="B1258" s="4" t="s">
        <v>1177</v>
      </c>
    </row>
    <row r="1259" spans="1:3">
      <c r="A1259" s="4" t="s">
        <v>943</v>
      </c>
      <c r="B1259" s="4" t="s">
        <v>1052</v>
      </c>
    </row>
    <row r="1260" spans="1:3">
      <c r="A1260" s="4" t="s">
        <v>945</v>
      </c>
      <c r="B1260" s="4" t="s">
        <v>946</v>
      </c>
    </row>
    <row r="1261" spans="1:3">
      <c r="A1261" s="4" t="s">
        <v>956</v>
      </c>
      <c r="B1261" s="4" t="s">
        <v>1014</v>
      </c>
    </row>
    <row r="1262" spans="1:3">
      <c r="A1262" s="4" t="s">
        <v>935</v>
      </c>
      <c r="B1262" s="4" t="s">
        <v>988</v>
      </c>
    </row>
    <row r="1263" spans="1:3">
      <c r="A1263" s="4" t="s">
        <v>989</v>
      </c>
      <c r="B1263" s="4" t="s">
        <v>990</v>
      </c>
    </row>
    <row r="1264" spans="1:3">
      <c r="A1264" s="4" t="s">
        <v>937</v>
      </c>
      <c r="B1264" s="6" t="n">
        <v>793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9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1178</v>
      </c>
      <c r="B1" s="2" t="s">
        <v>1</v>
      </c>
    </row>
    <row r="2" spans="1:4">
      <c r="B2" s="2" t="s">
        <v>27</v>
      </c>
      <c r="C2" s="2" t="s">
        <v>28</v>
      </c>
      <c r="D2" s="2" t="s">
        <v>79</v>
      </c>
    </row>
    <row r="3" spans="1:4">
      <c r="A3" s="3" t="s">
        <v>934</v>
      </c>
    </row>
    <row r="4" spans="1:4">
      <c r="A4" s="4" t="s">
        <v>935</v>
      </c>
      <c r="B4" s="4" t="s">
        <v>129</v>
      </c>
    </row>
    <row r="5" spans="1:4">
      <c r="A5" s="4" t="s">
        <v>1179</v>
      </c>
      <c r="B5" s="6" t="n">
        <v>-321305504</v>
      </c>
      <c r="C5" s="6" t="n">
        <v>-251103769</v>
      </c>
      <c r="D5" s="6" t="n">
        <v>-250465948</v>
      </c>
    </row>
    <row r="6" spans="1:4">
      <c r="A6" s="4" t="s">
        <v>1180</v>
      </c>
    </row>
    <row r="7" spans="1:4">
      <c r="A7" s="3" t="s">
        <v>934</v>
      </c>
    </row>
    <row r="8" spans="1:4">
      <c r="A8" s="4" t="s">
        <v>939</v>
      </c>
      <c r="B8" s="4" t="s">
        <v>949</v>
      </c>
    </row>
    <row r="9" spans="1:4">
      <c r="A9" s="4" t="s">
        <v>941</v>
      </c>
      <c r="B9" s="4" t="s">
        <v>1181</v>
      </c>
    </row>
    <row r="10" spans="1:4">
      <c r="A10" s="4" t="s">
        <v>943</v>
      </c>
      <c r="B10" s="4" t="s">
        <v>963</v>
      </c>
    </row>
    <row r="11" spans="1:4">
      <c r="A11" s="4" t="s">
        <v>945</v>
      </c>
      <c r="B11" s="4" t="s">
        <v>946</v>
      </c>
    </row>
    <row r="12" spans="1:4">
      <c r="A12" s="4" t="s">
        <v>935</v>
      </c>
      <c r="B12" s="4" t="s">
        <v>82</v>
      </c>
    </row>
    <row r="13" spans="1:4">
      <c r="A13" s="4" t="s">
        <v>1179</v>
      </c>
      <c r="D13" s="5" t="n">
        <v>232867</v>
      </c>
    </row>
    <row r="14" spans="1:4">
      <c r="A14" s="4" t="s">
        <v>1182</v>
      </c>
    </row>
    <row r="15" spans="1:4">
      <c r="A15" s="3" t="s">
        <v>934</v>
      </c>
    </row>
    <row r="16" spans="1:4">
      <c r="A16" s="4" t="s">
        <v>939</v>
      </c>
      <c r="B16" s="4" t="s">
        <v>949</v>
      </c>
    </row>
    <row r="17" spans="1:4">
      <c r="A17" s="4" t="s">
        <v>941</v>
      </c>
      <c r="B17" s="4" t="s">
        <v>1181</v>
      </c>
    </row>
    <row r="18" spans="1:4">
      <c r="A18" s="4" t="s">
        <v>943</v>
      </c>
      <c r="B18" s="4" t="s">
        <v>963</v>
      </c>
    </row>
    <row r="19" spans="1:4">
      <c r="A19" s="4" t="s">
        <v>945</v>
      </c>
      <c r="B19" s="4" t="s">
        <v>946</v>
      </c>
    </row>
    <row r="20" spans="1:4">
      <c r="A20" s="4" t="s">
        <v>935</v>
      </c>
      <c r="B20" s="4" t="s">
        <v>1183</v>
      </c>
    </row>
    <row r="21" spans="1:4">
      <c r="A21" s="4" t="s">
        <v>1179</v>
      </c>
      <c r="B21" s="6" t="n">
        <v>10394146</v>
      </c>
      <c r="C21" s="5" t="n">
        <v>18655911</v>
      </c>
      <c r="D21" s="5" t="n">
        <v>14604841</v>
      </c>
    </row>
    <row r="22" spans="1:4">
      <c r="A22" s="4" t="s">
        <v>1184</v>
      </c>
    </row>
    <row r="23" spans="1:4">
      <c r="A23" s="3" t="s">
        <v>934</v>
      </c>
    </row>
    <row r="24" spans="1:4">
      <c r="A24" s="4" t="s">
        <v>939</v>
      </c>
      <c r="B24" s="4" t="s">
        <v>949</v>
      </c>
    </row>
    <row r="25" spans="1:4">
      <c r="A25" s="4" t="s">
        <v>941</v>
      </c>
      <c r="B25" s="4" t="s">
        <v>1181</v>
      </c>
    </row>
    <row r="26" spans="1:4">
      <c r="A26" s="4" t="s">
        <v>943</v>
      </c>
      <c r="B26" s="4" t="s">
        <v>963</v>
      </c>
    </row>
    <row r="27" spans="1:4">
      <c r="A27" s="4" t="s">
        <v>945</v>
      </c>
      <c r="B27" s="4" t="s">
        <v>946</v>
      </c>
    </row>
    <row r="28" spans="1:4">
      <c r="A28" s="4" t="s">
        <v>935</v>
      </c>
      <c r="B28" s="4" t="s">
        <v>1185</v>
      </c>
    </row>
    <row r="29" spans="1:4">
      <c r="A29" s="4" t="s">
        <v>1179</v>
      </c>
      <c r="C29" s="5" t="n">
        <v>-134393</v>
      </c>
      <c r="D29" s="5" t="n">
        <v>-10451242</v>
      </c>
    </row>
    <row r="30" spans="1:4">
      <c r="A30" s="4" t="s">
        <v>1186</v>
      </c>
    </row>
    <row r="31" spans="1:4">
      <c r="A31" s="3" t="s">
        <v>934</v>
      </c>
    </row>
    <row r="32" spans="1:4">
      <c r="A32" s="4" t="s">
        <v>939</v>
      </c>
      <c r="B32" s="4" t="s">
        <v>949</v>
      </c>
    </row>
    <row r="33" spans="1:4">
      <c r="A33" s="4" t="s">
        <v>941</v>
      </c>
      <c r="B33" s="4" t="s">
        <v>1187</v>
      </c>
    </row>
    <row r="34" spans="1:4">
      <c r="A34" s="4" t="s">
        <v>943</v>
      </c>
      <c r="B34" s="4" t="s">
        <v>963</v>
      </c>
    </row>
    <row r="35" spans="1:4">
      <c r="A35" s="4" t="s">
        <v>945</v>
      </c>
      <c r="B35" s="4" t="s">
        <v>946</v>
      </c>
    </row>
    <row r="36" spans="1:4">
      <c r="A36" s="4" t="s">
        <v>935</v>
      </c>
      <c r="B36" s="4" t="s">
        <v>1188</v>
      </c>
    </row>
    <row r="37" spans="1:4">
      <c r="A37" s="4" t="s">
        <v>1179</v>
      </c>
      <c r="D37" s="5" t="n">
        <v>-18684</v>
      </c>
    </row>
    <row r="38" spans="1:4">
      <c r="A38" s="4" t="s">
        <v>1189</v>
      </c>
    </row>
    <row r="39" spans="1:4">
      <c r="A39" s="3" t="s">
        <v>934</v>
      </c>
    </row>
    <row r="40" spans="1:4">
      <c r="A40" s="4" t="s">
        <v>939</v>
      </c>
      <c r="B40" s="4" t="s">
        <v>949</v>
      </c>
    </row>
    <row r="41" spans="1:4">
      <c r="A41" s="4" t="s">
        <v>941</v>
      </c>
      <c r="B41" s="4" t="s">
        <v>962</v>
      </c>
    </row>
    <row r="42" spans="1:4">
      <c r="A42" s="4" t="s">
        <v>943</v>
      </c>
      <c r="B42" s="4" t="s">
        <v>963</v>
      </c>
    </row>
    <row r="43" spans="1:4">
      <c r="A43" s="4" t="s">
        <v>945</v>
      </c>
      <c r="B43" s="4" t="s">
        <v>946</v>
      </c>
    </row>
    <row r="44" spans="1:4">
      <c r="A44" s="4" t="s">
        <v>935</v>
      </c>
      <c r="B44" s="4" t="s">
        <v>1185</v>
      </c>
    </row>
    <row r="45" spans="1:4">
      <c r="A45" s="4" t="s">
        <v>1179</v>
      </c>
      <c r="C45" s="5" t="n">
        <v>-54818466</v>
      </c>
      <c r="D45" s="5" t="n">
        <v>-15030911</v>
      </c>
    </row>
    <row r="46" spans="1:4">
      <c r="A46" s="4" t="s">
        <v>1190</v>
      </c>
    </row>
    <row r="47" spans="1:4">
      <c r="A47" s="3" t="s">
        <v>934</v>
      </c>
    </row>
    <row r="48" spans="1:4">
      <c r="A48" s="4" t="s">
        <v>939</v>
      </c>
      <c r="B48" s="4" t="s">
        <v>949</v>
      </c>
    </row>
    <row r="49" spans="1:4">
      <c r="A49" s="4" t="s">
        <v>941</v>
      </c>
      <c r="B49" s="4" t="s">
        <v>962</v>
      </c>
    </row>
    <row r="50" spans="1:4">
      <c r="A50" s="4" t="s">
        <v>943</v>
      </c>
      <c r="B50" s="4" t="s">
        <v>963</v>
      </c>
    </row>
    <row r="51" spans="1:4">
      <c r="A51" s="4" t="s">
        <v>945</v>
      </c>
      <c r="B51" s="4" t="s">
        <v>946</v>
      </c>
    </row>
    <row r="52" spans="1:4">
      <c r="A52" s="4" t="s">
        <v>935</v>
      </c>
      <c r="B52" s="4" t="s">
        <v>841</v>
      </c>
    </row>
    <row r="53" spans="1:4">
      <c r="A53" s="4" t="s">
        <v>1179</v>
      </c>
      <c r="D53" s="5" t="n">
        <v>-23329</v>
      </c>
    </row>
    <row r="54" spans="1:4">
      <c r="A54" s="4" t="s">
        <v>961</v>
      </c>
    </row>
    <row r="55" spans="1:4">
      <c r="A55" s="3" t="s">
        <v>934</v>
      </c>
    </row>
    <row r="56" spans="1:4">
      <c r="A56" s="4" t="s">
        <v>939</v>
      </c>
      <c r="B56" s="4" t="s">
        <v>949</v>
      </c>
    </row>
    <row r="57" spans="1:4">
      <c r="A57" s="4" t="s">
        <v>941</v>
      </c>
      <c r="B57" s="4" t="s">
        <v>962</v>
      </c>
    </row>
    <row r="58" spans="1:4">
      <c r="A58" s="4" t="s">
        <v>943</v>
      </c>
      <c r="B58" s="4" t="s">
        <v>963</v>
      </c>
    </row>
    <row r="59" spans="1:4">
      <c r="A59" s="4" t="s">
        <v>945</v>
      </c>
      <c r="B59" s="4" t="s">
        <v>946</v>
      </c>
    </row>
    <row r="60" spans="1:4">
      <c r="A60" s="4" t="s">
        <v>935</v>
      </c>
      <c r="B60" s="4" t="s">
        <v>952</v>
      </c>
    </row>
    <row r="61" spans="1:4">
      <c r="A61" s="4" t="s">
        <v>1179</v>
      </c>
      <c r="D61" s="5" t="n">
        <v>-2144063</v>
      </c>
    </row>
    <row r="62" spans="1:4">
      <c r="A62" s="4" t="s">
        <v>1191</v>
      </c>
    </row>
    <row r="63" spans="1:4">
      <c r="A63" s="3" t="s">
        <v>934</v>
      </c>
    </row>
    <row r="64" spans="1:4">
      <c r="A64" s="4" t="s">
        <v>939</v>
      </c>
      <c r="B64" s="4" t="s">
        <v>949</v>
      </c>
    </row>
    <row r="65" spans="1:4">
      <c r="A65" s="4" t="s">
        <v>941</v>
      </c>
      <c r="B65" s="4" t="s">
        <v>1192</v>
      </c>
    </row>
    <row r="66" spans="1:4">
      <c r="A66" s="4" t="s">
        <v>943</v>
      </c>
      <c r="B66" s="4" t="s">
        <v>1067</v>
      </c>
    </row>
    <row r="67" spans="1:4">
      <c r="A67" s="4" t="s">
        <v>945</v>
      </c>
      <c r="B67" s="4" t="s">
        <v>946</v>
      </c>
    </row>
    <row r="68" spans="1:4">
      <c r="A68" s="4" t="s">
        <v>935</v>
      </c>
      <c r="B68" s="4" t="s">
        <v>1193</v>
      </c>
    </row>
    <row r="69" spans="1:4">
      <c r="A69" s="4" t="s">
        <v>1194</v>
      </c>
    </row>
    <row r="70" spans="1:4">
      <c r="A70" s="3" t="s">
        <v>934</v>
      </c>
    </row>
    <row r="71" spans="1:4">
      <c r="A71" s="4" t="s">
        <v>939</v>
      </c>
      <c r="B71" s="4" t="s">
        <v>1059</v>
      </c>
    </row>
    <row r="72" spans="1:4">
      <c r="A72" s="4" t="s">
        <v>941</v>
      </c>
      <c r="B72" s="4" t="s">
        <v>1147</v>
      </c>
    </row>
    <row r="73" spans="1:4">
      <c r="A73" s="4" t="s">
        <v>943</v>
      </c>
      <c r="B73" s="4" t="s">
        <v>944</v>
      </c>
    </row>
    <row r="74" spans="1:4">
      <c r="A74" s="4" t="s">
        <v>945</v>
      </c>
      <c r="B74" s="4" t="s">
        <v>946</v>
      </c>
    </row>
    <row r="75" spans="1:4">
      <c r="A75" s="4" t="s">
        <v>935</v>
      </c>
      <c r="B75" s="4" t="s">
        <v>82</v>
      </c>
    </row>
    <row r="76" spans="1:4">
      <c r="A76" s="4" t="s">
        <v>1179</v>
      </c>
      <c r="C76" s="5" t="n">
        <v>182091</v>
      </c>
    </row>
    <row r="77" spans="1:4">
      <c r="A77" s="4" t="s">
        <v>1195</v>
      </c>
    </row>
    <row r="78" spans="1:4">
      <c r="A78" s="3" t="s">
        <v>934</v>
      </c>
    </row>
    <row r="79" spans="1:4">
      <c r="A79" s="4" t="s">
        <v>939</v>
      </c>
      <c r="B79" s="4" t="s">
        <v>1059</v>
      </c>
    </row>
    <row r="80" spans="1:4">
      <c r="A80" s="4" t="s">
        <v>941</v>
      </c>
      <c r="B80" s="4" t="s">
        <v>1147</v>
      </c>
    </row>
    <row r="81" spans="1:4">
      <c r="A81" s="4" t="s">
        <v>943</v>
      </c>
      <c r="B81" s="4" t="s">
        <v>944</v>
      </c>
    </row>
    <row r="82" spans="1:4">
      <c r="A82" s="4" t="s">
        <v>945</v>
      </c>
      <c r="B82" s="4" t="s">
        <v>946</v>
      </c>
    </row>
    <row r="83" spans="1:4">
      <c r="A83" s="4" t="s">
        <v>935</v>
      </c>
      <c r="B83" s="4" t="s">
        <v>841</v>
      </c>
    </row>
    <row r="84" spans="1:4">
      <c r="A84" s="4" t="s">
        <v>1179</v>
      </c>
      <c r="C84" s="5" t="n">
        <v>-1546751</v>
      </c>
    </row>
    <row r="85" spans="1:4">
      <c r="A85" s="4" t="s">
        <v>1196</v>
      </c>
    </row>
    <row r="86" spans="1:4">
      <c r="A86" s="3" t="s">
        <v>934</v>
      </c>
    </row>
    <row r="87" spans="1:4">
      <c r="A87" s="4" t="s">
        <v>939</v>
      </c>
      <c r="B87" s="4" t="s">
        <v>1059</v>
      </c>
    </row>
    <row r="88" spans="1:4">
      <c r="A88" s="4" t="s">
        <v>941</v>
      </c>
      <c r="B88" s="4" t="s">
        <v>1147</v>
      </c>
    </row>
    <row r="89" spans="1:4">
      <c r="A89" s="4" t="s">
        <v>943</v>
      </c>
      <c r="B89" s="4" t="s">
        <v>944</v>
      </c>
    </row>
    <row r="90" spans="1:4">
      <c r="A90" s="4" t="s">
        <v>945</v>
      </c>
      <c r="B90" s="4" t="s">
        <v>946</v>
      </c>
    </row>
    <row r="91" spans="1:4">
      <c r="A91" s="4" t="s">
        <v>935</v>
      </c>
      <c r="B91" s="4" t="s">
        <v>1193</v>
      </c>
    </row>
    <row r="92" spans="1:4">
      <c r="A92" s="4" t="s">
        <v>1179</v>
      </c>
      <c r="B92" s="6" t="n">
        <v>4737522</v>
      </c>
      <c r="C92" s="5" t="n">
        <v>4822344</v>
      </c>
    </row>
    <row r="93" spans="1:4">
      <c r="A93" s="4" t="s">
        <v>1197</v>
      </c>
    </row>
    <row r="94" spans="1:4">
      <c r="A94" s="3" t="s">
        <v>934</v>
      </c>
    </row>
    <row r="95" spans="1:4">
      <c r="A95" s="4" t="s">
        <v>939</v>
      </c>
      <c r="B95" s="4" t="s">
        <v>1059</v>
      </c>
    </row>
    <row r="96" spans="1:4">
      <c r="A96" s="4" t="s">
        <v>941</v>
      </c>
      <c r="B96" s="4" t="s">
        <v>1147</v>
      </c>
    </row>
    <row r="97" spans="1:4">
      <c r="A97" s="4" t="s">
        <v>943</v>
      </c>
      <c r="B97" s="4" t="s">
        <v>944</v>
      </c>
    </row>
    <row r="98" spans="1:4">
      <c r="A98" s="4" t="s">
        <v>945</v>
      </c>
      <c r="B98" s="4" t="s">
        <v>946</v>
      </c>
    </row>
    <row r="99" spans="1:4">
      <c r="A99" s="4" t="s">
        <v>935</v>
      </c>
      <c r="B99" s="4" t="s">
        <v>1198</v>
      </c>
    </row>
    <row r="100" spans="1:4">
      <c r="A100" s="4" t="s">
        <v>1179</v>
      </c>
      <c r="B100" s="6" t="n">
        <v>-289800</v>
      </c>
      <c r="C100" s="5" t="n">
        <v>-1933040</v>
      </c>
    </row>
    <row r="101" spans="1:4">
      <c r="A101" s="4" t="s">
        <v>1199</v>
      </c>
    </row>
    <row r="102" spans="1:4">
      <c r="A102" s="3" t="s">
        <v>934</v>
      </c>
    </row>
    <row r="103" spans="1:4">
      <c r="A103" s="4" t="s">
        <v>939</v>
      </c>
      <c r="B103" s="4" t="s">
        <v>1059</v>
      </c>
    </row>
    <row r="104" spans="1:4">
      <c r="A104" s="4" t="s">
        <v>941</v>
      </c>
      <c r="B104" s="4" t="s">
        <v>1147</v>
      </c>
    </row>
    <row r="105" spans="1:4">
      <c r="A105" s="4" t="s">
        <v>943</v>
      </c>
      <c r="B105" s="4" t="s">
        <v>944</v>
      </c>
    </row>
    <row r="106" spans="1:4">
      <c r="A106" s="4" t="s">
        <v>945</v>
      </c>
      <c r="B106" s="4" t="s">
        <v>946</v>
      </c>
    </row>
    <row r="107" spans="1:4">
      <c r="A107" s="4" t="s">
        <v>935</v>
      </c>
      <c r="B107" s="4" t="s">
        <v>93</v>
      </c>
    </row>
    <row r="108" spans="1:4">
      <c r="A108" s="4" t="s">
        <v>1179</v>
      </c>
      <c r="B108" s="6" t="n">
        <v>144404</v>
      </c>
      <c r="C108" s="5" t="n">
        <v>540259</v>
      </c>
    </row>
    <row r="109" spans="1:4">
      <c r="A109" s="4" t="s">
        <v>1200</v>
      </c>
    </row>
    <row r="110" spans="1:4">
      <c r="A110" s="3" t="s">
        <v>934</v>
      </c>
    </row>
    <row r="111" spans="1:4">
      <c r="A111" s="4" t="s">
        <v>939</v>
      </c>
      <c r="B111" s="4" t="s">
        <v>1059</v>
      </c>
    </row>
    <row r="112" spans="1:4">
      <c r="A112" s="4" t="s">
        <v>941</v>
      </c>
      <c r="B112" s="4" t="s">
        <v>1147</v>
      </c>
    </row>
    <row r="113" spans="1:4">
      <c r="A113" s="4" t="s">
        <v>943</v>
      </c>
      <c r="B113" s="4" t="s">
        <v>944</v>
      </c>
    </row>
    <row r="114" spans="1:4">
      <c r="A114" s="4" t="s">
        <v>945</v>
      </c>
      <c r="B114" s="4" t="s">
        <v>946</v>
      </c>
    </row>
    <row r="115" spans="1:4">
      <c r="A115" s="4" t="s">
        <v>935</v>
      </c>
      <c r="B115" s="4" t="s">
        <v>1201</v>
      </c>
    </row>
    <row r="116" spans="1:4">
      <c r="A116" s="4" t="s">
        <v>1179</v>
      </c>
      <c r="C116" s="5" t="n">
        <v>-352</v>
      </c>
    </row>
    <row r="117" spans="1:4">
      <c r="A117" s="4" t="s">
        <v>1197</v>
      </c>
    </row>
    <row r="118" spans="1:4">
      <c r="A118" s="3" t="s">
        <v>934</v>
      </c>
    </row>
    <row r="119" spans="1:4">
      <c r="A119" s="4" t="s">
        <v>939</v>
      </c>
      <c r="B119" s="4" t="s">
        <v>1059</v>
      </c>
    </row>
    <row r="120" spans="1:4">
      <c r="A120" s="4" t="s">
        <v>941</v>
      </c>
      <c r="B120" s="4" t="s">
        <v>1147</v>
      </c>
    </row>
    <row r="121" spans="1:4">
      <c r="A121" s="4" t="s">
        <v>943</v>
      </c>
      <c r="B121" s="4" t="s">
        <v>944</v>
      </c>
    </row>
    <row r="122" spans="1:4">
      <c r="A122" s="4" t="s">
        <v>945</v>
      </c>
      <c r="B122" s="4" t="s">
        <v>946</v>
      </c>
    </row>
    <row r="123" spans="1:4">
      <c r="A123" s="4" t="s">
        <v>935</v>
      </c>
      <c r="B123" s="4" t="s">
        <v>1202</v>
      </c>
    </row>
    <row r="124" spans="1:4">
      <c r="A124" s="4" t="s">
        <v>1179</v>
      </c>
      <c r="D124" s="5" t="n">
        <v>-4709312</v>
      </c>
    </row>
    <row r="125" spans="1:4">
      <c r="A125" s="4" t="s">
        <v>1203</v>
      </c>
    </row>
    <row r="126" spans="1:4">
      <c r="A126" s="3" t="s">
        <v>934</v>
      </c>
    </row>
    <row r="127" spans="1:4">
      <c r="A127" s="4" t="s">
        <v>939</v>
      </c>
      <c r="B127" s="4" t="s">
        <v>949</v>
      </c>
    </row>
    <row r="128" spans="1:4">
      <c r="A128" s="4" t="s">
        <v>941</v>
      </c>
      <c r="B128" s="4" t="s">
        <v>1204</v>
      </c>
    </row>
    <row r="129" spans="1:4">
      <c r="A129" s="4" t="s">
        <v>943</v>
      </c>
      <c r="B129" s="4" t="s">
        <v>1067</v>
      </c>
    </row>
    <row r="130" spans="1:4">
      <c r="A130" s="4" t="s">
        <v>945</v>
      </c>
      <c r="B130" s="4" t="s">
        <v>946</v>
      </c>
    </row>
    <row r="131" spans="1:4">
      <c r="A131" s="4" t="s">
        <v>935</v>
      </c>
      <c r="B131" s="4" t="s">
        <v>1193</v>
      </c>
    </row>
    <row r="132" spans="1:4">
      <c r="A132" s="4" t="s">
        <v>1179</v>
      </c>
      <c r="B132" s="6" t="n">
        <v>7405</v>
      </c>
      <c r="C132" s="5" t="n">
        <v>68066</v>
      </c>
    </row>
    <row r="133" spans="1:4">
      <c r="A133" s="4" t="s">
        <v>1205</v>
      </c>
    </row>
    <row r="134" spans="1:4">
      <c r="A134" s="3" t="s">
        <v>934</v>
      </c>
    </row>
    <row r="135" spans="1:4">
      <c r="A135" s="4" t="s">
        <v>939</v>
      </c>
      <c r="B135" s="4" t="s">
        <v>949</v>
      </c>
    </row>
    <row r="136" spans="1:4">
      <c r="A136" s="4" t="s">
        <v>941</v>
      </c>
      <c r="B136" s="4" t="s">
        <v>1204</v>
      </c>
    </row>
    <row r="137" spans="1:4">
      <c r="A137" s="4" t="s">
        <v>943</v>
      </c>
      <c r="B137" s="4" t="s">
        <v>1067</v>
      </c>
    </row>
    <row r="138" spans="1:4">
      <c r="A138" s="4" t="s">
        <v>945</v>
      </c>
      <c r="B138" s="4" t="s">
        <v>946</v>
      </c>
    </row>
    <row r="139" spans="1:4">
      <c r="A139" s="4" t="s">
        <v>935</v>
      </c>
      <c r="B139" s="4" t="s">
        <v>1198</v>
      </c>
    </row>
    <row r="140" spans="1:4">
      <c r="A140" s="4" t="s">
        <v>1179</v>
      </c>
      <c r="B140" s="6" t="n">
        <v>-181</v>
      </c>
    </row>
    <row r="141" spans="1:4">
      <c r="A141" s="4" t="s">
        <v>1206</v>
      </c>
    </row>
    <row r="142" spans="1:4">
      <c r="A142" s="3" t="s">
        <v>934</v>
      </c>
    </row>
    <row r="143" spans="1:4">
      <c r="A143" s="4" t="s">
        <v>939</v>
      </c>
      <c r="B143" s="4" t="s">
        <v>949</v>
      </c>
    </row>
    <row r="144" spans="1:4">
      <c r="A144" s="4" t="s">
        <v>941</v>
      </c>
      <c r="B144" s="4" t="s">
        <v>1056</v>
      </c>
    </row>
    <row r="145" spans="1:4">
      <c r="A145" s="4" t="s">
        <v>943</v>
      </c>
      <c r="B145" s="4" t="s">
        <v>1052</v>
      </c>
    </row>
    <row r="146" spans="1:4">
      <c r="A146" s="4" t="s">
        <v>945</v>
      </c>
      <c r="B146" s="4" t="s">
        <v>946</v>
      </c>
    </row>
    <row r="147" spans="1:4">
      <c r="A147" s="4" t="s">
        <v>935</v>
      </c>
      <c r="B147" s="4" t="s">
        <v>1193</v>
      </c>
    </row>
    <row r="148" spans="1:4">
      <c r="A148" s="4" t="s">
        <v>1179</v>
      </c>
      <c r="B148" s="6" t="n">
        <v>399432</v>
      </c>
      <c r="C148" s="5" t="n">
        <v>141664</v>
      </c>
    </row>
    <row r="149" spans="1:4">
      <c r="A149" s="4" t="s">
        <v>1207</v>
      </c>
    </row>
    <row r="150" spans="1:4">
      <c r="A150" s="3" t="s">
        <v>934</v>
      </c>
    </row>
    <row r="151" spans="1:4">
      <c r="A151" s="4" t="s">
        <v>939</v>
      </c>
      <c r="B151" s="4" t="s">
        <v>949</v>
      </c>
    </row>
    <row r="152" spans="1:4">
      <c r="A152" s="4" t="s">
        <v>941</v>
      </c>
      <c r="B152" s="4" t="s">
        <v>1056</v>
      </c>
    </row>
    <row r="153" spans="1:4">
      <c r="A153" s="4" t="s">
        <v>943</v>
      </c>
      <c r="B153" s="4" t="s">
        <v>1052</v>
      </c>
    </row>
    <row r="154" spans="1:4">
      <c r="A154" s="4" t="s">
        <v>945</v>
      </c>
      <c r="B154" s="4" t="s">
        <v>946</v>
      </c>
    </row>
    <row r="155" spans="1:4">
      <c r="A155" s="4" t="s">
        <v>935</v>
      </c>
      <c r="B155" s="4" t="s">
        <v>82</v>
      </c>
    </row>
    <row r="156" spans="1:4">
      <c r="A156" s="4" t="s">
        <v>1179</v>
      </c>
      <c r="C156" s="5" t="n">
        <v>-709</v>
      </c>
    </row>
    <row r="157" spans="1:4">
      <c r="A157" s="4" t="s">
        <v>1208</v>
      </c>
    </row>
    <row r="158" spans="1:4">
      <c r="A158" s="3" t="s">
        <v>934</v>
      </c>
    </row>
    <row r="159" spans="1:4">
      <c r="A159" s="4" t="s">
        <v>939</v>
      </c>
      <c r="B159" s="4" t="s">
        <v>949</v>
      </c>
    </row>
    <row r="160" spans="1:4">
      <c r="A160" s="4" t="s">
        <v>941</v>
      </c>
      <c r="B160" s="4" t="s">
        <v>1138</v>
      </c>
    </row>
    <row r="161" spans="1:4">
      <c r="A161" s="4" t="s">
        <v>943</v>
      </c>
      <c r="B161" s="4" t="s">
        <v>1038</v>
      </c>
    </row>
    <row r="162" spans="1:4">
      <c r="A162" s="4" t="s">
        <v>945</v>
      </c>
      <c r="B162" s="4" t="s">
        <v>946</v>
      </c>
    </row>
    <row r="163" spans="1:4">
      <c r="A163" s="4" t="s">
        <v>935</v>
      </c>
      <c r="B163" s="4" t="s">
        <v>1193</v>
      </c>
    </row>
    <row r="164" spans="1:4">
      <c r="A164" s="4" t="s">
        <v>1179</v>
      </c>
      <c r="C164" s="5" t="n">
        <v>2044935</v>
      </c>
    </row>
    <row r="165" spans="1:4">
      <c r="A165" s="4" t="s">
        <v>1209</v>
      </c>
    </row>
    <row r="166" spans="1:4">
      <c r="A166" s="3" t="s">
        <v>934</v>
      </c>
    </row>
    <row r="167" spans="1:4">
      <c r="A167" s="4" t="s">
        <v>939</v>
      </c>
      <c r="B167" s="4" t="s">
        <v>949</v>
      </c>
    </row>
    <row r="168" spans="1:4">
      <c r="A168" s="4" t="s">
        <v>941</v>
      </c>
      <c r="B168" s="4" t="s">
        <v>1138</v>
      </c>
    </row>
    <row r="169" spans="1:4">
      <c r="A169" s="4" t="s">
        <v>943</v>
      </c>
      <c r="B169" s="4" t="s">
        <v>1038</v>
      </c>
    </row>
    <row r="170" spans="1:4">
      <c r="A170" s="4" t="s">
        <v>945</v>
      </c>
      <c r="B170" s="4" t="s">
        <v>946</v>
      </c>
    </row>
    <row r="171" spans="1:4">
      <c r="A171" s="4" t="s">
        <v>935</v>
      </c>
      <c r="B171" s="4" t="s">
        <v>841</v>
      </c>
    </row>
    <row r="172" spans="1:4">
      <c r="A172" s="4" t="s">
        <v>1179</v>
      </c>
      <c r="C172" s="6" t="n">
        <v>-35949</v>
      </c>
    </row>
    <row r="173" spans="1:4">
      <c r="A173" s="4" t="s">
        <v>953</v>
      </c>
    </row>
    <row r="174" spans="1:4">
      <c r="A174" s="3" t="s">
        <v>934</v>
      </c>
    </row>
    <row r="175" spans="1:4">
      <c r="A175" s="4" t="s">
        <v>939</v>
      </c>
      <c r="B175" s="4" t="s">
        <v>954</v>
      </c>
      <c r="C175" s="4" t="s">
        <v>954</v>
      </c>
    </row>
    <row r="176" spans="1:4">
      <c r="A176" s="4" t="s">
        <v>945</v>
      </c>
      <c r="B176" s="4" t="s">
        <v>955</v>
      </c>
    </row>
    <row r="177" spans="1:4">
      <c r="A177" s="4" t="s">
        <v>1210</v>
      </c>
    </row>
    <row r="178" spans="1:4">
      <c r="A178" s="3" t="s">
        <v>934</v>
      </c>
    </row>
    <row r="179" spans="1:4">
      <c r="A179" s="4" t="s">
        <v>939</v>
      </c>
      <c r="B179" s="4" t="s">
        <v>1005</v>
      </c>
    </row>
    <row r="180" spans="1:4">
      <c r="A180" s="4" t="s">
        <v>941</v>
      </c>
      <c r="B180" s="4" t="s">
        <v>1006</v>
      </c>
    </row>
    <row r="181" spans="1:4">
      <c r="A181" s="4" t="s">
        <v>943</v>
      </c>
      <c r="B181" s="4" t="s">
        <v>944</v>
      </c>
    </row>
    <row r="182" spans="1:4">
      <c r="A182" s="4" t="s">
        <v>945</v>
      </c>
      <c r="B182" s="4" t="s">
        <v>955</v>
      </c>
    </row>
    <row r="183" spans="1:4">
      <c r="A183" s="4" t="s">
        <v>935</v>
      </c>
      <c r="B183" s="4" t="s">
        <v>82</v>
      </c>
    </row>
    <row r="184" spans="1:4">
      <c r="A184" s="4" t="s">
        <v>1179</v>
      </c>
      <c r="C184" s="6" t="n">
        <v>-1539</v>
      </c>
      <c r="D184" s="5" t="n">
        <v>81749</v>
      </c>
    </row>
    <row r="185" spans="1:4">
      <c r="A185" s="4" t="s">
        <v>1211</v>
      </c>
    </row>
    <row r="186" spans="1:4">
      <c r="A186" s="3" t="s">
        <v>934</v>
      </c>
    </row>
    <row r="187" spans="1:4">
      <c r="A187" s="4" t="s">
        <v>939</v>
      </c>
      <c r="B187" s="4" t="s">
        <v>1005</v>
      </c>
    </row>
    <row r="188" spans="1:4">
      <c r="A188" s="4" t="s">
        <v>941</v>
      </c>
      <c r="B188" s="4" t="s">
        <v>1006</v>
      </c>
    </row>
    <row r="189" spans="1:4">
      <c r="A189" s="4" t="s">
        <v>943</v>
      </c>
      <c r="B189" s="4" t="s">
        <v>944</v>
      </c>
    </row>
    <row r="190" spans="1:4">
      <c r="A190" s="4" t="s">
        <v>945</v>
      </c>
      <c r="B190" s="4" t="s">
        <v>955</v>
      </c>
    </row>
    <row r="191" spans="1:4">
      <c r="A191" s="4" t="s">
        <v>935</v>
      </c>
      <c r="B191" s="4" t="s">
        <v>1193</v>
      </c>
    </row>
    <row r="192" spans="1:4">
      <c r="A192" s="4" t="s">
        <v>1179</v>
      </c>
      <c r="B192" s="6" t="n">
        <v>85274</v>
      </c>
      <c r="C192" s="5" t="n">
        <v>82762</v>
      </c>
      <c r="D192" s="5" t="n">
        <v>54377</v>
      </c>
    </row>
    <row r="193" spans="1:4">
      <c r="A193" s="4" t="s">
        <v>1212</v>
      </c>
    </row>
    <row r="194" spans="1:4">
      <c r="A194" s="3" t="s">
        <v>934</v>
      </c>
    </row>
    <row r="195" spans="1:4">
      <c r="A195" s="4" t="s">
        <v>939</v>
      </c>
      <c r="B195" s="4" t="s">
        <v>1005</v>
      </c>
    </row>
    <row r="196" spans="1:4">
      <c r="A196" s="4" t="s">
        <v>941</v>
      </c>
      <c r="B196" s="4" t="s">
        <v>1006</v>
      </c>
    </row>
    <row r="197" spans="1:4">
      <c r="A197" s="4" t="s">
        <v>943</v>
      </c>
      <c r="B197" s="4" t="s">
        <v>944</v>
      </c>
    </row>
    <row r="198" spans="1:4">
      <c r="A198" s="4" t="s">
        <v>945</v>
      </c>
      <c r="B198" s="4" t="s">
        <v>955</v>
      </c>
    </row>
    <row r="199" spans="1:4">
      <c r="A199" s="4" t="s">
        <v>935</v>
      </c>
      <c r="B199" s="4" t="s">
        <v>1213</v>
      </c>
    </row>
    <row r="200" spans="1:4">
      <c r="A200" s="4" t="s">
        <v>1179</v>
      </c>
      <c r="B200" s="6" t="n">
        <v>-146507390</v>
      </c>
      <c r="C200" s="5" t="n">
        <v>-102686858</v>
      </c>
      <c r="D200" s="5" t="n">
        <v>-123964573</v>
      </c>
    </row>
    <row r="201" spans="1:4">
      <c r="A201" s="4" t="s">
        <v>1214</v>
      </c>
    </row>
    <row r="202" spans="1:4">
      <c r="A202" s="3" t="s">
        <v>934</v>
      </c>
    </row>
    <row r="203" spans="1:4">
      <c r="A203" s="4" t="s">
        <v>939</v>
      </c>
      <c r="B203" s="4" t="s">
        <v>1005</v>
      </c>
    </row>
    <row r="204" spans="1:4">
      <c r="A204" s="4" t="s">
        <v>941</v>
      </c>
      <c r="B204" s="4" t="s">
        <v>1006</v>
      </c>
    </row>
    <row r="205" spans="1:4">
      <c r="A205" s="4" t="s">
        <v>943</v>
      </c>
      <c r="B205" s="4" t="s">
        <v>944</v>
      </c>
    </row>
    <row r="206" spans="1:4">
      <c r="A206" s="4" t="s">
        <v>945</v>
      </c>
      <c r="B206" s="4" t="s">
        <v>955</v>
      </c>
    </row>
    <row r="207" spans="1:4">
      <c r="A207" s="4" t="s">
        <v>935</v>
      </c>
      <c r="B207" s="4" t="s">
        <v>1215</v>
      </c>
    </row>
    <row r="208" spans="1:4">
      <c r="A208" s="4" t="s">
        <v>1179</v>
      </c>
      <c r="B208" s="6" t="n">
        <v>-47656002</v>
      </c>
      <c r="C208" s="6" t="n">
        <v>-40494275</v>
      </c>
      <c r="D208" s="5" t="n">
        <v>-52195582</v>
      </c>
    </row>
    <row r="209" spans="1:4">
      <c r="A209" s="4" t="s">
        <v>1216</v>
      </c>
    </row>
    <row r="210" spans="1:4">
      <c r="A210" s="3" t="s">
        <v>934</v>
      </c>
    </row>
    <row r="211" spans="1:4">
      <c r="A211" s="4" t="s">
        <v>939</v>
      </c>
      <c r="C211" s="4" t="s">
        <v>1217</v>
      </c>
    </row>
    <row r="212" spans="1:4">
      <c r="A212" s="4" t="s">
        <v>1218</v>
      </c>
    </row>
    <row r="213" spans="1:4">
      <c r="A213" s="3" t="s">
        <v>934</v>
      </c>
    </row>
    <row r="214" spans="1:4">
      <c r="A214" s="4" t="s">
        <v>939</v>
      </c>
      <c r="B214" s="4" t="s">
        <v>1217</v>
      </c>
    </row>
    <row r="215" spans="1:4">
      <c r="A215" s="4" t="s">
        <v>941</v>
      </c>
      <c r="B215" s="4" t="s">
        <v>1219</v>
      </c>
    </row>
    <row r="216" spans="1:4">
      <c r="A216" s="4" t="s">
        <v>943</v>
      </c>
      <c r="B216" s="4" t="s">
        <v>944</v>
      </c>
    </row>
    <row r="217" spans="1:4">
      <c r="A217" s="4" t="s">
        <v>945</v>
      </c>
      <c r="B217" s="4" t="s">
        <v>955</v>
      </c>
    </row>
    <row r="218" spans="1:4">
      <c r="A218" s="4" t="s">
        <v>935</v>
      </c>
      <c r="B218" s="4" t="s">
        <v>1193</v>
      </c>
    </row>
    <row r="219" spans="1:4">
      <c r="A219" s="4" t="s">
        <v>1179</v>
      </c>
      <c r="C219" s="6" t="n">
        <v>960390</v>
      </c>
      <c r="D219" s="5" t="n">
        <v>650390</v>
      </c>
    </row>
    <row r="220" spans="1:4">
      <c r="A220" s="4" t="s">
        <v>1220</v>
      </c>
    </row>
    <row r="221" spans="1:4">
      <c r="A221" s="3" t="s">
        <v>934</v>
      </c>
    </row>
    <row r="222" spans="1:4">
      <c r="A222" s="4" t="s">
        <v>939</v>
      </c>
      <c r="B222" s="4" t="s">
        <v>1217</v>
      </c>
    </row>
    <row r="223" spans="1:4">
      <c r="A223" s="4" t="s">
        <v>941</v>
      </c>
      <c r="B223" s="4" t="s">
        <v>1219</v>
      </c>
    </row>
    <row r="224" spans="1:4">
      <c r="A224" s="4" t="s">
        <v>943</v>
      </c>
      <c r="B224" s="4" t="s">
        <v>944</v>
      </c>
    </row>
    <row r="225" spans="1:4">
      <c r="A225" s="4" t="s">
        <v>945</v>
      </c>
      <c r="B225" s="4" t="s">
        <v>955</v>
      </c>
    </row>
    <row r="226" spans="1:4">
      <c r="A226" s="4" t="s">
        <v>935</v>
      </c>
      <c r="B226" s="4" t="s">
        <v>947</v>
      </c>
    </row>
    <row r="227" spans="1:4">
      <c r="A227" s="4" t="s">
        <v>1179</v>
      </c>
      <c r="C227" s="5" t="n">
        <v>1912448</v>
      </c>
      <c r="D227" s="5" t="n">
        <v>3260734</v>
      </c>
    </row>
    <row r="228" spans="1:4">
      <c r="A228" s="4" t="s">
        <v>1221</v>
      </c>
    </row>
    <row r="229" spans="1:4">
      <c r="A229" s="3" t="s">
        <v>934</v>
      </c>
    </row>
    <row r="230" spans="1:4">
      <c r="A230" s="4" t="s">
        <v>939</v>
      </c>
      <c r="B230" s="4" t="s">
        <v>1217</v>
      </c>
    </row>
    <row r="231" spans="1:4">
      <c r="A231" s="4" t="s">
        <v>941</v>
      </c>
      <c r="B231" s="4" t="s">
        <v>1219</v>
      </c>
    </row>
    <row r="232" spans="1:4">
      <c r="A232" s="4" t="s">
        <v>943</v>
      </c>
      <c r="B232" s="4" t="s">
        <v>944</v>
      </c>
    </row>
    <row r="233" spans="1:4">
      <c r="A233" s="4" t="s">
        <v>945</v>
      </c>
      <c r="B233" s="4" t="s">
        <v>955</v>
      </c>
    </row>
    <row r="234" spans="1:4">
      <c r="A234" s="4" t="s">
        <v>935</v>
      </c>
      <c r="B234" s="4" t="s">
        <v>1222</v>
      </c>
    </row>
    <row r="235" spans="1:4">
      <c r="A235" s="4" t="s">
        <v>1179</v>
      </c>
      <c r="C235" s="5" t="n">
        <v>79203</v>
      </c>
      <c r="D235" s="5" t="n">
        <v>151088</v>
      </c>
    </row>
    <row r="236" spans="1:4">
      <c r="A236" s="4" t="s">
        <v>1223</v>
      </c>
    </row>
    <row r="237" spans="1:4">
      <c r="A237" s="3" t="s">
        <v>934</v>
      </c>
    </row>
    <row r="238" spans="1:4">
      <c r="A238" s="4" t="s">
        <v>939</v>
      </c>
      <c r="B238" s="4" t="s">
        <v>940</v>
      </c>
    </row>
    <row r="239" spans="1:4">
      <c r="A239" s="4" t="s">
        <v>941</v>
      </c>
      <c r="B239" s="4" t="s">
        <v>942</v>
      </c>
    </row>
    <row r="240" spans="1:4">
      <c r="A240" s="4" t="s">
        <v>943</v>
      </c>
      <c r="B240" s="4" t="s">
        <v>944</v>
      </c>
    </row>
    <row r="241" spans="1:4">
      <c r="A241" s="4" t="s">
        <v>945</v>
      </c>
      <c r="B241" s="4" t="s">
        <v>946</v>
      </c>
    </row>
    <row r="242" spans="1:4">
      <c r="A242" s="4" t="s">
        <v>935</v>
      </c>
      <c r="B242" s="4" t="s">
        <v>1193</v>
      </c>
    </row>
    <row r="243" spans="1:4">
      <c r="A243" s="4" t="s">
        <v>1179</v>
      </c>
      <c r="B243" s="6" t="n">
        <v>415162</v>
      </c>
      <c r="C243" s="5" t="n">
        <v>281190</v>
      </c>
      <c r="D243" s="5" t="n">
        <v>392168</v>
      </c>
    </row>
    <row r="244" spans="1:4">
      <c r="A244" s="4" t="s">
        <v>938</v>
      </c>
    </row>
    <row r="245" spans="1:4">
      <c r="A245" s="3" t="s">
        <v>934</v>
      </c>
    </row>
    <row r="246" spans="1:4">
      <c r="A246" s="4" t="s">
        <v>939</v>
      </c>
      <c r="B246" s="4" t="s">
        <v>940</v>
      </c>
    </row>
    <row r="247" spans="1:4">
      <c r="A247" s="4" t="s">
        <v>941</v>
      </c>
      <c r="B247" s="4" t="s">
        <v>942</v>
      </c>
    </row>
    <row r="248" spans="1:4">
      <c r="A248" s="4" t="s">
        <v>943</v>
      </c>
      <c r="B248" s="4" t="s">
        <v>944</v>
      </c>
    </row>
    <row r="249" spans="1:4">
      <c r="A249" s="4" t="s">
        <v>945</v>
      </c>
      <c r="B249" s="4" t="s">
        <v>946</v>
      </c>
    </row>
    <row r="250" spans="1:4">
      <c r="A250" s="4" t="s">
        <v>935</v>
      </c>
      <c r="B250" s="4" t="s">
        <v>947</v>
      </c>
    </row>
    <row r="251" spans="1:4">
      <c r="A251" s="4" t="s">
        <v>1179</v>
      </c>
      <c r="B251" s="6" t="n">
        <v>1242092</v>
      </c>
      <c r="C251" s="5" t="n">
        <v>116726</v>
      </c>
      <c r="D251" s="5" t="n">
        <v>286977</v>
      </c>
    </row>
    <row r="252" spans="1:4">
      <c r="A252" s="4" t="s">
        <v>1224</v>
      </c>
    </row>
    <row r="253" spans="1:4">
      <c r="A253" s="3" t="s">
        <v>934</v>
      </c>
    </row>
    <row r="254" spans="1:4">
      <c r="A254" s="4" t="s">
        <v>939</v>
      </c>
      <c r="B254" s="4" t="s">
        <v>940</v>
      </c>
    </row>
    <row r="255" spans="1:4">
      <c r="A255" s="4" t="s">
        <v>941</v>
      </c>
      <c r="B255" s="4" t="s">
        <v>942</v>
      </c>
    </row>
    <row r="256" spans="1:4">
      <c r="A256" s="4" t="s">
        <v>943</v>
      </c>
      <c r="B256" s="4" t="s">
        <v>944</v>
      </c>
    </row>
    <row r="257" spans="1:4">
      <c r="A257" s="4" t="s">
        <v>945</v>
      </c>
      <c r="B257" s="4" t="s">
        <v>946</v>
      </c>
    </row>
    <row r="258" spans="1:4">
      <c r="A258" s="4" t="s">
        <v>935</v>
      </c>
      <c r="B258" s="4" t="s">
        <v>1222</v>
      </c>
    </row>
    <row r="259" spans="1:4">
      <c r="A259" s="4" t="s">
        <v>1179</v>
      </c>
      <c r="B259" s="6" t="n">
        <v>-254065</v>
      </c>
      <c r="C259" s="5" t="n">
        <v>-235950</v>
      </c>
      <c r="D259" s="5" t="n">
        <v>-294910</v>
      </c>
    </row>
    <row r="260" spans="1:4">
      <c r="A260" s="4" t="s">
        <v>1225</v>
      </c>
    </row>
    <row r="261" spans="1:4">
      <c r="A261" s="3" t="s">
        <v>934</v>
      </c>
    </row>
    <row r="262" spans="1:4">
      <c r="A262" s="4" t="s">
        <v>939</v>
      </c>
      <c r="B262" s="4" t="s">
        <v>940</v>
      </c>
    </row>
    <row r="263" spans="1:4">
      <c r="A263" s="4" t="s">
        <v>941</v>
      </c>
      <c r="B263" s="4" t="s">
        <v>942</v>
      </c>
    </row>
    <row r="264" spans="1:4">
      <c r="A264" s="4" t="s">
        <v>943</v>
      </c>
      <c r="B264" s="4" t="s">
        <v>944</v>
      </c>
    </row>
    <row r="265" spans="1:4">
      <c r="A265" s="4" t="s">
        <v>945</v>
      </c>
      <c r="B265" s="4" t="s">
        <v>946</v>
      </c>
    </row>
    <row r="266" spans="1:4">
      <c r="A266" s="4" t="s">
        <v>935</v>
      </c>
      <c r="B266" s="4" t="s">
        <v>1226</v>
      </c>
    </row>
    <row r="267" spans="1:4">
      <c r="A267" s="4" t="s">
        <v>1179</v>
      </c>
      <c r="B267" s="6" t="n">
        <v>-11758824</v>
      </c>
      <c r="C267" s="5" t="n">
        <v>-8803274</v>
      </c>
      <c r="D267" s="5" t="n">
        <v>-10597853</v>
      </c>
    </row>
    <row r="268" spans="1:4">
      <c r="A268" s="4" t="s">
        <v>1227</v>
      </c>
    </row>
    <row r="269" spans="1:4">
      <c r="A269" s="3" t="s">
        <v>934</v>
      </c>
    </row>
    <row r="270" spans="1:4">
      <c r="A270" s="4" t="s">
        <v>939</v>
      </c>
      <c r="B270" s="4" t="s">
        <v>949</v>
      </c>
    </row>
    <row r="271" spans="1:4">
      <c r="A271" s="4" t="s">
        <v>941</v>
      </c>
      <c r="B271" s="4" t="s">
        <v>1228</v>
      </c>
    </row>
    <row r="272" spans="1:4">
      <c r="A272" s="4" t="s">
        <v>943</v>
      </c>
      <c r="B272" s="4" t="s">
        <v>1097</v>
      </c>
    </row>
    <row r="273" spans="1:4">
      <c r="A273" s="4" t="s">
        <v>945</v>
      </c>
      <c r="B273" s="4" t="s">
        <v>946</v>
      </c>
    </row>
    <row r="274" spans="1:4">
      <c r="A274" s="4" t="s">
        <v>935</v>
      </c>
      <c r="B274" s="4" t="s">
        <v>841</v>
      </c>
    </row>
    <row r="275" spans="1:4">
      <c r="A275" s="4" t="s">
        <v>1179</v>
      </c>
      <c r="D275" s="5" t="n">
        <v>-11862</v>
      </c>
    </row>
    <row r="276" spans="1:4">
      <c r="A276" s="4" t="s">
        <v>1229</v>
      </c>
    </row>
    <row r="277" spans="1:4">
      <c r="A277" s="3" t="s">
        <v>934</v>
      </c>
    </row>
    <row r="278" spans="1:4">
      <c r="A278" s="4" t="s">
        <v>939</v>
      </c>
      <c r="B278" s="4" t="s">
        <v>949</v>
      </c>
    </row>
    <row r="279" spans="1:4">
      <c r="A279" s="4" t="s">
        <v>941</v>
      </c>
      <c r="B279" s="4" t="s">
        <v>1096</v>
      </c>
    </row>
    <row r="280" spans="1:4">
      <c r="A280" s="4" t="s">
        <v>943</v>
      </c>
      <c r="B280" s="4" t="s">
        <v>1097</v>
      </c>
    </row>
    <row r="281" spans="1:4">
      <c r="A281" s="4" t="s">
        <v>945</v>
      </c>
      <c r="B281" s="4" t="s">
        <v>946</v>
      </c>
    </row>
    <row r="282" spans="1:4">
      <c r="A282" s="4" t="s">
        <v>935</v>
      </c>
      <c r="B282" s="4" t="s">
        <v>1193</v>
      </c>
    </row>
    <row r="283" spans="1:4">
      <c r="A283" s="4" t="s">
        <v>1179</v>
      </c>
      <c r="B283" s="6" t="n">
        <v>409823</v>
      </c>
      <c r="C283" s="5" t="n">
        <v>398957</v>
      </c>
    </row>
    <row r="284" spans="1:4">
      <c r="A284" s="4" t="s">
        <v>1230</v>
      </c>
    </row>
    <row r="285" spans="1:4">
      <c r="A285" s="3" t="s">
        <v>934</v>
      </c>
    </row>
    <row r="286" spans="1:4">
      <c r="A286" s="4" t="s">
        <v>939</v>
      </c>
      <c r="B286" s="4" t="s">
        <v>949</v>
      </c>
    </row>
    <row r="287" spans="1:4">
      <c r="A287" s="4" t="s">
        <v>941</v>
      </c>
      <c r="B287" s="4" t="s">
        <v>1066</v>
      </c>
    </row>
    <row r="288" spans="1:4">
      <c r="A288" s="4" t="s">
        <v>943</v>
      </c>
      <c r="B288" s="4" t="s">
        <v>1067</v>
      </c>
    </row>
    <row r="289" spans="1:4">
      <c r="A289" s="4" t="s">
        <v>945</v>
      </c>
      <c r="B289" s="4" t="s">
        <v>946</v>
      </c>
    </row>
    <row r="290" spans="1:4">
      <c r="A290" s="4" t="s">
        <v>935</v>
      </c>
      <c r="B290" s="4" t="s">
        <v>1193</v>
      </c>
    </row>
    <row r="291" spans="1:4">
      <c r="A291" s="4" t="s">
        <v>1179</v>
      </c>
      <c r="B291" s="6" t="n">
        <v>176867</v>
      </c>
      <c r="C291" s="6" t="n">
        <v>70415</v>
      </c>
    </row>
    <row r="292" spans="1:4">
      <c r="A292" s="4" t="s">
        <v>1231</v>
      </c>
    </row>
    <row r="293" spans="1:4">
      <c r="A293" s="3" t="s">
        <v>934</v>
      </c>
    </row>
    <row r="294" spans="1:4">
      <c r="A294" s="4" t="s">
        <v>939</v>
      </c>
      <c r="B294" s="4" t="s">
        <v>949</v>
      </c>
    </row>
    <row r="295" spans="1:4">
      <c r="A295" s="4" t="s">
        <v>941</v>
      </c>
      <c r="B295" s="4" t="s">
        <v>1153</v>
      </c>
    </row>
    <row r="296" spans="1:4">
      <c r="A296" s="4" t="s">
        <v>943</v>
      </c>
      <c r="B296" s="4" t="s">
        <v>963</v>
      </c>
    </row>
    <row r="297" spans="1:4">
      <c r="A297" s="4" t="s">
        <v>945</v>
      </c>
      <c r="B297" s="4" t="s">
        <v>1027</v>
      </c>
    </row>
    <row r="298" spans="1:4">
      <c r="A298" s="4" t="s">
        <v>935</v>
      </c>
      <c r="B298" s="4" t="s">
        <v>841</v>
      </c>
    </row>
    <row r="299" spans="1:4">
      <c r="A299" s="4" t="s">
        <v>1179</v>
      </c>
      <c r="B299" s="6" t="n">
        <v>-6085</v>
      </c>
      <c r="D299" s="5" t="n">
        <v>-402833</v>
      </c>
    </row>
    <row r="300" spans="1:4">
      <c r="A300" s="4" t="s">
        <v>828</v>
      </c>
    </row>
    <row r="301" spans="1:4">
      <c r="A301" s="3" t="s">
        <v>934</v>
      </c>
    </row>
    <row r="302" spans="1:4">
      <c r="A302" s="4" t="s">
        <v>939</v>
      </c>
      <c r="B302" s="4" t="s">
        <v>979</v>
      </c>
      <c r="C302" s="4" t="s">
        <v>979</v>
      </c>
    </row>
    <row r="303" spans="1:4">
      <c r="A303" s="4" t="s">
        <v>945</v>
      </c>
      <c r="B303" s="4" t="s">
        <v>955</v>
      </c>
    </row>
    <row r="304" spans="1:4">
      <c r="A304" s="4" t="s">
        <v>1232</v>
      </c>
    </row>
    <row r="305" spans="1:4">
      <c r="A305" s="3" t="s">
        <v>934</v>
      </c>
    </row>
    <row r="306" spans="1:4">
      <c r="A306" s="4" t="s">
        <v>939</v>
      </c>
      <c r="B306" s="4" t="s">
        <v>979</v>
      </c>
    </row>
    <row r="307" spans="1:4">
      <c r="A307" s="4" t="s">
        <v>941</v>
      </c>
      <c r="B307" s="4" t="s">
        <v>1151</v>
      </c>
    </row>
    <row r="308" spans="1:4">
      <c r="A308" s="4" t="s">
        <v>943</v>
      </c>
      <c r="B308" s="4" t="s">
        <v>944</v>
      </c>
    </row>
    <row r="309" spans="1:4">
      <c r="A309" s="4" t="s">
        <v>945</v>
      </c>
      <c r="B309" s="4" t="s">
        <v>955</v>
      </c>
    </row>
    <row r="310" spans="1:4">
      <c r="A310" s="4" t="s">
        <v>935</v>
      </c>
      <c r="B310" s="4" t="s">
        <v>1185</v>
      </c>
    </row>
    <row r="311" spans="1:4">
      <c r="A311" s="4" t="s">
        <v>1179</v>
      </c>
      <c r="B311" s="6" t="n">
        <v>-25025</v>
      </c>
      <c r="C311" s="6" t="n">
        <v>-717599</v>
      </c>
      <c r="D311" s="5" t="n">
        <v>-952044</v>
      </c>
    </row>
    <row r="312" spans="1:4">
      <c r="A312" s="4" t="s">
        <v>1233</v>
      </c>
    </row>
    <row r="313" spans="1:4">
      <c r="A313" s="3" t="s">
        <v>934</v>
      </c>
    </row>
    <row r="314" spans="1:4">
      <c r="A314" s="4" t="s">
        <v>939</v>
      </c>
      <c r="B314" s="4" t="s">
        <v>979</v>
      </c>
    </row>
    <row r="315" spans="1:4">
      <c r="A315" s="4" t="s">
        <v>941</v>
      </c>
      <c r="B315" s="4" t="s">
        <v>1151</v>
      </c>
    </row>
    <row r="316" spans="1:4">
      <c r="A316" s="4" t="s">
        <v>943</v>
      </c>
      <c r="B316" s="4" t="s">
        <v>944</v>
      </c>
    </row>
    <row r="317" spans="1:4">
      <c r="A317" s="4" t="s">
        <v>945</v>
      </c>
      <c r="B317" s="4" t="s">
        <v>955</v>
      </c>
    </row>
    <row r="318" spans="1:4">
      <c r="A318" s="4" t="s">
        <v>935</v>
      </c>
      <c r="B318" s="4" t="s">
        <v>1234</v>
      </c>
    </row>
    <row r="319" spans="1:4">
      <c r="A319" s="4" t="s">
        <v>1179</v>
      </c>
      <c r="B319" s="6" t="n">
        <v>-251099</v>
      </c>
      <c r="C319" s="5" t="n">
        <v>-2750858</v>
      </c>
      <c r="D319" s="5" t="n">
        <v>-3296951</v>
      </c>
    </row>
    <row r="320" spans="1:4">
      <c r="A320" s="4" t="s">
        <v>1235</v>
      </c>
    </row>
    <row r="321" spans="1:4">
      <c r="A321" s="3" t="s">
        <v>934</v>
      </c>
    </row>
    <row r="322" spans="1:4">
      <c r="A322" s="4" t="s">
        <v>939</v>
      </c>
      <c r="B322" s="4" t="s">
        <v>949</v>
      </c>
    </row>
    <row r="323" spans="1:4">
      <c r="A323" s="4" t="s">
        <v>941</v>
      </c>
      <c r="B323" s="4" t="s">
        <v>1236</v>
      </c>
    </row>
    <row r="324" spans="1:4">
      <c r="A324" s="4" t="s">
        <v>943</v>
      </c>
      <c r="B324" s="4" t="s">
        <v>1052</v>
      </c>
    </row>
    <row r="325" spans="1:4">
      <c r="A325" s="4" t="s">
        <v>945</v>
      </c>
      <c r="B325" s="4" t="s">
        <v>946</v>
      </c>
    </row>
    <row r="326" spans="1:4">
      <c r="A326" s="4" t="s">
        <v>935</v>
      </c>
      <c r="B326" s="4" t="s">
        <v>82</v>
      </c>
    </row>
    <row r="327" spans="1:4">
      <c r="A327" s="4" t="s">
        <v>1179</v>
      </c>
      <c r="B327" s="6" t="n">
        <v>1866</v>
      </c>
      <c r="C327" s="6" t="n">
        <v>-2645</v>
      </c>
    </row>
    <row r="328" spans="1:4">
      <c r="A328" s="4" t="s">
        <v>1237</v>
      </c>
    </row>
    <row r="329" spans="1:4">
      <c r="A329" s="3" t="s">
        <v>934</v>
      </c>
    </row>
    <row r="330" spans="1:4">
      <c r="A330" s="4" t="s">
        <v>939</v>
      </c>
      <c r="B330" s="4" t="s">
        <v>949</v>
      </c>
      <c r="C330" s="4" t="s">
        <v>949</v>
      </c>
    </row>
    <row r="331" spans="1:4">
      <c r="A331" s="4" t="s">
        <v>1238</v>
      </c>
    </row>
    <row r="332" spans="1:4">
      <c r="A332" s="3" t="s">
        <v>934</v>
      </c>
    </row>
    <row r="333" spans="1:4">
      <c r="A333" s="4" t="s">
        <v>939</v>
      </c>
      <c r="B333" s="4" t="s">
        <v>949</v>
      </c>
    </row>
    <row r="334" spans="1:4">
      <c r="A334" s="4" t="s">
        <v>941</v>
      </c>
      <c r="B334" s="4" t="s">
        <v>1239</v>
      </c>
    </row>
    <row r="335" spans="1:4">
      <c r="A335" s="4" t="s">
        <v>943</v>
      </c>
      <c r="B335" s="4" t="s">
        <v>1097</v>
      </c>
    </row>
    <row r="336" spans="1:4">
      <c r="A336" s="4" t="s">
        <v>945</v>
      </c>
      <c r="B336" s="4" t="s">
        <v>946</v>
      </c>
    </row>
    <row r="337" spans="1:4">
      <c r="A337" s="4" t="s">
        <v>935</v>
      </c>
      <c r="B337" s="4" t="s">
        <v>841</v>
      </c>
    </row>
    <row r="338" spans="1:4">
      <c r="A338" s="4" t="s">
        <v>1179</v>
      </c>
      <c r="C338" s="6" t="n">
        <v>-970</v>
      </c>
    </row>
    <row r="339" spans="1:4">
      <c r="A339" s="4" t="s">
        <v>1240</v>
      </c>
    </row>
    <row r="340" spans="1:4">
      <c r="A340" s="3" t="s">
        <v>934</v>
      </c>
    </row>
    <row r="341" spans="1:4">
      <c r="A341" s="4" t="s">
        <v>939</v>
      </c>
      <c r="B341" s="4" t="s">
        <v>949</v>
      </c>
    </row>
    <row r="342" spans="1:4">
      <c r="A342" s="4" t="s">
        <v>941</v>
      </c>
      <c r="B342" s="4" t="s">
        <v>1074</v>
      </c>
    </row>
    <row r="343" spans="1:4">
      <c r="A343" s="4" t="s">
        <v>943</v>
      </c>
      <c r="B343" s="4" t="s">
        <v>1067</v>
      </c>
    </row>
    <row r="344" spans="1:4">
      <c r="A344" s="4" t="s">
        <v>945</v>
      </c>
      <c r="B344" s="4" t="s">
        <v>946</v>
      </c>
    </row>
    <row r="345" spans="1:4">
      <c r="A345" s="4" t="s">
        <v>935</v>
      </c>
      <c r="B345" s="4" t="s">
        <v>82</v>
      </c>
    </row>
    <row r="346" spans="1:4">
      <c r="A346" s="4" t="s">
        <v>1179</v>
      </c>
      <c r="B346" s="6" t="n">
        <v>745818</v>
      </c>
      <c r="C346" s="5" t="n">
        <v>-9253</v>
      </c>
    </row>
    <row r="347" spans="1:4">
      <c r="A347" s="4" t="s">
        <v>1241</v>
      </c>
    </row>
    <row r="348" spans="1:4">
      <c r="A348" s="3" t="s">
        <v>934</v>
      </c>
    </row>
    <row r="349" spans="1:4">
      <c r="A349" s="4" t="s">
        <v>939</v>
      </c>
      <c r="B349" s="4" t="s">
        <v>949</v>
      </c>
    </row>
    <row r="350" spans="1:4">
      <c r="A350" s="4" t="s">
        <v>941</v>
      </c>
      <c r="B350" s="4" t="s">
        <v>1074</v>
      </c>
    </row>
    <row r="351" spans="1:4">
      <c r="A351" s="4" t="s">
        <v>943</v>
      </c>
      <c r="B351" s="4" t="s">
        <v>1067</v>
      </c>
    </row>
    <row r="352" spans="1:4">
      <c r="A352" s="4" t="s">
        <v>945</v>
      </c>
      <c r="B352" s="4" t="s">
        <v>946</v>
      </c>
    </row>
    <row r="353" spans="1:4">
      <c r="A353" s="4" t="s">
        <v>935</v>
      </c>
      <c r="B353" s="4" t="s">
        <v>1193</v>
      </c>
    </row>
    <row r="354" spans="1:4">
      <c r="A354" s="4" t="s">
        <v>1179</v>
      </c>
      <c r="C354" s="6" t="n">
        <v>-96109</v>
      </c>
    </row>
    <row r="355" spans="1:4">
      <c r="A355" s="4" t="s">
        <v>1242</v>
      </c>
    </row>
    <row r="356" spans="1:4">
      <c r="A356" s="3" t="s">
        <v>934</v>
      </c>
    </row>
    <row r="357" spans="1:4">
      <c r="A357" s="4" t="s">
        <v>939</v>
      </c>
      <c r="B357" s="4" t="s">
        <v>949</v>
      </c>
    </row>
    <row r="358" spans="1:4">
      <c r="A358" s="4" t="s">
        <v>941</v>
      </c>
      <c r="B358" s="4" t="s">
        <v>1074</v>
      </c>
    </row>
    <row r="359" spans="1:4">
      <c r="A359" s="4" t="s">
        <v>943</v>
      </c>
      <c r="B359" s="4" t="s">
        <v>1067</v>
      </c>
    </row>
    <row r="360" spans="1:4">
      <c r="A360" s="4" t="s">
        <v>945</v>
      </c>
      <c r="B360" s="4" t="s">
        <v>946</v>
      </c>
    </row>
    <row r="361" spans="1:4">
      <c r="A361" s="4" t="s">
        <v>935</v>
      </c>
      <c r="B361" s="4" t="s">
        <v>1198</v>
      </c>
    </row>
    <row r="362" spans="1:4">
      <c r="A362" s="4" t="s">
        <v>1179</v>
      </c>
      <c r="B362" s="6" t="n">
        <v>-349</v>
      </c>
    </row>
    <row r="363" spans="1:4">
      <c r="A363" s="4" t="s">
        <v>980</v>
      </c>
    </row>
    <row r="364" spans="1:4">
      <c r="A364" s="3" t="s">
        <v>934</v>
      </c>
    </row>
    <row r="365" spans="1:4">
      <c r="A365" s="4" t="s">
        <v>939</v>
      </c>
      <c r="B365" s="4" t="s">
        <v>981</v>
      </c>
      <c r="C365" s="4" t="s">
        <v>981</v>
      </c>
    </row>
    <row r="366" spans="1:4">
      <c r="A366" s="4" t="s">
        <v>945</v>
      </c>
      <c r="B366" s="4" t="s">
        <v>982</v>
      </c>
    </row>
    <row r="367" spans="1:4">
      <c r="A367" s="4" t="s">
        <v>1243</v>
      </c>
    </row>
    <row r="368" spans="1:4">
      <c r="A368" s="3" t="s">
        <v>934</v>
      </c>
    </row>
    <row r="369" spans="1:4">
      <c r="A369" s="4" t="s">
        <v>939</v>
      </c>
      <c r="B369" s="4" t="s">
        <v>981</v>
      </c>
    </row>
    <row r="370" spans="1:4">
      <c r="A370" s="4" t="s">
        <v>941</v>
      </c>
      <c r="B370" s="4" t="s">
        <v>1168</v>
      </c>
    </row>
    <row r="371" spans="1:4">
      <c r="A371" s="4" t="s">
        <v>943</v>
      </c>
      <c r="B371" s="4" t="s">
        <v>944</v>
      </c>
    </row>
    <row r="372" spans="1:4">
      <c r="A372" s="4" t="s">
        <v>945</v>
      </c>
      <c r="B372" s="4" t="s">
        <v>982</v>
      </c>
    </row>
    <row r="373" spans="1:4">
      <c r="A373" s="4" t="s">
        <v>935</v>
      </c>
      <c r="B373" s="4" t="s">
        <v>1222</v>
      </c>
    </row>
    <row r="374" spans="1:4">
      <c r="A374" s="4" t="s">
        <v>1179</v>
      </c>
      <c r="B374" s="6" t="n">
        <v>-1383710</v>
      </c>
      <c r="C374" s="6" t="n">
        <v>-1291995</v>
      </c>
      <c r="D374" s="5" t="n">
        <v>-1473974</v>
      </c>
    </row>
    <row r="375" spans="1:4">
      <c r="A375" s="4" t="s">
        <v>1244</v>
      </c>
    </row>
    <row r="376" spans="1:4">
      <c r="A376" s="3" t="s">
        <v>934</v>
      </c>
    </row>
    <row r="377" spans="1:4">
      <c r="A377" s="4" t="s">
        <v>939</v>
      </c>
      <c r="B377" s="4" t="s">
        <v>1245</v>
      </c>
    </row>
    <row r="378" spans="1:4">
      <c r="A378" s="4" t="s">
        <v>941</v>
      </c>
      <c r="B378" s="4" t="s">
        <v>1246</v>
      </c>
    </row>
    <row r="379" spans="1:4">
      <c r="A379" s="4" t="s">
        <v>943</v>
      </c>
      <c r="B379" s="4" t="s">
        <v>944</v>
      </c>
    </row>
    <row r="380" spans="1:4">
      <c r="A380" s="4" t="s">
        <v>945</v>
      </c>
      <c r="B380" s="4" t="s">
        <v>946</v>
      </c>
    </row>
    <row r="381" spans="1:4">
      <c r="A381" s="4" t="s">
        <v>935</v>
      </c>
      <c r="B381" s="4" t="s">
        <v>82</v>
      </c>
    </row>
    <row r="382" spans="1:4">
      <c r="A382" s="4" t="s">
        <v>1179</v>
      </c>
      <c r="C382" s="5" t="n">
        <v>637</v>
      </c>
    </row>
    <row r="383" spans="1:4">
      <c r="A383" s="4" t="s">
        <v>1247</v>
      </c>
    </row>
    <row r="384" spans="1:4">
      <c r="A384" s="3" t="s">
        <v>934</v>
      </c>
    </row>
    <row r="385" spans="1:4">
      <c r="A385" s="4" t="s">
        <v>939</v>
      </c>
      <c r="B385" s="4" t="s">
        <v>949</v>
      </c>
    </row>
    <row r="386" spans="1:4">
      <c r="A386" s="4" t="s">
        <v>941</v>
      </c>
      <c r="B386" s="4" t="s">
        <v>1248</v>
      </c>
    </row>
    <row r="387" spans="1:4">
      <c r="A387" s="4" t="s">
        <v>943</v>
      </c>
      <c r="B387" s="4" t="s">
        <v>1067</v>
      </c>
    </row>
    <row r="388" spans="1:4">
      <c r="A388" s="4" t="s">
        <v>945</v>
      </c>
      <c r="B388" s="4" t="s">
        <v>946</v>
      </c>
    </row>
    <row r="389" spans="1:4">
      <c r="A389" s="4" t="s">
        <v>935</v>
      </c>
      <c r="B389" s="4" t="s">
        <v>1193</v>
      </c>
    </row>
    <row r="390" spans="1:4">
      <c r="A390" s="4" t="s">
        <v>1179</v>
      </c>
      <c r="B390" s="6" t="n">
        <v>98421</v>
      </c>
      <c r="C390" s="5" t="n">
        <v>168961</v>
      </c>
    </row>
    <row r="391" spans="1:4">
      <c r="A391" s="4" t="s">
        <v>1249</v>
      </c>
    </row>
    <row r="392" spans="1:4">
      <c r="A392" s="3" t="s">
        <v>934</v>
      </c>
    </row>
    <row r="393" spans="1:4">
      <c r="A393" s="4" t="s">
        <v>939</v>
      </c>
      <c r="B393" s="4" t="s">
        <v>949</v>
      </c>
    </row>
    <row r="394" spans="1:4">
      <c r="A394" s="4" t="s">
        <v>941</v>
      </c>
      <c r="B394" s="4" t="s">
        <v>1248</v>
      </c>
    </row>
    <row r="395" spans="1:4">
      <c r="A395" s="4" t="s">
        <v>943</v>
      </c>
      <c r="B395" s="4" t="s">
        <v>1067</v>
      </c>
    </row>
    <row r="396" spans="1:4">
      <c r="A396" s="4" t="s">
        <v>945</v>
      </c>
      <c r="B396" s="4" t="s">
        <v>946</v>
      </c>
    </row>
    <row r="397" spans="1:4">
      <c r="A397" s="4" t="s">
        <v>935</v>
      </c>
      <c r="B397" s="4" t="s">
        <v>1198</v>
      </c>
    </row>
    <row r="398" spans="1:4">
      <c r="A398" s="4" t="s">
        <v>1179</v>
      </c>
      <c r="B398" s="6" t="n">
        <v>-135</v>
      </c>
    </row>
    <row r="399" spans="1:4">
      <c r="A399" s="4" t="s">
        <v>1250</v>
      </c>
    </row>
    <row r="400" spans="1:4">
      <c r="A400" s="3" t="s">
        <v>934</v>
      </c>
    </row>
    <row r="401" spans="1:4">
      <c r="A401" s="4" t="s">
        <v>939</v>
      </c>
      <c r="B401" s="4" t="s">
        <v>1042</v>
      </c>
    </row>
    <row r="402" spans="1:4">
      <c r="A402" s="4" t="s">
        <v>941</v>
      </c>
      <c r="B402" s="4" t="s">
        <v>1251</v>
      </c>
    </row>
    <row r="403" spans="1:4">
      <c r="A403" s="4" t="s">
        <v>943</v>
      </c>
      <c r="B403" s="4" t="s">
        <v>944</v>
      </c>
    </row>
    <row r="404" spans="1:4">
      <c r="A404" s="4" t="s">
        <v>945</v>
      </c>
      <c r="B404" s="4" t="s">
        <v>946</v>
      </c>
    </row>
    <row r="405" spans="1:4">
      <c r="A405" s="4" t="s">
        <v>935</v>
      </c>
      <c r="B405" s="4" t="s">
        <v>1193</v>
      </c>
    </row>
    <row r="406" spans="1:4">
      <c r="A406" s="4" t="s">
        <v>1179</v>
      </c>
      <c r="C406" s="5" t="n">
        <v>289994</v>
      </c>
      <c r="D406" s="5" t="n">
        <v>686249</v>
      </c>
    </row>
    <row r="407" spans="1:4">
      <c r="A407" s="4" t="s">
        <v>1252</v>
      </c>
    </row>
    <row r="408" spans="1:4">
      <c r="A408" s="3" t="s">
        <v>934</v>
      </c>
    </row>
    <row r="409" spans="1:4">
      <c r="A409" s="4" t="s">
        <v>939</v>
      </c>
      <c r="B409" s="4" t="s">
        <v>1042</v>
      </c>
    </row>
    <row r="410" spans="1:4">
      <c r="A410" s="4" t="s">
        <v>941</v>
      </c>
      <c r="B410" s="4" t="s">
        <v>1251</v>
      </c>
    </row>
    <row r="411" spans="1:4">
      <c r="A411" s="4" t="s">
        <v>943</v>
      </c>
      <c r="B411" s="4" t="s">
        <v>944</v>
      </c>
    </row>
    <row r="412" spans="1:4">
      <c r="A412" s="4" t="s">
        <v>945</v>
      </c>
      <c r="B412" s="4" t="s">
        <v>946</v>
      </c>
    </row>
    <row r="413" spans="1:4">
      <c r="A413" s="4" t="s">
        <v>935</v>
      </c>
      <c r="B413" s="4" t="s">
        <v>1202</v>
      </c>
    </row>
    <row r="414" spans="1:4">
      <c r="A414" s="4" t="s">
        <v>1179</v>
      </c>
      <c r="D414" s="5" t="n">
        <v>-375037</v>
      </c>
    </row>
    <row r="415" spans="1:4">
      <c r="A415" s="4" t="s">
        <v>1253</v>
      </c>
    </row>
    <row r="416" spans="1:4">
      <c r="A416" s="3" t="s">
        <v>934</v>
      </c>
    </row>
    <row r="417" spans="1:4">
      <c r="A417" s="4" t="s">
        <v>939</v>
      </c>
      <c r="B417" s="4" t="s">
        <v>1254</v>
      </c>
    </row>
    <row r="418" spans="1:4">
      <c r="A418" s="4" t="s">
        <v>941</v>
      </c>
      <c r="B418" s="4" t="s">
        <v>1255</v>
      </c>
    </row>
    <row r="419" spans="1:4">
      <c r="A419" s="4" t="s">
        <v>943</v>
      </c>
      <c r="B419" s="4" t="s">
        <v>944</v>
      </c>
    </row>
    <row r="420" spans="1:4">
      <c r="A420" s="4" t="s">
        <v>945</v>
      </c>
      <c r="B420" s="4" t="s">
        <v>946</v>
      </c>
    </row>
    <row r="421" spans="1:4">
      <c r="A421" s="4" t="s">
        <v>935</v>
      </c>
      <c r="B421" s="4" t="s">
        <v>1193</v>
      </c>
    </row>
    <row r="422" spans="1:4">
      <c r="A422" s="4" t="s">
        <v>1179</v>
      </c>
      <c r="C422" s="5" t="n">
        <v>1260448</v>
      </c>
      <c r="D422" s="5" t="n">
        <v>343881</v>
      </c>
    </row>
    <row r="423" spans="1:4">
      <c r="A423" s="4" t="s">
        <v>1256</v>
      </c>
    </row>
    <row r="424" spans="1:4">
      <c r="A424" s="3" t="s">
        <v>934</v>
      </c>
    </row>
    <row r="425" spans="1:4">
      <c r="A425" s="4" t="s">
        <v>939</v>
      </c>
      <c r="B425" s="4" t="s">
        <v>949</v>
      </c>
    </row>
    <row r="426" spans="1:4">
      <c r="A426" s="4" t="s">
        <v>941</v>
      </c>
      <c r="B426" s="4" t="s">
        <v>1045</v>
      </c>
    </row>
    <row r="427" spans="1:4">
      <c r="A427" s="4" t="s">
        <v>943</v>
      </c>
      <c r="B427" s="4" t="s">
        <v>1046</v>
      </c>
    </row>
    <row r="428" spans="1:4">
      <c r="A428" s="4" t="s">
        <v>945</v>
      </c>
      <c r="B428" s="4" t="s">
        <v>946</v>
      </c>
    </row>
    <row r="429" spans="1:4">
      <c r="A429" s="4" t="s">
        <v>935</v>
      </c>
      <c r="B429" s="4" t="s">
        <v>1193</v>
      </c>
    </row>
    <row r="430" spans="1:4">
      <c r="A430" s="4" t="s">
        <v>1179</v>
      </c>
      <c r="B430" s="6" t="n">
        <v>6629</v>
      </c>
      <c r="C430" s="5" t="n">
        <v>425604</v>
      </c>
      <c r="D430" s="5" t="n">
        <v>1188564</v>
      </c>
    </row>
    <row r="431" spans="1:4">
      <c r="A431" s="4" t="s">
        <v>1257</v>
      </c>
    </row>
    <row r="432" spans="1:4">
      <c r="A432" s="3" t="s">
        <v>934</v>
      </c>
    </row>
    <row r="433" spans="1:4">
      <c r="A433" s="4" t="s">
        <v>939</v>
      </c>
      <c r="B433" s="4" t="s">
        <v>949</v>
      </c>
    </row>
    <row r="434" spans="1:4">
      <c r="A434" s="4" t="s">
        <v>941</v>
      </c>
      <c r="B434" s="4" t="s">
        <v>1045</v>
      </c>
    </row>
    <row r="435" spans="1:4">
      <c r="A435" s="4" t="s">
        <v>943</v>
      </c>
      <c r="B435" s="4" t="s">
        <v>1046</v>
      </c>
    </row>
    <row r="436" spans="1:4">
      <c r="A436" s="4" t="s">
        <v>945</v>
      </c>
      <c r="B436" s="4" t="s">
        <v>946</v>
      </c>
    </row>
    <row r="437" spans="1:4">
      <c r="A437" s="4" t="s">
        <v>935</v>
      </c>
      <c r="B437" s="4" t="s">
        <v>1198</v>
      </c>
    </row>
    <row r="438" spans="1:4">
      <c r="A438" s="4" t="s">
        <v>1179</v>
      </c>
      <c r="B438" s="6" t="n">
        <v>-162177</v>
      </c>
    </row>
    <row r="439" spans="1:4">
      <c r="A439" s="4" t="s">
        <v>1258</v>
      </c>
    </row>
    <row r="440" spans="1:4">
      <c r="A440" s="3" t="s">
        <v>934</v>
      </c>
    </row>
    <row r="441" spans="1:4">
      <c r="A441" s="4" t="s">
        <v>939</v>
      </c>
      <c r="B441" s="4" t="s">
        <v>949</v>
      </c>
    </row>
    <row r="442" spans="1:4">
      <c r="A442" s="4" t="s">
        <v>941</v>
      </c>
      <c r="B442" s="4" t="s">
        <v>1090</v>
      </c>
    </row>
    <row r="443" spans="1:4">
      <c r="A443" s="4" t="s">
        <v>943</v>
      </c>
      <c r="B443" s="4" t="s">
        <v>1067</v>
      </c>
    </row>
    <row r="444" spans="1:4">
      <c r="A444" s="4" t="s">
        <v>945</v>
      </c>
      <c r="B444" s="4" t="s">
        <v>946</v>
      </c>
    </row>
    <row r="445" spans="1:4">
      <c r="A445" s="4" t="s">
        <v>935</v>
      </c>
      <c r="B445" s="4" t="s">
        <v>1193</v>
      </c>
    </row>
    <row r="446" spans="1:4">
      <c r="A446" s="4" t="s">
        <v>1179</v>
      </c>
      <c r="B446" s="6" t="n">
        <v>283346</v>
      </c>
      <c r="C446" s="5" t="n">
        <v>42890</v>
      </c>
    </row>
    <row r="447" spans="1:4">
      <c r="A447" s="4" t="s">
        <v>948</v>
      </c>
    </row>
    <row r="448" spans="1:4">
      <c r="A448" s="3" t="s">
        <v>934</v>
      </c>
    </row>
    <row r="449" spans="1:4">
      <c r="A449" s="4" t="s">
        <v>939</v>
      </c>
      <c r="B449" s="4" t="s">
        <v>949</v>
      </c>
    </row>
    <row r="450" spans="1:4">
      <c r="A450" s="4" t="s">
        <v>941</v>
      </c>
      <c r="B450" s="4" t="s">
        <v>950</v>
      </c>
    </row>
    <row r="451" spans="1:4">
      <c r="A451" s="4" t="s">
        <v>943</v>
      </c>
      <c r="B451" s="4" t="s">
        <v>951</v>
      </c>
    </row>
    <row r="452" spans="1:4">
      <c r="A452" s="4" t="s">
        <v>945</v>
      </c>
      <c r="B452" s="4" t="s">
        <v>946</v>
      </c>
    </row>
    <row r="453" spans="1:4">
      <c r="A453" s="4" t="s">
        <v>935</v>
      </c>
      <c r="B453" s="4" t="s">
        <v>952</v>
      </c>
    </row>
    <row r="454" spans="1:4">
      <c r="A454" s="4" t="s">
        <v>1179</v>
      </c>
      <c r="B454" s="6" t="n">
        <v>19941617</v>
      </c>
      <c r="D454" s="5" t="n">
        <v>-833366</v>
      </c>
    </row>
    <row r="455" spans="1:4">
      <c r="A455" s="4" t="s">
        <v>1259</v>
      </c>
    </row>
    <row r="456" spans="1:4">
      <c r="A456" s="3" t="s">
        <v>934</v>
      </c>
    </row>
    <row r="457" spans="1:4">
      <c r="A457" s="4" t="s">
        <v>939</v>
      </c>
      <c r="B457" s="4" t="s">
        <v>949</v>
      </c>
    </row>
    <row r="458" spans="1:4">
      <c r="A458" s="4" t="s">
        <v>941</v>
      </c>
      <c r="B458" s="4" t="s">
        <v>950</v>
      </c>
    </row>
    <row r="459" spans="1:4">
      <c r="A459" s="4" t="s">
        <v>943</v>
      </c>
      <c r="B459" s="4" t="s">
        <v>951</v>
      </c>
    </row>
    <row r="460" spans="1:4">
      <c r="A460" s="4" t="s">
        <v>945</v>
      </c>
      <c r="B460" s="4" t="s">
        <v>946</v>
      </c>
    </row>
    <row r="461" spans="1:4">
      <c r="A461" s="4" t="s">
        <v>935</v>
      </c>
      <c r="B461" s="4" t="s">
        <v>841</v>
      </c>
    </row>
    <row r="462" spans="1:4">
      <c r="A462" s="4" t="s">
        <v>1179</v>
      </c>
      <c r="D462" s="5" t="n">
        <v>-216437</v>
      </c>
    </row>
    <row r="463" spans="1:4">
      <c r="A463" s="4" t="s">
        <v>1260</v>
      </c>
    </row>
    <row r="464" spans="1:4">
      <c r="A464" s="3" t="s">
        <v>934</v>
      </c>
    </row>
    <row r="465" spans="1:4">
      <c r="A465" s="4" t="s">
        <v>939</v>
      </c>
      <c r="B465" s="4" t="s">
        <v>965</v>
      </c>
    </row>
    <row r="466" spans="1:4">
      <c r="A466" s="4" t="s">
        <v>941</v>
      </c>
      <c r="B466" s="4" t="s">
        <v>966</v>
      </c>
    </row>
    <row r="467" spans="1:4">
      <c r="A467" s="4" t="s">
        <v>943</v>
      </c>
      <c r="B467" s="4" t="s">
        <v>944</v>
      </c>
    </row>
    <row r="468" spans="1:4">
      <c r="A468" s="4" t="s">
        <v>945</v>
      </c>
      <c r="B468" s="4" t="s">
        <v>946</v>
      </c>
    </row>
    <row r="469" spans="1:4">
      <c r="A469" s="4" t="s">
        <v>935</v>
      </c>
      <c r="B469" s="4" t="s">
        <v>1193</v>
      </c>
    </row>
    <row r="470" spans="1:4">
      <c r="A470" s="4" t="s">
        <v>1179</v>
      </c>
      <c r="B470" s="6" t="n">
        <v>40643</v>
      </c>
      <c r="C470" s="5" t="n">
        <v>152419</v>
      </c>
      <c r="D470" s="5" t="n">
        <v>109891</v>
      </c>
    </row>
    <row r="471" spans="1:4">
      <c r="A471" s="4" t="s">
        <v>964</v>
      </c>
    </row>
    <row r="472" spans="1:4">
      <c r="A472" s="3" t="s">
        <v>934</v>
      </c>
    </row>
    <row r="473" spans="1:4">
      <c r="A473" s="4" t="s">
        <v>939</v>
      </c>
      <c r="B473" s="4" t="s">
        <v>965</v>
      </c>
    </row>
    <row r="474" spans="1:4">
      <c r="A474" s="4" t="s">
        <v>941</v>
      </c>
      <c r="B474" s="4" t="s">
        <v>966</v>
      </c>
    </row>
    <row r="475" spans="1:4">
      <c r="A475" s="4" t="s">
        <v>943</v>
      </c>
      <c r="B475" s="4" t="s">
        <v>944</v>
      </c>
    </row>
    <row r="476" spans="1:4">
      <c r="A476" s="4" t="s">
        <v>945</v>
      </c>
      <c r="B476" s="4" t="s">
        <v>946</v>
      </c>
    </row>
    <row r="477" spans="1:4">
      <c r="A477" s="4" t="s">
        <v>935</v>
      </c>
      <c r="B477" s="4" t="s">
        <v>947</v>
      </c>
    </row>
    <row r="478" spans="1:4">
      <c r="A478" s="4" t="s">
        <v>1179</v>
      </c>
      <c r="B478" s="6" t="n">
        <v>344090</v>
      </c>
      <c r="C478" s="5" t="n">
        <v>64174</v>
      </c>
      <c r="D478" s="5" t="n">
        <v>87062</v>
      </c>
    </row>
    <row r="479" spans="1:4">
      <c r="A479" s="4" t="s">
        <v>1261</v>
      </c>
    </row>
    <row r="480" spans="1:4">
      <c r="A480" s="3" t="s">
        <v>934</v>
      </c>
    </row>
    <row r="481" spans="1:4">
      <c r="A481" s="4" t="s">
        <v>939</v>
      </c>
      <c r="B481" s="4" t="s">
        <v>965</v>
      </c>
    </row>
    <row r="482" spans="1:4">
      <c r="A482" s="4" t="s">
        <v>941</v>
      </c>
      <c r="B482" s="4" t="s">
        <v>966</v>
      </c>
    </row>
    <row r="483" spans="1:4">
      <c r="A483" s="4" t="s">
        <v>943</v>
      </c>
      <c r="B483" s="4" t="s">
        <v>944</v>
      </c>
    </row>
    <row r="484" spans="1:4">
      <c r="A484" s="4" t="s">
        <v>945</v>
      </c>
      <c r="B484" s="4" t="s">
        <v>946</v>
      </c>
    </row>
    <row r="485" spans="1:4">
      <c r="A485" s="4" t="s">
        <v>935</v>
      </c>
      <c r="B485" s="4" t="s">
        <v>1222</v>
      </c>
    </row>
    <row r="486" spans="1:4">
      <c r="A486" s="4" t="s">
        <v>1179</v>
      </c>
      <c r="B486" s="6" t="n">
        <v>-212402</v>
      </c>
      <c r="C486" s="5" t="n">
        <v>-188859</v>
      </c>
      <c r="D486" s="5" t="n">
        <v>-153929</v>
      </c>
    </row>
    <row r="487" spans="1:4">
      <c r="A487" s="4" t="s">
        <v>1262</v>
      </c>
    </row>
    <row r="488" spans="1:4">
      <c r="A488" s="3" t="s">
        <v>934</v>
      </c>
    </row>
    <row r="489" spans="1:4">
      <c r="A489" s="4" t="s">
        <v>939</v>
      </c>
      <c r="B489" s="4" t="s">
        <v>965</v>
      </c>
    </row>
    <row r="490" spans="1:4">
      <c r="A490" s="4" t="s">
        <v>941</v>
      </c>
      <c r="B490" s="4" t="s">
        <v>966</v>
      </c>
    </row>
    <row r="491" spans="1:4">
      <c r="A491" s="4" t="s">
        <v>943</v>
      </c>
      <c r="B491" s="4" t="s">
        <v>944</v>
      </c>
    </row>
    <row r="492" spans="1:4">
      <c r="A492" s="4" t="s">
        <v>945</v>
      </c>
      <c r="B492" s="4" t="s">
        <v>946</v>
      </c>
    </row>
    <row r="493" spans="1:4">
      <c r="A493" s="4" t="s">
        <v>935</v>
      </c>
      <c r="B493" s="4" t="s">
        <v>1226</v>
      </c>
    </row>
    <row r="494" spans="1:4">
      <c r="A494" s="4" t="s">
        <v>1179</v>
      </c>
      <c r="B494" s="6" t="n">
        <v>-4306145</v>
      </c>
      <c r="C494" s="5" t="n">
        <v>-3674821</v>
      </c>
      <c r="D494" s="5" t="n">
        <v>-3264764</v>
      </c>
    </row>
    <row r="495" spans="1:4">
      <c r="A495" s="4" t="s">
        <v>1263</v>
      </c>
    </row>
    <row r="496" spans="1:4">
      <c r="A496" s="3" t="s">
        <v>934</v>
      </c>
    </row>
    <row r="497" spans="1:4">
      <c r="A497" s="4" t="s">
        <v>939</v>
      </c>
      <c r="B497" s="4" t="s">
        <v>949</v>
      </c>
    </row>
    <row r="498" spans="1:4">
      <c r="A498" s="4" t="s">
        <v>941</v>
      </c>
      <c r="B498" s="4" t="s">
        <v>1026</v>
      </c>
    </row>
    <row r="499" spans="1:4">
      <c r="A499" s="4" t="s">
        <v>943</v>
      </c>
      <c r="B499" s="4" t="s">
        <v>951</v>
      </c>
    </row>
    <row r="500" spans="1:4">
      <c r="A500" s="4" t="s">
        <v>945</v>
      </c>
      <c r="B500" s="4" t="s">
        <v>1027</v>
      </c>
    </row>
    <row r="501" spans="1:4">
      <c r="A501" s="4" t="s">
        <v>935</v>
      </c>
      <c r="B501" s="4" t="s">
        <v>841</v>
      </c>
    </row>
    <row r="502" spans="1:4">
      <c r="A502" s="4" t="s">
        <v>1179</v>
      </c>
      <c r="B502" s="6" t="n">
        <v>-658611</v>
      </c>
      <c r="C502" s="5" t="n">
        <v>-34700</v>
      </c>
    </row>
    <row r="503" spans="1:4">
      <c r="A503" s="4" t="s">
        <v>1264</v>
      </c>
    </row>
    <row r="504" spans="1:4">
      <c r="A504" s="3" t="s">
        <v>934</v>
      </c>
    </row>
    <row r="505" spans="1:4">
      <c r="A505" s="4" t="s">
        <v>939</v>
      </c>
      <c r="B505" s="4" t="s">
        <v>949</v>
      </c>
    </row>
    <row r="506" spans="1:4">
      <c r="A506" s="4" t="s">
        <v>941</v>
      </c>
      <c r="B506" s="4" t="s">
        <v>1265</v>
      </c>
    </row>
    <row r="507" spans="1:4">
      <c r="A507" s="4" t="s">
        <v>943</v>
      </c>
      <c r="B507" s="4" t="s">
        <v>951</v>
      </c>
    </row>
    <row r="508" spans="1:4">
      <c r="A508" s="4" t="s">
        <v>945</v>
      </c>
      <c r="B508" s="4" t="s">
        <v>946</v>
      </c>
    </row>
    <row r="509" spans="1:4">
      <c r="A509" s="4" t="s">
        <v>935</v>
      </c>
      <c r="B509" s="4" t="s">
        <v>841</v>
      </c>
    </row>
    <row r="510" spans="1:4">
      <c r="A510" s="4" t="s">
        <v>1179</v>
      </c>
      <c r="B510" s="6" t="n">
        <v>-2230668</v>
      </c>
      <c r="C510" s="5" t="n">
        <v>-1547695</v>
      </c>
    </row>
    <row r="511" spans="1:4">
      <c r="A511" s="4" t="s">
        <v>1266</v>
      </c>
    </row>
    <row r="512" spans="1:4">
      <c r="A512" s="3" t="s">
        <v>934</v>
      </c>
    </row>
    <row r="513" spans="1:4">
      <c r="A513" s="4" t="s">
        <v>939</v>
      </c>
      <c r="B513" s="4" t="s">
        <v>974</v>
      </c>
    </row>
    <row r="514" spans="1:4">
      <c r="A514" s="4" t="s">
        <v>941</v>
      </c>
      <c r="B514" s="4" t="s">
        <v>975</v>
      </c>
    </row>
    <row r="515" spans="1:4">
      <c r="A515" s="4" t="s">
        <v>943</v>
      </c>
      <c r="B515" s="4" t="s">
        <v>944</v>
      </c>
    </row>
    <row r="516" spans="1:4">
      <c r="A516" s="4" t="s">
        <v>945</v>
      </c>
      <c r="B516" s="4" t="s">
        <v>946</v>
      </c>
    </row>
    <row r="517" spans="1:4">
      <c r="A517" s="4" t="s">
        <v>935</v>
      </c>
      <c r="B517" s="4" t="s">
        <v>1193</v>
      </c>
    </row>
    <row r="518" spans="1:4">
      <c r="A518" s="4" t="s">
        <v>1179</v>
      </c>
      <c r="B518" s="6" t="n">
        <v>634361</v>
      </c>
      <c r="C518" s="5" t="n">
        <v>15</v>
      </c>
    </row>
    <row r="519" spans="1:4">
      <c r="A519" s="4" t="s">
        <v>973</v>
      </c>
    </row>
    <row r="520" spans="1:4">
      <c r="A520" s="3" t="s">
        <v>934</v>
      </c>
    </row>
    <row r="521" spans="1:4">
      <c r="A521" s="4" t="s">
        <v>939</v>
      </c>
      <c r="B521" s="4" t="s">
        <v>974</v>
      </c>
    </row>
    <row r="522" spans="1:4">
      <c r="A522" s="4" t="s">
        <v>941</v>
      </c>
      <c r="B522" s="4" t="s">
        <v>975</v>
      </c>
    </row>
    <row r="523" spans="1:4">
      <c r="A523" s="4" t="s">
        <v>943</v>
      </c>
      <c r="B523" s="4" t="s">
        <v>944</v>
      </c>
    </row>
    <row r="524" spans="1:4">
      <c r="A524" s="4" t="s">
        <v>945</v>
      </c>
      <c r="B524" s="4" t="s">
        <v>946</v>
      </c>
    </row>
    <row r="525" spans="1:4">
      <c r="A525" s="4" t="s">
        <v>935</v>
      </c>
      <c r="B525" s="4" t="s">
        <v>947</v>
      </c>
    </row>
    <row r="526" spans="1:4">
      <c r="A526" s="4" t="s">
        <v>1179</v>
      </c>
      <c r="B526" s="6" t="n">
        <v>528740</v>
      </c>
      <c r="C526" s="5" t="n">
        <v>48322</v>
      </c>
    </row>
    <row r="527" spans="1:4">
      <c r="A527" s="4" t="s">
        <v>1267</v>
      </c>
    </row>
    <row r="528" spans="1:4">
      <c r="A528" s="3" t="s">
        <v>934</v>
      </c>
    </row>
    <row r="529" spans="1:4">
      <c r="A529" s="4" t="s">
        <v>939</v>
      </c>
      <c r="B529" s="4" t="s">
        <v>974</v>
      </c>
    </row>
    <row r="530" spans="1:4">
      <c r="A530" s="4" t="s">
        <v>941</v>
      </c>
      <c r="B530" s="4" t="s">
        <v>975</v>
      </c>
    </row>
    <row r="531" spans="1:4">
      <c r="A531" s="4" t="s">
        <v>943</v>
      </c>
      <c r="B531" s="4" t="s">
        <v>944</v>
      </c>
    </row>
    <row r="532" spans="1:4">
      <c r="A532" s="4" t="s">
        <v>945</v>
      </c>
      <c r="B532" s="4" t="s">
        <v>946</v>
      </c>
    </row>
    <row r="533" spans="1:4">
      <c r="A533" s="4" t="s">
        <v>935</v>
      </c>
      <c r="B533" s="4" t="s">
        <v>1222</v>
      </c>
    </row>
    <row r="534" spans="1:4">
      <c r="A534" s="4" t="s">
        <v>1179</v>
      </c>
      <c r="B534" s="6" t="n">
        <v>3730</v>
      </c>
      <c r="C534" s="5" t="n">
        <v>-2323</v>
      </c>
    </row>
    <row r="535" spans="1:4">
      <c r="A535" s="4" t="s">
        <v>1268</v>
      </c>
    </row>
    <row r="536" spans="1:4">
      <c r="A536" s="3" t="s">
        <v>934</v>
      </c>
    </row>
    <row r="537" spans="1:4">
      <c r="A537" s="4" t="s">
        <v>939</v>
      </c>
      <c r="B537" s="4" t="s">
        <v>974</v>
      </c>
    </row>
    <row r="538" spans="1:4">
      <c r="A538" s="4" t="s">
        <v>941</v>
      </c>
      <c r="B538" s="4" t="s">
        <v>975</v>
      </c>
    </row>
    <row r="539" spans="1:4">
      <c r="A539" s="4" t="s">
        <v>943</v>
      </c>
      <c r="B539" s="4" t="s">
        <v>944</v>
      </c>
    </row>
    <row r="540" spans="1:4">
      <c r="A540" s="4" t="s">
        <v>945</v>
      </c>
      <c r="B540" s="4" t="s">
        <v>946</v>
      </c>
    </row>
    <row r="541" spans="1:4">
      <c r="A541" s="4" t="s">
        <v>935</v>
      </c>
      <c r="B541" s="4" t="s">
        <v>1226</v>
      </c>
    </row>
    <row r="542" spans="1:4">
      <c r="A542" s="4" t="s">
        <v>1179</v>
      </c>
      <c r="B542" s="6" t="n">
        <v>-104865684</v>
      </c>
      <c r="C542" s="5" t="n">
        <v>-34952571</v>
      </c>
    </row>
    <row r="543" spans="1:4">
      <c r="A543" s="4" t="s">
        <v>1269</v>
      </c>
    </row>
    <row r="544" spans="1:4">
      <c r="A544" s="3" t="s">
        <v>934</v>
      </c>
    </row>
    <row r="545" spans="1:4">
      <c r="A545" s="4" t="s">
        <v>939</v>
      </c>
      <c r="B545" s="4" t="s">
        <v>971</v>
      </c>
    </row>
    <row r="546" spans="1:4">
      <c r="A546" s="4" t="s">
        <v>941</v>
      </c>
      <c r="B546" s="4" t="s">
        <v>972</v>
      </c>
    </row>
    <row r="547" spans="1:4">
      <c r="A547" s="4" t="s">
        <v>943</v>
      </c>
      <c r="B547" s="4" t="s">
        <v>944</v>
      </c>
    </row>
    <row r="548" spans="1:4">
      <c r="A548" s="4" t="s">
        <v>945</v>
      </c>
      <c r="B548" s="4" t="s">
        <v>946</v>
      </c>
    </row>
    <row r="549" spans="1:4">
      <c r="A549" s="4" t="s">
        <v>935</v>
      </c>
      <c r="B549" s="4" t="s">
        <v>1193</v>
      </c>
    </row>
    <row r="550" spans="1:4">
      <c r="A550" s="4" t="s">
        <v>1179</v>
      </c>
      <c r="B550" s="6" t="n">
        <v>101595</v>
      </c>
    </row>
    <row r="551" spans="1:4">
      <c r="A551" s="4" t="s">
        <v>970</v>
      </c>
    </row>
    <row r="552" spans="1:4">
      <c r="A552" s="3" t="s">
        <v>934</v>
      </c>
    </row>
    <row r="553" spans="1:4">
      <c r="A553" s="4" t="s">
        <v>939</v>
      </c>
      <c r="B553" s="4" t="s">
        <v>971</v>
      </c>
    </row>
    <row r="554" spans="1:4">
      <c r="A554" s="4" t="s">
        <v>941</v>
      </c>
      <c r="B554" s="4" t="s">
        <v>972</v>
      </c>
    </row>
    <row r="555" spans="1:4">
      <c r="A555" s="4" t="s">
        <v>943</v>
      </c>
      <c r="B555" s="4" t="s">
        <v>944</v>
      </c>
    </row>
    <row r="556" spans="1:4">
      <c r="A556" s="4" t="s">
        <v>945</v>
      </c>
      <c r="B556" s="4" t="s">
        <v>946</v>
      </c>
    </row>
    <row r="557" spans="1:4">
      <c r="A557" s="4" t="s">
        <v>935</v>
      </c>
      <c r="B557" s="4" t="s">
        <v>947</v>
      </c>
    </row>
    <row r="558" spans="1:4">
      <c r="A558" s="4" t="s">
        <v>1179</v>
      </c>
      <c r="B558" s="6" t="n">
        <v>144589</v>
      </c>
      <c r="C558" s="5" t="n">
        <v>558966</v>
      </c>
      <c r="D558" s="5" t="n">
        <v>670035</v>
      </c>
    </row>
    <row r="559" spans="1:4">
      <c r="A559" s="4" t="s">
        <v>1270</v>
      </c>
    </row>
    <row r="560" spans="1:4">
      <c r="A560" s="3" t="s">
        <v>934</v>
      </c>
    </row>
    <row r="561" spans="1:4">
      <c r="A561" s="4" t="s">
        <v>939</v>
      </c>
      <c r="B561" s="4" t="s">
        <v>971</v>
      </c>
    </row>
    <row r="562" spans="1:4">
      <c r="A562" s="4" t="s">
        <v>941</v>
      </c>
      <c r="B562" s="4" t="s">
        <v>972</v>
      </c>
    </row>
    <row r="563" spans="1:4">
      <c r="A563" s="4" t="s">
        <v>943</v>
      </c>
      <c r="B563" s="4" t="s">
        <v>944</v>
      </c>
    </row>
    <row r="564" spans="1:4">
      <c r="A564" s="4" t="s">
        <v>945</v>
      </c>
      <c r="B564" s="4" t="s">
        <v>946</v>
      </c>
    </row>
    <row r="565" spans="1:4">
      <c r="A565" s="4" t="s">
        <v>935</v>
      </c>
      <c r="B565" s="4" t="s">
        <v>1226</v>
      </c>
    </row>
    <row r="566" spans="1:4">
      <c r="A566" s="4" t="s">
        <v>1179</v>
      </c>
      <c r="B566" s="6" t="n">
        <v>-16630422</v>
      </c>
      <c r="C566" s="5" t="n">
        <v>-11992799</v>
      </c>
      <c r="D566" s="5" t="n">
        <v>-14929463</v>
      </c>
    </row>
    <row r="567" spans="1:4">
      <c r="A567" s="4" t="s">
        <v>1271</v>
      </c>
    </row>
    <row r="568" spans="1:4">
      <c r="A568" s="3" t="s">
        <v>934</v>
      </c>
    </row>
    <row r="569" spans="1:4">
      <c r="A569" s="4" t="s">
        <v>939</v>
      </c>
      <c r="B569" s="4" t="s">
        <v>968</v>
      </c>
    </row>
    <row r="570" spans="1:4">
      <c r="A570" s="4" t="s">
        <v>941</v>
      </c>
      <c r="B570" s="4" t="s">
        <v>969</v>
      </c>
    </row>
    <row r="571" spans="1:4">
      <c r="A571" s="4" t="s">
        <v>943</v>
      </c>
      <c r="B571" s="4" t="s">
        <v>944</v>
      </c>
    </row>
    <row r="572" spans="1:4">
      <c r="A572" s="4" t="s">
        <v>945</v>
      </c>
      <c r="B572" s="4" t="s">
        <v>946</v>
      </c>
    </row>
    <row r="573" spans="1:4">
      <c r="A573" s="4" t="s">
        <v>935</v>
      </c>
      <c r="B573" s="4" t="s">
        <v>1193</v>
      </c>
    </row>
    <row r="574" spans="1:4">
      <c r="A574" s="4" t="s">
        <v>1179</v>
      </c>
      <c r="B574" s="6" t="n">
        <v>111748</v>
      </c>
    </row>
    <row r="575" spans="1:4">
      <c r="A575" s="4" t="s">
        <v>967</v>
      </c>
    </row>
    <row r="576" spans="1:4">
      <c r="A576" s="3" t="s">
        <v>934</v>
      </c>
    </row>
    <row r="577" spans="1:4">
      <c r="A577" s="4" t="s">
        <v>939</v>
      </c>
      <c r="B577" s="4" t="s">
        <v>968</v>
      </c>
    </row>
    <row r="578" spans="1:4">
      <c r="A578" s="4" t="s">
        <v>941</v>
      </c>
      <c r="B578" s="4" t="s">
        <v>969</v>
      </c>
    </row>
    <row r="579" spans="1:4">
      <c r="A579" s="4" t="s">
        <v>943</v>
      </c>
      <c r="B579" s="4" t="s">
        <v>944</v>
      </c>
    </row>
    <row r="580" spans="1:4">
      <c r="A580" s="4" t="s">
        <v>945</v>
      </c>
      <c r="B580" s="4" t="s">
        <v>946</v>
      </c>
    </row>
    <row r="581" spans="1:4">
      <c r="A581" s="4" t="s">
        <v>935</v>
      </c>
      <c r="B581" s="4" t="s">
        <v>947</v>
      </c>
    </row>
    <row r="582" spans="1:4">
      <c r="A582" s="4" t="s">
        <v>1179</v>
      </c>
      <c r="B582" s="6" t="n">
        <v>109643</v>
      </c>
      <c r="C582" s="5" t="n">
        <v>23932</v>
      </c>
      <c r="D582" s="5" t="n">
        <v>217448</v>
      </c>
    </row>
    <row r="583" spans="1:4">
      <c r="A583" s="4" t="s">
        <v>1272</v>
      </c>
    </row>
    <row r="584" spans="1:4">
      <c r="A584" s="3" t="s">
        <v>934</v>
      </c>
    </row>
    <row r="585" spans="1:4">
      <c r="A585" s="4" t="s">
        <v>939</v>
      </c>
      <c r="B585" s="4" t="s">
        <v>968</v>
      </c>
    </row>
    <row r="586" spans="1:4">
      <c r="A586" s="4" t="s">
        <v>941</v>
      </c>
      <c r="B586" s="4" t="s">
        <v>969</v>
      </c>
    </row>
    <row r="587" spans="1:4">
      <c r="A587" s="4" t="s">
        <v>943</v>
      </c>
      <c r="B587" s="4" t="s">
        <v>944</v>
      </c>
    </row>
    <row r="588" spans="1:4">
      <c r="A588" s="4" t="s">
        <v>945</v>
      </c>
      <c r="B588" s="4" t="s">
        <v>946</v>
      </c>
    </row>
    <row r="589" spans="1:4">
      <c r="A589" s="4" t="s">
        <v>935</v>
      </c>
      <c r="B589" s="4" t="s">
        <v>1222</v>
      </c>
    </row>
    <row r="590" spans="1:4">
      <c r="A590" s="4" t="s">
        <v>1179</v>
      </c>
      <c r="B590" s="6" t="n">
        <v>250</v>
      </c>
    </row>
    <row r="591" spans="1:4">
      <c r="A591" s="4" t="s">
        <v>1273</v>
      </c>
    </row>
    <row r="592" spans="1:4">
      <c r="A592" s="3" t="s">
        <v>934</v>
      </c>
    </row>
    <row r="593" spans="1:4">
      <c r="A593" s="4" t="s">
        <v>939</v>
      </c>
      <c r="B593" s="4" t="s">
        <v>968</v>
      </c>
    </row>
    <row r="594" spans="1:4">
      <c r="A594" s="4" t="s">
        <v>941</v>
      </c>
      <c r="B594" s="4" t="s">
        <v>969</v>
      </c>
    </row>
    <row r="595" spans="1:4">
      <c r="A595" s="4" t="s">
        <v>943</v>
      </c>
      <c r="B595" s="4" t="s">
        <v>944</v>
      </c>
    </row>
    <row r="596" spans="1:4">
      <c r="A596" s="4" t="s">
        <v>945</v>
      </c>
      <c r="B596" s="4" t="s">
        <v>946</v>
      </c>
    </row>
    <row r="597" spans="1:4">
      <c r="A597" s="4" t="s">
        <v>935</v>
      </c>
      <c r="B597" s="4" t="s">
        <v>1226</v>
      </c>
    </row>
    <row r="598" spans="1:4">
      <c r="A598" s="4" t="s">
        <v>1179</v>
      </c>
      <c r="B598" s="6" t="n">
        <v>-25959608</v>
      </c>
      <c r="C598" s="5" t="n">
        <v>-22415584</v>
      </c>
      <c r="D598" s="5" t="n">
        <v>-26456188</v>
      </c>
    </row>
    <row r="599" spans="1:4">
      <c r="A599" s="4" t="s">
        <v>1274</v>
      </c>
    </row>
    <row r="600" spans="1:4">
      <c r="A600" s="3" t="s">
        <v>934</v>
      </c>
    </row>
    <row r="601" spans="1:4">
      <c r="A601" s="4" t="s">
        <v>939</v>
      </c>
      <c r="B601" s="4" t="s">
        <v>1172</v>
      </c>
    </row>
    <row r="602" spans="1:4">
      <c r="A602" s="4" t="s">
        <v>941</v>
      </c>
      <c r="B602" s="4" t="s">
        <v>1173</v>
      </c>
    </row>
    <row r="603" spans="1:4">
      <c r="A603" s="4" t="s">
        <v>943</v>
      </c>
      <c r="B603" s="4" t="s">
        <v>944</v>
      </c>
    </row>
    <row r="604" spans="1:4">
      <c r="A604" s="4" t="s">
        <v>945</v>
      </c>
      <c r="B604" s="4" t="s">
        <v>946</v>
      </c>
    </row>
    <row r="605" spans="1:4">
      <c r="A605" s="4" t="s">
        <v>935</v>
      </c>
      <c r="B605" s="4" t="s">
        <v>1193</v>
      </c>
    </row>
    <row r="606" spans="1:4">
      <c r="A606" s="4" t="s">
        <v>1179</v>
      </c>
      <c r="B606" s="6" t="n">
        <v>162848</v>
      </c>
      <c r="C606" s="6" t="n">
        <v>34855</v>
      </c>
    </row>
    <row r="607" spans="1:4">
      <c r="A607" s="4" t="s">
        <v>667</v>
      </c>
    </row>
    <row r="608" spans="1:4">
      <c r="A608" s="3" t="s">
        <v>934</v>
      </c>
    </row>
    <row r="609" spans="1:4">
      <c r="A609" s="4" t="s">
        <v>939</v>
      </c>
      <c r="B609" s="4" t="s">
        <v>1275</v>
      </c>
      <c r="C609" s="4" t="s">
        <v>1275</v>
      </c>
    </row>
    <row r="610" spans="1:4">
      <c r="A610" s="4" t="s">
        <v>945</v>
      </c>
      <c r="B610" s="4" t="s">
        <v>982</v>
      </c>
    </row>
    <row r="611" spans="1:4">
      <c r="A611" s="4" t="s">
        <v>1276</v>
      </c>
    </row>
    <row r="612" spans="1:4">
      <c r="A612" s="3" t="s">
        <v>934</v>
      </c>
    </row>
    <row r="613" spans="1:4">
      <c r="A613" s="4" t="s">
        <v>939</v>
      </c>
      <c r="B613" s="4" t="s">
        <v>1275</v>
      </c>
    </row>
    <row r="614" spans="1:4">
      <c r="A614" s="4" t="s">
        <v>941</v>
      </c>
      <c r="B614" s="4" t="s">
        <v>1277</v>
      </c>
    </row>
    <row r="615" spans="1:4">
      <c r="A615" s="4" t="s">
        <v>943</v>
      </c>
      <c r="B615" s="4" t="s">
        <v>944</v>
      </c>
    </row>
    <row r="616" spans="1:4">
      <c r="A616" s="4" t="s">
        <v>945</v>
      </c>
      <c r="B616" s="4" t="s">
        <v>982</v>
      </c>
    </row>
    <row r="617" spans="1:4">
      <c r="A617" s="4" t="s">
        <v>935</v>
      </c>
      <c r="B617" s="4" t="s">
        <v>1193</v>
      </c>
    </row>
    <row r="618" spans="1:4">
      <c r="A618" s="4" t="s">
        <v>1179</v>
      </c>
      <c r="D618" s="5" t="n">
        <v>260275</v>
      </c>
    </row>
    <row r="619" spans="1:4">
      <c r="A619" s="4" t="s">
        <v>1278</v>
      </c>
    </row>
    <row r="620" spans="1:4">
      <c r="A620" s="3" t="s">
        <v>934</v>
      </c>
    </row>
    <row r="621" spans="1:4">
      <c r="A621" s="4" t="s">
        <v>939</v>
      </c>
      <c r="B621" s="4" t="s">
        <v>977</v>
      </c>
    </row>
    <row r="622" spans="1:4">
      <c r="A622" s="4" t="s">
        <v>941</v>
      </c>
      <c r="B622" s="4" t="s">
        <v>978</v>
      </c>
    </row>
    <row r="623" spans="1:4">
      <c r="A623" s="4" t="s">
        <v>943</v>
      </c>
      <c r="B623" s="4" t="s">
        <v>944</v>
      </c>
    </row>
    <row r="624" spans="1:4">
      <c r="A624" s="4" t="s">
        <v>945</v>
      </c>
      <c r="B624" s="4" t="s">
        <v>946</v>
      </c>
    </row>
    <row r="625" spans="1:4">
      <c r="A625" s="4" t="s">
        <v>935</v>
      </c>
      <c r="B625" s="4" t="s">
        <v>1193</v>
      </c>
    </row>
    <row r="626" spans="1:4">
      <c r="A626" s="4" t="s">
        <v>1179</v>
      </c>
      <c r="B626" s="6" t="n">
        <v>69605</v>
      </c>
    </row>
    <row r="627" spans="1:4">
      <c r="A627" s="4" t="s">
        <v>976</v>
      </c>
    </row>
    <row r="628" spans="1:4">
      <c r="A628" s="3" t="s">
        <v>934</v>
      </c>
    </row>
    <row r="629" spans="1:4">
      <c r="A629" s="4" t="s">
        <v>939</v>
      </c>
      <c r="B629" s="4" t="s">
        <v>977</v>
      </c>
    </row>
    <row r="630" spans="1:4">
      <c r="A630" s="4" t="s">
        <v>941</v>
      </c>
      <c r="B630" s="4" t="s">
        <v>978</v>
      </c>
    </row>
    <row r="631" spans="1:4">
      <c r="A631" s="4" t="s">
        <v>943</v>
      </c>
      <c r="B631" s="4" t="s">
        <v>944</v>
      </c>
    </row>
    <row r="632" spans="1:4">
      <c r="A632" s="4" t="s">
        <v>945</v>
      </c>
      <c r="B632" s="4" t="s">
        <v>946</v>
      </c>
    </row>
    <row r="633" spans="1:4">
      <c r="A633" s="4" t="s">
        <v>935</v>
      </c>
      <c r="B633" s="4" t="s">
        <v>947</v>
      </c>
    </row>
    <row r="634" spans="1:4">
      <c r="A634" s="4" t="s">
        <v>1179</v>
      </c>
      <c r="B634" s="6" t="n">
        <v>10552</v>
      </c>
    </row>
    <row r="635" spans="1:4">
      <c r="A635" s="4" t="s">
        <v>1279</v>
      </c>
    </row>
    <row r="636" spans="1:4">
      <c r="A636" s="3" t="s">
        <v>934</v>
      </c>
    </row>
    <row r="637" spans="1:4">
      <c r="A637" s="4" t="s">
        <v>939</v>
      </c>
      <c r="B637" s="4" t="s">
        <v>977</v>
      </c>
    </row>
    <row r="638" spans="1:4">
      <c r="A638" s="4" t="s">
        <v>941</v>
      </c>
      <c r="B638" s="4" t="s">
        <v>978</v>
      </c>
    </row>
    <row r="639" spans="1:4">
      <c r="A639" s="4" t="s">
        <v>943</v>
      </c>
      <c r="B639" s="4" t="s">
        <v>944</v>
      </c>
    </row>
    <row r="640" spans="1:4">
      <c r="A640" s="4" t="s">
        <v>945</v>
      </c>
      <c r="B640" s="4" t="s">
        <v>946</v>
      </c>
    </row>
    <row r="641" spans="1:4">
      <c r="A641" s="4" t="s">
        <v>935</v>
      </c>
      <c r="B641" s="4" t="s">
        <v>1226</v>
      </c>
    </row>
    <row r="642" spans="1:4">
      <c r="A642" s="4" t="s">
        <v>1179</v>
      </c>
      <c r="B642" s="6" t="n">
        <v>-456</v>
      </c>
    </row>
    <row r="643" spans="1:4">
      <c r="A643" s="4" t="s">
        <v>1280</v>
      </c>
    </row>
    <row r="644" spans="1:4">
      <c r="A644" s="3" t="s">
        <v>934</v>
      </c>
    </row>
    <row r="645" spans="1:4">
      <c r="A645" s="4" t="s">
        <v>939</v>
      </c>
      <c r="B645" s="4" t="s">
        <v>949</v>
      </c>
    </row>
    <row r="646" spans="1:4">
      <c r="A646" s="4" t="s">
        <v>941</v>
      </c>
      <c r="B646" s="4" t="s">
        <v>1281</v>
      </c>
    </row>
    <row r="647" spans="1:4">
      <c r="A647" s="4" t="s">
        <v>943</v>
      </c>
      <c r="B647" s="4" t="s">
        <v>1067</v>
      </c>
    </row>
    <row r="648" spans="1:4">
      <c r="A648" s="4" t="s">
        <v>945</v>
      </c>
      <c r="B648" s="4" t="s">
        <v>946</v>
      </c>
    </row>
    <row r="649" spans="1:4">
      <c r="A649" s="4" t="s">
        <v>935</v>
      </c>
      <c r="B649" s="4" t="s">
        <v>1193</v>
      </c>
    </row>
    <row r="650" spans="1:4">
      <c r="A650" s="4" t="s">
        <v>1179</v>
      </c>
      <c r="B650" s="6" t="n">
        <v>18516</v>
      </c>
    </row>
    <row r="651" spans="1:4">
      <c r="A651" s="4" t="s">
        <v>1282</v>
      </c>
    </row>
    <row r="652" spans="1:4">
      <c r="A652" s="3" t="s">
        <v>934</v>
      </c>
    </row>
    <row r="653" spans="1:4">
      <c r="A653" s="4" t="s">
        <v>939</v>
      </c>
      <c r="B653" s="4" t="s">
        <v>949</v>
      </c>
    </row>
    <row r="654" spans="1:4">
      <c r="A654" s="4" t="s">
        <v>941</v>
      </c>
      <c r="B654" s="4" t="s">
        <v>1283</v>
      </c>
    </row>
    <row r="655" spans="1:4">
      <c r="A655" s="4" t="s">
        <v>943</v>
      </c>
      <c r="B655" s="4" t="s">
        <v>1052</v>
      </c>
    </row>
    <row r="656" spans="1:4">
      <c r="A656" s="4" t="s">
        <v>945</v>
      </c>
      <c r="B656" s="4" t="s">
        <v>946</v>
      </c>
    </row>
    <row r="657" spans="1:4">
      <c r="A657" s="4" t="s">
        <v>935</v>
      </c>
      <c r="B657" s="4" t="s">
        <v>1193</v>
      </c>
    </row>
    <row r="658" spans="1:4">
      <c r="A658" s="4" t="s">
        <v>1179</v>
      </c>
      <c r="B658" s="6" t="n">
        <v>46557</v>
      </c>
    </row>
    <row r="659" spans="1:4">
      <c r="A659" s="4" t="s">
        <v>1284</v>
      </c>
    </row>
    <row r="660" spans="1:4">
      <c r="A660" s="3" t="s">
        <v>934</v>
      </c>
    </row>
    <row r="661" spans="1:4">
      <c r="A661" s="4" t="s">
        <v>939</v>
      </c>
      <c r="B661" s="4" t="s">
        <v>949</v>
      </c>
    </row>
    <row r="662" spans="1:4">
      <c r="A662" s="4" t="s">
        <v>941</v>
      </c>
      <c r="B662" s="4" t="s">
        <v>1159</v>
      </c>
    </row>
    <row r="663" spans="1:4">
      <c r="A663" s="4" t="s">
        <v>943</v>
      </c>
      <c r="B663" s="4" t="s">
        <v>951</v>
      </c>
    </row>
    <row r="664" spans="1:4">
      <c r="A664" s="4" t="s">
        <v>945</v>
      </c>
      <c r="B664" s="4" t="s">
        <v>946</v>
      </c>
    </row>
    <row r="665" spans="1:4">
      <c r="A665" s="4" t="s">
        <v>935</v>
      </c>
      <c r="B665" s="4" t="s">
        <v>841</v>
      </c>
    </row>
    <row r="666" spans="1:4">
      <c r="A666" s="4" t="s">
        <v>1179</v>
      </c>
      <c r="B666" s="6" t="n">
        <v>94045</v>
      </c>
      <c r="D666" s="5" t="n">
        <v>-206912</v>
      </c>
    </row>
    <row r="667" spans="1:4">
      <c r="A667" s="4" t="s">
        <v>1285</v>
      </c>
    </row>
    <row r="668" spans="1:4">
      <c r="A668" s="3" t="s">
        <v>934</v>
      </c>
    </row>
    <row r="669" spans="1:4">
      <c r="A669" s="4" t="s">
        <v>939</v>
      </c>
      <c r="B669" s="4" t="s">
        <v>949</v>
      </c>
    </row>
    <row r="670" spans="1:4">
      <c r="A670" s="4" t="s">
        <v>941</v>
      </c>
      <c r="B670" s="4" t="s">
        <v>1157</v>
      </c>
    </row>
    <row r="671" spans="1:4">
      <c r="A671" s="4" t="s">
        <v>943</v>
      </c>
      <c r="B671" s="4" t="s">
        <v>951</v>
      </c>
    </row>
    <row r="672" spans="1:4">
      <c r="A672" s="4" t="s">
        <v>945</v>
      </c>
      <c r="B672" s="4" t="s">
        <v>946</v>
      </c>
    </row>
    <row r="673" spans="1:4">
      <c r="A673" s="4" t="s">
        <v>935</v>
      </c>
      <c r="B673" s="4" t="s">
        <v>841</v>
      </c>
    </row>
    <row r="674" spans="1:4">
      <c r="A674" s="4" t="s">
        <v>1179</v>
      </c>
      <c r="C674" s="6" t="n">
        <v>-654622</v>
      </c>
    </row>
    <row r="675" spans="1:4">
      <c r="A675" s="4" t="s">
        <v>1286</v>
      </c>
    </row>
    <row r="676" spans="1:4">
      <c r="A676" s="3" t="s">
        <v>934</v>
      </c>
    </row>
    <row r="677" spans="1:4">
      <c r="A677" s="4" t="s">
        <v>939</v>
      </c>
      <c r="B677" s="4" t="s">
        <v>949</v>
      </c>
    </row>
    <row r="678" spans="1:4">
      <c r="A678" s="4" t="s">
        <v>941</v>
      </c>
      <c r="B678" s="4" t="s">
        <v>1287</v>
      </c>
    </row>
    <row r="679" spans="1:4">
      <c r="A679" s="4" t="s">
        <v>943</v>
      </c>
      <c r="B679" s="4" t="s">
        <v>951</v>
      </c>
    </row>
    <row r="680" spans="1:4">
      <c r="A680" s="4" t="s">
        <v>945</v>
      </c>
      <c r="B680" s="4" t="s">
        <v>946</v>
      </c>
    </row>
    <row r="681" spans="1:4">
      <c r="A681" s="4" t="s">
        <v>935</v>
      </c>
      <c r="B681" s="4" t="s">
        <v>1193</v>
      </c>
    </row>
    <row r="682" spans="1:4">
      <c r="A682" s="4" t="s">
        <v>1179</v>
      </c>
      <c r="D682" s="5" t="n">
        <v>-69202</v>
      </c>
    </row>
    <row r="683" spans="1:4">
      <c r="A683" s="4" t="s">
        <v>1288</v>
      </c>
    </row>
    <row r="684" spans="1:4">
      <c r="A684" s="3" t="s">
        <v>934</v>
      </c>
    </row>
    <row r="685" spans="1:4">
      <c r="A685" s="4" t="s">
        <v>939</v>
      </c>
      <c r="B685" s="4" t="s">
        <v>959</v>
      </c>
    </row>
    <row r="686" spans="1:4">
      <c r="A686" s="4" t="s">
        <v>941</v>
      </c>
      <c r="B686" s="4" t="s">
        <v>960</v>
      </c>
    </row>
    <row r="687" spans="1:4">
      <c r="A687" s="4" t="s">
        <v>943</v>
      </c>
      <c r="B687" s="4" t="s">
        <v>944</v>
      </c>
    </row>
    <row r="688" spans="1:4">
      <c r="A688" s="4" t="s">
        <v>945</v>
      </c>
      <c r="B688" s="4" t="s">
        <v>946</v>
      </c>
    </row>
    <row r="689" spans="1:4">
      <c r="A689" s="4" t="s">
        <v>935</v>
      </c>
      <c r="B689" s="4" t="s">
        <v>1193</v>
      </c>
    </row>
    <row r="690" spans="1:4">
      <c r="A690" s="4" t="s">
        <v>1179</v>
      </c>
      <c r="B690" s="6" t="n">
        <v>101595</v>
      </c>
    </row>
    <row r="691" spans="1:4">
      <c r="A691" s="4" t="s">
        <v>958</v>
      </c>
    </row>
    <row r="692" spans="1:4">
      <c r="A692" s="3" t="s">
        <v>934</v>
      </c>
    </row>
    <row r="693" spans="1:4">
      <c r="A693" s="4" t="s">
        <v>939</v>
      </c>
      <c r="B693" s="4" t="s">
        <v>959</v>
      </c>
    </row>
    <row r="694" spans="1:4">
      <c r="A694" s="4" t="s">
        <v>941</v>
      </c>
      <c r="B694" s="4" t="s">
        <v>960</v>
      </c>
    </row>
    <row r="695" spans="1:4">
      <c r="A695" s="4" t="s">
        <v>943</v>
      </c>
      <c r="B695" s="4" t="s">
        <v>944</v>
      </c>
    </row>
    <row r="696" spans="1:4">
      <c r="A696" s="4" t="s">
        <v>945</v>
      </c>
      <c r="B696" s="4" t="s">
        <v>946</v>
      </c>
    </row>
    <row r="697" spans="1:4">
      <c r="A697" s="4" t="s">
        <v>935</v>
      </c>
      <c r="B697" s="4" t="s">
        <v>947</v>
      </c>
    </row>
    <row r="698" spans="1:4">
      <c r="A698" s="4" t="s">
        <v>1179</v>
      </c>
      <c r="B698" s="6" t="n">
        <v>128626</v>
      </c>
      <c r="C698" s="5" t="n">
        <v>89710</v>
      </c>
      <c r="D698" s="5" t="n">
        <v>153158</v>
      </c>
    </row>
    <row r="699" spans="1:4">
      <c r="A699" s="4" t="s">
        <v>1289</v>
      </c>
    </row>
    <row r="700" spans="1:4">
      <c r="A700" s="3" t="s">
        <v>934</v>
      </c>
    </row>
    <row r="701" spans="1:4">
      <c r="A701" s="4" t="s">
        <v>939</v>
      </c>
      <c r="B701" s="4" t="s">
        <v>959</v>
      </c>
    </row>
    <row r="702" spans="1:4">
      <c r="A702" s="4" t="s">
        <v>941</v>
      </c>
      <c r="B702" s="4" t="s">
        <v>960</v>
      </c>
    </row>
    <row r="703" spans="1:4">
      <c r="A703" s="4" t="s">
        <v>943</v>
      </c>
      <c r="B703" s="4" t="s">
        <v>944</v>
      </c>
    </row>
    <row r="704" spans="1:4">
      <c r="A704" s="4" t="s">
        <v>945</v>
      </c>
      <c r="B704" s="4" t="s">
        <v>946</v>
      </c>
    </row>
    <row r="705" spans="1:4">
      <c r="A705" s="4" t="s">
        <v>935</v>
      </c>
      <c r="B705" s="4" t="s">
        <v>1222</v>
      </c>
    </row>
    <row r="706" spans="1:4">
      <c r="A706" s="4" t="s">
        <v>1179</v>
      </c>
      <c r="B706" s="6" t="n">
        <v>144</v>
      </c>
    </row>
    <row r="707" spans="1:4">
      <c r="A707" s="4" t="s">
        <v>1290</v>
      </c>
    </row>
    <row r="708" spans="1:4">
      <c r="A708" s="3" t="s">
        <v>934</v>
      </c>
    </row>
    <row r="709" spans="1:4">
      <c r="A709" s="4" t="s">
        <v>939</v>
      </c>
      <c r="B709" s="4" t="s">
        <v>959</v>
      </c>
    </row>
    <row r="710" spans="1:4">
      <c r="A710" s="4" t="s">
        <v>941</v>
      </c>
      <c r="B710" s="4" t="s">
        <v>960</v>
      </c>
    </row>
    <row r="711" spans="1:4">
      <c r="A711" s="4" t="s">
        <v>943</v>
      </c>
      <c r="B711" s="4" t="s">
        <v>944</v>
      </c>
    </row>
    <row r="712" spans="1:4">
      <c r="A712" s="4" t="s">
        <v>945</v>
      </c>
      <c r="B712" s="4" t="s">
        <v>946</v>
      </c>
    </row>
    <row r="713" spans="1:4">
      <c r="A713" s="4" t="s">
        <v>935</v>
      </c>
      <c r="B713" s="4" t="s">
        <v>1226</v>
      </c>
    </row>
    <row r="714" spans="1:4">
      <c r="A714" s="4" t="s">
        <v>1179</v>
      </c>
      <c r="B714" s="6" t="n">
        <v>-539646</v>
      </c>
      <c r="C714" s="5" t="n">
        <v>-370964</v>
      </c>
      <c r="D714" s="5" t="n">
        <v>-505404</v>
      </c>
    </row>
    <row r="715" spans="1:4">
      <c r="A715" s="4" t="s">
        <v>1291</v>
      </c>
    </row>
    <row r="716" spans="1:4">
      <c r="A716" s="3" t="s">
        <v>934</v>
      </c>
    </row>
    <row r="717" spans="1:4">
      <c r="A717" s="4" t="s">
        <v>939</v>
      </c>
      <c r="B717" s="4" t="s">
        <v>949</v>
      </c>
    </row>
    <row r="718" spans="1:4">
      <c r="A718" s="4" t="s">
        <v>941</v>
      </c>
      <c r="B718" s="4" t="s">
        <v>1292</v>
      </c>
    </row>
    <row r="719" spans="1:4">
      <c r="A719" s="4" t="s">
        <v>943</v>
      </c>
      <c r="B719" s="4" t="s">
        <v>951</v>
      </c>
    </row>
    <row r="720" spans="1:4">
      <c r="A720" s="4" t="s">
        <v>945</v>
      </c>
      <c r="B720" s="4" t="s">
        <v>946</v>
      </c>
    </row>
    <row r="721" spans="1:4">
      <c r="A721" s="4" t="s">
        <v>935</v>
      </c>
      <c r="B721" s="4" t="s">
        <v>841</v>
      </c>
    </row>
    <row r="722" spans="1:4">
      <c r="A722" s="4" t="s">
        <v>1179</v>
      </c>
      <c r="C722" s="5" t="n">
        <v>-328310</v>
      </c>
      <c r="D722" s="5" t="n">
        <v>-1354650</v>
      </c>
    </row>
    <row r="723" spans="1:4">
      <c r="A723" s="4" t="s">
        <v>1293</v>
      </c>
    </row>
    <row r="724" spans="1:4">
      <c r="A724" s="3" t="s">
        <v>934</v>
      </c>
    </row>
    <row r="725" spans="1:4">
      <c r="A725" s="4" t="s">
        <v>939</v>
      </c>
      <c r="B725" s="4" t="s">
        <v>949</v>
      </c>
    </row>
    <row r="726" spans="1:4">
      <c r="A726" s="4" t="s">
        <v>941</v>
      </c>
      <c r="B726" s="4" t="s">
        <v>1292</v>
      </c>
    </row>
    <row r="727" spans="1:4">
      <c r="A727" s="4" t="s">
        <v>943</v>
      </c>
      <c r="B727" s="4" t="s">
        <v>951</v>
      </c>
    </row>
    <row r="728" spans="1:4">
      <c r="A728" s="4" t="s">
        <v>945</v>
      </c>
      <c r="B728" s="4" t="s">
        <v>946</v>
      </c>
    </row>
    <row r="729" spans="1:4">
      <c r="A729" s="4" t="s">
        <v>935</v>
      </c>
      <c r="B729" s="4" t="s">
        <v>1193</v>
      </c>
    </row>
    <row r="730" spans="1:4">
      <c r="A730" s="4" t="s">
        <v>1179</v>
      </c>
      <c r="C730" s="5" t="n">
        <v>30806</v>
      </c>
      <c r="D730" s="6" t="n">
        <v>35773</v>
      </c>
    </row>
    <row r="731" spans="1:4">
      <c r="A731" s="4" t="s">
        <v>1294</v>
      </c>
    </row>
    <row r="732" spans="1:4">
      <c r="A732" s="3" t="s">
        <v>934</v>
      </c>
    </row>
    <row r="733" spans="1:4">
      <c r="A733" s="4" t="s">
        <v>939</v>
      </c>
      <c r="B733" s="4" t="s">
        <v>949</v>
      </c>
    </row>
    <row r="734" spans="1:4">
      <c r="A734" s="4" t="s">
        <v>941</v>
      </c>
      <c r="B734" s="4" t="s">
        <v>1295</v>
      </c>
    </row>
    <row r="735" spans="1:4">
      <c r="A735" s="4" t="s">
        <v>943</v>
      </c>
      <c r="B735" s="4" t="s">
        <v>951</v>
      </c>
    </row>
    <row r="736" spans="1:4">
      <c r="A736" s="4" t="s">
        <v>945</v>
      </c>
      <c r="B736" s="4" t="s">
        <v>946</v>
      </c>
    </row>
    <row r="737" spans="1:4">
      <c r="A737" s="4" t="s">
        <v>935</v>
      </c>
      <c r="B737" s="4" t="s">
        <v>82</v>
      </c>
    </row>
    <row r="738" spans="1:4">
      <c r="A738" s="4" t="s">
        <v>1179</v>
      </c>
      <c r="C738" s="5" t="n">
        <v>9191693</v>
      </c>
    </row>
    <row r="739" spans="1:4">
      <c r="A739" s="4" t="s">
        <v>1296</v>
      </c>
    </row>
    <row r="740" spans="1:4">
      <c r="A740" s="3" t="s">
        <v>934</v>
      </c>
    </row>
    <row r="741" spans="1:4">
      <c r="A741" s="4" t="s">
        <v>939</v>
      </c>
      <c r="B741" s="4" t="s">
        <v>949</v>
      </c>
    </row>
    <row r="742" spans="1:4">
      <c r="A742" s="4" t="s">
        <v>941</v>
      </c>
      <c r="B742" s="4" t="s">
        <v>1295</v>
      </c>
    </row>
    <row r="743" spans="1:4">
      <c r="A743" s="4" t="s">
        <v>943</v>
      </c>
      <c r="B743" s="4" t="s">
        <v>951</v>
      </c>
    </row>
    <row r="744" spans="1:4">
      <c r="A744" s="4" t="s">
        <v>945</v>
      </c>
      <c r="B744" s="4" t="s">
        <v>946</v>
      </c>
    </row>
    <row r="745" spans="1:4">
      <c r="A745" s="4" t="s">
        <v>935</v>
      </c>
      <c r="B745" s="4" t="s">
        <v>1201</v>
      </c>
    </row>
    <row r="746" spans="1:4">
      <c r="A746" s="4" t="s">
        <v>1179</v>
      </c>
      <c r="C746" s="6" t="n">
        <v>-2120323</v>
      </c>
    </row>
    <row r="747" spans="1:4">
      <c r="A747" s="4" t="s">
        <v>1297</v>
      </c>
    </row>
    <row r="748" spans="1:4">
      <c r="A748" s="3" t="s">
        <v>934</v>
      </c>
    </row>
    <row r="749" spans="1:4">
      <c r="A749" s="4" t="s">
        <v>939</v>
      </c>
      <c r="B749" s="4" t="s">
        <v>949</v>
      </c>
    </row>
    <row r="750" spans="1:4">
      <c r="A750" s="4" t="s">
        <v>941</v>
      </c>
      <c r="B750" s="4" t="s">
        <v>1298</v>
      </c>
    </row>
    <row r="751" spans="1:4">
      <c r="A751" s="4" t="s">
        <v>943</v>
      </c>
      <c r="B751" s="4" t="s">
        <v>1097</v>
      </c>
    </row>
    <row r="752" spans="1:4">
      <c r="A752" s="4" t="s">
        <v>945</v>
      </c>
      <c r="B752" s="4" t="s">
        <v>946</v>
      </c>
    </row>
    <row r="753" spans="1:4">
      <c r="A753" s="4" t="s">
        <v>935</v>
      </c>
      <c r="B753" s="4" t="s">
        <v>1193</v>
      </c>
    </row>
    <row r="754" spans="1:4">
      <c r="A754" s="4" t="s">
        <v>1179</v>
      </c>
      <c r="B754" s="6" t="n">
        <v>11488</v>
      </c>
    </row>
    <row r="755" spans="1:4">
      <c r="A755" s="4" t="s">
        <v>1299</v>
      </c>
    </row>
    <row r="756" spans="1:4">
      <c r="A756" s="3" t="s">
        <v>934</v>
      </c>
    </row>
    <row r="757" spans="1:4">
      <c r="A757" s="4" t="s">
        <v>939</v>
      </c>
      <c r="B757" s="4" t="s">
        <v>949</v>
      </c>
    </row>
    <row r="758" spans="1:4">
      <c r="A758" s="4" t="s">
        <v>941</v>
      </c>
      <c r="B758" s="4" t="s">
        <v>1094</v>
      </c>
    </row>
    <row r="759" spans="1:4">
      <c r="A759" s="4" t="s">
        <v>943</v>
      </c>
      <c r="B759" s="4" t="s">
        <v>951</v>
      </c>
    </row>
    <row r="760" spans="1:4">
      <c r="A760" s="4" t="s">
        <v>945</v>
      </c>
      <c r="B760" s="4" t="s">
        <v>946</v>
      </c>
    </row>
    <row r="761" spans="1:4">
      <c r="A761" s="4" t="s">
        <v>935</v>
      </c>
      <c r="B761" s="4" t="s">
        <v>841</v>
      </c>
    </row>
    <row r="762" spans="1:4">
      <c r="A762" s="4" t="s">
        <v>1179</v>
      </c>
      <c r="B762" s="6" t="n">
        <v>262694</v>
      </c>
    </row>
    <row r="763" spans="1:4">
      <c r="A763" s="4" t="s">
        <v>1300</v>
      </c>
    </row>
    <row r="764" spans="1:4">
      <c r="A764" s="3" t="s">
        <v>934</v>
      </c>
    </row>
    <row r="765" spans="1:4">
      <c r="A765" s="4" t="s">
        <v>939</v>
      </c>
      <c r="B765" s="4" t="s">
        <v>949</v>
      </c>
    </row>
    <row r="766" spans="1:4">
      <c r="A766" s="4" t="s">
        <v>941</v>
      </c>
      <c r="B766" s="4" t="s">
        <v>1301</v>
      </c>
    </row>
    <row r="767" spans="1:4">
      <c r="A767" s="4" t="s">
        <v>943</v>
      </c>
      <c r="B767" s="4" t="s">
        <v>1067</v>
      </c>
    </row>
    <row r="768" spans="1:4">
      <c r="A768" s="4" t="s">
        <v>945</v>
      </c>
      <c r="B768" s="4" t="s">
        <v>946</v>
      </c>
    </row>
    <row r="769" spans="1:4">
      <c r="A769" s="4" t="s">
        <v>935</v>
      </c>
      <c r="B769" s="4" t="s">
        <v>1193</v>
      </c>
    </row>
    <row r="770" spans="1:4">
      <c r="A770" s="4" t="s">
        <v>1179</v>
      </c>
      <c r="B770" s="6" t="n">
        <v>177478</v>
      </c>
    </row>
    <row r="771" spans="1:4">
      <c r="A771" s="4" t="s">
        <v>1302</v>
      </c>
    </row>
    <row r="772" spans="1:4">
      <c r="A772" s="3" t="s">
        <v>934</v>
      </c>
    </row>
    <row r="773" spans="1:4">
      <c r="A773" s="4" t="s">
        <v>939</v>
      </c>
      <c r="B773" s="4" t="s">
        <v>949</v>
      </c>
    </row>
    <row r="774" spans="1:4">
      <c r="A774" s="4" t="s">
        <v>941</v>
      </c>
      <c r="B774" s="4" t="s">
        <v>1079</v>
      </c>
    </row>
    <row r="775" spans="1:4">
      <c r="A775" s="4" t="s">
        <v>943</v>
      </c>
      <c r="B775" s="4" t="s">
        <v>1038</v>
      </c>
    </row>
    <row r="776" spans="1:4">
      <c r="A776" s="4" t="s">
        <v>945</v>
      </c>
      <c r="B776" s="4" t="s">
        <v>946</v>
      </c>
    </row>
    <row r="777" spans="1:4">
      <c r="A777" s="4" t="s">
        <v>935</v>
      </c>
      <c r="B777" s="4" t="s">
        <v>1193</v>
      </c>
    </row>
    <row r="778" spans="1:4">
      <c r="A778" s="4" t="s">
        <v>1179</v>
      </c>
      <c r="B778" s="6" t="n">
        <v>37936</v>
      </c>
    </row>
    <row r="779" spans="1:4">
      <c r="A779" s="4" t="s">
        <v>1303</v>
      </c>
    </row>
    <row r="780" spans="1:4">
      <c r="A780" s="3" t="s">
        <v>934</v>
      </c>
    </row>
    <row r="781" spans="1:4">
      <c r="A781" s="4" t="s">
        <v>939</v>
      </c>
      <c r="B781" s="4" t="s">
        <v>949</v>
      </c>
    </row>
    <row r="782" spans="1:4">
      <c r="A782" s="4" t="s">
        <v>941</v>
      </c>
      <c r="B782" s="4" t="s">
        <v>1081</v>
      </c>
    </row>
    <row r="783" spans="1:4">
      <c r="A783" s="4" t="s">
        <v>943</v>
      </c>
      <c r="B783" s="4" t="s">
        <v>1038</v>
      </c>
    </row>
    <row r="784" spans="1:4">
      <c r="A784" s="4" t="s">
        <v>945</v>
      </c>
      <c r="B784" s="4" t="s">
        <v>946</v>
      </c>
    </row>
    <row r="785" spans="1:4">
      <c r="A785" s="4" t="s">
        <v>935</v>
      </c>
      <c r="B785" s="4" t="s">
        <v>1193</v>
      </c>
    </row>
    <row r="786" spans="1:4">
      <c r="A786" s="4" t="s">
        <v>1179</v>
      </c>
      <c r="B786" s="6" t="n">
        <v>9188</v>
      </c>
    </row>
    <row r="787" spans="1:4">
      <c r="A787" s="4" t="s">
        <v>1304</v>
      </c>
    </row>
    <row r="788" spans="1:4">
      <c r="A788" s="3" t="s">
        <v>934</v>
      </c>
    </row>
    <row r="789" spans="1:4">
      <c r="A789" s="4" t="s">
        <v>939</v>
      </c>
      <c r="B789" s="4" t="s">
        <v>949</v>
      </c>
    </row>
    <row r="790" spans="1:4">
      <c r="A790" s="4" t="s">
        <v>941</v>
      </c>
      <c r="B790" s="4" t="s">
        <v>1069</v>
      </c>
    </row>
    <row r="791" spans="1:4">
      <c r="A791" s="4" t="s">
        <v>943</v>
      </c>
      <c r="B791" s="4" t="s">
        <v>1070</v>
      </c>
    </row>
    <row r="792" spans="1:4">
      <c r="A792" s="4" t="s">
        <v>945</v>
      </c>
      <c r="B792" s="4" t="s">
        <v>946</v>
      </c>
    </row>
    <row r="793" spans="1:4">
      <c r="A793" s="4" t="s">
        <v>935</v>
      </c>
      <c r="B793" s="4" t="s">
        <v>1193</v>
      </c>
    </row>
    <row r="794" spans="1:4">
      <c r="A794" s="4" t="s">
        <v>1179</v>
      </c>
      <c r="B794" s="6" t="n">
        <v>1524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305</v>
      </c>
      <c r="B1" s="2" t="s">
        <v>1</v>
      </c>
    </row>
    <row r="2" spans="1:4">
      <c r="B2" s="2" t="s">
        <v>1306</v>
      </c>
      <c r="C2" s="2" t="s">
        <v>1307</v>
      </c>
      <c r="D2" s="2" t="s">
        <v>818</v>
      </c>
    </row>
    <row r="3" spans="1:4">
      <c r="A3" s="3" t="s">
        <v>934</v>
      </c>
    </row>
    <row r="4" spans="1:4">
      <c r="A4" s="4" t="s">
        <v>1308</v>
      </c>
      <c r="B4" s="5" t="n">
        <v>7</v>
      </c>
      <c r="C4" s="5" t="n">
        <v>7</v>
      </c>
    </row>
    <row r="5" spans="1:4">
      <c r="A5" s="4" t="s">
        <v>1309</v>
      </c>
      <c r="B5" s="4" t="s">
        <v>739</v>
      </c>
      <c r="C5" s="4" t="s">
        <v>739</v>
      </c>
    </row>
    <row r="6" spans="1:4">
      <c r="A6" s="4" t="s">
        <v>1310</v>
      </c>
      <c r="B6" s="6" t="n">
        <v>119612972</v>
      </c>
      <c r="D6" s="6" t="n">
        <v>90428929</v>
      </c>
    </row>
    <row r="7" spans="1:4">
      <c r="A7" s="4" t="s">
        <v>1311</v>
      </c>
      <c r="B7" s="4" t="s">
        <v>129</v>
      </c>
      <c r="C7" s="4" t="s">
        <v>129</v>
      </c>
    </row>
    <row r="8" spans="1:4">
      <c r="A8" s="4" t="s">
        <v>1312</v>
      </c>
      <c r="B8" s="6" t="n">
        <v>3700042</v>
      </c>
      <c r="D8" s="5" t="n">
        <v>2123227</v>
      </c>
    </row>
    <row r="9" spans="1:4">
      <c r="A9" s="4" t="s">
        <v>1313</v>
      </c>
    </row>
    <row r="10" spans="1:4">
      <c r="A10" s="3" t="s">
        <v>934</v>
      </c>
    </row>
    <row r="11" spans="1:4">
      <c r="A11" s="4" t="s">
        <v>1314</v>
      </c>
      <c r="B11" s="5" t="n">
        <v>0</v>
      </c>
    </row>
    <row r="12" spans="1:4">
      <c r="A12" s="4" t="s">
        <v>1310</v>
      </c>
      <c r="B12" s="6" t="n">
        <v>0</v>
      </c>
    </row>
    <row r="13" spans="1:4">
      <c r="A13" s="4" t="s">
        <v>1311</v>
      </c>
      <c r="B13" s="4" t="s">
        <v>1315</v>
      </c>
      <c r="C13" s="4" t="s">
        <v>1315</v>
      </c>
    </row>
    <row r="14" spans="1:4">
      <c r="A14" s="4" t="s">
        <v>1312</v>
      </c>
      <c r="B14" s="6" t="n">
        <v>445161</v>
      </c>
      <c r="D14" s="5" t="n">
        <v>372170</v>
      </c>
    </row>
    <row r="15" spans="1:4">
      <c r="A15" s="4" t="s">
        <v>1316</v>
      </c>
    </row>
    <row r="16" spans="1:4">
      <c r="A16" s="3" t="s">
        <v>934</v>
      </c>
    </row>
    <row r="17" spans="1:4">
      <c r="A17" s="4" t="s">
        <v>1317</v>
      </c>
      <c r="C17" s="5" t="n">
        <v>180</v>
      </c>
    </row>
    <row r="18" spans="1:4">
      <c r="A18" s="4" t="s">
        <v>1318</v>
      </c>
    </row>
    <row r="19" spans="1:4">
      <c r="A19" s="3" t="s">
        <v>934</v>
      </c>
    </row>
    <row r="20" spans="1:4">
      <c r="A20" s="4" t="s">
        <v>1317</v>
      </c>
      <c r="C20" s="5" t="n">
        <v>66</v>
      </c>
    </row>
    <row r="21" spans="1:4">
      <c r="A21" s="4" t="s">
        <v>1319</v>
      </c>
      <c r="B21" s="5" t="n">
        <v>15</v>
      </c>
      <c r="C21" s="5" t="n">
        <v>15</v>
      </c>
    </row>
    <row r="22" spans="1:4">
      <c r="A22" s="4" t="s">
        <v>1320</v>
      </c>
    </row>
    <row r="23" spans="1:4">
      <c r="A23" s="3" t="s">
        <v>934</v>
      </c>
    </row>
    <row r="24" spans="1:4">
      <c r="A24" s="4" t="s">
        <v>1311</v>
      </c>
      <c r="B24" s="4" t="s">
        <v>1321</v>
      </c>
      <c r="C24" s="4" t="s">
        <v>1321</v>
      </c>
    </row>
    <row r="25" spans="1:4">
      <c r="A25" s="4" t="s">
        <v>1322</v>
      </c>
    </row>
    <row r="26" spans="1:4">
      <c r="A26" s="3" t="s">
        <v>934</v>
      </c>
    </row>
    <row r="27" spans="1:4">
      <c r="A27" s="4" t="s">
        <v>1311</v>
      </c>
      <c r="B27" s="4" t="s">
        <v>1323</v>
      </c>
      <c r="C27" s="4" t="s">
        <v>1323</v>
      </c>
    </row>
    <row r="28" spans="1:4">
      <c r="A28" s="4" t="s">
        <v>1312</v>
      </c>
      <c r="B28" s="6" t="n">
        <v>85512</v>
      </c>
      <c r="D28" s="6" t="n">
        <v>75750</v>
      </c>
    </row>
    <row r="29" spans="1:4">
      <c r="A29" s="4" t="s">
        <v>1324</v>
      </c>
    </row>
    <row r="30" spans="1:4">
      <c r="A30" s="3" t="s">
        <v>934</v>
      </c>
    </row>
    <row r="31" spans="1:4">
      <c r="A31" s="4" t="s">
        <v>1317</v>
      </c>
      <c r="C31" s="5" t="n">
        <v>60</v>
      </c>
    </row>
    <row r="32" spans="1:4">
      <c r="A32" s="4" t="s">
        <v>1325</v>
      </c>
    </row>
    <row r="33" spans="1:4">
      <c r="A33" s="3" t="s">
        <v>934</v>
      </c>
    </row>
    <row r="34" spans="1:4">
      <c r="A34" s="4" t="s">
        <v>1317</v>
      </c>
      <c r="C34" s="5" t="n">
        <v>22</v>
      </c>
    </row>
    <row r="35" spans="1:4">
      <c r="A35" s="4" t="s">
        <v>1319</v>
      </c>
      <c r="B35" s="5" t="n">
        <v>15</v>
      </c>
      <c r="C35" s="5" t="n">
        <v>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26</v>
      </c>
      <c r="B1" s="2" t="s">
        <v>1</v>
      </c>
    </row>
    <row r="2" spans="1:3">
      <c r="B2" s="2" t="s">
        <v>27</v>
      </c>
      <c r="C2" s="2" t="s">
        <v>28</v>
      </c>
    </row>
    <row r="3" spans="1:3">
      <c r="A3" s="3" t="s">
        <v>934</v>
      </c>
    </row>
    <row r="4" spans="1:3">
      <c r="A4" s="4" t="s">
        <v>1327</v>
      </c>
      <c r="B4" s="6" t="n">
        <v>3700042</v>
      </c>
      <c r="C4" s="6" t="n">
        <v>2123227</v>
      </c>
    </row>
    <row r="5" spans="1:3">
      <c r="A5" s="4" t="s">
        <v>1313</v>
      </c>
    </row>
    <row r="6" spans="1:3">
      <c r="A6" s="3" t="s">
        <v>934</v>
      </c>
    </row>
    <row r="7" spans="1:3">
      <c r="A7" s="4" t="s">
        <v>1327</v>
      </c>
      <c r="B7" s="5" t="n">
        <v>445161</v>
      </c>
      <c r="C7" s="5" t="n">
        <v>372170</v>
      </c>
    </row>
    <row r="8" spans="1:3">
      <c r="A8" s="4" t="s">
        <v>1322</v>
      </c>
    </row>
    <row r="9" spans="1:3">
      <c r="A9" s="3" t="s">
        <v>934</v>
      </c>
    </row>
    <row r="10" spans="1:3">
      <c r="A10" s="4" t="s">
        <v>1327</v>
      </c>
      <c r="B10" s="6" t="n">
        <v>85512</v>
      </c>
      <c r="C10" s="6" t="n">
        <v>75750</v>
      </c>
    </row>
    <row r="11" spans="1:3">
      <c r="A11" s="4" t="s">
        <v>1328</v>
      </c>
    </row>
    <row r="12" spans="1:3">
      <c r="A12" s="3" t="s">
        <v>934</v>
      </c>
    </row>
    <row r="13" spans="1:3">
      <c r="A13" s="4" t="s">
        <v>1329</v>
      </c>
      <c r="B13" s="4" t="s">
        <v>1330</v>
      </c>
      <c r="C13" s="4" t="s">
        <v>1330</v>
      </c>
    </row>
    <row r="14" spans="1:3">
      <c r="A14" s="4" t="s">
        <v>1331</v>
      </c>
      <c r="B14" s="4" t="s">
        <v>1332</v>
      </c>
      <c r="C14" s="4" t="s">
        <v>1332</v>
      </c>
    </row>
    <row r="15" spans="1:3">
      <c r="A15" s="4" t="s">
        <v>1333</v>
      </c>
      <c r="B15" s="4" t="s">
        <v>1334</v>
      </c>
      <c r="C15" s="4" t="s">
        <v>1334</v>
      </c>
    </row>
    <row r="16" spans="1:3">
      <c r="A16" s="4" t="s">
        <v>1335</v>
      </c>
      <c r="B16" s="4" t="s">
        <v>1336</v>
      </c>
      <c r="C16" s="4" t="s">
        <v>1337</v>
      </c>
    </row>
    <row r="17" spans="1:3">
      <c r="A17" s="4" t="s">
        <v>1338</v>
      </c>
    </row>
    <row r="18" spans="1:3">
      <c r="A18" s="3" t="s">
        <v>934</v>
      </c>
    </row>
    <row r="19" spans="1:3">
      <c r="A19" s="4" t="s">
        <v>1327</v>
      </c>
      <c r="B19" s="6" t="n">
        <v>178065</v>
      </c>
      <c r="C19" s="6" t="n">
        <v>129578</v>
      </c>
    </row>
    <row r="20" spans="1:3">
      <c r="A20" s="4" t="s">
        <v>1339</v>
      </c>
    </row>
    <row r="21" spans="1:3">
      <c r="A21" s="3" t="s">
        <v>934</v>
      </c>
    </row>
    <row r="22" spans="1:3">
      <c r="A22" s="4" t="s">
        <v>1329</v>
      </c>
      <c r="B22" s="4" t="s">
        <v>1340</v>
      </c>
      <c r="C22" s="4" t="s">
        <v>1340</v>
      </c>
    </row>
    <row r="23" spans="1:3">
      <c r="A23" s="4" t="s">
        <v>1331</v>
      </c>
      <c r="B23" s="4" t="s">
        <v>1341</v>
      </c>
      <c r="C23" s="4" t="s">
        <v>1341</v>
      </c>
    </row>
    <row r="24" spans="1:3">
      <c r="A24" s="4" t="s">
        <v>1333</v>
      </c>
      <c r="B24" s="4" t="s">
        <v>1342</v>
      </c>
      <c r="C24" s="4" t="s">
        <v>1342</v>
      </c>
    </row>
    <row r="25" spans="1:3">
      <c r="A25" s="4" t="s">
        <v>1335</v>
      </c>
      <c r="B25" s="4" t="s">
        <v>1336</v>
      </c>
      <c r="C25" s="4" t="s">
        <v>1337</v>
      </c>
    </row>
    <row r="26" spans="1:3">
      <c r="A26" s="4" t="s">
        <v>1343</v>
      </c>
    </row>
    <row r="27" spans="1:3">
      <c r="A27" s="3" t="s">
        <v>934</v>
      </c>
    </row>
    <row r="28" spans="1:3">
      <c r="A28" s="4" t="s">
        <v>1329</v>
      </c>
      <c r="B28" s="4" t="s">
        <v>1344</v>
      </c>
      <c r="C28" s="4" t="s">
        <v>1344</v>
      </c>
    </row>
    <row r="29" spans="1:3">
      <c r="A29" s="4" t="s">
        <v>1331</v>
      </c>
      <c r="B29" s="4" t="s">
        <v>1345</v>
      </c>
      <c r="C29" s="4" t="s">
        <v>1345</v>
      </c>
    </row>
    <row r="30" spans="1:3">
      <c r="A30" s="4" t="s">
        <v>1333</v>
      </c>
      <c r="B30" s="4" t="s">
        <v>1346</v>
      </c>
      <c r="C30" s="4" t="s">
        <v>1346</v>
      </c>
    </row>
    <row r="31" spans="1:3">
      <c r="A31" s="4" t="s">
        <v>1335</v>
      </c>
      <c r="B31" s="4" t="s">
        <v>1336</v>
      </c>
      <c r="C31" s="4" t="s">
        <v>1337</v>
      </c>
    </row>
    <row r="32" spans="1:3">
      <c r="A32" s="4" t="s">
        <v>1347</v>
      </c>
    </row>
    <row r="33" spans="1:3">
      <c r="A33" s="3" t="s">
        <v>934</v>
      </c>
    </row>
    <row r="34" spans="1:3">
      <c r="A34" s="4" t="s">
        <v>1327</v>
      </c>
      <c r="B34" s="6" t="n">
        <v>89032</v>
      </c>
      <c r="C34" s="6" t="n">
        <v>80864</v>
      </c>
    </row>
    <row r="35" spans="1:3">
      <c r="A35" s="4" t="s">
        <v>1348</v>
      </c>
    </row>
    <row r="36" spans="1:3">
      <c r="A36" s="3" t="s">
        <v>934</v>
      </c>
    </row>
    <row r="37" spans="1:3">
      <c r="A37" s="4" t="s">
        <v>1327</v>
      </c>
      <c r="B37" s="6" t="n">
        <v>28504</v>
      </c>
      <c r="C37" s="6" t="n">
        <v>25250</v>
      </c>
    </row>
    <row r="38" spans="1:3">
      <c r="A38" s="4" t="s">
        <v>1349</v>
      </c>
    </row>
    <row r="39" spans="1:3">
      <c r="A39" s="3" t="s">
        <v>934</v>
      </c>
    </row>
    <row r="40" spans="1:3">
      <c r="A40" s="4" t="s">
        <v>1329</v>
      </c>
      <c r="B40" s="4" t="s">
        <v>1350</v>
      </c>
      <c r="C40" s="4" t="s">
        <v>1350</v>
      </c>
    </row>
    <row r="41" spans="1:3">
      <c r="A41" s="4" t="s">
        <v>1331</v>
      </c>
      <c r="B41" s="4" t="s">
        <v>1351</v>
      </c>
      <c r="C41" s="4" t="s">
        <v>1351</v>
      </c>
    </row>
    <row r="42" spans="1:3">
      <c r="A42" s="4" t="s">
        <v>1333</v>
      </c>
      <c r="B42" s="4" t="s">
        <v>1346</v>
      </c>
      <c r="C42" s="4" t="s">
        <v>1346</v>
      </c>
    </row>
    <row r="43" spans="1:3">
      <c r="A43" s="4" t="s">
        <v>1335</v>
      </c>
      <c r="B43" s="4" t="s">
        <v>1336</v>
      </c>
      <c r="C43" s="4" t="s">
        <v>1337</v>
      </c>
    </row>
    <row r="44" spans="1:3">
      <c r="A44" s="4" t="s">
        <v>1352</v>
      </c>
    </row>
    <row r="45" spans="1:3">
      <c r="A45" s="3" t="s">
        <v>934</v>
      </c>
    </row>
    <row r="46" spans="1:3">
      <c r="A46" s="4" t="s">
        <v>1327</v>
      </c>
      <c r="B46" s="6" t="n">
        <v>89032</v>
      </c>
      <c r="C46" s="6" t="n">
        <v>80864</v>
      </c>
    </row>
    <row r="47" spans="1:3">
      <c r="A47" s="4" t="s">
        <v>1353</v>
      </c>
    </row>
    <row r="48" spans="1:3">
      <c r="A48" s="3" t="s">
        <v>934</v>
      </c>
    </row>
    <row r="49" spans="1:3">
      <c r="A49" s="4" t="s">
        <v>1327</v>
      </c>
      <c r="B49" s="6" t="n">
        <v>28504</v>
      </c>
      <c r="C49" s="6" t="n">
        <v>25250</v>
      </c>
    </row>
    <row r="50" spans="1:3">
      <c r="A50" s="4" t="s">
        <v>1354</v>
      </c>
    </row>
    <row r="51" spans="1:3">
      <c r="A51" s="3" t="s">
        <v>934</v>
      </c>
    </row>
    <row r="52" spans="1:3">
      <c r="A52" s="4" t="s">
        <v>1329</v>
      </c>
      <c r="B52" s="4" t="s">
        <v>1355</v>
      </c>
      <c r="C52" s="4" t="s">
        <v>1355</v>
      </c>
    </row>
    <row r="53" spans="1:3">
      <c r="A53" s="4" t="s">
        <v>1331</v>
      </c>
      <c r="B53" s="4" t="s">
        <v>1356</v>
      </c>
      <c r="C53" s="4" t="s">
        <v>1356</v>
      </c>
    </row>
    <row r="54" spans="1:3">
      <c r="A54" s="4" t="s">
        <v>1333</v>
      </c>
      <c r="B54" s="4" t="s">
        <v>1346</v>
      </c>
      <c r="C54" s="4" t="s">
        <v>1346</v>
      </c>
    </row>
    <row r="55" spans="1:3">
      <c r="A55" s="4" t="s">
        <v>1335</v>
      </c>
      <c r="B55" s="4" t="s">
        <v>1336</v>
      </c>
      <c r="C55" s="4" t="s">
        <v>1337</v>
      </c>
    </row>
    <row r="56" spans="1:3">
      <c r="A56" s="4" t="s">
        <v>1357</v>
      </c>
    </row>
    <row r="57" spans="1:3">
      <c r="A57" s="3" t="s">
        <v>934</v>
      </c>
    </row>
    <row r="58" spans="1:3">
      <c r="A58" s="4" t="s">
        <v>1327</v>
      </c>
      <c r="B58" s="6" t="n">
        <v>89032</v>
      </c>
      <c r="C58" s="6" t="n">
        <v>80864</v>
      </c>
    </row>
    <row r="59" spans="1:3">
      <c r="A59" s="4" t="s">
        <v>1358</v>
      </c>
    </row>
    <row r="60" spans="1:3">
      <c r="A60" s="3" t="s">
        <v>934</v>
      </c>
    </row>
    <row r="61" spans="1:3">
      <c r="A61" s="4" t="s">
        <v>1327</v>
      </c>
      <c r="B61" s="6" t="n">
        <v>28504</v>
      </c>
      <c r="C61" s="6" t="n">
        <v>25250</v>
      </c>
    </row>
    <row r="62" spans="1:3">
      <c r="A62" s="4" t="s">
        <v>1359</v>
      </c>
    </row>
    <row r="63" spans="1:3">
      <c r="A63" s="3" t="s">
        <v>934</v>
      </c>
    </row>
    <row r="64" spans="1:3">
      <c r="A64" s="4" t="s">
        <v>1329</v>
      </c>
      <c r="B64" s="4" t="s">
        <v>1340</v>
      </c>
      <c r="C64" s="4" t="s">
        <v>1340</v>
      </c>
    </row>
    <row r="65" spans="1:3">
      <c r="A65" s="4" t="s">
        <v>1331</v>
      </c>
      <c r="B65" s="4" t="s">
        <v>1360</v>
      </c>
      <c r="C65" s="4" t="s">
        <v>1360</v>
      </c>
    </row>
    <row r="66" spans="1:3">
      <c r="A66" s="4" t="s">
        <v>1333</v>
      </c>
      <c r="B66" s="4" t="s">
        <v>1346</v>
      </c>
      <c r="C66" s="4" t="s">
        <v>1346</v>
      </c>
    </row>
    <row r="67" spans="1:3">
      <c r="A67" s="4" t="s">
        <v>1335</v>
      </c>
      <c r="B67" s="4" t="s">
        <v>1336</v>
      </c>
      <c r="C67" s="4" t="s">
        <v>1337</v>
      </c>
    </row>
    <row r="68" spans="1:3">
      <c r="A68" s="4" t="s">
        <v>1361</v>
      </c>
    </row>
    <row r="69" spans="1:3">
      <c r="A69" s="3" t="s">
        <v>934</v>
      </c>
    </row>
    <row r="70" spans="1:3">
      <c r="A70" s="4" t="s">
        <v>1329</v>
      </c>
      <c r="B70" s="4" t="s">
        <v>1340</v>
      </c>
      <c r="C70" s="4" t="s">
        <v>1340</v>
      </c>
    </row>
    <row r="71" spans="1:3">
      <c r="A71" s="4" t="s">
        <v>1331</v>
      </c>
      <c r="B71" s="4" t="s">
        <v>1362</v>
      </c>
      <c r="C71" s="4" t="s">
        <v>1362</v>
      </c>
    </row>
    <row r="72" spans="1:3">
      <c r="A72" s="4" t="s">
        <v>1333</v>
      </c>
      <c r="B72" s="4" t="s">
        <v>1346</v>
      </c>
      <c r="C72" s="4" t="s">
        <v>1346</v>
      </c>
    </row>
    <row r="73" spans="1:3">
      <c r="A73" s="4" t="s">
        <v>1335</v>
      </c>
      <c r="B73" s="4" t="s">
        <v>1336</v>
      </c>
      <c r="C73" s="4" t="s">
        <v>133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47"/>
  </cols>
  <sheetData>
    <row r="1" spans="1:2">
      <c r="A1" s="1" t="s">
        <v>1363</v>
      </c>
      <c r="B1" s="2" t="s">
        <v>1</v>
      </c>
    </row>
    <row r="2" spans="1:2">
      <c r="B2" s="2" t="s">
        <v>27</v>
      </c>
    </row>
    <row r="3" spans="1:2">
      <c r="A3" s="4" t="s">
        <v>1364</v>
      </c>
    </row>
    <row r="4" spans="1:2">
      <c r="A4" s="3" t="s">
        <v>934</v>
      </c>
    </row>
    <row r="5" spans="1:2">
      <c r="A5" s="4" t="s">
        <v>939</v>
      </c>
      <c r="B5" s="4" t="s">
        <v>1340</v>
      </c>
    </row>
    <row r="6" spans="1:2">
      <c r="A6" s="4" t="s">
        <v>1331</v>
      </c>
      <c r="B6" s="4" t="s">
        <v>1365</v>
      </c>
    </row>
    <row r="7" spans="1:2">
      <c r="A7" s="4" t="s">
        <v>1333</v>
      </c>
      <c r="B7" s="4" t="s">
        <v>1366</v>
      </c>
    </row>
    <row r="8" spans="1:2">
      <c r="A8" s="4" t="s">
        <v>1367</v>
      </c>
    </row>
    <row r="9" spans="1:2">
      <c r="A9" s="3" t="s">
        <v>934</v>
      </c>
    </row>
    <row r="10" spans="1:2">
      <c r="A10" s="4" t="s">
        <v>939</v>
      </c>
      <c r="B10" s="4" t="s">
        <v>1368</v>
      </c>
    </row>
    <row r="11" spans="1:2">
      <c r="A11" s="4" t="s">
        <v>1331</v>
      </c>
      <c r="B11" s="4" t="s">
        <v>1369</v>
      </c>
    </row>
    <row r="12" spans="1:2">
      <c r="A12" s="4" t="s">
        <v>1333</v>
      </c>
      <c r="B12" s="4" t="s">
        <v>1370</v>
      </c>
    </row>
    <row r="13" spans="1:2">
      <c r="A13" s="4" t="s">
        <v>1371</v>
      </c>
    </row>
    <row r="14" spans="1:2">
      <c r="A14" s="3" t="s">
        <v>934</v>
      </c>
    </row>
    <row r="15" spans="1:2">
      <c r="A15" s="4" t="s">
        <v>939</v>
      </c>
      <c r="B15" s="4" t="s">
        <v>1372</v>
      </c>
    </row>
    <row r="16" spans="1:2">
      <c r="A16" s="4" t="s">
        <v>1331</v>
      </c>
      <c r="B16" s="4" t="s">
        <v>1373</v>
      </c>
    </row>
    <row r="17" spans="1:2">
      <c r="A17" s="4" t="s">
        <v>1333</v>
      </c>
      <c r="B17" s="4" t="s">
        <v>1374</v>
      </c>
    </row>
    <row r="18" spans="1:2">
      <c r="A18" s="4" t="s">
        <v>1375</v>
      </c>
    </row>
    <row r="19" spans="1:2">
      <c r="A19" s="3" t="s">
        <v>934</v>
      </c>
    </row>
    <row r="20" spans="1:2">
      <c r="A20" s="4" t="s">
        <v>939</v>
      </c>
      <c r="B20" s="4" t="s">
        <v>1376</v>
      </c>
    </row>
    <row r="21" spans="1:2">
      <c r="A21" s="4" t="s">
        <v>1331</v>
      </c>
      <c r="B21" s="4" t="s">
        <v>1377</v>
      </c>
    </row>
    <row r="22" spans="1:2">
      <c r="A22" s="4" t="s">
        <v>1333</v>
      </c>
      <c r="B22" s="4" t="s">
        <v>1378</v>
      </c>
    </row>
    <row r="23" spans="1:2">
      <c r="A23" s="4" t="s">
        <v>1379</v>
      </c>
    </row>
    <row r="24" spans="1:2">
      <c r="A24" s="3" t="s">
        <v>934</v>
      </c>
    </row>
    <row r="25" spans="1:2">
      <c r="A25" s="4" t="s">
        <v>939</v>
      </c>
      <c r="B25" s="4" t="s">
        <v>1380</v>
      </c>
    </row>
    <row r="26" spans="1:2">
      <c r="A26" s="4" t="s">
        <v>1331</v>
      </c>
      <c r="B26" s="4" t="s">
        <v>1381</v>
      </c>
    </row>
    <row r="27" spans="1:2">
      <c r="A27" s="4" t="s">
        <v>1333</v>
      </c>
      <c r="B27" s="4" t="s">
        <v>1382</v>
      </c>
    </row>
    <row r="28" spans="1:2">
      <c r="A28" s="4" t="s">
        <v>1383</v>
      </c>
    </row>
    <row r="29" spans="1:2">
      <c r="A29" s="3" t="s">
        <v>934</v>
      </c>
    </row>
    <row r="30" spans="1:2">
      <c r="A30" s="4" t="s">
        <v>939</v>
      </c>
      <c r="B30" s="4" t="s">
        <v>1340</v>
      </c>
    </row>
    <row r="31" spans="1:2">
      <c r="A31" s="4" t="s">
        <v>1331</v>
      </c>
      <c r="B31" s="4" t="s">
        <v>1384</v>
      </c>
    </row>
    <row r="32" spans="1:2">
      <c r="A32" s="4" t="s">
        <v>1333</v>
      </c>
      <c r="B32" s="4" t="s">
        <v>1385</v>
      </c>
    </row>
    <row r="33" spans="1:2">
      <c r="A33" s="4" t="s">
        <v>1386</v>
      </c>
    </row>
    <row r="34" spans="1:2">
      <c r="A34" s="3" t="s">
        <v>934</v>
      </c>
    </row>
    <row r="35" spans="1:2">
      <c r="A35" s="4" t="s">
        <v>939</v>
      </c>
      <c r="B35" s="4" t="s">
        <v>1387</v>
      </c>
    </row>
    <row r="36" spans="1:2">
      <c r="A36" s="4" t="s">
        <v>1331</v>
      </c>
      <c r="B36" s="4" t="s">
        <v>1388</v>
      </c>
    </row>
    <row r="37" spans="1:2">
      <c r="A37" s="4" t="s">
        <v>1333</v>
      </c>
      <c r="B37" s="4" t="s">
        <v>1389</v>
      </c>
    </row>
    <row r="38" spans="1:2">
      <c r="A38" s="4" t="s">
        <v>1390</v>
      </c>
    </row>
    <row r="39" spans="1:2">
      <c r="A39" s="3" t="s">
        <v>934</v>
      </c>
    </row>
    <row r="40" spans="1:2">
      <c r="A40" s="4" t="s">
        <v>939</v>
      </c>
      <c r="B40" s="4" t="s">
        <v>1340</v>
      </c>
    </row>
    <row r="41" spans="1:2">
      <c r="A41" s="4" t="s">
        <v>1331</v>
      </c>
      <c r="B41" s="4" t="s">
        <v>1391</v>
      </c>
    </row>
    <row r="42" spans="1:2">
      <c r="A42" s="4" t="s">
        <v>1333</v>
      </c>
      <c r="B42" s="4" t="s">
        <v>1392</v>
      </c>
    </row>
    <row r="43" spans="1:2">
      <c r="A43" s="4" t="s">
        <v>1393</v>
      </c>
    </row>
    <row r="44" spans="1:2">
      <c r="A44" s="3" t="s">
        <v>934</v>
      </c>
    </row>
    <row r="45" spans="1:2">
      <c r="A45" s="4" t="s">
        <v>939</v>
      </c>
      <c r="B45" s="4" t="s">
        <v>1394</v>
      </c>
    </row>
    <row r="46" spans="1:2">
      <c r="A46" s="4" t="s">
        <v>1331</v>
      </c>
      <c r="B46" s="4" t="s">
        <v>1395</v>
      </c>
    </row>
    <row r="47" spans="1:2">
      <c r="A47" s="4" t="s">
        <v>1333</v>
      </c>
      <c r="B47" s="4" t="s">
        <v>1396</v>
      </c>
    </row>
    <row r="48" spans="1:2">
      <c r="A48" s="4" t="s">
        <v>1397</v>
      </c>
    </row>
    <row r="49" spans="1:2">
      <c r="A49" s="3" t="s">
        <v>934</v>
      </c>
    </row>
    <row r="50" spans="1:2">
      <c r="A50" s="4" t="s">
        <v>939</v>
      </c>
      <c r="B50" s="4" t="s">
        <v>1398</v>
      </c>
    </row>
    <row r="51" spans="1:2">
      <c r="A51" s="4" t="s">
        <v>1331</v>
      </c>
      <c r="B51" s="4" t="s">
        <v>1399</v>
      </c>
    </row>
    <row r="52" spans="1:2">
      <c r="A52" s="4" t="s">
        <v>1333</v>
      </c>
      <c r="B52" s="4" t="s">
        <v>1400</v>
      </c>
    </row>
    <row r="53" spans="1:2">
      <c r="A53" s="4" t="s">
        <v>1401</v>
      </c>
    </row>
    <row r="54" spans="1:2">
      <c r="A54" s="3" t="s">
        <v>934</v>
      </c>
    </row>
    <row r="55" spans="1:2">
      <c r="A55" s="4" t="s">
        <v>939</v>
      </c>
      <c r="B55" s="4" t="s">
        <v>1402</v>
      </c>
    </row>
    <row r="56" spans="1:2">
      <c r="A56" s="4" t="s">
        <v>1331</v>
      </c>
      <c r="B56" s="4" t="s">
        <v>1403</v>
      </c>
    </row>
    <row r="57" spans="1:2">
      <c r="A57" s="4" t="s">
        <v>1333</v>
      </c>
      <c r="B57" s="4" t="s">
        <v>1404</v>
      </c>
    </row>
    <row r="58" spans="1:2">
      <c r="A58" s="4" t="s">
        <v>1405</v>
      </c>
    </row>
    <row r="59" spans="1:2">
      <c r="A59" s="3" t="s">
        <v>934</v>
      </c>
    </row>
    <row r="60" spans="1:2">
      <c r="A60" s="4" t="s">
        <v>939</v>
      </c>
      <c r="B60" s="4" t="s">
        <v>1406</v>
      </c>
    </row>
    <row r="61" spans="1:2">
      <c r="A61" s="4" t="s">
        <v>1331</v>
      </c>
      <c r="B61" s="4" t="s">
        <v>1407</v>
      </c>
    </row>
    <row r="62" spans="1:2">
      <c r="A62" s="4" t="s">
        <v>1333</v>
      </c>
      <c r="B62" s="4" t="s">
        <v>140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7</v>
      </c>
      <c r="C2" s="2" t="s">
        <v>28</v>
      </c>
    </row>
    <row r="3" spans="1:3">
      <c r="A3" s="3" t="s">
        <v>221</v>
      </c>
    </row>
    <row r="4" spans="1:3">
      <c r="A4" s="4" t="s">
        <v>1410</v>
      </c>
      <c r="B4" s="6" t="n">
        <v>2959467</v>
      </c>
      <c r="C4" s="6" t="n">
        <v>1486703</v>
      </c>
    </row>
    <row r="5" spans="1:3">
      <c r="A5" s="4" t="s">
        <v>1411</v>
      </c>
      <c r="B5" s="5" t="n">
        <v>557122</v>
      </c>
      <c r="C5" s="5" t="n">
        <v>341203</v>
      </c>
    </row>
    <row r="6" spans="1:3">
      <c r="A6" s="4" t="s">
        <v>1412</v>
      </c>
      <c r="B6" s="5" t="n">
        <v>183453</v>
      </c>
      <c r="C6" s="5" t="n">
        <v>295321</v>
      </c>
    </row>
    <row r="7" spans="1:3">
      <c r="A7" s="4" t="s">
        <v>129</v>
      </c>
      <c r="B7" s="6" t="n">
        <v>3700042</v>
      </c>
      <c r="C7" s="6" t="n">
        <v>21232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7</v>
      </c>
      <c r="C1" s="2" t="s">
        <v>28</v>
      </c>
    </row>
    <row r="2" spans="1:3">
      <c r="A2" s="3" t="s">
        <v>223</v>
      </c>
    </row>
    <row r="3" spans="1:3">
      <c r="A3" s="4" t="s">
        <v>1414</v>
      </c>
      <c r="B3" s="6" t="n">
        <v>16879260</v>
      </c>
      <c r="C3" s="6" t="n">
        <v>12377179</v>
      </c>
    </row>
    <row r="4" spans="1:3">
      <c r="A4" s="4" t="s">
        <v>1415</v>
      </c>
      <c r="B4" s="5" t="n">
        <v>2301172</v>
      </c>
      <c r="C4" s="5" t="n">
        <v>2159901</v>
      </c>
    </row>
    <row r="5" spans="1:3">
      <c r="A5" s="4" t="s">
        <v>1416</v>
      </c>
      <c r="B5" s="5" t="n">
        <v>2593806</v>
      </c>
      <c r="C5" s="5" t="n">
        <v>2556438</v>
      </c>
    </row>
    <row r="6" spans="1:3">
      <c r="A6" s="4" t="s">
        <v>1417</v>
      </c>
      <c r="B6" s="5" t="n">
        <v>11984282</v>
      </c>
      <c r="C6" s="5" t="n">
        <v>7660840</v>
      </c>
    </row>
    <row r="7" spans="1:3">
      <c r="A7" s="4" t="s">
        <v>1418</v>
      </c>
      <c r="B7" s="5" t="n">
        <v>22807682</v>
      </c>
      <c r="C7" s="5" t="n">
        <v>25162417</v>
      </c>
    </row>
    <row r="8" spans="1:3">
      <c r="A8" s="4" t="s">
        <v>129</v>
      </c>
      <c r="B8" s="6" t="n">
        <v>39686942</v>
      </c>
      <c r="C8" s="6" t="n">
        <v>375395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7</v>
      </c>
      <c r="C1" s="2" t="s">
        <v>28</v>
      </c>
    </row>
    <row r="2" spans="1:3">
      <c r="A2" s="3" t="s">
        <v>223</v>
      </c>
    </row>
    <row r="3" spans="1:3">
      <c r="A3" s="4" t="s">
        <v>1418</v>
      </c>
      <c r="B3" s="6" t="n">
        <v>22807682</v>
      </c>
      <c r="C3" s="6" t="n">
        <v>25162417</v>
      </c>
    </row>
    <row r="4" spans="1:3">
      <c r="A4" s="4" t="s">
        <v>1420</v>
      </c>
      <c r="B4" s="5" t="n">
        <v>12311718</v>
      </c>
      <c r="C4" s="5" t="n">
        <v>17076698</v>
      </c>
    </row>
    <row r="5" spans="1:3">
      <c r="A5" s="4" t="s">
        <v>1421</v>
      </c>
      <c r="B5" s="6" t="n">
        <v>10495964</v>
      </c>
      <c r="C5" s="6" t="n">
        <v>80857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7"/>
    <col customWidth="1" max="4" min="4" width="17"/>
  </cols>
  <sheetData>
    <row r="1" spans="1:4">
      <c r="A1" s="1" t="s">
        <v>1422</v>
      </c>
      <c r="B1" s="2" t="s">
        <v>1</v>
      </c>
    </row>
    <row r="2" spans="1:4">
      <c r="B2" s="2" t="s">
        <v>27</v>
      </c>
      <c r="C2" s="2" t="s">
        <v>28</v>
      </c>
      <c r="D2" s="2" t="s">
        <v>79</v>
      </c>
    </row>
    <row r="3" spans="1:4">
      <c r="A3" s="3" t="s">
        <v>223</v>
      </c>
    </row>
    <row r="4" spans="1:4">
      <c r="A4" s="4" t="s">
        <v>1423</v>
      </c>
      <c r="B4" s="6" t="n">
        <v>0</v>
      </c>
      <c r="C4" s="6" t="n">
        <v>0</v>
      </c>
      <c r="D4" s="6" t="n">
        <v>0</v>
      </c>
    </row>
    <row r="5" spans="1:4">
      <c r="A5" s="4" t="s">
        <v>1424</v>
      </c>
      <c r="B5" s="5" t="n">
        <v>280739362000</v>
      </c>
      <c r="C5" s="6" t="n">
        <v>295148838000</v>
      </c>
      <c r="D5" s="6" t="n">
        <v>327502996000</v>
      </c>
    </row>
    <row r="6" spans="1:4">
      <c r="A6" s="4" t="s">
        <v>1425</v>
      </c>
      <c r="B6"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7</v>
      </c>
      <c r="C1" s="2" t="s">
        <v>28</v>
      </c>
    </row>
    <row r="2" spans="1:3">
      <c r="A2" s="3" t="s">
        <v>226</v>
      </c>
    </row>
    <row r="3" spans="1:3">
      <c r="A3" s="4" t="s">
        <v>1427</v>
      </c>
      <c r="B3" s="6" t="n">
        <v>63942847</v>
      </c>
      <c r="C3" s="6" t="n">
        <v>43862763</v>
      </c>
    </row>
    <row r="4" spans="1:3">
      <c r="A4" s="4" t="s">
        <v>1428</v>
      </c>
      <c r="B4" s="5" t="n">
        <v>13433962</v>
      </c>
      <c r="C4" s="5" t="n">
        <v>11398609</v>
      </c>
    </row>
    <row r="5" spans="1:3">
      <c r="A5" s="4" t="s">
        <v>1429</v>
      </c>
      <c r="B5" s="5" t="n">
        <v>261000</v>
      </c>
      <c r="C5" s="5" t="n">
        <v>241700</v>
      </c>
    </row>
    <row r="6" spans="1:3">
      <c r="A6" s="4" t="s">
        <v>1430</v>
      </c>
      <c r="B6" s="5" t="n">
        <v>118239</v>
      </c>
      <c r="C6" s="5" t="n">
        <v>146099</v>
      </c>
    </row>
    <row r="7" spans="1:3">
      <c r="A7" s="4" t="s">
        <v>129</v>
      </c>
      <c r="B7" s="5" t="n">
        <v>77756048</v>
      </c>
      <c r="C7" s="5" t="n">
        <v>55649171</v>
      </c>
    </row>
    <row r="8" spans="1:3">
      <c r="A8" s="4" t="s">
        <v>1431</v>
      </c>
      <c r="B8" s="5" t="n">
        <v>67027507</v>
      </c>
      <c r="C8" s="5" t="n">
        <v>61599415</v>
      </c>
    </row>
    <row r="9" spans="1:3">
      <c r="A9" s="4" t="s">
        <v>129</v>
      </c>
      <c r="B9" s="6" t="n">
        <v>67027507</v>
      </c>
      <c r="C9" s="6" t="n">
        <v>615994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1432</v>
      </c>
      <c r="B1" s="2" t="s">
        <v>1</v>
      </c>
    </row>
    <row r="2" spans="1:3">
      <c r="B2" s="2" t="s">
        <v>27</v>
      </c>
      <c r="C2" s="2" t="s">
        <v>28</v>
      </c>
    </row>
    <row r="3" spans="1:3">
      <c r="A3" s="3" t="s">
        <v>1433</v>
      </c>
    </row>
    <row r="4" spans="1:3">
      <c r="A4" s="4" t="s">
        <v>1434</v>
      </c>
      <c r="B4" s="6" t="n">
        <v>18738198</v>
      </c>
      <c r="C4" s="6" t="n">
        <v>45716371</v>
      </c>
    </row>
    <row r="5" spans="1:3">
      <c r="A5" s="4" t="s">
        <v>1435</v>
      </c>
      <c r="B5" s="5" t="n">
        <v>1943100</v>
      </c>
      <c r="C5" s="5" t="n">
        <v>2584416</v>
      </c>
    </row>
    <row r="6" spans="1:3">
      <c r="A6" s="4" t="s">
        <v>1436</v>
      </c>
      <c r="B6" s="5" t="n">
        <v>-2696904</v>
      </c>
      <c r="C6" s="5" t="n">
        <v>7878199</v>
      </c>
    </row>
    <row r="7" spans="1:3">
      <c r="A7" s="4" t="s">
        <v>1437</v>
      </c>
      <c r="B7" s="5" t="n">
        <v>-743734</v>
      </c>
      <c r="C7" s="5" t="n">
        <v>-6577130</v>
      </c>
    </row>
    <row r="8" spans="1:3">
      <c r="A8" s="4" t="s">
        <v>1438</v>
      </c>
      <c r="B8" s="5" t="n">
        <v>-327039</v>
      </c>
      <c r="C8" s="5" t="n">
        <v>-1852710</v>
      </c>
    </row>
    <row r="9" spans="1:3">
      <c r="A9" s="4" t="s">
        <v>1439</v>
      </c>
      <c r="B9" s="5" t="n">
        <v>-1490</v>
      </c>
      <c r="C9" s="5" t="n">
        <v>-11691509</v>
      </c>
    </row>
    <row r="10" spans="1:3">
      <c r="A10" s="4" t="s">
        <v>1440</v>
      </c>
      <c r="B10" s="5" t="n">
        <v>-4204910</v>
      </c>
      <c r="C10" s="5" t="n">
        <v>-17319439</v>
      </c>
    </row>
    <row r="11" spans="1:3">
      <c r="A11" s="4" t="s">
        <v>1441</v>
      </c>
      <c r="B11" s="6" t="n">
        <v>12707221</v>
      </c>
      <c r="C11" s="6" t="n">
        <v>18738198</v>
      </c>
    </row>
    <row r="12" spans="1:3">
      <c r="A12" s="4" t="s">
        <v>953</v>
      </c>
    </row>
    <row r="13" spans="1:3">
      <c r="A13" s="3" t="s">
        <v>1433</v>
      </c>
    </row>
    <row r="14" spans="1:3">
      <c r="A14" s="4" t="s">
        <v>939</v>
      </c>
      <c r="B14" s="4" t="s">
        <v>954</v>
      </c>
      <c r="C14" s="4" t="s">
        <v>954</v>
      </c>
    </row>
    <row r="15" spans="1:3">
      <c r="A15" s="4" t="s">
        <v>1442</v>
      </c>
      <c r="B15" s="4" t="s">
        <v>1006</v>
      </c>
      <c r="C15" s="4" t="s">
        <v>1006</v>
      </c>
    </row>
    <row r="16" spans="1:3">
      <c r="A16" s="4" t="s">
        <v>943</v>
      </c>
      <c r="B16" s="4" t="s">
        <v>944</v>
      </c>
      <c r="C16" s="4" t="s">
        <v>944</v>
      </c>
    </row>
    <row r="17" spans="1:3">
      <c r="A17" s="4" t="s">
        <v>956</v>
      </c>
      <c r="B17" s="4" t="s">
        <v>957</v>
      </c>
      <c r="C17" s="4" t="s">
        <v>957</v>
      </c>
    </row>
    <row r="18" spans="1:3">
      <c r="A18" s="4" t="s">
        <v>836</v>
      </c>
      <c r="B18" s="4" t="s">
        <v>1443</v>
      </c>
      <c r="C18" s="4" t="s">
        <v>1443</v>
      </c>
    </row>
    <row r="19" spans="1:3">
      <c r="A19" s="4" t="s">
        <v>1434</v>
      </c>
      <c r="B19" s="6" t="n">
        <v>3982934</v>
      </c>
      <c r="C19" s="6" t="n">
        <v>2662029</v>
      </c>
    </row>
    <row r="20" spans="1:3">
      <c r="A20" s="4" t="s">
        <v>1436</v>
      </c>
      <c r="B20" s="5" t="n">
        <v>841957</v>
      </c>
      <c r="C20" s="5" t="n">
        <v>1491025</v>
      </c>
    </row>
    <row r="21" spans="1:3">
      <c r="A21" s="4" t="s">
        <v>1437</v>
      </c>
      <c r="B21" s="5" t="n">
        <v>-743734</v>
      </c>
    </row>
    <row r="22" spans="1:3">
      <c r="A22" s="4" t="s">
        <v>1438</v>
      </c>
      <c r="B22" s="5" t="n">
        <v>-297841</v>
      </c>
      <c r="C22" s="5" t="n">
        <v>-170120</v>
      </c>
    </row>
    <row r="23" spans="1:3">
      <c r="A23" s="4" t="s">
        <v>1441</v>
      </c>
      <c r="B23" s="6" t="n">
        <v>3783316</v>
      </c>
      <c r="C23" s="6" t="n">
        <v>3982934</v>
      </c>
    </row>
    <row r="24" spans="1:3">
      <c r="A24" s="4" t="s">
        <v>667</v>
      </c>
    </row>
    <row r="25" spans="1:3">
      <c r="A25" s="3" t="s">
        <v>1433</v>
      </c>
    </row>
    <row r="26" spans="1:3">
      <c r="A26" s="4" t="s">
        <v>939</v>
      </c>
      <c r="B26" s="4" t="s">
        <v>1275</v>
      </c>
      <c r="C26" s="4" t="s">
        <v>1275</v>
      </c>
    </row>
    <row r="27" spans="1:3">
      <c r="A27" s="4" t="s">
        <v>1442</v>
      </c>
      <c r="B27" s="4" t="s">
        <v>1444</v>
      </c>
      <c r="C27" s="4" t="s">
        <v>1444</v>
      </c>
    </row>
    <row r="28" spans="1:3">
      <c r="A28" s="4" t="s">
        <v>943</v>
      </c>
      <c r="B28" s="4" t="s">
        <v>944</v>
      </c>
      <c r="C28" s="4" t="s">
        <v>944</v>
      </c>
    </row>
    <row r="29" spans="1:3">
      <c r="A29" s="4" t="s">
        <v>956</v>
      </c>
      <c r="B29" s="4" t="s">
        <v>983</v>
      </c>
      <c r="C29" s="4" t="s">
        <v>983</v>
      </c>
    </row>
    <row r="30" spans="1:3">
      <c r="A30" s="4" t="s">
        <v>836</v>
      </c>
      <c r="B30" s="4" t="s">
        <v>826</v>
      </c>
      <c r="C30" s="4" t="s">
        <v>826</v>
      </c>
    </row>
    <row r="31" spans="1:3">
      <c r="A31" s="4" t="s">
        <v>1434</v>
      </c>
      <c r="B31" s="6" t="n">
        <v>6441166</v>
      </c>
      <c r="C31" s="6" t="n">
        <v>6280293</v>
      </c>
    </row>
    <row r="32" spans="1:3">
      <c r="A32" s="4" t="s">
        <v>1435</v>
      </c>
      <c r="B32" s="5" t="n">
        <v>1943100</v>
      </c>
      <c r="C32" s="5" t="n">
        <v>2346000</v>
      </c>
    </row>
    <row r="33" spans="1:3">
      <c r="A33" s="4" t="s">
        <v>1436</v>
      </c>
      <c r="B33" s="5" t="n">
        <v>-4179033</v>
      </c>
      <c r="C33" s="5" t="n">
        <v>-2185127</v>
      </c>
    </row>
    <row r="34" spans="1:3">
      <c r="A34" s="4" t="s">
        <v>1440</v>
      </c>
      <c r="B34" s="5" t="n">
        <v>-4205233</v>
      </c>
    </row>
    <row r="35" spans="1:3">
      <c r="A35" s="4" t="s">
        <v>1441</v>
      </c>
      <c r="B35" s="6" t="n">
        <v>4205233</v>
      </c>
      <c r="C35" s="6" t="n">
        <v>6441166</v>
      </c>
    </row>
    <row r="36" spans="1:3">
      <c r="A36" s="4" t="s">
        <v>980</v>
      </c>
    </row>
    <row r="37" spans="1:3">
      <c r="A37" s="3" t="s">
        <v>1433</v>
      </c>
    </row>
    <row r="38" spans="1:3">
      <c r="A38" s="4" t="s">
        <v>939</v>
      </c>
      <c r="B38" s="4" t="s">
        <v>981</v>
      </c>
      <c r="C38" s="4" t="s">
        <v>981</v>
      </c>
    </row>
    <row r="39" spans="1:3">
      <c r="A39" s="4" t="s">
        <v>1442</v>
      </c>
      <c r="B39" s="4" t="s">
        <v>1168</v>
      </c>
      <c r="C39" s="4" t="s">
        <v>1168</v>
      </c>
    </row>
    <row r="40" spans="1:3">
      <c r="A40" s="4" t="s">
        <v>943</v>
      </c>
      <c r="B40" s="4" t="s">
        <v>944</v>
      </c>
      <c r="C40" s="4" t="s">
        <v>944</v>
      </c>
    </row>
    <row r="41" spans="1:3">
      <c r="A41" s="4" t="s">
        <v>956</v>
      </c>
      <c r="B41" s="4" t="s">
        <v>983</v>
      </c>
      <c r="C41" s="4" t="s">
        <v>983</v>
      </c>
    </row>
    <row r="42" spans="1:3">
      <c r="A42" s="4" t="s">
        <v>836</v>
      </c>
      <c r="B42" s="4" t="s">
        <v>1445</v>
      </c>
      <c r="C42" s="4" t="s">
        <v>1445</v>
      </c>
    </row>
    <row r="43" spans="1:3">
      <c r="A43" s="4" t="s">
        <v>1434</v>
      </c>
      <c r="B43" s="6" t="n">
        <v>8222763</v>
      </c>
      <c r="C43" s="6" t="n">
        <v>7594153</v>
      </c>
    </row>
    <row r="44" spans="1:3">
      <c r="A44" s="4" t="s">
        <v>1436</v>
      </c>
      <c r="B44" s="5" t="n">
        <v>595996</v>
      </c>
      <c r="C44" s="5" t="n">
        <v>628610</v>
      </c>
    </row>
    <row r="45" spans="1:3">
      <c r="A45" s="4" t="s">
        <v>1441</v>
      </c>
      <c r="B45" s="6" t="n">
        <v>8818759</v>
      </c>
      <c r="C45" s="6" t="n">
        <v>8222763</v>
      </c>
    </row>
    <row r="46" spans="1:3">
      <c r="A46" s="4" t="s">
        <v>828</v>
      </c>
    </row>
    <row r="47" spans="1:3">
      <c r="A47" s="3" t="s">
        <v>1433</v>
      </c>
    </row>
    <row r="48" spans="1:3">
      <c r="A48" s="4" t="s">
        <v>939</v>
      </c>
      <c r="B48" s="4" t="s">
        <v>979</v>
      </c>
      <c r="C48" s="4" t="s">
        <v>979</v>
      </c>
    </row>
    <row r="49" spans="1:3">
      <c r="A49" s="4" t="s">
        <v>1442</v>
      </c>
      <c r="B49" s="4" t="s">
        <v>1151</v>
      </c>
      <c r="C49" s="4" t="s">
        <v>1151</v>
      </c>
    </row>
    <row r="50" spans="1:3">
      <c r="A50" s="4" t="s">
        <v>943</v>
      </c>
      <c r="C50" s="4" t="s">
        <v>944</v>
      </c>
    </row>
    <row r="51" spans="1:3">
      <c r="A51" s="4" t="s">
        <v>956</v>
      </c>
      <c r="B51" s="4" t="s">
        <v>957</v>
      </c>
      <c r="C51" s="4" t="s">
        <v>957</v>
      </c>
    </row>
    <row r="52" spans="1:3">
      <c r="A52" s="4" t="s">
        <v>836</v>
      </c>
      <c r="C52" s="4" t="s">
        <v>829</v>
      </c>
    </row>
    <row r="53" spans="1:3">
      <c r="A53" s="4" t="s">
        <v>1434</v>
      </c>
      <c r="C53" s="6" t="n">
        <v>12042873</v>
      </c>
    </row>
    <row r="54" spans="1:3">
      <c r="A54" s="4" t="s">
        <v>1436</v>
      </c>
      <c r="C54" s="5" t="n">
        <v>5166226</v>
      </c>
    </row>
    <row r="55" spans="1:3">
      <c r="A55" s="4" t="s">
        <v>1437</v>
      </c>
      <c r="C55" s="5" t="n">
        <v>-3979095</v>
      </c>
    </row>
    <row r="56" spans="1:3">
      <c r="A56" s="4" t="s">
        <v>1438</v>
      </c>
      <c r="C56" s="5" t="n">
        <v>-844372</v>
      </c>
    </row>
    <row r="57" spans="1:3">
      <c r="A57" s="4" t="s">
        <v>1439</v>
      </c>
      <c r="C57" s="5" t="n">
        <v>607375</v>
      </c>
    </row>
    <row r="58" spans="1:3">
      <c r="A58" s="4" t="s">
        <v>1440</v>
      </c>
      <c r="C58" s="6" t="n">
        <v>-12993007</v>
      </c>
    </row>
    <row r="59" spans="1:3">
      <c r="A59" s="4" t="s">
        <v>1216</v>
      </c>
    </row>
    <row r="60" spans="1:3">
      <c r="A60" s="3" t="s">
        <v>1433</v>
      </c>
    </row>
    <row r="61" spans="1:3">
      <c r="A61" s="4" t="s">
        <v>939</v>
      </c>
      <c r="C61" s="4" t="s">
        <v>1217</v>
      </c>
    </row>
    <row r="62" spans="1:3">
      <c r="A62" s="4" t="s">
        <v>1442</v>
      </c>
      <c r="C62" s="4" t="s">
        <v>1219</v>
      </c>
    </row>
    <row r="63" spans="1:3">
      <c r="A63" s="4" t="s">
        <v>943</v>
      </c>
      <c r="C63" s="4" t="s">
        <v>944</v>
      </c>
    </row>
    <row r="64" spans="1:3">
      <c r="A64" s="4" t="s">
        <v>956</v>
      </c>
      <c r="C64" s="4" t="s">
        <v>957</v>
      </c>
    </row>
    <row r="65" spans="1:3">
      <c r="A65" s="4" t="s">
        <v>836</v>
      </c>
      <c r="C65" s="4" t="s">
        <v>663</v>
      </c>
    </row>
    <row r="66" spans="1:3">
      <c r="A66" s="4" t="s">
        <v>1434</v>
      </c>
      <c r="C66" s="6" t="n">
        <v>17137023</v>
      </c>
    </row>
    <row r="67" spans="1:3">
      <c r="A67" s="4" t="s">
        <v>1436</v>
      </c>
      <c r="C67" s="5" t="n">
        <v>2750075</v>
      </c>
    </row>
    <row r="68" spans="1:3">
      <c r="A68" s="4" t="s">
        <v>1437</v>
      </c>
      <c r="C68" s="5" t="n">
        <v>-2598035</v>
      </c>
    </row>
    <row r="69" spans="1:3">
      <c r="A69" s="4" t="s">
        <v>1438</v>
      </c>
      <c r="C69" s="5" t="n">
        <v>-816094</v>
      </c>
    </row>
    <row r="70" spans="1:3">
      <c r="A70" s="4" t="s">
        <v>1439</v>
      </c>
      <c r="C70" s="5" t="n">
        <v>-12298165</v>
      </c>
    </row>
    <row r="71" spans="1:3">
      <c r="A71" s="4" t="s">
        <v>1440</v>
      </c>
      <c r="C71" s="6" t="n">
        <v>-4174804</v>
      </c>
    </row>
    <row r="72" spans="1:3">
      <c r="A72" s="4" t="s">
        <v>1446</v>
      </c>
    </row>
    <row r="73" spans="1:3">
      <c r="A73" s="3" t="s">
        <v>1433</v>
      </c>
    </row>
    <row r="74" spans="1:3">
      <c r="A74" s="4" t="s">
        <v>939</v>
      </c>
      <c r="B74" s="4" t="s">
        <v>949</v>
      </c>
      <c r="C74" s="4" t="s">
        <v>949</v>
      </c>
    </row>
    <row r="75" spans="1:3">
      <c r="A75" s="4" t="s">
        <v>1442</v>
      </c>
      <c r="B75" s="4" t="s">
        <v>1239</v>
      </c>
      <c r="C75" s="4" t="s">
        <v>1239</v>
      </c>
    </row>
    <row r="76" spans="1:3">
      <c r="A76" s="4" t="s">
        <v>943</v>
      </c>
      <c r="B76" s="4" t="s">
        <v>1097</v>
      </c>
      <c r="C76" s="4" t="s">
        <v>1097</v>
      </c>
    </row>
    <row r="77" spans="1:3">
      <c r="A77" s="4" t="s">
        <v>956</v>
      </c>
      <c r="B77" s="4" t="s">
        <v>1447</v>
      </c>
      <c r="C77" s="4" t="s">
        <v>1447</v>
      </c>
    </row>
    <row r="78" spans="1:3">
      <c r="A78" s="4" t="s">
        <v>836</v>
      </c>
      <c r="B78" s="4" t="s">
        <v>1448</v>
      </c>
      <c r="C78" s="4" t="s">
        <v>1448</v>
      </c>
    </row>
    <row r="79" spans="1:3">
      <c r="A79" s="4" t="s">
        <v>1434</v>
      </c>
      <c r="B79" s="6" t="n">
        <v>91335</v>
      </c>
    </row>
    <row r="80" spans="1:3">
      <c r="A80" s="4" t="s">
        <v>1435</v>
      </c>
      <c r="C80" s="6" t="n">
        <v>235090</v>
      </c>
    </row>
    <row r="81" spans="1:3">
      <c r="A81" s="4" t="s">
        <v>1436</v>
      </c>
      <c r="B81" s="5" t="n">
        <v>44176</v>
      </c>
      <c r="C81" s="5" t="n">
        <v>23610</v>
      </c>
    </row>
    <row r="82" spans="1:3">
      <c r="A82" s="4" t="s">
        <v>1438</v>
      </c>
      <c r="B82" s="5" t="n">
        <v>-29198</v>
      </c>
      <c r="C82" s="5" t="n">
        <v>-21044</v>
      </c>
    </row>
    <row r="83" spans="1:3">
      <c r="A83" s="4" t="s">
        <v>1439</v>
      </c>
      <c r="B83" s="5" t="n">
        <v>-1490</v>
      </c>
      <c r="C83" s="5" t="n">
        <v>-656</v>
      </c>
    </row>
    <row r="84" spans="1:3">
      <c r="A84" s="4" t="s">
        <v>1440</v>
      </c>
      <c r="B84" s="5" t="n">
        <v>323</v>
      </c>
      <c r="C84" s="5" t="n">
        <v>-145665</v>
      </c>
    </row>
    <row r="85" spans="1:3">
      <c r="A85" s="4" t="s">
        <v>1441</v>
      </c>
      <c r="B85" s="6" t="n">
        <v>105146</v>
      </c>
      <c r="C85" s="6" t="n">
        <v>91335</v>
      </c>
    </row>
    <row r="86" spans="1:3">
      <c r="A86" s="4" t="s">
        <v>1449</v>
      </c>
    </row>
    <row r="87" spans="1:3">
      <c r="A87" s="3" t="s">
        <v>1433</v>
      </c>
    </row>
    <row r="88" spans="1:3">
      <c r="A88" s="4" t="s">
        <v>939</v>
      </c>
      <c r="C88" s="4" t="s">
        <v>949</v>
      </c>
    </row>
    <row r="89" spans="1:3">
      <c r="A89" s="4" t="s">
        <v>1442</v>
      </c>
      <c r="C89" s="4" t="s">
        <v>1450</v>
      </c>
    </row>
    <row r="90" spans="1:3">
      <c r="A90" s="4" t="s">
        <v>943</v>
      </c>
      <c r="C90" s="4" t="s">
        <v>1097</v>
      </c>
    </row>
    <row r="91" spans="1:3">
      <c r="A91" s="4" t="s">
        <v>956</v>
      </c>
      <c r="C91" s="4" t="s">
        <v>1447</v>
      </c>
    </row>
    <row r="92" spans="1:3">
      <c r="A92" s="4" t="s">
        <v>836</v>
      </c>
      <c r="C92" s="4" t="s">
        <v>1451</v>
      </c>
    </row>
    <row r="93" spans="1:3">
      <c r="A93" s="4" t="s">
        <v>1435</v>
      </c>
      <c r="C93" s="6" t="n">
        <v>3326</v>
      </c>
    </row>
    <row r="94" spans="1:3">
      <c r="A94" s="4" t="s">
        <v>1436</v>
      </c>
      <c r="C94" s="5" t="n">
        <v>3780</v>
      </c>
    </row>
    <row r="95" spans="1:3">
      <c r="A95" s="4" t="s">
        <v>1438</v>
      </c>
      <c r="C95" s="5" t="n">
        <v>-1080</v>
      </c>
    </row>
    <row r="96" spans="1:3">
      <c r="A96" s="4" t="s">
        <v>1439</v>
      </c>
      <c r="C96" s="5" t="n">
        <v>-63</v>
      </c>
    </row>
    <row r="97" spans="1:3">
      <c r="A97" s="4" t="s">
        <v>1440</v>
      </c>
      <c r="C97" s="6" t="n">
        <v>-596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452</v>
      </c>
      <c r="B1" s="2" t="s">
        <v>1453</v>
      </c>
      <c r="C1" s="2" t="s">
        <v>861</v>
      </c>
      <c r="D1" s="2" t="s">
        <v>1454</v>
      </c>
      <c r="E1" s="2" t="s">
        <v>1455</v>
      </c>
    </row>
    <row r="2" spans="1:5">
      <c r="A2" s="3" t="s">
        <v>1433</v>
      </c>
    </row>
    <row r="3" spans="1:5">
      <c r="A3" s="4" t="s">
        <v>1456</v>
      </c>
      <c r="B3" s="4" t="s">
        <v>663</v>
      </c>
    </row>
    <row r="4" spans="1:5">
      <c r="A4" s="4" t="s">
        <v>1457</v>
      </c>
      <c r="D4" s="6" t="n">
        <v>132820800000</v>
      </c>
      <c r="E4" s="9" t="n">
        <v>197365113.2</v>
      </c>
    </row>
    <row r="5" spans="1:5">
      <c r="A5" s="4" t="s">
        <v>1458</v>
      </c>
    </row>
    <row r="6" spans="1:5">
      <c r="A6" s="3" t="s">
        <v>1433</v>
      </c>
    </row>
    <row r="7" spans="1:5">
      <c r="A7" s="4" t="s">
        <v>1457</v>
      </c>
      <c r="C7" s="6" t="n">
        <v>0</v>
      </c>
    </row>
    <row r="8" spans="1:5">
      <c r="A8" s="4" t="s">
        <v>1459</v>
      </c>
    </row>
    <row r="9" spans="1:5">
      <c r="A9" s="3" t="s">
        <v>1433</v>
      </c>
    </row>
    <row r="10" spans="1:5">
      <c r="A10" s="4" t="s">
        <v>1457</v>
      </c>
      <c r="C10" s="5" t="n">
        <v>0</v>
      </c>
    </row>
    <row r="11" spans="1:5">
      <c r="A11" s="4" t="s">
        <v>667</v>
      </c>
    </row>
    <row r="12" spans="1:5">
      <c r="A12" s="3" t="s">
        <v>1433</v>
      </c>
    </row>
    <row r="13" spans="1:5">
      <c r="A13" s="4" t="s">
        <v>1460</v>
      </c>
      <c r="C13" s="6" t="n">
        <v>69066857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61</v>
      </c>
      <c r="B1" s="2" t="s">
        <v>1</v>
      </c>
    </row>
    <row r="2" spans="1:4">
      <c r="B2" s="2" t="s">
        <v>27</v>
      </c>
      <c r="C2" s="2" t="s">
        <v>28</v>
      </c>
      <c r="D2" s="2" t="s">
        <v>79</v>
      </c>
    </row>
    <row r="3" spans="1:4">
      <c r="A3" s="3" t="s">
        <v>1433</v>
      </c>
    </row>
    <row r="4" spans="1:4">
      <c r="A4" s="4" t="s">
        <v>1462</v>
      </c>
      <c r="B4" s="6" t="n">
        <v>1059341785</v>
      </c>
      <c r="C4" s="6" t="n">
        <v>866526937</v>
      </c>
    </row>
    <row r="5" spans="1:4">
      <c r="A5" s="4" t="s">
        <v>1463</v>
      </c>
      <c r="B5" s="5" t="n">
        <v>4635431223</v>
      </c>
      <c r="C5" s="5" t="n">
        <v>4532184075</v>
      </c>
    </row>
    <row r="6" spans="1:4">
      <c r="A6" s="4" t="s">
        <v>1464</v>
      </c>
      <c r="B6" s="5" t="n">
        <v>816816646</v>
      </c>
      <c r="C6" s="5" t="n">
        <v>757246647</v>
      </c>
    </row>
    <row r="7" spans="1:4">
      <c r="A7" s="4" t="s">
        <v>1465</v>
      </c>
      <c r="B7" s="5" t="n">
        <v>1090994705</v>
      </c>
      <c r="C7" s="5" t="n">
        <v>1178470723</v>
      </c>
    </row>
    <row r="8" spans="1:4">
      <c r="A8" s="4" t="s">
        <v>81</v>
      </c>
      <c r="B8" s="5" t="n">
        <v>2490470178</v>
      </c>
      <c r="C8" s="5" t="n">
        <v>2515843880</v>
      </c>
      <c r="D8" s="6" t="n">
        <v>2384293189</v>
      </c>
    </row>
    <row r="9" spans="1:4">
      <c r="A9" s="4" t="s">
        <v>100</v>
      </c>
      <c r="B9" s="5" t="n">
        <v>523417911</v>
      </c>
      <c r="C9" s="5" t="n">
        <v>565271116</v>
      </c>
      <c r="D9" s="5" t="n">
        <v>346968164</v>
      </c>
    </row>
    <row r="10" spans="1:4">
      <c r="A10" s="4" t="s">
        <v>1439</v>
      </c>
      <c r="B10" s="5" t="n">
        <v>69423985</v>
      </c>
      <c r="C10" s="5" t="n">
        <v>47891771</v>
      </c>
      <c r="D10" s="5" t="n">
        <v>-95460269</v>
      </c>
    </row>
    <row r="11" spans="1:4">
      <c r="A11" s="4" t="s">
        <v>1466</v>
      </c>
      <c r="B11" s="6" t="n">
        <v>592841896</v>
      </c>
      <c r="C11" s="6" t="n">
        <v>613162887</v>
      </c>
      <c r="D11" s="6" t="n">
        <v>251507895</v>
      </c>
    </row>
    <row r="12" spans="1:4">
      <c r="A12" s="4" t="s">
        <v>953</v>
      </c>
    </row>
    <row r="13" spans="1:4">
      <c r="A13" s="3" t="s">
        <v>1433</v>
      </c>
    </row>
    <row r="14" spans="1:4">
      <c r="A14" s="4" t="s">
        <v>836</v>
      </c>
      <c r="B14" s="4" t="s">
        <v>1443</v>
      </c>
      <c r="C14" s="4" t="s">
        <v>1443</v>
      </c>
    </row>
    <row r="15" spans="1:4">
      <c r="A15" s="4" t="s">
        <v>1462</v>
      </c>
      <c r="B15" s="6" t="n">
        <v>71254956</v>
      </c>
      <c r="C15" s="6" t="n">
        <v>90283944</v>
      </c>
    </row>
    <row r="16" spans="1:4">
      <c r="A16" s="4" t="s">
        <v>1463</v>
      </c>
      <c r="B16" s="5" t="n">
        <v>148950</v>
      </c>
      <c r="C16" s="5" t="n">
        <v>117703</v>
      </c>
    </row>
    <row r="17" spans="1:4">
      <c r="A17" s="4" t="s">
        <v>1464</v>
      </c>
      <c r="B17" s="5" t="n">
        <v>60052823</v>
      </c>
      <c r="C17" s="5" t="n">
        <v>78452153</v>
      </c>
    </row>
    <row r="18" spans="1:4">
      <c r="A18" s="4" t="s">
        <v>81</v>
      </c>
      <c r="B18" s="5" t="n">
        <v>687399254</v>
      </c>
      <c r="C18" s="5" t="n">
        <v>615229994</v>
      </c>
    </row>
    <row r="19" spans="1:4">
      <c r="A19" s="4" t="s">
        <v>1467</v>
      </c>
      <c r="B19" s="5" t="n">
        <v>-684873130</v>
      </c>
      <c r="C19" s="5" t="n">
        <v>-610756322</v>
      </c>
    </row>
    <row r="20" spans="1:4">
      <c r="A20" s="4" t="s">
        <v>100</v>
      </c>
      <c r="B20" s="5" t="n">
        <v>2526124</v>
      </c>
      <c r="C20" s="5" t="n">
        <v>4473672</v>
      </c>
    </row>
    <row r="21" spans="1:4">
      <c r="A21" s="4" t="s">
        <v>1439</v>
      </c>
      <c r="B21" s="5" t="n">
        <v>-24472</v>
      </c>
      <c r="C21" s="5" t="n">
        <v>-510406</v>
      </c>
    </row>
    <row r="22" spans="1:4">
      <c r="A22" s="4" t="s">
        <v>1466</v>
      </c>
      <c r="B22" s="6" t="n">
        <v>2501652</v>
      </c>
      <c r="C22" s="6" t="n">
        <v>3963266</v>
      </c>
    </row>
    <row r="23" spans="1:4">
      <c r="A23" s="4" t="s">
        <v>1216</v>
      </c>
    </row>
    <row r="24" spans="1:4">
      <c r="A24" s="3" t="s">
        <v>1433</v>
      </c>
    </row>
    <row r="25" spans="1:4">
      <c r="A25" s="4" t="s">
        <v>836</v>
      </c>
      <c r="C25" s="4" t="s">
        <v>663</v>
      </c>
    </row>
    <row r="26" spans="1:4">
      <c r="A26" s="4" t="s">
        <v>81</v>
      </c>
      <c r="C26" s="6" t="n">
        <v>86471706</v>
      </c>
    </row>
    <row r="27" spans="1:4">
      <c r="A27" s="4" t="s">
        <v>1467</v>
      </c>
      <c r="C27" s="5" t="n">
        <v>-72752059</v>
      </c>
    </row>
    <row r="28" spans="1:4">
      <c r="A28" s="4" t="s">
        <v>100</v>
      </c>
      <c r="C28" s="5" t="n">
        <v>13719647</v>
      </c>
    </row>
    <row r="29" spans="1:4">
      <c r="A29" s="4" t="s">
        <v>1439</v>
      </c>
      <c r="C29" s="5" t="n">
        <v>-65571292</v>
      </c>
    </row>
    <row r="30" spans="1:4">
      <c r="A30" s="4" t="s">
        <v>1466</v>
      </c>
      <c r="C30" s="6" t="n">
        <v>-51851645</v>
      </c>
    </row>
    <row r="31" spans="1:4">
      <c r="A31" s="4" t="s">
        <v>828</v>
      </c>
    </row>
    <row r="32" spans="1:4">
      <c r="A32" s="3" t="s">
        <v>1433</v>
      </c>
    </row>
    <row r="33" spans="1:4">
      <c r="A33" s="4" t="s">
        <v>836</v>
      </c>
      <c r="C33" s="4" t="s">
        <v>829</v>
      </c>
    </row>
    <row r="34" spans="1:4">
      <c r="A34" s="4" t="s">
        <v>1462</v>
      </c>
      <c r="C34" s="6" t="n">
        <v>9318456</v>
      </c>
    </row>
    <row r="35" spans="1:4">
      <c r="A35" s="4" t="s">
        <v>1463</v>
      </c>
      <c r="C35" s="5" t="n">
        <v>40746438</v>
      </c>
    </row>
    <row r="36" spans="1:4">
      <c r="A36" s="4" t="s">
        <v>1464</v>
      </c>
      <c r="C36" s="5" t="n">
        <v>5683680</v>
      </c>
    </row>
    <row r="37" spans="1:4">
      <c r="A37" s="4" t="s">
        <v>1465</v>
      </c>
      <c r="C37" s="5" t="n">
        <v>13809430</v>
      </c>
    </row>
    <row r="38" spans="1:4">
      <c r="A38" s="4" t="s">
        <v>81</v>
      </c>
      <c r="C38" s="5" t="n">
        <v>24126070</v>
      </c>
    </row>
    <row r="39" spans="1:4">
      <c r="A39" s="4" t="s">
        <v>1467</v>
      </c>
      <c r="C39" s="5" t="n">
        <v>-11970244</v>
      </c>
    </row>
    <row r="40" spans="1:4">
      <c r="A40" s="4" t="s">
        <v>100</v>
      </c>
      <c r="C40" s="5" t="n">
        <v>12155826</v>
      </c>
    </row>
    <row r="41" spans="1:4">
      <c r="A41" s="4" t="s">
        <v>1439</v>
      </c>
      <c r="C41" s="5" t="n">
        <v>-347369</v>
      </c>
    </row>
    <row r="42" spans="1:4">
      <c r="A42" s="4" t="s">
        <v>1466</v>
      </c>
      <c r="C42" s="6" t="n">
        <v>1180845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8</v>
      </c>
      <c r="B1" s="2" t="s">
        <v>1</v>
      </c>
    </row>
    <row r="2" spans="1:5">
      <c r="B2" s="2" t="s">
        <v>27</v>
      </c>
      <c r="C2" s="2" t="s">
        <v>28</v>
      </c>
      <c r="D2" s="2" t="s">
        <v>79</v>
      </c>
      <c r="E2" s="2" t="s">
        <v>833</v>
      </c>
    </row>
    <row r="3" spans="1:5">
      <c r="A3" s="3" t="s">
        <v>1433</v>
      </c>
    </row>
    <row r="4" spans="1:5">
      <c r="A4" s="4" t="s">
        <v>1462</v>
      </c>
      <c r="B4" s="6" t="n">
        <v>1059341785</v>
      </c>
      <c r="C4" s="6" t="n">
        <v>866526937</v>
      </c>
    </row>
    <row r="5" spans="1:5">
      <c r="A5" s="4" t="s">
        <v>1463</v>
      </c>
      <c r="B5" s="5" t="n">
        <v>4635431223</v>
      </c>
      <c r="C5" s="5" t="n">
        <v>4532184075</v>
      </c>
    </row>
    <row r="6" spans="1:5">
      <c r="A6" s="4" t="s">
        <v>1464</v>
      </c>
      <c r="B6" s="5" t="n">
        <v>816816646</v>
      </c>
      <c r="C6" s="5" t="n">
        <v>757246647</v>
      </c>
    </row>
    <row r="7" spans="1:5">
      <c r="A7" s="4" t="s">
        <v>1465</v>
      </c>
      <c r="B7" s="5" t="n">
        <v>1090994705</v>
      </c>
      <c r="C7" s="5" t="n">
        <v>1178470723</v>
      </c>
    </row>
    <row r="8" spans="1:5">
      <c r="A8" s="4" t="s">
        <v>30</v>
      </c>
      <c r="B8" s="5" t="n">
        <v>419456026</v>
      </c>
      <c r="C8" s="5" t="n">
        <v>245999192</v>
      </c>
      <c r="D8" s="6" t="n">
        <v>144261845</v>
      </c>
      <c r="E8" s="6" t="n">
        <v>133015629</v>
      </c>
    </row>
    <row r="9" spans="1:5">
      <c r="A9" s="4" t="s">
        <v>81</v>
      </c>
      <c r="B9" s="5" t="n">
        <v>2490470178</v>
      </c>
      <c r="C9" s="5" t="n">
        <v>2515843880</v>
      </c>
      <c r="D9" s="5" t="n">
        <v>2384293189</v>
      </c>
    </row>
    <row r="10" spans="1:5">
      <c r="A10" s="4" t="s">
        <v>88</v>
      </c>
      <c r="B10" s="5" t="n">
        <v>-152684106</v>
      </c>
      <c r="C10" s="5" t="n">
        <v>-161660610</v>
      </c>
      <c r="D10" s="5" t="n">
        <v>-153201662</v>
      </c>
    </row>
    <row r="11" spans="1:5">
      <c r="A11" s="4" t="s">
        <v>99</v>
      </c>
      <c r="B11" s="5" t="n">
        <v>-143342301</v>
      </c>
      <c r="C11" s="5" t="n">
        <v>-111403182</v>
      </c>
      <c r="D11" s="5" t="n">
        <v>-109612599</v>
      </c>
    </row>
    <row r="12" spans="1:5">
      <c r="A12" s="4" t="s">
        <v>143</v>
      </c>
      <c r="B12" s="5" t="n">
        <v>523417911</v>
      </c>
      <c r="C12" s="5" t="n">
        <v>565271116</v>
      </c>
      <c r="D12" s="5" t="n">
        <v>346968164</v>
      </c>
    </row>
    <row r="13" spans="1:5">
      <c r="A13" s="4" t="s">
        <v>1439</v>
      </c>
      <c r="B13" s="5" t="n">
        <v>69423985</v>
      </c>
      <c r="C13" s="5" t="n">
        <v>47891771</v>
      </c>
      <c r="D13" s="5" t="n">
        <v>-95460269</v>
      </c>
    </row>
    <row r="14" spans="1:5">
      <c r="A14" s="4" t="s">
        <v>1466</v>
      </c>
      <c r="B14" s="6" t="n">
        <v>592841896</v>
      </c>
      <c r="C14" s="6" t="n">
        <v>613162887</v>
      </c>
      <c r="D14" s="6" t="n">
        <v>251507895</v>
      </c>
    </row>
    <row r="15" spans="1:5">
      <c r="A15" s="4" t="s">
        <v>667</v>
      </c>
    </row>
    <row r="16" spans="1:5">
      <c r="A16" s="3" t="s">
        <v>1433</v>
      </c>
    </row>
    <row r="17" spans="1:5">
      <c r="A17" s="4" t="s">
        <v>1469</v>
      </c>
      <c r="B17" s="4" t="s">
        <v>826</v>
      </c>
      <c r="C17" s="4" t="s">
        <v>826</v>
      </c>
    </row>
    <row r="18" spans="1:5">
      <c r="A18" s="4" t="s">
        <v>1462</v>
      </c>
      <c r="B18" s="6" t="n">
        <v>355835</v>
      </c>
      <c r="C18" s="6" t="n">
        <v>863962</v>
      </c>
    </row>
    <row r="19" spans="1:5">
      <c r="A19" s="4" t="s">
        <v>1463</v>
      </c>
      <c r="B19" s="5" t="n">
        <v>8030172</v>
      </c>
      <c r="C19" s="5" t="n">
        <v>15159321</v>
      </c>
    </row>
    <row r="20" spans="1:5">
      <c r="A20" s="4" t="s">
        <v>1464</v>
      </c>
      <c r="B20" s="5" t="n">
        <v>139182</v>
      </c>
      <c r="C20" s="5" t="n">
        <v>3324706</v>
      </c>
    </row>
    <row r="21" spans="1:5">
      <c r="A21" s="4" t="s">
        <v>1465</v>
      </c>
      <c r="C21" s="5" t="n">
        <v>68081</v>
      </c>
    </row>
    <row r="22" spans="1:5">
      <c r="A22" s="4" t="s">
        <v>30</v>
      </c>
      <c r="B22" s="5" t="n">
        <v>355446</v>
      </c>
      <c r="C22" s="5" t="n">
        <v>860719</v>
      </c>
    </row>
    <row r="23" spans="1:5">
      <c r="A23" s="4" t="s">
        <v>841</v>
      </c>
      <c r="B23" s="5" t="n">
        <v>-8144855</v>
      </c>
      <c r="C23" s="5" t="n">
        <v>-4363197</v>
      </c>
    </row>
    <row r="24" spans="1:5">
      <c r="A24" s="4" t="s">
        <v>842</v>
      </c>
      <c r="B24" s="5" t="n">
        <v>24829</v>
      </c>
      <c r="C24" s="5" t="n">
        <v>42046</v>
      </c>
    </row>
    <row r="25" spans="1:5">
      <c r="A25" s="4" t="s">
        <v>99</v>
      </c>
      <c r="C25" s="5" t="n">
        <v>-7070</v>
      </c>
    </row>
    <row r="26" spans="1:5">
      <c r="A26" s="4" t="s">
        <v>143</v>
      </c>
      <c r="B26" s="5" t="n">
        <v>-8193671</v>
      </c>
      <c r="C26" s="5" t="n">
        <v>-4284131</v>
      </c>
    </row>
    <row r="27" spans="1:5">
      <c r="A27" s="4" t="s">
        <v>1439</v>
      </c>
      <c r="B27" s="5" t="n">
        <v>0</v>
      </c>
      <c r="C27" s="5" t="n">
        <v>0</v>
      </c>
    </row>
    <row r="28" spans="1:5">
      <c r="A28" s="4" t="s">
        <v>1466</v>
      </c>
      <c r="B28" s="6" t="n">
        <v>-8193671</v>
      </c>
      <c r="C28" s="6" t="n">
        <v>-4284131</v>
      </c>
    </row>
    <row r="29" spans="1:5">
      <c r="A29" s="4" t="s">
        <v>980</v>
      </c>
    </row>
    <row r="30" spans="1:5">
      <c r="A30" s="3" t="s">
        <v>1433</v>
      </c>
    </row>
    <row r="31" spans="1:5">
      <c r="A31" s="4" t="s">
        <v>1469</v>
      </c>
      <c r="B31" s="4" t="s">
        <v>1445</v>
      </c>
      <c r="C31" s="4" t="s">
        <v>1445</v>
      </c>
    </row>
    <row r="32" spans="1:5">
      <c r="A32" s="4" t="s">
        <v>1462</v>
      </c>
      <c r="B32" s="6" t="n">
        <v>7793702</v>
      </c>
      <c r="C32" s="6" t="n">
        <v>6366378</v>
      </c>
    </row>
    <row r="33" spans="1:5">
      <c r="A33" s="4" t="s">
        <v>1463</v>
      </c>
      <c r="B33" s="5" t="n">
        <v>12036201</v>
      </c>
      <c r="C33" s="5" t="n">
        <v>12034576</v>
      </c>
    </row>
    <row r="34" spans="1:5">
      <c r="A34" s="4" t="s">
        <v>1464</v>
      </c>
      <c r="B34" s="5" t="n">
        <v>440426</v>
      </c>
      <c r="C34" s="5" t="n">
        <v>245025</v>
      </c>
    </row>
    <row r="35" spans="1:5">
      <c r="A35" s="4" t="s">
        <v>1465</v>
      </c>
      <c r="B35" s="5" t="n">
        <v>1751963</v>
      </c>
      <c r="C35" s="5" t="n">
        <v>1710406</v>
      </c>
    </row>
    <row r="36" spans="1:5">
      <c r="A36" s="4" t="s">
        <v>30</v>
      </c>
      <c r="B36" s="5" t="n">
        <v>7310296</v>
      </c>
      <c r="C36" s="5" t="n">
        <v>5716196</v>
      </c>
    </row>
    <row r="37" spans="1:5">
      <c r="A37" s="4" t="s">
        <v>81</v>
      </c>
      <c r="B37" s="5" t="n">
        <v>2813493</v>
      </c>
      <c r="C37" s="5" t="n">
        <v>2774316</v>
      </c>
    </row>
    <row r="38" spans="1:5">
      <c r="A38" s="4" t="s">
        <v>841</v>
      </c>
      <c r="B38" s="5" t="n">
        <v>-525471</v>
      </c>
    </row>
    <row r="39" spans="1:5">
      <c r="A39" s="4" t="s">
        <v>88</v>
      </c>
      <c r="B39" s="5" t="n">
        <v>-782322</v>
      </c>
      <c r="C39" s="5" t="n">
        <v>-773093</v>
      </c>
    </row>
    <row r="40" spans="1:5">
      <c r="A40" s="4" t="s">
        <v>842</v>
      </c>
      <c r="C40" s="5" t="n">
        <v>134995</v>
      </c>
    </row>
    <row r="41" spans="1:5">
      <c r="A41" s="4" t="s">
        <v>99</v>
      </c>
      <c r="B41" s="5" t="n">
        <v>-313709</v>
      </c>
      <c r="C41" s="5" t="n">
        <v>-225008</v>
      </c>
    </row>
    <row r="42" spans="1:5">
      <c r="A42" s="4" t="s">
        <v>143</v>
      </c>
      <c r="B42" s="5" t="n">
        <v>1191991</v>
      </c>
      <c r="C42" s="5" t="n">
        <v>1257220</v>
      </c>
    </row>
    <row r="43" spans="1:5">
      <c r="A43" s="4" t="s">
        <v>1439</v>
      </c>
      <c r="B43" s="5" t="n">
        <v>0</v>
      </c>
      <c r="C43" s="5" t="n">
        <v>0</v>
      </c>
    </row>
    <row r="44" spans="1:5">
      <c r="A44" s="4" t="s">
        <v>1466</v>
      </c>
      <c r="B44" s="6" t="n">
        <v>1191991</v>
      </c>
      <c r="C44" s="6" t="n">
        <v>125722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7</v>
      </c>
      <c r="C2" s="2" t="s">
        <v>28</v>
      </c>
      <c r="D2" s="2" t="s">
        <v>79</v>
      </c>
    </row>
    <row r="3" spans="1:4">
      <c r="A3" s="3" t="s">
        <v>1471</v>
      </c>
    </row>
    <row r="4" spans="1:4">
      <c r="A4" s="4" t="s">
        <v>1472</v>
      </c>
      <c r="B4" s="6" t="n">
        <v>55170904</v>
      </c>
      <c r="C4" s="6" t="n">
        <v>44470750</v>
      </c>
      <c r="D4" s="6" t="n">
        <v>42879326</v>
      </c>
    </row>
    <row r="5" spans="1:4">
      <c r="A5" s="4" t="s">
        <v>1473</v>
      </c>
      <c r="B5" s="5" t="n">
        <v>-6811041</v>
      </c>
      <c r="C5" s="5" t="n">
        <v>-5833991</v>
      </c>
    </row>
    <row r="6" spans="1:4">
      <c r="A6" s="4" t="s">
        <v>898</v>
      </c>
    </row>
    <row r="7" spans="1:4">
      <c r="A7" s="3" t="s">
        <v>1471</v>
      </c>
    </row>
    <row r="8" spans="1:4">
      <c r="A8" s="4" t="s">
        <v>1472</v>
      </c>
      <c r="B8" s="5" t="n">
        <v>118593240</v>
      </c>
      <c r="C8" s="5" t="n">
        <v>101092918</v>
      </c>
    </row>
    <row r="9" spans="1:4">
      <c r="A9" s="4" t="s">
        <v>1474</v>
      </c>
    </row>
    <row r="10" spans="1:4">
      <c r="A10" s="3" t="s">
        <v>1471</v>
      </c>
    </row>
    <row r="11" spans="1:4">
      <c r="A11" s="4" t="s">
        <v>1473</v>
      </c>
      <c r="B11" s="5" t="n">
        <v>-63422336</v>
      </c>
      <c r="C11" s="5" t="n">
        <v>-56622168</v>
      </c>
    </row>
    <row r="12" spans="1:4">
      <c r="A12" s="4" t="s">
        <v>1475</v>
      </c>
    </row>
    <row r="13" spans="1:4">
      <c r="A13" s="3" t="s">
        <v>1471</v>
      </c>
    </row>
    <row r="14" spans="1:4">
      <c r="A14" s="4" t="s">
        <v>1472</v>
      </c>
      <c r="B14" s="5" t="n">
        <v>12608950</v>
      </c>
      <c r="C14" s="5" t="n">
        <v>12564076</v>
      </c>
      <c r="D14" s="5" t="n">
        <v>14575473</v>
      </c>
    </row>
    <row r="15" spans="1:4">
      <c r="A15" s="4" t="s">
        <v>1476</v>
      </c>
    </row>
    <row r="16" spans="1:4">
      <c r="A16" s="3" t="s">
        <v>1471</v>
      </c>
    </row>
    <row r="17" spans="1:4">
      <c r="A17" s="4" t="s">
        <v>1472</v>
      </c>
      <c r="B17" s="5" t="n">
        <v>14598701</v>
      </c>
      <c r="C17" s="5" t="n">
        <v>14553826</v>
      </c>
    </row>
    <row r="18" spans="1:4">
      <c r="A18" s="4" t="s">
        <v>1477</v>
      </c>
    </row>
    <row r="19" spans="1:4">
      <c r="A19" s="3" t="s">
        <v>1471</v>
      </c>
    </row>
    <row r="20" spans="1:4">
      <c r="A20" s="4" t="s">
        <v>1473</v>
      </c>
      <c r="B20" s="5" t="n">
        <v>-1989751</v>
      </c>
      <c r="C20" s="5" t="n">
        <v>-1989750</v>
      </c>
    </row>
    <row r="21" spans="1:4">
      <c r="A21" s="4" t="s">
        <v>1478</v>
      </c>
    </row>
    <row r="22" spans="1:4">
      <c r="A22" s="3" t="s">
        <v>1471</v>
      </c>
    </row>
    <row r="23" spans="1:4">
      <c r="A23" s="4" t="s">
        <v>1472</v>
      </c>
      <c r="B23" s="5" t="n">
        <v>38254793</v>
      </c>
      <c r="C23" s="5" t="n">
        <v>27591694</v>
      </c>
      <c r="D23" s="5" t="n">
        <v>27824092</v>
      </c>
    </row>
    <row r="24" spans="1:4">
      <c r="A24" s="4" t="s">
        <v>1473</v>
      </c>
      <c r="B24" s="5" t="n">
        <v>-6803337</v>
      </c>
      <c r="C24" s="5" t="n">
        <v>-5815030</v>
      </c>
    </row>
    <row r="25" spans="1:4">
      <c r="A25" s="4" t="s">
        <v>1479</v>
      </c>
    </row>
    <row r="26" spans="1:4">
      <c r="A26" s="3" t="s">
        <v>1471</v>
      </c>
    </row>
    <row r="27" spans="1:4">
      <c r="A27" s="4" t="s">
        <v>1472</v>
      </c>
      <c r="B27" s="5" t="n">
        <v>93260355</v>
      </c>
      <c r="C27" s="5" t="n">
        <v>75793919</v>
      </c>
    </row>
    <row r="28" spans="1:4">
      <c r="A28" s="4" t="s">
        <v>1480</v>
      </c>
    </row>
    <row r="29" spans="1:4">
      <c r="A29" s="3" t="s">
        <v>1471</v>
      </c>
    </row>
    <row r="30" spans="1:4">
      <c r="A30" s="4" t="s">
        <v>1473</v>
      </c>
      <c r="B30" s="5" t="n">
        <v>-55005562</v>
      </c>
      <c r="C30" s="5" t="n">
        <v>-48202225</v>
      </c>
    </row>
    <row r="31" spans="1:4">
      <c r="A31" s="4" t="s">
        <v>1481</v>
      </c>
    </row>
    <row r="32" spans="1:4">
      <c r="A32" s="3" t="s">
        <v>1471</v>
      </c>
    </row>
    <row r="33" spans="1:4">
      <c r="A33" s="4" t="s">
        <v>1472</v>
      </c>
      <c r="B33" s="5" t="n">
        <v>4307161</v>
      </c>
      <c r="C33" s="5" t="n">
        <v>4314980</v>
      </c>
      <c r="D33" s="6" t="n">
        <v>479761</v>
      </c>
    </row>
    <row r="34" spans="1:4">
      <c r="A34" s="4" t="s">
        <v>1473</v>
      </c>
      <c r="B34" s="5" t="n">
        <v>-7704</v>
      </c>
      <c r="C34" s="5" t="n">
        <v>-18961</v>
      </c>
    </row>
    <row r="35" spans="1:4">
      <c r="A35" s="4" t="s">
        <v>1482</v>
      </c>
    </row>
    <row r="36" spans="1:4">
      <c r="A36" s="3" t="s">
        <v>1471</v>
      </c>
    </row>
    <row r="37" spans="1:4">
      <c r="A37" s="4" t="s">
        <v>1472</v>
      </c>
      <c r="B37" s="5" t="n">
        <v>10734184</v>
      </c>
      <c r="C37" s="5" t="n">
        <v>10745173</v>
      </c>
    </row>
    <row r="38" spans="1:4">
      <c r="A38" s="4" t="s">
        <v>1483</v>
      </c>
    </row>
    <row r="39" spans="1:4">
      <c r="A39" s="3" t="s">
        <v>1471</v>
      </c>
    </row>
    <row r="40" spans="1:4">
      <c r="A40" s="4" t="s">
        <v>1473</v>
      </c>
      <c r="B40" s="6" t="n">
        <v>-6427023</v>
      </c>
      <c r="C40" s="6" t="n">
        <v>-643019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27</v>
      </c>
      <c r="C2" s="2" t="s">
        <v>28</v>
      </c>
    </row>
    <row r="3" spans="1:3">
      <c r="A3" s="3" t="s">
        <v>1485</v>
      </c>
    </row>
    <row r="4" spans="1:3">
      <c r="A4" s="4" t="s">
        <v>862</v>
      </c>
      <c r="B4" s="6" t="n">
        <v>44470750</v>
      </c>
      <c r="C4" s="6" t="n">
        <v>42879326</v>
      </c>
    </row>
    <row r="5" spans="1:3">
      <c r="A5" s="3" t="s">
        <v>1486</v>
      </c>
    </row>
    <row r="6" spans="1:3">
      <c r="A6" s="4" t="s">
        <v>1487</v>
      </c>
      <c r="B6" s="5" t="n">
        <v>17762024</v>
      </c>
      <c r="C6" s="5" t="n">
        <v>10081778</v>
      </c>
    </row>
    <row r="7" spans="1:3">
      <c r="A7" s="4" t="s">
        <v>1488</v>
      </c>
      <c r="B7" s="5" t="n">
        <v>-115</v>
      </c>
      <c r="C7" s="5" t="n">
        <v>2897</v>
      </c>
    </row>
    <row r="8" spans="1:3">
      <c r="A8" s="4" t="s">
        <v>1473</v>
      </c>
      <c r="B8" s="5" t="n">
        <v>-6811041</v>
      </c>
      <c r="C8" s="5" t="n">
        <v>-5833991</v>
      </c>
    </row>
    <row r="9" spans="1:3">
      <c r="A9" s="4" t="s">
        <v>1489</v>
      </c>
      <c r="B9" s="5" t="n">
        <v>-250714</v>
      </c>
    </row>
    <row r="10" spans="1:3">
      <c r="A10" s="4" t="s">
        <v>1490</v>
      </c>
      <c r="B10" s="5" t="n">
        <v>-250714</v>
      </c>
    </row>
    <row r="11" spans="1:3">
      <c r="A11" s="4" t="s">
        <v>1491</v>
      </c>
      <c r="C11" s="5" t="n">
        <v>-2549926</v>
      </c>
    </row>
    <row r="12" spans="1:3">
      <c r="A12" s="4" t="s">
        <v>1492</v>
      </c>
      <c r="C12" s="5" t="n">
        <v>-2549926</v>
      </c>
    </row>
    <row r="13" spans="1:3">
      <c r="A13" s="4" t="s">
        <v>1493</v>
      </c>
      <c r="C13" s="5" t="n">
        <v>-109334</v>
      </c>
    </row>
    <row r="14" spans="1:3">
      <c r="A14" s="4" t="s">
        <v>1494</v>
      </c>
      <c r="B14" s="5" t="n">
        <v>10700154</v>
      </c>
      <c r="C14" s="5" t="n">
        <v>1591424</v>
      </c>
    </row>
    <row r="15" spans="1:3">
      <c r="A15" s="4" t="s">
        <v>871</v>
      </c>
      <c r="B15" s="5" t="n">
        <v>55170904</v>
      </c>
      <c r="C15" s="5" t="n">
        <v>44470750</v>
      </c>
    </row>
    <row r="16" spans="1:3">
      <c r="A16" s="4" t="s">
        <v>1475</v>
      </c>
    </row>
    <row r="17" spans="1:3">
      <c r="A17" s="3" t="s">
        <v>1485</v>
      </c>
    </row>
    <row r="18" spans="1:3">
      <c r="A18" s="4" t="s">
        <v>862</v>
      </c>
      <c r="B18" s="5" t="n">
        <v>12564076</v>
      </c>
      <c r="C18" s="5" t="n">
        <v>14575473</v>
      </c>
    </row>
    <row r="19" spans="1:3">
      <c r="A19" s="3" t="s">
        <v>1486</v>
      </c>
    </row>
    <row r="20" spans="1:3">
      <c r="A20" s="4" t="s">
        <v>1487</v>
      </c>
      <c r="B20" s="5" t="n">
        <v>295588</v>
      </c>
      <c r="C20" s="5" t="n">
        <v>540052</v>
      </c>
    </row>
    <row r="21" spans="1:3">
      <c r="A21" s="4" t="s">
        <v>1489</v>
      </c>
      <c r="B21" s="5" t="n">
        <v>-250714</v>
      </c>
      <c r="C21" s="5" t="n">
        <v>352</v>
      </c>
    </row>
    <row r="22" spans="1:3">
      <c r="A22" s="4" t="s">
        <v>1490</v>
      </c>
      <c r="B22" s="5" t="n">
        <v>-250714</v>
      </c>
      <c r="C22" s="5" t="n">
        <v>352</v>
      </c>
    </row>
    <row r="23" spans="1:3">
      <c r="A23" s="4" t="s">
        <v>1491</v>
      </c>
      <c r="C23" s="5" t="n">
        <v>-2549926</v>
      </c>
    </row>
    <row r="24" spans="1:3">
      <c r="A24" s="4" t="s">
        <v>1492</v>
      </c>
      <c r="C24" s="5" t="n">
        <v>-2549926</v>
      </c>
    </row>
    <row r="25" spans="1:3">
      <c r="A25" s="4" t="s">
        <v>1493</v>
      </c>
      <c r="C25" s="5" t="n">
        <v>-1875</v>
      </c>
    </row>
    <row r="26" spans="1:3">
      <c r="A26" s="4" t="s">
        <v>1494</v>
      </c>
      <c r="B26" s="5" t="n">
        <v>44874</v>
      </c>
      <c r="C26" s="5" t="n">
        <v>-2011397</v>
      </c>
    </row>
    <row r="27" spans="1:3">
      <c r="A27" s="4" t="s">
        <v>871</v>
      </c>
      <c r="B27" s="5" t="n">
        <v>12608950</v>
      </c>
      <c r="C27" s="5" t="n">
        <v>12564076</v>
      </c>
    </row>
    <row r="28" spans="1:3">
      <c r="A28" s="4" t="s">
        <v>1478</v>
      </c>
    </row>
    <row r="29" spans="1:3">
      <c r="A29" s="3" t="s">
        <v>1485</v>
      </c>
    </row>
    <row r="30" spans="1:3">
      <c r="A30" s="4" t="s">
        <v>862</v>
      </c>
      <c r="B30" s="5" t="n">
        <v>27591694</v>
      </c>
      <c r="C30" s="5" t="n">
        <v>27824092</v>
      </c>
    </row>
    <row r="31" spans="1:3">
      <c r="A31" s="3" t="s">
        <v>1486</v>
      </c>
    </row>
    <row r="32" spans="1:3">
      <c r="A32" s="4" t="s">
        <v>1487</v>
      </c>
      <c r="B32" s="5" t="n">
        <v>17466436</v>
      </c>
      <c r="C32" s="5" t="n">
        <v>5690091</v>
      </c>
    </row>
    <row r="33" spans="1:3">
      <c r="A33" s="4" t="s">
        <v>1473</v>
      </c>
      <c r="B33" s="5" t="n">
        <v>-6803337</v>
      </c>
      <c r="C33" s="5" t="n">
        <v>-5815030</v>
      </c>
    </row>
    <row r="34" spans="1:3">
      <c r="A34" s="4" t="s">
        <v>1493</v>
      </c>
      <c r="C34" s="5" t="n">
        <v>-107459</v>
      </c>
    </row>
    <row r="35" spans="1:3">
      <c r="A35" s="4" t="s">
        <v>1494</v>
      </c>
      <c r="B35" s="5" t="n">
        <v>10663099</v>
      </c>
      <c r="C35" s="5" t="n">
        <v>-232398</v>
      </c>
    </row>
    <row r="36" spans="1:3">
      <c r="A36" s="4" t="s">
        <v>871</v>
      </c>
      <c r="B36" s="5" t="n">
        <v>38254793</v>
      </c>
      <c r="C36" s="5" t="n">
        <v>27591694</v>
      </c>
    </row>
    <row r="37" spans="1:3">
      <c r="A37" s="4" t="s">
        <v>1481</v>
      </c>
    </row>
    <row r="38" spans="1:3">
      <c r="A38" s="3" t="s">
        <v>1485</v>
      </c>
    </row>
    <row r="39" spans="1:3">
      <c r="A39" s="4" t="s">
        <v>862</v>
      </c>
      <c r="B39" s="5" t="n">
        <v>4314980</v>
      </c>
      <c r="C39" s="5" t="n">
        <v>479761</v>
      </c>
    </row>
    <row r="40" spans="1:3">
      <c r="A40" s="3" t="s">
        <v>1486</v>
      </c>
    </row>
    <row r="41" spans="1:3">
      <c r="A41" s="4" t="s">
        <v>1487</v>
      </c>
      <c r="C41" s="5" t="n">
        <v>3851635</v>
      </c>
    </row>
    <row r="42" spans="1:3">
      <c r="A42" s="4" t="s">
        <v>1488</v>
      </c>
      <c r="B42" s="5" t="n">
        <v>-115</v>
      </c>
      <c r="C42" s="5" t="n">
        <v>2897</v>
      </c>
    </row>
    <row r="43" spans="1:3">
      <c r="A43" s="4" t="s">
        <v>1473</v>
      </c>
      <c r="B43" s="5" t="n">
        <v>-7704</v>
      </c>
      <c r="C43" s="5" t="n">
        <v>-18961</v>
      </c>
    </row>
    <row r="44" spans="1:3">
      <c r="A44" s="4" t="s">
        <v>1489</v>
      </c>
      <c r="C44" s="5" t="n">
        <v>-352</v>
      </c>
    </row>
    <row r="45" spans="1:3">
      <c r="A45" s="4" t="s">
        <v>1490</v>
      </c>
      <c r="C45" s="5" t="n">
        <v>-352</v>
      </c>
    </row>
    <row r="46" spans="1:3">
      <c r="A46" s="4" t="s">
        <v>1494</v>
      </c>
      <c r="B46" s="5" t="n">
        <v>-7819</v>
      </c>
      <c r="C46" s="5" t="n">
        <v>3835219</v>
      </c>
    </row>
    <row r="47" spans="1:3">
      <c r="A47" s="4" t="s">
        <v>871</v>
      </c>
      <c r="B47" s="6" t="n">
        <v>4307161</v>
      </c>
      <c r="C47" s="6" t="n">
        <v>431498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7</v>
      </c>
      <c r="C1" s="2" t="s">
        <v>28</v>
      </c>
    </row>
    <row r="2" spans="1:3">
      <c r="A2" s="3" t="s">
        <v>232</v>
      </c>
    </row>
    <row r="3" spans="1:3">
      <c r="A3" s="4" t="s">
        <v>1496</v>
      </c>
      <c r="B3" s="6" t="n">
        <v>0</v>
      </c>
      <c r="C3"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7</v>
      </c>
      <c r="C2" s="2" t="s">
        <v>28</v>
      </c>
    </row>
    <row r="3" spans="1:3">
      <c r="A3" s="3" t="s">
        <v>1498</v>
      </c>
    </row>
    <row r="4" spans="1:3">
      <c r="A4" s="4" t="s">
        <v>1499</v>
      </c>
      <c r="B4" s="6" t="n">
        <v>887257655</v>
      </c>
      <c r="C4" s="6" t="n">
        <v>887257655</v>
      </c>
    </row>
    <row r="5" spans="1:3">
      <c r="A5" s="4" t="s">
        <v>1500</v>
      </c>
      <c r="B5" s="5" t="n">
        <v>0</v>
      </c>
      <c r="C5" s="5" t="n">
        <v>0</v>
      </c>
    </row>
    <row r="6" spans="1:3">
      <c r="A6" s="4" t="s">
        <v>1501</v>
      </c>
      <c r="B6" s="5" t="n">
        <v>887257655</v>
      </c>
      <c r="C6" s="5" t="n">
        <v>887257655</v>
      </c>
    </row>
    <row r="7" spans="1:3">
      <c r="A7" s="4" t="s">
        <v>1502</v>
      </c>
    </row>
    <row r="8" spans="1:3">
      <c r="A8" s="3" t="s">
        <v>1498</v>
      </c>
    </row>
    <row r="9" spans="1:3">
      <c r="A9" s="4" t="s">
        <v>1499</v>
      </c>
      <c r="B9" s="5" t="n">
        <v>2240478</v>
      </c>
      <c r="C9" s="5" t="n">
        <v>2240478</v>
      </c>
    </row>
    <row r="10" spans="1:3">
      <c r="A10" s="4" t="s">
        <v>1500</v>
      </c>
      <c r="B10" s="5" t="n">
        <v>0</v>
      </c>
      <c r="C10" s="5" t="n">
        <v>0</v>
      </c>
    </row>
    <row r="11" spans="1:3">
      <c r="A11" s="4" t="s">
        <v>1501</v>
      </c>
      <c r="B11" s="5" t="n">
        <v>2240478</v>
      </c>
      <c r="C11" s="5" t="n">
        <v>2240478</v>
      </c>
    </row>
    <row r="12" spans="1:3">
      <c r="A12" s="4" t="s">
        <v>1503</v>
      </c>
    </row>
    <row r="13" spans="1:3">
      <c r="A13" s="3" t="s">
        <v>1498</v>
      </c>
    </row>
    <row r="14" spans="1:3">
      <c r="A14" s="4" t="s">
        <v>1499</v>
      </c>
      <c r="B14" s="5" t="n">
        <v>0</v>
      </c>
      <c r="C14" s="5" t="n">
        <v>4656105</v>
      </c>
    </row>
    <row r="15" spans="1:3">
      <c r="A15" s="4" t="s">
        <v>1500</v>
      </c>
      <c r="B15" s="5" t="n">
        <v>0</v>
      </c>
      <c r="C15" s="5" t="n">
        <v>-4656105</v>
      </c>
    </row>
    <row r="16" spans="1:3">
      <c r="A16" s="4" t="s">
        <v>1501</v>
      </c>
      <c r="B16" s="5" t="n">
        <v>0</v>
      </c>
      <c r="C16" s="5" t="n">
        <v>0</v>
      </c>
    </row>
    <row r="17" spans="1:3">
      <c r="A17" s="4" t="s">
        <v>1504</v>
      </c>
    </row>
    <row r="18" spans="1:3">
      <c r="A18" s="3" t="s">
        <v>1498</v>
      </c>
    </row>
    <row r="19" spans="1:3">
      <c r="A19" s="4" t="s">
        <v>1499</v>
      </c>
      <c r="B19" s="5" t="n">
        <v>128374362</v>
      </c>
      <c r="C19" s="5" t="n">
        <v>128374362</v>
      </c>
    </row>
    <row r="20" spans="1:3">
      <c r="A20" s="4" t="s">
        <v>1500</v>
      </c>
      <c r="B20" s="5" t="n">
        <v>0</v>
      </c>
      <c r="C20" s="5" t="n">
        <v>0</v>
      </c>
    </row>
    <row r="21" spans="1:3">
      <c r="A21" s="4" t="s">
        <v>1501</v>
      </c>
      <c r="B21" s="5" t="n">
        <v>128374362</v>
      </c>
      <c r="C21" s="5" t="n">
        <v>128374362</v>
      </c>
    </row>
    <row r="22" spans="1:3">
      <c r="A22" s="4" t="s">
        <v>1505</v>
      </c>
    </row>
    <row r="23" spans="1:3">
      <c r="A23" s="3" t="s">
        <v>1498</v>
      </c>
    </row>
    <row r="24" spans="1:3">
      <c r="A24" s="4" t="s">
        <v>1499</v>
      </c>
      <c r="B24" s="5" t="n">
        <v>731782459</v>
      </c>
      <c r="C24" s="5" t="n">
        <v>731782459</v>
      </c>
    </row>
    <row r="25" spans="1:3">
      <c r="A25" s="4" t="s">
        <v>1500</v>
      </c>
      <c r="B25" s="5" t="n">
        <v>0</v>
      </c>
      <c r="C25" s="5" t="n">
        <v>0</v>
      </c>
    </row>
    <row r="26" spans="1:3">
      <c r="A26" s="4" t="s">
        <v>1501</v>
      </c>
      <c r="B26" s="5" t="n">
        <v>731782459</v>
      </c>
      <c r="C26" s="5" t="n">
        <v>731782459</v>
      </c>
    </row>
    <row r="27" spans="1:3">
      <c r="A27" s="4" t="s">
        <v>1506</v>
      </c>
    </row>
    <row r="28" spans="1:3">
      <c r="A28" s="3" t="s">
        <v>1498</v>
      </c>
    </row>
    <row r="29" spans="1:3">
      <c r="A29" s="4" t="s">
        <v>1499</v>
      </c>
      <c r="B29" s="5" t="n">
        <v>24860356</v>
      </c>
      <c r="C29" s="5" t="n">
        <v>20204251</v>
      </c>
    </row>
    <row r="30" spans="1:3">
      <c r="A30" s="4" t="s">
        <v>1500</v>
      </c>
      <c r="B30" s="5" t="n">
        <v>0</v>
      </c>
      <c r="C30" s="5" t="n">
        <v>4656105</v>
      </c>
    </row>
    <row r="31" spans="1:3">
      <c r="A31" s="4" t="s">
        <v>1501</v>
      </c>
      <c r="B31" s="6" t="n">
        <v>24860356</v>
      </c>
      <c r="C31" s="6" t="n">
        <v>2486035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3"/>
    <col customWidth="1" max="7" min="7" width="14"/>
  </cols>
  <sheetData>
    <row r="1" spans="1:7">
      <c r="A1" s="1" t="s">
        <v>1507</v>
      </c>
      <c r="B1" s="2" t="s">
        <v>1508</v>
      </c>
      <c r="C1" s="2" t="s">
        <v>1509</v>
      </c>
      <c r="D1" s="2" t="s">
        <v>1510</v>
      </c>
      <c r="E1" s="2" t="s">
        <v>1511</v>
      </c>
      <c r="F1" s="2" t="s">
        <v>1512</v>
      </c>
      <c r="G1" s="2" t="s">
        <v>1513</v>
      </c>
    </row>
    <row r="2" spans="1:7">
      <c r="A2" s="4" t="s">
        <v>1514</v>
      </c>
    </row>
    <row r="3" spans="1:7">
      <c r="A3" s="3" t="s">
        <v>1515</v>
      </c>
    </row>
    <row r="4" spans="1:7">
      <c r="A4" s="4" t="s">
        <v>1516</v>
      </c>
      <c r="G4" s="4" t="s">
        <v>672</v>
      </c>
    </row>
    <row r="5" spans="1:7">
      <c r="A5" s="4" t="s">
        <v>1517</v>
      </c>
    </row>
    <row r="6" spans="1:7">
      <c r="A6" s="3" t="s">
        <v>1515</v>
      </c>
    </row>
    <row r="7" spans="1:7">
      <c r="A7" s="4" t="s">
        <v>1518</v>
      </c>
      <c r="E7" s="4" t="s">
        <v>1519</v>
      </c>
    </row>
    <row r="8" spans="1:7">
      <c r="A8" s="4" t="s">
        <v>1520</v>
      </c>
      <c r="E8" s="4" t="s">
        <v>1521</v>
      </c>
    </row>
    <row r="9" spans="1:7">
      <c r="A9" s="4" t="s">
        <v>627</v>
      </c>
    </row>
    <row r="10" spans="1:7">
      <c r="A10" s="3" t="s">
        <v>1515</v>
      </c>
    </row>
    <row r="11" spans="1:7">
      <c r="A11" s="4" t="s">
        <v>1518</v>
      </c>
      <c r="F11" s="4" t="s">
        <v>1522</v>
      </c>
    </row>
    <row r="12" spans="1:7">
      <c r="A12" s="4" t="s">
        <v>1520</v>
      </c>
      <c r="F12" s="4" t="s">
        <v>1523</v>
      </c>
    </row>
    <row r="13" spans="1:7">
      <c r="A13" s="4" t="s">
        <v>1524</v>
      </c>
    </row>
    <row r="14" spans="1:7">
      <c r="A14" s="3" t="s">
        <v>1515</v>
      </c>
    </row>
    <row r="15" spans="1:7">
      <c r="A15" s="4" t="s">
        <v>1520</v>
      </c>
      <c r="B15" s="4" t="s">
        <v>1445</v>
      </c>
    </row>
    <row r="16" spans="1:7">
      <c r="A16" s="4" t="s">
        <v>1525</v>
      </c>
    </row>
    <row r="17" spans="1:7">
      <c r="A17" s="3" t="s">
        <v>1515</v>
      </c>
    </row>
    <row r="18" spans="1:7">
      <c r="A18" s="4" t="s">
        <v>1526</v>
      </c>
      <c r="D18" s="4" t="s">
        <v>1527</v>
      </c>
    </row>
    <row r="19" spans="1:7">
      <c r="A19" s="4" t="s">
        <v>1528</v>
      </c>
    </row>
    <row r="20" spans="1:7">
      <c r="A20" s="3" t="s">
        <v>1515</v>
      </c>
    </row>
    <row r="21" spans="1:7">
      <c r="A21" s="4" t="s">
        <v>1520</v>
      </c>
      <c r="C21" s="4" t="s">
        <v>152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30</v>
      </c>
      <c r="B1" s="2" t="s">
        <v>27</v>
      </c>
      <c r="C1" s="2" t="s">
        <v>28</v>
      </c>
      <c r="D1" s="2" t="s">
        <v>79</v>
      </c>
    </row>
    <row r="2" spans="1:4">
      <c r="A2" s="3" t="s">
        <v>730</v>
      </c>
    </row>
    <row r="3" spans="1:4">
      <c r="A3" s="4" t="s">
        <v>47</v>
      </c>
      <c r="B3" s="6" t="n">
        <v>3585687137</v>
      </c>
      <c r="C3" s="6" t="n">
        <v>3476128634</v>
      </c>
    </row>
    <row r="4" spans="1:4">
      <c r="A4" s="4" t="s">
        <v>898</v>
      </c>
    </row>
    <row r="5" spans="1:4">
      <c r="A5" s="3" t="s">
        <v>730</v>
      </c>
    </row>
    <row r="6" spans="1:4">
      <c r="A6" s="4" t="s">
        <v>47</v>
      </c>
      <c r="B6" s="5" t="n">
        <v>6726796186</v>
      </c>
      <c r="C6" s="5" t="n">
        <v>6471364618</v>
      </c>
    </row>
    <row r="7" spans="1:4">
      <c r="A7" s="4" t="s">
        <v>1474</v>
      </c>
    </row>
    <row r="8" spans="1:4">
      <c r="A8" s="3" t="s">
        <v>730</v>
      </c>
    </row>
    <row r="9" spans="1:4">
      <c r="A9" s="4" t="s">
        <v>47</v>
      </c>
      <c r="B9" s="5" t="n">
        <v>-3141109049</v>
      </c>
      <c r="C9" s="5" t="n">
        <v>-2995235984</v>
      </c>
    </row>
    <row r="10" spans="1:4">
      <c r="A10" s="4" t="s">
        <v>1531</v>
      </c>
    </row>
    <row r="11" spans="1:4">
      <c r="A11" s="3" t="s">
        <v>730</v>
      </c>
    </row>
    <row r="12" spans="1:4">
      <c r="A12" s="4" t="s">
        <v>47</v>
      </c>
      <c r="B12" s="5" t="n">
        <v>666590543</v>
      </c>
      <c r="C12" s="5" t="n">
        <v>688387124</v>
      </c>
      <c r="D12" s="6" t="n">
        <v>636148748</v>
      </c>
    </row>
    <row r="13" spans="1:4">
      <c r="A13" s="4" t="s">
        <v>1532</v>
      </c>
    </row>
    <row r="14" spans="1:4">
      <c r="A14" s="3" t="s">
        <v>730</v>
      </c>
    </row>
    <row r="15" spans="1:4">
      <c r="A15" s="4" t="s">
        <v>47</v>
      </c>
      <c r="B15" s="5" t="n">
        <v>666590543</v>
      </c>
      <c r="C15" s="5" t="n">
        <v>688387124</v>
      </c>
    </row>
    <row r="16" spans="1:4">
      <c r="A16" s="4" t="s">
        <v>1533</v>
      </c>
    </row>
    <row r="17" spans="1:4">
      <c r="A17" s="3" t="s">
        <v>730</v>
      </c>
    </row>
    <row r="18" spans="1:4">
      <c r="A18" s="4" t="s">
        <v>47</v>
      </c>
      <c r="B18" s="5" t="n">
        <v>67485380</v>
      </c>
      <c r="C18" s="5" t="n">
        <v>66868119</v>
      </c>
      <c r="D18" s="5" t="n">
        <v>66900933</v>
      </c>
    </row>
    <row r="19" spans="1:4">
      <c r="A19" s="4" t="s">
        <v>1534</v>
      </c>
    </row>
    <row r="20" spans="1:4">
      <c r="A20" s="3" t="s">
        <v>730</v>
      </c>
    </row>
    <row r="21" spans="1:4">
      <c r="A21" s="4" t="s">
        <v>47</v>
      </c>
      <c r="B21" s="5" t="n">
        <v>67485380</v>
      </c>
      <c r="C21" s="5" t="n">
        <v>66868119</v>
      </c>
    </row>
    <row r="22" spans="1:4">
      <c r="A22" s="4" t="s">
        <v>1535</v>
      </c>
    </row>
    <row r="23" spans="1:4">
      <c r="A23" s="3" t="s">
        <v>730</v>
      </c>
    </row>
    <row r="24" spans="1:4">
      <c r="A24" s="4" t="s">
        <v>47</v>
      </c>
      <c r="B24" s="5" t="n">
        <v>12793641</v>
      </c>
      <c r="C24" s="5" t="n">
        <v>13020474</v>
      </c>
      <c r="D24" s="5" t="n">
        <v>13481093</v>
      </c>
    </row>
    <row r="25" spans="1:4">
      <c r="A25" s="4" t="s">
        <v>1536</v>
      </c>
    </row>
    <row r="26" spans="1:4">
      <c r="A26" s="3" t="s">
        <v>730</v>
      </c>
    </row>
    <row r="27" spans="1:4">
      <c r="A27" s="4" t="s">
        <v>47</v>
      </c>
      <c r="B27" s="5" t="n">
        <v>28382234</v>
      </c>
      <c r="C27" s="5" t="n">
        <v>27891216</v>
      </c>
    </row>
    <row r="28" spans="1:4">
      <c r="A28" s="4" t="s">
        <v>1537</v>
      </c>
    </row>
    <row r="29" spans="1:4">
      <c r="A29" s="3" t="s">
        <v>730</v>
      </c>
    </row>
    <row r="30" spans="1:4">
      <c r="A30" s="4" t="s">
        <v>47</v>
      </c>
      <c r="B30" s="5" t="n">
        <v>-15588593</v>
      </c>
      <c r="C30" s="5" t="n">
        <v>-14870742</v>
      </c>
    </row>
    <row r="31" spans="1:4">
      <c r="A31" s="4" t="s">
        <v>1538</v>
      </c>
    </row>
    <row r="32" spans="1:4">
      <c r="A32" s="3" t="s">
        <v>730</v>
      </c>
    </row>
    <row r="33" spans="1:4">
      <c r="A33" s="4" t="s">
        <v>47</v>
      </c>
      <c r="B33" s="5" t="n">
        <v>2080903064</v>
      </c>
      <c r="C33" s="5" t="n">
        <v>2033720809</v>
      </c>
      <c r="D33" s="5" t="n">
        <v>2072402503</v>
      </c>
    </row>
    <row r="34" spans="1:4">
      <c r="A34" s="4" t="s">
        <v>1539</v>
      </c>
    </row>
    <row r="35" spans="1:4">
      <c r="A35" s="3" t="s">
        <v>730</v>
      </c>
    </row>
    <row r="36" spans="1:4">
      <c r="A36" s="4" t="s">
        <v>47</v>
      </c>
      <c r="B36" s="5" t="n">
        <v>4636175749</v>
      </c>
      <c r="C36" s="5" t="n">
        <v>4481701141</v>
      </c>
    </row>
    <row r="37" spans="1:4">
      <c r="A37" s="4" t="s">
        <v>1540</v>
      </c>
    </row>
    <row r="38" spans="1:4">
      <c r="A38" s="3" t="s">
        <v>730</v>
      </c>
    </row>
    <row r="39" spans="1:4">
      <c r="A39" s="4" t="s">
        <v>47</v>
      </c>
      <c r="B39" s="5" t="n">
        <v>-2555272685</v>
      </c>
      <c r="C39" s="5" t="n">
        <v>-2447980332</v>
      </c>
    </row>
    <row r="40" spans="1:4">
      <c r="A40" s="4" t="s">
        <v>1541</v>
      </c>
    </row>
    <row r="41" spans="1:4">
      <c r="A41" s="3" t="s">
        <v>730</v>
      </c>
    </row>
    <row r="42" spans="1:4">
      <c r="A42" s="4" t="s">
        <v>47</v>
      </c>
      <c r="B42" s="5" t="n">
        <v>683120815</v>
      </c>
      <c r="C42" s="5" t="n">
        <v>613443219</v>
      </c>
      <c r="D42" s="5" t="n">
        <v>589334703</v>
      </c>
    </row>
    <row r="43" spans="1:4">
      <c r="A43" s="4" t="s">
        <v>1542</v>
      </c>
    </row>
    <row r="44" spans="1:4">
      <c r="A44" s="3" t="s">
        <v>730</v>
      </c>
    </row>
    <row r="45" spans="1:4">
      <c r="A45" s="4" t="s">
        <v>47</v>
      </c>
      <c r="B45" s="5" t="n">
        <v>1151951280</v>
      </c>
      <c r="C45" s="5" t="n">
        <v>1050212442</v>
      </c>
    </row>
    <row r="46" spans="1:4">
      <c r="A46" s="4" t="s">
        <v>1543</v>
      </c>
    </row>
    <row r="47" spans="1:4">
      <c r="A47" s="3" t="s">
        <v>730</v>
      </c>
    </row>
    <row r="48" spans="1:4">
      <c r="A48" s="4" t="s">
        <v>47</v>
      </c>
      <c r="B48" s="5" t="n">
        <v>-468830465</v>
      </c>
      <c r="C48" s="5" t="n">
        <v>-436769223</v>
      </c>
    </row>
    <row r="49" spans="1:4">
      <c r="A49" s="4" t="s">
        <v>1544</v>
      </c>
    </row>
    <row r="50" spans="1:4">
      <c r="A50" s="3" t="s">
        <v>730</v>
      </c>
    </row>
    <row r="51" spans="1:4">
      <c r="A51" s="4" t="s">
        <v>47</v>
      </c>
      <c r="B51" s="5" t="n">
        <v>56284762</v>
      </c>
      <c r="C51" s="5" t="n">
        <v>41325699</v>
      </c>
      <c r="D51" s="5" t="n">
        <v>20716643</v>
      </c>
    </row>
    <row r="52" spans="1:4">
      <c r="A52" s="4" t="s">
        <v>1545</v>
      </c>
    </row>
    <row r="53" spans="1:4">
      <c r="A53" s="3" t="s">
        <v>730</v>
      </c>
    </row>
    <row r="54" spans="1:4">
      <c r="A54" s="4" t="s">
        <v>47</v>
      </c>
      <c r="B54" s="5" t="n">
        <v>147450968</v>
      </c>
      <c r="C54" s="5" t="n">
        <v>127544544</v>
      </c>
    </row>
    <row r="55" spans="1:4">
      <c r="A55" s="4" t="s">
        <v>1546</v>
      </c>
    </row>
    <row r="56" spans="1:4">
      <c r="A56" s="3" t="s">
        <v>730</v>
      </c>
    </row>
    <row r="57" spans="1:4">
      <c r="A57" s="4" t="s">
        <v>47</v>
      </c>
      <c r="B57" s="5" t="n">
        <v>-91166206</v>
      </c>
      <c r="C57" s="5" t="n">
        <v>-86218845</v>
      </c>
    </row>
    <row r="58" spans="1:4">
      <c r="A58" s="4" t="s">
        <v>1547</v>
      </c>
    </row>
    <row r="59" spans="1:4">
      <c r="A59" s="3" t="s">
        <v>730</v>
      </c>
    </row>
    <row r="60" spans="1:4">
      <c r="A60" s="4" t="s">
        <v>47</v>
      </c>
      <c r="B60" s="5" t="n">
        <v>18508932</v>
      </c>
      <c r="C60" s="5" t="n">
        <v>19363190</v>
      </c>
      <c r="D60" s="6" t="n">
        <v>20075072</v>
      </c>
    </row>
    <row r="61" spans="1:4">
      <c r="A61" s="4" t="s">
        <v>1548</v>
      </c>
    </row>
    <row r="62" spans="1:4">
      <c r="A62" s="3" t="s">
        <v>730</v>
      </c>
    </row>
    <row r="63" spans="1:4">
      <c r="A63" s="4" t="s">
        <v>47</v>
      </c>
      <c r="B63" s="5" t="n">
        <v>28760032</v>
      </c>
      <c r="C63" s="5" t="n">
        <v>28760032</v>
      </c>
    </row>
    <row r="64" spans="1:4">
      <c r="A64" s="4" t="s">
        <v>1549</v>
      </c>
    </row>
    <row r="65" spans="1:4">
      <c r="A65" s="3" t="s">
        <v>730</v>
      </c>
    </row>
    <row r="66" spans="1:4">
      <c r="A66" s="4" t="s">
        <v>47</v>
      </c>
      <c r="B66" s="6" t="n">
        <v>-10251100</v>
      </c>
      <c r="C66" s="6" t="n">
        <v>-939684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50</v>
      </c>
      <c r="B1" s="2" t="s">
        <v>1</v>
      </c>
    </row>
    <row r="2" spans="1:4">
      <c r="B2" s="2" t="s">
        <v>27</v>
      </c>
      <c r="C2" s="2" t="s">
        <v>28</v>
      </c>
      <c r="D2" s="2" t="s">
        <v>79</v>
      </c>
    </row>
    <row r="3" spans="1:4">
      <c r="A3" s="3" t="s">
        <v>730</v>
      </c>
    </row>
    <row r="4" spans="1:4">
      <c r="A4" s="4" t="s">
        <v>862</v>
      </c>
      <c r="B4" s="6" t="n">
        <v>3476128634</v>
      </c>
    </row>
    <row r="5" spans="1:4">
      <c r="A5" s="3" t="s">
        <v>1551</v>
      </c>
    </row>
    <row r="6" spans="1:4">
      <c r="A6" s="4" t="s">
        <v>1552</v>
      </c>
      <c r="B6" s="5" t="n">
        <v>283819250</v>
      </c>
      <c r="C6" s="6" t="n">
        <v>267113692</v>
      </c>
    </row>
    <row r="7" spans="1:4">
      <c r="A7" s="4" t="s">
        <v>1553</v>
      </c>
      <c r="C7" s="5" t="n">
        <v>-30785531</v>
      </c>
      <c r="D7" s="6" t="n">
        <v>10165211</v>
      </c>
    </row>
    <row r="8" spans="1:4">
      <c r="A8" s="4" t="s">
        <v>871</v>
      </c>
      <c r="B8" s="5" t="n">
        <v>3585687137</v>
      </c>
      <c r="C8" s="5" t="n">
        <v>3476128634</v>
      </c>
    </row>
    <row r="9" spans="1:4">
      <c r="A9" s="4" t="s">
        <v>1531</v>
      </c>
    </row>
    <row r="10" spans="1:4">
      <c r="A10" s="3" t="s">
        <v>730</v>
      </c>
    </row>
    <row r="11" spans="1:4">
      <c r="A11" s="4" t="s">
        <v>862</v>
      </c>
      <c r="B11" s="5" t="n">
        <v>688387124</v>
      </c>
      <c r="C11" s="5" t="n">
        <v>636148748</v>
      </c>
    </row>
    <row r="12" spans="1:4">
      <c r="A12" s="3" t="s">
        <v>1551</v>
      </c>
    </row>
    <row r="13" spans="1:4">
      <c r="A13" s="4" t="s">
        <v>1552</v>
      </c>
      <c r="B13" s="5" t="n">
        <v>281007995</v>
      </c>
      <c r="C13" s="5" t="n">
        <v>244473325</v>
      </c>
    </row>
    <row r="14" spans="1:4">
      <c r="A14" s="4" t="s">
        <v>1554</v>
      </c>
      <c r="B14" s="5" t="n">
        <v>-101444</v>
      </c>
      <c r="C14" s="5" t="n">
        <v>-37543</v>
      </c>
    </row>
    <row r="15" spans="1:4">
      <c r="A15" s="4" t="s">
        <v>1553</v>
      </c>
      <c r="C15" s="5" t="n">
        <v>-30785531</v>
      </c>
    </row>
    <row r="16" spans="1:4">
      <c r="A16" s="4" t="s">
        <v>1489</v>
      </c>
      <c r="B16" s="5" t="n">
        <v>-273509759</v>
      </c>
      <c r="C16" s="5" t="n">
        <v>-128045183</v>
      </c>
    </row>
    <row r="17" spans="1:4">
      <c r="A17" s="4" t="s">
        <v>1555</v>
      </c>
      <c r="B17" s="5" t="n">
        <v>-273509759</v>
      </c>
      <c r="C17" s="5" t="n">
        <v>-127694878</v>
      </c>
    </row>
    <row r="18" spans="1:4">
      <c r="A18" s="4" t="s">
        <v>1556</v>
      </c>
      <c r="C18" s="5" t="n">
        <v>-127694878</v>
      </c>
    </row>
    <row r="19" spans="1:4">
      <c r="A19" s="4" t="s">
        <v>1557</v>
      </c>
      <c r="C19" s="5" t="n">
        <v>-350305</v>
      </c>
    </row>
    <row r="20" spans="1:4">
      <c r="A20" s="4" t="s">
        <v>1491</v>
      </c>
      <c r="B20" s="5" t="n">
        <v>-30255180</v>
      </c>
      <c r="C20" s="5" t="n">
        <v>-33366692</v>
      </c>
    </row>
    <row r="21" spans="1:4">
      <c r="A21" s="4" t="s">
        <v>1492</v>
      </c>
      <c r="B21" s="5" t="n">
        <v>-5099800</v>
      </c>
    </row>
    <row r="22" spans="1:4">
      <c r="A22" s="4" t="s">
        <v>1558</v>
      </c>
      <c r="B22" s="5" t="n">
        <v>-25155380</v>
      </c>
      <c r="C22" s="5" t="n">
        <v>-33366692</v>
      </c>
    </row>
    <row r="23" spans="1:4">
      <c r="A23" s="4" t="s">
        <v>1493</v>
      </c>
      <c r="B23" s="5" t="n">
        <v>1061807</v>
      </c>
    </row>
    <row r="24" spans="1:4">
      <c r="A24" s="4" t="s">
        <v>1559</v>
      </c>
      <c r="B24" s="5" t="n">
        <v>-21796581</v>
      </c>
      <c r="C24" s="5" t="n">
        <v>52238376</v>
      </c>
    </row>
    <row r="25" spans="1:4">
      <c r="A25" s="4" t="s">
        <v>871</v>
      </c>
      <c r="B25" s="5" t="n">
        <v>666590543</v>
      </c>
      <c r="C25" s="5" t="n">
        <v>688387124</v>
      </c>
      <c r="D25" s="5" t="n">
        <v>636148748</v>
      </c>
    </row>
    <row r="26" spans="1:4">
      <c r="A26" s="4" t="s">
        <v>1533</v>
      </c>
    </row>
    <row r="27" spans="1:4">
      <c r="A27" s="3" t="s">
        <v>730</v>
      </c>
    </row>
    <row r="28" spans="1:4">
      <c r="A28" s="4" t="s">
        <v>862</v>
      </c>
      <c r="B28" s="5" t="n">
        <v>66868119</v>
      </c>
      <c r="C28" s="5" t="n">
        <v>66900933</v>
      </c>
    </row>
    <row r="29" spans="1:4">
      <c r="A29" s="3" t="s">
        <v>1551</v>
      </c>
    </row>
    <row r="30" spans="1:4">
      <c r="A30" s="4" t="s">
        <v>1554</v>
      </c>
      <c r="B30" s="5" t="n">
        <v>-25624</v>
      </c>
      <c r="C30" s="5" t="n">
        <v>-6591</v>
      </c>
    </row>
    <row r="31" spans="1:4">
      <c r="A31" s="4" t="s">
        <v>1489</v>
      </c>
      <c r="B31" s="5" t="n">
        <v>776933</v>
      </c>
      <c r="C31" s="5" t="n">
        <v>104268</v>
      </c>
    </row>
    <row r="32" spans="1:4">
      <c r="A32" s="4" t="s">
        <v>1555</v>
      </c>
      <c r="B32" s="5" t="n">
        <v>776933</v>
      </c>
      <c r="C32" s="5" t="n">
        <v>104268</v>
      </c>
    </row>
    <row r="33" spans="1:4">
      <c r="A33" s="4" t="s">
        <v>1556</v>
      </c>
      <c r="C33" s="5" t="n">
        <v>104268</v>
      </c>
    </row>
    <row r="34" spans="1:4">
      <c r="A34" s="4" t="s">
        <v>1491</v>
      </c>
      <c r="B34" s="5" t="n">
        <v>-31447</v>
      </c>
      <c r="C34" s="5" t="n">
        <v>-130491</v>
      </c>
    </row>
    <row r="35" spans="1:4">
      <c r="A35" s="4" t="s">
        <v>1492</v>
      </c>
      <c r="B35" s="5" t="n">
        <v>-31447</v>
      </c>
    </row>
    <row r="36" spans="1:4">
      <c r="A36" s="4" t="s">
        <v>1558</v>
      </c>
      <c r="C36" s="5" t="n">
        <v>-130491</v>
      </c>
    </row>
    <row r="37" spans="1:4">
      <c r="A37" s="4" t="s">
        <v>1493</v>
      </c>
      <c r="B37" s="5" t="n">
        <v>-102601</v>
      </c>
    </row>
    <row r="38" spans="1:4">
      <c r="A38" s="4" t="s">
        <v>1559</v>
      </c>
      <c r="B38" s="5" t="n">
        <v>617261</v>
      </c>
      <c r="C38" s="5" t="n">
        <v>-32814</v>
      </c>
    </row>
    <row r="39" spans="1:4">
      <c r="A39" s="4" t="s">
        <v>871</v>
      </c>
      <c r="B39" s="5" t="n">
        <v>67485380</v>
      </c>
      <c r="C39" s="5" t="n">
        <v>66868119</v>
      </c>
      <c r="D39" s="5" t="n">
        <v>66900933</v>
      </c>
    </row>
    <row r="40" spans="1:4">
      <c r="A40" s="4" t="s">
        <v>1535</v>
      </c>
    </row>
    <row r="41" spans="1:4">
      <c r="A41" s="3" t="s">
        <v>730</v>
      </c>
    </row>
    <row r="42" spans="1:4">
      <c r="A42" s="4" t="s">
        <v>862</v>
      </c>
      <c r="B42" s="5" t="n">
        <v>13020474</v>
      </c>
      <c r="C42" s="5" t="n">
        <v>13481093</v>
      </c>
    </row>
    <row r="43" spans="1:4">
      <c r="A43" s="3" t="s">
        <v>1551</v>
      </c>
    </row>
    <row r="44" spans="1:4">
      <c r="A44" s="4" t="s">
        <v>1552</v>
      </c>
      <c r="C44" s="5" t="n">
        <v>24934</v>
      </c>
    </row>
    <row r="45" spans="1:4">
      <c r="A45" s="4" t="s">
        <v>1554</v>
      </c>
      <c r="B45" s="5" t="n">
        <v>-44699</v>
      </c>
      <c r="C45" s="5" t="n">
        <v>-11711</v>
      </c>
    </row>
    <row r="46" spans="1:4">
      <c r="A46" s="4" t="s">
        <v>1560</v>
      </c>
      <c r="B46" s="5" t="n">
        <v>-717851</v>
      </c>
      <c r="C46" s="5" t="n">
        <v>-620865</v>
      </c>
    </row>
    <row r="47" spans="1:4">
      <c r="A47" s="4" t="s">
        <v>1489</v>
      </c>
      <c r="B47" s="5" t="n">
        <v>439284</v>
      </c>
      <c r="C47" s="5" t="n">
        <v>147023</v>
      </c>
    </row>
    <row r="48" spans="1:4">
      <c r="A48" s="4" t="s">
        <v>1555</v>
      </c>
      <c r="B48" s="5" t="n">
        <v>439284</v>
      </c>
      <c r="C48" s="5" t="n">
        <v>147023</v>
      </c>
    </row>
    <row r="49" spans="1:4">
      <c r="A49" s="4" t="s">
        <v>1556</v>
      </c>
      <c r="C49" s="5" t="n">
        <v>147023</v>
      </c>
    </row>
    <row r="50" spans="1:4">
      <c r="A50" s="4" t="s">
        <v>1491</v>
      </c>
      <c r="B50" s="5" t="n">
        <v>-154623</v>
      </c>
    </row>
    <row r="51" spans="1:4">
      <c r="A51" s="4" t="s">
        <v>1558</v>
      </c>
      <c r="B51" s="5" t="n">
        <v>-154623</v>
      </c>
    </row>
    <row r="52" spans="1:4">
      <c r="A52" s="4" t="s">
        <v>1493</v>
      </c>
      <c r="B52" s="5" t="n">
        <v>251056</v>
      </c>
    </row>
    <row r="53" spans="1:4">
      <c r="A53" s="4" t="s">
        <v>1559</v>
      </c>
      <c r="B53" s="5" t="n">
        <v>-226833</v>
      </c>
      <c r="C53" s="5" t="n">
        <v>-460619</v>
      </c>
    </row>
    <row r="54" spans="1:4">
      <c r="A54" s="4" t="s">
        <v>871</v>
      </c>
      <c r="B54" s="5" t="n">
        <v>12793641</v>
      </c>
      <c r="C54" s="5" t="n">
        <v>13020474</v>
      </c>
      <c r="D54" s="5" t="n">
        <v>13481093</v>
      </c>
    </row>
    <row r="55" spans="1:4">
      <c r="A55" s="4" t="s">
        <v>1538</v>
      </c>
    </row>
    <row r="56" spans="1:4">
      <c r="A56" s="3" t="s">
        <v>730</v>
      </c>
    </row>
    <row r="57" spans="1:4">
      <c r="A57" s="4" t="s">
        <v>862</v>
      </c>
      <c r="B57" s="5" t="n">
        <v>2033720809</v>
      </c>
      <c r="C57" s="5" t="n">
        <v>2072402503</v>
      </c>
    </row>
    <row r="58" spans="1:4">
      <c r="A58" s="3" t="s">
        <v>1551</v>
      </c>
    </row>
    <row r="59" spans="1:4">
      <c r="A59" s="4" t="s">
        <v>1554</v>
      </c>
      <c r="B59" s="5" t="n">
        <v>-336622</v>
      </c>
      <c r="C59" s="5" t="n">
        <v>-59516</v>
      </c>
    </row>
    <row r="60" spans="1:4">
      <c r="A60" s="4" t="s">
        <v>1560</v>
      </c>
      <c r="B60" s="5" t="n">
        <v>-107292353</v>
      </c>
      <c r="C60" s="5" t="n">
        <v>-99397373</v>
      </c>
    </row>
    <row r="61" spans="1:4">
      <c r="A61" s="4" t="s">
        <v>1489</v>
      </c>
      <c r="B61" s="5" t="n">
        <v>155711630</v>
      </c>
      <c r="C61" s="5" t="n">
        <v>60822509</v>
      </c>
    </row>
    <row r="62" spans="1:4">
      <c r="A62" s="4" t="s">
        <v>1555</v>
      </c>
      <c r="B62" s="5" t="n">
        <v>155711630</v>
      </c>
      <c r="C62" s="5" t="n">
        <v>55464141</v>
      </c>
    </row>
    <row r="63" spans="1:4">
      <c r="A63" s="4" t="s">
        <v>1556</v>
      </c>
      <c r="C63" s="5" t="n">
        <v>55464141</v>
      </c>
    </row>
    <row r="64" spans="1:4">
      <c r="A64" s="4" t="s">
        <v>1557</v>
      </c>
      <c r="C64" s="5" t="n">
        <v>5358368</v>
      </c>
    </row>
    <row r="65" spans="1:4">
      <c r="A65" s="4" t="s">
        <v>1491</v>
      </c>
      <c r="B65" s="5" t="n">
        <v>-1704924</v>
      </c>
      <c r="C65" s="5" t="n">
        <v>-47314</v>
      </c>
    </row>
    <row r="66" spans="1:4">
      <c r="A66" s="4" t="s">
        <v>1492</v>
      </c>
      <c r="B66" s="5" t="n">
        <v>-435327</v>
      </c>
    </row>
    <row r="67" spans="1:4">
      <c r="A67" s="4" t="s">
        <v>1558</v>
      </c>
      <c r="B67" s="5" t="n">
        <v>-1269597</v>
      </c>
      <c r="C67" s="5" t="n">
        <v>-47314</v>
      </c>
    </row>
    <row r="68" spans="1:4">
      <c r="A68" s="4" t="s">
        <v>1493</v>
      </c>
      <c r="B68" s="5" t="n">
        <v>804524</v>
      </c>
      <c r="C68" s="5" t="n">
        <v>1753884</v>
      </c>
    </row>
    <row r="69" spans="1:4">
      <c r="A69" s="4" t="s">
        <v>1559</v>
      </c>
      <c r="B69" s="5" t="n">
        <v>47182255</v>
      </c>
      <c r="C69" s="5" t="n">
        <v>-38681694</v>
      </c>
    </row>
    <row r="70" spans="1:4">
      <c r="A70" s="4" t="s">
        <v>871</v>
      </c>
      <c r="B70" s="5" t="n">
        <v>2080903064</v>
      </c>
      <c r="C70" s="5" t="n">
        <v>2033720809</v>
      </c>
      <c r="D70" s="5" t="n">
        <v>2072402503</v>
      </c>
    </row>
    <row r="71" spans="1:4">
      <c r="A71" s="4" t="s">
        <v>1541</v>
      </c>
    </row>
    <row r="72" spans="1:4">
      <c r="A72" s="3" t="s">
        <v>730</v>
      </c>
    </row>
    <row r="73" spans="1:4">
      <c r="A73" s="4" t="s">
        <v>862</v>
      </c>
      <c r="B73" s="5" t="n">
        <v>613443219</v>
      </c>
      <c r="C73" s="5" t="n">
        <v>589334703</v>
      </c>
    </row>
    <row r="74" spans="1:4">
      <c r="A74" s="3" t="s">
        <v>1551</v>
      </c>
    </row>
    <row r="75" spans="1:4">
      <c r="A75" s="4" t="s">
        <v>1552</v>
      </c>
      <c r="C75" s="5" t="n">
        <v>1443508</v>
      </c>
    </row>
    <row r="76" spans="1:4">
      <c r="A76" s="4" t="s">
        <v>1560</v>
      </c>
      <c r="B76" s="5" t="n">
        <v>-32061242</v>
      </c>
      <c r="C76" s="5" t="n">
        <v>-25187344</v>
      </c>
    </row>
    <row r="77" spans="1:4">
      <c r="A77" s="4" t="s">
        <v>1489</v>
      </c>
      <c r="B77" s="5" t="n">
        <v>99419024</v>
      </c>
      <c r="C77" s="5" t="n">
        <v>48308750</v>
      </c>
    </row>
    <row r="78" spans="1:4">
      <c r="A78" s="4" t="s">
        <v>1555</v>
      </c>
      <c r="B78" s="5" t="n">
        <v>99419024</v>
      </c>
      <c r="C78" s="5" t="n">
        <v>48308750</v>
      </c>
    </row>
    <row r="79" spans="1:4">
      <c r="A79" s="4" t="s">
        <v>1556</v>
      </c>
      <c r="C79" s="5" t="n">
        <v>48308750</v>
      </c>
    </row>
    <row r="80" spans="1:4">
      <c r="A80" s="4" t="s">
        <v>1491</v>
      </c>
      <c r="B80" s="5" t="n">
        <v>-1023777</v>
      </c>
      <c r="C80" s="5" t="n">
        <v>-456398</v>
      </c>
    </row>
    <row r="81" spans="1:4">
      <c r="A81" s="4" t="s">
        <v>1492</v>
      </c>
      <c r="B81" s="5" t="n">
        <v>-18555</v>
      </c>
    </row>
    <row r="82" spans="1:4">
      <c r="A82" s="4" t="s">
        <v>1558</v>
      </c>
      <c r="B82" s="5" t="n">
        <v>-1005222</v>
      </c>
      <c r="C82" s="5" t="n">
        <v>-456398</v>
      </c>
    </row>
    <row r="83" spans="1:4">
      <c r="A83" s="4" t="s">
        <v>1493</v>
      </c>
      <c r="B83" s="5" t="n">
        <v>3343591</v>
      </c>
    </row>
    <row r="84" spans="1:4">
      <c r="A84" s="4" t="s">
        <v>1559</v>
      </c>
      <c r="B84" s="5" t="n">
        <v>69677596</v>
      </c>
      <c r="C84" s="5" t="n">
        <v>24108516</v>
      </c>
    </row>
    <row r="85" spans="1:4">
      <c r="A85" s="4" t="s">
        <v>871</v>
      </c>
      <c r="B85" s="5" t="n">
        <v>683120815</v>
      </c>
      <c r="C85" s="5" t="n">
        <v>613443219</v>
      </c>
      <c r="D85" s="5" t="n">
        <v>589334703</v>
      </c>
    </row>
    <row r="86" spans="1:4">
      <c r="A86" s="4" t="s">
        <v>1544</v>
      </c>
    </row>
    <row r="87" spans="1:4">
      <c r="A87" s="3" t="s">
        <v>730</v>
      </c>
    </row>
    <row r="88" spans="1:4">
      <c r="A88" s="4" t="s">
        <v>862</v>
      </c>
      <c r="B88" s="5" t="n">
        <v>41325699</v>
      </c>
      <c r="C88" s="5" t="n">
        <v>20716643</v>
      </c>
    </row>
    <row r="89" spans="1:4">
      <c r="A89" s="3" t="s">
        <v>1551</v>
      </c>
    </row>
    <row r="90" spans="1:4">
      <c r="A90" s="4" t="s">
        <v>1552</v>
      </c>
      <c r="B90" s="5" t="n">
        <v>2811255</v>
      </c>
      <c r="C90" s="5" t="n">
        <v>3126834</v>
      </c>
    </row>
    <row r="91" spans="1:4">
      <c r="A91" s="4" t="s">
        <v>1554</v>
      </c>
      <c r="B91" s="5" t="n">
        <v>-83651</v>
      </c>
      <c r="C91" s="5" t="n">
        <v>-33227</v>
      </c>
    </row>
    <row r="92" spans="1:4">
      <c r="A92" s="4" t="s">
        <v>1560</v>
      </c>
      <c r="B92" s="5" t="n">
        <v>-4947361</v>
      </c>
      <c r="C92" s="5" t="n">
        <v>-4497175</v>
      </c>
    </row>
    <row r="93" spans="1:4">
      <c r="A93" s="4" t="s">
        <v>1489</v>
      </c>
      <c r="B93" s="5" t="n">
        <v>17162888</v>
      </c>
      <c r="C93" s="5" t="n">
        <v>22123585</v>
      </c>
    </row>
    <row r="94" spans="1:4">
      <c r="A94" s="4" t="s">
        <v>1555</v>
      </c>
      <c r="B94" s="5" t="n">
        <v>17162888</v>
      </c>
      <c r="C94" s="5" t="n">
        <v>23670696</v>
      </c>
    </row>
    <row r="95" spans="1:4">
      <c r="A95" s="4" t="s">
        <v>1556</v>
      </c>
      <c r="C95" s="5" t="n">
        <v>23670696</v>
      </c>
    </row>
    <row r="96" spans="1:4">
      <c r="A96" s="4" t="s">
        <v>1557</v>
      </c>
      <c r="C96" s="5" t="n">
        <v>-1547111</v>
      </c>
    </row>
    <row r="97" spans="1:4">
      <c r="A97" s="4" t="s">
        <v>1491</v>
      </c>
      <c r="B97" s="5" t="n">
        <v>15932</v>
      </c>
      <c r="C97" s="5" t="n">
        <v>-110961</v>
      </c>
    </row>
    <row r="98" spans="1:4">
      <c r="A98" s="4" t="s">
        <v>1492</v>
      </c>
      <c r="B98" s="5" t="n">
        <v>38212</v>
      </c>
    </row>
    <row r="99" spans="1:4">
      <c r="A99" s="4" t="s">
        <v>1558</v>
      </c>
      <c r="B99" s="5" t="n">
        <v>-22280</v>
      </c>
      <c r="C99" s="5" t="n">
        <v>-110961</v>
      </c>
    </row>
    <row r="100" spans="1:4">
      <c r="A100" s="4" t="s">
        <v>1559</v>
      </c>
      <c r="B100" s="5" t="n">
        <v>14959063</v>
      </c>
      <c r="C100" s="5" t="n">
        <v>20609056</v>
      </c>
    </row>
    <row r="101" spans="1:4">
      <c r="A101" s="4" t="s">
        <v>871</v>
      </c>
      <c r="B101" s="5" t="n">
        <v>56284762</v>
      </c>
      <c r="C101" s="5" t="n">
        <v>41325699</v>
      </c>
      <c r="D101" s="5" t="n">
        <v>20716643</v>
      </c>
    </row>
    <row r="102" spans="1:4">
      <c r="A102" s="4" t="s">
        <v>1547</v>
      </c>
    </row>
    <row r="103" spans="1:4">
      <c r="A103" s="3" t="s">
        <v>730</v>
      </c>
    </row>
    <row r="104" spans="1:4">
      <c r="A104" s="4" t="s">
        <v>862</v>
      </c>
      <c r="B104" s="5" t="n">
        <v>19363190</v>
      </c>
      <c r="C104" s="5" t="n">
        <v>20075072</v>
      </c>
    </row>
    <row r="105" spans="1:4">
      <c r="A105" s="3" t="s">
        <v>1551</v>
      </c>
    </row>
    <row r="106" spans="1:4">
      <c r="A106" s="4" t="s">
        <v>1560</v>
      </c>
      <c r="B106" s="5" t="n">
        <v>-854258</v>
      </c>
      <c r="C106" s="5" t="n">
        <v>-711882</v>
      </c>
    </row>
    <row r="107" spans="1:4">
      <c r="A107" s="4" t="s">
        <v>1559</v>
      </c>
      <c r="B107" s="5" t="n">
        <v>-854258</v>
      </c>
      <c r="C107" s="5" t="n">
        <v>-711882</v>
      </c>
    </row>
    <row r="108" spans="1:4">
      <c r="A108" s="4" t="s">
        <v>871</v>
      </c>
      <c r="B108" s="5" t="n">
        <v>18508932</v>
      </c>
      <c r="C108" s="5" t="n">
        <v>19363190</v>
      </c>
      <c r="D108" s="5" t="n">
        <v>20075072</v>
      </c>
    </row>
    <row r="109" spans="1:4">
      <c r="A109" s="4" t="s">
        <v>1561</v>
      </c>
    </row>
    <row r="110" spans="1:4">
      <c r="A110" s="3" t="s">
        <v>730</v>
      </c>
    </row>
    <row r="111" spans="1:4">
      <c r="A111" s="4" t="s">
        <v>862</v>
      </c>
      <c r="B111" s="5" t="n">
        <v>3476128634</v>
      </c>
      <c r="C111" s="5" t="n">
        <v>3419059695</v>
      </c>
    </row>
    <row r="112" spans="1:4">
      <c r="A112" s="3" t="s">
        <v>1551</v>
      </c>
    </row>
    <row r="113" spans="1:4">
      <c r="A113" s="4" t="s">
        <v>1552</v>
      </c>
      <c r="B113" s="5" t="n">
        <v>283819250</v>
      </c>
      <c r="C113" s="5" t="n">
        <v>249068601</v>
      </c>
    </row>
    <row r="114" spans="1:4">
      <c r="A114" s="4" t="s">
        <v>1554</v>
      </c>
      <c r="B114" s="5" t="n">
        <v>-592040</v>
      </c>
      <c r="C114" s="5" t="n">
        <v>-148588</v>
      </c>
    </row>
    <row r="115" spans="1:4">
      <c r="A115" s="4" t="s">
        <v>1560</v>
      </c>
      <c r="B115" s="5" t="n">
        <v>-145873065</v>
      </c>
      <c r="C115" s="5" t="n">
        <v>-130414639</v>
      </c>
    </row>
    <row r="116" spans="1:4">
      <c r="A116" s="4" t="s">
        <v>1553</v>
      </c>
      <c r="C116" s="5" t="n">
        <v>-30785531</v>
      </c>
    </row>
    <row r="117" spans="1:4">
      <c r="A117" s="4" t="s">
        <v>1489</v>
      </c>
      <c r="C117" s="5" t="n">
        <v>3460952</v>
      </c>
    </row>
    <row r="118" spans="1:4">
      <c r="A118" s="4" t="s">
        <v>1557</v>
      </c>
      <c r="C118" s="5" t="n">
        <v>3460952</v>
      </c>
    </row>
    <row r="119" spans="1:4">
      <c r="A119" s="4" t="s">
        <v>1491</v>
      </c>
      <c r="B119" s="5" t="n">
        <v>-33154019</v>
      </c>
      <c r="C119" s="5" t="n">
        <v>-34111856</v>
      </c>
    </row>
    <row r="120" spans="1:4">
      <c r="A120" s="4" t="s">
        <v>1492</v>
      </c>
      <c r="B120" s="5" t="n">
        <v>-5546917</v>
      </c>
    </row>
    <row r="121" spans="1:4">
      <c r="A121" s="4" t="s">
        <v>1558</v>
      </c>
      <c r="B121" s="5" t="n">
        <v>-27607102</v>
      </c>
      <c r="C121" s="5" t="n">
        <v>-34111856</v>
      </c>
    </row>
    <row r="122" spans="1:4">
      <c r="A122" s="4" t="s">
        <v>1493</v>
      </c>
      <c r="B122" s="5" t="n">
        <v>5358377</v>
      </c>
      <c r="C122" s="5" t="n">
        <v>3416059695</v>
      </c>
    </row>
    <row r="123" spans="1:4">
      <c r="A123" s="4" t="s">
        <v>1559</v>
      </c>
      <c r="B123" s="5" t="n">
        <v>109558503</v>
      </c>
      <c r="C123" s="5" t="n">
        <v>57068939</v>
      </c>
    </row>
    <row r="124" spans="1:4">
      <c r="A124" s="4" t="s">
        <v>871</v>
      </c>
      <c r="B124" s="6" t="n">
        <v>3585687137</v>
      </c>
      <c r="C124" s="6" t="n">
        <v>3476128634</v>
      </c>
      <c r="D124" s="6" t="n">
        <v>34190596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1562</v>
      </c>
      <c r="B1" s="2" t="s">
        <v>1563</v>
      </c>
      <c r="C1" s="2" t="s">
        <v>1564</v>
      </c>
      <c r="D1" s="2" t="s">
        <v>1565</v>
      </c>
      <c r="E1" s="2" t="s">
        <v>818</v>
      </c>
      <c r="F1" s="2" t="s">
        <v>820</v>
      </c>
      <c r="G1" s="2" t="s">
        <v>821</v>
      </c>
      <c r="H1" s="2" t="s">
        <v>1566</v>
      </c>
      <c r="I1" s="2" t="s">
        <v>1567</v>
      </c>
    </row>
    <row r="2" spans="1:9">
      <c r="A2" s="3" t="s">
        <v>730</v>
      </c>
    </row>
    <row r="3" spans="1:9">
      <c r="A3" s="4" t="s">
        <v>1568</v>
      </c>
      <c r="D3" s="6" t="n">
        <v>283819250000</v>
      </c>
      <c r="E3" s="6" t="n">
        <v>267113692000</v>
      </c>
    </row>
    <row r="4" spans="1:9">
      <c r="A4" s="4" t="s">
        <v>1569</v>
      </c>
      <c r="D4" s="5" t="n">
        <v>203460335000</v>
      </c>
      <c r="E4" s="5" t="n">
        <v>189259095000</v>
      </c>
    </row>
    <row r="5" spans="1:9">
      <c r="A5" s="4" t="s">
        <v>1570</v>
      </c>
      <c r="D5" s="5" t="n">
        <v>79028802000</v>
      </c>
      <c r="E5" s="5" t="n">
        <v>76355399000</v>
      </c>
    </row>
    <row r="6" spans="1:9">
      <c r="A6" s="4" t="s">
        <v>1571</v>
      </c>
      <c r="D6" s="5" t="n">
        <v>4078463000</v>
      </c>
      <c r="E6" s="5" t="n">
        <v>3001211000</v>
      </c>
      <c r="F6" s="6" t="n">
        <v>2221329000</v>
      </c>
    </row>
    <row r="7" spans="1:9">
      <c r="A7" s="4" t="s">
        <v>1572</v>
      </c>
      <c r="F7" s="4" t="s">
        <v>1573</v>
      </c>
    </row>
    <row r="8" spans="1:9">
      <c r="A8" s="4" t="s">
        <v>1574</v>
      </c>
      <c r="D8" s="5" t="n">
        <v>14388987000</v>
      </c>
      <c r="E8" s="5" t="n">
        <v>16096852000</v>
      </c>
      <c r="F8" s="6" t="n">
        <v>21004053000</v>
      </c>
    </row>
    <row r="9" spans="1:9">
      <c r="A9" s="4" t="s">
        <v>1575</v>
      </c>
      <c r="D9" s="6" t="n">
        <v>18508931000</v>
      </c>
      <c r="E9" s="5" t="n">
        <v>19363190000</v>
      </c>
    </row>
    <row r="10" spans="1:9">
      <c r="A10" s="4" t="s">
        <v>1576</v>
      </c>
      <c r="D10" s="4" t="s">
        <v>732</v>
      </c>
    </row>
    <row r="11" spans="1:9">
      <c r="A11" s="4" t="s">
        <v>1577</v>
      </c>
      <c r="D11" s="4" t="s">
        <v>1578</v>
      </c>
      <c r="H11" s="4" t="s">
        <v>1578</v>
      </c>
    </row>
    <row r="12" spans="1:9">
      <c r="A12" s="4" t="s">
        <v>1579</v>
      </c>
      <c r="D12" s="6" t="n">
        <v>2969436000</v>
      </c>
      <c r="E12" s="5" t="n">
        <v>3250503000</v>
      </c>
      <c r="F12" s="5" t="n">
        <v>10098166000</v>
      </c>
    </row>
    <row r="13" spans="1:9">
      <c r="A13" s="4" t="s">
        <v>1580</v>
      </c>
      <c r="D13" s="5" t="n">
        <v>376627392000</v>
      </c>
      <c r="E13" s="5" t="n">
        <v>416684117000</v>
      </c>
    </row>
    <row r="14" spans="1:9">
      <c r="A14" s="4" t="s">
        <v>1581</v>
      </c>
      <c r="D14" s="5" t="n">
        <v>0</v>
      </c>
      <c r="E14" s="5" t="n">
        <v>0</v>
      </c>
    </row>
    <row r="15" spans="1:9">
      <c r="A15" s="4" t="s">
        <v>1582</v>
      </c>
      <c r="D15" s="6" t="n">
        <v>368645000000</v>
      </c>
      <c r="H15" s="10" t="n">
        <v>500</v>
      </c>
    </row>
    <row r="16" spans="1:9">
      <c r="A16" s="4" t="s">
        <v>1583</v>
      </c>
      <c r="G16" s="6" t="n">
        <v>12581947000</v>
      </c>
    </row>
    <row r="17" spans="1:9">
      <c r="A17" s="4" t="s">
        <v>1584</v>
      </c>
      <c r="D17" s="4" t="s">
        <v>743</v>
      </c>
    </row>
    <row r="18" spans="1:9">
      <c r="A18" s="4" t="s">
        <v>824</v>
      </c>
      <c r="D18" s="6" t="n">
        <v>7937817000</v>
      </c>
      <c r="E18" s="5" t="n">
        <v>5141179000</v>
      </c>
      <c r="F18" s="5" t="n">
        <v>7110308000</v>
      </c>
    </row>
    <row r="19" spans="1:9">
      <c r="A19" s="4" t="s">
        <v>824</v>
      </c>
      <c r="C19" s="6" t="n">
        <v>32834160000</v>
      </c>
    </row>
    <row r="20" spans="1:9">
      <c r="A20" s="4" t="s">
        <v>824</v>
      </c>
      <c r="C20" s="6" t="n">
        <v>2549926000</v>
      </c>
    </row>
    <row r="21" spans="1:9">
      <c r="A21" s="4" t="s">
        <v>1585</v>
      </c>
      <c r="D21" s="4" t="s">
        <v>672</v>
      </c>
      <c r="H21" s="4" t="s">
        <v>672</v>
      </c>
    </row>
    <row r="22" spans="1:9">
      <c r="A22" s="4" t="s">
        <v>1586</v>
      </c>
    </row>
    <row r="23" spans="1:9">
      <c r="A23" s="3" t="s">
        <v>730</v>
      </c>
    </row>
    <row r="24" spans="1:9">
      <c r="A24" s="4" t="s">
        <v>824</v>
      </c>
      <c r="D24" s="6" t="n">
        <v>21975641000</v>
      </c>
      <c r="E24" s="5" t="n">
        <v>20459461000</v>
      </c>
    </row>
    <row r="25" spans="1:9">
      <c r="A25" s="4" t="s">
        <v>1587</v>
      </c>
    </row>
    <row r="26" spans="1:9">
      <c r="A26" s="3" t="s">
        <v>730</v>
      </c>
    </row>
    <row r="27" spans="1:9">
      <c r="A27" s="4" t="s">
        <v>824</v>
      </c>
      <c r="D27" s="5" t="n">
        <v>3130270000</v>
      </c>
      <c r="E27" s="5" t="n">
        <v>3748124000</v>
      </c>
    </row>
    <row r="28" spans="1:9">
      <c r="A28" s="4" t="s">
        <v>1524</v>
      </c>
    </row>
    <row r="29" spans="1:9">
      <c r="A29" s="3" t="s">
        <v>730</v>
      </c>
    </row>
    <row r="30" spans="1:9">
      <c r="A30" s="4" t="s">
        <v>824</v>
      </c>
      <c r="B30" s="6" t="n">
        <v>12578098000</v>
      </c>
    </row>
    <row r="31" spans="1:9">
      <c r="A31" s="4" t="s">
        <v>822</v>
      </c>
    </row>
    <row r="32" spans="1:9">
      <c r="A32" s="3" t="s">
        <v>730</v>
      </c>
    </row>
    <row r="33" spans="1:9">
      <c r="A33" s="4" t="s">
        <v>824</v>
      </c>
      <c r="E33" s="6" t="n">
        <v>6577946000</v>
      </c>
      <c r="F33" s="5" t="n">
        <v>2522445000</v>
      </c>
    </row>
    <row r="34" spans="1:9">
      <c r="A34" s="4" t="s">
        <v>824</v>
      </c>
      <c r="F34" s="6" t="n">
        <v>2706830000</v>
      </c>
    </row>
    <row r="35" spans="1:9">
      <c r="A35" s="4" t="s">
        <v>824</v>
      </c>
      <c r="D35" s="6" t="n">
        <v>1096137000</v>
      </c>
    </row>
    <row r="36" spans="1:9">
      <c r="A36" s="4" t="s">
        <v>1585</v>
      </c>
      <c r="D36" s="4" t="s">
        <v>672</v>
      </c>
      <c r="E36" s="4" t="s">
        <v>672</v>
      </c>
      <c r="H36" s="4" t="s">
        <v>672</v>
      </c>
    </row>
    <row r="37" spans="1:9">
      <c r="A37" s="4" t="s">
        <v>1588</v>
      </c>
      <c r="D37" s="5" t="n">
        <v>2</v>
      </c>
    </row>
    <row r="38" spans="1:9">
      <c r="A38" s="4" t="s">
        <v>1589</v>
      </c>
      <c r="D38" s="6" t="n">
        <v>2244900000</v>
      </c>
    </row>
    <row r="39" spans="1:9">
      <c r="A39" s="4" t="s">
        <v>627</v>
      </c>
    </row>
    <row r="40" spans="1:9">
      <c r="A40" s="3" t="s">
        <v>730</v>
      </c>
    </row>
    <row r="41" spans="1:9">
      <c r="A41" s="4" t="s">
        <v>1590</v>
      </c>
      <c r="I41" s="6" t="n">
        <v>43999600000</v>
      </c>
    </row>
    <row r="42" spans="1:9">
      <c r="A42" s="4" t="s">
        <v>1591</v>
      </c>
    </row>
    <row r="43" spans="1:9">
      <c r="A43" s="3" t="s">
        <v>730</v>
      </c>
    </row>
    <row r="44" spans="1:9">
      <c r="A44" s="4" t="s">
        <v>1592</v>
      </c>
      <c r="D44" s="5" t="n">
        <v>737290000000</v>
      </c>
      <c r="H44" s="10" t="n">
        <v>1000</v>
      </c>
    </row>
    <row r="45" spans="1:9">
      <c r="A45" s="4" t="s">
        <v>1593</v>
      </c>
    </row>
    <row r="46" spans="1:9">
      <c r="A46" s="3" t="s">
        <v>730</v>
      </c>
    </row>
    <row r="47" spans="1:9">
      <c r="A47" s="4" t="s">
        <v>1582</v>
      </c>
      <c r="D47" s="6" t="n">
        <v>36864500000</v>
      </c>
      <c r="H47" s="10" t="n">
        <v>50</v>
      </c>
    </row>
    <row r="48" spans="1:9">
      <c r="A48" s="4" t="s">
        <v>780</v>
      </c>
    </row>
    <row r="49" spans="1:9">
      <c r="A49" s="3" t="s">
        <v>730</v>
      </c>
    </row>
    <row r="50" spans="1:9">
      <c r="A50" s="4" t="s">
        <v>1572</v>
      </c>
      <c r="D50" s="4" t="s">
        <v>1594</v>
      </c>
      <c r="E50" s="4" t="s">
        <v>1595</v>
      </c>
    </row>
    <row r="51" spans="1:9">
      <c r="A51" s="4" t="s">
        <v>664</v>
      </c>
    </row>
    <row r="52" spans="1:9">
      <c r="A52" s="3" t="s">
        <v>730</v>
      </c>
    </row>
    <row r="53" spans="1:9">
      <c r="A53" s="4" t="s">
        <v>1572</v>
      </c>
      <c r="D53" s="4" t="s">
        <v>1595</v>
      </c>
      <c r="E53" s="4" t="s">
        <v>157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7</v>
      </c>
      <c r="C1" s="2" t="s">
        <v>28</v>
      </c>
    </row>
    <row r="2" spans="1:3">
      <c r="A2" s="3" t="s">
        <v>1597</v>
      </c>
    </row>
    <row r="3" spans="1:3">
      <c r="A3" s="4" t="s">
        <v>914</v>
      </c>
      <c r="B3" s="6" t="n">
        <v>16672544</v>
      </c>
      <c r="C3" s="6" t="n">
        <v>20834479</v>
      </c>
    </row>
    <row r="4" spans="1:3">
      <c r="A4" s="4" t="s">
        <v>915</v>
      </c>
      <c r="B4" s="5" t="n">
        <v>2063630</v>
      </c>
      <c r="C4" s="5" t="n">
        <v>3084832</v>
      </c>
    </row>
    <row r="5" spans="1:3">
      <c r="A5" s="4" t="s">
        <v>916</v>
      </c>
      <c r="B5" s="5" t="n">
        <v>14608914</v>
      </c>
      <c r="C5" s="5" t="n">
        <v>17749647</v>
      </c>
    </row>
    <row r="6" spans="1:3">
      <c r="A6" s="4" t="s">
        <v>917</v>
      </c>
    </row>
    <row r="7" spans="1:3">
      <c r="A7" s="3" t="s">
        <v>1597</v>
      </c>
    </row>
    <row r="8" spans="1:3">
      <c r="A8" s="4" t="s">
        <v>914</v>
      </c>
      <c r="B8" s="5" t="n">
        <v>2459000</v>
      </c>
      <c r="C8" s="5" t="n">
        <v>2677881</v>
      </c>
    </row>
    <row r="9" spans="1:3">
      <c r="A9" s="4" t="s">
        <v>915</v>
      </c>
      <c r="B9" s="5" t="n">
        <v>659212</v>
      </c>
      <c r="C9" s="5" t="n">
        <v>837514</v>
      </c>
    </row>
    <row r="10" spans="1:3">
      <c r="A10" s="4" t="s">
        <v>916</v>
      </c>
      <c r="B10" s="5" t="n">
        <v>1799788</v>
      </c>
      <c r="C10" s="5" t="n">
        <v>1840367</v>
      </c>
    </row>
    <row r="11" spans="1:3">
      <c r="A11" s="4" t="s">
        <v>918</v>
      </c>
    </row>
    <row r="12" spans="1:3">
      <c r="A12" s="3" t="s">
        <v>1597</v>
      </c>
    </row>
    <row r="13" spans="1:3">
      <c r="A13" s="4" t="s">
        <v>914</v>
      </c>
      <c r="B13" s="5" t="n">
        <v>9836000</v>
      </c>
      <c r="C13" s="5" t="n">
        <v>10711519</v>
      </c>
    </row>
    <row r="14" spans="1:3">
      <c r="A14" s="4" t="s">
        <v>915</v>
      </c>
      <c r="B14" s="5" t="n">
        <v>1244808</v>
      </c>
      <c r="C14" s="5" t="n">
        <v>1763190</v>
      </c>
    </row>
    <row r="15" spans="1:3">
      <c r="A15" s="4" t="s">
        <v>916</v>
      </c>
      <c r="B15" s="5" t="n">
        <v>8591192</v>
      </c>
      <c r="C15" s="5" t="n">
        <v>8948329</v>
      </c>
    </row>
    <row r="16" spans="1:3">
      <c r="A16" s="4" t="s">
        <v>919</v>
      </c>
    </row>
    <row r="17" spans="1:3">
      <c r="A17" s="3" t="s">
        <v>1597</v>
      </c>
    </row>
    <row r="18" spans="1:3">
      <c r="A18" s="4" t="s">
        <v>914</v>
      </c>
      <c r="B18" s="5" t="n">
        <v>4377544</v>
      </c>
      <c r="C18" s="5" t="n">
        <v>7445079</v>
      </c>
    </row>
    <row r="19" spans="1:3">
      <c r="A19" s="4" t="s">
        <v>915</v>
      </c>
      <c r="B19" s="5" t="n">
        <v>159610</v>
      </c>
      <c r="C19" s="5" t="n">
        <v>484128</v>
      </c>
    </row>
    <row r="20" spans="1:3">
      <c r="A20" s="4" t="s">
        <v>916</v>
      </c>
      <c r="B20" s="6" t="n">
        <v>4217934</v>
      </c>
      <c r="C20" s="6" t="n">
        <v>696095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7</v>
      </c>
      <c r="C1" s="2" t="s">
        <v>28</v>
      </c>
    </row>
    <row r="2" spans="1:3">
      <c r="A2" s="3" t="s">
        <v>1599</v>
      </c>
    </row>
    <row r="3" spans="1:3">
      <c r="A3" s="4" t="s">
        <v>1600</v>
      </c>
      <c r="B3" s="6" t="n">
        <v>14974415</v>
      </c>
      <c r="C3" s="6" t="n">
        <v>28146689</v>
      </c>
    </row>
    <row r="4" spans="1:3">
      <c r="A4" s="4" t="s">
        <v>917</v>
      </c>
    </row>
    <row r="5" spans="1:3">
      <c r="A5" s="3" t="s">
        <v>1599</v>
      </c>
    </row>
    <row r="6" spans="1:3">
      <c r="A6" s="4" t="s">
        <v>1600</v>
      </c>
      <c r="B6" s="5" t="n">
        <v>4622605</v>
      </c>
      <c r="C6" s="5" t="n">
        <v>7133186</v>
      </c>
    </row>
    <row r="7" spans="1:3">
      <c r="A7" s="4" t="s">
        <v>918</v>
      </c>
    </row>
    <row r="8" spans="1:3">
      <c r="A8" s="3" t="s">
        <v>1599</v>
      </c>
    </row>
    <row r="9" spans="1:3">
      <c r="A9" s="4" t="s">
        <v>1600</v>
      </c>
      <c r="B9" s="5" t="n">
        <v>9006627</v>
      </c>
      <c r="C9" s="5" t="n">
        <v>11998147</v>
      </c>
    </row>
    <row r="10" spans="1:3">
      <c r="A10" s="4" t="s">
        <v>919</v>
      </c>
    </row>
    <row r="11" spans="1:3">
      <c r="A11" s="3" t="s">
        <v>1599</v>
      </c>
    </row>
    <row r="12" spans="1:3">
      <c r="A12" s="4" t="s">
        <v>1600</v>
      </c>
      <c r="B12" s="6" t="n">
        <v>1345183</v>
      </c>
      <c r="C12" s="6" t="n">
        <v>90153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27</v>
      </c>
      <c r="C2" s="2" t="s">
        <v>28</v>
      </c>
    </row>
    <row r="3" spans="1:3">
      <c r="A3" s="3" t="s">
        <v>1602</v>
      </c>
    </row>
    <row r="4" spans="1:3">
      <c r="A4" s="4" t="s">
        <v>862</v>
      </c>
      <c r="B4" s="6" t="n">
        <v>8128522</v>
      </c>
      <c r="C4" s="6" t="n">
        <v>8150987</v>
      </c>
    </row>
    <row r="5" spans="1:3">
      <c r="A5" s="4" t="s">
        <v>1603</v>
      </c>
      <c r="B5" s="5" t="n">
        <v>-22465</v>
      </c>
      <c r="C5" s="5" t="n">
        <v>-22465</v>
      </c>
    </row>
    <row r="6" spans="1:3">
      <c r="A6" s="4" t="s">
        <v>871</v>
      </c>
      <c r="B6" s="5" t="n">
        <v>8356772</v>
      </c>
      <c r="C6" s="5" t="n">
        <v>8128522</v>
      </c>
    </row>
    <row r="7" spans="1:3">
      <c r="A7" s="4" t="s">
        <v>1493</v>
      </c>
      <c r="B7" s="5" t="n">
        <v>250715</v>
      </c>
    </row>
    <row r="8" spans="1:3">
      <c r="A8" s="4" t="s">
        <v>898</v>
      </c>
    </row>
    <row r="9" spans="1:3">
      <c r="A9" s="3" t="s">
        <v>1602</v>
      </c>
    </row>
    <row r="10" spans="1:3">
      <c r="A10" s="4" t="s">
        <v>862</v>
      </c>
      <c r="B10" s="5" t="n">
        <v>8938662</v>
      </c>
      <c r="C10" s="5" t="n">
        <v>8938662</v>
      </c>
    </row>
    <row r="11" spans="1:3">
      <c r="A11" s="4" t="s">
        <v>871</v>
      </c>
      <c r="B11" s="5" t="n">
        <v>9189377</v>
      </c>
      <c r="C11" s="5" t="n">
        <v>8938662</v>
      </c>
    </row>
    <row r="12" spans="1:3">
      <c r="A12" s="4" t="s">
        <v>1493</v>
      </c>
      <c r="B12" s="5" t="n">
        <v>250715</v>
      </c>
    </row>
    <row r="13" spans="1:3">
      <c r="A13" s="4" t="s">
        <v>1474</v>
      </c>
    </row>
    <row r="14" spans="1:3">
      <c r="A14" s="3" t="s">
        <v>1602</v>
      </c>
    </row>
    <row r="15" spans="1:3">
      <c r="A15" s="4" t="s">
        <v>862</v>
      </c>
      <c r="B15" s="5" t="n">
        <v>-810140</v>
      </c>
      <c r="C15" s="5" t="n">
        <v>-787675</v>
      </c>
    </row>
    <row r="16" spans="1:3">
      <c r="A16" s="4" t="s">
        <v>1603</v>
      </c>
      <c r="B16" s="5" t="n">
        <v>-22465</v>
      </c>
      <c r="C16" s="5" t="n">
        <v>-22465</v>
      </c>
    </row>
    <row r="17" spans="1:3">
      <c r="A17" s="4" t="s">
        <v>871</v>
      </c>
      <c r="B17" s="6" t="n">
        <v>-832605</v>
      </c>
      <c r="C17" s="6" t="n">
        <v>-81014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04</v>
      </c>
      <c r="B1" s="2" t="s">
        <v>1</v>
      </c>
    </row>
    <row r="2" spans="1:4">
      <c r="B2" s="2" t="s">
        <v>27</v>
      </c>
      <c r="C2" s="2" t="s">
        <v>28</v>
      </c>
      <c r="D2" s="2" t="s">
        <v>79</v>
      </c>
    </row>
    <row r="3" spans="1:4">
      <c r="A3" s="3" t="s">
        <v>1602</v>
      </c>
    </row>
    <row r="4" spans="1:4">
      <c r="A4" s="4" t="s">
        <v>1605</v>
      </c>
      <c r="B4" s="6" t="n">
        <v>0</v>
      </c>
      <c r="C4" s="6" t="n">
        <v>0</v>
      </c>
      <c r="D4" s="6" t="n">
        <v>1800933</v>
      </c>
    </row>
    <row r="5" spans="1:4">
      <c r="A5" s="4" t="s">
        <v>48</v>
      </c>
      <c r="B5" s="5" t="n">
        <v>8356772</v>
      </c>
      <c r="C5" s="5" t="n">
        <v>8128522</v>
      </c>
      <c r="D5" s="6" t="n">
        <v>8150987</v>
      </c>
    </row>
    <row r="6" spans="1:4">
      <c r="A6" s="4" t="s">
        <v>1606</v>
      </c>
    </row>
    <row r="7" spans="1:4">
      <c r="A7" s="3" t="s">
        <v>1602</v>
      </c>
    </row>
    <row r="8" spans="1:4">
      <c r="A8" s="4" t="s">
        <v>48</v>
      </c>
      <c r="B8" s="6" t="n">
        <v>9758782</v>
      </c>
      <c r="C8" s="6" t="n">
        <v>1156775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7</v>
      </c>
      <c r="C2" s="2" t="s">
        <v>28</v>
      </c>
      <c r="D2" s="2" t="s">
        <v>79</v>
      </c>
    </row>
    <row r="3" spans="1:4">
      <c r="A3" s="3" t="s">
        <v>1608</v>
      </c>
    </row>
    <row r="4" spans="1:4">
      <c r="A4" s="4" t="s">
        <v>1609</v>
      </c>
      <c r="B4" s="6" t="n">
        <v>192719</v>
      </c>
      <c r="C4" s="6" t="n">
        <v>167429</v>
      </c>
      <c r="D4" s="6" t="n">
        <v>163660</v>
      </c>
    </row>
    <row r="5" spans="1:4">
      <c r="A5" s="4" t="s">
        <v>1610</v>
      </c>
      <c r="B5" s="5" t="n">
        <v>0</v>
      </c>
      <c r="C5" s="5" t="n">
        <v>0</v>
      </c>
      <c r="D5" s="5" t="n">
        <v>1800933</v>
      </c>
    </row>
    <row r="6" spans="1:4">
      <c r="A6" s="4" t="s">
        <v>1611</v>
      </c>
      <c r="B6" s="5" t="n">
        <v>-78367</v>
      </c>
      <c r="C6" s="5" t="n">
        <v>-71339</v>
      </c>
      <c r="D6" s="5" t="n">
        <v>-163767</v>
      </c>
    </row>
    <row r="7" spans="1:4">
      <c r="A7" s="4" t="s">
        <v>1612</v>
      </c>
      <c r="D7" s="5" t="n">
        <v>-337770</v>
      </c>
    </row>
    <row r="8" spans="1:4">
      <c r="A8" s="4" t="s">
        <v>129</v>
      </c>
      <c r="B8" s="6" t="n">
        <v>114352</v>
      </c>
      <c r="C8" s="6" t="n">
        <v>96090</v>
      </c>
      <c r="D8" s="6" t="n">
        <v>146305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7</v>
      </c>
      <c r="C2" s="2" t="s">
        <v>28</v>
      </c>
      <c r="D2" s="2" t="s">
        <v>79</v>
      </c>
    </row>
    <row r="3" spans="1:4">
      <c r="A3" s="3" t="s">
        <v>1614</v>
      </c>
    </row>
    <row r="4" spans="1:4">
      <c r="A4" s="4" t="s">
        <v>1615</v>
      </c>
      <c r="B4" s="6" t="n">
        <v>-162820181</v>
      </c>
      <c r="C4" s="6" t="n">
        <v>-162033295</v>
      </c>
      <c r="D4" s="6" t="n">
        <v>-84003064</v>
      </c>
    </row>
    <row r="5" spans="1:4">
      <c r="A5" s="4" t="s">
        <v>1616</v>
      </c>
      <c r="B5" s="5" t="n">
        <v>-1127646</v>
      </c>
      <c r="C5" s="5" t="n">
        <v>-710740</v>
      </c>
      <c r="D5" s="5" t="n">
        <v>-7307511</v>
      </c>
    </row>
    <row r="6" spans="1:4">
      <c r="A6" s="4" t="s">
        <v>1617</v>
      </c>
      <c r="B6" s="5" t="n">
        <v>15934106</v>
      </c>
      <c r="C6" s="5" t="n">
        <v>21380071</v>
      </c>
      <c r="D6" s="5" t="n">
        <v>-34995137</v>
      </c>
    </row>
    <row r="7" spans="1:4">
      <c r="A7" s="4" t="s">
        <v>1618</v>
      </c>
      <c r="B7" s="5" t="n">
        <v>-148013721</v>
      </c>
      <c r="C7" s="5" t="n">
        <v>-141363964</v>
      </c>
      <c r="D7" s="5" t="n">
        <v>-126305712</v>
      </c>
    </row>
    <row r="8" spans="1:4">
      <c r="A8" s="4" t="s">
        <v>1619</v>
      </c>
      <c r="B8" s="5" t="n">
        <v>4671420</v>
      </c>
      <c r="C8" s="5" t="n">
        <v>29960782</v>
      </c>
      <c r="D8" s="5" t="n">
        <v>16693113</v>
      </c>
    </row>
    <row r="9" spans="1:4">
      <c r="A9" s="4" t="s">
        <v>1620</v>
      </c>
      <c r="B9" s="5" t="n">
        <v>4671420</v>
      </c>
      <c r="C9" s="5" t="n">
        <v>29960782</v>
      </c>
      <c r="D9" s="5" t="n">
        <v>16693113</v>
      </c>
    </row>
    <row r="10" spans="1:4">
      <c r="A10" s="4" t="s">
        <v>1621</v>
      </c>
      <c r="B10" s="6" t="n">
        <v>-143342301</v>
      </c>
      <c r="C10" s="6" t="n">
        <v>-111403182</v>
      </c>
      <c r="D10" s="6" t="n">
        <v>-10961259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7</v>
      </c>
      <c r="C2" s="2" t="s">
        <v>28</v>
      </c>
      <c r="D2" s="2" t="s">
        <v>79</v>
      </c>
    </row>
    <row r="3" spans="1:4">
      <c r="A3" s="3" t="s">
        <v>1623</v>
      </c>
    </row>
    <row r="4" spans="1:4">
      <c r="A4" s="4" t="s">
        <v>1624</v>
      </c>
      <c r="B4" s="4" t="s">
        <v>1625</v>
      </c>
      <c r="C4" s="4" t="s">
        <v>1626</v>
      </c>
      <c r="D4" s="4" t="s">
        <v>1627</v>
      </c>
    </row>
    <row r="5" spans="1:4">
      <c r="A5" s="4" t="s">
        <v>1628</v>
      </c>
      <c r="B5" s="4" t="s">
        <v>1629</v>
      </c>
    </row>
    <row r="6" spans="1:4">
      <c r="A6" s="4" t="s">
        <v>1630</v>
      </c>
      <c r="B6" s="4" t="s">
        <v>1631</v>
      </c>
      <c r="C6" s="4" t="s">
        <v>1632</v>
      </c>
      <c r="D6" s="4" t="s">
        <v>1633</v>
      </c>
    </row>
    <row r="7" spans="1:4">
      <c r="A7" s="4" t="s">
        <v>1634</v>
      </c>
      <c r="B7" s="4" t="s">
        <v>1635</v>
      </c>
      <c r="C7" s="4" t="s">
        <v>1636</v>
      </c>
      <c r="D7" s="4" t="s">
        <v>1637</v>
      </c>
    </row>
    <row r="8" spans="1:4">
      <c r="A8" s="4" t="s">
        <v>1638</v>
      </c>
      <c r="B8" s="4" t="s">
        <v>1639</v>
      </c>
      <c r="C8" s="4" t="s">
        <v>1640</v>
      </c>
      <c r="D8" s="4" t="s">
        <v>1641</v>
      </c>
    </row>
    <row r="9" spans="1:4">
      <c r="A9" s="4" t="s">
        <v>1642</v>
      </c>
      <c r="B9" s="4" t="s">
        <v>1643</v>
      </c>
      <c r="C9" s="4" t="s">
        <v>1644</v>
      </c>
      <c r="D9" s="4" t="s">
        <v>1645</v>
      </c>
    </row>
    <row r="10" spans="1:4">
      <c r="A10" s="4" t="s">
        <v>1646</v>
      </c>
      <c r="B10" s="4" t="s">
        <v>814</v>
      </c>
      <c r="C10" s="4" t="s">
        <v>1647</v>
      </c>
      <c r="D10" s="4" t="s">
        <v>1648</v>
      </c>
    </row>
    <row r="11" spans="1:4">
      <c r="A11" s="4" t="s">
        <v>1649</v>
      </c>
      <c r="B11" s="4" t="s">
        <v>1650</v>
      </c>
      <c r="C11" s="4" t="s">
        <v>1651</v>
      </c>
      <c r="D11" s="4" t="s">
        <v>1652</v>
      </c>
    </row>
    <row r="12" spans="1:4">
      <c r="A12" s="4" t="s">
        <v>1653</v>
      </c>
      <c r="B12" s="6" t="n">
        <v>666760212</v>
      </c>
      <c r="C12" s="6" t="n">
        <v>676674298</v>
      </c>
      <c r="D12" s="6" t="n">
        <v>456580763</v>
      </c>
    </row>
    <row r="13" spans="1:4">
      <c r="A13" s="4" t="s">
        <v>1624</v>
      </c>
      <c r="B13" s="5" t="n">
        <v>-170023854</v>
      </c>
      <c r="C13" s="5" t="n">
        <v>-162401830</v>
      </c>
      <c r="D13" s="5" t="n">
        <v>-102730671</v>
      </c>
    </row>
    <row r="14" spans="1:4">
      <c r="A14" s="4" t="s">
        <v>1628</v>
      </c>
      <c r="B14" s="5" t="n">
        <v>328968</v>
      </c>
    </row>
    <row r="15" spans="1:4">
      <c r="A15" s="4" t="s">
        <v>1630</v>
      </c>
      <c r="B15" s="5" t="n">
        <v>37774743</v>
      </c>
      <c r="C15" s="5" t="n">
        <v>44163296</v>
      </c>
      <c r="D15" s="5" t="n">
        <v>9674087</v>
      </c>
    </row>
    <row r="16" spans="1:4">
      <c r="A16" s="4" t="s">
        <v>1634</v>
      </c>
      <c r="B16" s="5" t="n">
        <v>-20737858</v>
      </c>
      <c r="C16" s="5" t="n">
        <v>-14392926</v>
      </c>
      <c r="D16" s="5" t="n">
        <v>-21060811</v>
      </c>
    </row>
    <row r="17" spans="1:4">
      <c r="A17" s="4" t="s">
        <v>1638</v>
      </c>
      <c r="B17" s="5" t="n">
        <v>-1127646</v>
      </c>
      <c r="C17" s="5" t="n">
        <v>-710740</v>
      </c>
      <c r="D17" s="5" t="n">
        <v>-7307511</v>
      </c>
    </row>
    <row r="18" spans="1:4">
      <c r="A18" s="4" t="s">
        <v>1642</v>
      </c>
      <c r="B18" s="5" t="n">
        <v>10443346</v>
      </c>
      <c r="C18" s="5" t="n">
        <v>21939018</v>
      </c>
      <c r="D18" s="5" t="n">
        <v>11812307</v>
      </c>
    </row>
    <row r="19" spans="1:4">
      <c r="A19" s="4" t="s">
        <v>1646</v>
      </c>
      <c r="B19" s="5" t="n">
        <v>26681553</v>
      </c>
      <c r="C19" s="5" t="n">
        <v>50998648</v>
      </c>
      <c r="D19" s="5" t="n">
        <v>-6881928</v>
      </c>
    </row>
    <row r="20" spans="1:4">
      <c r="A20" s="4" t="s">
        <v>1621</v>
      </c>
      <c r="B20" s="6" t="n">
        <v>-143342301</v>
      </c>
      <c r="C20" s="6" t="n">
        <v>-111403182</v>
      </c>
      <c r="D20" s="6" t="n">
        <v>-10961259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7</v>
      </c>
      <c r="C2" s="2" t="s">
        <v>28</v>
      </c>
      <c r="D2" s="2" t="s">
        <v>79</v>
      </c>
    </row>
    <row r="3" spans="1:4">
      <c r="A3" s="3" t="s">
        <v>1655</v>
      </c>
    </row>
    <row r="4" spans="1:4">
      <c r="A4" s="4" t="s">
        <v>1656</v>
      </c>
      <c r="B4" s="6" t="n">
        <v>-25702096</v>
      </c>
      <c r="C4" s="6" t="n">
        <v>-19327413</v>
      </c>
      <c r="D4" s="6" t="n">
        <v>33193251</v>
      </c>
    </row>
    <row r="5" spans="1:4">
      <c r="A5" s="4" t="s">
        <v>1657</v>
      </c>
    </row>
    <row r="6" spans="1:4">
      <c r="A6" s="3" t="s">
        <v>1655</v>
      </c>
    </row>
    <row r="7" spans="1:4">
      <c r="A7" s="4" t="s">
        <v>1658</v>
      </c>
      <c r="B7" s="5" t="n">
        <v>2837792</v>
      </c>
      <c r="C7" s="5" t="n">
        <v>21796517</v>
      </c>
    </row>
    <row r="8" spans="1:4">
      <c r="A8" s="4" t="s">
        <v>1659</v>
      </c>
      <c r="B8" s="5" t="n">
        <v>-172223681</v>
      </c>
      <c r="C8" s="5" t="n">
        <v>-199364794</v>
      </c>
    </row>
    <row r="9" spans="1:4">
      <c r="A9" s="4" t="s">
        <v>862</v>
      </c>
      <c r="B9" s="5" t="n">
        <v>-177568277</v>
      </c>
      <c r="C9" s="5" t="n">
        <v>-171330505</v>
      </c>
    </row>
    <row r="10" spans="1:4">
      <c r="A10" s="4" t="s">
        <v>1660</v>
      </c>
      <c r="B10" s="5" t="n">
        <v>4671420</v>
      </c>
      <c r="C10" s="5" t="n">
        <v>27310360</v>
      </c>
    </row>
    <row r="11" spans="1:4">
      <c r="A11" s="4" t="s">
        <v>1656</v>
      </c>
      <c r="B11" s="5" t="n">
        <v>-464053</v>
      </c>
      <c r="C11" s="5" t="n">
        <v>1788821</v>
      </c>
    </row>
    <row r="12" spans="1:4">
      <c r="A12" s="4" t="s">
        <v>1661</v>
      </c>
      <c r="C12" s="5" t="n">
        <v>-30829099</v>
      </c>
    </row>
    <row r="13" spans="1:4">
      <c r="A13" s="4" t="s">
        <v>1662</v>
      </c>
      <c r="B13" s="5" t="n">
        <v>32866</v>
      </c>
      <c r="C13" s="5" t="n">
        <v>28133</v>
      </c>
    </row>
    <row r="14" spans="1:4">
      <c r="A14" s="4" t="s">
        <v>1663</v>
      </c>
      <c r="C14" s="5" t="n">
        <v>-40896</v>
      </c>
    </row>
    <row r="15" spans="1:4">
      <c r="A15" s="4" t="s">
        <v>1493</v>
      </c>
      <c r="B15" s="5" t="n">
        <v>3942155</v>
      </c>
      <c r="C15" s="5" t="n">
        <v>-4495091</v>
      </c>
    </row>
    <row r="16" spans="1:4">
      <c r="A16" s="4" t="s">
        <v>871</v>
      </c>
      <c r="B16" s="5" t="n">
        <v>-169385889</v>
      </c>
      <c r="C16" s="5" t="n">
        <v>-177568277</v>
      </c>
      <c r="D16" s="5" t="n">
        <v>-171330505</v>
      </c>
    </row>
    <row r="17" spans="1:4">
      <c r="A17" s="4" t="s">
        <v>1664</v>
      </c>
    </row>
    <row r="18" spans="1:4">
      <c r="A18" s="3" t="s">
        <v>1655</v>
      </c>
    </row>
    <row r="19" spans="1:4">
      <c r="A19" s="4" t="s">
        <v>1658</v>
      </c>
      <c r="B19" s="5" t="n">
        <v>162315</v>
      </c>
      <c r="C19" s="5" t="n">
        <v>5465105</v>
      </c>
    </row>
    <row r="20" spans="1:4">
      <c r="A20" s="4" t="s">
        <v>1659</v>
      </c>
      <c r="B20" s="5" t="n">
        <v>-263847598</v>
      </c>
      <c r="C20" s="5" t="n">
        <v>-246373416</v>
      </c>
    </row>
    <row r="21" spans="1:4">
      <c r="A21" s="4" t="s">
        <v>862</v>
      </c>
      <c r="B21" s="5" t="n">
        <v>-240908311</v>
      </c>
      <c r="C21" s="5" t="n">
        <v>-265258085</v>
      </c>
    </row>
    <row r="22" spans="1:4">
      <c r="A22" s="4" t="s">
        <v>1660</v>
      </c>
      <c r="B22" s="5" t="n">
        <v>-22836691</v>
      </c>
      <c r="C22" s="5" t="n">
        <v>24331401</v>
      </c>
    </row>
    <row r="23" spans="1:4">
      <c r="A23" s="4" t="s">
        <v>1662</v>
      </c>
      <c r="B23" s="5" t="n">
        <v>61222</v>
      </c>
      <c r="C23" s="5" t="n">
        <v>15488</v>
      </c>
    </row>
    <row r="24" spans="1:4">
      <c r="A24" s="4" t="s">
        <v>1493</v>
      </c>
      <c r="B24" s="5" t="n">
        <v>-1503</v>
      </c>
      <c r="C24" s="5" t="n">
        <v>2885</v>
      </c>
    </row>
    <row r="25" spans="1:4">
      <c r="A25" s="4" t="s">
        <v>871</v>
      </c>
      <c r="B25" s="5" t="n">
        <v>-263685283</v>
      </c>
      <c r="C25" s="5" t="n">
        <v>-240908311</v>
      </c>
      <c r="D25" s="5" t="n">
        <v>-265258085</v>
      </c>
    </row>
    <row r="26" spans="1:4">
      <c r="A26" s="4" t="s">
        <v>1665</v>
      </c>
    </row>
    <row r="27" spans="1:4">
      <c r="A27" s="3" t="s">
        <v>1655</v>
      </c>
    </row>
    <row r="28" spans="1:4">
      <c r="A28" s="4" t="s">
        <v>1658</v>
      </c>
      <c r="B28" s="5" t="n">
        <v>39890472</v>
      </c>
      <c r="C28" s="5" t="n">
        <v>36785893</v>
      </c>
    </row>
    <row r="29" spans="1:4">
      <c r="A29" s="4" t="s">
        <v>1659</v>
      </c>
      <c r="C29" s="5" t="n">
        <v>-342283</v>
      </c>
    </row>
    <row r="30" spans="1:4">
      <c r="A30" s="4" t="s">
        <v>862</v>
      </c>
      <c r="B30" s="5" t="n">
        <v>36443610</v>
      </c>
      <c r="C30" s="5" t="n">
        <v>33240241</v>
      </c>
    </row>
    <row r="31" spans="1:4">
      <c r="A31" s="4" t="s">
        <v>1660</v>
      </c>
      <c r="B31" s="5" t="n">
        <v>2940867</v>
      </c>
      <c r="C31" s="5" t="n">
        <v>3203369</v>
      </c>
    </row>
    <row r="32" spans="1:4">
      <c r="A32" s="4" t="s">
        <v>1663</v>
      </c>
      <c r="C32" s="5" t="n">
        <v>-62749</v>
      </c>
    </row>
    <row r="33" spans="1:4">
      <c r="A33" s="4" t="s">
        <v>1493</v>
      </c>
      <c r="B33" s="5" t="n">
        <v>505995</v>
      </c>
      <c r="C33" s="5" t="n">
        <v>62749</v>
      </c>
    </row>
    <row r="34" spans="1:4">
      <c r="A34" s="4" t="s">
        <v>871</v>
      </c>
      <c r="B34" s="5" t="n">
        <v>39890472</v>
      </c>
      <c r="C34" s="5" t="n">
        <v>36443610</v>
      </c>
      <c r="D34" s="5" t="n">
        <v>33240241</v>
      </c>
    </row>
    <row r="35" spans="1:4">
      <c r="A35" s="4" t="s">
        <v>1666</v>
      </c>
    </row>
    <row r="36" spans="1:4">
      <c r="A36" s="3" t="s">
        <v>1655</v>
      </c>
    </row>
    <row r="37" spans="1:4">
      <c r="A37" s="4" t="s">
        <v>1658</v>
      </c>
      <c r="B37" s="5" t="n">
        <v>6336920</v>
      </c>
      <c r="C37" s="5" t="n">
        <v>6795806</v>
      </c>
    </row>
    <row r="38" spans="1:4">
      <c r="A38" s="4" t="s">
        <v>1659</v>
      </c>
      <c r="B38" s="5" t="n">
        <v>-364925</v>
      </c>
      <c r="C38" s="5" t="n">
        <v>-579978</v>
      </c>
    </row>
    <row r="39" spans="1:4">
      <c r="A39" s="4" t="s">
        <v>862</v>
      </c>
      <c r="B39" s="5" t="n">
        <v>6215828</v>
      </c>
      <c r="C39" s="5" t="n">
        <v>5236522</v>
      </c>
    </row>
    <row r="40" spans="1:4">
      <c r="A40" s="4" t="s">
        <v>1660</v>
      </c>
      <c r="B40" s="5" t="n">
        <v>976808</v>
      </c>
      <c r="C40" s="5" t="n">
        <v>-807693</v>
      </c>
    </row>
    <row r="41" spans="1:4">
      <c r="A41" s="4" t="s">
        <v>1656</v>
      </c>
      <c r="B41" s="5" t="n">
        <v>-463556</v>
      </c>
      <c r="C41" s="5" t="n">
        <v>1786999</v>
      </c>
    </row>
    <row r="42" spans="1:4">
      <c r="A42" s="4" t="s">
        <v>1663</v>
      </c>
      <c r="C42" s="5" t="n">
        <v>21853</v>
      </c>
    </row>
    <row r="43" spans="1:4">
      <c r="A43" s="4" t="s">
        <v>1493</v>
      </c>
      <c r="B43" s="5" t="n">
        <v>-757085</v>
      </c>
      <c r="C43" s="5" t="n">
        <v>-21853</v>
      </c>
    </row>
    <row r="44" spans="1:4">
      <c r="A44" s="4" t="s">
        <v>871</v>
      </c>
      <c r="B44" s="5" t="n">
        <v>5971995</v>
      </c>
      <c r="C44" s="5" t="n">
        <v>6215828</v>
      </c>
      <c r="D44" s="5" t="n">
        <v>5236522</v>
      </c>
    </row>
    <row r="45" spans="1:4">
      <c r="A45" s="4" t="s">
        <v>1667</v>
      </c>
    </row>
    <row r="46" spans="1:4">
      <c r="A46" s="3" t="s">
        <v>1655</v>
      </c>
    </row>
    <row r="47" spans="1:4">
      <c r="A47" s="4" t="s">
        <v>1658</v>
      </c>
      <c r="B47" s="5" t="n">
        <v>9536102</v>
      </c>
      <c r="C47" s="5" t="n">
        <v>11911396</v>
      </c>
    </row>
    <row r="48" spans="1:4">
      <c r="A48" s="4" t="s">
        <v>862</v>
      </c>
      <c r="B48" s="5" t="n">
        <v>11911396</v>
      </c>
      <c r="C48" s="5" t="n">
        <v>12084821</v>
      </c>
    </row>
    <row r="49" spans="1:4">
      <c r="A49" s="4" t="s">
        <v>1660</v>
      </c>
      <c r="B49" s="5" t="n">
        <v>-2375294</v>
      </c>
      <c r="C49" s="5" t="n">
        <v>-173368</v>
      </c>
    </row>
    <row r="50" spans="1:4">
      <c r="A50" s="4" t="s">
        <v>1493</v>
      </c>
      <c r="C50" s="5" t="n">
        <v>-57</v>
      </c>
    </row>
    <row r="51" spans="1:4">
      <c r="A51" s="4" t="s">
        <v>871</v>
      </c>
      <c r="B51" s="5" t="n">
        <v>9536102</v>
      </c>
      <c r="C51" s="5" t="n">
        <v>11911396</v>
      </c>
      <c r="D51" s="5" t="n">
        <v>12084821</v>
      </c>
    </row>
    <row r="52" spans="1:4">
      <c r="A52" s="4" t="s">
        <v>1668</v>
      </c>
    </row>
    <row r="53" spans="1:4">
      <c r="A53" s="3" t="s">
        <v>1655</v>
      </c>
    </row>
    <row r="54" spans="1:4">
      <c r="A54" s="4" t="s">
        <v>1658</v>
      </c>
      <c r="B54" s="5" t="n">
        <v>49635500</v>
      </c>
      <c r="C54" s="5" t="n">
        <v>21979742</v>
      </c>
    </row>
    <row r="55" spans="1:4">
      <c r="A55" s="4" t="s">
        <v>1659</v>
      </c>
      <c r="B55" s="5" t="n">
        <v>-10734675</v>
      </c>
      <c r="C55" s="5" t="n">
        <v>-13210542</v>
      </c>
    </row>
    <row r="56" spans="1:4">
      <c r="A56" s="4" t="s">
        <v>862</v>
      </c>
      <c r="B56" s="5" t="n">
        <v>8769200</v>
      </c>
      <c r="C56" s="5" t="n">
        <v>43365996</v>
      </c>
    </row>
    <row r="57" spans="1:4">
      <c r="A57" s="4" t="s">
        <v>1660</v>
      </c>
      <c r="B57" s="5" t="n">
        <v>25965730</v>
      </c>
      <c r="C57" s="5" t="n">
        <v>756651</v>
      </c>
    </row>
    <row r="58" spans="1:4">
      <c r="A58" s="4" t="s">
        <v>1656</v>
      </c>
      <c r="B58" s="5" t="n">
        <v>-497</v>
      </c>
      <c r="C58" s="5" t="n">
        <v>1822</v>
      </c>
    </row>
    <row r="59" spans="1:4">
      <c r="A59" s="4" t="s">
        <v>1661</v>
      </c>
      <c r="C59" s="5" t="n">
        <v>-30829099</v>
      </c>
    </row>
    <row r="60" spans="1:4">
      <c r="A60" s="4" t="s">
        <v>1662</v>
      </c>
      <c r="B60" s="5" t="n">
        <v>-28356</v>
      </c>
      <c r="C60" s="5" t="n">
        <v>12645</v>
      </c>
    </row>
    <row r="61" spans="1:4">
      <c r="A61" s="4" t="s">
        <v>1493</v>
      </c>
      <c r="B61" s="5" t="n">
        <v>4194748</v>
      </c>
      <c r="C61" s="5" t="n">
        <v>-4538815</v>
      </c>
    </row>
    <row r="62" spans="1:4">
      <c r="A62" s="4" t="s">
        <v>871</v>
      </c>
      <c r="B62" s="5" t="n">
        <v>38900825</v>
      </c>
      <c r="C62" s="5" t="n">
        <v>8769200</v>
      </c>
      <c r="D62" s="6" t="n">
        <v>43365996</v>
      </c>
    </row>
    <row r="63" spans="1:4">
      <c r="A63" s="4" t="s">
        <v>1669</v>
      </c>
    </row>
    <row r="64" spans="1:4">
      <c r="A64" s="3" t="s">
        <v>1655</v>
      </c>
    </row>
    <row r="65" spans="1:4">
      <c r="A65" s="4" t="s">
        <v>1658</v>
      </c>
      <c r="B65" s="5" t="n">
        <v>105561309</v>
      </c>
      <c r="C65" s="5" t="n">
        <v>82937942</v>
      </c>
    </row>
    <row r="66" spans="1:4">
      <c r="A66" s="4" t="s">
        <v>1659</v>
      </c>
      <c r="B66" s="5" t="n">
        <v>-274947198</v>
      </c>
      <c r="C66" s="5" t="n">
        <v>-260506219</v>
      </c>
    </row>
    <row r="67" spans="1:4">
      <c r="A67" s="4" t="s">
        <v>1670</v>
      </c>
    </row>
    <row r="68" spans="1:4">
      <c r="A68" s="3" t="s">
        <v>1655</v>
      </c>
    </row>
    <row r="69" spans="1:4">
      <c r="A69" s="4" t="s">
        <v>1658</v>
      </c>
      <c r="B69" s="5" t="n">
        <v>-102723517</v>
      </c>
      <c r="C69" s="5" t="n">
        <v>-61141425</v>
      </c>
    </row>
    <row r="70" spans="1:4">
      <c r="A70" s="4" t="s">
        <v>1659</v>
      </c>
      <c r="B70" s="6" t="n">
        <v>102723517</v>
      </c>
      <c r="C70" s="6" t="n">
        <v>6114142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s>
  <sheetData>
    <row r="1" spans="1:5">
      <c r="A1" s="1" t="s">
        <v>1671</v>
      </c>
      <c r="B1" s="2" t="s">
        <v>1</v>
      </c>
    </row>
    <row r="2" spans="1:5">
      <c r="B2" s="2" t="s">
        <v>28</v>
      </c>
      <c r="C2" s="2" t="s">
        <v>79</v>
      </c>
      <c r="D2" s="2" t="s">
        <v>833</v>
      </c>
      <c r="E2" s="2" t="s">
        <v>27</v>
      </c>
    </row>
    <row r="3" spans="1:5">
      <c r="A3" s="3" t="s">
        <v>1655</v>
      </c>
    </row>
    <row r="4" spans="1:5">
      <c r="A4" s="4" t="s">
        <v>1672</v>
      </c>
      <c r="B4" s="6" t="n">
        <v>0</v>
      </c>
      <c r="E4" s="6" t="n">
        <v>0</v>
      </c>
    </row>
    <row r="5" spans="1:5">
      <c r="A5" s="4" t="s">
        <v>1673</v>
      </c>
      <c r="B5" s="5" t="n">
        <v>1145437791000</v>
      </c>
      <c r="E5" s="5" t="n">
        <v>1143608396000</v>
      </c>
    </row>
    <row r="6" spans="1:5">
      <c r="A6" s="4" t="s">
        <v>1674</v>
      </c>
      <c r="B6" s="6" t="n">
        <v>399626044000</v>
      </c>
      <c r="E6" s="6" t="n">
        <v>257883751000</v>
      </c>
    </row>
    <row r="7" spans="1:5">
      <c r="A7" s="4" t="s">
        <v>1675</v>
      </c>
      <c r="B7" s="4" t="s">
        <v>1676</v>
      </c>
      <c r="C7" s="4" t="s">
        <v>1677</v>
      </c>
      <c r="D7" s="4" t="s">
        <v>1678</v>
      </c>
    </row>
    <row r="8" spans="1:5">
      <c r="A8" s="4" t="s">
        <v>1679</v>
      </c>
    </row>
    <row r="9" spans="1:5">
      <c r="A9" s="3" t="s">
        <v>1655</v>
      </c>
    </row>
    <row r="10" spans="1:5">
      <c r="A10" s="4" t="s">
        <v>1675</v>
      </c>
      <c r="B10" s="4" t="s">
        <v>1529</v>
      </c>
    </row>
    <row r="11" spans="1:5">
      <c r="A11" s="4" t="s">
        <v>1675</v>
      </c>
      <c r="B11" s="4" t="s">
        <v>1680</v>
      </c>
    </row>
    <row r="12" spans="1:5">
      <c r="A12" s="4" t="s">
        <v>1681</v>
      </c>
    </row>
    <row r="13" spans="1:5">
      <c r="A13" s="3" t="s">
        <v>1655</v>
      </c>
    </row>
    <row r="14" spans="1:5">
      <c r="A14" s="4" t="s">
        <v>1675</v>
      </c>
      <c r="B14" s="4" t="s">
        <v>168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7</v>
      </c>
      <c r="C2" s="2" t="s">
        <v>28</v>
      </c>
      <c r="D2" s="2" t="s">
        <v>79</v>
      </c>
    </row>
    <row r="3" spans="1:4">
      <c r="A3" s="3" t="s">
        <v>1655</v>
      </c>
    </row>
    <row r="4" spans="1:4">
      <c r="A4" s="4" t="s">
        <v>124</v>
      </c>
      <c r="B4" s="6" t="n">
        <v>-497</v>
      </c>
      <c r="C4" s="6" t="n">
        <v>1820</v>
      </c>
      <c r="D4" s="6" t="n">
        <v>-290</v>
      </c>
    </row>
    <row r="5" spans="1:4">
      <c r="A5" s="4" t="s">
        <v>123</v>
      </c>
      <c r="B5" s="5" t="n">
        <v>-25701599</v>
      </c>
      <c r="C5" s="5" t="n">
        <v>-21116232</v>
      </c>
      <c r="D5" s="5" t="n">
        <v>31868299</v>
      </c>
    </row>
    <row r="6" spans="1:4">
      <c r="A6" s="4" t="s">
        <v>121</v>
      </c>
      <c r="B6" s="5" t="n">
        <v>-463556</v>
      </c>
      <c r="C6" s="5" t="n">
        <v>1786999</v>
      </c>
      <c r="D6" s="5" t="n">
        <v>1325242</v>
      </c>
    </row>
    <row r="7" spans="1:4">
      <c r="A7" s="4" t="s">
        <v>1684</v>
      </c>
      <c r="B7" s="5" t="n">
        <v>25702096</v>
      </c>
      <c r="C7" s="5" t="n">
        <v>19327413</v>
      </c>
      <c r="D7" s="5" t="n">
        <v>-33193251</v>
      </c>
    </row>
    <row r="8" spans="1:4">
      <c r="A8" s="4" t="s">
        <v>1685</v>
      </c>
    </row>
    <row r="9" spans="1:4">
      <c r="A9" s="3" t="s">
        <v>1655</v>
      </c>
    </row>
    <row r="10" spans="1:4">
      <c r="A10" s="4" t="s">
        <v>124</v>
      </c>
      <c r="B10" s="5" t="n">
        <v>1840</v>
      </c>
      <c r="C10" s="5" t="n">
        <v>-6740</v>
      </c>
      <c r="D10" s="5" t="n">
        <v>1077</v>
      </c>
    </row>
    <row r="11" spans="1:4">
      <c r="A11" s="4" t="s">
        <v>123</v>
      </c>
      <c r="B11" s="5" t="n">
        <v>97558961</v>
      </c>
      <c r="C11" s="5" t="n">
        <v>89068357</v>
      </c>
      <c r="D11" s="5" t="n">
        <v>-122593576</v>
      </c>
    </row>
    <row r="12" spans="1:4">
      <c r="A12" s="4" t="s">
        <v>1686</v>
      </c>
      <c r="B12" s="5" t="n">
        <v>-1490</v>
      </c>
      <c r="C12" s="5" t="n">
        <v>-11691075</v>
      </c>
      <c r="D12" s="5" t="n">
        <v>-577862</v>
      </c>
    </row>
    <row r="13" spans="1:4">
      <c r="A13" s="4" t="s">
        <v>1662</v>
      </c>
      <c r="B13" s="5" t="n">
        <v>-3686549</v>
      </c>
      <c r="C13" s="5" t="n">
        <v>-3532844</v>
      </c>
      <c r="D13" s="5" t="n">
        <v>162373</v>
      </c>
    </row>
    <row r="14" spans="1:4">
      <c r="A14" s="4" t="s">
        <v>121</v>
      </c>
      <c r="B14" s="5" t="n">
        <v>1716875</v>
      </c>
      <c r="C14" s="5" t="n">
        <v>-6618514</v>
      </c>
      <c r="D14" s="5" t="n">
        <v>-5645532</v>
      </c>
    </row>
    <row r="15" spans="1:4">
      <c r="A15" s="4" t="s">
        <v>1684</v>
      </c>
      <c r="B15" s="5" t="n">
        <v>95589637</v>
      </c>
      <c r="C15" s="5" t="n">
        <v>67219184</v>
      </c>
      <c r="D15" s="5" t="n">
        <v>-128653520</v>
      </c>
    </row>
    <row r="16" spans="1:4">
      <c r="A16" s="4" t="s">
        <v>1687</v>
      </c>
    </row>
    <row r="17" spans="1:4">
      <c r="A17" s="3" t="s">
        <v>1655</v>
      </c>
    </row>
    <row r="18" spans="1:4">
      <c r="A18" s="4" t="s">
        <v>124</v>
      </c>
      <c r="B18" s="5" t="n">
        <v>-497</v>
      </c>
      <c r="C18" s="5" t="n">
        <v>1820</v>
      </c>
      <c r="D18" s="5" t="n">
        <v>-290</v>
      </c>
    </row>
    <row r="19" spans="1:4">
      <c r="A19" s="4" t="s">
        <v>123</v>
      </c>
      <c r="B19" s="5" t="n">
        <v>-25701599</v>
      </c>
      <c r="C19" s="5" t="n">
        <v>-21116232</v>
      </c>
      <c r="D19" s="5" t="n">
        <v>31868299</v>
      </c>
    </row>
    <row r="20" spans="1:4">
      <c r="A20" s="4" t="s">
        <v>121</v>
      </c>
      <c r="B20" s="5" t="n">
        <v>-463556</v>
      </c>
      <c r="C20" s="5" t="n">
        <v>1786999</v>
      </c>
      <c r="D20" s="5" t="n">
        <v>1325242</v>
      </c>
    </row>
    <row r="21" spans="1:4">
      <c r="A21" s="4" t="s">
        <v>1684</v>
      </c>
      <c r="B21" s="5" t="n">
        <v>-26165652</v>
      </c>
      <c r="C21" s="5" t="n">
        <v>-19327413</v>
      </c>
      <c r="D21" s="5" t="n">
        <v>33193251</v>
      </c>
    </row>
    <row r="22" spans="1:4">
      <c r="A22" s="4" t="s">
        <v>1688</v>
      </c>
    </row>
    <row r="23" spans="1:4">
      <c r="A23" s="3" t="s">
        <v>1655</v>
      </c>
    </row>
    <row r="24" spans="1:4">
      <c r="A24" s="4" t="s">
        <v>124</v>
      </c>
      <c r="B24" s="5" t="n">
        <v>1343</v>
      </c>
      <c r="C24" s="5" t="n">
        <v>-4920</v>
      </c>
      <c r="D24" s="5" t="n">
        <v>787</v>
      </c>
    </row>
    <row r="25" spans="1:4">
      <c r="A25" s="4" t="s">
        <v>123</v>
      </c>
      <c r="B25" s="5" t="n">
        <v>71857362</v>
      </c>
      <c r="C25" s="5" t="n">
        <v>67952125</v>
      </c>
      <c r="D25" s="5" t="n">
        <v>-90725277</v>
      </c>
    </row>
    <row r="26" spans="1:4">
      <c r="A26" s="4" t="s">
        <v>1686</v>
      </c>
      <c r="B26" s="5" t="n">
        <v>-1490</v>
      </c>
      <c r="C26" s="5" t="n">
        <v>-11691075</v>
      </c>
      <c r="D26" s="5" t="n">
        <v>-577862</v>
      </c>
    </row>
    <row r="27" spans="1:4">
      <c r="A27" s="4" t="s">
        <v>1662</v>
      </c>
      <c r="B27" s="5" t="n">
        <v>-3686549</v>
      </c>
      <c r="C27" s="5" t="n">
        <v>-3532844</v>
      </c>
      <c r="D27" s="5" t="n">
        <v>162373</v>
      </c>
    </row>
    <row r="28" spans="1:4">
      <c r="A28" s="4" t="s">
        <v>121</v>
      </c>
      <c r="B28" s="5" t="n">
        <v>1253319</v>
      </c>
      <c r="C28" s="5" t="n">
        <v>-4831515</v>
      </c>
      <c r="D28" s="5" t="n">
        <v>-4320290</v>
      </c>
    </row>
    <row r="29" spans="1:4">
      <c r="A29" s="4" t="s">
        <v>1684</v>
      </c>
      <c r="B29" s="6" t="n">
        <v>69423985</v>
      </c>
      <c r="C29" s="6" t="n">
        <v>47891771</v>
      </c>
      <c r="D29" s="6" t="n">
        <v>-9546026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7</v>
      </c>
      <c r="C2" s="2" t="s">
        <v>28</v>
      </c>
      <c r="D2" s="2" t="s">
        <v>79</v>
      </c>
    </row>
    <row r="3" spans="1:4">
      <c r="A3" s="3" t="s">
        <v>1690</v>
      </c>
    </row>
    <row r="4" spans="1:4">
      <c r="A4" s="4" t="s">
        <v>1691</v>
      </c>
      <c r="B4" s="6" t="n">
        <v>-497</v>
      </c>
      <c r="C4" s="6" t="n">
        <v>1788821</v>
      </c>
      <c r="D4" s="6" t="n">
        <v>1724427</v>
      </c>
    </row>
    <row r="5" spans="1:4">
      <c r="A5" s="4" t="s">
        <v>1692</v>
      </c>
      <c r="B5" s="5" t="n">
        <v>-25701599</v>
      </c>
      <c r="C5" s="5" t="n">
        <v>-21116234</v>
      </c>
      <c r="D5" s="5" t="n">
        <v>31468824</v>
      </c>
    </row>
    <row r="6" spans="1:4">
      <c r="A6" s="4" t="s">
        <v>1693</v>
      </c>
      <c r="B6" s="6" t="n">
        <v>-25702096</v>
      </c>
      <c r="C6" s="6" t="n">
        <v>-19327413</v>
      </c>
      <c r="D6" s="6" t="n">
        <v>3319325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7</v>
      </c>
      <c r="C1" s="2" t="s">
        <v>28</v>
      </c>
    </row>
    <row r="2" spans="1:3">
      <c r="A2" s="3" t="s">
        <v>316</v>
      </c>
    </row>
    <row r="3" spans="1:3">
      <c r="A3" s="4" t="s">
        <v>1695</v>
      </c>
      <c r="B3" s="6" t="n">
        <v>18815448</v>
      </c>
      <c r="C3" s="6" t="n">
        <v>25696166</v>
      </c>
    </row>
    <row r="4" spans="1:3">
      <c r="A4" s="4" t="s">
        <v>1696</v>
      </c>
      <c r="B4" s="5" t="n">
        <v>781978145</v>
      </c>
      <c r="C4" s="5" t="n">
        <v>854016751</v>
      </c>
    </row>
    <row r="5" spans="1:3">
      <c r="A5" s="4" t="s">
        <v>1697</v>
      </c>
    </row>
    <row r="6" spans="1:3">
      <c r="A6" s="3" t="s">
        <v>316</v>
      </c>
    </row>
    <row r="7" spans="1:3">
      <c r="A7" s="4" t="s">
        <v>1695</v>
      </c>
      <c r="B7" s="5" t="n">
        <v>17255692</v>
      </c>
      <c r="C7" s="5" t="n">
        <v>18013114</v>
      </c>
    </row>
    <row r="8" spans="1:3">
      <c r="A8" s="4" t="s">
        <v>1696</v>
      </c>
      <c r="B8" s="5" t="n">
        <v>760932929</v>
      </c>
      <c r="C8" s="5" t="n">
        <v>802046968</v>
      </c>
    </row>
    <row r="9" spans="1:3">
      <c r="A9" s="4" t="s">
        <v>1698</v>
      </c>
    </row>
    <row r="10" spans="1:3">
      <c r="A10" s="3" t="s">
        <v>316</v>
      </c>
    </row>
    <row r="11" spans="1:3">
      <c r="A11" s="4" t="s">
        <v>1695</v>
      </c>
      <c r="B11" s="5" t="n">
        <v>304278</v>
      </c>
      <c r="C11" s="5" t="n">
        <v>313571</v>
      </c>
    </row>
    <row r="12" spans="1:3">
      <c r="A12" s="4" t="s">
        <v>1696</v>
      </c>
      <c r="B12" s="5" t="n">
        <v>21045216</v>
      </c>
      <c r="C12" s="5" t="n">
        <v>48981953</v>
      </c>
    </row>
    <row r="13" spans="1:3">
      <c r="A13" s="4" t="s">
        <v>1699</v>
      </c>
    </row>
    <row r="14" spans="1:3">
      <c r="A14" s="3" t="s">
        <v>316</v>
      </c>
    </row>
    <row r="15" spans="1:3">
      <c r="A15" s="4" t="s">
        <v>1695</v>
      </c>
      <c r="B15" s="6" t="n">
        <v>1255478</v>
      </c>
      <c r="C15" s="5" t="n">
        <v>7369481</v>
      </c>
    </row>
    <row r="16" spans="1:3">
      <c r="A16" s="4" t="s">
        <v>1696</v>
      </c>
      <c r="C16" s="6" t="n">
        <v>29878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7</v>
      </c>
    </row>
    <row r="3" spans="1:2">
      <c r="A3" s="3" t="s">
        <v>223</v>
      </c>
    </row>
    <row r="4" spans="1:2">
      <c r="A4" s="4" t="s">
        <v>35</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7</v>
      </c>
      <c r="C1" s="2" t="s">
        <v>28</v>
      </c>
    </row>
    <row r="2" spans="1:3">
      <c r="A2" s="3" t="s">
        <v>316</v>
      </c>
    </row>
    <row r="3" spans="1:3">
      <c r="A3" s="4" t="s">
        <v>1701</v>
      </c>
      <c r="B3" s="6" t="n">
        <v>17255692</v>
      </c>
      <c r="C3" s="6" t="n">
        <v>18013114</v>
      </c>
    </row>
    <row r="4" spans="1:3">
      <c r="A4" s="4" t="s">
        <v>1702</v>
      </c>
      <c r="B4" s="5" t="n">
        <v>760932929</v>
      </c>
      <c r="C4" s="5" t="n">
        <v>802046968</v>
      </c>
    </row>
    <row r="5" spans="1:3">
      <c r="A5" s="4" t="s">
        <v>872</v>
      </c>
    </row>
    <row r="6" spans="1:3">
      <c r="A6" s="3" t="s">
        <v>316</v>
      </c>
    </row>
    <row r="7" spans="1:3">
      <c r="A7" s="4" t="s">
        <v>1701</v>
      </c>
      <c r="B7" s="5" t="n">
        <v>122</v>
      </c>
      <c r="C7" s="5" t="n">
        <v>4274</v>
      </c>
    </row>
    <row r="8" spans="1:3">
      <c r="A8" s="4" t="s">
        <v>873</v>
      </c>
    </row>
    <row r="9" spans="1:3">
      <c r="A9" s="3" t="s">
        <v>316</v>
      </c>
    </row>
    <row r="10" spans="1:3">
      <c r="A10" s="4" t="s">
        <v>1701</v>
      </c>
      <c r="B10" s="5" t="n">
        <v>15455782</v>
      </c>
      <c r="C10" s="5" t="n">
        <v>16168473</v>
      </c>
    </row>
    <row r="11" spans="1:3">
      <c r="A11" s="4" t="s">
        <v>1702</v>
      </c>
      <c r="B11" s="5" t="n">
        <v>748123803</v>
      </c>
      <c r="C11" s="5" t="n">
        <v>786137688</v>
      </c>
    </row>
    <row r="12" spans="1:3">
      <c r="A12" s="4" t="s">
        <v>1703</v>
      </c>
    </row>
    <row r="13" spans="1:3">
      <c r="A13" s="3" t="s">
        <v>316</v>
      </c>
    </row>
    <row r="14" spans="1:3">
      <c r="A14" s="4" t="s">
        <v>1701</v>
      </c>
      <c r="B14" s="5" t="n">
        <v>1799788</v>
      </c>
      <c r="C14" s="5" t="n">
        <v>1840367</v>
      </c>
    </row>
    <row r="15" spans="1:3">
      <c r="A15" s="4" t="s">
        <v>1702</v>
      </c>
      <c r="B15" s="6" t="n">
        <v>12809126</v>
      </c>
      <c r="C15" s="6" t="n">
        <v>1590928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4</v>
      </c>
      <c r="B1" s="2" t="s">
        <v>1</v>
      </c>
    </row>
    <row r="2" spans="1:3">
      <c r="B2" s="2" t="s">
        <v>27</v>
      </c>
      <c r="C2" s="2" t="s">
        <v>28</v>
      </c>
    </row>
    <row r="3" spans="1:3">
      <c r="A3" s="3" t="s">
        <v>316</v>
      </c>
    </row>
    <row r="4" spans="1:3">
      <c r="A4" s="4" t="s">
        <v>1705</v>
      </c>
      <c r="B4" s="6" t="n">
        <v>122</v>
      </c>
      <c r="C4" s="6" t="n">
        <v>4274</v>
      </c>
    </row>
    <row r="5" spans="1:3">
      <c r="A5" s="4" t="s">
        <v>872</v>
      </c>
    </row>
    <row r="6" spans="1:3">
      <c r="A6" s="3" t="s">
        <v>316</v>
      </c>
    </row>
    <row r="7" spans="1:3">
      <c r="A7" s="4" t="s">
        <v>1705</v>
      </c>
      <c r="B7" s="5" t="n">
        <v>122</v>
      </c>
      <c r="C7" s="5" t="n">
        <v>4274</v>
      </c>
    </row>
    <row r="8" spans="1:3">
      <c r="A8" s="4" t="s">
        <v>1706</v>
      </c>
    </row>
    <row r="9" spans="1:3">
      <c r="A9" s="3" t="s">
        <v>316</v>
      </c>
    </row>
    <row r="10" spans="1:3">
      <c r="A10" s="4" t="s">
        <v>1705</v>
      </c>
      <c r="B10" s="6" t="n">
        <v>122</v>
      </c>
      <c r="C10" s="6" t="n">
        <v>4274</v>
      </c>
    </row>
    <row r="11" spans="1:3">
      <c r="A11" s="4" t="s">
        <v>1707</v>
      </c>
    </row>
    <row r="12" spans="1:3">
      <c r="A12" s="3" t="s">
        <v>316</v>
      </c>
    </row>
    <row r="13" spans="1:3">
      <c r="A13" s="4" t="s">
        <v>1708</v>
      </c>
      <c r="B13" s="4" t="s">
        <v>1709</v>
      </c>
      <c r="C13" s="4" t="s">
        <v>1709</v>
      </c>
    </row>
    <row r="14" spans="1:3">
      <c r="A14" s="4" t="s">
        <v>1710</v>
      </c>
      <c r="B14" s="4" t="s">
        <v>1709</v>
      </c>
      <c r="C14" s="4" t="s">
        <v>1709</v>
      </c>
    </row>
    <row r="15" spans="1:3">
      <c r="A15" s="4" t="s">
        <v>1711</v>
      </c>
      <c r="B15" s="4" t="s">
        <v>1712</v>
      </c>
    </row>
    <row r="16" spans="1:3">
      <c r="A16" s="4" t="s">
        <v>1705</v>
      </c>
      <c r="B16" s="6" t="n">
        <v>122</v>
      </c>
      <c r="C16" s="6" t="n">
        <v>4274</v>
      </c>
    </row>
    <row r="17" spans="1:3">
      <c r="A17" s="4" t="s">
        <v>1713</v>
      </c>
    </row>
    <row r="18" spans="1:3">
      <c r="A18" s="3" t="s">
        <v>316</v>
      </c>
    </row>
    <row r="19" spans="1:3">
      <c r="A19" s="4" t="s">
        <v>1705</v>
      </c>
      <c r="B19" s="6" t="n">
        <v>122</v>
      </c>
      <c r="C19" s="6" t="n">
        <v>427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14</v>
      </c>
      <c r="B1" s="2" t="s">
        <v>27</v>
      </c>
      <c r="C1" s="2" t="s">
        <v>28</v>
      </c>
    </row>
    <row r="2" spans="1:3">
      <c r="A2" s="3" t="s">
        <v>316</v>
      </c>
    </row>
    <row r="3" spans="1:3">
      <c r="A3" s="4" t="s">
        <v>1715</v>
      </c>
      <c r="B3" s="6" t="n">
        <v>0</v>
      </c>
      <c r="C3" s="6" t="n">
        <v>0</v>
      </c>
    </row>
    <row r="4" spans="1:3">
      <c r="A4" s="4" t="s">
        <v>1716</v>
      </c>
      <c r="B4" s="5" t="n">
        <v>199271103000</v>
      </c>
      <c r="C4" s="5" t="n">
        <v>342827047000</v>
      </c>
    </row>
    <row r="5" spans="1:3">
      <c r="A5" s="4" t="s">
        <v>774</v>
      </c>
    </row>
    <row r="6" spans="1:3">
      <c r="A6" s="3" t="s">
        <v>316</v>
      </c>
    </row>
    <row r="7" spans="1:3">
      <c r="A7" s="4" t="s">
        <v>1717</v>
      </c>
      <c r="B7" s="5" t="n">
        <v>440823086000</v>
      </c>
      <c r="C7" s="5" t="n">
        <v>480061539000</v>
      </c>
    </row>
    <row r="8" spans="1:3">
      <c r="A8" s="4" t="s">
        <v>1718</v>
      </c>
    </row>
    <row r="9" spans="1:3">
      <c r="A9" s="3" t="s">
        <v>316</v>
      </c>
    </row>
    <row r="10" spans="1:3">
      <c r="A10" s="4" t="s">
        <v>1719</v>
      </c>
      <c r="B10" s="5" t="n">
        <v>947565989000</v>
      </c>
      <c r="C10" s="5" t="n">
        <v>998383047000</v>
      </c>
    </row>
    <row r="11" spans="1:3">
      <c r="A11" s="4" t="s">
        <v>1720</v>
      </c>
    </row>
    <row r="12" spans="1:3">
      <c r="A12" s="3" t="s">
        <v>316</v>
      </c>
    </row>
    <row r="13" spans="1:3">
      <c r="A13" s="4" t="s">
        <v>1717</v>
      </c>
      <c r="B13" s="6" t="n">
        <v>122000</v>
      </c>
      <c r="C13" s="6" t="n">
        <v>4274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1</v>
      </c>
      <c r="B1" s="2" t="s">
        <v>1</v>
      </c>
    </row>
    <row r="2" spans="1:3">
      <c r="B2" s="2" t="s">
        <v>27</v>
      </c>
      <c r="C2" s="2" t="s">
        <v>28</v>
      </c>
    </row>
    <row r="3" spans="1:3">
      <c r="A3" s="3" t="s">
        <v>316</v>
      </c>
    </row>
    <row r="4" spans="1:3">
      <c r="A4" s="4" t="s">
        <v>1705</v>
      </c>
      <c r="B4" s="6" t="n">
        <v>122</v>
      </c>
      <c r="C4" s="6" t="n">
        <v>4274</v>
      </c>
    </row>
    <row r="5" spans="1:3">
      <c r="A5" s="4" t="s">
        <v>1722</v>
      </c>
    </row>
    <row r="6" spans="1:3">
      <c r="A6" s="3" t="s">
        <v>316</v>
      </c>
    </row>
    <row r="7" spans="1:3">
      <c r="A7" s="4" t="s">
        <v>1708</v>
      </c>
      <c r="B7" s="4" t="s">
        <v>1709</v>
      </c>
      <c r="C7" s="4" t="s">
        <v>1709</v>
      </c>
    </row>
    <row r="8" spans="1:3">
      <c r="A8" s="4" t="s">
        <v>1710</v>
      </c>
      <c r="B8" s="4" t="s">
        <v>1709</v>
      </c>
      <c r="C8" s="4" t="s">
        <v>1709</v>
      </c>
    </row>
    <row r="9" spans="1:3">
      <c r="A9" s="4" t="s">
        <v>1723</v>
      </c>
      <c r="B9" s="4" t="s">
        <v>1724</v>
      </c>
      <c r="C9" s="4" t="s">
        <v>1724</v>
      </c>
    </row>
    <row r="10" spans="1:3">
      <c r="A10" s="4" t="s">
        <v>1705</v>
      </c>
      <c r="B10" s="6" t="n">
        <v>12</v>
      </c>
      <c r="C10" s="6" t="n">
        <v>2135</v>
      </c>
    </row>
    <row r="11" spans="1:3">
      <c r="A11" s="4" t="s">
        <v>1725</v>
      </c>
    </row>
    <row r="12" spans="1:3">
      <c r="A12" s="3" t="s">
        <v>316</v>
      </c>
    </row>
    <row r="13" spans="1:3">
      <c r="A13" s="4" t="s">
        <v>1708</v>
      </c>
      <c r="B13" s="4" t="s">
        <v>1709</v>
      </c>
      <c r="C13" s="4" t="s">
        <v>1709</v>
      </c>
    </row>
    <row r="14" spans="1:3">
      <c r="A14" s="4" t="s">
        <v>1710</v>
      </c>
      <c r="B14" s="4" t="s">
        <v>1709</v>
      </c>
      <c r="C14" s="4" t="s">
        <v>1709</v>
      </c>
    </row>
    <row r="15" spans="1:3">
      <c r="A15" s="4" t="s">
        <v>1723</v>
      </c>
      <c r="B15" s="4" t="s">
        <v>1724</v>
      </c>
      <c r="C15" s="4" t="s">
        <v>1724</v>
      </c>
    </row>
    <row r="16" spans="1:3">
      <c r="A16" s="4" t="s">
        <v>1705</v>
      </c>
      <c r="B16" s="6" t="n">
        <v>97</v>
      </c>
      <c r="C16" s="6" t="n">
        <v>2037</v>
      </c>
    </row>
    <row r="17" spans="1:3">
      <c r="A17" s="4" t="s">
        <v>1726</v>
      </c>
    </row>
    <row r="18" spans="1:3">
      <c r="A18" s="3" t="s">
        <v>316</v>
      </c>
    </row>
    <row r="19" spans="1:3">
      <c r="A19" s="4" t="s">
        <v>1708</v>
      </c>
      <c r="B19" s="4" t="s">
        <v>1709</v>
      </c>
      <c r="C19" s="4" t="s">
        <v>1709</v>
      </c>
    </row>
    <row r="20" spans="1:3">
      <c r="A20" s="4" t="s">
        <v>1710</v>
      </c>
      <c r="B20" s="4" t="s">
        <v>1709</v>
      </c>
      <c r="C20" s="4" t="s">
        <v>1709</v>
      </c>
    </row>
    <row r="21" spans="1:3">
      <c r="A21" s="4" t="s">
        <v>1723</v>
      </c>
      <c r="B21" s="4" t="s">
        <v>1724</v>
      </c>
      <c r="C21" s="4" t="s">
        <v>1724</v>
      </c>
    </row>
    <row r="22" spans="1:3">
      <c r="A22" s="4" t="s">
        <v>1705</v>
      </c>
      <c r="B22" s="6" t="n">
        <v>13</v>
      </c>
      <c r="C22" s="6" t="n">
        <v>102</v>
      </c>
    </row>
    <row r="23" spans="1:3">
      <c r="A23" s="4" t="s">
        <v>1727</v>
      </c>
    </row>
    <row r="24" spans="1:3">
      <c r="A24" s="3" t="s">
        <v>316</v>
      </c>
    </row>
    <row r="25" spans="1:3">
      <c r="A25" s="4" t="s">
        <v>1705</v>
      </c>
      <c r="B25" s="5" t="n">
        <v>122</v>
      </c>
      <c r="C25" s="5" t="n">
        <v>4274</v>
      </c>
    </row>
    <row r="26" spans="1:3">
      <c r="A26" s="4" t="s">
        <v>1728</v>
      </c>
    </row>
    <row r="27" spans="1:3">
      <c r="A27" s="3" t="s">
        <v>316</v>
      </c>
    </row>
    <row r="28" spans="1:3">
      <c r="A28" s="4" t="s">
        <v>1705</v>
      </c>
      <c r="B28" s="5" t="n">
        <v>12</v>
      </c>
      <c r="C28" s="5" t="n">
        <v>2135</v>
      </c>
    </row>
    <row r="29" spans="1:3">
      <c r="A29" s="4" t="s">
        <v>1729</v>
      </c>
    </row>
    <row r="30" spans="1:3">
      <c r="A30" s="3" t="s">
        <v>316</v>
      </c>
    </row>
    <row r="31" spans="1:3">
      <c r="A31" s="4" t="s">
        <v>1705</v>
      </c>
      <c r="B31" s="5" t="n">
        <v>97</v>
      </c>
      <c r="C31" s="5" t="n">
        <v>2037</v>
      </c>
    </row>
    <row r="32" spans="1:3">
      <c r="A32" s="4" t="s">
        <v>1730</v>
      </c>
    </row>
    <row r="33" spans="1:3">
      <c r="A33" s="3" t="s">
        <v>316</v>
      </c>
    </row>
    <row r="34" spans="1:3">
      <c r="A34" s="4" t="s">
        <v>1705</v>
      </c>
      <c r="B34" s="6" t="n">
        <v>13</v>
      </c>
      <c r="C34" s="6" t="n">
        <v>10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1</v>
      </c>
      <c r="B1" s="2" t="s">
        <v>1</v>
      </c>
    </row>
    <row r="2" spans="1:3">
      <c r="B2" s="2" t="s">
        <v>27</v>
      </c>
      <c r="C2" s="2" t="s">
        <v>28</v>
      </c>
    </row>
    <row r="3" spans="1:3">
      <c r="A3" s="3" t="s">
        <v>316</v>
      </c>
    </row>
    <row r="4" spans="1:3">
      <c r="A4" s="4" t="s">
        <v>1705</v>
      </c>
      <c r="B4" s="6" t="n">
        <v>15455782</v>
      </c>
      <c r="C4" s="6" t="n">
        <v>16168473</v>
      </c>
    </row>
    <row r="5" spans="1:3">
      <c r="A5" s="4" t="s">
        <v>1732</v>
      </c>
      <c r="B5" s="6" t="n">
        <v>748123803</v>
      </c>
      <c r="C5" s="6" t="n">
        <v>786137688</v>
      </c>
    </row>
    <row r="6" spans="1:3">
      <c r="A6" s="4" t="s">
        <v>1733</v>
      </c>
    </row>
    <row r="7" spans="1:3">
      <c r="A7" s="3" t="s">
        <v>316</v>
      </c>
    </row>
    <row r="8" spans="1:3">
      <c r="A8" s="4" t="s">
        <v>1708</v>
      </c>
      <c r="B8" s="4" t="s">
        <v>1734</v>
      </c>
      <c r="C8" s="4" t="s">
        <v>1734</v>
      </c>
    </row>
    <row r="9" spans="1:3">
      <c r="A9" s="4" t="s">
        <v>1735</v>
      </c>
      <c r="B9" s="4" t="s">
        <v>1736</v>
      </c>
      <c r="C9" s="4" t="s">
        <v>1736</v>
      </c>
    </row>
    <row r="10" spans="1:3">
      <c r="A10" s="4" t="s">
        <v>1705</v>
      </c>
      <c r="B10" s="6" t="n">
        <v>8528350</v>
      </c>
      <c r="C10" s="6" t="n">
        <v>9287472</v>
      </c>
    </row>
    <row r="11" spans="1:3">
      <c r="A11" s="4" t="s">
        <v>1732</v>
      </c>
      <c r="B11" s="6" t="n">
        <v>430228859</v>
      </c>
      <c r="C11" s="6" t="n">
        <v>468578474</v>
      </c>
    </row>
    <row r="12" spans="1:3">
      <c r="A12" s="4" t="s">
        <v>1737</v>
      </c>
    </row>
    <row r="13" spans="1:3">
      <c r="A13" s="3" t="s">
        <v>316</v>
      </c>
    </row>
    <row r="14" spans="1:3">
      <c r="A14" s="4" t="s">
        <v>1708</v>
      </c>
      <c r="B14" s="4" t="s">
        <v>1709</v>
      </c>
      <c r="C14" s="4" t="s">
        <v>1709</v>
      </c>
    </row>
    <row r="15" spans="1:3">
      <c r="A15" s="4" t="s">
        <v>1735</v>
      </c>
      <c r="B15" s="4" t="s">
        <v>1738</v>
      </c>
      <c r="C15" s="4" t="s">
        <v>1738</v>
      </c>
    </row>
    <row r="16" spans="1:3">
      <c r="A16" s="4" t="s">
        <v>1705</v>
      </c>
      <c r="B16" s="6" t="n">
        <v>6927432</v>
      </c>
      <c r="C16" s="6" t="n">
        <v>6881001</v>
      </c>
    </row>
    <row r="17" spans="1:3">
      <c r="A17" s="4" t="s">
        <v>1732</v>
      </c>
      <c r="B17" s="5" t="n">
        <v>317894944</v>
      </c>
      <c r="C17" s="5" t="n">
        <v>317559214</v>
      </c>
    </row>
    <row r="18" spans="1:3">
      <c r="A18" s="4" t="s">
        <v>1739</v>
      </c>
    </row>
    <row r="19" spans="1:3">
      <c r="A19" s="3" t="s">
        <v>316</v>
      </c>
    </row>
    <row r="20" spans="1:3">
      <c r="A20" s="4" t="s">
        <v>1705</v>
      </c>
      <c r="B20" s="5" t="n">
        <v>6322081</v>
      </c>
      <c r="C20" s="5" t="n">
        <v>6884819</v>
      </c>
    </row>
    <row r="21" spans="1:3">
      <c r="A21" s="4" t="s">
        <v>1740</v>
      </c>
    </row>
    <row r="22" spans="1:3">
      <c r="A22" s="3" t="s">
        <v>316</v>
      </c>
    </row>
    <row r="23" spans="1:3">
      <c r="A23" s="4" t="s">
        <v>1705</v>
      </c>
      <c r="B23" s="5" t="n">
        <v>6322081</v>
      </c>
      <c r="C23" s="5" t="n">
        <v>6884819</v>
      </c>
    </row>
    <row r="24" spans="1:3">
      <c r="A24" s="4" t="s">
        <v>1741</v>
      </c>
    </row>
    <row r="25" spans="1:3">
      <c r="A25" s="3" t="s">
        <v>316</v>
      </c>
    </row>
    <row r="26" spans="1:3">
      <c r="A26" s="4" t="s">
        <v>1705</v>
      </c>
      <c r="B26" s="5" t="n">
        <v>9133701</v>
      </c>
      <c r="C26" s="5" t="n">
        <v>9283654</v>
      </c>
    </row>
    <row r="27" spans="1:3">
      <c r="A27" s="4" t="s">
        <v>1742</v>
      </c>
    </row>
    <row r="28" spans="1:3">
      <c r="A28" s="3" t="s">
        <v>316</v>
      </c>
    </row>
    <row r="29" spans="1:3">
      <c r="A29" s="4" t="s">
        <v>1705</v>
      </c>
      <c r="B29" s="5" t="n">
        <v>2206269</v>
      </c>
      <c r="C29" s="5" t="n">
        <v>2402653</v>
      </c>
    </row>
    <row r="30" spans="1:3">
      <c r="A30" s="4" t="s">
        <v>1743</v>
      </c>
    </row>
    <row r="31" spans="1:3">
      <c r="A31" s="3" t="s">
        <v>316</v>
      </c>
    </row>
    <row r="32" spans="1:3">
      <c r="A32" s="4" t="s">
        <v>1705</v>
      </c>
      <c r="B32" s="5" t="n">
        <v>6927432</v>
      </c>
      <c r="C32" s="5" t="n">
        <v>6881001</v>
      </c>
    </row>
    <row r="33" spans="1:3">
      <c r="A33" s="4" t="s">
        <v>1744</v>
      </c>
    </row>
    <row r="34" spans="1:3">
      <c r="A34" s="3" t="s">
        <v>316</v>
      </c>
    </row>
    <row r="35" spans="1:3">
      <c r="A35" s="4" t="s">
        <v>1732</v>
      </c>
      <c r="B35" s="5" t="n">
        <v>5574013</v>
      </c>
      <c r="C35" s="5" t="n">
        <v>5480380</v>
      </c>
    </row>
    <row r="36" spans="1:3">
      <c r="A36" s="4" t="s">
        <v>1745</v>
      </c>
    </row>
    <row r="37" spans="1:3">
      <c r="A37" s="3" t="s">
        <v>316</v>
      </c>
    </row>
    <row r="38" spans="1:3">
      <c r="A38" s="4" t="s">
        <v>1732</v>
      </c>
      <c r="B38" s="5" t="n">
        <v>5574013</v>
      </c>
      <c r="C38" s="5" t="n">
        <v>5480380</v>
      </c>
    </row>
    <row r="39" spans="1:3">
      <c r="A39" s="4" t="s">
        <v>1746</v>
      </c>
    </row>
    <row r="40" spans="1:3">
      <c r="A40" s="3" t="s">
        <v>316</v>
      </c>
    </row>
    <row r="41" spans="1:3">
      <c r="A41" s="4" t="s">
        <v>1732</v>
      </c>
      <c r="B41" s="5" t="n">
        <v>5574013</v>
      </c>
      <c r="C41" s="5" t="n">
        <v>5480380</v>
      </c>
    </row>
    <row r="42" spans="1:3">
      <c r="A42" s="4" t="s">
        <v>1747</v>
      </c>
    </row>
    <row r="43" spans="1:3">
      <c r="A43" s="3" t="s">
        <v>316</v>
      </c>
    </row>
    <row r="44" spans="1:3">
      <c r="A44" s="4" t="s">
        <v>1732</v>
      </c>
      <c r="B44" s="5" t="n">
        <v>5574013</v>
      </c>
      <c r="C44" s="5" t="n">
        <v>5480380</v>
      </c>
    </row>
    <row r="45" spans="1:3">
      <c r="A45" s="4" t="s">
        <v>1748</v>
      </c>
    </row>
    <row r="46" spans="1:3">
      <c r="A46" s="3" t="s">
        <v>316</v>
      </c>
    </row>
    <row r="47" spans="1:3">
      <c r="A47" s="4" t="s">
        <v>1732</v>
      </c>
      <c r="B47" s="5" t="n">
        <v>5574013</v>
      </c>
      <c r="C47" s="5" t="n">
        <v>5480380</v>
      </c>
    </row>
    <row r="48" spans="1:3">
      <c r="A48" s="4" t="s">
        <v>1749</v>
      </c>
    </row>
    <row r="49" spans="1:3">
      <c r="A49" s="3" t="s">
        <v>316</v>
      </c>
    </row>
    <row r="50" spans="1:3">
      <c r="A50" s="4" t="s">
        <v>1732</v>
      </c>
      <c r="B50" s="5" t="n">
        <v>5574013</v>
      </c>
      <c r="C50" s="5" t="n">
        <v>5480380</v>
      </c>
    </row>
    <row r="51" spans="1:3">
      <c r="A51" s="4" t="s">
        <v>1750</v>
      </c>
    </row>
    <row r="52" spans="1:3">
      <c r="A52" s="3" t="s">
        <v>316</v>
      </c>
    </row>
    <row r="53" spans="1:3">
      <c r="A53" s="4" t="s">
        <v>1732</v>
      </c>
      <c r="B53" s="5" t="n">
        <v>5574013</v>
      </c>
      <c r="C53" s="5" t="n">
        <v>5480380</v>
      </c>
    </row>
    <row r="54" spans="1:3">
      <c r="A54" s="4" t="s">
        <v>1751</v>
      </c>
    </row>
    <row r="55" spans="1:3">
      <c r="A55" s="3" t="s">
        <v>316</v>
      </c>
    </row>
    <row r="56" spans="1:3">
      <c r="A56" s="4" t="s">
        <v>1732</v>
      </c>
      <c r="B56" s="5" t="n">
        <v>5574013</v>
      </c>
      <c r="C56" s="5" t="n">
        <v>5480380</v>
      </c>
    </row>
    <row r="57" spans="1:3">
      <c r="A57" s="4" t="s">
        <v>919</v>
      </c>
    </row>
    <row r="58" spans="1:3">
      <c r="A58" s="3" t="s">
        <v>316</v>
      </c>
    </row>
    <row r="59" spans="1:3">
      <c r="A59" s="4" t="s">
        <v>1732</v>
      </c>
      <c r="B59" s="5" t="n">
        <v>725827751</v>
      </c>
      <c r="C59" s="5" t="n">
        <v>764216168</v>
      </c>
    </row>
    <row r="60" spans="1:3">
      <c r="A60" s="4" t="s">
        <v>1752</v>
      </c>
    </row>
    <row r="61" spans="1:3">
      <c r="A61" s="3" t="s">
        <v>316</v>
      </c>
    </row>
    <row r="62" spans="1:3">
      <c r="A62" s="4" t="s">
        <v>1732</v>
      </c>
      <c r="B62" s="5" t="n">
        <v>430228859</v>
      </c>
      <c r="C62" s="5" t="n">
        <v>468578474</v>
      </c>
    </row>
    <row r="63" spans="1:3">
      <c r="A63" s="4" t="s">
        <v>1753</v>
      </c>
    </row>
    <row r="64" spans="1:3">
      <c r="A64" s="3" t="s">
        <v>316</v>
      </c>
    </row>
    <row r="65" spans="1:3">
      <c r="A65" s="4" t="s">
        <v>1732</v>
      </c>
      <c r="B65" s="6" t="n">
        <v>295598892</v>
      </c>
      <c r="C65" s="6" t="n">
        <v>29563769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4</v>
      </c>
      <c r="B1" s="2" t="s">
        <v>1</v>
      </c>
    </row>
    <row r="2" spans="1:3">
      <c r="B2" s="2" t="s">
        <v>27</v>
      </c>
      <c r="C2" s="2" t="s">
        <v>28</v>
      </c>
    </row>
    <row r="3" spans="1:3">
      <c r="A3" s="3" t="s">
        <v>316</v>
      </c>
    </row>
    <row r="4" spans="1:3">
      <c r="A4" s="4" t="s">
        <v>1705</v>
      </c>
      <c r="B4" s="6" t="n">
        <v>15455782</v>
      </c>
      <c r="C4" s="6" t="n">
        <v>16168473</v>
      </c>
    </row>
    <row r="5" spans="1:3">
      <c r="A5" s="4" t="s">
        <v>1732</v>
      </c>
      <c r="B5" s="5" t="n">
        <v>748123803</v>
      </c>
      <c r="C5" s="5" t="n">
        <v>786137688</v>
      </c>
    </row>
    <row r="6" spans="1:3">
      <c r="A6" s="4" t="s">
        <v>1744</v>
      </c>
    </row>
    <row r="7" spans="1:3">
      <c r="A7" s="3" t="s">
        <v>316</v>
      </c>
    </row>
    <row r="8" spans="1:3">
      <c r="A8" s="4" t="s">
        <v>1732</v>
      </c>
      <c r="B8" s="5" t="n">
        <v>5574013</v>
      </c>
      <c r="C8" s="5" t="n">
        <v>5480380</v>
      </c>
    </row>
    <row r="9" spans="1:3">
      <c r="A9" s="4" t="s">
        <v>1746</v>
      </c>
    </row>
    <row r="10" spans="1:3">
      <c r="A10" s="3" t="s">
        <v>316</v>
      </c>
    </row>
    <row r="11" spans="1:3">
      <c r="A11" s="4" t="s">
        <v>1732</v>
      </c>
      <c r="B11" s="5" t="n">
        <v>5574013</v>
      </c>
      <c r="C11" s="5" t="n">
        <v>5480380</v>
      </c>
    </row>
    <row r="12" spans="1:3">
      <c r="A12" s="4" t="s">
        <v>1748</v>
      </c>
    </row>
    <row r="13" spans="1:3">
      <c r="A13" s="3" t="s">
        <v>316</v>
      </c>
    </row>
    <row r="14" spans="1:3">
      <c r="A14" s="4" t="s">
        <v>1732</v>
      </c>
      <c r="B14" s="5" t="n">
        <v>5574013</v>
      </c>
      <c r="C14" s="5" t="n">
        <v>5480380</v>
      </c>
    </row>
    <row r="15" spans="1:3">
      <c r="A15" s="4" t="s">
        <v>1750</v>
      </c>
    </row>
    <row r="16" spans="1:3">
      <c r="A16" s="3" t="s">
        <v>316</v>
      </c>
    </row>
    <row r="17" spans="1:3">
      <c r="A17" s="4" t="s">
        <v>1732</v>
      </c>
      <c r="B17" s="5" t="n">
        <v>5574013</v>
      </c>
      <c r="C17" s="5" t="n">
        <v>5480380</v>
      </c>
    </row>
    <row r="18" spans="1:3">
      <c r="A18" s="4" t="s">
        <v>919</v>
      </c>
    </row>
    <row r="19" spans="1:3">
      <c r="A19" s="3" t="s">
        <v>316</v>
      </c>
    </row>
    <row r="20" spans="1:3">
      <c r="A20" s="4" t="s">
        <v>1732</v>
      </c>
      <c r="B20" s="5" t="n">
        <v>725827751</v>
      </c>
      <c r="C20" s="5" t="n">
        <v>764216168</v>
      </c>
    </row>
    <row r="21" spans="1:3">
      <c r="A21" s="4" t="s">
        <v>1727</v>
      </c>
    </row>
    <row r="22" spans="1:3">
      <c r="A22" s="3" t="s">
        <v>316</v>
      </c>
    </row>
    <row r="23" spans="1:3">
      <c r="A23" s="4" t="s">
        <v>1705</v>
      </c>
      <c r="B23" s="5" t="n">
        <v>6322081</v>
      </c>
      <c r="C23" s="5" t="n">
        <v>6884819</v>
      </c>
    </row>
    <row r="24" spans="1:3">
      <c r="A24" s="4" t="s">
        <v>1755</v>
      </c>
    </row>
    <row r="25" spans="1:3">
      <c r="A25" s="3" t="s">
        <v>316</v>
      </c>
    </row>
    <row r="26" spans="1:3">
      <c r="A26" s="4" t="s">
        <v>1705</v>
      </c>
      <c r="B26" s="6" t="n">
        <v>9133701</v>
      </c>
      <c r="C26" s="6" t="n">
        <v>9283654</v>
      </c>
    </row>
    <row r="27" spans="1:3">
      <c r="A27" s="4" t="s">
        <v>1756</v>
      </c>
    </row>
    <row r="28" spans="1:3">
      <c r="A28" s="3" t="s">
        <v>316</v>
      </c>
    </row>
    <row r="29" spans="1:3">
      <c r="A29" s="4" t="s">
        <v>1757</v>
      </c>
      <c r="B29" s="4" t="s">
        <v>1758</v>
      </c>
      <c r="C29" s="4" t="s">
        <v>1758</v>
      </c>
    </row>
    <row r="30" spans="1:3">
      <c r="A30" s="4" t="s">
        <v>1757</v>
      </c>
      <c r="B30" s="4" t="s">
        <v>949</v>
      </c>
      <c r="C30" s="4" t="s">
        <v>949</v>
      </c>
    </row>
    <row r="31" spans="1:3">
      <c r="A31" s="4" t="s">
        <v>1708</v>
      </c>
      <c r="B31" s="4" t="s">
        <v>1759</v>
      </c>
      <c r="C31" s="4" t="s">
        <v>1759</v>
      </c>
    </row>
    <row r="32" spans="1:3">
      <c r="A32" s="4" t="s">
        <v>1710</v>
      </c>
      <c r="B32" s="4" t="s">
        <v>1760</v>
      </c>
      <c r="C32" s="4" t="s">
        <v>1760</v>
      </c>
    </row>
    <row r="33" spans="1:3">
      <c r="A33" s="4" t="s">
        <v>1705</v>
      </c>
      <c r="B33" s="6" t="n">
        <v>4152926</v>
      </c>
      <c r="C33" s="6" t="n">
        <v>4522585</v>
      </c>
    </row>
    <row r="34" spans="1:3">
      <c r="A34" s="4" t="s">
        <v>1732</v>
      </c>
      <c r="B34" s="5" t="n">
        <v>125566611</v>
      </c>
      <c r="C34" s="5" t="n">
        <v>136759395</v>
      </c>
    </row>
    <row r="35" spans="1:3">
      <c r="A35" s="4" t="s">
        <v>1761</v>
      </c>
    </row>
    <row r="36" spans="1:3">
      <c r="A36" s="3" t="s">
        <v>316</v>
      </c>
    </row>
    <row r="37" spans="1:3">
      <c r="A37" s="4" t="s">
        <v>1732</v>
      </c>
      <c r="B37" s="5" t="n">
        <v>125566611</v>
      </c>
      <c r="C37" s="5" t="n">
        <v>136759395</v>
      </c>
    </row>
    <row r="38" spans="1:3">
      <c r="A38" s="4" t="s">
        <v>1762</v>
      </c>
    </row>
    <row r="39" spans="1:3">
      <c r="A39" s="3" t="s">
        <v>316</v>
      </c>
    </row>
    <row r="40" spans="1:3">
      <c r="A40" s="4" t="s">
        <v>1705</v>
      </c>
      <c r="B40" s="6" t="n">
        <v>4152926</v>
      </c>
      <c r="C40" s="6" t="n">
        <v>4522585</v>
      </c>
    </row>
    <row r="41" spans="1:3">
      <c r="A41" s="4" t="s">
        <v>1763</v>
      </c>
    </row>
    <row r="42" spans="1:3">
      <c r="A42" s="3" t="s">
        <v>316</v>
      </c>
    </row>
    <row r="43" spans="1:3">
      <c r="A43" s="4" t="s">
        <v>1757</v>
      </c>
      <c r="B43" s="4" t="s">
        <v>1758</v>
      </c>
      <c r="C43" s="4" t="s">
        <v>1758</v>
      </c>
    </row>
    <row r="44" spans="1:3">
      <c r="A44" s="4" t="s">
        <v>1757</v>
      </c>
      <c r="B44" s="4" t="s">
        <v>949</v>
      </c>
      <c r="C44" s="4" t="s">
        <v>949</v>
      </c>
    </row>
    <row r="45" spans="1:3">
      <c r="A45" s="4" t="s">
        <v>1708</v>
      </c>
      <c r="B45" s="4" t="s">
        <v>1764</v>
      </c>
      <c r="C45" s="4" t="s">
        <v>1764</v>
      </c>
    </row>
    <row r="46" spans="1:3">
      <c r="A46" s="4" t="s">
        <v>1710</v>
      </c>
      <c r="B46" s="4" t="s">
        <v>1765</v>
      </c>
      <c r="C46" s="4" t="s">
        <v>1765</v>
      </c>
    </row>
    <row r="47" spans="1:3">
      <c r="A47" s="4" t="s">
        <v>1705</v>
      </c>
      <c r="B47" s="6" t="n">
        <v>1328023</v>
      </c>
      <c r="C47" s="6" t="n">
        <v>1446232</v>
      </c>
    </row>
    <row r="48" spans="1:3">
      <c r="A48" s="4" t="s">
        <v>1732</v>
      </c>
      <c r="B48" s="5" t="n">
        <v>42902198</v>
      </c>
      <c r="C48" s="5" t="n">
        <v>46792429</v>
      </c>
    </row>
    <row r="49" spans="1:3">
      <c r="A49" s="4" t="s">
        <v>1766</v>
      </c>
    </row>
    <row r="50" spans="1:3">
      <c r="A50" s="3" t="s">
        <v>316</v>
      </c>
    </row>
    <row r="51" spans="1:3">
      <c r="A51" s="4" t="s">
        <v>1732</v>
      </c>
      <c r="B51" s="5" t="n">
        <v>42902198</v>
      </c>
      <c r="C51" s="5" t="n">
        <v>46792429</v>
      </c>
    </row>
    <row r="52" spans="1:3">
      <c r="A52" s="4" t="s">
        <v>1767</v>
      </c>
    </row>
    <row r="53" spans="1:3">
      <c r="A53" s="3" t="s">
        <v>316</v>
      </c>
    </row>
    <row r="54" spans="1:3">
      <c r="A54" s="4" t="s">
        <v>1705</v>
      </c>
      <c r="B54" s="6" t="n">
        <v>1328023</v>
      </c>
      <c r="C54" s="6" t="n">
        <v>1446232</v>
      </c>
    </row>
    <row r="55" spans="1:3">
      <c r="A55" s="4" t="s">
        <v>1768</v>
      </c>
    </row>
    <row r="56" spans="1:3">
      <c r="A56" s="3" t="s">
        <v>316</v>
      </c>
    </row>
    <row r="57" spans="1:3">
      <c r="A57" s="4" t="s">
        <v>1757</v>
      </c>
      <c r="B57" s="4" t="s">
        <v>1758</v>
      </c>
      <c r="C57" s="4" t="s">
        <v>1758</v>
      </c>
    </row>
    <row r="58" spans="1:3">
      <c r="A58" s="4" t="s">
        <v>1757</v>
      </c>
      <c r="B58" s="4" t="s">
        <v>949</v>
      </c>
      <c r="C58" s="4" t="s">
        <v>949</v>
      </c>
    </row>
    <row r="59" spans="1:3">
      <c r="A59" s="4" t="s">
        <v>1708</v>
      </c>
      <c r="B59" s="4" t="s">
        <v>1769</v>
      </c>
      <c r="C59" s="4" t="s">
        <v>1769</v>
      </c>
    </row>
    <row r="60" spans="1:3">
      <c r="A60" s="4" t="s">
        <v>1710</v>
      </c>
      <c r="B60" s="4" t="s">
        <v>1770</v>
      </c>
      <c r="C60" s="4" t="s">
        <v>1770</v>
      </c>
    </row>
    <row r="61" spans="1:3">
      <c r="A61" s="4" t="s">
        <v>1705</v>
      </c>
      <c r="B61" s="6" t="n">
        <v>841132</v>
      </c>
      <c r="C61" s="6" t="n">
        <v>916002</v>
      </c>
    </row>
    <row r="62" spans="1:3">
      <c r="A62" s="4" t="s">
        <v>1732</v>
      </c>
      <c r="B62" s="5" t="n">
        <v>19398499</v>
      </c>
      <c r="C62" s="5" t="n">
        <v>21608757</v>
      </c>
    </row>
    <row r="63" spans="1:3">
      <c r="A63" s="4" t="s">
        <v>1771</v>
      </c>
    </row>
    <row r="64" spans="1:3">
      <c r="A64" s="3" t="s">
        <v>316</v>
      </c>
    </row>
    <row r="65" spans="1:3">
      <c r="A65" s="4" t="s">
        <v>1732</v>
      </c>
      <c r="B65" s="5" t="n">
        <v>19398499</v>
      </c>
      <c r="C65" s="5" t="n">
        <v>21608757</v>
      </c>
    </row>
    <row r="66" spans="1:3">
      <c r="A66" s="4" t="s">
        <v>1772</v>
      </c>
    </row>
    <row r="67" spans="1:3">
      <c r="A67" s="3" t="s">
        <v>316</v>
      </c>
    </row>
    <row r="68" spans="1:3">
      <c r="A68" s="4" t="s">
        <v>1705</v>
      </c>
      <c r="B68" s="6" t="n">
        <v>841132</v>
      </c>
      <c r="C68" s="6" t="n">
        <v>916002</v>
      </c>
    </row>
    <row r="69" spans="1:3">
      <c r="A69" s="4" t="s">
        <v>1773</v>
      </c>
    </row>
    <row r="70" spans="1:3">
      <c r="A70" s="3" t="s">
        <v>316</v>
      </c>
    </row>
    <row r="71" spans="1:3">
      <c r="A71" s="4" t="s">
        <v>1757</v>
      </c>
      <c r="B71" s="4" t="s">
        <v>1758</v>
      </c>
      <c r="C71" s="4" t="s">
        <v>1758</v>
      </c>
    </row>
    <row r="72" spans="1:3">
      <c r="A72" s="4" t="s">
        <v>1757</v>
      </c>
      <c r="B72" s="4" t="s">
        <v>949</v>
      </c>
      <c r="C72" s="4" t="s">
        <v>949</v>
      </c>
    </row>
    <row r="73" spans="1:3">
      <c r="A73" s="4" t="s">
        <v>1708</v>
      </c>
      <c r="B73" s="4" t="s">
        <v>1774</v>
      </c>
      <c r="C73" s="4" t="s">
        <v>1774</v>
      </c>
    </row>
    <row r="74" spans="1:3">
      <c r="A74" s="4" t="s">
        <v>1710</v>
      </c>
      <c r="B74" s="4" t="s">
        <v>1775</v>
      </c>
      <c r="C74" s="4" t="s">
        <v>1775</v>
      </c>
    </row>
    <row r="75" spans="1:3">
      <c r="A75" s="4" t="s">
        <v>1705</v>
      </c>
      <c r="B75" s="6" t="n">
        <v>2206269</v>
      </c>
      <c r="C75" s="6" t="n">
        <v>2402653</v>
      </c>
    </row>
    <row r="76" spans="1:3">
      <c r="A76" s="4" t="s">
        <v>1732</v>
      </c>
      <c r="B76" s="5" t="n">
        <v>242361551</v>
      </c>
      <c r="C76" s="5" t="n">
        <v>263417893</v>
      </c>
    </row>
    <row r="77" spans="1:3">
      <c r="A77" s="4" t="s">
        <v>1776</v>
      </c>
    </row>
    <row r="78" spans="1:3">
      <c r="A78" s="3" t="s">
        <v>316</v>
      </c>
    </row>
    <row r="79" spans="1:3">
      <c r="A79" s="4" t="s">
        <v>1732</v>
      </c>
      <c r="B79" s="5" t="n">
        <v>242361551</v>
      </c>
      <c r="C79" s="5" t="n">
        <v>263417893</v>
      </c>
    </row>
    <row r="80" spans="1:3">
      <c r="A80" s="4" t="s">
        <v>1777</v>
      </c>
    </row>
    <row r="81" spans="1:3">
      <c r="A81" s="3" t="s">
        <v>316</v>
      </c>
    </row>
    <row r="82" spans="1:3">
      <c r="A82" s="4" t="s">
        <v>1705</v>
      </c>
      <c r="B82" s="6" t="n">
        <v>2206269</v>
      </c>
      <c r="C82" s="6" t="n">
        <v>2402653</v>
      </c>
    </row>
    <row r="83" spans="1:3">
      <c r="A83" s="4" t="s">
        <v>1778</v>
      </c>
    </row>
    <row r="84" spans="1:3">
      <c r="A84" s="3" t="s">
        <v>316</v>
      </c>
    </row>
    <row r="85" spans="1:3">
      <c r="A85" s="4" t="s">
        <v>1757</v>
      </c>
      <c r="B85" s="4" t="s">
        <v>1758</v>
      </c>
      <c r="C85" s="4" t="s">
        <v>1758</v>
      </c>
    </row>
    <row r="86" spans="1:3">
      <c r="A86" s="4" t="s">
        <v>1708</v>
      </c>
      <c r="B86" s="4" t="s">
        <v>1779</v>
      </c>
      <c r="C86" s="4" t="s">
        <v>1779</v>
      </c>
    </row>
    <row r="87" spans="1:3">
      <c r="A87" s="4" t="s">
        <v>1710</v>
      </c>
      <c r="B87" s="4" t="s">
        <v>1780</v>
      </c>
      <c r="C87" s="4" t="s">
        <v>1780</v>
      </c>
    </row>
    <row r="88" spans="1:3">
      <c r="A88" s="4" t="s">
        <v>1705</v>
      </c>
      <c r="B88" s="6" t="n">
        <v>6374051</v>
      </c>
      <c r="C88" s="6" t="n">
        <v>6337021</v>
      </c>
    </row>
    <row r="89" spans="1:3">
      <c r="A89" s="4" t="s">
        <v>1732</v>
      </c>
      <c r="B89" s="5" t="n">
        <v>53168588</v>
      </c>
      <c r="C89" s="5" t="n">
        <v>57509284</v>
      </c>
    </row>
    <row r="90" spans="1:3">
      <c r="A90" s="4" t="s">
        <v>1781</v>
      </c>
    </row>
    <row r="91" spans="1:3">
      <c r="A91" s="3" t="s">
        <v>316</v>
      </c>
    </row>
    <row r="92" spans="1:3">
      <c r="A92" s="4" t="s">
        <v>1732</v>
      </c>
      <c r="B92" s="5" t="n">
        <v>5574013</v>
      </c>
      <c r="C92" s="5" t="n">
        <v>5480380</v>
      </c>
    </row>
    <row r="93" spans="1:3">
      <c r="A93" s="4" t="s">
        <v>1782</v>
      </c>
    </row>
    <row r="94" spans="1:3">
      <c r="A94" s="3" t="s">
        <v>316</v>
      </c>
    </row>
    <row r="95" spans="1:3">
      <c r="A95" s="4" t="s">
        <v>1732</v>
      </c>
      <c r="B95" s="5" t="n">
        <v>5574013</v>
      </c>
      <c r="C95" s="5" t="n">
        <v>5480380</v>
      </c>
    </row>
    <row r="96" spans="1:3">
      <c r="A96" s="4" t="s">
        <v>1783</v>
      </c>
    </row>
    <row r="97" spans="1:3">
      <c r="A97" s="3" t="s">
        <v>316</v>
      </c>
    </row>
    <row r="98" spans="1:3">
      <c r="A98" s="4" t="s">
        <v>1732</v>
      </c>
      <c r="B98" s="5" t="n">
        <v>5574013</v>
      </c>
      <c r="C98" s="5" t="n">
        <v>5480380</v>
      </c>
    </row>
    <row r="99" spans="1:3">
      <c r="A99" s="4" t="s">
        <v>1784</v>
      </c>
    </row>
    <row r="100" spans="1:3">
      <c r="A100" s="3" t="s">
        <v>316</v>
      </c>
    </row>
    <row r="101" spans="1:3">
      <c r="A101" s="4" t="s">
        <v>1732</v>
      </c>
      <c r="B101" s="5" t="n">
        <v>5574013</v>
      </c>
      <c r="C101" s="5" t="n">
        <v>5480380</v>
      </c>
    </row>
    <row r="102" spans="1:3">
      <c r="A102" s="4" t="s">
        <v>1785</v>
      </c>
    </row>
    <row r="103" spans="1:3">
      <c r="A103" s="3" t="s">
        <v>316</v>
      </c>
    </row>
    <row r="104" spans="1:3">
      <c r="A104" s="4" t="s">
        <v>1732</v>
      </c>
      <c r="B104" s="5" t="n">
        <v>30872536</v>
      </c>
      <c r="C104" s="5" t="n">
        <v>35587764</v>
      </c>
    </row>
    <row r="105" spans="1:3">
      <c r="A105" s="4" t="s">
        <v>1786</v>
      </c>
    </row>
    <row r="106" spans="1:3">
      <c r="A106" s="3" t="s">
        <v>316</v>
      </c>
    </row>
    <row r="107" spans="1:3">
      <c r="A107" s="4" t="s">
        <v>1705</v>
      </c>
      <c r="B107" s="6" t="n">
        <v>6374051</v>
      </c>
      <c r="C107" s="6" t="n">
        <v>6337021</v>
      </c>
    </row>
    <row r="108" spans="1:3">
      <c r="A108" s="4" t="s">
        <v>1787</v>
      </c>
    </row>
    <row r="109" spans="1:3">
      <c r="A109" s="3" t="s">
        <v>316</v>
      </c>
    </row>
    <row r="110" spans="1:3">
      <c r="A110" s="4" t="s">
        <v>1757</v>
      </c>
      <c r="B110" s="4" t="s">
        <v>1758</v>
      </c>
      <c r="C110" s="4" t="s">
        <v>1758</v>
      </c>
    </row>
    <row r="111" spans="1:3">
      <c r="A111" s="4" t="s">
        <v>1708</v>
      </c>
      <c r="B111" s="4" t="s">
        <v>1788</v>
      </c>
      <c r="C111" s="4" t="s">
        <v>1788</v>
      </c>
    </row>
    <row r="112" spans="1:3">
      <c r="A112" s="4" t="s">
        <v>1710</v>
      </c>
      <c r="B112" s="4" t="s">
        <v>1789</v>
      </c>
      <c r="C112" s="4" t="s">
        <v>1789</v>
      </c>
    </row>
    <row r="113" spans="1:3">
      <c r="A113" s="4" t="s">
        <v>1705</v>
      </c>
      <c r="B113" s="6" t="n">
        <v>553381</v>
      </c>
      <c r="C113" s="6" t="n">
        <v>543980</v>
      </c>
    </row>
    <row r="114" spans="1:3">
      <c r="A114" s="4" t="s">
        <v>1732</v>
      </c>
      <c r="B114" s="5" t="n">
        <v>264726356</v>
      </c>
      <c r="C114" s="5" t="n">
        <v>260049930</v>
      </c>
    </row>
    <row r="115" spans="1:3">
      <c r="A115" s="4" t="s">
        <v>1790</v>
      </c>
    </row>
    <row r="116" spans="1:3">
      <c r="A116" s="3" t="s">
        <v>316</v>
      </c>
    </row>
    <row r="117" spans="1:3">
      <c r="A117" s="4" t="s">
        <v>1732</v>
      </c>
      <c r="B117" s="5" t="n">
        <v>264726356</v>
      </c>
      <c r="C117" s="5" t="n">
        <v>260049930</v>
      </c>
    </row>
    <row r="118" spans="1:3">
      <c r="A118" s="4" t="s">
        <v>1791</v>
      </c>
    </row>
    <row r="119" spans="1:3">
      <c r="A119" s="3" t="s">
        <v>316</v>
      </c>
    </row>
    <row r="120" spans="1:3">
      <c r="A120" s="4" t="s">
        <v>1705</v>
      </c>
      <c r="B120" s="6" t="n">
        <v>553381</v>
      </c>
      <c r="C120" s="6" t="n">
        <v>54398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2</v>
      </c>
      <c r="B1" s="2" t="s">
        <v>1</v>
      </c>
    </row>
    <row r="2" spans="1:3">
      <c r="B2" s="2" t="s">
        <v>27</v>
      </c>
      <c r="C2" s="2" t="s">
        <v>28</v>
      </c>
    </row>
    <row r="3" spans="1:3">
      <c r="A3" s="3" t="s">
        <v>1793</v>
      </c>
    </row>
    <row r="4" spans="1:3">
      <c r="A4" s="4" t="s">
        <v>1794</v>
      </c>
      <c r="B4" s="6" t="n">
        <v>1799788</v>
      </c>
      <c r="C4" s="6" t="n">
        <v>1840367</v>
      </c>
    </row>
    <row r="5" spans="1:3">
      <c r="A5" s="4" t="s">
        <v>1795</v>
      </c>
      <c r="B5" s="6" t="n">
        <v>12809126</v>
      </c>
      <c r="C5" s="6" t="n">
        <v>15909280</v>
      </c>
    </row>
    <row r="6" spans="1:3">
      <c r="A6" s="4" t="s">
        <v>1796</v>
      </c>
    </row>
    <row r="7" spans="1:3">
      <c r="A7" s="3" t="s">
        <v>1793</v>
      </c>
    </row>
    <row r="8" spans="1:3">
      <c r="A8" s="4" t="s">
        <v>1710</v>
      </c>
      <c r="B8" s="4" t="s">
        <v>1736</v>
      </c>
      <c r="C8" s="4" t="s">
        <v>1736</v>
      </c>
    </row>
    <row r="9" spans="1:3">
      <c r="A9" s="4" t="s">
        <v>1727</v>
      </c>
    </row>
    <row r="10" spans="1:3">
      <c r="A10" s="3" t="s">
        <v>1793</v>
      </c>
    </row>
    <row r="11" spans="1:3">
      <c r="A11" s="4" t="s">
        <v>1794</v>
      </c>
      <c r="B11" s="6" t="n">
        <v>439377</v>
      </c>
      <c r="C11" s="6" t="n">
        <v>449283</v>
      </c>
    </row>
    <row r="12" spans="1:3">
      <c r="A12" s="4" t="s">
        <v>1755</v>
      </c>
    </row>
    <row r="13" spans="1:3">
      <c r="A13" s="3" t="s">
        <v>1793</v>
      </c>
    </row>
    <row r="14" spans="1:3">
      <c r="A14" s="4" t="s">
        <v>1794</v>
      </c>
      <c r="B14" s="5" t="n">
        <v>1360411</v>
      </c>
      <c r="C14" s="5" t="n">
        <v>1391084</v>
      </c>
    </row>
    <row r="15" spans="1:3">
      <c r="A15" s="4" t="s">
        <v>1744</v>
      </c>
    </row>
    <row r="16" spans="1:3">
      <c r="A16" s="3" t="s">
        <v>1793</v>
      </c>
    </row>
    <row r="17" spans="1:3">
      <c r="A17" s="4" t="s">
        <v>1795</v>
      </c>
      <c r="B17" s="5" t="n">
        <v>2459000</v>
      </c>
      <c r="C17" s="5" t="n">
        <v>2677880</v>
      </c>
    </row>
    <row r="18" spans="1:3">
      <c r="A18" s="4" t="s">
        <v>1746</v>
      </c>
    </row>
    <row r="19" spans="1:3">
      <c r="A19" s="3" t="s">
        <v>1793</v>
      </c>
    </row>
    <row r="20" spans="1:3">
      <c r="A20" s="4" t="s">
        <v>1795</v>
      </c>
      <c r="B20" s="5" t="n">
        <v>1916774</v>
      </c>
      <c r="C20" s="5" t="n">
        <v>2677880</v>
      </c>
    </row>
    <row r="21" spans="1:3">
      <c r="A21" s="4" t="s">
        <v>1748</v>
      </c>
    </row>
    <row r="22" spans="1:3">
      <c r="A22" s="3" t="s">
        <v>1793</v>
      </c>
    </row>
    <row r="23" spans="1:3">
      <c r="A23" s="4" t="s">
        <v>1795</v>
      </c>
      <c r="B23" s="5" t="n">
        <v>2041364</v>
      </c>
      <c r="C23" s="5" t="n">
        <v>1959990</v>
      </c>
    </row>
    <row r="24" spans="1:3">
      <c r="A24" s="4" t="s">
        <v>1750</v>
      </c>
    </row>
    <row r="25" spans="1:3">
      <c r="A25" s="3" t="s">
        <v>1793</v>
      </c>
    </row>
    <row r="26" spans="1:3">
      <c r="A26" s="4" t="s">
        <v>1795</v>
      </c>
      <c r="B26" s="5" t="n">
        <v>2174053</v>
      </c>
      <c r="C26" s="5" t="n">
        <v>2087390</v>
      </c>
    </row>
    <row r="27" spans="1:3">
      <c r="A27" s="4" t="s">
        <v>919</v>
      </c>
    </row>
    <row r="28" spans="1:3">
      <c r="A28" s="3" t="s">
        <v>1793</v>
      </c>
    </row>
    <row r="29" spans="1:3">
      <c r="A29" s="4" t="s">
        <v>1795</v>
      </c>
      <c r="B29" s="6" t="n">
        <v>4217935</v>
      </c>
      <c r="C29" s="6" t="n">
        <v>6506140</v>
      </c>
    </row>
    <row r="30" spans="1:3">
      <c r="A30" s="4" t="s">
        <v>1797</v>
      </c>
    </row>
    <row r="31" spans="1:3">
      <c r="A31" s="3" t="s">
        <v>1793</v>
      </c>
    </row>
    <row r="32" spans="1:3">
      <c r="A32" s="4" t="s">
        <v>1757</v>
      </c>
      <c r="B32" s="4" t="s">
        <v>1798</v>
      </c>
      <c r="C32" s="4" t="s">
        <v>1798</v>
      </c>
    </row>
    <row r="33" spans="1:3">
      <c r="A33" s="4" t="s">
        <v>1710</v>
      </c>
      <c r="B33" s="4" t="s">
        <v>1578</v>
      </c>
      <c r="C33" s="4" t="s">
        <v>1578</v>
      </c>
    </row>
    <row r="34" spans="1:3">
      <c r="A34" s="4" t="s">
        <v>1794</v>
      </c>
      <c r="B34" s="6" t="n">
        <v>1799788</v>
      </c>
      <c r="C34" s="6" t="n">
        <v>1840367</v>
      </c>
    </row>
    <row r="35" spans="1:3">
      <c r="A35" s="4" t="s">
        <v>1795</v>
      </c>
      <c r="B35" s="5" t="n">
        <v>12809126</v>
      </c>
      <c r="C35" s="5" t="n">
        <v>15909280</v>
      </c>
    </row>
    <row r="36" spans="1:3">
      <c r="A36" s="4" t="s">
        <v>1799</v>
      </c>
    </row>
    <row r="37" spans="1:3">
      <c r="A37" s="3" t="s">
        <v>1793</v>
      </c>
    </row>
    <row r="38" spans="1:3">
      <c r="A38" s="4" t="s">
        <v>1794</v>
      </c>
      <c r="B38" s="5" t="n">
        <v>439377</v>
      </c>
      <c r="C38" s="5" t="n">
        <v>449283</v>
      </c>
    </row>
    <row r="39" spans="1:3">
      <c r="A39" s="4" t="s">
        <v>1800</v>
      </c>
    </row>
    <row r="40" spans="1:3">
      <c r="A40" s="3" t="s">
        <v>1793</v>
      </c>
    </row>
    <row r="41" spans="1:3">
      <c r="A41" s="4" t="s">
        <v>1794</v>
      </c>
      <c r="B41" s="5" t="n">
        <v>1360411</v>
      </c>
      <c r="C41" s="5" t="n">
        <v>1391084</v>
      </c>
    </row>
    <row r="42" spans="1:3">
      <c r="A42" s="4" t="s">
        <v>1801</v>
      </c>
    </row>
    <row r="43" spans="1:3">
      <c r="A43" s="3" t="s">
        <v>1793</v>
      </c>
    </row>
    <row r="44" spans="1:3">
      <c r="A44" s="4" t="s">
        <v>1795</v>
      </c>
      <c r="B44" s="5" t="n">
        <v>2459000</v>
      </c>
      <c r="C44" s="5" t="n">
        <v>2677880</v>
      </c>
    </row>
    <row r="45" spans="1:3">
      <c r="A45" s="4" t="s">
        <v>1802</v>
      </c>
    </row>
    <row r="46" spans="1:3">
      <c r="A46" s="3" t="s">
        <v>1793</v>
      </c>
    </row>
    <row r="47" spans="1:3">
      <c r="A47" s="4" t="s">
        <v>1795</v>
      </c>
      <c r="B47" s="5" t="n">
        <v>1916774</v>
      </c>
      <c r="C47" s="5" t="n">
        <v>2677880</v>
      </c>
    </row>
    <row r="48" spans="1:3">
      <c r="A48" s="4" t="s">
        <v>1803</v>
      </c>
    </row>
    <row r="49" spans="1:3">
      <c r="A49" s="3" t="s">
        <v>1793</v>
      </c>
    </row>
    <row r="50" spans="1:3">
      <c r="A50" s="4" t="s">
        <v>1795</v>
      </c>
      <c r="B50" s="5" t="n">
        <v>2041364</v>
      </c>
      <c r="C50" s="5" t="n">
        <v>1959990</v>
      </c>
    </row>
    <row r="51" spans="1:3">
      <c r="A51" s="4" t="s">
        <v>1804</v>
      </c>
    </row>
    <row r="52" spans="1:3">
      <c r="A52" s="3" t="s">
        <v>1793</v>
      </c>
    </row>
    <row r="53" spans="1:3">
      <c r="A53" s="4" t="s">
        <v>1795</v>
      </c>
      <c r="B53" s="5" t="n">
        <v>2174053</v>
      </c>
      <c r="C53" s="5" t="n">
        <v>2087390</v>
      </c>
    </row>
    <row r="54" spans="1:3">
      <c r="A54" s="4" t="s">
        <v>1805</v>
      </c>
    </row>
    <row r="55" spans="1:3">
      <c r="A55" s="3" t="s">
        <v>1793</v>
      </c>
    </row>
    <row r="56" spans="1:3">
      <c r="A56" s="4" t="s">
        <v>1795</v>
      </c>
      <c r="B56" s="6" t="n">
        <v>4217935</v>
      </c>
      <c r="C56" s="6" t="n">
        <v>650614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7</v>
      </c>
      <c r="C2" s="2" t="s">
        <v>28</v>
      </c>
      <c r="D2" s="2" t="s">
        <v>79</v>
      </c>
    </row>
    <row r="3" spans="1:4">
      <c r="A3" s="3" t="s">
        <v>1793</v>
      </c>
    </row>
    <row r="4" spans="1:4">
      <c r="A4" s="4" t="s">
        <v>1807</v>
      </c>
      <c r="B4" s="6" t="n">
        <v>8516874</v>
      </c>
      <c r="C4" s="6" t="n">
        <v>12978471</v>
      </c>
      <c r="D4" s="6" t="n">
        <v>-51277332</v>
      </c>
    </row>
    <row r="5" spans="1:4">
      <c r="A5" s="4" t="s">
        <v>132</v>
      </c>
    </row>
    <row r="6" spans="1:4">
      <c r="A6" s="3" t="s">
        <v>1793</v>
      </c>
    </row>
    <row r="7" spans="1:4">
      <c r="A7" s="4" t="s">
        <v>1808</v>
      </c>
      <c r="B7" s="5" t="n">
        <v>-52747646</v>
      </c>
      <c r="C7" s="5" t="n">
        <v>-74953393</v>
      </c>
      <c r="D7" s="5" t="n">
        <v>-39805098</v>
      </c>
    </row>
    <row r="8" spans="1:4">
      <c r="A8" s="4" t="s">
        <v>1809</v>
      </c>
      <c r="B8" s="5" t="n">
        <v>17321594</v>
      </c>
      <c r="C8" s="5" t="n">
        <v>14317257</v>
      </c>
      <c r="D8" s="5" t="n">
        <v>-38579730</v>
      </c>
    </row>
    <row r="9" spans="1:4">
      <c r="A9" s="4" t="s">
        <v>1807</v>
      </c>
      <c r="B9" s="5" t="n">
        <v>8258044</v>
      </c>
      <c r="C9" s="5" t="n">
        <v>7888490</v>
      </c>
      <c r="D9" s="5" t="n">
        <v>3431435</v>
      </c>
    </row>
    <row r="10" spans="1:4">
      <c r="A10" s="4" t="s">
        <v>1810</v>
      </c>
      <c r="B10" s="6" t="n">
        <v>-27168008</v>
      </c>
      <c r="C10" s="6" t="n">
        <v>-52747646</v>
      </c>
      <c r="D10" s="6" t="n">
        <v>-7495339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27</v>
      </c>
      <c r="C2" s="2" t="s">
        <v>28</v>
      </c>
    </row>
    <row r="3" spans="1:3">
      <c r="A3" s="3" t="s">
        <v>1812</v>
      </c>
    </row>
    <row r="4" spans="1:3">
      <c r="A4" s="4" t="s">
        <v>1813</v>
      </c>
      <c r="B4" s="4" t="s">
        <v>1814</v>
      </c>
      <c r="C4" s="4" t="s">
        <v>1814</v>
      </c>
    </row>
    <row r="5" spans="1:3">
      <c r="A5" s="4" t="s">
        <v>1815</v>
      </c>
    </row>
    <row r="6" spans="1:3">
      <c r="A6" s="3" t="s">
        <v>1812</v>
      </c>
    </row>
    <row r="7" spans="1:3">
      <c r="A7" s="4" t="s">
        <v>1813</v>
      </c>
      <c r="B7" s="4" t="s">
        <v>1814</v>
      </c>
      <c r="C7" s="4" t="s">
        <v>181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41"/>
    <col customWidth="1" max="4" min="4" width="21"/>
    <col customWidth="1" max="5" min="5" width="21"/>
  </cols>
  <sheetData>
    <row r="1" spans="1:5">
      <c r="A1" s="1" t="s">
        <v>1816</v>
      </c>
      <c r="B1" s="2" t="s">
        <v>1</v>
      </c>
    </row>
    <row r="2" spans="1:5">
      <c r="B2" s="2" t="s">
        <v>1817</v>
      </c>
      <c r="C2" s="2" t="s">
        <v>1818</v>
      </c>
      <c r="D2" s="2" t="s">
        <v>820</v>
      </c>
      <c r="E2" s="2" t="s">
        <v>821</v>
      </c>
    </row>
    <row r="3" spans="1:5">
      <c r="A3" s="3" t="s">
        <v>1819</v>
      </c>
    </row>
    <row r="4" spans="1:5">
      <c r="A4" s="4" t="s">
        <v>1820</v>
      </c>
      <c r="B4" s="6" t="n">
        <v>419456026</v>
      </c>
      <c r="C4" s="6" t="n">
        <v>245999192</v>
      </c>
      <c r="D4" s="6" t="n">
        <v>144261845</v>
      </c>
      <c r="E4" s="6" t="n">
        <v>133015629</v>
      </c>
    </row>
    <row r="5" spans="1:5">
      <c r="A5" s="4" t="s">
        <v>1821</v>
      </c>
      <c r="B5" s="4" t="s">
        <v>1822</v>
      </c>
    </row>
    <row r="6" spans="1:5">
      <c r="A6" s="4" t="s">
        <v>1823</v>
      </c>
      <c r="B6" s="4" t="s">
        <v>799</v>
      </c>
    </row>
    <row r="7" spans="1:5">
      <c r="A7" s="4" t="s">
        <v>1824</v>
      </c>
      <c r="B7" s="6" t="n">
        <v>66890686</v>
      </c>
    </row>
    <row r="8" spans="1:5">
      <c r="A8" s="4" t="s">
        <v>1825</v>
      </c>
    </row>
    <row r="9" spans="1:5">
      <c r="A9" s="3" t="s">
        <v>1819</v>
      </c>
    </row>
    <row r="10" spans="1:5">
      <c r="A10" s="4" t="s">
        <v>1826</v>
      </c>
      <c r="B10" s="8" t="n">
        <v>2.3</v>
      </c>
    </row>
    <row r="11" spans="1:5">
      <c r="A11" s="4" t="s">
        <v>1827</v>
      </c>
    </row>
    <row r="12" spans="1:5">
      <c r="A12" s="3" t="s">
        <v>1819</v>
      </c>
    </row>
    <row r="13" spans="1:5">
      <c r="A13" s="4" t="s">
        <v>1828</v>
      </c>
      <c r="C13" s="5" t="n">
        <v>3</v>
      </c>
    </row>
    <row r="14" spans="1:5">
      <c r="A14" s="4" t="s">
        <v>1829</v>
      </c>
    </row>
    <row r="15" spans="1:5">
      <c r="A15" s="3" t="s">
        <v>1819</v>
      </c>
    </row>
    <row r="16" spans="1:5">
      <c r="A16" s="4" t="s">
        <v>1830</v>
      </c>
      <c r="C16" s="8" t="n">
        <v>3.3</v>
      </c>
    </row>
    <row r="17" spans="1:5">
      <c r="A17" s="4" t="s">
        <v>1831</v>
      </c>
    </row>
    <row r="18" spans="1:5">
      <c r="A18" s="3" t="s">
        <v>1819</v>
      </c>
    </row>
    <row r="19" spans="1:5">
      <c r="A19" s="4" t="s">
        <v>1820</v>
      </c>
      <c r="B19" s="6" t="n">
        <v>419456026</v>
      </c>
      <c r="C19" s="6" t="n">
        <v>245999192</v>
      </c>
    </row>
    <row r="20" spans="1:5">
      <c r="A20" s="4" t="s">
        <v>1832</v>
      </c>
    </row>
    <row r="21" spans="1:5">
      <c r="A21" s="3" t="s">
        <v>1819</v>
      </c>
    </row>
    <row r="22" spans="1:5">
      <c r="A22" s="4" t="s">
        <v>1833</v>
      </c>
      <c r="B22" s="6" t="n">
        <v>199271103</v>
      </c>
      <c r="C22" s="6" t="n">
        <v>34282704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4</v>
      </c>
      <c r="B1" s="2" t="s">
        <v>27</v>
      </c>
      <c r="C1" s="2" t="s">
        <v>28</v>
      </c>
    </row>
    <row r="2" spans="1:3">
      <c r="A2" s="3" t="s">
        <v>928</v>
      </c>
    </row>
    <row r="3" spans="1:3">
      <c r="A3" s="4" t="s">
        <v>881</v>
      </c>
      <c r="B3" s="6" t="n">
        <v>20038433</v>
      </c>
      <c r="C3" s="6" t="n">
        <v>121443</v>
      </c>
    </row>
    <row r="4" spans="1:3">
      <c r="A4" s="4" t="s">
        <v>1835</v>
      </c>
      <c r="B4" s="5" t="n">
        <v>20627062</v>
      </c>
      <c r="C4" s="5" t="n">
        <v>584244</v>
      </c>
    </row>
    <row r="5" spans="1:3">
      <c r="A5" s="4" t="s">
        <v>884</v>
      </c>
      <c r="B5" s="5" t="n">
        <v>30789703</v>
      </c>
      <c r="C5" s="5" t="n">
        <v>25533189</v>
      </c>
    </row>
    <row r="6" spans="1:3">
      <c r="A6" s="4" t="s">
        <v>1835</v>
      </c>
      <c r="B6" s="5" t="n">
        <v>33418204</v>
      </c>
      <c r="C6" s="5" t="n">
        <v>28827542</v>
      </c>
    </row>
    <row r="7" spans="1:3">
      <c r="A7" s="4" t="s">
        <v>1836</v>
      </c>
    </row>
    <row r="8" spans="1:3">
      <c r="A8" s="3" t="s">
        <v>928</v>
      </c>
    </row>
    <row r="9" spans="1:3">
      <c r="A9" s="4" t="s">
        <v>881</v>
      </c>
      <c r="B9" s="5" t="n">
        <v>402716</v>
      </c>
    </row>
    <row r="10" spans="1:3">
      <c r="A10" s="4" t="s">
        <v>1837</v>
      </c>
      <c r="B10" s="5" t="n">
        <v>402716</v>
      </c>
    </row>
    <row r="11" spans="1:3">
      <c r="A11" s="4" t="s">
        <v>129</v>
      </c>
      <c r="B11" s="5" t="n">
        <v>402716</v>
      </c>
    </row>
    <row r="12" spans="1:3">
      <c r="A12" s="4" t="s">
        <v>1838</v>
      </c>
    </row>
    <row r="13" spans="1:3">
      <c r="A13" s="3" t="s">
        <v>928</v>
      </c>
    </row>
    <row r="14" spans="1:3">
      <c r="A14" s="4" t="s">
        <v>1835</v>
      </c>
      <c r="B14" s="5" t="n">
        <v>185913</v>
      </c>
      <c r="C14" s="5" t="n">
        <v>462801</v>
      </c>
    </row>
    <row r="15" spans="1:3">
      <c r="A15" s="4" t="s">
        <v>1837</v>
      </c>
      <c r="B15" s="5" t="n">
        <v>185913</v>
      </c>
      <c r="C15" s="5" t="n">
        <v>462801</v>
      </c>
    </row>
    <row r="16" spans="1:3">
      <c r="A16" s="4" t="s">
        <v>1835</v>
      </c>
      <c r="C16" s="5" t="n">
        <v>652733</v>
      </c>
    </row>
    <row r="17" spans="1:3">
      <c r="A17" s="4" t="s">
        <v>1839</v>
      </c>
      <c r="C17" s="5" t="n">
        <v>652733</v>
      </c>
    </row>
    <row r="18" spans="1:3">
      <c r="A18" s="4" t="s">
        <v>129</v>
      </c>
      <c r="B18" s="5" t="n">
        <v>185913</v>
      </c>
      <c r="C18" s="5" t="n">
        <v>1115534</v>
      </c>
    </row>
    <row r="19" spans="1:3">
      <c r="A19" s="4" t="s">
        <v>1840</v>
      </c>
    </row>
    <row r="20" spans="1:3">
      <c r="A20" s="3" t="s">
        <v>928</v>
      </c>
    </row>
    <row r="21" spans="1:3">
      <c r="A21" s="4" t="s">
        <v>1835</v>
      </c>
      <c r="B21" s="5" t="n">
        <v>478880650</v>
      </c>
      <c r="C21" s="5" t="n">
        <v>464235411</v>
      </c>
    </row>
    <row r="22" spans="1:3">
      <c r="A22" s="4" t="s">
        <v>1837</v>
      </c>
      <c r="B22" s="5" t="n">
        <v>478880650</v>
      </c>
      <c r="C22" s="5" t="n">
        <v>464235411</v>
      </c>
    </row>
    <row r="23" spans="1:3">
      <c r="A23" s="4" t="s">
        <v>1835</v>
      </c>
      <c r="B23" s="5" t="n">
        <v>36182399</v>
      </c>
      <c r="C23" s="5" t="n">
        <v>33500105</v>
      </c>
    </row>
    <row r="24" spans="1:3">
      <c r="A24" s="4" t="s">
        <v>1839</v>
      </c>
      <c r="B24" s="5" t="n">
        <v>36182399</v>
      </c>
      <c r="C24" s="5" t="n">
        <v>33500105</v>
      </c>
    </row>
    <row r="25" spans="1:3">
      <c r="A25" s="4" t="s">
        <v>129</v>
      </c>
      <c r="B25" s="5" t="n">
        <v>515063049</v>
      </c>
      <c r="C25" s="5" t="n">
        <v>497735516</v>
      </c>
    </row>
    <row r="26" spans="1:3">
      <c r="A26" s="4" t="s">
        <v>1841</v>
      </c>
    </row>
    <row r="27" spans="1:3">
      <c r="A27" s="3" t="s">
        <v>928</v>
      </c>
    </row>
    <row r="28" spans="1:3">
      <c r="A28" s="4" t="s">
        <v>1842</v>
      </c>
      <c r="B28" s="5" t="n">
        <v>2628501</v>
      </c>
      <c r="C28" s="5" t="n">
        <v>2641620</v>
      </c>
    </row>
    <row r="29" spans="1:3">
      <c r="A29" s="4" t="s">
        <v>1839</v>
      </c>
      <c r="B29" s="5" t="n">
        <v>2628501</v>
      </c>
      <c r="C29" s="5" t="n">
        <v>2641620</v>
      </c>
    </row>
    <row r="30" spans="1:3">
      <c r="A30" s="4" t="s">
        <v>129</v>
      </c>
      <c r="B30" s="5" t="n">
        <v>2628501</v>
      </c>
      <c r="C30" s="5" t="n">
        <v>2641620</v>
      </c>
    </row>
    <row r="31" spans="1:3">
      <c r="A31" s="4" t="s">
        <v>1843</v>
      </c>
    </row>
    <row r="32" spans="1:3">
      <c r="A32" s="3" t="s">
        <v>928</v>
      </c>
    </row>
    <row r="33" spans="1:3">
      <c r="A33" s="4" t="s">
        <v>881</v>
      </c>
      <c r="B33" s="5" t="n">
        <v>20038433</v>
      </c>
      <c r="C33" s="5" t="n">
        <v>121443</v>
      </c>
    </row>
    <row r="34" spans="1:3">
      <c r="A34" s="4" t="s">
        <v>1837</v>
      </c>
      <c r="B34" s="5" t="n">
        <v>20038433</v>
      </c>
      <c r="C34" s="5" t="n">
        <v>121443</v>
      </c>
    </row>
    <row r="35" spans="1:3">
      <c r="A35" s="4" t="s">
        <v>884</v>
      </c>
      <c r="B35" s="5" t="n">
        <v>30789703</v>
      </c>
      <c r="C35" s="5" t="n">
        <v>25533189</v>
      </c>
    </row>
    <row r="36" spans="1:3">
      <c r="A36" s="4" t="s">
        <v>1839</v>
      </c>
      <c r="B36" s="5" t="n">
        <v>30789703</v>
      </c>
      <c r="C36" s="5" t="n">
        <v>25533189</v>
      </c>
    </row>
    <row r="37" spans="1:3">
      <c r="A37" s="4" t="s">
        <v>129</v>
      </c>
      <c r="B37" s="6" t="n">
        <v>50828136</v>
      </c>
      <c r="C37" s="6" t="n">
        <v>2565463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4</v>
      </c>
      <c r="B1" s="2" t="s">
        <v>27</v>
      </c>
      <c r="C1" s="2" t="s">
        <v>28</v>
      </c>
    </row>
    <row r="2" spans="1:3">
      <c r="A2" s="3" t="s">
        <v>316</v>
      </c>
    </row>
    <row r="3" spans="1:3">
      <c r="A3" s="4" t="s">
        <v>1845</v>
      </c>
      <c r="B3" s="6" t="n">
        <v>304278</v>
      </c>
      <c r="C3" s="6" t="n">
        <v>313571</v>
      </c>
    </row>
    <row r="4" spans="1:3">
      <c r="A4" s="4" t="s">
        <v>1846</v>
      </c>
      <c r="B4" s="5" t="n">
        <v>18815448</v>
      </c>
      <c r="C4" s="5" t="n">
        <v>25696166</v>
      </c>
    </row>
    <row r="5" spans="1:3">
      <c r="A5" s="4" t="s">
        <v>1845</v>
      </c>
      <c r="B5" s="5" t="n">
        <v>21045216</v>
      </c>
      <c r="C5" s="5" t="n">
        <v>48981953</v>
      </c>
    </row>
    <row r="6" spans="1:3">
      <c r="A6" s="4" t="s">
        <v>1846</v>
      </c>
      <c r="B6" s="5" t="n">
        <v>781978145</v>
      </c>
      <c r="C6" s="5" t="n">
        <v>854016751</v>
      </c>
    </row>
    <row r="7" spans="1:3">
      <c r="A7" s="4" t="s">
        <v>129</v>
      </c>
      <c r="B7" s="5" t="n">
        <v>0</v>
      </c>
      <c r="C7" s="5" t="n">
        <v>0</v>
      </c>
    </row>
    <row r="8" spans="1:3">
      <c r="A8" s="4" t="s">
        <v>1847</v>
      </c>
    </row>
    <row r="9" spans="1:3">
      <c r="A9" s="3" t="s">
        <v>316</v>
      </c>
    </row>
    <row r="10" spans="1:3">
      <c r="A10" s="4" t="s">
        <v>1845</v>
      </c>
      <c r="B10" s="5" t="n">
        <v>1255478</v>
      </c>
      <c r="C10" s="5" t="n">
        <v>7369481</v>
      </c>
    </row>
    <row r="11" spans="1:3">
      <c r="A11" s="4" t="s">
        <v>1837</v>
      </c>
      <c r="B11" s="5" t="n">
        <v>1255478</v>
      </c>
      <c r="C11" s="5" t="n">
        <v>7369481</v>
      </c>
    </row>
    <row r="12" spans="1:3">
      <c r="A12" s="4" t="s">
        <v>1845</v>
      </c>
      <c r="C12" s="5" t="n">
        <v>2987830</v>
      </c>
    </row>
    <row r="13" spans="1:3">
      <c r="A13" s="4" t="s">
        <v>1839</v>
      </c>
      <c r="C13" s="5" t="n">
        <v>2987830</v>
      </c>
    </row>
    <row r="14" spans="1:3">
      <c r="A14" s="4" t="s">
        <v>129</v>
      </c>
      <c r="B14" s="5" t="n">
        <v>1255478</v>
      </c>
      <c r="C14" s="5" t="n">
        <v>10357311</v>
      </c>
    </row>
    <row r="15" spans="1:3">
      <c r="A15" s="4" t="s">
        <v>1848</v>
      </c>
    </row>
    <row r="16" spans="1:3">
      <c r="A16" s="3" t="s">
        <v>316</v>
      </c>
    </row>
    <row r="17" spans="1:3">
      <c r="A17" s="4" t="s">
        <v>1849</v>
      </c>
      <c r="B17" s="5" t="n">
        <v>17255692</v>
      </c>
      <c r="C17" s="5" t="n">
        <v>18013114</v>
      </c>
    </row>
    <row r="18" spans="1:3">
      <c r="A18" s="4" t="s">
        <v>1846</v>
      </c>
      <c r="B18" s="5" t="n">
        <v>670642077</v>
      </c>
      <c r="C18" s="5" t="n">
        <v>617955794</v>
      </c>
    </row>
    <row r="19" spans="1:3">
      <c r="A19" s="4" t="s">
        <v>1837</v>
      </c>
      <c r="B19" s="5" t="n">
        <v>687897769</v>
      </c>
      <c r="C19" s="5" t="n">
        <v>635968908</v>
      </c>
    </row>
    <row r="20" spans="1:3">
      <c r="A20" s="4" t="s">
        <v>1849</v>
      </c>
      <c r="B20" s="5" t="n">
        <v>760932929</v>
      </c>
      <c r="C20" s="5" t="n">
        <v>802046968</v>
      </c>
    </row>
    <row r="21" spans="1:3">
      <c r="A21" s="4" t="s">
        <v>1846</v>
      </c>
      <c r="B21" s="5" t="n">
        <v>978342</v>
      </c>
      <c r="C21" s="5" t="n">
        <v>1734640</v>
      </c>
    </row>
    <row r="22" spans="1:3">
      <c r="A22" s="4" t="s">
        <v>1839</v>
      </c>
      <c r="B22" s="5" t="n">
        <v>761911271</v>
      </c>
      <c r="C22" s="5" t="n">
        <v>803781608</v>
      </c>
    </row>
    <row r="23" spans="1:3">
      <c r="A23" s="4" t="s">
        <v>129</v>
      </c>
      <c r="B23" s="5" t="n">
        <v>1449809040</v>
      </c>
      <c r="C23" s="5" t="n">
        <v>1439750516</v>
      </c>
    </row>
    <row r="24" spans="1:3">
      <c r="A24" s="4" t="s">
        <v>1843</v>
      </c>
    </row>
    <row r="25" spans="1:3">
      <c r="A25" s="3" t="s">
        <v>316</v>
      </c>
    </row>
    <row r="26" spans="1:3">
      <c r="A26" s="4" t="s">
        <v>1845</v>
      </c>
      <c r="B26" s="5" t="n">
        <v>304278</v>
      </c>
      <c r="C26" s="5" t="n">
        <v>313571</v>
      </c>
    </row>
    <row r="27" spans="1:3">
      <c r="A27" s="4" t="s">
        <v>1837</v>
      </c>
      <c r="B27" s="5" t="n">
        <v>304278</v>
      </c>
      <c r="C27" s="5" t="n">
        <v>313571</v>
      </c>
    </row>
    <row r="28" spans="1:3">
      <c r="A28" s="4" t="s">
        <v>1845</v>
      </c>
      <c r="B28" s="5" t="n">
        <v>21045216</v>
      </c>
      <c r="C28" s="5" t="n">
        <v>48981953</v>
      </c>
    </row>
    <row r="29" spans="1:3">
      <c r="A29" s="4" t="s">
        <v>1839</v>
      </c>
      <c r="B29" s="5" t="n">
        <v>21045216</v>
      </c>
      <c r="C29" s="5" t="n">
        <v>48981953</v>
      </c>
    </row>
    <row r="30" spans="1:3">
      <c r="A30" s="4" t="s">
        <v>129</v>
      </c>
      <c r="B30" s="6" t="n">
        <v>21349494</v>
      </c>
      <c r="C30" s="6" t="n">
        <v>4929552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0</v>
      </c>
      <c r="B1" s="2" t="s">
        <v>27</v>
      </c>
      <c r="C1" s="2" t="s">
        <v>28</v>
      </c>
    </row>
    <row r="2" spans="1:3">
      <c r="A2" s="3" t="s">
        <v>1851</v>
      </c>
    </row>
    <row r="3" spans="1:3">
      <c r="A3" s="4" t="s">
        <v>1852</v>
      </c>
      <c r="B3" s="6" t="n">
        <v>20038433</v>
      </c>
      <c r="C3" s="6" t="n">
        <v>121443</v>
      </c>
    </row>
    <row r="4" spans="1:3">
      <c r="A4" s="4" t="s">
        <v>1853</v>
      </c>
      <c r="B4" s="5" t="n">
        <v>30789703</v>
      </c>
      <c r="C4" s="5" t="n">
        <v>25533189</v>
      </c>
    </row>
    <row r="5" spans="1:3">
      <c r="A5" s="4" t="s">
        <v>1854</v>
      </c>
      <c r="B5" s="5" t="n">
        <v>304278</v>
      </c>
      <c r="C5" s="5" t="n">
        <v>313571</v>
      </c>
    </row>
    <row r="6" spans="1:3">
      <c r="A6" s="4" t="s">
        <v>1855</v>
      </c>
      <c r="B6" s="5" t="n">
        <v>21045216</v>
      </c>
      <c r="C6" s="5" t="n">
        <v>48981953</v>
      </c>
    </row>
    <row r="7" spans="1:3">
      <c r="A7" s="4" t="s">
        <v>774</v>
      </c>
    </row>
    <row r="8" spans="1:3">
      <c r="A8" s="3" t="s">
        <v>1851</v>
      </c>
    </row>
    <row r="9" spans="1:3">
      <c r="A9" s="4" t="s">
        <v>1852</v>
      </c>
      <c r="B9" s="5" t="n">
        <v>20038433</v>
      </c>
      <c r="C9" s="5" t="n">
        <v>121443</v>
      </c>
    </row>
    <row r="10" spans="1:3">
      <c r="A10" s="4" t="s">
        <v>1853</v>
      </c>
      <c r="B10" s="5" t="n">
        <v>30789703</v>
      </c>
      <c r="C10" s="5" t="n">
        <v>25533189</v>
      </c>
    </row>
    <row r="11" spans="1:3">
      <c r="A11" s="4" t="s">
        <v>1854</v>
      </c>
      <c r="B11" s="5" t="n">
        <v>304278</v>
      </c>
      <c r="C11" s="5" t="n">
        <v>313571</v>
      </c>
    </row>
    <row r="12" spans="1:3">
      <c r="A12" s="4" t="s">
        <v>1855</v>
      </c>
      <c r="B12" s="5" t="n">
        <v>21045216</v>
      </c>
      <c r="C12" s="5" t="n">
        <v>48981953</v>
      </c>
    </row>
    <row r="13" spans="1:3">
      <c r="A13" s="4" t="s">
        <v>1856</v>
      </c>
    </row>
    <row r="14" spans="1:3">
      <c r="A14" s="3" t="s">
        <v>1851</v>
      </c>
    </row>
    <row r="15" spans="1:3">
      <c r="A15" s="4" t="s">
        <v>1852</v>
      </c>
      <c r="B15" s="5" t="n">
        <v>20038433</v>
      </c>
      <c r="C15" s="5" t="n">
        <v>121443</v>
      </c>
    </row>
    <row r="16" spans="1:3">
      <c r="A16" s="4" t="s">
        <v>1853</v>
      </c>
      <c r="B16" s="5" t="n">
        <v>30789703</v>
      </c>
      <c r="C16" s="5" t="n">
        <v>25533189</v>
      </c>
    </row>
    <row r="17" spans="1:3">
      <c r="A17" s="4" t="s">
        <v>1854</v>
      </c>
      <c r="B17" s="5" t="n">
        <v>304278</v>
      </c>
      <c r="C17" s="5" t="n">
        <v>313571</v>
      </c>
    </row>
    <row r="18" spans="1:3">
      <c r="A18" s="4" t="s">
        <v>1855</v>
      </c>
      <c r="B18" s="6" t="n">
        <v>21045216</v>
      </c>
      <c r="C18" s="6" t="n">
        <v>4898195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1857</v>
      </c>
      <c r="B1" s="2" t="s">
        <v>1</v>
      </c>
    </row>
    <row r="2" spans="1:3">
      <c r="B2" s="2" t="s">
        <v>27</v>
      </c>
      <c r="C2" s="2" t="s">
        <v>28</v>
      </c>
    </row>
    <row r="3" spans="1:3">
      <c r="A3" s="3" t="s">
        <v>1851</v>
      </c>
    </row>
    <row r="4" spans="1:3">
      <c r="A4" s="4" t="s">
        <v>1858</v>
      </c>
      <c r="B4" s="4" t="s">
        <v>1859</v>
      </c>
    </row>
    <row r="5" spans="1:3">
      <c r="A5" s="4" t="s">
        <v>1860</v>
      </c>
      <c r="B5" s="4" t="s">
        <v>1861</v>
      </c>
    </row>
    <row r="6" spans="1:3">
      <c r="A6" s="4" t="s">
        <v>1862</v>
      </c>
      <c r="B6" s="4" t="s">
        <v>81</v>
      </c>
    </row>
    <row r="7" spans="1:3">
      <c r="A7" s="4" t="s">
        <v>1863</v>
      </c>
      <c r="B7" s="6" t="n">
        <v>21782581</v>
      </c>
    </row>
    <row r="8" spans="1:3">
      <c r="A8" s="4" t="s">
        <v>1856</v>
      </c>
    </row>
    <row r="9" spans="1:3">
      <c r="A9" s="3" t="s">
        <v>1851</v>
      </c>
    </row>
    <row r="10" spans="1:3">
      <c r="A10" s="4" t="s">
        <v>1858</v>
      </c>
      <c r="B10" s="4" t="s">
        <v>1864</v>
      </c>
    </row>
    <row r="11" spans="1:3">
      <c r="A11" s="4" t="s">
        <v>1860</v>
      </c>
      <c r="B11" s="4" t="s">
        <v>1861</v>
      </c>
    </row>
    <row r="12" spans="1:3">
      <c r="A12" s="4" t="s">
        <v>1862</v>
      </c>
      <c r="B12" s="4" t="s">
        <v>1865</v>
      </c>
    </row>
    <row r="13" spans="1:3">
      <c r="A13" s="4" t="s">
        <v>1863</v>
      </c>
      <c r="B13" s="6" t="n">
        <v>7696061</v>
      </c>
      <c r="C13" s="6" t="n">
        <v>-23640892</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866</v>
      </c>
      <c r="B1" s="2" t="s">
        <v>1</v>
      </c>
    </row>
    <row r="2" spans="1:4">
      <c r="B2" s="2" t="s">
        <v>27</v>
      </c>
      <c r="C2" s="2" t="s">
        <v>28</v>
      </c>
      <c r="D2" s="2" t="s">
        <v>79</v>
      </c>
    </row>
    <row r="3" spans="1:4">
      <c r="A3" s="3" t="s">
        <v>246</v>
      </c>
    </row>
    <row r="4" spans="1:4">
      <c r="A4" s="4" t="s">
        <v>1867</v>
      </c>
      <c r="B4" s="6" t="n">
        <v>0</v>
      </c>
      <c r="C4" s="6" t="n">
        <v>0</v>
      </c>
      <c r="D4" s="6" t="n">
        <v>0</v>
      </c>
    </row>
    <row r="5" spans="1:4">
      <c r="A5" s="4" t="s">
        <v>1868</v>
      </c>
      <c r="B5" s="6" t="n">
        <v>0</v>
      </c>
      <c r="C5" s="6"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27</v>
      </c>
      <c r="C1" s="2" t="s">
        <v>28</v>
      </c>
    </row>
    <row r="2" spans="1:3">
      <c r="A2" s="3" t="s">
        <v>1851</v>
      </c>
    </row>
    <row r="3" spans="1:3">
      <c r="A3" s="4" t="s">
        <v>1462</v>
      </c>
      <c r="B3" s="6" t="n">
        <v>20038433</v>
      </c>
      <c r="C3" s="6" t="n">
        <v>121443</v>
      </c>
    </row>
    <row r="4" spans="1:3">
      <c r="A4" s="4" t="s">
        <v>1854</v>
      </c>
      <c r="B4" s="5" t="n">
        <v>304278</v>
      </c>
      <c r="C4" s="5" t="n">
        <v>313571</v>
      </c>
    </row>
    <row r="5" spans="1:3">
      <c r="A5" s="4" t="s">
        <v>1870</v>
      </c>
      <c r="B5" s="5" t="n">
        <v>30789703</v>
      </c>
      <c r="C5" s="5" t="n">
        <v>25533189</v>
      </c>
    </row>
    <row r="6" spans="1:3">
      <c r="A6" s="4" t="s">
        <v>1855</v>
      </c>
      <c r="B6" s="5" t="n">
        <v>21045216</v>
      </c>
      <c r="C6" s="5" t="n">
        <v>48981953</v>
      </c>
    </row>
    <row r="7" spans="1:3">
      <c r="A7" s="4" t="s">
        <v>1871</v>
      </c>
    </row>
    <row r="8" spans="1:3">
      <c r="A8" s="3" t="s">
        <v>1851</v>
      </c>
    </row>
    <row r="9" spans="1:3">
      <c r="A9" s="4" t="s">
        <v>1462</v>
      </c>
      <c r="B9" s="5" t="n">
        <v>402716</v>
      </c>
    </row>
    <row r="10" spans="1:3">
      <c r="A10" s="4" t="s">
        <v>1854</v>
      </c>
      <c r="B10" s="6" t="n">
        <v>1255478</v>
      </c>
      <c r="C10" s="5" t="n">
        <v>7369481</v>
      </c>
    </row>
    <row r="11" spans="1:3">
      <c r="A11" s="4" t="s">
        <v>1855</v>
      </c>
      <c r="C11" s="6" t="n">
        <v>298783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872</v>
      </c>
      <c r="B1" s="2" t="s">
        <v>27</v>
      </c>
      <c r="C1" s="2" t="s">
        <v>28</v>
      </c>
    </row>
    <row r="2" spans="1:3">
      <c r="A2" s="3" t="s">
        <v>1851</v>
      </c>
    </row>
    <row r="3" spans="1:3">
      <c r="A3" s="4" t="s">
        <v>1873</v>
      </c>
      <c r="B3" s="6" t="n">
        <v>28625880000</v>
      </c>
      <c r="C3" s="6" t="n">
        <v>-33998203000</v>
      </c>
    </row>
    <row r="4" spans="1:3">
      <c r="A4" s="4" t="s">
        <v>1874</v>
      </c>
      <c r="B4" s="5" t="n">
        <v>851845692000</v>
      </c>
      <c r="C4" s="5" t="n">
        <v>594860342000</v>
      </c>
    </row>
    <row r="5" spans="1:3">
      <c r="A5" s="4" t="s">
        <v>1875</v>
      </c>
    </row>
    <row r="6" spans="1:3">
      <c r="A6" s="3" t="s">
        <v>1851</v>
      </c>
    </row>
    <row r="7" spans="1:3">
      <c r="A7" s="4" t="s">
        <v>1873</v>
      </c>
      <c r="B7" s="5" t="n">
        <v>-852762000</v>
      </c>
      <c r="C7" s="5" t="n">
        <v>-10357311000</v>
      </c>
    </row>
    <row r="8" spans="1:3">
      <c r="A8" s="4" t="s">
        <v>1874</v>
      </c>
      <c r="B8" s="5" t="n">
        <v>19682638000</v>
      </c>
      <c r="C8" s="5" t="n">
        <v>71173376000</v>
      </c>
    </row>
    <row r="9" spans="1:3">
      <c r="A9" s="4" t="s">
        <v>1856</v>
      </c>
    </row>
    <row r="10" spans="1:3">
      <c r="A10" s="3" t="s">
        <v>1851</v>
      </c>
    </row>
    <row r="11" spans="1:3">
      <c r="A11" s="4" t="s">
        <v>1873</v>
      </c>
      <c r="B11" s="5" t="n">
        <v>29478642000</v>
      </c>
      <c r="C11" s="5" t="n">
        <v>-23640892000</v>
      </c>
    </row>
    <row r="12" spans="1:3">
      <c r="A12" s="4" t="s">
        <v>1874</v>
      </c>
      <c r="B12" s="5" t="n">
        <v>832163054000</v>
      </c>
      <c r="C12" s="5" t="n">
        <v>523686966000</v>
      </c>
    </row>
    <row r="13" spans="1:3">
      <c r="A13" s="4" t="s">
        <v>917</v>
      </c>
    </row>
    <row r="14" spans="1:3">
      <c r="A14" s="3" t="s">
        <v>1851</v>
      </c>
    </row>
    <row r="15" spans="1:3">
      <c r="A15" s="4" t="s">
        <v>1874</v>
      </c>
      <c r="B15" s="5" t="n">
        <v>326033057000</v>
      </c>
      <c r="C15" s="5" t="n">
        <v>49738751000</v>
      </c>
    </row>
    <row r="16" spans="1:3">
      <c r="A16" s="4" t="s">
        <v>1876</v>
      </c>
    </row>
    <row r="17" spans="1:3">
      <c r="A17" s="3" t="s">
        <v>1851</v>
      </c>
    </row>
    <row r="18" spans="1:3">
      <c r="A18" s="4" t="s">
        <v>1874</v>
      </c>
      <c r="B18" s="5" t="n">
        <v>19682638000</v>
      </c>
      <c r="C18" s="5" t="n">
        <v>49738751000</v>
      </c>
    </row>
    <row r="19" spans="1:3">
      <c r="A19" s="4" t="s">
        <v>1877</v>
      </c>
    </row>
    <row r="20" spans="1:3">
      <c r="A20" s="3" t="s">
        <v>1851</v>
      </c>
    </row>
    <row r="21" spans="1:3">
      <c r="A21" s="4" t="s">
        <v>1874</v>
      </c>
      <c r="B21" s="5" t="n">
        <v>306350419000</v>
      </c>
    </row>
    <row r="22" spans="1:3">
      <c r="A22" s="4" t="s">
        <v>1744</v>
      </c>
    </row>
    <row r="23" spans="1:3">
      <c r="A23" s="3" t="s">
        <v>1851</v>
      </c>
    </row>
    <row r="24" spans="1:3">
      <c r="A24" s="4" t="s">
        <v>1874</v>
      </c>
      <c r="B24" s="5" t="n">
        <v>525812635000</v>
      </c>
      <c r="C24" s="5" t="n">
        <v>21434625000</v>
      </c>
    </row>
    <row r="25" spans="1:3">
      <c r="A25" s="4" t="s">
        <v>1878</v>
      </c>
    </row>
    <row r="26" spans="1:3">
      <c r="A26" s="3" t="s">
        <v>1851</v>
      </c>
    </row>
    <row r="27" spans="1:3">
      <c r="A27" s="4" t="s">
        <v>1874</v>
      </c>
      <c r="C27" s="5" t="n">
        <v>21434625000</v>
      </c>
    </row>
    <row r="28" spans="1:3">
      <c r="A28" s="4" t="s">
        <v>1879</v>
      </c>
    </row>
    <row r="29" spans="1:3">
      <c r="A29" s="3" t="s">
        <v>1851</v>
      </c>
    </row>
    <row r="30" spans="1:3">
      <c r="A30" s="4" t="s">
        <v>1874</v>
      </c>
      <c r="B30" s="5" t="n">
        <v>525812635000</v>
      </c>
    </row>
    <row r="31" spans="1:3">
      <c r="A31" s="4" t="s">
        <v>1746</v>
      </c>
    </row>
    <row r="32" spans="1:3">
      <c r="A32" s="3" t="s">
        <v>1851</v>
      </c>
    </row>
    <row r="33" spans="1:3">
      <c r="A33" s="4" t="s">
        <v>1874</v>
      </c>
      <c r="C33" s="5" t="n">
        <v>523686966000</v>
      </c>
    </row>
    <row r="34" spans="1:3">
      <c r="A34" s="4" t="s">
        <v>1880</v>
      </c>
    </row>
    <row r="35" spans="1:3">
      <c r="A35" s="3" t="s">
        <v>1851</v>
      </c>
    </row>
    <row r="36" spans="1:3">
      <c r="A36" s="4" t="s">
        <v>1874</v>
      </c>
      <c r="C36" s="5" t="n">
        <v>523686966000</v>
      </c>
    </row>
    <row r="37" spans="1:3">
      <c r="A37" s="4" t="s">
        <v>774</v>
      </c>
    </row>
    <row r="38" spans="1:3">
      <c r="A38" s="3" t="s">
        <v>1851</v>
      </c>
    </row>
    <row r="39" spans="1:3">
      <c r="A39" s="4" t="s">
        <v>1873</v>
      </c>
      <c r="B39" s="5" t="n">
        <v>29478642000</v>
      </c>
      <c r="C39" s="5" t="n">
        <v>-23640892000</v>
      </c>
    </row>
    <row r="40" spans="1:3">
      <c r="A40" s="4" t="s">
        <v>1874</v>
      </c>
      <c r="B40" s="5" t="n">
        <v>832163054000</v>
      </c>
      <c r="C40" s="5" t="n">
        <v>523686966000</v>
      </c>
    </row>
    <row r="41" spans="1:3">
      <c r="A41" s="4" t="s">
        <v>1881</v>
      </c>
    </row>
    <row r="42" spans="1:3">
      <c r="A42" s="3" t="s">
        <v>1851</v>
      </c>
    </row>
    <row r="43" spans="1:3">
      <c r="A43" s="4" t="s">
        <v>1874</v>
      </c>
      <c r="B43" s="5" t="n">
        <v>306350419000</v>
      </c>
    </row>
    <row r="44" spans="1:3">
      <c r="A44" s="4" t="s">
        <v>1882</v>
      </c>
    </row>
    <row r="45" spans="1:3">
      <c r="A45" s="3" t="s">
        <v>1851</v>
      </c>
    </row>
    <row r="46" spans="1:3">
      <c r="A46" s="4" t="s">
        <v>1874</v>
      </c>
      <c r="B46" s="6" t="n">
        <v>525812635000</v>
      </c>
    </row>
    <row r="47" spans="1:3">
      <c r="A47" s="4" t="s">
        <v>1883</v>
      </c>
    </row>
    <row r="48" spans="1:3">
      <c r="A48" s="3" t="s">
        <v>1851</v>
      </c>
    </row>
    <row r="49" spans="1:3">
      <c r="A49" s="4" t="s">
        <v>1874</v>
      </c>
      <c r="C49" s="6" t="n">
        <v>523686966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4</v>
      </c>
      <c r="B1" s="2" t="s">
        <v>27</v>
      </c>
      <c r="C1" s="2" t="s">
        <v>28</v>
      </c>
    </row>
    <row r="2" spans="1:3">
      <c r="A2" s="3" t="s">
        <v>1885</v>
      </c>
    </row>
    <row r="3" spans="1:3">
      <c r="A3" s="4" t="s">
        <v>1868</v>
      </c>
      <c r="B3" s="6" t="n">
        <v>0</v>
      </c>
      <c r="C3" s="6" t="n">
        <v>0</v>
      </c>
    </row>
    <row r="4" spans="1:3">
      <c r="A4" s="4" t="s">
        <v>1606</v>
      </c>
    </row>
    <row r="5" spans="1:3">
      <c r="A5" s="3" t="s">
        <v>1885</v>
      </c>
    </row>
    <row r="6" spans="1:3">
      <c r="A6" s="4" t="s">
        <v>1886</v>
      </c>
      <c r="B6" s="5" t="n">
        <v>66947598</v>
      </c>
      <c r="C6" s="5" t="n">
        <v>42715419</v>
      </c>
    </row>
    <row r="7" spans="1:3">
      <c r="A7" s="4" t="s">
        <v>1868</v>
      </c>
      <c r="B7" s="5" t="n">
        <v>23493998</v>
      </c>
      <c r="C7" s="5" t="n">
        <v>60756041</v>
      </c>
    </row>
    <row r="8" spans="1:3">
      <c r="A8" s="4" t="s">
        <v>1887</v>
      </c>
    </row>
    <row r="9" spans="1:3">
      <c r="A9" s="3" t="s">
        <v>1885</v>
      </c>
    </row>
    <row r="10" spans="1:3">
      <c r="A10" s="4" t="s">
        <v>1886</v>
      </c>
      <c r="B10" s="5" t="n">
        <v>33158</v>
      </c>
      <c r="C10" s="5" t="n">
        <v>25381</v>
      </c>
    </row>
    <row r="11" spans="1:3">
      <c r="A11" s="4" t="s">
        <v>1888</v>
      </c>
    </row>
    <row r="12" spans="1:3">
      <c r="A12" s="3" t="s">
        <v>1885</v>
      </c>
    </row>
    <row r="13" spans="1:3">
      <c r="A13" s="4" t="s">
        <v>1886</v>
      </c>
      <c r="B13" s="5" t="n">
        <v>50828136</v>
      </c>
      <c r="C13" s="5" t="n">
        <v>25654632</v>
      </c>
    </row>
    <row r="14" spans="1:3">
      <c r="A14" s="4" t="s">
        <v>1889</v>
      </c>
    </row>
    <row r="15" spans="1:3">
      <c r="A15" s="3" t="s">
        <v>1885</v>
      </c>
    </row>
    <row r="16" spans="1:3">
      <c r="A16" s="4" t="s">
        <v>1886</v>
      </c>
      <c r="B16" s="5" t="n">
        <v>5742633</v>
      </c>
      <c r="C16" s="5" t="n">
        <v>16159565</v>
      </c>
    </row>
    <row r="17" spans="1:3">
      <c r="A17" s="4" t="s">
        <v>1890</v>
      </c>
    </row>
    <row r="18" spans="1:3">
      <c r="A18" s="3" t="s">
        <v>1885</v>
      </c>
    </row>
    <row r="19" spans="1:3">
      <c r="A19" s="4" t="s">
        <v>1868</v>
      </c>
      <c r="B19" s="5" t="n">
        <v>21349494</v>
      </c>
      <c r="C19" s="5" t="n">
        <v>49295524</v>
      </c>
    </row>
    <row r="20" spans="1:3">
      <c r="A20" s="4" t="s">
        <v>1891</v>
      </c>
    </row>
    <row r="21" spans="1:3">
      <c r="A21" s="3" t="s">
        <v>1885</v>
      </c>
    </row>
    <row r="22" spans="1:3">
      <c r="A22" s="4" t="s">
        <v>1868</v>
      </c>
      <c r="B22" s="5" t="n">
        <v>889026</v>
      </c>
      <c r="C22" s="5" t="n">
        <v>1063193</v>
      </c>
    </row>
    <row r="23" spans="1:3">
      <c r="A23" s="4" t="s">
        <v>1892</v>
      </c>
    </row>
    <row r="24" spans="1:3">
      <c r="A24" s="3" t="s">
        <v>1885</v>
      </c>
    </row>
    <row r="25" spans="1:3">
      <c r="A25" s="4" t="s">
        <v>1886</v>
      </c>
      <c r="B25" s="5" t="n">
        <v>402716</v>
      </c>
    </row>
    <row r="26" spans="1:3">
      <c r="A26" s="4" t="s">
        <v>1893</v>
      </c>
    </row>
    <row r="27" spans="1:3">
      <c r="A27" s="3" t="s">
        <v>1885</v>
      </c>
    </row>
    <row r="28" spans="1:3">
      <c r="A28" s="4" t="s">
        <v>1886</v>
      </c>
      <c r="B28" s="5" t="n">
        <v>9940955</v>
      </c>
      <c r="C28" s="5" t="n">
        <v>875841</v>
      </c>
    </row>
    <row r="29" spans="1:3">
      <c r="A29" s="4" t="s">
        <v>1894</v>
      </c>
    </row>
    <row r="30" spans="1:3">
      <c r="A30" s="3" t="s">
        <v>1885</v>
      </c>
    </row>
    <row r="31" spans="1:3">
      <c r="A31" s="4" t="s">
        <v>1868</v>
      </c>
      <c r="B31" s="5" t="n">
        <v>1255478</v>
      </c>
      <c r="C31" s="5" t="n">
        <v>10357311</v>
      </c>
    </row>
    <row r="32" spans="1:3">
      <c r="A32" s="4" t="s">
        <v>1895</v>
      </c>
    </row>
    <row r="33" spans="1:3">
      <c r="A33" s="3" t="s">
        <v>1885</v>
      </c>
    </row>
    <row r="34" spans="1:3">
      <c r="A34" s="4" t="s">
        <v>1868</v>
      </c>
      <c r="C34" s="5" t="n">
        <v>40013</v>
      </c>
    </row>
    <row r="35" spans="1:3">
      <c r="A35" s="4" t="s">
        <v>1896</v>
      </c>
    </row>
    <row r="36" spans="1:3">
      <c r="A36" s="3" t="s">
        <v>1885</v>
      </c>
    </row>
    <row r="37" spans="1:3">
      <c r="A37" s="4" t="s">
        <v>1886</v>
      </c>
      <c r="B37" s="5" t="n">
        <v>33158</v>
      </c>
      <c r="C37" s="5" t="n">
        <v>25381</v>
      </c>
    </row>
    <row r="38" spans="1:3">
      <c r="A38" s="4" t="s">
        <v>1897</v>
      </c>
    </row>
    <row r="39" spans="1:3">
      <c r="A39" s="3" t="s">
        <v>1885</v>
      </c>
    </row>
    <row r="40" spans="1:3">
      <c r="A40" s="4" t="s">
        <v>1886</v>
      </c>
      <c r="B40" s="5" t="n">
        <v>33158</v>
      </c>
      <c r="C40" s="5" t="n">
        <v>25381</v>
      </c>
    </row>
    <row r="41" spans="1:3">
      <c r="A41" s="4" t="s">
        <v>1898</v>
      </c>
    </row>
    <row r="42" spans="1:3">
      <c r="A42" s="3" t="s">
        <v>1885</v>
      </c>
    </row>
    <row r="43" spans="1:3">
      <c r="A43" s="4" t="s">
        <v>1886</v>
      </c>
      <c r="B43" s="5" t="n">
        <v>66914440</v>
      </c>
      <c r="C43" s="5" t="n">
        <v>42690038</v>
      </c>
    </row>
    <row r="44" spans="1:3">
      <c r="A44" s="4" t="s">
        <v>1868</v>
      </c>
      <c r="B44" s="5" t="n">
        <v>23493998</v>
      </c>
      <c r="C44" s="5" t="n">
        <v>60756041</v>
      </c>
    </row>
    <row r="45" spans="1:3">
      <c r="A45" s="4" t="s">
        <v>1899</v>
      </c>
    </row>
    <row r="46" spans="1:3">
      <c r="A46" s="3" t="s">
        <v>1885</v>
      </c>
    </row>
    <row r="47" spans="1:3">
      <c r="A47" s="4" t="s">
        <v>1886</v>
      </c>
      <c r="B47" s="5" t="n">
        <v>50828136</v>
      </c>
      <c r="C47" s="5" t="n">
        <v>25654632</v>
      </c>
    </row>
    <row r="48" spans="1:3">
      <c r="A48" s="4" t="s">
        <v>1900</v>
      </c>
    </row>
    <row r="49" spans="1:3">
      <c r="A49" s="3" t="s">
        <v>1885</v>
      </c>
    </row>
    <row r="50" spans="1:3">
      <c r="A50" s="4" t="s">
        <v>1886</v>
      </c>
      <c r="B50" s="5" t="n">
        <v>5742633</v>
      </c>
      <c r="C50" s="5" t="n">
        <v>16159565</v>
      </c>
    </row>
    <row r="51" spans="1:3">
      <c r="A51" s="4" t="s">
        <v>1901</v>
      </c>
    </row>
    <row r="52" spans="1:3">
      <c r="A52" s="3" t="s">
        <v>1885</v>
      </c>
    </row>
    <row r="53" spans="1:3">
      <c r="A53" s="4" t="s">
        <v>1868</v>
      </c>
      <c r="B53" s="5" t="n">
        <v>21349494</v>
      </c>
      <c r="C53" s="5" t="n">
        <v>49295524</v>
      </c>
    </row>
    <row r="54" spans="1:3">
      <c r="A54" s="4" t="s">
        <v>1902</v>
      </c>
    </row>
    <row r="55" spans="1:3">
      <c r="A55" s="3" t="s">
        <v>1885</v>
      </c>
    </row>
    <row r="56" spans="1:3">
      <c r="A56" s="4" t="s">
        <v>1868</v>
      </c>
      <c r="B56" s="5" t="n">
        <v>889026</v>
      </c>
      <c r="C56" s="5" t="n">
        <v>1063193</v>
      </c>
    </row>
    <row r="57" spans="1:3">
      <c r="A57" s="4" t="s">
        <v>1903</v>
      </c>
    </row>
    <row r="58" spans="1:3">
      <c r="A58" s="3" t="s">
        <v>1885</v>
      </c>
    </row>
    <row r="59" spans="1:3">
      <c r="A59" s="4" t="s">
        <v>1886</v>
      </c>
      <c r="B59" s="5" t="n">
        <v>402716</v>
      </c>
    </row>
    <row r="60" spans="1:3">
      <c r="A60" s="4" t="s">
        <v>1904</v>
      </c>
    </row>
    <row r="61" spans="1:3">
      <c r="A61" s="3" t="s">
        <v>1885</v>
      </c>
    </row>
    <row r="62" spans="1:3">
      <c r="A62" s="4" t="s">
        <v>1886</v>
      </c>
      <c r="B62" s="5" t="n">
        <v>9940955</v>
      </c>
      <c r="C62" s="5" t="n">
        <v>875841</v>
      </c>
    </row>
    <row r="63" spans="1:3">
      <c r="A63" s="4" t="s">
        <v>1905</v>
      </c>
    </row>
    <row r="64" spans="1:3">
      <c r="A64" s="3" t="s">
        <v>1885</v>
      </c>
    </row>
    <row r="65" spans="1:3">
      <c r="A65" s="4" t="s">
        <v>1868</v>
      </c>
      <c r="B65" s="6" t="n">
        <v>1255478</v>
      </c>
      <c r="C65" s="5" t="n">
        <v>10357311</v>
      </c>
    </row>
    <row r="66" spans="1:3">
      <c r="A66" s="4" t="s">
        <v>1906</v>
      </c>
    </row>
    <row r="67" spans="1:3">
      <c r="A67" s="3" t="s">
        <v>1885</v>
      </c>
    </row>
    <row r="68" spans="1:3">
      <c r="A68" s="4" t="s">
        <v>1868</v>
      </c>
      <c r="C68" s="6" t="n">
        <v>4001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7</v>
      </c>
      <c r="B1" s="2" t="s">
        <v>27</v>
      </c>
      <c r="C1" s="2" t="s">
        <v>28</v>
      </c>
    </row>
    <row r="2" spans="1:3">
      <c r="A2" s="3" t="s">
        <v>1908</v>
      </c>
    </row>
    <row r="3" spans="1:3">
      <c r="A3" s="4" t="s">
        <v>54</v>
      </c>
      <c r="B3" s="6" t="n">
        <v>594498606</v>
      </c>
      <c r="C3" s="6" t="n">
        <v>561505283</v>
      </c>
    </row>
    <row r="4" spans="1:3">
      <c r="A4" s="4" t="s">
        <v>62</v>
      </c>
      <c r="B4" s="5" t="n">
        <v>659824</v>
      </c>
      <c r="C4" s="5" t="n">
        <v>1483113</v>
      </c>
    </row>
    <row r="5" spans="1:3">
      <c r="A5" s="4" t="s">
        <v>1909</v>
      </c>
    </row>
    <row r="6" spans="1:3">
      <c r="A6" s="3" t="s">
        <v>1908</v>
      </c>
    </row>
    <row r="7" spans="1:3">
      <c r="A7" s="4" t="s">
        <v>54</v>
      </c>
      <c r="B7" s="5" t="n">
        <v>172042187</v>
      </c>
      <c r="C7" s="5" t="n">
        <v>140739018</v>
      </c>
    </row>
    <row r="8" spans="1:3">
      <c r="A8" s="4" t="s">
        <v>1910</v>
      </c>
    </row>
    <row r="9" spans="1:3">
      <c r="A9" s="3" t="s">
        <v>1908</v>
      </c>
    </row>
    <row r="10" spans="1:3">
      <c r="A10" s="4" t="s">
        <v>54</v>
      </c>
      <c r="B10" s="5" t="n">
        <v>13300051</v>
      </c>
      <c r="C10" s="5" t="n">
        <v>18024696</v>
      </c>
    </row>
    <row r="11" spans="1:3">
      <c r="A11" s="4" t="s">
        <v>1911</v>
      </c>
    </row>
    <row r="12" spans="1:3">
      <c r="A12" s="3" t="s">
        <v>1908</v>
      </c>
    </row>
    <row r="13" spans="1:3">
      <c r="A13" s="4" t="s">
        <v>54</v>
      </c>
      <c r="B13" s="5" t="n">
        <v>185342238</v>
      </c>
      <c r="C13" s="5" t="n">
        <v>158763714</v>
      </c>
    </row>
    <row r="14" spans="1:3">
      <c r="A14" s="4" t="s">
        <v>1912</v>
      </c>
    </row>
    <row r="15" spans="1:3">
      <c r="A15" s="3" t="s">
        <v>1908</v>
      </c>
    </row>
    <row r="16" spans="1:3">
      <c r="A16" s="4" t="s">
        <v>54</v>
      </c>
      <c r="B16" s="5" t="n">
        <v>170859517</v>
      </c>
      <c r="C16" s="5" t="n">
        <v>166241384</v>
      </c>
    </row>
    <row r="17" spans="1:3">
      <c r="A17" s="4" t="s">
        <v>62</v>
      </c>
      <c r="B17" s="5" t="n">
        <v>4485</v>
      </c>
      <c r="C17" s="5" t="n">
        <v>40256</v>
      </c>
    </row>
    <row r="18" spans="1:3">
      <c r="A18" s="4" t="s">
        <v>1913</v>
      </c>
    </row>
    <row r="19" spans="1:3">
      <c r="A19" s="3" t="s">
        <v>1908</v>
      </c>
    </row>
    <row r="20" spans="1:3">
      <c r="A20" s="4" t="s">
        <v>54</v>
      </c>
      <c r="B20" s="5" t="n">
        <v>95150149</v>
      </c>
      <c r="C20" s="5" t="n">
        <v>97094197</v>
      </c>
    </row>
    <row r="21" spans="1:3">
      <c r="A21" s="4" t="s">
        <v>1914</v>
      </c>
    </row>
    <row r="22" spans="1:3">
      <c r="A22" s="3" t="s">
        <v>1908</v>
      </c>
    </row>
    <row r="23" spans="1:3">
      <c r="A23" s="4" t="s">
        <v>54</v>
      </c>
      <c r="B23" s="5" t="n">
        <v>17648643</v>
      </c>
      <c r="C23" s="5" t="n">
        <v>11581921</v>
      </c>
    </row>
    <row r="24" spans="1:3">
      <c r="A24" s="4" t="s">
        <v>1915</v>
      </c>
    </row>
    <row r="25" spans="1:3">
      <c r="A25" s="3" t="s">
        <v>1908</v>
      </c>
    </row>
    <row r="26" spans="1:3">
      <c r="A26" s="4" t="s">
        <v>54</v>
      </c>
      <c r="B26" s="5" t="n">
        <v>25766224</v>
      </c>
      <c r="C26" s="5" t="n">
        <v>22396497</v>
      </c>
    </row>
    <row r="27" spans="1:3">
      <c r="A27" s="4" t="s">
        <v>1916</v>
      </c>
    </row>
    <row r="28" spans="1:3">
      <c r="A28" s="3" t="s">
        <v>1908</v>
      </c>
    </row>
    <row r="29" spans="1:3">
      <c r="A29" s="4" t="s">
        <v>54</v>
      </c>
      <c r="B29" s="5" t="n">
        <v>71248286</v>
      </c>
      <c r="C29" s="5" t="n">
        <v>74869722</v>
      </c>
    </row>
    <row r="30" spans="1:3">
      <c r="A30" s="4" t="s">
        <v>1917</v>
      </c>
    </row>
    <row r="31" spans="1:3">
      <c r="A31" s="3" t="s">
        <v>1908</v>
      </c>
    </row>
    <row r="32" spans="1:3">
      <c r="A32" s="4" t="s">
        <v>54</v>
      </c>
      <c r="B32" s="5" t="n">
        <v>402107</v>
      </c>
      <c r="C32" s="5" t="n">
        <v>378562</v>
      </c>
    </row>
    <row r="33" spans="1:3">
      <c r="A33" s="4" t="s">
        <v>1918</v>
      </c>
    </row>
    <row r="34" spans="1:3">
      <c r="A34" s="3" t="s">
        <v>1908</v>
      </c>
    </row>
    <row r="35" spans="1:3">
      <c r="A35" s="4" t="s">
        <v>54</v>
      </c>
      <c r="B35" s="5" t="n">
        <v>614554</v>
      </c>
      <c r="C35" s="5" t="n">
        <v>1226898</v>
      </c>
    </row>
    <row r="36" spans="1:3">
      <c r="A36" s="4" t="s">
        <v>62</v>
      </c>
      <c r="B36" s="5" t="n">
        <v>655339</v>
      </c>
      <c r="C36" s="5" t="n">
        <v>1442857</v>
      </c>
    </row>
    <row r="37" spans="1:3">
      <c r="A37" s="4" t="s">
        <v>1919</v>
      </c>
    </row>
    <row r="38" spans="1:3">
      <c r="A38" s="3" t="s">
        <v>1908</v>
      </c>
    </row>
    <row r="39" spans="1:3">
      <c r="A39" s="4" t="s">
        <v>54</v>
      </c>
      <c r="B39" s="5" t="n">
        <v>27466888</v>
      </c>
      <c r="C39" s="5" t="n">
        <v>28952388</v>
      </c>
    </row>
    <row r="40" spans="1:3">
      <c r="A40" s="4" t="s">
        <v>1920</v>
      </c>
    </row>
    <row r="41" spans="1:3">
      <c r="A41" s="3" t="s">
        <v>1908</v>
      </c>
    </row>
    <row r="42" spans="1:3">
      <c r="A42" s="4" t="s">
        <v>54</v>
      </c>
      <c r="B42" s="5" t="n">
        <v>409156368</v>
      </c>
      <c r="C42" s="5" t="n">
        <v>402741569</v>
      </c>
    </row>
    <row r="43" spans="1:3">
      <c r="A43" s="4" t="s">
        <v>62</v>
      </c>
      <c r="B43" s="6" t="n">
        <v>659824</v>
      </c>
      <c r="C43" s="6" t="n">
        <v>148311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1</v>
      </c>
      <c r="B1" s="2" t="s">
        <v>1</v>
      </c>
    </row>
    <row r="2" spans="1:3">
      <c r="B2" s="2" t="s">
        <v>27</v>
      </c>
      <c r="C2" s="2" t="s">
        <v>28</v>
      </c>
    </row>
    <row r="3" spans="1:3">
      <c r="A3" s="4" t="s">
        <v>1517</v>
      </c>
    </row>
    <row r="4" spans="1:3">
      <c r="A4" s="3" t="s">
        <v>1908</v>
      </c>
    </row>
    <row r="5" spans="1:3">
      <c r="A5" s="4" t="s">
        <v>1922</v>
      </c>
      <c r="B5" s="6" t="n">
        <v>4501709</v>
      </c>
      <c r="C5" s="6" t="n">
        <v>436765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3</v>
      </c>
      <c r="B1" s="2" t="s">
        <v>27</v>
      </c>
      <c r="C1" s="2" t="s">
        <v>28</v>
      </c>
    </row>
    <row r="2" spans="1:3">
      <c r="A2" s="3" t="s">
        <v>258</v>
      </c>
    </row>
    <row r="3" spans="1:3">
      <c r="A3" s="4" t="s">
        <v>1924</v>
      </c>
      <c r="B3" s="6" t="n">
        <v>3497786</v>
      </c>
      <c r="C3" s="6" t="n">
        <v>4694579</v>
      </c>
    </row>
    <row r="4" spans="1:3">
      <c r="A4" s="4" t="s">
        <v>1925</v>
      </c>
      <c r="B4" s="5" t="n">
        <v>0</v>
      </c>
      <c r="C4" s="5" t="n">
        <v>0</v>
      </c>
    </row>
    <row r="5" spans="1:3">
      <c r="A5" s="4" t="s">
        <v>1926</v>
      </c>
      <c r="B5" s="5" t="n">
        <v>2138385</v>
      </c>
      <c r="C5" s="5" t="n">
        <v>1798953</v>
      </c>
    </row>
    <row r="6" spans="1:3">
      <c r="A6" s="4" t="s">
        <v>1927</v>
      </c>
      <c r="B6" s="5" t="n">
        <v>5636171</v>
      </c>
      <c r="C6" s="5" t="n">
        <v>6493532</v>
      </c>
    </row>
    <row r="7" spans="1:3">
      <c r="A7" s="4" t="s">
        <v>1928</v>
      </c>
      <c r="B7" s="5" t="n">
        <v>13936190</v>
      </c>
      <c r="C7" s="5" t="n">
        <v>5308206</v>
      </c>
    </row>
    <row r="8" spans="1:3">
      <c r="A8" s="4" t="s">
        <v>1929</v>
      </c>
      <c r="B8" s="5" t="n">
        <v>64486647</v>
      </c>
      <c r="C8" s="5" t="n">
        <v>57798702</v>
      </c>
    </row>
    <row r="9" spans="1:3">
      <c r="A9" s="4" t="s">
        <v>1930</v>
      </c>
      <c r="B9" s="5" t="n">
        <v>0</v>
      </c>
      <c r="C9" s="5" t="n">
        <v>0</v>
      </c>
    </row>
    <row r="10" spans="1:3">
      <c r="A10" s="4" t="s">
        <v>1931</v>
      </c>
      <c r="B10" s="6" t="n">
        <v>78422837</v>
      </c>
      <c r="C10" s="6" t="n">
        <v>6310690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2</v>
      </c>
      <c r="B1" s="2" t="s">
        <v>1</v>
      </c>
    </row>
    <row r="2" spans="1:3">
      <c r="B2" s="2" t="s">
        <v>27</v>
      </c>
      <c r="C2" s="2" t="s">
        <v>28</v>
      </c>
    </row>
    <row r="3" spans="1:3">
      <c r="A3" s="3" t="s">
        <v>1933</v>
      </c>
    </row>
    <row r="4" spans="1:3">
      <c r="A4" s="4" t="s">
        <v>862</v>
      </c>
      <c r="B4" s="6" t="n">
        <v>69600440</v>
      </c>
      <c r="C4" s="6" t="n">
        <v>72445335</v>
      </c>
    </row>
    <row r="5" spans="1:3">
      <c r="A5" s="4" t="s">
        <v>1934</v>
      </c>
      <c r="B5" s="5" t="n">
        <v>16840210</v>
      </c>
      <c r="C5" s="5" t="n">
        <v>-457805</v>
      </c>
    </row>
    <row r="6" spans="1:3">
      <c r="A6" s="4" t="s">
        <v>1935</v>
      </c>
      <c r="B6" s="5" t="n">
        <v>-2995017</v>
      </c>
      <c r="C6" s="5" t="n">
        <v>-4948439</v>
      </c>
    </row>
    <row r="7" spans="1:3">
      <c r="A7" s="4" t="s">
        <v>1936</v>
      </c>
      <c r="B7" s="5" t="n">
        <v>-1728788</v>
      </c>
    </row>
    <row r="8" spans="1:3">
      <c r="A8" s="4" t="s">
        <v>1937</v>
      </c>
      <c r="B8" s="5" t="n">
        <v>2347087</v>
      </c>
      <c r="C8" s="5" t="n">
        <v>2551212</v>
      </c>
    </row>
    <row r="9" spans="1:3">
      <c r="A9" s="4" t="s">
        <v>1662</v>
      </c>
      <c r="B9" s="5" t="n">
        <v>-4924</v>
      </c>
      <c r="C9" s="5" t="n">
        <v>10137</v>
      </c>
    </row>
    <row r="10" spans="1:3">
      <c r="A10" s="4" t="s">
        <v>1938</v>
      </c>
      <c r="B10" s="5" t="n">
        <v>14458568</v>
      </c>
      <c r="C10" s="5" t="n">
        <v>-2844895</v>
      </c>
    </row>
    <row r="11" spans="1:3">
      <c r="A11" s="4" t="s">
        <v>871</v>
      </c>
      <c r="B11" s="5" t="n">
        <v>84059008</v>
      </c>
      <c r="C11" s="5" t="n">
        <v>69600440</v>
      </c>
    </row>
    <row r="12" spans="1:3">
      <c r="A12" s="4" t="s">
        <v>1939</v>
      </c>
    </row>
    <row r="13" spans="1:3">
      <c r="A13" s="3" t="s">
        <v>1933</v>
      </c>
    </row>
    <row r="14" spans="1:3">
      <c r="A14" s="4" t="s">
        <v>862</v>
      </c>
      <c r="B14" s="5" t="n">
        <v>10002785</v>
      </c>
      <c r="C14" s="5" t="n">
        <v>14829364</v>
      </c>
    </row>
    <row r="15" spans="1:3">
      <c r="A15" s="4" t="s">
        <v>1934</v>
      </c>
      <c r="B15" s="5" t="n">
        <v>12159920</v>
      </c>
      <c r="C15" s="5" t="n">
        <v>111723</v>
      </c>
    </row>
    <row r="16" spans="1:3">
      <c r="A16" s="4" t="s">
        <v>1935</v>
      </c>
      <c r="B16" s="5" t="n">
        <v>-2995017</v>
      </c>
      <c r="C16" s="5" t="n">
        <v>-4948439</v>
      </c>
    </row>
    <row r="17" spans="1:3">
      <c r="A17" s="4" t="s">
        <v>1936</v>
      </c>
      <c r="B17" s="5" t="n">
        <v>-1728788</v>
      </c>
    </row>
    <row r="18" spans="1:3">
      <c r="A18" s="4" t="s">
        <v>1662</v>
      </c>
      <c r="B18" s="5" t="n">
        <v>-4924</v>
      </c>
      <c r="C18" s="5" t="n">
        <v>10137</v>
      </c>
    </row>
    <row r="19" spans="1:3">
      <c r="A19" s="4" t="s">
        <v>1938</v>
      </c>
      <c r="B19" s="5" t="n">
        <v>7431191</v>
      </c>
      <c r="C19" s="5" t="n">
        <v>-4826579</v>
      </c>
    </row>
    <row r="20" spans="1:3">
      <c r="A20" s="4" t="s">
        <v>871</v>
      </c>
      <c r="B20" s="5" t="n">
        <v>17433976</v>
      </c>
      <c r="C20" s="5" t="n">
        <v>10002785</v>
      </c>
    </row>
    <row r="21" spans="1:3">
      <c r="A21" s="4" t="s">
        <v>1940</v>
      </c>
    </row>
    <row r="22" spans="1:3">
      <c r="A22" s="3" t="s">
        <v>1933</v>
      </c>
    </row>
    <row r="23" spans="1:3">
      <c r="A23" s="4" t="s">
        <v>862</v>
      </c>
      <c r="B23" s="5" t="n">
        <v>57798702</v>
      </c>
      <c r="C23" s="5" t="n">
        <v>51085542</v>
      </c>
    </row>
    <row r="24" spans="1:3">
      <c r="A24" s="4" t="s">
        <v>1934</v>
      </c>
      <c r="B24" s="5" t="n">
        <v>4340858</v>
      </c>
      <c r="C24" s="5" t="n">
        <v>4161948</v>
      </c>
    </row>
    <row r="25" spans="1:3">
      <c r="A25" s="4" t="s">
        <v>1937</v>
      </c>
      <c r="B25" s="5" t="n">
        <v>2347087</v>
      </c>
      <c r="C25" s="5" t="n">
        <v>2551212</v>
      </c>
    </row>
    <row r="26" spans="1:3">
      <c r="A26" s="4" t="s">
        <v>1938</v>
      </c>
      <c r="B26" s="5" t="n">
        <v>6687945</v>
      </c>
      <c r="C26" s="5" t="n">
        <v>6713160</v>
      </c>
    </row>
    <row r="27" spans="1:3">
      <c r="A27" s="4" t="s">
        <v>871</v>
      </c>
      <c r="B27" s="5" t="n">
        <v>64486647</v>
      </c>
      <c r="C27" s="5" t="n">
        <v>57798702</v>
      </c>
    </row>
    <row r="28" spans="1:3">
      <c r="A28" s="4" t="s">
        <v>1941</v>
      </c>
    </row>
    <row r="29" spans="1:3">
      <c r="A29" s="3" t="s">
        <v>1933</v>
      </c>
    </row>
    <row r="30" spans="1:3">
      <c r="A30" s="4" t="s">
        <v>862</v>
      </c>
      <c r="B30" s="5" t="n">
        <v>1798953</v>
      </c>
      <c r="C30" s="5" t="n">
        <v>6530429</v>
      </c>
    </row>
    <row r="31" spans="1:3">
      <c r="A31" s="4" t="s">
        <v>1934</v>
      </c>
      <c r="B31" s="5" t="n">
        <v>339432</v>
      </c>
      <c r="C31" s="5" t="n">
        <v>-4731476</v>
      </c>
    </row>
    <row r="32" spans="1:3">
      <c r="A32" s="4" t="s">
        <v>1938</v>
      </c>
      <c r="B32" s="5" t="n">
        <v>339432</v>
      </c>
      <c r="C32" s="5" t="n">
        <v>-4731476</v>
      </c>
    </row>
    <row r="33" spans="1:3">
      <c r="A33" s="4" t="s">
        <v>871</v>
      </c>
      <c r="B33" s="6" t="n">
        <v>2138385</v>
      </c>
      <c r="C33" s="6" t="n">
        <v>179895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2</v>
      </c>
      <c r="B1" s="2" t="s">
        <v>1</v>
      </c>
    </row>
    <row r="2" spans="1:3">
      <c r="B2" s="2" t="s">
        <v>27</v>
      </c>
      <c r="C2" s="2" t="s">
        <v>28</v>
      </c>
    </row>
    <row r="3" spans="1:3">
      <c r="A3" s="3" t="s">
        <v>1933</v>
      </c>
    </row>
    <row r="4" spans="1:3">
      <c r="A4" s="4" t="s">
        <v>1934</v>
      </c>
      <c r="B4" s="6" t="n">
        <v>16840210</v>
      </c>
      <c r="C4" s="6" t="n">
        <v>-457805</v>
      </c>
    </row>
    <row r="5" spans="1:3">
      <c r="A5" s="4" t="s">
        <v>1943</v>
      </c>
    </row>
    <row r="6" spans="1:3">
      <c r="A6" s="3" t="s">
        <v>1933</v>
      </c>
    </row>
    <row r="7" spans="1:3">
      <c r="A7" s="4" t="s">
        <v>1934</v>
      </c>
      <c r="B7" s="6" t="n">
        <v>11840322</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4</v>
      </c>
      <c r="B1" s="2" t="s">
        <v>27</v>
      </c>
      <c r="C1" s="2" t="s">
        <v>28</v>
      </c>
      <c r="D1" s="2" t="s">
        <v>79</v>
      </c>
    </row>
    <row r="2" spans="1:4">
      <c r="A2" s="3" t="s">
        <v>261</v>
      </c>
    </row>
    <row r="3" spans="1:4">
      <c r="A3" s="4" t="s">
        <v>1945</v>
      </c>
      <c r="B3" s="6" t="n">
        <v>57081924</v>
      </c>
      <c r="C3" s="6" t="n">
        <v>59934127</v>
      </c>
      <c r="D3" s="6" t="n">
        <v>55023456</v>
      </c>
    </row>
    <row r="4" spans="1:4">
      <c r="A4" s="4" t="s">
        <v>1946</v>
      </c>
      <c r="B4" s="6" t="n">
        <v>57081924</v>
      </c>
      <c r="C4" s="6" t="n">
        <v>59934127</v>
      </c>
      <c r="D4" s="6" t="n">
        <v>5502345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7</v>
      </c>
      <c r="B1" s="2" t="s">
        <v>1</v>
      </c>
    </row>
    <row r="2" spans="1:4">
      <c r="B2" s="2" t="s">
        <v>27</v>
      </c>
      <c r="C2" s="2" t="s">
        <v>28</v>
      </c>
      <c r="D2" s="2" t="s">
        <v>79</v>
      </c>
    </row>
    <row r="3" spans="1:4">
      <c r="A3" s="3" t="s">
        <v>1948</v>
      </c>
    </row>
    <row r="4" spans="1:4">
      <c r="A4" s="4" t="s">
        <v>1949</v>
      </c>
      <c r="B4" s="6" t="n">
        <v>2678300</v>
      </c>
      <c r="C4" s="6" t="n">
        <v>2517406</v>
      </c>
      <c r="D4" s="6" t="n">
        <v>2299944</v>
      </c>
    </row>
    <row r="5" spans="1:4">
      <c r="A5" s="4" t="s">
        <v>1950</v>
      </c>
    </row>
    <row r="6" spans="1:4">
      <c r="A6" s="3" t="s">
        <v>1948</v>
      </c>
    </row>
    <row r="7" spans="1:4">
      <c r="A7" s="4" t="s">
        <v>1951</v>
      </c>
      <c r="B7" s="5" t="n">
        <v>2091205</v>
      </c>
      <c r="C7" s="5" t="n">
        <v>1899660</v>
      </c>
      <c r="D7" s="5" t="n">
        <v>2282226</v>
      </c>
    </row>
    <row r="8" spans="1:4">
      <c r="A8" s="4" t="s">
        <v>1949</v>
      </c>
      <c r="B8" s="5" t="n">
        <v>2678300</v>
      </c>
      <c r="C8" s="5" t="n">
        <v>2517406</v>
      </c>
      <c r="D8" s="5" t="n">
        <v>2299944</v>
      </c>
    </row>
    <row r="9" spans="1:4">
      <c r="A9" s="4" t="s">
        <v>1952</v>
      </c>
      <c r="B9" s="5" t="n">
        <v>4769505</v>
      </c>
      <c r="C9" s="5" t="n">
        <v>4417066</v>
      </c>
      <c r="D9" s="5" t="n">
        <v>4582170</v>
      </c>
    </row>
    <row r="10" spans="1:4">
      <c r="A10" s="4" t="s">
        <v>1953</v>
      </c>
      <c r="B10" s="5" t="n">
        <v>-1716875</v>
      </c>
      <c r="C10" s="5" t="n">
        <v>6618514</v>
      </c>
      <c r="D10" s="5" t="n">
        <v>5645532</v>
      </c>
    </row>
    <row r="11" spans="1:4">
      <c r="A11" s="4" t="s">
        <v>1954</v>
      </c>
      <c r="B11" s="6" t="n">
        <v>3052630</v>
      </c>
      <c r="C11" s="6" t="n">
        <v>11035580</v>
      </c>
      <c r="D11" s="6" t="n">
        <v>1022770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27</v>
      </c>
      <c r="C2" s="2" t="s">
        <v>28</v>
      </c>
      <c r="D2" s="2" t="s">
        <v>79</v>
      </c>
    </row>
    <row r="3" spans="1:4">
      <c r="A3" s="3" t="s">
        <v>1956</v>
      </c>
    </row>
    <row r="4" spans="1:4">
      <c r="A4" s="4" t="s">
        <v>862</v>
      </c>
      <c r="B4" s="6" t="n">
        <v>59934127</v>
      </c>
      <c r="C4" s="6" t="n">
        <v>55023456</v>
      </c>
      <c r="D4" s="6" t="n">
        <v>53937842</v>
      </c>
    </row>
    <row r="5" spans="1:4">
      <c r="A5" s="4" t="s">
        <v>1957</v>
      </c>
      <c r="B5" s="5" t="n">
        <v>2091205</v>
      </c>
      <c r="C5" s="5" t="n">
        <v>1899660</v>
      </c>
      <c r="D5" s="5" t="n">
        <v>2282226</v>
      </c>
    </row>
    <row r="6" spans="1:4">
      <c r="A6" s="4" t="s">
        <v>1958</v>
      </c>
      <c r="B6" s="5" t="n">
        <v>2678300</v>
      </c>
      <c r="C6" s="5" t="n">
        <v>2517406</v>
      </c>
      <c r="D6" s="5" t="n">
        <v>2299944</v>
      </c>
    </row>
    <row r="7" spans="1:4">
      <c r="A7" s="4" t="s">
        <v>1959</v>
      </c>
      <c r="B7" s="5" t="n">
        <v>-1414201</v>
      </c>
      <c r="C7" s="5" t="n">
        <v>1073475</v>
      </c>
      <c r="D7" s="5" t="n">
        <v>2549816</v>
      </c>
    </row>
    <row r="8" spans="1:4">
      <c r="A8" s="4" t="s">
        <v>1960</v>
      </c>
      <c r="B8" s="5" t="n">
        <v>-302674</v>
      </c>
      <c r="C8" s="5" t="n">
        <v>5545039</v>
      </c>
      <c r="D8" s="5" t="n">
        <v>3095716</v>
      </c>
    </row>
    <row r="9" spans="1:4">
      <c r="A9" s="4" t="s">
        <v>1662</v>
      </c>
      <c r="D9" s="5" t="n">
        <v>-697</v>
      </c>
    </row>
    <row r="10" spans="1:4">
      <c r="A10" s="4" t="s">
        <v>1961</v>
      </c>
      <c r="B10" s="5" t="n">
        <v>-5917552</v>
      </c>
      <c r="C10" s="5" t="n">
        <v>-7771781</v>
      </c>
      <c r="D10" s="5" t="n">
        <v>-9008811</v>
      </c>
    </row>
    <row r="11" spans="1:4">
      <c r="A11" s="4" t="s">
        <v>1962</v>
      </c>
      <c r="B11" s="5" t="n">
        <v>12719</v>
      </c>
      <c r="C11" s="5" t="n">
        <v>1337621</v>
      </c>
    </row>
    <row r="12" spans="1:4">
      <c r="A12" s="4" t="s">
        <v>1430</v>
      </c>
      <c r="C12" s="5" t="n">
        <v>309251</v>
      </c>
      <c r="D12" s="5" t="n">
        <v>-132580</v>
      </c>
    </row>
    <row r="13" spans="1:4">
      <c r="A13" s="4" t="s">
        <v>871</v>
      </c>
      <c r="B13" s="6" t="n">
        <v>57081924</v>
      </c>
      <c r="C13" s="6" t="n">
        <v>59934127</v>
      </c>
      <c r="D13" s="6" t="n">
        <v>5502345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1963</v>
      </c>
      <c r="B1" s="2" t="s">
        <v>1</v>
      </c>
    </row>
    <row r="2" spans="1:4">
      <c r="B2" s="2" t="s">
        <v>27</v>
      </c>
      <c r="C2" s="2" t="s">
        <v>28</v>
      </c>
      <c r="D2" s="2" t="s">
        <v>79</v>
      </c>
    </row>
    <row r="3" spans="1:4">
      <c r="A3" s="3" t="s">
        <v>1964</v>
      </c>
    </row>
    <row r="4" spans="1:4">
      <c r="A4" s="4" t="s">
        <v>1965</v>
      </c>
      <c r="B4" s="4" t="s">
        <v>799</v>
      </c>
      <c r="C4" s="4" t="s">
        <v>1966</v>
      </c>
      <c r="D4" s="4" t="s">
        <v>799</v>
      </c>
    </row>
    <row r="5" spans="1:4">
      <c r="A5" s="4" t="s">
        <v>1967</v>
      </c>
      <c r="B5" s="4" t="s">
        <v>814</v>
      </c>
      <c r="C5" s="4" t="s">
        <v>814</v>
      </c>
      <c r="D5" s="4" t="s">
        <v>814</v>
      </c>
    </row>
    <row r="6" spans="1:4">
      <c r="A6" s="4" t="s">
        <v>1968</v>
      </c>
      <c r="B6" s="4" t="s">
        <v>1969</v>
      </c>
      <c r="C6" s="4" t="s">
        <v>1970</v>
      </c>
      <c r="D6" s="4" t="s">
        <v>1971</v>
      </c>
    </row>
    <row r="7" spans="1:4">
      <c r="A7" s="4" t="s">
        <v>1972</v>
      </c>
      <c r="B7" s="4" t="s">
        <v>1973</v>
      </c>
      <c r="C7" s="4" t="s">
        <v>1973</v>
      </c>
      <c r="D7" s="11" t="s">
        <v>197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75</v>
      </c>
      <c r="B1" s="2" t="s">
        <v>1</v>
      </c>
    </row>
    <row r="2" spans="1:3">
      <c r="B2" s="2" t="s">
        <v>27</v>
      </c>
      <c r="C2" s="2" t="s">
        <v>28</v>
      </c>
    </row>
    <row r="3" spans="1:3">
      <c r="A3" s="3" t="s">
        <v>261</v>
      </c>
    </row>
    <row r="4" spans="1:3">
      <c r="A4" s="4" t="s">
        <v>1976</v>
      </c>
      <c r="B4" s="4" t="s">
        <v>1977</v>
      </c>
    </row>
    <row r="5" spans="1:3">
      <c r="A5" s="4" t="s">
        <v>1978</v>
      </c>
      <c r="B5" s="6" t="n">
        <v>4773942</v>
      </c>
      <c r="C5" s="6" t="n">
        <v>5241395</v>
      </c>
    </row>
    <row r="6" spans="1:3">
      <c r="A6" s="4" t="s">
        <v>1979</v>
      </c>
      <c r="B6" s="5" t="n">
        <v>4269704</v>
      </c>
      <c r="C6" s="6" t="n">
        <v>4665915</v>
      </c>
    </row>
    <row r="7" spans="1:3">
      <c r="A7" s="4" t="s">
        <v>1980</v>
      </c>
      <c r="B7" s="6" t="n">
        <v>5558032</v>
      </c>
    </row>
    <row r="8" spans="1:3">
      <c r="A8" s="4" t="s">
        <v>1981</v>
      </c>
      <c r="B8" s="4" t="s">
        <v>1982</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983</v>
      </c>
      <c r="B1" s="2" t="s">
        <v>1</v>
      </c>
    </row>
    <row r="2" spans="1:2">
      <c r="B2" s="2" t="s">
        <v>861</v>
      </c>
    </row>
    <row r="3" spans="1:2">
      <c r="A3" s="4" t="s">
        <v>917</v>
      </c>
    </row>
    <row r="4" spans="1:2">
      <c r="A4" s="3" t="s">
        <v>1984</v>
      </c>
    </row>
    <row r="5" spans="1:2">
      <c r="A5" s="4" t="s">
        <v>1985</v>
      </c>
      <c r="B5" s="6" t="n">
        <v>5558032</v>
      </c>
    </row>
    <row r="6" spans="1:2">
      <c r="A6" s="4" t="s">
        <v>1744</v>
      </c>
    </row>
    <row r="7" spans="1:2">
      <c r="A7" s="3" t="s">
        <v>1984</v>
      </c>
    </row>
    <row r="8" spans="1:2">
      <c r="A8" s="4" t="s">
        <v>1985</v>
      </c>
      <c r="B8" s="5" t="n">
        <v>4970959</v>
      </c>
    </row>
    <row r="9" spans="1:2">
      <c r="A9" s="4" t="s">
        <v>1746</v>
      </c>
    </row>
    <row r="10" spans="1:2">
      <c r="A10" s="3" t="s">
        <v>1984</v>
      </c>
    </row>
    <row r="11" spans="1:2">
      <c r="A11" s="4" t="s">
        <v>1985</v>
      </c>
      <c r="B11" s="5" t="n">
        <v>4203682</v>
      </c>
    </row>
    <row r="12" spans="1:2">
      <c r="A12" s="4" t="s">
        <v>1748</v>
      </c>
    </row>
    <row r="13" spans="1:2">
      <c r="A13" s="3" t="s">
        <v>1984</v>
      </c>
    </row>
    <row r="14" spans="1:2">
      <c r="A14" s="4" t="s">
        <v>1985</v>
      </c>
      <c r="B14" s="5" t="n">
        <v>5105974</v>
      </c>
    </row>
    <row r="15" spans="1:2">
      <c r="A15" s="4" t="s">
        <v>1750</v>
      </c>
    </row>
    <row r="16" spans="1:2">
      <c r="A16" s="3" t="s">
        <v>1984</v>
      </c>
    </row>
    <row r="17" spans="1:2">
      <c r="A17" s="4" t="s">
        <v>1985</v>
      </c>
      <c r="B17" s="5" t="n">
        <v>4917461</v>
      </c>
    </row>
    <row r="18" spans="1:2">
      <c r="A18" s="4" t="s">
        <v>919</v>
      </c>
    </row>
    <row r="19" spans="1:2">
      <c r="A19" s="3" t="s">
        <v>1984</v>
      </c>
    </row>
    <row r="20" spans="1:2">
      <c r="A20" s="4" t="s">
        <v>1985</v>
      </c>
      <c r="B20" s="6" t="n">
        <v>22844851</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8"/>
    <col customWidth="1" max="3" min="3" width="18"/>
  </cols>
  <sheetData>
    <row r="1" spans="1:3">
      <c r="A1" s="1" t="s">
        <v>1986</v>
      </c>
      <c r="B1" s="2" t="s">
        <v>27</v>
      </c>
      <c r="C1" s="2" t="s">
        <v>28</v>
      </c>
    </row>
    <row r="2" spans="1:3">
      <c r="A2" s="3" t="s">
        <v>507</v>
      </c>
    </row>
    <row r="3" spans="1:3">
      <c r="A3" s="4" t="s">
        <v>609</v>
      </c>
      <c r="B3" s="6" t="n">
        <v>2229108975000</v>
      </c>
      <c r="C3" s="6" t="n">
        <v>2229108975000</v>
      </c>
    </row>
    <row r="4" spans="1:3">
      <c r="A4" s="4" t="s">
        <v>627</v>
      </c>
    </row>
    <row r="5" spans="1:3">
      <c r="A5" s="3" t="s">
        <v>507</v>
      </c>
    </row>
    <row r="6" spans="1:3">
      <c r="A6" s="4" t="s">
        <v>1987</v>
      </c>
      <c r="B6" s="5" t="n">
        <v>456844078000</v>
      </c>
      <c r="C6" s="6" t="n">
        <v>458309294000</v>
      </c>
    </row>
    <row r="7" spans="1:3">
      <c r="A7" s="4" t="s">
        <v>619</v>
      </c>
    </row>
    <row r="8" spans="1:3">
      <c r="A8" s="3" t="s">
        <v>507</v>
      </c>
    </row>
    <row r="9" spans="1:3">
      <c r="A9" s="4" t="s">
        <v>609</v>
      </c>
      <c r="B9" s="6" t="n">
        <v>2229108974538</v>
      </c>
    </row>
    <row r="10" spans="1:3">
      <c r="A10" s="4" t="s">
        <v>1988</v>
      </c>
      <c r="B10" s="5" t="n">
        <v>4909277276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5"/>
  </cols>
  <sheetData>
    <row r="1" spans="1:4">
      <c r="A1" s="1" t="s">
        <v>1989</v>
      </c>
      <c r="B1" s="2" t="s">
        <v>1</v>
      </c>
    </row>
    <row r="2" spans="1:4">
      <c r="B2" s="2" t="s">
        <v>27</v>
      </c>
      <c r="C2" s="2" t="s">
        <v>28</v>
      </c>
      <c r="D2" s="2" t="s">
        <v>79</v>
      </c>
    </row>
    <row r="3" spans="1:4">
      <c r="A3" s="4" t="s">
        <v>1990</v>
      </c>
    </row>
    <row r="4" spans="1:4">
      <c r="A4" s="3" t="s">
        <v>1991</v>
      </c>
    </row>
    <row r="5" spans="1:4">
      <c r="A5" s="4" t="s">
        <v>1992</v>
      </c>
      <c r="C5" s="4" t="s">
        <v>1993</v>
      </c>
      <c r="D5" s="4" t="s">
        <v>1993</v>
      </c>
    </row>
    <row r="6" spans="1:4">
      <c r="A6" s="4" t="s">
        <v>1994</v>
      </c>
      <c r="C6" s="4" t="s">
        <v>1995</v>
      </c>
      <c r="D6" s="4" t="s">
        <v>1996</v>
      </c>
    </row>
    <row r="7" spans="1:4">
      <c r="A7" s="4" t="s">
        <v>1997</v>
      </c>
      <c r="C7" s="12" t="n">
        <v>2.47546</v>
      </c>
      <c r="D7" s="12" t="n">
        <v>2.09338</v>
      </c>
    </row>
    <row r="8" spans="1:4">
      <c r="A8" s="4" t="s">
        <v>1998</v>
      </c>
      <c r="C8" s="5" t="n">
        <v>2016</v>
      </c>
      <c r="D8" s="5" t="n">
        <v>2015</v>
      </c>
    </row>
    <row r="9" spans="1:4">
      <c r="A9" s="4" t="s">
        <v>1999</v>
      </c>
    </row>
    <row r="10" spans="1:4">
      <c r="A10" s="3" t="s">
        <v>1991</v>
      </c>
    </row>
    <row r="11" spans="1:4">
      <c r="A11" s="4" t="s">
        <v>1992</v>
      </c>
      <c r="B11" s="4" t="s">
        <v>2000</v>
      </c>
      <c r="C11" s="4" t="s">
        <v>2000</v>
      </c>
    </row>
    <row r="12" spans="1:4">
      <c r="A12" s="4" t="s">
        <v>1994</v>
      </c>
      <c r="B12" s="4" t="s">
        <v>2001</v>
      </c>
      <c r="C12" s="4" t="s">
        <v>2002</v>
      </c>
    </row>
    <row r="13" spans="1:4">
      <c r="A13" s="4" t="s">
        <v>1997</v>
      </c>
      <c r="B13" s="12" t="n">
        <v>0.75642</v>
      </c>
      <c r="C13" s="12" t="n">
        <v>0.75884</v>
      </c>
    </row>
    <row r="14" spans="1:4">
      <c r="A14" s="4" t="s">
        <v>1998</v>
      </c>
      <c r="B14" s="5" t="n">
        <v>2017</v>
      </c>
      <c r="C14" s="5" t="n">
        <v>201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003</v>
      </c>
      <c r="B1" s="2" t="s">
        <v>27</v>
      </c>
      <c r="C1" s="2" t="s">
        <v>28</v>
      </c>
      <c r="D1" s="2" t="s">
        <v>79</v>
      </c>
      <c r="E1" s="2" t="s">
        <v>833</v>
      </c>
    </row>
    <row r="2" spans="1:5">
      <c r="A2" s="3" t="s">
        <v>2004</v>
      </c>
    </row>
    <row r="3" spans="1:5">
      <c r="A3" s="4" t="s">
        <v>2005</v>
      </c>
      <c r="B3" s="6" t="n">
        <v>3786961657</v>
      </c>
      <c r="C3" s="6" t="n">
        <v>3462993642</v>
      </c>
      <c r="D3" s="6" t="n">
        <v>3201900783</v>
      </c>
      <c r="E3" s="6" t="n">
        <v>3084065791</v>
      </c>
    </row>
    <row r="4" spans="1:5">
      <c r="A4" s="4" t="s">
        <v>131</v>
      </c>
    </row>
    <row r="5" spans="1:5">
      <c r="A5" s="3" t="s">
        <v>2004</v>
      </c>
    </row>
    <row r="6" spans="1:5">
      <c r="A6" s="4" t="s">
        <v>2005</v>
      </c>
      <c r="B6" s="5" t="n">
        <v>6976383</v>
      </c>
      <c r="C6" s="5" t="n">
        <v>9222933</v>
      </c>
      <c r="D6" s="5" t="n">
        <v>12423692</v>
      </c>
      <c r="E6" s="6" t="n">
        <v>11443966</v>
      </c>
    </row>
    <row r="7" spans="1:5">
      <c r="A7" s="4" t="s">
        <v>2006</v>
      </c>
    </row>
    <row r="8" spans="1:5">
      <c r="A8" s="3" t="s">
        <v>2004</v>
      </c>
    </row>
    <row r="9" spans="1:5">
      <c r="A9" s="4" t="s">
        <v>2005</v>
      </c>
      <c r="B9" s="5" t="n">
        <v>6416189</v>
      </c>
      <c r="C9" s="5" t="n">
        <v>8484094</v>
      </c>
      <c r="D9" s="5" t="n">
        <v>9582184</v>
      </c>
    </row>
    <row r="10" spans="1:5">
      <c r="A10" s="4" t="s">
        <v>2007</v>
      </c>
    </row>
    <row r="11" spans="1:5">
      <c r="A11" s="3" t="s">
        <v>2004</v>
      </c>
    </row>
    <row r="12" spans="1:5">
      <c r="A12" s="4" t="s">
        <v>2005</v>
      </c>
      <c r="D12" s="5" t="n">
        <v>1875303</v>
      </c>
    </row>
    <row r="13" spans="1:5">
      <c r="A13" s="4" t="s">
        <v>2008</v>
      </c>
    </row>
    <row r="14" spans="1:5">
      <c r="A14" s="3" t="s">
        <v>2004</v>
      </c>
    </row>
    <row r="15" spans="1:5">
      <c r="A15" s="4" t="s">
        <v>2005</v>
      </c>
      <c r="B15" s="6" t="n">
        <v>560194</v>
      </c>
      <c r="C15" s="6" t="n">
        <v>738839</v>
      </c>
      <c r="D15" s="5" t="n">
        <v>328447</v>
      </c>
    </row>
    <row r="16" spans="1:5">
      <c r="A16" s="4" t="s">
        <v>2009</v>
      </c>
    </row>
    <row r="17" spans="1:5">
      <c r="A17" s="3" t="s">
        <v>2004</v>
      </c>
    </row>
    <row r="18" spans="1:5">
      <c r="A18" s="4" t="s">
        <v>2005</v>
      </c>
      <c r="D18" s="6" t="n">
        <v>63775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7</v>
      </c>
      <c r="C2" s="2" t="s">
        <v>28</v>
      </c>
      <c r="D2" s="2" t="s">
        <v>79</v>
      </c>
    </row>
    <row r="3" spans="1:4">
      <c r="A3" s="3" t="s">
        <v>2011</v>
      </c>
    </row>
    <row r="4" spans="1:4">
      <c r="A4" s="4" t="s">
        <v>2012</v>
      </c>
      <c r="B4" s="6" t="n">
        <v>-1035092978</v>
      </c>
      <c r="C4" s="6" t="n">
        <v>-958589952</v>
      </c>
      <c r="D4" s="6" t="n">
        <v>-928879218</v>
      </c>
    </row>
    <row r="5" spans="1:4">
      <c r="A5" s="4" t="s">
        <v>2013</v>
      </c>
      <c r="B5" s="5" t="n">
        <v>37762430</v>
      </c>
      <c r="C5" s="5" t="n">
        <v>-76503026</v>
      </c>
      <c r="D5" s="5" t="n">
        <v>-29710734</v>
      </c>
    </row>
    <row r="6" spans="1:4">
      <c r="A6" s="4" t="s">
        <v>2014</v>
      </c>
      <c r="B6" s="5" t="n">
        <v>-997330548</v>
      </c>
      <c r="C6" s="5" t="n">
        <v>-1035092978</v>
      </c>
      <c r="D6" s="5" t="n">
        <v>-958589952</v>
      </c>
    </row>
    <row r="7" spans="1:4">
      <c r="A7" s="4" t="s">
        <v>131</v>
      </c>
    </row>
    <row r="8" spans="1:4">
      <c r="A8" s="3" t="s">
        <v>2011</v>
      </c>
    </row>
    <row r="9" spans="1:4">
      <c r="A9" s="4" t="s">
        <v>2012</v>
      </c>
      <c r="B9" s="5" t="n">
        <v>9222933</v>
      </c>
      <c r="C9" s="5" t="n">
        <v>12423692</v>
      </c>
      <c r="D9" s="5" t="n">
        <v>11443966</v>
      </c>
    </row>
    <row r="10" spans="1:4">
      <c r="A10" s="4" t="s">
        <v>2013</v>
      </c>
      <c r="B10" s="5" t="n">
        <v>-2246550</v>
      </c>
      <c r="C10" s="5" t="n">
        <v>-3200759</v>
      </c>
      <c r="D10" s="5" t="n">
        <v>979726</v>
      </c>
    </row>
    <row r="11" spans="1:4">
      <c r="A11" s="4" t="s">
        <v>2014</v>
      </c>
      <c r="B11" s="5" t="n">
        <v>6976383</v>
      </c>
      <c r="C11" s="5" t="n">
        <v>9222933</v>
      </c>
      <c r="D11" s="5" t="n">
        <v>12423692</v>
      </c>
    </row>
    <row r="12" spans="1:4">
      <c r="A12" s="4" t="s">
        <v>132</v>
      </c>
    </row>
    <row r="13" spans="1:4">
      <c r="A13" s="3" t="s">
        <v>2011</v>
      </c>
    </row>
    <row r="14" spans="1:4">
      <c r="A14" s="4" t="s">
        <v>2012</v>
      </c>
      <c r="B14" s="5" t="n">
        <v>-76218470</v>
      </c>
      <c r="C14" s="5" t="n">
        <v>-121503052</v>
      </c>
      <c r="D14" s="5" t="n">
        <v>-66850863</v>
      </c>
    </row>
    <row r="15" spans="1:4">
      <c r="A15" s="4" t="s">
        <v>2013</v>
      </c>
      <c r="B15" s="5" t="n">
        <v>43368734</v>
      </c>
      <c r="C15" s="5" t="n">
        <v>45284582</v>
      </c>
      <c r="D15" s="5" t="n">
        <v>-54652189</v>
      </c>
    </row>
    <row r="16" spans="1:4">
      <c r="A16" s="4" t="s">
        <v>2014</v>
      </c>
      <c r="B16" s="5" t="n">
        <v>-32849736</v>
      </c>
      <c r="C16" s="5" t="n">
        <v>-76218470</v>
      </c>
      <c r="D16" s="5" t="n">
        <v>-121503052</v>
      </c>
    </row>
    <row r="17" spans="1:4">
      <c r="A17" s="4" t="s">
        <v>1841</v>
      </c>
    </row>
    <row r="18" spans="1:4">
      <c r="A18" s="3" t="s">
        <v>2011</v>
      </c>
    </row>
    <row r="19" spans="1:4">
      <c r="A19" s="4" t="s">
        <v>2012</v>
      </c>
      <c r="B19" s="5" t="n">
        <v>9955</v>
      </c>
      <c r="C19" s="5" t="n">
        <v>14835</v>
      </c>
      <c r="D19" s="5" t="n">
        <v>14046</v>
      </c>
    </row>
    <row r="20" spans="1:4">
      <c r="A20" s="4" t="s">
        <v>2013</v>
      </c>
      <c r="B20" s="5" t="n">
        <v>1329</v>
      </c>
      <c r="C20" s="5" t="n">
        <v>-4880</v>
      </c>
      <c r="D20" s="5" t="n">
        <v>789</v>
      </c>
    </row>
    <row r="21" spans="1:4">
      <c r="A21" s="4" t="s">
        <v>2014</v>
      </c>
      <c r="B21" s="5" t="n">
        <v>11284</v>
      </c>
      <c r="C21" s="5" t="n">
        <v>9955</v>
      </c>
      <c r="D21" s="5" t="n">
        <v>14835</v>
      </c>
    </row>
    <row r="22" spans="1:4">
      <c r="A22" s="4" t="s">
        <v>2015</v>
      </c>
    </row>
    <row r="23" spans="1:4">
      <c r="A23" s="3" t="s">
        <v>2011</v>
      </c>
    </row>
    <row r="24" spans="1:4">
      <c r="A24" s="4" t="s">
        <v>2012</v>
      </c>
      <c r="B24" s="5" t="n">
        <v>1632724</v>
      </c>
    </row>
    <row r="25" spans="1:4">
      <c r="A25" s="4" t="s">
        <v>2013</v>
      </c>
      <c r="B25" s="5" t="n">
        <v>-1632724</v>
      </c>
      <c r="C25" s="5" t="n">
        <v>1632724</v>
      </c>
    </row>
    <row r="26" spans="1:4">
      <c r="A26" s="4" t="s">
        <v>2014</v>
      </c>
      <c r="C26" s="5" t="n">
        <v>1632724</v>
      </c>
    </row>
    <row r="27" spans="1:4">
      <c r="A27" s="4" t="s">
        <v>136</v>
      </c>
    </row>
    <row r="28" spans="1:4">
      <c r="A28" s="3" t="s">
        <v>2011</v>
      </c>
    </row>
    <row r="29" spans="1:4">
      <c r="A29" s="4" t="s">
        <v>2012</v>
      </c>
      <c r="B29" s="5" t="n">
        <v>-969740120</v>
      </c>
      <c r="C29" s="5" t="n">
        <v>-849525427</v>
      </c>
      <c r="D29" s="5" t="n">
        <v>-873486367</v>
      </c>
    </row>
    <row r="30" spans="1:4">
      <c r="A30" s="4" t="s">
        <v>2013</v>
      </c>
      <c r="B30" s="5" t="n">
        <v>-1728359</v>
      </c>
      <c r="C30" s="5" t="n">
        <v>-120214693</v>
      </c>
      <c r="D30" s="5" t="n">
        <v>23960940</v>
      </c>
    </row>
    <row r="31" spans="1:4">
      <c r="A31" s="4" t="s">
        <v>2014</v>
      </c>
      <c r="B31" s="6" t="n">
        <v>-971468479</v>
      </c>
      <c r="C31" s="6" t="n">
        <v>-969740120</v>
      </c>
      <c r="D31" s="6" t="n">
        <v>-84952542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6</v>
      </c>
      <c r="B1" s="2" t="s">
        <v>27</v>
      </c>
      <c r="C1" s="2" t="s">
        <v>28</v>
      </c>
      <c r="D1" s="2" t="s">
        <v>79</v>
      </c>
    </row>
    <row r="2" spans="1:4">
      <c r="A2" s="3" t="s">
        <v>2011</v>
      </c>
    </row>
    <row r="3" spans="1:4">
      <c r="A3" s="4" t="s">
        <v>2017</v>
      </c>
      <c r="B3" s="6" t="n">
        <v>-971468479</v>
      </c>
      <c r="C3" s="6" t="n">
        <v>-969740120</v>
      </c>
      <c r="D3" s="6" t="n">
        <v>-849525427</v>
      </c>
    </row>
    <row r="4" spans="1:4">
      <c r="A4" s="4" t="s">
        <v>2018</v>
      </c>
    </row>
    <row r="5" spans="1:4">
      <c r="A5" s="3" t="s">
        <v>2011</v>
      </c>
    </row>
    <row r="6" spans="1:4">
      <c r="A6" s="4" t="s">
        <v>2017</v>
      </c>
      <c r="B6" s="5" t="n">
        <v>-534057733</v>
      </c>
      <c r="C6" s="5" t="n">
        <v>-532330290</v>
      </c>
      <c r="D6" s="5" t="n">
        <v>-421335641</v>
      </c>
    </row>
    <row r="7" spans="1:4">
      <c r="A7" s="4" t="s">
        <v>2019</v>
      </c>
    </row>
    <row r="8" spans="1:4">
      <c r="A8" s="3" t="s">
        <v>2011</v>
      </c>
    </row>
    <row r="9" spans="1:4">
      <c r="A9" s="4" t="s">
        <v>2017</v>
      </c>
      <c r="B9" s="5" t="n">
        <v>-457221836</v>
      </c>
      <c r="C9" s="5" t="n">
        <v>-457221836</v>
      </c>
      <c r="D9" s="5" t="n">
        <v>-457221836</v>
      </c>
    </row>
    <row r="10" spans="1:4">
      <c r="A10" s="4" t="s">
        <v>2020</v>
      </c>
    </row>
    <row r="11" spans="1:4">
      <c r="A11" s="3" t="s">
        <v>2011</v>
      </c>
    </row>
    <row r="12" spans="1:4">
      <c r="A12" s="4" t="s">
        <v>2017</v>
      </c>
      <c r="B12" s="5" t="n">
        <v>12502494</v>
      </c>
      <c r="C12" s="5" t="n">
        <v>12502494</v>
      </c>
      <c r="D12" s="5" t="n">
        <v>12502494</v>
      </c>
    </row>
    <row r="13" spans="1:4">
      <c r="A13" s="4" t="s">
        <v>136</v>
      </c>
    </row>
    <row r="14" spans="1:4">
      <c r="A14" s="3" t="s">
        <v>2011</v>
      </c>
    </row>
    <row r="15" spans="1:4">
      <c r="A15" s="4" t="s">
        <v>2017</v>
      </c>
      <c r="B15" s="6" t="n">
        <v>7308596</v>
      </c>
      <c r="C15" s="6" t="n">
        <v>7309512</v>
      </c>
      <c r="D15" s="6" t="n">
        <v>16529556</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2021</v>
      </c>
      <c r="B1" s="2" t="s">
        <v>2022</v>
      </c>
    </row>
    <row r="2" spans="1:6">
      <c r="B2" s="2" t="s">
        <v>2023</v>
      </c>
      <c r="C2" s="2" t="s">
        <v>2024</v>
      </c>
      <c r="D2" s="2" t="s">
        <v>2025</v>
      </c>
      <c r="E2" s="2" t="s">
        <v>2026</v>
      </c>
      <c r="F2" s="2" t="s">
        <v>861</v>
      </c>
    </row>
    <row r="3" spans="1:6">
      <c r="A3" s="3" t="s">
        <v>2027</v>
      </c>
    </row>
    <row r="4" spans="1:6">
      <c r="A4" s="4" t="s">
        <v>2028</v>
      </c>
      <c r="B4" s="6" t="n">
        <v>15193186</v>
      </c>
      <c r="C4" s="4" t="s">
        <v>2029</v>
      </c>
      <c r="D4" s="6" t="n">
        <v>100978571</v>
      </c>
      <c r="E4" s="4" t="s">
        <v>2030</v>
      </c>
    </row>
    <row r="5" spans="1:6">
      <c r="A5" s="4" t="s">
        <v>2031</v>
      </c>
      <c r="F5" s="6" t="n">
        <v>90274727000</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2</v>
      </c>
      <c r="B1" s="2" t="s">
        <v>1</v>
      </c>
    </row>
    <row r="2" spans="1:4">
      <c r="B2" s="2" t="s">
        <v>27</v>
      </c>
      <c r="C2" s="2" t="s">
        <v>28</v>
      </c>
      <c r="D2" s="2" t="s">
        <v>79</v>
      </c>
    </row>
    <row r="3" spans="1:4">
      <c r="A3" s="3" t="s">
        <v>2033</v>
      </c>
    </row>
    <row r="4" spans="1:4">
      <c r="A4" s="4" t="s">
        <v>2034</v>
      </c>
      <c r="B4" s="6" t="n">
        <v>803577647</v>
      </c>
      <c r="C4" s="6" t="n">
        <v>699602354</v>
      </c>
      <c r="D4" s="6" t="n">
        <v>609219281</v>
      </c>
    </row>
    <row r="5" spans="1:4">
      <c r="A5" s="4" t="s">
        <v>2035</v>
      </c>
      <c r="B5" s="6" t="n">
        <v>174035269</v>
      </c>
      <c r="C5" s="5" t="n">
        <v>181111251</v>
      </c>
      <c r="D5" s="5" t="n">
        <v>95129754</v>
      </c>
    </row>
    <row r="6" spans="1:4">
      <c r="A6" s="4" t="s">
        <v>1517</v>
      </c>
    </row>
    <row r="7" spans="1:4">
      <c r="A7" s="3" t="s">
        <v>2033</v>
      </c>
    </row>
    <row r="8" spans="1:4">
      <c r="A8" s="4" t="s">
        <v>2036</v>
      </c>
      <c r="B8" s="4" t="s">
        <v>2037</v>
      </c>
    </row>
    <row r="9" spans="1:4">
      <c r="A9" s="4" t="s">
        <v>2034</v>
      </c>
      <c r="B9" s="6" t="n">
        <v>6223363</v>
      </c>
      <c r="C9" s="5" t="n">
        <v>6441611</v>
      </c>
      <c r="D9" s="5" t="n">
        <v>5751343</v>
      </c>
    </row>
    <row r="10" spans="1:4">
      <c r="A10" s="4" t="s">
        <v>2035</v>
      </c>
      <c r="B10" s="6" t="n">
        <v>961490</v>
      </c>
      <c r="C10" s="5" t="n">
        <v>1210871</v>
      </c>
      <c r="D10" s="5" t="n">
        <v>1294111</v>
      </c>
    </row>
    <row r="11" spans="1:4">
      <c r="A11" s="4" t="s">
        <v>627</v>
      </c>
    </row>
    <row r="12" spans="1:4">
      <c r="A12" s="3" t="s">
        <v>2033</v>
      </c>
    </row>
    <row r="13" spans="1:4">
      <c r="A13" s="4" t="s">
        <v>2036</v>
      </c>
      <c r="B13" s="4" t="s">
        <v>2038</v>
      </c>
    </row>
    <row r="14" spans="1:4">
      <c r="A14" s="4" t="s">
        <v>2034</v>
      </c>
      <c r="B14" s="6" t="n">
        <v>784999394</v>
      </c>
      <c r="C14" s="5" t="n">
        <v>680725188</v>
      </c>
      <c r="D14" s="5" t="n">
        <v>590091089</v>
      </c>
    </row>
    <row r="15" spans="1:4">
      <c r="A15" s="4" t="s">
        <v>2035</v>
      </c>
      <c r="B15" s="6" t="n">
        <v>167465216</v>
      </c>
      <c r="C15" s="5" t="n">
        <v>173299349</v>
      </c>
      <c r="D15" s="5" t="n">
        <v>84976889</v>
      </c>
    </row>
    <row r="16" spans="1:4">
      <c r="A16" s="4" t="s">
        <v>2039</v>
      </c>
    </row>
    <row r="17" spans="1:4">
      <c r="A17" s="3" t="s">
        <v>2033</v>
      </c>
    </row>
    <row r="18" spans="1:4">
      <c r="A18" s="4" t="s">
        <v>2036</v>
      </c>
      <c r="B18" s="4" t="s">
        <v>2040</v>
      </c>
    </row>
    <row r="19" spans="1:4">
      <c r="A19" s="4" t="s">
        <v>2034</v>
      </c>
      <c r="B19" s="6" t="n">
        <v>9963472</v>
      </c>
      <c r="C19" s="5" t="n">
        <v>10008502</v>
      </c>
      <c r="D19" s="5" t="n">
        <v>10900863</v>
      </c>
    </row>
    <row r="20" spans="1:4">
      <c r="A20" s="4" t="s">
        <v>2035</v>
      </c>
      <c r="B20" s="6" t="n">
        <v>5649253</v>
      </c>
      <c r="C20" s="5" t="n">
        <v>6512893</v>
      </c>
      <c r="D20" s="5" t="n">
        <v>8674207</v>
      </c>
    </row>
    <row r="21" spans="1:4">
      <c r="A21" s="4" t="s">
        <v>2041</v>
      </c>
    </row>
    <row r="22" spans="1:4">
      <c r="A22" s="3" t="s">
        <v>2033</v>
      </c>
    </row>
    <row r="23" spans="1:4">
      <c r="A23" s="4" t="s">
        <v>2036</v>
      </c>
      <c r="B23" s="4" t="s">
        <v>829</v>
      </c>
    </row>
    <row r="24" spans="1:4">
      <c r="A24" s="4" t="s">
        <v>2034</v>
      </c>
      <c r="B24" s="6" t="n">
        <v>2596764</v>
      </c>
      <c r="C24" s="5" t="n">
        <v>2636470</v>
      </c>
      <c r="D24" s="5" t="n">
        <v>2675177</v>
      </c>
    </row>
    <row r="25" spans="1:4">
      <c r="A25" s="4" t="s">
        <v>2035</v>
      </c>
      <c r="B25" s="5" t="n">
        <v>-39706</v>
      </c>
      <c r="C25" s="5" t="n">
        <v>-38707</v>
      </c>
      <c r="D25" s="5" t="n">
        <v>191838</v>
      </c>
    </row>
    <row r="26" spans="1:4">
      <c r="A26" s="4" t="s">
        <v>2042</v>
      </c>
    </row>
    <row r="27" spans="1:4">
      <c r="A27" s="3" t="s">
        <v>2033</v>
      </c>
    </row>
    <row r="28" spans="1:4">
      <c r="A28" s="4" t="s">
        <v>2034</v>
      </c>
      <c r="B28" s="5" t="n">
        <v>-205346</v>
      </c>
      <c r="C28" s="5" t="n">
        <v>-209417</v>
      </c>
      <c r="D28" s="5" t="n">
        <v>-199191</v>
      </c>
    </row>
    <row r="29" spans="1:4">
      <c r="A29" s="4" t="s">
        <v>2035</v>
      </c>
      <c r="B29" s="6" t="n">
        <v>-984</v>
      </c>
      <c r="C29" s="6" t="n">
        <v>126845</v>
      </c>
      <c r="D29" s="6" t="n">
        <v>-7291</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7</v>
      </c>
      <c r="C2" s="2" t="s">
        <v>28</v>
      </c>
      <c r="D2" s="2" t="s">
        <v>79</v>
      </c>
    </row>
    <row r="3" spans="1:4">
      <c r="A3" s="3" t="s">
        <v>2044</v>
      </c>
    </row>
    <row r="4" spans="1:4">
      <c r="A4" s="4" t="s">
        <v>2045</v>
      </c>
      <c r="B4" s="6" t="n">
        <v>107362797</v>
      </c>
      <c r="C4" s="6" t="n">
        <v>73607457</v>
      </c>
      <c r="D4" s="6" t="n">
        <v>32057524</v>
      </c>
    </row>
    <row r="5" spans="1:4">
      <c r="A5" s="4" t="s">
        <v>2046</v>
      </c>
      <c r="B5" s="5" t="n">
        <v>2490470178</v>
      </c>
      <c r="C5" s="5" t="n">
        <v>2515843880</v>
      </c>
      <c r="D5" s="5" t="n">
        <v>2384293189</v>
      </c>
    </row>
    <row r="6" spans="1:4">
      <c r="A6" s="4" t="s">
        <v>2047</v>
      </c>
      <c r="D6" s="5" t="n">
        <v>14563</v>
      </c>
    </row>
    <row r="7" spans="1:4">
      <c r="A7" s="4" t="s">
        <v>952</v>
      </c>
      <c r="B7" s="5" t="n">
        <v>20328649</v>
      </c>
      <c r="C7" s="5" t="n">
        <v>10794682</v>
      </c>
      <c r="D7" s="5" t="n">
        <v>1820371</v>
      </c>
    </row>
    <row r="8" spans="1:4">
      <c r="A8" s="4" t="s">
        <v>2048</v>
      </c>
      <c r="B8" s="5" t="n">
        <v>18548051</v>
      </c>
      <c r="C8" s="5" t="n">
        <v>14928257</v>
      </c>
      <c r="D8" s="5" t="n">
        <v>12901017</v>
      </c>
    </row>
    <row r="9" spans="1:4">
      <c r="A9" s="4" t="s">
        <v>2049</v>
      </c>
      <c r="B9" s="5" t="n">
        <v>38876700</v>
      </c>
      <c r="C9" s="5" t="n">
        <v>25722939</v>
      </c>
      <c r="D9" s="5" t="n">
        <v>14735951</v>
      </c>
    </row>
    <row r="10" spans="1:4">
      <c r="A10" s="4" t="s">
        <v>2050</v>
      </c>
    </row>
    <row r="11" spans="1:4">
      <c r="A11" s="3" t="s">
        <v>2044</v>
      </c>
    </row>
    <row r="12" spans="1:4">
      <c r="A12" s="4" t="s">
        <v>2045</v>
      </c>
      <c r="B12" s="5" t="n">
        <v>15710090</v>
      </c>
      <c r="C12" s="5" t="n">
        <v>9163742</v>
      </c>
      <c r="D12" s="5" t="n">
        <v>19474753</v>
      </c>
    </row>
    <row r="13" spans="1:4">
      <c r="A13" s="4" t="s">
        <v>2051</v>
      </c>
    </row>
    <row r="14" spans="1:4">
      <c r="A14" s="3" t="s">
        <v>2044</v>
      </c>
    </row>
    <row r="15" spans="1:4">
      <c r="A15" s="4" t="s">
        <v>2052</v>
      </c>
      <c r="B15" s="5" t="n">
        <v>2268459154</v>
      </c>
      <c r="C15" s="5" t="n">
        <v>2312643619</v>
      </c>
      <c r="D15" s="5" t="n">
        <v>2247363757</v>
      </c>
    </row>
    <row r="16" spans="1:4">
      <c r="A16" s="4" t="s">
        <v>2053</v>
      </c>
    </row>
    <row r="17" spans="1:4">
      <c r="A17" s="3" t="s">
        <v>2044</v>
      </c>
    </row>
    <row r="18" spans="1:4">
      <c r="A18" s="4" t="s">
        <v>2052</v>
      </c>
      <c r="B18" s="5" t="n">
        <v>1082749256</v>
      </c>
      <c r="C18" s="5" t="n">
        <v>1141725803</v>
      </c>
      <c r="D18" s="5" t="n">
        <v>1134450921</v>
      </c>
    </row>
    <row r="19" spans="1:4">
      <c r="A19" s="4" t="s">
        <v>2054</v>
      </c>
    </row>
    <row r="20" spans="1:4">
      <c r="A20" s="3" t="s">
        <v>2044</v>
      </c>
    </row>
    <row r="21" spans="1:4">
      <c r="A21" s="4" t="s">
        <v>2052</v>
      </c>
      <c r="B21" s="5" t="n">
        <v>726166640</v>
      </c>
      <c r="C21" s="5" t="n">
        <v>805079958</v>
      </c>
      <c r="D21" s="5" t="n">
        <v>726264558</v>
      </c>
    </row>
    <row r="22" spans="1:4">
      <c r="A22" s="4" t="s">
        <v>2055</v>
      </c>
    </row>
    <row r="23" spans="1:4">
      <c r="A23" s="3" t="s">
        <v>2044</v>
      </c>
    </row>
    <row r="24" spans="1:4">
      <c r="A24" s="4" t="s">
        <v>2052</v>
      </c>
      <c r="B24" s="5" t="n">
        <v>285623737</v>
      </c>
      <c r="C24" s="5" t="n">
        <v>234641908</v>
      </c>
      <c r="D24" s="5" t="n">
        <v>264113111</v>
      </c>
    </row>
    <row r="25" spans="1:4">
      <c r="A25" s="4" t="s">
        <v>2056</v>
      </c>
    </row>
    <row r="26" spans="1:4">
      <c r="A26" s="3" t="s">
        <v>2044</v>
      </c>
    </row>
    <row r="27" spans="1:4">
      <c r="A27" s="4" t="s">
        <v>2052</v>
      </c>
      <c r="B27" s="5" t="n">
        <v>70958879</v>
      </c>
      <c r="C27" s="5" t="n">
        <v>102003937</v>
      </c>
      <c r="D27" s="5" t="n">
        <v>140339722</v>
      </c>
    </row>
    <row r="28" spans="1:4">
      <c r="A28" s="4" t="s">
        <v>2057</v>
      </c>
    </row>
    <row r="29" spans="1:4">
      <c r="A29" s="3" t="s">
        <v>2044</v>
      </c>
    </row>
    <row r="30" spans="1:4">
      <c r="A30" s="4" t="s">
        <v>2052</v>
      </c>
      <c r="D30" s="5" t="n">
        <v>3733530</v>
      </c>
    </row>
    <row r="31" spans="1:4">
      <c r="A31" s="4" t="s">
        <v>2058</v>
      </c>
    </row>
    <row r="32" spans="1:4">
      <c r="A32" s="3" t="s">
        <v>2044</v>
      </c>
    </row>
    <row r="33" spans="1:4">
      <c r="A33" s="4" t="s">
        <v>2052</v>
      </c>
      <c r="B33" s="5" t="n">
        <v>1185709898</v>
      </c>
      <c r="C33" s="5" t="n">
        <v>1170917816</v>
      </c>
      <c r="D33" s="5" t="n">
        <v>1112912836</v>
      </c>
    </row>
    <row r="34" spans="1:4">
      <c r="A34" s="4" t="s">
        <v>2059</v>
      </c>
    </row>
    <row r="35" spans="1:4">
      <c r="A35" s="3" t="s">
        <v>2044</v>
      </c>
    </row>
    <row r="36" spans="1:4">
      <c r="A36" s="4" t="s">
        <v>2052</v>
      </c>
      <c r="B36" s="5" t="n">
        <v>131227735</v>
      </c>
      <c r="C36" s="5" t="n">
        <v>130390337</v>
      </c>
      <c r="D36" s="5" t="n">
        <v>124903393</v>
      </c>
    </row>
    <row r="37" spans="1:4">
      <c r="A37" s="4" t="s">
        <v>2060</v>
      </c>
    </row>
    <row r="38" spans="1:4">
      <c r="A38" s="3" t="s">
        <v>2044</v>
      </c>
    </row>
    <row r="39" spans="1:4">
      <c r="A39" s="4" t="s">
        <v>2052</v>
      </c>
      <c r="B39" s="5" t="n">
        <v>442137827</v>
      </c>
      <c r="C39" s="5" t="n">
        <v>431610828</v>
      </c>
      <c r="D39" s="5" t="n">
        <v>407435626</v>
      </c>
    </row>
    <row r="40" spans="1:4">
      <c r="A40" s="4" t="s">
        <v>2061</v>
      </c>
    </row>
    <row r="41" spans="1:4">
      <c r="A41" s="3" t="s">
        <v>2044</v>
      </c>
    </row>
    <row r="42" spans="1:4">
      <c r="A42" s="4" t="s">
        <v>2052</v>
      </c>
      <c r="B42" s="5" t="n">
        <v>386608105</v>
      </c>
      <c r="C42" s="5" t="n">
        <v>379037776</v>
      </c>
      <c r="D42" s="5" t="n">
        <v>350157120</v>
      </c>
    </row>
    <row r="43" spans="1:4">
      <c r="A43" s="4" t="s">
        <v>2062</v>
      </c>
    </row>
    <row r="44" spans="1:4">
      <c r="A44" s="3" t="s">
        <v>2044</v>
      </c>
    </row>
    <row r="45" spans="1:4">
      <c r="A45" s="4" t="s">
        <v>2052</v>
      </c>
      <c r="B45" s="5" t="n">
        <v>225736231</v>
      </c>
      <c r="C45" s="5" t="n">
        <v>229878875</v>
      </c>
      <c r="D45" s="5" t="n">
        <v>230416697</v>
      </c>
    </row>
    <row r="46" spans="1:4">
      <c r="A46" s="4" t="s">
        <v>2063</v>
      </c>
    </row>
    <row r="47" spans="1:4">
      <c r="A47" s="3" t="s">
        <v>2044</v>
      </c>
    </row>
    <row r="48" spans="1:4">
      <c r="A48" s="4" t="s">
        <v>2045</v>
      </c>
      <c r="B48" s="5" t="n">
        <v>91652707</v>
      </c>
      <c r="C48" s="5" t="n">
        <v>64443715</v>
      </c>
      <c r="D48" s="5" t="n">
        <v>12582771</v>
      </c>
    </row>
    <row r="49" spans="1:4">
      <c r="A49" s="4" t="s">
        <v>2064</v>
      </c>
    </row>
    <row r="50" spans="1:4">
      <c r="A50" s="3" t="s">
        <v>2044</v>
      </c>
    </row>
    <row r="51" spans="1:4">
      <c r="A51" s="4" t="s">
        <v>2065</v>
      </c>
      <c r="B51" s="5" t="n">
        <v>114648227</v>
      </c>
      <c r="C51" s="5" t="n">
        <v>129592804</v>
      </c>
      <c r="D51" s="5" t="n">
        <v>104871908</v>
      </c>
    </row>
    <row r="52" spans="1:4">
      <c r="A52" s="4" t="s">
        <v>2066</v>
      </c>
    </row>
    <row r="53" spans="1:4">
      <c r="A53" s="3" t="s">
        <v>2044</v>
      </c>
    </row>
    <row r="54" spans="1:4">
      <c r="A54" s="4" t="s">
        <v>2065</v>
      </c>
      <c r="B54" s="5" t="n">
        <v>39812005</v>
      </c>
      <c r="C54" s="5" t="n">
        <v>51014073</v>
      </c>
      <c r="D54" s="5" t="n">
        <v>37958975</v>
      </c>
    </row>
    <row r="55" spans="1:4">
      <c r="A55" s="4" t="s">
        <v>2067</v>
      </c>
    </row>
    <row r="56" spans="1:4">
      <c r="A56" s="3" t="s">
        <v>2044</v>
      </c>
    </row>
    <row r="57" spans="1:4">
      <c r="A57" s="4" t="s">
        <v>2065</v>
      </c>
      <c r="B57" s="5" t="n">
        <v>4945609</v>
      </c>
      <c r="C57" s="5" t="n">
        <v>4555779</v>
      </c>
      <c r="D57" s="5" t="n">
        <v>4415191</v>
      </c>
    </row>
    <row r="58" spans="1:4">
      <c r="A58" s="4" t="s">
        <v>2068</v>
      </c>
    </row>
    <row r="59" spans="1:4">
      <c r="A59" s="3" t="s">
        <v>2044</v>
      </c>
    </row>
    <row r="60" spans="1:4">
      <c r="A60" s="4" t="s">
        <v>2065</v>
      </c>
      <c r="B60" s="5" t="n">
        <v>13449852</v>
      </c>
      <c r="C60" s="5" t="n">
        <v>12660894</v>
      </c>
      <c r="D60" s="5" t="n">
        <v>10859012</v>
      </c>
    </row>
    <row r="61" spans="1:4">
      <c r="A61" s="4" t="s">
        <v>2069</v>
      </c>
    </row>
    <row r="62" spans="1:4">
      <c r="A62" s="3" t="s">
        <v>2044</v>
      </c>
    </row>
    <row r="63" spans="1:4">
      <c r="A63" s="4" t="s">
        <v>2065</v>
      </c>
      <c r="B63" s="5" t="n">
        <v>3414472</v>
      </c>
      <c r="C63" s="5" t="n">
        <v>14304336</v>
      </c>
      <c r="D63" s="5" t="n">
        <v>1817284</v>
      </c>
    </row>
    <row r="64" spans="1:4">
      <c r="A64" s="4" t="s">
        <v>2070</v>
      </c>
    </row>
    <row r="65" spans="1:4">
      <c r="A65" s="3" t="s">
        <v>2044</v>
      </c>
    </row>
    <row r="66" spans="1:4">
      <c r="A66" s="4" t="s">
        <v>2065</v>
      </c>
      <c r="B66" s="6" t="n">
        <v>53026289</v>
      </c>
      <c r="C66" s="6" t="n">
        <v>47057722</v>
      </c>
      <c r="D66" s="6" t="n">
        <v>4982144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1</v>
      </c>
      <c r="B1" s="2" t="s">
        <v>1</v>
      </c>
    </row>
    <row r="2" spans="1:4">
      <c r="B2" s="2" t="s">
        <v>27</v>
      </c>
      <c r="C2" s="2" t="s">
        <v>28</v>
      </c>
      <c r="D2" s="2" t="s">
        <v>79</v>
      </c>
    </row>
    <row r="3" spans="1:4">
      <c r="A3" s="3" t="s">
        <v>2044</v>
      </c>
    </row>
    <row r="4" spans="1:4">
      <c r="A4" s="4" t="s">
        <v>2072</v>
      </c>
      <c r="B4" s="6" t="n">
        <v>15514433</v>
      </c>
      <c r="C4" s="6" t="n">
        <v>14359194</v>
      </c>
      <c r="D4" s="6" t="n">
        <v>16289581</v>
      </c>
    </row>
    <row r="5" spans="1:4">
      <c r="A5" s="4" t="s">
        <v>2073</v>
      </c>
      <c r="B5" s="5" t="n">
        <v>15125128</v>
      </c>
      <c r="C5" s="5" t="n">
        <v>21397176</v>
      </c>
      <c r="D5" s="5" t="n">
        <v>16736234</v>
      </c>
    </row>
    <row r="6" spans="1:4">
      <c r="A6" s="4" t="s">
        <v>2074</v>
      </c>
      <c r="B6" s="5" t="n">
        <v>22386728</v>
      </c>
      <c r="C6" s="5" t="n">
        <v>11301352</v>
      </c>
      <c r="D6" s="5" t="n">
        <v>11741987</v>
      </c>
    </row>
    <row r="7" spans="1:4">
      <c r="A7" s="4" t="s">
        <v>2075</v>
      </c>
      <c r="B7" s="5" t="n">
        <v>1968203</v>
      </c>
      <c r="C7" s="5" t="n">
        <v>1344529</v>
      </c>
    </row>
    <row r="8" spans="1:4">
      <c r="A8" s="4" t="s">
        <v>2076</v>
      </c>
      <c r="B8" s="5" t="n">
        <v>1299470</v>
      </c>
      <c r="C8" s="5" t="n">
        <v>1540348</v>
      </c>
    </row>
    <row r="9" spans="1:4">
      <c r="A9" s="4" t="s">
        <v>2077</v>
      </c>
      <c r="B9" s="5" t="n">
        <v>15280378</v>
      </c>
      <c r="C9" s="5" t="n">
        <v>12043380</v>
      </c>
      <c r="D9" s="5" t="n">
        <v>4877987</v>
      </c>
    </row>
    <row r="10" spans="1:4">
      <c r="A10" s="4" t="s">
        <v>2078</v>
      </c>
      <c r="D10" s="5" t="n">
        <v>823821</v>
      </c>
    </row>
    <row r="11" spans="1:4">
      <c r="A11" s="4" t="s">
        <v>2042</v>
      </c>
    </row>
    <row r="12" spans="1:4">
      <c r="A12" s="3" t="s">
        <v>2044</v>
      </c>
    </row>
    <row r="13" spans="1:4">
      <c r="A13" s="4" t="s">
        <v>2079</v>
      </c>
      <c r="B13" s="5" t="n">
        <v>69170597</v>
      </c>
      <c r="C13" s="5" t="n">
        <v>69340228</v>
      </c>
      <c r="D13" s="5" t="n">
        <v>61510586</v>
      </c>
    </row>
    <row r="14" spans="1:4">
      <c r="A14" s="4" t="s">
        <v>2080</v>
      </c>
    </row>
    <row r="15" spans="1:4">
      <c r="A15" s="3" t="s">
        <v>2044</v>
      </c>
    </row>
    <row r="16" spans="1:4">
      <c r="A16" s="4" t="s">
        <v>2079</v>
      </c>
      <c r="B16" s="5" t="n">
        <v>36165698</v>
      </c>
      <c r="C16" s="5" t="n">
        <v>37338741</v>
      </c>
      <c r="D16" s="5" t="n">
        <v>39405365</v>
      </c>
    </row>
    <row r="17" spans="1:4">
      <c r="A17" s="4" t="s">
        <v>2081</v>
      </c>
    </row>
    <row r="18" spans="1:4">
      <c r="A18" s="3" t="s">
        <v>2044</v>
      </c>
    </row>
    <row r="19" spans="1:4">
      <c r="A19" s="4" t="s">
        <v>2079</v>
      </c>
      <c r="B19" s="5" t="n">
        <v>20080121</v>
      </c>
      <c r="C19" s="5" t="n">
        <v>18333375</v>
      </c>
      <c r="D19" s="5" t="n">
        <v>18631045</v>
      </c>
    </row>
    <row r="20" spans="1:4">
      <c r="A20" s="4" t="s">
        <v>2082</v>
      </c>
    </row>
    <row r="21" spans="1:4">
      <c r="A21" s="3" t="s">
        <v>2044</v>
      </c>
    </row>
    <row r="22" spans="1:4">
      <c r="A22" s="4" t="s">
        <v>2079</v>
      </c>
      <c r="B22" s="6" t="n">
        <v>5811319</v>
      </c>
      <c r="C22" s="6" t="n">
        <v>5377993</v>
      </c>
      <c r="D22" s="6" t="n">
        <v>535639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83</v>
      </c>
      <c r="B1" s="2" t="s">
        <v>1</v>
      </c>
    </row>
    <row r="2" spans="1:4">
      <c r="B2" s="2" t="s">
        <v>27</v>
      </c>
      <c r="C2" s="2" t="s">
        <v>28</v>
      </c>
      <c r="D2" s="2" t="s">
        <v>79</v>
      </c>
    </row>
    <row r="3" spans="1:4">
      <c r="A3" s="3" t="s">
        <v>270</v>
      </c>
    </row>
    <row r="4" spans="1:4">
      <c r="A4" s="4" t="s">
        <v>1226</v>
      </c>
      <c r="B4" s="6" t="n">
        <v>-902434871</v>
      </c>
      <c r="C4" s="6" t="n">
        <v>-891746884</v>
      </c>
      <c r="D4" s="6" t="n">
        <v>-860203181</v>
      </c>
    </row>
    <row r="5" spans="1:4">
      <c r="A5" s="4" t="s">
        <v>1185</v>
      </c>
      <c r="B5" s="5" t="n">
        <v>-280739362</v>
      </c>
      <c r="C5" s="5" t="n">
        <v>-295148838</v>
      </c>
      <c r="D5" s="5" t="n">
        <v>-327502996</v>
      </c>
    </row>
    <row r="6" spans="1:4">
      <c r="A6" s="4" t="s">
        <v>2084</v>
      </c>
      <c r="B6" s="5" t="n">
        <v>-155879249</v>
      </c>
      <c r="C6" s="5" t="n">
        <v>-195123118</v>
      </c>
      <c r="D6" s="5" t="n">
        <v>-182453155</v>
      </c>
    </row>
    <row r="7" spans="1:4">
      <c r="A7" s="4" t="s">
        <v>2085</v>
      </c>
      <c r="B7" s="5" t="n">
        <v>-182102035</v>
      </c>
      <c r="C7" s="5" t="n">
        <v>-115400740</v>
      </c>
      <c r="D7" s="5" t="n">
        <v>-111826227</v>
      </c>
    </row>
    <row r="8" spans="1:4">
      <c r="A8" s="4" t="s">
        <v>129</v>
      </c>
      <c r="B8" s="6" t="n">
        <v>-1521155517</v>
      </c>
      <c r="C8" s="6" t="n">
        <v>-1497419580</v>
      </c>
      <c r="D8" s="6" t="n">
        <v>-148198555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6</v>
      </c>
      <c r="B1" s="2" t="s">
        <v>1</v>
      </c>
    </row>
    <row r="2" spans="1:4">
      <c r="B2" s="2" t="s">
        <v>27</v>
      </c>
      <c r="C2" s="2" t="s">
        <v>28</v>
      </c>
      <c r="D2" s="2" t="s">
        <v>79</v>
      </c>
    </row>
    <row r="3" spans="1:4">
      <c r="A3" s="3" t="s">
        <v>273</v>
      </c>
    </row>
    <row r="4" spans="1:4">
      <c r="A4" s="4" t="s">
        <v>2087</v>
      </c>
      <c r="B4" s="6" t="n">
        <v>-100653880</v>
      </c>
      <c r="C4" s="6" t="n">
        <v>-100938761</v>
      </c>
      <c r="D4" s="6" t="n">
        <v>-115982152</v>
      </c>
    </row>
    <row r="5" spans="1:4">
      <c r="A5" s="4" t="s">
        <v>2088</v>
      </c>
      <c r="B5" s="5" t="n">
        <v>-2091205</v>
      </c>
      <c r="C5" s="5" t="n">
        <v>-1899660</v>
      </c>
      <c r="D5" s="5" t="n">
        <v>-2282226</v>
      </c>
    </row>
    <row r="6" spans="1:4">
      <c r="A6" s="4" t="s">
        <v>2089</v>
      </c>
      <c r="B6" s="5" t="n">
        <v>-18758692</v>
      </c>
      <c r="C6" s="5" t="n">
        <v>-21260007</v>
      </c>
      <c r="D6" s="5" t="n">
        <v>-18290343</v>
      </c>
    </row>
    <row r="7" spans="1:4">
      <c r="A7" s="4" t="s">
        <v>129</v>
      </c>
      <c r="B7" s="6" t="n">
        <v>-121503777</v>
      </c>
      <c r="C7" s="6" t="n">
        <v>-124098428</v>
      </c>
      <c r="D7" s="6" t="n">
        <v>-13655472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v>
      </c>
      <c r="B1" s="2" t="s">
        <v>1</v>
      </c>
    </row>
    <row r="2" spans="1:2">
      <c r="B2" s="2" t="s">
        <v>27</v>
      </c>
    </row>
    <row r="3" spans="1:2">
      <c r="A3" s="3" t="s">
        <v>234</v>
      </c>
    </row>
    <row r="4" spans="1:2">
      <c r="A4" s="4" t="s">
        <v>46</v>
      </c>
      <c r="B4" s="4" t="s">
        <v>23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0</v>
      </c>
      <c r="B1" s="2" t="s">
        <v>1</v>
      </c>
    </row>
    <row r="2" spans="1:4">
      <c r="B2" s="2" t="s">
        <v>27</v>
      </c>
      <c r="C2" s="2" t="s">
        <v>28</v>
      </c>
      <c r="D2" s="2" t="s">
        <v>79</v>
      </c>
    </row>
    <row r="3" spans="1:4">
      <c r="A3" s="3" t="s">
        <v>2091</v>
      </c>
    </row>
    <row r="4" spans="1:4">
      <c r="A4" s="4" t="s">
        <v>1560</v>
      </c>
      <c r="B4" s="6" t="n">
        <v>-145873065</v>
      </c>
      <c r="C4" s="6" t="n">
        <v>-155826620</v>
      </c>
      <c r="D4" s="6" t="n">
        <v>-148421514</v>
      </c>
    </row>
    <row r="5" spans="1:4">
      <c r="A5" s="4" t="s">
        <v>1723</v>
      </c>
      <c r="B5" s="5" t="n">
        <v>-6811041</v>
      </c>
      <c r="C5" s="5" t="n">
        <v>-5833990</v>
      </c>
      <c r="D5" s="5" t="n">
        <v>-4780148</v>
      </c>
    </row>
    <row r="6" spans="1:4">
      <c r="A6" s="4" t="s">
        <v>2092</v>
      </c>
      <c r="B6" s="5" t="n">
        <v>-152684106</v>
      </c>
      <c r="C6" s="5" t="n">
        <v>-161660610</v>
      </c>
      <c r="D6" s="5" t="n">
        <v>-153201662</v>
      </c>
    </row>
    <row r="7" spans="1:4">
      <c r="A7" s="4" t="s">
        <v>89</v>
      </c>
      <c r="B7" s="5" t="n">
        <v>-7937817</v>
      </c>
      <c r="C7" s="5" t="n">
        <v>-35926710</v>
      </c>
      <c r="D7" s="5" t="n">
        <v>3054903</v>
      </c>
    </row>
    <row r="8" spans="1:4">
      <c r="A8" s="4" t="s">
        <v>129</v>
      </c>
      <c r="B8" s="6" t="n">
        <v>-160621923</v>
      </c>
      <c r="C8" s="6" t="n">
        <v>-197587320</v>
      </c>
      <c r="D8" s="6" t="n">
        <v>-150146759</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3</v>
      </c>
      <c r="B1" s="2" t="s">
        <v>1</v>
      </c>
    </row>
    <row r="2" spans="1:4">
      <c r="B2" s="2" t="s">
        <v>27</v>
      </c>
      <c r="C2" s="2" t="s">
        <v>28</v>
      </c>
      <c r="D2" s="2" t="s">
        <v>79</v>
      </c>
    </row>
    <row r="3" spans="1:4">
      <c r="A3" s="3" t="s">
        <v>2094</v>
      </c>
    </row>
    <row r="4" spans="1:4">
      <c r="A4" s="4" t="s">
        <v>2095</v>
      </c>
      <c r="B4" s="6" t="n">
        <v>-7937817</v>
      </c>
      <c r="C4" s="6" t="n">
        <v>-5141179</v>
      </c>
      <c r="D4" s="6" t="n">
        <v>-7110308</v>
      </c>
    </row>
    <row r="5" spans="1:4">
      <c r="A5" s="4" t="s">
        <v>2096</v>
      </c>
      <c r="C5" s="5" t="n">
        <v>-30785531</v>
      </c>
      <c r="D5" s="5" t="n">
        <v>10165211</v>
      </c>
    </row>
    <row r="6" spans="1:4">
      <c r="A6" s="4" t="s">
        <v>129</v>
      </c>
      <c r="B6" s="5" t="n">
        <v>-7937817</v>
      </c>
      <c r="C6" s="5" t="n">
        <v>-35926710</v>
      </c>
      <c r="D6" s="5" t="n">
        <v>3054903</v>
      </c>
    </row>
    <row r="7" spans="1:4">
      <c r="A7" s="4" t="s">
        <v>2053</v>
      </c>
    </row>
    <row r="8" spans="1:4">
      <c r="A8" s="3" t="s">
        <v>2094</v>
      </c>
    </row>
    <row r="9" spans="1:4">
      <c r="A9" s="4" t="s">
        <v>2095</v>
      </c>
      <c r="B9" s="5" t="n">
        <v>55494</v>
      </c>
      <c r="D9" s="5" t="n">
        <v>-371558</v>
      </c>
    </row>
    <row r="10" spans="1:4">
      <c r="A10" s="4" t="s">
        <v>2096</v>
      </c>
      <c r="C10" s="5" t="n">
        <v>-30785531</v>
      </c>
      <c r="D10" s="5" t="n">
        <v>10165211</v>
      </c>
    </row>
    <row r="11" spans="1:4">
      <c r="A11" s="4" t="s">
        <v>129</v>
      </c>
      <c r="B11" s="5" t="n">
        <v>55494</v>
      </c>
      <c r="C11" s="5" t="n">
        <v>-30785531</v>
      </c>
      <c r="D11" s="5" t="n">
        <v>9793653</v>
      </c>
    </row>
    <row r="12" spans="1:4">
      <c r="A12" s="4" t="s">
        <v>2058</v>
      </c>
    </row>
    <row r="13" spans="1:4">
      <c r="A13" s="3" t="s">
        <v>2094</v>
      </c>
    </row>
    <row r="14" spans="1:4">
      <c r="A14" s="4" t="s">
        <v>2095</v>
      </c>
      <c r="B14" s="5" t="n">
        <v>-7993311</v>
      </c>
      <c r="C14" s="5" t="n">
        <v>-5141179</v>
      </c>
      <c r="D14" s="5" t="n">
        <v>-6738750</v>
      </c>
    </row>
    <row r="15" spans="1:4">
      <c r="A15" s="4" t="s">
        <v>129</v>
      </c>
      <c r="B15" s="6" t="n">
        <v>-7993311</v>
      </c>
      <c r="C15" s="6" t="n">
        <v>-5141179</v>
      </c>
      <c r="D15" s="6" t="n">
        <v>-673875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27</v>
      </c>
      <c r="C2" s="2" t="s">
        <v>28</v>
      </c>
      <c r="D2" s="2" t="s">
        <v>79</v>
      </c>
    </row>
    <row r="3" spans="1:4">
      <c r="A3" s="3" t="s">
        <v>279</v>
      </c>
    </row>
    <row r="4" spans="1:4">
      <c r="A4" s="4" t="s">
        <v>2098</v>
      </c>
      <c r="B4" s="6" t="n">
        <v>-17064008</v>
      </c>
      <c r="C4" s="6" t="n">
        <v>-23962717</v>
      </c>
      <c r="D4" s="6" t="n">
        <v>-16365050</v>
      </c>
    </row>
    <row r="5" spans="1:4">
      <c r="A5" s="4" t="s">
        <v>2099</v>
      </c>
      <c r="B5" s="5" t="n">
        <v>-58622123</v>
      </c>
      <c r="C5" s="5" t="n">
        <v>-55571694</v>
      </c>
      <c r="D5" s="5" t="n">
        <v>-43006875</v>
      </c>
    </row>
    <row r="6" spans="1:4">
      <c r="A6" s="4" t="s">
        <v>2100</v>
      </c>
      <c r="B6" s="5" t="n">
        <v>-13999283</v>
      </c>
      <c r="C6" s="5" t="n">
        <v>-11030522</v>
      </c>
      <c r="D6" s="5" t="n">
        <v>-14034924</v>
      </c>
    </row>
    <row r="7" spans="1:4">
      <c r="A7" s="4" t="s">
        <v>2101</v>
      </c>
      <c r="B7" s="5" t="n">
        <v>-776011</v>
      </c>
      <c r="C7" s="5" t="n">
        <v>-3046557</v>
      </c>
      <c r="D7" s="5" t="n">
        <v>-1754069</v>
      </c>
    </row>
    <row r="8" spans="1:4">
      <c r="A8" s="4" t="s">
        <v>2102</v>
      </c>
      <c r="B8" s="5" t="n">
        <v>-5105235</v>
      </c>
      <c r="C8" s="5" t="n">
        <v>-4972995</v>
      </c>
      <c r="D8" s="5" t="n">
        <v>-7406215</v>
      </c>
    </row>
    <row r="9" spans="1:4">
      <c r="A9" s="4" t="s">
        <v>2103</v>
      </c>
      <c r="B9" s="5" t="n">
        <v>-13277718</v>
      </c>
      <c r="C9" s="5" t="n">
        <v>-17148278</v>
      </c>
      <c r="D9" s="5" t="n">
        <v>-15942047</v>
      </c>
    </row>
    <row r="10" spans="1:4">
      <c r="A10" s="4" t="s">
        <v>2104</v>
      </c>
      <c r="B10" s="5" t="n">
        <v>-2969436</v>
      </c>
      <c r="C10" s="5" t="n">
        <v>-3250503</v>
      </c>
      <c r="D10" s="5" t="n">
        <v>-10098166</v>
      </c>
    </row>
    <row r="11" spans="1:4">
      <c r="A11" s="4" t="s">
        <v>2105</v>
      </c>
      <c r="B11" s="5" t="n">
        <v>-2501027</v>
      </c>
      <c r="C11" s="5" t="n">
        <v>-3736414</v>
      </c>
      <c r="D11" s="5" t="n">
        <v>-3166181</v>
      </c>
    </row>
    <row r="12" spans="1:4">
      <c r="A12" s="4" t="s">
        <v>2106</v>
      </c>
      <c r="C12" s="5" t="n">
        <v>-36480223</v>
      </c>
    </row>
    <row r="13" spans="1:4">
      <c r="A13" s="4" t="s">
        <v>2107</v>
      </c>
      <c r="B13" s="5" t="n">
        <v>-25105911</v>
      </c>
    </row>
    <row r="14" spans="1:4">
      <c r="A14" s="4" t="s">
        <v>2108</v>
      </c>
      <c r="B14" s="5" t="n">
        <v>-11188148</v>
      </c>
      <c r="C14" s="5" t="n">
        <v>-6132681</v>
      </c>
      <c r="D14" s="5" t="n">
        <v>-6041038</v>
      </c>
    </row>
    <row r="15" spans="1:4">
      <c r="A15" s="4" t="s">
        <v>2109</v>
      </c>
      <c r="B15" s="5" t="n">
        <v>-3445944</v>
      </c>
      <c r="C15" s="5" t="n">
        <v>-3190662</v>
      </c>
      <c r="D15" s="5" t="n">
        <v>-4103471</v>
      </c>
    </row>
    <row r="16" spans="1:4">
      <c r="A16" s="4" t="s">
        <v>2110</v>
      </c>
      <c r="B16" s="5" t="n">
        <v>-7769230</v>
      </c>
      <c r="C16" s="5" t="n">
        <v>-2245891</v>
      </c>
      <c r="D16" s="5" t="n">
        <v>-3939361</v>
      </c>
    </row>
    <row r="17" spans="1:4">
      <c r="A17" s="4" t="s">
        <v>129</v>
      </c>
      <c r="B17" s="6" t="n">
        <v>-161824074</v>
      </c>
      <c r="C17" s="6" t="n">
        <v>-170769137</v>
      </c>
      <c r="D17" s="6" t="n">
        <v>-12585739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1</v>
      </c>
      <c r="B1" s="2" t="s">
        <v>1</v>
      </c>
    </row>
    <row r="2" spans="1:4">
      <c r="B2" s="2" t="s">
        <v>27</v>
      </c>
      <c r="C2" s="2" t="s">
        <v>28</v>
      </c>
      <c r="D2" s="2" t="s">
        <v>79</v>
      </c>
    </row>
    <row r="3" spans="1:4">
      <c r="A3" s="3" t="s">
        <v>2112</v>
      </c>
    </row>
    <row r="4" spans="1:4">
      <c r="A4" s="4" t="s">
        <v>2113</v>
      </c>
      <c r="B4" s="6" t="n">
        <v>105311912</v>
      </c>
    </row>
    <row r="5" spans="1:4">
      <c r="A5" s="4" t="s">
        <v>2114</v>
      </c>
      <c r="D5" s="6" t="n">
        <v>1463163</v>
      </c>
    </row>
    <row r="6" spans="1:4">
      <c r="A6" s="4" t="s">
        <v>2115</v>
      </c>
      <c r="B6" s="5" t="n">
        <v>7779531</v>
      </c>
    </row>
    <row r="7" spans="1:4">
      <c r="A7" s="4" t="s">
        <v>1430</v>
      </c>
      <c r="B7" s="5" t="n">
        <v>149753</v>
      </c>
      <c r="C7" s="6" t="n">
        <v>165044</v>
      </c>
      <c r="D7" s="5" t="n">
        <v>-225129</v>
      </c>
    </row>
    <row r="8" spans="1:4">
      <c r="A8" s="4" t="s">
        <v>129</v>
      </c>
      <c r="B8" s="6" t="n">
        <v>113241196</v>
      </c>
      <c r="C8" s="5" t="n">
        <v>121490062</v>
      </c>
      <c r="D8" s="5" t="n">
        <v>20055745</v>
      </c>
    </row>
    <row r="9" spans="1:4">
      <c r="A9" s="4" t="s">
        <v>2116</v>
      </c>
    </row>
    <row r="10" spans="1:4">
      <c r="A10" s="3" t="s">
        <v>2112</v>
      </c>
    </row>
    <row r="11" spans="1:4">
      <c r="A11" s="4" t="s">
        <v>2117</v>
      </c>
      <c r="D11" s="5" t="n">
        <v>14610544</v>
      </c>
    </row>
    <row r="12" spans="1:4">
      <c r="A12" s="4" t="s">
        <v>2118</v>
      </c>
    </row>
    <row r="13" spans="1:4">
      <c r="A13" s="3" t="s">
        <v>2112</v>
      </c>
    </row>
    <row r="14" spans="1:4">
      <c r="A14" s="4" t="s">
        <v>2119</v>
      </c>
      <c r="D14" s="6" t="n">
        <v>4207167</v>
      </c>
    </row>
    <row r="15" spans="1:4">
      <c r="A15" s="4" t="s">
        <v>1216</v>
      </c>
    </row>
    <row r="16" spans="1:4">
      <c r="A16" s="3" t="s">
        <v>2112</v>
      </c>
    </row>
    <row r="17" spans="1:4">
      <c r="A17" s="4" t="s">
        <v>2119</v>
      </c>
      <c r="C17" s="6" t="n">
        <v>12132501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0</v>
      </c>
      <c r="B1" s="2" t="s">
        <v>1</v>
      </c>
    </row>
    <row r="2" spans="1:4">
      <c r="B2" s="2" t="s">
        <v>27</v>
      </c>
      <c r="C2" s="2" t="s">
        <v>28</v>
      </c>
      <c r="D2" s="2" t="s">
        <v>79</v>
      </c>
    </row>
    <row r="3" spans="1:4">
      <c r="A3" s="3" t="s">
        <v>285</v>
      </c>
    </row>
    <row r="4" spans="1:4">
      <c r="A4" s="4" t="s">
        <v>2121</v>
      </c>
      <c r="B4" s="6" t="n">
        <v>8377023</v>
      </c>
      <c r="C4" s="6" t="n">
        <v>5733428</v>
      </c>
      <c r="D4" s="6" t="n">
        <v>2566017</v>
      </c>
    </row>
    <row r="5" spans="1:4">
      <c r="A5" s="4" t="s">
        <v>2122</v>
      </c>
      <c r="B5" s="5" t="n">
        <v>8556587</v>
      </c>
    </row>
    <row r="6" spans="1:4">
      <c r="A6" s="4" t="s">
        <v>2123</v>
      </c>
      <c r="B6" s="5" t="n">
        <v>4729078</v>
      </c>
      <c r="C6" s="5" t="n">
        <v>17372473</v>
      </c>
      <c r="D6" s="5" t="n">
        <v>12704152</v>
      </c>
    </row>
    <row r="7" spans="1:4">
      <c r="A7" s="4" t="s">
        <v>2124</v>
      </c>
      <c r="B7" s="5" t="n">
        <v>21662688</v>
      </c>
      <c r="C7" s="5" t="n">
        <v>23105901</v>
      </c>
      <c r="D7" s="5" t="n">
        <v>15270169</v>
      </c>
    </row>
    <row r="8" spans="1:4">
      <c r="A8" s="4" t="s">
        <v>2125</v>
      </c>
      <c r="B8" s="5" t="n">
        <v>-53510882</v>
      </c>
      <c r="C8" s="5" t="n">
        <v>-58199382</v>
      </c>
      <c r="D8" s="5" t="n">
        <v>-66700698</v>
      </c>
    </row>
    <row r="9" spans="1:4">
      <c r="A9" s="4" t="s">
        <v>2126</v>
      </c>
      <c r="B9" s="5" t="n">
        <v>-12585</v>
      </c>
      <c r="C9" s="5" t="n">
        <v>-2034277</v>
      </c>
      <c r="D9" s="5" t="n">
        <v>-131502</v>
      </c>
    </row>
    <row r="10" spans="1:4">
      <c r="A10" s="4" t="s">
        <v>2127</v>
      </c>
      <c r="B10" s="5" t="n">
        <v>-42708253</v>
      </c>
      <c r="C10" s="5" t="n">
        <v>-44268489</v>
      </c>
      <c r="D10" s="5" t="n">
        <v>-51697708</v>
      </c>
    </row>
    <row r="11" spans="1:4">
      <c r="A11" s="4" t="s">
        <v>2128</v>
      </c>
      <c r="B11" s="5" t="n">
        <v>-811172</v>
      </c>
      <c r="C11" s="5" t="n">
        <v>-780953</v>
      </c>
      <c r="D11" s="5" t="n">
        <v>-1039013</v>
      </c>
    </row>
    <row r="12" spans="1:4">
      <c r="A12" s="4" t="s">
        <v>2129</v>
      </c>
      <c r="B12" s="5" t="n">
        <v>-1067820</v>
      </c>
      <c r="C12" s="5" t="n">
        <v>-824922</v>
      </c>
      <c r="D12" s="5" t="n">
        <v>-1725211</v>
      </c>
    </row>
    <row r="13" spans="1:4">
      <c r="A13" s="4" t="s">
        <v>2130</v>
      </c>
      <c r="B13" s="5" t="n">
        <v>-2347087</v>
      </c>
      <c r="C13" s="5" t="n">
        <v>-2551211</v>
      </c>
      <c r="D13" s="5" t="n">
        <v>-1881826</v>
      </c>
    </row>
    <row r="14" spans="1:4">
      <c r="A14" s="4" t="s">
        <v>2131</v>
      </c>
      <c r="B14" s="5" t="n">
        <v>-2678300</v>
      </c>
      <c r="C14" s="5" t="n">
        <v>-2517406</v>
      </c>
      <c r="D14" s="5" t="n">
        <v>-2299944</v>
      </c>
    </row>
    <row r="15" spans="1:4">
      <c r="A15" s="4" t="s">
        <v>2132</v>
      </c>
      <c r="B15" s="5" t="n">
        <v>-836174</v>
      </c>
    </row>
    <row r="16" spans="1:4">
      <c r="A16" s="4" t="s">
        <v>1571</v>
      </c>
      <c r="B16" s="5" t="n">
        <v>4078463</v>
      </c>
      <c r="C16" s="5" t="n">
        <v>3001211</v>
      </c>
      <c r="D16" s="5" t="n">
        <v>2221329</v>
      </c>
    </row>
    <row r="17" spans="1:4">
      <c r="A17" s="4" t="s">
        <v>2133</v>
      </c>
      <c r="B17" s="5" t="n">
        <v>-7127954</v>
      </c>
      <c r="C17" s="5" t="n">
        <v>-8223335</v>
      </c>
      <c r="D17" s="5" t="n">
        <v>-10146823</v>
      </c>
    </row>
    <row r="18" spans="1:4">
      <c r="A18" s="4" t="s">
        <v>97</v>
      </c>
      <c r="B18" s="5" t="n">
        <v>916666</v>
      </c>
      <c r="C18" s="5" t="n">
        <v>1631840</v>
      </c>
      <c r="D18" s="5" t="n">
        <v>4839077</v>
      </c>
    </row>
    <row r="19" spans="1:4">
      <c r="A19" s="4" t="s">
        <v>96</v>
      </c>
      <c r="B19" s="5" t="n">
        <v>8516874</v>
      </c>
      <c r="C19" s="5" t="n">
        <v>12978471</v>
      </c>
      <c r="D19" s="5" t="n">
        <v>-51277332</v>
      </c>
    </row>
    <row r="20" spans="1:4">
      <c r="A20" s="4" t="s">
        <v>2134</v>
      </c>
      <c r="B20" s="5" t="n">
        <v>-44077342</v>
      </c>
      <c r="C20" s="5" t="n">
        <v>-43589071</v>
      </c>
      <c r="D20" s="5" t="n">
        <v>-113138953</v>
      </c>
    </row>
    <row r="21" spans="1:4">
      <c r="A21" s="4" t="s">
        <v>2135</v>
      </c>
      <c r="B21" s="6" t="n">
        <v>-22414654</v>
      </c>
      <c r="C21" s="6" t="n">
        <v>-20483170</v>
      </c>
      <c r="D21" s="6" t="n">
        <v>-9786878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6</v>
      </c>
      <c r="B1" s="2" t="s">
        <v>1</v>
      </c>
    </row>
    <row r="2" spans="1:4">
      <c r="B2" s="2" t="s">
        <v>27</v>
      </c>
      <c r="C2" s="2" t="s">
        <v>28</v>
      </c>
      <c r="D2" s="2" t="s">
        <v>79</v>
      </c>
    </row>
    <row r="3" spans="1:4">
      <c r="A3" s="3" t="s">
        <v>2137</v>
      </c>
    </row>
    <row r="4" spans="1:4">
      <c r="A4" s="4" t="s">
        <v>97</v>
      </c>
      <c r="B4" s="6" t="n">
        <v>916666</v>
      </c>
      <c r="C4" s="6" t="n">
        <v>1631840</v>
      </c>
      <c r="D4" s="6" t="n">
        <v>4839077</v>
      </c>
    </row>
    <row r="5" spans="1:4">
      <c r="A5" s="4" t="s">
        <v>96</v>
      </c>
      <c r="B5" s="5" t="n">
        <v>8516874</v>
      </c>
      <c r="C5" s="5" t="n">
        <v>12978471</v>
      </c>
      <c r="D5" s="5" t="n">
        <v>-51277332</v>
      </c>
    </row>
    <row r="6" spans="1:4">
      <c r="A6" s="4" t="s">
        <v>2138</v>
      </c>
    </row>
    <row r="7" spans="1:4">
      <c r="A7" s="3" t="s">
        <v>2137</v>
      </c>
    </row>
    <row r="8" spans="1:4">
      <c r="A8" s="4" t="s">
        <v>97</v>
      </c>
      <c r="B8" s="5" t="n">
        <v>4659933</v>
      </c>
      <c r="C8" s="5" t="n">
        <v>7237000</v>
      </c>
      <c r="D8" s="5" t="n">
        <v>10153342</v>
      </c>
    </row>
    <row r="9" spans="1:4">
      <c r="A9" s="4" t="s">
        <v>96</v>
      </c>
      <c r="B9" s="5" t="n">
        <v>10895862</v>
      </c>
      <c r="C9" s="5" t="n">
        <v>25476638</v>
      </c>
      <c r="D9" s="5" t="n">
        <v>10637768</v>
      </c>
    </row>
    <row r="10" spans="1:4">
      <c r="A10" s="4" t="s">
        <v>2139</v>
      </c>
    </row>
    <row r="11" spans="1:4">
      <c r="A11" s="3" t="s">
        <v>2137</v>
      </c>
    </row>
    <row r="12" spans="1:4">
      <c r="A12" s="4" t="s">
        <v>97</v>
      </c>
      <c r="D12" s="5" t="n">
        <v>840108</v>
      </c>
    </row>
    <row r="13" spans="1:4">
      <c r="A13" s="4" t="s">
        <v>2140</v>
      </c>
    </row>
    <row r="14" spans="1:4">
      <c r="A14" s="3" t="s">
        <v>2137</v>
      </c>
    </row>
    <row r="15" spans="1:4">
      <c r="A15" s="4" t="s">
        <v>97</v>
      </c>
      <c r="B15" s="5" t="n">
        <v>155158</v>
      </c>
      <c r="C15" s="5" t="n">
        <v>1077086</v>
      </c>
      <c r="D15" s="5" t="n">
        <v>745270</v>
      </c>
    </row>
    <row r="16" spans="1:4">
      <c r="A16" s="4" t="s">
        <v>96</v>
      </c>
      <c r="B16" s="5" t="n">
        <v>390764</v>
      </c>
      <c r="C16" s="5" t="n">
        <v>2595997</v>
      </c>
      <c r="D16" s="5" t="n">
        <v>10313151</v>
      </c>
    </row>
    <row r="17" spans="1:4">
      <c r="A17" s="4" t="s">
        <v>2141</v>
      </c>
    </row>
    <row r="18" spans="1:4">
      <c r="A18" s="3" t="s">
        <v>2137</v>
      </c>
    </row>
    <row r="19" spans="1:4">
      <c r="A19" s="4" t="s">
        <v>97</v>
      </c>
      <c r="B19" s="5" t="n">
        <v>1654538</v>
      </c>
      <c r="C19" s="5" t="n">
        <v>2349415</v>
      </c>
      <c r="D19" s="5" t="n">
        <v>6052524</v>
      </c>
    </row>
    <row r="20" spans="1:4">
      <c r="A20" s="4" t="s">
        <v>96</v>
      </c>
      <c r="B20" s="5" t="n">
        <v>-188270</v>
      </c>
    </row>
    <row r="21" spans="1:4">
      <c r="A21" s="4" t="s">
        <v>2142</v>
      </c>
    </row>
    <row r="22" spans="1:4">
      <c r="A22" s="3" t="s">
        <v>2137</v>
      </c>
    </row>
    <row r="23" spans="1:4">
      <c r="A23" s="4" t="s">
        <v>97</v>
      </c>
      <c r="B23" s="5" t="n">
        <v>-5551163</v>
      </c>
      <c r="C23" s="5" t="n">
        <v>-9014858</v>
      </c>
      <c r="D23" s="5" t="n">
        <v>-12864959</v>
      </c>
    </row>
    <row r="24" spans="1:4">
      <c r="A24" s="4" t="s">
        <v>96</v>
      </c>
      <c r="B24" s="5" t="n">
        <v>-4358937</v>
      </c>
      <c r="C24" s="5" t="n">
        <v>-18538354</v>
      </c>
      <c r="D24" s="5" t="n">
        <v>-30533746</v>
      </c>
    </row>
    <row r="25" spans="1:4">
      <c r="A25" s="4" t="s">
        <v>2143</v>
      </c>
    </row>
    <row r="26" spans="1:4">
      <c r="A26" s="3" t="s">
        <v>2137</v>
      </c>
    </row>
    <row r="27" spans="1:4">
      <c r="A27" s="4" t="s">
        <v>97</v>
      </c>
      <c r="B27" s="5" t="n">
        <v>-1800</v>
      </c>
      <c r="C27" s="5" t="n">
        <v>-16803</v>
      </c>
      <c r="D27" s="5" t="n">
        <v>-73133</v>
      </c>
    </row>
    <row r="28" spans="1:4">
      <c r="A28" s="4" t="s">
        <v>96</v>
      </c>
      <c r="B28" s="5" t="n">
        <v>-1152505</v>
      </c>
      <c r="C28" s="5" t="n">
        <v>3203739</v>
      </c>
      <c r="D28" s="5" t="n">
        <v>-46715886</v>
      </c>
    </row>
    <row r="29" spans="1:4">
      <c r="A29" s="4" t="s">
        <v>2144</v>
      </c>
    </row>
    <row r="30" spans="1:4">
      <c r="A30" s="3" t="s">
        <v>2137</v>
      </c>
    </row>
    <row r="31" spans="1:4">
      <c r="A31" s="4" t="s">
        <v>97</v>
      </c>
      <c r="D31" s="5" t="n">
        <v>-14075</v>
      </c>
    </row>
    <row r="32" spans="1:4">
      <c r="A32" s="4" t="s">
        <v>2145</v>
      </c>
    </row>
    <row r="33" spans="1:4">
      <c r="A33" s="3" t="s">
        <v>2137</v>
      </c>
    </row>
    <row r="34" spans="1:4">
      <c r="A34" s="4" t="s">
        <v>96</v>
      </c>
      <c r="B34" s="5" t="n">
        <v>2931086</v>
      </c>
      <c r="C34" s="6" t="n">
        <v>240451</v>
      </c>
      <c r="D34" s="6" t="n">
        <v>5021381</v>
      </c>
    </row>
    <row r="35" spans="1:4">
      <c r="A35" s="4" t="s">
        <v>2146</v>
      </c>
    </row>
    <row r="36" spans="1:4">
      <c r="A36" s="3" t="s">
        <v>2137</v>
      </c>
    </row>
    <row r="37" spans="1:4">
      <c r="A37" s="4" t="s">
        <v>96</v>
      </c>
      <c r="B37" s="6" t="n">
        <v>-112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7</v>
      </c>
      <c r="B1" s="2" t="s">
        <v>27</v>
      </c>
      <c r="C1" s="2" t="s">
        <v>28</v>
      </c>
      <c r="D1" s="2" t="s">
        <v>79</v>
      </c>
      <c r="E1" s="2" t="s">
        <v>833</v>
      </c>
    </row>
    <row r="2" spans="1:5">
      <c r="A2" s="3" t="s">
        <v>2148</v>
      </c>
    </row>
    <row r="3" spans="1:5">
      <c r="A3" s="4" t="s">
        <v>39</v>
      </c>
      <c r="B3" s="6" t="n">
        <v>1059341785</v>
      </c>
      <c r="C3" s="6" t="n">
        <v>866526937</v>
      </c>
    </row>
    <row r="4" spans="1:5">
      <c r="A4" s="4" t="s">
        <v>30</v>
      </c>
      <c r="B4" s="5" t="n">
        <v>419456026</v>
      </c>
      <c r="C4" s="5" t="n">
        <v>245999192</v>
      </c>
      <c r="D4" s="6" t="n">
        <v>144261845</v>
      </c>
      <c r="E4" s="6" t="n">
        <v>133015629</v>
      </c>
    </row>
    <row r="5" spans="1:5">
      <c r="A5" s="4" t="s">
        <v>31</v>
      </c>
      <c r="B5" s="5" t="n">
        <v>20627062</v>
      </c>
      <c r="C5" s="5" t="n">
        <v>584244</v>
      </c>
    </row>
    <row r="6" spans="1:5">
      <c r="A6" s="4" t="s">
        <v>32</v>
      </c>
      <c r="B6" s="5" t="n">
        <v>6002142</v>
      </c>
      <c r="C6" s="5" t="n">
        <v>15831486</v>
      </c>
    </row>
    <row r="7" spans="1:5">
      <c r="A7" s="4" t="s">
        <v>33</v>
      </c>
      <c r="B7" s="5" t="n">
        <v>419752286</v>
      </c>
      <c r="C7" s="5" t="n">
        <v>445071856</v>
      </c>
    </row>
    <row r="8" spans="1:5">
      <c r="A8" s="4" t="s">
        <v>34</v>
      </c>
      <c r="B8" s="5" t="n">
        <v>71856046</v>
      </c>
      <c r="C8" s="5" t="n">
        <v>52858384</v>
      </c>
    </row>
    <row r="9" spans="1:5">
      <c r="A9" s="4" t="s">
        <v>35</v>
      </c>
      <c r="B9" s="5" t="n">
        <v>39686942</v>
      </c>
      <c r="C9" s="5" t="n">
        <v>37539596</v>
      </c>
    </row>
    <row r="10" spans="1:5">
      <c r="A10" s="4" t="s">
        <v>36</v>
      </c>
      <c r="B10" s="5" t="n">
        <v>77756048</v>
      </c>
      <c r="C10" s="5" t="n">
        <v>55649171</v>
      </c>
    </row>
    <row r="11" spans="1:5">
      <c r="A11" s="4" t="s">
        <v>38</v>
      </c>
      <c r="B11" s="5" t="n">
        <v>4205233</v>
      </c>
      <c r="C11" s="5" t="n">
        <v>12993008</v>
      </c>
    </row>
    <row r="12" spans="1:5">
      <c r="A12" s="4" t="s">
        <v>50</v>
      </c>
      <c r="B12" s="5" t="n">
        <v>4635431223</v>
      </c>
      <c r="C12" s="5" t="n">
        <v>4532184075</v>
      </c>
    </row>
    <row r="13" spans="1:5">
      <c r="A13" s="4" t="s">
        <v>41</v>
      </c>
      <c r="B13" s="5" t="n">
        <v>33418204</v>
      </c>
      <c r="C13" s="5" t="n">
        <v>28827542</v>
      </c>
    </row>
    <row r="14" spans="1:5">
      <c r="A14" s="4" t="s">
        <v>42</v>
      </c>
      <c r="B14" s="5" t="n">
        <v>13813139</v>
      </c>
      <c r="C14" s="5" t="n">
        <v>13336152</v>
      </c>
    </row>
    <row r="15" spans="1:5">
      <c r="A15" s="4" t="s">
        <v>43</v>
      </c>
      <c r="B15" s="5" t="n">
        <v>36182399</v>
      </c>
      <c r="C15" s="5" t="n">
        <v>33500105</v>
      </c>
    </row>
    <row r="16" spans="1:5">
      <c r="A16" s="4" t="s">
        <v>44</v>
      </c>
      <c r="B16" s="5" t="n">
        <v>12707221</v>
      </c>
      <c r="C16" s="5" t="n">
        <v>18738198</v>
      </c>
      <c r="D16" s="5" t="n">
        <v>45716371</v>
      </c>
    </row>
    <row r="17" spans="1:5">
      <c r="A17" s="4" t="s">
        <v>45</v>
      </c>
      <c r="B17" s="5" t="n">
        <v>55170904</v>
      </c>
      <c r="C17" s="5" t="n">
        <v>44470750</v>
      </c>
      <c r="D17" s="5" t="n">
        <v>42879326</v>
      </c>
    </row>
    <row r="18" spans="1:5">
      <c r="A18" s="4" t="s">
        <v>46</v>
      </c>
      <c r="B18" s="5" t="n">
        <v>887257655</v>
      </c>
      <c r="C18" s="5" t="n">
        <v>887257655</v>
      </c>
      <c r="D18" s="5" t="n">
        <v>887257655</v>
      </c>
    </row>
    <row r="19" spans="1:5">
      <c r="A19" s="4" t="s">
        <v>47</v>
      </c>
      <c r="B19" s="5" t="n">
        <v>3585687137</v>
      </c>
      <c r="C19" s="5" t="n">
        <v>3476128634</v>
      </c>
    </row>
    <row r="20" spans="1:5">
      <c r="A20" s="4" t="s">
        <v>48</v>
      </c>
      <c r="B20" s="5" t="n">
        <v>8356772</v>
      </c>
      <c r="C20" s="5" t="n">
        <v>8128522</v>
      </c>
      <c r="D20" s="5" t="n">
        <v>8150987</v>
      </c>
    </row>
    <row r="21" spans="1:5">
      <c r="A21" s="4" t="s">
        <v>49</v>
      </c>
      <c r="B21" s="5" t="n">
        <v>2837792</v>
      </c>
      <c r="C21" s="5" t="n">
        <v>21796517</v>
      </c>
    </row>
    <row r="22" spans="1:5">
      <c r="A22" s="4" t="s">
        <v>51</v>
      </c>
      <c r="B22" s="5" t="n">
        <v>5694773008</v>
      </c>
      <c r="C22" s="5" t="n">
        <v>5398711012</v>
      </c>
    </row>
    <row r="23" spans="1:5">
      <c r="A23" s="4" t="s">
        <v>59</v>
      </c>
      <c r="B23" s="5" t="n">
        <v>816816646</v>
      </c>
      <c r="C23" s="5" t="n">
        <v>757246647</v>
      </c>
    </row>
    <row r="24" spans="1:5">
      <c r="A24" s="4" t="s">
        <v>53</v>
      </c>
      <c r="B24" s="5" t="n">
        <v>18815448</v>
      </c>
      <c r="C24" s="5" t="n">
        <v>25696166</v>
      </c>
    </row>
    <row r="25" spans="1:5">
      <c r="A25" s="4" t="s">
        <v>54</v>
      </c>
      <c r="B25" s="5" t="n">
        <v>594498606</v>
      </c>
      <c r="C25" s="5" t="n">
        <v>561505283</v>
      </c>
    </row>
    <row r="26" spans="1:5">
      <c r="A26" s="4" t="s">
        <v>55</v>
      </c>
      <c r="B26" s="5" t="n">
        <v>119612972</v>
      </c>
      <c r="C26" s="5" t="n">
        <v>90428929</v>
      </c>
    </row>
    <row r="27" spans="1:5">
      <c r="A27" s="4" t="s">
        <v>56</v>
      </c>
      <c r="B27" s="5" t="n">
        <v>5636171</v>
      </c>
      <c r="C27" s="5" t="n">
        <v>6493532</v>
      </c>
    </row>
    <row r="28" spans="1:5">
      <c r="A28" s="4" t="s">
        <v>57</v>
      </c>
      <c r="B28" s="5" t="n">
        <v>67027507</v>
      </c>
      <c r="C28" s="5" t="n">
        <v>61599415</v>
      </c>
    </row>
    <row r="29" spans="1:5">
      <c r="A29" s="4" t="s">
        <v>58</v>
      </c>
      <c r="B29" s="5" t="n">
        <v>11225942</v>
      </c>
      <c r="C29" s="5" t="n">
        <v>11523322</v>
      </c>
    </row>
    <row r="30" spans="1:5">
      <c r="A30" s="4" t="s">
        <v>68</v>
      </c>
      <c r="B30" s="5" t="n">
        <v>1090994705</v>
      </c>
      <c r="C30" s="5" t="n">
        <v>1178470723</v>
      </c>
    </row>
    <row r="31" spans="1:5">
      <c r="A31" s="4" t="s">
        <v>61</v>
      </c>
      <c r="B31" s="5" t="n">
        <v>781978145</v>
      </c>
      <c r="C31" s="5" t="n">
        <v>854016751</v>
      </c>
    </row>
    <row r="32" spans="1:5">
      <c r="A32" s="4" t="s">
        <v>62</v>
      </c>
      <c r="B32" s="5" t="n">
        <v>659824</v>
      </c>
      <c r="C32" s="5" t="n">
        <v>1483113</v>
      </c>
    </row>
    <row r="33" spans="1:5">
      <c r="A33" s="4" t="s">
        <v>63</v>
      </c>
      <c r="B33" s="5" t="n">
        <v>318518</v>
      </c>
      <c r="C33" s="5" t="n">
        <v>251527</v>
      </c>
    </row>
    <row r="34" spans="1:5">
      <c r="A34" s="4" t="s">
        <v>64</v>
      </c>
      <c r="B34" s="5" t="n">
        <v>78422837</v>
      </c>
      <c r="C34" s="5" t="n">
        <v>63106908</v>
      </c>
    </row>
    <row r="35" spans="1:5">
      <c r="A35" s="4" t="s">
        <v>65</v>
      </c>
      <c r="B35" s="5" t="n">
        <v>172223681</v>
      </c>
      <c r="C35" s="5" t="n">
        <v>199364794</v>
      </c>
    </row>
    <row r="36" spans="1:5">
      <c r="A36" s="4" t="s">
        <v>66</v>
      </c>
      <c r="B36" s="5" t="n">
        <v>57081924</v>
      </c>
      <c r="C36" s="5" t="n">
        <v>59934127</v>
      </c>
    </row>
    <row r="37" spans="1:5">
      <c r="A37" s="4" t="s">
        <v>67</v>
      </c>
      <c r="B37" s="5" t="n">
        <v>309776</v>
      </c>
      <c r="C37" s="5" t="n">
        <v>313503</v>
      </c>
    </row>
    <row r="38" spans="1:5">
      <c r="A38" s="4" t="s">
        <v>76</v>
      </c>
      <c r="B38" s="5" t="n">
        <v>3786961657</v>
      </c>
      <c r="C38" s="5" t="n">
        <v>3462993642</v>
      </c>
      <c r="D38" s="5" t="n">
        <v>3201900783</v>
      </c>
      <c r="E38" s="5" t="n">
        <v>3084065791</v>
      </c>
    </row>
    <row r="39" spans="1:5">
      <c r="A39" s="4" t="s">
        <v>74</v>
      </c>
      <c r="B39" s="5" t="n">
        <v>2983384010</v>
      </c>
      <c r="C39" s="5" t="n">
        <v>2763391288</v>
      </c>
    </row>
    <row r="40" spans="1:5">
      <c r="A40" s="4" t="s">
        <v>71</v>
      </c>
      <c r="B40" s="5" t="n">
        <v>2229108975</v>
      </c>
      <c r="C40" s="5" t="n">
        <v>2229108975</v>
      </c>
    </row>
    <row r="41" spans="1:5">
      <c r="A41" s="4" t="s">
        <v>72</v>
      </c>
      <c r="B41" s="5" t="n">
        <v>1751605583</v>
      </c>
      <c r="C41" s="5" t="n">
        <v>1569375291</v>
      </c>
    </row>
    <row r="42" spans="1:5">
      <c r="A42" s="4" t="s">
        <v>73</v>
      </c>
      <c r="B42" s="5" t="n">
        <v>-997330548</v>
      </c>
      <c r="C42" s="5" t="n">
        <v>-1035092978</v>
      </c>
      <c r="D42" s="5" t="n">
        <v>-958589952</v>
      </c>
      <c r="E42" s="6" t="n">
        <v>-928879218</v>
      </c>
    </row>
    <row r="43" spans="1:5">
      <c r="A43" s="4" t="s">
        <v>75</v>
      </c>
      <c r="B43" s="5" t="n">
        <v>803577647</v>
      </c>
      <c r="C43" s="5" t="n">
        <v>699602354</v>
      </c>
      <c r="D43" s="6" t="n">
        <v>609219281</v>
      </c>
    </row>
    <row r="44" spans="1:5">
      <c r="A44" s="4" t="s">
        <v>77</v>
      </c>
      <c r="B44" s="5" t="n">
        <v>5694773008</v>
      </c>
      <c r="C44" s="5" t="n">
        <v>5398711012</v>
      </c>
    </row>
    <row r="45" spans="1:5">
      <c r="A45" s="4" t="s">
        <v>2149</v>
      </c>
    </row>
    <row r="46" spans="1:5">
      <c r="A46" s="3" t="s">
        <v>2148</v>
      </c>
    </row>
    <row r="47" spans="1:5">
      <c r="A47" s="4" t="s">
        <v>39</v>
      </c>
      <c r="B47" s="5" t="n">
        <v>662804360</v>
      </c>
      <c r="C47" s="5" t="n">
        <v>543372955</v>
      </c>
    </row>
    <row r="48" spans="1:5">
      <c r="A48" s="4" t="s">
        <v>30</v>
      </c>
      <c r="B48" s="5" t="n">
        <v>211027141</v>
      </c>
      <c r="C48" s="5" t="n">
        <v>114486479</v>
      </c>
    </row>
    <row r="49" spans="1:5">
      <c r="A49" s="4" t="s">
        <v>31</v>
      </c>
      <c r="B49" s="5" t="n">
        <v>20523276</v>
      </c>
      <c r="C49" s="5" t="n">
        <v>487106</v>
      </c>
    </row>
    <row r="50" spans="1:5">
      <c r="A50" s="4" t="s">
        <v>32</v>
      </c>
      <c r="B50" s="5" t="n">
        <v>2167272</v>
      </c>
      <c r="C50" s="5" t="n">
        <v>4409288</v>
      </c>
    </row>
    <row r="51" spans="1:5">
      <c r="A51" s="4" t="s">
        <v>33</v>
      </c>
      <c r="B51" s="5" t="n">
        <v>218178007</v>
      </c>
      <c r="C51" s="5" t="n">
        <v>260440086</v>
      </c>
    </row>
    <row r="52" spans="1:5">
      <c r="A52" s="4" t="s">
        <v>34</v>
      </c>
      <c r="B52" s="5" t="n">
        <v>109797820</v>
      </c>
      <c r="C52" s="5" t="n">
        <v>82727781</v>
      </c>
    </row>
    <row r="53" spans="1:5">
      <c r="A53" s="4" t="s">
        <v>35</v>
      </c>
      <c r="B53" s="5" t="n">
        <v>31740903</v>
      </c>
      <c r="C53" s="5" t="n">
        <v>33390799</v>
      </c>
    </row>
    <row r="54" spans="1:5">
      <c r="A54" s="4" t="s">
        <v>36</v>
      </c>
      <c r="B54" s="5" t="n">
        <v>65164708</v>
      </c>
      <c r="C54" s="5" t="n">
        <v>34438408</v>
      </c>
    </row>
    <row r="55" spans="1:5">
      <c r="A55" s="4" t="s">
        <v>38</v>
      </c>
      <c r="B55" s="5" t="n">
        <v>4205233</v>
      </c>
      <c r="C55" s="5" t="n">
        <v>12993008</v>
      </c>
    </row>
    <row r="56" spans="1:5">
      <c r="A56" s="4" t="s">
        <v>50</v>
      </c>
      <c r="B56" s="5" t="n">
        <v>2891657830</v>
      </c>
      <c r="C56" s="5" t="n">
        <v>2856309537</v>
      </c>
    </row>
    <row r="57" spans="1:5">
      <c r="A57" s="4" t="s">
        <v>41</v>
      </c>
      <c r="B57" s="5" t="n">
        <v>33391398</v>
      </c>
      <c r="C57" s="5" t="n">
        <v>28802569</v>
      </c>
    </row>
    <row r="58" spans="1:5">
      <c r="A58" s="4" t="s">
        <v>42</v>
      </c>
      <c r="B58" s="5" t="n">
        <v>12853460</v>
      </c>
      <c r="C58" s="5" t="n">
        <v>12318444</v>
      </c>
    </row>
    <row r="59" spans="1:5">
      <c r="A59" s="4" t="s">
        <v>43</v>
      </c>
      <c r="B59" s="5" t="n">
        <v>1032922</v>
      </c>
      <c r="C59" s="5" t="n">
        <v>6788437</v>
      </c>
    </row>
    <row r="60" spans="1:5">
      <c r="A60" s="4" t="s">
        <v>44</v>
      </c>
      <c r="B60" s="5" t="n">
        <v>12707221</v>
      </c>
      <c r="C60" s="5" t="n">
        <v>18738198</v>
      </c>
    </row>
    <row r="61" spans="1:5">
      <c r="A61" s="4" t="s">
        <v>45</v>
      </c>
      <c r="B61" s="5" t="n">
        <v>18607972</v>
      </c>
      <c r="C61" s="5" t="n">
        <v>19266874</v>
      </c>
    </row>
    <row r="62" spans="1:5">
      <c r="A62" s="4" t="s">
        <v>46</v>
      </c>
      <c r="B62" s="5" t="n">
        <v>24860356</v>
      </c>
      <c r="C62" s="5" t="n">
        <v>24860356</v>
      </c>
    </row>
    <row r="63" spans="1:5">
      <c r="A63" s="4" t="s">
        <v>47</v>
      </c>
      <c r="B63" s="5" t="n">
        <v>2788204501</v>
      </c>
      <c r="C63" s="5" t="n">
        <v>2726838536</v>
      </c>
    </row>
    <row r="64" spans="1:5">
      <c r="A64" s="4" t="s">
        <v>49</v>
      </c>
      <c r="C64" s="5" t="n">
        <v>18696123</v>
      </c>
    </row>
    <row r="65" spans="1:5">
      <c r="A65" s="4" t="s">
        <v>51</v>
      </c>
      <c r="B65" s="5" t="n">
        <v>3554462190</v>
      </c>
      <c r="C65" s="5" t="n">
        <v>3399682492</v>
      </c>
    </row>
    <row r="66" spans="1:5">
      <c r="A66" s="4" t="s">
        <v>59</v>
      </c>
      <c r="B66" s="5" t="n">
        <v>543356500</v>
      </c>
      <c r="C66" s="5" t="n">
        <v>555777465</v>
      </c>
    </row>
    <row r="67" spans="1:5">
      <c r="A67" s="4" t="s">
        <v>53</v>
      </c>
      <c r="B67" s="5" t="n">
        <v>18815434</v>
      </c>
      <c r="C67" s="5" t="n">
        <v>25696064</v>
      </c>
    </row>
    <row r="68" spans="1:5">
      <c r="A68" s="4" t="s">
        <v>54</v>
      </c>
      <c r="B68" s="5" t="n">
        <v>329448226</v>
      </c>
      <c r="C68" s="5" t="n">
        <v>341088664</v>
      </c>
    </row>
    <row r="69" spans="1:5">
      <c r="A69" s="4" t="s">
        <v>55</v>
      </c>
      <c r="B69" s="5" t="n">
        <v>122862944</v>
      </c>
      <c r="C69" s="5" t="n">
        <v>121018039</v>
      </c>
    </row>
    <row r="70" spans="1:5">
      <c r="A70" s="4" t="s">
        <v>56</v>
      </c>
      <c r="B70" s="5" t="n">
        <v>5296635</v>
      </c>
      <c r="C70" s="5" t="n">
        <v>6493428</v>
      </c>
    </row>
    <row r="71" spans="1:5">
      <c r="A71" s="4" t="s">
        <v>57</v>
      </c>
      <c r="B71" s="5" t="n">
        <v>66933261</v>
      </c>
      <c r="C71" s="5" t="n">
        <v>61457940</v>
      </c>
    </row>
    <row r="72" spans="1:5">
      <c r="A72" s="4" t="s">
        <v>58</v>
      </c>
      <c r="C72" s="5" t="n">
        <v>23330</v>
      </c>
    </row>
    <row r="73" spans="1:5">
      <c r="A73" s="4" t="s">
        <v>68</v>
      </c>
      <c r="B73" s="5" t="n">
        <v>1022091736</v>
      </c>
      <c r="C73" s="5" t="n">
        <v>1114144775</v>
      </c>
    </row>
    <row r="74" spans="1:5">
      <c r="A74" s="4" t="s">
        <v>61</v>
      </c>
      <c r="B74" s="5" t="n">
        <v>781978145</v>
      </c>
      <c r="C74" s="5" t="n">
        <v>854016751</v>
      </c>
    </row>
    <row r="75" spans="1:5">
      <c r="A75" s="4" t="s">
        <v>62</v>
      </c>
      <c r="B75" s="5" t="n">
        <v>632642</v>
      </c>
      <c r="C75" s="5" t="n">
        <v>1453022</v>
      </c>
    </row>
    <row r="76" spans="1:5">
      <c r="A76" s="4" t="s">
        <v>63</v>
      </c>
      <c r="B76" s="5" t="n">
        <v>318518</v>
      </c>
      <c r="C76" s="5" t="n">
        <v>251527</v>
      </c>
    </row>
    <row r="77" spans="1:5">
      <c r="A77" s="4" t="s">
        <v>64</v>
      </c>
      <c r="B77" s="5" t="n">
        <v>63992567</v>
      </c>
      <c r="C77" s="5" t="n">
        <v>57325914</v>
      </c>
    </row>
    <row r="78" spans="1:5">
      <c r="A78" s="4" t="s">
        <v>65</v>
      </c>
      <c r="B78" s="5" t="n">
        <v>160293916</v>
      </c>
      <c r="C78" s="5" t="n">
        <v>185277004</v>
      </c>
    </row>
    <row r="79" spans="1:5">
      <c r="A79" s="4" t="s">
        <v>66</v>
      </c>
      <c r="B79" s="5" t="n">
        <v>14875948</v>
      </c>
      <c r="C79" s="5" t="n">
        <v>15820557</v>
      </c>
    </row>
    <row r="80" spans="1:5">
      <c r="A80" s="4" t="s">
        <v>76</v>
      </c>
      <c r="B80" s="5" t="n">
        <v>1989013954</v>
      </c>
      <c r="C80" s="5" t="n">
        <v>1729760252</v>
      </c>
    </row>
    <row r="81" spans="1:5">
      <c r="A81" s="4" t="s">
        <v>74</v>
      </c>
      <c r="B81" s="5" t="n">
        <v>1989013954</v>
      </c>
      <c r="C81" s="5" t="n">
        <v>1729760252</v>
      </c>
    </row>
    <row r="82" spans="1:5">
      <c r="A82" s="4" t="s">
        <v>71</v>
      </c>
      <c r="B82" s="5" t="n">
        <v>552777321</v>
      </c>
      <c r="C82" s="5" t="n">
        <v>552777321</v>
      </c>
    </row>
    <row r="83" spans="1:5">
      <c r="A83" s="4" t="s">
        <v>72</v>
      </c>
      <c r="B83" s="5" t="n">
        <v>1398018156</v>
      </c>
      <c r="C83" s="5" t="n">
        <v>1199429221</v>
      </c>
    </row>
    <row r="84" spans="1:5">
      <c r="A84" s="4" t="s">
        <v>2150</v>
      </c>
      <c r="B84" s="5" t="n">
        <v>85511492</v>
      </c>
    </row>
    <row r="85" spans="1:5">
      <c r="A85" s="4" t="s">
        <v>73</v>
      </c>
      <c r="B85" s="5" t="n">
        <v>-47293015</v>
      </c>
      <c r="C85" s="5" t="n">
        <v>-22446290</v>
      </c>
    </row>
    <row r="86" spans="1:5">
      <c r="A86" s="4" t="s">
        <v>77</v>
      </c>
      <c r="B86" s="5" t="n">
        <v>3554462190</v>
      </c>
      <c r="C86" s="5" t="n">
        <v>3399682492</v>
      </c>
    </row>
    <row r="87" spans="1:5">
      <c r="A87" s="4" t="s">
        <v>2151</v>
      </c>
    </row>
    <row r="88" spans="1:5">
      <c r="A88" s="3" t="s">
        <v>2148</v>
      </c>
    </row>
    <row r="89" spans="1:5">
      <c r="A89" s="4" t="s">
        <v>39</v>
      </c>
      <c r="B89" s="5" t="n">
        <v>261378069</v>
      </c>
      <c r="C89" s="5" t="n">
        <v>245122733</v>
      </c>
    </row>
    <row r="90" spans="1:5">
      <c r="A90" s="4" t="s">
        <v>30</v>
      </c>
      <c r="B90" s="5" t="n">
        <v>42594390</v>
      </c>
      <c r="C90" s="5" t="n">
        <v>23378615</v>
      </c>
    </row>
    <row r="91" spans="1:5">
      <c r="A91" s="4" t="s">
        <v>31</v>
      </c>
      <c r="B91" s="5" t="n">
        <v>61887</v>
      </c>
      <c r="C91" s="5" t="n">
        <v>47517</v>
      </c>
    </row>
    <row r="92" spans="1:5">
      <c r="A92" s="4" t="s">
        <v>32</v>
      </c>
      <c r="B92" s="5" t="n">
        <v>3434462</v>
      </c>
      <c r="C92" s="5" t="n">
        <v>11091061</v>
      </c>
    </row>
    <row r="93" spans="1:5">
      <c r="A93" s="4" t="s">
        <v>33</v>
      </c>
      <c r="B93" s="5" t="n">
        <v>197011114</v>
      </c>
      <c r="C93" s="5" t="n">
        <v>180290279</v>
      </c>
    </row>
    <row r="94" spans="1:5">
      <c r="A94" s="4" t="s">
        <v>34</v>
      </c>
      <c r="B94" s="5" t="n">
        <v>6305806</v>
      </c>
      <c r="C94" s="5" t="n">
        <v>8895440</v>
      </c>
    </row>
    <row r="95" spans="1:5">
      <c r="A95" s="4" t="s">
        <v>35</v>
      </c>
      <c r="B95" s="5" t="n">
        <v>3049576</v>
      </c>
      <c r="C95" s="5" t="n">
        <v>1878072</v>
      </c>
    </row>
    <row r="96" spans="1:5">
      <c r="A96" s="4" t="s">
        <v>36</v>
      </c>
      <c r="B96" s="5" t="n">
        <v>8920834</v>
      </c>
      <c r="C96" s="5" t="n">
        <v>19541749</v>
      </c>
    </row>
    <row r="97" spans="1:5">
      <c r="A97" s="4" t="s">
        <v>50</v>
      </c>
      <c r="B97" s="5" t="n">
        <v>893633579</v>
      </c>
      <c r="C97" s="5" t="n">
        <v>829203115</v>
      </c>
    </row>
    <row r="98" spans="1:5">
      <c r="A98" s="4" t="s">
        <v>41</v>
      </c>
      <c r="B98" s="5" t="n">
        <v>26806</v>
      </c>
      <c r="C98" s="5" t="n">
        <v>24973</v>
      </c>
    </row>
    <row r="99" spans="1:5">
      <c r="A99" s="4" t="s">
        <v>42</v>
      </c>
      <c r="B99" s="5" t="n">
        <v>959679</v>
      </c>
      <c r="C99" s="5" t="n">
        <v>1019050</v>
      </c>
    </row>
    <row r="100" spans="1:5">
      <c r="A100" s="4" t="s">
        <v>43</v>
      </c>
      <c r="B100" s="5" t="n">
        <v>34272234</v>
      </c>
      <c r="C100" s="5" t="n">
        <v>24978209</v>
      </c>
    </row>
    <row r="101" spans="1:5">
      <c r="A101" s="4" t="s">
        <v>44</v>
      </c>
      <c r="C101" s="5" t="n">
        <v>60325</v>
      </c>
    </row>
    <row r="102" spans="1:5">
      <c r="A102" s="4" t="s">
        <v>45</v>
      </c>
      <c r="B102" s="5" t="n">
        <v>34236891</v>
      </c>
      <c r="C102" s="5" t="n">
        <v>25430420</v>
      </c>
    </row>
    <row r="103" spans="1:5">
      <c r="A103" s="4" t="s">
        <v>46</v>
      </c>
      <c r="B103" s="5" t="n">
        <v>2240478</v>
      </c>
      <c r="C103" s="5" t="n">
        <v>2240478</v>
      </c>
    </row>
    <row r="104" spans="1:5">
      <c r="A104" s="4" t="s">
        <v>47</v>
      </c>
      <c r="B104" s="5" t="n">
        <v>821234672</v>
      </c>
      <c r="C104" s="5" t="n">
        <v>774999730</v>
      </c>
    </row>
    <row r="105" spans="1:5">
      <c r="A105" s="4" t="s">
        <v>49</v>
      </c>
      <c r="B105" s="5" t="n">
        <v>662819</v>
      </c>
      <c r="C105" s="5" t="n">
        <v>449930</v>
      </c>
    </row>
    <row r="106" spans="1:5">
      <c r="A106" s="4" t="s">
        <v>51</v>
      </c>
      <c r="B106" s="5" t="n">
        <v>1155011648</v>
      </c>
      <c r="C106" s="5" t="n">
        <v>1074325848</v>
      </c>
    </row>
    <row r="107" spans="1:5">
      <c r="A107" s="4" t="s">
        <v>59</v>
      </c>
      <c r="B107" s="5" t="n">
        <v>408687871</v>
      </c>
      <c r="C107" s="5" t="n">
        <v>259684837</v>
      </c>
    </row>
    <row r="108" spans="1:5">
      <c r="A108" s="4" t="s">
        <v>53</v>
      </c>
      <c r="B108" s="5" t="n">
        <v>14</v>
      </c>
      <c r="C108" s="5" t="n">
        <v>102</v>
      </c>
    </row>
    <row r="109" spans="1:5">
      <c r="A109" s="4" t="s">
        <v>54</v>
      </c>
      <c r="B109" s="5" t="n">
        <v>189458076</v>
      </c>
      <c r="C109" s="5" t="n">
        <v>151549875</v>
      </c>
    </row>
    <row r="110" spans="1:5">
      <c r="A110" s="4" t="s">
        <v>55</v>
      </c>
      <c r="B110" s="5" t="n">
        <v>207909593</v>
      </c>
      <c r="C110" s="5" t="n">
        <v>96520909</v>
      </c>
    </row>
    <row r="111" spans="1:5">
      <c r="A111" s="4" t="s">
        <v>56</v>
      </c>
      <c r="C111" s="5" t="n">
        <v>104</v>
      </c>
    </row>
    <row r="112" spans="1:5">
      <c r="A112" s="4" t="s">
        <v>57</v>
      </c>
      <c r="B112" s="5" t="n">
        <v>94246</v>
      </c>
      <c r="C112" s="5" t="n">
        <v>113855</v>
      </c>
    </row>
    <row r="113" spans="1:5">
      <c r="A113" s="4" t="s">
        <v>58</v>
      </c>
      <c r="B113" s="5" t="n">
        <v>11225942</v>
      </c>
      <c r="C113" s="5" t="n">
        <v>11499992</v>
      </c>
    </row>
    <row r="114" spans="1:5">
      <c r="A114" s="4" t="s">
        <v>68</v>
      </c>
      <c r="B114" s="5" t="n">
        <v>61965918</v>
      </c>
      <c r="C114" s="5" t="n">
        <v>106283505</v>
      </c>
    </row>
    <row r="115" spans="1:5">
      <c r="A115" s="4" t="s">
        <v>62</v>
      </c>
      <c r="B115" s="5" t="n">
        <v>27182</v>
      </c>
      <c r="C115" s="5" t="n">
        <v>30091</v>
      </c>
    </row>
    <row r="116" spans="1:5">
      <c r="A116" s="4" t="s">
        <v>63</v>
      </c>
      <c r="C116" s="5" t="n">
        <v>50000180</v>
      </c>
    </row>
    <row r="117" spans="1:5">
      <c r="A117" s="4" t="s">
        <v>64</v>
      </c>
      <c r="B117" s="5" t="n">
        <v>14430270</v>
      </c>
      <c r="C117" s="5" t="n">
        <v>5780994</v>
      </c>
    </row>
    <row r="118" spans="1:5">
      <c r="A118" s="4" t="s">
        <v>65</v>
      </c>
      <c r="B118" s="5" t="n">
        <v>18786185</v>
      </c>
      <c r="C118" s="5" t="n">
        <v>20502853</v>
      </c>
    </row>
    <row r="119" spans="1:5">
      <c r="A119" s="4" t="s">
        <v>66</v>
      </c>
      <c r="B119" s="5" t="n">
        <v>28412505</v>
      </c>
      <c r="C119" s="5" t="n">
        <v>29655884</v>
      </c>
    </row>
    <row r="120" spans="1:5">
      <c r="A120" s="4" t="s">
        <v>67</v>
      </c>
      <c r="B120" s="5" t="n">
        <v>309776</v>
      </c>
      <c r="C120" s="5" t="n">
        <v>313503</v>
      </c>
    </row>
    <row r="121" spans="1:5">
      <c r="A121" s="4" t="s">
        <v>76</v>
      </c>
      <c r="B121" s="5" t="n">
        <v>684357859</v>
      </c>
      <c r="C121" s="5" t="n">
        <v>708357506</v>
      </c>
    </row>
    <row r="122" spans="1:5">
      <c r="A122" s="4" t="s">
        <v>74</v>
      </c>
      <c r="B122" s="5" t="n">
        <v>684357859</v>
      </c>
      <c r="C122" s="5" t="n">
        <v>708357506</v>
      </c>
    </row>
    <row r="123" spans="1:5">
      <c r="A123" s="4" t="s">
        <v>71</v>
      </c>
      <c r="B123" s="5" t="n">
        <v>230137980</v>
      </c>
      <c r="C123" s="5" t="n">
        <v>230137980</v>
      </c>
    </row>
    <row r="124" spans="1:5">
      <c r="A124" s="4" t="s">
        <v>72</v>
      </c>
      <c r="B124" s="5" t="n">
        <v>769928443</v>
      </c>
      <c r="C124" s="5" t="n">
        <v>794856204</v>
      </c>
    </row>
    <row r="125" spans="1:5">
      <c r="A125" s="4" t="s">
        <v>2150</v>
      </c>
      <c r="B125" s="5" t="n">
        <v>354220</v>
      </c>
    </row>
    <row r="126" spans="1:5">
      <c r="A126" s="4" t="s">
        <v>73</v>
      </c>
      <c r="B126" s="5" t="n">
        <v>-316062784</v>
      </c>
      <c r="C126" s="5" t="n">
        <v>-316636678</v>
      </c>
    </row>
    <row r="127" spans="1:5">
      <c r="A127" s="4" t="s">
        <v>77</v>
      </c>
      <c r="B127" s="5" t="n">
        <v>1155011648</v>
      </c>
      <c r="C127" s="5" t="n">
        <v>1074325848</v>
      </c>
    </row>
    <row r="128" spans="1:5">
      <c r="A128" s="4" t="s">
        <v>2152</v>
      </c>
    </row>
    <row r="129" spans="1:5">
      <c r="A129" s="3" t="s">
        <v>2148</v>
      </c>
    </row>
    <row r="130" spans="1:5">
      <c r="A130" s="4" t="s">
        <v>39</v>
      </c>
      <c r="B130" s="5" t="n">
        <v>135159356</v>
      </c>
      <c r="C130" s="5" t="n">
        <v>78031249</v>
      </c>
    </row>
    <row r="131" spans="1:5">
      <c r="A131" s="4" t="s">
        <v>30</v>
      </c>
      <c r="B131" s="5" t="n">
        <v>165834495</v>
      </c>
      <c r="C131" s="5" t="n">
        <v>108134098</v>
      </c>
    </row>
    <row r="132" spans="1:5">
      <c r="A132" s="4" t="s">
        <v>31</v>
      </c>
      <c r="B132" s="5" t="n">
        <v>41899</v>
      </c>
      <c r="C132" s="5" t="n">
        <v>49621</v>
      </c>
    </row>
    <row r="133" spans="1:5">
      <c r="A133" s="4" t="s">
        <v>32</v>
      </c>
      <c r="B133" s="5" t="n">
        <v>400408</v>
      </c>
      <c r="C133" s="5" t="n">
        <v>331137</v>
      </c>
    </row>
    <row r="134" spans="1:5">
      <c r="A134" s="4" t="s">
        <v>33</v>
      </c>
      <c r="B134" s="5" t="n">
        <v>4563165</v>
      </c>
      <c r="C134" s="5" t="n">
        <v>4341491</v>
      </c>
    </row>
    <row r="135" spans="1:5">
      <c r="A135" s="4" t="s">
        <v>34</v>
      </c>
      <c r="B135" s="5" t="n">
        <v>-44247580</v>
      </c>
      <c r="C135" s="5" t="n">
        <v>-38764837</v>
      </c>
    </row>
    <row r="136" spans="1:5">
      <c r="A136" s="4" t="s">
        <v>35</v>
      </c>
      <c r="B136" s="5" t="n">
        <v>4896463</v>
      </c>
      <c r="C136" s="5" t="n">
        <v>2270725</v>
      </c>
    </row>
    <row r="137" spans="1:5">
      <c r="A137" s="4" t="s">
        <v>36</v>
      </c>
      <c r="B137" s="5" t="n">
        <v>3670506</v>
      </c>
      <c r="C137" s="5" t="n">
        <v>1669014</v>
      </c>
    </row>
    <row r="138" spans="1:5">
      <c r="A138" s="4" t="s">
        <v>50</v>
      </c>
      <c r="B138" s="5" t="n">
        <v>850139814</v>
      </c>
      <c r="C138" s="5" t="n">
        <v>846671423</v>
      </c>
    </row>
    <row r="139" spans="1:5">
      <c r="A139" s="4" t="s">
        <v>42</v>
      </c>
      <c r="C139" s="5" t="n">
        <v>-1342</v>
      </c>
    </row>
    <row r="140" spans="1:5">
      <c r="A140" s="4" t="s">
        <v>43</v>
      </c>
      <c r="B140" s="5" t="n">
        <v>877243</v>
      </c>
      <c r="C140" s="5" t="n">
        <v>1733459</v>
      </c>
    </row>
    <row r="141" spans="1:5">
      <c r="A141" s="4" t="s">
        <v>44</v>
      </c>
      <c r="C141" s="5" t="n">
        <v>-60325</v>
      </c>
    </row>
    <row r="142" spans="1:5">
      <c r="A142" s="4" t="s">
        <v>45</v>
      </c>
      <c r="B142" s="5" t="n">
        <v>2326041</v>
      </c>
      <c r="C142" s="5" t="n">
        <v>-226544</v>
      </c>
    </row>
    <row r="143" spans="1:5">
      <c r="A143" s="4" t="s">
        <v>46</v>
      </c>
      <c r="B143" s="5" t="n">
        <v>860156821</v>
      </c>
      <c r="C143" s="5" t="n">
        <v>860156821</v>
      </c>
    </row>
    <row r="144" spans="1:5">
      <c r="A144" s="4" t="s">
        <v>47</v>
      </c>
      <c r="B144" s="5" t="n">
        <v>-23752036</v>
      </c>
      <c r="C144" s="5" t="n">
        <v>-25709632</v>
      </c>
    </row>
    <row r="145" spans="1:5">
      <c r="A145" s="4" t="s">
        <v>48</v>
      </c>
      <c r="B145" s="5" t="n">
        <v>8356772</v>
      </c>
      <c r="C145" s="5" t="n">
        <v>8128522</v>
      </c>
    </row>
    <row r="146" spans="1:5">
      <c r="A146" s="4" t="s">
        <v>49</v>
      </c>
      <c r="B146" s="5" t="n">
        <v>2174973</v>
      </c>
      <c r="C146" s="5" t="n">
        <v>2650464</v>
      </c>
    </row>
    <row r="147" spans="1:5">
      <c r="A147" s="4" t="s">
        <v>51</v>
      </c>
      <c r="B147" s="5" t="n">
        <v>985299170</v>
      </c>
      <c r="C147" s="5" t="n">
        <v>924702672</v>
      </c>
    </row>
    <row r="148" spans="1:5">
      <c r="A148" s="4" t="s">
        <v>59</v>
      </c>
      <c r="B148" s="5" t="n">
        <v>-135227725</v>
      </c>
      <c r="C148" s="5" t="n">
        <v>-58215655</v>
      </c>
    </row>
    <row r="149" spans="1:5">
      <c r="A149" s="4" t="s">
        <v>54</v>
      </c>
      <c r="B149" s="5" t="n">
        <v>75592304</v>
      </c>
      <c r="C149" s="5" t="n">
        <v>68866744</v>
      </c>
    </row>
    <row r="150" spans="1:5">
      <c r="A150" s="4" t="s">
        <v>55</v>
      </c>
      <c r="B150" s="5" t="n">
        <v>-211159565</v>
      </c>
      <c r="C150" s="5" t="n">
        <v>-127110019</v>
      </c>
    </row>
    <row r="151" spans="1:5">
      <c r="A151" s="4" t="s">
        <v>56</v>
      </c>
      <c r="B151" s="5" t="n">
        <v>339536</v>
      </c>
    </row>
    <row r="152" spans="1:5">
      <c r="A152" s="4" t="s">
        <v>57</v>
      </c>
      <c r="C152" s="5" t="n">
        <v>27620</v>
      </c>
    </row>
    <row r="153" spans="1:5">
      <c r="A153" s="4" t="s">
        <v>68</v>
      </c>
      <c r="B153" s="5" t="n">
        <v>6937051</v>
      </c>
      <c r="C153" s="5" t="n">
        <v>-41957557</v>
      </c>
    </row>
    <row r="154" spans="1:5">
      <c r="A154" s="4" t="s">
        <v>63</v>
      </c>
      <c r="C154" s="5" t="n">
        <v>-50000180</v>
      </c>
    </row>
    <row r="155" spans="1:5">
      <c r="A155" s="4" t="s">
        <v>65</v>
      </c>
      <c r="B155" s="5" t="n">
        <v>-6856420</v>
      </c>
      <c r="C155" s="5" t="n">
        <v>-6415063</v>
      </c>
    </row>
    <row r="156" spans="1:5">
      <c r="A156" s="4" t="s">
        <v>66</v>
      </c>
      <c r="B156" s="5" t="n">
        <v>13793471</v>
      </c>
      <c r="C156" s="5" t="n">
        <v>14457686</v>
      </c>
    </row>
    <row r="157" spans="1:5">
      <c r="A157" s="4" t="s">
        <v>76</v>
      </c>
      <c r="B157" s="5" t="n">
        <v>1113589844</v>
      </c>
      <c r="C157" s="5" t="n">
        <v>1024875884</v>
      </c>
    </row>
    <row r="158" spans="1:5">
      <c r="A158" s="4" t="s">
        <v>74</v>
      </c>
      <c r="B158" s="5" t="n">
        <v>1113589844</v>
      </c>
      <c r="C158" s="5" t="n">
        <v>1024875884</v>
      </c>
    </row>
    <row r="159" spans="1:5">
      <c r="A159" s="4" t="s">
        <v>71</v>
      </c>
      <c r="B159" s="5" t="n">
        <v>1446193674</v>
      </c>
      <c r="C159" s="5" t="n">
        <v>1446193674</v>
      </c>
    </row>
    <row r="160" spans="1:5">
      <c r="A160" s="4" t="s">
        <v>72</v>
      </c>
      <c r="B160" s="5" t="n">
        <v>-416341016</v>
      </c>
      <c r="C160" s="5" t="n">
        <v>-424910134</v>
      </c>
    </row>
    <row r="161" spans="1:5">
      <c r="A161" s="4" t="s">
        <v>2150</v>
      </c>
      <c r="B161" s="5" t="n">
        <v>-85865712</v>
      </c>
    </row>
    <row r="162" spans="1:5">
      <c r="A162" s="4" t="s">
        <v>73</v>
      </c>
      <c r="B162" s="5" t="n">
        <v>169602898</v>
      </c>
      <c r="C162" s="5" t="n">
        <v>3592344</v>
      </c>
    </row>
    <row r="163" spans="1:5">
      <c r="A163" s="4" t="s">
        <v>77</v>
      </c>
      <c r="B163" s="6" t="n">
        <v>985299170</v>
      </c>
      <c r="C163" s="6" t="n">
        <v>92470267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53</v>
      </c>
      <c r="B1" s="2" t="s">
        <v>1</v>
      </c>
    </row>
    <row r="2" spans="1:4">
      <c r="B2" s="2" t="s">
        <v>27</v>
      </c>
      <c r="C2" s="2" t="s">
        <v>28</v>
      </c>
      <c r="D2" s="2" t="s">
        <v>79</v>
      </c>
    </row>
    <row r="3" spans="1:4">
      <c r="A3" s="3" t="s">
        <v>2154</v>
      </c>
    </row>
    <row r="4" spans="1:4">
      <c r="A4" s="4" t="s">
        <v>83</v>
      </c>
      <c r="B4" s="6" t="n">
        <v>2529346878</v>
      </c>
      <c r="C4" s="6" t="n">
        <v>2541566819</v>
      </c>
      <c r="D4" s="6" t="n">
        <v>2399029140</v>
      </c>
    </row>
    <row r="5" spans="1:4">
      <c r="A5" s="4" t="s">
        <v>2046</v>
      </c>
      <c r="B5" s="5" t="n">
        <v>2490470178</v>
      </c>
      <c r="C5" s="5" t="n">
        <v>2515843880</v>
      </c>
      <c r="D5" s="5" t="n">
        <v>2384293189</v>
      </c>
    </row>
    <row r="6" spans="1:4">
      <c r="A6" s="4" t="s">
        <v>82</v>
      </c>
      <c r="B6" s="5" t="n">
        <v>38876700</v>
      </c>
      <c r="C6" s="5" t="n">
        <v>25722939</v>
      </c>
      <c r="D6" s="5" t="n">
        <v>14735951</v>
      </c>
    </row>
    <row r="7" spans="1:4">
      <c r="A7" s="4" t="s">
        <v>129</v>
      </c>
      <c r="B7" s="5" t="n">
        <v>-1521155517</v>
      </c>
      <c r="C7" s="5" t="n">
        <v>-1497419580</v>
      </c>
      <c r="D7" s="5" t="n">
        <v>-1481985559</v>
      </c>
    </row>
    <row r="8" spans="1:4">
      <c r="A8" s="4" t="s">
        <v>1226</v>
      </c>
      <c r="B8" s="5" t="n">
        <v>-902434871</v>
      </c>
      <c r="C8" s="5" t="n">
        <v>-891746884</v>
      </c>
      <c r="D8" s="5" t="n">
        <v>-860203181</v>
      </c>
    </row>
    <row r="9" spans="1:4">
      <c r="A9" s="4" t="s">
        <v>1185</v>
      </c>
      <c r="B9" s="5" t="n">
        <v>-280739362</v>
      </c>
      <c r="C9" s="5" t="n">
        <v>-295148838</v>
      </c>
      <c r="D9" s="5" t="n">
        <v>-327502996</v>
      </c>
    </row>
    <row r="10" spans="1:4">
      <c r="A10" s="4" t="s">
        <v>2084</v>
      </c>
      <c r="B10" s="5" t="n">
        <v>-155879249</v>
      </c>
      <c r="C10" s="5" t="n">
        <v>-195123118</v>
      </c>
      <c r="D10" s="5" t="n">
        <v>-182453155</v>
      </c>
    </row>
    <row r="11" spans="1:4">
      <c r="A11" s="4" t="s">
        <v>85</v>
      </c>
      <c r="B11" s="5" t="n">
        <v>1008191361</v>
      </c>
      <c r="C11" s="5" t="n">
        <v>1044147239</v>
      </c>
      <c r="D11" s="5" t="n">
        <v>917043581</v>
      </c>
    </row>
    <row r="12" spans="1:4">
      <c r="A12" s="4" t="s">
        <v>86</v>
      </c>
      <c r="B12" s="5" t="n">
        <v>14388987</v>
      </c>
      <c r="C12" s="5" t="n">
        <v>16096852</v>
      </c>
      <c r="D12" s="5" t="n">
        <v>21004053</v>
      </c>
    </row>
    <row r="13" spans="1:4">
      <c r="A13" s="4" t="s">
        <v>87</v>
      </c>
      <c r="B13" s="5" t="n">
        <v>-121503777</v>
      </c>
      <c r="C13" s="5" t="n">
        <v>-124098428</v>
      </c>
      <c r="D13" s="5" t="n">
        <v>-136554721</v>
      </c>
    </row>
    <row r="14" spans="1:4">
      <c r="A14" s="4" t="s">
        <v>90</v>
      </c>
      <c r="B14" s="5" t="n">
        <v>-161824074</v>
      </c>
      <c r="C14" s="5" t="n">
        <v>-170769137</v>
      </c>
      <c r="D14" s="5" t="n">
        <v>-125857397</v>
      </c>
    </row>
    <row r="15" spans="1:4">
      <c r="A15" s="4" t="s">
        <v>91</v>
      </c>
      <c r="B15" s="5" t="n">
        <v>578630574</v>
      </c>
      <c r="C15" s="5" t="n">
        <v>567789206</v>
      </c>
      <c r="D15" s="5" t="n">
        <v>525488757</v>
      </c>
    </row>
    <row r="16" spans="1:4">
      <c r="A16" s="4" t="s">
        <v>88</v>
      </c>
      <c r="B16" s="5" t="n">
        <v>-152684106</v>
      </c>
      <c r="C16" s="5" t="n">
        <v>-161660610</v>
      </c>
      <c r="D16" s="5" t="n">
        <v>-153201662</v>
      </c>
    </row>
    <row r="17" spans="1:4">
      <c r="A17" s="4" t="s">
        <v>89</v>
      </c>
      <c r="B17" s="5" t="n">
        <v>-7937817</v>
      </c>
      <c r="C17" s="5" t="n">
        <v>-35926710</v>
      </c>
      <c r="D17" s="5" t="n">
        <v>3054903</v>
      </c>
    </row>
    <row r="18" spans="1:4">
      <c r="A18" s="4" t="s">
        <v>2155</v>
      </c>
      <c r="B18" s="5" t="n">
        <v>-22414654</v>
      </c>
      <c r="C18" s="5" t="n">
        <v>-20483170</v>
      </c>
      <c r="D18" s="5" t="n">
        <v>-97868784</v>
      </c>
    </row>
    <row r="19" spans="1:4">
      <c r="A19" s="4" t="s">
        <v>2124</v>
      </c>
      <c r="B19" s="5" t="n">
        <v>21662688</v>
      </c>
      <c r="C19" s="5" t="n">
        <v>23105901</v>
      </c>
      <c r="D19" s="5" t="n">
        <v>15270169</v>
      </c>
    </row>
    <row r="20" spans="1:4">
      <c r="A20" s="4" t="s">
        <v>2123</v>
      </c>
      <c r="B20" s="5" t="n">
        <v>4729078</v>
      </c>
      <c r="C20" s="5" t="n">
        <v>17372473</v>
      </c>
      <c r="D20" s="5" t="n">
        <v>12704152</v>
      </c>
    </row>
    <row r="21" spans="1:4">
      <c r="A21" s="4" t="s">
        <v>2125</v>
      </c>
      <c r="B21" s="5" t="n">
        <v>-53510882</v>
      </c>
      <c r="C21" s="5" t="n">
        <v>-58199382</v>
      </c>
      <c r="D21" s="5" t="n">
        <v>-66700698</v>
      </c>
    </row>
    <row r="22" spans="1:4">
      <c r="A22" s="4" t="s">
        <v>97</v>
      </c>
      <c r="B22" s="5" t="n">
        <v>916666</v>
      </c>
      <c r="C22" s="5" t="n">
        <v>1631840</v>
      </c>
      <c r="D22" s="5" t="n">
        <v>4839077</v>
      </c>
    </row>
    <row r="23" spans="1:4">
      <c r="A23" s="4" t="s">
        <v>96</v>
      </c>
      <c r="B23" s="5" t="n">
        <v>8516874</v>
      </c>
      <c r="C23" s="5" t="n">
        <v>12978471</v>
      </c>
      <c r="D23" s="5" t="n">
        <v>-51277332</v>
      </c>
    </row>
    <row r="24" spans="1:4">
      <c r="A24" s="4" t="s">
        <v>95</v>
      </c>
      <c r="B24" s="5" t="n">
        <v>-2696904</v>
      </c>
      <c r="C24" s="5" t="n">
        <v>7878200</v>
      </c>
      <c r="D24" s="5" t="n">
        <v>8905045</v>
      </c>
    </row>
    <row r="25" spans="1:4">
      <c r="A25" s="4" t="s">
        <v>2156</v>
      </c>
      <c r="B25" s="5" t="n">
        <v>113241196</v>
      </c>
      <c r="C25" s="5" t="n">
        <v>121490062</v>
      </c>
      <c r="D25" s="5" t="n">
        <v>20055745</v>
      </c>
    </row>
    <row r="26" spans="1:4">
      <c r="A26" s="4" t="s">
        <v>98</v>
      </c>
      <c r="B26" s="5" t="n">
        <v>666760212</v>
      </c>
      <c r="C26" s="5" t="n">
        <v>676674298</v>
      </c>
      <c r="D26" s="5" t="n">
        <v>456580763</v>
      </c>
    </row>
    <row r="27" spans="1:4">
      <c r="A27" s="4" t="s">
        <v>99</v>
      </c>
      <c r="B27" s="5" t="n">
        <v>-143342301</v>
      </c>
      <c r="C27" s="5" t="n">
        <v>-111403182</v>
      </c>
      <c r="D27" s="5" t="n">
        <v>-109612599</v>
      </c>
    </row>
    <row r="28" spans="1:4">
      <c r="A28" s="4" t="s">
        <v>100</v>
      </c>
      <c r="B28" s="5" t="n">
        <v>523417911</v>
      </c>
      <c r="C28" s="5" t="n">
        <v>565271116</v>
      </c>
      <c r="D28" s="5" t="n">
        <v>346968164</v>
      </c>
    </row>
    <row r="29" spans="1:4">
      <c r="A29" s="4" t="s">
        <v>102</v>
      </c>
      <c r="B29" s="5" t="n">
        <v>349382642</v>
      </c>
      <c r="C29" s="5" t="n">
        <v>384159865</v>
      </c>
      <c r="D29" s="5" t="n">
        <v>251838410</v>
      </c>
    </row>
    <row r="30" spans="1:4">
      <c r="A30" s="4" t="s">
        <v>75</v>
      </c>
      <c r="B30" s="5" t="n">
        <v>174035269</v>
      </c>
      <c r="C30" s="5" t="n">
        <v>181111251</v>
      </c>
      <c r="D30" s="5" t="n">
        <v>95129754</v>
      </c>
    </row>
    <row r="31" spans="1:4">
      <c r="A31" s="4" t="s">
        <v>2157</v>
      </c>
    </row>
    <row r="32" spans="1:4">
      <c r="A32" s="3" t="s">
        <v>2154</v>
      </c>
    </row>
    <row r="33" spans="1:4">
      <c r="A33" s="4" t="s">
        <v>83</v>
      </c>
      <c r="B33" s="5" t="n">
        <v>2529346878</v>
      </c>
      <c r="C33" s="5" t="n">
        <v>2541566819</v>
      </c>
      <c r="D33" s="5" t="n">
        <v>2399029140</v>
      </c>
    </row>
    <row r="34" spans="1:4">
      <c r="A34" s="4" t="s">
        <v>2046</v>
      </c>
      <c r="B34" s="5" t="n">
        <v>2490470178</v>
      </c>
      <c r="C34" s="5" t="n">
        <v>2515843880</v>
      </c>
      <c r="D34" s="5" t="n">
        <v>2384293189</v>
      </c>
    </row>
    <row r="35" spans="1:4">
      <c r="A35" s="4" t="s">
        <v>947</v>
      </c>
      <c r="B35" s="5" t="n">
        <v>2268459154</v>
      </c>
      <c r="C35" s="5" t="n">
        <v>2312643618</v>
      </c>
      <c r="D35" s="5" t="n">
        <v>2247363757</v>
      </c>
    </row>
    <row r="36" spans="1:4">
      <c r="A36" s="4" t="s">
        <v>2158</v>
      </c>
      <c r="B36" s="5" t="n">
        <v>107362797</v>
      </c>
      <c r="C36" s="5" t="n">
        <v>73607458</v>
      </c>
      <c r="D36" s="5" t="n">
        <v>32057524</v>
      </c>
    </row>
    <row r="37" spans="1:4">
      <c r="A37" s="4" t="s">
        <v>1193</v>
      </c>
      <c r="B37" s="5" t="n">
        <v>114648227</v>
      </c>
      <c r="C37" s="5" t="n">
        <v>129592804</v>
      </c>
      <c r="D37" s="5" t="n">
        <v>104871908</v>
      </c>
    </row>
    <row r="38" spans="1:4">
      <c r="A38" s="4" t="s">
        <v>82</v>
      </c>
      <c r="B38" s="5" t="n">
        <v>38876700</v>
      </c>
      <c r="C38" s="5" t="n">
        <v>25722939</v>
      </c>
      <c r="D38" s="5" t="n">
        <v>14735951</v>
      </c>
    </row>
    <row r="39" spans="1:4">
      <c r="A39" s="4" t="s">
        <v>129</v>
      </c>
      <c r="B39" s="5" t="n">
        <v>-1521155517</v>
      </c>
      <c r="C39" s="5" t="n">
        <v>-1497419580</v>
      </c>
      <c r="D39" s="5" t="n">
        <v>-1481985559</v>
      </c>
    </row>
    <row r="40" spans="1:4">
      <c r="A40" s="4" t="s">
        <v>1226</v>
      </c>
      <c r="B40" s="5" t="n">
        <v>-902434871</v>
      </c>
      <c r="C40" s="5" t="n">
        <v>-891746884</v>
      </c>
      <c r="D40" s="5" t="n">
        <v>-860203181</v>
      </c>
    </row>
    <row r="41" spans="1:4">
      <c r="A41" s="4" t="s">
        <v>1185</v>
      </c>
      <c r="B41" s="5" t="n">
        <v>-280739362</v>
      </c>
      <c r="C41" s="5" t="n">
        <v>-295148838</v>
      </c>
      <c r="D41" s="5" t="n">
        <v>-327502995</v>
      </c>
    </row>
    <row r="42" spans="1:4">
      <c r="A42" s="4" t="s">
        <v>2084</v>
      </c>
      <c r="B42" s="5" t="n">
        <v>-155879249</v>
      </c>
      <c r="C42" s="5" t="n">
        <v>-195123118</v>
      </c>
      <c r="D42" s="5" t="n">
        <v>-182453155</v>
      </c>
    </row>
    <row r="43" spans="1:4">
      <c r="A43" s="4" t="s">
        <v>2159</v>
      </c>
      <c r="B43" s="5" t="n">
        <v>-182102035</v>
      </c>
      <c r="C43" s="5" t="n">
        <v>-115400740</v>
      </c>
      <c r="D43" s="5" t="n">
        <v>-111826228</v>
      </c>
    </row>
    <row r="44" spans="1:4">
      <c r="A44" s="4" t="s">
        <v>85</v>
      </c>
      <c r="B44" s="5" t="n">
        <v>1008191361</v>
      </c>
      <c r="C44" s="5" t="n">
        <v>1044147239</v>
      </c>
      <c r="D44" s="5" t="n">
        <v>917043581</v>
      </c>
    </row>
    <row r="45" spans="1:4">
      <c r="A45" s="4" t="s">
        <v>86</v>
      </c>
      <c r="B45" s="5" t="n">
        <v>14388987</v>
      </c>
      <c r="C45" s="5" t="n">
        <v>16096852</v>
      </c>
      <c r="D45" s="5" t="n">
        <v>21004053</v>
      </c>
    </row>
    <row r="46" spans="1:4">
      <c r="A46" s="4" t="s">
        <v>87</v>
      </c>
      <c r="B46" s="5" t="n">
        <v>-121503777</v>
      </c>
      <c r="C46" s="5" t="n">
        <v>-124098428</v>
      </c>
      <c r="D46" s="5" t="n">
        <v>-136554721</v>
      </c>
    </row>
    <row r="47" spans="1:4">
      <c r="A47" s="4" t="s">
        <v>90</v>
      </c>
      <c r="B47" s="5" t="n">
        <v>-161824074</v>
      </c>
      <c r="C47" s="5" t="n">
        <v>-170769137</v>
      </c>
      <c r="D47" s="5" t="n">
        <v>-125857397</v>
      </c>
    </row>
    <row r="48" spans="1:4">
      <c r="A48" s="4" t="s">
        <v>91</v>
      </c>
      <c r="B48" s="5" t="n">
        <v>739252497</v>
      </c>
      <c r="C48" s="5" t="n">
        <v>765376526</v>
      </c>
      <c r="D48" s="5" t="n">
        <v>675635516</v>
      </c>
    </row>
    <row r="49" spans="1:4">
      <c r="A49" s="4" t="s">
        <v>88</v>
      </c>
      <c r="B49" s="5" t="n">
        <v>-152684106</v>
      </c>
      <c r="C49" s="5" t="n">
        <v>-161660610</v>
      </c>
      <c r="D49" s="5" t="n">
        <v>-153201662</v>
      </c>
    </row>
    <row r="50" spans="1:4">
      <c r="A50" s="4" t="s">
        <v>89</v>
      </c>
      <c r="B50" s="5" t="n">
        <v>-7937817</v>
      </c>
      <c r="C50" s="5" t="n">
        <v>-35926710</v>
      </c>
      <c r="D50" s="5" t="n">
        <v>3054903</v>
      </c>
    </row>
    <row r="51" spans="1:4">
      <c r="A51" s="4" t="s">
        <v>2160</v>
      </c>
      <c r="B51" s="5" t="n">
        <v>578630574</v>
      </c>
      <c r="C51" s="5" t="n">
        <v>567789206</v>
      </c>
      <c r="D51" s="5" t="n">
        <v>525488757</v>
      </c>
    </row>
    <row r="52" spans="1:4">
      <c r="A52" s="4" t="s">
        <v>2155</v>
      </c>
      <c r="B52" s="5" t="n">
        <v>-22414654</v>
      </c>
      <c r="C52" s="5" t="n">
        <v>-20483170</v>
      </c>
      <c r="D52" s="5" t="n">
        <v>-97868784</v>
      </c>
    </row>
    <row r="53" spans="1:4">
      <c r="A53" s="4" t="s">
        <v>2124</v>
      </c>
      <c r="B53" s="5" t="n">
        <v>21662688</v>
      </c>
      <c r="C53" s="5" t="n">
        <v>23105901</v>
      </c>
      <c r="D53" s="5" t="n">
        <v>15270169</v>
      </c>
    </row>
    <row r="54" spans="1:4">
      <c r="A54" s="4" t="s">
        <v>30</v>
      </c>
      <c r="B54" s="5" t="n">
        <v>8377023</v>
      </c>
      <c r="C54" s="5" t="n">
        <v>3831162</v>
      </c>
      <c r="D54" s="5" t="n">
        <v>2566017</v>
      </c>
    </row>
    <row r="55" spans="1:4">
      <c r="A55" s="4" t="s">
        <v>2123</v>
      </c>
      <c r="B55" s="5" t="n">
        <v>13285665</v>
      </c>
      <c r="C55" s="5" t="n">
        <v>19274739</v>
      </c>
      <c r="D55" s="5" t="n">
        <v>12704152</v>
      </c>
    </row>
    <row r="56" spans="1:4">
      <c r="A56" s="4" t="s">
        <v>2125</v>
      </c>
      <c r="B56" s="5" t="n">
        <v>-53510882</v>
      </c>
      <c r="C56" s="5" t="n">
        <v>-58199382</v>
      </c>
      <c r="D56" s="5" t="n">
        <v>-66700698</v>
      </c>
    </row>
    <row r="57" spans="1:4">
      <c r="A57" s="4" t="s">
        <v>2161</v>
      </c>
      <c r="B57" s="5" t="n">
        <v>-12585</v>
      </c>
      <c r="C57" s="5" t="n">
        <v>-2034311</v>
      </c>
      <c r="D57" s="5" t="n">
        <v>-131503</v>
      </c>
    </row>
    <row r="58" spans="1:4">
      <c r="A58" s="4" t="s">
        <v>2127</v>
      </c>
      <c r="B58" s="5" t="n">
        <v>-42708253</v>
      </c>
      <c r="C58" s="5" t="n">
        <v>-44268489</v>
      </c>
      <c r="D58" s="5" t="n">
        <v>-51697708</v>
      </c>
    </row>
    <row r="59" spans="1:4">
      <c r="A59" s="4" t="s">
        <v>1430</v>
      </c>
      <c r="B59" s="5" t="n">
        <v>-10790044</v>
      </c>
      <c r="C59" s="5" t="n">
        <v>-11896582</v>
      </c>
      <c r="D59" s="5" t="n">
        <v>-14871487</v>
      </c>
    </row>
    <row r="60" spans="1:4">
      <c r="A60" s="4" t="s">
        <v>97</v>
      </c>
      <c r="B60" s="5" t="n">
        <v>916666</v>
      </c>
      <c r="C60" s="5" t="n">
        <v>1631840</v>
      </c>
      <c r="D60" s="5" t="n">
        <v>4839077</v>
      </c>
    </row>
    <row r="61" spans="1:4">
      <c r="A61" s="4" t="s">
        <v>96</v>
      </c>
      <c r="B61" s="5" t="n">
        <v>8516874</v>
      </c>
      <c r="C61" s="5" t="n">
        <v>12978471</v>
      </c>
      <c r="D61" s="5" t="n">
        <v>-51277332</v>
      </c>
    </row>
    <row r="62" spans="1:4">
      <c r="A62" s="4" t="s">
        <v>2162</v>
      </c>
      <c r="B62" s="5" t="n">
        <v>19757068</v>
      </c>
      <c r="C62" s="5" t="n">
        <v>49221666</v>
      </c>
      <c r="D62" s="5" t="n">
        <v>30434102</v>
      </c>
    </row>
    <row r="63" spans="1:4">
      <c r="A63" s="4" t="s">
        <v>2163</v>
      </c>
      <c r="B63" s="5" t="n">
        <v>-11240194</v>
      </c>
      <c r="C63" s="5" t="n">
        <v>-36243195</v>
      </c>
      <c r="D63" s="5" t="n">
        <v>-81711434</v>
      </c>
    </row>
    <row r="64" spans="1:4">
      <c r="A64" s="4" t="s">
        <v>95</v>
      </c>
      <c r="B64" s="5" t="n">
        <v>-2696904</v>
      </c>
      <c r="C64" s="5" t="n">
        <v>7878200</v>
      </c>
      <c r="D64" s="5" t="n">
        <v>8905045</v>
      </c>
    </row>
    <row r="65" spans="1:4">
      <c r="A65" s="4" t="s">
        <v>2156</v>
      </c>
      <c r="B65" s="5" t="n">
        <v>113241196</v>
      </c>
      <c r="C65" s="5" t="n">
        <v>121490062</v>
      </c>
      <c r="D65" s="5" t="n">
        <v>20055745</v>
      </c>
    </row>
    <row r="66" spans="1:4">
      <c r="A66" s="4" t="s">
        <v>2164</v>
      </c>
      <c r="B66" s="5" t="n">
        <v>105461664</v>
      </c>
      <c r="C66" s="5" t="n">
        <v>121456518</v>
      </c>
      <c r="D66" s="5" t="n">
        <v>4308859</v>
      </c>
    </row>
    <row r="67" spans="1:4">
      <c r="A67" s="4" t="s">
        <v>2165</v>
      </c>
      <c r="B67" s="5" t="n">
        <v>7779532</v>
      </c>
      <c r="C67" s="5" t="n">
        <v>33544</v>
      </c>
      <c r="D67" s="5" t="n">
        <v>15746886</v>
      </c>
    </row>
    <row r="68" spans="1:4">
      <c r="A68" s="4" t="s">
        <v>98</v>
      </c>
      <c r="B68" s="5" t="n">
        <v>666760212</v>
      </c>
      <c r="C68" s="5" t="n">
        <v>676674298</v>
      </c>
      <c r="D68" s="5" t="n">
        <v>456580763</v>
      </c>
    </row>
    <row r="69" spans="1:4">
      <c r="A69" s="4" t="s">
        <v>99</v>
      </c>
      <c r="B69" s="5" t="n">
        <v>-143342301</v>
      </c>
      <c r="C69" s="5" t="n">
        <v>-111403182</v>
      </c>
      <c r="D69" s="5" t="n">
        <v>-109612599</v>
      </c>
    </row>
    <row r="70" spans="1:4">
      <c r="A70" s="4" t="s">
        <v>2166</v>
      </c>
      <c r="B70" s="5" t="n">
        <v>523417911</v>
      </c>
      <c r="C70" s="5" t="n">
        <v>565271116</v>
      </c>
      <c r="D70" s="5" t="n">
        <v>346968164</v>
      </c>
    </row>
    <row r="71" spans="1:4">
      <c r="A71" s="4" t="s">
        <v>100</v>
      </c>
      <c r="B71" s="5" t="n">
        <v>523417911</v>
      </c>
      <c r="C71" s="5" t="n">
        <v>565271116</v>
      </c>
      <c r="D71" s="5" t="n">
        <v>346968164</v>
      </c>
    </row>
    <row r="72" spans="1:4">
      <c r="A72" s="4" t="s">
        <v>102</v>
      </c>
      <c r="B72" s="5" t="n">
        <v>349382642</v>
      </c>
      <c r="C72" s="5" t="n">
        <v>384159865</v>
      </c>
      <c r="D72" s="5" t="n">
        <v>251838410</v>
      </c>
    </row>
    <row r="73" spans="1:4">
      <c r="A73" s="4" t="s">
        <v>75</v>
      </c>
      <c r="B73" s="5" t="n">
        <v>174035269</v>
      </c>
      <c r="C73" s="5" t="n">
        <v>181111251</v>
      </c>
      <c r="D73" s="5" t="n">
        <v>95129754</v>
      </c>
    </row>
    <row r="74" spans="1:4">
      <c r="A74" s="4" t="s">
        <v>2149</v>
      </c>
    </row>
    <row r="75" spans="1:4">
      <c r="A75" s="3" t="s">
        <v>2154</v>
      </c>
    </row>
    <row r="76" spans="1:4">
      <c r="A76" s="4" t="s">
        <v>83</v>
      </c>
      <c r="B76" s="5" t="n">
        <v>1634937087</v>
      </c>
      <c r="C76" s="5" t="n">
        <v>1659727329</v>
      </c>
      <c r="D76" s="5" t="n">
        <v>1543812461</v>
      </c>
    </row>
    <row r="77" spans="1:4">
      <c r="A77" s="4" t="s">
        <v>2046</v>
      </c>
      <c r="B77" s="5" t="n">
        <v>1599032140</v>
      </c>
      <c r="C77" s="5" t="n">
        <v>1639959816</v>
      </c>
      <c r="D77" s="5" t="n">
        <v>1539991519</v>
      </c>
    </row>
    <row r="78" spans="1:4">
      <c r="A78" s="4" t="s">
        <v>947</v>
      </c>
      <c r="B78" s="5" t="n">
        <v>1457671722</v>
      </c>
      <c r="C78" s="5" t="n">
        <v>1516688442</v>
      </c>
      <c r="D78" s="5" t="n">
        <v>1474818366</v>
      </c>
    </row>
    <row r="79" spans="1:4">
      <c r="A79" s="4" t="s">
        <v>2158</v>
      </c>
      <c r="B79" s="5" t="n">
        <v>94452287</v>
      </c>
      <c r="C79" s="5" t="n">
        <v>64638599</v>
      </c>
      <c r="D79" s="5" t="n">
        <v>24293133</v>
      </c>
    </row>
    <row r="80" spans="1:4">
      <c r="A80" s="4" t="s">
        <v>1193</v>
      </c>
      <c r="B80" s="5" t="n">
        <v>46908131</v>
      </c>
      <c r="C80" s="5" t="n">
        <v>58632775</v>
      </c>
      <c r="D80" s="5" t="n">
        <v>40880020</v>
      </c>
    </row>
    <row r="81" spans="1:4">
      <c r="A81" s="4" t="s">
        <v>82</v>
      </c>
      <c r="B81" s="5" t="n">
        <v>35904947</v>
      </c>
      <c r="C81" s="5" t="n">
        <v>19767513</v>
      </c>
      <c r="D81" s="5" t="n">
        <v>3820942</v>
      </c>
    </row>
    <row r="82" spans="1:4">
      <c r="A82" s="4" t="s">
        <v>129</v>
      </c>
      <c r="B82" s="5" t="n">
        <v>-903978006</v>
      </c>
      <c r="C82" s="5" t="n">
        <v>-895060114</v>
      </c>
      <c r="D82" s="5" t="n">
        <v>-880891222</v>
      </c>
    </row>
    <row r="83" spans="1:4">
      <c r="A83" s="4" t="s">
        <v>1226</v>
      </c>
      <c r="B83" s="5" t="n">
        <v>-346954692</v>
      </c>
      <c r="C83" s="5" t="n">
        <v>-335731822</v>
      </c>
      <c r="D83" s="5" t="n">
        <v>-320731795</v>
      </c>
    </row>
    <row r="84" spans="1:4">
      <c r="A84" s="4" t="s">
        <v>1185</v>
      </c>
      <c r="B84" s="5" t="n">
        <v>-280739362</v>
      </c>
      <c r="C84" s="5" t="n">
        <v>-295148838</v>
      </c>
      <c r="D84" s="5" t="n">
        <v>-327502995</v>
      </c>
    </row>
    <row r="85" spans="1:4">
      <c r="A85" s="4" t="s">
        <v>2084</v>
      </c>
      <c r="B85" s="5" t="n">
        <v>-152869838</v>
      </c>
      <c r="C85" s="5" t="n">
        <v>-192502995</v>
      </c>
      <c r="D85" s="5" t="n">
        <v>-179691471</v>
      </c>
    </row>
    <row r="86" spans="1:4">
      <c r="A86" s="4" t="s">
        <v>2159</v>
      </c>
      <c r="B86" s="5" t="n">
        <v>-123414114</v>
      </c>
      <c r="C86" s="5" t="n">
        <v>-71676459</v>
      </c>
      <c r="D86" s="5" t="n">
        <v>-52964961</v>
      </c>
    </row>
    <row r="87" spans="1:4">
      <c r="A87" s="4" t="s">
        <v>85</v>
      </c>
      <c r="B87" s="5" t="n">
        <v>730959081</v>
      </c>
      <c r="C87" s="5" t="n">
        <v>764667215</v>
      </c>
      <c r="D87" s="5" t="n">
        <v>662921239</v>
      </c>
    </row>
    <row r="88" spans="1:4">
      <c r="A88" s="4" t="s">
        <v>86</v>
      </c>
      <c r="B88" s="5" t="n">
        <v>7226484</v>
      </c>
      <c r="C88" s="5" t="n">
        <v>9758304</v>
      </c>
      <c r="D88" s="5" t="n">
        <v>15250811</v>
      </c>
    </row>
    <row r="89" spans="1:4">
      <c r="A89" s="4" t="s">
        <v>87</v>
      </c>
      <c r="B89" s="5" t="n">
        <v>-54222470</v>
      </c>
      <c r="C89" s="5" t="n">
        <v>-60350072</v>
      </c>
      <c r="D89" s="5" t="n">
        <v>-70969357</v>
      </c>
    </row>
    <row r="90" spans="1:4">
      <c r="A90" s="4" t="s">
        <v>90</v>
      </c>
      <c r="B90" s="5" t="n">
        <v>-102821020</v>
      </c>
      <c r="C90" s="5" t="n">
        <v>-119303215</v>
      </c>
      <c r="D90" s="5" t="n">
        <v>-90327960</v>
      </c>
    </row>
    <row r="91" spans="1:4">
      <c r="A91" s="4" t="s">
        <v>91</v>
      </c>
      <c r="B91" s="5" t="n">
        <v>581142075</v>
      </c>
      <c r="C91" s="5" t="n">
        <v>594772232</v>
      </c>
      <c r="D91" s="5" t="n">
        <v>516874733</v>
      </c>
    </row>
    <row r="92" spans="1:4">
      <c r="A92" s="4" t="s">
        <v>88</v>
      </c>
      <c r="B92" s="5" t="n">
        <v>-117337553</v>
      </c>
      <c r="C92" s="5" t="n">
        <v>-132600381</v>
      </c>
      <c r="D92" s="5" t="n">
        <v>-124835559</v>
      </c>
    </row>
    <row r="93" spans="1:4">
      <c r="A93" s="4" t="s">
        <v>89</v>
      </c>
      <c r="B93" s="5" t="n">
        <v>55494</v>
      </c>
      <c r="C93" s="5" t="n">
        <v>-30785531</v>
      </c>
      <c r="D93" s="5" t="n">
        <v>9793653</v>
      </c>
    </row>
    <row r="94" spans="1:4">
      <c r="A94" s="4" t="s">
        <v>2160</v>
      </c>
      <c r="B94" s="5" t="n">
        <v>463860016</v>
      </c>
      <c r="C94" s="5" t="n">
        <v>431386320</v>
      </c>
      <c r="D94" s="5" t="n">
        <v>401832827</v>
      </c>
    </row>
    <row r="95" spans="1:4">
      <c r="A95" s="4" t="s">
        <v>2155</v>
      </c>
      <c r="B95" s="5" t="n">
        <v>-36610248</v>
      </c>
      <c r="C95" s="5" t="n">
        <v>-35678632</v>
      </c>
      <c r="D95" s="5" t="n">
        <v>-114252182</v>
      </c>
    </row>
    <row r="96" spans="1:4">
      <c r="A96" s="4" t="s">
        <v>2124</v>
      </c>
      <c r="B96" s="5" t="n">
        <v>5273672</v>
      </c>
      <c r="C96" s="5" t="n">
        <v>6150751</v>
      </c>
      <c r="D96" s="5" t="n">
        <v>234822</v>
      </c>
    </row>
    <row r="97" spans="1:4">
      <c r="A97" s="4" t="s">
        <v>30</v>
      </c>
      <c r="B97" s="5" t="n">
        <v>3077708</v>
      </c>
      <c r="C97" s="5" t="n">
        <v>2150797</v>
      </c>
      <c r="D97" s="5" t="n">
        <v>152518</v>
      </c>
    </row>
    <row r="98" spans="1:4">
      <c r="A98" s="4" t="s">
        <v>2123</v>
      </c>
      <c r="B98" s="5" t="n">
        <v>2195964</v>
      </c>
      <c r="C98" s="5" t="n">
        <v>3999954</v>
      </c>
      <c r="D98" s="5" t="n">
        <v>82304</v>
      </c>
    </row>
    <row r="99" spans="1:4">
      <c r="A99" s="4" t="s">
        <v>2125</v>
      </c>
      <c r="B99" s="5" t="n">
        <v>-50851829</v>
      </c>
      <c r="C99" s="5" t="n">
        <v>-55701778</v>
      </c>
      <c r="D99" s="5" t="n">
        <v>-64206719</v>
      </c>
    </row>
    <row r="100" spans="1:4">
      <c r="A100" s="4" t="s">
        <v>2161</v>
      </c>
      <c r="B100" s="5" t="n">
        <v>-261</v>
      </c>
      <c r="C100" s="5" t="n">
        <v>-2033835</v>
      </c>
      <c r="D100" s="5" t="n">
        <v>-129350</v>
      </c>
    </row>
    <row r="101" spans="1:4">
      <c r="A101" s="4" t="s">
        <v>2127</v>
      </c>
      <c r="B101" s="5" t="n">
        <v>-42708253</v>
      </c>
      <c r="C101" s="5" t="n">
        <v>-44268489</v>
      </c>
      <c r="D101" s="5" t="n">
        <v>-51697708</v>
      </c>
    </row>
    <row r="102" spans="1:4">
      <c r="A102" s="4" t="s">
        <v>1430</v>
      </c>
      <c r="B102" s="5" t="n">
        <v>-8143315</v>
      </c>
      <c r="C102" s="5" t="n">
        <v>-9399454</v>
      </c>
      <c r="D102" s="5" t="n">
        <v>-12379661</v>
      </c>
    </row>
    <row r="103" spans="1:4">
      <c r="A103" s="4" t="s">
        <v>97</v>
      </c>
      <c r="B103" s="5" t="n">
        <v>145608</v>
      </c>
      <c r="C103" s="5" t="n">
        <v>606075</v>
      </c>
      <c r="D103" s="5" t="n">
        <v>3600187</v>
      </c>
    </row>
    <row r="104" spans="1:4">
      <c r="A104" s="4" t="s">
        <v>96</v>
      </c>
      <c r="B104" s="5" t="n">
        <v>8822301</v>
      </c>
      <c r="C104" s="5" t="n">
        <v>13266320</v>
      </c>
      <c r="D104" s="5" t="n">
        <v>-53880472</v>
      </c>
    </row>
    <row r="105" spans="1:4">
      <c r="A105" s="4" t="s">
        <v>2162</v>
      </c>
      <c r="B105" s="5" t="n">
        <v>19563838</v>
      </c>
      <c r="C105" s="5" t="n">
        <v>48546664</v>
      </c>
      <c r="D105" s="5" t="n">
        <v>26738738</v>
      </c>
    </row>
    <row r="106" spans="1:4">
      <c r="A106" s="4" t="s">
        <v>2163</v>
      </c>
      <c r="B106" s="5" t="n">
        <v>-10741537</v>
      </c>
      <c r="C106" s="5" t="n">
        <v>-35280344</v>
      </c>
      <c r="D106" s="5" t="n">
        <v>-80619210</v>
      </c>
    </row>
    <row r="107" spans="1:4">
      <c r="A107" s="4" t="s">
        <v>95</v>
      </c>
      <c r="B107" s="5" t="n">
        <v>-2696904</v>
      </c>
      <c r="C107" s="5" t="n">
        <v>7878201</v>
      </c>
      <c r="D107" s="5" t="n">
        <v>8905045</v>
      </c>
    </row>
    <row r="108" spans="1:4">
      <c r="A108" s="4" t="s">
        <v>2156</v>
      </c>
      <c r="B108" s="5" t="n">
        <v>113088869</v>
      </c>
      <c r="C108" s="5" t="n">
        <v>121490974</v>
      </c>
      <c r="D108" s="5" t="n">
        <v>4015401</v>
      </c>
    </row>
    <row r="109" spans="1:4">
      <c r="A109" s="4" t="s">
        <v>2164</v>
      </c>
      <c r="B109" s="5" t="n">
        <v>105462769</v>
      </c>
      <c r="C109" s="5" t="n">
        <v>121457430</v>
      </c>
      <c r="D109" s="5" t="n">
        <v>4309205</v>
      </c>
    </row>
    <row r="110" spans="1:4">
      <c r="A110" s="4" t="s">
        <v>2165</v>
      </c>
      <c r="B110" s="5" t="n">
        <v>7626100</v>
      </c>
      <c r="C110" s="5" t="n">
        <v>33544</v>
      </c>
      <c r="D110" s="5" t="n">
        <v>-293804</v>
      </c>
    </row>
    <row r="111" spans="1:4">
      <c r="A111" s="4" t="s">
        <v>98</v>
      </c>
      <c r="B111" s="5" t="n">
        <v>537641733</v>
      </c>
      <c r="C111" s="5" t="n">
        <v>525076863</v>
      </c>
      <c r="D111" s="5" t="n">
        <v>300501091</v>
      </c>
    </row>
    <row r="112" spans="1:4">
      <c r="A112" s="4" t="s">
        <v>99</v>
      </c>
      <c r="B112" s="5" t="n">
        <v>-112099519</v>
      </c>
      <c r="C112" s="5" t="n">
        <v>-83216935</v>
      </c>
      <c r="D112" s="5" t="n">
        <v>-76655819</v>
      </c>
    </row>
    <row r="113" spans="1:4">
      <c r="A113" s="4" t="s">
        <v>2166</v>
      </c>
      <c r="B113" s="5" t="n">
        <v>425542214</v>
      </c>
      <c r="C113" s="5" t="n">
        <v>441859928</v>
      </c>
      <c r="D113" s="5" t="n">
        <v>223845272</v>
      </c>
    </row>
    <row r="114" spans="1:4">
      <c r="A114" s="4" t="s">
        <v>100</v>
      </c>
      <c r="B114" s="5" t="n">
        <v>425542214</v>
      </c>
      <c r="C114" s="5" t="n">
        <v>441859928</v>
      </c>
      <c r="D114" s="5" t="n">
        <v>223845272</v>
      </c>
    </row>
    <row r="115" spans="1:4">
      <c r="A115" s="4" t="s">
        <v>2151</v>
      </c>
    </row>
    <row r="116" spans="1:4">
      <c r="A116" s="3" t="s">
        <v>2154</v>
      </c>
    </row>
    <row r="117" spans="1:4">
      <c r="A117" s="4" t="s">
        <v>83</v>
      </c>
      <c r="B117" s="5" t="n">
        <v>1333027456</v>
      </c>
      <c r="C117" s="5" t="n">
        <v>1315760852</v>
      </c>
      <c r="D117" s="5" t="n">
        <v>1257732165</v>
      </c>
    </row>
    <row r="118" spans="1:4">
      <c r="A118" s="4" t="s">
        <v>2046</v>
      </c>
      <c r="B118" s="5" t="n">
        <v>1328791205</v>
      </c>
      <c r="C118" s="5" t="n">
        <v>1310175226</v>
      </c>
      <c r="D118" s="5" t="n">
        <v>1247900614</v>
      </c>
    </row>
    <row r="119" spans="1:4">
      <c r="A119" s="4" t="s">
        <v>947</v>
      </c>
      <c r="B119" s="5" t="n">
        <v>1186795410</v>
      </c>
      <c r="C119" s="5" t="n">
        <v>1172700558</v>
      </c>
      <c r="D119" s="5" t="n">
        <v>1112912836</v>
      </c>
    </row>
    <row r="120" spans="1:4">
      <c r="A120" s="4" t="s">
        <v>2158</v>
      </c>
      <c r="B120" s="5" t="n">
        <v>12741568</v>
      </c>
      <c r="C120" s="5" t="n">
        <v>8968859</v>
      </c>
      <c r="D120" s="5" t="n">
        <v>7769616</v>
      </c>
    </row>
    <row r="121" spans="1:4">
      <c r="A121" s="4" t="s">
        <v>1193</v>
      </c>
      <c r="B121" s="5" t="n">
        <v>129254227</v>
      </c>
      <c r="C121" s="5" t="n">
        <v>128505809</v>
      </c>
      <c r="D121" s="5" t="n">
        <v>127218162</v>
      </c>
    </row>
    <row r="122" spans="1:4">
      <c r="A122" s="4" t="s">
        <v>82</v>
      </c>
      <c r="B122" s="5" t="n">
        <v>4236251</v>
      </c>
      <c r="C122" s="5" t="n">
        <v>5585626</v>
      </c>
      <c r="D122" s="5" t="n">
        <v>9831551</v>
      </c>
    </row>
    <row r="123" spans="1:4">
      <c r="A123" s="4" t="s">
        <v>129</v>
      </c>
      <c r="B123" s="5" t="n">
        <v>-1062076646</v>
      </c>
      <c r="C123" s="5" t="n">
        <v>-1042329385</v>
      </c>
      <c r="D123" s="5" t="n">
        <v>-983732902</v>
      </c>
    </row>
    <row r="124" spans="1:4">
      <c r="A124" s="4" t="s">
        <v>1226</v>
      </c>
      <c r="B124" s="5" t="n">
        <v>-938067783</v>
      </c>
      <c r="C124" s="5" t="n">
        <v>-936965119</v>
      </c>
      <c r="D124" s="5" t="n">
        <v>-881589779</v>
      </c>
    </row>
    <row r="125" spans="1:4">
      <c r="A125" s="4" t="s">
        <v>2084</v>
      </c>
      <c r="B125" s="5" t="n">
        <v>-63009956</v>
      </c>
      <c r="C125" s="5" t="n">
        <v>-60454433</v>
      </c>
      <c r="D125" s="5" t="n">
        <v>-60901746</v>
      </c>
    </row>
    <row r="126" spans="1:4">
      <c r="A126" s="4" t="s">
        <v>2159</v>
      </c>
      <c r="B126" s="5" t="n">
        <v>-60998907</v>
      </c>
      <c r="C126" s="5" t="n">
        <v>-44909833</v>
      </c>
      <c r="D126" s="5" t="n">
        <v>-41241377</v>
      </c>
    </row>
    <row r="127" spans="1:4">
      <c r="A127" s="4" t="s">
        <v>85</v>
      </c>
      <c r="B127" s="5" t="n">
        <v>270950810</v>
      </c>
      <c r="C127" s="5" t="n">
        <v>273431467</v>
      </c>
      <c r="D127" s="5" t="n">
        <v>273999263</v>
      </c>
    </row>
    <row r="128" spans="1:4">
      <c r="A128" s="4" t="s">
        <v>86</v>
      </c>
      <c r="B128" s="5" t="n">
        <v>6630130</v>
      </c>
      <c r="C128" s="5" t="n">
        <v>6338547</v>
      </c>
      <c r="D128" s="5" t="n">
        <v>5753242</v>
      </c>
    </row>
    <row r="129" spans="1:4">
      <c r="A129" s="4" t="s">
        <v>87</v>
      </c>
      <c r="B129" s="5" t="n">
        <v>-38449551</v>
      </c>
      <c r="C129" s="5" t="n">
        <v>-35557457</v>
      </c>
      <c r="D129" s="5" t="n">
        <v>-32454962</v>
      </c>
    </row>
    <row r="130" spans="1:4">
      <c r="A130" s="4" t="s">
        <v>90</v>
      </c>
      <c r="B130" s="5" t="n">
        <v>-61942592</v>
      </c>
      <c r="C130" s="5" t="n">
        <v>-52077948</v>
      </c>
      <c r="D130" s="5" t="n">
        <v>-62182651</v>
      </c>
    </row>
    <row r="131" spans="1:4">
      <c r="A131" s="4" t="s">
        <v>91</v>
      </c>
      <c r="B131" s="5" t="n">
        <v>177188797</v>
      </c>
      <c r="C131" s="5" t="n">
        <v>192134609</v>
      </c>
      <c r="D131" s="5" t="n">
        <v>185114892</v>
      </c>
    </row>
    <row r="132" spans="1:4">
      <c r="A132" s="4" t="s">
        <v>88</v>
      </c>
      <c r="B132" s="5" t="n">
        <v>-36685324</v>
      </c>
      <c r="C132" s="5" t="n">
        <v>-30399304</v>
      </c>
      <c r="D132" s="5" t="n">
        <v>-29082449</v>
      </c>
    </row>
    <row r="133" spans="1:4">
      <c r="A133" s="4" t="s">
        <v>89</v>
      </c>
      <c r="B133" s="5" t="n">
        <v>-7993311</v>
      </c>
      <c r="C133" s="5" t="n">
        <v>-5141179</v>
      </c>
      <c r="D133" s="5" t="n">
        <v>-6738750</v>
      </c>
    </row>
    <row r="134" spans="1:4">
      <c r="A134" s="4" t="s">
        <v>2160</v>
      </c>
      <c r="B134" s="5" t="n">
        <v>132510162</v>
      </c>
      <c r="C134" s="5" t="n">
        <v>156594126</v>
      </c>
      <c r="D134" s="5" t="n">
        <v>149293693</v>
      </c>
    </row>
    <row r="135" spans="1:4">
      <c r="A135" s="4" t="s">
        <v>2155</v>
      </c>
      <c r="B135" s="5" t="n">
        <v>6411837</v>
      </c>
      <c r="C135" s="5" t="n">
        <v>8579316</v>
      </c>
      <c r="D135" s="5" t="n">
        <v>12294531</v>
      </c>
    </row>
    <row r="136" spans="1:4">
      <c r="A136" s="4" t="s">
        <v>2124</v>
      </c>
      <c r="B136" s="5" t="n">
        <v>12894635</v>
      </c>
      <c r="C136" s="5" t="n">
        <v>14289185</v>
      </c>
      <c r="D136" s="5" t="n">
        <v>13308032</v>
      </c>
    </row>
    <row r="137" spans="1:4">
      <c r="A137" s="4" t="s">
        <v>30</v>
      </c>
      <c r="B137" s="5" t="n">
        <v>1975564</v>
      </c>
      <c r="C137" s="5" t="n">
        <v>1680365</v>
      </c>
      <c r="D137" s="5" t="n">
        <v>634961</v>
      </c>
    </row>
    <row r="138" spans="1:4">
      <c r="A138" s="4" t="s">
        <v>2123</v>
      </c>
      <c r="B138" s="5" t="n">
        <v>10919071</v>
      </c>
      <c r="C138" s="5" t="n">
        <v>12608820</v>
      </c>
      <c r="D138" s="5" t="n">
        <v>12673071</v>
      </c>
    </row>
    <row r="139" spans="1:4">
      <c r="A139" s="4" t="s">
        <v>2125</v>
      </c>
      <c r="B139" s="5" t="n">
        <v>-7094366</v>
      </c>
      <c r="C139" s="5" t="n">
        <v>-6488659</v>
      </c>
      <c r="D139" s="5" t="n">
        <v>-1801829</v>
      </c>
    </row>
    <row r="140" spans="1:4">
      <c r="A140" s="4" t="s">
        <v>2161</v>
      </c>
      <c r="B140" s="5" t="n">
        <v>-12299</v>
      </c>
      <c r="C140" s="5" t="n">
        <v>-476</v>
      </c>
      <c r="D140" s="5" t="n">
        <v>-1659</v>
      </c>
    </row>
    <row r="141" spans="1:4">
      <c r="A141" s="4" t="s">
        <v>1430</v>
      </c>
      <c r="B141" s="5" t="n">
        <v>-7082067</v>
      </c>
      <c r="C141" s="5" t="n">
        <v>-6488183</v>
      </c>
      <c r="D141" s="5" t="n">
        <v>-1800170</v>
      </c>
    </row>
    <row r="142" spans="1:4">
      <c r="A142" s="4" t="s">
        <v>97</v>
      </c>
      <c r="B142" s="5" t="n">
        <v>761262</v>
      </c>
      <c r="C142" s="5" t="n">
        <v>974891</v>
      </c>
      <c r="D142" s="5" t="n">
        <v>973087</v>
      </c>
    </row>
    <row r="143" spans="1:4">
      <c r="A143" s="4" t="s">
        <v>96</v>
      </c>
      <c r="B143" s="5" t="n">
        <v>-149694</v>
      </c>
      <c r="C143" s="5" t="n">
        <v>-196101</v>
      </c>
      <c r="D143" s="5" t="n">
        <v>-184759</v>
      </c>
    </row>
    <row r="144" spans="1:4">
      <c r="A144" s="4" t="s">
        <v>2162</v>
      </c>
      <c r="B144" s="5" t="n">
        <v>58288</v>
      </c>
      <c r="C144" s="5" t="n">
        <v>609359</v>
      </c>
      <c r="D144" s="5" t="n">
        <v>-235571</v>
      </c>
    </row>
    <row r="145" spans="1:4">
      <c r="A145" s="4" t="s">
        <v>2163</v>
      </c>
      <c r="B145" s="5" t="n">
        <v>-207982</v>
      </c>
      <c r="C145" s="5" t="n">
        <v>-805460</v>
      </c>
      <c r="D145" s="5" t="n">
        <v>50812</v>
      </c>
    </row>
    <row r="146" spans="1:4">
      <c r="A146" s="4" t="s">
        <v>95</v>
      </c>
      <c r="C146" s="5" t="n">
        <v>1818</v>
      </c>
      <c r="D146" s="5" t="n">
        <v>5248</v>
      </c>
    </row>
    <row r="147" spans="1:4">
      <c r="A147" s="4" t="s">
        <v>2156</v>
      </c>
      <c r="B147" s="5" t="n">
        <v>157458</v>
      </c>
      <c r="C147" s="5" t="n">
        <v>-831</v>
      </c>
      <c r="D147" s="5" t="n">
        <v>14660351</v>
      </c>
    </row>
    <row r="148" spans="1:4">
      <c r="A148" s="4" t="s">
        <v>2164</v>
      </c>
      <c r="B148" s="5" t="n">
        <v>4026</v>
      </c>
      <c r="C148" s="5" t="n">
        <v>-831</v>
      </c>
    </row>
    <row r="149" spans="1:4">
      <c r="A149" s="4" t="s">
        <v>2165</v>
      </c>
      <c r="B149" s="5" t="n">
        <v>153432</v>
      </c>
      <c r="D149" s="5" t="n">
        <v>14660351</v>
      </c>
    </row>
    <row r="150" spans="1:4">
      <c r="A150" s="4" t="s">
        <v>98</v>
      </c>
      <c r="B150" s="5" t="n">
        <v>139079457</v>
      </c>
      <c r="C150" s="5" t="n">
        <v>165174429</v>
      </c>
      <c r="D150" s="5" t="n">
        <v>176253823</v>
      </c>
    </row>
    <row r="151" spans="1:4">
      <c r="A151" s="4" t="s">
        <v>99</v>
      </c>
      <c r="B151" s="5" t="n">
        <v>-34030322</v>
      </c>
      <c r="C151" s="5" t="n">
        <v>-32589362</v>
      </c>
      <c r="D151" s="5" t="n">
        <v>-36956051</v>
      </c>
    </row>
    <row r="152" spans="1:4">
      <c r="A152" s="4" t="s">
        <v>2166</v>
      </c>
      <c r="B152" s="5" t="n">
        <v>105049135</v>
      </c>
      <c r="C152" s="5" t="n">
        <v>132585067</v>
      </c>
      <c r="D152" s="5" t="n">
        <v>139297772</v>
      </c>
    </row>
    <row r="153" spans="1:4">
      <c r="A153" s="4" t="s">
        <v>100</v>
      </c>
      <c r="B153" s="5" t="n">
        <v>105049135</v>
      </c>
      <c r="C153" s="5" t="n">
        <v>132585067</v>
      </c>
      <c r="D153" s="5" t="n">
        <v>139297772</v>
      </c>
    </row>
    <row r="154" spans="1:4">
      <c r="A154" s="4" t="s">
        <v>2152</v>
      </c>
    </row>
    <row r="155" spans="1:4">
      <c r="A155" s="3" t="s">
        <v>2154</v>
      </c>
    </row>
    <row r="156" spans="1:4">
      <c r="A156" s="4" t="s">
        <v>83</v>
      </c>
      <c r="B156" s="5" t="n">
        <v>-438617665</v>
      </c>
      <c r="C156" s="5" t="n">
        <v>-433921362</v>
      </c>
      <c r="D156" s="5" t="n">
        <v>-402515486</v>
      </c>
    </row>
    <row r="157" spans="1:4">
      <c r="A157" s="4" t="s">
        <v>2046</v>
      </c>
      <c r="B157" s="5" t="n">
        <v>-437353167</v>
      </c>
      <c r="C157" s="5" t="n">
        <v>-434291162</v>
      </c>
      <c r="D157" s="5" t="n">
        <v>-403598944</v>
      </c>
    </row>
    <row r="158" spans="1:4">
      <c r="A158" s="4" t="s">
        <v>947</v>
      </c>
      <c r="B158" s="5" t="n">
        <v>-376007978</v>
      </c>
      <c r="C158" s="5" t="n">
        <v>-376745382</v>
      </c>
      <c r="D158" s="5" t="n">
        <v>-340367445</v>
      </c>
    </row>
    <row r="159" spans="1:4">
      <c r="A159" s="4" t="s">
        <v>2158</v>
      </c>
      <c r="B159" s="5" t="n">
        <v>168942</v>
      </c>
      <c r="D159" s="5" t="n">
        <v>-5225</v>
      </c>
    </row>
    <row r="160" spans="1:4">
      <c r="A160" s="4" t="s">
        <v>1193</v>
      </c>
      <c r="B160" s="5" t="n">
        <v>-61514131</v>
      </c>
      <c r="C160" s="5" t="n">
        <v>-57545780</v>
      </c>
      <c r="D160" s="5" t="n">
        <v>-63226274</v>
      </c>
    </row>
    <row r="161" spans="1:4">
      <c r="A161" s="4" t="s">
        <v>82</v>
      </c>
      <c r="B161" s="5" t="n">
        <v>-1264498</v>
      </c>
      <c r="C161" s="5" t="n">
        <v>369800</v>
      </c>
      <c r="D161" s="5" t="n">
        <v>1083458</v>
      </c>
    </row>
    <row r="162" spans="1:4">
      <c r="A162" s="4" t="s">
        <v>129</v>
      </c>
      <c r="B162" s="5" t="n">
        <v>444899135</v>
      </c>
      <c r="C162" s="5" t="n">
        <v>439969919</v>
      </c>
      <c r="D162" s="5" t="n">
        <v>382638565</v>
      </c>
    </row>
    <row r="163" spans="1:4">
      <c r="A163" s="4" t="s">
        <v>1226</v>
      </c>
      <c r="B163" s="5" t="n">
        <v>382587604</v>
      </c>
      <c r="C163" s="5" t="n">
        <v>380950057</v>
      </c>
      <c r="D163" s="5" t="n">
        <v>342118393</v>
      </c>
    </row>
    <row r="164" spans="1:4">
      <c r="A164" s="4" t="s">
        <v>2084</v>
      </c>
      <c r="B164" s="5" t="n">
        <v>60000545</v>
      </c>
      <c r="C164" s="5" t="n">
        <v>57834310</v>
      </c>
      <c r="D164" s="5" t="n">
        <v>58140062</v>
      </c>
    </row>
    <row r="165" spans="1:4">
      <c r="A165" s="4" t="s">
        <v>2159</v>
      </c>
      <c r="B165" s="5" t="n">
        <v>2310986</v>
      </c>
      <c r="C165" s="5" t="n">
        <v>1185552</v>
      </c>
      <c r="D165" s="5" t="n">
        <v>-17619890</v>
      </c>
    </row>
    <row r="166" spans="1:4">
      <c r="A166" s="4" t="s">
        <v>85</v>
      </c>
      <c r="B166" s="5" t="n">
        <v>6281470</v>
      </c>
      <c r="C166" s="5" t="n">
        <v>6048557</v>
      </c>
      <c r="D166" s="5" t="n">
        <v>-19876921</v>
      </c>
    </row>
    <row r="167" spans="1:4">
      <c r="A167" s="4" t="s">
        <v>86</v>
      </c>
      <c r="B167" s="5" t="n">
        <v>532373</v>
      </c>
      <c r="C167" s="5" t="n">
        <v>1</v>
      </c>
    </row>
    <row r="168" spans="1:4">
      <c r="A168" s="4" t="s">
        <v>87</v>
      </c>
      <c r="B168" s="5" t="n">
        <v>-28831756</v>
      </c>
      <c r="C168" s="5" t="n">
        <v>-28190899</v>
      </c>
      <c r="D168" s="5" t="n">
        <v>-33130402</v>
      </c>
    </row>
    <row r="169" spans="1:4">
      <c r="A169" s="4" t="s">
        <v>90</v>
      </c>
      <c r="B169" s="5" t="n">
        <v>2939538</v>
      </c>
      <c r="C169" s="5" t="n">
        <v>612026</v>
      </c>
      <c r="D169" s="5" t="n">
        <v>26653214</v>
      </c>
    </row>
    <row r="170" spans="1:4">
      <c r="A170" s="4" t="s">
        <v>91</v>
      </c>
      <c r="B170" s="5" t="n">
        <v>-19078375</v>
      </c>
      <c r="C170" s="5" t="n">
        <v>-21530315</v>
      </c>
      <c r="D170" s="5" t="n">
        <v>-26354109</v>
      </c>
    </row>
    <row r="171" spans="1:4">
      <c r="A171" s="4" t="s">
        <v>88</v>
      </c>
      <c r="B171" s="5" t="n">
        <v>1338771</v>
      </c>
      <c r="C171" s="5" t="n">
        <v>1339075</v>
      </c>
      <c r="D171" s="5" t="n">
        <v>716346</v>
      </c>
    </row>
    <row r="172" spans="1:4">
      <c r="A172" s="4" t="s">
        <v>2160</v>
      </c>
      <c r="B172" s="5" t="n">
        <v>-17739604</v>
      </c>
      <c r="C172" s="5" t="n">
        <v>-20191240</v>
      </c>
      <c r="D172" s="5" t="n">
        <v>-25637763</v>
      </c>
    </row>
    <row r="173" spans="1:4">
      <c r="A173" s="4" t="s">
        <v>2155</v>
      </c>
      <c r="B173" s="5" t="n">
        <v>7783757</v>
      </c>
      <c r="C173" s="5" t="n">
        <v>6616146</v>
      </c>
      <c r="D173" s="5" t="n">
        <v>4088867</v>
      </c>
    </row>
    <row r="174" spans="1:4">
      <c r="A174" s="4" t="s">
        <v>2124</v>
      </c>
      <c r="B174" s="5" t="n">
        <v>3494381</v>
      </c>
      <c r="C174" s="5" t="n">
        <v>2665965</v>
      </c>
      <c r="D174" s="5" t="n">
        <v>1727315</v>
      </c>
    </row>
    <row r="175" spans="1:4">
      <c r="A175" s="4" t="s">
        <v>30</v>
      </c>
      <c r="B175" s="5" t="n">
        <v>3323751</v>
      </c>
      <c r="D175" s="5" t="n">
        <v>1778538</v>
      </c>
    </row>
    <row r="176" spans="1:4">
      <c r="A176" s="4" t="s">
        <v>2123</v>
      </c>
      <c r="B176" s="5" t="n">
        <v>170630</v>
      </c>
      <c r="C176" s="5" t="n">
        <v>2665965</v>
      </c>
      <c r="D176" s="5" t="n">
        <v>-51223</v>
      </c>
    </row>
    <row r="177" spans="1:4">
      <c r="A177" s="4" t="s">
        <v>2125</v>
      </c>
      <c r="B177" s="5" t="n">
        <v>4435313</v>
      </c>
      <c r="C177" s="5" t="n">
        <v>3991055</v>
      </c>
      <c r="D177" s="5" t="n">
        <v>-692150</v>
      </c>
    </row>
    <row r="178" spans="1:4">
      <c r="A178" s="4" t="s">
        <v>2161</v>
      </c>
      <c r="B178" s="5" t="n">
        <v>-25</v>
      </c>
      <c r="D178" s="5" t="n">
        <v>-494</v>
      </c>
    </row>
    <row r="179" spans="1:4">
      <c r="A179" s="4" t="s">
        <v>1430</v>
      </c>
      <c r="B179" s="5" t="n">
        <v>4435338</v>
      </c>
      <c r="C179" s="5" t="n">
        <v>3991055</v>
      </c>
      <c r="D179" s="5" t="n">
        <v>-691656</v>
      </c>
    </row>
    <row r="180" spans="1:4">
      <c r="A180" s="4" t="s">
        <v>97</v>
      </c>
      <c r="B180" s="5" t="n">
        <v>9796</v>
      </c>
      <c r="C180" s="5" t="n">
        <v>50874</v>
      </c>
      <c r="D180" s="5" t="n">
        <v>265803</v>
      </c>
    </row>
    <row r="181" spans="1:4">
      <c r="A181" s="4" t="s">
        <v>96</v>
      </c>
      <c r="B181" s="5" t="n">
        <v>-155733</v>
      </c>
      <c r="C181" s="5" t="n">
        <v>-91748</v>
      </c>
      <c r="D181" s="5" t="n">
        <v>2787899</v>
      </c>
    </row>
    <row r="182" spans="1:4">
      <c r="A182" s="4" t="s">
        <v>2162</v>
      </c>
      <c r="B182" s="5" t="n">
        <v>134942</v>
      </c>
      <c r="C182" s="5" t="n">
        <v>65643</v>
      </c>
      <c r="D182" s="5" t="n">
        <v>3930935</v>
      </c>
    </row>
    <row r="183" spans="1:4">
      <c r="A183" s="4" t="s">
        <v>2163</v>
      </c>
      <c r="B183" s="5" t="n">
        <v>-290675</v>
      </c>
      <c r="C183" s="5" t="n">
        <v>-157391</v>
      </c>
      <c r="D183" s="5" t="n">
        <v>-1143036</v>
      </c>
    </row>
    <row r="184" spans="1:4">
      <c r="A184" s="4" t="s">
        <v>95</v>
      </c>
      <c r="C184" s="5" t="n">
        <v>-1819</v>
      </c>
      <c r="D184" s="5" t="n">
        <v>-5248</v>
      </c>
    </row>
    <row r="185" spans="1:4">
      <c r="A185" s="4" t="s">
        <v>2156</v>
      </c>
      <c r="B185" s="5" t="n">
        <v>-5131</v>
      </c>
      <c r="C185" s="5" t="n">
        <v>-81</v>
      </c>
      <c r="D185" s="5" t="n">
        <v>1379993</v>
      </c>
    </row>
    <row r="186" spans="1:4">
      <c r="A186" s="4" t="s">
        <v>2164</v>
      </c>
      <c r="B186" s="5" t="n">
        <v>-5131</v>
      </c>
      <c r="C186" s="5" t="n">
        <v>-81</v>
      </c>
      <c r="D186" s="5" t="n">
        <v>-346</v>
      </c>
    </row>
    <row r="187" spans="1:4">
      <c r="A187" s="4" t="s">
        <v>2165</v>
      </c>
      <c r="D187" s="5" t="n">
        <v>1380339</v>
      </c>
    </row>
    <row r="188" spans="1:4">
      <c r="A188" s="4" t="s">
        <v>98</v>
      </c>
      <c r="B188" s="5" t="n">
        <v>-9960978</v>
      </c>
      <c r="C188" s="5" t="n">
        <v>-13576994</v>
      </c>
      <c r="D188" s="5" t="n">
        <v>-20174151</v>
      </c>
    </row>
    <row r="189" spans="1:4">
      <c r="A189" s="4" t="s">
        <v>99</v>
      </c>
      <c r="B189" s="5" t="n">
        <v>2787540</v>
      </c>
      <c r="C189" s="5" t="n">
        <v>4403115</v>
      </c>
      <c r="D189" s="5" t="n">
        <v>3999271</v>
      </c>
    </row>
    <row r="190" spans="1:4">
      <c r="A190" s="4" t="s">
        <v>2166</v>
      </c>
      <c r="B190" s="5" t="n">
        <v>-7173438</v>
      </c>
      <c r="C190" s="5" t="n">
        <v>-9173879</v>
      </c>
      <c r="D190" s="5" t="n">
        <v>-16174880</v>
      </c>
    </row>
    <row r="191" spans="1:4">
      <c r="A191" s="4" t="s">
        <v>100</v>
      </c>
      <c r="B191" s="6" t="n">
        <v>-7173438</v>
      </c>
      <c r="C191" s="6" t="n">
        <v>-9173879</v>
      </c>
      <c r="D191" s="6" t="n">
        <v>-1617488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7</v>
      </c>
      <c r="B1" s="2" t="s">
        <v>1</v>
      </c>
    </row>
    <row r="2" spans="1:4">
      <c r="B2" s="2" t="s">
        <v>27</v>
      </c>
      <c r="C2" s="2" t="s">
        <v>28</v>
      </c>
      <c r="D2" s="2" t="s">
        <v>79</v>
      </c>
    </row>
    <row r="3" spans="1:4">
      <c r="A3" s="3" t="s">
        <v>2168</v>
      </c>
    </row>
    <row r="4" spans="1:4">
      <c r="A4" s="4" t="s">
        <v>2169</v>
      </c>
      <c r="B4" s="6" t="n">
        <v>635613720</v>
      </c>
      <c r="C4" s="6" t="n">
        <v>614684856</v>
      </c>
      <c r="D4" s="6" t="n">
        <v>576531527</v>
      </c>
    </row>
    <row r="5" spans="1:4">
      <c r="A5" s="4" t="s">
        <v>164</v>
      </c>
      <c r="B5" s="5" t="n">
        <v>-146465777</v>
      </c>
      <c r="C5" s="5" t="n">
        <v>-63488592</v>
      </c>
      <c r="D5" s="5" t="n">
        <v>-296741347</v>
      </c>
    </row>
    <row r="6" spans="1:4">
      <c r="A6" s="4" t="s">
        <v>178</v>
      </c>
      <c r="B6" s="5" t="n">
        <v>-317595521</v>
      </c>
      <c r="C6" s="5" t="n">
        <v>-445866972</v>
      </c>
      <c r="D6" s="5" t="n">
        <v>-273442450</v>
      </c>
    </row>
    <row r="7" spans="1:4">
      <c r="A7" s="4" t="s">
        <v>2149</v>
      </c>
    </row>
    <row r="8" spans="1:4">
      <c r="A8" s="3" t="s">
        <v>2168</v>
      </c>
    </row>
    <row r="9" spans="1:4">
      <c r="A9" s="4" t="s">
        <v>2169</v>
      </c>
      <c r="B9" s="5" t="n">
        <v>488157362</v>
      </c>
      <c r="C9" s="5" t="n">
        <v>490177558</v>
      </c>
      <c r="D9" s="5" t="n">
        <v>428211622</v>
      </c>
    </row>
    <row r="10" spans="1:4">
      <c r="A10" s="4" t="s">
        <v>164</v>
      </c>
      <c r="B10" s="5" t="n">
        <v>-91867647</v>
      </c>
      <c r="C10" s="5" t="n">
        <v>-34631759</v>
      </c>
      <c r="D10" s="5" t="n">
        <v>-255251615</v>
      </c>
    </row>
    <row r="11" spans="1:4">
      <c r="A11" s="4" t="s">
        <v>178</v>
      </c>
      <c r="B11" s="5" t="n">
        <v>-301835211</v>
      </c>
      <c r="C11" s="5" t="n">
        <v>-374835378</v>
      </c>
      <c r="D11" s="5" t="n">
        <v>-175094207</v>
      </c>
    </row>
    <row r="12" spans="1:4">
      <c r="A12" s="4" t="s">
        <v>2151</v>
      </c>
    </row>
    <row r="13" spans="1:4">
      <c r="A13" s="3" t="s">
        <v>2168</v>
      </c>
    </row>
    <row r="14" spans="1:4">
      <c r="A14" s="4" t="s">
        <v>2169</v>
      </c>
      <c r="B14" s="5" t="n">
        <v>170628958</v>
      </c>
      <c r="C14" s="5" t="n">
        <v>148354968</v>
      </c>
      <c r="D14" s="5" t="n">
        <v>194756025</v>
      </c>
    </row>
    <row r="15" spans="1:4">
      <c r="A15" s="4" t="s">
        <v>164</v>
      </c>
      <c r="B15" s="5" t="n">
        <v>-74464531</v>
      </c>
      <c r="C15" s="5" t="n">
        <v>-55007620</v>
      </c>
      <c r="D15" s="5" t="n">
        <v>-82947418</v>
      </c>
    </row>
    <row r="16" spans="1:4">
      <c r="A16" s="4" t="s">
        <v>178</v>
      </c>
      <c r="B16" s="5" t="n">
        <v>-76923085</v>
      </c>
      <c r="C16" s="5" t="n">
        <v>-88519047</v>
      </c>
      <c r="D16" s="5" t="n">
        <v>-98304569</v>
      </c>
    </row>
    <row r="17" spans="1:4">
      <c r="A17" s="4" t="s">
        <v>2152</v>
      </c>
    </row>
    <row r="18" spans="1:4">
      <c r="A18" s="3" t="s">
        <v>2168</v>
      </c>
    </row>
    <row r="19" spans="1:4">
      <c r="A19" s="4" t="s">
        <v>2169</v>
      </c>
      <c r="B19" s="5" t="n">
        <v>-23182620</v>
      </c>
      <c r="C19" s="5" t="n">
        <v>-23847670</v>
      </c>
      <c r="D19" s="5" t="n">
        <v>-46436120</v>
      </c>
    </row>
    <row r="20" spans="1:4">
      <c r="A20" s="4" t="s">
        <v>164</v>
      </c>
      <c r="B20" s="5" t="n">
        <v>19886401</v>
      </c>
      <c r="C20" s="5" t="n">
        <v>26150787</v>
      </c>
      <c r="D20" s="5" t="n">
        <v>41457686</v>
      </c>
    </row>
    <row r="21" spans="1:4">
      <c r="A21" s="4" t="s">
        <v>178</v>
      </c>
      <c r="B21" s="6" t="n">
        <v>61162775</v>
      </c>
      <c r="C21" s="6" t="n">
        <v>17487453</v>
      </c>
      <c r="D21" s="6" t="n">
        <v>-4367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39"/>
    <col customWidth="1" max="3" min="3" width="17"/>
    <col customWidth="1" max="4" min="4" width="17"/>
    <col customWidth="1" max="5" min="5" width="35"/>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7"/>
  </cols>
  <sheetData>
    <row r="1" spans="1:14">
      <c r="A1" s="1" t="s">
        <v>2170</v>
      </c>
      <c r="B1" s="2" t="s">
        <v>2171</v>
      </c>
      <c r="C1" s="2" t="s">
        <v>2172</v>
      </c>
      <c r="D1" s="2" t="s">
        <v>2173</v>
      </c>
      <c r="E1" s="2" t="s">
        <v>2174</v>
      </c>
      <c r="F1" s="2" t="s">
        <v>2175</v>
      </c>
      <c r="G1" s="2" t="s">
        <v>2176</v>
      </c>
      <c r="H1" s="2" t="s">
        <v>2177</v>
      </c>
      <c r="I1" s="2" t="s">
        <v>2178</v>
      </c>
      <c r="J1" s="2" t="s">
        <v>2179</v>
      </c>
      <c r="K1" s="2" t="s">
        <v>818</v>
      </c>
      <c r="L1" s="2" t="s">
        <v>819</v>
      </c>
      <c r="M1" s="2" t="s">
        <v>2180</v>
      </c>
      <c r="N1" s="2" t="s">
        <v>2181</v>
      </c>
    </row>
    <row r="2" spans="1:14">
      <c r="A2" s="3" t="s">
        <v>1933</v>
      </c>
    </row>
    <row r="3" spans="1:14">
      <c r="A3" s="4" t="s">
        <v>2182</v>
      </c>
      <c r="H3" s="6" t="n">
        <v>0</v>
      </c>
    </row>
    <row r="4" spans="1:14">
      <c r="A4" s="4" t="s">
        <v>2183</v>
      </c>
      <c r="N4" s="8" t="n">
        <v>2.8</v>
      </c>
    </row>
    <row r="5" spans="1:14">
      <c r="A5" s="4" t="s">
        <v>2184</v>
      </c>
      <c r="M5" s="6" t="n">
        <v>50000000</v>
      </c>
    </row>
    <row r="6" spans="1:14">
      <c r="A6" s="4" t="s">
        <v>2185</v>
      </c>
      <c r="H6" s="4" t="s">
        <v>1445</v>
      </c>
      <c r="J6" s="4" t="s">
        <v>1445</v>
      </c>
    </row>
    <row r="7" spans="1:14">
      <c r="A7" s="4" t="s">
        <v>2186</v>
      </c>
      <c r="F7" s="6" t="n">
        <v>25000</v>
      </c>
      <c r="G7" s="6" t="n">
        <v>25000</v>
      </c>
    </row>
    <row r="8" spans="1:14">
      <c r="A8" s="4" t="s">
        <v>2187</v>
      </c>
      <c r="F8" s="6" t="n">
        <v>2775069000</v>
      </c>
      <c r="G8" s="6" t="n">
        <v>590796000</v>
      </c>
    </row>
    <row r="9" spans="1:14">
      <c r="A9" s="4" t="s">
        <v>2188</v>
      </c>
      <c r="B9" s="5" t="n">
        <v>110000</v>
      </c>
      <c r="E9" s="5" t="n">
        <v>70000</v>
      </c>
    </row>
    <row r="10" spans="1:14">
      <c r="A10" s="4" t="s">
        <v>2189</v>
      </c>
      <c r="B10" s="6" t="n">
        <v>5166920000</v>
      </c>
      <c r="E10" s="6" t="n">
        <v>3288040000</v>
      </c>
    </row>
    <row r="11" spans="1:14">
      <c r="A11" s="4" t="s">
        <v>2190</v>
      </c>
      <c r="B11" s="5" t="n">
        <v>3</v>
      </c>
    </row>
    <row r="12" spans="1:14">
      <c r="A12" s="4" t="s">
        <v>1517</v>
      </c>
    </row>
    <row r="13" spans="1:14">
      <c r="A13" s="3" t="s">
        <v>1933</v>
      </c>
    </row>
    <row r="14" spans="1:14">
      <c r="A14" s="4" t="s">
        <v>2191</v>
      </c>
      <c r="H14" s="6" t="n">
        <v>600000000</v>
      </c>
    </row>
    <row r="15" spans="1:14">
      <c r="A15" s="4" t="s">
        <v>2192</v>
      </c>
      <c r="C15" s="5" t="n">
        <v>2000</v>
      </c>
      <c r="D15" s="5" t="n">
        <v>35611</v>
      </c>
    </row>
    <row r="16" spans="1:14">
      <c r="A16" s="4" t="s">
        <v>2193</v>
      </c>
    </row>
    <row r="17" spans="1:14">
      <c r="A17" s="3" t="s">
        <v>1933</v>
      </c>
    </row>
    <row r="18" spans="1:14">
      <c r="A18" s="4" t="s">
        <v>2191</v>
      </c>
      <c r="H18" s="5" t="n">
        <v>200000000</v>
      </c>
    </row>
    <row r="19" spans="1:14">
      <c r="A19" s="4" t="s">
        <v>2194</v>
      </c>
    </row>
    <row r="20" spans="1:14">
      <c r="A20" s="3" t="s">
        <v>1933</v>
      </c>
    </row>
    <row r="21" spans="1:14">
      <c r="A21" s="4" t="s">
        <v>2191</v>
      </c>
      <c r="H21" s="5" t="n">
        <v>200000000</v>
      </c>
    </row>
    <row r="22" spans="1:14">
      <c r="A22" s="4" t="s">
        <v>2195</v>
      </c>
    </row>
    <row r="23" spans="1:14">
      <c r="A23" s="3" t="s">
        <v>1933</v>
      </c>
    </row>
    <row r="24" spans="1:14">
      <c r="A24" s="4" t="s">
        <v>2191</v>
      </c>
      <c r="H24" s="5" t="n">
        <v>200000000</v>
      </c>
    </row>
    <row r="25" spans="1:14">
      <c r="A25" s="4" t="s">
        <v>2196</v>
      </c>
    </row>
    <row r="26" spans="1:14">
      <c r="A26" s="3" t="s">
        <v>1933</v>
      </c>
    </row>
    <row r="27" spans="1:14">
      <c r="A27" s="4" t="s">
        <v>2191</v>
      </c>
      <c r="H27" s="5" t="n">
        <v>704860000</v>
      </c>
    </row>
    <row r="28" spans="1:14">
      <c r="A28" s="4" t="s">
        <v>2197</v>
      </c>
    </row>
    <row r="29" spans="1:14">
      <c r="A29" s="3" t="s">
        <v>1933</v>
      </c>
    </row>
    <row r="30" spans="1:14">
      <c r="A30" s="4" t="s">
        <v>2191</v>
      </c>
      <c r="H30" s="5" t="n">
        <v>2000000000</v>
      </c>
    </row>
    <row r="31" spans="1:14">
      <c r="A31" s="4" t="s">
        <v>2198</v>
      </c>
      <c r="H31" s="5" t="n">
        <v>90000000</v>
      </c>
    </row>
    <row r="32" spans="1:14">
      <c r="A32" s="4" t="s">
        <v>2199</v>
      </c>
    </row>
    <row r="33" spans="1:14">
      <c r="A33" s="3" t="s">
        <v>1933</v>
      </c>
    </row>
    <row r="34" spans="1:14">
      <c r="A34" s="4" t="s">
        <v>2191</v>
      </c>
      <c r="H34" s="6" t="n">
        <v>878227000</v>
      </c>
    </row>
    <row r="35" spans="1:14">
      <c r="A35" s="4" t="s">
        <v>822</v>
      </c>
    </row>
    <row r="36" spans="1:14">
      <c r="A36" s="3" t="s">
        <v>1933</v>
      </c>
    </row>
    <row r="37" spans="1:14">
      <c r="A37" s="4" t="s">
        <v>2200</v>
      </c>
      <c r="I37" s="5" t="n">
        <v>3</v>
      </c>
    </row>
    <row r="38" spans="1:14">
      <c r="A38" s="4" t="s">
        <v>1524</v>
      </c>
    </row>
    <row r="39" spans="1:14">
      <c r="A39" s="3" t="s">
        <v>1933</v>
      </c>
    </row>
    <row r="40" spans="1:14">
      <c r="A40" s="4" t="s">
        <v>2201</v>
      </c>
      <c r="H40" s="4" t="s">
        <v>1529</v>
      </c>
    </row>
    <row r="41" spans="1:14">
      <c r="A41" s="4" t="s">
        <v>2202</v>
      </c>
      <c r="H41" s="5" t="n">
        <v>120000</v>
      </c>
    </row>
    <row r="42" spans="1:14">
      <c r="A42" s="4" t="s">
        <v>2203</v>
      </c>
      <c r="H42" s="4" t="s">
        <v>1445</v>
      </c>
    </row>
    <row r="43" spans="1:14">
      <c r="A43" s="4" t="s">
        <v>2204</v>
      </c>
    </row>
    <row r="44" spans="1:14">
      <c r="A44" s="3" t="s">
        <v>1933</v>
      </c>
    </row>
    <row r="45" spans="1:14">
      <c r="A45" s="4" t="s">
        <v>2205</v>
      </c>
      <c r="H45" s="6" t="n">
        <v>16493309264000</v>
      </c>
      <c r="K45" s="6" t="n">
        <v>18694023941000</v>
      </c>
    </row>
    <row r="46" spans="1:14">
      <c r="A46" s="4" t="s">
        <v>2206</v>
      </c>
    </row>
    <row r="47" spans="1:14">
      <c r="A47" s="3" t="s">
        <v>1933</v>
      </c>
    </row>
    <row r="48" spans="1:14">
      <c r="A48" s="4" t="s">
        <v>2184</v>
      </c>
      <c r="J48" s="6" t="n">
        <v>30000000</v>
      </c>
    </row>
    <row r="49" spans="1:14">
      <c r="A49" s="4" t="s">
        <v>2207</v>
      </c>
      <c r="H49" s="4" t="s">
        <v>1529</v>
      </c>
    </row>
    <row r="50" spans="1:14">
      <c r="A50" s="4" t="s">
        <v>2208</v>
      </c>
      <c r="J50" s="5" t="n">
        <v>50000000</v>
      </c>
    </row>
    <row r="51" spans="1:14">
      <c r="A51" s="4" t="s">
        <v>2209</v>
      </c>
      <c r="H51" s="6" t="n">
        <v>438757209000</v>
      </c>
    </row>
    <row r="52" spans="1:14">
      <c r="A52" s="4" t="s">
        <v>2210</v>
      </c>
    </row>
    <row r="53" spans="1:14">
      <c r="A53" s="3" t="s">
        <v>1933</v>
      </c>
    </row>
    <row r="54" spans="1:14">
      <c r="A54" s="4" t="s">
        <v>2184</v>
      </c>
      <c r="J54" s="6" t="n">
        <v>50000000</v>
      </c>
    </row>
    <row r="55" spans="1:14">
      <c r="A55" s="4" t="s">
        <v>2207</v>
      </c>
      <c r="H55" s="4" t="s">
        <v>1445</v>
      </c>
    </row>
    <row r="56" spans="1:14">
      <c r="A56" s="4" t="s">
        <v>2209</v>
      </c>
      <c r="H56" s="6" t="n">
        <v>324822376000</v>
      </c>
    </row>
    <row r="57" spans="1:14">
      <c r="A57" s="4" t="s">
        <v>2211</v>
      </c>
    </row>
    <row r="58" spans="1:14">
      <c r="A58" s="3" t="s">
        <v>1933</v>
      </c>
    </row>
    <row r="59" spans="1:14">
      <c r="A59" s="4" t="s">
        <v>2212</v>
      </c>
      <c r="H59" s="4" t="s">
        <v>2213</v>
      </c>
    </row>
    <row r="60" spans="1:14">
      <c r="A60" s="4" t="s">
        <v>2214</v>
      </c>
      <c r="H60" s="4" t="s">
        <v>2215</v>
      </c>
    </row>
    <row r="61" spans="1:14">
      <c r="A61" s="4" t="s">
        <v>2216</v>
      </c>
      <c r="H61" s="4" t="s">
        <v>2217</v>
      </c>
      <c r="J61" s="4" t="s">
        <v>2217</v>
      </c>
    </row>
    <row r="62" spans="1:14">
      <c r="A62" s="4" t="s">
        <v>2218</v>
      </c>
      <c r="H62" s="6" t="n">
        <v>761661000000</v>
      </c>
    </row>
    <row r="63" spans="1:14">
      <c r="A63" s="4" t="s">
        <v>263</v>
      </c>
      <c r="H63" s="6" t="n">
        <v>1961517727000000</v>
      </c>
    </row>
    <row r="64" spans="1:14">
      <c r="A64" s="4" t="s">
        <v>2219</v>
      </c>
      <c r="H64" s="4" t="s">
        <v>2220</v>
      </c>
    </row>
    <row r="65" spans="1:14">
      <c r="A65" s="4" t="s">
        <v>2221</v>
      </c>
      <c r="L65" s="6" t="n">
        <v>83390000</v>
      </c>
    </row>
    <row r="66" spans="1:14">
      <c r="A66" s="4" t="s">
        <v>2222</v>
      </c>
    </row>
    <row r="67" spans="1:14">
      <c r="A67" s="3" t="s">
        <v>1933</v>
      </c>
    </row>
    <row r="68" spans="1:14">
      <c r="A68" s="4" t="s">
        <v>2219</v>
      </c>
      <c r="H68" s="4" t="s">
        <v>2223</v>
      </c>
    </row>
    <row r="69" spans="1:14">
      <c r="A69" s="4" t="s">
        <v>2224</v>
      </c>
    </row>
    <row r="70" spans="1:14">
      <c r="A70" s="3" t="s">
        <v>1933</v>
      </c>
    </row>
    <row r="71" spans="1:14">
      <c r="A71" s="4" t="s">
        <v>2221</v>
      </c>
      <c r="J71" s="6" t="n">
        <v>100000000</v>
      </c>
    </row>
    <row r="72" spans="1:14">
      <c r="A72" s="4" t="s">
        <v>2225</v>
      </c>
    </row>
    <row r="73" spans="1:14">
      <c r="A73" s="3" t="s">
        <v>1933</v>
      </c>
    </row>
    <row r="74" spans="1:14">
      <c r="A74" s="4" t="s">
        <v>2212</v>
      </c>
      <c r="H74" s="4" t="s">
        <v>2226</v>
      </c>
    </row>
    <row r="75" spans="1:14">
      <c r="A75" s="4" t="s">
        <v>2214</v>
      </c>
      <c r="H75" s="4" t="s">
        <v>2215</v>
      </c>
    </row>
    <row r="76" spans="1:14">
      <c r="A76" s="4" t="s">
        <v>2216</v>
      </c>
      <c r="H76" s="4" t="s">
        <v>2217</v>
      </c>
      <c r="J76" s="4" t="s">
        <v>2217</v>
      </c>
    </row>
    <row r="77" spans="1:14">
      <c r="A77" s="4" t="s">
        <v>2227</v>
      </c>
      <c r="H77" s="4" t="s">
        <v>2228</v>
      </c>
    </row>
    <row r="78" spans="1:14">
      <c r="A78" s="4" t="s">
        <v>2229</v>
      </c>
      <c r="H78" s="4" t="s">
        <v>2230</v>
      </c>
    </row>
    <row r="79" spans="1:14">
      <c r="A79" s="4" t="s">
        <v>2231</v>
      </c>
      <c r="H79" s="4" t="s">
        <v>2232</v>
      </c>
    </row>
    <row r="80" spans="1:14">
      <c r="A80" s="4" t="s">
        <v>2233</v>
      </c>
      <c r="H80" s="4" t="s">
        <v>2234</v>
      </c>
    </row>
    <row r="81" spans="1:14">
      <c r="A81" s="4" t="s">
        <v>2235</v>
      </c>
      <c r="H81" s="4" t="s">
        <v>1578</v>
      </c>
    </row>
    <row r="82" spans="1:14">
      <c r="A82" s="4" t="s">
        <v>2236</v>
      </c>
      <c r="H82" s="4" t="s">
        <v>22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6</v>
      </c>
      <c r="B1" s="2" t="s">
        <v>27</v>
      </c>
      <c r="C1" s="2" t="s">
        <v>28</v>
      </c>
    </row>
    <row r="2" spans="1:3">
      <c r="A2" s="3" t="s">
        <v>29</v>
      </c>
    </row>
    <row r="3" spans="1:3">
      <c r="A3" s="4" t="s">
        <v>30</v>
      </c>
      <c r="B3" s="6" t="n">
        <v>419456026</v>
      </c>
      <c r="C3" s="6" t="n">
        <v>245999192</v>
      </c>
    </row>
    <row r="4" spans="1:3">
      <c r="A4" s="4" t="s">
        <v>31</v>
      </c>
      <c r="B4" s="5" t="n">
        <v>20627062</v>
      </c>
      <c r="C4" s="5" t="n">
        <v>584244</v>
      </c>
    </row>
    <row r="5" spans="1:3">
      <c r="A5" s="4" t="s">
        <v>32</v>
      </c>
      <c r="B5" s="5" t="n">
        <v>6002142</v>
      </c>
      <c r="C5" s="5" t="n">
        <v>15831486</v>
      </c>
    </row>
    <row r="6" spans="1:3">
      <c r="A6" s="4" t="s">
        <v>33</v>
      </c>
      <c r="B6" s="5" t="n">
        <v>419752286</v>
      </c>
      <c r="C6" s="5" t="n">
        <v>445071856</v>
      </c>
    </row>
    <row r="7" spans="1:3">
      <c r="A7" s="4" t="s">
        <v>34</v>
      </c>
      <c r="B7" s="5" t="n">
        <v>71856046</v>
      </c>
      <c r="C7" s="5" t="n">
        <v>52858384</v>
      </c>
    </row>
    <row r="8" spans="1:3">
      <c r="A8" s="4" t="s">
        <v>35</v>
      </c>
      <c r="B8" s="5" t="n">
        <v>39686942</v>
      </c>
      <c r="C8" s="5" t="n">
        <v>37539596</v>
      </c>
    </row>
    <row r="9" spans="1:3">
      <c r="A9" s="4" t="s">
        <v>36</v>
      </c>
      <c r="B9" s="5" t="n">
        <v>77756048</v>
      </c>
      <c r="C9" s="5" t="n">
        <v>55649171</v>
      </c>
    </row>
    <row r="10" spans="1:3">
      <c r="A10" s="4" t="s">
        <v>37</v>
      </c>
      <c r="B10" s="5" t="n">
        <v>1055136552</v>
      </c>
      <c r="C10" s="5" t="n">
        <v>853533929</v>
      </c>
    </row>
    <row r="11" spans="1:3">
      <c r="A11" s="4" t="s">
        <v>38</v>
      </c>
      <c r="B11" s="5" t="n">
        <v>4205233</v>
      </c>
      <c r="C11" s="5" t="n">
        <v>12993008</v>
      </c>
    </row>
    <row r="12" spans="1:3">
      <c r="A12" s="4" t="s">
        <v>39</v>
      </c>
      <c r="B12" s="5" t="n">
        <v>1059341785</v>
      </c>
      <c r="C12" s="5" t="n">
        <v>866526937</v>
      </c>
    </row>
    <row r="13" spans="1:3">
      <c r="A13" s="3" t="s">
        <v>40</v>
      </c>
    </row>
    <row r="14" spans="1:3">
      <c r="A14" s="4" t="s">
        <v>41</v>
      </c>
      <c r="B14" s="5" t="n">
        <v>33418204</v>
      </c>
      <c r="C14" s="5" t="n">
        <v>28827542</v>
      </c>
    </row>
    <row r="15" spans="1:3">
      <c r="A15" s="4" t="s">
        <v>42</v>
      </c>
      <c r="B15" s="5" t="n">
        <v>13813139</v>
      </c>
      <c r="C15" s="5" t="n">
        <v>13336152</v>
      </c>
    </row>
    <row r="16" spans="1:3">
      <c r="A16" s="4" t="s">
        <v>43</v>
      </c>
      <c r="B16" s="5" t="n">
        <v>36182399</v>
      </c>
      <c r="C16" s="5" t="n">
        <v>33500105</v>
      </c>
    </row>
    <row r="17" spans="1:3">
      <c r="A17" s="4" t="s">
        <v>44</v>
      </c>
      <c r="B17" s="5" t="n">
        <v>12707221</v>
      </c>
      <c r="C17" s="5" t="n">
        <v>18738198</v>
      </c>
    </row>
    <row r="18" spans="1:3">
      <c r="A18" s="4" t="s">
        <v>45</v>
      </c>
      <c r="B18" s="5" t="n">
        <v>55170904</v>
      </c>
      <c r="C18" s="5" t="n">
        <v>44470750</v>
      </c>
    </row>
    <row r="19" spans="1:3">
      <c r="A19" s="4" t="s">
        <v>46</v>
      </c>
      <c r="B19" s="5" t="n">
        <v>887257655</v>
      </c>
      <c r="C19" s="5" t="n">
        <v>887257655</v>
      </c>
    </row>
    <row r="20" spans="1:3">
      <c r="A20" s="4" t="s">
        <v>47</v>
      </c>
      <c r="B20" s="5" t="n">
        <v>3585687137</v>
      </c>
      <c r="C20" s="5" t="n">
        <v>3476128634</v>
      </c>
    </row>
    <row r="21" spans="1:3">
      <c r="A21" s="4" t="s">
        <v>48</v>
      </c>
      <c r="B21" s="5" t="n">
        <v>8356772</v>
      </c>
      <c r="C21" s="5" t="n">
        <v>8128522</v>
      </c>
    </row>
    <row r="22" spans="1:3">
      <c r="A22" s="4" t="s">
        <v>49</v>
      </c>
      <c r="B22" s="5" t="n">
        <v>2837792</v>
      </c>
      <c r="C22" s="5" t="n">
        <v>21796517</v>
      </c>
    </row>
    <row r="23" spans="1:3">
      <c r="A23" s="4" t="s">
        <v>50</v>
      </c>
      <c r="B23" s="5" t="n">
        <v>4635431223</v>
      </c>
      <c r="C23" s="5" t="n">
        <v>4532184075</v>
      </c>
    </row>
    <row r="24" spans="1:3">
      <c r="A24" s="4" t="s">
        <v>51</v>
      </c>
      <c r="B24" s="5" t="n">
        <v>5694773008</v>
      </c>
      <c r="C24" s="5" t="n">
        <v>5398711012</v>
      </c>
    </row>
    <row r="25" spans="1:3">
      <c r="A25" s="3" t="s">
        <v>52</v>
      </c>
    </row>
    <row r="26" spans="1:3">
      <c r="A26" s="4" t="s">
        <v>53</v>
      </c>
      <c r="B26" s="5" t="n">
        <v>18815448</v>
      </c>
      <c r="C26" s="5" t="n">
        <v>25696166</v>
      </c>
    </row>
    <row r="27" spans="1:3">
      <c r="A27" s="4" t="s">
        <v>54</v>
      </c>
      <c r="B27" s="5" t="n">
        <v>594498606</v>
      </c>
      <c r="C27" s="5" t="n">
        <v>561505283</v>
      </c>
    </row>
    <row r="28" spans="1:3">
      <c r="A28" s="4" t="s">
        <v>55</v>
      </c>
      <c r="B28" s="5" t="n">
        <v>119612972</v>
      </c>
      <c r="C28" s="5" t="n">
        <v>90428929</v>
      </c>
    </row>
    <row r="29" spans="1:3">
      <c r="A29" s="4" t="s">
        <v>56</v>
      </c>
      <c r="B29" s="5" t="n">
        <v>5636171</v>
      </c>
      <c r="C29" s="5" t="n">
        <v>6493532</v>
      </c>
    </row>
    <row r="30" spans="1:3">
      <c r="A30" s="4" t="s">
        <v>57</v>
      </c>
      <c r="B30" s="5" t="n">
        <v>67027507</v>
      </c>
      <c r="C30" s="5" t="n">
        <v>61599415</v>
      </c>
    </row>
    <row r="31" spans="1:3">
      <c r="A31" s="4" t="s">
        <v>58</v>
      </c>
      <c r="B31" s="5" t="n">
        <v>11225942</v>
      </c>
      <c r="C31" s="5" t="n">
        <v>11523322</v>
      </c>
    </row>
    <row r="32" spans="1:3">
      <c r="A32" s="4" t="s">
        <v>59</v>
      </c>
      <c r="B32" s="5" t="n">
        <v>816816646</v>
      </c>
      <c r="C32" s="5" t="n">
        <v>757246647</v>
      </c>
    </row>
    <row r="33" spans="1:3">
      <c r="A33" s="3" t="s">
        <v>60</v>
      </c>
    </row>
    <row r="34" spans="1:3">
      <c r="A34" s="4" t="s">
        <v>61</v>
      </c>
      <c r="B34" s="5" t="n">
        <v>781978145</v>
      </c>
      <c r="C34" s="5" t="n">
        <v>854016751</v>
      </c>
    </row>
    <row r="35" spans="1:3">
      <c r="A35" s="4" t="s">
        <v>62</v>
      </c>
      <c r="B35" s="5" t="n">
        <v>659824</v>
      </c>
      <c r="C35" s="5" t="n">
        <v>1483113</v>
      </c>
    </row>
    <row r="36" spans="1:3">
      <c r="A36" s="4" t="s">
        <v>63</v>
      </c>
      <c r="B36" s="5" t="n">
        <v>318518</v>
      </c>
      <c r="C36" s="5" t="n">
        <v>251527</v>
      </c>
    </row>
    <row r="37" spans="1:3">
      <c r="A37" s="4" t="s">
        <v>64</v>
      </c>
      <c r="B37" s="5" t="n">
        <v>78422837</v>
      </c>
      <c r="C37" s="5" t="n">
        <v>63106908</v>
      </c>
    </row>
    <row r="38" spans="1:3">
      <c r="A38" s="4" t="s">
        <v>65</v>
      </c>
      <c r="B38" s="5" t="n">
        <v>172223681</v>
      </c>
      <c r="C38" s="5" t="n">
        <v>199364794</v>
      </c>
    </row>
    <row r="39" spans="1:3">
      <c r="A39" s="4" t="s">
        <v>66</v>
      </c>
      <c r="B39" s="5" t="n">
        <v>57081924</v>
      </c>
      <c r="C39" s="5" t="n">
        <v>59934127</v>
      </c>
    </row>
    <row r="40" spans="1:3">
      <c r="A40" s="4" t="s">
        <v>67</v>
      </c>
      <c r="B40" s="5" t="n">
        <v>309776</v>
      </c>
      <c r="C40" s="5" t="n">
        <v>313503</v>
      </c>
    </row>
    <row r="41" spans="1:3">
      <c r="A41" s="4" t="s">
        <v>68</v>
      </c>
      <c r="B41" s="5" t="n">
        <v>1090994705</v>
      </c>
      <c r="C41" s="5" t="n">
        <v>1178470723</v>
      </c>
    </row>
    <row r="42" spans="1:3">
      <c r="A42" s="4" t="s">
        <v>69</v>
      </c>
      <c r="B42" s="5" t="n">
        <v>1907811351</v>
      </c>
      <c r="C42" s="5" t="n">
        <v>1935717370</v>
      </c>
    </row>
    <row r="43" spans="1:3">
      <c r="A43" s="3" t="s">
        <v>70</v>
      </c>
    </row>
    <row r="44" spans="1:3">
      <c r="A44" s="4" t="s">
        <v>71</v>
      </c>
      <c r="B44" s="5" t="n">
        <v>2229108975</v>
      </c>
      <c r="C44" s="5" t="n">
        <v>2229108975</v>
      </c>
    </row>
    <row r="45" spans="1:3">
      <c r="A45" s="4" t="s">
        <v>72</v>
      </c>
      <c r="B45" s="5" t="n">
        <v>1751605583</v>
      </c>
      <c r="C45" s="5" t="n">
        <v>1569375291</v>
      </c>
    </row>
    <row r="46" spans="1:3">
      <c r="A46" s="4" t="s">
        <v>73</v>
      </c>
      <c r="B46" s="5" t="n">
        <v>-997330548</v>
      </c>
      <c r="C46" s="5" t="n">
        <v>-1035092978</v>
      </c>
    </row>
    <row r="47" spans="1:3">
      <c r="A47" s="4" t="s">
        <v>74</v>
      </c>
      <c r="B47" s="5" t="n">
        <v>2983384010</v>
      </c>
      <c r="C47" s="5" t="n">
        <v>2763391288</v>
      </c>
    </row>
    <row r="48" spans="1:3">
      <c r="A48" s="4" t="s">
        <v>75</v>
      </c>
      <c r="B48" s="5" t="n">
        <v>803577647</v>
      </c>
      <c r="C48" s="5" t="n">
        <v>699602354</v>
      </c>
    </row>
    <row r="49" spans="1:3">
      <c r="A49" s="4" t="s">
        <v>76</v>
      </c>
      <c r="B49" s="5" t="n">
        <v>3786961657</v>
      </c>
      <c r="C49" s="5" t="n">
        <v>3462993642</v>
      </c>
    </row>
    <row r="50" spans="1:3">
      <c r="A50" s="4" t="s">
        <v>77</v>
      </c>
      <c r="B50" s="6" t="n">
        <v>5694773008</v>
      </c>
      <c r="C50" s="6" t="n">
        <v>5398711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2238</v>
      </c>
      <c r="B1" s="2" t="s">
        <v>1</v>
      </c>
    </row>
    <row r="2" spans="1:3">
      <c r="B2" s="2" t="s">
        <v>27</v>
      </c>
      <c r="C2" s="2" t="s">
        <v>28</v>
      </c>
    </row>
    <row r="3" spans="1:3">
      <c r="A3" s="3" t="s">
        <v>1933</v>
      </c>
    </row>
    <row r="4" spans="1:3">
      <c r="A4" s="4" t="s">
        <v>2239</v>
      </c>
      <c r="B4" s="6" t="n">
        <v>31294</v>
      </c>
      <c r="C4" s="6" t="n">
        <v>33449</v>
      </c>
    </row>
    <row r="5" spans="1:3">
      <c r="A5" s="4" t="s">
        <v>2240</v>
      </c>
    </row>
    <row r="6" spans="1:3">
      <c r="A6" s="3" t="s">
        <v>1933</v>
      </c>
    </row>
    <row r="7" spans="1:3">
      <c r="A7" s="4" t="s">
        <v>2241</v>
      </c>
      <c r="B7" s="4" t="s">
        <v>2242</v>
      </c>
    </row>
    <row r="8" spans="1:3">
      <c r="A8" s="4" t="s">
        <v>2243</v>
      </c>
      <c r="B8" s="13" t="n">
        <v>2028</v>
      </c>
    </row>
    <row r="9" spans="1:3">
      <c r="A9" s="4" t="s">
        <v>2244</v>
      </c>
      <c r="B9" s="4" t="s">
        <v>2245</v>
      </c>
    </row>
    <row r="10" spans="1:3">
      <c r="A10" s="4" t="s">
        <v>2246</v>
      </c>
      <c r="B10" s="4" t="s">
        <v>1060</v>
      </c>
    </row>
    <row r="11" spans="1:3">
      <c r="A11" s="4" t="s">
        <v>945</v>
      </c>
      <c r="B11" s="4" t="s">
        <v>2247</v>
      </c>
    </row>
    <row r="12" spans="1:3">
      <c r="A12" s="4" t="s">
        <v>2248</v>
      </c>
      <c r="B12" s="4" t="s">
        <v>2249</v>
      </c>
    </row>
    <row r="13" spans="1:3">
      <c r="A13" s="4" t="s">
        <v>2239</v>
      </c>
      <c r="B13" s="6" t="n">
        <v>31294</v>
      </c>
      <c r="C13" s="6" t="n">
        <v>33449</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250</v>
      </c>
      <c r="B1" s="2" t="s">
        <v>1</v>
      </c>
    </row>
    <row r="2" spans="1:4">
      <c r="B2" s="2" t="s">
        <v>27</v>
      </c>
      <c r="C2" s="2" t="s">
        <v>28</v>
      </c>
      <c r="D2" s="2" t="s">
        <v>79</v>
      </c>
    </row>
    <row r="3" spans="1:4">
      <c r="A3" s="3" t="s">
        <v>2251</v>
      </c>
    </row>
    <row r="4" spans="1:4">
      <c r="A4" s="4" t="s">
        <v>677</v>
      </c>
      <c r="B4" s="5" t="n">
        <v>1948</v>
      </c>
      <c r="C4" s="5" t="n">
        <v>2010</v>
      </c>
    </row>
    <row r="5" spans="1:4">
      <c r="A5" s="4" t="s">
        <v>2252</v>
      </c>
      <c r="B5" s="5" t="n">
        <v>1993</v>
      </c>
      <c r="C5" s="5" t="n">
        <v>2015</v>
      </c>
    </row>
    <row r="6" spans="1:4">
      <c r="A6" s="4" t="s">
        <v>2253</v>
      </c>
    </row>
    <row r="7" spans="1:4">
      <c r="A7" s="3" t="s">
        <v>2251</v>
      </c>
    </row>
    <row r="8" spans="1:4">
      <c r="A8" s="4" t="s">
        <v>677</v>
      </c>
      <c r="B8" s="5" t="n">
        <v>63</v>
      </c>
      <c r="C8" s="5" t="n">
        <v>62</v>
      </c>
    </row>
    <row r="9" spans="1:4">
      <c r="A9" s="4" t="s">
        <v>2254</v>
      </c>
    </row>
    <row r="10" spans="1:4">
      <c r="A10" s="3" t="s">
        <v>2251</v>
      </c>
    </row>
    <row r="11" spans="1:4">
      <c r="A11" s="4" t="s">
        <v>677</v>
      </c>
      <c r="B11" s="5" t="n">
        <v>1770</v>
      </c>
      <c r="C11" s="5" t="n">
        <v>1733</v>
      </c>
    </row>
    <row r="12" spans="1:4">
      <c r="A12" s="4" t="s">
        <v>2255</v>
      </c>
    </row>
    <row r="13" spans="1:4">
      <c r="A13" s="3" t="s">
        <v>2251</v>
      </c>
    </row>
    <row r="14" spans="1:4">
      <c r="A14" s="4" t="s">
        <v>677</v>
      </c>
      <c r="B14" s="5" t="n">
        <v>115</v>
      </c>
      <c r="C14" s="5" t="n">
        <v>215</v>
      </c>
    </row>
    <row r="15" spans="1:4">
      <c r="A15" s="4" t="s">
        <v>678</v>
      </c>
    </row>
    <row r="16" spans="1:4">
      <c r="A16" s="3" t="s">
        <v>2251</v>
      </c>
    </row>
    <row r="17" spans="1:4">
      <c r="A17" s="4" t="s">
        <v>677</v>
      </c>
      <c r="B17" s="5" t="n">
        <v>1923</v>
      </c>
      <c r="C17" s="5" t="n">
        <v>1984</v>
      </c>
      <c r="D17" s="5" t="n">
        <v>1984</v>
      </c>
    </row>
    <row r="18" spans="1:4">
      <c r="A18" s="4" t="s">
        <v>2252</v>
      </c>
      <c r="B18" s="5" t="n">
        <v>1968</v>
      </c>
      <c r="C18" s="5" t="n">
        <v>1988</v>
      </c>
    </row>
    <row r="19" spans="1:4">
      <c r="A19" s="4" t="s">
        <v>2256</v>
      </c>
    </row>
    <row r="20" spans="1:4">
      <c r="A20" s="3" t="s">
        <v>2251</v>
      </c>
    </row>
    <row r="21" spans="1:4">
      <c r="A21" s="4" t="s">
        <v>677</v>
      </c>
      <c r="B21" s="5" t="n">
        <v>63</v>
      </c>
      <c r="C21" s="5" t="n">
        <v>62</v>
      </c>
    </row>
    <row r="22" spans="1:4">
      <c r="A22" s="4" t="s">
        <v>2257</v>
      </c>
    </row>
    <row r="23" spans="1:4">
      <c r="A23" s="3" t="s">
        <v>2251</v>
      </c>
    </row>
    <row r="24" spans="1:4">
      <c r="A24" s="4" t="s">
        <v>677</v>
      </c>
      <c r="B24" s="5" t="n">
        <v>1747</v>
      </c>
      <c r="C24" s="5" t="n">
        <v>1709</v>
      </c>
    </row>
    <row r="25" spans="1:4">
      <c r="A25" s="4" t="s">
        <v>2258</v>
      </c>
    </row>
    <row r="26" spans="1:4">
      <c r="A26" s="3" t="s">
        <v>2251</v>
      </c>
    </row>
    <row r="27" spans="1:4">
      <c r="A27" s="4" t="s">
        <v>677</v>
      </c>
      <c r="B27" s="5" t="n">
        <v>113</v>
      </c>
      <c r="C27" s="5" t="n">
        <v>213</v>
      </c>
    </row>
    <row r="28" spans="1:4">
      <c r="A28" s="4" t="s">
        <v>2259</v>
      </c>
    </row>
    <row r="29" spans="1:4">
      <c r="A29" s="3" t="s">
        <v>2251</v>
      </c>
    </row>
    <row r="30" spans="1:4">
      <c r="A30" s="4" t="s">
        <v>677</v>
      </c>
      <c r="B30" s="5" t="n">
        <v>25</v>
      </c>
      <c r="C30" s="5" t="n">
        <v>26</v>
      </c>
    </row>
    <row r="31" spans="1:4">
      <c r="A31" s="4" t="s">
        <v>2252</v>
      </c>
      <c r="B31" s="5" t="n">
        <v>25</v>
      </c>
      <c r="C31" s="5" t="n">
        <v>27</v>
      </c>
    </row>
    <row r="32" spans="1:4">
      <c r="A32" s="4" t="s">
        <v>2260</v>
      </c>
    </row>
    <row r="33" spans="1:4">
      <c r="A33" s="3" t="s">
        <v>2251</v>
      </c>
    </row>
    <row r="34" spans="1:4">
      <c r="A34" s="4" t="s">
        <v>677</v>
      </c>
      <c r="B34" s="5" t="n">
        <v>23</v>
      </c>
      <c r="C34" s="5" t="n">
        <v>24</v>
      </c>
    </row>
    <row r="35" spans="1:4">
      <c r="A35" s="4" t="s">
        <v>2261</v>
      </c>
    </row>
    <row r="36" spans="1:4">
      <c r="A36" s="3" t="s">
        <v>2251</v>
      </c>
    </row>
    <row r="37" spans="1:4">
      <c r="A37" s="4" t="s">
        <v>677</v>
      </c>
      <c r="B37" s="5" t="n">
        <v>2</v>
      </c>
      <c r="C37" s="5" t="n">
        <v>2</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49"/>
    <col customWidth="1" max="4" min="4" width="27"/>
    <col customWidth="1" max="5" min="5" width="27"/>
  </cols>
  <sheetData>
    <row r="1" spans="1:5">
      <c r="A1" s="1" t="s">
        <v>2262</v>
      </c>
      <c r="B1" s="2" t="s">
        <v>2263</v>
      </c>
      <c r="C1" s="2" t="s">
        <v>2264</v>
      </c>
      <c r="D1" s="2" t="s">
        <v>2265</v>
      </c>
      <c r="E1" s="2" t="s">
        <v>2266</v>
      </c>
    </row>
    <row r="2" spans="1:5">
      <c r="A2" s="4" t="s">
        <v>2267</v>
      </c>
    </row>
    <row r="3" spans="1:5">
      <c r="A3" s="3" t="s">
        <v>2268</v>
      </c>
    </row>
    <row r="4" spans="1:5">
      <c r="A4" s="4" t="s">
        <v>2269</v>
      </c>
      <c r="C4" s="6" t="n">
        <v>5541960</v>
      </c>
      <c r="E4" s="5" t="n">
        <v>120000</v>
      </c>
    </row>
    <row r="5" spans="1:5">
      <c r="A5" s="4" t="s">
        <v>2270</v>
      </c>
      <c r="C5" s="5" t="n">
        <v>18492</v>
      </c>
      <c r="D5" s="5" t="n">
        <v>400</v>
      </c>
    </row>
    <row r="6" spans="1:5">
      <c r="A6" s="4" t="s">
        <v>2271</v>
      </c>
    </row>
    <row r="7" spans="1:5">
      <c r="A7" s="3" t="s">
        <v>2268</v>
      </c>
    </row>
    <row r="8" spans="1:5">
      <c r="A8" s="4" t="s">
        <v>2269</v>
      </c>
      <c r="C8" s="6" t="n">
        <v>23347</v>
      </c>
      <c r="D8" s="5" t="n">
        <v>500</v>
      </c>
    </row>
    <row r="9" spans="1:5">
      <c r="A9" s="4" t="s">
        <v>2272</v>
      </c>
      <c r="C9" s="5" t="n">
        <v>4</v>
      </c>
    </row>
    <row r="10" spans="1:5">
      <c r="A10" s="4" t="s">
        <v>2273</v>
      </c>
    </row>
    <row r="11" spans="1:5">
      <c r="A11" s="3" t="s">
        <v>2268</v>
      </c>
    </row>
    <row r="12" spans="1:5">
      <c r="A12" s="4" t="s">
        <v>2269</v>
      </c>
      <c r="C12" s="6" t="n">
        <v>23347</v>
      </c>
      <c r="D12" s="5" t="n">
        <v>500</v>
      </c>
    </row>
    <row r="13" spans="1:5">
      <c r="A13" s="4" t="s">
        <v>2274</v>
      </c>
    </row>
    <row r="14" spans="1:5">
      <c r="A14" s="3" t="s">
        <v>2268</v>
      </c>
    </row>
    <row r="15" spans="1:5">
      <c r="A15" s="4" t="s">
        <v>2269</v>
      </c>
      <c r="C15" s="6" t="n">
        <v>9339</v>
      </c>
      <c r="D15" s="5" t="n">
        <v>200</v>
      </c>
    </row>
    <row r="16" spans="1:5">
      <c r="A16" s="4" t="s">
        <v>1517</v>
      </c>
    </row>
    <row r="17" spans="1:5">
      <c r="A17" s="3" t="s">
        <v>2268</v>
      </c>
    </row>
    <row r="18" spans="1:5">
      <c r="A18" s="4" t="s">
        <v>2275</v>
      </c>
      <c r="C18" s="5" t="n">
        <v>4</v>
      </c>
    </row>
    <row r="19" spans="1:5">
      <c r="A19" s="4" t="s">
        <v>2276</v>
      </c>
      <c r="C19" s="5" t="n">
        <v>4</v>
      </c>
    </row>
    <row r="20" spans="1:5">
      <c r="A20" s="4" t="s">
        <v>2277</v>
      </c>
      <c r="C20" s="5" t="n">
        <v>180000</v>
      </c>
    </row>
    <row r="21" spans="1:5">
      <c r="A21" s="4" t="s">
        <v>2278</v>
      </c>
      <c r="C21" s="6" t="n">
        <v>8454960</v>
      </c>
    </row>
    <row r="22" spans="1:5">
      <c r="A22" s="4" t="s">
        <v>2279</v>
      </c>
      <c r="B22" s="5" t="n">
        <v>2000</v>
      </c>
    </row>
    <row r="23" spans="1:5">
      <c r="A23" s="4" t="s">
        <v>2280</v>
      </c>
      <c r="B23" s="6" t="n">
        <v>93944</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281</v>
      </c>
      <c r="B1" s="2" t="s">
        <v>1</v>
      </c>
    </row>
    <row r="2" spans="1:4">
      <c r="B2" s="2" t="s">
        <v>27</v>
      </c>
      <c r="C2" s="2" t="s">
        <v>28</v>
      </c>
      <c r="D2" s="2" t="s">
        <v>79</v>
      </c>
    </row>
    <row r="3" spans="1:4">
      <c r="A3" s="3" t="s">
        <v>2282</v>
      </c>
    </row>
    <row r="4" spans="1:4">
      <c r="A4" s="4" t="s">
        <v>2283</v>
      </c>
      <c r="B4" s="6" t="n">
        <v>18709151</v>
      </c>
      <c r="C4" s="6" t="n">
        <v>37941840</v>
      </c>
      <c r="D4" s="6" t="n">
        <v>7387913</v>
      </c>
    </row>
    <row r="5" spans="1:4">
      <c r="A5" s="4" t="s">
        <v>2284</v>
      </c>
      <c r="B5" s="5" t="n">
        <v>10939921</v>
      </c>
      <c r="C5" s="5" t="n">
        <v>35695948</v>
      </c>
      <c r="D5" s="5" t="n">
        <v>3448552</v>
      </c>
    </row>
    <row r="6" spans="1:4">
      <c r="A6" s="4" t="s">
        <v>1467</v>
      </c>
      <c r="B6" s="5" t="n">
        <v>7769230</v>
      </c>
      <c r="C6" s="5" t="n">
        <v>2245891</v>
      </c>
      <c r="D6" s="5" t="n">
        <v>3939361</v>
      </c>
    </row>
    <row r="7" spans="1:4">
      <c r="A7" s="4" t="s">
        <v>2285</v>
      </c>
      <c r="B7" s="5" t="n">
        <v>2068381</v>
      </c>
      <c r="C7" s="5" t="n">
        <v>5068</v>
      </c>
      <c r="D7" s="5" t="n">
        <v>1205829</v>
      </c>
    </row>
    <row r="8" spans="1:4">
      <c r="A8" s="4" t="s">
        <v>2283</v>
      </c>
      <c r="B8" s="6" t="n">
        <v>20777533</v>
      </c>
      <c r="C8" s="6" t="n">
        <v>37946908</v>
      </c>
      <c r="D8" s="6" t="n">
        <v>8593742</v>
      </c>
    </row>
    <row r="9" spans="1:4">
      <c r="A9" s="4" t="s">
        <v>2286</v>
      </c>
    </row>
    <row r="10" spans="1:4">
      <c r="A10" s="3" t="s">
        <v>2282</v>
      </c>
    </row>
    <row r="11" spans="1:4">
      <c r="A11" s="4" t="s">
        <v>1331</v>
      </c>
      <c r="B11" s="4" t="s">
        <v>2287</v>
      </c>
      <c r="C11" s="4" t="s">
        <v>2287</v>
      </c>
      <c r="D11" s="4" t="s">
        <v>2287</v>
      </c>
    </row>
    <row r="12" spans="1:4">
      <c r="A12" s="4" t="s">
        <v>2288</v>
      </c>
      <c r="B12" s="4" t="s">
        <v>2289</v>
      </c>
      <c r="C12" s="4" t="s">
        <v>2290</v>
      </c>
      <c r="D12" s="4" t="s">
        <v>2289</v>
      </c>
    </row>
    <row r="13" spans="1:4">
      <c r="A13" s="4" t="s">
        <v>2291</v>
      </c>
      <c r="B13" s="4" t="s">
        <v>2292</v>
      </c>
      <c r="C13" s="4" t="s">
        <v>2292</v>
      </c>
      <c r="D13" s="4" t="s">
        <v>2292</v>
      </c>
    </row>
    <row r="14" spans="1:4">
      <c r="A14" s="4" t="s">
        <v>2283</v>
      </c>
      <c r="B14" s="6" t="n">
        <v>6786</v>
      </c>
      <c r="C14" s="6" t="n">
        <v>6515</v>
      </c>
      <c r="D14" s="6" t="n">
        <v>16877</v>
      </c>
    </row>
    <row r="15" spans="1:4">
      <c r="A15" s="4" t="s">
        <v>1467</v>
      </c>
      <c r="B15" s="5" t="n">
        <v>6786</v>
      </c>
      <c r="C15" s="5" t="n">
        <v>6515</v>
      </c>
      <c r="D15" s="5" t="n">
        <v>16877</v>
      </c>
    </row>
    <row r="16" spans="1:4">
      <c r="A16" s="4" t="s">
        <v>2283</v>
      </c>
      <c r="B16" s="6" t="n">
        <v>6787</v>
      </c>
      <c r="C16" s="6" t="n">
        <v>6515</v>
      </c>
      <c r="D16" s="6" t="n">
        <v>16877</v>
      </c>
    </row>
    <row r="17" spans="1:4">
      <c r="A17" s="4" t="s">
        <v>2293</v>
      </c>
    </row>
    <row r="18" spans="1:4">
      <c r="A18" s="3" t="s">
        <v>2282</v>
      </c>
    </row>
    <row r="19" spans="1:4">
      <c r="A19" s="4" t="s">
        <v>1331</v>
      </c>
      <c r="D19" s="4" t="s">
        <v>2294</v>
      </c>
    </row>
    <row r="20" spans="1:4">
      <c r="A20" s="4" t="s">
        <v>2288</v>
      </c>
      <c r="D20" s="4" t="s">
        <v>2295</v>
      </c>
    </row>
    <row r="21" spans="1:4">
      <c r="A21" s="4" t="s">
        <v>2291</v>
      </c>
      <c r="D21" s="4" t="s">
        <v>2296</v>
      </c>
    </row>
    <row r="22" spans="1:4">
      <c r="A22" s="4" t="s">
        <v>2283</v>
      </c>
      <c r="D22" s="6" t="n">
        <v>361712</v>
      </c>
    </row>
    <row r="23" spans="1:4">
      <c r="A23" s="4" t="s">
        <v>2284</v>
      </c>
      <c r="D23" s="5" t="n">
        <v>361712</v>
      </c>
    </row>
    <row r="24" spans="1:4">
      <c r="A24" s="4" t="s">
        <v>2283</v>
      </c>
      <c r="D24" s="6" t="n">
        <v>361712</v>
      </c>
    </row>
    <row r="25" spans="1:4">
      <c r="A25" s="4" t="s">
        <v>2297</v>
      </c>
    </row>
    <row r="26" spans="1:4">
      <c r="A26" s="3" t="s">
        <v>2282</v>
      </c>
    </row>
    <row r="27" spans="1:4">
      <c r="A27" s="4" t="s">
        <v>1331</v>
      </c>
      <c r="B27" s="4" t="s">
        <v>2298</v>
      </c>
      <c r="C27" s="4" t="s">
        <v>2298</v>
      </c>
      <c r="D27" s="4" t="s">
        <v>2298</v>
      </c>
    </row>
    <row r="28" spans="1:4">
      <c r="A28" s="4" t="s">
        <v>2288</v>
      </c>
      <c r="B28" s="4" t="s">
        <v>2299</v>
      </c>
      <c r="C28" s="4" t="s">
        <v>2300</v>
      </c>
      <c r="D28" s="4" t="s">
        <v>2299</v>
      </c>
    </row>
    <row r="29" spans="1:4">
      <c r="A29" s="4" t="s">
        <v>2291</v>
      </c>
      <c r="B29" s="4" t="s">
        <v>2292</v>
      </c>
      <c r="C29" s="4" t="s">
        <v>2301</v>
      </c>
      <c r="D29" s="4" t="s">
        <v>2301</v>
      </c>
    </row>
    <row r="30" spans="1:4">
      <c r="A30" s="4" t="s">
        <v>2283</v>
      </c>
      <c r="B30" s="6" t="n">
        <v>306419</v>
      </c>
      <c r="C30" s="6" t="n">
        <v>38475</v>
      </c>
      <c r="D30" s="6" t="n">
        <v>79956</v>
      </c>
    </row>
    <row r="31" spans="1:4">
      <c r="A31" s="4" t="s">
        <v>1467</v>
      </c>
      <c r="B31" s="6" t="n">
        <v>306419</v>
      </c>
      <c r="C31" s="5" t="n">
        <v>38475</v>
      </c>
      <c r="D31" s="5" t="n">
        <v>79956</v>
      </c>
    </row>
    <row r="32" spans="1:4">
      <c r="A32" s="4" t="s">
        <v>2285</v>
      </c>
      <c r="D32" s="6" t="n">
        <v>982347</v>
      </c>
    </row>
    <row r="33" spans="1:4">
      <c r="A33" s="4" t="s">
        <v>2302</v>
      </c>
      <c r="B33" s="4" t="s">
        <v>9</v>
      </c>
      <c r="D33" s="4" t="s">
        <v>2303</v>
      </c>
    </row>
    <row r="34" spans="1:4">
      <c r="A34" s="4" t="s">
        <v>2283</v>
      </c>
      <c r="B34" s="6" t="n">
        <v>306419</v>
      </c>
      <c r="C34" s="6" t="n">
        <v>38475</v>
      </c>
      <c r="D34" s="6" t="n">
        <v>1062303</v>
      </c>
    </row>
    <row r="35" spans="1:4">
      <c r="A35" s="4" t="s">
        <v>2304</v>
      </c>
    </row>
    <row r="36" spans="1:4">
      <c r="A36" s="3" t="s">
        <v>2282</v>
      </c>
    </row>
    <row r="37" spans="1:4">
      <c r="A37" s="4" t="s">
        <v>1331</v>
      </c>
      <c r="B37" s="4" t="s">
        <v>2305</v>
      </c>
      <c r="C37" s="4" t="s">
        <v>2306</v>
      </c>
      <c r="D37" s="4" t="s">
        <v>2305</v>
      </c>
    </row>
    <row r="38" spans="1:4">
      <c r="A38" s="4" t="s">
        <v>2288</v>
      </c>
      <c r="B38" s="4" t="s">
        <v>2307</v>
      </c>
      <c r="C38" s="4" t="s">
        <v>2308</v>
      </c>
      <c r="D38" s="4" t="s">
        <v>2307</v>
      </c>
    </row>
    <row r="39" spans="1:4">
      <c r="A39" s="4" t="s">
        <v>2291</v>
      </c>
      <c r="B39" s="4" t="s">
        <v>2301</v>
      </c>
      <c r="C39" s="4" t="s">
        <v>2301</v>
      </c>
      <c r="D39" s="4" t="s">
        <v>2301</v>
      </c>
    </row>
    <row r="40" spans="1:4">
      <c r="A40" s="4" t="s">
        <v>2283</v>
      </c>
      <c r="B40" s="6" t="n">
        <v>265</v>
      </c>
      <c r="C40" s="6" t="n">
        <v>1955</v>
      </c>
      <c r="D40" s="6" t="n">
        <v>3377</v>
      </c>
    </row>
    <row r="41" spans="1:4">
      <c r="A41" s="4" t="s">
        <v>1467</v>
      </c>
      <c r="B41" s="6" t="n">
        <v>265</v>
      </c>
      <c r="C41" s="5" t="n">
        <v>1955</v>
      </c>
      <c r="D41" s="5" t="n">
        <v>3377</v>
      </c>
    </row>
    <row r="42" spans="1:4">
      <c r="A42" s="4" t="s">
        <v>2302</v>
      </c>
      <c r="B42" s="4" t="s">
        <v>2309</v>
      </c>
    </row>
    <row r="43" spans="1:4">
      <c r="A43" s="4" t="s">
        <v>2283</v>
      </c>
      <c r="B43" s="6" t="n">
        <v>265</v>
      </c>
      <c r="C43" s="6" t="n">
        <v>1955</v>
      </c>
      <c r="D43" s="6" t="n">
        <v>3377</v>
      </c>
    </row>
    <row r="44" spans="1:4">
      <c r="A44" s="4" t="s">
        <v>2310</v>
      </c>
    </row>
    <row r="45" spans="1:4">
      <c r="A45" s="3" t="s">
        <v>2282</v>
      </c>
    </row>
    <row r="46" spans="1:4">
      <c r="A46" s="4" t="s">
        <v>1331</v>
      </c>
      <c r="B46" s="4" t="s">
        <v>2311</v>
      </c>
      <c r="C46" s="4" t="s">
        <v>2312</v>
      </c>
      <c r="D46" s="4" t="s">
        <v>2311</v>
      </c>
    </row>
    <row r="47" spans="1:4">
      <c r="A47" s="4" t="s">
        <v>2288</v>
      </c>
      <c r="B47" s="4" t="s">
        <v>2313</v>
      </c>
      <c r="C47" s="4" t="s">
        <v>2314</v>
      </c>
      <c r="D47" s="4" t="s">
        <v>2313</v>
      </c>
    </row>
    <row r="48" spans="1:4">
      <c r="A48" s="4" t="s">
        <v>2291</v>
      </c>
      <c r="B48" s="4" t="s">
        <v>2292</v>
      </c>
      <c r="C48" s="4" t="s">
        <v>2301</v>
      </c>
      <c r="D48" s="4" t="s">
        <v>2301</v>
      </c>
    </row>
    <row r="49" spans="1:4">
      <c r="A49" s="4" t="s">
        <v>2283</v>
      </c>
      <c r="B49" s="6" t="n">
        <v>239285</v>
      </c>
      <c r="C49" s="6" t="n">
        <v>50686</v>
      </c>
      <c r="D49" s="6" t="n">
        <v>112437</v>
      </c>
    </row>
    <row r="50" spans="1:4">
      <c r="A50" s="4" t="s">
        <v>1467</v>
      </c>
      <c r="B50" s="5" t="n">
        <v>239285</v>
      </c>
      <c r="C50" s="5" t="n">
        <v>50686</v>
      </c>
      <c r="D50" s="5" t="n">
        <v>112437</v>
      </c>
    </row>
    <row r="51" spans="1:4">
      <c r="A51" s="4" t="s">
        <v>2285</v>
      </c>
      <c r="B51" s="5" t="n">
        <v>18644</v>
      </c>
    </row>
    <row r="52" spans="1:4">
      <c r="A52" s="4" t="s">
        <v>2283</v>
      </c>
      <c r="B52" s="6" t="n">
        <v>257929</v>
      </c>
      <c r="C52" s="6" t="n">
        <v>50686</v>
      </c>
      <c r="D52" s="6" t="n">
        <v>112437</v>
      </c>
    </row>
    <row r="53" spans="1:4">
      <c r="A53" s="4" t="s">
        <v>2315</v>
      </c>
    </row>
    <row r="54" spans="1:4">
      <c r="A54" s="3" t="s">
        <v>2282</v>
      </c>
    </row>
    <row r="55" spans="1:4">
      <c r="A55" s="4" t="s">
        <v>2288</v>
      </c>
      <c r="B55" s="4" t="s">
        <v>2316</v>
      </c>
    </row>
    <row r="56" spans="1:4">
      <c r="A56" s="4" t="s">
        <v>2291</v>
      </c>
      <c r="B56" s="4" t="s">
        <v>2301</v>
      </c>
    </row>
    <row r="57" spans="1:4">
      <c r="A57" s="4" t="s">
        <v>2283</v>
      </c>
      <c r="B57" s="6" t="n">
        <v>46771</v>
      </c>
    </row>
    <row r="58" spans="1:4">
      <c r="A58" s="4" t="s">
        <v>1467</v>
      </c>
      <c r="B58" s="6" t="n">
        <v>46771</v>
      </c>
    </row>
    <row r="59" spans="1:4">
      <c r="A59" s="4" t="s">
        <v>2302</v>
      </c>
      <c r="B59" s="4" t="s">
        <v>9</v>
      </c>
    </row>
    <row r="60" spans="1:4">
      <c r="A60" s="4" t="s">
        <v>2283</v>
      </c>
      <c r="B60" s="6" t="n">
        <v>46771</v>
      </c>
    </row>
    <row r="61" spans="1:4">
      <c r="A61" s="4" t="s">
        <v>2317</v>
      </c>
    </row>
    <row r="62" spans="1:4">
      <c r="A62" s="3" t="s">
        <v>2282</v>
      </c>
    </row>
    <row r="63" spans="1:4">
      <c r="A63" s="4" t="s">
        <v>1331</v>
      </c>
      <c r="B63" s="4" t="s">
        <v>2318</v>
      </c>
      <c r="C63" s="4" t="s">
        <v>2319</v>
      </c>
      <c r="D63" s="4" t="s">
        <v>2318</v>
      </c>
    </row>
    <row r="64" spans="1:4">
      <c r="A64" s="4" t="s">
        <v>2288</v>
      </c>
      <c r="B64" s="4" t="s">
        <v>2320</v>
      </c>
      <c r="C64" s="4" t="s">
        <v>2321</v>
      </c>
      <c r="D64" s="4" t="s">
        <v>2320</v>
      </c>
    </row>
    <row r="65" spans="1:4">
      <c r="A65" s="4" t="s">
        <v>2291</v>
      </c>
      <c r="B65" s="4" t="s">
        <v>2301</v>
      </c>
      <c r="C65" s="4" t="s">
        <v>2301</v>
      </c>
      <c r="D65" s="4" t="s">
        <v>2301</v>
      </c>
    </row>
    <row r="66" spans="1:4">
      <c r="A66" s="4" t="s">
        <v>2283</v>
      </c>
      <c r="B66" s="6" t="n">
        <v>3066846</v>
      </c>
      <c r="C66" s="6" t="n">
        <v>289710</v>
      </c>
      <c r="D66" s="6" t="n">
        <v>1841766</v>
      </c>
    </row>
    <row r="67" spans="1:4">
      <c r="A67" s="4" t="s">
        <v>2284</v>
      </c>
      <c r="B67" s="5" t="n">
        <v>3066846</v>
      </c>
      <c r="C67" s="5" t="n">
        <v>289710</v>
      </c>
      <c r="D67" s="5" t="n">
        <v>1841766</v>
      </c>
    </row>
    <row r="68" spans="1:4">
      <c r="A68" s="4" t="s">
        <v>2285</v>
      </c>
      <c r="B68" s="6" t="n">
        <v>1957246</v>
      </c>
    </row>
    <row r="69" spans="1:4">
      <c r="A69" s="4" t="s">
        <v>2302</v>
      </c>
      <c r="B69" s="4" t="s">
        <v>2309</v>
      </c>
    </row>
    <row r="70" spans="1:4">
      <c r="A70" s="4" t="s">
        <v>2283</v>
      </c>
      <c r="B70" s="6" t="n">
        <v>5024092</v>
      </c>
      <c r="C70" s="6" t="n">
        <v>289710</v>
      </c>
      <c r="D70" s="6" t="n">
        <v>1841766</v>
      </c>
    </row>
    <row r="71" spans="1:4">
      <c r="A71" s="4" t="s">
        <v>2322</v>
      </c>
    </row>
    <row r="72" spans="1:4">
      <c r="A72" s="3" t="s">
        <v>2282</v>
      </c>
    </row>
    <row r="73" spans="1:4">
      <c r="A73" s="4" t="s">
        <v>1331</v>
      </c>
      <c r="B73" s="4" t="s">
        <v>2323</v>
      </c>
      <c r="C73" s="4" t="s">
        <v>2324</v>
      </c>
    </row>
    <row r="74" spans="1:4">
      <c r="A74" s="4" t="s">
        <v>2288</v>
      </c>
      <c r="B74" s="4" t="s">
        <v>2325</v>
      </c>
      <c r="C74" s="4" t="s">
        <v>2326</v>
      </c>
    </row>
    <row r="75" spans="1:4">
      <c r="A75" s="4" t="s">
        <v>2291</v>
      </c>
      <c r="B75" s="4" t="s">
        <v>2292</v>
      </c>
      <c r="C75" s="4" t="s">
        <v>2301</v>
      </c>
    </row>
    <row r="76" spans="1:4">
      <c r="A76" s="4" t="s">
        <v>2283</v>
      </c>
      <c r="B76" s="6" t="n">
        <v>68001</v>
      </c>
      <c r="C76" s="6" t="n">
        <v>6150</v>
      </c>
    </row>
    <row r="77" spans="1:4">
      <c r="A77" s="4" t="s">
        <v>2284</v>
      </c>
      <c r="B77" s="5" t="n">
        <v>68001</v>
      </c>
      <c r="C77" s="5" t="n">
        <v>6150</v>
      </c>
    </row>
    <row r="78" spans="1:4">
      <c r="A78" s="4" t="s">
        <v>2285</v>
      </c>
      <c r="B78" s="6" t="n">
        <v>34811</v>
      </c>
    </row>
    <row r="79" spans="1:4">
      <c r="A79" s="4" t="s">
        <v>2302</v>
      </c>
      <c r="B79" s="4" t="s">
        <v>2327</v>
      </c>
    </row>
    <row r="80" spans="1:4">
      <c r="A80" s="4" t="s">
        <v>2283</v>
      </c>
      <c r="B80" s="6" t="n">
        <v>102812</v>
      </c>
      <c r="C80" s="6" t="n">
        <v>6150</v>
      </c>
    </row>
    <row r="81" spans="1:4">
      <c r="A81" s="4" t="s">
        <v>2328</v>
      </c>
    </row>
    <row r="82" spans="1:4">
      <c r="A82" s="3" t="s">
        <v>2282</v>
      </c>
    </row>
    <row r="83" spans="1:4">
      <c r="A83" s="4" t="s">
        <v>1331</v>
      </c>
      <c r="B83" s="4" t="s">
        <v>2329</v>
      </c>
      <c r="D83" s="4" t="s">
        <v>2329</v>
      </c>
    </row>
    <row r="84" spans="1:4">
      <c r="A84" s="4" t="s">
        <v>2288</v>
      </c>
      <c r="B84" s="4" t="s">
        <v>2330</v>
      </c>
      <c r="D84" s="4" t="s">
        <v>2330</v>
      </c>
    </row>
    <row r="85" spans="1:4">
      <c r="A85" s="4" t="s">
        <v>2291</v>
      </c>
      <c r="B85" s="4" t="s">
        <v>2292</v>
      </c>
      <c r="D85" s="4" t="s">
        <v>2301</v>
      </c>
    </row>
    <row r="86" spans="1:4">
      <c r="A86" s="4" t="s">
        <v>2283</v>
      </c>
      <c r="B86" s="6" t="n">
        <v>3313454</v>
      </c>
      <c r="D86" s="6" t="n">
        <v>930940</v>
      </c>
    </row>
    <row r="87" spans="1:4">
      <c r="A87" s="4" t="s">
        <v>1467</v>
      </c>
      <c r="B87" s="6" t="n">
        <v>3313454</v>
      </c>
      <c r="D87" s="5" t="n">
        <v>930940</v>
      </c>
    </row>
    <row r="88" spans="1:4">
      <c r="A88" s="4" t="s">
        <v>2302</v>
      </c>
      <c r="B88" s="4" t="s">
        <v>9</v>
      </c>
    </row>
    <row r="89" spans="1:4">
      <c r="A89" s="4" t="s">
        <v>2283</v>
      </c>
      <c r="B89" s="6" t="n">
        <v>3313454</v>
      </c>
      <c r="D89" s="6" t="n">
        <v>930940</v>
      </c>
    </row>
    <row r="90" spans="1:4">
      <c r="A90" s="4" t="s">
        <v>2331</v>
      </c>
    </row>
    <row r="91" spans="1:4">
      <c r="A91" s="3" t="s">
        <v>2282</v>
      </c>
    </row>
    <row r="92" spans="1:4">
      <c r="A92" s="4" t="s">
        <v>1331</v>
      </c>
      <c r="B92" s="4" t="s">
        <v>2332</v>
      </c>
      <c r="C92" s="4" t="s">
        <v>2332</v>
      </c>
      <c r="D92" s="4" t="s">
        <v>2332</v>
      </c>
    </row>
    <row r="93" spans="1:4">
      <c r="A93" s="4" t="s">
        <v>2288</v>
      </c>
      <c r="B93" s="4" t="s">
        <v>2333</v>
      </c>
      <c r="C93" s="4" t="s">
        <v>2334</v>
      </c>
      <c r="D93" s="4" t="s">
        <v>2333</v>
      </c>
    </row>
    <row r="94" spans="1:4">
      <c r="A94" s="4" t="s">
        <v>2291</v>
      </c>
      <c r="B94" s="4" t="s">
        <v>2292</v>
      </c>
      <c r="C94" s="4" t="s">
        <v>2292</v>
      </c>
      <c r="D94" s="4" t="s">
        <v>2301</v>
      </c>
    </row>
    <row r="95" spans="1:4">
      <c r="A95" s="4" t="s">
        <v>2283</v>
      </c>
      <c r="B95" s="6" t="n">
        <v>786</v>
      </c>
      <c r="C95" s="6" t="n">
        <v>12920</v>
      </c>
      <c r="D95" s="6" t="n">
        <v>5710</v>
      </c>
    </row>
    <row r="96" spans="1:4">
      <c r="A96" s="4" t="s">
        <v>2284</v>
      </c>
      <c r="C96" s="5" t="n">
        <v>12920</v>
      </c>
    </row>
    <row r="97" spans="1:4">
      <c r="A97" s="4" t="s">
        <v>1467</v>
      </c>
      <c r="B97" s="6" t="n">
        <v>786</v>
      </c>
      <c r="D97" s="5" t="n">
        <v>5710</v>
      </c>
    </row>
    <row r="98" spans="1:4">
      <c r="A98" s="4" t="s">
        <v>2285</v>
      </c>
      <c r="D98" s="6" t="n">
        <v>223482</v>
      </c>
    </row>
    <row r="99" spans="1:4">
      <c r="A99" s="4" t="s">
        <v>2302</v>
      </c>
      <c r="B99" s="4" t="s">
        <v>9</v>
      </c>
      <c r="D99" s="4" t="s">
        <v>2303</v>
      </c>
    </row>
    <row r="100" spans="1:4">
      <c r="A100" s="4" t="s">
        <v>2283</v>
      </c>
      <c r="B100" s="6" t="n">
        <v>786</v>
      </c>
      <c r="C100" s="6" t="n">
        <v>12920</v>
      </c>
      <c r="D100" s="6" t="n">
        <v>229192</v>
      </c>
    </row>
    <row r="101" spans="1:4">
      <c r="A101" s="4" t="s">
        <v>2335</v>
      </c>
    </row>
    <row r="102" spans="1:4">
      <c r="A102" s="3" t="s">
        <v>2282</v>
      </c>
    </row>
    <row r="103" spans="1:4">
      <c r="A103" s="4" t="s">
        <v>1331</v>
      </c>
      <c r="B103" s="4" t="s">
        <v>2336</v>
      </c>
    </row>
    <row r="104" spans="1:4">
      <c r="A104" s="4" t="s">
        <v>2288</v>
      </c>
      <c r="B104" s="4" t="s">
        <v>2337</v>
      </c>
    </row>
    <row r="105" spans="1:4">
      <c r="A105" s="4" t="s">
        <v>2291</v>
      </c>
      <c r="B105" s="4" t="s">
        <v>2292</v>
      </c>
    </row>
    <row r="106" spans="1:4">
      <c r="A106" s="4" t="s">
        <v>2283</v>
      </c>
      <c r="B106" s="6" t="n">
        <v>166434</v>
      </c>
    </row>
    <row r="107" spans="1:4">
      <c r="A107" s="4" t="s">
        <v>2284</v>
      </c>
      <c r="B107" s="5" t="n">
        <v>166434</v>
      </c>
    </row>
    <row r="108" spans="1:4">
      <c r="A108" s="4" t="s">
        <v>2285</v>
      </c>
      <c r="B108" s="6" t="n">
        <v>37290</v>
      </c>
    </row>
    <row r="109" spans="1:4">
      <c r="A109" s="4" t="s">
        <v>2302</v>
      </c>
      <c r="B109" s="4" t="s">
        <v>9</v>
      </c>
    </row>
    <row r="110" spans="1:4">
      <c r="A110" s="4" t="s">
        <v>2283</v>
      </c>
      <c r="B110" s="6" t="n">
        <v>203724</v>
      </c>
    </row>
    <row r="111" spans="1:4">
      <c r="A111" s="4" t="s">
        <v>2338</v>
      </c>
    </row>
    <row r="112" spans="1:4">
      <c r="A112" s="3" t="s">
        <v>2282</v>
      </c>
    </row>
    <row r="113" spans="1:4">
      <c r="A113" s="4" t="s">
        <v>1331</v>
      </c>
      <c r="B113" s="4" t="s">
        <v>2339</v>
      </c>
    </row>
    <row r="114" spans="1:4">
      <c r="A114" s="4" t="s">
        <v>2288</v>
      </c>
      <c r="B114" s="4" t="s">
        <v>2340</v>
      </c>
    </row>
    <row r="115" spans="1:4">
      <c r="A115" s="4" t="s">
        <v>2291</v>
      </c>
      <c r="B115" s="4" t="s">
        <v>2292</v>
      </c>
    </row>
    <row r="116" spans="1:4">
      <c r="A116" s="4" t="s">
        <v>2283</v>
      </c>
      <c r="B116" s="6" t="n">
        <v>251740</v>
      </c>
    </row>
    <row r="117" spans="1:4">
      <c r="A117" s="4" t="s">
        <v>2284</v>
      </c>
      <c r="B117" s="5" t="n">
        <v>251740</v>
      </c>
    </row>
    <row r="118" spans="1:4">
      <c r="A118" s="4" t="s">
        <v>2285</v>
      </c>
      <c r="B118" s="6" t="n">
        <v>20390</v>
      </c>
    </row>
    <row r="119" spans="1:4">
      <c r="A119" s="4" t="s">
        <v>2302</v>
      </c>
      <c r="B119" s="4" t="s">
        <v>9</v>
      </c>
    </row>
    <row r="120" spans="1:4">
      <c r="A120" s="4" t="s">
        <v>2283</v>
      </c>
      <c r="B120" s="6" t="n">
        <v>272130</v>
      </c>
    </row>
    <row r="121" spans="1:4">
      <c r="A121" s="4" t="s">
        <v>2341</v>
      </c>
    </row>
    <row r="122" spans="1:4">
      <c r="A122" s="3" t="s">
        <v>2282</v>
      </c>
    </row>
    <row r="123" spans="1:4">
      <c r="A123" s="4" t="s">
        <v>1331</v>
      </c>
      <c r="C123" s="4" t="s">
        <v>2342</v>
      </c>
    </row>
    <row r="124" spans="1:4">
      <c r="A124" s="4" t="s">
        <v>2288</v>
      </c>
      <c r="C124" s="4" t="s">
        <v>2343</v>
      </c>
    </row>
    <row r="125" spans="1:4">
      <c r="A125" s="4" t="s">
        <v>2291</v>
      </c>
      <c r="C125" s="4" t="s">
        <v>2301</v>
      </c>
    </row>
    <row r="126" spans="1:4">
      <c r="A126" s="4" t="s">
        <v>2283</v>
      </c>
      <c r="C126" s="6" t="n">
        <v>761090</v>
      </c>
    </row>
    <row r="127" spans="1:4">
      <c r="A127" s="4" t="s">
        <v>1467</v>
      </c>
      <c r="C127" s="5" t="n">
        <v>761090</v>
      </c>
    </row>
    <row r="128" spans="1:4">
      <c r="A128" s="4" t="s">
        <v>2283</v>
      </c>
      <c r="C128" s="6" t="n">
        <v>761090</v>
      </c>
    </row>
    <row r="129" spans="1:4">
      <c r="A129" s="4" t="s">
        <v>2322</v>
      </c>
    </row>
    <row r="130" spans="1:4">
      <c r="A130" s="3" t="s">
        <v>2282</v>
      </c>
    </row>
    <row r="131" spans="1:4">
      <c r="A131" s="4" t="s">
        <v>1331</v>
      </c>
      <c r="C131" s="4" t="s">
        <v>2324</v>
      </c>
    </row>
    <row r="132" spans="1:4">
      <c r="A132" s="4" t="s">
        <v>2288</v>
      </c>
      <c r="C132" s="4" t="s">
        <v>2344</v>
      </c>
    </row>
    <row r="133" spans="1:4">
      <c r="A133" s="4" t="s">
        <v>2291</v>
      </c>
      <c r="C133" s="4" t="s">
        <v>2301</v>
      </c>
    </row>
    <row r="134" spans="1:4">
      <c r="A134" s="4" t="s">
        <v>2283</v>
      </c>
      <c r="C134" s="6" t="n">
        <v>44259</v>
      </c>
    </row>
    <row r="135" spans="1:4">
      <c r="A135" s="4" t="s">
        <v>2284</v>
      </c>
      <c r="C135" s="5" t="n">
        <v>44259</v>
      </c>
    </row>
    <row r="136" spans="1:4">
      <c r="A136" s="4" t="s">
        <v>2283</v>
      </c>
      <c r="C136" s="6" t="n">
        <v>44259</v>
      </c>
    </row>
    <row r="137" spans="1:4">
      <c r="A137" s="4" t="s">
        <v>2322</v>
      </c>
    </row>
    <row r="138" spans="1:4">
      <c r="A138" s="3" t="s">
        <v>2282</v>
      </c>
    </row>
    <row r="139" spans="1:4">
      <c r="A139" s="4" t="s">
        <v>1331</v>
      </c>
      <c r="C139" s="4" t="s">
        <v>2324</v>
      </c>
    </row>
    <row r="140" spans="1:4">
      <c r="A140" s="4" t="s">
        <v>2288</v>
      </c>
      <c r="C140" s="4" t="s">
        <v>2345</v>
      </c>
    </row>
    <row r="141" spans="1:4">
      <c r="A141" s="4" t="s">
        <v>2291</v>
      </c>
      <c r="C141" s="4" t="s">
        <v>2292</v>
      </c>
    </row>
    <row r="142" spans="1:4">
      <c r="A142" s="4" t="s">
        <v>2283</v>
      </c>
      <c r="C142" s="6" t="n">
        <v>8856</v>
      </c>
    </row>
    <row r="143" spans="1:4">
      <c r="A143" s="4" t="s">
        <v>2284</v>
      </c>
      <c r="C143" s="5" t="n">
        <v>8856</v>
      </c>
    </row>
    <row r="144" spans="1:4">
      <c r="A144" s="4" t="s">
        <v>2285</v>
      </c>
      <c r="C144" s="6" t="n">
        <v>5068</v>
      </c>
    </row>
    <row r="145" spans="1:4">
      <c r="A145" s="4" t="s">
        <v>2302</v>
      </c>
      <c r="C145" s="4" t="s">
        <v>2346</v>
      </c>
    </row>
    <row r="146" spans="1:4">
      <c r="A146" s="4" t="s">
        <v>2283</v>
      </c>
      <c r="C146" s="6" t="n">
        <v>13924</v>
      </c>
    </row>
    <row r="147" spans="1:4">
      <c r="A147" s="4" t="s">
        <v>2347</v>
      </c>
    </row>
    <row r="148" spans="1:4">
      <c r="A148" s="3" t="s">
        <v>2282</v>
      </c>
    </row>
    <row r="149" spans="1:4">
      <c r="A149" s="4" t="s">
        <v>1331</v>
      </c>
      <c r="C149" s="4" t="s">
        <v>2319</v>
      </c>
    </row>
    <row r="150" spans="1:4">
      <c r="A150" s="4" t="s">
        <v>2288</v>
      </c>
      <c r="C150" s="4" t="s">
        <v>2348</v>
      </c>
    </row>
    <row r="151" spans="1:4">
      <c r="A151" s="4" t="s">
        <v>2291</v>
      </c>
      <c r="C151" s="4" t="s">
        <v>2301</v>
      </c>
    </row>
    <row r="152" spans="1:4">
      <c r="A152" s="4" t="s">
        <v>2283</v>
      </c>
      <c r="C152" s="6" t="n">
        <v>49907</v>
      </c>
    </row>
    <row r="153" spans="1:4">
      <c r="A153" s="4" t="s">
        <v>1467</v>
      </c>
      <c r="C153" s="5" t="n">
        <v>49907</v>
      </c>
    </row>
    <row r="154" spans="1:4">
      <c r="A154" s="4" t="s">
        <v>2283</v>
      </c>
      <c r="C154" s="6" t="n">
        <v>49907</v>
      </c>
    </row>
    <row r="155" spans="1:4">
      <c r="A155" s="4" t="s">
        <v>2331</v>
      </c>
    </row>
    <row r="156" spans="1:4">
      <c r="A156" s="3" t="s">
        <v>2282</v>
      </c>
    </row>
    <row r="157" spans="1:4">
      <c r="A157" s="4" t="s">
        <v>1331</v>
      </c>
      <c r="C157" s="4" t="s">
        <v>2332</v>
      </c>
    </row>
    <row r="158" spans="1:4">
      <c r="A158" s="4" t="s">
        <v>2288</v>
      </c>
      <c r="C158" s="4" t="s">
        <v>2349</v>
      </c>
    </row>
    <row r="159" spans="1:4">
      <c r="A159" s="4" t="s">
        <v>2291</v>
      </c>
      <c r="C159" s="4" t="s">
        <v>2301</v>
      </c>
    </row>
    <row r="160" spans="1:4">
      <c r="A160" s="4" t="s">
        <v>2283</v>
      </c>
      <c r="C160" s="6" t="n">
        <v>513</v>
      </c>
    </row>
    <row r="161" spans="1:4">
      <c r="A161" s="4" t="s">
        <v>1467</v>
      </c>
      <c r="C161" s="5" t="n">
        <v>513</v>
      </c>
    </row>
    <row r="162" spans="1:4">
      <c r="A162" s="4" t="s">
        <v>2283</v>
      </c>
      <c r="C162" s="6" t="n">
        <v>513</v>
      </c>
    </row>
    <row r="163" spans="1:4">
      <c r="A163" s="4" t="s">
        <v>2350</v>
      </c>
    </row>
    <row r="164" spans="1:4">
      <c r="A164" s="3" t="s">
        <v>2282</v>
      </c>
    </row>
    <row r="165" spans="1:4">
      <c r="A165" s="4" t="s">
        <v>1331</v>
      </c>
      <c r="C165" s="4" t="s">
        <v>2351</v>
      </c>
    </row>
    <row r="166" spans="1:4">
      <c r="A166" s="4" t="s">
        <v>2288</v>
      </c>
      <c r="C166" s="4" t="s">
        <v>2352</v>
      </c>
    </row>
    <row r="167" spans="1:4">
      <c r="A167" s="4" t="s">
        <v>2291</v>
      </c>
      <c r="C167" s="4" t="s">
        <v>2301</v>
      </c>
    </row>
    <row r="168" spans="1:4">
      <c r="A168" s="4" t="s">
        <v>2283</v>
      </c>
      <c r="C168" s="6" t="n">
        <v>1492</v>
      </c>
    </row>
    <row r="169" spans="1:4">
      <c r="A169" s="4" t="s">
        <v>1467</v>
      </c>
      <c r="C169" s="5" t="n">
        <v>1492</v>
      </c>
    </row>
    <row r="170" spans="1:4">
      <c r="A170" s="4" t="s">
        <v>2283</v>
      </c>
      <c r="C170" s="6" t="n">
        <v>1492</v>
      </c>
    </row>
    <row r="171" spans="1:4">
      <c r="A171" s="4" t="s">
        <v>2353</v>
      </c>
    </row>
    <row r="172" spans="1:4">
      <c r="A172" s="3" t="s">
        <v>2282</v>
      </c>
    </row>
    <row r="173" spans="1:4">
      <c r="A173" s="4" t="s">
        <v>1331</v>
      </c>
      <c r="C173" s="4" t="s">
        <v>2354</v>
      </c>
    </row>
    <row r="174" spans="1:4">
      <c r="A174" s="4" t="s">
        <v>2288</v>
      </c>
      <c r="C174" s="4" t="s">
        <v>2355</v>
      </c>
    </row>
    <row r="175" spans="1:4">
      <c r="A175" s="4" t="s">
        <v>2291</v>
      </c>
      <c r="C175" s="4" t="s">
        <v>2301</v>
      </c>
    </row>
    <row r="176" spans="1:4">
      <c r="A176" s="4" t="s">
        <v>2283</v>
      </c>
      <c r="C176" s="6" t="n">
        <v>989</v>
      </c>
    </row>
    <row r="177" spans="1:4">
      <c r="A177" s="4" t="s">
        <v>2284</v>
      </c>
      <c r="C177" s="5" t="n">
        <v>989</v>
      </c>
    </row>
    <row r="178" spans="1:4">
      <c r="A178" s="4" t="s">
        <v>2283</v>
      </c>
      <c r="C178" s="6" t="n">
        <v>989</v>
      </c>
    </row>
    <row r="179" spans="1:4">
      <c r="A179" s="4" t="s">
        <v>2356</v>
      </c>
    </row>
    <row r="180" spans="1:4">
      <c r="A180" s="3" t="s">
        <v>2282</v>
      </c>
    </row>
    <row r="181" spans="1:4">
      <c r="A181" s="4" t="s">
        <v>1331</v>
      </c>
      <c r="B181" s="4" t="s">
        <v>2357</v>
      </c>
      <c r="C181" s="4" t="s">
        <v>2357</v>
      </c>
    </row>
    <row r="182" spans="1:4">
      <c r="A182" s="4" t="s">
        <v>2288</v>
      </c>
      <c r="B182" s="4" t="s">
        <v>2358</v>
      </c>
      <c r="C182" s="4" t="s">
        <v>2358</v>
      </c>
    </row>
    <row r="183" spans="1:4">
      <c r="A183" s="4" t="s">
        <v>2291</v>
      </c>
      <c r="B183" s="4" t="s">
        <v>2292</v>
      </c>
      <c r="C183" s="4" t="s">
        <v>2292</v>
      </c>
    </row>
    <row r="184" spans="1:4">
      <c r="A184" s="4" t="s">
        <v>2283</v>
      </c>
      <c r="B184" s="6" t="n">
        <v>1252355</v>
      </c>
      <c r="C184" s="6" t="n">
        <v>567616</v>
      </c>
    </row>
    <row r="185" spans="1:4">
      <c r="A185" s="4" t="s">
        <v>1467</v>
      </c>
      <c r="B185" s="5" t="n">
        <v>1252355</v>
      </c>
      <c r="C185" s="5" t="n">
        <v>567616</v>
      </c>
    </row>
    <row r="186" spans="1:4">
      <c r="A186" s="4" t="s">
        <v>2283</v>
      </c>
      <c r="B186" s="6" t="n">
        <v>1252355</v>
      </c>
      <c r="C186" s="6" t="n">
        <v>567616</v>
      </c>
    </row>
    <row r="187" spans="1:4">
      <c r="A187" s="4" t="s">
        <v>2359</v>
      </c>
    </row>
    <row r="188" spans="1:4">
      <c r="A188" s="3" t="s">
        <v>2282</v>
      </c>
    </row>
    <row r="189" spans="1:4">
      <c r="A189" s="4" t="s">
        <v>1331</v>
      </c>
      <c r="B189" s="4" t="s">
        <v>2360</v>
      </c>
      <c r="C189" s="4" t="s">
        <v>2360</v>
      </c>
    </row>
    <row r="190" spans="1:4">
      <c r="A190" s="4" t="s">
        <v>2288</v>
      </c>
      <c r="B190" s="4" t="s">
        <v>2361</v>
      </c>
      <c r="C190" s="4" t="s">
        <v>2362</v>
      </c>
    </row>
    <row r="191" spans="1:4">
      <c r="A191" s="4" t="s">
        <v>2291</v>
      </c>
      <c r="B191" s="4" t="s">
        <v>2292</v>
      </c>
      <c r="C191" s="4" t="s">
        <v>2292</v>
      </c>
    </row>
    <row r="192" spans="1:4">
      <c r="A192" s="4" t="s">
        <v>2283</v>
      </c>
      <c r="B192" s="6" t="n">
        <v>251277</v>
      </c>
      <c r="C192" s="6" t="n">
        <v>181644</v>
      </c>
    </row>
    <row r="193" spans="1:4">
      <c r="A193" s="4" t="s">
        <v>1467</v>
      </c>
      <c r="B193" s="5" t="n">
        <v>251277</v>
      </c>
      <c r="C193" s="5" t="n">
        <v>181644</v>
      </c>
    </row>
    <row r="194" spans="1:4">
      <c r="A194" s="4" t="s">
        <v>2283</v>
      </c>
      <c r="B194" s="6" t="n">
        <v>251277</v>
      </c>
      <c r="C194" s="6" t="n">
        <v>181644</v>
      </c>
    </row>
    <row r="195" spans="1:4">
      <c r="A195" s="4" t="s">
        <v>2363</v>
      </c>
    </row>
    <row r="196" spans="1:4">
      <c r="A196" s="3" t="s">
        <v>2282</v>
      </c>
    </row>
    <row r="197" spans="1:4">
      <c r="A197" s="4" t="s">
        <v>1331</v>
      </c>
      <c r="B197" s="4" t="s">
        <v>2364</v>
      </c>
      <c r="C197" s="4" t="s">
        <v>2364</v>
      </c>
    </row>
    <row r="198" spans="1:4">
      <c r="A198" s="4" t="s">
        <v>2288</v>
      </c>
      <c r="B198" s="4" t="s">
        <v>2365</v>
      </c>
      <c r="C198" s="4" t="s">
        <v>2366</v>
      </c>
    </row>
    <row r="199" spans="1:4">
      <c r="A199" s="4" t="s">
        <v>2291</v>
      </c>
      <c r="B199" s="4" t="s">
        <v>2292</v>
      </c>
      <c r="C199" s="4" t="s">
        <v>2292</v>
      </c>
    </row>
    <row r="200" spans="1:4">
      <c r="A200" s="4" t="s">
        <v>2283</v>
      </c>
      <c r="B200" s="6" t="n">
        <v>5075137</v>
      </c>
      <c r="C200" s="6" t="n">
        <v>4497330</v>
      </c>
    </row>
    <row r="201" spans="1:4">
      <c r="A201" s="4" t="s">
        <v>2284</v>
      </c>
      <c r="B201" s="5" t="n">
        <v>5075137</v>
      </c>
      <c r="C201" s="5" t="n">
        <v>4497330</v>
      </c>
    </row>
    <row r="202" spans="1:4">
      <c r="A202" s="4" t="s">
        <v>2283</v>
      </c>
      <c r="B202" s="6" t="n">
        <v>5075137</v>
      </c>
      <c r="C202" s="6" t="n">
        <v>4497330</v>
      </c>
    </row>
    <row r="203" spans="1:4">
      <c r="A203" s="4" t="s">
        <v>2367</v>
      </c>
    </row>
    <row r="204" spans="1:4">
      <c r="A204" s="3" t="s">
        <v>2282</v>
      </c>
    </row>
    <row r="205" spans="1:4">
      <c r="A205" s="4" t="s">
        <v>1331</v>
      </c>
      <c r="B205" s="4" t="s">
        <v>2368</v>
      </c>
      <c r="C205" s="4" t="s">
        <v>2368</v>
      </c>
    </row>
    <row r="206" spans="1:4">
      <c r="A206" s="4" t="s">
        <v>2288</v>
      </c>
      <c r="B206" s="4" t="s">
        <v>2369</v>
      </c>
      <c r="C206" s="4" t="s">
        <v>2369</v>
      </c>
    </row>
    <row r="207" spans="1:4">
      <c r="A207" s="4" t="s">
        <v>2291</v>
      </c>
      <c r="B207" s="4" t="s">
        <v>2292</v>
      </c>
      <c r="C207" s="4" t="s">
        <v>2292</v>
      </c>
    </row>
    <row r="208" spans="1:4">
      <c r="A208" s="4" t="s">
        <v>2283</v>
      </c>
      <c r="B208" s="6" t="n">
        <v>1290133</v>
      </c>
      <c r="C208" s="6" t="n">
        <v>3173813</v>
      </c>
    </row>
    <row r="209" spans="1:4">
      <c r="A209" s="4" t="s">
        <v>2284</v>
      </c>
      <c r="B209" s="5" t="n">
        <v>1290133</v>
      </c>
      <c r="C209" s="5" t="n">
        <v>3173813</v>
      </c>
    </row>
    <row r="210" spans="1:4">
      <c r="A210" s="4" t="s">
        <v>2283</v>
      </c>
      <c r="B210" s="6" t="n">
        <v>1290133</v>
      </c>
      <c r="C210" s="6" t="n">
        <v>3173813</v>
      </c>
    </row>
    <row r="211" spans="1:4">
      <c r="A211" s="4" t="s">
        <v>2370</v>
      </c>
    </row>
    <row r="212" spans="1:4">
      <c r="A212" s="3" t="s">
        <v>2282</v>
      </c>
    </row>
    <row r="213" spans="1:4">
      <c r="A213" s="4" t="s">
        <v>1331</v>
      </c>
      <c r="B213" s="4" t="s">
        <v>2371</v>
      </c>
    </row>
    <row r="214" spans="1:4">
      <c r="A214" s="4" t="s">
        <v>2288</v>
      </c>
      <c r="B214" s="4" t="s">
        <v>2372</v>
      </c>
    </row>
    <row r="215" spans="1:4">
      <c r="A215" s="4" t="s">
        <v>2291</v>
      </c>
      <c r="B215" s="4" t="s">
        <v>2292</v>
      </c>
    </row>
    <row r="216" spans="1:4">
      <c r="A216" s="4" t="s">
        <v>2373</v>
      </c>
    </row>
    <row r="217" spans="1:4">
      <c r="A217" s="3" t="s">
        <v>2282</v>
      </c>
    </row>
    <row r="218" spans="1:4">
      <c r="A218" s="4" t="s">
        <v>1331</v>
      </c>
      <c r="B218" s="4" t="s">
        <v>2374</v>
      </c>
      <c r="C218" s="4" t="s">
        <v>2374</v>
      </c>
    </row>
    <row r="219" spans="1:4">
      <c r="A219" s="4" t="s">
        <v>2288</v>
      </c>
      <c r="B219" s="4" t="s">
        <v>2375</v>
      </c>
      <c r="C219" s="4" t="s">
        <v>2376</v>
      </c>
    </row>
    <row r="220" spans="1:4">
      <c r="A220" s="4" t="s">
        <v>2291</v>
      </c>
      <c r="B220" s="4" t="s">
        <v>2292</v>
      </c>
      <c r="C220" s="4" t="s">
        <v>2292</v>
      </c>
    </row>
    <row r="221" spans="1:4">
      <c r="A221" s="4" t="s">
        <v>2283</v>
      </c>
      <c r="B221" s="6" t="n">
        <v>870281</v>
      </c>
      <c r="C221" s="6" t="n">
        <v>243264</v>
      </c>
    </row>
    <row r="222" spans="1:4">
      <c r="A222" s="4" t="s">
        <v>1467</v>
      </c>
      <c r="B222" s="5" t="n">
        <v>870281</v>
      </c>
      <c r="C222" s="5" t="n">
        <v>243264</v>
      </c>
    </row>
    <row r="223" spans="1:4">
      <c r="A223" s="4" t="s">
        <v>2283</v>
      </c>
      <c r="B223" s="6" t="n">
        <v>870281</v>
      </c>
      <c r="C223" s="6" t="n">
        <v>243264</v>
      </c>
    </row>
    <row r="224" spans="1:4">
      <c r="A224" s="4" t="s">
        <v>2377</v>
      </c>
    </row>
    <row r="225" spans="1:4">
      <c r="A225" s="3" t="s">
        <v>2282</v>
      </c>
    </row>
    <row r="226" spans="1:4">
      <c r="A226" s="4" t="s">
        <v>1331</v>
      </c>
      <c r="D226" s="4" t="s">
        <v>2378</v>
      </c>
    </row>
    <row r="227" spans="1:4">
      <c r="A227" s="4" t="s">
        <v>2288</v>
      </c>
      <c r="D227" s="4" t="s">
        <v>2379</v>
      </c>
    </row>
    <row r="228" spans="1:4">
      <c r="A228" s="4" t="s">
        <v>2291</v>
      </c>
      <c r="D228" s="4" t="s">
        <v>2292</v>
      </c>
    </row>
    <row r="229" spans="1:4">
      <c r="A229" s="4" t="s">
        <v>2283</v>
      </c>
      <c r="D229" s="6" t="n">
        <v>2455575</v>
      </c>
    </row>
    <row r="230" spans="1:4">
      <c r="A230" s="4" t="s">
        <v>1467</v>
      </c>
      <c r="D230" s="5" t="n">
        <v>2455575</v>
      </c>
    </row>
    <row r="231" spans="1:4">
      <c r="A231" s="4" t="s">
        <v>2283</v>
      </c>
      <c r="D231" s="6" t="n">
        <v>2455575</v>
      </c>
    </row>
    <row r="232" spans="1:4">
      <c r="A232" s="4" t="s">
        <v>2380</v>
      </c>
    </row>
    <row r="233" spans="1:4">
      <c r="A233" s="3" t="s">
        <v>2282</v>
      </c>
    </row>
    <row r="234" spans="1:4">
      <c r="A234" s="4" t="s">
        <v>1331</v>
      </c>
      <c r="D234" s="4" t="s">
        <v>2381</v>
      </c>
    </row>
    <row r="235" spans="1:4">
      <c r="A235" s="4" t="s">
        <v>2288</v>
      </c>
      <c r="D235" s="4" t="s">
        <v>2382</v>
      </c>
    </row>
    <row r="236" spans="1:4">
      <c r="A236" s="4" t="s">
        <v>2291</v>
      </c>
      <c r="D236" s="4" t="s">
        <v>2292</v>
      </c>
    </row>
    <row r="237" spans="1:4">
      <c r="A237" s="4" t="s">
        <v>2283</v>
      </c>
      <c r="D237" s="6" t="n">
        <v>1855</v>
      </c>
    </row>
    <row r="238" spans="1:4">
      <c r="A238" s="4" t="s">
        <v>2284</v>
      </c>
      <c r="D238" s="5" t="n">
        <v>1855</v>
      </c>
    </row>
    <row r="239" spans="1:4">
      <c r="A239" s="4" t="s">
        <v>2283</v>
      </c>
      <c r="D239" s="6" t="n">
        <v>1855</v>
      </c>
    </row>
    <row r="240" spans="1:4">
      <c r="A240" s="4" t="s">
        <v>2383</v>
      </c>
    </row>
    <row r="241" spans="1:4">
      <c r="A241" s="3" t="s">
        <v>2282</v>
      </c>
    </row>
    <row r="242" spans="1:4">
      <c r="A242" s="4" t="s">
        <v>1331</v>
      </c>
      <c r="D242" s="4" t="s">
        <v>2384</v>
      </c>
    </row>
    <row r="243" spans="1:4">
      <c r="A243" s="4" t="s">
        <v>2288</v>
      </c>
      <c r="D243" s="4" t="s">
        <v>2385</v>
      </c>
    </row>
    <row r="244" spans="1:4">
      <c r="A244" s="4" t="s">
        <v>2291</v>
      </c>
      <c r="D244" s="4" t="s">
        <v>2292</v>
      </c>
    </row>
    <row r="245" spans="1:4">
      <c r="A245" s="4" t="s">
        <v>2283</v>
      </c>
      <c r="D245" s="6" t="n">
        <v>61</v>
      </c>
    </row>
    <row r="246" spans="1:4">
      <c r="A246" s="4" t="s">
        <v>2284</v>
      </c>
      <c r="D246" s="5" t="n">
        <v>61</v>
      </c>
    </row>
    <row r="247" spans="1:4">
      <c r="A247" s="4" t="s">
        <v>2283</v>
      </c>
      <c r="D247" s="6" t="n">
        <v>61</v>
      </c>
    </row>
    <row r="248" spans="1:4">
      <c r="A248" s="4" t="s">
        <v>2386</v>
      </c>
    </row>
    <row r="249" spans="1:4">
      <c r="A249" s="3" t="s">
        <v>2282</v>
      </c>
    </row>
    <row r="250" spans="1:4">
      <c r="A250" s="4" t="s">
        <v>1331</v>
      </c>
      <c r="D250" s="4" t="s">
        <v>2387</v>
      </c>
    </row>
    <row r="251" spans="1:4">
      <c r="A251" s="4" t="s">
        <v>2288</v>
      </c>
      <c r="D251" s="4" t="s">
        <v>2387</v>
      </c>
    </row>
    <row r="252" spans="1:4">
      <c r="A252" s="4" t="s">
        <v>2291</v>
      </c>
      <c r="D252" s="4" t="s">
        <v>2292</v>
      </c>
    </row>
    <row r="253" spans="1:4">
      <c r="A253" s="4" t="s">
        <v>2283</v>
      </c>
      <c r="D253" s="6" t="n">
        <v>155485</v>
      </c>
    </row>
    <row r="254" spans="1:4">
      <c r="A254" s="4" t="s">
        <v>2284</v>
      </c>
      <c r="D254" s="5" t="n">
        <v>155485</v>
      </c>
    </row>
    <row r="255" spans="1:4">
      <c r="A255" s="4" t="s">
        <v>2283</v>
      </c>
      <c r="D255" s="6" t="n">
        <v>155485</v>
      </c>
    </row>
    <row r="256" spans="1:4">
      <c r="A256" s="4" t="s">
        <v>2388</v>
      </c>
    </row>
    <row r="257" spans="1:4">
      <c r="A257" s="3" t="s">
        <v>2282</v>
      </c>
    </row>
    <row r="258" spans="1:4">
      <c r="A258" s="4" t="s">
        <v>1331</v>
      </c>
      <c r="D258" s="4" t="s">
        <v>2389</v>
      </c>
    </row>
    <row r="259" spans="1:4">
      <c r="A259" s="4" t="s">
        <v>2288</v>
      </c>
      <c r="D259" s="4" t="s">
        <v>2390</v>
      </c>
    </row>
    <row r="260" spans="1:4">
      <c r="A260" s="4" t="s">
        <v>2291</v>
      </c>
      <c r="D260" s="4" t="s">
        <v>2292</v>
      </c>
    </row>
    <row r="261" spans="1:4">
      <c r="A261" s="4" t="s">
        <v>2283</v>
      </c>
      <c r="D261" s="6" t="n">
        <v>1051017</v>
      </c>
    </row>
    <row r="262" spans="1:4">
      <c r="A262" s="4" t="s">
        <v>2284</v>
      </c>
      <c r="D262" s="5" t="n">
        <v>1051017</v>
      </c>
    </row>
    <row r="263" spans="1:4">
      <c r="A263" s="4" t="s">
        <v>2283</v>
      </c>
      <c r="D263" s="6" t="n">
        <v>1051017</v>
      </c>
    </row>
    <row r="264" spans="1:4">
      <c r="A264" s="4" t="s">
        <v>2391</v>
      </c>
    </row>
    <row r="265" spans="1:4">
      <c r="A265" s="3" t="s">
        <v>2282</v>
      </c>
    </row>
    <row r="266" spans="1:4">
      <c r="A266" s="4" t="s">
        <v>1331</v>
      </c>
      <c r="B266" s="4" t="s">
        <v>2392</v>
      </c>
    </row>
    <row r="267" spans="1:4">
      <c r="A267" s="4" t="s">
        <v>2288</v>
      </c>
      <c r="B267" s="4" t="s">
        <v>2393</v>
      </c>
    </row>
    <row r="268" spans="1:4">
      <c r="A268" s="4" t="s">
        <v>2291</v>
      </c>
      <c r="B268" s="4" t="s">
        <v>2292</v>
      </c>
    </row>
    <row r="269" spans="1:4">
      <c r="A269" s="4" t="s">
        <v>2283</v>
      </c>
      <c r="B269" s="6" t="n">
        <v>1463204</v>
      </c>
    </row>
    <row r="270" spans="1:4">
      <c r="A270" s="4" t="s">
        <v>1467</v>
      </c>
      <c r="B270" s="5" t="n">
        <v>1463204</v>
      </c>
    </row>
    <row r="271" spans="1:4">
      <c r="A271" s="4" t="s">
        <v>2283</v>
      </c>
      <c r="B271" s="6" t="n">
        <v>1463204</v>
      </c>
    </row>
    <row r="272" spans="1:4">
      <c r="A272" s="4" t="s">
        <v>2394</v>
      </c>
    </row>
    <row r="273" spans="1:4">
      <c r="A273" s="3" t="s">
        <v>2282</v>
      </c>
    </row>
    <row r="274" spans="1:4">
      <c r="A274" s="4" t="s">
        <v>1331</v>
      </c>
      <c r="B274" s="4" t="s">
        <v>2395</v>
      </c>
    </row>
    <row r="275" spans="1:4">
      <c r="A275" s="4" t="s">
        <v>2288</v>
      </c>
      <c r="B275" s="4" t="s">
        <v>2396</v>
      </c>
    </row>
    <row r="276" spans="1:4">
      <c r="A276" s="4" t="s">
        <v>2291</v>
      </c>
      <c r="B276" s="4" t="s">
        <v>2292</v>
      </c>
    </row>
    <row r="277" spans="1:4">
      <c r="A277" s="4" t="s">
        <v>2283</v>
      </c>
      <c r="B277" s="6" t="n">
        <v>1021630</v>
      </c>
    </row>
    <row r="278" spans="1:4">
      <c r="A278" s="4" t="s">
        <v>2284</v>
      </c>
      <c r="B278" s="5" t="n">
        <v>1021630</v>
      </c>
    </row>
    <row r="279" spans="1:4">
      <c r="A279" s="4" t="s">
        <v>2283</v>
      </c>
      <c r="B279" s="6" t="n">
        <v>1021630</v>
      </c>
    </row>
    <row r="280" spans="1:4">
      <c r="A280" s="4" t="s">
        <v>2397</v>
      </c>
    </row>
    <row r="281" spans="1:4">
      <c r="A281" s="3" t="s">
        <v>2282</v>
      </c>
    </row>
    <row r="282" spans="1:4">
      <c r="A282" s="4" t="s">
        <v>1331</v>
      </c>
      <c r="C282" s="4" t="s">
        <v>2398</v>
      </c>
    </row>
    <row r="283" spans="1:4">
      <c r="A283" s="4" t="s">
        <v>2288</v>
      </c>
      <c r="C283" s="4" t="s">
        <v>2399</v>
      </c>
    </row>
    <row r="284" spans="1:4">
      <c r="A284" s="4" t="s">
        <v>2291</v>
      </c>
      <c r="C284" s="4" t="s">
        <v>2301</v>
      </c>
    </row>
    <row r="285" spans="1:4">
      <c r="A285" s="4" t="s">
        <v>2283</v>
      </c>
      <c r="C285" s="6" t="n">
        <v>78221</v>
      </c>
    </row>
    <row r="286" spans="1:4">
      <c r="A286" s="4" t="s">
        <v>1467</v>
      </c>
      <c r="C286" s="5" t="n">
        <v>78221</v>
      </c>
    </row>
    <row r="287" spans="1:4">
      <c r="A287" s="4" t="s">
        <v>2283</v>
      </c>
      <c r="C287" s="6" t="n">
        <v>78221</v>
      </c>
    </row>
    <row r="288" spans="1:4">
      <c r="A288" s="4" t="s">
        <v>2400</v>
      </c>
    </row>
    <row r="289" spans="1:4">
      <c r="A289" s="3" t="s">
        <v>2282</v>
      </c>
    </row>
    <row r="290" spans="1:4">
      <c r="A290" s="4" t="s">
        <v>1331</v>
      </c>
      <c r="C290" s="4" t="s">
        <v>2401</v>
      </c>
    </row>
    <row r="291" spans="1:4">
      <c r="A291" s="4" t="s">
        <v>2288</v>
      </c>
      <c r="C291" s="4" t="s">
        <v>2402</v>
      </c>
    </row>
    <row r="292" spans="1:4">
      <c r="A292" s="4" t="s">
        <v>2291</v>
      </c>
      <c r="C292" s="4" t="s">
        <v>2292</v>
      </c>
    </row>
    <row r="293" spans="1:4">
      <c r="A293" s="4" t="s">
        <v>2283</v>
      </c>
      <c r="C293" s="6" t="n">
        <v>169743</v>
      </c>
    </row>
    <row r="294" spans="1:4">
      <c r="A294" s="4" t="s">
        <v>1467</v>
      </c>
      <c r="C294" s="5" t="n">
        <v>169743</v>
      </c>
    </row>
    <row r="295" spans="1:4">
      <c r="A295" s="4" t="s">
        <v>2283</v>
      </c>
      <c r="C295" s="6" t="n">
        <v>169743</v>
      </c>
    </row>
    <row r="296" spans="1:4">
      <c r="A296" s="4" t="s">
        <v>2403</v>
      </c>
    </row>
    <row r="297" spans="1:4">
      <c r="A297" s="3" t="s">
        <v>2282</v>
      </c>
    </row>
    <row r="298" spans="1:4">
      <c r="A298" s="4" t="s">
        <v>1331</v>
      </c>
      <c r="C298" s="4" t="s">
        <v>2404</v>
      </c>
    </row>
    <row r="299" spans="1:4">
      <c r="A299" s="4" t="s">
        <v>2288</v>
      </c>
      <c r="C299" s="4" t="s">
        <v>2404</v>
      </c>
    </row>
    <row r="300" spans="1:4">
      <c r="A300" s="4" t="s">
        <v>2291</v>
      </c>
      <c r="C300" s="4" t="s">
        <v>2301</v>
      </c>
    </row>
    <row r="301" spans="1:4">
      <c r="A301" s="4" t="s">
        <v>2283</v>
      </c>
      <c r="C301" s="6" t="n">
        <v>13470</v>
      </c>
    </row>
    <row r="302" spans="1:4">
      <c r="A302" s="4" t="s">
        <v>2284</v>
      </c>
      <c r="C302" s="5" t="n">
        <v>13470</v>
      </c>
    </row>
    <row r="303" spans="1:4">
      <c r="A303" s="4" t="s">
        <v>2283</v>
      </c>
      <c r="C303" s="6" t="n">
        <v>13470</v>
      </c>
    </row>
    <row r="304" spans="1:4">
      <c r="A304" s="4" t="s">
        <v>2405</v>
      </c>
    </row>
    <row r="305" spans="1:4">
      <c r="A305" s="3" t="s">
        <v>2282</v>
      </c>
    </row>
    <row r="306" spans="1:4">
      <c r="A306" s="4" t="s">
        <v>1331</v>
      </c>
      <c r="C306" s="4" t="s">
        <v>2406</v>
      </c>
    </row>
    <row r="307" spans="1:4">
      <c r="A307" s="4" t="s">
        <v>2288</v>
      </c>
      <c r="C307" s="4" t="s">
        <v>2407</v>
      </c>
    </row>
    <row r="308" spans="1:4">
      <c r="A308" s="4" t="s">
        <v>2291</v>
      </c>
      <c r="C308" s="4" t="s">
        <v>2292</v>
      </c>
    </row>
    <row r="309" spans="1:4">
      <c r="A309" s="4" t="s">
        <v>2283</v>
      </c>
      <c r="C309" s="6" t="n">
        <v>27648451</v>
      </c>
    </row>
    <row r="310" spans="1:4">
      <c r="A310" s="4" t="s">
        <v>2284</v>
      </c>
      <c r="C310" s="5" t="n">
        <v>27648451</v>
      </c>
    </row>
    <row r="311" spans="1:4">
      <c r="A311" s="4" t="s">
        <v>2283</v>
      </c>
      <c r="C311" s="6" t="n">
        <v>27648451</v>
      </c>
    </row>
    <row r="312" spans="1:4">
      <c r="A312" s="4" t="s">
        <v>2408</v>
      </c>
    </row>
    <row r="313" spans="1:4">
      <c r="A313" s="3" t="s">
        <v>2282</v>
      </c>
    </row>
    <row r="314" spans="1:4">
      <c r="A314" s="4" t="s">
        <v>1331</v>
      </c>
      <c r="B314" s="4" t="s">
        <v>2409</v>
      </c>
      <c r="C314" s="4" t="s">
        <v>2409</v>
      </c>
    </row>
    <row r="315" spans="1:4">
      <c r="A315" s="4" t="s">
        <v>2288</v>
      </c>
      <c r="B315" s="4" t="s">
        <v>2410</v>
      </c>
      <c r="C315" s="4" t="s">
        <v>2410</v>
      </c>
    </row>
    <row r="316" spans="1:4">
      <c r="A316" s="4" t="s">
        <v>2291</v>
      </c>
      <c r="B316" s="4" t="s">
        <v>2292</v>
      </c>
      <c r="C316" s="4" t="s">
        <v>2292</v>
      </c>
    </row>
    <row r="317" spans="1:4">
      <c r="A317" s="4" t="s">
        <v>2283</v>
      </c>
      <c r="B317" s="6" t="n">
        <v>18347</v>
      </c>
      <c r="C317" s="6" t="n">
        <v>94770</v>
      </c>
    </row>
    <row r="318" spans="1:4">
      <c r="A318" s="4" t="s">
        <v>1467</v>
      </c>
      <c r="B318" s="5" t="n">
        <v>18347</v>
      </c>
      <c r="C318" s="5" t="n">
        <v>94770</v>
      </c>
    </row>
    <row r="319" spans="1:4">
      <c r="A319" s="4" t="s">
        <v>2283</v>
      </c>
      <c r="B319" s="6" t="n">
        <v>18347</v>
      </c>
      <c r="C319" s="6" t="n">
        <v>94770</v>
      </c>
    </row>
    <row r="320" spans="1:4">
      <c r="A320" s="4" t="s">
        <v>2411</v>
      </c>
    </row>
    <row r="321" spans="1:4">
      <c r="A321" s="3" t="s">
        <v>2282</v>
      </c>
    </row>
    <row r="322" spans="1:4">
      <c r="A322" s="4" t="s">
        <v>1331</v>
      </c>
      <c r="D322" s="4" t="s">
        <v>2412</v>
      </c>
    </row>
    <row r="323" spans="1:4">
      <c r="A323" s="4" t="s">
        <v>2288</v>
      </c>
      <c r="D323" s="4" t="s">
        <v>2410</v>
      </c>
    </row>
    <row r="324" spans="1:4">
      <c r="A324" s="4" t="s">
        <v>2291</v>
      </c>
      <c r="D324" s="4" t="s">
        <v>2292</v>
      </c>
    </row>
    <row r="325" spans="1:4">
      <c r="A325" s="4" t="s">
        <v>2283</v>
      </c>
      <c r="D325" s="6" t="n">
        <v>11376</v>
      </c>
    </row>
    <row r="326" spans="1:4">
      <c r="A326" s="4" t="s">
        <v>1467</v>
      </c>
      <c r="D326" s="5" t="n">
        <v>11376</v>
      </c>
    </row>
    <row r="327" spans="1:4">
      <c r="A327" s="4" t="s">
        <v>2283</v>
      </c>
      <c r="D327" s="6" t="n">
        <v>11376</v>
      </c>
    </row>
    <row r="328" spans="1:4">
      <c r="A328" s="4" t="s">
        <v>2413</v>
      </c>
    </row>
    <row r="329" spans="1:4">
      <c r="A329" s="3" t="s">
        <v>2282</v>
      </c>
    </row>
    <row r="330" spans="1:4">
      <c r="A330" s="4" t="s">
        <v>1331</v>
      </c>
      <c r="D330" s="4" t="s">
        <v>2414</v>
      </c>
    </row>
    <row r="331" spans="1:4">
      <c r="A331" s="4" t="s">
        <v>2288</v>
      </c>
      <c r="D331" s="4" t="s">
        <v>2415</v>
      </c>
    </row>
    <row r="332" spans="1:4">
      <c r="A332" s="4" t="s">
        <v>2291</v>
      </c>
      <c r="D332" s="4" t="s">
        <v>2301</v>
      </c>
    </row>
    <row r="333" spans="1:4">
      <c r="A333" s="4" t="s">
        <v>2283</v>
      </c>
      <c r="D333" s="6" t="n">
        <v>196060</v>
      </c>
    </row>
    <row r="334" spans="1:4">
      <c r="A334" s="4" t="s">
        <v>1467</v>
      </c>
      <c r="D334" s="5" t="n">
        <v>196060</v>
      </c>
    </row>
    <row r="335" spans="1:4">
      <c r="A335" s="4" t="s">
        <v>2283</v>
      </c>
      <c r="D335" s="6" t="n">
        <v>196060</v>
      </c>
    </row>
    <row r="336" spans="1:4">
      <c r="A336" s="4" t="s">
        <v>2416</v>
      </c>
    </row>
    <row r="337" spans="1:4">
      <c r="A337" s="3" t="s">
        <v>2282</v>
      </c>
    </row>
    <row r="338" spans="1:4">
      <c r="A338" s="4" t="s">
        <v>1331</v>
      </c>
      <c r="D338" s="4" t="s">
        <v>2417</v>
      </c>
    </row>
    <row r="339" spans="1:4">
      <c r="A339" s="4" t="s">
        <v>2288</v>
      </c>
      <c r="D339" s="4" t="s">
        <v>2418</v>
      </c>
    </row>
    <row r="340" spans="1:4">
      <c r="A340" s="4" t="s">
        <v>2291</v>
      </c>
      <c r="D340" s="4" t="s">
        <v>2301</v>
      </c>
    </row>
    <row r="341" spans="1:4">
      <c r="A341" s="4" t="s">
        <v>2283</v>
      </c>
      <c r="D341" s="6" t="n">
        <v>127053</v>
      </c>
    </row>
    <row r="342" spans="1:4">
      <c r="A342" s="4" t="s">
        <v>1467</v>
      </c>
      <c r="D342" s="5" t="n">
        <v>127053</v>
      </c>
    </row>
    <row r="343" spans="1:4">
      <c r="A343" s="4" t="s">
        <v>2283</v>
      </c>
      <c r="D343" s="6" t="n">
        <v>127053</v>
      </c>
    </row>
    <row r="344" spans="1:4">
      <c r="A344" s="4" t="s">
        <v>2419</v>
      </c>
    </row>
    <row r="345" spans="1:4">
      <c r="A345" s="3" t="s">
        <v>2282</v>
      </c>
    </row>
    <row r="346" spans="1:4">
      <c r="A346" s="4" t="s">
        <v>1331</v>
      </c>
      <c r="D346" s="4" t="s">
        <v>2420</v>
      </c>
    </row>
    <row r="347" spans="1:4">
      <c r="A347" s="4" t="s">
        <v>2288</v>
      </c>
      <c r="D347" s="4" t="s">
        <v>2421</v>
      </c>
    </row>
    <row r="348" spans="1:4">
      <c r="A348" s="4" t="s">
        <v>2291</v>
      </c>
      <c r="D348" s="4" t="s">
        <v>2301</v>
      </c>
    </row>
    <row r="349" spans="1:4">
      <c r="A349" s="4" t="s">
        <v>2283</v>
      </c>
      <c r="D349" s="6" t="n">
        <v>9624</v>
      </c>
    </row>
    <row r="350" spans="1:4">
      <c r="A350" s="4" t="s">
        <v>2284</v>
      </c>
      <c r="D350" s="5" t="n">
        <v>9624</v>
      </c>
    </row>
    <row r="351" spans="1:4">
      <c r="A351" s="4" t="s">
        <v>2283</v>
      </c>
      <c r="D351" s="6" t="n">
        <v>9624</v>
      </c>
    </row>
    <row r="352" spans="1:4">
      <c r="A352" s="4" t="s">
        <v>2422</v>
      </c>
    </row>
    <row r="353" spans="1:4">
      <c r="A353" s="3" t="s">
        <v>2282</v>
      </c>
    </row>
    <row r="354" spans="1:4">
      <c r="A354" s="4" t="s">
        <v>1331</v>
      </c>
      <c r="D354" s="4" t="s">
        <v>2423</v>
      </c>
    </row>
    <row r="355" spans="1:4">
      <c r="A355" s="4" t="s">
        <v>2288</v>
      </c>
      <c r="D355" s="4" t="s">
        <v>2423</v>
      </c>
    </row>
    <row r="356" spans="1:4">
      <c r="A356" s="4" t="s">
        <v>2291</v>
      </c>
      <c r="D356" s="4" t="s">
        <v>2301</v>
      </c>
    </row>
    <row r="357" spans="1:4">
      <c r="A357" s="4" t="s">
        <v>2283</v>
      </c>
      <c r="D357" s="6" t="n">
        <v>27032</v>
      </c>
    </row>
    <row r="358" spans="1:4">
      <c r="A358" s="4" t="s">
        <v>2284</v>
      </c>
      <c r="D358" s="5" t="n">
        <v>27032</v>
      </c>
    </row>
    <row r="359" spans="1:4">
      <c r="A359" s="4" t="s">
        <v>2283</v>
      </c>
      <c r="D359" s="6" t="n">
        <v>27032</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2424</v>
      </c>
      <c r="B1" s="2" t="s">
        <v>1</v>
      </c>
    </row>
    <row r="2" spans="1:5">
      <c r="B2" s="2" t="s">
        <v>27</v>
      </c>
      <c r="C2" s="2" t="s">
        <v>28</v>
      </c>
      <c r="D2" s="2" t="s">
        <v>79</v>
      </c>
      <c r="E2" s="2" t="s">
        <v>833</v>
      </c>
    </row>
    <row r="3" spans="1:5">
      <c r="A3" s="3" t="s">
        <v>2425</v>
      </c>
    </row>
    <row r="4" spans="1:5">
      <c r="A4" s="4" t="s">
        <v>838</v>
      </c>
      <c r="B4" s="6" t="n">
        <v>1059341785</v>
      </c>
      <c r="C4" s="6" t="n">
        <v>866526937</v>
      </c>
    </row>
    <row r="5" spans="1:5">
      <c r="A5" s="4" t="s">
        <v>839</v>
      </c>
      <c r="B5" s="5" t="n">
        <v>4635431223</v>
      </c>
      <c r="C5" s="5" t="n">
        <v>4532184075</v>
      </c>
    </row>
    <row r="6" spans="1:5">
      <c r="A6" s="4" t="s">
        <v>51</v>
      </c>
      <c r="B6" s="5" t="n">
        <v>5694773008</v>
      </c>
      <c r="C6" s="5" t="n">
        <v>5398711012</v>
      </c>
    </row>
    <row r="7" spans="1:5">
      <c r="A7" s="4" t="s">
        <v>840</v>
      </c>
      <c r="B7" s="5" t="n">
        <v>816816646</v>
      </c>
      <c r="C7" s="5" t="n">
        <v>757246647</v>
      </c>
    </row>
    <row r="8" spans="1:5">
      <c r="A8" s="4" t="s">
        <v>1465</v>
      </c>
      <c r="B8" s="5" t="n">
        <v>1090994705</v>
      </c>
      <c r="C8" s="5" t="n">
        <v>1178470723</v>
      </c>
    </row>
    <row r="9" spans="1:5">
      <c r="A9" s="4" t="s">
        <v>263</v>
      </c>
      <c r="B9" s="5" t="n">
        <v>3786961657</v>
      </c>
      <c r="C9" s="5" t="n">
        <v>3462993642</v>
      </c>
      <c r="D9" s="6" t="n">
        <v>3201900783</v>
      </c>
      <c r="E9" s="6" t="n">
        <v>3084065791</v>
      </c>
    </row>
    <row r="10" spans="1:5">
      <c r="A10" s="4" t="s">
        <v>77</v>
      </c>
      <c r="B10" s="5" t="n">
        <v>5694773008</v>
      </c>
      <c r="C10" s="5" t="n">
        <v>5398711012</v>
      </c>
    </row>
    <row r="11" spans="1:5">
      <c r="A11" s="4" t="s">
        <v>81</v>
      </c>
      <c r="B11" s="5" t="n">
        <v>2490470178</v>
      </c>
      <c r="C11" s="5" t="n">
        <v>2515843880</v>
      </c>
      <c r="D11" s="5" t="n">
        <v>2384293189</v>
      </c>
    </row>
    <row r="12" spans="1:5">
      <c r="A12" s="4" t="s">
        <v>84</v>
      </c>
      <c r="B12" s="5" t="n">
        <v>-1521155517</v>
      </c>
      <c r="C12" s="5" t="n">
        <v>-1497419580</v>
      </c>
      <c r="D12" s="5" t="n">
        <v>-1481985559</v>
      </c>
    </row>
    <row r="13" spans="1:5">
      <c r="A13" s="4" t="s">
        <v>2426</v>
      </c>
      <c r="B13" s="5" t="n">
        <v>666760212</v>
      </c>
      <c r="C13" s="5" t="n">
        <v>676674298</v>
      </c>
      <c r="D13" s="5" t="n">
        <v>456580763</v>
      </c>
    </row>
    <row r="14" spans="1:5">
      <c r="A14" s="4" t="s">
        <v>99</v>
      </c>
      <c r="B14" s="5" t="n">
        <v>-143342301</v>
      </c>
      <c r="C14" s="5" t="n">
        <v>-111403182</v>
      </c>
      <c r="D14" s="5" t="n">
        <v>-109612599</v>
      </c>
    </row>
    <row r="15" spans="1:5">
      <c r="A15" s="4" t="s">
        <v>100</v>
      </c>
      <c r="B15" s="5" t="n">
        <v>523417911</v>
      </c>
      <c r="C15" s="5" t="n">
        <v>565271116</v>
      </c>
      <c r="D15" s="5" t="n">
        <v>346968164</v>
      </c>
    </row>
    <row r="16" spans="1:5">
      <c r="A16" s="4" t="s">
        <v>1439</v>
      </c>
      <c r="B16" s="5" t="n">
        <v>69423985</v>
      </c>
      <c r="C16" s="5" t="n">
        <v>47891771</v>
      </c>
      <c r="D16" s="5" t="n">
        <v>-95460269</v>
      </c>
    </row>
    <row r="17" spans="1:5">
      <c r="A17" s="4" t="s">
        <v>126</v>
      </c>
      <c r="B17" s="6" t="n">
        <v>592841896</v>
      </c>
      <c r="C17" s="6" t="n">
        <v>613162887</v>
      </c>
      <c r="D17" s="6" t="n">
        <v>251507895</v>
      </c>
    </row>
    <row r="18" spans="1:5">
      <c r="A18" s="4" t="s">
        <v>2427</v>
      </c>
    </row>
    <row r="19" spans="1:5">
      <c r="A19" s="3" t="s">
        <v>2425</v>
      </c>
    </row>
    <row r="20" spans="1:5">
      <c r="A20" s="4" t="s">
        <v>2428</v>
      </c>
      <c r="B20" s="4" t="s">
        <v>2429</v>
      </c>
      <c r="C20" s="4" t="s">
        <v>2429</v>
      </c>
    </row>
    <row r="21" spans="1:5">
      <c r="A21" s="4" t="s">
        <v>838</v>
      </c>
      <c r="B21" s="6" t="n">
        <v>261378069</v>
      </c>
      <c r="C21" s="6" t="n">
        <v>245122732</v>
      </c>
    </row>
    <row r="22" spans="1:5">
      <c r="A22" s="4" t="s">
        <v>839</v>
      </c>
      <c r="B22" s="5" t="n">
        <v>893633580</v>
      </c>
      <c r="C22" s="5" t="n">
        <v>829203115</v>
      </c>
    </row>
    <row r="23" spans="1:5">
      <c r="A23" s="4" t="s">
        <v>51</v>
      </c>
      <c r="B23" s="5" t="n">
        <v>1155011649</v>
      </c>
      <c r="C23" s="5" t="n">
        <v>1074325847</v>
      </c>
    </row>
    <row r="24" spans="1:5">
      <c r="A24" s="4" t="s">
        <v>840</v>
      </c>
      <c r="B24" s="5" t="n">
        <v>408687866</v>
      </c>
      <c r="C24" s="5" t="n">
        <v>259684836</v>
      </c>
    </row>
    <row r="25" spans="1:5">
      <c r="A25" s="4" t="s">
        <v>1465</v>
      </c>
      <c r="B25" s="5" t="n">
        <v>61965918</v>
      </c>
      <c r="C25" s="5" t="n">
        <v>106283505</v>
      </c>
    </row>
    <row r="26" spans="1:5">
      <c r="A26" s="4" t="s">
        <v>263</v>
      </c>
      <c r="B26" s="5" t="n">
        <v>684357865</v>
      </c>
      <c r="C26" s="5" t="n">
        <v>708357506</v>
      </c>
    </row>
    <row r="27" spans="1:5">
      <c r="A27" s="4" t="s">
        <v>77</v>
      </c>
      <c r="B27" s="5" t="n">
        <v>1155011649</v>
      </c>
      <c r="C27" s="5" t="n">
        <v>1074325847</v>
      </c>
    </row>
    <row r="28" spans="1:5">
      <c r="A28" s="4" t="s">
        <v>81</v>
      </c>
      <c r="B28" s="5" t="n">
        <v>1333027456</v>
      </c>
      <c r="C28" s="5" t="n">
        <v>1315760851</v>
      </c>
    </row>
    <row r="29" spans="1:5">
      <c r="A29" s="4" t="s">
        <v>84</v>
      </c>
      <c r="B29" s="5" t="n">
        <v>-1062076645</v>
      </c>
      <c r="C29" s="5" t="n">
        <v>-1042329385</v>
      </c>
    </row>
    <row r="30" spans="1:5">
      <c r="A30" s="4" t="s">
        <v>85</v>
      </c>
      <c r="B30" s="5" t="n">
        <v>270950811</v>
      </c>
      <c r="C30" s="5" t="n">
        <v>273431466</v>
      </c>
    </row>
    <row r="31" spans="1:5">
      <c r="A31" s="4" t="s">
        <v>2430</v>
      </c>
      <c r="B31" s="5" t="n">
        <v>177188798</v>
      </c>
      <c r="C31" s="5" t="n">
        <v>192134608</v>
      </c>
    </row>
    <row r="32" spans="1:5">
      <c r="A32" s="4" t="s">
        <v>91</v>
      </c>
      <c r="B32" s="5" t="n">
        <v>132510164</v>
      </c>
      <c r="C32" s="5" t="n">
        <v>156594125</v>
      </c>
    </row>
    <row r="33" spans="1:5">
      <c r="A33" s="4" t="s">
        <v>284</v>
      </c>
      <c r="B33" s="5" t="n">
        <v>6411839</v>
      </c>
      <c r="C33" s="5" t="n">
        <v>8579317</v>
      </c>
    </row>
    <row r="34" spans="1:5">
      <c r="A34" s="4" t="s">
        <v>2426</v>
      </c>
      <c r="B34" s="5" t="n">
        <v>139079732</v>
      </c>
      <c r="C34" s="5" t="n">
        <v>165174429</v>
      </c>
    </row>
    <row r="35" spans="1:5">
      <c r="A35" s="4" t="s">
        <v>99</v>
      </c>
      <c r="B35" s="5" t="n">
        <v>-34030322</v>
      </c>
      <c r="C35" s="5" t="n">
        <v>-32589362</v>
      </c>
    </row>
    <row r="36" spans="1:5">
      <c r="A36" s="4" t="s">
        <v>100</v>
      </c>
      <c r="B36" s="5" t="n">
        <v>105049408</v>
      </c>
      <c r="C36" s="5" t="n">
        <v>132585067</v>
      </c>
    </row>
    <row r="37" spans="1:5">
      <c r="A37" s="4" t="s">
        <v>1439</v>
      </c>
      <c r="B37" s="5" t="n">
        <v>1515176</v>
      </c>
      <c r="C37" s="5" t="n">
        <v>-21284665</v>
      </c>
    </row>
    <row r="38" spans="1:5">
      <c r="A38" s="4" t="s">
        <v>126</v>
      </c>
      <c r="B38" s="6" t="n">
        <v>106564584</v>
      </c>
      <c r="C38" s="6" t="n">
        <v>111300402</v>
      </c>
    </row>
    <row r="39" spans="1:5">
      <c r="A39" s="4" t="s">
        <v>2431</v>
      </c>
    </row>
    <row r="40" spans="1:5">
      <c r="A40" s="3" t="s">
        <v>2425</v>
      </c>
    </row>
    <row r="41" spans="1:5">
      <c r="A41" s="4" t="s">
        <v>2428</v>
      </c>
      <c r="B41" s="4" t="s">
        <v>2429</v>
      </c>
      <c r="C41" s="4" t="s">
        <v>2429</v>
      </c>
    </row>
    <row r="42" spans="1:5">
      <c r="A42" s="4" t="s">
        <v>838</v>
      </c>
      <c r="C42" s="6" t="n">
        <v>57558313</v>
      </c>
    </row>
    <row r="43" spans="1:5">
      <c r="A43" s="4" t="s">
        <v>839</v>
      </c>
      <c r="C43" s="5" t="n">
        <v>11654352</v>
      </c>
    </row>
    <row r="44" spans="1:5">
      <c r="A44" s="4" t="s">
        <v>51</v>
      </c>
      <c r="C44" s="5" t="n">
        <v>69212665</v>
      </c>
    </row>
    <row r="45" spans="1:5">
      <c r="A45" s="4" t="s">
        <v>840</v>
      </c>
      <c r="C45" s="5" t="n">
        <v>6711190</v>
      </c>
    </row>
    <row r="46" spans="1:5">
      <c r="A46" s="4" t="s">
        <v>1465</v>
      </c>
      <c r="C46" s="5" t="n">
        <v>1466867</v>
      </c>
    </row>
    <row r="47" spans="1:5">
      <c r="A47" s="4" t="s">
        <v>263</v>
      </c>
      <c r="C47" s="5" t="n">
        <v>61034608</v>
      </c>
    </row>
    <row r="48" spans="1:5">
      <c r="A48" s="4" t="s">
        <v>77</v>
      </c>
      <c r="C48" s="5" t="n">
        <v>69212665</v>
      </c>
    </row>
    <row r="49" spans="1:5">
      <c r="A49" s="4" t="s">
        <v>81</v>
      </c>
      <c r="C49" s="5" t="n">
        <v>10983012</v>
      </c>
    </row>
    <row r="50" spans="1:5">
      <c r="A50" s="4" t="s">
        <v>85</v>
      </c>
      <c r="C50" s="5" t="n">
        <v>10983012</v>
      </c>
    </row>
    <row r="51" spans="1:5">
      <c r="A51" s="4" t="s">
        <v>2430</v>
      </c>
      <c r="B51" s="6" t="n">
        <v>-1</v>
      </c>
      <c r="C51" s="5" t="n">
        <v>-674755</v>
      </c>
    </row>
    <row r="52" spans="1:5">
      <c r="A52" s="4" t="s">
        <v>91</v>
      </c>
      <c r="B52" s="5" t="n">
        <v>-1</v>
      </c>
      <c r="C52" s="5" t="n">
        <v>-736519</v>
      </c>
    </row>
    <row r="53" spans="1:5">
      <c r="A53" s="4" t="s">
        <v>284</v>
      </c>
      <c r="C53" s="5" t="n">
        <v>2565301</v>
      </c>
    </row>
    <row r="54" spans="1:5">
      <c r="A54" s="4" t="s">
        <v>2426</v>
      </c>
      <c r="B54" s="5" t="n">
        <v>-1</v>
      </c>
      <c r="C54" s="5" t="n">
        <v>1828782</v>
      </c>
    </row>
    <row r="55" spans="1:5">
      <c r="A55" s="4" t="s">
        <v>99</v>
      </c>
      <c r="C55" s="5" t="n">
        <v>-107413</v>
      </c>
    </row>
    <row r="56" spans="1:5">
      <c r="A56" s="4" t="s">
        <v>100</v>
      </c>
      <c r="B56" s="5" t="n">
        <v>-1</v>
      </c>
      <c r="C56" s="5" t="n">
        <v>1721370</v>
      </c>
    </row>
    <row r="57" spans="1:5">
      <c r="A57" s="4" t="s">
        <v>126</v>
      </c>
      <c r="B57" s="6" t="n">
        <v>-1</v>
      </c>
      <c r="C57" s="6" t="n">
        <v>1721370</v>
      </c>
    </row>
    <row r="58" spans="1:5">
      <c r="A58" s="4" t="s">
        <v>2039</v>
      </c>
    </row>
    <row r="59" spans="1:5">
      <c r="A59" s="3" t="s">
        <v>2425</v>
      </c>
    </row>
    <row r="60" spans="1:5">
      <c r="A60" s="4" t="s">
        <v>2428</v>
      </c>
      <c r="B60" s="4" t="s">
        <v>2432</v>
      </c>
      <c r="C60" s="4" t="s">
        <v>2432</v>
      </c>
    </row>
    <row r="61" spans="1:5">
      <c r="A61" s="4" t="s">
        <v>838</v>
      </c>
      <c r="B61" s="6" t="n">
        <v>35369243</v>
      </c>
      <c r="C61" s="6" t="n">
        <v>35730340</v>
      </c>
    </row>
    <row r="62" spans="1:5">
      <c r="A62" s="4" t="s">
        <v>839</v>
      </c>
      <c r="B62" s="5" t="n">
        <v>186760346</v>
      </c>
      <c r="C62" s="5" t="n">
        <v>193496141</v>
      </c>
    </row>
    <row r="63" spans="1:5">
      <c r="A63" s="4" t="s">
        <v>51</v>
      </c>
      <c r="B63" s="5" t="n">
        <v>222129589</v>
      </c>
      <c r="C63" s="5" t="n">
        <v>229226481</v>
      </c>
    </row>
    <row r="64" spans="1:5">
      <c r="A64" s="4" t="s">
        <v>840</v>
      </c>
      <c r="B64" s="5" t="n">
        <v>38310560</v>
      </c>
      <c r="C64" s="5" t="n">
        <v>43012321</v>
      </c>
    </row>
    <row r="65" spans="1:5">
      <c r="A65" s="4" t="s">
        <v>1465</v>
      </c>
      <c r="B65" s="5" t="n">
        <v>48261590</v>
      </c>
      <c r="C65" s="5" t="n">
        <v>50044060</v>
      </c>
    </row>
    <row r="66" spans="1:5">
      <c r="A66" s="4" t="s">
        <v>263</v>
      </c>
      <c r="B66" s="5" t="n">
        <v>135557439</v>
      </c>
      <c r="C66" s="5" t="n">
        <v>136170100</v>
      </c>
    </row>
    <row r="67" spans="1:5">
      <c r="A67" s="4" t="s">
        <v>77</v>
      </c>
      <c r="B67" s="5" t="n">
        <v>222129589</v>
      </c>
      <c r="C67" s="5" t="n">
        <v>229226481</v>
      </c>
    </row>
    <row r="68" spans="1:5">
      <c r="A68" s="4" t="s">
        <v>81</v>
      </c>
      <c r="B68" s="5" t="n">
        <v>152501383</v>
      </c>
      <c r="C68" s="5" t="n">
        <v>155568982</v>
      </c>
    </row>
    <row r="69" spans="1:5">
      <c r="A69" s="4" t="s">
        <v>84</v>
      </c>
      <c r="B69" s="5" t="n">
        <v>-36289330</v>
      </c>
      <c r="C69" s="5" t="n">
        <v>-23529448</v>
      </c>
    </row>
    <row r="70" spans="1:5">
      <c r="A70" s="4" t="s">
        <v>85</v>
      </c>
      <c r="B70" s="5" t="n">
        <v>116212053</v>
      </c>
      <c r="C70" s="5" t="n">
        <v>132039534</v>
      </c>
    </row>
    <row r="71" spans="1:5">
      <c r="A71" s="4" t="s">
        <v>2430</v>
      </c>
      <c r="B71" s="5" t="n">
        <v>110957039</v>
      </c>
      <c r="C71" s="5" t="n">
        <v>125454246</v>
      </c>
    </row>
    <row r="72" spans="1:5">
      <c r="A72" s="4" t="s">
        <v>91</v>
      </c>
      <c r="B72" s="5" t="n">
        <v>103556904</v>
      </c>
      <c r="C72" s="5" t="n">
        <v>116789055</v>
      </c>
    </row>
    <row r="73" spans="1:5">
      <c r="A73" s="4" t="s">
        <v>284</v>
      </c>
      <c r="B73" s="5" t="n">
        <v>-395231</v>
      </c>
      <c r="C73" s="5" t="n">
        <v>24333</v>
      </c>
    </row>
    <row r="74" spans="1:5">
      <c r="A74" s="4" t="s">
        <v>2426</v>
      </c>
      <c r="B74" s="5" t="n">
        <v>103206672</v>
      </c>
      <c r="C74" s="5" t="n">
        <v>116813388</v>
      </c>
    </row>
    <row r="75" spans="1:5">
      <c r="A75" s="4" t="s">
        <v>99</v>
      </c>
      <c r="B75" s="5" t="n">
        <v>-26346081</v>
      </c>
      <c r="C75" s="5" t="n">
        <v>-28202602</v>
      </c>
    </row>
    <row r="76" spans="1:5">
      <c r="A76" s="4" t="s">
        <v>100</v>
      </c>
      <c r="B76" s="5" t="n">
        <v>76860591</v>
      </c>
      <c r="C76" s="5" t="n">
        <v>88610786</v>
      </c>
    </row>
    <row r="77" spans="1:5">
      <c r="A77" s="4" t="s">
        <v>126</v>
      </c>
      <c r="B77" s="6" t="n">
        <v>76860591</v>
      </c>
      <c r="C77" s="6" t="n">
        <v>88610786</v>
      </c>
    </row>
    <row r="78" spans="1:5">
      <c r="A78" s="4" t="s">
        <v>2433</v>
      </c>
    </row>
    <row r="79" spans="1:5">
      <c r="A79" s="3" t="s">
        <v>2425</v>
      </c>
    </row>
    <row r="80" spans="1:5">
      <c r="A80" s="4" t="s">
        <v>2428</v>
      </c>
      <c r="B80" s="4" t="s">
        <v>2429</v>
      </c>
      <c r="C80" s="4" t="s">
        <v>2429</v>
      </c>
    </row>
    <row r="81" spans="1:5">
      <c r="A81" s="4" t="s">
        <v>838</v>
      </c>
      <c r="B81" s="6" t="n">
        <v>662804359</v>
      </c>
      <c r="C81" s="6" t="n">
        <v>543372956</v>
      </c>
    </row>
    <row r="82" spans="1:5">
      <c r="A82" s="4" t="s">
        <v>839</v>
      </c>
      <c r="B82" s="5" t="n">
        <v>2891657830</v>
      </c>
      <c r="C82" s="5" t="n">
        <v>2856309537</v>
      </c>
    </row>
    <row r="83" spans="1:5">
      <c r="A83" s="4" t="s">
        <v>51</v>
      </c>
      <c r="B83" s="5" t="n">
        <v>3554462189</v>
      </c>
      <c r="C83" s="5" t="n">
        <v>3399682493</v>
      </c>
    </row>
    <row r="84" spans="1:5">
      <c r="A84" s="4" t="s">
        <v>840</v>
      </c>
      <c r="B84" s="5" t="n">
        <v>543356500</v>
      </c>
      <c r="C84" s="5" t="n">
        <v>555777465</v>
      </c>
    </row>
    <row r="85" spans="1:5">
      <c r="A85" s="4" t="s">
        <v>1465</v>
      </c>
      <c r="B85" s="5" t="n">
        <v>1022091737</v>
      </c>
      <c r="C85" s="5" t="n">
        <v>1114144776</v>
      </c>
    </row>
    <row r="86" spans="1:5">
      <c r="A86" s="4" t="s">
        <v>263</v>
      </c>
      <c r="B86" s="5" t="n">
        <v>1989013952</v>
      </c>
      <c r="C86" s="5" t="n">
        <v>1729760252</v>
      </c>
    </row>
    <row r="87" spans="1:5">
      <c r="A87" s="4" t="s">
        <v>77</v>
      </c>
      <c r="B87" s="5" t="n">
        <v>3554462189</v>
      </c>
      <c r="C87" s="5" t="n">
        <v>3399682493</v>
      </c>
    </row>
    <row r="88" spans="1:5">
      <c r="A88" s="4" t="s">
        <v>81</v>
      </c>
      <c r="B88" s="5" t="n">
        <v>1634937088</v>
      </c>
      <c r="C88" s="5" t="n">
        <v>1659727329</v>
      </c>
    </row>
    <row r="89" spans="1:5">
      <c r="A89" s="4" t="s">
        <v>84</v>
      </c>
      <c r="B89" s="5" t="n">
        <v>-903978007</v>
      </c>
      <c r="C89" s="5" t="n">
        <v>-895060114</v>
      </c>
    </row>
    <row r="90" spans="1:5">
      <c r="A90" s="4" t="s">
        <v>85</v>
      </c>
      <c r="B90" s="5" t="n">
        <v>730959081</v>
      </c>
      <c r="C90" s="5" t="n">
        <v>764667215</v>
      </c>
    </row>
    <row r="91" spans="1:5">
      <c r="A91" s="4" t="s">
        <v>2430</v>
      </c>
      <c r="B91" s="5" t="n">
        <v>581142074</v>
      </c>
      <c r="C91" s="5" t="n">
        <v>594772233</v>
      </c>
    </row>
    <row r="92" spans="1:5">
      <c r="A92" s="4" t="s">
        <v>91</v>
      </c>
      <c r="B92" s="5" t="n">
        <v>463860015</v>
      </c>
      <c r="C92" s="5" t="n">
        <v>431386321</v>
      </c>
    </row>
    <row r="93" spans="1:5">
      <c r="A93" s="4" t="s">
        <v>284</v>
      </c>
      <c r="B93" s="5" t="n">
        <v>-36610248</v>
      </c>
      <c r="C93" s="5" t="n">
        <v>-35678633</v>
      </c>
    </row>
    <row r="94" spans="1:5">
      <c r="A94" s="4" t="s">
        <v>2426</v>
      </c>
      <c r="B94" s="5" t="n">
        <v>537641733</v>
      </c>
      <c r="C94" s="5" t="n">
        <v>525076864</v>
      </c>
    </row>
    <row r="95" spans="1:5">
      <c r="A95" s="4" t="s">
        <v>99</v>
      </c>
      <c r="B95" s="5" t="n">
        <v>-112099519</v>
      </c>
      <c r="C95" s="5" t="n">
        <v>-83216935</v>
      </c>
    </row>
    <row r="96" spans="1:5">
      <c r="A96" s="4" t="s">
        <v>100</v>
      </c>
      <c r="B96" s="5" t="n">
        <v>425542214</v>
      </c>
      <c r="C96" s="5" t="n">
        <v>441859929</v>
      </c>
    </row>
    <row r="97" spans="1:5">
      <c r="A97" s="4" t="s">
        <v>1439</v>
      </c>
      <c r="B97" s="5" t="n">
        <v>67663516</v>
      </c>
      <c r="C97" s="5" t="n">
        <v>-86682199</v>
      </c>
    </row>
    <row r="98" spans="1:5">
      <c r="A98" s="4" t="s">
        <v>126</v>
      </c>
      <c r="B98" s="6" t="n">
        <v>493205730</v>
      </c>
      <c r="C98" s="6" t="n">
        <v>355177730</v>
      </c>
    </row>
    <row r="99" spans="1:5">
      <c r="A99" s="4" t="s">
        <v>2434</v>
      </c>
    </row>
    <row r="100" spans="1:5">
      <c r="A100" s="3" t="s">
        <v>2425</v>
      </c>
    </row>
    <row r="101" spans="1:5">
      <c r="A101" s="4" t="s">
        <v>2428</v>
      </c>
      <c r="B101" s="4" t="s">
        <v>2429</v>
      </c>
      <c r="C101" s="4" t="s">
        <v>2429</v>
      </c>
    </row>
    <row r="102" spans="1:5">
      <c r="A102" s="4" t="s">
        <v>838</v>
      </c>
      <c r="B102" s="6" t="n">
        <v>182143224</v>
      </c>
      <c r="C102" s="6" t="n">
        <v>194264349</v>
      </c>
    </row>
    <row r="103" spans="1:5">
      <c r="A103" s="4" t="s">
        <v>839</v>
      </c>
      <c r="B103" s="5" t="n">
        <v>611319090</v>
      </c>
      <c r="C103" s="5" t="n">
        <v>663665991</v>
      </c>
    </row>
    <row r="104" spans="1:5">
      <c r="A104" s="4" t="s">
        <v>51</v>
      </c>
      <c r="B104" s="5" t="n">
        <v>793462314</v>
      </c>
      <c r="C104" s="5" t="n">
        <v>857930340</v>
      </c>
    </row>
    <row r="105" spans="1:5">
      <c r="A105" s="4" t="s">
        <v>840</v>
      </c>
      <c r="B105" s="5" t="n">
        <v>75370131</v>
      </c>
      <c r="C105" s="5" t="n">
        <v>86380336</v>
      </c>
    </row>
    <row r="106" spans="1:5">
      <c r="A106" s="4" t="s">
        <v>1465</v>
      </c>
      <c r="B106" s="5" t="n">
        <v>83894880</v>
      </c>
      <c r="C106" s="5" t="n">
        <v>89573088</v>
      </c>
    </row>
    <row r="107" spans="1:5">
      <c r="A107" s="4" t="s">
        <v>263</v>
      </c>
      <c r="B107" s="5" t="n">
        <v>634197303</v>
      </c>
      <c r="C107" s="5" t="n">
        <v>681976916</v>
      </c>
    </row>
    <row r="108" spans="1:5">
      <c r="A108" s="4" t="s">
        <v>77</v>
      </c>
      <c r="B108" s="5" t="n">
        <v>793462314</v>
      </c>
      <c r="C108" s="5" t="n">
        <v>857930340</v>
      </c>
    </row>
    <row r="109" spans="1:5">
      <c r="A109" s="4" t="s">
        <v>81</v>
      </c>
      <c r="B109" s="5" t="n">
        <v>307272380</v>
      </c>
      <c r="C109" s="5" t="n">
        <v>173489754</v>
      </c>
    </row>
    <row r="110" spans="1:5">
      <c r="A110" s="4" t="s">
        <v>84</v>
      </c>
      <c r="B110" s="5" t="n">
        <v>-170752796</v>
      </c>
      <c r="C110" s="5" t="n">
        <v>-87098923</v>
      </c>
    </row>
    <row r="111" spans="1:5">
      <c r="A111" s="4" t="s">
        <v>85</v>
      </c>
      <c r="B111" s="5" t="n">
        <v>136519583</v>
      </c>
      <c r="C111" s="5" t="n">
        <v>86390831</v>
      </c>
    </row>
    <row r="112" spans="1:5">
      <c r="A112" s="4" t="s">
        <v>2430</v>
      </c>
      <c r="B112" s="5" t="n">
        <v>106213750</v>
      </c>
      <c r="C112" s="5" t="n">
        <v>67795883</v>
      </c>
    </row>
    <row r="113" spans="1:5">
      <c r="A113" s="4" t="s">
        <v>91</v>
      </c>
      <c r="B113" s="5" t="n">
        <v>70509184</v>
      </c>
      <c r="C113" s="5" t="n">
        <v>45426269</v>
      </c>
    </row>
    <row r="114" spans="1:5">
      <c r="A114" s="4" t="s">
        <v>284</v>
      </c>
      <c r="B114" s="5" t="n">
        <v>1432674</v>
      </c>
      <c r="C114" s="5" t="n">
        <v>6453677</v>
      </c>
    </row>
    <row r="115" spans="1:5">
      <c r="A115" s="4" t="s">
        <v>2426</v>
      </c>
      <c r="B115" s="5" t="n">
        <v>80142531</v>
      </c>
      <c r="C115" s="5" t="n">
        <v>53666618</v>
      </c>
    </row>
    <row r="116" spans="1:5">
      <c r="A116" s="4" t="s">
        <v>99</v>
      </c>
      <c r="B116" s="5" t="n">
        <v>-25417139</v>
      </c>
      <c r="C116" s="5" t="n">
        <v>-10337536</v>
      </c>
    </row>
    <row r="117" spans="1:5">
      <c r="A117" s="4" t="s">
        <v>100</v>
      </c>
      <c r="B117" s="5" t="n">
        <v>54725392</v>
      </c>
      <c r="C117" s="5" t="n">
        <v>43329082</v>
      </c>
    </row>
    <row r="118" spans="1:5">
      <c r="A118" s="4" t="s">
        <v>1439</v>
      </c>
      <c r="B118" s="5" t="n">
        <v>-3338115</v>
      </c>
      <c r="C118" s="5" t="n">
        <v>-1779413</v>
      </c>
    </row>
    <row r="119" spans="1:5">
      <c r="A119" s="4" t="s">
        <v>126</v>
      </c>
      <c r="B119" s="6" t="n">
        <v>51387277</v>
      </c>
      <c r="C119" s="6" t="n">
        <v>41549669</v>
      </c>
    </row>
    <row r="120" spans="1:5">
      <c r="A120" s="4" t="s">
        <v>2435</v>
      </c>
    </row>
    <row r="121" spans="1:5">
      <c r="A121" s="3" t="s">
        <v>2425</v>
      </c>
    </row>
    <row r="122" spans="1:5">
      <c r="A122" s="4" t="s">
        <v>2428</v>
      </c>
      <c r="C122" s="4" t="s">
        <v>2432</v>
      </c>
    </row>
    <row r="123" spans="1:5">
      <c r="A123" s="4" t="s">
        <v>81</v>
      </c>
      <c r="C123" s="6" t="n">
        <v>219980554</v>
      </c>
    </row>
    <row r="124" spans="1:5">
      <c r="A124" s="4" t="s">
        <v>84</v>
      </c>
      <c r="C124" s="5" t="n">
        <v>-139960874</v>
      </c>
    </row>
    <row r="125" spans="1:5">
      <c r="A125" s="4" t="s">
        <v>85</v>
      </c>
      <c r="C125" s="5" t="n">
        <v>80019680</v>
      </c>
    </row>
    <row r="126" spans="1:5">
      <c r="A126" s="4" t="s">
        <v>2430</v>
      </c>
      <c r="C126" s="5" t="n">
        <v>62455761</v>
      </c>
    </row>
    <row r="127" spans="1:5">
      <c r="A127" s="4" t="s">
        <v>91</v>
      </c>
      <c r="C127" s="5" t="n">
        <v>36937980</v>
      </c>
    </row>
    <row r="128" spans="1:5">
      <c r="A128" s="4" t="s">
        <v>284</v>
      </c>
      <c r="C128" s="5" t="n">
        <v>-2519836</v>
      </c>
    </row>
    <row r="129" spans="1:5">
      <c r="A129" s="4" t="s">
        <v>2426</v>
      </c>
      <c r="C129" s="5" t="n">
        <v>51585349</v>
      </c>
    </row>
    <row r="130" spans="1:5">
      <c r="A130" s="4" t="s">
        <v>99</v>
      </c>
      <c r="C130" s="5" t="n">
        <v>10396319</v>
      </c>
    </row>
    <row r="131" spans="1:5">
      <c r="A131" s="4" t="s">
        <v>100</v>
      </c>
      <c r="C131" s="5" t="n">
        <v>61981668</v>
      </c>
    </row>
    <row r="132" spans="1:5">
      <c r="A132" s="4" t="s">
        <v>1439</v>
      </c>
      <c r="C132" s="5" t="n">
        <v>-924812</v>
      </c>
    </row>
    <row r="133" spans="1:5">
      <c r="A133" s="4" t="s">
        <v>126</v>
      </c>
      <c r="C133" s="6" t="n">
        <v>61056856</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0"/>
    <col customWidth="1" max="7" min="7" width="20"/>
  </cols>
  <sheetData>
    <row r="1" spans="1:7">
      <c r="A1" s="1" t="s">
        <v>2436</v>
      </c>
      <c r="B1" s="2" t="s">
        <v>2437</v>
      </c>
      <c r="C1" s="2" t="s">
        <v>2438</v>
      </c>
      <c r="D1" s="2" t="s">
        <v>2439</v>
      </c>
      <c r="E1" s="2" t="s">
        <v>2440</v>
      </c>
      <c r="F1" s="2" t="s">
        <v>2441</v>
      </c>
      <c r="G1" s="2" t="s">
        <v>2442</v>
      </c>
    </row>
    <row r="2" spans="1:7">
      <c r="A2" s="3" t="s">
        <v>2443</v>
      </c>
    </row>
    <row r="3" spans="1:7">
      <c r="A3" s="4" t="s">
        <v>2444</v>
      </c>
      <c r="G3" s="5" t="n">
        <v>23069844862</v>
      </c>
    </row>
    <row r="4" spans="1:7">
      <c r="A4" s="4" t="s">
        <v>2445</v>
      </c>
    </row>
    <row r="5" spans="1:7">
      <c r="A5" s="3" t="s">
        <v>2443</v>
      </c>
    </row>
    <row r="6" spans="1:7">
      <c r="A6" s="4" t="s">
        <v>1988</v>
      </c>
      <c r="F6" s="5" t="n">
        <v>1024251979000</v>
      </c>
    </row>
    <row r="7" spans="1:7">
      <c r="A7" s="4" t="s">
        <v>2446</v>
      </c>
      <c r="F7" s="4" t="s">
        <v>2447</v>
      </c>
    </row>
    <row r="8" spans="1:7">
      <c r="A8" s="4" t="s">
        <v>2448</v>
      </c>
      <c r="F8" s="4" t="s">
        <v>2449</v>
      </c>
    </row>
    <row r="9" spans="1:7">
      <c r="A9" s="4" t="s">
        <v>2444</v>
      </c>
      <c r="E9" s="5" t="n">
        <v>10000000000000</v>
      </c>
    </row>
    <row r="10" spans="1:7">
      <c r="A10" s="4" t="s">
        <v>2450</v>
      </c>
      <c r="E10" s="6" t="n">
        <v>820000000000</v>
      </c>
    </row>
    <row r="11" spans="1:7">
      <c r="A11" s="4" t="s">
        <v>2451</v>
      </c>
    </row>
    <row r="12" spans="1:7">
      <c r="A12" s="3" t="s">
        <v>2443</v>
      </c>
    </row>
    <row r="13" spans="1:7">
      <c r="A13" s="4" t="s">
        <v>620</v>
      </c>
      <c r="E13" s="4" t="s">
        <v>2038</v>
      </c>
    </row>
    <row r="14" spans="1:7">
      <c r="A14" s="4" t="s">
        <v>2452</v>
      </c>
    </row>
    <row r="15" spans="1:7">
      <c r="A15" s="3" t="s">
        <v>2443</v>
      </c>
    </row>
    <row r="16" spans="1:7">
      <c r="A16" s="4" t="s">
        <v>2446</v>
      </c>
      <c r="F16" s="4" t="s">
        <v>799</v>
      </c>
    </row>
    <row r="17" spans="1:7">
      <c r="A17" s="4" t="s">
        <v>2453</v>
      </c>
    </row>
    <row r="18" spans="1:7">
      <c r="A18" s="3" t="s">
        <v>2443</v>
      </c>
    </row>
    <row r="19" spans="1:7">
      <c r="A19" s="4" t="s">
        <v>2454</v>
      </c>
      <c r="D19" s="5" t="n">
        <v>2753096167</v>
      </c>
    </row>
    <row r="20" spans="1:7">
      <c r="A20" s="4" t="s">
        <v>2455</v>
      </c>
      <c r="D20" s="4" t="s">
        <v>2456</v>
      </c>
    </row>
    <row r="21" spans="1:7">
      <c r="A21" s="4" t="s">
        <v>2457</v>
      </c>
      <c r="D21" s="5" t="n">
        <v>7672584961</v>
      </c>
    </row>
    <row r="22" spans="1:7">
      <c r="A22" s="4" t="s">
        <v>2458</v>
      </c>
      <c r="D22" s="4" t="s">
        <v>2459</v>
      </c>
    </row>
    <row r="23" spans="1:7">
      <c r="A23" s="4" t="s">
        <v>2460</v>
      </c>
    </row>
    <row r="24" spans="1:7">
      <c r="A24" s="3" t="s">
        <v>2443</v>
      </c>
    </row>
    <row r="25" spans="1:7">
      <c r="A25" s="4" t="s">
        <v>2461</v>
      </c>
      <c r="B25" s="6" t="n">
        <v>697500000</v>
      </c>
      <c r="C25" s="6" t="n">
        <v>517680625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2462</v>
      </c>
      <c r="B1" s="2" t="s">
        <v>1</v>
      </c>
    </row>
    <row r="2" spans="1:3">
      <c r="B2" s="2" t="s">
        <v>27</v>
      </c>
      <c r="C2" s="2" t="s">
        <v>28</v>
      </c>
    </row>
    <row r="3" spans="1:3">
      <c r="A3" s="4" t="s">
        <v>2463</v>
      </c>
    </row>
    <row r="4" spans="1:3">
      <c r="A4" s="3" t="s">
        <v>2425</v>
      </c>
    </row>
    <row r="5" spans="1:3">
      <c r="A5" s="4" t="s">
        <v>1329</v>
      </c>
      <c r="B5" s="4" t="s">
        <v>2464</v>
      </c>
    </row>
    <row r="6" spans="1:3">
      <c r="A6" s="4" t="s">
        <v>941</v>
      </c>
      <c r="B6" s="4" t="s">
        <v>2465</v>
      </c>
    </row>
    <row r="7" spans="1:3">
      <c r="A7" s="4" t="s">
        <v>956</v>
      </c>
      <c r="B7" s="4" t="s">
        <v>983</v>
      </c>
    </row>
    <row r="8" spans="1:3">
      <c r="A8" s="4" t="s">
        <v>2466</v>
      </c>
      <c r="C8" s="4" t="s">
        <v>2467</v>
      </c>
    </row>
    <row r="9" spans="1:3">
      <c r="A9" s="4" t="s">
        <v>129</v>
      </c>
      <c r="C9" s="4" t="s">
        <v>2467</v>
      </c>
    </row>
    <row r="10" spans="1:3">
      <c r="A10" s="4" t="s">
        <v>2468</v>
      </c>
      <c r="B10" s="4" t="s">
        <v>2469</v>
      </c>
    </row>
    <row r="11" spans="1:3">
      <c r="A11" s="4" t="s">
        <v>943</v>
      </c>
      <c r="B11" s="4" t="s">
        <v>944</v>
      </c>
    </row>
    <row r="12" spans="1:3">
      <c r="A12" s="4" t="s">
        <v>2470</v>
      </c>
      <c r="B12" s="4" t="s">
        <v>2471</v>
      </c>
    </row>
    <row r="13" spans="1:3">
      <c r="A13" s="4" t="s">
        <v>1517</v>
      </c>
    </row>
    <row r="14" spans="1:3">
      <c r="A14" s="3" t="s">
        <v>2425</v>
      </c>
    </row>
    <row r="15" spans="1:3">
      <c r="A15" s="4" t="s">
        <v>1329</v>
      </c>
      <c r="B15" s="4" t="s">
        <v>2472</v>
      </c>
    </row>
    <row r="16" spans="1:3">
      <c r="A16" s="4" t="s">
        <v>941</v>
      </c>
      <c r="B16" s="4" t="s">
        <v>2473</v>
      </c>
    </row>
    <row r="17" spans="1:3">
      <c r="A17" s="4" t="s">
        <v>956</v>
      </c>
      <c r="B17" s="4" t="s">
        <v>983</v>
      </c>
    </row>
    <row r="18" spans="1:3">
      <c r="A18" s="4" t="s">
        <v>2474</v>
      </c>
      <c r="B18" s="4" t="s">
        <v>2475</v>
      </c>
      <c r="C18" s="4" t="s">
        <v>2476</v>
      </c>
    </row>
    <row r="19" spans="1:3">
      <c r="A19" s="4" t="s">
        <v>2466</v>
      </c>
      <c r="C19" s="4" t="s">
        <v>2477</v>
      </c>
    </row>
    <row r="20" spans="1:3">
      <c r="A20" s="4" t="s">
        <v>129</v>
      </c>
      <c r="B20" s="4" t="s">
        <v>2475</v>
      </c>
      <c r="C20" s="4" t="s">
        <v>2475</v>
      </c>
    </row>
    <row r="21" spans="1:3">
      <c r="A21" s="4" t="s">
        <v>2468</v>
      </c>
      <c r="B21" s="4" t="s">
        <v>2469</v>
      </c>
    </row>
    <row r="22" spans="1:3">
      <c r="A22" s="4" t="s">
        <v>943</v>
      </c>
      <c r="B22" s="4" t="s">
        <v>944</v>
      </c>
    </row>
    <row r="23" spans="1:3">
      <c r="A23" s="4" t="s">
        <v>2470</v>
      </c>
      <c r="B23" s="4" t="s">
        <v>2478</v>
      </c>
    </row>
    <row r="24" spans="1:3">
      <c r="A24" s="4" t="s">
        <v>1514</v>
      </c>
    </row>
    <row r="25" spans="1:3">
      <c r="A25" s="3" t="s">
        <v>2425</v>
      </c>
    </row>
    <row r="26" spans="1:3">
      <c r="A26" s="4" t="s">
        <v>1329</v>
      </c>
      <c r="B26" s="4" t="s">
        <v>2479</v>
      </c>
    </row>
    <row r="27" spans="1:3">
      <c r="A27" s="4" t="s">
        <v>941</v>
      </c>
      <c r="B27" s="4" t="s">
        <v>2480</v>
      </c>
    </row>
    <row r="28" spans="1:3">
      <c r="A28" s="4" t="s">
        <v>956</v>
      </c>
      <c r="B28" s="4" t="s">
        <v>983</v>
      </c>
    </row>
    <row r="29" spans="1:3">
      <c r="A29" s="4" t="s">
        <v>2466</v>
      </c>
      <c r="B29" s="4" t="s">
        <v>672</v>
      </c>
      <c r="C29" s="4" t="s">
        <v>672</v>
      </c>
    </row>
    <row r="30" spans="1:3">
      <c r="A30" s="4" t="s">
        <v>129</v>
      </c>
      <c r="B30" s="4" t="s">
        <v>672</v>
      </c>
      <c r="C30" s="4" t="s">
        <v>672</v>
      </c>
    </row>
    <row r="31" spans="1:3">
      <c r="A31" s="4" t="s">
        <v>2468</v>
      </c>
      <c r="B31" s="4" t="s">
        <v>2469</v>
      </c>
    </row>
    <row r="32" spans="1:3">
      <c r="A32" s="4" t="s">
        <v>943</v>
      </c>
      <c r="B32" s="4" t="s">
        <v>944</v>
      </c>
    </row>
    <row r="33" spans="1:3">
      <c r="A33" s="4" t="s">
        <v>2470</v>
      </c>
      <c r="B33" s="4" t="s">
        <v>2481</v>
      </c>
    </row>
    <row r="34" spans="1:3">
      <c r="A34" s="4" t="s">
        <v>2039</v>
      </c>
    </row>
    <row r="35" spans="1:3">
      <c r="A35" s="3" t="s">
        <v>2425</v>
      </c>
    </row>
    <row r="36" spans="1:3">
      <c r="A36" s="4" t="s">
        <v>1329</v>
      </c>
      <c r="B36" s="4" t="s">
        <v>2482</v>
      </c>
    </row>
    <row r="37" spans="1:3">
      <c r="A37" s="4" t="s">
        <v>941</v>
      </c>
      <c r="B37" s="4" t="s">
        <v>2483</v>
      </c>
    </row>
    <row r="38" spans="1:3">
      <c r="A38" s="4" t="s">
        <v>956</v>
      </c>
      <c r="B38" s="4" t="s">
        <v>983</v>
      </c>
    </row>
    <row r="39" spans="1:3">
      <c r="A39" s="4" t="s">
        <v>2466</v>
      </c>
      <c r="B39" s="4" t="s">
        <v>2484</v>
      </c>
      <c r="C39" s="4" t="s">
        <v>2484</v>
      </c>
    </row>
    <row r="40" spans="1:3">
      <c r="A40" s="4" t="s">
        <v>129</v>
      </c>
      <c r="B40" s="4" t="s">
        <v>2484</v>
      </c>
      <c r="C40" s="4" t="s">
        <v>2484</v>
      </c>
    </row>
    <row r="41" spans="1:3">
      <c r="A41" s="4" t="s">
        <v>2468</v>
      </c>
      <c r="B41" s="4" t="s">
        <v>2469</v>
      </c>
    </row>
    <row r="42" spans="1:3">
      <c r="A42" s="4" t="s">
        <v>943</v>
      </c>
      <c r="B42" s="4" t="s">
        <v>944</v>
      </c>
    </row>
    <row r="43" spans="1:3">
      <c r="A43" s="4" t="s">
        <v>2470</v>
      </c>
      <c r="B43" s="4" t="s">
        <v>2485</v>
      </c>
    </row>
    <row r="44" spans="1:3">
      <c r="A44" s="4" t="s">
        <v>627</v>
      </c>
    </row>
    <row r="45" spans="1:3">
      <c r="A45" s="3" t="s">
        <v>2425</v>
      </c>
    </row>
    <row r="46" spans="1:3">
      <c r="A46" s="4" t="s">
        <v>1329</v>
      </c>
      <c r="B46" s="4" t="s">
        <v>1758</v>
      </c>
    </row>
    <row r="47" spans="1:3">
      <c r="A47" s="4" t="s">
        <v>941</v>
      </c>
      <c r="B47" s="4" t="s">
        <v>2486</v>
      </c>
    </row>
    <row r="48" spans="1:3">
      <c r="A48" s="4" t="s">
        <v>956</v>
      </c>
      <c r="B48" s="4" t="s">
        <v>983</v>
      </c>
    </row>
    <row r="49" spans="1:3">
      <c r="A49" s="4" t="s">
        <v>2474</v>
      </c>
      <c r="B49" s="4" t="s">
        <v>628</v>
      </c>
      <c r="C49" s="4" t="s">
        <v>628</v>
      </c>
    </row>
    <row r="50" spans="1:3">
      <c r="A50" s="4" t="s">
        <v>129</v>
      </c>
      <c r="B50" s="4" t="s">
        <v>628</v>
      </c>
      <c r="C50" s="4" t="s">
        <v>628</v>
      </c>
    </row>
    <row r="51" spans="1:3">
      <c r="A51" s="4" t="s">
        <v>2468</v>
      </c>
      <c r="B51" s="4" t="s">
        <v>2469</v>
      </c>
    </row>
    <row r="52" spans="1:3">
      <c r="A52" s="4" t="s">
        <v>943</v>
      </c>
      <c r="B52" s="4" t="s">
        <v>944</v>
      </c>
    </row>
    <row r="53" spans="1:3">
      <c r="A53" s="4" t="s">
        <v>2470</v>
      </c>
      <c r="B53" s="4" t="s">
        <v>2485</v>
      </c>
    </row>
    <row r="54" spans="1:3">
      <c r="A54" s="4" t="s">
        <v>2487</v>
      </c>
    </row>
    <row r="55" spans="1:3">
      <c r="A55" s="3" t="s">
        <v>2425</v>
      </c>
    </row>
    <row r="56" spans="1:3">
      <c r="A56" s="4" t="s">
        <v>1329</v>
      </c>
      <c r="B56" s="4" t="s">
        <v>2488</v>
      </c>
    </row>
    <row r="57" spans="1:3">
      <c r="A57" s="4" t="s">
        <v>941</v>
      </c>
      <c r="B57" s="4" t="s">
        <v>2489</v>
      </c>
    </row>
    <row r="58" spans="1:3">
      <c r="A58" s="4" t="s">
        <v>956</v>
      </c>
      <c r="B58" s="4" t="s">
        <v>983</v>
      </c>
    </row>
    <row r="59" spans="1:3">
      <c r="A59" s="4" t="s">
        <v>2474</v>
      </c>
      <c r="B59" s="4" t="s">
        <v>2490</v>
      </c>
      <c r="C59" s="4" t="s">
        <v>2490</v>
      </c>
    </row>
    <row r="60" spans="1:3">
      <c r="A60" s="4" t="s">
        <v>2466</v>
      </c>
      <c r="B60" s="4" t="s">
        <v>2491</v>
      </c>
      <c r="C60" s="4" t="s">
        <v>2491</v>
      </c>
    </row>
    <row r="61" spans="1:3">
      <c r="A61" s="4" t="s">
        <v>129</v>
      </c>
      <c r="B61" s="4" t="s">
        <v>672</v>
      </c>
      <c r="C61" s="4" t="s">
        <v>672</v>
      </c>
    </row>
    <row r="62" spans="1:3">
      <c r="A62" s="4" t="s">
        <v>2468</v>
      </c>
      <c r="B62" s="4" t="s">
        <v>2469</v>
      </c>
    </row>
    <row r="63" spans="1:3">
      <c r="A63" s="4" t="s">
        <v>943</v>
      </c>
      <c r="B63" s="4" t="s">
        <v>944</v>
      </c>
    </row>
    <row r="64" spans="1:3">
      <c r="A64" s="4" t="s">
        <v>2470</v>
      </c>
      <c r="B64" s="4" t="s">
        <v>2492</v>
      </c>
    </row>
    <row r="65" spans="1:3">
      <c r="A65" s="4" t="s">
        <v>2493</v>
      </c>
    </row>
    <row r="66" spans="1:3">
      <c r="A66" s="3" t="s">
        <v>2425</v>
      </c>
    </row>
    <row r="67" spans="1:3">
      <c r="A67" s="4" t="s">
        <v>1329</v>
      </c>
      <c r="B67" s="4" t="s">
        <v>2494</v>
      </c>
    </row>
    <row r="68" spans="1:3">
      <c r="A68" s="4" t="s">
        <v>941</v>
      </c>
      <c r="B68" s="4" t="s">
        <v>2495</v>
      </c>
    </row>
    <row r="69" spans="1:3">
      <c r="A69" s="4" t="s">
        <v>956</v>
      </c>
      <c r="B69" s="4" t="s">
        <v>983</v>
      </c>
    </row>
    <row r="70" spans="1:3">
      <c r="A70" s="4" t="s">
        <v>2466</v>
      </c>
      <c r="B70" s="4" t="s">
        <v>672</v>
      </c>
      <c r="C70" s="4" t="s">
        <v>672</v>
      </c>
    </row>
    <row r="71" spans="1:3">
      <c r="A71" s="4" t="s">
        <v>129</v>
      </c>
      <c r="B71" s="4" t="s">
        <v>672</v>
      </c>
      <c r="C71" s="4" t="s">
        <v>672</v>
      </c>
    </row>
    <row r="72" spans="1:3">
      <c r="A72" s="4" t="s">
        <v>2468</v>
      </c>
      <c r="B72" s="4" t="s">
        <v>2469</v>
      </c>
    </row>
    <row r="73" spans="1:3">
      <c r="A73" s="4" t="s">
        <v>943</v>
      </c>
      <c r="B73" s="4" t="s">
        <v>944</v>
      </c>
    </row>
    <row r="74" spans="1:3">
      <c r="A74" s="4" t="s">
        <v>2470</v>
      </c>
      <c r="B74" s="4" t="s">
        <v>2496</v>
      </c>
    </row>
    <row r="75" spans="1:3">
      <c r="A75" s="4" t="s">
        <v>2497</v>
      </c>
    </row>
    <row r="76" spans="1:3">
      <c r="A76" s="3" t="s">
        <v>2425</v>
      </c>
    </row>
    <row r="77" spans="1:3">
      <c r="A77" s="4" t="s">
        <v>1329</v>
      </c>
      <c r="B77" s="4" t="s">
        <v>2498</v>
      </c>
    </row>
    <row r="78" spans="1:3">
      <c r="A78" s="4" t="s">
        <v>941</v>
      </c>
      <c r="B78" s="4" t="s">
        <v>2499</v>
      </c>
    </row>
    <row r="79" spans="1:3">
      <c r="A79" s="4" t="s">
        <v>956</v>
      </c>
      <c r="B79" s="4" t="s">
        <v>983</v>
      </c>
    </row>
    <row r="80" spans="1:3">
      <c r="A80" s="4" t="s">
        <v>2474</v>
      </c>
      <c r="C80" s="4" t="s">
        <v>2500</v>
      </c>
    </row>
    <row r="81" spans="1:3">
      <c r="A81" s="4" t="s">
        <v>2466</v>
      </c>
      <c r="C81" s="4" t="s">
        <v>1977</v>
      </c>
    </row>
    <row r="82" spans="1:3">
      <c r="A82" s="4" t="s">
        <v>129</v>
      </c>
      <c r="C82" s="4" t="s">
        <v>672</v>
      </c>
    </row>
    <row r="83" spans="1:3">
      <c r="A83" s="4" t="s">
        <v>2468</v>
      </c>
      <c r="B83" s="4" t="s">
        <v>2469</v>
      </c>
    </row>
    <row r="84" spans="1:3">
      <c r="A84" s="4" t="s">
        <v>943</v>
      </c>
      <c r="B84" s="4" t="s">
        <v>944</v>
      </c>
    </row>
    <row r="85" spans="1:3">
      <c r="A85" s="4" t="s">
        <v>2470</v>
      </c>
      <c r="B85" s="4" t="s">
        <v>2501</v>
      </c>
    </row>
    <row r="86" spans="1:3">
      <c r="A86" s="4" t="s">
        <v>2502</v>
      </c>
    </row>
    <row r="87" spans="1:3">
      <c r="A87" s="3" t="s">
        <v>2425</v>
      </c>
    </row>
    <row r="88" spans="1:3">
      <c r="A88" s="4" t="s">
        <v>1329</v>
      </c>
      <c r="B88" s="4" t="s">
        <v>2503</v>
      </c>
    </row>
    <row r="89" spans="1:3">
      <c r="A89" s="4" t="s">
        <v>941</v>
      </c>
      <c r="B89" s="4" t="s">
        <v>2504</v>
      </c>
    </row>
    <row r="90" spans="1:3">
      <c r="A90" s="4" t="s">
        <v>956</v>
      </c>
      <c r="B90" s="4" t="s">
        <v>983</v>
      </c>
    </row>
    <row r="91" spans="1:3">
      <c r="A91" s="4" t="s">
        <v>2466</v>
      </c>
      <c r="B91" s="4" t="s">
        <v>672</v>
      </c>
      <c r="C91" s="4" t="s">
        <v>672</v>
      </c>
    </row>
    <row r="92" spans="1:3">
      <c r="A92" s="4" t="s">
        <v>129</v>
      </c>
      <c r="B92" s="4" t="s">
        <v>672</v>
      </c>
      <c r="C92" s="4" t="s">
        <v>672</v>
      </c>
    </row>
    <row r="93" spans="1:3">
      <c r="A93" s="4" t="s">
        <v>2468</v>
      </c>
      <c r="B93" s="4" t="s">
        <v>2469</v>
      </c>
    </row>
    <row r="94" spans="1:3">
      <c r="A94" s="4" t="s">
        <v>943</v>
      </c>
      <c r="B94" s="4" t="s">
        <v>944</v>
      </c>
    </row>
    <row r="95" spans="1:3">
      <c r="A95" s="4" t="s">
        <v>2470</v>
      </c>
      <c r="B95" s="4" t="s">
        <v>2505</v>
      </c>
    </row>
    <row r="96" spans="1:3">
      <c r="A96" s="4" t="s">
        <v>2506</v>
      </c>
    </row>
    <row r="97" spans="1:3">
      <c r="A97" s="3" t="s">
        <v>2425</v>
      </c>
    </row>
    <row r="98" spans="1:3">
      <c r="A98" s="4" t="s">
        <v>1329</v>
      </c>
      <c r="B98" s="4" t="s">
        <v>2507</v>
      </c>
    </row>
    <row r="99" spans="1:3">
      <c r="A99" s="4" t="s">
        <v>941</v>
      </c>
      <c r="B99" s="4" t="s">
        <v>2508</v>
      </c>
    </row>
    <row r="100" spans="1:3">
      <c r="A100" s="4" t="s">
        <v>956</v>
      </c>
      <c r="B100" s="4" t="s">
        <v>983</v>
      </c>
    </row>
    <row r="101" spans="1:3">
      <c r="A101" s="4" t="s">
        <v>2466</v>
      </c>
      <c r="B101" s="4" t="s">
        <v>672</v>
      </c>
    </row>
    <row r="102" spans="1:3">
      <c r="A102" s="4" t="s">
        <v>129</v>
      </c>
      <c r="B102" s="4" t="s">
        <v>672</v>
      </c>
    </row>
    <row r="103" spans="1:3">
      <c r="A103" s="4" t="s">
        <v>2468</v>
      </c>
      <c r="B103" s="4" t="s">
        <v>2469</v>
      </c>
    </row>
    <row r="104" spans="1:3">
      <c r="A104" s="4" t="s">
        <v>943</v>
      </c>
      <c r="B104" s="4" t="s">
        <v>944</v>
      </c>
    </row>
    <row r="105" spans="1:3">
      <c r="A105" s="4" t="s">
        <v>2470</v>
      </c>
      <c r="B105" s="4" t="s">
        <v>2509</v>
      </c>
    </row>
    <row r="106" spans="1:3">
      <c r="A106" s="4" t="s">
        <v>2041</v>
      </c>
    </row>
    <row r="107" spans="1:3">
      <c r="A107" s="3" t="s">
        <v>2425</v>
      </c>
    </row>
    <row r="108" spans="1:3">
      <c r="A108" s="4" t="s">
        <v>1329</v>
      </c>
      <c r="B108" s="4" t="s">
        <v>2510</v>
      </c>
    </row>
    <row r="109" spans="1:3">
      <c r="A109" s="4" t="s">
        <v>941</v>
      </c>
      <c r="B109" s="4" t="s">
        <v>2511</v>
      </c>
    </row>
    <row r="110" spans="1:3">
      <c r="A110" s="4" t="s">
        <v>956</v>
      </c>
      <c r="B110" s="4" t="s">
        <v>983</v>
      </c>
    </row>
    <row r="111" spans="1:3">
      <c r="A111" s="4" t="s">
        <v>2474</v>
      </c>
      <c r="B111" s="4" t="s">
        <v>2512</v>
      </c>
    </row>
    <row r="112" spans="1:3">
      <c r="A112" s="4" t="s">
        <v>2466</v>
      </c>
      <c r="C112" s="4" t="s">
        <v>2512</v>
      </c>
    </row>
    <row r="113" spans="1:3">
      <c r="A113" s="4" t="s">
        <v>129</v>
      </c>
      <c r="B113" s="4" t="s">
        <v>2512</v>
      </c>
      <c r="C113" s="4" t="s">
        <v>2512</v>
      </c>
    </row>
    <row r="114" spans="1:3">
      <c r="A114" s="4" t="s">
        <v>2468</v>
      </c>
      <c r="B114" s="4" t="s">
        <v>2469</v>
      </c>
    </row>
    <row r="115" spans="1:3">
      <c r="A115" s="4" t="s">
        <v>943</v>
      </c>
      <c r="B115" s="4" t="s">
        <v>944</v>
      </c>
    </row>
    <row r="116" spans="1:3">
      <c r="A116" s="4" t="s">
        <v>2470</v>
      </c>
      <c r="B116" s="4" t="s">
        <v>2513</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514</v>
      </c>
      <c r="B1" s="2" t="s">
        <v>1</v>
      </c>
    </row>
    <row r="2" spans="1:2">
      <c r="B2" s="2" t="s">
        <v>27</v>
      </c>
    </row>
    <row r="3" spans="1:2">
      <c r="A3" s="3" t="s">
        <v>2515</v>
      </c>
    </row>
    <row r="4" spans="1:2">
      <c r="A4" s="4" t="s">
        <v>2516</v>
      </c>
      <c r="B4" s="4" t="s">
        <v>672</v>
      </c>
    </row>
    <row r="5" spans="1:2">
      <c r="A5" s="4" t="s">
        <v>129</v>
      </c>
      <c r="B5" s="4" t="s">
        <v>672</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17</v>
      </c>
      <c r="B1" s="2" t="s">
        <v>1</v>
      </c>
    </row>
    <row r="2" spans="1:3">
      <c r="B2" s="2" t="s">
        <v>27</v>
      </c>
      <c r="C2" s="2" t="s">
        <v>28</v>
      </c>
    </row>
    <row r="3" spans="1:3">
      <c r="A3" s="4" t="s">
        <v>1216</v>
      </c>
    </row>
    <row r="4" spans="1:3">
      <c r="A4" s="3" t="s">
        <v>2518</v>
      </c>
    </row>
    <row r="5" spans="1:3">
      <c r="A5" s="4" t="s">
        <v>2519</v>
      </c>
      <c r="C5" s="4" t="s">
        <v>663</v>
      </c>
    </row>
    <row r="6" spans="1:3">
      <c r="A6" s="4" t="s">
        <v>2520</v>
      </c>
      <c r="C6" s="4" t="s">
        <v>663</v>
      </c>
    </row>
    <row r="7" spans="1:3">
      <c r="A7" s="4" t="s">
        <v>2521</v>
      </c>
      <c r="B7" s="4" t="s">
        <v>2522</v>
      </c>
      <c r="C7" s="4" t="s">
        <v>2522</v>
      </c>
    </row>
    <row r="8" spans="1:3">
      <c r="A8" s="4" t="s">
        <v>2523</v>
      </c>
    </row>
    <row r="9" spans="1:3">
      <c r="A9" s="3" t="s">
        <v>2518</v>
      </c>
    </row>
    <row r="10" spans="1:3">
      <c r="A10" s="4" t="s">
        <v>2519</v>
      </c>
      <c r="C10" s="4" t="s">
        <v>672</v>
      </c>
    </row>
    <row r="11" spans="1:3">
      <c r="A11" s="4" t="s">
        <v>2520</v>
      </c>
      <c r="C11" s="4" t="s">
        <v>672</v>
      </c>
    </row>
    <row r="12" spans="1:3">
      <c r="A12" s="4" t="s">
        <v>2521</v>
      </c>
      <c r="B12" s="4" t="s">
        <v>2524</v>
      </c>
      <c r="C12" s="4" t="s">
        <v>2524</v>
      </c>
    </row>
    <row r="13" spans="1:3">
      <c r="A13" s="4" t="s">
        <v>2525</v>
      </c>
    </row>
    <row r="14" spans="1:3">
      <c r="A14" s="3" t="s">
        <v>2518</v>
      </c>
    </row>
    <row r="15" spans="1:3">
      <c r="A15" s="4" t="s">
        <v>2519</v>
      </c>
      <c r="C15" s="4" t="s">
        <v>672</v>
      </c>
    </row>
    <row r="16" spans="1:3">
      <c r="A16" s="4" t="s">
        <v>2520</v>
      </c>
      <c r="C16" s="4" t="s">
        <v>672</v>
      </c>
    </row>
    <row r="17" spans="1:3">
      <c r="A17" s="4" t="s">
        <v>2521</v>
      </c>
      <c r="B17" s="4" t="s">
        <v>2524</v>
      </c>
      <c r="C17" s="4" t="s">
        <v>2524</v>
      </c>
    </row>
    <row r="18" spans="1:3">
      <c r="A18" s="4" t="s">
        <v>2526</v>
      </c>
    </row>
    <row r="19" spans="1:3">
      <c r="A19" s="3" t="s">
        <v>2518</v>
      </c>
    </row>
    <row r="20" spans="1:3">
      <c r="A20" s="4" t="s">
        <v>2519</v>
      </c>
      <c r="C20" s="4" t="s">
        <v>672</v>
      </c>
    </row>
    <row r="21" spans="1:3">
      <c r="A21" s="4" t="s">
        <v>2520</v>
      </c>
      <c r="C21" s="4" t="s">
        <v>672</v>
      </c>
    </row>
    <row r="22" spans="1:3">
      <c r="A22" s="4" t="s">
        <v>2521</v>
      </c>
      <c r="B22" s="4" t="s">
        <v>2524</v>
      </c>
      <c r="C22" s="4" t="s">
        <v>2524</v>
      </c>
    </row>
    <row r="23" spans="1:3">
      <c r="A23" s="4" t="s">
        <v>2527</v>
      </c>
    </row>
    <row r="24" spans="1:3">
      <c r="A24" s="3" t="s">
        <v>2518</v>
      </c>
    </row>
    <row r="25" spans="1:3">
      <c r="A25" s="4" t="s">
        <v>2528</v>
      </c>
      <c r="C25" s="4" t="s">
        <v>2529</v>
      </c>
    </row>
    <row r="26" spans="1:3">
      <c r="A26" s="4" t="s">
        <v>2519</v>
      </c>
      <c r="C26" s="4" t="s">
        <v>2530</v>
      </c>
    </row>
    <row r="27" spans="1:3">
      <c r="A27" s="4" t="s">
        <v>2520</v>
      </c>
      <c r="C27" s="4" t="s">
        <v>1521</v>
      </c>
    </row>
    <row r="28" spans="1:3">
      <c r="A28" s="4" t="s">
        <v>2521</v>
      </c>
      <c r="B28" s="4" t="s">
        <v>2524</v>
      </c>
      <c r="C28" s="4" t="s">
        <v>2524</v>
      </c>
    </row>
    <row r="29" spans="1:3">
      <c r="A29" s="4" t="s">
        <v>2531</v>
      </c>
    </row>
    <row r="30" spans="1:3">
      <c r="A30" s="3" t="s">
        <v>2518</v>
      </c>
    </row>
    <row r="31" spans="1:3">
      <c r="A31" s="4" t="s">
        <v>2519</v>
      </c>
      <c r="C31" s="4" t="s">
        <v>672</v>
      </c>
    </row>
    <row r="32" spans="1:3">
      <c r="A32" s="4" t="s">
        <v>2520</v>
      </c>
      <c r="C32" s="4" t="s">
        <v>672</v>
      </c>
    </row>
    <row r="33" spans="1:3">
      <c r="A33" s="4" t="s">
        <v>2521</v>
      </c>
      <c r="B33" s="4" t="s">
        <v>2524</v>
      </c>
      <c r="C33" s="4" t="s">
        <v>2524</v>
      </c>
    </row>
    <row r="34" spans="1:3">
      <c r="A34" s="4" t="s">
        <v>2487</v>
      </c>
    </row>
    <row r="35" spans="1:3">
      <c r="A35" s="3" t="s">
        <v>2518</v>
      </c>
    </row>
    <row r="36" spans="1:3">
      <c r="A36" s="4" t="s">
        <v>2519</v>
      </c>
      <c r="C36" s="4" t="s">
        <v>672</v>
      </c>
    </row>
    <row r="37" spans="1:3">
      <c r="A37" s="4" t="s">
        <v>2520</v>
      </c>
      <c r="C37" s="4" t="s">
        <v>672</v>
      </c>
    </row>
    <row r="38" spans="1:3">
      <c r="A38" s="4" t="s">
        <v>2521</v>
      </c>
      <c r="B38" s="4" t="s">
        <v>2524</v>
      </c>
      <c r="C38" s="4" t="s">
        <v>2524</v>
      </c>
    </row>
    <row r="39" spans="1:3">
      <c r="A39" s="4" t="s">
        <v>2532</v>
      </c>
    </row>
    <row r="40" spans="1:3">
      <c r="A40" s="3" t="s">
        <v>2518</v>
      </c>
    </row>
    <row r="41" spans="1:3">
      <c r="A41" s="4" t="s">
        <v>2519</v>
      </c>
      <c r="B41" s="4" t="s">
        <v>829</v>
      </c>
    </row>
    <row r="42" spans="1:3">
      <c r="A42" s="4" t="s">
        <v>2520</v>
      </c>
      <c r="B42" s="4" t="s">
        <v>829</v>
      </c>
    </row>
    <row r="43" spans="1:3">
      <c r="A43" s="4" t="s">
        <v>2521</v>
      </c>
      <c r="B43" s="4" t="s">
        <v>2522</v>
      </c>
      <c r="C43" s="4" t="s">
        <v>2522</v>
      </c>
    </row>
    <row r="44" spans="1:3">
      <c r="A44" s="4" t="s">
        <v>2497</v>
      </c>
    </row>
    <row r="45" spans="1:3">
      <c r="A45" s="3" t="s">
        <v>2518</v>
      </c>
    </row>
    <row r="46" spans="1:3">
      <c r="A46" s="4" t="s">
        <v>2528</v>
      </c>
      <c r="B46" s="4" t="s">
        <v>2533</v>
      </c>
    </row>
    <row r="47" spans="1:3">
      <c r="A47" s="4" t="s">
        <v>2519</v>
      </c>
      <c r="B47" s="4" t="s">
        <v>2534</v>
      </c>
    </row>
    <row r="48" spans="1:3">
      <c r="A48" s="4" t="s">
        <v>2520</v>
      </c>
      <c r="B48" s="4" t="s">
        <v>672</v>
      </c>
    </row>
    <row r="49" spans="1:3">
      <c r="A49" s="4" t="s">
        <v>2521</v>
      </c>
      <c r="B49" s="4" t="s">
        <v>2524</v>
      </c>
      <c r="C49" s="4" t="s">
        <v>2524</v>
      </c>
    </row>
    <row r="50" spans="1:3">
      <c r="A50" s="4" t="s">
        <v>2463</v>
      </c>
    </row>
    <row r="51" spans="1:3">
      <c r="A51" s="3" t="s">
        <v>2518</v>
      </c>
    </row>
    <row r="52" spans="1:3">
      <c r="A52" s="4" t="s">
        <v>2519</v>
      </c>
      <c r="B52" s="4" t="s">
        <v>2467</v>
      </c>
    </row>
    <row r="53" spans="1:3">
      <c r="A53" s="4" t="s">
        <v>2520</v>
      </c>
      <c r="B53" s="4" t="s">
        <v>2467</v>
      </c>
    </row>
    <row r="54" spans="1:3">
      <c r="A54" s="4" t="s">
        <v>2521</v>
      </c>
      <c r="B54" s="4" t="s">
        <v>2524</v>
      </c>
      <c r="C54" s="4" t="s">
        <v>2524</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51"/>
    <col customWidth="1" max="3" min="3" width="40"/>
  </cols>
  <sheetData>
    <row r="1" spans="1:3">
      <c r="A1" s="1" t="s">
        <v>2535</v>
      </c>
      <c r="B1" s="2" t="s">
        <v>1</v>
      </c>
    </row>
    <row r="2" spans="1:3">
      <c r="B2" s="2" t="s">
        <v>27</v>
      </c>
      <c r="C2" s="2" t="s">
        <v>28</v>
      </c>
    </row>
    <row r="3" spans="1:3">
      <c r="A3" s="4" t="s">
        <v>828</v>
      </c>
    </row>
    <row r="4" spans="1:3">
      <c r="A4" s="3" t="s">
        <v>1433</v>
      </c>
    </row>
    <row r="5" spans="1:3">
      <c r="A5" s="4" t="s">
        <v>2470</v>
      </c>
      <c r="B5" s="4" t="s">
        <v>2536</v>
      </c>
    </row>
    <row r="6" spans="1:3">
      <c r="A6" s="4" t="s">
        <v>1329</v>
      </c>
      <c r="B6" s="4" t="s">
        <v>979</v>
      </c>
      <c r="C6" s="4" t="s">
        <v>979</v>
      </c>
    </row>
    <row r="7" spans="1:3">
      <c r="A7" s="4" t="s">
        <v>941</v>
      </c>
      <c r="B7" s="4" t="s">
        <v>1151</v>
      </c>
      <c r="C7" s="4" t="s">
        <v>1151</v>
      </c>
    </row>
    <row r="8" spans="1:3">
      <c r="A8" s="4" t="s">
        <v>956</v>
      </c>
      <c r="B8" s="4" t="s">
        <v>957</v>
      </c>
      <c r="C8" s="4" t="s">
        <v>957</v>
      </c>
    </row>
    <row r="9" spans="1:3">
      <c r="A9" s="4" t="s">
        <v>2466</v>
      </c>
      <c r="C9" s="4" t="s">
        <v>829</v>
      </c>
    </row>
    <row r="10" spans="1:3">
      <c r="A10" s="4" t="s">
        <v>129</v>
      </c>
      <c r="C10" s="4" t="s">
        <v>829</v>
      </c>
    </row>
    <row r="11" spans="1:3">
      <c r="A11" s="4" t="s">
        <v>2468</v>
      </c>
      <c r="B11" s="4" t="s">
        <v>955</v>
      </c>
    </row>
    <row r="12" spans="1:3">
      <c r="A12" s="4" t="s">
        <v>943</v>
      </c>
      <c r="B12" s="4" t="s">
        <v>944</v>
      </c>
    </row>
    <row r="13" spans="1:3">
      <c r="A13" s="4" t="s">
        <v>953</v>
      </c>
    </row>
    <row r="14" spans="1:3">
      <c r="A14" s="3" t="s">
        <v>1433</v>
      </c>
    </row>
    <row r="15" spans="1:3">
      <c r="A15" s="4" t="s">
        <v>2470</v>
      </c>
      <c r="B15" s="4" t="s">
        <v>2537</v>
      </c>
    </row>
    <row r="16" spans="1:3">
      <c r="A16" s="4" t="s">
        <v>1329</v>
      </c>
      <c r="B16" s="4" t="s">
        <v>954</v>
      </c>
      <c r="C16" s="4" t="s">
        <v>954</v>
      </c>
    </row>
    <row r="17" spans="1:3">
      <c r="A17" s="4" t="s">
        <v>941</v>
      </c>
      <c r="B17" s="4" t="s">
        <v>1006</v>
      </c>
      <c r="C17" s="4" t="s">
        <v>1006</v>
      </c>
    </row>
    <row r="18" spans="1:3">
      <c r="A18" s="4" t="s">
        <v>956</v>
      </c>
      <c r="B18" s="4" t="s">
        <v>957</v>
      </c>
      <c r="C18" s="4" t="s">
        <v>957</v>
      </c>
    </row>
    <row r="19" spans="1:3">
      <c r="A19" s="4" t="s">
        <v>2466</v>
      </c>
      <c r="B19" s="4" t="s">
        <v>1443</v>
      </c>
      <c r="C19" s="4" t="s">
        <v>1443</v>
      </c>
    </row>
    <row r="20" spans="1:3">
      <c r="A20" s="4" t="s">
        <v>129</v>
      </c>
      <c r="B20" s="4" t="s">
        <v>1443</v>
      </c>
      <c r="C20" s="4" t="s">
        <v>1443</v>
      </c>
    </row>
    <row r="21" spans="1:3">
      <c r="A21" s="4" t="s">
        <v>2468</v>
      </c>
      <c r="B21" s="4" t="s">
        <v>955</v>
      </c>
    </row>
    <row r="22" spans="1:3">
      <c r="A22" s="4" t="s">
        <v>943</v>
      </c>
      <c r="B22" s="4" t="s">
        <v>944</v>
      </c>
    </row>
    <row r="23" spans="1:3">
      <c r="A23" s="4" t="s">
        <v>667</v>
      </c>
    </row>
    <row r="24" spans="1:3">
      <c r="A24" s="3" t="s">
        <v>1433</v>
      </c>
    </row>
    <row r="25" spans="1:3">
      <c r="A25" s="4" t="s">
        <v>2470</v>
      </c>
      <c r="B25" s="4" t="s">
        <v>2538</v>
      </c>
    </row>
    <row r="26" spans="1:3">
      <c r="A26" s="4" t="s">
        <v>1329</v>
      </c>
      <c r="B26" s="4" t="s">
        <v>1275</v>
      </c>
      <c r="C26" s="4" t="s">
        <v>1275</v>
      </c>
    </row>
    <row r="27" spans="1:3">
      <c r="A27" s="4" t="s">
        <v>941</v>
      </c>
      <c r="B27" s="4" t="s">
        <v>1444</v>
      </c>
      <c r="C27" s="4" t="s">
        <v>1444</v>
      </c>
    </row>
    <row r="28" spans="1:3">
      <c r="A28" s="4" t="s">
        <v>956</v>
      </c>
      <c r="B28" s="4" t="s">
        <v>983</v>
      </c>
      <c r="C28" s="4" t="s">
        <v>983</v>
      </c>
    </row>
    <row r="29" spans="1:3">
      <c r="A29" s="4" t="s">
        <v>2466</v>
      </c>
      <c r="B29" s="4" t="s">
        <v>826</v>
      </c>
      <c r="C29" s="4" t="s">
        <v>826</v>
      </c>
    </row>
    <row r="30" spans="1:3">
      <c r="A30" s="4" t="s">
        <v>129</v>
      </c>
      <c r="B30" s="4" t="s">
        <v>826</v>
      </c>
      <c r="C30" s="4" t="s">
        <v>826</v>
      </c>
    </row>
    <row r="31" spans="1:3">
      <c r="A31" s="4" t="s">
        <v>2468</v>
      </c>
      <c r="B31" s="4" t="s">
        <v>982</v>
      </c>
    </row>
    <row r="32" spans="1:3">
      <c r="A32" s="4" t="s">
        <v>943</v>
      </c>
      <c r="B32" s="4" t="s">
        <v>944</v>
      </c>
    </row>
    <row r="33" spans="1:3">
      <c r="A33" s="4" t="s">
        <v>2539</v>
      </c>
    </row>
    <row r="34" spans="1:3">
      <c r="A34" s="3" t="s">
        <v>1433</v>
      </c>
    </row>
    <row r="35" spans="1:3">
      <c r="A35" s="4" t="s">
        <v>2470</v>
      </c>
      <c r="B35" s="4" t="s">
        <v>2538</v>
      </c>
    </row>
    <row r="36" spans="1:3">
      <c r="A36" s="4" t="s">
        <v>1329</v>
      </c>
      <c r="B36" s="4" t="s">
        <v>2540</v>
      </c>
    </row>
    <row r="37" spans="1:3">
      <c r="A37" s="4" t="s">
        <v>941</v>
      </c>
      <c r="B37" s="4" t="s">
        <v>2541</v>
      </c>
    </row>
    <row r="38" spans="1:3">
      <c r="A38" s="4" t="s">
        <v>956</v>
      </c>
      <c r="B38" s="4" t="s">
        <v>983</v>
      </c>
    </row>
    <row r="39" spans="1:3">
      <c r="A39" s="4" t="s">
        <v>2466</v>
      </c>
      <c r="B39" s="4" t="s">
        <v>826</v>
      </c>
      <c r="C39" s="4" t="s">
        <v>826</v>
      </c>
    </row>
    <row r="40" spans="1:3">
      <c r="A40" s="4" t="s">
        <v>129</v>
      </c>
      <c r="B40" s="4" t="s">
        <v>826</v>
      </c>
      <c r="C40" s="4" t="s">
        <v>826</v>
      </c>
    </row>
    <row r="41" spans="1:3">
      <c r="A41" s="4" t="s">
        <v>2468</v>
      </c>
      <c r="B41" s="4" t="s">
        <v>982</v>
      </c>
    </row>
    <row r="42" spans="1:3">
      <c r="A42" s="4" t="s">
        <v>943</v>
      </c>
      <c r="B42" s="4" t="s">
        <v>944</v>
      </c>
    </row>
    <row r="43" spans="1:3">
      <c r="A43" s="4" t="s">
        <v>2542</v>
      </c>
    </row>
    <row r="44" spans="1:3">
      <c r="A44" s="3" t="s">
        <v>1433</v>
      </c>
    </row>
    <row r="45" spans="1:3">
      <c r="A45" s="4" t="s">
        <v>2470</v>
      </c>
      <c r="B45" s="4" t="s">
        <v>2538</v>
      </c>
    </row>
    <row r="46" spans="1:3">
      <c r="A46" s="4" t="s">
        <v>1329</v>
      </c>
      <c r="B46" s="4" t="s">
        <v>2543</v>
      </c>
    </row>
    <row r="47" spans="1:3">
      <c r="A47" s="4" t="s">
        <v>941</v>
      </c>
      <c r="B47" s="4" t="s">
        <v>2544</v>
      </c>
    </row>
    <row r="48" spans="1:3">
      <c r="A48" s="4" t="s">
        <v>956</v>
      </c>
      <c r="B48" s="4" t="s">
        <v>983</v>
      </c>
    </row>
    <row r="49" spans="1:3">
      <c r="A49" s="4" t="s">
        <v>2466</v>
      </c>
      <c r="B49" s="4" t="s">
        <v>826</v>
      </c>
      <c r="C49" s="4" t="s">
        <v>826</v>
      </c>
    </row>
    <row r="50" spans="1:3">
      <c r="A50" s="4" t="s">
        <v>129</v>
      </c>
      <c r="B50" s="4" t="s">
        <v>826</v>
      </c>
      <c r="C50" s="4" t="s">
        <v>826</v>
      </c>
    </row>
    <row r="51" spans="1:3">
      <c r="A51" s="4" t="s">
        <v>2468</v>
      </c>
      <c r="B51" s="4" t="s">
        <v>982</v>
      </c>
    </row>
    <row r="52" spans="1:3">
      <c r="A52" s="4" t="s">
        <v>943</v>
      </c>
      <c r="B52" s="4" t="s">
        <v>944</v>
      </c>
    </row>
    <row r="53" spans="1:3">
      <c r="A53" s="4" t="s">
        <v>980</v>
      </c>
    </row>
    <row r="54" spans="1:3">
      <c r="A54" s="3" t="s">
        <v>1433</v>
      </c>
    </row>
    <row r="55" spans="1:3">
      <c r="A55" s="4" t="s">
        <v>2470</v>
      </c>
      <c r="B55" s="4" t="s">
        <v>2545</v>
      </c>
    </row>
    <row r="56" spans="1:3">
      <c r="A56" s="4" t="s">
        <v>1329</v>
      </c>
      <c r="B56" s="4" t="s">
        <v>981</v>
      </c>
      <c r="C56" s="4" t="s">
        <v>981</v>
      </c>
    </row>
    <row r="57" spans="1:3">
      <c r="A57" s="4" t="s">
        <v>941</v>
      </c>
      <c r="B57" s="4" t="s">
        <v>1168</v>
      </c>
      <c r="C57" s="4" t="s">
        <v>1168</v>
      </c>
    </row>
    <row r="58" spans="1:3">
      <c r="A58" s="4" t="s">
        <v>956</v>
      </c>
      <c r="B58" s="4" t="s">
        <v>983</v>
      </c>
      <c r="C58" s="4" t="s">
        <v>983</v>
      </c>
    </row>
    <row r="59" spans="1:3">
      <c r="A59" s="4" t="s">
        <v>2466</v>
      </c>
      <c r="B59" s="4" t="s">
        <v>1445</v>
      </c>
      <c r="C59" s="4" t="s">
        <v>1445</v>
      </c>
    </row>
    <row r="60" spans="1:3">
      <c r="A60" s="4" t="s">
        <v>129</v>
      </c>
      <c r="B60" s="4" t="s">
        <v>1445</v>
      </c>
      <c r="C60" s="4" t="s">
        <v>1445</v>
      </c>
    </row>
    <row r="61" spans="1:3">
      <c r="A61" s="4" t="s">
        <v>2468</v>
      </c>
      <c r="B61" s="4" t="s">
        <v>982</v>
      </c>
    </row>
    <row r="62" spans="1:3">
      <c r="A62" s="4" t="s">
        <v>943</v>
      </c>
      <c r="B62" s="4" t="s">
        <v>9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6</v>
      </c>
      <c r="B1" s="2" t="s">
        <v>1</v>
      </c>
    </row>
    <row r="2" spans="1:3">
      <c r="B2" s="2" t="s">
        <v>27</v>
      </c>
      <c r="C2" s="2" t="s">
        <v>28</v>
      </c>
    </row>
    <row r="3" spans="1:3">
      <c r="A3" s="3" t="s">
        <v>316</v>
      </c>
    </row>
    <row r="4" spans="1:3">
      <c r="A4" s="4" t="s">
        <v>1705</v>
      </c>
      <c r="B4" s="6" t="n">
        <v>122</v>
      </c>
      <c r="C4" s="6" t="n">
        <v>4274</v>
      </c>
    </row>
    <row r="5" spans="1:3">
      <c r="A5" s="4" t="s">
        <v>317</v>
      </c>
    </row>
    <row r="6" spans="1:3">
      <c r="A6" s="3" t="s">
        <v>316</v>
      </c>
    </row>
    <row r="7" spans="1:3">
      <c r="A7" s="4" t="s">
        <v>1705</v>
      </c>
      <c r="B7" s="5" t="n">
        <v>122</v>
      </c>
      <c r="C7" s="5" t="n">
        <v>4283</v>
      </c>
    </row>
    <row r="8" spans="1:3">
      <c r="A8" s="4" t="s">
        <v>2547</v>
      </c>
    </row>
    <row r="9" spans="1:3">
      <c r="A9" s="3" t="s">
        <v>316</v>
      </c>
    </row>
    <row r="10" spans="1:3">
      <c r="A10" s="4" t="s">
        <v>1705</v>
      </c>
      <c r="B10" s="6" t="n">
        <v>122</v>
      </c>
      <c r="C10" s="5" t="n">
        <v>4283</v>
      </c>
    </row>
    <row r="11" spans="1:3">
      <c r="A11" s="4" t="s">
        <v>2548</v>
      </c>
    </row>
    <row r="12" spans="1:3">
      <c r="A12" s="3" t="s">
        <v>316</v>
      </c>
    </row>
    <row r="13" spans="1:3">
      <c r="A13" s="4" t="s">
        <v>1710</v>
      </c>
      <c r="B13" s="4" t="s">
        <v>1709</v>
      </c>
    </row>
    <row r="14" spans="1:3">
      <c r="A14" s="4" t="s">
        <v>1705</v>
      </c>
      <c r="B14" s="6" t="n">
        <v>122</v>
      </c>
      <c r="C14" s="5" t="n">
        <v>4283</v>
      </c>
    </row>
    <row r="15" spans="1:3">
      <c r="A15" s="4" t="s">
        <v>2549</v>
      </c>
    </row>
    <row r="16" spans="1:3">
      <c r="A16" s="3" t="s">
        <v>316</v>
      </c>
    </row>
    <row r="17" spans="1:3">
      <c r="A17" s="4" t="s">
        <v>1705</v>
      </c>
      <c r="B17" s="6" t="n">
        <v>122</v>
      </c>
      <c r="C17" s="6" t="n">
        <v>4283</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0</v>
      </c>
      <c r="B1" s="2" t="s">
        <v>1</v>
      </c>
    </row>
    <row r="2" spans="1:3">
      <c r="B2" s="2" t="s">
        <v>27</v>
      </c>
      <c r="C2" s="2" t="s">
        <v>28</v>
      </c>
    </row>
    <row r="3" spans="1:3">
      <c r="A3" s="3" t="s">
        <v>316</v>
      </c>
    </row>
    <row r="4" spans="1:3">
      <c r="A4" s="4" t="s">
        <v>1705</v>
      </c>
      <c r="B4" s="6" t="n">
        <v>122</v>
      </c>
      <c r="C4" s="6" t="n">
        <v>4274</v>
      </c>
    </row>
    <row r="5" spans="1:3">
      <c r="A5" s="4" t="s">
        <v>1796</v>
      </c>
    </row>
    <row r="6" spans="1:3">
      <c r="A6" s="3" t="s">
        <v>316</v>
      </c>
    </row>
    <row r="7" spans="1:3">
      <c r="A7" s="4" t="s">
        <v>1708</v>
      </c>
      <c r="B7" s="4" t="s">
        <v>1734</v>
      </c>
      <c r="C7" s="4" t="s">
        <v>1734</v>
      </c>
    </row>
    <row r="8" spans="1:3">
      <c r="A8" s="4" t="s">
        <v>1710</v>
      </c>
      <c r="B8" s="4" t="s">
        <v>1736</v>
      </c>
      <c r="C8" s="4" t="s">
        <v>1736</v>
      </c>
    </row>
    <row r="9" spans="1:3">
      <c r="A9" s="4" t="s">
        <v>1517</v>
      </c>
    </row>
    <row r="10" spans="1:3">
      <c r="A10" s="3" t="s">
        <v>316</v>
      </c>
    </row>
    <row r="11" spans="1:3">
      <c r="A11" s="4" t="s">
        <v>939</v>
      </c>
      <c r="B11" s="4" t="s">
        <v>2472</v>
      </c>
    </row>
    <row r="12" spans="1:3">
      <c r="A12" s="4" t="s">
        <v>627</v>
      </c>
    </row>
    <row r="13" spans="1:3">
      <c r="A13" s="3" t="s">
        <v>316</v>
      </c>
    </row>
    <row r="14" spans="1:3">
      <c r="A14" s="4" t="s">
        <v>939</v>
      </c>
      <c r="B14" s="4" t="s">
        <v>1758</v>
      </c>
    </row>
    <row r="15" spans="1:3">
      <c r="A15" s="4" t="s">
        <v>1727</v>
      </c>
    </row>
    <row r="16" spans="1:3">
      <c r="A16" s="3" t="s">
        <v>316</v>
      </c>
    </row>
    <row r="17" spans="1:3">
      <c r="A17" s="4" t="s">
        <v>1705</v>
      </c>
      <c r="B17" s="6" t="n">
        <v>122</v>
      </c>
      <c r="C17" s="6" t="n">
        <v>4274</v>
      </c>
    </row>
    <row r="18" spans="1:3">
      <c r="A18" s="4" t="s">
        <v>1726</v>
      </c>
    </row>
    <row r="19" spans="1:3">
      <c r="A19" s="3" t="s">
        <v>316</v>
      </c>
    </row>
    <row r="20" spans="1:3">
      <c r="A20" s="4" t="s">
        <v>1708</v>
      </c>
      <c r="B20" s="4" t="s">
        <v>1709</v>
      </c>
      <c r="C20" s="4" t="s">
        <v>1709</v>
      </c>
    </row>
    <row r="21" spans="1:3">
      <c r="A21" s="4" t="s">
        <v>1710</v>
      </c>
      <c r="B21" s="4" t="s">
        <v>1709</v>
      </c>
      <c r="C21" s="4" t="s">
        <v>1709</v>
      </c>
    </row>
    <row r="22" spans="1:3">
      <c r="A22" s="4" t="s">
        <v>1705</v>
      </c>
      <c r="B22" s="6" t="n">
        <v>13</v>
      </c>
      <c r="C22" s="6" t="n">
        <v>102</v>
      </c>
    </row>
    <row r="23" spans="1:3">
      <c r="A23" s="4" t="s">
        <v>1725</v>
      </c>
    </row>
    <row r="24" spans="1:3">
      <c r="A24" s="3" t="s">
        <v>316</v>
      </c>
    </row>
    <row r="25" spans="1:3">
      <c r="A25" s="4" t="s">
        <v>1708</v>
      </c>
      <c r="B25" s="4" t="s">
        <v>1709</v>
      </c>
      <c r="C25" s="4" t="s">
        <v>1709</v>
      </c>
    </row>
    <row r="26" spans="1:3">
      <c r="A26" s="4" t="s">
        <v>1710</v>
      </c>
      <c r="B26" s="4" t="s">
        <v>1709</v>
      </c>
      <c r="C26" s="4" t="s">
        <v>1709</v>
      </c>
    </row>
    <row r="27" spans="1:3">
      <c r="A27" s="4" t="s">
        <v>1705</v>
      </c>
      <c r="B27" s="6" t="n">
        <v>97</v>
      </c>
      <c r="C27" s="6" t="n">
        <v>2037</v>
      </c>
    </row>
    <row r="28" spans="1:3">
      <c r="A28" s="4" t="s">
        <v>2551</v>
      </c>
    </row>
    <row r="29" spans="1:3">
      <c r="A29" s="3" t="s">
        <v>316</v>
      </c>
    </row>
    <row r="30" spans="1:3">
      <c r="A30" s="4" t="s">
        <v>1705</v>
      </c>
      <c r="B30" s="5" t="n">
        <v>13</v>
      </c>
      <c r="C30" s="5" t="n">
        <v>102</v>
      </c>
    </row>
    <row r="31" spans="1:3">
      <c r="A31" s="4" t="s">
        <v>2552</v>
      </c>
    </row>
    <row r="32" spans="1:3">
      <c r="A32" s="3" t="s">
        <v>316</v>
      </c>
    </row>
    <row r="33" spans="1:3">
      <c r="A33" s="4" t="s">
        <v>1705</v>
      </c>
      <c r="B33" s="6" t="n">
        <v>97</v>
      </c>
      <c r="C33" s="6" t="n">
        <v>2037</v>
      </c>
    </row>
    <row r="34" spans="1:3">
      <c r="A34" s="4" t="s">
        <v>1722</v>
      </c>
    </row>
    <row r="35" spans="1:3">
      <c r="A35" s="3" t="s">
        <v>316</v>
      </c>
    </row>
    <row r="36" spans="1:3">
      <c r="A36" s="4" t="s">
        <v>1708</v>
      </c>
      <c r="B36" s="4" t="s">
        <v>1709</v>
      </c>
      <c r="C36" s="4" t="s">
        <v>1709</v>
      </c>
    </row>
    <row r="37" spans="1:3">
      <c r="A37" s="4" t="s">
        <v>1710</v>
      </c>
      <c r="B37" s="4" t="s">
        <v>1709</v>
      </c>
      <c r="C37" s="4" t="s">
        <v>1709</v>
      </c>
    </row>
    <row r="38" spans="1:3">
      <c r="A38" s="4" t="s">
        <v>1705</v>
      </c>
      <c r="B38" s="6" t="n">
        <v>12</v>
      </c>
      <c r="C38" s="6" t="n">
        <v>2135</v>
      </c>
    </row>
    <row r="39" spans="1:3">
      <c r="A39" s="4" t="s">
        <v>2553</v>
      </c>
    </row>
    <row r="40" spans="1:3">
      <c r="A40" s="3" t="s">
        <v>316</v>
      </c>
    </row>
    <row r="41" spans="1:3">
      <c r="A41" s="4" t="s">
        <v>1705</v>
      </c>
      <c r="B41" s="5" t="n">
        <v>12</v>
      </c>
      <c r="C41" s="5" t="n">
        <v>2135</v>
      </c>
    </row>
    <row r="42" spans="1:3">
      <c r="A42" s="4" t="s">
        <v>317</v>
      </c>
    </row>
    <row r="43" spans="1:3">
      <c r="A43" s="3" t="s">
        <v>316</v>
      </c>
    </row>
    <row r="44" spans="1:3">
      <c r="A44" s="4" t="s">
        <v>1705</v>
      </c>
      <c r="B44" s="6" t="n">
        <v>122</v>
      </c>
      <c r="C44" s="5" t="n">
        <v>4283</v>
      </c>
    </row>
    <row r="45" spans="1:3">
      <c r="A45" s="4" t="s">
        <v>2548</v>
      </c>
    </row>
    <row r="46" spans="1:3">
      <c r="A46" s="3" t="s">
        <v>316</v>
      </c>
    </row>
    <row r="47" spans="1:3">
      <c r="A47" s="4" t="s">
        <v>1710</v>
      </c>
      <c r="B47" s="4" t="s">
        <v>1709</v>
      </c>
    </row>
    <row r="48" spans="1:3">
      <c r="A48" s="4" t="s">
        <v>1705</v>
      </c>
      <c r="B48" s="6" t="n">
        <v>122</v>
      </c>
      <c r="C48" s="6" t="n">
        <v>4283</v>
      </c>
    </row>
    <row r="49" spans="1:3">
      <c r="A49" s="4" t="s">
        <v>2554</v>
      </c>
    </row>
    <row r="50" spans="1:3">
      <c r="A50" s="3" t="s">
        <v>316</v>
      </c>
    </row>
    <row r="51" spans="1:3">
      <c r="A51" s="4" t="s">
        <v>1708</v>
      </c>
      <c r="B51" s="4" t="s">
        <v>1736</v>
      </c>
      <c r="C51" s="4" t="s">
        <v>1736</v>
      </c>
    </row>
    <row r="52" spans="1:3">
      <c r="A52" s="4" t="s">
        <v>2555</v>
      </c>
    </row>
    <row r="53" spans="1:3">
      <c r="A53" s="3" t="s">
        <v>316</v>
      </c>
    </row>
    <row r="54" spans="1:3">
      <c r="A54" s="4" t="s">
        <v>1705</v>
      </c>
      <c r="B54" s="6" t="n">
        <v>122</v>
      </c>
      <c r="C54" s="6" t="n">
        <v>4283</v>
      </c>
    </row>
    <row r="55" spans="1:3">
      <c r="A55" s="4" t="s">
        <v>2556</v>
      </c>
    </row>
    <row r="56" spans="1:3">
      <c r="A56" s="3" t="s">
        <v>316</v>
      </c>
    </row>
    <row r="57" spans="1:3">
      <c r="A57" s="4" t="s">
        <v>939</v>
      </c>
      <c r="B57" s="4" t="s">
        <v>2472</v>
      </c>
      <c r="C57" s="4" t="s">
        <v>2472</v>
      </c>
    </row>
    <row r="58" spans="1:3">
      <c r="A58" s="4" t="s">
        <v>1708</v>
      </c>
      <c r="B58" s="4" t="s">
        <v>1709</v>
      </c>
      <c r="C58" s="4" t="s">
        <v>1709</v>
      </c>
    </row>
    <row r="59" spans="1:3">
      <c r="A59" s="4" t="s">
        <v>1710</v>
      </c>
      <c r="B59" s="4" t="s">
        <v>1709</v>
      </c>
      <c r="C59" s="4" t="s">
        <v>1709</v>
      </c>
    </row>
    <row r="60" spans="1:3">
      <c r="A60" s="4" t="s">
        <v>1705</v>
      </c>
      <c r="B60" s="6" t="n">
        <v>13</v>
      </c>
      <c r="C60" s="6" t="n">
        <v>102</v>
      </c>
    </row>
    <row r="61" spans="1:3">
      <c r="A61" s="4" t="s">
        <v>2557</v>
      </c>
    </row>
    <row r="62" spans="1:3">
      <c r="A62" s="3" t="s">
        <v>316</v>
      </c>
    </row>
    <row r="63" spans="1:3">
      <c r="A63" s="4" t="s">
        <v>939</v>
      </c>
      <c r="B63" s="4" t="s">
        <v>1758</v>
      </c>
      <c r="C63" s="4" t="s">
        <v>1758</v>
      </c>
    </row>
    <row r="64" spans="1:3">
      <c r="A64" s="4" t="s">
        <v>1708</v>
      </c>
      <c r="B64" s="4" t="s">
        <v>1709</v>
      </c>
      <c r="C64" s="4" t="s">
        <v>1709</v>
      </c>
    </row>
    <row r="65" spans="1:3">
      <c r="A65" s="4" t="s">
        <v>1710</v>
      </c>
      <c r="B65" s="4" t="s">
        <v>1709</v>
      </c>
      <c r="C65" s="4" t="s">
        <v>1709</v>
      </c>
    </row>
    <row r="66" spans="1:3">
      <c r="A66" s="4" t="s">
        <v>1705</v>
      </c>
      <c r="B66" s="6" t="n">
        <v>97</v>
      </c>
      <c r="C66" s="6" t="n">
        <v>2048</v>
      </c>
    </row>
    <row r="67" spans="1:3">
      <c r="A67" s="4" t="s">
        <v>2558</v>
      </c>
    </row>
    <row r="68" spans="1:3">
      <c r="A68" s="3" t="s">
        <v>316</v>
      </c>
    </row>
    <row r="69" spans="1:3">
      <c r="A69" s="4" t="s">
        <v>1705</v>
      </c>
      <c r="B69" s="5" t="n">
        <v>13</v>
      </c>
      <c r="C69" s="5" t="n">
        <v>102</v>
      </c>
    </row>
    <row r="70" spans="1:3">
      <c r="A70" s="4" t="s">
        <v>2559</v>
      </c>
    </row>
    <row r="71" spans="1:3">
      <c r="A71" s="3" t="s">
        <v>316</v>
      </c>
    </row>
    <row r="72" spans="1:3">
      <c r="A72" s="4" t="s">
        <v>1705</v>
      </c>
      <c r="B72" s="6" t="n">
        <v>97</v>
      </c>
      <c r="C72" s="6" t="n">
        <v>2048</v>
      </c>
    </row>
    <row r="73" spans="1:3">
      <c r="A73" s="4" t="s">
        <v>2560</v>
      </c>
    </row>
    <row r="74" spans="1:3">
      <c r="A74" s="3" t="s">
        <v>316</v>
      </c>
    </row>
    <row r="75" spans="1:3">
      <c r="A75" s="4" t="s">
        <v>939</v>
      </c>
      <c r="B75" s="4" t="s">
        <v>1758</v>
      </c>
      <c r="C75" s="4" t="s">
        <v>1758</v>
      </c>
    </row>
    <row r="76" spans="1:3">
      <c r="A76" s="4" t="s">
        <v>1708</v>
      </c>
      <c r="B76" s="4" t="s">
        <v>1709</v>
      </c>
      <c r="C76" s="4" t="s">
        <v>1709</v>
      </c>
    </row>
    <row r="77" spans="1:3">
      <c r="A77" s="4" t="s">
        <v>1710</v>
      </c>
      <c r="B77" s="4" t="s">
        <v>1709</v>
      </c>
      <c r="C77" s="4" t="s">
        <v>1709</v>
      </c>
    </row>
    <row r="78" spans="1:3">
      <c r="A78" s="4" t="s">
        <v>1705</v>
      </c>
      <c r="B78" s="6" t="n">
        <v>12</v>
      </c>
      <c r="C78" s="6" t="n">
        <v>2133</v>
      </c>
    </row>
    <row r="79" spans="1:3">
      <c r="A79" s="4" t="s">
        <v>2561</v>
      </c>
    </row>
    <row r="80" spans="1:3">
      <c r="A80" s="3" t="s">
        <v>316</v>
      </c>
    </row>
    <row r="81" spans="1:3">
      <c r="A81" s="4" t="s">
        <v>1705</v>
      </c>
      <c r="B81" s="6" t="n">
        <v>12</v>
      </c>
      <c r="C81" s="6" t="n">
        <v>2133</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2</v>
      </c>
      <c r="B1" s="2" t="s">
        <v>1</v>
      </c>
    </row>
    <row r="2" spans="1:3">
      <c r="B2" s="2" t="s">
        <v>27</v>
      </c>
      <c r="C2" s="2" t="s">
        <v>28</v>
      </c>
    </row>
    <row r="3" spans="1:3">
      <c r="A3" s="3" t="s">
        <v>316</v>
      </c>
    </row>
    <row r="4" spans="1:3">
      <c r="A4" s="4" t="s">
        <v>1705</v>
      </c>
      <c r="B4" s="6" t="n">
        <v>15455782</v>
      </c>
      <c r="C4" s="6" t="n">
        <v>16168473</v>
      </c>
    </row>
    <row r="5" spans="1:3">
      <c r="A5" s="4" t="s">
        <v>1732</v>
      </c>
      <c r="B5" s="5" t="n">
        <v>748123803</v>
      </c>
      <c r="C5" s="5" t="n">
        <v>786137688</v>
      </c>
    </row>
    <row r="6" spans="1:3">
      <c r="A6" s="4" t="s">
        <v>1739</v>
      </c>
    </row>
    <row r="7" spans="1:3">
      <c r="A7" s="3" t="s">
        <v>316</v>
      </c>
    </row>
    <row r="8" spans="1:3">
      <c r="A8" s="4" t="s">
        <v>1705</v>
      </c>
      <c r="B8" s="5" t="n">
        <v>6322081</v>
      </c>
      <c r="C8" s="5" t="n">
        <v>6884819</v>
      </c>
    </row>
    <row r="9" spans="1:3">
      <c r="A9" s="4" t="s">
        <v>1741</v>
      </c>
    </row>
    <row r="10" spans="1:3">
      <c r="A10" s="3" t="s">
        <v>316</v>
      </c>
    </row>
    <row r="11" spans="1:3">
      <c r="A11" s="4" t="s">
        <v>1705</v>
      </c>
      <c r="B11" s="5" t="n">
        <v>9133701</v>
      </c>
      <c r="C11" s="5" t="n">
        <v>9283654</v>
      </c>
    </row>
    <row r="12" spans="1:3">
      <c r="A12" s="4" t="s">
        <v>1744</v>
      </c>
    </row>
    <row r="13" spans="1:3">
      <c r="A13" s="3" t="s">
        <v>316</v>
      </c>
    </row>
    <row r="14" spans="1:3">
      <c r="A14" s="4" t="s">
        <v>1732</v>
      </c>
      <c r="B14" s="5" t="n">
        <v>5574013</v>
      </c>
      <c r="C14" s="5" t="n">
        <v>5480380</v>
      </c>
    </row>
    <row r="15" spans="1:3">
      <c r="A15" s="4" t="s">
        <v>1746</v>
      </c>
    </row>
    <row r="16" spans="1:3">
      <c r="A16" s="3" t="s">
        <v>316</v>
      </c>
    </row>
    <row r="17" spans="1:3">
      <c r="A17" s="4" t="s">
        <v>1732</v>
      </c>
      <c r="B17" s="5" t="n">
        <v>5574013</v>
      </c>
      <c r="C17" s="5" t="n">
        <v>5480380</v>
      </c>
    </row>
    <row r="18" spans="1:3">
      <c r="A18" s="4" t="s">
        <v>1748</v>
      </c>
    </row>
    <row r="19" spans="1:3">
      <c r="A19" s="3" t="s">
        <v>316</v>
      </c>
    </row>
    <row r="20" spans="1:3">
      <c r="A20" s="4" t="s">
        <v>1732</v>
      </c>
      <c r="B20" s="5" t="n">
        <v>5574013</v>
      </c>
      <c r="C20" s="5" t="n">
        <v>5480380</v>
      </c>
    </row>
    <row r="21" spans="1:3">
      <c r="A21" s="4" t="s">
        <v>1750</v>
      </c>
    </row>
    <row r="22" spans="1:3">
      <c r="A22" s="3" t="s">
        <v>316</v>
      </c>
    </row>
    <row r="23" spans="1:3">
      <c r="A23" s="4" t="s">
        <v>1732</v>
      </c>
      <c r="B23" s="5" t="n">
        <v>5574013</v>
      </c>
      <c r="C23" s="5" t="n">
        <v>5480380</v>
      </c>
    </row>
    <row r="24" spans="1:3">
      <c r="A24" s="4" t="s">
        <v>919</v>
      </c>
    </row>
    <row r="25" spans="1:3">
      <c r="A25" s="3" t="s">
        <v>316</v>
      </c>
    </row>
    <row r="26" spans="1:3">
      <c r="A26" s="4" t="s">
        <v>1732</v>
      </c>
      <c r="B26" s="6" t="n">
        <v>725827751</v>
      </c>
      <c r="C26" s="6" t="n">
        <v>764216168</v>
      </c>
    </row>
    <row r="27" spans="1:3">
      <c r="A27" s="4" t="s">
        <v>1796</v>
      </c>
    </row>
    <row r="28" spans="1:3">
      <c r="A28" s="3" t="s">
        <v>316</v>
      </c>
    </row>
    <row r="29" spans="1:3">
      <c r="A29" s="4" t="s">
        <v>1710</v>
      </c>
      <c r="B29" s="4" t="s">
        <v>1734</v>
      </c>
      <c r="C29" s="4" t="s">
        <v>1734</v>
      </c>
    </row>
    <row r="30" spans="1:3">
      <c r="A30" s="4" t="s">
        <v>1705</v>
      </c>
      <c r="B30" s="6" t="n">
        <v>8528350</v>
      </c>
      <c r="C30" s="6" t="n">
        <v>9287472</v>
      </c>
    </row>
    <row r="31" spans="1:3">
      <c r="A31" s="4" t="s">
        <v>1732</v>
      </c>
      <c r="B31" s="5" t="n">
        <v>430228859</v>
      </c>
      <c r="C31" s="5" t="n">
        <v>468578474</v>
      </c>
    </row>
    <row r="32" spans="1:3">
      <c r="A32" s="4" t="s">
        <v>2563</v>
      </c>
    </row>
    <row r="33" spans="1:3">
      <c r="A33" s="3" t="s">
        <v>316</v>
      </c>
    </row>
    <row r="34" spans="1:3">
      <c r="A34" s="4" t="s">
        <v>1705</v>
      </c>
      <c r="B34" s="5" t="n">
        <v>6322081</v>
      </c>
      <c r="C34" s="5" t="n">
        <v>6884819</v>
      </c>
    </row>
    <row r="35" spans="1:3">
      <c r="A35" s="4" t="s">
        <v>2564</v>
      </c>
    </row>
    <row r="36" spans="1:3">
      <c r="A36" s="3" t="s">
        <v>316</v>
      </c>
    </row>
    <row r="37" spans="1:3">
      <c r="A37" s="4" t="s">
        <v>1705</v>
      </c>
      <c r="B37" s="5" t="n">
        <v>2206269</v>
      </c>
      <c r="C37" s="5" t="n">
        <v>2402653</v>
      </c>
    </row>
    <row r="38" spans="1:3">
      <c r="A38" s="4" t="s">
        <v>2565</v>
      </c>
    </row>
    <row r="39" spans="1:3">
      <c r="A39" s="3" t="s">
        <v>316</v>
      </c>
    </row>
    <row r="40" spans="1:3">
      <c r="A40" s="4" t="s">
        <v>1732</v>
      </c>
      <c r="B40" s="6" t="n">
        <v>430228859</v>
      </c>
      <c r="C40" s="6" t="n">
        <v>468578474</v>
      </c>
    </row>
    <row r="41" spans="1:3">
      <c r="A41" s="4" t="s">
        <v>2566</v>
      </c>
    </row>
    <row r="42" spans="1:3">
      <c r="A42" s="3" t="s">
        <v>316</v>
      </c>
    </row>
    <row r="43" spans="1:3">
      <c r="A43" s="4" t="s">
        <v>1710</v>
      </c>
      <c r="B43" s="4" t="s">
        <v>1709</v>
      </c>
      <c r="C43" s="4" t="s">
        <v>1709</v>
      </c>
    </row>
    <row r="44" spans="1:3">
      <c r="A44" s="4" t="s">
        <v>1705</v>
      </c>
      <c r="B44" s="6" t="n">
        <v>6927432</v>
      </c>
      <c r="C44" s="6" t="n">
        <v>6881001</v>
      </c>
    </row>
    <row r="45" spans="1:3">
      <c r="A45" s="4" t="s">
        <v>1732</v>
      </c>
      <c r="B45" s="5" t="n">
        <v>317894944</v>
      </c>
      <c r="C45" s="5" t="n">
        <v>317559214</v>
      </c>
    </row>
    <row r="46" spans="1:3">
      <c r="A46" s="4" t="s">
        <v>2567</v>
      </c>
    </row>
    <row r="47" spans="1:3">
      <c r="A47" s="3" t="s">
        <v>316</v>
      </c>
    </row>
    <row r="48" spans="1:3">
      <c r="A48" s="4" t="s">
        <v>1705</v>
      </c>
      <c r="B48" s="5" t="n">
        <v>6927432</v>
      </c>
      <c r="C48" s="5" t="n">
        <v>6881001</v>
      </c>
    </row>
    <row r="49" spans="1:3">
      <c r="A49" s="4" t="s">
        <v>2568</v>
      </c>
    </row>
    <row r="50" spans="1:3">
      <c r="A50" s="3" t="s">
        <v>316</v>
      </c>
    </row>
    <row r="51" spans="1:3">
      <c r="A51" s="4" t="s">
        <v>1732</v>
      </c>
      <c r="B51" s="5" t="n">
        <v>5574013</v>
      </c>
      <c r="C51" s="5" t="n">
        <v>5480380</v>
      </c>
    </row>
    <row r="52" spans="1:3">
      <c r="A52" s="4" t="s">
        <v>2569</v>
      </c>
    </row>
    <row r="53" spans="1:3">
      <c r="A53" s="3" t="s">
        <v>316</v>
      </c>
    </row>
    <row r="54" spans="1:3">
      <c r="A54" s="4" t="s">
        <v>1732</v>
      </c>
      <c r="B54" s="5" t="n">
        <v>5574013</v>
      </c>
      <c r="C54" s="5" t="n">
        <v>5480380</v>
      </c>
    </row>
    <row r="55" spans="1:3">
      <c r="A55" s="4" t="s">
        <v>2570</v>
      </c>
    </row>
    <row r="56" spans="1:3">
      <c r="A56" s="3" t="s">
        <v>316</v>
      </c>
    </row>
    <row r="57" spans="1:3">
      <c r="A57" s="4" t="s">
        <v>1732</v>
      </c>
      <c r="B57" s="5" t="n">
        <v>5574013</v>
      </c>
      <c r="C57" s="5" t="n">
        <v>5480380</v>
      </c>
    </row>
    <row r="58" spans="1:3">
      <c r="A58" s="4" t="s">
        <v>2571</v>
      </c>
    </row>
    <row r="59" spans="1:3">
      <c r="A59" s="3" t="s">
        <v>316</v>
      </c>
    </row>
    <row r="60" spans="1:3">
      <c r="A60" s="4" t="s">
        <v>1732</v>
      </c>
      <c r="B60" s="5" t="n">
        <v>5574013</v>
      </c>
      <c r="C60" s="5" t="n">
        <v>5480380</v>
      </c>
    </row>
    <row r="61" spans="1:3">
      <c r="A61" s="4" t="s">
        <v>2572</v>
      </c>
    </row>
    <row r="62" spans="1:3">
      <c r="A62" s="3" t="s">
        <v>316</v>
      </c>
    </row>
    <row r="63" spans="1:3">
      <c r="A63" s="4" t="s">
        <v>1732</v>
      </c>
      <c r="B63" s="5" t="n">
        <v>295598892</v>
      </c>
      <c r="C63" s="5" t="n">
        <v>295637694</v>
      </c>
    </row>
    <row r="64" spans="1:3">
      <c r="A64" s="4" t="s">
        <v>317</v>
      </c>
    </row>
    <row r="65" spans="1:3">
      <c r="A65" s="3" t="s">
        <v>316</v>
      </c>
    </row>
    <row r="66" spans="1:3">
      <c r="A66" s="4" t="s">
        <v>1705</v>
      </c>
      <c r="B66" s="5" t="n">
        <v>55256390</v>
      </c>
      <c r="C66" s="5" t="n">
        <v>60190505</v>
      </c>
    </row>
    <row r="67" spans="1:3">
      <c r="A67" s="4" t="s">
        <v>1732</v>
      </c>
      <c r="B67" s="5" t="n">
        <v>1127959493</v>
      </c>
      <c r="C67" s="5" t="n">
        <v>1247557135</v>
      </c>
    </row>
    <row r="68" spans="1:3">
      <c r="A68" s="4" t="s">
        <v>2547</v>
      </c>
    </row>
    <row r="69" spans="1:3">
      <c r="A69" s="3" t="s">
        <v>316</v>
      </c>
    </row>
    <row r="70" spans="1:3">
      <c r="A70" s="4" t="s">
        <v>1705</v>
      </c>
      <c r="B70" s="5" t="n">
        <v>12473017</v>
      </c>
      <c r="C70" s="5" t="n">
        <v>13730946</v>
      </c>
    </row>
    <row r="71" spans="1:3">
      <c r="A71" s="4" t="s">
        <v>2573</v>
      </c>
    </row>
    <row r="72" spans="1:3">
      <c r="A72" s="3" t="s">
        <v>316</v>
      </c>
    </row>
    <row r="73" spans="1:3">
      <c r="A73" s="4" t="s">
        <v>1705</v>
      </c>
      <c r="B73" s="5" t="n">
        <v>42783373</v>
      </c>
      <c r="C73" s="5" t="n">
        <v>46459559</v>
      </c>
    </row>
    <row r="74" spans="1:3">
      <c r="A74" s="4" t="s">
        <v>2574</v>
      </c>
    </row>
    <row r="75" spans="1:3">
      <c r="A75" s="3" t="s">
        <v>316</v>
      </c>
    </row>
    <row r="76" spans="1:3">
      <c r="A76" s="4" t="s">
        <v>1732</v>
      </c>
      <c r="B76" s="5" t="n">
        <v>78718927</v>
      </c>
      <c r="C76" s="5" t="n">
        <v>59691577</v>
      </c>
    </row>
    <row r="77" spans="1:3">
      <c r="A77" s="4" t="s">
        <v>2575</v>
      </c>
    </row>
    <row r="78" spans="1:3">
      <c r="A78" s="3" t="s">
        <v>316</v>
      </c>
    </row>
    <row r="79" spans="1:3">
      <c r="A79" s="4" t="s">
        <v>1732</v>
      </c>
      <c r="B79" s="5" t="n">
        <v>76629479</v>
      </c>
      <c r="C79" s="5" t="n">
        <v>82670989</v>
      </c>
    </row>
    <row r="80" spans="1:3">
      <c r="A80" s="4" t="s">
        <v>2576</v>
      </c>
    </row>
    <row r="81" spans="1:3">
      <c r="A81" s="3" t="s">
        <v>316</v>
      </c>
    </row>
    <row r="82" spans="1:3">
      <c r="A82" s="4" t="s">
        <v>1732</v>
      </c>
      <c r="B82" s="5" t="n">
        <v>74540030</v>
      </c>
      <c r="C82" s="5" t="n">
        <v>80375483</v>
      </c>
    </row>
    <row r="83" spans="1:3">
      <c r="A83" s="4" t="s">
        <v>2577</v>
      </c>
    </row>
    <row r="84" spans="1:3">
      <c r="A84" s="3" t="s">
        <v>316</v>
      </c>
    </row>
    <row r="85" spans="1:3">
      <c r="A85" s="4" t="s">
        <v>1732</v>
      </c>
      <c r="B85" s="5" t="n">
        <v>72450582</v>
      </c>
      <c r="C85" s="5" t="n">
        <v>78079976</v>
      </c>
    </row>
    <row r="86" spans="1:3">
      <c r="A86" s="4" t="s">
        <v>2578</v>
      </c>
    </row>
    <row r="87" spans="1:3">
      <c r="A87" s="3" t="s">
        <v>316</v>
      </c>
    </row>
    <row r="88" spans="1:3">
      <c r="A88" s="4" t="s">
        <v>1732</v>
      </c>
      <c r="B88" s="6" t="n">
        <v>825620475</v>
      </c>
      <c r="C88" s="6" t="n">
        <v>946739110</v>
      </c>
    </row>
    <row r="89" spans="1:3">
      <c r="A89" s="4" t="s">
        <v>2554</v>
      </c>
    </row>
    <row r="90" spans="1:3">
      <c r="A90" s="3" t="s">
        <v>316</v>
      </c>
    </row>
    <row r="91" spans="1:3">
      <c r="A91" s="4" t="s">
        <v>1710</v>
      </c>
      <c r="B91" s="4" t="s">
        <v>1736</v>
      </c>
      <c r="C91" s="4" t="s">
        <v>1736</v>
      </c>
    </row>
    <row r="92" spans="1:3">
      <c r="A92" s="4" t="s">
        <v>1705</v>
      </c>
      <c r="B92" s="6" t="n">
        <v>26791914</v>
      </c>
      <c r="C92" s="6" t="n">
        <v>29059145</v>
      </c>
    </row>
    <row r="93" spans="1:3">
      <c r="A93" s="4" t="s">
        <v>1732</v>
      </c>
      <c r="B93" s="5" t="n">
        <v>675895565</v>
      </c>
      <c r="C93" s="5" t="n">
        <v>757584966</v>
      </c>
    </row>
    <row r="94" spans="1:3">
      <c r="A94" s="4" t="s">
        <v>2579</v>
      </c>
    </row>
    <row r="95" spans="1:3">
      <c r="A95" s="3" t="s">
        <v>316</v>
      </c>
    </row>
    <row r="96" spans="1:3">
      <c r="A96" s="4" t="s">
        <v>1705</v>
      </c>
      <c r="B96" s="5" t="n">
        <v>6697979</v>
      </c>
      <c r="C96" s="5" t="n">
        <v>7264786</v>
      </c>
    </row>
    <row r="97" spans="1:3">
      <c r="A97" s="4" t="s">
        <v>2580</v>
      </c>
    </row>
    <row r="98" spans="1:3">
      <c r="A98" s="3" t="s">
        <v>316</v>
      </c>
    </row>
    <row r="99" spans="1:3">
      <c r="A99" s="4" t="s">
        <v>1705</v>
      </c>
      <c r="B99" s="5" t="n">
        <v>20093935</v>
      </c>
      <c r="C99" s="5" t="n">
        <v>21794359</v>
      </c>
    </row>
    <row r="100" spans="1:3">
      <c r="A100" s="4" t="s">
        <v>2581</v>
      </c>
    </row>
    <row r="101" spans="1:3">
      <c r="A101" s="3" t="s">
        <v>316</v>
      </c>
    </row>
    <row r="102" spans="1:3">
      <c r="A102" s="4" t="s">
        <v>1732</v>
      </c>
      <c r="B102" s="5" t="n">
        <v>26791913</v>
      </c>
      <c r="C102" s="5" t="n">
        <v>29059146</v>
      </c>
    </row>
    <row r="103" spans="1:3">
      <c r="A103" s="4" t="s">
        <v>2582</v>
      </c>
    </row>
    <row r="104" spans="1:3">
      <c r="A104" s="3" t="s">
        <v>316</v>
      </c>
    </row>
    <row r="105" spans="1:3">
      <c r="A105" s="4" t="s">
        <v>1732</v>
      </c>
      <c r="B105" s="5" t="n">
        <v>26791913</v>
      </c>
      <c r="C105" s="5" t="n">
        <v>29059146</v>
      </c>
    </row>
    <row r="106" spans="1:3">
      <c r="A106" s="4" t="s">
        <v>2583</v>
      </c>
    </row>
    <row r="107" spans="1:3">
      <c r="A107" s="3" t="s">
        <v>316</v>
      </c>
    </row>
    <row r="108" spans="1:3">
      <c r="A108" s="4" t="s">
        <v>1732</v>
      </c>
      <c r="B108" s="5" t="n">
        <v>26791913</v>
      </c>
      <c r="C108" s="5" t="n">
        <v>29059146</v>
      </c>
    </row>
    <row r="109" spans="1:3">
      <c r="A109" s="4" t="s">
        <v>2584</v>
      </c>
    </row>
    <row r="110" spans="1:3">
      <c r="A110" s="3" t="s">
        <v>316</v>
      </c>
    </row>
    <row r="111" spans="1:3">
      <c r="A111" s="4" t="s">
        <v>1732</v>
      </c>
      <c r="B111" s="5" t="n">
        <v>26791913</v>
      </c>
      <c r="C111" s="5" t="n">
        <v>29059146</v>
      </c>
    </row>
    <row r="112" spans="1:3">
      <c r="A112" s="4" t="s">
        <v>2585</v>
      </c>
    </row>
    <row r="113" spans="1:3">
      <c r="A113" s="3" t="s">
        <v>316</v>
      </c>
    </row>
    <row r="114" spans="1:3">
      <c r="A114" s="4" t="s">
        <v>1732</v>
      </c>
      <c r="B114" s="6" t="n">
        <v>568727913</v>
      </c>
      <c r="C114" s="6" t="n">
        <v>641348382</v>
      </c>
    </row>
    <row r="115" spans="1:3">
      <c r="A115" s="4" t="s">
        <v>2586</v>
      </c>
    </row>
    <row r="116" spans="1:3">
      <c r="A116" s="3" t="s">
        <v>316</v>
      </c>
    </row>
    <row r="117" spans="1:3">
      <c r="A117" s="4" t="s">
        <v>1710</v>
      </c>
      <c r="B117" s="4" t="s">
        <v>1738</v>
      </c>
      <c r="C117" s="4" t="s">
        <v>1738</v>
      </c>
    </row>
    <row r="118" spans="1:3">
      <c r="A118" s="4" t="s">
        <v>1705</v>
      </c>
      <c r="B118" s="6" t="n">
        <v>28464476</v>
      </c>
      <c r="C118" s="6" t="n">
        <v>31131360</v>
      </c>
    </row>
    <row r="119" spans="1:3">
      <c r="A119" s="4" t="s">
        <v>1732</v>
      </c>
      <c r="B119" s="5" t="n">
        <v>452063928</v>
      </c>
      <c r="C119" s="5" t="n">
        <v>489972169</v>
      </c>
    </row>
    <row r="120" spans="1:3">
      <c r="A120" s="4" t="s">
        <v>2587</v>
      </c>
    </row>
    <row r="121" spans="1:3">
      <c r="A121" s="3" t="s">
        <v>316</v>
      </c>
    </row>
    <row r="122" spans="1:3">
      <c r="A122" s="4" t="s">
        <v>1705</v>
      </c>
      <c r="B122" s="5" t="n">
        <v>5775038</v>
      </c>
      <c r="C122" s="5" t="n">
        <v>6466160</v>
      </c>
    </row>
    <row r="123" spans="1:3">
      <c r="A123" s="4" t="s">
        <v>2588</v>
      </c>
    </row>
    <row r="124" spans="1:3">
      <c r="A124" s="3" t="s">
        <v>316</v>
      </c>
    </row>
    <row r="125" spans="1:3">
      <c r="A125" s="4" t="s">
        <v>1705</v>
      </c>
      <c r="B125" s="5" t="n">
        <v>22689438</v>
      </c>
      <c r="C125" s="5" t="n">
        <v>24665200</v>
      </c>
    </row>
    <row r="126" spans="1:3">
      <c r="A126" s="4" t="s">
        <v>2589</v>
      </c>
    </row>
    <row r="127" spans="1:3">
      <c r="A127" s="3" t="s">
        <v>316</v>
      </c>
    </row>
    <row r="128" spans="1:3">
      <c r="A128" s="4" t="s">
        <v>1732</v>
      </c>
      <c r="B128" s="5" t="n">
        <v>51927014</v>
      </c>
      <c r="C128" s="5" t="n">
        <v>30632431</v>
      </c>
    </row>
    <row r="129" spans="1:3">
      <c r="A129" s="4" t="s">
        <v>2590</v>
      </c>
    </row>
    <row r="130" spans="1:3">
      <c r="A130" s="3" t="s">
        <v>316</v>
      </c>
    </row>
    <row r="131" spans="1:3">
      <c r="A131" s="4" t="s">
        <v>1732</v>
      </c>
      <c r="B131" s="5" t="n">
        <v>49837566</v>
      </c>
      <c r="C131" s="5" t="n">
        <v>53611843</v>
      </c>
    </row>
    <row r="132" spans="1:3">
      <c r="A132" s="4" t="s">
        <v>2591</v>
      </c>
    </row>
    <row r="133" spans="1:3">
      <c r="A133" s="3" t="s">
        <v>316</v>
      </c>
    </row>
    <row r="134" spans="1:3">
      <c r="A134" s="4" t="s">
        <v>1732</v>
      </c>
      <c r="B134" s="5" t="n">
        <v>47748117</v>
      </c>
      <c r="C134" s="5" t="n">
        <v>51316337</v>
      </c>
    </row>
    <row r="135" spans="1:3">
      <c r="A135" s="4" t="s">
        <v>2592</v>
      </c>
    </row>
    <row r="136" spans="1:3">
      <c r="A136" s="3" t="s">
        <v>316</v>
      </c>
    </row>
    <row r="137" spans="1:3">
      <c r="A137" s="4" t="s">
        <v>1732</v>
      </c>
      <c r="B137" s="5" t="n">
        <v>45658669</v>
      </c>
      <c r="C137" s="5" t="n">
        <v>49020830</v>
      </c>
    </row>
    <row r="138" spans="1:3">
      <c r="A138" s="4" t="s">
        <v>2593</v>
      </c>
    </row>
    <row r="139" spans="1:3">
      <c r="A139" s="3" t="s">
        <v>316</v>
      </c>
    </row>
    <row r="140" spans="1:3">
      <c r="A140" s="4" t="s">
        <v>1732</v>
      </c>
      <c r="B140" s="6" t="n">
        <v>256892562</v>
      </c>
      <c r="C140" s="6" t="n">
        <v>305390728</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594</v>
      </c>
      <c r="B1" s="2" t="s">
        <v>1</v>
      </c>
    </row>
    <row r="2" spans="1:3">
      <c r="B2" s="2" t="s">
        <v>27</v>
      </c>
      <c r="C2" s="2" t="s">
        <v>28</v>
      </c>
    </row>
    <row r="3" spans="1:3">
      <c r="A3" s="3" t="s">
        <v>316</v>
      </c>
    </row>
    <row r="4" spans="1:3">
      <c r="A4" s="4" t="s">
        <v>1705</v>
      </c>
      <c r="B4" s="6" t="n">
        <v>15455782</v>
      </c>
      <c r="C4" s="6" t="n">
        <v>16168473</v>
      </c>
    </row>
    <row r="5" spans="1:3">
      <c r="A5" s="4" t="s">
        <v>1732</v>
      </c>
      <c r="B5" s="5" t="n">
        <v>748123803</v>
      </c>
      <c r="C5" s="5" t="n">
        <v>786137688</v>
      </c>
    </row>
    <row r="6" spans="1:3">
      <c r="A6" s="4" t="s">
        <v>1744</v>
      </c>
    </row>
    <row r="7" spans="1:3">
      <c r="A7" s="3" t="s">
        <v>316</v>
      </c>
    </row>
    <row r="8" spans="1:3">
      <c r="A8" s="4" t="s">
        <v>1732</v>
      </c>
      <c r="B8" s="5" t="n">
        <v>5574013</v>
      </c>
      <c r="C8" s="5" t="n">
        <v>5480380</v>
      </c>
    </row>
    <row r="9" spans="1:3">
      <c r="A9" s="4" t="s">
        <v>1746</v>
      </c>
    </row>
    <row r="10" spans="1:3">
      <c r="A10" s="3" t="s">
        <v>316</v>
      </c>
    </row>
    <row r="11" spans="1:3">
      <c r="A11" s="4" t="s">
        <v>1732</v>
      </c>
      <c r="B11" s="5" t="n">
        <v>5574013</v>
      </c>
      <c r="C11" s="5" t="n">
        <v>5480380</v>
      </c>
    </row>
    <row r="12" spans="1:3">
      <c r="A12" s="4" t="s">
        <v>1748</v>
      </c>
    </row>
    <row r="13" spans="1:3">
      <c r="A13" s="3" t="s">
        <v>316</v>
      </c>
    </row>
    <row r="14" spans="1:3">
      <c r="A14" s="4" t="s">
        <v>1732</v>
      </c>
      <c r="B14" s="5" t="n">
        <v>5574013</v>
      </c>
      <c r="C14" s="5" t="n">
        <v>5480380</v>
      </c>
    </row>
    <row r="15" spans="1:3">
      <c r="A15" s="4" t="s">
        <v>1750</v>
      </c>
    </row>
    <row r="16" spans="1:3">
      <c r="A16" s="3" t="s">
        <v>316</v>
      </c>
    </row>
    <row r="17" spans="1:3">
      <c r="A17" s="4" t="s">
        <v>1732</v>
      </c>
      <c r="B17" s="5" t="n">
        <v>5574013</v>
      </c>
      <c r="C17" s="5" t="n">
        <v>5480380</v>
      </c>
    </row>
    <row r="18" spans="1:3">
      <c r="A18" s="4" t="s">
        <v>919</v>
      </c>
    </row>
    <row r="19" spans="1:3">
      <c r="A19" s="3" t="s">
        <v>316</v>
      </c>
    </row>
    <row r="20" spans="1:3">
      <c r="A20" s="4" t="s">
        <v>1732</v>
      </c>
      <c r="B20" s="5" t="n">
        <v>725827751</v>
      </c>
      <c r="C20" s="5" t="n">
        <v>764216168</v>
      </c>
    </row>
    <row r="21" spans="1:3">
      <c r="A21" s="4" t="s">
        <v>317</v>
      </c>
    </row>
    <row r="22" spans="1:3">
      <c r="A22" s="3" t="s">
        <v>316</v>
      </c>
    </row>
    <row r="23" spans="1:3">
      <c r="A23" s="4" t="s">
        <v>1705</v>
      </c>
      <c r="B23" s="5" t="n">
        <v>55256390</v>
      </c>
      <c r="C23" s="5" t="n">
        <v>60190505</v>
      </c>
    </row>
    <row r="24" spans="1:3">
      <c r="A24" s="4" t="s">
        <v>1732</v>
      </c>
      <c r="B24" s="6" t="n">
        <v>1127959493</v>
      </c>
      <c r="C24" s="6" t="n">
        <v>1247557135</v>
      </c>
    </row>
    <row r="25" spans="1:3">
      <c r="A25" s="4" t="s">
        <v>2595</v>
      </c>
    </row>
    <row r="26" spans="1:3">
      <c r="A26" s="3" t="s">
        <v>316</v>
      </c>
    </row>
    <row r="27" spans="1:3">
      <c r="A27" s="4" t="s">
        <v>1757</v>
      </c>
      <c r="B27" s="4" t="s">
        <v>1758</v>
      </c>
      <c r="C27" s="4" t="s">
        <v>1758</v>
      </c>
    </row>
    <row r="28" spans="1:3">
      <c r="A28" s="4" t="s">
        <v>1708</v>
      </c>
      <c r="B28" s="4" t="s">
        <v>1759</v>
      </c>
      <c r="C28" s="4" t="s">
        <v>1759</v>
      </c>
    </row>
    <row r="29" spans="1:3">
      <c r="A29" s="4" t="s">
        <v>1710</v>
      </c>
      <c r="B29" s="4" t="s">
        <v>1760</v>
      </c>
      <c r="C29" s="4" t="s">
        <v>1760</v>
      </c>
    </row>
    <row r="30" spans="1:3">
      <c r="A30" s="4" t="s">
        <v>1705</v>
      </c>
      <c r="B30" s="6" t="n">
        <v>10449623</v>
      </c>
      <c r="C30" s="6" t="n">
        <v>11330589</v>
      </c>
    </row>
    <row r="31" spans="1:3">
      <c r="A31" s="4" t="s">
        <v>1732</v>
      </c>
      <c r="B31" s="6" t="n">
        <v>211907420</v>
      </c>
      <c r="C31" s="6" t="n">
        <v>241549747</v>
      </c>
    </row>
    <row r="32" spans="1:3">
      <c r="A32" s="4" t="s">
        <v>2596</v>
      </c>
    </row>
    <row r="33" spans="1:3">
      <c r="A33" s="3" t="s">
        <v>316</v>
      </c>
    </row>
    <row r="34" spans="1:3">
      <c r="A34" s="4" t="s">
        <v>1757</v>
      </c>
      <c r="B34" s="4" t="s">
        <v>1758</v>
      </c>
      <c r="C34" s="4" t="s">
        <v>1758</v>
      </c>
    </row>
    <row r="35" spans="1:3">
      <c r="A35" s="4" t="s">
        <v>1708</v>
      </c>
      <c r="B35" s="4" t="s">
        <v>1764</v>
      </c>
      <c r="C35" s="4" t="s">
        <v>1764</v>
      </c>
    </row>
    <row r="36" spans="1:3">
      <c r="A36" s="4" t="s">
        <v>1710</v>
      </c>
      <c r="B36" s="4" t="s">
        <v>1765</v>
      </c>
      <c r="C36" s="4" t="s">
        <v>1765</v>
      </c>
    </row>
    <row r="37" spans="1:3">
      <c r="A37" s="4" t="s">
        <v>1705</v>
      </c>
      <c r="B37" s="6" t="n">
        <v>3334972</v>
      </c>
      <c r="C37" s="6" t="n">
        <v>3612937</v>
      </c>
    </row>
    <row r="38" spans="1:3">
      <c r="A38" s="4" t="s">
        <v>1732</v>
      </c>
      <c r="B38" s="6" t="n">
        <v>99651895</v>
      </c>
      <c r="C38" s="6" t="n">
        <v>108152964</v>
      </c>
    </row>
    <row r="39" spans="1:3">
      <c r="A39" s="4" t="s">
        <v>2597</v>
      </c>
    </row>
    <row r="40" spans="1:3">
      <c r="A40" s="3" t="s">
        <v>316</v>
      </c>
    </row>
    <row r="41" spans="1:3">
      <c r="A41" s="4" t="s">
        <v>1757</v>
      </c>
      <c r="B41" s="4" t="s">
        <v>1758</v>
      </c>
      <c r="C41" s="4" t="s">
        <v>1758</v>
      </c>
    </row>
    <row r="42" spans="1:3">
      <c r="A42" s="4" t="s">
        <v>1708</v>
      </c>
      <c r="B42" s="4" t="s">
        <v>1769</v>
      </c>
      <c r="C42" s="4" t="s">
        <v>1769</v>
      </c>
    </row>
    <row r="43" spans="1:3">
      <c r="A43" s="4" t="s">
        <v>1710</v>
      </c>
      <c r="B43" s="4" t="s">
        <v>1770</v>
      </c>
      <c r="C43" s="4" t="s">
        <v>1770</v>
      </c>
    </row>
    <row r="44" spans="1:3">
      <c r="A44" s="4" t="s">
        <v>1705</v>
      </c>
      <c r="B44" s="6" t="n">
        <v>2120644</v>
      </c>
      <c r="C44" s="6" t="n">
        <v>2299059</v>
      </c>
    </row>
    <row r="45" spans="1:3">
      <c r="A45" s="4" t="s">
        <v>1732</v>
      </c>
      <c r="B45" s="6" t="n">
        <v>60367209</v>
      </c>
      <c r="C45" s="6" t="n">
        <v>65538042</v>
      </c>
    </row>
    <row r="46" spans="1:3">
      <c r="A46" s="4" t="s">
        <v>2598</v>
      </c>
    </row>
    <row r="47" spans="1:3">
      <c r="A47" s="3" t="s">
        <v>316</v>
      </c>
    </row>
    <row r="48" spans="1:3">
      <c r="A48" s="4" t="s">
        <v>1757</v>
      </c>
      <c r="B48" s="4" t="s">
        <v>1758</v>
      </c>
      <c r="C48" s="4" t="s">
        <v>1758</v>
      </c>
    </row>
    <row r="49" spans="1:3">
      <c r="A49" s="4" t="s">
        <v>1708</v>
      </c>
      <c r="B49" s="4" t="s">
        <v>1774</v>
      </c>
      <c r="C49" s="4" t="s">
        <v>1774</v>
      </c>
    </row>
    <row r="50" spans="1:3">
      <c r="A50" s="4" t="s">
        <v>1710</v>
      </c>
      <c r="B50" s="4" t="s">
        <v>1775</v>
      </c>
      <c r="C50" s="4" t="s">
        <v>1775</v>
      </c>
    </row>
    <row r="51" spans="1:3">
      <c r="A51" s="4" t="s">
        <v>1705</v>
      </c>
      <c r="B51" s="6" t="n">
        <v>10886675</v>
      </c>
      <c r="C51" s="6" t="n">
        <v>11816560</v>
      </c>
    </row>
    <row r="52" spans="1:3">
      <c r="A52" s="4" t="s">
        <v>1732</v>
      </c>
      <c r="B52" s="6" t="n">
        <v>303969041</v>
      </c>
      <c r="C52" s="6" t="n">
        <v>342344213</v>
      </c>
    </row>
    <row r="53" spans="1:3">
      <c r="A53" s="4" t="s">
        <v>2599</v>
      </c>
    </row>
    <row r="54" spans="1:3">
      <c r="A54" s="3" t="s">
        <v>316</v>
      </c>
    </row>
    <row r="55" spans="1:3">
      <c r="A55" s="4" t="s">
        <v>1757</v>
      </c>
      <c r="B55" s="4" t="s">
        <v>1758</v>
      </c>
      <c r="C55" s="4" t="s">
        <v>1758</v>
      </c>
    </row>
    <row r="56" spans="1:3">
      <c r="A56" s="4" t="s">
        <v>1708</v>
      </c>
      <c r="B56" s="4" t="s">
        <v>1779</v>
      </c>
      <c r="C56" s="4" t="s">
        <v>1779</v>
      </c>
    </row>
    <row r="57" spans="1:3">
      <c r="A57" s="4" t="s">
        <v>1710</v>
      </c>
      <c r="B57" s="4" t="s">
        <v>1780</v>
      </c>
      <c r="C57" s="4" t="s">
        <v>1780</v>
      </c>
    </row>
    <row r="58" spans="1:3">
      <c r="A58" s="4" t="s">
        <v>1705</v>
      </c>
      <c r="B58" s="6" t="n">
        <v>11020396</v>
      </c>
      <c r="C58" s="6" t="n">
        <v>11369004</v>
      </c>
    </row>
    <row r="59" spans="1:3">
      <c r="A59" s="4" t="s">
        <v>1732</v>
      </c>
      <c r="B59" s="6" t="n">
        <v>83771677</v>
      </c>
      <c r="C59" s="6" t="n">
        <v>93373927</v>
      </c>
    </row>
    <row r="60" spans="1:3">
      <c r="A60" s="4" t="s">
        <v>2600</v>
      </c>
    </row>
    <row r="61" spans="1:3">
      <c r="A61" s="3" t="s">
        <v>316</v>
      </c>
    </row>
    <row r="62" spans="1:3">
      <c r="A62" s="4" t="s">
        <v>1757</v>
      </c>
      <c r="B62" s="4" t="s">
        <v>1758</v>
      </c>
      <c r="C62" s="4" t="s">
        <v>1758</v>
      </c>
    </row>
    <row r="63" spans="1:3">
      <c r="A63" s="4" t="s">
        <v>1708</v>
      </c>
      <c r="B63" s="4" t="s">
        <v>1788</v>
      </c>
      <c r="C63" s="4" t="s">
        <v>1788</v>
      </c>
    </row>
    <row r="64" spans="1:3">
      <c r="A64" s="4" t="s">
        <v>1710</v>
      </c>
      <c r="B64" s="4" t="s">
        <v>1789</v>
      </c>
      <c r="C64" s="4" t="s">
        <v>1789</v>
      </c>
    </row>
    <row r="65" spans="1:3">
      <c r="A65" s="4" t="s">
        <v>1705</v>
      </c>
      <c r="B65" s="6" t="n">
        <v>17444080</v>
      </c>
      <c r="C65" s="6" t="n">
        <v>19762356</v>
      </c>
    </row>
    <row r="66" spans="1:3">
      <c r="A66" s="4" t="s">
        <v>1732</v>
      </c>
      <c r="B66" s="5" t="n">
        <v>368292251</v>
      </c>
      <c r="C66" s="5" t="n">
        <v>396598242</v>
      </c>
    </row>
    <row r="67" spans="1:3">
      <c r="A67" s="4" t="s">
        <v>2555</v>
      </c>
    </row>
    <row r="68" spans="1:3">
      <c r="A68" s="3" t="s">
        <v>316</v>
      </c>
    </row>
    <row r="69" spans="1:3">
      <c r="A69" s="4" t="s">
        <v>1705</v>
      </c>
      <c r="B69" s="5" t="n">
        <v>12473017</v>
      </c>
      <c r="C69" s="5" t="n">
        <v>13730946</v>
      </c>
    </row>
    <row r="70" spans="1:3">
      <c r="A70" s="4" t="s">
        <v>2601</v>
      </c>
    </row>
    <row r="71" spans="1:3">
      <c r="A71" s="3" t="s">
        <v>316</v>
      </c>
    </row>
    <row r="72" spans="1:3">
      <c r="A72" s="4" t="s">
        <v>1705</v>
      </c>
      <c r="B72" s="5" t="n">
        <v>2612406</v>
      </c>
      <c r="C72" s="5" t="n">
        <v>2832647</v>
      </c>
    </row>
    <row r="73" spans="1:3">
      <c r="A73" s="4" t="s">
        <v>2602</v>
      </c>
    </row>
    <row r="74" spans="1:3">
      <c r="A74" s="3" t="s">
        <v>316</v>
      </c>
    </row>
    <row r="75" spans="1:3">
      <c r="A75" s="4" t="s">
        <v>1705</v>
      </c>
      <c r="B75" s="5" t="n">
        <v>833743</v>
      </c>
      <c r="C75" s="5" t="n">
        <v>903234</v>
      </c>
    </row>
    <row r="76" spans="1:3">
      <c r="A76" s="4" t="s">
        <v>2603</v>
      </c>
    </row>
    <row r="77" spans="1:3">
      <c r="A77" s="3" t="s">
        <v>316</v>
      </c>
    </row>
    <row r="78" spans="1:3">
      <c r="A78" s="4" t="s">
        <v>1705</v>
      </c>
      <c r="B78" s="5" t="n">
        <v>530161</v>
      </c>
      <c r="C78" s="5" t="n">
        <v>574765</v>
      </c>
    </row>
    <row r="79" spans="1:3">
      <c r="A79" s="4" t="s">
        <v>2604</v>
      </c>
    </row>
    <row r="80" spans="1:3">
      <c r="A80" s="3" t="s">
        <v>316</v>
      </c>
    </row>
    <row r="81" spans="1:3">
      <c r="A81" s="4" t="s">
        <v>1705</v>
      </c>
      <c r="B81" s="5" t="n">
        <v>2721669</v>
      </c>
      <c r="C81" s="5" t="n">
        <v>2954140</v>
      </c>
    </row>
    <row r="82" spans="1:3">
      <c r="A82" s="4" t="s">
        <v>2605</v>
      </c>
    </row>
    <row r="83" spans="1:3">
      <c r="A83" s="3" t="s">
        <v>316</v>
      </c>
    </row>
    <row r="84" spans="1:3">
      <c r="A84" s="4" t="s">
        <v>1705</v>
      </c>
      <c r="B84" s="5" t="n">
        <v>1414018</v>
      </c>
      <c r="C84" s="5" t="n">
        <v>1525571</v>
      </c>
    </row>
    <row r="85" spans="1:3">
      <c r="A85" s="4" t="s">
        <v>2606</v>
      </c>
    </row>
    <row r="86" spans="1:3">
      <c r="A86" s="3" t="s">
        <v>316</v>
      </c>
    </row>
    <row r="87" spans="1:3">
      <c r="A87" s="4" t="s">
        <v>1705</v>
      </c>
      <c r="B87" s="5" t="n">
        <v>4361020</v>
      </c>
      <c r="C87" s="5" t="n">
        <v>4940589</v>
      </c>
    </row>
    <row r="88" spans="1:3">
      <c r="A88" s="4" t="s">
        <v>2607</v>
      </c>
    </row>
    <row r="89" spans="1:3">
      <c r="A89" s="3" t="s">
        <v>316</v>
      </c>
    </row>
    <row r="90" spans="1:3">
      <c r="A90" s="4" t="s">
        <v>1705</v>
      </c>
      <c r="B90" s="5" t="n">
        <v>42783373</v>
      </c>
      <c r="C90" s="5" t="n">
        <v>46459559</v>
      </c>
    </row>
    <row r="91" spans="1:3">
      <c r="A91" s="4" t="s">
        <v>2608</v>
      </c>
    </row>
    <row r="92" spans="1:3">
      <c r="A92" s="3" t="s">
        <v>316</v>
      </c>
    </row>
    <row r="93" spans="1:3">
      <c r="A93" s="4" t="s">
        <v>1705</v>
      </c>
      <c r="B93" s="5" t="n">
        <v>7837217</v>
      </c>
      <c r="C93" s="5" t="n">
        <v>8497942</v>
      </c>
    </row>
    <row r="94" spans="1:3">
      <c r="A94" s="4" t="s">
        <v>2609</v>
      </c>
    </row>
    <row r="95" spans="1:3">
      <c r="A95" s="3" t="s">
        <v>316</v>
      </c>
    </row>
    <row r="96" spans="1:3">
      <c r="A96" s="4" t="s">
        <v>1705</v>
      </c>
      <c r="B96" s="5" t="n">
        <v>2501229</v>
      </c>
      <c r="C96" s="5" t="n">
        <v>2709703</v>
      </c>
    </row>
    <row r="97" spans="1:3">
      <c r="A97" s="4" t="s">
        <v>2610</v>
      </c>
    </row>
    <row r="98" spans="1:3">
      <c r="A98" s="3" t="s">
        <v>316</v>
      </c>
    </row>
    <row r="99" spans="1:3">
      <c r="A99" s="4" t="s">
        <v>1705</v>
      </c>
      <c r="B99" s="5" t="n">
        <v>1590483</v>
      </c>
      <c r="C99" s="5" t="n">
        <v>1724294</v>
      </c>
    </row>
    <row r="100" spans="1:3">
      <c r="A100" s="4" t="s">
        <v>2611</v>
      </c>
    </row>
    <row r="101" spans="1:3">
      <c r="A101" s="3" t="s">
        <v>316</v>
      </c>
    </row>
    <row r="102" spans="1:3">
      <c r="A102" s="4" t="s">
        <v>1705</v>
      </c>
      <c r="B102" s="5" t="n">
        <v>8165006</v>
      </c>
      <c r="C102" s="5" t="n">
        <v>8862420</v>
      </c>
    </row>
    <row r="103" spans="1:3">
      <c r="A103" s="4" t="s">
        <v>2612</v>
      </c>
    </row>
    <row r="104" spans="1:3">
      <c r="A104" s="3" t="s">
        <v>316</v>
      </c>
    </row>
    <row r="105" spans="1:3">
      <c r="A105" s="4" t="s">
        <v>1705</v>
      </c>
      <c r="B105" s="5" t="n">
        <v>9606378</v>
      </c>
      <c r="C105" s="5" t="n">
        <v>9843433</v>
      </c>
    </row>
    <row r="106" spans="1:3">
      <c r="A106" s="4" t="s">
        <v>2613</v>
      </c>
    </row>
    <row r="107" spans="1:3">
      <c r="A107" s="3" t="s">
        <v>316</v>
      </c>
    </row>
    <row r="108" spans="1:3">
      <c r="A108" s="4" t="s">
        <v>1705</v>
      </c>
      <c r="B108" s="5" t="n">
        <v>13083060</v>
      </c>
      <c r="C108" s="5" t="n">
        <v>14821767</v>
      </c>
    </row>
    <row r="109" spans="1:3">
      <c r="A109" s="4" t="s">
        <v>2574</v>
      </c>
    </row>
    <row r="110" spans="1:3">
      <c r="A110" s="3" t="s">
        <v>316</v>
      </c>
    </row>
    <row r="111" spans="1:3">
      <c r="A111" s="4" t="s">
        <v>1732</v>
      </c>
      <c r="B111" s="5" t="n">
        <v>78718927</v>
      </c>
      <c r="C111" s="5" t="n">
        <v>59691577</v>
      </c>
    </row>
    <row r="112" spans="1:3">
      <c r="A112" s="4" t="s">
        <v>2614</v>
      </c>
    </row>
    <row r="113" spans="1:3">
      <c r="A113" s="3" t="s">
        <v>316</v>
      </c>
    </row>
    <row r="114" spans="1:3">
      <c r="A114" s="4" t="s">
        <v>1732</v>
      </c>
      <c r="B114" s="5" t="n">
        <v>10449623</v>
      </c>
      <c r="C114" s="5" t="n">
        <v>11330590</v>
      </c>
    </row>
    <row r="115" spans="1:3">
      <c r="A115" s="4" t="s">
        <v>2615</v>
      </c>
    </row>
    <row r="116" spans="1:3">
      <c r="A116" s="3" t="s">
        <v>316</v>
      </c>
    </row>
    <row r="117" spans="1:3">
      <c r="A117" s="4" t="s">
        <v>1732</v>
      </c>
      <c r="B117" s="5" t="n">
        <v>3334972</v>
      </c>
      <c r="C117" s="5" t="n">
        <v>3612937</v>
      </c>
    </row>
    <row r="118" spans="1:3">
      <c r="A118" s="4" t="s">
        <v>2616</v>
      </c>
    </row>
    <row r="119" spans="1:3">
      <c r="A119" s="3" t="s">
        <v>316</v>
      </c>
    </row>
    <row r="120" spans="1:3">
      <c r="A120" s="4" t="s">
        <v>1732</v>
      </c>
      <c r="B120" s="5" t="n">
        <v>2120644</v>
      </c>
      <c r="C120" s="5" t="n">
        <v>2299059</v>
      </c>
    </row>
    <row r="121" spans="1:3">
      <c r="A121" s="4" t="s">
        <v>2617</v>
      </c>
    </row>
    <row r="122" spans="1:3">
      <c r="A122" s="3" t="s">
        <v>316</v>
      </c>
    </row>
    <row r="123" spans="1:3">
      <c r="A123" s="4" t="s">
        <v>1732</v>
      </c>
      <c r="B123" s="5" t="n">
        <v>10886674</v>
      </c>
      <c r="C123" s="5" t="n">
        <v>11816560</v>
      </c>
    </row>
    <row r="124" spans="1:3">
      <c r="A124" s="4" t="s">
        <v>2618</v>
      </c>
    </row>
    <row r="125" spans="1:3">
      <c r="A125" s="3" t="s">
        <v>316</v>
      </c>
    </row>
    <row r="126" spans="1:3">
      <c r="A126" s="4" t="s">
        <v>1732</v>
      </c>
      <c r="B126" s="5" t="n">
        <v>10516773</v>
      </c>
      <c r="C126" s="5" t="n">
        <v>10870075</v>
      </c>
    </row>
    <row r="127" spans="1:3">
      <c r="A127" s="4" t="s">
        <v>2619</v>
      </c>
    </row>
    <row r="128" spans="1:3">
      <c r="A128" s="3" t="s">
        <v>316</v>
      </c>
    </row>
    <row r="129" spans="1:3">
      <c r="A129" s="4" t="s">
        <v>1732</v>
      </c>
      <c r="B129" s="5" t="n">
        <v>41410241</v>
      </c>
      <c r="C129" s="5" t="n">
        <v>19762356</v>
      </c>
    </row>
    <row r="130" spans="1:3">
      <c r="A130" s="4" t="s">
        <v>2575</v>
      </c>
    </row>
    <row r="131" spans="1:3">
      <c r="A131" s="3" t="s">
        <v>316</v>
      </c>
    </row>
    <row r="132" spans="1:3">
      <c r="A132" s="4" t="s">
        <v>1732</v>
      </c>
      <c r="B132" s="5" t="n">
        <v>76629479</v>
      </c>
      <c r="C132" s="5" t="n">
        <v>82670989</v>
      </c>
    </row>
    <row r="133" spans="1:3">
      <c r="A133" s="4" t="s">
        <v>2620</v>
      </c>
    </row>
    <row r="134" spans="1:3">
      <c r="A134" s="3" t="s">
        <v>316</v>
      </c>
    </row>
    <row r="135" spans="1:3">
      <c r="A135" s="4" t="s">
        <v>1732</v>
      </c>
      <c r="B135" s="5" t="n">
        <v>10449623</v>
      </c>
      <c r="C135" s="5" t="n">
        <v>11330590</v>
      </c>
    </row>
    <row r="136" spans="1:3">
      <c r="A136" s="4" t="s">
        <v>2621</v>
      </c>
    </row>
    <row r="137" spans="1:3">
      <c r="A137" s="3" t="s">
        <v>316</v>
      </c>
    </row>
    <row r="138" spans="1:3">
      <c r="A138" s="4" t="s">
        <v>1732</v>
      </c>
      <c r="B138" s="5" t="n">
        <v>3334972</v>
      </c>
      <c r="C138" s="5" t="n">
        <v>3612937</v>
      </c>
    </row>
    <row r="139" spans="1:3">
      <c r="A139" s="4" t="s">
        <v>2622</v>
      </c>
    </row>
    <row r="140" spans="1:3">
      <c r="A140" s="3" t="s">
        <v>316</v>
      </c>
    </row>
    <row r="141" spans="1:3">
      <c r="A141" s="4" t="s">
        <v>1732</v>
      </c>
      <c r="B141" s="5" t="n">
        <v>2120644</v>
      </c>
      <c r="C141" s="5" t="n">
        <v>2299059</v>
      </c>
    </row>
    <row r="142" spans="1:3">
      <c r="A142" s="4" t="s">
        <v>2623</v>
      </c>
    </row>
    <row r="143" spans="1:3">
      <c r="A143" s="3" t="s">
        <v>316</v>
      </c>
    </row>
    <row r="144" spans="1:3">
      <c r="A144" s="4" t="s">
        <v>1732</v>
      </c>
      <c r="B144" s="5" t="n">
        <v>10886674</v>
      </c>
      <c r="C144" s="5" t="n">
        <v>11816560</v>
      </c>
    </row>
    <row r="145" spans="1:3">
      <c r="A145" s="4" t="s">
        <v>2624</v>
      </c>
    </row>
    <row r="146" spans="1:3">
      <c r="A146" s="3" t="s">
        <v>316</v>
      </c>
    </row>
    <row r="147" spans="1:3">
      <c r="A147" s="4" t="s">
        <v>1732</v>
      </c>
      <c r="B147" s="5" t="n">
        <v>10013150</v>
      </c>
      <c r="C147" s="5" t="n">
        <v>10371146</v>
      </c>
    </row>
    <row r="148" spans="1:3">
      <c r="A148" s="4" t="s">
        <v>2625</v>
      </c>
    </row>
    <row r="149" spans="1:3">
      <c r="A149" s="3" t="s">
        <v>316</v>
      </c>
    </row>
    <row r="150" spans="1:3">
      <c r="A150" s="4" t="s">
        <v>1732</v>
      </c>
      <c r="B150" s="5" t="n">
        <v>39824416</v>
      </c>
      <c r="C150" s="5" t="n">
        <v>43240697</v>
      </c>
    </row>
    <row r="151" spans="1:3">
      <c r="A151" s="4" t="s">
        <v>2576</v>
      </c>
    </row>
    <row r="152" spans="1:3">
      <c r="A152" s="3" t="s">
        <v>316</v>
      </c>
    </row>
    <row r="153" spans="1:3">
      <c r="A153" s="4" t="s">
        <v>1732</v>
      </c>
      <c r="B153" s="5" t="n">
        <v>74540030</v>
      </c>
      <c r="C153" s="5" t="n">
        <v>80375483</v>
      </c>
    </row>
    <row r="154" spans="1:3">
      <c r="A154" s="4" t="s">
        <v>2626</v>
      </c>
    </row>
    <row r="155" spans="1:3">
      <c r="A155" s="3" t="s">
        <v>316</v>
      </c>
    </row>
    <row r="156" spans="1:3">
      <c r="A156" s="4" t="s">
        <v>1732</v>
      </c>
      <c r="B156" s="5" t="n">
        <v>10449623</v>
      </c>
      <c r="C156" s="5" t="n">
        <v>11330590</v>
      </c>
    </row>
    <row r="157" spans="1:3">
      <c r="A157" s="4" t="s">
        <v>2627</v>
      </c>
    </row>
    <row r="158" spans="1:3">
      <c r="A158" s="3" t="s">
        <v>316</v>
      </c>
    </row>
    <row r="159" spans="1:3">
      <c r="A159" s="4" t="s">
        <v>1732</v>
      </c>
      <c r="B159" s="5" t="n">
        <v>3334972</v>
      </c>
      <c r="C159" s="5" t="n">
        <v>3612937</v>
      </c>
    </row>
    <row r="160" spans="1:3">
      <c r="A160" s="4" t="s">
        <v>2628</v>
      </c>
    </row>
    <row r="161" spans="1:3">
      <c r="A161" s="3" t="s">
        <v>316</v>
      </c>
    </row>
    <row r="162" spans="1:3">
      <c r="A162" s="4" t="s">
        <v>1732</v>
      </c>
      <c r="B162" s="5" t="n">
        <v>2120644</v>
      </c>
      <c r="C162" s="5" t="n">
        <v>2299059</v>
      </c>
    </row>
    <row r="163" spans="1:3">
      <c r="A163" s="4" t="s">
        <v>2629</v>
      </c>
    </row>
    <row r="164" spans="1:3">
      <c r="A164" s="3" t="s">
        <v>316</v>
      </c>
    </row>
    <row r="165" spans="1:3">
      <c r="A165" s="4" t="s">
        <v>1732</v>
      </c>
      <c r="B165" s="5" t="n">
        <v>10886674</v>
      </c>
      <c r="C165" s="5" t="n">
        <v>11816560</v>
      </c>
    </row>
    <row r="166" spans="1:3">
      <c r="A166" s="4" t="s">
        <v>2630</v>
      </c>
    </row>
    <row r="167" spans="1:3">
      <c r="A167" s="3" t="s">
        <v>316</v>
      </c>
    </row>
    <row r="168" spans="1:3">
      <c r="A168" s="4" t="s">
        <v>1732</v>
      </c>
      <c r="B168" s="5" t="n">
        <v>9509527</v>
      </c>
      <c r="C168" s="5" t="n">
        <v>9872218</v>
      </c>
    </row>
    <row r="169" spans="1:3">
      <c r="A169" s="4" t="s">
        <v>2631</v>
      </c>
    </row>
    <row r="170" spans="1:3">
      <c r="A170" s="3" t="s">
        <v>316</v>
      </c>
    </row>
    <row r="171" spans="1:3">
      <c r="A171" s="4" t="s">
        <v>1732</v>
      </c>
      <c r="B171" s="5" t="n">
        <v>38238590</v>
      </c>
      <c r="C171" s="5" t="n">
        <v>41444119</v>
      </c>
    </row>
    <row r="172" spans="1:3">
      <c r="A172" s="4" t="s">
        <v>2577</v>
      </c>
    </row>
    <row r="173" spans="1:3">
      <c r="A173" s="3" t="s">
        <v>316</v>
      </c>
    </row>
    <row r="174" spans="1:3">
      <c r="A174" s="4" t="s">
        <v>1732</v>
      </c>
      <c r="B174" s="5" t="n">
        <v>72450582</v>
      </c>
      <c r="C174" s="5" t="n">
        <v>78079976</v>
      </c>
    </row>
    <row r="175" spans="1:3">
      <c r="A175" s="4" t="s">
        <v>2632</v>
      </c>
    </row>
    <row r="176" spans="1:3">
      <c r="A176" s="3" t="s">
        <v>316</v>
      </c>
    </row>
    <row r="177" spans="1:3">
      <c r="A177" s="4" t="s">
        <v>1732</v>
      </c>
      <c r="B177" s="5" t="n">
        <v>10449623</v>
      </c>
      <c r="C177" s="5" t="n">
        <v>11330590</v>
      </c>
    </row>
    <row r="178" spans="1:3">
      <c r="A178" s="4" t="s">
        <v>2633</v>
      </c>
    </row>
    <row r="179" spans="1:3">
      <c r="A179" s="3" t="s">
        <v>316</v>
      </c>
    </row>
    <row r="180" spans="1:3">
      <c r="A180" s="4" t="s">
        <v>1732</v>
      </c>
      <c r="B180" s="5" t="n">
        <v>3334972</v>
      </c>
      <c r="C180" s="5" t="n">
        <v>3612937</v>
      </c>
    </row>
    <row r="181" spans="1:3">
      <c r="A181" s="4" t="s">
        <v>2634</v>
      </c>
    </row>
    <row r="182" spans="1:3">
      <c r="A182" s="3" t="s">
        <v>316</v>
      </c>
    </row>
    <row r="183" spans="1:3">
      <c r="A183" s="4" t="s">
        <v>1732</v>
      </c>
      <c r="B183" s="5" t="n">
        <v>2120644</v>
      </c>
      <c r="C183" s="5" t="n">
        <v>2299059</v>
      </c>
    </row>
    <row r="184" spans="1:3">
      <c r="A184" s="4" t="s">
        <v>2635</v>
      </c>
    </row>
    <row r="185" spans="1:3">
      <c r="A185" s="3" t="s">
        <v>316</v>
      </c>
    </row>
    <row r="186" spans="1:3">
      <c r="A186" s="4" t="s">
        <v>1732</v>
      </c>
      <c r="B186" s="5" t="n">
        <v>10886674</v>
      </c>
      <c r="C186" s="5" t="n">
        <v>11816560</v>
      </c>
    </row>
    <row r="187" spans="1:3">
      <c r="A187" s="4" t="s">
        <v>2636</v>
      </c>
    </row>
    <row r="188" spans="1:3">
      <c r="A188" s="3" t="s">
        <v>316</v>
      </c>
    </row>
    <row r="189" spans="1:3">
      <c r="A189" s="4" t="s">
        <v>1732</v>
      </c>
      <c r="B189" s="5" t="n">
        <v>9005904</v>
      </c>
      <c r="C189" s="5" t="n">
        <v>9373289</v>
      </c>
    </row>
    <row r="190" spans="1:3">
      <c r="A190" s="4" t="s">
        <v>2637</v>
      </c>
    </row>
    <row r="191" spans="1:3">
      <c r="A191" s="3" t="s">
        <v>316</v>
      </c>
    </row>
    <row r="192" spans="1:3">
      <c r="A192" s="4" t="s">
        <v>1732</v>
      </c>
      <c r="B192" s="5" t="n">
        <v>36652765</v>
      </c>
      <c r="C192" s="5" t="n">
        <v>39647541</v>
      </c>
    </row>
    <row r="193" spans="1:3">
      <c r="A193" s="4" t="s">
        <v>2578</v>
      </c>
    </row>
    <row r="194" spans="1:3">
      <c r="A194" s="3" t="s">
        <v>316</v>
      </c>
    </row>
    <row r="195" spans="1:3">
      <c r="A195" s="4" t="s">
        <v>1732</v>
      </c>
      <c r="B195" s="5" t="n">
        <v>825620475</v>
      </c>
      <c r="C195" s="5" t="n">
        <v>946739110</v>
      </c>
    </row>
    <row r="196" spans="1:3">
      <c r="A196" s="4" t="s">
        <v>2638</v>
      </c>
    </row>
    <row r="197" spans="1:3">
      <c r="A197" s="3" t="s">
        <v>316</v>
      </c>
    </row>
    <row r="198" spans="1:3">
      <c r="A198" s="4" t="s">
        <v>1732</v>
      </c>
      <c r="B198" s="5" t="n">
        <v>170108928</v>
      </c>
      <c r="C198" s="5" t="n">
        <v>196227387</v>
      </c>
    </row>
    <row r="199" spans="1:3">
      <c r="A199" s="4" t="s">
        <v>2639</v>
      </c>
    </row>
    <row r="200" spans="1:3">
      <c r="A200" s="3" t="s">
        <v>316</v>
      </c>
    </row>
    <row r="201" spans="1:3">
      <c r="A201" s="4" t="s">
        <v>1732</v>
      </c>
      <c r="B201" s="5" t="n">
        <v>86312007</v>
      </c>
      <c r="C201" s="5" t="n">
        <v>93701216</v>
      </c>
    </row>
    <row r="202" spans="1:3">
      <c r="A202" s="4" t="s">
        <v>2640</v>
      </c>
    </row>
    <row r="203" spans="1:3">
      <c r="A203" s="3" t="s">
        <v>316</v>
      </c>
    </row>
    <row r="204" spans="1:3">
      <c r="A204" s="4" t="s">
        <v>1732</v>
      </c>
      <c r="B204" s="5" t="n">
        <v>51884633</v>
      </c>
      <c r="C204" s="5" t="n">
        <v>56341806</v>
      </c>
    </row>
    <row r="205" spans="1:3">
      <c r="A205" s="4" t="s">
        <v>2641</v>
      </c>
    </row>
    <row r="206" spans="1:3">
      <c r="A206" s="3" t="s">
        <v>316</v>
      </c>
    </row>
    <row r="207" spans="1:3">
      <c r="A207" s="4" t="s">
        <v>1732</v>
      </c>
      <c r="B207" s="5" t="n">
        <v>260422345</v>
      </c>
      <c r="C207" s="5" t="n">
        <v>295077973</v>
      </c>
    </row>
    <row r="208" spans="1:3">
      <c r="A208" s="4" t="s">
        <v>2642</v>
      </c>
    </row>
    <row r="209" spans="1:3">
      <c r="A209" s="3" t="s">
        <v>316</v>
      </c>
    </row>
    <row r="210" spans="1:3">
      <c r="A210" s="4" t="s">
        <v>1732</v>
      </c>
      <c r="B210" s="5" t="n">
        <v>44726323</v>
      </c>
      <c r="C210" s="5" t="n">
        <v>52887199</v>
      </c>
    </row>
    <row r="211" spans="1:3">
      <c r="A211" s="4" t="s">
        <v>2643</v>
      </c>
    </row>
    <row r="212" spans="1:3">
      <c r="A212" s="3" t="s">
        <v>316</v>
      </c>
    </row>
    <row r="213" spans="1:3">
      <c r="A213" s="4" t="s">
        <v>1732</v>
      </c>
      <c r="B213" s="6" t="n">
        <v>212166239</v>
      </c>
      <c r="C213" s="6" t="n">
        <v>252503529</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4</v>
      </c>
      <c r="B1" s="2" t="s">
        <v>1</v>
      </c>
    </row>
    <row r="2" spans="1:3">
      <c r="B2" s="2" t="s">
        <v>27</v>
      </c>
      <c r="C2" s="2" t="s">
        <v>28</v>
      </c>
    </row>
    <row r="3" spans="1:3">
      <c r="A3" s="3" t="s">
        <v>316</v>
      </c>
    </row>
    <row r="4" spans="1:3">
      <c r="A4" s="4" t="s">
        <v>1794</v>
      </c>
      <c r="B4" s="6" t="n">
        <v>1799788</v>
      </c>
      <c r="C4" s="6" t="n">
        <v>1840367</v>
      </c>
    </row>
    <row r="5" spans="1:3">
      <c r="A5" s="4" t="s">
        <v>1795</v>
      </c>
      <c r="B5" s="6" t="n">
        <v>12809126</v>
      </c>
      <c r="C5" s="6" t="n">
        <v>15909280</v>
      </c>
    </row>
    <row r="6" spans="1:3">
      <c r="A6" s="4" t="s">
        <v>1733</v>
      </c>
    </row>
    <row r="7" spans="1:3">
      <c r="A7" s="3" t="s">
        <v>316</v>
      </c>
    </row>
    <row r="8" spans="1:3">
      <c r="A8" s="4" t="s">
        <v>1710</v>
      </c>
      <c r="B8" s="4" t="s">
        <v>1736</v>
      </c>
      <c r="C8" s="4" t="s">
        <v>1736</v>
      </c>
    </row>
    <row r="9" spans="1:3">
      <c r="A9" s="4" t="s">
        <v>2645</v>
      </c>
    </row>
    <row r="10" spans="1:3">
      <c r="A10" s="3" t="s">
        <v>316</v>
      </c>
    </row>
    <row r="11" spans="1:3">
      <c r="A11" s="4" t="s">
        <v>1710</v>
      </c>
      <c r="B11" s="4" t="s">
        <v>1578</v>
      </c>
      <c r="C11" s="4" t="s">
        <v>1578</v>
      </c>
    </row>
    <row r="12" spans="1:3">
      <c r="A12" s="4" t="s">
        <v>1794</v>
      </c>
      <c r="B12" s="6" t="n">
        <v>1799788</v>
      </c>
      <c r="C12" s="6" t="n">
        <v>1840367</v>
      </c>
    </row>
    <row r="13" spans="1:3">
      <c r="A13" s="4" t="s">
        <v>1795</v>
      </c>
      <c r="B13" s="5" t="n">
        <v>12809126</v>
      </c>
      <c r="C13" s="5" t="n">
        <v>15909280</v>
      </c>
    </row>
    <row r="14" spans="1:3">
      <c r="A14" s="4" t="s">
        <v>1727</v>
      </c>
    </row>
    <row r="15" spans="1:3">
      <c r="A15" s="3" t="s">
        <v>316</v>
      </c>
    </row>
    <row r="16" spans="1:3">
      <c r="A16" s="4" t="s">
        <v>1794</v>
      </c>
      <c r="B16" s="5" t="n">
        <v>439377</v>
      </c>
      <c r="C16" s="5" t="n">
        <v>449283</v>
      </c>
    </row>
    <row r="17" spans="1:3">
      <c r="A17" s="4" t="s">
        <v>2646</v>
      </c>
    </row>
    <row r="18" spans="1:3">
      <c r="A18" s="3" t="s">
        <v>316</v>
      </c>
    </row>
    <row r="19" spans="1:3">
      <c r="A19" s="4" t="s">
        <v>1794</v>
      </c>
      <c r="B19" s="5" t="n">
        <v>439377</v>
      </c>
      <c r="C19" s="5" t="n">
        <v>449283</v>
      </c>
    </row>
    <row r="20" spans="1:3">
      <c r="A20" s="4" t="s">
        <v>1744</v>
      </c>
    </row>
    <row r="21" spans="1:3">
      <c r="A21" s="3" t="s">
        <v>316</v>
      </c>
    </row>
    <row r="22" spans="1:3">
      <c r="A22" s="4" t="s">
        <v>1795</v>
      </c>
      <c r="B22" s="5" t="n">
        <v>2459000</v>
      </c>
      <c r="C22" s="5" t="n">
        <v>2677880</v>
      </c>
    </row>
    <row r="23" spans="1:3">
      <c r="A23" s="4" t="s">
        <v>2647</v>
      </c>
    </row>
    <row r="24" spans="1:3">
      <c r="A24" s="3" t="s">
        <v>316</v>
      </c>
    </row>
    <row r="25" spans="1:3">
      <c r="A25" s="4" t="s">
        <v>1795</v>
      </c>
      <c r="B25" s="5" t="n">
        <v>2459000</v>
      </c>
      <c r="C25" s="5" t="n">
        <v>2677880</v>
      </c>
    </row>
    <row r="26" spans="1:3">
      <c r="A26" s="4" t="s">
        <v>1746</v>
      </c>
    </row>
    <row r="27" spans="1:3">
      <c r="A27" s="3" t="s">
        <v>316</v>
      </c>
    </row>
    <row r="28" spans="1:3">
      <c r="A28" s="4" t="s">
        <v>1795</v>
      </c>
      <c r="B28" s="5" t="n">
        <v>1916774</v>
      </c>
      <c r="C28" s="5" t="n">
        <v>2677880</v>
      </c>
    </row>
    <row r="29" spans="1:3">
      <c r="A29" s="4" t="s">
        <v>2648</v>
      </c>
    </row>
    <row r="30" spans="1:3">
      <c r="A30" s="3" t="s">
        <v>316</v>
      </c>
    </row>
    <row r="31" spans="1:3">
      <c r="A31" s="4" t="s">
        <v>1795</v>
      </c>
      <c r="B31" s="5" t="n">
        <v>1916774</v>
      </c>
      <c r="C31" s="5" t="n">
        <v>2677880</v>
      </c>
    </row>
    <row r="32" spans="1:3">
      <c r="A32" s="4" t="s">
        <v>1748</v>
      </c>
    </row>
    <row r="33" spans="1:3">
      <c r="A33" s="3" t="s">
        <v>316</v>
      </c>
    </row>
    <row r="34" spans="1:3">
      <c r="A34" s="4" t="s">
        <v>1795</v>
      </c>
      <c r="B34" s="5" t="n">
        <v>2041364</v>
      </c>
      <c r="C34" s="5" t="n">
        <v>1959990</v>
      </c>
    </row>
    <row r="35" spans="1:3">
      <c r="A35" s="4" t="s">
        <v>2649</v>
      </c>
    </row>
    <row r="36" spans="1:3">
      <c r="A36" s="3" t="s">
        <v>316</v>
      </c>
    </row>
    <row r="37" spans="1:3">
      <c r="A37" s="4" t="s">
        <v>1795</v>
      </c>
      <c r="B37" s="5" t="n">
        <v>2041364</v>
      </c>
      <c r="C37" s="5" t="n">
        <v>1959990</v>
      </c>
    </row>
    <row r="38" spans="1:3">
      <c r="A38" s="4" t="s">
        <v>1750</v>
      </c>
    </row>
    <row r="39" spans="1:3">
      <c r="A39" s="3" t="s">
        <v>316</v>
      </c>
    </row>
    <row r="40" spans="1:3">
      <c r="A40" s="4" t="s">
        <v>1795</v>
      </c>
      <c r="B40" s="5" t="n">
        <v>2174053</v>
      </c>
      <c r="C40" s="5" t="n">
        <v>2087390</v>
      </c>
    </row>
    <row r="41" spans="1:3">
      <c r="A41" s="4" t="s">
        <v>2650</v>
      </c>
    </row>
    <row r="42" spans="1:3">
      <c r="A42" s="3" t="s">
        <v>316</v>
      </c>
    </row>
    <row r="43" spans="1:3">
      <c r="A43" s="4" t="s">
        <v>1795</v>
      </c>
      <c r="B43" s="5" t="n">
        <v>2174053</v>
      </c>
      <c r="C43" s="5" t="n">
        <v>2087390</v>
      </c>
    </row>
    <row r="44" spans="1:3">
      <c r="A44" s="4" t="s">
        <v>919</v>
      </c>
    </row>
    <row r="45" spans="1:3">
      <c r="A45" s="3" t="s">
        <v>316</v>
      </c>
    </row>
    <row r="46" spans="1:3">
      <c r="A46" s="4" t="s">
        <v>1795</v>
      </c>
      <c r="B46" s="5" t="n">
        <v>4217935</v>
      </c>
      <c r="C46" s="5" t="n">
        <v>6506140</v>
      </c>
    </row>
    <row r="47" spans="1:3">
      <c r="A47" s="4" t="s">
        <v>2651</v>
      </c>
    </row>
    <row r="48" spans="1:3">
      <c r="A48" s="3" t="s">
        <v>316</v>
      </c>
    </row>
    <row r="49" spans="1:3">
      <c r="A49" s="4" t="s">
        <v>1795</v>
      </c>
      <c r="B49" s="5" t="n">
        <v>4217935</v>
      </c>
      <c r="C49" s="5" t="n">
        <v>6506140</v>
      </c>
    </row>
    <row r="50" spans="1:3">
      <c r="A50" s="4" t="s">
        <v>317</v>
      </c>
    </row>
    <row r="51" spans="1:3">
      <c r="A51" s="3" t="s">
        <v>316</v>
      </c>
    </row>
    <row r="52" spans="1:3">
      <c r="A52" s="4" t="s">
        <v>1794</v>
      </c>
      <c r="B52" s="5" t="n">
        <v>2737680</v>
      </c>
      <c r="C52" s="5" t="n">
        <v>2934833</v>
      </c>
    </row>
    <row r="53" spans="1:3">
      <c r="A53" s="4" t="s">
        <v>1795</v>
      </c>
      <c r="B53" s="6" t="n">
        <v>15328706</v>
      </c>
      <c r="C53" s="6" t="n">
        <v>19481431</v>
      </c>
    </row>
    <row r="54" spans="1:3">
      <c r="A54" s="4" t="s">
        <v>2652</v>
      </c>
    </row>
    <row r="55" spans="1:3">
      <c r="A55" s="3" t="s">
        <v>316</v>
      </c>
    </row>
    <row r="56" spans="1:3">
      <c r="A56" s="4" t="s">
        <v>2653</v>
      </c>
      <c r="B56" s="4" t="s">
        <v>1758</v>
      </c>
      <c r="C56" s="4" t="s">
        <v>1758</v>
      </c>
    </row>
    <row r="57" spans="1:3">
      <c r="A57" s="4" t="s">
        <v>1710</v>
      </c>
      <c r="B57" s="4" t="s">
        <v>1578</v>
      </c>
      <c r="C57" s="4" t="s">
        <v>1578</v>
      </c>
    </row>
    <row r="58" spans="1:3">
      <c r="A58" s="4" t="s">
        <v>1794</v>
      </c>
      <c r="B58" s="6" t="n">
        <v>2737680</v>
      </c>
      <c r="C58" s="6" t="n">
        <v>2934833</v>
      </c>
    </row>
    <row r="59" spans="1:3">
      <c r="A59" s="4" t="s">
        <v>1795</v>
      </c>
      <c r="B59" s="5" t="n">
        <v>15328706</v>
      </c>
      <c r="C59" s="5" t="n">
        <v>19481431</v>
      </c>
    </row>
    <row r="60" spans="1:3">
      <c r="A60" s="4" t="s">
        <v>2555</v>
      </c>
    </row>
    <row r="61" spans="1:3">
      <c r="A61" s="3" t="s">
        <v>316</v>
      </c>
    </row>
    <row r="62" spans="1:3">
      <c r="A62" s="4" t="s">
        <v>1794</v>
      </c>
      <c r="B62" s="5" t="n">
        <v>685232</v>
      </c>
      <c r="C62" s="5" t="n">
        <v>734006</v>
      </c>
    </row>
    <row r="63" spans="1:3">
      <c r="A63" s="4" t="s">
        <v>2654</v>
      </c>
    </row>
    <row r="64" spans="1:3">
      <c r="A64" s="3" t="s">
        <v>316</v>
      </c>
    </row>
    <row r="65" spans="1:3">
      <c r="A65" s="4" t="s">
        <v>1794</v>
      </c>
      <c r="B65" s="5" t="n">
        <v>685232</v>
      </c>
      <c r="C65" s="5" t="n">
        <v>734006</v>
      </c>
    </row>
    <row r="66" spans="1:3">
      <c r="A66" s="4" t="s">
        <v>2655</v>
      </c>
    </row>
    <row r="67" spans="1:3">
      <c r="A67" s="3" t="s">
        <v>316</v>
      </c>
    </row>
    <row r="68" spans="1:3">
      <c r="A68" s="4" t="s">
        <v>1794</v>
      </c>
      <c r="B68" s="5" t="n">
        <v>2052448</v>
      </c>
      <c r="C68" s="5" t="n">
        <v>2200827</v>
      </c>
    </row>
    <row r="69" spans="1:3">
      <c r="A69" s="4" t="s">
        <v>2656</v>
      </c>
    </row>
    <row r="70" spans="1:3">
      <c r="A70" s="3" t="s">
        <v>316</v>
      </c>
    </row>
    <row r="71" spans="1:3">
      <c r="A71" s="4" t="s">
        <v>1794</v>
      </c>
      <c r="B71" s="5" t="n">
        <v>2052448</v>
      </c>
      <c r="C71" s="5" t="n">
        <v>2200827</v>
      </c>
    </row>
    <row r="72" spans="1:3">
      <c r="A72" s="4" t="s">
        <v>2574</v>
      </c>
    </row>
    <row r="73" spans="1:3">
      <c r="A73" s="3" t="s">
        <v>316</v>
      </c>
    </row>
    <row r="74" spans="1:3">
      <c r="A74" s="4" t="s">
        <v>1795</v>
      </c>
      <c r="B74" s="5" t="n">
        <v>2728693</v>
      </c>
      <c r="C74" s="5" t="n">
        <v>2931533</v>
      </c>
    </row>
    <row r="75" spans="1:3">
      <c r="A75" s="4" t="s">
        <v>2657</v>
      </c>
    </row>
    <row r="76" spans="1:3">
      <c r="A76" s="3" t="s">
        <v>316</v>
      </c>
    </row>
    <row r="77" spans="1:3">
      <c r="A77" s="4" t="s">
        <v>1795</v>
      </c>
      <c r="B77" s="5" t="n">
        <v>2728693</v>
      </c>
      <c r="C77" s="5" t="n">
        <v>2931533</v>
      </c>
    </row>
    <row r="78" spans="1:3">
      <c r="A78" s="4" t="s">
        <v>2575</v>
      </c>
    </row>
    <row r="79" spans="1:3">
      <c r="A79" s="3" t="s">
        <v>316</v>
      </c>
    </row>
    <row r="80" spans="1:3">
      <c r="A80" s="4" t="s">
        <v>1795</v>
      </c>
      <c r="B80" s="5" t="n">
        <v>2719123</v>
      </c>
      <c r="C80" s="5" t="n">
        <v>2928019</v>
      </c>
    </row>
    <row r="81" spans="1:3">
      <c r="A81" s="4" t="s">
        <v>2658</v>
      </c>
    </row>
    <row r="82" spans="1:3">
      <c r="A82" s="3" t="s">
        <v>316</v>
      </c>
    </row>
    <row r="83" spans="1:3">
      <c r="A83" s="4" t="s">
        <v>1795</v>
      </c>
      <c r="B83" s="5" t="n">
        <v>2719123</v>
      </c>
      <c r="C83" s="5" t="n">
        <v>2928019</v>
      </c>
    </row>
    <row r="84" spans="1:3">
      <c r="A84" s="4" t="s">
        <v>2576</v>
      </c>
    </row>
    <row r="85" spans="1:3">
      <c r="A85" s="3" t="s">
        <v>316</v>
      </c>
    </row>
    <row r="86" spans="1:3">
      <c r="A86" s="4" t="s">
        <v>1795</v>
      </c>
      <c r="B86" s="5" t="n">
        <v>2708931</v>
      </c>
      <c r="C86" s="5" t="n">
        <v>2924276</v>
      </c>
    </row>
    <row r="87" spans="1:3">
      <c r="A87" s="4" t="s">
        <v>2659</v>
      </c>
    </row>
    <row r="88" spans="1:3">
      <c r="A88" s="3" t="s">
        <v>316</v>
      </c>
    </row>
    <row r="89" spans="1:3">
      <c r="A89" s="4" t="s">
        <v>1795</v>
      </c>
      <c r="B89" s="5" t="n">
        <v>2708931</v>
      </c>
      <c r="C89" s="5" t="n">
        <v>2924276</v>
      </c>
    </row>
    <row r="90" spans="1:3">
      <c r="A90" s="4" t="s">
        <v>2577</v>
      </c>
    </row>
    <row r="91" spans="1:3">
      <c r="A91" s="3" t="s">
        <v>316</v>
      </c>
    </row>
    <row r="92" spans="1:3">
      <c r="A92" s="4" t="s">
        <v>1795</v>
      </c>
      <c r="B92" s="5" t="n">
        <v>2698076</v>
      </c>
      <c r="C92" s="5" t="n">
        <v>2920289</v>
      </c>
    </row>
    <row r="93" spans="1:3">
      <c r="A93" s="4" t="s">
        <v>2660</v>
      </c>
    </row>
    <row r="94" spans="1:3">
      <c r="A94" s="3" t="s">
        <v>316</v>
      </c>
    </row>
    <row r="95" spans="1:3">
      <c r="A95" s="4" t="s">
        <v>1795</v>
      </c>
      <c r="B95" s="5" t="n">
        <v>2698076</v>
      </c>
      <c r="C95" s="5" t="n">
        <v>2920289</v>
      </c>
    </row>
    <row r="96" spans="1:3">
      <c r="A96" s="4" t="s">
        <v>2578</v>
      </c>
    </row>
    <row r="97" spans="1:3">
      <c r="A97" s="3" t="s">
        <v>316</v>
      </c>
    </row>
    <row r="98" spans="1:3">
      <c r="A98" s="4" t="s">
        <v>1795</v>
      </c>
      <c r="B98" s="5" t="n">
        <v>4473883</v>
      </c>
      <c r="C98" s="5" t="n">
        <v>7777314</v>
      </c>
    </row>
    <row r="99" spans="1:3">
      <c r="A99" s="4" t="s">
        <v>2661</v>
      </c>
    </row>
    <row r="100" spans="1:3">
      <c r="A100" s="3" t="s">
        <v>316</v>
      </c>
    </row>
    <row r="101" spans="1:3">
      <c r="A101" s="4" t="s">
        <v>1795</v>
      </c>
      <c r="B101" s="6" t="n">
        <v>4473883</v>
      </c>
      <c r="C101" s="6" t="n">
        <v>7777314</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2</v>
      </c>
      <c r="B1" s="2" t="s">
        <v>27</v>
      </c>
      <c r="C1" s="2" t="s">
        <v>28</v>
      </c>
      <c r="D1" s="2" t="s">
        <v>79</v>
      </c>
      <c r="E1" s="2" t="s">
        <v>833</v>
      </c>
    </row>
    <row r="2" spans="1:5">
      <c r="A2" s="3" t="s">
        <v>2663</v>
      </c>
    </row>
    <row r="3" spans="1:5">
      <c r="A3" s="4" t="s">
        <v>30</v>
      </c>
      <c r="B3" s="6" t="n">
        <v>419456026</v>
      </c>
      <c r="C3" s="6" t="n">
        <v>245999192</v>
      </c>
      <c r="D3" s="6" t="n">
        <v>144261845</v>
      </c>
      <c r="E3" s="6" t="n">
        <v>133015629</v>
      </c>
    </row>
    <row r="4" spans="1:5">
      <c r="A4" s="4" t="s">
        <v>31</v>
      </c>
      <c r="B4" s="5" t="n">
        <v>20627062</v>
      </c>
      <c r="C4" s="5" t="n">
        <v>584244</v>
      </c>
    </row>
    <row r="5" spans="1:5">
      <c r="A5" s="4" t="s">
        <v>32</v>
      </c>
      <c r="B5" s="5" t="n">
        <v>6002142</v>
      </c>
      <c r="C5" s="5" t="n">
        <v>15831486</v>
      </c>
    </row>
    <row r="6" spans="1:5">
      <c r="A6" s="4" t="s">
        <v>33</v>
      </c>
      <c r="B6" s="5" t="n">
        <v>419752286</v>
      </c>
      <c r="C6" s="5" t="n">
        <v>445071856</v>
      </c>
    </row>
    <row r="7" spans="1:5">
      <c r="A7" s="4" t="s">
        <v>34</v>
      </c>
      <c r="B7" s="5" t="n">
        <v>71856046</v>
      </c>
      <c r="C7" s="5" t="n">
        <v>52858384</v>
      </c>
    </row>
    <row r="8" spans="1:5">
      <c r="A8" s="4" t="s">
        <v>35</v>
      </c>
      <c r="B8" s="5" t="n">
        <v>39686942</v>
      </c>
      <c r="C8" s="5" t="n">
        <v>37539596</v>
      </c>
    </row>
    <row r="9" spans="1:5">
      <c r="A9" s="4" t="s">
        <v>39</v>
      </c>
      <c r="B9" s="5" t="n">
        <v>1059341785</v>
      </c>
      <c r="C9" s="5" t="n">
        <v>866526937</v>
      </c>
    </row>
    <row r="10" spans="1:5">
      <c r="A10" s="4" t="s">
        <v>41</v>
      </c>
      <c r="B10" s="5" t="n">
        <v>33418204</v>
      </c>
      <c r="C10" s="5" t="n">
        <v>28827542</v>
      </c>
    </row>
    <row r="11" spans="1:5">
      <c r="A11" s="4" t="s">
        <v>42</v>
      </c>
      <c r="B11" s="5" t="n">
        <v>13813139</v>
      </c>
      <c r="C11" s="5" t="n">
        <v>13336152</v>
      </c>
    </row>
    <row r="12" spans="1:5">
      <c r="A12" s="4" t="s">
        <v>43</v>
      </c>
      <c r="B12" s="5" t="n">
        <v>36182399</v>
      </c>
      <c r="C12" s="5" t="n">
        <v>33500105</v>
      </c>
    </row>
    <row r="13" spans="1:5">
      <c r="A13" s="4" t="s">
        <v>44</v>
      </c>
      <c r="B13" s="5" t="n">
        <v>12707221</v>
      </c>
      <c r="C13" s="5" t="n">
        <v>18738198</v>
      </c>
      <c r="D13" s="5" t="n">
        <v>45716371</v>
      </c>
    </row>
    <row r="14" spans="1:5">
      <c r="A14" s="4" t="s">
        <v>45</v>
      </c>
      <c r="B14" s="5" t="n">
        <v>55170904</v>
      </c>
      <c r="C14" s="5" t="n">
        <v>44470750</v>
      </c>
      <c r="D14" s="5" t="n">
        <v>42879326</v>
      </c>
    </row>
    <row r="15" spans="1:5">
      <c r="A15" s="4" t="s">
        <v>46</v>
      </c>
      <c r="B15" s="5" t="n">
        <v>887257655</v>
      </c>
      <c r="C15" s="5" t="n">
        <v>887257655</v>
      </c>
      <c r="D15" s="5" t="n">
        <v>887257655</v>
      </c>
    </row>
    <row r="16" spans="1:5">
      <c r="A16" s="4" t="s">
        <v>47</v>
      </c>
      <c r="B16" s="5" t="n">
        <v>3585687137</v>
      </c>
      <c r="C16" s="5" t="n">
        <v>3476128634</v>
      </c>
    </row>
    <row r="17" spans="1:5">
      <c r="A17" s="4" t="s">
        <v>48</v>
      </c>
      <c r="B17" s="5" t="n">
        <v>8356772</v>
      </c>
      <c r="C17" s="5" t="n">
        <v>8128522</v>
      </c>
      <c r="D17" s="6" t="n">
        <v>8150987</v>
      </c>
    </row>
    <row r="18" spans="1:5">
      <c r="A18" s="4" t="s">
        <v>49</v>
      </c>
      <c r="B18" s="5" t="n">
        <v>2837792</v>
      </c>
      <c r="C18" s="5" t="n">
        <v>21796517</v>
      </c>
    </row>
    <row r="19" spans="1:5">
      <c r="A19" s="4" t="s">
        <v>50</v>
      </c>
      <c r="B19" s="5" t="n">
        <v>4635431223</v>
      </c>
      <c r="C19" s="5" t="n">
        <v>4532184075</v>
      </c>
    </row>
    <row r="20" spans="1:5">
      <c r="A20" s="4" t="s">
        <v>51</v>
      </c>
      <c r="B20" s="5" t="n">
        <v>5694773008</v>
      </c>
      <c r="C20" s="5" t="n">
        <v>5398711012</v>
      </c>
    </row>
    <row r="21" spans="1:5">
      <c r="A21" s="4" t="s">
        <v>53</v>
      </c>
      <c r="B21" s="5" t="n">
        <v>18815448</v>
      </c>
      <c r="C21" s="5" t="n">
        <v>25696166</v>
      </c>
    </row>
    <row r="22" spans="1:5">
      <c r="A22" s="4" t="s">
        <v>54</v>
      </c>
      <c r="B22" s="5" t="n">
        <v>594498606</v>
      </c>
      <c r="C22" s="5" t="n">
        <v>561505283</v>
      </c>
    </row>
    <row r="23" spans="1:5">
      <c r="A23" s="4" t="s">
        <v>55</v>
      </c>
      <c r="B23" s="5" t="n">
        <v>119612972</v>
      </c>
      <c r="C23" s="5" t="n">
        <v>90428929</v>
      </c>
    </row>
    <row r="24" spans="1:5">
      <c r="A24" s="4" t="s">
        <v>56</v>
      </c>
      <c r="B24" s="5" t="n">
        <v>5636171</v>
      </c>
      <c r="C24" s="5" t="n">
        <v>6493532</v>
      </c>
    </row>
    <row r="25" spans="1:5">
      <c r="A25" s="4" t="s">
        <v>57</v>
      </c>
      <c r="B25" s="5" t="n">
        <v>67027507</v>
      </c>
      <c r="C25" s="5" t="n">
        <v>61599415</v>
      </c>
    </row>
    <row r="26" spans="1:5">
      <c r="A26" s="4" t="s">
        <v>58</v>
      </c>
      <c r="B26" s="5" t="n">
        <v>11225942</v>
      </c>
      <c r="C26" s="5" t="n">
        <v>11523322</v>
      </c>
    </row>
    <row r="27" spans="1:5">
      <c r="A27" s="4" t="s">
        <v>61</v>
      </c>
      <c r="B27" s="5" t="n">
        <v>781978145</v>
      </c>
      <c r="C27" s="5" t="n">
        <v>854016751</v>
      </c>
    </row>
    <row r="28" spans="1:5">
      <c r="A28" s="4" t="s">
        <v>62</v>
      </c>
      <c r="B28" s="5" t="n">
        <v>659824</v>
      </c>
      <c r="C28" s="5" t="n">
        <v>1483113</v>
      </c>
    </row>
    <row r="29" spans="1:5">
      <c r="A29" s="4" t="s">
        <v>63</v>
      </c>
      <c r="B29" s="5" t="n">
        <v>318518</v>
      </c>
      <c r="C29" s="5" t="n">
        <v>251527</v>
      </c>
    </row>
    <row r="30" spans="1:5">
      <c r="A30" s="4" t="s">
        <v>65</v>
      </c>
      <c r="B30" s="5" t="n">
        <v>172223681</v>
      </c>
      <c r="C30" s="5" t="n">
        <v>199364794</v>
      </c>
    </row>
    <row r="31" spans="1:5">
      <c r="A31" s="4" t="s">
        <v>66</v>
      </c>
      <c r="B31" s="5" t="n">
        <v>57081924</v>
      </c>
      <c r="C31" s="5" t="n">
        <v>59934127</v>
      </c>
    </row>
    <row r="32" spans="1:5">
      <c r="A32" s="4" t="s">
        <v>67</v>
      </c>
      <c r="B32" s="5" t="n">
        <v>309776</v>
      </c>
      <c r="C32" s="5" t="n">
        <v>313503</v>
      </c>
    </row>
    <row r="33" spans="1:5">
      <c r="A33" s="4" t="s">
        <v>68</v>
      </c>
      <c r="B33" s="5" t="n">
        <v>1090994705</v>
      </c>
      <c r="C33" s="5" t="n">
        <v>1178470723</v>
      </c>
    </row>
    <row r="34" spans="1:5">
      <c r="A34" s="4" t="s">
        <v>69</v>
      </c>
      <c r="B34" s="5" t="n">
        <v>1907811351</v>
      </c>
      <c r="C34" s="5" t="n">
        <v>1935717370</v>
      </c>
    </row>
    <row r="35" spans="1:5">
      <c r="A35" s="4" t="s">
        <v>1727</v>
      </c>
    </row>
    <row r="36" spans="1:5">
      <c r="A36" s="3" t="s">
        <v>2663</v>
      </c>
    </row>
    <row r="37" spans="1:5">
      <c r="A37" s="4" t="s">
        <v>53</v>
      </c>
      <c r="B37" s="5" t="n">
        <v>7999866</v>
      </c>
      <c r="C37" s="5" t="n">
        <v>15021428</v>
      </c>
    </row>
    <row r="38" spans="1:5">
      <c r="A38" s="4" t="s">
        <v>54</v>
      </c>
      <c r="B38" s="5" t="n">
        <v>590848682</v>
      </c>
      <c r="C38" s="5" t="n">
        <v>561505283</v>
      </c>
    </row>
    <row r="39" spans="1:5">
      <c r="A39" s="4" t="s">
        <v>55</v>
      </c>
      <c r="B39" s="5" t="n">
        <v>119538232</v>
      </c>
      <c r="C39" s="5" t="n">
        <v>90428929</v>
      </c>
    </row>
    <row r="40" spans="1:5">
      <c r="A40" s="4" t="s">
        <v>56</v>
      </c>
      <c r="B40" s="5" t="n">
        <v>384955</v>
      </c>
      <c r="C40" s="5" t="n">
        <v>6493532</v>
      </c>
    </row>
    <row r="41" spans="1:5">
      <c r="A41" s="4" t="s">
        <v>57</v>
      </c>
      <c r="B41" s="5" t="n">
        <v>904248</v>
      </c>
      <c r="C41" s="5" t="n">
        <v>7966008</v>
      </c>
    </row>
    <row r="42" spans="1:5">
      <c r="A42" s="4" t="s">
        <v>58</v>
      </c>
      <c r="C42" s="5" t="n">
        <v>23330</v>
      </c>
    </row>
    <row r="43" spans="1:5">
      <c r="A43" s="4" t="s">
        <v>1755</v>
      </c>
    </row>
    <row r="44" spans="1:5">
      <c r="A44" s="3" t="s">
        <v>2663</v>
      </c>
    </row>
    <row r="45" spans="1:5">
      <c r="A45" s="4" t="s">
        <v>53</v>
      </c>
      <c r="B45" s="5" t="n">
        <v>10815582</v>
      </c>
      <c r="C45" s="5" t="n">
        <v>10674738</v>
      </c>
    </row>
    <row r="46" spans="1:5">
      <c r="A46" s="4" t="s">
        <v>54</v>
      </c>
      <c r="B46" s="5" t="n">
        <v>3649924</v>
      </c>
    </row>
    <row r="47" spans="1:5">
      <c r="A47" s="4" t="s">
        <v>56</v>
      </c>
      <c r="B47" s="5" t="n">
        <v>5251216</v>
      </c>
    </row>
    <row r="48" spans="1:5">
      <c r="A48" s="4" t="s">
        <v>57</v>
      </c>
      <c r="B48" s="5" t="n">
        <v>66123259</v>
      </c>
      <c r="C48" s="5" t="n">
        <v>53633407</v>
      </c>
    </row>
    <row r="49" spans="1:5">
      <c r="A49" s="4" t="s">
        <v>58</v>
      </c>
      <c r="B49" s="5" t="n">
        <v>11225942</v>
      </c>
      <c r="C49" s="5" t="n">
        <v>11499992</v>
      </c>
    </row>
    <row r="50" spans="1:5">
      <c r="A50" s="4" t="s">
        <v>2664</v>
      </c>
    </row>
    <row r="51" spans="1:5">
      <c r="A51" s="3" t="s">
        <v>2663</v>
      </c>
    </row>
    <row r="52" spans="1:5">
      <c r="A52" s="4" t="s">
        <v>53</v>
      </c>
      <c r="B52" s="5" t="n">
        <v>7999743</v>
      </c>
      <c r="C52" s="5" t="n">
        <v>15017154</v>
      </c>
    </row>
    <row r="53" spans="1:5">
      <c r="A53" s="4" t="s">
        <v>54</v>
      </c>
      <c r="B53" s="5" t="n">
        <v>16184962</v>
      </c>
      <c r="C53" s="5" t="n">
        <v>9463287</v>
      </c>
    </row>
    <row r="54" spans="1:5">
      <c r="A54" s="4" t="s">
        <v>55</v>
      </c>
      <c r="B54" s="5" t="n">
        <v>9090837</v>
      </c>
      <c r="C54" s="5" t="n">
        <v>4936256</v>
      </c>
    </row>
    <row r="55" spans="1:5">
      <c r="A55" s="4" t="s">
        <v>2665</v>
      </c>
    </row>
    <row r="56" spans="1:5">
      <c r="A56" s="3" t="s">
        <v>2663</v>
      </c>
    </row>
    <row r="57" spans="1:5">
      <c r="A57" s="4" t="s">
        <v>53</v>
      </c>
      <c r="B57" s="5" t="n">
        <v>3888150</v>
      </c>
      <c r="C57" s="5" t="n">
        <v>3793737</v>
      </c>
    </row>
    <row r="58" spans="1:5">
      <c r="A58" s="4" t="s">
        <v>2666</v>
      </c>
    </row>
    <row r="59" spans="1:5">
      <c r="A59" s="3" t="s">
        <v>2663</v>
      </c>
    </row>
    <row r="60" spans="1:5">
      <c r="A60" s="4" t="s">
        <v>54</v>
      </c>
      <c r="B60" s="5" t="n">
        <v>3174586</v>
      </c>
      <c r="C60" s="5" t="n">
        <v>1384882</v>
      </c>
    </row>
    <row r="61" spans="1:5">
      <c r="A61" s="4" t="s">
        <v>55</v>
      </c>
      <c r="B61" s="5" t="n">
        <v>28830246</v>
      </c>
      <c r="C61" s="5" t="n">
        <v>841934</v>
      </c>
    </row>
    <row r="62" spans="1:5">
      <c r="A62" s="4" t="s">
        <v>2667</v>
      </c>
    </row>
    <row r="63" spans="1:5">
      <c r="A63" s="3" t="s">
        <v>2663</v>
      </c>
    </row>
    <row r="64" spans="1:5">
      <c r="A64" s="4" t="s">
        <v>53</v>
      </c>
      <c r="B64" s="5" t="n">
        <v>123</v>
      </c>
      <c r="C64" s="5" t="n">
        <v>4274</v>
      </c>
    </row>
    <row r="65" spans="1:5">
      <c r="A65" s="4" t="s">
        <v>54</v>
      </c>
      <c r="B65" s="5" t="n">
        <v>570756357</v>
      </c>
      <c r="C65" s="5" t="n">
        <v>549686859</v>
      </c>
    </row>
    <row r="66" spans="1:5">
      <c r="A66" s="4" t="s">
        <v>55</v>
      </c>
      <c r="B66" s="5" t="n">
        <v>81602552</v>
      </c>
      <c r="C66" s="5" t="n">
        <v>84643039</v>
      </c>
    </row>
    <row r="67" spans="1:5">
      <c r="A67" s="4" t="s">
        <v>56</v>
      </c>
      <c r="B67" s="5" t="n">
        <v>339536</v>
      </c>
      <c r="C67" s="5" t="n">
        <v>6472673</v>
      </c>
    </row>
    <row r="68" spans="1:5">
      <c r="A68" s="4" t="s">
        <v>57</v>
      </c>
      <c r="B68" s="5" t="n">
        <v>757479</v>
      </c>
      <c r="C68" s="5" t="n">
        <v>7966008</v>
      </c>
    </row>
    <row r="69" spans="1:5">
      <c r="A69" s="4" t="s">
        <v>58</v>
      </c>
      <c r="C69" s="5" t="n">
        <v>23330</v>
      </c>
    </row>
    <row r="70" spans="1:5">
      <c r="A70" s="4" t="s">
        <v>2668</v>
      </c>
    </row>
    <row r="71" spans="1:5">
      <c r="A71" s="3" t="s">
        <v>2663</v>
      </c>
    </row>
    <row r="72" spans="1:5">
      <c r="A72" s="4" t="s">
        <v>54</v>
      </c>
      <c r="B72" s="5" t="n">
        <v>3649924</v>
      </c>
    </row>
    <row r="73" spans="1:5">
      <c r="A73" s="4" t="s">
        <v>56</v>
      </c>
      <c r="B73" s="5" t="n">
        <v>5251216</v>
      </c>
    </row>
    <row r="74" spans="1:5">
      <c r="A74" s="4" t="s">
        <v>57</v>
      </c>
      <c r="B74" s="5" t="n">
        <v>66123259</v>
      </c>
      <c r="C74" s="5" t="n">
        <v>53633407</v>
      </c>
    </row>
    <row r="75" spans="1:5">
      <c r="A75" s="4" t="s">
        <v>58</v>
      </c>
      <c r="B75" s="5" t="n">
        <v>11225942</v>
      </c>
      <c r="C75" s="5" t="n">
        <v>11499992</v>
      </c>
    </row>
    <row r="76" spans="1:5">
      <c r="A76" s="4" t="s">
        <v>2669</v>
      </c>
    </row>
    <row r="77" spans="1:5">
      <c r="A77" s="3" t="s">
        <v>2663</v>
      </c>
    </row>
    <row r="78" spans="1:5">
      <c r="A78" s="4" t="s">
        <v>54</v>
      </c>
      <c r="B78" s="5" t="n">
        <v>732777</v>
      </c>
      <c r="C78" s="5" t="n">
        <v>970255</v>
      </c>
    </row>
    <row r="79" spans="1:5">
      <c r="A79" s="4" t="s">
        <v>56</v>
      </c>
      <c r="B79" s="5" t="n">
        <v>45419</v>
      </c>
      <c r="C79" s="5" t="n">
        <v>20859</v>
      </c>
    </row>
    <row r="80" spans="1:5">
      <c r="A80" s="4" t="s">
        <v>57</v>
      </c>
      <c r="B80" s="5" t="n">
        <v>146769</v>
      </c>
    </row>
    <row r="81" spans="1:5">
      <c r="A81" s="4" t="s">
        <v>2670</v>
      </c>
    </row>
    <row r="82" spans="1:5">
      <c r="A82" s="3" t="s">
        <v>2663</v>
      </c>
    </row>
    <row r="83" spans="1:5">
      <c r="A83" s="4" t="s">
        <v>53</v>
      </c>
      <c r="B83" s="5" t="n">
        <v>6927432</v>
      </c>
      <c r="C83" s="5" t="n">
        <v>6881001</v>
      </c>
    </row>
    <row r="84" spans="1:5">
      <c r="A84" s="4" t="s">
        <v>2671</v>
      </c>
    </row>
    <row r="85" spans="1:5">
      <c r="A85" s="3" t="s">
        <v>2663</v>
      </c>
    </row>
    <row r="86" spans="1:5">
      <c r="A86" s="4" t="s">
        <v>55</v>
      </c>
      <c r="B86" s="5" t="n">
        <v>12487</v>
      </c>
      <c r="C86" s="5" t="n">
        <v>5461</v>
      </c>
    </row>
    <row r="87" spans="1:5">
      <c r="A87" s="4" t="s">
        <v>2672</v>
      </c>
    </row>
    <row r="88" spans="1:5">
      <c r="A88" s="3" t="s">
        <v>2663</v>
      </c>
    </row>
    <row r="89" spans="1:5">
      <c r="A89" s="4" t="s">
        <v>55</v>
      </c>
      <c r="B89" s="5" t="n">
        <v>2110</v>
      </c>
      <c r="C89" s="5" t="n">
        <v>2239</v>
      </c>
    </row>
    <row r="90" spans="1:5">
      <c r="A90" s="4" t="s">
        <v>2673</v>
      </c>
    </row>
    <row r="91" spans="1:5">
      <c r="A91" s="3" t="s">
        <v>2663</v>
      </c>
    </row>
    <row r="92" spans="1:5">
      <c r="A92" s="4" t="s">
        <v>30</v>
      </c>
      <c r="B92" s="5" t="n">
        <v>419456026</v>
      </c>
      <c r="C92" s="5" t="n">
        <v>245999192</v>
      </c>
    </row>
    <row r="93" spans="1:5">
      <c r="A93" s="4" t="s">
        <v>31</v>
      </c>
      <c r="B93" s="5" t="n">
        <v>20627062</v>
      </c>
      <c r="C93" s="5" t="n">
        <v>584244</v>
      </c>
    </row>
    <row r="94" spans="1:5">
      <c r="A94" s="4" t="s">
        <v>32</v>
      </c>
      <c r="B94" s="5" t="n">
        <v>6002142</v>
      </c>
      <c r="C94" s="5" t="n">
        <v>15831486</v>
      </c>
    </row>
    <row r="95" spans="1:5">
      <c r="A95" s="4" t="s">
        <v>33</v>
      </c>
      <c r="B95" s="5" t="n">
        <v>419752286</v>
      </c>
      <c r="C95" s="5" t="n">
        <v>445071856</v>
      </c>
    </row>
    <row r="96" spans="1:5">
      <c r="A96" s="4" t="s">
        <v>34</v>
      </c>
      <c r="B96" s="5" t="n">
        <v>71856046</v>
      </c>
      <c r="C96" s="5" t="n">
        <v>52858384</v>
      </c>
    </row>
    <row r="97" spans="1:5">
      <c r="A97" s="4" t="s">
        <v>35</v>
      </c>
      <c r="B97" s="5" t="n">
        <v>39686942</v>
      </c>
      <c r="C97" s="5" t="n">
        <v>37539596</v>
      </c>
    </row>
    <row r="98" spans="1:5">
      <c r="A98" s="4" t="s">
        <v>36</v>
      </c>
      <c r="B98" s="5" t="n">
        <v>77756048</v>
      </c>
      <c r="C98" s="5" t="n">
        <v>55649171</v>
      </c>
    </row>
    <row r="99" spans="1:5">
      <c r="A99" s="4" t="s">
        <v>2674</v>
      </c>
      <c r="B99" s="5" t="n">
        <v>4205233</v>
      </c>
      <c r="C99" s="5" t="n">
        <v>12993008</v>
      </c>
    </row>
    <row r="100" spans="1:5">
      <c r="A100" s="4" t="s">
        <v>39</v>
      </c>
      <c r="B100" s="5" t="n">
        <v>1059341785</v>
      </c>
      <c r="C100" s="5" t="n">
        <v>866526937</v>
      </c>
    </row>
    <row r="101" spans="1:5">
      <c r="A101" s="4" t="s">
        <v>41</v>
      </c>
      <c r="B101" s="5" t="n">
        <v>33418204</v>
      </c>
      <c r="C101" s="5" t="n">
        <v>28827542</v>
      </c>
    </row>
    <row r="102" spans="1:5">
      <c r="A102" s="4" t="s">
        <v>42</v>
      </c>
      <c r="B102" s="5" t="n">
        <v>13813139</v>
      </c>
      <c r="C102" s="5" t="n">
        <v>13336152</v>
      </c>
    </row>
    <row r="103" spans="1:5">
      <c r="A103" s="4" t="s">
        <v>43</v>
      </c>
      <c r="B103" s="5" t="n">
        <v>36182399</v>
      </c>
      <c r="C103" s="5" t="n">
        <v>33500105</v>
      </c>
    </row>
    <row r="104" spans="1:5">
      <c r="A104" s="4" t="s">
        <v>44</v>
      </c>
      <c r="B104" s="5" t="n">
        <v>12707221</v>
      </c>
      <c r="C104" s="5" t="n">
        <v>18738198</v>
      </c>
    </row>
    <row r="105" spans="1:5">
      <c r="A105" s="4" t="s">
        <v>45</v>
      </c>
      <c r="B105" s="5" t="n">
        <v>55170904</v>
      </c>
      <c r="C105" s="5" t="n">
        <v>44470750</v>
      </c>
    </row>
    <row r="106" spans="1:5">
      <c r="A106" s="4" t="s">
        <v>46</v>
      </c>
      <c r="B106" s="5" t="n">
        <v>887257655</v>
      </c>
      <c r="C106" s="5" t="n">
        <v>887257655</v>
      </c>
    </row>
    <row r="107" spans="1:5">
      <c r="A107" s="4" t="s">
        <v>47</v>
      </c>
      <c r="B107" s="5" t="n">
        <v>3585687137</v>
      </c>
      <c r="C107" s="5" t="n">
        <v>3476128634</v>
      </c>
    </row>
    <row r="108" spans="1:5">
      <c r="A108" s="4" t="s">
        <v>48</v>
      </c>
      <c r="B108" s="5" t="n">
        <v>8356772</v>
      </c>
      <c r="C108" s="5" t="n">
        <v>8128522</v>
      </c>
    </row>
    <row r="109" spans="1:5">
      <c r="A109" s="4" t="s">
        <v>49</v>
      </c>
      <c r="B109" s="5" t="n">
        <v>2837792</v>
      </c>
      <c r="C109" s="5" t="n">
        <v>21796517</v>
      </c>
    </row>
    <row r="110" spans="1:5">
      <c r="A110" s="4" t="s">
        <v>50</v>
      </c>
      <c r="B110" s="5" t="n">
        <v>4635431223</v>
      </c>
      <c r="C110" s="5" t="n">
        <v>4532184075</v>
      </c>
    </row>
    <row r="111" spans="1:5">
      <c r="A111" s="4" t="s">
        <v>51</v>
      </c>
      <c r="B111" s="5" t="n">
        <v>5694773008</v>
      </c>
      <c r="C111" s="5" t="n">
        <v>5398711012</v>
      </c>
    </row>
    <row r="112" spans="1:5">
      <c r="A112" s="4" t="s">
        <v>2675</v>
      </c>
    </row>
    <row r="113" spans="1:5">
      <c r="A113" s="3" t="s">
        <v>2663</v>
      </c>
    </row>
    <row r="114" spans="1:5">
      <c r="A114" s="4" t="s">
        <v>61</v>
      </c>
      <c r="B114" s="5" t="n">
        <v>51932458</v>
      </c>
      <c r="C114" s="5" t="n">
        <v>83294443</v>
      </c>
    </row>
    <row r="115" spans="1:5">
      <c r="A115" s="4" t="s">
        <v>62</v>
      </c>
      <c r="B115" s="5" t="n">
        <v>659824</v>
      </c>
      <c r="C115" s="5" t="n">
        <v>1483113</v>
      </c>
    </row>
    <row r="116" spans="1:5">
      <c r="A116" s="4" t="s">
        <v>63</v>
      </c>
      <c r="B116" s="5" t="n">
        <v>318518</v>
      </c>
      <c r="C116" s="5" t="n">
        <v>251527</v>
      </c>
    </row>
    <row r="117" spans="1:5">
      <c r="A117" s="4" t="s">
        <v>64</v>
      </c>
      <c r="B117" s="5" t="n">
        <v>52318</v>
      </c>
      <c r="C117" s="5" t="n">
        <v>17912846</v>
      </c>
    </row>
    <row r="118" spans="1:5">
      <c r="A118" s="4" t="s">
        <v>65</v>
      </c>
      <c r="B118" s="5" t="n">
        <v>55844982</v>
      </c>
      <c r="C118" s="5" t="n">
        <v>66412315</v>
      </c>
    </row>
    <row r="119" spans="1:5">
      <c r="A119" s="4" t="s">
        <v>66</v>
      </c>
      <c r="B119" s="5" t="n">
        <v>3434185</v>
      </c>
      <c r="C119" s="5" t="n">
        <v>3683376</v>
      </c>
    </row>
    <row r="120" spans="1:5">
      <c r="A120" s="4" t="s">
        <v>67</v>
      </c>
      <c r="B120" s="5" t="n">
        <v>309776</v>
      </c>
      <c r="C120" s="5" t="n">
        <v>313503</v>
      </c>
    </row>
    <row r="121" spans="1:5">
      <c r="A121" s="4" t="s">
        <v>68</v>
      </c>
      <c r="B121" s="5" t="n">
        <v>112552061</v>
      </c>
      <c r="C121" s="5" t="n">
        <v>173351123</v>
      </c>
    </row>
    <row r="122" spans="1:5">
      <c r="A122" s="4" t="s">
        <v>69</v>
      </c>
      <c r="B122" s="5" t="n">
        <v>832302784</v>
      </c>
      <c r="C122" s="5" t="n">
        <v>854789633</v>
      </c>
    </row>
    <row r="123" spans="1:5">
      <c r="A123" s="4" t="s">
        <v>2676</v>
      </c>
    </row>
    <row r="124" spans="1:5">
      <c r="A124" s="3" t="s">
        <v>2663</v>
      </c>
    </row>
    <row r="125" spans="1:5">
      <c r="A125" s="4" t="s">
        <v>61</v>
      </c>
      <c r="B125" s="5" t="n">
        <v>730045687</v>
      </c>
      <c r="C125" s="5" t="n">
        <v>770722308</v>
      </c>
    </row>
    <row r="126" spans="1:5">
      <c r="A126" s="4" t="s">
        <v>64</v>
      </c>
      <c r="B126" s="5" t="n">
        <v>78370519</v>
      </c>
      <c r="C126" s="5" t="n">
        <v>45194062</v>
      </c>
    </row>
    <row r="127" spans="1:5">
      <c r="A127" s="4" t="s">
        <v>65</v>
      </c>
      <c r="B127" s="5" t="n">
        <v>116378699</v>
      </c>
      <c r="C127" s="5" t="n">
        <v>132952479</v>
      </c>
    </row>
    <row r="128" spans="1:5">
      <c r="A128" s="4" t="s">
        <v>66</v>
      </c>
      <c r="B128" s="5" t="n">
        <v>53647739</v>
      </c>
      <c r="C128" s="5" t="n">
        <v>56250751</v>
      </c>
    </row>
    <row r="129" spans="1:5">
      <c r="A129" s="4" t="s">
        <v>68</v>
      </c>
      <c r="B129" s="5" t="n">
        <v>978442644</v>
      </c>
      <c r="C129" s="5" t="n">
        <v>1005119600</v>
      </c>
    </row>
    <row r="130" spans="1:5">
      <c r="A130" s="4" t="s">
        <v>69</v>
      </c>
      <c r="B130" s="5" t="n">
        <v>1075508567</v>
      </c>
      <c r="C130" s="5" t="n">
        <v>1080927737</v>
      </c>
    </row>
    <row r="131" spans="1:5">
      <c r="A131" s="4" t="s">
        <v>2677</v>
      </c>
    </row>
    <row r="132" spans="1:5">
      <c r="A132" s="3" t="s">
        <v>2663</v>
      </c>
    </row>
    <row r="133" spans="1:5">
      <c r="A133" s="4" t="s">
        <v>30</v>
      </c>
      <c r="B133" s="5" t="n">
        <v>14016336</v>
      </c>
      <c r="C133" s="5" t="n">
        <v>5198139</v>
      </c>
    </row>
    <row r="134" spans="1:5">
      <c r="A134" s="4" t="s">
        <v>31</v>
      </c>
      <c r="B134" s="5" t="n">
        <v>20441150</v>
      </c>
      <c r="C134" s="5" t="n">
        <v>422705</v>
      </c>
    </row>
    <row r="135" spans="1:5">
      <c r="A135" s="4" t="s">
        <v>32</v>
      </c>
      <c r="B135" s="5" t="n">
        <v>902026</v>
      </c>
      <c r="C135" s="5" t="n">
        <v>65138</v>
      </c>
    </row>
    <row r="136" spans="1:5">
      <c r="A136" s="4" t="s">
        <v>33</v>
      </c>
      <c r="B136" s="5" t="n">
        <v>5273104</v>
      </c>
    </row>
    <row r="137" spans="1:5">
      <c r="A137" s="4" t="s">
        <v>34</v>
      </c>
      <c r="B137" s="5" t="n">
        <v>22793820</v>
      </c>
      <c r="C137" s="5" t="n">
        <v>16780275</v>
      </c>
    </row>
    <row r="138" spans="1:5">
      <c r="A138" s="4" t="s">
        <v>41</v>
      </c>
      <c r="B138" s="5" t="n">
        <v>30789705</v>
      </c>
      <c r="C138" s="5" t="n">
        <v>26185923</v>
      </c>
    </row>
    <row r="139" spans="1:5">
      <c r="A139" s="4" t="s">
        <v>42</v>
      </c>
      <c r="B139" s="5" t="n">
        <v>322744</v>
      </c>
    </row>
    <row r="140" spans="1:5">
      <c r="A140" s="4" t="s">
        <v>44</v>
      </c>
      <c r="B140" s="5" t="n">
        <v>3783316</v>
      </c>
      <c r="C140" s="5" t="n">
        <v>3982934</v>
      </c>
    </row>
    <row r="141" spans="1:5">
      <c r="A141" s="4" t="s">
        <v>2678</v>
      </c>
    </row>
    <row r="142" spans="1:5">
      <c r="A142" s="3" t="s">
        <v>2663</v>
      </c>
    </row>
    <row r="143" spans="1:5">
      <c r="A143" s="4" t="s">
        <v>61</v>
      </c>
      <c r="B143" s="5" t="n">
        <v>29636407</v>
      </c>
      <c r="C143" s="5" t="n">
        <v>61372923</v>
      </c>
    </row>
    <row r="144" spans="1:5">
      <c r="A144" s="4" t="s">
        <v>62</v>
      </c>
      <c r="B144" s="5" t="n">
        <v>947</v>
      </c>
    </row>
    <row r="145" spans="1:5">
      <c r="A145" s="4" t="s">
        <v>2679</v>
      </c>
    </row>
    <row r="146" spans="1:5">
      <c r="A146" s="3" t="s">
        <v>2663</v>
      </c>
    </row>
    <row r="147" spans="1:5">
      <c r="A147" s="4" t="s">
        <v>61</v>
      </c>
      <c r="B147" s="5" t="n">
        <v>434446795</v>
      </c>
      <c r="C147" s="5" t="n">
        <v>475084614</v>
      </c>
    </row>
    <row r="148" spans="1:5">
      <c r="A148" s="4" t="s">
        <v>2680</v>
      </c>
    </row>
    <row r="149" spans="1:5">
      <c r="A149" s="3" t="s">
        <v>2663</v>
      </c>
    </row>
    <row r="150" spans="1:5">
      <c r="A150" s="4" t="s">
        <v>30</v>
      </c>
      <c r="B150" s="5" t="n">
        <v>11594</v>
      </c>
    </row>
    <row r="151" spans="1:5">
      <c r="A151" s="4" t="s">
        <v>34</v>
      </c>
      <c r="B151" s="5" t="n">
        <v>42663049</v>
      </c>
      <c r="C151" s="5" t="n">
        <v>424692</v>
      </c>
    </row>
    <row r="152" spans="1:5">
      <c r="A152" s="4" t="s">
        <v>2681</v>
      </c>
    </row>
    <row r="153" spans="1:5">
      <c r="A153" s="3" t="s">
        <v>2663</v>
      </c>
    </row>
    <row r="154" spans="1:5">
      <c r="A154" s="4" t="s">
        <v>62</v>
      </c>
      <c r="C154" s="5" t="n">
        <v>29952</v>
      </c>
    </row>
    <row r="155" spans="1:5">
      <c r="A155" s="4" t="s">
        <v>63</v>
      </c>
      <c r="B155" s="5" t="n">
        <v>318518</v>
      </c>
    </row>
    <row r="156" spans="1:5">
      <c r="A156" s="4" t="s">
        <v>2682</v>
      </c>
    </row>
    <row r="157" spans="1:5">
      <c r="A157" s="3" t="s">
        <v>2663</v>
      </c>
    </row>
    <row r="158" spans="1:5">
      <c r="A158" s="4" t="s">
        <v>30</v>
      </c>
      <c r="B158" s="5" t="n">
        <v>399164751</v>
      </c>
      <c r="C158" s="5" t="n">
        <v>235993647</v>
      </c>
    </row>
    <row r="159" spans="1:5">
      <c r="A159" s="4" t="s">
        <v>31</v>
      </c>
      <c r="B159" s="5" t="n">
        <v>185912</v>
      </c>
      <c r="C159" s="5" t="n">
        <v>132468</v>
      </c>
    </row>
    <row r="160" spans="1:5">
      <c r="A160" s="4" t="s">
        <v>32</v>
      </c>
      <c r="B160" s="5" t="n">
        <v>5067495</v>
      </c>
      <c r="C160" s="5" t="n">
        <v>15709203</v>
      </c>
    </row>
    <row r="161" spans="1:5">
      <c r="A161" s="4" t="s">
        <v>33</v>
      </c>
      <c r="B161" s="5" t="n">
        <v>412267621</v>
      </c>
      <c r="C161" s="5" t="n">
        <v>443032735</v>
      </c>
    </row>
    <row r="162" spans="1:5">
      <c r="A162" s="4" t="s">
        <v>34</v>
      </c>
      <c r="B162" s="5" t="n">
        <v>6399177</v>
      </c>
      <c r="C162" s="5" t="n">
        <v>33974454</v>
      </c>
    </row>
    <row r="163" spans="1:5">
      <c r="A163" s="4" t="s">
        <v>35</v>
      </c>
      <c r="B163" s="5" t="n">
        <v>39686942</v>
      </c>
      <c r="C163" s="5" t="n">
        <v>37539596</v>
      </c>
    </row>
    <row r="164" spans="1:5">
      <c r="A164" s="4" t="s">
        <v>36</v>
      </c>
      <c r="B164" s="5" t="n">
        <v>77609523</v>
      </c>
      <c r="C164" s="5" t="n">
        <v>55346643</v>
      </c>
    </row>
    <row r="165" spans="1:5">
      <c r="A165" s="4" t="s">
        <v>2674</v>
      </c>
      <c r="B165" s="5" t="n">
        <v>4205233</v>
      </c>
      <c r="C165" s="5" t="n">
        <v>12993008</v>
      </c>
    </row>
    <row r="166" spans="1:5">
      <c r="A166" s="4" t="s">
        <v>41</v>
      </c>
      <c r="B166" s="5" t="n">
        <v>2628499</v>
      </c>
      <c r="C166" s="5" t="n">
        <v>2641619</v>
      </c>
    </row>
    <row r="167" spans="1:5">
      <c r="A167" s="4" t="s">
        <v>42</v>
      </c>
      <c r="B167" s="5" t="n">
        <v>12326385</v>
      </c>
      <c r="C167" s="5" t="n">
        <v>12241662</v>
      </c>
    </row>
    <row r="168" spans="1:5">
      <c r="A168" s="4" t="s">
        <v>43</v>
      </c>
      <c r="B168" s="5" t="n">
        <v>25228146</v>
      </c>
      <c r="C168" s="5" t="n">
        <v>21948173</v>
      </c>
    </row>
    <row r="169" spans="1:5">
      <c r="A169" s="4" t="s">
        <v>44</v>
      </c>
      <c r="B169" s="5" t="n">
        <v>8818754</v>
      </c>
      <c r="C169" s="5" t="n">
        <v>14663929</v>
      </c>
    </row>
    <row r="170" spans="1:5">
      <c r="A170" s="4" t="s">
        <v>45</v>
      </c>
      <c r="B170" s="5" t="n">
        <v>54917055</v>
      </c>
      <c r="C170" s="5" t="n">
        <v>44276221</v>
      </c>
    </row>
    <row r="171" spans="1:5">
      <c r="A171" s="4" t="s">
        <v>46</v>
      </c>
      <c r="B171" s="5" t="n">
        <v>887257655</v>
      </c>
      <c r="C171" s="5" t="n">
        <v>887257655</v>
      </c>
    </row>
    <row r="172" spans="1:5">
      <c r="A172" s="4" t="s">
        <v>47</v>
      </c>
      <c r="B172" s="5" t="n">
        <v>3570236354</v>
      </c>
      <c r="C172" s="5" t="n">
        <v>3460089520</v>
      </c>
    </row>
    <row r="173" spans="1:5">
      <c r="A173" s="4" t="s">
        <v>48</v>
      </c>
      <c r="B173" s="5" t="n">
        <v>8356772</v>
      </c>
      <c r="C173" s="5" t="n">
        <v>8128522</v>
      </c>
    </row>
    <row r="174" spans="1:5">
      <c r="A174" s="4" t="s">
        <v>49</v>
      </c>
      <c r="B174" s="5" t="n">
        <v>2837792</v>
      </c>
      <c r="C174" s="5" t="n">
        <v>21796517</v>
      </c>
    </row>
    <row r="175" spans="1:5">
      <c r="A175" s="4" t="s">
        <v>2683</v>
      </c>
    </row>
    <row r="176" spans="1:5">
      <c r="A176" s="3" t="s">
        <v>2663</v>
      </c>
    </row>
    <row r="177" spans="1:5">
      <c r="A177" s="4" t="s">
        <v>62</v>
      </c>
      <c r="B177" s="5" t="n">
        <v>485534</v>
      </c>
      <c r="C177" s="5" t="n">
        <v>565493</v>
      </c>
    </row>
    <row r="178" spans="1:5">
      <c r="A178" s="4" t="s">
        <v>63</v>
      </c>
      <c r="C178" s="5" t="n">
        <v>251527</v>
      </c>
    </row>
    <row r="179" spans="1:5">
      <c r="A179" s="4" t="s">
        <v>64</v>
      </c>
      <c r="B179" s="5" t="n">
        <v>52318</v>
      </c>
      <c r="C179" s="5" t="n">
        <v>17912846</v>
      </c>
    </row>
    <row r="180" spans="1:5">
      <c r="A180" s="4" t="s">
        <v>65</v>
      </c>
      <c r="B180" s="5" t="n">
        <v>51385901</v>
      </c>
      <c r="C180" s="5" t="n">
        <v>62661203</v>
      </c>
    </row>
    <row r="181" spans="1:5">
      <c r="A181" s="4" t="s">
        <v>66</v>
      </c>
      <c r="B181" s="5" t="n">
        <v>3434185</v>
      </c>
      <c r="C181" s="5" t="n">
        <v>3683376</v>
      </c>
    </row>
    <row r="182" spans="1:5">
      <c r="A182" s="4" t="s">
        <v>67</v>
      </c>
      <c r="B182" s="5" t="n">
        <v>309776</v>
      </c>
      <c r="C182" s="5" t="n">
        <v>313503</v>
      </c>
    </row>
    <row r="183" spans="1:5">
      <c r="A183" s="4" t="s">
        <v>2684</v>
      </c>
    </row>
    <row r="184" spans="1:5">
      <c r="A184" s="3" t="s">
        <v>2663</v>
      </c>
    </row>
    <row r="185" spans="1:5">
      <c r="A185" s="4" t="s">
        <v>64</v>
      </c>
      <c r="B185" s="5" t="n">
        <v>78370519</v>
      </c>
      <c r="C185" s="5" t="n">
        <v>45194062</v>
      </c>
    </row>
    <row r="186" spans="1:5">
      <c r="A186" s="4" t="s">
        <v>65</v>
      </c>
      <c r="B186" s="5" t="n">
        <v>116378699</v>
      </c>
      <c r="C186" s="5" t="n">
        <v>132952479</v>
      </c>
    </row>
    <row r="187" spans="1:5">
      <c r="A187" s="4" t="s">
        <v>66</v>
      </c>
      <c r="B187" s="5" t="n">
        <v>53647739</v>
      </c>
      <c r="C187" s="5" t="n">
        <v>56250751</v>
      </c>
    </row>
    <row r="188" spans="1:5">
      <c r="A188" s="4" t="s">
        <v>2685</v>
      </c>
    </row>
    <row r="189" spans="1:5">
      <c r="A189" s="3" t="s">
        <v>2663</v>
      </c>
    </row>
    <row r="190" spans="1:5">
      <c r="A190" s="4" t="s">
        <v>30</v>
      </c>
      <c r="B190" s="5" t="n">
        <v>6263345</v>
      </c>
      <c r="C190" s="5" t="n">
        <v>4807406</v>
      </c>
    </row>
    <row r="191" spans="1:5">
      <c r="A191" s="4" t="s">
        <v>32</v>
      </c>
      <c r="B191" s="5" t="n">
        <v>32621</v>
      </c>
      <c r="C191" s="5" t="n">
        <v>57145</v>
      </c>
    </row>
    <row r="192" spans="1:5">
      <c r="A192" s="4" t="s">
        <v>33</v>
      </c>
      <c r="B192" s="5" t="n">
        <v>1073072</v>
      </c>
      <c r="C192" s="5" t="n">
        <v>931882</v>
      </c>
    </row>
    <row r="193" spans="1:5">
      <c r="A193" s="4" t="s">
        <v>36</v>
      </c>
      <c r="B193" s="5" t="n">
        <v>146525</v>
      </c>
      <c r="C193" s="5" t="n">
        <v>302528</v>
      </c>
    </row>
    <row r="194" spans="1:5">
      <c r="A194" s="4" t="s">
        <v>42</v>
      </c>
      <c r="B194" s="5" t="n">
        <v>378940</v>
      </c>
      <c r="C194" s="5" t="n">
        <v>303837</v>
      </c>
    </row>
    <row r="195" spans="1:5">
      <c r="A195" s="4" t="s">
        <v>43</v>
      </c>
      <c r="B195" s="5" t="n">
        <v>62563</v>
      </c>
      <c r="C195" s="5" t="n">
        <v>27567</v>
      </c>
    </row>
    <row r="196" spans="1:5">
      <c r="A196" s="4" t="s">
        <v>44</v>
      </c>
      <c r="B196" s="5" t="n">
        <v>105151</v>
      </c>
      <c r="C196" s="5" t="n">
        <v>91335</v>
      </c>
    </row>
    <row r="197" spans="1:5">
      <c r="A197" s="4" t="s">
        <v>45</v>
      </c>
      <c r="B197" s="5" t="n">
        <v>253849</v>
      </c>
      <c r="C197" s="5" t="n">
        <v>194529</v>
      </c>
    </row>
    <row r="198" spans="1:5">
      <c r="A198" s="4" t="s">
        <v>47</v>
      </c>
      <c r="B198" s="5" t="n">
        <v>15450783</v>
      </c>
      <c r="C198" s="5" t="n">
        <v>16039114</v>
      </c>
    </row>
    <row r="199" spans="1:5">
      <c r="A199" s="4" t="s">
        <v>2686</v>
      </c>
    </row>
    <row r="200" spans="1:5">
      <c r="A200" s="3" t="s">
        <v>2663</v>
      </c>
    </row>
    <row r="201" spans="1:5">
      <c r="A201" s="4" t="s">
        <v>62</v>
      </c>
      <c r="B201" s="5" t="n">
        <v>173343</v>
      </c>
      <c r="C201" s="5" t="n">
        <v>887668</v>
      </c>
    </row>
    <row r="202" spans="1:5">
      <c r="A202" s="4" t="s">
        <v>65</v>
      </c>
      <c r="B202" s="5" t="n">
        <v>4459081</v>
      </c>
      <c r="C202" s="5" t="n">
        <v>3751112</v>
      </c>
    </row>
    <row r="203" spans="1:5">
      <c r="A203" s="4" t="s">
        <v>2687</v>
      </c>
    </row>
    <row r="204" spans="1:5">
      <c r="A204" s="3" t="s">
        <v>2663</v>
      </c>
    </row>
    <row r="205" spans="1:5">
      <c r="A205" s="4" t="s">
        <v>31</v>
      </c>
      <c r="C205" s="5" t="n">
        <v>29071</v>
      </c>
    </row>
    <row r="206" spans="1:5">
      <c r="A206" s="4" t="s">
        <v>33</v>
      </c>
      <c r="B206" s="5" t="n">
        <v>1138489</v>
      </c>
      <c r="C206" s="5" t="n">
        <v>1107239</v>
      </c>
    </row>
    <row r="207" spans="1:5">
      <c r="A207" s="4" t="s">
        <v>42</v>
      </c>
      <c r="B207" s="5" t="n">
        <v>785070</v>
      </c>
      <c r="C207" s="5" t="n">
        <v>790653</v>
      </c>
    </row>
    <row r="208" spans="1:5">
      <c r="A208" s="4" t="s">
        <v>43</v>
      </c>
      <c r="B208" s="5" t="n">
        <v>10891690</v>
      </c>
      <c r="C208" s="5" t="n">
        <v>11524365</v>
      </c>
    </row>
    <row r="209" spans="1:5">
      <c r="A209" s="4" t="s">
        <v>2688</v>
      </c>
    </row>
    <row r="210" spans="1:5">
      <c r="A210" s="3" t="s">
        <v>2663</v>
      </c>
    </row>
    <row r="211" spans="1:5">
      <c r="A211" s="4" t="s">
        <v>61</v>
      </c>
      <c r="B211" s="5" t="n">
        <v>22296051</v>
      </c>
      <c r="C211" s="5" t="n">
        <v>21921520</v>
      </c>
    </row>
    <row r="212" spans="1:5">
      <c r="A212" s="4" t="s">
        <v>2689</v>
      </c>
    </row>
    <row r="213" spans="1:5">
      <c r="A213" s="3" t="s">
        <v>2663</v>
      </c>
    </row>
    <row r="214" spans="1:5">
      <c r="A214" s="4" t="s">
        <v>61</v>
      </c>
      <c r="B214" s="6" t="n">
        <v>295598892</v>
      </c>
      <c r="C214" s="5" t="n">
        <v>295637694</v>
      </c>
    </row>
    <row r="215" spans="1:5">
      <c r="A215" s="4" t="s">
        <v>2690</v>
      </c>
    </row>
    <row r="216" spans="1:5">
      <c r="A216" s="3" t="s">
        <v>2663</v>
      </c>
    </row>
    <row r="217" spans="1:5">
      <c r="A217" s="4" t="s">
        <v>34</v>
      </c>
      <c r="C217" s="5" t="n">
        <v>36276</v>
      </c>
    </row>
    <row r="218" spans="1:5">
      <c r="A218" s="4" t="s">
        <v>2691</v>
      </c>
    </row>
    <row r="219" spans="1:5">
      <c r="A219" s="3" t="s">
        <v>2663</v>
      </c>
    </row>
    <row r="220" spans="1:5">
      <c r="A220" s="4" t="s">
        <v>34</v>
      </c>
      <c r="C220" s="5" t="n">
        <v>1627495</v>
      </c>
    </row>
    <row r="221" spans="1:5">
      <c r="A221" s="4" t="s">
        <v>2692</v>
      </c>
    </row>
    <row r="222" spans="1:5">
      <c r="A222" s="3" t="s">
        <v>2663</v>
      </c>
    </row>
    <row r="223" spans="1:5">
      <c r="A223" s="4" t="s">
        <v>34</v>
      </c>
      <c r="C223" s="6" t="n">
        <v>15192</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3</v>
      </c>
      <c r="B1" s="2" t="s">
        <v>27</v>
      </c>
      <c r="C1" s="2" t="s">
        <v>28</v>
      </c>
    </row>
    <row r="2" spans="1:3">
      <c r="A2" s="3" t="s">
        <v>2694</v>
      </c>
    </row>
    <row r="3" spans="1:3">
      <c r="A3" s="4" t="s">
        <v>893</v>
      </c>
      <c r="B3" s="6" t="n">
        <v>380379326</v>
      </c>
      <c r="C3" s="6" t="n">
        <v>382487300</v>
      </c>
    </row>
    <row r="4" spans="1:3">
      <c r="A4" s="4" t="s">
        <v>894</v>
      </c>
      <c r="B4" s="5" t="n">
        <v>39372960</v>
      </c>
      <c r="C4" s="5" t="n">
        <v>62584556</v>
      </c>
    </row>
    <row r="5" spans="1:3">
      <c r="A5" s="4" t="s">
        <v>892</v>
      </c>
      <c r="B5" s="5" t="n">
        <v>419752286</v>
      </c>
      <c r="C5" s="5" t="n">
        <v>445071856</v>
      </c>
    </row>
    <row r="6" spans="1:3">
      <c r="A6" s="4" t="s">
        <v>896</v>
      </c>
      <c r="B6" s="5" t="n">
        <v>1917828</v>
      </c>
      <c r="C6" s="5" t="n">
        <v>8369878</v>
      </c>
    </row>
    <row r="7" spans="1:3">
      <c r="A7" s="4" t="s">
        <v>897</v>
      </c>
      <c r="B7" s="5" t="n">
        <v>34264571</v>
      </c>
      <c r="C7" s="5" t="n">
        <v>25130227</v>
      </c>
    </row>
    <row r="8" spans="1:3">
      <c r="A8" s="4" t="s">
        <v>895</v>
      </c>
      <c r="B8" s="5" t="n">
        <v>36182399</v>
      </c>
      <c r="C8" s="5" t="n">
        <v>33500105</v>
      </c>
    </row>
    <row r="9" spans="1:3">
      <c r="A9" s="4" t="s">
        <v>898</v>
      </c>
    </row>
    <row r="10" spans="1:3">
      <c r="A10" s="3" t="s">
        <v>2694</v>
      </c>
    </row>
    <row r="11" spans="1:3">
      <c r="A11" s="4" t="s">
        <v>893</v>
      </c>
      <c r="B11" s="5" t="n">
        <v>415039522</v>
      </c>
      <c r="C11" s="5" t="n">
        <v>414184116</v>
      </c>
    </row>
    <row r="12" spans="1:3">
      <c r="A12" s="4" t="s">
        <v>894</v>
      </c>
      <c r="B12" s="5" t="n">
        <v>48586823</v>
      </c>
      <c r="C12" s="5" t="n">
        <v>70349620</v>
      </c>
    </row>
    <row r="13" spans="1:3">
      <c r="A13" s="4" t="s">
        <v>892</v>
      </c>
      <c r="B13" s="5" t="n">
        <v>463626345</v>
      </c>
      <c r="C13" s="5" t="n">
        <v>484533736</v>
      </c>
    </row>
    <row r="14" spans="1:3">
      <c r="A14" s="4" t="s">
        <v>896</v>
      </c>
      <c r="B14" s="5" t="n">
        <v>1917828</v>
      </c>
      <c r="C14" s="5" t="n">
        <v>8369878</v>
      </c>
    </row>
    <row r="15" spans="1:3">
      <c r="A15" s="4" t="s">
        <v>897</v>
      </c>
      <c r="B15" s="5" t="n">
        <v>34264571</v>
      </c>
      <c r="C15" s="5" t="n">
        <v>25130227</v>
      </c>
    </row>
    <row r="16" spans="1:3">
      <c r="A16" s="4" t="s">
        <v>895</v>
      </c>
      <c r="B16" s="5" t="n">
        <v>36182399</v>
      </c>
      <c r="C16" s="5" t="n">
        <v>33500105</v>
      </c>
    </row>
    <row r="17" spans="1:3">
      <c r="A17" s="4" t="s">
        <v>2695</v>
      </c>
    </row>
    <row r="18" spans="1:3">
      <c r="A18" s="3" t="s">
        <v>2694</v>
      </c>
    </row>
    <row r="19" spans="1:3">
      <c r="A19" s="4" t="s">
        <v>892</v>
      </c>
      <c r="B19" s="5" t="n">
        <v>419752286</v>
      </c>
      <c r="C19" s="5" t="n">
        <v>445071856</v>
      </c>
    </row>
    <row r="20" spans="1:3">
      <c r="A20" s="4" t="s">
        <v>895</v>
      </c>
      <c r="B20" s="5" t="n">
        <v>36182399</v>
      </c>
      <c r="C20" s="5" t="n">
        <v>33500105</v>
      </c>
    </row>
    <row r="21" spans="1:3">
      <c r="A21" s="4" t="s">
        <v>2696</v>
      </c>
    </row>
    <row r="22" spans="1:3">
      <c r="A22" s="3" t="s">
        <v>2694</v>
      </c>
    </row>
    <row r="23" spans="1:3">
      <c r="A23" s="4" t="s">
        <v>2697</v>
      </c>
      <c r="B23" s="5" t="n">
        <v>-34660196</v>
      </c>
      <c r="C23" s="5" t="n">
        <v>-31696816</v>
      </c>
    </row>
    <row r="24" spans="1:3">
      <c r="A24" s="4" t="s">
        <v>2698</v>
      </c>
    </row>
    <row r="25" spans="1:3">
      <c r="A25" s="3" t="s">
        <v>2694</v>
      </c>
    </row>
    <row r="26" spans="1:3">
      <c r="A26" s="4" t="s">
        <v>2697</v>
      </c>
      <c r="B26" s="5" t="n">
        <v>-9213863</v>
      </c>
      <c r="C26" s="5" t="n">
        <v>-7765064</v>
      </c>
    </row>
    <row r="27" spans="1:3">
      <c r="A27" s="4" t="s">
        <v>2699</v>
      </c>
    </row>
    <row r="28" spans="1:3">
      <c r="A28" s="3" t="s">
        <v>2694</v>
      </c>
    </row>
    <row r="29" spans="1:3">
      <c r="A29" s="4" t="s">
        <v>893</v>
      </c>
      <c r="B29" s="5" t="n">
        <v>415039522</v>
      </c>
      <c r="C29" s="5" t="n">
        <v>414184116</v>
      </c>
    </row>
    <row r="30" spans="1:3">
      <c r="A30" s="4" t="s">
        <v>894</v>
      </c>
      <c r="B30" s="5" t="n">
        <v>48586823</v>
      </c>
      <c r="C30" s="5" t="n">
        <v>70349620</v>
      </c>
    </row>
    <row r="31" spans="1:3">
      <c r="A31" s="4" t="s">
        <v>896</v>
      </c>
      <c r="B31" s="5" t="n">
        <v>1917828</v>
      </c>
      <c r="C31" s="5" t="n">
        <v>8369878</v>
      </c>
    </row>
    <row r="32" spans="1:3">
      <c r="A32" s="4" t="s">
        <v>897</v>
      </c>
      <c r="B32" s="5" t="n">
        <v>34264571</v>
      </c>
      <c r="C32" s="5" t="n">
        <v>25130227</v>
      </c>
    </row>
    <row r="33" spans="1:3">
      <c r="A33" s="4" t="s">
        <v>2700</v>
      </c>
    </row>
    <row r="34" spans="1:3">
      <c r="A34" s="3" t="s">
        <v>2694</v>
      </c>
    </row>
    <row r="35" spans="1:3">
      <c r="A35" s="4" t="s">
        <v>892</v>
      </c>
      <c r="B35" s="5" t="n">
        <v>330701026</v>
      </c>
      <c r="C35" s="5" t="n">
        <v>342836256</v>
      </c>
    </row>
    <row r="36" spans="1:3">
      <c r="A36" s="4" t="s">
        <v>2701</v>
      </c>
    </row>
    <row r="37" spans="1:3">
      <c r="A37" s="3" t="s">
        <v>2694</v>
      </c>
    </row>
    <row r="38" spans="1:3">
      <c r="A38" s="4" t="s">
        <v>2697</v>
      </c>
      <c r="B38" s="5" t="n">
        <v>-89762</v>
      </c>
      <c r="C38" s="5" t="n">
        <v>-157009</v>
      </c>
    </row>
    <row r="39" spans="1:3">
      <c r="A39" s="4" t="s">
        <v>2702</v>
      </c>
    </row>
    <row r="40" spans="1:3">
      <c r="A40" s="3" t="s">
        <v>2694</v>
      </c>
    </row>
    <row r="41" spans="1:3">
      <c r="A41" s="4" t="s">
        <v>893</v>
      </c>
      <c r="B41" s="5" t="n">
        <v>291417828</v>
      </c>
      <c r="C41" s="5" t="n">
        <v>280408709</v>
      </c>
    </row>
    <row r="42" spans="1:3">
      <c r="A42" s="4" t="s">
        <v>894</v>
      </c>
      <c r="B42" s="5" t="n">
        <v>39372960</v>
      </c>
      <c r="C42" s="5" t="n">
        <v>62584556</v>
      </c>
    </row>
    <row r="43" spans="1:3">
      <c r="A43" s="4" t="s">
        <v>2703</v>
      </c>
    </row>
    <row r="44" spans="1:3">
      <c r="A44" s="3" t="s">
        <v>2694</v>
      </c>
    </row>
    <row r="45" spans="1:3">
      <c r="A45" s="4" t="s">
        <v>892</v>
      </c>
      <c r="B45" s="5" t="n">
        <v>33399262</v>
      </c>
      <c r="C45" s="5" t="n">
        <v>33897290</v>
      </c>
    </row>
    <row r="46" spans="1:3">
      <c r="A46" s="4" t="s">
        <v>2704</v>
      </c>
    </row>
    <row r="47" spans="1:3">
      <c r="A47" s="3" t="s">
        <v>2694</v>
      </c>
    </row>
    <row r="48" spans="1:3">
      <c r="A48" s="4" t="s">
        <v>2697</v>
      </c>
      <c r="B48" s="5" t="n">
        <v>-231131</v>
      </c>
      <c r="C48" s="5" t="n">
        <v>-221810</v>
      </c>
    </row>
    <row r="49" spans="1:3">
      <c r="A49" s="4" t="s">
        <v>2705</v>
      </c>
    </row>
    <row r="50" spans="1:3">
      <c r="A50" s="3" t="s">
        <v>2694</v>
      </c>
    </row>
    <row r="51" spans="1:3">
      <c r="A51" s="4" t="s">
        <v>893</v>
      </c>
      <c r="B51" s="5" t="n">
        <v>33630393</v>
      </c>
      <c r="C51" s="5" t="n">
        <v>34119100</v>
      </c>
    </row>
    <row r="52" spans="1:3">
      <c r="A52" s="4" t="s">
        <v>2706</v>
      </c>
    </row>
    <row r="53" spans="1:3">
      <c r="A53" s="3" t="s">
        <v>2694</v>
      </c>
    </row>
    <row r="54" spans="1:3">
      <c r="A54" s="4" t="s">
        <v>892</v>
      </c>
      <c r="B54" s="5" t="n">
        <v>17293165</v>
      </c>
      <c r="C54" s="5" t="n">
        <v>14268110</v>
      </c>
    </row>
    <row r="55" spans="1:3">
      <c r="A55" s="4" t="s">
        <v>2707</v>
      </c>
    </row>
    <row r="56" spans="1:3">
      <c r="A56" s="3" t="s">
        <v>2694</v>
      </c>
    </row>
    <row r="57" spans="1:3">
      <c r="A57" s="4" t="s">
        <v>2697</v>
      </c>
      <c r="B57" s="5" t="n">
        <v>-213455</v>
      </c>
      <c r="C57" s="5" t="n">
        <v>-212406</v>
      </c>
    </row>
    <row r="58" spans="1:3">
      <c r="A58" s="4" t="s">
        <v>2708</v>
      </c>
    </row>
    <row r="59" spans="1:3">
      <c r="A59" s="3" t="s">
        <v>2694</v>
      </c>
    </row>
    <row r="60" spans="1:3">
      <c r="A60" s="4" t="s">
        <v>893</v>
      </c>
      <c r="B60" s="5" t="n">
        <v>17506620</v>
      </c>
      <c r="C60" s="5" t="n">
        <v>14480516</v>
      </c>
    </row>
    <row r="61" spans="1:3">
      <c r="A61" s="4" t="s">
        <v>2709</v>
      </c>
    </row>
    <row r="62" spans="1:3">
      <c r="A62" s="3" t="s">
        <v>2694</v>
      </c>
    </row>
    <row r="63" spans="1:3">
      <c r="A63" s="4" t="s">
        <v>892</v>
      </c>
      <c r="B63" s="5" t="n">
        <v>3796047</v>
      </c>
      <c r="C63" s="5" t="n">
        <v>4094395</v>
      </c>
    </row>
    <row r="64" spans="1:3">
      <c r="A64" s="4" t="s">
        <v>2710</v>
      </c>
    </row>
    <row r="65" spans="1:3">
      <c r="A65" s="3" t="s">
        <v>2694</v>
      </c>
    </row>
    <row r="66" spans="1:3">
      <c r="A66" s="4" t="s">
        <v>2697</v>
      </c>
      <c r="B66" s="5" t="n">
        <v>-200097</v>
      </c>
      <c r="C66" s="5" t="n">
        <v>-168457</v>
      </c>
    </row>
    <row r="67" spans="1:3">
      <c r="A67" s="4" t="s">
        <v>2711</v>
      </c>
    </row>
    <row r="68" spans="1:3">
      <c r="A68" s="3" t="s">
        <v>2694</v>
      </c>
    </row>
    <row r="69" spans="1:3">
      <c r="A69" s="4" t="s">
        <v>893</v>
      </c>
      <c r="B69" s="5" t="n">
        <v>3996144</v>
      </c>
      <c r="C69" s="5" t="n">
        <v>4262852</v>
      </c>
    </row>
    <row r="70" spans="1:3">
      <c r="A70" s="4" t="s">
        <v>2712</v>
      </c>
    </row>
    <row r="71" spans="1:3">
      <c r="A71" s="3" t="s">
        <v>2694</v>
      </c>
    </row>
    <row r="72" spans="1:3">
      <c r="A72" s="4" t="s">
        <v>892</v>
      </c>
      <c r="B72" s="5" t="n">
        <v>1965584</v>
      </c>
      <c r="C72" s="5" t="n">
        <v>2155961</v>
      </c>
    </row>
    <row r="73" spans="1:3">
      <c r="A73" s="4" t="s">
        <v>2713</v>
      </c>
    </row>
    <row r="74" spans="1:3">
      <c r="A74" s="3" t="s">
        <v>2694</v>
      </c>
    </row>
    <row r="75" spans="1:3">
      <c r="A75" s="4" t="s">
        <v>2697</v>
      </c>
      <c r="B75" s="5" t="n">
        <v>-223821</v>
      </c>
      <c r="C75" s="5" t="n">
        <v>-109571</v>
      </c>
    </row>
    <row r="76" spans="1:3">
      <c r="A76" s="4" t="s">
        <v>2714</v>
      </c>
    </row>
    <row r="77" spans="1:3">
      <c r="A77" s="3" t="s">
        <v>2694</v>
      </c>
    </row>
    <row r="78" spans="1:3">
      <c r="A78" s="4" t="s">
        <v>893</v>
      </c>
      <c r="B78" s="5" t="n">
        <v>2189405</v>
      </c>
      <c r="C78" s="5" t="n">
        <v>2265532</v>
      </c>
    </row>
    <row r="79" spans="1:3">
      <c r="A79" s="4" t="s">
        <v>2715</v>
      </c>
    </row>
    <row r="80" spans="1:3">
      <c r="A80" s="3" t="s">
        <v>2694</v>
      </c>
    </row>
    <row r="81" spans="1:3">
      <c r="A81" s="4" t="s">
        <v>892</v>
      </c>
      <c r="B81" s="5" t="n">
        <v>4388548</v>
      </c>
      <c r="C81" s="5" t="n">
        <v>5872964</v>
      </c>
    </row>
    <row r="82" spans="1:3">
      <c r="A82" s="4" t="s">
        <v>2716</v>
      </c>
    </row>
    <row r="83" spans="1:3">
      <c r="A83" s="3" t="s">
        <v>2694</v>
      </c>
    </row>
    <row r="84" spans="1:3">
      <c r="A84" s="4" t="s">
        <v>2697</v>
      </c>
      <c r="B84" s="5" t="n">
        <v>-176789</v>
      </c>
      <c r="C84" s="5" t="n">
        <v>-110910</v>
      </c>
    </row>
    <row r="85" spans="1:3">
      <c r="A85" s="4" t="s">
        <v>2717</v>
      </c>
    </row>
    <row r="86" spans="1:3">
      <c r="A86" s="3" t="s">
        <v>2694</v>
      </c>
    </row>
    <row r="87" spans="1:3">
      <c r="A87" s="4" t="s">
        <v>893</v>
      </c>
      <c r="B87" s="5" t="n">
        <v>4565337</v>
      </c>
      <c r="C87" s="5" t="n">
        <v>5983874</v>
      </c>
    </row>
    <row r="88" spans="1:3">
      <c r="A88" s="4" t="s">
        <v>2718</v>
      </c>
    </row>
    <row r="89" spans="1:3">
      <c r="A89" s="3" t="s">
        <v>2694</v>
      </c>
    </row>
    <row r="90" spans="1:3">
      <c r="A90" s="4" t="s">
        <v>892</v>
      </c>
      <c r="B90" s="5" t="n">
        <v>2654063</v>
      </c>
      <c r="C90" s="5" t="n">
        <v>2766214</v>
      </c>
    </row>
    <row r="91" spans="1:3">
      <c r="A91" s="4" t="s">
        <v>2719</v>
      </c>
    </row>
    <row r="92" spans="1:3">
      <c r="A92" s="3" t="s">
        <v>2694</v>
      </c>
    </row>
    <row r="93" spans="1:3">
      <c r="A93" s="4" t="s">
        <v>2697</v>
      </c>
      <c r="B93" s="5" t="n">
        <v>-207518</v>
      </c>
      <c r="C93" s="5" t="n">
        <v>-174725</v>
      </c>
    </row>
    <row r="94" spans="1:3">
      <c r="A94" s="4" t="s">
        <v>2720</v>
      </c>
    </row>
    <row r="95" spans="1:3">
      <c r="A95" s="3" t="s">
        <v>2694</v>
      </c>
    </row>
    <row r="96" spans="1:3">
      <c r="A96" s="4" t="s">
        <v>893</v>
      </c>
      <c r="B96" s="5" t="n">
        <v>2861581</v>
      </c>
      <c r="C96" s="5" t="n">
        <v>2940939</v>
      </c>
    </row>
    <row r="97" spans="1:3">
      <c r="A97" s="4" t="s">
        <v>2721</v>
      </c>
    </row>
    <row r="98" spans="1:3">
      <c r="A98" s="3" t="s">
        <v>2694</v>
      </c>
    </row>
    <row r="99" spans="1:3">
      <c r="A99" s="4" t="s">
        <v>892</v>
      </c>
      <c r="B99" s="5" t="n">
        <v>1556493</v>
      </c>
      <c r="C99" s="5" t="n">
        <v>1360066</v>
      </c>
    </row>
    <row r="100" spans="1:3">
      <c r="A100" s="4" t="s">
        <v>2722</v>
      </c>
    </row>
    <row r="101" spans="1:3">
      <c r="A101" s="3" t="s">
        <v>2694</v>
      </c>
    </row>
    <row r="102" spans="1:3">
      <c r="A102" s="4" t="s">
        <v>2697</v>
      </c>
      <c r="B102" s="5" t="n">
        <v>-914480</v>
      </c>
      <c r="C102" s="5" t="n">
        <v>-766217</v>
      </c>
    </row>
    <row r="103" spans="1:3">
      <c r="A103" s="4" t="s">
        <v>2723</v>
      </c>
    </row>
    <row r="104" spans="1:3">
      <c r="A104" s="3" t="s">
        <v>2694</v>
      </c>
    </row>
    <row r="105" spans="1:3">
      <c r="A105" s="4" t="s">
        <v>893</v>
      </c>
      <c r="B105" s="5" t="n">
        <v>2470973</v>
      </c>
      <c r="C105" s="5" t="n">
        <v>2126283</v>
      </c>
    </row>
    <row r="106" spans="1:3">
      <c r="A106" s="4" t="s">
        <v>2724</v>
      </c>
    </row>
    <row r="107" spans="1:3">
      <c r="A107" s="3" t="s">
        <v>2694</v>
      </c>
    </row>
    <row r="108" spans="1:3">
      <c r="A108" s="4" t="s">
        <v>892</v>
      </c>
      <c r="B108" s="5" t="n">
        <v>1663913</v>
      </c>
      <c r="C108" s="5" t="n">
        <v>4143730</v>
      </c>
    </row>
    <row r="109" spans="1:3">
      <c r="A109" s="4" t="s">
        <v>2725</v>
      </c>
    </row>
    <row r="110" spans="1:3">
      <c r="A110" s="3" t="s">
        <v>2694</v>
      </c>
    </row>
    <row r="111" spans="1:3">
      <c r="A111" s="4" t="s">
        <v>2697</v>
      </c>
      <c r="B111" s="5" t="n">
        <v>-133045</v>
      </c>
      <c r="C111" s="5" t="n">
        <v>-103001</v>
      </c>
    </row>
    <row r="112" spans="1:3">
      <c r="A112" s="4" t="s">
        <v>2726</v>
      </c>
    </row>
    <row r="113" spans="1:3">
      <c r="A113" s="3" t="s">
        <v>2694</v>
      </c>
    </row>
    <row r="114" spans="1:3">
      <c r="A114" s="4" t="s">
        <v>893</v>
      </c>
      <c r="B114" s="5" t="n">
        <v>1796958</v>
      </c>
      <c r="C114" s="5" t="n">
        <v>4246731</v>
      </c>
    </row>
    <row r="115" spans="1:3">
      <c r="A115" s="4" t="s">
        <v>2727</v>
      </c>
    </row>
    <row r="116" spans="1:3">
      <c r="A116" s="3" t="s">
        <v>2694</v>
      </c>
    </row>
    <row r="117" spans="1:3">
      <c r="A117" s="4" t="s">
        <v>892</v>
      </c>
      <c r="B117" s="5" t="n">
        <v>22334185</v>
      </c>
      <c r="C117" s="5" t="n">
        <v>33676870</v>
      </c>
    </row>
    <row r="118" spans="1:3">
      <c r="A118" s="4" t="s">
        <v>2728</v>
      </c>
    </row>
    <row r="119" spans="1:3">
      <c r="A119" s="3" t="s">
        <v>2694</v>
      </c>
    </row>
    <row r="120" spans="1:3">
      <c r="A120" s="4" t="s">
        <v>2697</v>
      </c>
      <c r="B120" s="5" t="n">
        <v>-32270098</v>
      </c>
      <c r="C120" s="5" t="n">
        <v>-29672710</v>
      </c>
    </row>
    <row r="121" spans="1:3">
      <c r="A121" s="4" t="s">
        <v>2729</v>
      </c>
    </row>
    <row r="122" spans="1:3">
      <c r="A122" s="3" t="s">
        <v>2694</v>
      </c>
    </row>
    <row r="123" spans="1:3">
      <c r="A123" s="4" t="s">
        <v>2697</v>
      </c>
      <c r="B123" s="5" t="n">
        <v>-9213863</v>
      </c>
      <c r="C123" s="5" t="n">
        <v>-7765064</v>
      </c>
    </row>
    <row r="124" spans="1:3">
      <c r="A124" s="4" t="s">
        <v>2730</v>
      </c>
    </row>
    <row r="125" spans="1:3">
      <c r="A125" s="3" t="s">
        <v>2694</v>
      </c>
    </row>
    <row r="126" spans="1:3">
      <c r="A126" s="4" t="s">
        <v>893</v>
      </c>
      <c r="B126" s="5" t="n">
        <v>54604283</v>
      </c>
      <c r="C126" s="5" t="n">
        <v>63349580</v>
      </c>
    </row>
    <row r="127" spans="1:3">
      <c r="A127" s="4" t="s">
        <v>894</v>
      </c>
      <c r="B127" s="6" t="n">
        <v>9213863</v>
      </c>
      <c r="C127" s="6" t="n">
        <v>7765064</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31</v>
      </c>
      <c r="B1" s="2" t="s">
        <v>1</v>
      </c>
    </row>
    <row r="2" spans="1:3">
      <c r="B2" s="2" t="s">
        <v>908</v>
      </c>
      <c r="C2" s="2" t="s">
        <v>2732</v>
      </c>
    </row>
    <row r="3" spans="1:3">
      <c r="A3" s="3" t="s">
        <v>2694</v>
      </c>
    </row>
    <row r="4" spans="1:3">
      <c r="A4" s="4" t="s">
        <v>2733</v>
      </c>
      <c r="B4" s="6" t="n">
        <v>419752286</v>
      </c>
      <c r="C4" s="6" t="n">
        <v>445071856</v>
      </c>
    </row>
    <row r="5" spans="1:3">
      <c r="A5" s="4" t="s">
        <v>2695</v>
      </c>
    </row>
    <row r="6" spans="1:3">
      <c r="A6" s="3" t="s">
        <v>2694</v>
      </c>
    </row>
    <row r="7" spans="1:3">
      <c r="A7" s="4" t="s">
        <v>2733</v>
      </c>
      <c r="B7" s="6" t="n">
        <v>419752286</v>
      </c>
      <c r="C7" s="6" t="n">
        <v>445071856</v>
      </c>
    </row>
    <row r="8" spans="1:3">
      <c r="A8" s="4" t="s">
        <v>2734</v>
      </c>
    </row>
    <row r="9" spans="1:3">
      <c r="A9" s="3" t="s">
        <v>2694</v>
      </c>
    </row>
    <row r="10" spans="1:3">
      <c r="A10" s="4" t="s">
        <v>2735</v>
      </c>
      <c r="B10" s="5" t="n">
        <v>1914448</v>
      </c>
      <c r="C10" s="5" t="n">
        <v>1864801</v>
      </c>
    </row>
    <row r="11" spans="1:3">
      <c r="A11" s="4" t="s">
        <v>2733</v>
      </c>
      <c r="B11" s="6" t="n">
        <v>398280396</v>
      </c>
      <c r="C11" s="6" t="n">
        <v>405185257</v>
      </c>
    </row>
    <row r="12" spans="1:3">
      <c r="A12" s="4" t="s">
        <v>2736</v>
      </c>
    </row>
    <row r="13" spans="1:3">
      <c r="A13" s="3" t="s">
        <v>2694</v>
      </c>
    </row>
    <row r="14" spans="1:3">
      <c r="A14" s="4" t="s">
        <v>2735</v>
      </c>
      <c r="B14" s="5" t="n">
        <v>96770</v>
      </c>
      <c r="C14" s="5" t="n">
        <v>99429</v>
      </c>
    </row>
    <row r="15" spans="1:3">
      <c r="A15" s="4" t="s">
        <v>2733</v>
      </c>
      <c r="B15" s="6" t="n">
        <v>18676954</v>
      </c>
      <c r="C15" s="6" t="n">
        <v>17368737</v>
      </c>
    </row>
    <row r="16" spans="1:3">
      <c r="A16" s="4" t="s">
        <v>2737</v>
      </c>
    </row>
    <row r="17" spans="1:3">
      <c r="A17" s="3" t="s">
        <v>2694</v>
      </c>
    </row>
    <row r="18" spans="1:3">
      <c r="A18" s="4" t="s">
        <v>2735</v>
      </c>
      <c r="B18" s="5" t="n">
        <v>2011218</v>
      </c>
      <c r="C18" s="5" t="n">
        <v>1964230</v>
      </c>
    </row>
    <row r="19" spans="1:3">
      <c r="A19" s="4" t="s">
        <v>2733</v>
      </c>
      <c r="B19" s="6" t="n">
        <v>416957350</v>
      </c>
      <c r="C19" s="6" t="n">
        <v>422553994</v>
      </c>
    </row>
    <row r="20" spans="1:3">
      <c r="A20" s="4" t="s">
        <v>2700</v>
      </c>
    </row>
    <row r="21" spans="1:3">
      <c r="A21" s="3" t="s">
        <v>2694</v>
      </c>
    </row>
    <row r="22" spans="1:3">
      <c r="A22" s="4" t="s">
        <v>2733</v>
      </c>
      <c r="B22" s="6" t="n">
        <v>330701026</v>
      </c>
      <c r="C22" s="6" t="n">
        <v>342836256</v>
      </c>
    </row>
    <row r="23" spans="1:3">
      <c r="A23" s="4" t="s">
        <v>2738</v>
      </c>
    </row>
    <row r="24" spans="1:3">
      <c r="A24" s="3" t="s">
        <v>2694</v>
      </c>
    </row>
    <row r="25" spans="1:3">
      <c r="A25" s="4" t="s">
        <v>2735</v>
      </c>
      <c r="B25" s="5" t="n">
        <v>1145472</v>
      </c>
      <c r="C25" s="5" t="n">
        <v>1157940</v>
      </c>
    </row>
    <row r="26" spans="1:3">
      <c r="A26" s="4" t="s">
        <v>2733</v>
      </c>
      <c r="B26" s="6" t="n">
        <v>288681858</v>
      </c>
      <c r="C26" s="6" t="n">
        <v>281705071</v>
      </c>
    </row>
    <row r="27" spans="1:3">
      <c r="A27" s="4" t="s">
        <v>2739</v>
      </c>
    </row>
    <row r="28" spans="1:3">
      <c r="A28" s="3" t="s">
        <v>2694</v>
      </c>
    </row>
    <row r="29" spans="1:3">
      <c r="A29" s="4" t="s">
        <v>2735</v>
      </c>
      <c r="B29" s="5" t="n">
        <v>52679</v>
      </c>
      <c r="C29" s="5" t="n">
        <v>60278</v>
      </c>
    </row>
    <row r="30" spans="1:3">
      <c r="A30" s="4" t="s">
        <v>2733</v>
      </c>
      <c r="B30" s="6" t="n">
        <v>4653798</v>
      </c>
      <c r="C30" s="6" t="n">
        <v>5850339</v>
      </c>
    </row>
    <row r="31" spans="1:3">
      <c r="A31" s="4" t="s">
        <v>2740</v>
      </c>
    </row>
    <row r="32" spans="1:3">
      <c r="A32" s="3" t="s">
        <v>2694</v>
      </c>
    </row>
    <row r="33" spans="1:3">
      <c r="A33" s="4" t="s">
        <v>2735</v>
      </c>
      <c r="B33" s="5" t="n">
        <v>1198151</v>
      </c>
      <c r="C33" s="5" t="n">
        <v>1218218</v>
      </c>
    </row>
    <row r="34" spans="1:3">
      <c r="A34" s="4" t="s">
        <v>2733</v>
      </c>
      <c r="B34" s="6" t="n">
        <v>293335656</v>
      </c>
      <c r="C34" s="6" t="n">
        <v>287555410</v>
      </c>
    </row>
    <row r="35" spans="1:3">
      <c r="A35" s="4" t="s">
        <v>2703</v>
      </c>
    </row>
    <row r="36" spans="1:3">
      <c r="A36" s="3" t="s">
        <v>2694</v>
      </c>
    </row>
    <row r="37" spans="1:3">
      <c r="A37" s="4" t="s">
        <v>2733</v>
      </c>
      <c r="B37" s="6" t="n">
        <v>33399262</v>
      </c>
      <c r="C37" s="6" t="n">
        <v>33897290</v>
      </c>
    </row>
    <row r="38" spans="1:3">
      <c r="A38" s="4" t="s">
        <v>2741</v>
      </c>
    </row>
    <row r="39" spans="1:3">
      <c r="A39" s="3" t="s">
        <v>2694</v>
      </c>
    </row>
    <row r="40" spans="1:3">
      <c r="A40" s="4" t="s">
        <v>2735</v>
      </c>
      <c r="B40" s="5" t="n">
        <v>451929</v>
      </c>
      <c r="C40" s="5" t="n">
        <v>414617</v>
      </c>
    </row>
    <row r="41" spans="1:3">
      <c r="A41" s="4" t="s">
        <v>2733</v>
      </c>
      <c r="B41" s="6" t="n">
        <v>30202328</v>
      </c>
      <c r="C41" s="6" t="n">
        <v>30167962</v>
      </c>
    </row>
    <row r="42" spans="1:3">
      <c r="A42" s="4" t="s">
        <v>2742</v>
      </c>
    </row>
    <row r="43" spans="1:3">
      <c r="A43" s="3" t="s">
        <v>2694</v>
      </c>
    </row>
    <row r="44" spans="1:3">
      <c r="A44" s="4" t="s">
        <v>2735</v>
      </c>
      <c r="B44" s="5" t="n">
        <v>22869</v>
      </c>
      <c r="C44" s="5" t="n">
        <v>22459</v>
      </c>
    </row>
    <row r="45" spans="1:3">
      <c r="A45" s="4" t="s">
        <v>2733</v>
      </c>
      <c r="B45" s="6" t="n">
        <v>3428065</v>
      </c>
      <c r="C45" s="6" t="n">
        <v>3951138</v>
      </c>
    </row>
    <row r="46" spans="1:3">
      <c r="A46" s="4" t="s">
        <v>2743</v>
      </c>
    </row>
    <row r="47" spans="1:3">
      <c r="A47" s="3" t="s">
        <v>2694</v>
      </c>
    </row>
    <row r="48" spans="1:3">
      <c r="A48" s="4" t="s">
        <v>2735</v>
      </c>
      <c r="B48" s="5" t="n">
        <v>474798</v>
      </c>
      <c r="C48" s="5" t="n">
        <v>437076</v>
      </c>
    </row>
    <row r="49" spans="1:3">
      <c r="A49" s="4" t="s">
        <v>2733</v>
      </c>
      <c r="B49" s="6" t="n">
        <v>33630393</v>
      </c>
      <c r="C49" s="6" t="n">
        <v>34119100</v>
      </c>
    </row>
    <row r="50" spans="1:3">
      <c r="A50" s="4" t="s">
        <v>2706</v>
      </c>
    </row>
    <row r="51" spans="1:3">
      <c r="A51" s="3" t="s">
        <v>2694</v>
      </c>
    </row>
    <row r="52" spans="1:3">
      <c r="A52" s="4" t="s">
        <v>2733</v>
      </c>
      <c r="B52" s="6" t="n">
        <v>17293165</v>
      </c>
      <c r="C52" s="6" t="n">
        <v>14268110</v>
      </c>
    </row>
    <row r="53" spans="1:3">
      <c r="A53" s="4" t="s">
        <v>2744</v>
      </c>
    </row>
    <row r="54" spans="1:3">
      <c r="A54" s="3" t="s">
        <v>2694</v>
      </c>
    </row>
    <row r="55" spans="1:3">
      <c r="A55" s="4" t="s">
        <v>2735</v>
      </c>
      <c r="B55" s="5" t="n">
        <v>133114</v>
      </c>
      <c r="C55" s="5" t="n">
        <v>107539</v>
      </c>
    </row>
    <row r="56" spans="1:3">
      <c r="A56" s="4" t="s">
        <v>2733</v>
      </c>
      <c r="B56" s="6" t="n">
        <v>15573493</v>
      </c>
      <c r="C56" s="6" t="n">
        <v>12724070</v>
      </c>
    </row>
    <row r="57" spans="1:3">
      <c r="A57" s="4" t="s">
        <v>2745</v>
      </c>
    </row>
    <row r="58" spans="1:3">
      <c r="A58" s="3" t="s">
        <v>2694</v>
      </c>
    </row>
    <row r="59" spans="1:3">
      <c r="A59" s="4" t="s">
        <v>2735</v>
      </c>
      <c r="B59" s="5" t="n">
        <v>8780</v>
      </c>
      <c r="C59" s="5" t="n">
        <v>8312</v>
      </c>
    </row>
    <row r="60" spans="1:3">
      <c r="A60" s="4" t="s">
        <v>2733</v>
      </c>
      <c r="B60" s="6" t="n">
        <v>1933127</v>
      </c>
      <c r="C60" s="6" t="n">
        <v>1756446</v>
      </c>
    </row>
    <row r="61" spans="1:3">
      <c r="A61" s="4" t="s">
        <v>2746</v>
      </c>
    </row>
    <row r="62" spans="1:3">
      <c r="A62" s="3" t="s">
        <v>2694</v>
      </c>
    </row>
    <row r="63" spans="1:3">
      <c r="A63" s="4" t="s">
        <v>2735</v>
      </c>
      <c r="B63" s="5" t="n">
        <v>141894</v>
      </c>
      <c r="C63" s="5" t="n">
        <v>115851</v>
      </c>
    </row>
    <row r="64" spans="1:3">
      <c r="A64" s="4" t="s">
        <v>2733</v>
      </c>
      <c r="B64" s="6" t="n">
        <v>17506620</v>
      </c>
      <c r="C64" s="6" t="n">
        <v>14480516</v>
      </c>
    </row>
    <row r="65" spans="1:3">
      <c r="A65" s="4" t="s">
        <v>2709</v>
      </c>
    </row>
    <row r="66" spans="1:3">
      <c r="A66" s="3" t="s">
        <v>2694</v>
      </c>
    </row>
    <row r="67" spans="1:3">
      <c r="A67" s="4" t="s">
        <v>2733</v>
      </c>
      <c r="B67" s="6" t="n">
        <v>3796047</v>
      </c>
      <c r="C67" s="6" t="n">
        <v>4094395</v>
      </c>
    </row>
    <row r="68" spans="1:3">
      <c r="A68" s="4" t="s">
        <v>2747</v>
      </c>
    </row>
    <row r="69" spans="1:3">
      <c r="A69" s="3" t="s">
        <v>2694</v>
      </c>
    </row>
    <row r="70" spans="1:3">
      <c r="A70" s="4" t="s">
        <v>2735</v>
      </c>
      <c r="B70" s="5" t="n">
        <v>22305</v>
      </c>
      <c r="C70" s="5" t="n">
        <v>18344</v>
      </c>
    </row>
    <row r="71" spans="1:3">
      <c r="A71" s="4" t="s">
        <v>2733</v>
      </c>
      <c r="B71" s="6" t="n">
        <v>3228258</v>
      </c>
      <c r="C71" s="6" t="n">
        <v>3813933</v>
      </c>
    </row>
    <row r="72" spans="1:3">
      <c r="A72" s="4" t="s">
        <v>2748</v>
      </c>
    </row>
    <row r="73" spans="1:3">
      <c r="A73" s="3" t="s">
        <v>2694</v>
      </c>
    </row>
    <row r="74" spans="1:3">
      <c r="A74" s="4" t="s">
        <v>2735</v>
      </c>
      <c r="B74" s="5" t="n">
        <v>2795</v>
      </c>
      <c r="C74" s="5" t="n">
        <v>2128</v>
      </c>
    </row>
    <row r="75" spans="1:3">
      <c r="A75" s="4" t="s">
        <v>2733</v>
      </c>
      <c r="B75" s="6" t="n">
        <v>767886</v>
      </c>
      <c r="C75" s="6" t="n">
        <v>448919</v>
      </c>
    </row>
    <row r="76" spans="1:3">
      <c r="A76" s="4" t="s">
        <v>2749</v>
      </c>
    </row>
    <row r="77" spans="1:3">
      <c r="A77" s="3" t="s">
        <v>2694</v>
      </c>
    </row>
    <row r="78" spans="1:3">
      <c r="A78" s="4" t="s">
        <v>2735</v>
      </c>
      <c r="B78" s="5" t="n">
        <v>25100</v>
      </c>
      <c r="C78" s="5" t="n">
        <v>20472</v>
      </c>
    </row>
    <row r="79" spans="1:3">
      <c r="A79" s="4" t="s">
        <v>2733</v>
      </c>
      <c r="B79" s="6" t="n">
        <v>3996144</v>
      </c>
      <c r="C79" s="6" t="n">
        <v>4262852</v>
      </c>
    </row>
    <row r="80" spans="1:3">
      <c r="A80" s="4" t="s">
        <v>2712</v>
      </c>
    </row>
    <row r="81" spans="1:3">
      <c r="A81" s="3" t="s">
        <v>2694</v>
      </c>
    </row>
    <row r="82" spans="1:3">
      <c r="A82" s="4" t="s">
        <v>2733</v>
      </c>
      <c r="B82" s="6" t="n">
        <v>1965584</v>
      </c>
      <c r="C82" s="6" t="n">
        <v>2155961</v>
      </c>
    </row>
    <row r="83" spans="1:3">
      <c r="A83" s="4" t="s">
        <v>2750</v>
      </c>
    </row>
    <row r="84" spans="1:3">
      <c r="A84" s="3" t="s">
        <v>2694</v>
      </c>
    </row>
    <row r="85" spans="1:3">
      <c r="A85" s="4" t="s">
        <v>2735</v>
      </c>
      <c r="B85" s="5" t="n">
        <v>9505</v>
      </c>
      <c r="C85" s="5" t="n">
        <v>8987</v>
      </c>
    </row>
    <row r="86" spans="1:3">
      <c r="A86" s="4" t="s">
        <v>2733</v>
      </c>
      <c r="B86" s="6" t="n">
        <v>1817086</v>
      </c>
      <c r="C86" s="6" t="n">
        <v>1978892</v>
      </c>
    </row>
    <row r="87" spans="1:3">
      <c r="A87" s="4" t="s">
        <v>2751</v>
      </c>
    </row>
    <row r="88" spans="1:3">
      <c r="A88" s="3" t="s">
        <v>2694</v>
      </c>
    </row>
    <row r="89" spans="1:3">
      <c r="A89" s="4" t="s">
        <v>2735</v>
      </c>
      <c r="B89" s="5" t="n">
        <v>1422</v>
      </c>
      <c r="C89" s="5" t="n">
        <v>1049</v>
      </c>
    </row>
    <row r="90" spans="1:3">
      <c r="A90" s="4" t="s">
        <v>2733</v>
      </c>
      <c r="B90" s="6" t="n">
        <v>372319</v>
      </c>
      <c r="C90" s="6" t="n">
        <v>286640</v>
      </c>
    </row>
    <row r="91" spans="1:3">
      <c r="A91" s="4" t="s">
        <v>2752</v>
      </c>
    </row>
    <row r="92" spans="1:3">
      <c r="A92" s="3" t="s">
        <v>2694</v>
      </c>
    </row>
    <row r="93" spans="1:3">
      <c r="A93" s="4" t="s">
        <v>2735</v>
      </c>
      <c r="B93" s="5" t="n">
        <v>10927</v>
      </c>
      <c r="C93" s="5" t="n">
        <v>10036</v>
      </c>
    </row>
    <row r="94" spans="1:3">
      <c r="A94" s="4" t="s">
        <v>2733</v>
      </c>
      <c r="B94" s="6" t="n">
        <v>2189405</v>
      </c>
      <c r="C94" s="6" t="n">
        <v>2265532</v>
      </c>
    </row>
    <row r="95" spans="1:3">
      <c r="A95" s="4" t="s">
        <v>2753</v>
      </c>
    </row>
    <row r="96" spans="1:3">
      <c r="A96" s="3" t="s">
        <v>2694</v>
      </c>
    </row>
    <row r="97" spans="1:3">
      <c r="A97" s="4" t="s">
        <v>2735</v>
      </c>
      <c r="B97" s="5" t="n">
        <v>7118</v>
      </c>
      <c r="C97" s="5" t="n">
        <v>5866</v>
      </c>
    </row>
    <row r="98" spans="1:3">
      <c r="A98" s="4" t="s">
        <v>2733</v>
      </c>
      <c r="B98" s="6" t="n">
        <v>4216619</v>
      </c>
      <c r="C98" s="6" t="n">
        <v>5753020</v>
      </c>
    </row>
    <row r="99" spans="1:3">
      <c r="A99" s="4" t="s">
        <v>2754</v>
      </c>
    </row>
    <row r="100" spans="1:3">
      <c r="A100" s="3" t="s">
        <v>2694</v>
      </c>
    </row>
    <row r="101" spans="1:3">
      <c r="A101" s="4" t="s">
        <v>2735</v>
      </c>
      <c r="B101" s="5" t="n">
        <v>1093</v>
      </c>
      <c r="C101" s="5" t="n">
        <v>656</v>
      </c>
    </row>
    <row r="102" spans="1:3">
      <c r="A102" s="4" t="s">
        <v>2733</v>
      </c>
      <c r="B102" s="6" t="n">
        <v>348718</v>
      </c>
      <c r="C102" s="6" t="n">
        <v>230854</v>
      </c>
    </row>
    <row r="103" spans="1:3">
      <c r="A103" s="4" t="s">
        <v>2755</v>
      </c>
    </row>
    <row r="104" spans="1:3">
      <c r="A104" s="3" t="s">
        <v>2694</v>
      </c>
    </row>
    <row r="105" spans="1:3">
      <c r="A105" s="4" t="s">
        <v>2735</v>
      </c>
      <c r="B105" s="5" t="n">
        <v>8211</v>
      </c>
      <c r="C105" s="5" t="n">
        <v>6522</v>
      </c>
    </row>
    <row r="106" spans="1:3">
      <c r="A106" s="4" t="s">
        <v>2733</v>
      </c>
      <c r="B106" s="6" t="n">
        <v>4565337</v>
      </c>
      <c r="C106" s="6" t="n">
        <v>5983874</v>
      </c>
    </row>
    <row r="107" spans="1:3">
      <c r="A107" s="4" t="s">
        <v>2718</v>
      </c>
    </row>
    <row r="108" spans="1:3">
      <c r="A108" s="3" t="s">
        <v>2694</v>
      </c>
    </row>
    <row r="109" spans="1:3">
      <c r="A109" s="4" t="s">
        <v>2733</v>
      </c>
      <c r="B109" s="6" t="n">
        <v>2654063</v>
      </c>
      <c r="C109" s="6" t="n">
        <v>2766214</v>
      </c>
    </row>
    <row r="110" spans="1:3">
      <c r="A110" s="4" t="s">
        <v>2756</v>
      </c>
    </row>
    <row r="111" spans="1:3">
      <c r="A111" s="3" t="s">
        <v>2694</v>
      </c>
    </row>
    <row r="112" spans="1:3">
      <c r="A112" s="4" t="s">
        <v>2735</v>
      </c>
      <c r="B112" s="5" t="n">
        <v>5333</v>
      </c>
      <c r="C112" s="5" t="n">
        <v>4671</v>
      </c>
    </row>
    <row r="113" spans="1:3">
      <c r="A113" s="4" t="s">
        <v>2733</v>
      </c>
      <c r="B113" s="6" t="n">
        <v>2526954</v>
      </c>
      <c r="C113" s="6" t="n">
        <v>2415755</v>
      </c>
    </row>
    <row r="114" spans="1:3">
      <c r="A114" s="4" t="s">
        <v>2757</v>
      </c>
    </row>
    <row r="115" spans="1:3">
      <c r="A115" s="3" t="s">
        <v>2694</v>
      </c>
    </row>
    <row r="116" spans="1:3">
      <c r="A116" s="4" t="s">
        <v>2735</v>
      </c>
      <c r="B116" s="5" t="n">
        <v>699</v>
      </c>
      <c r="C116" s="5" t="n">
        <v>442</v>
      </c>
    </row>
    <row r="117" spans="1:3">
      <c r="A117" s="4" t="s">
        <v>2733</v>
      </c>
      <c r="B117" s="6" t="n">
        <v>334627</v>
      </c>
      <c r="C117" s="6" t="n">
        <v>525184</v>
      </c>
    </row>
    <row r="118" spans="1:3">
      <c r="A118" s="4" t="s">
        <v>2758</v>
      </c>
    </row>
    <row r="119" spans="1:3">
      <c r="A119" s="3" t="s">
        <v>2694</v>
      </c>
    </row>
    <row r="120" spans="1:3">
      <c r="A120" s="4" t="s">
        <v>2735</v>
      </c>
      <c r="B120" s="5" t="n">
        <v>6032</v>
      </c>
      <c r="C120" s="5" t="n">
        <v>5113</v>
      </c>
    </row>
    <row r="121" spans="1:3">
      <c r="A121" s="4" t="s">
        <v>2733</v>
      </c>
      <c r="B121" s="6" t="n">
        <v>2861581</v>
      </c>
      <c r="C121" s="6" t="n">
        <v>2940939</v>
      </c>
    </row>
    <row r="122" spans="1:3">
      <c r="A122" s="4" t="s">
        <v>2721</v>
      </c>
    </row>
    <row r="123" spans="1:3">
      <c r="A123" s="3" t="s">
        <v>2694</v>
      </c>
    </row>
    <row r="124" spans="1:3">
      <c r="A124" s="4" t="s">
        <v>2733</v>
      </c>
      <c r="B124" s="6" t="n">
        <v>1556493</v>
      </c>
      <c r="C124" s="6" t="n">
        <v>1360066</v>
      </c>
    </row>
    <row r="125" spans="1:3">
      <c r="A125" s="4" t="s">
        <v>2759</v>
      </c>
    </row>
    <row r="126" spans="1:3">
      <c r="A126" s="3" t="s">
        <v>2694</v>
      </c>
    </row>
    <row r="127" spans="1:3">
      <c r="A127" s="4" t="s">
        <v>2735</v>
      </c>
      <c r="B127" s="5" t="n">
        <v>10103</v>
      </c>
      <c r="C127" s="5" t="n">
        <v>20001</v>
      </c>
    </row>
    <row r="128" spans="1:3">
      <c r="A128" s="4" t="s">
        <v>2733</v>
      </c>
      <c r="B128" s="6" t="n">
        <v>2127005</v>
      </c>
      <c r="C128" s="6" t="n">
        <v>2016444</v>
      </c>
    </row>
    <row r="129" spans="1:3">
      <c r="A129" s="4" t="s">
        <v>2760</v>
      </c>
    </row>
    <row r="130" spans="1:3">
      <c r="A130" s="3" t="s">
        <v>2694</v>
      </c>
    </row>
    <row r="131" spans="1:3">
      <c r="A131" s="4" t="s">
        <v>2735</v>
      </c>
      <c r="B131" s="5" t="n">
        <v>446</v>
      </c>
      <c r="C131" s="5" t="n">
        <v>275</v>
      </c>
    </row>
    <row r="132" spans="1:3">
      <c r="A132" s="4" t="s">
        <v>2733</v>
      </c>
      <c r="B132" s="6" t="n">
        <v>343968</v>
      </c>
      <c r="C132" s="6" t="n">
        <v>109839</v>
      </c>
    </row>
    <row r="133" spans="1:3">
      <c r="A133" s="4" t="s">
        <v>2761</v>
      </c>
    </row>
    <row r="134" spans="1:3">
      <c r="A134" s="3" t="s">
        <v>2694</v>
      </c>
    </row>
    <row r="135" spans="1:3">
      <c r="A135" s="4" t="s">
        <v>2735</v>
      </c>
      <c r="B135" s="5" t="n">
        <v>10549</v>
      </c>
      <c r="C135" s="5" t="n">
        <v>20276</v>
      </c>
    </row>
    <row r="136" spans="1:3">
      <c r="A136" s="4" t="s">
        <v>2733</v>
      </c>
      <c r="B136" s="6" t="n">
        <v>2470973</v>
      </c>
      <c r="C136" s="6" t="n">
        <v>2126283</v>
      </c>
    </row>
    <row r="137" spans="1:3">
      <c r="A137" s="4" t="s">
        <v>2724</v>
      </c>
    </row>
    <row r="138" spans="1:3">
      <c r="A138" s="3" t="s">
        <v>2694</v>
      </c>
    </row>
    <row r="139" spans="1:3">
      <c r="A139" s="4" t="s">
        <v>2733</v>
      </c>
      <c r="B139" s="6" t="n">
        <v>1663913</v>
      </c>
      <c r="C139" s="6" t="n">
        <v>4143730</v>
      </c>
    </row>
    <row r="140" spans="1:3">
      <c r="A140" s="4" t="s">
        <v>2762</v>
      </c>
    </row>
    <row r="141" spans="1:3">
      <c r="A141" s="3" t="s">
        <v>2694</v>
      </c>
    </row>
    <row r="142" spans="1:3">
      <c r="A142" s="4" t="s">
        <v>2735</v>
      </c>
      <c r="B142" s="5" t="n">
        <v>3979</v>
      </c>
      <c r="C142" s="5" t="n">
        <v>3535</v>
      </c>
    </row>
    <row r="143" spans="1:3">
      <c r="A143" s="4" t="s">
        <v>2733</v>
      </c>
      <c r="B143" s="6" t="n">
        <v>1599571</v>
      </c>
      <c r="C143" s="6" t="n">
        <v>4163062</v>
      </c>
    </row>
    <row r="144" spans="1:3">
      <c r="A144" s="4" t="s">
        <v>2763</v>
      </c>
    </row>
    <row r="145" spans="1:3">
      <c r="A145" s="3" t="s">
        <v>2694</v>
      </c>
    </row>
    <row r="146" spans="1:3">
      <c r="A146" s="4" t="s">
        <v>2735</v>
      </c>
      <c r="B146" s="5" t="n">
        <v>394</v>
      </c>
      <c r="C146" s="5" t="n">
        <v>217</v>
      </c>
    </row>
    <row r="147" spans="1:3">
      <c r="A147" s="4" t="s">
        <v>2733</v>
      </c>
      <c r="B147" s="6" t="n">
        <v>197387</v>
      </c>
      <c r="C147" s="6" t="n">
        <v>83669</v>
      </c>
    </row>
    <row r="148" spans="1:3">
      <c r="A148" s="4" t="s">
        <v>2764</v>
      </c>
    </row>
    <row r="149" spans="1:3">
      <c r="A149" s="3" t="s">
        <v>2694</v>
      </c>
    </row>
    <row r="150" spans="1:3">
      <c r="A150" s="4" t="s">
        <v>2735</v>
      </c>
      <c r="B150" s="5" t="n">
        <v>4373</v>
      </c>
      <c r="C150" s="5" t="n">
        <v>3752</v>
      </c>
    </row>
    <row r="151" spans="1:3">
      <c r="A151" s="4" t="s">
        <v>2733</v>
      </c>
      <c r="B151" s="6" t="n">
        <v>1796958</v>
      </c>
      <c r="C151" s="6" t="n">
        <v>4246731</v>
      </c>
    </row>
    <row r="152" spans="1:3">
      <c r="A152" s="4" t="s">
        <v>2727</v>
      </c>
    </row>
    <row r="153" spans="1:3">
      <c r="A153" s="3" t="s">
        <v>2694</v>
      </c>
    </row>
    <row r="154" spans="1:3">
      <c r="A154" s="4" t="s">
        <v>2733</v>
      </c>
      <c r="B154" s="6" t="n">
        <v>22334185</v>
      </c>
      <c r="C154" s="6" t="n">
        <v>33676870</v>
      </c>
    </row>
    <row r="155" spans="1:3">
      <c r="A155" s="4" t="s">
        <v>2765</v>
      </c>
    </row>
    <row r="156" spans="1:3">
      <c r="A156" s="3" t="s">
        <v>2694</v>
      </c>
    </row>
    <row r="157" spans="1:3">
      <c r="A157" s="4" t="s">
        <v>2735</v>
      </c>
      <c r="B157" s="5" t="n">
        <v>125590</v>
      </c>
      <c r="C157" s="5" t="n">
        <v>123301</v>
      </c>
    </row>
    <row r="158" spans="1:3">
      <c r="A158" s="4" t="s">
        <v>2733</v>
      </c>
      <c r="B158" s="6" t="n">
        <v>48307224</v>
      </c>
      <c r="C158" s="6" t="n">
        <v>60447048</v>
      </c>
    </row>
    <row r="159" spans="1:3">
      <c r="A159" s="4" t="s">
        <v>2766</v>
      </c>
    </row>
    <row r="160" spans="1:3">
      <c r="A160" s="3" t="s">
        <v>2694</v>
      </c>
    </row>
    <row r="161" spans="1:3">
      <c r="A161" s="4" t="s">
        <v>2735</v>
      </c>
      <c r="B161" s="5" t="n">
        <v>5593</v>
      </c>
      <c r="C161" s="5" t="n">
        <v>3613</v>
      </c>
    </row>
    <row r="162" spans="1:3">
      <c r="A162" s="4" t="s">
        <v>2733</v>
      </c>
      <c r="B162" s="6" t="n">
        <v>6297059</v>
      </c>
      <c r="C162" s="6" t="n">
        <v>4125709</v>
      </c>
    </row>
    <row r="163" spans="1:3">
      <c r="A163" s="4" t="s">
        <v>2767</v>
      </c>
    </row>
    <row r="164" spans="1:3">
      <c r="A164" s="3" t="s">
        <v>2694</v>
      </c>
    </row>
    <row r="165" spans="1:3">
      <c r="A165" s="4" t="s">
        <v>2735</v>
      </c>
      <c r="B165" s="5" t="n">
        <v>131183</v>
      </c>
      <c r="C165" s="5" t="n">
        <v>126914</v>
      </c>
    </row>
    <row r="166" spans="1:3">
      <c r="A166" s="4" t="s">
        <v>2733</v>
      </c>
      <c r="B166" s="6" t="n">
        <v>54604283</v>
      </c>
      <c r="C166" s="6" t="n">
        <v>64572757</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68</v>
      </c>
      <c r="B1" s="2" t="s">
        <v>1</v>
      </c>
    </row>
    <row r="2" spans="1:3">
      <c r="B2" s="2" t="s">
        <v>908</v>
      </c>
      <c r="C2" s="2" t="s">
        <v>2732</v>
      </c>
    </row>
    <row r="3" spans="1:3">
      <c r="A3" s="3" t="s">
        <v>2769</v>
      </c>
    </row>
    <row r="4" spans="1:3">
      <c r="A4" s="4" t="s">
        <v>2735</v>
      </c>
      <c r="B4" s="5" t="n">
        <v>4646</v>
      </c>
      <c r="C4" s="5" t="n">
        <v>5557</v>
      </c>
    </row>
    <row r="5" spans="1:3">
      <c r="A5" s="4" t="s">
        <v>2770</v>
      </c>
      <c r="B5" s="6" t="n">
        <v>6301230</v>
      </c>
      <c r="C5" s="6" t="n">
        <v>7312781</v>
      </c>
    </row>
    <row r="6" spans="1:3">
      <c r="A6" s="4" t="s">
        <v>2771</v>
      </c>
    </row>
    <row r="7" spans="1:3">
      <c r="A7" s="3" t="s">
        <v>2769</v>
      </c>
    </row>
    <row r="8" spans="1:3">
      <c r="A8" s="4" t="s">
        <v>2735</v>
      </c>
      <c r="B8" s="5" t="n">
        <v>1902</v>
      </c>
      <c r="C8" s="5" t="n">
        <v>1949</v>
      </c>
    </row>
    <row r="9" spans="1:3">
      <c r="A9" s="4" t="s">
        <v>2770</v>
      </c>
      <c r="B9" s="6" t="n">
        <v>259560</v>
      </c>
      <c r="C9" s="6" t="n">
        <v>262912</v>
      </c>
    </row>
    <row r="10" spans="1:3">
      <c r="A10" s="4" t="s">
        <v>2772</v>
      </c>
    </row>
    <row r="11" spans="1:3">
      <c r="A11" s="3" t="s">
        <v>2769</v>
      </c>
    </row>
    <row r="12" spans="1:3">
      <c r="A12" s="4" t="s">
        <v>2735</v>
      </c>
      <c r="B12" s="5" t="n">
        <v>2744</v>
      </c>
      <c r="C12" s="5" t="n">
        <v>3608</v>
      </c>
    </row>
    <row r="13" spans="1:3">
      <c r="A13" s="4" t="s">
        <v>2770</v>
      </c>
      <c r="B13" s="6" t="n">
        <v>6041670</v>
      </c>
      <c r="C13" s="6" t="n">
        <v>7049869</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3</v>
      </c>
      <c r="B1" s="2" t="s">
        <v>1</v>
      </c>
    </row>
    <row r="2" spans="1:3">
      <c r="B2" s="2" t="s">
        <v>27</v>
      </c>
      <c r="C2" s="2" t="s">
        <v>28</v>
      </c>
    </row>
    <row r="3" spans="1:3">
      <c r="A3" s="3" t="s">
        <v>2774</v>
      </c>
    </row>
    <row r="4" spans="1:3">
      <c r="A4" s="4" t="s">
        <v>2775</v>
      </c>
      <c r="B4" s="6" t="n">
        <v>7937817</v>
      </c>
      <c r="C4" s="6" t="n">
        <v>4172291</v>
      </c>
    </row>
    <row r="5" spans="1:3">
      <c r="A5" s="4" t="s">
        <v>2776</v>
      </c>
    </row>
    <row r="6" spans="1:3">
      <c r="A6" s="3" t="s">
        <v>2774</v>
      </c>
    </row>
    <row r="7" spans="1:3">
      <c r="A7" s="4" t="s">
        <v>2775</v>
      </c>
      <c r="B7" s="5" t="n">
        <v>7928877</v>
      </c>
      <c r="C7" s="5" t="n">
        <v>4919244</v>
      </c>
    </row>
    <row r="8" spans="1:3">
      <c r="A8" s="4" t="s">
        <v>2777</v>
      </c>
    </row>
    <row r="9" spans="1:3">
      <c r="A9" s="3" t="s">
        <v>2774</v>
      </c>
    </row>
    <row r="10" spans="1:3">
      <c r="A10" s="4" t="s">
        <v>2775</v>
      </c>
      <c r="B10" s="6" t="n">
        <v>8940</v>
      </c>
      <c r="C10" s="6" t="n">
        <v>-7469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778</v>
      </c>
      <c r="B1" s="2" t="s">
        <v>2779</v>
      </c>
      <c r="D1" s="2" t="s">
        <v>1</v>
      </c>
    </row>
    <row r="2" spans="1:5">
      <c r="B2" s="2" t="s">
        <v>2780</v>
      </c>
      <c r="C2" s="2" t="s">
        <v>2781</v>
      </c>
      <c r="D2" s="2" t="s">
        <v>2780</v>
      </c>
      <c r="E2" s="2" t="s">
        <v>2781</v>
      </c>
    </row>
    <row r="3" spans="1:5">
      <c r="A3" s="3" t="s">
        <v>2782</v>
      </c>
    </row>
    <row r="4" spans="1:5">
      <c r="A4" s="4" t="s">
        <v>2783</v>
      </c>
      <c r="B4" s="5" t="n">
        <v>5376</v>
      </c>
      <c r="C4" s="5" t="n">
        <v>11092</v>
      </c>
      <c r="D4" s="5" t="n">
        <v>46484</v>
      </c>
      <c r="E4" s="5" t="n">
        <v>1949771</v>
      </c>
    </row>
    <row r="5" spans="1:5">
      <c r="A5" s="4" t="s">
        <v>2784</v>
      </c>
      <c r="B5" s="6" t="n">
        <v>4058212</v>
      </c>
      <c r="C5" s="6" t="n">
        <v>74563</v>
      </c>
      <c r="D5" s="6" t="n">
        <v>7937817</v>
      </c>
      <c r="E5" s="6" t="n">
        <v>4172291</v>
      </c>
    </row>
  </sheetData>
  <mergeCells count="3">
    <mergeCell ref="A1:A2"/>
    <mergeCell ref="B1:C1"/>
    <mergeCell ref="D1:E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5</v>
      </c>
      <c r="B1" s="2" t="s">
        <v>27</v>
      </c>
      <c r="C1" s="2" t="s">
        <v>28</v>
      </c>
    </row>
    <row r="2" spans="1:3">
      <c r="A2" s="3" t="s">
        <v>2694</v>
      </c>
    </row>
    <row r="3" spans="1:3">
      <c r="A3" s="4" t="s">
        <v>893</v>
      </c>
      <c r="B3" s="6" t="n">
        <v>380379326</v>
      </c>
      <c r="C3" s="6" t="n">
        <v>382487300</v>
      </c>
    </row>
    <row r="4" spans="1:3">
      <c r="A4" s="4" t="s">
        <v>892</v>
      </c>
      <c r="B4" s="5" t="n">
        <v>419752286</v>
      </c>
      <c r="C4" s="5" t="n">
        <v>445071856</v>
      </c>
    </row>
    <row r="5" spans="1:3">
      <c r="A5" s="4" t="s">
        <v>896</v>
      </c>
      <c r="B5" s="5" t="n">
        <v>1917828</v>
      </c>
      <c r="C5" s="5" t="n">
        <v>8369878</v>
      </c>
    </row>
    <row r="6" spans="1:3">
      <c r="A6" s="4" t="s">
        <v>895</v>
      </c>
      <c r="B6" s="5" t="n">
        <v>36182399</v>
      </c>
      <c r="C6" s="5" t="n">
        <v>33500105</v>
      </c>
    </row>
    <row r="7" spans="1:3">
      <c r="A7" s="4" t="s">
        <v>898</v>
      </c>
    </row>
    <row r="8" spans="1:3">
      <c r="A8" s="3" t="s">
        <v>2694</v>
      </c>
    </row>
    <row r="9" spans="1:3">
      <c r="A9" s="4" t="s">
        <v>893</v>
      </c>
      <c r="B9" s="5" t="n">
        <v>415039522</v>
      </c>
      <c r="C9" s="5" t="n">
        <v>414184116</v>
      </c>
    </row>
    <row r="10" spans="1:3">
      <c r="A10" s="4" t="s">
        <v>892</v>
      </c>
      <c r="B10" s="5" t="n">
        <v>463626345</v>
      </c>
      <c r="C10" s="5" t="n">
        <v>484533736</v>
      </c>
    </row>
    <row r="11" spans="1:3">
      <c r="A11" s="4" t="s">
        <v>896</v>
      </c>
      <c r="B11" s="5" t="n">
        <v>1917828</v>
      </c>
      <c r="C11" s="5" t="n">
        <v>8369878</v>
      </c>
    </row>
    <row r="12" spans="1:3">
      <c r="A12" s="4" t="s">
        <v>895</v>
      </c>
      <c r="B12" s="5" t="n">
        <v>36182399</v>
      </c>
      <c r="C12" s="5" t="n">
        <v>33500105</v>
      </c>
    </row>
    <row r="13" spans="1:3">
      <c r="A13" s="4" t="s">
        <v>2786</v>
      </c>
    </row>
    <row r="14" spans="1:3">
      <c r="A14" s="3" t="s">
        <v>2694</v>
      </c>
    </row>
    <row r="15" spans="1:3">
      <c r="A15" s="4" t="s">
        <v>2697</v>
      </c>
      <c r="B15" s="5" t="n">
        <v>-34660196</v>
      </c>
      <c r="C15" s="5" t="n">
        <v>-31696816</v>
      </c>
    </row>
    <row r="16" spans="1:3">
      <c r="A16" s="4" t="s">
        <v>892</v>
      </c>
      <c r="B16" s="5" t="n">
        <v>380379326</v>
      </c>
      <c r="C16" s="5" t="n">
        <v>382487300</v>
      </c>
    </row>
    <row r="17" spans="1:3">
      <c r="A17" s="4" t="s">
        <v>895</v>
      </c>
      <c r="B17" s="5" t="n">
        <v>1917828</v>
      </c>
      <c r="C17" s="5" t="n">
        <v>8369878</v>
      </c>
    </row>
    <row r="18" spans="1:3">
      <c r="A18" s="4" t="s">
        <v>2787</v>
      </c>
    </row>
    <row r="19" spans="1:3">
      <c r="A19" s="3" t="s">
        <v>2694</v>
      </c>
    </row>
    <row r="20" spans="1:3">
      <c r="A20" s="4" t="s">
        <v>893</v>
      </c>
      <c r="B20" s="5" t="n">
        <v>415039522</v>
      </c>
      <c r="C20" s="5" t="n">
        <v>414184116</v>
      </c>
    </row>
    <row r="21" spans="1:3">
      <c r="A21" s="4" t="s">
        <v>896</v>
      </c>
      <c r="B21" s="5" t="n">
        <v>1917828</v>
      </c>
      <c r="C21" s="5" t="n">
        <v>8369878</v>
      </c>
    </row>
    <row r="22" spans="1:3">
      <c r="A22" s="4" t="s">
        <v>2788</v>
      </c>
    </row>
    <row r="23" spans="1:3">
      <c r="A23" s="3" t="s">
        <v>2694</v>
      </c>
    </row>
    <row r="24" spans="1:3">
      <c r="A24" s="4" t="s">
        <v>2697</v>
      </c>
      <c r="B24" s="5" t="n">
        <v>-89762</v>
      </c>
      <c r="C24" s="5" t="n">
        <v>-157009</v>
      </c>
    </row>
    <row r="25" spans="1:3">
      <c r="A25" s="4" t="s">
        <v>892</v>
      </c>
      <c r="B25" s="5" t="n">
        <v>291328066</v>
      </c>
      <c r="C25" s="5" t="n">
        <v>280251700</v>
      </c>
    </row>
    <row r="26" spans="1:3">
      <c r="A26" s="4" t="s">
        <v>2789</v>
      </c>
    </row>
    <row r="27" spans="1:3">
      <c r="A27" s="3" t="s">
        <v>2694</v>
      </c>
    </row>
    <row r="28" spans="1:3">
      <c r="A28" s="4" t="s">
        <v>893</v>
      </c>
      <c r="B28" s="5" t="n">
        <v>291417828</v>
      </c>
      <c r="C28" s="5" t="n">
        <v>280408709</v>
      </c>
    </row>
    <row r="29" spans="1:3">
      <c r="A29" s="4" t="s">
        <v>2790</v>
      </c>
    </row>
    <row r="30" spans="1:3">
      <c r="A30" s="3" t="s">
        <v>2694</v>
      </c>
    </row>
    <row r="31" spans="1:3">
      <c r="A31" s="4" t="s">
        <v>2697</v>
      </c>
      <c r="B31" s="5" t="n">
        <v>-231131</v>
      </c>
      <c r="C31" s="5" t="n">
        <v>-221810</v>
      </c>
    </row>
    <row r="32" spans="1:3">
      <c r="A32" s="4" t="s">
        <v>892</v>
      </c>
      <c r="B32" s="5" t="n">
        <v>33399262</v>
      </c>
      <c r="C32" s="5" t="n">
        <v>33897290</v>
      </c>
    </row>
    <row r="33" spans="1:3">
      <c r="A33" s="4" t="s">
        <v>2791</v>
      </c>
    </row>
    <row r="34" spans="1:3">
      <c r="A34" s="3" t="s">
        <v>2694</v>
      </c>
    </row>
    <row r="35" spans="1:3">
      <c r="A35" s="4" t="s">
        <v>893</v>
      </c>
      <c r="B35" s="5" t="n">
        <v>33630393</v>
      </c>
      <c r="C35" s="5" t="n">
        <v>34119100</v>
      </c>
    </row>
    <row r="36" spans="1:3">
      <c r="A36" s="4" t="s">
        <v>2792</v>
      </c>
    </row>
    <row r="37" spans="1:3">
      <c r="A37" s="3" t="s">
        <v>2694</v>
      </c>
    </row>
    <row r="38" spans="1:3">
      <c r="A38" s="4" t="s">
        <v>2697</v>
      </c>
      <c r="B38" s="5" t="n">
        <v>-213455</v>
      </c>
      <c r="C38" s="5" t="n">
        <v>-212406</v>
      </c>
    </row>
    <row r="39" spans="1:3">
      <c r="A39" s="4" t="s">
        <v>892</v>
      </c>
      <c r="B39" s="5" t="n">
        <v>17293165</v>
      </c>
      <c r="C39" s="5" t="n">
        <v>14268110</v>
      </c>
    </row>
    <row r="40" spans="1:3">
      <c r="A40" s="4" t="s">
        <v>2793</v>
      </c>
    </row>
    <row r="41" spans="1:3">
      <c r="A41" s="3" t="s">
        <v>2694</v>
      </c>
    </row>
    <row r="42" spans="1:3">
      <c r="A42" s="4" t="s">
        <v>893</v>
      </c>
      <c r="B42" s="5" t="n">
        <v>17506620</v>
      </c>
      <c r="C42" s="5" t="n">
        <v>14480516</v>
      </c>
    </row>
    <row r="43" spans="1:3">
      <c r="A43" s="4" t="s">
        <v>2794</v>
      </c>
    </row>
    <row r="44" spans="1:3">
      <c r="A44" s="3" t="s">
        <v>2694</v>
      </c>
    </row>
    <row r="45" spans="1:3">
      <c r="A45" s="4" t="s">
        <v>2697</v>
      </c>
      <c r="B45" s="5" t="n">
        <v>-200097</v>
      </c>
    </row>
    <row r="46" spans="1:3">
      <c r="A46" s="4" t="s">
        <v>892</v>
      </c>
      <c r="B46" s="5" t="n">
        <v>3796047</v>
      </c>
    </row>
    <row r="47" spans="1:3">
      <c r="A47" s="4" t="s">
        <v>2795</v>
      </c>
    </row>
    <row r="48" spans="1:3">
      <c r="A48" s="3" t="s">
        <v>2694</v>
      </c>
    </row>
    <row r="49" spans="1:3">
      <c r="A49" s="4" t="s">
        <v>893</v>
      </c>
      <c r="B49" s="5" t="n">
        <v>3996144</v>
      </c>
    </row>
    <row r="50" spans="1:3">
      <c r="A50" s="4" t="s">
        <v>2796</v>
      </c>
    </row>
    <row r="51" spans="1:3">
      <c r="A51" s="3" t="s">
        <v>2694</v>
      </c>
    </row>
    <row r="52" spans="1:3">
      <c r="A52" s="4" t="s">
        <v>2697</v>
      </c>
      <c r="B52" s="5" t="n">
        <v>-223821</v>
      </c>
      <c r="C52" s="5" t="n">
        <v>-109571</v>
      </c>
    </row>
    <row r="53" spans="1:3">
      <c r="A53" s="4" t="s">
        <v>892</v>
      </c>
      <c r="B53" s="5" t="n">
        <v>1965584</v>
      </c>
      <c r="C53" s="5" t="n">
        <v>2155961</v>
      </c>
    </row>
    <row r="54" spans="1:3">
      <c r="A54" s="4" t="s">
        <v>2797</v>
      </c>
    </row>
    <row r="55" spans="1:3">
      <c r="A55" s="3" t="s">
        <v>2694</v>
      </c>
    </row>
    <row r="56" spans="1:3">
      <c r="A56" s="4" t="s">
        <v>893</v>
      </c>
      <c r="B56" s="5" t="n">
        <v>2189405</v>
      </c>
      <c r="C56" s="5" t="n">
        <v>2265532</v>
      </c>
    </row>
    <row r="57" spans="1:3">
      <c r="A57" s="4" t="s">
        <v>2798</v>
      </c>
    </row>
    <row r="58" spans="1:3">
      <c r="A58" s="3" t="s">
        <v>2694</v>
      </c>
    </row>
    <row r="59" spans="1:3">
      <c r="A59" s="4" t="s">
        <v>2697</v>
      </c>
      <c r="B59" s="5" t="n">
        <v>-176789</v>
      </c>
      <c r="C59" s="5" t="n">
        <v>-110910</v>
      </c>
    </row>
    <row r="60" spans="1:3">
      <c r="A60" s="4" t="s">
        <v>892</v>
      </c>
      <c r="B60" s="5" t="n">
        <v>4388548</v>
      </c>
      <c r="C60" s="5" t="n">
        <v>5872964</v>
      </c>
    </row>
    <row r="61" spans="1:3">
      <c r="A61" s="4" t="s">
        <v>2799</v>
      </c>
    </row>
    <row r="62" spans="1:3">
      <c r="A62" s="3" t="s">
        <v>2694</v>
      </c>
    </row>
    <row r="63" spans="1:3">
      <c r="A63" s="4" t="s">
        <v>893</v>
      </c>
      <c r="B63" s="5" t="n">
        <v>4565337</v>
      </c>
      <c r="C63" s="5" t="n">
        <v>5983874</v>
      </c>
    </row>
    <row r="64" spans="1:3">
      <c r="A64" s="4" t="s">
        <v>2800</v>
      </c>
    </row>
    <row r="65" spans="1:3">
      <c r="A65" s="3" t="s">
        <v>2694</v>
      </c>
    </row>
    <row r="66" spans="1:3">
      <c r="A66" s="4" t="s">
        <v>2697</v>
      </c>
      <c r="B66" s="5" t="n">
        <v>-207518</v>
      </c>
      <c r="C66" s="5" t="n">
        <v>-174725</v>
      </c>
    </row>
    <row r="67" spans="1:3">
      <c r="A67" s="4" t="s">
        <v>892</v>
      </c>
      <c r="B67" s="5" t="n">
        <v>2654063</v>
      </c>
      <c r="C67" s="5" t="n">
        <v>2766214</v>
      </c>
    </row>
    <row r="68" spans="1:3">
      <c r="A68" s="4" t="s">
        <v>2801</v>
      </c>
    </row>
    <row r="69" spans="1:3">
      <c r="A69" s="3" t="s">
        <v>2694</v>
      </c>
    </row>
    <row r="70" spans="1:3">
      <c r="A70" s="4" t="s">
        <v>893</v>
      </c>
      <c r="B70" s="5" t="n">
        <v>2861581</v>
      </c>
      <c r="C70" s="5" t="n">
        <v>2940939</v>
      </c>
    </row>
    <row r="71" spans="1:3">
      <c r="A71" s="4" t="s">
        <v>2802</v>
      </c>
    </row>
    <row r="72" spans="1:3">
      <c r="A72" s="3" t="s">
        <v>2694</v>
      </c>
    </row>
    <row r="73" spans="1:3">
      <c r="A73" s="4" t="s">
        <v>2697</v>
      </c>
      <c r="B73" s="5" t="n">
        <v>-914480</v>
      </c>
      <c r="C73" s="5" t="n">
        <v>-766217</v>
      </c>
    </row>
    <row r="74" spans="1:3">
      <c r="A74" s="4" t="s">
        <v>892</v>
      </c>
      <c r="B74" s="5" t="n">
        <v>1556493</v>
      </c>
      <c r="C74" s="5" t="n">
        <v>1360066</v>
      </c>
    </row>
    <row r="75" spans="1:3">
      <c r="A75" s="4" t="s">
        <v>2803</v>
      </c>
    </row>
    <row r="76" spans="1:3">
      <c r="A76" s="3" t="s">
        <v>2694</v>
      </c>
    </row>
    <row r="77" spans="1:3">
      <c r="A77" s="4" t="s">
        <v>893</v>
      </c>
      <c r="B77" s="5" t="n">
        <v>2470973</v>
      </c>
      <c r="C77" s="5" t="n">
        <v>2126283</v>
      </c>
    </row>
    <row r="78" spans="1:3">
      <c r="A78" s="4" t="s">
        <v>2804</v>
      </c>
    </row>
    <row r="79" spans="1:3">
      <c r="A79" s="3" t="s">
        <v>2694</v>
      </c>
    </row>
    <row r="80" spans="1:3">
      <c r="A80" s="4" t="s">
        <v>2697</v>
      </c>
      <c r="B80" s="5" t="n">
        <v>-133045</v>
      </c>
      <c r="C80" s="5" t="n">
        <v>-103001</v>
      </c>
    </row>
    <row r="81" spans="1:3">
      <c r="A81" s="4" t="s">
        <v>892</v>
      </c>
      <c r="B81" s="5" t="n">
        <v>1663913</v>
      </c>
      <c r="C81" s="5" t="n">
        <v>4143730</v>
      </c>
    </row>
    <row r="82" spans="1:3">
      <c r="A82" s="4" t="s">
        <v>2805</v>
      </c>
    </row>
    <row r="83" spans="1:3">
      <c r="A83" s="3" t="s">
        <v>2694</v>
      </c>
    </row>
    <row r="84" spans="1:3">
      <c r="A84" s="4" t="s">
        <v>893</v>
      </c>
      <c r="B84" s="5" t="n">
        <v>1796958</v>
      </c>
      <c r="C84" s="5" t="n">
        <v>4246731</v>
      </c>
    </row>
    <row r="85" spans="1:3">
      <c r="A85" s="4" t="s">
        <v>2806</v>
      </c>
    </row>
    <row r="86" spans="1:3">
      <c r="A86" s="3" t="s">
        <v>2694</v>
      </c>
    </row>
    <row r="87" spans="1:3">
      <c r="A87" s="4" t="s">
        <v>2697</v>
      </c>
      <c r="B87" s="5" t="n">
        <v>-1980707</v>
      </c>
      <c r="C87" s="5" t="n">
        <v>-1929264</v>
      </c>
    </row>
    <row r="88" spans="1:3">
      <c r="A88" s="4" t="s">
        <v>892</v>
      </c>
      <c r="B88" s="5" t="n">
        <v>3902986</v>
      </c>
      <c r="C88" s="5" t="n">
        <v>10338654</v>
      </c>
    </row>
    <row r="89" spans="1:3">
      <c r="A89" s="4" t="s">
        <v>2807</v>
      </c>
    </row>
    <row r="90" spans="1:3">
      <c r="A90" s="3" t="s">
        <v>2694</v>
      </c>
    </row>
    <row r="91" spans="1:3">
      <c r="A91" s="4" t="s">
        <v>893</v>
      </c>
      <c r="B91" s="5" t="n">
        <v>5883693</v>
      </c>
      <c r="C91" s="5" t="n">
        <v>12267918</v>
      </c>
    </row>
    <row r="92" spans="1:3">
      <c r="A92" s="4" t="s">
        <v>2808</v>
      </c>
    </row>
    <row r="93" spans="1:3">
      <c r="A93" s="3" t="s">
        <v>2694</v>
      </c>
    </row>
    <row r="94" spans="1:3">
      <c r="A94" s="4" t="s">
        <v>2697</v>
      </c>
      <c r="B94" s="5" t="n">
        <v>-30289391</v>
      </c>
      <c r="C94" s="5" t="n">
        <v>-27743446</v>
      </c>
    </row>
    <row r="95" spans="1:3">
      <c r="A95" s="4" t="s">
        <v>892</v>
      </c>
      <c r="B95" s="5" t="n">
        <v>18431199</v>
      </c>
      <c r="C95" s="5" t="n">
        <v>23338216</v>
      </c>
    </row>
    <row r="96" spans="1:3">
      <c r="A96" s="4" t="s">
        <v>2809</v>
      </c>
    </row>
    <row r="97" spans="1:3">
      <c r="A97" s="3" t="s">
        <v>2694</v>
      </c>
    </row>
    <row r="98" spans="1:3">
      <c r="A98" s="4" t="s">
        <v>893</v>
      </c>
      <c r="B98" s="5" t="n">
        <v>48720590</v>
      </c>
      <c r="C98" s="5" t="n">
        <v>51081662</v>
      </c>
    </row>
    <row r="99" spans="1:3">
      <c r="A99" s="4" t="s">
        <v>2810</v>
      </c>
    </row>
    <row r="100" spans="1:3">
      <c r="A100" s="3" t="s">
        <v>2694</v>
      </c>
    </row>
    <row r="101" spans="1:3">
      <c r="A101" s="4" t="s">
        <v>2697</v>
      </c>
      <c r="C101" s="5" t="n">
        <v>-168457</v>
      </c>
    </row>
    <row r="102" spans="1:3">
      <c r="A102" s="4" t="s">
        <v>892</v>
      </c>
      <c r="C102" s="5" t="n">
        <v>4094395</v>
      </c>
    </row>
    <row r="103" spans="1:3">
      <c r="A103" s="4" t="s">
        <v>2811</v>
      </c>
    </row>
    <row r="104" spans="1:3">
      <c r="A104" s="3" t="s">
        <v>2694</v>
      </c>
    </row>
    <row r="105" spans="1:3">
      <c r="A105" s="4" t="s">
        <v>893</v>
      </c>
      <c r="C105" s="5" t="n">
        <v>4262852</v>
      </c>
    </row>
    <row r="106" spans="1:3">
      <c r="A106" s="4" t="s">
        <v>2812</v>
      </c>
    </row>
    <row r="107" spans="1:3">
      <c r="A107" s="3" t="s">
        <v>2694</v>
      </c>
    </row>
    <row r="108" spans="1:3">
      <c r="A108" s="4" t="s">
        <v>893</v>
      </c>
      <c r="B108" s="5" t="n">
        <v>195570350</v>
      </c>
      <c r="C108" s="5" t="n">
        <v>214479116</v>
      </c>
    </row>
    <row r="109" spans="1:3">
      <c r="A109" s="4" t="s">
        <v>2697</v>
      </c>
      <c r="B109" s="5" t="n">
        <v>-1258817</v>
      </c>
      <c r="C109" s="5" t="n">
        <v>-1314310</v>
      </c>
    </row>
    <row r="110" spans="1:3">
      <c r="A110" s="4" t="s">
        <v>896</v>
      </c>
      <c r="B110" s="5" t="n">
        <v>62563</v>
      </c>
      <c r="C110" s="5" t="n">
        <v>5751509</v>
      </c>
    </row>
    <row r="111" spans="1:3">
      <c r="A111" s="4" t="s">
        <v>2813</v>
      </c>
    </row>
    <row r="112" spans="1:3">
      <c r="A112" s="3" t="s">
        <v>2694</v>
      </c>
    </row>
    <row r="113" spans="1:3">
      <c r="A113" s="4" t="s">
        <v>893</v>
      </c>
      <c r="B113" s="5" t="n">
        <v>195525065</v>
      </c>
      <c r="C113" s="5" t="n">
        <v>214463264</v>
      </c>
    </row>
    <row r="114" spans="1:3">
      <c r="A114" s="4" t="s">
        <v>896</v>
      </c>
      <c r="C114" s="5" t="n">
        <v>5723942</v>
      </c>
    </row>
    <row r="115" spans="1:3">
      <c r="A115" s="4" t="s">
        <v>2814</v>
      </c>
    </row>
    <row r="116" spans="1:3">
      <c r="A116" s="3" t="s">
        <v>2694</v>
      </c>
    </row>
    <row r="117" spans="1:3">
      <c r="A117" s="4" t="s">
        <v>893</v>
      </c>
      <c r="B117" s="5" t="n">
        <v>45285</v>
      </c>
      <c r="C117" s="5" t="n">
        <v>15852</v>
      </c>
    </row>
    <row r="118" spans="1:3">
      <c r="A118" s="4" t="s">
        <v>896</v>
      </c>
      <c r="B118" s="5" t="n">
        <v>62563</v>
      </c>
      <c r="C118" s="5" t="n">
        <v>27567</v>
      </c>
    </row>
    <row r="119" spans="1:3">
      <c r="A119" s="4" t="s">
        <v>2815</v>
      </c>
    </row>
    <row r="120" spans="1:3">
      <c r="A120" s="3" t="s">
        <v>2694</v>
      </c>
    </row>
    <row r="121" spans="1:3">
      <c r="A121" s="4" t="s">
        <v>893</v>
      </c>
      <c r="B121" s="5" t="n">
        <v>138781170</v>
      </c>
      <c r="C121" s="5" t="n">
        <v>125367509</v>
      </c>
    </row>
    <row r="122" spans="1:3">
      <c r="A122" s="4" t="s">
        <v>896</v>
      </c>
      <c r="C122" s="5" t="n">
        <v>3308454</v>
      </c>
    </row>
    <row r="123" spans="1:3">
      <c r="A123" s="4" t="s">
        <v>2816</v>
      </c>
    </row>
    <row r="124" spans="1:3">
      <c r="A124" s="3" t="s">
        <v>2694</v>
      </c>
    </row>
    <row r="125" spans="1:3">
      <c r="A125" s="4" t="s">
        <v>893</v>
      </c>
      <c r="B125" s="5" t="n">
        <v>56789180</v>
      </c>
      <c r="C125" s="5" t="n">
        <v>89111607</v>
      </c>
    </row>
    <row r="126" spans="1:3">
      <c r="A126" s="4" t="s">
        <v>896</v>
      </c>
      <c r="B126" s="5" t="n">
        <v>62563</v>
      </c>
      <c r="C126" s="5" t="n">
        <v>2443055</v>
      </c>
    </row>
    <row r="127" spans="1:3">
      <c r="A127" s="4" t="s">
        <v>2817</v>
      </c>
    </row>
    <row r="128" spans="1:3">
      <c r="A128" s="3" t="s">
        <v>2694</v>
      </c>
    </row>
    <row r="129" spans="1:3">
      <c r="A129" s="4" t="s">
        <v>893</v>
      </c>
      <c r="B129" s="5" t="n">
        <v>186769753</v>
      </c>
      <c r="C129" s="5" t="n">
        <v>179498353</v>
      </c>
    </row>
    <row r="130" spans="1:3">
      <c r="A130" s="4" t="s">
        <v>2818</v>
      </c>
    </row>
    <row r="131" spans="1:3">
      <c r="A131" s="3" t="s">
        <v>2694</v>
      </c>
    </row>
    <row r="132" spans="1:3">
      <c r="A132" s="4" t="s">
        <v>893</v>
      </c>
      <c r="B132" s="5" t="n">
        <v>186724468</v>
      </c>
      <c r="C132" s="5" t="n">
        <v>179482501</v>
      </c>
    </row>
    <row r="133" spans="1:3">
      <c r="A133" s="4" t="s">
        <v>2819</v>
      </c>
    </row>
    <row r="134" spans="1:3">
      <c r="A134" s="3" t="s">
        <v>2694</v>
      </c>
    </row>
    <row r="135" spans="1:3">
      <c r="A135" s="4" t="s">
        <v>893</v>
      </c>
      <c r="B135" s="5" t="n">
        <v>45285</v>
      </c>
      <c r="C135" s="5" t="n">
        <v>15852</v>
      </c>
    </row>
    <row r="136" spans="1:3">
      <c r="A136" s="4" t="s">
        <v>2820</v>
      </c>
    </row>
    <row r="137" spans="1:3">
      <c r="A137" s="3" t="s">
        <v>2694</v>
      </c>
    </row>
    <row r="138" spans="1:3">
      <c r="A138" s="4" t="s">
        <v>893</v>
      </c>
      <c r="B138" s="5" t="n">
        <v>138781170</v>
      </c>
      <c r="C138" s="5" t="n">
        <v>125367509</v>
      </c>
    </row>
    <row r="139" spans="1:3">
      <c r="A139" s="4" t="s">
        <v>2821</v>
      </c>
    </row>
    <row r="140" spans="1:3">
      <c r="A140" s="3" t="s">
        <v>2694</v>
      </c>
    </row>
    <row r="141" spans="1:3">
      <c r="A141" s="4" t="s">
        <v>893</v>
      </c>
      <c r="B141" s="5" t="n">
        <v>47988583</v>
      </c>
      <c r="C141" s="5" t="n">
        <v>54130844</v>
      </c>
    </row>
    <row r="142" spans="1:3">
      <c r="A142" s="4" t="s">
        <v>2822</v>
      </c>
    </row>
    <row r="143" spans="1:3">
      <c r="A143" s="3" t="s">
        <v>2694</v>
      </c>
    </row>
    <row r="144" spans="1:3">
      <c r="A144" s="4" t="s">
        <v>893</v>
      </c>
      <c r="B144" s="5" t="n">
        <v>3057994</v>
      </c>
      <c r="C144" s="5" t="n">
        <v>2770582</v>
      </c>
    </row>
    <row r="145" spans="1:3">
      <c r="A145" s="4" t="s">
        <v>2823</v>
      </c>
    </row>
    <row r="146" spans="1:3">
      <c r="A146" s="3" t="s">
        <v>2694</v>
      </c>
    </row>
    <row r="147" spans="1:3">
      <c r="A147" s="4" t="s">
        <v>893</v>
      </c>
      <c r="B147" s="5" t="n">
        <v>3057994</v>
      </c>
      <c r="C147" s="5" t="n">
        <v>2770582</v>
      </c>
    </row>
    <row r="148" spans="1:3">
      <c r="A148" s="4" t="s">
        <v>2824</v>
      </c>
    </row>
    <row r="149" spans="1:3">
      <c r="A149" s="3" t="s">
        <v>2694</v>
      </c>
    </row>
    <row r="150" spans="1:3">
      <c r="A150" s="4" t="s">
        <v>893</v>
      </c>
      <c r="B150" s="5" t="n">
        <v>3057994</v>
      </c>
      <c r="C150" s="5" t="n">
        <v>2770582</v>
      </c>
    </row>
    <row r="151" spans="1:3">
      <c r="A151" s="4" t="s">
        <v>2825</v>
      </c>
    </row>
    <row r="152" spans="1:3">
      <c r="A152" s="3" t="s">
        <v>2694</v>
      </c>
    </row>
    <row r="153" spans="1:3">
      <c r="A153" s="4" t="s">
        <v>893</v>
      </c>
      <c r="B153" s="5" t="n">
        <v>333079</v>
      </c>
      <c r="C153" s="5" t="n">
        <v>1165177</v>
      </c>
    </row>
    <row r="154" spans="1:3">
      <c r="A154" s="4" t="s">
        <v>2826</v>
      </c>
    </row>
    <row r="155" spans="1:3">
      <c r="A155" s="3" t="s">
        <v>2694</v>
      </c>
    </row>
    <row r="156" spans="1:3">
      <c r="A156" s="4" t="s">
        <v>893</v>
      </c>
      <c r="B156" s="5" t="n">
        <v>333079</v>
      </c>
      <c r="C156" s="5" t="n">
        <v>1165177</v>
      </c>
    </row>
    <row r="157" spans="1:3">
      <c r="A157" s="4" t="s">
        <v>2827</v>
      </c>
    </row>
    <row r="158" spans="1:3">
      <c r="A158" s="3" t="s">
        <v>2694</v>
      </c>
    </row>
    <row r="159" spans="1:3">
      <c r="A159" s="4" t="s">
        <v>893</v>
      </c>
      <c r="B159" s="5" t="n">
        <v>333079</v>
      </c>
      <c r="C159" s="5" t="n">
        <v>1165177</v>
      </c>
    </row>
    <row r="160" spans="1:3">
      <c r="A160" s="4" t="s">
        <v>2828</v>
      </c>
    </row>
    <row r="161" spans="1:3">
      <c r="A161" s="3" t="s">
        <v>2694</v>
      </c>
    </row>
    <row r="162" spans="1:3">
      <c r="A162" s="4" t="s">
        <v>893</v>
      </c>
      <c r="B162" s="5" t="n">
        <v>279100</v>
      </c>
    </row>
    <row r="163" spans="1:3">
      <c r="A163" s="4" t="s">
        <v>2829</v>
      </c>
    </row>
    <row r="164" spans="1:3">
      <c r="A164" s="3" t="s">
        <v>2694</v>
      </c>
    </row>
    <row r="165" spans="1:3">
      <c r="A165" s="4" t="s">
        <v>893</v>
      </c>
      <c r="B165" s="5" t="n">
        <v>279100</v>
      </c>
    </row>
    <row r="166" spans="1:3">
      <c r="A166" s="4" t="s">
        <v>2830</v>
      </c>
    </row>
    <row r="167" spans="1:3">
      <c r="A167" s="3" t="s">
        <v>2694</v>
      </c>
    </row>
    <row r="168" spans="1:3">
      <c r="A168" s="4" t="s">
        <v>893</v>
      </c>
      <c r="B168" s="5" t="n">
        <v>279100</v>
      </c>
    </row>
    <row r="169" spans="1:3">
      <c r="A169" s="4" t="s">
        <v>2831</v>
      </c>
    </row>
    <row r="170" spans="1:3">
      <c r="A170" s="3" t="s">
        <v>2694</v>
      </c>
    </row>
    <row r="171" spans="1:3">
      <c r="A171" s="4" t="s">
        <v>893</v>
      </c>
      <c r="B171" s="5" t="n">
        <v>10021</v>
      </c>
      <c r="C171" s="5" t="n">
        <v>900093</v>
      </c>
    </row>
    <row r="172" spans="1:3">
      <c r="A172" s="4" t="s">
        <v>2832</v>
      </c>
    </row>
    <row r="173" spans="1:3">
      <c r="A173" s="3" t="s">
        <v>2694</v>
      </c>
    </row>
    <row r="174" spans="1:3">
      <c r="A174" s="4" t="s">
        <v>893</v>
      </c>
      <c r="B174" s="5" t="n">
        <v>10021</v>
      </c>
      <c r="C174" s="5" t="n">
        <v>900093</v>
      </c>
    </row>
    <row r="175" spans="1:3">
      <c r="A175" s="4" t="s">
        <v>2833</v>
      </c>
    </row>
    <row r="176" spans="1:3">
      <c r="A176" s="3" t="s">
        <v>2694</v>
      </c>
    </row>
    <row r="177" spans="1:3">
      <c r="A177" s="4" t="s">
        <v>893</v>
      </c>
      <c r="B177" s="5" t="n">
        <v>10021</v>
      </c>
      <c r="C177" s="5" t="n">
        <v>900093</v>
      </c>
    </row>
    <row r="178" spans="1:3">
      <c r="A178" s="4" t="s">
        <v>2834</v>
      </c>
    </row>
    <row r="179" spans="1:3">
      <c r="A179" s="3" t="s">
        <v>2694</v>
      </c>
    </row>
    <row r="180" spans="1:3">
      <c r="A180" s="4" t="s">
        <v>893</v>
      </c>
      <c r="B180" s="5" t="n">
        <v>42015</v>
      </c>
      <c r="C180" s="5" t="n">
        <v>5101117</v>
      </c>
    </row>
    <row r="181" spans="1:3">
      <c r="A181" s="4" t="s">
        <v>2835</v>
      </c>
    </row>
    <row r="182" spans="1:3">
      <c r="A182" s="3" t="s">
        <v>2694</v>
      </c>
    </row>
    <row r="183" spans="1:3">
      <c r="A183" s="4" t="s">
        <v>893</v>
      </c>
      <c r="B183" s="5" t="n">
        <v>42015</v>
      </c>
      <c r="C183" s="5" t="n">
        <v>5101117</v>
      </c>
    </row>
    <row r="184" spans="1:3">
      <c r="A184" s="4" t="s">
        <v>2836</v>
      </c>
    </row>
    <row r="185" spans="1:3">
      <c r="A185" s="3" t="s">
        <v>2694</v>
      </c>
    </row>
    <row r="186" spans="1:3">
      <c r="A186" s="4" t="s">
        <v>893</v>
      </c>
      <c r="B186" s="5" t="n">
        <v>42015</v>
      </c>
      <c r="C186" s="5" t="n">
        <v>5101117</v>
      </c>
    </row>
    <row r="187" spans="1:3">
      <c r="A187" s="4" t="s">
        <v>2837</v>
      </c>
    </row>
    <row r="188" spans="1:3">
      <c r="A188" s="3" t="s">
        <v>2694</v>
      </c>
    </row>
    <row r="189" spans="1:3">
      <c r="A189" s="4" t="s">
        <v>893</v>
      </c>
      <c r="B189" s="5" t="n">
        <v>334298</v>
      </c>
      <c r="C189" s="5" t="n">
        <v>13609</v>
      </c>
    </row>
    <row r="190" spans="1:3">
      <c r="A190" s="4" t="s">
        <v>2838</v>
      </c>
    </row>
    <row r="191" spans="1:3">
      <c r="A191" s="3" t="s">
        <v>2694</v>
      </c>
    </row>
    <row r="192" spans="1:3">
      <c r="A192" s="4" t="s">
        <v>893</v>
      </c>
      <c r="B192" s="5" t="n">
        <v>334298</v>
      </c>
      <c r="C192" s="5" t="n">
        <v>13609</v>
      </c>
    </row>
    <row r="193" spans="1:3">
      <c r="A193" s="4" t="s">
        <v>2839</v>
      </c>
    </row>
    <row r="194" spans="1:3">
      <c r="A194" s="3" t="s">
        <v>2694</v>
      </c>
    </row>
    <row r="195" spans="1:3">
      <c r="A195" s="4" t="s">
        <v>893</v>
      </c>
      <c r="B195" s="5" t="n">
        <v>334298</v>
      </c>
      <c r="C195" s="5" t="n">
        <v>13609</v>
      </c>
    </row>
    <row r="196" spans="1:3">
      <c r="A196" s="4" t="s">
        <v>2840</v>
      </c>
    </row>
    <row r="197" spans="1:3">
      <c r="A197" s="3" t="s">
        <v>2694</v>
      </c>
    </row>
    <row r="198" spans="1:3">
      <c r="A198" s="4" t="s">
        <v>893</v>
      </c>
      <c r="B198" s="5" t="n">
        <v>399552</v>
      </c>
      <c r="C198" s="5" t="n">
        <v>553986</v>
      </c>
    </row>
    <row r="199" spans="1:3">
      <c r="A199" s="4" t="s">
        <v>2841</v>
      </c>
    </row>
    <row r="200" spans="1:3">
      <c r="A200" s="3" t="s">
        <v>2694</v>
      </c>
    </row>
    <row r="201" spans="1:3">
      <c r="A201" s="4" t="s">
        <v>893</v>
      </c>
      <c r="B201" s="5" t="n">
        <v>399552</v>
      </c>
      <c r="C201" s="5" t="n">
        <v>553986</v>
      </c>
    </row>
    <row r="202" spans="1:3">
      <c r="A202" s="4" t="s">
        <v>2842</v>
      </c>
    </row>
    <row r="203" spans="1:3">
      <c r="A203" s="3" t="s">
        <v>2694</v>
      </c>
    </row>
    <row r="204" spans="1:3">
      <c r="A204" s="4" t="s">
        <v>893</v>
      </c>
      <c r="B204" s="5" t="n">
        <v>399552</v>
      </c>
      <c r="C204" s="5" t="n">
        <v>553986</v>
      </c>
    </row>
    <row r="205" spans="1:3">
      <c r="A205" s="4" t="s">
        <v>2843</v>
      </c>
    </row>
    <row r="206" spans="1:3">
      <c r="A206" s="3" t="s">
        <v>2694</v>
      </c>
    </row>
    <row r="207" spans="1:3">
      <c r="A207" s="4" t="s">
        <v>893</v>
      </c>
      <c r="B207" s="5" t="n">
        <v>228498</v>
      </c>
      <c r="C207" s="5" t="n">
        <v>3593733</v>
      </c>
    </row>
    <row r="208" spans="1:3">
      <c r="A208" s="4" t="s">
        <v>2844</v>
      </c>
    </row>
    <row r="209" spans="1:3">
      <c r="A209" s="3" t="s">
        <v>2694</v>
      </c>
    </row>
    <row r="210" spans="1:3">
      <c r="A210" s="4" t="s">
        <v>893</v>
      </c>
      <c r="B210" s="5" t="n">
        <v>228498</v>
      </c>
      <c r="C210" s="5" t="n">
        <v>3593733</v>
      </c>
    </row>
    <row r="211" spans="1:3">
      <c r="A211" s="4" t="s">
        <v>2845</v>
      </c>
    </row>
    <row r="212" spans="1:3">
      <c r="A212" s="3" t="s">
        <v>2694</v>
      </c>
    </row>
    <row r="213" spans="1:3">
      <c r="A213" s="4" t="s">
        <v>893</v>
      </c>
      <c r="B213" s="5" t="n">
        <v>228498</v>
      </c>
      <c r="C213" s="5" t="n">
        <v>3593733</v>
      </c>
    </row>
    <row r="214" spans="1:3">
      <c r="A214" s="4" t="s">
        <v>2846</v>
      </c>
    </row>
    <row r="215" spans="1:3">
      <c r="A215" s="3" t="s">
        <v>2694</v>
      </c>
    </row>
    <row r="216" spans="1:3">
      <c r="A216" s="4" t="s">
        <v>893</v>
      </c>
      <c r="B216" s="5" t="n">
        <v>1596976</v>
      </c>
      <c r="C216" s="5" t="n">
        <v>9600268</v>
      </c>
    </row>
    <row r="217" spans="1:3">
      <c r="A217" s="4" t="s">
        <v>2697</v>
      </c>
      <c r="B217" s="5" t="n">
        <v>-1103086</v>
      </c>
      <c r="C217" s="5" t="n">
        <v>-1314310</v>
      </c>
    </row>
    <row r="218" spans="1:3">
      <c r="A218" s="4" t="s">
        <v>2847</v>
      </c>
    </row>
    <row r="219" spans="1:3">
      <c r="A219" s="3" t="s">
        <v>2694</v>
      </c>
    </row>
    <row r="220" spans="1:3">
      <c r="A220" s="4" t="s">
        <v>893</v>
      </c>
      <c r="B220" s="5" t="n">
        <v>1596976</v>
      </c>
      <c r="C220" s="5" t="n">
        <v>9600268</v>
      </c>
    </row>
    <row r="221" spans="1:3">
      <c r="A221" s="4" t="s">
        <v>2848</v>
      </c>
    </row>
    <row r="222" spans="1:3">
      <c r="A222" s="3" t="s">
        <v>2694</v>
      </c>
    </row>
    <row r="223" spans="1:3">
      <c r="A223" s="4" t="s">
        <v>893</v>
      </c>
      <c r="B223" s="5" t="n">
        <v>1596976</v>
      </c>
      <c r="C223" s="5" t="n">
        <v>9600268</v>
      </c>
    </row>
    <row r="224" spans="1:3">
      <c r="A224" s="4" t="s">
        <v>2849</v>
      </c>
    </row>
    <row r="225" spans="1:3">
      <c r="A225" s="3" t="s">
        <v>2694</v>
      </c>
    </row>
    <row r="226" spans="1:3">
      <c r="A226" s="4" t="s">
        <v>893</v>
      </c>
      <c r="B226" s="5" t="n">
        <v>2519064</v>
      </c>
      <c r="C226" s="5" t="n">
        <v>10508696</v>
      </c>
    </row>
    <row r="227" spans="1:3">
      <c r="A227" s="4" t="s">
        <v>2697</v>
      </c>
      <c r="B227" s="5" t="n">
        <v>-155731</v>
      </c>
    </row>
    <row r="228" spans="1:3">
      <c r="A228" s="4" t="s">
        <v>2850</v>
      </c>
    </row>
    <row r="229" spans="1:3">
      <c r="A229" s="3" t="s">
        <v>2694</v>
      </c>
    </row>
    <row r="230" spans="1:3">
      <c r="A230" s="4" t="s">
        <v>893</v>
      </c>
      <c r="B230" s="5" t="n">
        <v>2519064</v>
      </c>
      <c r="C230" s="5" t="n">
        <v>10508696</v>
      </c>
    </row>
    <row r="231" spans="1:3">
      <c r="A231" s="4" t="s">
        <v>2851</v>
      </c>
    </row>
    <row r="232" spans="1:3">
      <c r="A232" s="3" t="s">
        <v>2694</v>
      </c>
    </row>
    <row r="233" spans="1:3">
      <c r="A233" s="4" t="s">
        <v>893</v>
      </c>
      <c r="B233" s="5" t="n">
        <v>2519064</v>
      </c>
      <c r="C233" s="5" t="n">
        <v>10508696</v>
      </c>
    </row>
    <row r="234" spans="1:3">
      <c r="A234" s="4" t="s">
        <v>2852</v>
      </c>
    </row>
    <row r="235" spans="1:3">
      <c r="A235" s="3" t="s">
        <v>2694</v>
      </c>
    </row>
    <row r="236" spans="1:3">
      <c r="A236" s="4" t="s">
        <v>893</v>
      </c>
      <c r="C236" s="5" t="n">
        <v>773502</v>
      </c>
    </row>
    <row r="237" spans="1:3">
      <c r="A237" s="4" t="s">
        <v>2853</v>
      </c>
    </row>
    <row r="238" spans="1:3">
      <c r="A238" s="3" t="s">
        <v>2694</v>
      </c>
    </row>
    <row r="239" spans="1:3">
      <c r="A239" s="4" t="s">
        <v>893</v>
      </c>
      <c r="C239" s="5" t="n">
        <v>773502</v>
      </c>
    </row>
    <row r="240" spans="1:3">
      <c r="A240" s="4" t="s">
        <v>2854</v>
      </c>
    </row>
    <row r="241" spans="1:3">
      <c r="A241" s="3" t="s">
        <v>2694</v>
      </c>
    </row>
    <row r="242" spans="1:3">
      <c r="A242" s="4" t="s">
        <v>893</v>
      </c>
      <c r="C242" s="5" t="n">
        <v>773502</v>
      </c>
    </row>
    <row r="243" spans="1:3">
      <c r="A243" s="4" t="s">
        <v>2855</v>
      </c>
    </row>
    <row r="244" spans="1:3">
      <c r="A244" s="3" t="s">
        <v>2694</v>
      </c>
    </row>
    <row r="245" spans="1:3">
      <c r="A245" s="4" t="s">
        <v>893</v>
      </c>
      <c r="B245" s="5" t="n">
        <v>219469172</v>
      </c>
      <c r="C245" s="5" t="n">
        <v>199705000</v>
      </c>
    </row>
    <row r="246" spans="1:3">
      <c r="A246" s="4" t="s">
        <v>2697</v>
      </c>
      <c r="B246" s="5" t="n">
        <v>-33401379</v>
      </c>
      <c r="C246" s="5" t="n">
        <v>-30382506</v>
      </c>
    </row>
    <row r="247" spans="1:3">
      <c r="A247" s="4" t="s">
        <v>896</v>
      </c>
      <c r="B247" s="5" t="n">
        <v>1855265</v>
      </c>
      <c r="C247" s="5" t="n">
        <v>2618369</v>
      </c>
    </row>
    <row r="248" spans="1:3">
      <c r="A248" s="4" t="s">
        <v>2856</v>
      </c>
    </row>
    <row r="249" spans="1:3">
      <c r="A249" s="3" t="s">
        <v>2694</v>
      </c>
    </row>
    <row r="250" spans="1:3">
      <c r="A250" s="4" t="s">
        <v>893</v>
      </c>
      <c r="B250" s="5" t="n">
        <v>46268655</v>
      </c>
      <c r="C250" s="5" t="n">
        <v>46060239</v>
      </c>
    </row>
    <row r="251" spans="1:3">
      <c r="A251" s="4" t="s">
        <v>896</v>
      </c>
      <c r="C251" s="5" t="n">
        <v>34602</v>
      </c>
    </row>
    <row r="252" spans="1:3">
      <c r="A252" s="4" t="s">
        <v>2857</v>
      </c>
    </row>
    <row r="253" spans="1:3">
      <c r="A253" s="3" t="s">
        <v>2694</v>
      </c>
    </row>
    <row r="254" spans="1:3">
      <c r="A254" s="4" t="s">
        <v>893</v>
      </c>
      <c r="B254" s="5" t="n">
        <v>20269884</v>
      </c>
      <c r="C254" s="5" t="n">
        <v>16218016</v>
      </c>
    </row>
    <row r="255" spans="1:3">
      <c r="A255" s="4" t="s">
        <v>896</v>
      </c>
      <c r="B255" s="5" t="n">
        <v>73844</v>
      </c>
      <c r="C255" s="5" t="n">
        <v>418837</v>
      </c>
    </row>
    <row r="256" spans="1:3">
      <c r="A256" s="4" t="s">
        <v>2858</v>
      </c>
    </row>
    <row r="257" spans="1:3">
      <c r="A257" s="3" t="s">
        <v>2694</v>
      </c>
    </row>
    <row r="258" spans="1:3">
      <c r="A258" s="4" t="s">
        <v>893</v>
      </c>
      <c r="B258" s="5" t="n">
        <v>152930633</v>
      </c>
      <c r="C258" s="5" t="n">
        <v>137426745</v>
      </c>
    </row>
    <row r="259" spans="1:3">
      <c r="A259" s="4" t="s">
        <v>896</v>
      </c>
      <c r="B259" s="5" t="n">
        <v>1781421</v>
      </c>
      <c r="C259" s="5" t="n">
        <v>2164930</v>
      </c>
    </row>
    <row r="260" spans="1:3">
      <c r="A260" s="4" t="s">
        <v>2859</v>
      </c>
    </row>
    <row r="261" spans="1:3">
      <c r="A261" s="3" t="s">
        <v>2694</v>
      </c>
    </row>
    <row r="262" spans="1:3">
      <c r="A262" s="4" t="s">
        <v>893</v>
      </c>
      <c r="B262" s="5" t="n">
        <v>77733438</v>
      </c>
      <c r="C262" s="5" t="n">
        <v>61742593</v>
      </c>
    </row>
    <row r="263" spans="1:3">
      <c r="A263" s="4" t="s">
        <v>896</v>
      </c>
      <c r="C263" s="5" t="n">
        <v>149508</v>
      </c>
    </row>
    <row r="264" spans="1:3">
      <c r="A264" s="4" t="s">
        <v>2860</v>
      </c>
    </row>
    <row r="265" spans="1:3">
      <c r="A265" s="3" t="s">
        <v>2694</v>
      </c>
    </row>
    <row r="266" spans="1:3">
      <c r="A266" s="4" t="s">
        <v>893</v>
      </c>
      <c r="B266" s="5" t="n">
        <v>141735734</v>
      </c>
      <c r="C266" s="5" t="n">
        <v>137962407</v>
      </c>
    </row>
    <row r="267" spans="1:3">
      <c r="A267" s="4" t="s">
        <v>896</v>
      </c>
      <c r="B267" s="5" t="n">
        <v>1855265</v>
      </c>
      <c r="C267" s="5" t="n">
        <v>2465400</v>
      </c>
    </row>
    <row r="268" spans="1:3">
      <c r="A268" s="4" t="s">
        <v>2861</v>
      </c>
    </row>
    <row r="269" spans="1:3">
      <c r="A269" s="3" t="s">
        <v>2694</v>
      </c>
    </row>
    <row r="270" spans="1:3">
      <c r="A270" s="4" t="s">
        <v>893</v>
      </c>
      <c r="B270" s="5" t="n">
        <v>104648075</v>
      </c>
      <c r="C270" s="5" t="n">
        <v>100910356</v>
      </c>
    </row>
    <row r="271" spans="1:3">
      <c r="A271" s="4" t="s">
        <v>2697</v>
      </c>
      <c r="B271" s="5" t="n">
        <v>-89762</v>
      </c>
      <c r="C271" s="5" t="n">
        <v>-157009</v>
      </c>
    </row>
    <row r="272" spans="1:3">
      <c r="A272" s="4" t="s">
        <v>2862</v>
      </c>
    </row>
    <row r="273" spans="1:3">
      <c r="A273" s="3" t="s">
        <v>2694</v>
      </c>
    </row>
    <row r="274" spans="1:3">
      <c r="A274" s="4" t="s">
        <v>893</v>
      </c>
      <c r="B274" s="5" t="n">
        <v>17771942</v>
      </c>
      <c r="C274" s="5" t="n">
        <v>23586354</v>
      </c>
    </row>
    <row r="275" spans="1:3">
      <c r="A275" s="4" t="s">
        <v>2863</v>
      </c>
    </row>
    <row r="276" spans="1:3">
      <c r="A276" s="3" t="s">
        <v>2694</v>
      </c>
    </row>
    <row r="277" spans="1:3">
      <c r="A277" s="4" t="s">
        <v>893</v>
      </c>
      <c r="B277" s="5" t="n">
        <v>2284317</v>
      </c>
      <c r="C277" s="5" t="n">
        <v>2588284</v>
      </c>
    </row>
    <row r="278" spans="1:3">
      <c r="A278" s="4" t="s">
        <v>2864</v>
      </c>
    </row>
    <row r="279" spans="1:3">
      <c r="A279" s="3" t="s">
        <v>2694</v>
      </c>
    </row>
    <row r="280" spans="1:3">
      <c r="A280" s="4" t="s">
        <v>893</v>
      </c>
      <c r="B280" s="5" t="n">
        <v>84591816</v>
      </c>
      <c r="C280" s="5" t="n">
        <v>74735718</v>
      </c>
    </row>
    <row r="281" spans="1:3">
      <c r="A281" s="4" t="s">
        <v>2865</v>
      </c>
    </row>
    <row r="282" spans="1:3">
      <c r="A282" s="3" t="s">
        <v>2694</v>
      </c>
    </row>
    <row r="283" spans="1:3">
      <c r="A283" s="4" t="s">
        <v>893</v>
      </c>
      <c r="B283" s="5" t="n">
        <v>77733438</v>
      </c>
      <c r="C283" s="5" t="n">
        <v>61742593</v>
      </c>
    </row>
    <row r="284" spans="1:3">
      <c r="A284" s="4" t="s">
        <v>2866</v>
      </c>
    </row>
    <row r="285" spans="1:3">
      <c r="A285" s="3" t="s">
        <v>2694</v>
      </c>
    </row>
    <row r="286" spans="1:3">
      <c r="A286" s="4" t="s">
        <v>893</v>
      </c>
      <c r="B286" s="5" t="n">
        <v>26914637</v>
      </c>
      <c r="C286" s="5" t="n">
        <v>39167763</v>
      </c>
    </row>
    <row r="287" spans="1:3">
      <c r="A287" s="4" t="s">
        <v>2867</v>
      </c>
    </row>
    <row r="288" spans="1:3">
      <c r="A288" s="3" t="s">
        <v>2694</v>
      </c>
    </row>
    <row r="289" spans="1:3">
      <c r="A289" s="4" t="s">
        <v>893</v>
      </c>
      <c r="B289" s="5" t="n">
        <v>30572399</v>
      </c>
      <c r="C289" s="5" t="n">
        <v>31348518</v>
      </c>
    </row>
    <row r="290" spans="1:3">
      <c r="A290" s="4" t="s">
        <v>2697</v>
      </c>
      <c r="B290" s="5" t="n">
        <v>-231131</v>
      </c>
      <c r="C290" s="5" t="n">
        <v>-221810</v>
      </c>
    </row>
    <row r="291" spans="1:3">
      <c r="A291" s="4" t="s">
        <v>2868</v>
      </c>
    </row>
    <row r="292" spans="1:3">
      <c r="A292" s="3" t="s">
        <v>2694</v>
      </c>
    </row>
    <row r="293" spans="1:3">
      <c r="A293" s="4" t="s">
        <v>893</v>
      </c>
      <c r="B293" s="5" t="n">
        <v>6565888</v>
      </c>
      <c r="C293" s="5" t="n">
        <v>6566919</v>
      </c>
    </row>
    <row r="294" spans="1:3">
      <c r="A294" s="4" t="s">
        <v>2869</v>
      </c>
    </row>
    <row r="295" spans="1:3">
      <c r="A295" s="3" t="s">
        <v>2694</v>
      </c>
    </row>
    <row r="296" spans="1:3">
      <c r="A296" s="4" t="s">
        <v>893</v>
      </c>
      <c r="B296" s="5" t="n">
        <v>1858506</v>
      </c>
      <c r="C296" s="5" t="n">
        <v>1462718</v>
      </c>
    </row>
    <row r="297" spans="1:3">
      <c r="A297" s="4" t="s">
        <v>2870</v>
      </c>
    </row>
    <row r="298" spans="1:3">
      <c r="A298" s="3" t="s">
        <v>2694</v>
      </c>
    </row>
    <row r="299" spans="1:3">
      <c r="A299" s="4" t="s">
        <v>893</v>
      </c>
      <c r="B299" s="5" t="n">
        <v>22148005</v>
      </c>
      <c r="C299" s="5" t="n">
        <v>23318881</v>
      </c>
    </row>
    <row r="300" spans="1:3">
      <c r="A300" s="4" t="s">
        <v>2871</v>
      </c>
    </row>
    <row r="301" spans="1:3">
      <c r="A301" s="3" t="s">
        <v>2694</v>
      </c>
    </row>
    <row r="302" spans="1:3">
      <c r="A302" s="4" t="s">
        <v>893</v>
      </c>
      <c r="B302" s="5" t="n">
        <v>30572399</v>
      </c>
      <c r="C302" s="5" t="n">
        <v>31348518</v>
      </c>
    </row>
    <row r="303" spans="1:3">
      <c r="A303" s="4" t="s">
        <v>2872</v>
      </c>
    </row>
    <row r="304" spans="1:3">
      <c r="A304" s="3" t="s">
        <v>2694</v>
      </c>
    </row>
    <row r="305" spans="1:3">
      <c r="A305" s="4" t="s">
        <v>893</v>
      </c>
      <c r="B305" s="5" t="n">
        <v>17173541</v>
      </c>
      <c r="C305" s="5" t="n">
        <v>13315339</v>
      </c>
    </row>
    <row r="306" spans="1:3">
      <c r="A306" s="4" t="s">
        <v>2697</v>
      </c>
      <c r="B306" s="5" t="n">
        <v>-213455</v>
      </c>
      <c r="C306" s="5" t="n">
        <v>-212406</v>
      </c>
    </row>
    <row r="307" spans="1:3">
      <c r="A307" s="4" t="s">
        <v>2873</v>
      </c>
    </row>
    <row r="308" spans="1:3">
      <c r="A308" s="3" t="s">
        <v>2694</v>
      </c>
    </row>
    <row r="309" spans="1:3">
      <c r="A309" s="4" t="s">
        <v>893</v>
      </c>
      <c r="B309" s="5" t="n">
        <v>4987871</v>
      </c>
      <c r="C309" s="5" t="n">
        <v>2148243</v>
      </c>
    </row>
    <row r="310" spans="1:3">
      <c r="A310" s="4" t="s">
        <v>2874</v>
      </c>
    </row>
    <row r="311" spans="1:3">
      <c r="A311" s="3" t="s">
        <v>2694</v>
      </c>
    </row>
    <row r="312" spans="1:3">
      <c r="A312" s="4" t="s">
        <v>893</v>
      </c>
      <c r="B312" s="5" t="n">
        <v>1485719</v>
      </c>
      <c r="C312" s="5" t="n">
        <v>1608808</v>
      </c>
    </row>
    <row r="313" spans="1:3">
      <c r="A313" s="4" t="s">
        <v>2875</v>
      </c>
    </row>
    <row r="314" spans="1:3">
      <c r="A314" s="3" t="s">
        <v>2694</v>
      </c>
    </row>
    <row r="315" spans="1:3">
      <c r="A315" s="4" t="s">
        <v>893</v>
      </c>
      <c r="B315" s="5" t="n">
        <v>10699951</v>
      </c>
      <c r="C315" s="5" t="n">
        <v>9558288</v>
      </c>
    </row>
    <row r="316" spans="1:3">
      <c r="A316" s="4" t="s">
        <v>2876</v>
      </c>
    </row>
    <row r="317" spans="1:3">
      <c r="A317" s="3" t="s">
        <v>2694</v>
      </c>
    </row>
    <row r="318" spans="1:3">
      <c r="A318" s="4" t="s">
        <v>893</v>
      </c>
      <c r="B318" s="5" t="n">
        <v>17173541</v>
      </c>
      <c r="C318" s="5" t="n">
        <v>13315339</v>
      </c>
    </row>
    <row r="319" spans="1:3">
      <c r="A319" s="4" t="s">
        <v>2877</v>
      </c>
    </row>
    <row r="320" spans="1:3">
      <c r="A320" s="3" t="s">
        <v>2694</v>
      </c>
    </row>
    <row r="321" spans="1:3">
      <c r="A321" s="4" t="s">
        <v>893</v>
      </c>
      <c r="B321" s="5" t="n">
        <v>3717044</v>
      </c>
    </row>
    <row r="322" spans="1:3">
      <c r="A322" s="4" t="s">
        <v>2697</v>
      </c>
      <c r="B322" s="5" t="n">
        <v>-200097</v>
      </c>
    </row>
    <row r="323" spans="1:3">
      <c r="A323" s="4" t="s">
        <v>2878</v>
      </c>
    </row>
    <row r="324" spans="1:3">
      <c r="A324" s="3" t="s">
        <v>2694</v>
      </c>
    </row>
    <row r="325" spans="1:3">
      <c r="A325" s="4" t="s">
        <v>893</v>
      </c>
      <c r="B325" s="5" t="n">
        <v>940754</v>
      </c>
    </row>
    <row r="326" spans="1:3">
      <c r="A326" s="4" t="s">
        <v>2879</v>
      </c>
    </row>
    <row r="327" spans="1:3">
      <c r="A327" s="3" t="s">
        <v>2694</v>
      </c>
    </row>
    <row r="328" spans="1:3">
      <c r="A328" s="4" t="s">
        <v>893</v>
      </c>
      <c r="B328" s="5" t="n">
        <v>511663</v>
      </c>
    </row>
    <row r="329" spans="1:3">
      <c r="A329" s="4" t="s">
        <v>2880</v>
      </c>
    </row>
    <row r="330" spans="1:3">
      <c r="A330" s="3" t="s">
        <v>2694</v>
      </c>
    </row>
    <row r="331" spans="1:3">
      <c r="A331" s="4" t="s">
        <v>893</v>
      </c>
      <c r="B331" s="5" t="n">
        <v>2264627</v>
      </c>
    </row>
    <row r="332" spans="1:3">
      <c r="A332" s="4" t="s">
        <v>2881</v>
      </c>
    </row>
    <row r="333" spans="1:3">
      <c r="A333" s="3" t="s">
        <v>2694</v>
      </c>
    </row>
    <row r="334" spans="1:3">
      <c r="A334" s="4" t="s">
        <v>893</v>
      </c>
      <c r="B334" s="5" t="n">
        <v>3717044</v>
      </c>
    </row>
    <row r="335" spans="1:3">
      <c r="A335" s="4" t="s">
        <v>2882</v>
      </c>
    </row>
    <row r="336" spans="1:3">
      <c r="A336" s="3" t="s">
        <v>2694</v>
      </c>
    </row>
    <row r="337" spans="1:3">
      <c r="A337" s="4" t="s">
        <v>893</v>
      </c>
      <c r="B337" s="5" t="n">
        <v>2179384</v>
      </c>
      <c r="C337" s="5" t="n">
        <v>1365439</v>
      </c>
    </row>
    <row r="338" spans="1:3">
      <c r="A338" s="4" t="s">
        <v>2697</v>
      </c>
      <c r="B338" s="5" t="n">
        <v>-223821</v>
      </c>
      <c r="C338" s="5" t="n">
        <v>-109571</v>
      </c>
    </row>
    <row r="339" spans="1:3">
      <c r="A339" s="4" t="s">
        <v>2883</v>
      </c>
    </row>
    <row r="340" spans="1:3">
      <c r="A340" s="3" t="s">
        <v>2694</v>
      </c>
    </row>
    <row r="341" spans="1:3">
      <c r="A341" s="4" t="s">
        <v>893</v>
      </c>
      <c r="B341" s="5" t="n">
        <v>168838</v>
      </c>
      <c r="C341" s="5" t="n">
        <v>209825</v>
      </c>
    </row>
    <row r="342" spans="1:3">
      <c r="A342" s="4" t="s">
        <v>2884</v>
      </c>
    </row>
    <row r="343" spans="1:3">
      <c r="A343" s="3" t="s">
        <v>2694</v>
      </c>
    </row>
    <row r="344" spans="1:3">
      <c r="A344" s="4" t="s">
        <v>893</v>
      </c>
      <c r="B344" s="5" t="n">
        <v>352568</v>
      </c>
      <c r="C344" s="5" t="n">
        <v>293543</v>
      </c>
    </row>
    <row r="345" spans="1:3">
      <c r="A345" s="4" t="s">
        <v>2885</v>
      </c>
    </row>
    <row r="346" spans="1:3">
      <c r="A346" s="3" t="s">
        <v>2694</v>
      </c>
    </row>
    <row r="347" spans="1:3">
      <c r="A347" s="4" t="s">
        <v>893</v>
      </c>
      <c r="B347" s="5" t="n">
        <v>1657978</v>
      </c>
      <c r="C347" s="5" t="n">
        <v>862071</v>
      </c>
    </row>
    <row r="348" spans="1:3">
      <c r="A348" s="4" t="s">
        <v>2886</v>
      </c>
    </row>
    <row r="349" spans="1:3">
      <c r="A349" s="3" t="s">
        <v>2694</v>
      </c>
    </row>
    <row r="350" spans="1:3">
      <c r="A350" s="4" t="s">
        <v>893</v>
      </c>
      <c r="B350" s="5" t="n">
        <v>2179384</v>
      </c>
      <c r="C350" s="5" t="n">
        <v>1365439</v>
      </c>
    </row>
    <row r="351" spans="1:3">
      <c r="A351" s="4" t="s">
        <v>2887</v>
      </c>
    </row>
    <row r="352" spans="1:3">
      <c r="A352" s="3" t="s">
        <v>2694</v>
      </c>
    </row>
    <row r="353" spans="1:3">
      <c r="A353" s="4" t="s">
        <v>893</v>
      </c>
      <c r="B353" s="5" t="n">
        <v>4523322</v>
      </c>
      <c r="C353" s="5" t="n">
        <v>882757</v>
      </c>
    </row>
    <row r="354" spans="1:3">
      <c r="A354" s="4" t="s">
        <v>2697</v>
      </c>
      <c r="B354" s="5" t="n">
        <v>-176789</v>
      </c>
      <c r="C354" s="5" t="n">
        <v>-110910</v>
      </c>
    </row>
    <row r="355" spans="1:3">
      <c r="A355" s="4" t="s">
        <v>2888</v>
      </c>
    </row>
    <row r="356" spans="1:3">
      <c r="A356" s="3" t="s">
        <v>2694</v>
      </c>
    </row>
    <row r="357" spans="1:3">
      <c r="A357" s="4" t="s">
        <v>893</v>
      </c>
      <c r="B357" s="5" t="n">
        <v>1809919</v>
      </c>
      <c r="C357" s="5" t="n">
        <v>172851</v>
      </c>
    </row>
    <row r="358" spans="1:3">
      <c r="A358" s="4" t="s">
        <v>2889</v>
      </c>
    </row>
    <row r="359" spans="1:3">
      <c r="A359" s="3" t="s">
        <v>2694</v>
      </c>
    </row>
    <row r="360" spans="1:3">
      <c r="A360" s="4" t="s">
        <v>893</v>
      </c>
      <c r="B360" s="5" t="n">
        <v>1481759</v>
      </c>
      <c r="C360" s="5" t="n">
        <v>94247</v>
      </c>
    </row>
    <row r="361" spans="1:3">
      <c r="A361" s="4" t="s">
        <v>2890</v>
      </c>
    </row>
    <row r="362" spans="1:3">
      <c r="A362" s="3" t="s">
        <v>2694</v>
      </c>
    </row>
    <row r="363" spans="1:3">
      <c r="A363" s="4" t="s">
        <v>893</v>
      </c>
      <c r="B363" s="5" t="n">
        <v>1231644</v>
      </c>
      <c r="C363" s="5" t="n">
        <v>615659</v>
      </c>
    </row>
    <row r="364" spans="1:3">
      <c r="A364" s="4" t="s">
        <v>2891</v>
      </c>
    </row>
    <row r="365" spans="1:3">
      <c r="A365" s="3" t="s">
        <v>2694</v>
      </c>
    </row>
    <row r="366" spans="1:3">
      <c r="A366" s="4" t="s">
        <v>893</v>
      </c>
      <c r="B366" s="5" t="n">
        <v>4523322</v>
      </c>
      <c r="C366" s="5" t="n">
        <v>882757</v>
      </c>
    </row>
    <row r="367" spans="1:3">
      <c r="A367" s="4" t="s">
        <v>2892</v>
      </c>
    </row>
    <row r="368" spans="1:3">
      <c r="A368" s="3" t="s">
        <v>2694</v>
      </c>
    </row>
    <row r="369" spans="1:3">
      <c r="A369" s="4" t="s">
        <v>893</v>
      </c>
      <c r="B369" s="5" t="n">
        <v>2527283</v>
      </c>
      <c r="C369" s="5" t="n">
        <v>2927330</v>
      </c>
    </row>
    <row r="370" spans="1:3">
      <c r="A370" s="4" t="s">
        <v>2697</v>
      </c>
      <c r="B370" s="5" t="n">
        <v>-207518</v>
      </c>
      <c r="C370" s="5" t="n">
        <v>-174725</v>
      </c>
    </row>
    <row r="371" spans="1:3">
      <c r="A371" s="4" t="s">
        <v>2893</v>
      </c>
    </row>
    <row r="372" spans="1:3">
      <c r="A372" s="3" t="s">
        <v>2694</v>
      </c>
    </row>
    <row r="373" spans="1:3">
      <c r="A373" s="4" t="s">
        <v>893</v>
      </c>
      <c r="B373" s="5" t="n">
        <v>357379</v>
      </c>
      <c r="C373" s="5" t="n">
        <v>1174012</v>
      </c>
    </row>
    <row r="374" spans="1:3">
      <c r="A374" s="4" t="s">
        <v>2894</v>
      </c>
    </row>
    <row r="375" spans="1:3">
      <c r="A375" s="3" t="s">
        <v>2694</v>
      </c>
    </row>
    <row r="376" spans="1:3">
      <c r="A376" s="4" t="s">
        <v>893</v>
      </c>
      <c r="B376" s="5" t="n">
        <v>1251547</v>
      </c>
      <c r="C376" s="5" t="n">
        <v>1218522</v>
      </c>
    </row>
    <row r="377" spans="1:3">
      <c r="A377" s="4" t="s">
        <v>2895</v>
      </c>
    </row>
    <row r="378" spans="1:3">
      <c r="A378" s="3" t="s">
        <v>2694</v>
      </c>
    </row>
    <row r="379" spans="1:3">
      <c r="A379" s="4" t="s">
        <v>893</v>
      </c>
      <c r="B379" s="5" t="n">
        <v>918357</v>
      </c>
      <c r="C379" s="5" t="n">
        <v>534796</v>
      </c>
    </row>
    <row r="380" spans="1:3">
      <c r="A380" s="4" t="s">
        <v>2896</v>
      </c>
    </row>
    <row r="381" spans="1:3">
      <c r="A381" s="3" t="s">
        <v>2694</v>
      </c>
    </row>
    <row r="382" spans="1:3">
      <c r="A382" s="4" t="s">
        <v>893</v>
      </c>
      <c r="B382" s="5" t="n">
        <v>2527283</v>
      </c>
      <c r="C382" s="5" t="n">
        <v>2927330</v>
      </c>
    </row>
    <row r="383" spans="1:3">
      <c r="A383" s="4" t="s">
        <v>2897</v>
      </c>
    </row>
    <row r="384" spans="1:3">
      <c r="A384" s="3" t="s">
        <v>2694</v>
      </c>
    </row>
    <row r="385" spans="1:3">
      <c r="A385" s="4" t="s">
        <v>893</v>
      </c>
      <c r="B385" s="5" t="n">
        <v>2071421</v>
      </c>
      <c r="C385" s="5" t="n">
        <v>1572297</v>
      </c>
    </row>
    <row r="386" spans="1:3">
      <c r="A386" s="4" t="s">
        <v>2697</v>
      </c>
      <c r="B386" s="5" t="n">
        <v>-914480</v>
      </c>
      <c r="C386" s="5" t="n">
        <v>-766217</v>
      </c>
    </row>
    <row r="387" spans="1:3">
      <c r="A387" s="4" t="s">
        <v>2898</v>
      </c>
    </row>
    <row r="388" spans="1:3">
      <c r="A388" s="3" t="s">
        <v>2694</v>
      </c>
    </row>
    <row r="389" spans="1:3">
      <c r="A389" s="4" t="s">
        <v>893</v>
      </c>
      <c r="B389" s="5" t="n">
        <v>30481</v>
      </c>
      <c r="C389" s="5" t="n">
        <v>46128</v>
      </c>
    </row>
    <row r="390" spans="1:3">
      <c r="A390" s="4" t="s">
        <v>2899</v>
      </c>
    </row>
    <row r="391" spans="1:3">
      <c r="A391" s="3" t="s">
        <v>2694</v>
      </c>
    </row>
    <row r="392" spans="1:3">
      <c r="A392" s="4" t="s">
        <v>893</v>
      </c>
      <c r="B392" s="5" t="n">
        <v>340335</v>
      </c>
      <c r="C392" s="5" t="n">
        <v>746228</v>
      </c>
    </row>
    <row r="393" spans="1:3">
      <c r="A393" s="4" t="s">
        <v>2900</v>
      </c>
    </row>
    <row r="394" spans="1:3">
      <c r="A394" s="3" t="s">
        <v>2694</v>
      </c>
    </row>
    <row r="395" spans="1:3">
      <c r="A395" s="4" t="s">
        <v>893</v>
      </c>
      <c r="B395" s="5" t="n">
        <v>1700605</v>
      </c>
      <c r="C395" s="5" t="n">
        <v>779941</v>
      </c>
    </row>
    <row r="396" spans="1:3">
      <c r="A396" s="4" t="s">
        <v>2901</v>
      </c>
    </row>
    <row r="397" spans="1:3">
      <c r="A397" s="3" t="s">
        <v>2694</v>
      </c>
    </row>
    <row r="398" spans="1:3">
      <c r="A398" s="4" t="s">
        <v>893</v>
      </c>
      <c r="B398" s="5" t="n">
        <v>2071421</v>
      </c>
      <c r="C398" s="5" t="n">
        <v>1572297</v>
      </c>
    </row>
    <row r="399" spans="1:3">
      <c r="A399" s="4" t="s">
        <v>2902</v>
      </c>
    </row>
    <row r="400" spans="1:3">
      <c r="A400" s="3" t="s">
        <v>2694</v>
      </c>
    </row>
    <row r="401" spans="1:3">
      <c r="A401" s="4" t="s">
        <v>893</v>
      </c>
      <c r="B401" s="5" t="n">
        <v>1568460</v>
      </c>
      <c r="C401" s="5" t="n">
        <v>652998</v>
      </c>
    </row>
    <row r="402" spans="1:3">
      <c r="A402" s="4" t="s">
        <v>2697</v>
      </c>
      <c r="B402" s="5" t="n">
        <v>-133045</v>
      </c>
      <c r="C402" s="5" t="n">
        <v>-103001</v>
      </c>
    </row>
    <row r="403" spans="1:3">
      <c r="A403" s="4" t="s">
        <v>2903</v>
      </c>
    </row>
    <row r="404" spans="1:3">
      <c r="A404" s="3" t="s">
        <v>2694</v>
      </c>
    </row>
    <row r="405" spans="1:3">
      <c r="A405" s="4" t="s">
        <v>893</v>
      </c>
      <c r="B405" s="5" t="n">
        <v>7237</v>
      </c>
      <c r="C405" s="5" t="n">
        <v>2424</v>
      </c>
    </row>
    <row r="406" spans="1:3">
      <c r="A406" s="4" t="s">
        <v>2904</v>
      </c>
    </row>
    <row r="407" spans="1:3">
      <c r="A407" s="3" t="s">
        <v>2694</v>
      </c>
    </row>
    <row r="408" spans="1:3">
      <c r="A408" s="4" t="s">
        <v>893</v>
      </c>
      <c r="B408" s="5" t="n">
        <v>994071</v>
      </c>
      <c r="C408" s="5" t="n">
        <v>303176</v>
      </c>
    </row>
    <row r="409" spans="1:3">
      <c r="A409" s="4" t="s">
        <v>2905</v>
      </c>
    </row>
    <row r="410" spans="1:3">
      <c r="A410" s="3" t="s">
        <v>2694</v>
      </c>
    </row>
    <row r="411" spans="1:3">
      <c r="A411" s="4" t="s">
        <v>893</v>
      </c>
      <c r="B411" s="5" t="n">
        <v>567152</v>
      </c>
      <c r="C411" s="5" t="n">
        <v>347398</v>
      </c>
    </row>
    <row r="412" spans="1:3">
      <c r="A412" s="4" t="s">
        <v>2906</v>
      </c>
    </row>
    <row r="413" spans="1:3">
      <c r="A413" s="3" t="s">
        <v>2694</v>
      </c>
    </row>
    <row r="414" spans="1:3">
      <c r="A414" s="4" t="s">
        <v>893</v>
      </c>
      <c r="B414" s="5" t="n">
        <v>1568460</v>
      </c>
      <c r="C414" s="5" t="n">
        <v>652998</v>
      </c>
    </row>
    <row r="415" spans="1:3">
      <c r="A415" s="4" t="s">
        <v>2907</v>
      </c>
    </row>
    <row r="416" spans="1:3">
      <c r="A416" s="3" t="s">
        <v>2694</v>
      </c>
    </row>
    <row r="417" spans="1:3">
      <c r="A417" s="4" t="s">
        <v>893</v>
      </c>
      <c r="B417" s="5" t="n">
        <v>4286717</v>
      </c>
      <c r="C417" s="5" t="n">
        <v>2667650</v>
      </c>
    </row>
    <row r="418" spans="1:3">
      <c r="A418" s="4" t="s">
        <v>2697</v>
      </c>
      <c r="B418" s="5" t="n">
        <v>-877621</v>
      </c>
      <c r="C418" s="5" t="n">
        <v>-614954</v>
      </c>
    </row>
    <row r="419" spans="1:3">
      <c r="A419" s="4" t="s">
        <v>2908</v>
      </c>
    </row>
    <row r="420" spans="1:3">
      <c r="A420" s="3" t="s">
        <v>2694</v>
      </c>
    </row>
    <row r="421" spans="1:3">
      <c r="A421" s="4" t="s">
        <v>893</v>
      </c>
      <c r="B421" s="5" t="n">
        <v>1295122</v>
      </c>
      <c r="C421" s="5" t="n">
        <v>766851</v>
      </c>
    </row>
    <row r="422" spans="1:3">
      <c r="A422" s="4" t="s">
        <v>2909</v>
      </c>
    </row>
    <row r="423" spans="1:3">
      <c r="A423" s="3" t="s">
        <v>2694</v>
      </c>
    </row>
    <row r="424" spans="1:3">
      <c r="A424" s="4" t="s">
        <v>893</v>
      </c>
      <c r="B424" s="5" t="n">
        <v>1182949</v>
      </c>
      <c r="C424" s="5" t="n">
        <v>698061</v>
      </c>
    </row>
    <row r="425" spans="1:3">
      <c r="A425" s="4" t="s">
        <v>2910</v>
      </c>
    </row>
    <row r="426" spans="1:3">
      <c r="A426" s="3" t="s">
        <v>2694</v>
      </c>
    </row>
    <row r="427" spans="1:3">
      <c r="A427" s="4" t="s">
        <v>893</v>
      </c>
      <c r="B427" s="5" t="n">
        <v>1808646</v>
      </c>
      <c r="C427" s="5" t="n">
        <v>1202738</v>
      </c>
    </row>
    <row r="428" spans="1:3">
      <c r="A428" s="4" t="s">
        <v>2911</v>
      </c>
    </row>
    <row r="429" spans="1:3">
      <c r="A429" s="3" t="s">
        <v>2694</v>
      </c>
    </row>
    <row r="430" spans="1:3">
      <c r="A430" s="4" t="s">
        <v>893</v>
      </c>
      <c r="B430" s="5" t="n">
        <v>4286717</v>
      </c>
      <c r="C430" s="5" t="n">
        <v>2667650</v>
      </c>
    </row>
    <row r="431" spans="1:3">
      <c r="A431" s="4" t="s">
        <v>2912</v>
      </c>
    </row>
    <row r="432" spans="1:3">
      <c r="A432" s="3" t="s">
        <v>2694</v>
      </c>
    </row>
    <row r="433" spans="1:3">
      <c r="A433" s="4" t="s">
        <v>893</v>
      </c>
      <c r="B433" s="5" t="n">
        <v>46201526</v>
      </c>
      <c r="C433" s="5" t="n">
        <v>40572966</v>
      </c>
    </row>
    <row r="434" spans="1:3">
      <c r="A434" s="4" t="s">
        <v>2697</v>
      </c>
      <c r="B434" s="5" t="n">
        <v>-30133660</v>
      </c>
      <c r="C434" s="5" t="n">
        <v>-27743446</v>
      </c>
    </row>
    <row r="435" spans="1:3">
      <c r="A435" s="4" t="s">
        <v>2913</v>
      </c>
    </row>
    <row r="436" spans="1:3">
      <c r="A436" s="3" t="s">
        <v>2694</v>
      </c>
    </row>
    <row r="437" spans="1:3">
      <c r="A437" s="4" t="s">
        <v>893</v>
      </c>
      <c r="B437" s="5" t="n">
        <v>12333224</v>
      </c>
      <c r="C437" s="5" t="n">
        <v>10154924</v>
      </c>
    </row>
    <row r="438" spans="1:3">
      <c r="A438" s="4" t="s">
        <v>2914</v>
      </c>
    </row>
    <row r="439" spans="1:3">
      <c r="A439" s="3" t="s">
        <v>2694</v>
      </c>
    </row>
    <row r="440" spans="1:3">
      <c r="A440" s="4" t="s">
        <v>893</v>
      </c>
      <c r="B440" s="5" t="n">
        <v>8526450</v>
      </c>
      <c r="C440" s="5" t="n">
        <v>6927812</v>
      </c>
    </row>
    <row r="441" spans="1:3">
      <c r="A441" s="4" t="s">
        <v>2915</v>
      </c>
    </row>
    <row r="442" spans="1:3">
      <c r="A442" s="3" t="s">
        <v>2694</v>
      </c>
    </row>
    <row r="443" spans="1:3">
      <c r="A443" s="4" t="s">
        <v>893</v>
      </c>
      <c r="B443" s="5" t="n">
        <v>25341852</v>
      </c>
      <c r="C443" s="5" t="n">
        <v>23490230</v>
      </c>
    </row>
    <row r="444" spans="1:3">
      <c r="A444" s="4" t="s">
        <v>2916</v>
      </c>
    </row>
    <row r="445" spans="1:3">
      <c r="A445" s="3" t="s">
        <v>2694</v>
      </c>
    </row>
    <row r="446" spans="1:3">
      <c r="A446" s="4" t="s">
        <v>893</v>
      </c>
      <c r="B446" s="6" t="n">
        <v>46201526</v>
      </c>
      <c r="C446" s="5" t="n">
        <v>40572966</v>
      </c>
    </row>
    <row r="447" spans="1:3">
      <c r="A447" s="4" t="s">
        <v>2917</v>
      </c>
    </row>
    <row r="448" spans="1:3">
      <c r="A448" s="3" t="s">
        <v>2694</v>
      </c>
    </row>
    <row r="449" spans="1:3">
      <c r="A449" s="4" t="s">
        <v>893</v>
      </c>
      <c r="C449" s="5" t="n">
        <v>3489350</v>
      </c>
    </row>
    <row r="450" spans="1:3">
      <c r="A450" s="4" t="s">
        <v>2697</v>
      </c>
      <c r="C450" s="5" t="n">
        <v>-168457</v>
      </c>
    </row>
    <row r="451" spans="1:3">
      <c r="A451" s="4" t="s">
        <v>2918</v>
      </c>
    </row>
    <row r="452" spans="1:3">
      <c r="A452" s="3" t="s">
        <v>2694</v>
      </c>
    </row>
    <row r="453" spans="1:3">
      <c r="A453" s="4" t="s">
        <v>893</v>
      </c>
      <c r="C453" s="5" t="n">
        <v>1231708</v>
      </c>
    </row>
    <row r="454" spans="1:3">
      <c r="A454" s="4" t="s">
        <v>2919</v>
      </c>
    </row>
    <row r="455" spans="1:3">
      <c r="A455" s="3" t="s">
        <v>2694</v>
      </c>
    </row>
    <row r="456" spans="1:3">
      <c r="A456" s="4" t="s">
        <v>893</v>
      </c>
      <c r="C456" s="5" t="n">
        <v>276617</v>
      </c>
    </row>
    <row r="457" spans="1:3">
      <c r="A457" s="4" t="s">
        <v>2920</v>
      </c>
    </row>
    <row r="458" spans="1:3">
      <c r="A458" s="3" t="s">
        <v>2694</v>
      </c>
    </row>
    <row r="459" spans="1:3">
      <c r="A459" s="4" t="s">
        <v>893</v>
      </c>
      <c r="C459" s="5" t="n">
        <v>1981025</v>
      </c>
    </row>
    <row r="460" spans="1:3">
      <c r="A460" s="4" t="s">
        <v>2921</v>
      </c>
    </row>
    <row r="461" spans="1:3">
      <c r="A461" s="3" t="s">
        <v>2694</v>
      </c>
    </row>
    <row r="462" spans="1:3">
      <c r="A462" s="4" t="s">
        <v>893</v>
      </c>
      <c r="C462" s="6" t="n">
        <v>348935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2</v>
      </c>
      <c r="B1" s="2" t="s">
        <v>27</v>
      </c>
      <c r="C1" s="2" t="s">
        <v>28</v>
      </c>
    </row>
    <row r="2" spans="1:3">
      <c r="A2" s="3" t="s">
        <v>2694</v>
      </c>
    </row>
    <row r="3" spans="1:3">
      <c r="A3" s="4" t="s">
        <v>33</v>
      </c>
      <c r="B3" s="6" t="n">
        <v>419752286</v>
      </c>
      <c r="C3" s="6" t="n">
        <v>445071856</v>
      </c>
    </row>
    <row r="4" spans="1:3">
      <c r="A4" s="4" t="s">
        <v>2923</v>
      </c>
      <c r="B4" s="5" t="n">
        <v>36182399</v>
      </c>
      <c r="C4" s="5" t="n">
        <v>33500105</v>
      </c>
    </row>
    <row r="5" spans="1:3">
      <c r="A5" s="4" t="s">
        <v>898</v>
      </c>
    </row>
    <row r="6" spans="1:3">
      <c r="A6" s="3" t="s">
        <v>2694</v>
      </c>
    </row>
    <row r="7" spans="1:3">
      <c r="A7" s="4" t="s">
        <v>33</v>
      </c>
      <c r="B7" s="5" t="n">
        <v>463626345</v>
      </c>
      <c r="C7" s="5" t="n">
        <v>484533736</v>
      </c>
    </row>
    <row r="8" spans="1:3">
      <c r="A8" s="4" t="s">
        <v>2923</v>
      </c>
      <c r="B8" s="5" t="n">
        <v>36182399</v>
      </c>
      <c r="C8" s="5" t="n">
        <v>33500105</v>
      </c>
    </row>
    <row r="9" spans="1:3">
      <c r="A9" s="4" t="s">
        <v>2924</v>
      </c>
    </row>
    <row r="10" spans="1:3">
      <c r="A10" s="3" t="s">
        <v>2694</v>
      </c>
    </row>
    <row r="11" spans="1:3">
      <c r="A11" s="4" t="s">
        <v>33</v>
      </c>
      <c r="B11" s="5" t="n">
        <v>291372543</v>
      </c>
    </row>
    <row r="12" spans="1:3">
      <c r="A12" s="4" t="s">
        <v>2925</v>
      </c>
    </row>
    <row r="13" spans="1:3">
      <c r="A13" s="3" t="s">
        <v>2694</v>
      </c>
    </row>
    <row r="14" spans="1:3">
      <c r="A14" s="4" t="s">
        <v>33</v>
      </c>
      <c r="B14" s="5" t="n">
        <v>33630393</v>
      </c>
      <c r="C14" s="5" t="n">
        <v>34119100</v>
      </c>
    </row>
    <row r="15" spans="1:3">
      <c r="A15" s="4" t="s">
        <v>2926</v>
      </c>
    </row>
    <row r="16" spans="1:3">
      <c r="A16" s="3" t="s">
        <v>2694</v>
      </c>
    </row>
    <row r="17" spans="1:3">
      <c r="A17" s="4" t="s">
        <v>33</v>
      </c>
      <c r="B17" s="5" t="n">
        <v>17506620</v>
      </c>
      <c r="C17" s="5" t="n">
        <v>14480516</v>
      </c>
    </row>
    <row r="18" spans="1:3">
      <c r="A18" s="4" t="s">
        <v>2927</v>
      </c>
    </row>
    <row r="19" spans="1:3">
      <c r="A19" s="3" t="s">
        <v>2694</v>
      </c>
    </row>
    <row r="20" spans="1:3">
      <c r="A20" s="4" t="s">
        <v>33</v>
      </c>
      <c r="B20" s="5" t="n">
        <v>3996144</v>
      </c>
      <c r="C20" s="5" t="n">
        <v>4262852</v>
      </c>
    </row>
    <row r="21" spans="1:3">
      <c r="A21" s="4" t="s">
        <v>2928</v>
      </c>
    </row>
    <row r="22" spans="1:3">
      <c r="A22" s="3" t="s">
        <v>2694</v>
      </c>
    </row>
    <row r="23" spans="1:3">
      <c r="A23" s="4" t="s">
        <v>33</v>
      </c>
      <c r="B23" s="5" t="n">
        <v>2189405</v>
      </c>
      <c r="C23" s="5" t="n">
        <v>2265532</v>
      </c>
    </row>
    <row r="24" spans="1:3">
      <c r="A24" s="4" t="s">
        <v>2929</v>
      </c>
    </row>
    <row r="25" spans="1:3">
      <c r="A25" s="3" t="s">
        <v>2694</v>
      </c>
    </row>
    <row r="26" spans="1:3">
      <c r="A26" s="4" t="s">
        <v>33</v>
      </c>
      <c r="B26" s="5" t="n">
        <v>4565337</v>
      </c>
      <c r="C26" s="5" t="n">
        <v>5983874</v>
      </c>
    </row>
    <row r="27" spans="1:3">
      <c r="A27" s="4" t="s">
        <v>2930</v>
      </c>
    </row>
    <row r="28" spans="1:3">
      <c r="A28" s="3" t="s">
        <v>2694</v>
      </c>
    </row>
    <row r="29" spans="1:3">
      <c r="A29" s="4" t="s">
        <v>33</v>
      </c>
      <c r="B29" s="5" t="n">
        <v>2861581</v>
      </c>
      <c r="C29" s="5" t="n">
        <v>2940939</v>
      </c>
    </row>
    <row r="30" spans="1:3">
      <c r="A30" s="4" t="s">
        <v>2931</v>
      </c>
    </row>
    <row r="31" spans="1:3">
      <c r="A31" s="3" t="s">
        <v>2694</v>
      </c>
    </row>
    <row r="32" spans="1:3">
      <c r="A32" s="4" t="s">
        <v>33</v>
      </c>
      <c r="B32" s="5" t="n">
        <v>2470973</v>
      </c>
      <c r="C32" s="5" t="n">
        <v>2126283</v>
      </c>
    </row>
    <row r="33" spans="1:3">
      <c r="A33" s="4" t="s">
        <v>2932</v>
      </c>
    </row>
    <row r="34" spans="1:3">
      <c r="A34" s="3" t="s">
        <v>2694</v>
      </c>
    </row>
    <row r="35" spans="1:3">
      <c r="A35" s="4" t="s">
        <v>33</v>
      </c>
      <c r="B35" s="5" t="n">
        <v>1796958</v>
      </c>
      <c r="C35" s="5" t="n">
        <v>4246731</v>
      </c>
    </row>
    <row r="36" spans="1:3">
      <c r="A36" s="4" t="s">
        <v>2933</v>
      </c>
    </row>
    <row r="37" spans="1:3">
      <c r="A37" s="3" t="s">
        <v>2694</v>
      </c>
    </row>
    <row r="38" spans="1:3">
      <c r="A38" s="4" t="s">
        <v>33</v>
      </c>
      <c r="B38" s="5" t="n">
        <v>54604283</v>
      </c>
      <c r="C38" s="5" t="n">
        <v>63349579</v>
      </c>
    </row>
    <row r="39" spans="1:3">
      <c r="A39" s="4" t="s">
        <v>2934</v>
      </c>
    </row>
    <row r="40" spans="1:3">
      <c r="A40" s="3" t="s">
        <v>2694</v>
      </c>
    </row>
    <row r="41" spans="1:3">
      <c r="A41" s="4" t="s">
        <v>33</v>
      </c>
      <c r="C41" s="5" t="n">
        <v>280408709</v>
      </c>
    </row>
    <row r="42" spans="1:3">
      <c r="A42" s="4" t="s">
        <v>2935</v>
      </c>
    </row>
    <row r="43" spans="1:3">
      <c r="A43" s="3" t="s">
        <v>2694</v>
      </c>
    </row>
    <row r="44" spans="1:3">
      <c r="A44" s="4" t="s">
        <v>33</v>
      </c>
      <c r="B44" s="5" t="n">
        <v>415039522</v>
      </c>
      <c r="C44" s="5" t="n">
        <v>414184115</v>
      </c>
    </row>
    <row r="45" spans="1:3">
      <c r="A45" s="4" t="s">
        <v>2923</v>
      </c>
      <c r="B45" s="5" t="n">
        <v>1917828</v>
      </c>
      <c r="C45" s="5" t="n">
        <v>8369878</v>
      </c>
    </row>
    <row r="46" spans="1:3">
      <c r="A46" s="4" t="s">
        <v>2936</v>
      </c>
    </row>
    <row r="47" spans="1:3">
      <c r="A47" s="3" t="s">
        <v>2694</v>
      </c>
    </row>
    <row r="48" spans="1:3">
      <c r="A48" s="4" t="s">
        <v>33</v>
      </c>
      <c r="B48" s="5" t="n">
        <v>186724468</v>
      </c>
    </row>
    <row r="49" spans="1:3">
      <c r="A49" s="4" t="s">
        <v>2937</v>
      </c>
    </row>
    <row r="50" spans="1:3">
      <c r="A50" s="3" t="s">
        <v>2694</v>
      </c>
    </row>
    <row r="51" spans="1:3">
      <c r="A51" s="4" t="s">
        <v>33</v>
      </c>
      <c r="B51" s="5" t="n">
        <v>45285</v>
      </c>
    </row>
    <row r="52" spans="1:3">
      <c r="A52" s="4" t="s">
        <v>2938</v>
      </c>
    </row>
    <row r="53" spans="1:3">
      <c r="A53" s="3" t="s">
        <v>2694</v>
      </c>
    </row>
    <row r="54" spans="1:3">
      <c r="A54" s="4" t="s">
        <v>33</v>
      </c>
      <c r="B54" s="5" t="n">
        <v>3057994</v>
      </c>
      <c r="C54" s="5" t="n">
        <v>2770582</v>
      </c>
    </row>
    <row r="55" spans="1:3">
      <c r="A55" s="4" t="s">
        <v>2939</v>
      </c>
    </row>
    <row r="56" spans="1:3">
      <c r="A56" s="3" t="s">
        <v>2694</v>
      </c>
    </row>
    <row r="57" spans="1:3">
      <c r="A57" s="4" t="s">
        <v>33</v>
      </c>
      <c r="B57" s="5" t="n">
        <v>333079</v>
      </c>
      <c r="C57" s="5" t="n">
        <v>1165177</v>
      </c>
    </row>
    <row r="58" spans="1:3">
      <c r="A58" s="4" t="s">
        <v>2940</v>
      </c>
    </row>
    <row r="59" spans="1:3">
      <c r="A59" s="3" t="s">
        <v>2694</v>
      </c>
    </row>
    <row r="60" spans="1:3">
      <c r="A60" s="4" t="s">
        <v>33</v>
      </c>
      <c r="B60" s="5" t="n">
        <v>279100</v>
      </c>
      <c r="C60" s="5" t="n">
        <v>773502</v>
      </c>
    </row>
    <row r="61" spans="1:3">
      <c r="A61" s="4" t="s">
        <v>2941</v>
      </c>
    </row>
    <row r="62" spans="1:3">
      <c r="A62" s="3" t="s">
        <v>2694</v>
      </c>
    </row>
    <row r="63" spans="1:3">
      <c r="A63" s="4" t="s">
        <v>33</v>
      </c>
      <c r="B63" s="5" t="n">
        <v>10021</v>
      </c>
      <c r="C63" s="5" t="n">
        <v>900093</v>
      </c>
    </row>
    <row r="64" spans="1:3">
      <c r="A64" s="4" t="s">
        <v>2942</v>
      </c>
    </row>
    <row r="65" spans="1:3">
      <c r="A65" s="3" t="s">
        <v>2694</v>
      </c>
    </row>
    <row r="66" spans="1:3">
      <c r="A66" s="4" t="s">
        <v>33</v>
      </c>
      <c r="B66" s="5" t="n">
        <v>42015</v>
      </c>
      <c r="C66" s="5" t="n">
        <v>5101117</v>
      </c>
    </row>
    <row r="67" spans="1:3">
      <c r="A67" s="4" t="s">
        <v>2943</v>
      </c>
    </row>
    <row r="68" spans="1:3">
      <c r="A68" s="3" t="s">
        <v>2694</v>
      </c>
    </row>
    <row r="69" spans="1:3">
      <c r="A69" s="4" t="s">
        <v>33</v>
      </c>
      <c r="B69" s="5" t="n">
        <v>334298</v>
      </c>
      <c r="C69" s="5" t="n">
        <v>13609</v>
      </c>
    </row>
    <row r="70" spans="1:3">
      <c r="A70" s="4" t="s">
        <v>2944</v>
      </c>
    </row>
    <row r="71" spans="1:3">
      <c r="A71" s="3" t="s">
        <v>2694</v>
      </c>
    </row>
    <row r="72" spans="1:3">
      <c r="A72" s="4" t="s">
        <v>33</v>
      </c>
      <c r="B72" s="5" t="n">
        <v>399552</v>
      </c>
      <c r="C72" s="5" t="n">
        <v>553986</v>
      </c>
    </row>
    <row r="73" spans="1:3">
      <c r="A73" s="4" t="s">
        <v>2945</v>
      </c>
    </row>
    <row r="74" spans="1:3">
      <c r="A74" s="3" t="s">
        <v>2694</v>
      </c>
    </row>
    <row r="75" spans="1:3">
      <c r="A75" s="4" t="s">
        <v>33</v>
      </c>
      <c r="B75" s="5" t="n">
        <v>228498</v>
      </c>
      <c r="C75" s="5" t="n">
        <v>3593733</v>
      </c>
    </row>
    <row r="76" spans="1:3">
      <c r="A76" s="4" t="s">
        <v>2946</v>
      </c>
    </row>
    <row r="77" spans="1:3">
      <c r="A77" s="3" t="s">
        <v>2694</v>
      </c>
    </row>
    <row r="78" spans="1:3">
      <c r="A78" s="4" t="s">
        <v>33</v>
      </c>
      <c r="B78" s="5" t="n">
        <v>4116040</v>
      </c>
      <c r="C78" s="5" t="n">
        <v>20108963</v>
      </c>
    </row>
    <row r="79" spans="1:3">
      <c r="A79" s="4" t="s">
        <v>2947</v>
      </c>
    </row>
    <row r="80" spans="1:3">
      <c r="A80" s="3" t="s">
        <v>2694</v>
      </c>
    </row>
    <row r="81" spans="1:3">
      <c r="A81" s="4" t="s">
        <v>33</v>
      </c>
      <c r="C81" s="5" t="n">
        <v>179498353</v>
      </c>
    </row>
    <row r="82" spans="1:3">
      <c r="A82" s="4" t="s">
        <v>2948</v>
      </c>
    </row>
    <row r="83" spans="1:3">
      <c r="A83" s="3" t="s">
        <v>2694</v>
      </c>
    </row>
    <row r="84" spans="1:3">
      <c r="A84" s="4" t="s">
        <v>33</v>
      </c>
      <c r="B84" s="5" t="n">
        <v>186724468</v>
      </c>
    </row>
    <row r="85" spans="1:3">
      <c r="A85" s="4" t="s">
        <v>2949</v>
      </c>
    </row>
    <row r="86" spans="1:3">
      <c r="A86" s="3" t="s">
        <v>2694</v>
      </c>
    </row>
    <row r="87" spans="1:3">
      <c r="A87" s="4" t="s">
        <v>33</v>
      </c>
      <c r="B87" s="5" t="n">
        <v>3057994</v>
      </c>
      <c r="C87" s="5" t="n">
        <v>2770582</v>
      </c>
    </row>
    <row r="88" spans="1:3">
      <c r="A88" s="4" t="s">
        <v>2950</v>
      </c>
    </row>
    <row r="89" spans="1:3">
      <c r="A89" s="3" t="s">
        <v>2694</v>
      </c>
    </row>
    <row r="90" spans="1:3">
      <c r="A90" s="4" t="s">
        <v>33</v>
      </c>
      <c r="B90" s="5" t="n">
        <v>333079</v>
      </c>
      <c r="C90" s="5" t="n">
        <v>1165177</v>
      </c>
    </row>
    <row r="91" spans="1:3">
      <c r="A91" s="4" t="s">
        <v>2951</v>
      </c>
    </row>
    <row r="92" spans="1:3">
      <c r="A92" s="3" t="s">
        <v>2694</v>
      </c>
    </row>
    <row r="93" spans="1:3">
      <c r="A93" s="4" t="s">
        <v>33</v>
      </c>
      <c r="B93" s="5" t="n">
        <v>279100</v>
      </c>
      <c r="C93" s="5" t="n">
        <v>773502</v>
      </c>
    </row>
    <row r="94" spans="1:3">
      <c r="A94" s="4" t="s">
        <v>2952</v>
      </c>
    </row>
    <row r="95" spans="1:3">
      <c r="A95" s="3" t="s">
        <v>2694</v>
      </c>
    </row>
    <row r="96" spans="1:3">
      <c r="A96" s="4" t="s">
        <v>33</v>
      </c>
      <c r="B96" s="5" t="n">
        <v>10021</v>
      </c>
      <c r="C96" s="5" t="n">
        <v>900093</v>
      </c>
    </row>
    <row r="97" spans="1:3">
      <c r="A97" s="4" t="s">
        <v>2953</v>
      </c>
    </row>
    <row r="98" spans="1:3">
      <c r="A98" s="3" t="s">
        <v>2694</v>
      </c>
    </row>
    <row r="99" spans="1:3">
      <c r="A99" s="4" t="s">
        <v>33</v>
      </c>
      <c r="B99" s="5" t="n">
        <v>42015</v>
      </c>
      <c r="C99" s="5" t="n">
        <v>5101117</v>
      </c>
    </row>
    <row r="100" spans="1:3">
      <c r="A100" s="4" t="s">
        <v>2954</v>
      </c>
    </row>
    <row r="101" spans="1:3">
      <c r="A101" s="3" t="s">
        <v>2694</v>
      </c>
    </row>
    <row r="102" spans="1:3">
      <c r="A102" s="4" t="s">
        <v>33</v>
      </c>
      <c r="B102" s="5" t="n">
        <v>334298</v>
      </c>
      <c r="C102" s="5" t="n">
        <v>13609</v>
      </c>
    </row>
    <row r="103" spans="1:3">
      <c r="A103" s="4" t="s">
        <v>2955</v>
      </c>
    </row>
    <row r="104" spans="1:3">
      <c r="A104" s="3" t="s">
        <v>2694</v>
      </c>
    </row>
    <row r="105" spans="1:3">
      <c r="A105" s="4" t="s">
        <v>33</v>
      </c>
      <c r="B105" s="5" t="n">
        <v>399552</v>
      </c>
      <c r="C105" s="5" t="n">
        <v>553986</v>
      </c>
    </row>
    <row r="106" spans="1:3">
      <c r="A106" s="4" t="s">
        <v>2956</v>
      </c>
    </row>
    <row r="107" spans="1:3">
      <c r="A107" s="3" t="s">
        <v>2694</v>
      </c>
    </row>
    <row r="108" spans="1:3">
      <c r="A108" s="4" t="s">
        <v>33</v>
      </c>
      <c r="B108" s="5" t="n">
        <v>228498</v>
      </c>
      <c r="C108" s="5" t="n">
        <v>3593733</v>
      </c>
    </row>
    <row r="109" spans="1:3">
      <c r="A109" s="4" t="s">
        <v>2957</v>
      </c>
    </row>
    <row r="110" spans="1:3">
      <c r="A110" s="3" t="s">
        <v>2694</v>
      </c>
    </row>
    <row r="111" spans="1:3">
      <c r="A111" s="4" t="s">
        <v>33</v>
      </c>
      <c r="B111" s="5" t="n">
        <v>4116040</v>
      </c>
      <c r="C111" s="5" t="n">
        <v>20108963</v>
      </c>
    </row>
    <row r="112" spans="1:3">
      <c r="A112" s="4" t="s">
        <v>2958</v>
      </c>
    </row>
    <row r="113" spans="1:3">
      <c r="A113" s="3" t="s">
        <v>2694</v>
      </c>
    </row>
    <row r="114" spans="1:3">
      <c r="A114" s="4" t="s">
        <v>33</v>
      </c>
      <c r="C114" s="5" t="n">
        <v>179482501</v>
      </c>
    </row>
    <row r="115" spans="1:3">
      <c r="A115" s="4" t="s">
        <v>2959</v>
      </c>
    </row>
    <row r="116" spans="1:3">
      <c r="A116" s="3" t="s">
        <v>2694</v>
      </c>
    </row>
    <row r="117" spans="1:3">
      <c r="A117" s="4" t="s">
        <v>33</v>
      </c>
      <c r="B117" s="5" t="n">
        <v>45285</v>
      </c>
    </row>
    <row r="118" spans="1:3">
      <c r="A118" s="4" t="s">
        <v>2960</v>
      </c>
    </row>
    <row r="119" spans="1:3">
      <c r="A119" s="3" t="s">
        <v>2694</v>
      </c>
    </row>
    <row r="120" spans="1:3">
      <c r="A120" s="4" t="s">
        <v>33</v>
      </c>
      <c r="C120" s="5" t="n">
        <v>15852</v>
      </c>
    </row>
    <row r="121" spans="1:3">
      <c r="A121" s="4" t="s">
        <v>2961</v>
      </c>
    </row>
    <row r="122" spans="1:3">
      <c r="A122" s="3" t="s">
        <v>2694</v>
      </c>
    </row>
    <row r="123" spans="1:3">
      <c r="A123" s="4" t="s">
        <v>2923</v>
      </c>
      <c r="C123" s="5" t="n">
        <v>5751509</v>
      </c>
    </row>
    <row r="124" spans="1:3">
      <c r="A124" s="4" t="s">
        <v>2961</v>
      </c>
    </row>
    <row r="125" spans="1:3">
      <c r="A125" s="3" t="s">
        <v>2694</v>
      </c>
    </row>
    <row r="126" spans="1:3">
      <c r="A126" s="4" t="s">
        <v>33</v>
      </c>
      <c r="B126" s="5" t="n">
        <v>195525065</v>
      </c>
      <c r="C126" s="5" t="n">
        <v>214479115</v>
      </c>
    </row>
    <row r="127" spans="1:3">
      <c r="A127" s="4" t="s">
        <v>2962</v>
      </c>
    </row>
    <row r="128" spans="1:3">
      <c r="A128" s="3" t="s">
        <v>2694</v>
      </c>
    </row>
    <row r="129" spans="1:3">
      <c r="A129" s="4" t="s">
        <v>33</v>
      </c>
      <c r="B129" s="5" t="n">
        <v>45285</v>
      </c>
    </row>
    <row r="130" spans="1:3">
      <c r="A130" s="4" t="s">
        <v>2963</v>
      </c>
    </row>
    <row r="131" spans="1:3">
      <c r="A131" s="3" t="s">
        <v>2694</v>
      </c>
    </row>
    <row r="132" spans="1:3">
      <c r="A132" s="4" t="s">
        <v>2923</v>
      </c>
      <c r="C132" s="5" t="n">
        <v>5723942</v>
      </c>
    </row>
    <row r="133" spans="1:3">
      <c r="A133" s="4" t="s">
        <v>2963</v>
      </c>
    </row>
    <row r="134" spans="1:3">
      <c r="A134" s="3" t="s">
        <v>2694</v>
      </c>
    </row>
    <row r="135" spans="1:3">
      <c r="A135" s="4" t="s">
        <v>33</v>
      </c>
      <c r="B135" s="5" t="n">
        <v>195525065</v>
      </c>
      <c r="C135" s="5" t="n">
        <v>214463263</v>
      </c>
    </row>
    <row r="136" spans="1:3">
      <c r="A136" s="4" t="s">
        <v>2964</v>
      </c>
    </row>
    <row r="137" spans="1:3">
      <c r="A137" s="3" t="s">
        <v>2694</v>
      </c>
    </row>
    <row r="138" spans="1:3">
      <c r="A138" s="4" t="s">
        <v>2923</v>
      </c>
      <c r="C138" s="5" t="n">
        <v>27567</v>
      </c>
    </row>
    <row r="139" spans="1:3">
      <c r="A139" s="4" t="s">
        <v>2964</v>
      </c>
    </row>
    <row r="140" spans="1:3">
      <c r="A140" s="3" t="s">
        <v>2694</v>
      </c>
    </row>
    <row r="141" spans="1:3">
      <c r="A141" s="4" t="s">
        <v>33</v>
      </c>
      <c r="C141" s="5" t="n">
        <v>15852</v>
      </c>
    </row>
    <row r="142" spans="1:3">
      <c r="A142" s="4" t="s">
        <v>2965</v>
      </c>
    </row>
    <row r="143" spans="1:3">
      <c r="A143" s="3" t="s">
        <v>2694</v>
      </c>
    </row>
    <row r="144" spans="1:3">
      <c r="A144" s="4" t="s">
        <v>33</v>
      </c>
      <c r="B144" s="5" t="n">
        <v>45285</v>
      </c>
    </row>
    <row r="145" spans="1:3">
      <c r="A145" s="4" t="s">
        <v>2966</v>
      </c>
    </row>
    <row r="146" spans="1:3">
      <c r="A146" s="3" t="s">
        <v>2694</v>
      </c>
    </row>
    <row r="147" spans="1:3">
      <c r="A147" s="4" t="s">
        <v>33</v>
      </c>
      <c r="B147" s="5" t="n">
        <v>101580927</v>
      </c>
    </row>
    <row r="148" spans="1:3">
      <c r="A148" s="4" t="s">
        <v>2967</v>
      </c>
    </row>
    <row r="149" spans="1:3">
      <c r="A149" s="3" t="s">
        <v>2694</v>
      </c>
    </row>
    <row r="150" spans="1:3">
      <c r="A150" s="4" t="s">
        <v>33</v>
      </c>
      <c r="B150" s="5" t="n">
        <v>3067148</v>
      </c>
    </row>
    <row r="151" spans="1:3">
      <c r="A151" s="4" t="s">
        <v>2968</v>
      </c>
    </row>
    <row r="152" spans="1:3">
      <c r="A152" s="3" t="s">
        <v>2694</v>
      </c>
    </row>
    <row r="153" spans="1:3">
      <c r="A153" s="4" t="s">
        <v>33</v>
      </c>
      <c r="C153" s="5" t="n">
        <v>3951138</v>
      </c>
    </row>
    <row r="154" spans="1:3">
      <c r="A154" s="4" t="s">
        <v>2969</v>
      </c>
    </row>
    <row r="155" spans="1:3">
      <c r="A155" s="3" t="s">
        <v>2694</v>
      </c>
    </row>
    <row r="156" spans="1:3">
      <c r="A156" s="4" t="s">
        <v>33</v>
      </c>
      <c r="B156" s="5" t="n">
        <v>27144334</v>
      </c>
      <c r="C156" s="5" t="n">
        <v>27397380</v>
      </c>
    </row>
    <row r="157" spans="1:3">
      <c r="A157" s="4" t="s">
        <v>2970</v>
      </c>
    </row>
    <row r="158" spans="1:3">
      <c r="A158" s="3" t="s">
        <v>2694</v>
      </c>
    </row>
    <row r="159" spans="1:3">
      <c r="A159" s="4" t="s">
        <v>33</v>
      </c>
      <c r="B159" s="5" t="n">
        <v>3428065</v>
      </c>
    </row>
    <row r="160" spans="1:3">
      <c r="A160" s="4" t="s">
        <v>2971</v>
      </c>
    </row>
    <row r="161" spans="1:3">
      <c r="A161" s="3" t="s">
        <v>2694</v>
      </c>
    </row>
    <row r="162" spans="1:3">
      <c r="A162" s="4" t="s">
        <v>33</v>
      </c>
      <c r="C162" s="5" t="n">
        <v>1756446</v>
      </c>
    </row>
    <row r="163" spans="1:3">
      <c r="A163" s="4" t="s">
        <v>2972</v>
      </c>
    </row>
    <row r="164" spans="1:3">
      <c r="A164" s="3" t="s">
        <v>2694</v>
      </c>
    </row>
    <row r="165" spans="1:3">
      <c r="A165" s="4" t="s">
        <v>33</v>
      </c>
      <c r="B165" s="5" t="n">
        <v>15240414</v>
      </c>
      <c r="C165" s="5" t="n">
        <v>11558893</v>
      </c>
    </row>
    <row r="166" spans="1:3">
      <c r="A166" s="4" t="s">
        <v>2973</v>
      </c>
    </row>
    <row r="167" spans="1:3">
      <c r="A167" s="3" t="s">
        <v>2694</v>
      </c>
    </row>
    <row r="168" spans="1:3">
      <c r="A168" s="4" t="s">
        <v>33</v>
      </c>
      <c r="B168" s="5" t="n">
        <v>1933127</v>
      </c>
    </row>
    <row r="169" spans="1:3">
      <c r="A169" s="4" t="s">
        <v>2974</v>
      </c>
    </row>
    <row r="170" spans="1:3">
      <c r="A170" s="3" t="s">
        <v>2694</v>
      </c>
    </row>
    <row r="171" spans="1:3">
      <c r="A171" s="4" t="s">
        <v>33</v>
      </c>
      <c r="C171" s="5" t="n">
        <v>448919</v>
      </c>
    </row>
    <row r="172" spans="1:3">
      <c r="A172" s="4" t="s">
        <v>2975</v>
      </c>
    </row>
    <row r="173" spans="1:3">
      <c r="A173" s="3" t="s">
        <v>2694</v>
      </c>
    </row>
    <row r="174" spans="1:3">
      <c r="A174" s="4" t="s">
        <v>33</v>
      </c>
      <c r="B174" s="5" t="n">
        <v>2949158</v>
      </c>
      <c r="C174" s="5" t="n">
        <v>3040431</v>
      </c>
    </row>
    <row r="175" spans="1:3">
      <c r="A175" s="4" t="s">
        <v>2976</v>
      </c>
    </row>
    <row r="176" spans="1:3">
      <c r="A176" s="3" t="s">
        <v>2694</v>
      </c>
    </row>
    <row r="177" spans="1:3">
      <c r="A177" s="4" t="s">
        <v>33</v>
      </c>
      <c r="B177" s="5" t="n">
        <v>767886</v>
      </c>
    </row>
    <row r="178" spans="1:3">
      <c r="A178" s="4" t="s">
        <v>2977</v>
      </c>
    </row>
    <row r="179" spans="1:3">
      <c r="A179" s="3" t="s">
        <v>2694</v>
      </c>
    </row>
    <row r="180" spans="1:3">
      <c r="A180" s="4" t="s">
        <v>33</v>
      </c>
      <c r="C180" s="5" t="n">
        <v>286640</v>
      </c>
    </row>
    <row r="181" spans="1:3">
      <c r="A181" s="4" t="s">
        <v>2978</v>
      </c>
    </row>
    <row r="182" spans="1:3">
      <c r="A182" s="3" t="s">
        <v>2694</v>
      </c>
    </row>
    <row r="183" spans="1:3">
      <c r="A183" s="4" t="s">
        <v>33</v>
      </c>
      <c r="B183" s="5" t="n">
        <v>1807065</v>
      </c>
      <c r="C183" s="5" t="n">
        <v>1078799</v>
      </c>
    </row>
    <row r="184" spans="1:3">
      <c r="A184" s="4" t="s">
        <v>2979</v>
      </c>
    </row>
    <row r="185" spans="1:3">
      <c r="A185" s="3" t="s">
        <v>2694</v>
      </c>
    </row>
    <row r="186" spans="1:3">
      <c r="A186" s="4" t="s">
        <v>33</v>
      </c>
      <c r="B186" s="5" t="n">
        <v>372319</v>
      </c>
    </row>
    <row r="187" spans="1:3">
      <c r="A187" s="4" t="s">
        <v>2980</v>
      </c>
    </row>
    <row r="188" spans="1:3">
      <c r="A188" s="3" t="s">
        <v>2694</v>
      </c>
    </row>
    <row r="189" spans="1:3">
      <c r="A189" s="4" t="s">
        <v>33</v>
      </c>
      <c r="C189" s="5" t="n">
        <v>230854</v>
      </c>
    </row>
    <row r="190" spans="1:3">
      <c r="A190" s="4" t="s">
        <v>2981</v>
      </c>
    </row>
    <row r="191" spans="1:3">
      <c r="A191" s="3" t="s">
        <v>2694</v>
      </c>
    </row>
    <row r="192" spans="1:3">
      <c r="A192" s="4" t="s">
        <v>33</v>
      </c>
      <c r="B192" s="5" t="n">
        <v>4174604</v>
      </c>
      <c r="C192" s="5" t="n">
        <v>651903</v>
      </c>
    </row>
    <row r="193" spans="1:3">
      <c r="A193" s="4" t="s">
        <v>2982</v>
      </c>
    </row>
    <row r="194" spans="1:3">
      <c r="A194" s="3" t="s">
        <v>2694</v>
      </c>
    </row>
    <row r="195" spans="1:3">
      <c r="A195" s="4" t="s">
        <v>33</v>
      </c>
      <c r="B195" s="5" t="n">
        <v>348718</v>
      </c>
    </row>
    <row r="196" spans="1:3">
      <c r="A196" s="4" t="s">
        <v>2983</v>
      </c>
    </row>
    <row r="197" spans="1:3">
      <c r="A197" s="3" t="s">
        <v>2694</v>
      </c>
    </row>
    <row r="198" spans="1:3">
      <c r="A198" s="4" t="s">
        <v>33</v>
      </c>
      <c r="C198" s="5" t="n">
        <v>525184</v>
      </c>
    </row>
    <row r="199" spans="1:3">
      <c r="A199" s="4" t="s">
        <v>2984</v>
      </c>
    </row>
    <row r="200" spans="1:3">
      <c r="A200" s="3" t="s">
        <v>2694</v>
      </c>
    </row>
    <row r="201" spans="1:3">
      <c r="A201" s="4" t="s">
        <v>33</v>
      </c>
      <c r="B201" s="5" t="n">
        <v>2192656</v>
      </c>
      <c r="C201" s="5" t="n">
        <v>2402146</v>
      </c>
    </row>
    <row r="202" spans="1:3">
      <c r="A202" s="4" t="s">
        <v>2985</v>
      </c>
    </row>
    <row r="203" spans="1:3">
      <c r="A203" s="3" t="s">
        <v>2694</v>
      </c>
    </row>
    <row r="204" spans="1:3">
      <c r="A204" s="4" t="s">
        <v>33</v>
      </c>
      <c r="B204" s="5" t="n">
        <v>334627</v>
      </c>
    </row>
    <row r="205" spans="1:3">
      <c r="A205" s="4" t="s">
        <v>2986</v>
      </c>
    </row>
    <row r="206" spans="1:3">
      <c r="A206" s="3" t="s">
        <v>2694</v>
      </c>
    </row>
    <row r="207" spans="1:3">
      <c r="A207" s="4" t="s">
        <v>33</v>
      </c>
      <c r="C207" s="5" t="n">
        <v>109839</v>
      </c>
    </row>
    <row r="208" spans="1:3">
      <c r="A208" s="4" t="s">
        <v>2987</v>
      </c>
    </row>
    <row r="209" spans="1:3">
      <c r="A209" s="3" t="s">
        <v>2694</v>
      </c>
    </row>
    <row r="210" spans="1:3">
      <c r="A210" s="4" t="s">
        <v>33</v>
      </c>
      <c r="B210" s="5" t="n">
        <v>1727453</v>
      </c>
      <c r="C210" s="5" t="n">
        <v>1462458</v>
      </c>
    </row>
    <row r="211" spans="1:3">
      <c r="A211" s="4" t="s">
        <v>2988</v>
      </c>
    </row>
    <row r="212" spans="1:3">
      <c r="A212" s="3" t="s">
        <v>2694</v>
      </c>
    </row>
    <row r="213" spans="1:3">
      <c r="A213" s="4" t="s">
        <v>33</v>
      </c>
      <c r="B213" s="5" t="n">
        <v>343968</v>
      </c>
    </row>
    <row r="214" spans="1:3">
      <c r="A214" s="4" t="s">
        <v>2989</v>
      </c>
    </row>
    <row r="215" spans="1:3">
      <c r="A215" s="3" t="s">
        <v>2694</v>
      </c>
    </row>
    <row r="216" spans="1:3">
      <c r="A216" s="4" t="s">
        <v>33</v>
      </c>
      <c r="C216" s="5" t="n">
        <v>83669</v>
      </c>
    </row>
    <row r="217" spans="1:3">
      <c r="A217" s="4" t="s">
        <v>2990</v>
      </c>
    </row>
    <row r="218" spans="1:3">
      <c r="A218" s="3" t="s">
        <v>2694</v>
      </c>
    </row>
    <row r="219" spans="1:3">
      <c r="A219" s="4" t="s">
        <v>33</v>
      </c>
      <c r="B219" s="5" t="n">
        <v>1371073</v>
      </c>
      <c r="C219" s="5" t="n">
        <v>569329</v>
      </c>
    </row>
    <row r="220" spans="1:3">
      <c r="A220" s="4" t="s">
        <v>2991</v>
      </c>
    </row>
    <row r="221" spans="1:3">
      <c r="A221" s="3" t="s">
        <v>2694</v>
      </c>
    </row>
    <row r="222" spans="1:3">
      <c r="A222" s="4" t="s">
        <v>33</v>
      </c>
      <c r="B222" s="5" t="n">
        <v>197387</v>
      </c>
    </row>
    <row r="223" spans="1:3">
      <c r="A223" s="4" t="s">
        <v>2992</v>
      </c>
    </row>
    <row r="224" spans="1:3">
      <c r="A224" s="3" t="s">
        <v>2694</v>
      </c>
    </row>
    <row r="225" spans="1:3">
      <c r="A225" s="4" t="s">
        <v>33</v>
      </c>
      <c r="C225" s="5" t="n">
        <v>4125709</v>
      </c>
    </row>
    <row r="226" spans="1:3">
      <c r="A226" s="4" t="s">
        <v>2993</v>
      </c>
    </row>
    <row r="227" spans="1:3">
      <c r="A227" s="3" t="s">
        <v>2694</v>
      </c>
    </row>
    <row r="228" spans="1:3">
      <c r="A228" s="4" t="s">
        <v>33</v>
      </c>
      <c r="B228" s="5" t="n">
        <v>44191184</v>
      </c>
      <c r="C228" s="5" t="n">
        <v>39114907</v>
      </c>
    </row>
    <row r="229" spans="1:3">
      <c r="A229" s="4" t="s">
        <v>2994</v>
      </c>
    </row>
    <row r="230" spans="1:3">
      <c r="A230" s="3" t="s">
        <v>2694</v>
      </c>
    </row>
    <row r="231" spans="1:3">
      <c r="A231" s="4" t="s">
        <v>33</v>
      </c>
      <c r="B231" s="5" t="n">
        <v>6297059</v>
      </c>
    </row>
    <row r="232" spans="1:3">
      <c r="A232" s="4" t="s">
        <v>2995</v>
      </c>
    </row>
    <row r="233" spans="1:3">
      <c r="A233" s="3" t="s">
        <v>2694</v>
      </c>
    </row>
    <row r="234" spans="1:3">
      <c r="A234" s="4" t="s">
        <v>33</v>
      </c>
      <c r="C234" s="5" t="n">
        <v>3987901</v>
      </c>
    </row>
    <row r="235" spans="1:3">
      <c r="A235" s="4" t="s">
        <v>2996</v>
      </c>
    </row>
    <row r="236" spans="1:3">
      <c r="A236" s="3" t="s">
        <v>2694</v>
      </c>
    </row>
    <row r="237" spans="1:3">
      <c r="A237" s="4" t="s">
        <v>33</v>
      </c>
      <c r="C237" s="5" t="n">
        <v>96922455</v>
      </c>
    </row>
    <row r="238" spans="1:3">
      <c r="A238" s="4" t="s">
        <v>2997</v>
      </c>
    </row>
    <row r="239" spans="1:3">
      <c r="A239" s="3" t="s">
        <v>2694</v>
      </c>
    </row>
    <row r="240" spans="1:3">
      <c r="A240" s="4" t="s">
        <v>33</v>
      </c>
      <c r="B240" s="5" t="n">
        <v>17522970</v>
      </c>
    </row>
    <row r="241" spans="1:3">
      <c r="A241" s="4" t="s">
        <v>2998</v>
      </c>
    </row>
    <row r="242" spans="1:3">
      <c r="A242" s="3" t="s">
        <v>2694</v>
      </c>
    </row>
    <row r="243" spans="1:3">
      <c r="A243" s="4" t="s">
        <v>33</v>
      </c>
      <c r="B243" s="5" t="n">
        <v>248972</v>
      </c>
    </row>
    <row r="244" spans="1:3">
      <c r="A244" s="4" t="s">
        <v>2999</v>
      </c>
    </row>
    <row r="245" spans="1:3">
      <c r="A245" s="3" t="s">
        <v>2694</v>
      </c>
    </row>
    <row r="246" spans="1:3">
      <c r="A246" s="4" t="s">
        <v>33</v>
      </c>
      <c r="B246" s="5" t="n">
        <v>6565888</v>
      </c>
      <c r="C246" s="5" t="n">
        <v>6499554</v>
      </c>
    </row>
    <row r="247" spans="1:3">
      <c r="A247" s="4" t="s">
        <v>3000</v>
      </c>
    </row>
    <row r="248" spans="1:3">
      <c r="A248" s="3" t="s">
        <v>2694</v>
      </c>
    </row>
    <row r="249" spans="1:3">
      <c r="A249" s="4" t="s">
        <v>33</v>
      </c>
      <c r="C249" s="5" t="n">
        <v>67366</v>
      </c>
    </row>
    <row r="250" spans="1:3">
      <c r="A250" s="4" t="s">
        <v>3001</v>
      </c>
    </row>
    <row r="251" spans="1:3">
      <c r="A251" s="3" t="s">
        <v>2694</v>
      </c>
    </row>
    <row r="252" spans="1:3">
      <c r="A252" s="4" t="s">
        <v>33</v>
      </c>
      <c r="B252" s="5" t="n">
        <v>4590254</v>
      </c>
      <c r="C252" s="5" t="n">
        <v>2148243</v>
      </c>
    </row>
    <row r="253" spans="1:3">
      <c r="A253" s="4" t="s">
        <v>3002</v>
      </c>
    </row>
    <row r="254" spans="1:3">
      <c r="A254" s="3" t="s">
        <v>2694</v>
      </c>
    </row>
    <row r="255" spans="1:3">
      <c r="A255" s="4" t="s">
        <v>33</v>
      </c>
      <c r="B255" s="5" t="n">
        <v>397617</v>
      </c>
    </row>
    <row r="256" spans="1:3">
      <c r="A256" s="4" t="s">
        <v>3003</v>
      </c>
    </row>
    <row r="257" spans="1:3">
      <c r="A257" s="3" t="s">
        <v>2694</v>
      </c>
    </row>
    <row r="258" spans="1:3">
      <c r="A258" s="4" t="s">
        <v>33</v>
      </c>
      <c r="B258" s="5" t="n">
        <v>940754</v>
      </c>
      <c r="C258" s="5" t="n">
        <v>1231708</v>
      </c>
    </row>
    <row r="259" spans="1:3">
      <c r="A259" s="4" t="s">
        <v>3004</v>
      </c>
    </row>
    <row r="260" spans="1:3">
      <c r="A260" s="3" t="s">
        <v>2694</v>
      </c>
    </row>
    <row r="261" spans="1:3">
      <c r="A261" s="4" t="s">
        <v>33</v>
      </c>
      <c r="B261" s="5" t="n">
        <v>168838</v>
      </c>
      <c r="C261" s="5" t="n">
        <v>209825</v>
      </c>
    </row>
    <row r="262" spans="1:3">
      <c r="A262" s="4" t="s">
        <v>3005</v>
      </c>
    </row>
    <row r="263" spans="1:3">
      <c r="A263" s="3" t="s">
        <v>2694</v>
      </c>
    </row>
    <row r="264" spans="1:3">
      <c r="A264" s="4" t="s">
        <v>33</v>
      </c>
      <c r="B264" s="5" t="n">
        <v>1809919</v>
      </c>
      <c r="C264" s="5" t="n">
        <v>146867</v>
      </c>
    </row>
    <row r="265" spans="1:3">
      <c r="A265" s="4" t="s">
        <v>3006</v>
      </c>
    </row>
    <row r="266" spans="1:3">
      <c r="A266" s="3" t="s">
        <v>2694</v>
      </c>
    </row>
    <row r="267" spans="1:3">
      <c r="A267" s="4" t="s">
        <v>33</v>
      </c>
      <c r="C267" s="5" t="n">
        <v>25984</v>
      </c>
    </row>
    <row r="268" spans="1:3">
      <c r="A268" s="4" t="s">
        <v>3007</v>
      </c>
    </row>
    <row r="269" spans="1:3">
      <c r="A269" s="3" t="s">
        <v>2694</v>
      </c>
    </row>
    <row r="270" spans="1:3">
      <c r="A270" s="4" t="s">
        <v>33</v>
      </c>
      <c r="B270" s="5" t="n">
        <v>357379</v>
      </c>
      <c r="C270" s="5" t="n">
        <v>1174012</v>
      </c>
    </row>
    <row r="271" spans="1:3">
      <c r="A271" s="4" t="s">
        <v>3008</v>
      </c>
    </row>
    <row r="272" spans="1:3">
      <c r="A272" s="3" t="s">
        <v>2694</v>
      </c>
    </row>
    <row r="273" spans="1:3">
      <c r="A273" s="4" t="s">
        <v>33</v>
      </c>
      <c r="B273" s="5" t="n">
        <v>30481</v>
      </c>
      <c r="C273" s="5" t="n">
        <v>46128</v>
      </c>
    </row>
    <row r="274" spans="1:3">
      <c r="A274" s="4" t="s">
        <v>3009</v>
      </c>
    </row>
    <row r="275" spans="1:3">
      <c r="A275" s="3" t="s">
        <v>2694</v>
      </c>
    </row>
    <row r="276" spans="1:3">
      <c r="A276" s="4" t="s">
        <v>33</v>
      </c>
      <c r="B276" s="5" t="n">
        <v>7237</v>
      </c>
      <c r="C276" s="5" t="n">
        <v>2424</v>
      </c>
    </row>
    <row r="277" spans="1:3">
      <c r="A277" s="4" t="s">
        <v>3010</v>
      </c>
    </row>
    <row r="278" spans="1:3">
      <c r="A278" s="3" t="s">
        <v>2694</v>
      </c>
    </row>
    <row r="279" spans="1:3">
      <c r="A279" s="4" t="s">
        <v>33</v>
      </c>
      <c r="B279" s="5" t="n">
        <v>13521914</v>
      </c>
      <c r="C279" s="5" t="n">
        <v>10921775</v>
      </c>
    </row>
    <row r="280" spans="1:3">
      <c r="A280" s="4" t="s">
        <v>3011</v>
      </c>
    </row>
    <row r="281" spans="1:3">
      <c r="A281" s="3" t="s">
        <v>2694</v>
      </c>
    </row>
    <row r="282" spans="1:3">
      <c r="A282" s="4" t="s">
        <v>33</v>
      </c>
      <c r="B282" s="5" t="n">
        <v>106433</v>
      </c>
    </row>
    <row r="283" spans="1:3">
      <c r="A283" s="4" t="s">
        <v>3012</v>
      </c>
    </row>
    <row r="284" spans="1:3">
      <c r="A284" s="3" t="s">
        <v>2694</v>
      </c>
    </row>
    <row r="285" spans="1:3">
      <c r="A285" s="4" t="s">
        <v>33</v>
      </c>
      <c r="C285" s="5" t="n">
        <v>23376286</v>
      </c>
    </row>
    <row r="286" spans="1:3">
      <c r="A286" s="4" t="s">
        <v>3013</v>
      </c>
    </row>
    <row r="287" spans="1:3">
      <c r="A287" s="3" t="s">
        <v>2694</v>
      </c>
    </row>
    <row r="288" spans="1:3">
      <c r="A288" s="4" t="s">
        <v>33</v>
      </c>
      <c r="C288" s="5" t="n">
        <v>210068</v>
      </c>
    </row>
    <row r="289" spans="1:3">
      <c r="A289" s="4" t="s">
        <v>3014</v>
      </c>
    </row>
    <row r="290" spans="1:3">
      <c r="A290" s="3" t="s">
        <v>2694</v>
      </c>
    </row>
    <row r="291" spans="1:3">
      <c r="A291" s="4" t="s">
        <v>33</v>
      </c>
      <c r="B291" s="5" t="n">
        <v>2271061</v>
      </c>
    </row>
    <row r="292" spans="1:3">
      <c r="A292" s="4" t="s">
        <v>3015</v>
      </c>
    </row>
    <row r="293" spans="1:3">
      <c r="A293" s="3" t="s">
        <v>2694</v>
      </c>
    </row>
    <row r="294" spans="1:3">
      <c r="A294" s="4" t="s">
        <v>33</v>
      </c>
      <c r="B294" s="5" t="n">
        <v>13256</v>
      </c>
    </row>
    <row r="295" spans="1:3">
      <c r="A295" s="4" t="s">
        <v>3016</v>
      </c>
    </row>
    <row r="296" spans="1:3">
      <c r="A296" s="3" t="s">
        <v>2694</v>
      </c>
    </row>
    <row r="297" spans="1:3">
      <c r="A297" s="4" t="s">
        <v>33</v>
      </c>
      <c r="B297" s="5" t="n">
        <v>1458386</v>
      </c>
      <c r="C297" s="5" t="n">
        <v>742560</v>
      </c>
    </row>
    <row r="298" spans="1:3">
      <c r="A298" s="4" t="s">
        <v>3017</v>
      </c>
    </row>
    <row r="299" spans="1:3">
      <c r="A299" s="3" t="s">
        <v>2694</v>
      </c>
    </row>
    <row r="300" spans="1:3">
      <c r="A300" s="4" t="s">
        <v>33</v>
      </c>
      <c r="B300" s="5" t="n">
        <v>400120</v>
      </c>
      <c r="C300" s="5" t="n">
        <v>720158</v>
      </c>
    </row>
    <row r="301" spans="1:3">
      <c r="A301" s="4" t="s">
        <v>3018</v>
      </c>
    </row>
    <row r="302" spans="1:3">
      <c r="A302" s="3" t="s">
        <v>2694</v>
      </c>
    </row>
    <row r="303" spans="1:3">
      <c r="A303" s="4" t="s">
        <v>33</v>
      </c>
      <c r="B303" s="5" t="n">
        <v>1326869</v>
      </c>
      <c r="C303" s="5" t="n">
        <v>1276089</v>
      </c>
    </row>
    <row r="304" spans="1:3">
      <c r="A304" s="4" t="s">
        <v>3019</v>
      </c>
    </row>
    <row r="305" spans="1:3">
      <c r="A305" s="3" t="s">
        <v>2694</v>
      </c>
    </row>
    <row r="306" spans="1:3">
      <c r="A306" s="4" t="s">
        <v>33</v>
      </c>
      <c r="B306" s="5" t="n">
        <v>158851</v>
      </c>
      <c r="C306" s="5" t="n">
        <v>332719</v>
      </c>
    </row>
    <row r="307" spans="1:3">
      <c r="A307" s="4" t="s">
        <v>3020</v>
      </c>
    </row>
    <row r="308" spans="1:3">
      <c r="A308" s="3" t="s">
        <v>2694</v>
      </c>
    </row>
    <row r="309" spans="1:3">
      <c r="A309" s="4" t="s">
        <v>33</v>
      </c>
      <c r="B309" s="5" t="n">
        <v>302412</v>
      </c>
      <c r="C309" s="5" t="n">
        <v>276617</v>
      </c>
    </row>
    <row r="310" spans="1:3">
      <c r="A310" s="4" t="s">
        <v>3021</v>
      </c>
    </row>
    <row r="311" spans="1:3">
      <c r="A311" s="3" t="s">
        <v>2694</v>
      </c>
    </row>
    <row r="312" spans="1:3">
      <c r="A312" s="4" t="s">
        <v>33</v>
      </c>
      <c r="B312" s="5" t="n">
        <v>209251</v>
      </c>
    </row>
    <row r="313" spans="1:3">
      <c r="A313" s="4" t="s">
        <v>3022</v>
      </c>
    </row>
    <row r="314" spans="1:3">
      <c r="A314" s="3" t="s">
        <v>2694</v>
      </c>
    </row>
    <row r="315" spans="1:3">
      <c r="A315" s="4" t="s">
        <v>33</v>
      </c>
      <c r="B315" s="5" t="n">
        <v>352568</v>
      </c>
      <c r="C315" s="5" t="n">
        <v>293193</v>
      </c>
    </row>
    <row r="316" spans="1:3">
      <c r="A316" s="4" t="s">
        <v>3023</v>
      </c>
    </row>
    <row r="317" spans="1:3">
      <c r="A317" s="3" t="s">
        <v>2694</v>
      </c>
    </row>
    <row r="318" spans="1:3">
      <c r="A318" s="4" t="s">
        <v>33</v>
      </c>
      <c r="C318" s="5" t="n">
        <v>350</v>
      </c>
    </row>
    <row r="319" spans="1:3">
      <c r="A319" s="4" t="s">
        <v>3024</v>
      </c>
    </row>
    <row r="320" spans="1:3">
      <c r="A320" s="3" t="s">
        <v>2694</v>
      </c>
    </row>
    <row r="321" spans="1:3">
      <c r="A321" s="4" t="s">
        <v>33</v>
      </c>
      <c r="B321" s="5" t="n">
        <v>1481759</v>
      </c>
      <c r="C321" s="5" t="n">
        <v>94247</v>
      </c>
    </row>
    <row r="322" spans="1:3">
      <c r="A322" s="4" t="s">
        <v>3025</v>
      </c>
    </row>
    <row r="323" spans="1:3">
      <c r="A323" s="3" t="s">
        <v>2694</v>
      </c>
    </row>
    <row r="324" spans="1:3">
      <c r="A324" s="4" t="s">
        <v>33</v>
      </c>
      <c r="B324" s="5" t="n">
        <v>1163383</v>
      </c>
      <c r="C324" s="5" t="n">
        <v>850424</v>
      </c>
    </row>
    <row r="325" spans="1:3">
      <c r="A325" s="4" t="s">
        <v>3026</v>
      </c>
    </row>
    <row r="326" spans="1:3">
      <c r="A326" s="3" t="s">
        <v>2694</v>
      </c>
    </row>
    <row r="327" spans="1:3">
      <c r="A327" s="4" t="s">
        <v>33</v>
      </c>
      <c r="B327" s="5" t="n">
        <v>88164</v>
      </c>
      <c r="C327" s="5" t="n">
        <v>368098</v>
      </c>
    </row>
    <row r="328" spans="1:3">
      <c r="A328" s="4" t="s">
        <v>3027</v>
      </c>
    </row>
    <row r="329" spans="1:3">
      <c r="A329" s="3" t="s">
        <v>2694</v>
      </c>
    </row>
    <row r="330" spans="1:3">
      <c r="A330" s="4" t="s">
        <v>33</v>
      </c>
      <c r="B330" s="5" t="n">
        <v>142797</v>
      </c>
      <c r="C330" s="5" t="n">
        <v>746228</v>
      </c>
    </row>
    <row r="331" spans="1:3">
      <c r="A331" s="4" t="s">
        <v>3028</v>
      </c>
    </row>
    <row r="332" spans="1:3">
      <c r="A332" s="3" t="s">
        <v>2694</v>
      </c>
    </row>
    <row r="333" spans="1:3">
      <c r="A333" s="4" t="s">
        <v>33</v>
      </c>
      <c r="B333" s="5" t="n">
        <v>197538</v>
      </c>
    </row>
    <row r="334" spans="1:3">
      <c r="A334" s="4" t="s">
        <v>3029</v>
      </c>
    </row>
    <row r="335" spans="1:3">
      <c r="A335" s="3" t="s">
        <v>2694</v>
      </c>
    </row>
    <row r="336" spans="1:3">
      <c r="A336" s="4" t="s">
        <v>33</v>
      </c>
      <c r="B336" s="5" t="n">
        <v>940106</v>
      </c>
      <c r="C336" s="5" t="n">
        <v>301331</v>
      </c>
    </row>
    <row r="337" spans="1:3">
      <c r="A337" s="4" t="s">
        <v>3030</v>
      </c>
    </row>
    <row r="338" spans="1:3">
      <c r="A338" s="3" t="s">
        <v>2694</v>
      </c>
    </row>
    <row r="339" spans="1:3">
      <c r="A339" s="4" t="s">
        <v>33</v>
      </c>
      <c r="B339" s="5" t="n">
        <v>53965</v>
      </c>
      <c r="C339" s="5" t="n">
        <v>1845</v>
      </c>
    </row>
    <row r="340" spans="1:3">
      <c r="A340" s="4" t="s">
        <v>3031</v>
      </c>
    </row>
    <row r="341" spans="1:3">
      <c r="A341" s="3" t="s">
        <v>2694</v>
      </c>
    </row>
    <row r="342" spans="1:3">
      <c r="A342" s="4" t="s">
        <v>33</v>
      </c>
      <c r="B342" s="5" t="n">
        <v>9682123</v>
      </c>
      <c r="C342" s="5" t="n">
        <v>7610652</v>
      </c>
    </row>
    <row r="343" spans="1:3">
      <c r="A343" s="4" t="s">
        <v>3032</v>
      </c>
    </row>
    <row r="344" spans="1:3">
      <c r="A344" s="3" t="s">
        <v>2694</v>
      </c>
    </row>
    <row r="345" spans="1:3">
      <c r="A345" s="4" t="s">
        <v>33</v>
      </c>
      <c r="B345" s="5" t="n">
        <v>27276</v>
      </c>
      <c r="C345" s="5" t="n">
        <v>15221</v>
      </c>
    </row>
    <row r="346" spans="1:3">
      <c r="A346" s="4" t="s">
        <v>3033</v>
      </c>
    </row>
    <row r="347" spans="1:3">
      <c r="A347" s="3" t="s">
        <v>2694</v>
      </c>
    </row>
    <row r="348" spans="1:3">
      <c r="A348" s="4" t="s">
        <v>33</v>
      </c>
      <c r="C348" s="5" t="n">
        <v>2211715</v>
      </c>
    </row>
    <row r="349" spans="1:3">
      <c r="A349" s="4" t="s">
        <v>3034</v>
      </c>
    </row>
    <row r="350" spans="1:3">
      <c r="A350" s="3" t="s">
        <v>2694</v>
      </c>
    </row>
    <row r="351" spans="1:3">
      <c r="A351" s="4" t="s">
        <v>33</v>
      </c>
      <c r="C351" s="5" t="n">
        <v>376569</v>
      </c>
    </row>
    <row r="352" spans="1:3">
      <c r="A352" s="4" t="s">
        <v>3035</v>
      </c>
    </row>
    <row r="353" spans="1:3">
      <c r="A353" s="3" t="s">
        <v>2694</v>
      </c>
    </row>
    <row r="354" spans="1:3">
      <c r="A354" s="4" t="s">
        <v>33</v>
      </c>
      <c r="B354" s="5" t="n">
        <v>81786896</v>
      </c>
    </row>
    <row r="355" spans="1:3">
      <c r="A355" s="4" t="s">
        <v>3036</v>
      </c>
    </row>
    <row r="356" spans="1:3">
      <c r="A356" s="3" t="s">
        <v>2694</v>
      </c>
    </row>
    <row r="357" spans="1:3">
      <c r="A357" s="4" t="s">
        <v>33</v>
      </c>
      <c r="B357" s="5" t="n">
        <v>2804920</v>
      </c>
    </row>
    <row r="358" spans="1:3">
      <c r="A358" s="4" t="s">
        <v>3037</v>
      </c>
    </row>
    <row r="359" spans="1:3">
      <c r="A359" s="3" t="s">
        <v>2694</v>
      </c>
    </row>
    <row r="360" spans="1:3">
      <c r="A360" s="4" t="s">
        <v>33</v>
      </c>
      <c r="B360" s="5" t="n">
        <v>19120060</v>
      </c>
      <c r="C360" s="5" t="n">
        <v>20155266</v>
      </c>
    </row>
    <row r="361" spans="1:3">
      <c r="A361" s="4" t="s">
        <v>3038</v>
      </c>
    </row>
    <row r="362" spans="1:3">
      <c r="A362" s="3" t="s">
        <v>2694</v>
      </c>
    </row>
    <row r="363" spans="1:3">
      <c r="A363" s="4" t="s">
        <v>33</v>
      </c>
      <c r="B363" s="5" t="n">
        <v>3027945</v>
      </c>
      <c r="C363" s="5" t="n">
        <v>3163614</v>
      </c>
    </row>
    <row r="364" spans="1:3">
      <c r="A364" s="4" t="s">
        <v>3039</v>
      </c>
    </row>
    <row r="365" spans="1:3">
      <c r="A365" s="3" t="s">
        <v>2694</v>
      </c>
    </row>
    <row r="366" spans="1:3">
      <c r="A366" s="4" t="s">
        <v>33</v>
      </c>
      <c r="B366" s="5" t="n">
        <v>9323291</v>
      </c>
      <c r="C366" s="5" t="n">
        <v>8134561</v>
      </c>
    </row>
    <row r="367" spans="1:3">
      <c r="A367" s="4" t="s">
        <v>3040</v>
      </c>
    </row>
    <row r="368" spans="1:3">
      <c r="A368" s="3" t="s">
        <v>2694</v>
      </c>
    </row>
    <row r="369" spans="1:3">
      <c r="A369" s="4" t="s">
        <v>33</v>
      </c>
      <c r="B369" s="5" t="n">
        <v>1376659</v>
      </c>
      <c r="C369" s="5" t="n">
        <v>1423727</v>
      </c>
    </row>
    <row r="370" spans="1:3">
      <c r="A370" s="4" t="s">
        <v>3041</v>
      </c>
    </row>
    <row r="371" spans="1:3">
      <c r="A371" s="3" t="s">
        <v>2694</v>
      </c>
    </row>
    <row r="372" spans="1:3">
      <c r="A372" s="4" t="s">
        <v>33</v>
      </c>
      <c r="B372" s="5" t="n">
        <v>1705992</v>
      </c>
      <c r="C372" s="5" t="n">
        <v>1532106</v>
      </c>
    </row>
    <row r="373" spans="1:3">
      <c r="A373" s="4" t="s">
        <v>3042</v>
      </c>
    </row>
    <row r="374" spans="1:3">
      <c r="A374" s="3" t="s">
        <v>2694</v>
      </c>
    </row>
    <row r="375" spans="1:3">
      <c r="A375" s="4" t="s">
        <v>33</v>
      </c>
      <c r="B375" s="5" t="n">
        <v>558635</v>
      </c>
      <c r="C375" s="5" t="n">
        <v>448919</v>
      </c>
    </row>
    <row r="376" spans="1:3">
      <c r="A376" s="4" t="s">
        <v>3043</v>
      </c>
    </row>
    <row r="377" spans="1:3">
      <c r="A377" s="3" t="s">
        <v>2694</v>
      </c>
    </row>
    <row r="378" spans="1:3">
      <c r="A378" s="4" t="s">
        <v>33</v>
      </c>
      <c r="B378" s="5" t="n">
        <v>1285659</v>
      </c>
      <c r="C378" s="5" t="n">
        <v>575781</v>
      </c>
    </row>
    <row r="379" spans="1:3">
      <c r="A379" s="4" t="s">
        <v>3044</v>
      </c>
    </row>
    <row r="380" spans="1:3">
      <c r="A380" s="3" t="s">
        <v>2694</v>
      </c>
    </row>
    <row r="381" spans="1:3">
      <c r="A381" s="4" t="s">
        <v>33</v>
      </c>
      <c r="B381" s="5" t="n">
        <v>372319</v>
      </c>
      <c r="C381" s="5" t="n">
        <v>286290</v>
      </c>
    </row>
    <row r="382" spans="1:3">
      <c r="A382" s="4" t="s">
        <v>3045</v>
      </c>
    </row>
    <row r="383" spans="1:3">
      <c r="A383" s="3" t="s">
        <v>2694</v>
      </c>
    </row>
    <row r="384" spans="1:3">
      <c r="A384" s="4" t="s">
        <v>33</v>
      </c>
      <c r="B384" s="5" t="n">
        <v>882926</v>
      </c>
      <c r="C384" s="5" t="n">
        <v>410789</v>
      </c>
    </row>
    <row r="385" spans="1:3">
      <c r="A385" s="4" t="s">
        <v>3046</v>
      </c>
    </row>
    <row r="386" spans="1:3">
      <c r="A386" s="3" t="s">
        <v>2694</v>
      </c>
    </row>
    <row r="387" spans="1:3">
      <c r="A387" s="4" t="s">
        <v>33</v>
      </c>
      <c r="B387" s="5" t="n">
        <v>348718</v>
      </c>
      <c r="C387" s="5" t="n">
        <v>204870</v>
      </c>
    </row>
    <row r="388" spans="1:3">
      <c r="A388" s="4" t="s">
        <v>3047</v>
      </c>
    </row>
    <row r="389" spans="1:3">
      <c r="A389" s="3" t="s">
        <v>2694</v>
      </c>
    </row>
    <row r="390" spans="1:3">
      <c r="A390" s="4" t="s">
        <v>33</v>
      </c>
      <c r="B390" s="5" t="n">
        <v>671894</v>
      </c>
      <c r="C390" s="5" t="n">
        <v>377710</v>
      </c>
    </row>
    <row r="391" spans="1:3">
      <c r="A391" s="4" t="s">
        <v>3048</v>
      </c>
    </row>
    <row r="392" spans="1:3">
      <c r="A392" s="3" t="s">
        <v>2694</v>
      </c>
    </row>
    <row r="393" spans="1:3">
      <c r="A393" s="4" t="s">
        <v>33</v>
      </c>
      <c r="B393" s="5" t="n">
        <v>246463</v>
      </c>
      <c r="C393" s="5" t="n">
        <v>157086</v>
      </c>
    </row>
    <row r="394" spans="1:3">
      <c r="A394" s="4" t="s">
        <v>3049</v>
      </c>
    </row>
    <row r="395" spans="1:3">
      <c r="A395" s="3" t="s">
        <v>2694</v>
      </c>
    </row>
    <row r="396" spans="1:3">
      <c r="A396" s="4" t="s">
        <v>33</v>
      </c>
      <c r="B396" s="5" t="n">
        <v>1554175</v>
      </c>
      <c r="C396" s="5" t="n">
        <v>670102</v>
      </c>
    </row>
    <row r="397" spans="1:3">
      <c r="A397" s="4" t="s">
        <v>3050</v>
      </c>
    </row>
    <row r="398" spans="1:3">
      <c r="A398" s="3" t="s">
        <v>2694</v>
      </c>
    </row>
    <row r="399" spans="1:3">
      <c r="A399" s="4" t="s">
        <v>33</v>
      </c>
      <c r="B399" s="5" t="n">
        <v>146430</v>
      </c>
      <c r="C399" s="5" t="n">
        <v>109839</v>
      </c>
    </row>
    <row r="400" spans="1:3">
      <c r="A400" s="4" t="s">
        <v>3051</v>
      </c>
    </row>
    <row r="401" spans="1:3">
      <c r="A401" s="3" t="s">
        <v>2694</v>
      </c>
    </row>
    <row r="402" spans="1:3">
      <c r="A402" s="4" t="s">
        <v>33</v>
      </c>
      <c r="B402" s="5" t="n">
        <v>423730</v>
      </c>
      <c r="C402" s="5" t="n">
        <v>265574</v>
      </c>
    </row>
    <row r="403" spans="1:3">
      <c r="A403" s="4" t="s">
        <v>3052</v>
      </c>
    </row>
    <row r="404" spans="1:3">
      <c r="A404" s="3" t="s">
        <v>2694</v>
      </c>
    </row>
    <row r="405" spans="1:3">
      <c r="A405" s="4" t="s">
        <v>33</v>
      </c>
      <c r="B405" s="5" t="n">
        <v>143422</v>
      </c>
      <c r="C405" s="5" t="n">
        <v>81824</v>
      </c>
    </row>
    <row r="406" spans="1:3">
      <c r="A406" s="4" t="s">
        <v>3053</v>
      </c>
    </row>
    <row r="407" spans="1:3">
      <c r="A407" s="3" t="s">
        <v>2694</v>
      </c>
    </row>
    <row r="408" spans="1:3">
      <c r="A408" s="4" t="s">
        <v>33</v>
      </c>
      <c r="B408" s="5" t="n">
        <v>20987147</v>
      </c>
      <c r="C408" s="5" t="n">
        <v>20582480</v>
      </c>
    </row>
    <row r="409" spans="1:3">
      <c r="A409" s="4" t="s">
        <v>3054</v>
      </c>
    </row>
    <row r="410" spans="1:3">
      <c r="A410" s="3" t="s">
        <v>2694</v>
      </c>
    </row>
    <row r="411" spans="1:3">
      <c r="A411" s="4" t="s">
        <v>33</v>
      </c>
      <c r="B411" s="5" t="n">
        <v>6163350</v>
      </c>
      <c r="C411" s="5" t="n">
        <v>4110488</v>
      </c>
    </row>
    <row r="412" spans="1:3">
      <c r="A412" s="4" t="s">
        <v>3055</v>
      </c>
    </row>
    <row r="413" spans="1:3">
      <c r="A413" s="3" t="s">
        <v>2694</v>
      </c>
    </row>
    <row r="414" spans="1:3">
      <c r="A414" s="4" t="s">
        <v>33</v>
      </c>
      <c r="C414" s="5" t="n">
        <v>71334454</v>
      </c>
    </row>
    <row r="415" spans="1:3">
      <c r="A415" s="4" t="s">
        <v>3056</v>
      </c>
    </row>
    <row r="416" spans="1:3">
      <c r="A416" s="3" t="s">
        <v>2694</v>
      </c>
    </row>
    <row r="417" spans="1:3">
      <c r="A417" s="4" t="s">
        <v>33</v>
      </c>
      <c r="C417" s="5" t="n">
        <v>3401264</v>
      </c>
    </row>
    <row r="418" spans="1:3">
      <c r="A418" s="4" t="s">
        <v>3057</v>
      </c>
    </row>
    <row r="419" spans="1:3">
      <c r="A419" s="3" t="s">
        <v>2694</v>
      </c>
    </row>
    <row r="420" spans="1:3">
      <c r="A420" s="4" t="s">
        <v>33</v>
      </c>
      <c r="C420" s="5" t="n">
        <v>15506299</v>
      </c>
    </row>
    <row r="421" spans="1:3">
      <c r="A421" s="4" t="s">
        <v>3058</v>
      </c>
    </row>
    <row r="422" spans="1:3">
      <c r="A422" s="3" t="s">
        <v>2694</v>
      </c>
    </row>
    <row r="423" spans="1:3">
      <c r="A423" s="4" t="s">
        <v>2923</v>
      </c>
      <c r="C423" s="5" t="n">
        <v>755931</v>
      </c>
    </row>
    <row r="424" spans="1:3">
      <c r="A424" s="4" t="s">
        <v>3059</v>
      </c>
    </row>
    <row r="425" spans="1:3">
      <c r="A425" s="3" t="s">
        <v>2694</v>
      </c>
    </row>
    <row r="426" spans="1:3">
      <c r="A426" s="4" t="s">
        <v>2923</v>
      </c>
      <c r="C426" s="5" t="n">
        <v>1862438</v>
      </c>
    </row>
    <row r="427" spans="1:3">
      <c r="A427" s="4" t="s">
        <v>3058</v>
      </c>
    </row>
    <row r="428" spans="1:3">
      <c r="A428" s="3" t="s">
        <v>2694</v>
      </c>
    </row>
    <row r="429" spans="1:3">
      <c r="A429" s="4" t="s">
        <v>33</v>
      </c>
      <c r="B429" s="5" t="n">
        <v>202378868</v>
      </c>
      <c r="C429" s="5" t="n">
        <v>184198701</v>
      </c>
    </row>
    <row r="430" spans="1:3">
      <c r="A430" s="4" t="s">
        <v>2923</v>
      </c>
      <c r="B430" s="5" t="n">
        <v>376463</v>
      </c>
    </row>
    <row r="431" spans="1:3">
      <c r="A431" s="4" t="s">
        <v>3059</v>
      </c>
    </row>
    <row r="432" spans="1:3">
      <c r="A432" s="3" t="s">
        <v>2694</v>
      </c>
    </row>
    <row r="433" spans="1:3">
      <c r="A433" s="4" t="s">
        <v>33</v>
      </c>
      <c r="B433" s="5" t="n">
        <v>17090304</v>
      </c>
    </row>
    <row r="434" spans="1:3">
      <c r="A434" s="4" t="s">
        <v>2923</v>
      </c>
      <c r="B434" s="5" t="n">
        <v>1478802</v>
      </c>
    </row>
    <row r="435" spans="1:3">
      <c r="A435" s="4" t="s">
        <v>3060</v>
      </c>
    </row>
    <row r="436" spans="1:3">
      <c r="A436" s="3" t="s">
        <v>2694</v>
      </c>
    </row>
    <row r="437" spans="1:3">
      <c r="A437" s="4" t="s">
        <v>2923</v>
      </c>
      <c r="C437" s="5" t="n">
        <v>34602</v>
      </c>
    </row>
    <row r="438" spans="1:3">
      <c r="A438" s="4" t="s">
        <v>3060</v>
      </c>
    </row>
    <row r="439" spans="1:3">
      <c r="A439" s="3" t="s">
        <v>2694</v>
      </c>
    </row>
    <row r="440" spans="1:3">
      <c r="A440" s="4" t="s">
        <v>33</v>
      </c>
      <c r="B440" s="5" t="n">
        <v>45515634</v>
      </c>
      <c r="C440" s="5" t="n">
        <v>45756822</v>
      </c>
    </row>
    <row r="441" spans="1:3">
      <c r="A441" s="4" t="s">
        <v>3061</v>
      </c>
    </row>
    <row r="442" spans="1:3">
      <c r="A442" s="3" t="s">
        <v>2694</v>
      </c>
    </row>
    <row r="443" spans="1:3">
      <c r="A443" s="4" t="s">
        <v>33</v>
      </c>
      <c r="B443" s="5" t="n">
        <v>753022</v>
      </c>
      <c r="C443" s="5" t="n">
        <v>303418</v>
      </c>
    </row>
    <row r="444" spans="1:3">
      <c r="A444" s="4" t="s">
        <v>3062</v>
      </c>
    </row>
    <row r="445" spans="1:3">
      <c r="A445" s="3" t="s">
        <v>2694</v>
      </c>
    </row>
    <row r="446" spans="1:3">
      <c r="A446" s="4" t="s">
        <v>2923</v>
      </c>
      <c r="C446" s="5" t="n">
        <v>418837</v>
      </c>
    </row>
    <row r="447" spans="1:3">
      <c r="A447" s="4" t="s">
        <v>3063</v>
      </c>
    </row>
    <row r="448" spans="1:3">
      <c r="A448" s="3" t="s">
        <v>2694</v>
      </c>
    </row>
    <row r="449" spans="1:3">
      <c r="A449" s="4" t="s">
        <v>33</v>
      </c>
      <c r="B449" s="5" t="n">
        <v>19121464</v>
      </c>
      <c r="C449" s="5" t="n">
        <v>14403056</v>
      </c>
    </row>
    <row r="450" spans="1:3">
      <c r="A450" s="4" t="s">
        <v>2923</v>
      </c>
      <c r="B450" s="5" t="n">
        <v>34400</v>
      </c>
    </row>
    <row r="451" spans="1:3">
      <c r="A451" s="4" t="s">
        <v>3062</v>
      </c>
    </row>
    <row r="452" spans="1:3">
      <c r="A452" s="3" t="s">
        <v>2694</v>
      </c>
    </row>
    <row r="453" spans="1:3">
      <c r="A453" s="4" t="s">
        <v>33</v>
      </c>
      <c r="B453" s="5" t="n">
        <v>1148421</v>
      </c>
      <c r="C453" s="5" t="n">
        <v>1814960</v>
      </c>
    </row>
    <row r="454" spans="1:3">
      <c r="A454" s="4" t="s">
        <v>2923</v>
      </c>
      <c r="B454" s="5" t="n">
        <v>39444</v>
      </c>
    </row>
    <row r="455" spans="1:3">
      <c r="A455" s="4" t="s">
        <v>3064</v>
      </c>
    </row>
    <row r="456" spans="1:3">
      <c r="A456" s="3" t="s">
        <v>2694</v>
      </c>
    </row>
    <row r="457" spans="1:3">
      <c r="A457" s="4" t="s">
        <v>2923</v>
      </c>
      <c r="C457" s="5" t="n">
        <v>721329</v>
      </c>
    </row>
    <row r="458" spans="1:3">
      <c r="A458" s="4" t="s">
        <v>3065</v>
      </c>
    </row>
    <row r="459" spans="1:3">
      <c r="A459" s="3" t="s">
        <v>2694</v>
      </c>
    </row>
    <row r="460" spans="1:3">
      <c r="A460" s="4" t="s">
        <v>2923</v>
      </c>
      <c r="C460" s="5" t="n">
        <v>1443601</v>
      </c>
    </row>
    <row r="461" spans="1:3">
      <c r="A461" s="4" t="s">
        <v>3064</v>
      </c>
    </row>
    <row r="462" spans="1:3">
      <c r="A462" s="3" t="s">
        <v>2694</v>
      </c>
    </row>
    <row r="463" spans="1:3">
      <c r="A463" s="4" t="s">
        <v>33</v>
      </c>
      <c r="B463" s="5" t="n">
        <v>137741770</v>
      </c>
      <c r="C463" s="5" t="n">
        <v>124038823</v>
      </c>
    </row>
    <row r="464" spans="1:3">
      <c r="A464" s="4" t="s">
        <v>2923</v>
      </c>
      <c r="B464" s="5" t="n">
        <v>342063</v>
      </c>
    </row>
    <row r="465" spans="1:3">
      <c r="A465" s="4" t="s">
        <v>3065</v>
      </c>
    </row>
    <row r="466" spans="1:3">
      <c r="A466" s="3" t="s">
        <v>2694</v>
      </c>
    </row>
    <row r="467" spans="1:3">
      <c r="A467" s="4" t="s">
        <v>33</v>
      </c>
      <c r="B467" s="5" t="n">
        <v>15188861</v>
      </c>
      <c r="C467" s="6" t="n">
        <v>13387921</v>
      </c>
    </row>
    <row r="468" spans="1:3">
      <c r="A468" s="4" t="s">
        <v>2923</v>
      </c>
      <c r="B468" s="6" t="n">
        <v>1439358</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6</v>
      </c>
      <c r="B1" s="2" t="s">
        <v>27</v>
      </c>
      <c r="C1" s="2" t="s">
        <v>28</v>
      </c>
    </row>
    <row r="2" spans="1:3">
      <c r="A2" s="3" t="s">
        <v>3067</v>
      </c>
    </row>
    <row r="3" spans="1:3">
      <c r="A3" s="4" t="s">
        <v>936</v>
      </c>
      <c r="B3" s="6" t="n">
        <v>71856046</v>
      </c>
      <c r="C3" s="6" t="n">
        <v>52858384</v>
      </c>
    </row>
    <row r="4" spans="1:3">
      <c r="A4" s="4" t="s">
        <v>33</v>
      </c>
      <c r="B4" s="5" t="n">
        <v>419752286</v>
      </c>
      <c r="C4" s="5" t="n">
        <v>445071856</v>
      </c>
    </row>
    <row r="5" spans="1:3">
      <c r="A5" s="4" t="s">
        <v>937</v>
      </c>
      <c r="B5" s="5" t="n">
        <v>119612972</v>
      </c>
      <c r="C5" s="5" t="n">
        <v>90428929</v>
      </c>
    </row>
    <row r="6" spans="1:3">
      <c r="A6" s="4" t="s">
        <v>54</v>
      </c>
      <c r="B6" s="5" t="n">
        <v>594498606</v>
      </c>
      <c r="C6" s="5" t="n">
        <v>561505283</v>
      </c>
    </row>
    <row r="7" spans="1:3">
      <c r="A7" s="4" t="s">
        <v>3068</v>
      </c>
    </row>
    <row r="8" spans="1:3">
      <c r="A8" s="3" t="s">
        <v>3067</v>
      </c>
    </row>
    <row r="9" spans="1:3">
      <c r="A9" s="4" t="s">
        <v>936</v>
      </c>
      <c r="B9" s="5" t="n">
        <v>5518711</v>
      </c>
      <c r="C9" s="5" t="n">
        <v>590636</v>
      </c>
    </row>
    <row r="10" spans="1:3">
      <c r="A10" s="4" t="s">
        <v>33</v>
      </c>
      <c r="B10" s="5" t="n">
        <v>177886960</v>
      </c>
      <c r="C10" s="5" t="n">
        <v>168833728</v>
      </c>
    </row>
    <row r="11" spans="1:3">
      <c r="A11" s="4" t="s">
        <v>3069</v>
      </c>
      <c r="B11" s="5" t="n">
        <v>183405671</v>
      </c>
      <c r="C11" s="5" t="n">
        <v>169424364</v>
      </c>
    </row>
    <row r="12" spans="1:3">
      <c r="A12" s="4" t="s">
        <v>937</v>
      </c>
      <c r="B12" s="5" t="n">
        <v>21818299</v>
      </c>
      <c r="C12" s="5" t="n">
        <v>13459812</v>
      </c>
    </row>
    <row r="13" spans="1:3">
      <c r="A13" s="4" t="s">
        <v>54</v>
      </c>
      <c r="B13" s="5" t="n">
        <v>120451406</v>
      </c>
      <c r="C13" s="5" t="n">
        <v>85425025</v>
      </c>
    </row>
    <row r="14" spans="1:3">
      <c r="A14" s="4" t="s">
        <v>3070</v>
      </c>
      <c r="B14" s="5" t="n">
        <v>142269705</v>
      </c>
      <c r="C14" s="5" t="n">
        <v>98884837</v>
      </c>
    </row>
    <row r="15" spans="1:3">
      <c r="A15" s="4" t="s">
        <v>3071</v>
      </c>
    </row>
    <row r="16" spans="1:3">
      <c r="A16" s="3" t="s">
        <v>3067</v>
      </c>
    </row>
    <row r="17" spans="1:3">
      <c r="A17" s="4" t="s">
        <v>936</v>
      </c>
      <c r="B17" s="5" t="n">
        <v>466031</v>
      </c>
      <c r="C17" s="5" t="n">
        <v>21774</v>
      </c>
    </row>
    <row r="18" spans="1:3">
      <c r="A18" s="4" t="s">
        <v>33</v>
      </c>
      <c r="B18" s="5" t="n">
        <v>48122678</v>
      </c>
      <c r="C18" s="5" t="n">
        <v>23276222</v>
      </c>
    </row>
    <row r="19" spans="1:3">
      <c r="A19" s="4" t="s">
        <v>3069</v>
      </c>
      <c r="B19" s="5" t="n">
        <v>48588709</v>
      </c>
      <c r="C19" s="5" t="n">
        <v>23297996</v>
      </c>
    </row>
    <row r="20" spans="1:3">
      <c r="A20" s="4" t="s">
        <v>937</v>
      </c>
      <c r="B20" s="5" t="n">
        <v>177839</v>
      </c>
      <c r="C20" s="5" t="n">
        <v>191936</v>
      </c>
    </row>
    <row r="21" spans="1:3">
      <c r="A21" s="4" t="s">
        <v>54</v>
      </c>
      <c r="B21" s="5" t="n">
        <v>47893119</v>
      </c>
      <c r="C21" s="5" t="n">
        <v>42571883</v>
      </c>
    </row>
    <row r="22" spans="1:3">
      <c r="A22" s="4" t="s">
        <v>3070</v>
      </c>
      <c r="B22" s="6" t="n">
        <v>48070958</v>
      </c>
      <c r="C22" s="6" t="n">
        <v>42763819</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2</v>
      </c>
      <c r="B1" s="2" t="s">
        <v>1</v>
      </c>
    </row>
    <row r="2" spans="1:4">
      <c r="B2" s="2" t="s">
        <v>27</v>
      </c>
      <c r="C2" s="2" t="s">
        <v>28</v>
      </c>
      <c r="D2" s="2" t="s">
        <v>79</v>
      </c>
    </row>
    <row r="3" spans="1:4">
      <c r="A3" s="4" t="s">
        <v>3073</v>
      </c>
    </row>
    <row r="4" spans="1:4">
      <c r="A4" s="3" t="s">
        <v>3067</v>
      </c>
    </row>
    <row r="5" spans="1:4">
      <c r="A5" s="4" t="s">
        <v>3074</v>
      </c>
      <c r="B5" s="6" t="n">
        <v>183405671</v>
      </c>
      <c r="C5" s="6" t="n">
        <v>169424364</v>
      </c>
      <c r="D5" s="6" t="n">
        <v>216908877</v>
      </c>
    </row>
    <row r="6" spans="1:4">
      <c r="A6" s="4" t="s">
        <v>3075</v>
      </c>
      <c r="B6" s="5" t="n">
        <v>142269706</v>
      </c>
      <c r="C6" s="5" t="n">
        <v>98884837</v>
      </c>
      <c r="D6" s="5" t="n">
        <v>101922626</v>
      </c>
    </row>
    <row r="7" spans="1:4">
      <c r="A7" s="4" t="s">
        <v>3076</v>
      </c>
    </row>
    <row r="8" spans="1:4">
      <c r="A8" s="3" t="s">
        <v>3067</v>
      </c>
    </row>
    <row r="9" spans="1:4">
      <c r="A9" s="4" t="s">
        <v>3074</v>
      </c>
      <c r="B9" s="5" t="n">
        <v>48588709</v>
      </c>
      <c r="C9" s="5" t="n">
        <v>23297996</v>
      </c>
      <c r="D9" s="5" t="n">
        <v>34686488</v>
      </c>
    </row>
    <row r="10" spans="1:4">
      <c r="A10" s="4" t="s">
        <v>3075</v>
      </c>
      <c r="B10" s="6" t="n">
        <v>48070958</v>
      </c>
      <c r="C10" s="6" t="n">
        <v>42763819</v>
      </c>
      <c r="D10" s="6" t="n">
        <v>43935488</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7</v>
      </c>
      <c r="B1" s="2" t="s">
        <v>27</v>
      </c>
      <c r="C1" s="2" t="s">
        <v>28</v>
      </c>
    </row>
    <row r="2" spans="1:3">
      <c r="A2" s="3" t="s">
        <v>3078</v>
      </c>
    </row>
    <row r="3" spans="1:3">
      <c r="A3" s="4" t="s">
        <v>3079</v>
      </c>
      <c r="B3" s="6" t="n">
        <v>185342238</v>
      </c>
      <c r="C3" s="6" t="n">
        <v>158763714</v>
      </c>
    </row>
    <row r="4" spans="1:3">
      <c r="A4" s="4" t="s">
        <v>3080</v>
      </c>
    </row>
    <row r="5" spans="1:3">
      <c r="A5" s="3" t="s">
        <v>3078</v>
      </c>
    </row>
    <row r="6" spans="1:3">
      <c r="A6" s="4" t="s">
        <v>3079</v>
      </c>
      <c r="B6" s="5" t="n">
        <v>94132902</v>
      </c>
      <c r="C6" s="5" t="n">
        <v>90386018</v>
      </c>
    </row>
    <row r="7" spans="1:3">
      <c r="A7" s="4" t="s">
        <v>3081</v>
      </c>
    </row>
    <row r="8" spans="1:3">
      <c r="A8" s="3" t="s">
        <v>3078</v>
      </c>
    </row>
    <row r="9" spans="1:3">
      <c r="A9" s="4" t="s">
        <v>3079</v>
      </c>
      <c r="B9" s="5" t="n">
        <v>91209336</v>
      </c>
      <c r="C9" s="5" t="n">
        <v>68377696</v>
      </c>
    </row>
    <row r="10" spans="1:3">
      <c r="A10" s="4" t="s">
        <v>3082</v>
      </c>
    </row>
    <row r="11" spans="1:3">
      <c r="A11" s="3" t="s">
        <v>3078</v>
      </c>
    </row>
    <row r="12" spans="1:3">
      <c r="A12" s="4" t="s">
        <v>3079</v>
      </c>
      <c r="B12" s="5" t="n">
        <v>185342238</v>
      </c>
      <c r="C12" s="5" t="n">
        <v>158763714</v>
      </c>
    </row>
    <row r="13" spans="1:3">
      <c r="A13" s="4" t="s">
        <v>3083</v>
      </c>
    </row>
    <row r="14" spans="1:3">
      <c r="A14" s="3" t="s">
        <v>3078</v>
      </c>
    </row>
    <row r="15" spans="1:3">
      <c r="A15" s="4" t="s">
        <v>3079</v>
      </c>
      <c r="B15" s="5" t="n">
        <v>94132902</v>
      </c>
      <c r="C15" s="5" t="n">
        <v>90386018</v>
      </c>
    </row>
    <row r="16" spans="1:3">
      <c r="A16" s="4" t="s">
        <v>3084</v>
      </c>
    </row>
    <row r="17" spans="1:3">
      <c r="A17" s="3" t="s">
        <v>3078</v>
      </c>
    </row>
    <row r="18" spans="1:3">
      <c r="A18" s="4" t="s">
        <v>3079</v>
      </c>
      <c r="B18" s="6" t="n">
        <v>91209336</v>
      </c>
      <c r="C18" s="6" t="n">
        <v>683776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8</v>
      </c>
      <c r="B1" s="2" t="s">
        <v>1</v>
      </c>
    </row>
    <row r="2" spans="1:4">
      <c r="B2" s="2" t="s">
        <v>27</v>
      </c>
      <c r="C2" s="2" t="s">
        <v>28</v>
      </c>
      <c r="D2" s="2" t="s">
        <v>79</v>
      </c>
    </row>
    <row r="3" spans="1:4">
      <c r="A3" s="3" t="s">
        <v>80</v>
      </c>
    </row>
    <row r="4" spans="1:4">
      <c r="A4" s="4" t="s">
        <v>81</v>
      </c>
      <c r="B4" s="6" t="n">
        <v>2490470178</v>
      </c>
      <c r="C4" s="6" t="n">
        <v>2515843880</v>
      </c>
      <c r="D4" s="6" t="n">
        <v>2384293189</v>
      </c>
    </row>
    <row r="5" spans="1:4">
      <c r="A5" s="4" t="s">
        <v>82</v>
      </c>
      <c r="B5" s="5" t="n">
        <v>38876700</v>
      </c>
      <c r="C5" s="5" t="n">
        <v>25722939</v>
      </c>
      <c r="D5" s="5" t="n">
        <v>14735951</v>
      </c>
    </row>
    <row r="6" spans="1:4">
      <c r="A6" s="4" t="s">
        <v>83</v>
      </c>
      <c r="B6" s="5" t="n">
        <v>2529346878</v>
      </c>
      <c r="C6" s="5" t="n">
        <v>2541566819</v>
      </c>
      <c r="D6" s="5" t="n">
        <v>2399029140</v>
      </c>
    </row>
    <row r="7" spans="1:4">
      <c r="A7" s="4" t="s">
        <v>84</v>
      </c>
      <c r="B7" s="5" t="n">
        <v>-1521155517</v>
      </c>
      <c r="C7" s="5" t="n">
        <v>-1497419580</v>
      </c>
      <c r="D7" s="5" t="n">
        <v>-1481985559</v>
      </c>
    </row>
    <row r="8" spans="1:4">
      <c r="A8" s="4" t="s">
        <v>85</v>
      </c>
      <c r="B8" s="5" t="n">
        <v>1008191361</v>
      </c>
      <c r="C8" s="5" t="n">
        <v>1044147239</v>
      </c>
      <c r="D8" s="5" t="n">
        <v>917043581</v>
      </c>
    </row>
    <row r="9" spans="1:4">
      <c r="A9" s="4" t="s">
        <v>86</v>
      </c>
      <c r="B9" s="5" t="n">
        <v>14388987</v>
      </c>
      <c r="C9" s="5" t="n">
        <v>16096852</v>
      </c>
      <c r="D9" s="5" t="n">
        <v>21004053</v>
      </c>
    </row>
    <row r="10" spans="1:4">
      <c r="A10" s="4" t="s">
        <v>87</v>
      </c>
      <c r="B10" s="5" t="n">
        <v>-121503777</v>
      </c>
      <c r="C10" s="5" t="n">
        <v>-124098428</v>
      </c>
      <c r="D10" s="5" t="n">
        <v>-136554721</v>
      </c>
    </row>
    <row r="11" spans="1:4">
      <c r="A11" s="4" t="s">
        <v>88</v>
      </c>
      <c r="B11" s="5" t="n">
        <v>-152684106</v>
      </c>
      <c r="C11" s="5" t="n">
        <v>-161660610</v>
      </c>
      <c r="D11" s="5" t="n">
        <v>-153201662</v>
      </c>
    </row>
    <row r="12" spans="1:4">
      <c r="A12" s="4" t="s">
        <v>89</v>
      </c>
      <c r="B12" s="5" t="n">
        <v>-7937817</v>
      </c>
      <c r="C12" s="5" t="n">
        <v>-35926710</v>
      </c>
      <c r="D12" s="5" t="n">
        <v>3054903</v>
      </c>
    </row>
    <row r="13" spans="1:4">
      <c r="A13" s="4" t="s">
        <v>90</v>
      </c>
      <c r="B13" s="5" t="n">
        <v>-161824074</v>
      </c>
      <c r="C13" s="5" t="n">
        <v>-170769137</v>
      </c>
      <c r="D13" s="5" t="n">
        <v>-125857397</v>
      </c>
    </row>
    <row r="14" spans="1:4">
      <c r="A14" s="4" t="s">
        <v>91</v>
      </c>
      <c r="B14" s="5" t="n">
        <v>578630574</v>
      </c>
      <c r="C14" s="5" t="n">
        <v>567789206</v>
      </c>
      <c r="D14" s="5" t="n">
        <v>525488757</v>
      </c>
    </row>
    <row r="15" spans="1:4">
      <c r="A15" s="4" t="s">
        <v>92</v>
      </c>
      <c r="B15" s="5" t="n">
        <v>113241196</v>
      </c>
      <c r="C15" s="5" t="n">
        <v>121490062</v>
      </c>
      <c r="D15" s="5" t="n">
        <v>20055745</v>
      </c>
    </row>
    <row r="16" spans="1:4">
      <c r="A16" s="4" t="s">
        <v>93</v>
      </c>
      <c r="B16" s="5" t="n">
        <v>21662688</v>
      </c>
      <c r="C16" s="5" t="n">
        <v>23105901</v>
      </c>
      <c r="D16" s="5" t="n">
        <v>15270169</v>
      </c>
    </row>
    <row r="17" spans="1:4">
      <c r="A17" s="4" t="s">
        <v>94</v>
      </c>
      <c r="B17" s="5" t="n">
        <v>-53510882</v>
      </c>
      <c r="C17" s="5" t="n">
        <v>-58199382</v>
      </c>
      <c r="D17" s="5" t="n">
        <v>-66700698</v>
      </c>
    </row>
    <row r="18" spans="1:4">
      <c r="A18" s="4" t="s">
        <v>95</v>
      </c>
      <c r="B18" s="5" t="n">
        <v>-2696904</v>
      </c>
      <c r="C18" s="5" t="n">
        <v>7878200</v>
      </c>
      <c r="D18" s="5" t="n">
        <v>8905045</v>
      </c>
    </row>
    <row r="19" spans="1:4">
      <c r="A19" s="4" t="s">
        <v>96</v>
      </c>
      <c r="B19" s="5" t="n">
        <v>8516874</v>
      </c>
      <c r="C19" s="5" t="n">
        <v>12978471</v>
      </c>
      <c r="D19" s="5" t="n">
        <v>-51277332</v>
      </c>
    </row>
    <row r="20" spans="1:4">
      <c r="A20" s="4" t="s">
        <v>97</v>
      </c>
      <c r="B20" s="5" t="n">
        <v>916666</v>
      </c>
      <c r="C20" s="5" t="n">
        <v>1631840</v>
      </c>
      <c r="D20" s="5" t="n">
        <v>4839077</v>
      </c>
    </row>
    <row r="21" spans="1:4">
      <c r="A21" s="4" t="s">
        <v>98</v>
      </c>
      <c r="B21" s="5" t="n">
        <v>666760212</v>
      </c>
      <c r="C21" s="5" t="n">
        <v>676674298</v>
      </c>
      <c r="D21" s="5" t="n">
        <v>456580763</v>
      </c>
    </row>
    <row r="22" spans="1:4">
      <c r="A22" s="4" t="s">
        <v>99</v>
      </c>
      <c r="B22" s="5" t="n">
        <v>-143342301</v>
      </c>
      <c r="C22" s="5" t="n">
        <v>-111403182</v>
      </c>
      <c r="D22" s="5" t="n">
        <v>-109612599</v>
      </c>
    </row>
    <row r="23" spans="1:4">
      <c r="A23" s="4" t="s">
        <v>100</v>
      </c>
      <c r="B23" s="5" t="n">
        <v>523417911</v>
      </c>
      <c r="C23" s="5" t="n">
        <v>565271116</v>
      </c>
      <c r="D23" s="5" t="n">
        <v>346968164</v>
      </c>
    </row>
    <row r="24" spans="1:4">
      <c r="A24" s="3" t="s">
        <v>101</v>
      </c>
    </row>
    <row r="25" spans="1:4">
      <c r="A25" s="4" t="s">
        <v>102</v>
      </c>
      <c r="B25" s="5" t="n">
        <v>349382642</v>
      </c>
      <c r="C25" s="5" t="n">
        <v>384159865</v>
      </c>
      <c r="D25" s="5" t="n">
        <v>251838410</v>
      </c>
    </row>
    <row r="26" spans="1:4">
      <c r="A26" s="4" t="s">
        <v>75</v>
      </c>
      <c r="B26" s="5" t="n">
        <v>174035269</v>
      </c>
      <c r="C26" s="5" t="n">
        <v>181111251</v>
      </c>
      <c r="D26" s="5" t="n">
        <v>95129754</v>
      </c>
    </row>
    <row r="27" spans="1:4">
      <c r="A27" s="4" t="s">
        <v>100</v>
      </c>
      <c r="B27" s="6" t="n">
        <v>523417911</v>
      </c>
      <c r="C27" s="6" t="n">
        <v>565271116</v>
      </c>
      <c r="D27" s="6" t="n">
        <v>346968164</v>
      </c>
    </row>
    <row r="28" spans="1:4">
      <c r="A28" s="3" t="s">
        <v>103</v>
      </c>
    </row>
    <row r="29" spans="1:4">
      <c r="A29" s="4" t="s">
        <v>104</v>
      </c>
      <c r="B29" s="7" t="n">
        <v>7.12</v>
      </c>
      <c r="C29" s="7" t="n">
        <v>7.83</v>
      </c>
      <c r="D29" s="7" t="n">
        <v>5.13</v>
      </c>
    </row>
    <row r="30" spans="1:4">
      <c r="A30" s="4" t="s">
        <v>103</v>
      </c>
      <c r="B30" s="7" t="n">
        <v>7.12</v>
      </c>
      <c r="C30" s="7" t="n">
        <v>7.83</v>
      </c>
      <c r="D30" s="7" t="n">
        <v>5.13</v>
      </c>
    </row>
    <row r="31" spans="1:4">
      <c r="A31" s="4" t="s">
        <v>105</v>
      </c>
      <c r="B31" s="5" t="n">
        <v>49092772762</v>
      </c>
      <c r="C31" s="5" t="n">
        <v>49092772762</v>
      </c>
      <c r="D31" s="5" t="n">
        <v>49092772762</v>
      </c>
    </row>
    <row r="32" spans="1:4">
      <c r="A32" s="3" t="s">
        <v>106</v>
      </c>
    </row>
    <row r="33" spans="1:4">
      <c r="A33" s="4" t="s">
        <v>107</v>
      </c>
      <c r="B33" s="7" t="n">
        <v>7.12</v>
      </c>
      <c r="C33" s="7" t="n">
        <v>7.83</v>
      </c>
      <c r="D33" s="7" t="n">
        <v>5.13</v>
      </c>
    </row>
    <row r="34" spans="1:4">
      <c r="A34" s="4" t="s">
        <v>106</v>
      </c>
      <c r="B34" s="7" t="n">
        <v>7.12</v>
      </c>
      <c r="C34" s="7" t="n">
        <v>7.83</v>
      </c>
      <c r="D34" s="7" t="n">
        <v>5.13</v>
      </c>
    </row>
    <row r="35" spans="1:4">
      <c r="A35" s="4" t="s">
        <v>105</v>
      </c>
      <c r="B35" s="5" t="n">
        <v>49092772762</v>
      </c>
      <c r="C35" s="5" t="n">
        <v>49092772762</v>
      </c>
      <c r="D35" s="5" t="n">
        <v>49092772762</v>
      </c>
    </row>
    <row r="36" spans="1:4">
      <c r="A36" s="4" t="s">
        <v>108</v>
      </c>
      <c r="B36" s="6" t="n">
        <v>523417911</v>
      </c>
      <c r="C36" s="6" t="n">
        <v>565271116</v>
      </c>
      <c r="D36" s="6" t="n">
        <v>346968164</v>
      </c>
    </row>
    <row r="37" spans="1:4">
      <c r="A37" s="3" t="s">
        <v>109</v>
      </c>
    </row>
    <row r="38" spans="1:4">
      <c r="A38" s="4" t="s">
        <v>110</v>
      </c>
      <c r="B38" s="5" t="n">
        <v>1716875</v>
      </c>
      <c r="C38" s="5" t="n">
        <v>-6618514</v>
      </c>
      <c r="D38" s="5" t="n">
        <v>-5645532</v>
      </c>
    </row>
    <row r="39" spans="1:4">
      <c r="A39" s="4" t="s">
        <v>111</v>
      </c>
      <c r="B39" s="5" t="n">
        <v>1716875</v>
      </c>
      <c r="C39" s="5" t="n">
        <v>-6618514</v>
      </c>
      <c r="D39" s="5" t="n">
        <v>-5645532</v>
      </c>
    </row>
    <row r="40" spans="1:4">
      <c r="A40" s="3" t="s">
        <v>112</v>
      </c>
    </row>
    <row r="41" spans="1:4">
      <c r="A41" s="4" t="s">
        <v>113</v>
      </c>
      <c r="B41" s="5" t="n">
        <v>-3686549</v>
      </c>
      <c r="C41" s="5" t="n">
        <v>-3532410</v>
      </c>
      <c r="D41" s="5" t="n">
        <v>162373</v>
      </c>
    </row>
    <row r="42" spans="1:4">
      <c r="A42" s="4" t="s">
        <v>114</v>
      </c>
      <c r="B42" s="5" t="n">
        <v>1840</v>
      </c>
      <c r="C42" s="5" t="n">
        <v>-6740</v>
      </c>
      <c r="D42" s="5" t="n">
        <v>1077</v>
      </c>
    </row>
    <row r="43" spans="1:4">
      <c r="A43" s="4" t="s">
        <v>115</v>
      </c>
      <c r="B43" s="5" t="n">
        <v>-1490</v>
      </c>
      <c r="C43" s="5" t="n">
        <v>-11691509</v>
      </c>
      <c r="D43" s="5" t="n">
        <v>-577862</v>
      </c>
    </row>
    <row r="44" spans="1:4">
      <c r="A44" s="4" t="s">
        <v>116</v>
      </c>
      <c r="B44" s="5" t="n">
        <v>73333487</v>
      </c>
      <c r="C44" s="5" t="n">
        <v>68850275</v>
      </c>
      <c r="D44" s="5" t="n">
        <v>-137733945</v>
      </c>
    </row>
    <row r="45" spans="1:4">
      <c r="A45" s="4" t="s">
        <v>117</v>
      </c>
      <c r="B45" s="5" t="n">
        <v>24225474</v>
      </c>
      <c r="C45" s="5" t="n">
        <v>20218082</v>
      </c>
      <c r="D45" s="5" t="n">
        <v>15140369</v>
      </c>
    </row>
    <row r="46" spans="1:4">
      <c r="A46" s="4" t="s">
        <v>118</v>
      </c>
      <c r="B46" s="5" t="n">
        <v>93872762</v>
      </c>
      <c r="C46" s="5" t="n">
        <v>73837698</v>
      </c>
      <c r="D46" s="5" t="n">
        <v>-123007988</v>
      </c>
    </row>
    <row r="47" spans="1:4">
      <c r="A47" s="4" t="s">
        <v>119</v>
      </c>
      <c r="B47" s="5" t="n">
        <v>95589637</v>
      </c>
      <c r="C47" s="5" t="n">
        <v>67219184</v>
      </c>
      <c r="D47" s="5" t="n">
        <v>-128653520</v>
      </c>
    </row>
    <row r="48" spans="1:4">
      <c r="A48" s="3" t="s">
        <v>120</v>
      </c>
    </row>
    <row r="49" spans="1:4">
      <c r="A49" s="4" t="s">
        <v>121</v>
      </c>
      <c r="B49" s="5" t="n">
        <v>-463556</v>
      </c>
      <c r="C49" s="5" t="n">
        <v>1786999</v>
      </c>
      <c r="D49" s="5" t="n">
        <v>1325242</v>
      </c>
    </row>
    <row r="50" spans="1:4">
      <c r="A50" s="4" t="s">
        <v>120</v>
      </c>
      <c r="B50" s="5" t="n">
        <v>-463556</v>
      </c>
      <c r="C50" s="5" t="n">
        <v>1786999</v>
      </c>
      <c r="D50" s="5" t="n">
        <v>1325242</v>
      </c>
    </row>
    <row r="51" spans="1:4">
      <c r="A51" s="3" t="s">
        <v>122</v>
      </c>
    </row>
    <row r="52" spans="1:4">
      <c r="A52" s="4" t="s">
        <v>123</v>
      </c>
      <c r="B52" s="5" t="n">
        <v>-25701599</v>
      </c>
      <c r="C52" s="5" t="n">
        <v>-21116232</v>
      </c>
      <c r="D52" s="5" t="n">
        <v>31868299</v>
      </c>
    </row>
    <row r="53" spans="1:4">
      <c r="A53" s="4" t="s">
        <v>124</v>
      </c>
      <c r="B53" s="5" t="n">
        <v>-497</v>
      </c>
      <c r="C53" s="5" t="n">
        <v>1820</v>
      </c>
      <c r="D53" s="5" t="n">
        <v>-290</v>
      </c>
    </row>
    <row r="54" spans="1:4">
      <c r="A54" s="4" t="s">
        <v>122</v>
      </c>
      <c r="B54" s="5" t="n">
        <v>-25702096</v>
      </c>
      <c r="C54" s="5" t="n">
        <v>-21114412</v>
      </c>
      <c r="D54" s="5" t="n">
        <v>31868009</v>
      </c>
    </row>
    <row r="55" spans="1:4">
      <c r="A55" s="4" t="s">
        <v>125</v>
      </c>
      <c r="B55" s="5" t="n">
        <v>69423985</v>
      </c>
      <c r="C55" s="5" t="n">
        <v>47891771</v>
      </c>
      <c r="D55" s="5" t="n">
        <v>-95460269</v>
      </c>
    </row>
    <row r="56" spans="1:4">
      <c r="A56" s="4" t="s">
        <v>126</v>
      </c>
      <c r="B56" s="5" t="n">
        <v>592841896</v>
      </c>
      <c r="C56" s="5" t="n">
        <v>613162887</v>
      </c>
      <c r="D56" s="5" t="n">
        <v>251507895</v>
      </c>
    </row>
    <row r="57" spans="1:4">
      <c r="A57" s="3" t="s">
        <v>127</v>
      </c>
    </row>
    <row r="58" spans="1:4">
      <c r="A58" s="4" t="s">
        <v>102</v>
      </c>
      <c r="B58" s="5" t="n">
        <v>391680966</v>
      </c>
      <c r="C58" s="5" t="n">
        <v>411551269</v>
      </c>
      <c r="D58" s="5" t="n">
        <v>193709073</v>
      </c>
    </row>
    <row r="59" spans="1:4">
      <c r="A59" s="4" t="s">
        <v>75</v>
      </c>
      <c r="B59" s="6" t="n">
        <v>201160930</v>
      </c>
      <c r="C59" s="6" t="n">
        <v>201611618</v>
      </c>
      <c r="D59" s="6" t="n">
        <v>577988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7</v>
      </c>
    </row>
    <row r="3" spans="1:2">
      <c r="A3" s="3" t="s">
        <v>25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0"/>
    <col customWidth="1" max="2" min="2" width="15"/>
    <col customWidth="1" max="3" min="3" width="27"/>
    <col customWidth="1" max="4" min="4" width="57"/>
    <col customWidth="1" max="5" min="5" width="38"/>
    <col customWidth="1" max="6" min="6" width="64"/>
    <col customWidth="1" max="7" min="7" width="80"/>
    <col customWidth="1" max="8" min="8" width="80"/>
    <col customWidth="1" max="9" min="9" width="38"/>
    <col customWidth="1" max="10" min="10" width="24"/>
    <col customWidth="1" max="11" min="11" width="27"/>
    <col customWidth="1" max="12" min="12" width="49"/>
    <col customWidth="1" max="13" min="13" width="35"/>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6" t="n">
        <v>3084065791</v>
      </c>
      <c r="C2" s="6" t="n">
        <v>2229108975</v>
      </c>
      <c r="D2" s="6" t="n">
        <v>11443966</v>
      </c>
      <c r="E2" s="6" t="n">
        <v>-66850863</v>
      </c>
      <c r="G2" s="6" t="n">
        <v>14046</v>
      </c>
      <c r="I2" s="6" t="n">
        <v>-873486367</v>
      </c>
      <c r="J2" s="6" t="n">
        <v>-928879218</v>
      </c>
      <c r="K2" s="6" t="n">
        <v>1171971677</v>
      </c>
      <c r="L2" s="6" t="n">
        <v>2472201434</v>
      </c>
      <c r="M2" s="6" t="n">
        <v>611864357</v>
      </c>
    </row>
    <row r="3" spans="1:13">
      <c r="A3" s="3" t="s">
        <v>142</v>
      </c>
    </row>
    <row r="4" spans="1:13">
      <c r="A4" s="4" t="s">
        <v>143</v>
      </c>
      <c r="B4" s="5" t="n">
        <v>346968164</v>
      </c>
      <c r="K4" s="5" t="n">
        <v>251838410</v>
      </c>
      <c r="L4" s="5" t="n">
        <v>251838410</v>
      </c>
      <c r="M4" s="5" t="n">
        <v>95129754</v>
      </c>
    </row>
    <row r="5" spans="1:13">
      <c r="A5" s="4" t="s">
        <v>144</v>
      </c>
      <c r="B5" s="5" t="n">
        <v>-95460269</v>
      </c>
      <c r="D5" s="5" t="n">
        <v>979726</v>
      </c>
      <c r="E5" s="5" t="n">
        <v>-54652189</v>
      </c>
      <c r="F5" s="6" t="n">
        <v>-4111061</v>
      </c>
      <c r="G5" s="5" t="n">
        <v>789</v>
      </c>
      <c r="I5" s="5" t="n">
        <v>-346602</v>
      </c>
      <c r="J5" s="5" t="n">
        <v>-58129337</v>
      </c>
      <c r="L5" s="5" t="n">
        <v>-58129337</v>
      </c>
      <c r="M5" s="5" t="n">
        <v>-37330932</v>
      </c>
    </row>
    <row r="6" spans="1:13">
      <c r="A6" s="4" t="s">
        <v>126</v>
      </c>
      <c r="B6" s="5" t="n">
        <v>251507895</v>
      </c>
      <c r="L6" s="5" t="n">
        <v>193709073</v>
      </c>
      <c r="M6" s="5" t="n">
        <v>57798822</v>
      </c>
    </row>
    <row r="7" spans="1:13">
      <c r="A7" s="4" t="s">
        <v>145</v>
      </c>
      <c r="B7" s="5" t="n">
        <v>-133813131</v>
      </c>
      <c r="K7" s="5" t="n">
        <v>-93477653</v>
      </c>
      <c r="L7" s="5" t="n">
        <v>-93477653</v>
      </c>
      <c r="M7" s="5" t="n">
        <v>-40335478</v>
      </c>
    </row>
    <row r="8" spans="1:13">
      <c r="A8" s="4" t="s">
        <v>146</v>
      </c>
      <c r="B8" s="5" t="n">
        <v>140228</v>
      </c>
      <c r="F8" s="5" t="n">
        <v>4111061</v>
      </c>
      <c r="I8" s="5" t="n">
        <v>24307542</v>
      </c>
      <c r="J8" s="5" t="n">
        <v>28418603</v>
      </c>
      <c r="K8" s="5" t="n">
        <v>-8169955</v>
      </c>
      <c r="L8" s="5" t="n">
        <v>20248648</v>
      </c>
      <c r="M8" s="5" t="n">
        <v>-20108420</v>
      </c>
    </row>
    <row r="9" spans="1:13">
      <c r="A9" s="4" t="s">
        <v>147</v>
      </c>
      <c r="B9" s="5" t="n">
        <v>117834992</v>
      </c>
      <c r="D9" s="5" t="n">
        <v>979726</v>
      </c>
      <c r="E9" s="5" t="n">
        <v>-54652189</v>
      </c>
      <c r="G9" s="5" t="n">
        <v>789</v>
      </c>
      <c r="I9" s="5" t="n">
        <v>23960940</v>
      </c>
      <c r="J9" s="5" t="n">
        <v>-29710734</v>
      </c>
      <c r="K9" s="5" t="n">
        <v>150190802</v>
      </c>
      <c r="L9" s="5" t="n">
        <v>120480068</v>
      </c>
      <c r="M9" s="5" t="n">
        <v>-2645076</v>
      </c>
    </row>
    <row r="10" spans="1:13">
      <c r="A10" s="4" t="s">
        <v>148</v>
      </c>
      <c r="B10" s="5" t="n">
        <v>3201900783</v>
      </c>
      <c r="C10" s="5" t="n">
        <v>2229108975</v>
      </c>
      <c r="D10" s="5" t="n">
        <v>12423692</v>
      </c>
      <c r="E10" s="5" t="n">
        <v>-121503052</v>
      </c>
      <c r="G10" s="5" t="n">
        <v>14835</v>
      </c>
      <c r="I10" s="5" t="n">
        <v>-849525427</v>
      </c>
      <c r="J10" s="5" t="n">
        <v>-958589952</v>
      </c>
      <c r="K10" s="5" t="n">
        <v>1322162479</v>
      </c>
      <c r="L10" s="5" t="n">
        <v>2592681502</v>
      </c>
      <c r="M10" s="5" t="n">
        <v>609219281</v>
      </c>
    </row>
    <row r="11" spans="1:13">
      <c r="A11" s="3" t="s">
        <v>142</v>
      </c>
    </row>
    <row r="12" spans="1:13">
      <c r="A12" s="4" t="s">
        <v>143</v>
      </c>
      <c r="B12" s="5" t="n">
        <v>565271116</v>
      </c>
      <c r="K12" s="5" t="n">
        <v>384159865</v>
      </c>
      <c r="L12" s="5" t="n">
        <v>384159865</v>
      </c>
      <c r="M12" s="5" t="n">
        <v>181111251</v>
      </c>
    </row>
    <row r="13" spans="1:13">
      <c r="A13" s="4" t="s">
        <v>144</v>
      </c>
      <c r="B13" s="5" t="n">
        <v>47891771</v>
      </c>
      <c r="D13" s="5" t="n">
        <v>-2137753</v>
      </c>
      <c r="E13" s="5" t="n">
        <v>40843826</v>
      </c>
      <c r="F13" s="5" t="n">
        <v>-4297479</v>
      </c>
      <c r="G13" s="5" t="n">
        <v>-4880</v>
      </c>
      <c r="I13" s="5" t="n">
        <v>-7012310</v>
      </c>
      <c r="J13" s="5" t="n">
        <v>27391404</v>
      </c>
      <c r="L13" s="5" t="n">
        <v>27391404</v>
      </c>
      <c r="M13" s="5" t="n">
        <v>20500367</v>
      </c>
    </row>
    <row r="14" spans="1:13">
      <c r="A14" s="4" t="s">
        <v>126</v>
      </c>
      <c r="B14" s="5" t="n">
        <v>613162887</v>
      </c>
      <c r="L14" s="5" t="n">
        <v>411551269</v>
      </c>
      <c r="M14" s="5" t="n">
        <v>201611618</v>
      </c>
    </row>
    <row r="15" spans="1:13">
      <c r="A15" s="4" t="s">
        <v>145</v>
      </c>
      <c r="B15" s="5" t="n">
        <v>-227160166</v>
      </c>
      <c r="K15" s="5" t="n">
        <v>-145636016</v>
      </c>
      <c r="L15" s="5" t="n">
        <v>-145636016</v>
      </c>
      <c r="M15" s="5" t="n">
        <v>-81524150</v>
      </c>
    </row>
    <row r="16" spans="1:13">
      <c r="A16" s="4" t="s">
        <v>146</v>
      </c>
      <c r="B16" s="5" t="n">
        <v>-124909862</v>
      </c>
      <c r="D16" s="5" t="n">
        <v>-1063006</v>
      </c>
      <c r="E16" s="5" t="n">
        <v>4440756</v>
      </c>
      <c r="F16" s="5" t="n">
        <v>4297479</v>
      </c>
      <c r="H16" s="6" t="n">
        <v>1632724</v>
      </c>
      <c r="I16" s="5" t="n">
        <v>-113202383</v>
      </c>
      <c r="J16" s="5" t="n">
        <v>-103894430</v>
      </c>
      <c r="K16" s="5" t="n">
        <v>8688963</v>
      </c>
      <c r="L16" s="5" t="n">
        <v>-95205467</v>
      </c>
      <c r="M16" s="5" t="n">
        <v>-29704395</v>
      </c>
    </row>
    <row r="17" spans="1:13">
      <c r="A17" s="4" t="s">
        <v>147</v>
      </c>
      <c r="B17" s="5" t="n">
        <v>261092859</v>
      </c>
      <c r="D17" s="5" t="n">
        <v>-3200759</v>
      </c>
      <c r="E17" s="5" t="n">
        <v>45284582</v>
      </c>
      <c r="G17" s="5" t="n">
        <v>-4880</v>
      </c>
      <c r="H17" s="5" t="n">
        <v>1632724</v>
      </c>
      <c r="I17" s="5" t="n">
        <v>-120214693</v>
      </c>
      <c r="J17" s="5" t="n">
        <v>-76503026</v>
      </c>
      <c r="K17" s="5" t="n">
        <v>247212812</v>
      </c>
      <c r="L17" s="5" t="n">
        <v>170709786</v>
      </c>
      <c r="M17" s="5" t="n">
        <v>90383073</v>
      </c>
    </row>
    <row r="18" spans="1:13">
      <c r="A18" s="4" t="s">
        <v>149</v>
      </c>
      <c r="B18" s="5" t="n">
        <v>3462993642</v>
      </c>
      <c r="C18" s="5" t="n">
        <v>2229108975</v>
      </c>
      <c r="D18" s="5" t="n">
        <v>9222933</v>
      </c>
      <c r="E18" s="5" t="n">
        <v>-76218470</v>
      </c>
      <c r="G18" s="5" t="n">
        <v>9955</v>
      </c>
      <c r="H18" s="5" t="n">
        <v>1632724</v>
      </c>
      <c r="I18" s="5" t="n">
        <v>-969740120</v>
      </c>
      <c r="J18" s="5" t="n">
        <v>-1035092978</v>
      </c>
      <c r="K18" s="5" t="n">
        <v>1569375291</v>
      </c>
      <c r="L18" s="5" t="n">
        <v>2763391288</v>
      </c>
      <c r="M18" s="5" t="n">
        <v>699602354</v>
      </c>
    </row>
    <row r="19" spans="1:13">
      <c r="A19" s="3" t="s">
        <v>142</v>
      </c>
    </row>
    <row r="20" spans="1:13">
      <c r="A20" s="4" t="s">
        <v>143</v>
      </c>
      <c r="B20" s="5" t="n">
        <v>523417911</v>
      </c>
      <c r="K20" s="5" t="n">
        <v>349382642</v>
      </c>
      <c r="L20" s="5" t="n">
        <v>349382642</v>
      </c>
      <c r="M20" s="5" t="n">
        <v>174035269</v>
      </c>
    </row>
    <row r="21" spans="1:13">
      <c r="A21" s="4" t="s">
        <v>144</v>
      </c>
      <c r="B21" s="5" t="n">
        <v>69423985</v>
      </c>
      <c r="D21" s="5" t="n">
        <v>-2246550</v>
      </c>
      <c r="E21" s="5" t="n">
        <v>43368734</v>
      </c>
      <c r="F21" s="5" t="n">
        <v>1174811</v>
      </c>
      <c r="G21" s="5" t="n">
        <v>1329</v>
      </c>
      <c r="J21" s="5" t="n">
        <v>42298324</v>
      </c>
      <c r="L21" s="5" t="n">
        <v>42298324</v>
      </c>
      <c r="M21" s="5" t="n">
        <v>27125661</v>
      </c>
    </row>
    <row r="22" spans="1:13">
      <c r="A22" s="4" t="s">
        <v>126</v>
      </c>
      <c r="B22" s="5" t="n">
        <v>592841896</v>
      </c>
      <c r="L22" s="5" t="n">
        <v>391680966</v>
      </c>
      <c r="M22" s="5" t="n">
        <v>201160930</v>
      </c>
    </row>
    <row r="23" spans="1:13">
      <c r="A23" s="4" t="s">
        <v>145</v>
      </c>
      <c r="B23" s="5" t="n">
        <v>-263271862</v>
      </c>
      <c r="K23" s="5" t="n">
        <v>-168327161</v>
      </c>
      <c r="L23" s="5" t="n">
        <v>-168327161</v>
      </c>
      <c r="M23" s="5" t="n">
        <v>-94944701</v>
      </c>
    </row>
    <row r="24" spans="1:13">
      <c r="A24" s="4" t="s">
        <v>146</v>
      </c>
      <c r="B24" s="5" t="n">
        <v>-5602019</v>
      </c>
      <c r="F24" s="6" t="n">
        <v>-1174811</v>
      </c>
      <c r="H24" s="5" t="n">
        <v>-1632724</v>
      </c>
      <c r="I24" s="5" t="n">
        <v>-1728359</v>
      </c>
      <c r="J24" s="5" t="n">
        <v>-4535894</v>
      </c>
      <c r="K24" s="5" t="n">
        <v>1174811</v>
      </c>
      <c r="L24" s="5" t="n">
        <v>-3361083</v>
      </c>
      <c r="M24" s="5" t="n">
        <v>-2240936</v>
      </c>
    </row>
    <row r="25" spans="1:13">
      <c r="A25" s="4" t="s">
        <v>147</v>
      </c>
      <c r="B25" s="5" t="n">
        <v>323968015</v>
      </c>
      <c r="D25" s="5" t="n">
        <v>-2246550</v>
      </c>
      <c r="E25" s="5" t="n">
        <v>43368734</v>
      </c>
      <c r="G25" s="5" t="n">
        <v>1329</v>
      </c>
      <c r="H25" s="6" t="n">
        <v>-1632724</v>
      </c>
      <c r="I25" s="5" t="n">
        <v>-1728359</v>
      </c>
      <c r="J25" s="5" t="n">
        <v>37762430</v>
      </c>
      <c r="K25" s="5" t="n">
        <v>182230292</v>
      </c>
      <c r="L25" s="5" t="n">
        <v>219992722</v>
      </c>
      <c r="M25" s="5" t="n">
        <v>103975293</v>
      </c>
    </row>
    <row r="26" spans="1:13">
      <c r="A26" s="4" t="s">
        <v>150</v>
      </c>
      <c r="B26" s="6" t="n">
        <v>3786961657</v>
      </c>
      <c r="C26" s="6" t="n">
        <v>2229108975</v>
      </c>
      <c r="D26" s="6" t="n">
        <v>6976383</v>
      </c>
      <c r="E26" s="6" t="n">
        <v>-32849736</v>
      </c>
      <c r="G26" s="6" t="n">
        <v>11284</v>
      </c>
      <c r="I26" s="6" t="n">
        <v>-971468479</v>
      </c>
      <c r="J26" s="6" t="n">
        <v>-997330548</v>
      </c>
      <c r="K26" s="6" t="n">
        <v>1751605583</v>
      </c>
      <c r="L26" s="6" t="n">
        <v>2983384010</v>
      </c>
      <c r="M26" s="6" t="n">
        <v>8035776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7</v>
      </c>
    </row>
    <row r="3" spans="1:2">
      <c r="A3" s="3" t="s">
        <v>296</v>
      </c>
    </row>
    <row r="4" spans="1:2">
      <c r="A4" s="4" t="s">
        <v>295</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7</v>
      </c>
    </row>
    <row r="3" spans="1:2">
      <c r="A3" s="3" t="s">
        <v>299</v>
      </c>
    </row>
    <row r="4" spans="1:2">
      <c r="A4" s="4" t="s">
        <v>298</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7</v>
      </c>
    </row>
    <row r="3" spans="1:2">
      <c r="A3" s="3" t="s">
        <v>302</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7</v>
      </c>
    </row>
    <row r="3" spans="1:2">
      <c r="A3" s="3" t="s">
        <v>310</v>
      </c>
    </row>
    <row r="4" spans="1:2">
      <c r="A4" s="4" t="s">
        <v>309</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7</v>
      </c>
    </row>
    <row r="3" spans="1:2">
      <c r="A3" s="3" t="s">
        <v>313</v>
      </c>
    </row>
    <row r="4" spans="1:2">
      <c r="A4" s="4" t="s">
        <v>312</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7</v>
      </c>
    </row>
    <row r="3" spans="1:2">
      <c r="A3" s="3" t="s">
        <v>316</v>
      </c>
    </row>
    <row r="4" spans="1:2">
      <c r="A4" s="4" t="s">
        <v>245</v>
      </c>
      <c r="B4" s="4" t="s">
        <v>247</v>
      </c>
    </row>
    <row r="5" spans="1:2">
      <c r="A5" s="4" t="s">
        <v>317</v>
      </c>
    </row>
    <row r="6" spans="1:2">
      <c r="A6" s="3" t="s">
        <v>316</v>
      </c>
    </row>
    <row r="7" spans="1:2">
      <c r="A7" s="4" t="s">
        <v>245</v>
      </c>
      <c r="B7"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7</v>
      </c>
    </row>
    <row r="3" spans="1:2">
      <c r="A3" s="3" t="s">
        <v>320</v>
      </c>
    </row>
    <row r="4" spans="1:2">
      <c r="A4" s="4" t="s">
        <v>319</v>
      </c>
      <c r="B4"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7</v>
      </c>
    </row>
    <row r="3" spans="1:2">
      <c r="A3" s="3" t="s">
        <v>323</v>
      </c>
    </row>
    <row r="4" spans="1:2">
      <c r="A4" s="4" t="s">
        <v>322</v>
      </c>
      <c r="B4"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1</v>
      </c>
      <c r="B1" s="2" t="s">
        <v>1</v>
      </c>
    </row>
    <row r="2" spans="1:4">
      <c r="B2" s="2" t="s">
        <v>27</v>
      </c>
      <c r="C2" s="2" t="s">
        <v>28</v>
      </c>
      <c r="D2" s="2" t="s">
        <v>79</v>
      </c>
    </row>
    <row r="3" spans="1:4">
      <c r="A3" s="3" t="s">
        <v>152</v>
      </c>
    </row>
    <row r="4" spans="1:4">
      <c r="A4" s="4" t="s">
        <v>153</v>
      </c>
      <c r="B4" s="6" t="n">
        <v>3147019752</v>
      </c>
      <c r="C4" s="6" t="n">
        <v>3234555814</v>
      </c>
      <c r="D4" s="6" t="n">
        <v>3049501263</v>
      </c>
    </row>
    <row r="5" spans="1:4">
      <c r="A5" s="4" t="s">
        <v>154</v>
      </c>
      <c r="B5" s="5" t="n">
        <v>6808382</v>
      </c>
      <c r="C5" s="5" t="n">
        <v>3941414</v>
      </c>
      <c r="D5" s="5" t="n">
        <v>1575093</v>
      </c>
    </row>
    <row r="6" spans="1:4">
      <c r="A6" s="4" t="s">
        <v>155</v>
      </c>
      <c r="B6" s="5" t="n">
        <v>15216737</v>
      </c>
      <c r="C6" s="5" t="n">
        <v>3764294</v>
      </c>
      <c r="D6" s="5" t="n">
        <v>4399898</v>
      </c>
    </row>
    <row r="7" spans="1:4">
      <c r="A7" s="3" t="s">
        <v>156</v>
      </c>
    </row>
    <row r="8" spans="1:4">
      <c r="A8" s="4" t="s">
        <v>157</v>
      </c>
      <c r="B8" s="5" t="n">
        <v>-2068346327</v>
      </c>
      <c r="C8" s="5" t="n">
        <v>-2119032266</v>
      </c>
      <c r="D8" s="5" t="n">
        <v>-2069604155</v>
      </c>
    </row>
    <row r="9" spans="1:4">
      <c r="A9" s="4" t="s">
        <v>158</v>
      </c>
      <c r="B9" s="5" t="n">
        <v>-128787065</v>
      </c>
      <c r="C9" s="5" t="n">
        <v>-128828942</v>
      </c>
      <c r="D9" s="5" t="n">
        <v>-132245067</v>
      </c>
    </row>
    <row r="10" spans="1:4">
      <c r="A10" s="4" t="s">
        <v>159</v>
      </c>
      <c r="B10" s="5" t="n">
        <v>-15466609</v>
      </c>
      <c r="C10" s="5" t="n">
        <v>-17236985</v>
      </c>
      <c r="D10" s="5" t="n">
        <v>-7547854</v>
      </c>
    </row>
    <row r="11" spans="1:4">
      <c r="A11" s="4" t="s">
        <v>160</v>
      </c>
      <c r="B11" s="5" t="n">
        <v>-130403003</v>
      </c>
      <c r="C11" s="5" t="n">
        <v>-232754099</v>
      </c>
      <c r="D11" s="5" t="n">
        <v>-123833216</v>
      </c>
    </row>
    <row r="12" spans="1:4">
      <c r="A12" s="4" t="s">
        <v>161</v>
      </c>
      <c r="B12" s="5" t="n">
        <v>-183022750</v>
      </c>
      <c r="C12" s="5" t="n">
        <v>-125565819</v>
      </c>
      <c r="D12" s="5" t="n">
        <v>-134275698</v>
      </c>
    </row>
    <row r="13" spans="1:4">
      <c r="A13" s="4" t="s">
        <v>162</v>
      </c>
      <c r="B13" s="5" t="n">
        <v>-7405397</v>
      </c>
      <c r="C13" s="5" t="n">
        <v>-4158555</v>
      </c>
      <c r="D13" s="5" t="n">
        <v>-11438737</v>
      </c>
    </row>
    <row r="14" spans="1:4">
      <c r="A14" s="4" t="s">
        <v>163</v>
      </c>
      <c r="B14" s="5" t="n">
        <v>635613720</v>
      </c>
      <c r="C14" s="5" t="n">
        <v>614684856</v>
      </c>
      <c r="D14" s="5" t="n">
        <v>576531527</v>
      </c>
    </row>
    <row r="15" spans="1:4">
      <c r="A15" s="3" t="s">
        <v>164</v>
      </c>
    </row>
    <row r="16" spans="1:4">
      <c r="A16" s="4" t="s">
        <v>165</v>
      </c>
      <c r="C16" s="5" t="n">
        <v>3003</v>
      </c>
      <c r="D16" s="5" t="n">
        <v>6639653</v>
      </c>
    </row>
    <row r="17" spans="1:4">
      <c r="A17" s="4" t="s">
        <v>166</v>
      </c>
      <c r="B17" s="5" t="n">
        <v>115582806</v>
      </c>
      <c r="C17" s="5" t="n">
        <v>134925825</v>
      </c>
    </row>
    <row r="18" spans="1:4">
      <c r="A18" s="4" t="s">
        <v>167</v>
      </c>
      <c r="B18" s="5" t="n">
        <v>-1943100</v>
      </c>
      <c r="C18" s="5" t="n">
        <v>-2346000</v>
      </c>
      <c r="D18" s="5" t="n">
        <v>-2550000</v>
      </c>
    </row>
    <row r="19" spans="1:4">
      <c r="A19" s="4" t="s">
        <v>168</v>
      </c>
      <c r="B19" s="5" t="n">
        <v>-161363897</v>
      </c>
      <c r="C19" s="5" t="n">
        <v>-72633744</v>
      </c>
    </row>
    <row r="20" spans="1:4">
      <c r="A20" s="4" t="s">
        <v>169</v>
      </c>
      <c r="B20" s="5" t="n">
        <v>4428995</v>
      </c>
      <c r="C20" s="5" t="n">
        <v>15272996</v>
      </c>
      <c r="D20" s="5" t="n">
        <v>29853</v>
      </c>
    </row>
    <row r="21" spans="1:4">
      <c r="A21" s="4" t="s">
        <v>170</v>
      </c>
      <c r="B21" s="5" t="n">
        <v>-266029921</v>
      </c>
      <c r="C21" s="5" t="n">
        <v>-222385600</v>
      </c>
      <c r="D21" s="5" t="n">
        <v>-309503337</v>
      </c>
    </row>
    <row r="22" spans="1:4">
      <c r="A22" s="4" t="s">
        <v>171</v>
      </c>
      <c r="D22" s="5" t="n">
        <v>1729727</v>
      </c>
    </row>
    <row r="23" spans="1:4">
      <c r="A23" s="4" t="s">
        <v>172</v>
      </c>
      <c r="B23" s="5" t="n">
        <v>-7808837</v>
      </c>
      <c r="C23" s="5" t="n">
        <v>-8044017</v>
      </c>
      <c r="D23" s="5" t="n">
        <v>-6143222</v>
      </c>
    </row>
    <row r="24" spans="1:4">
      <c r="A24" s="4" t="s">
        <v>173</v>
      </c>
      <c r="B24" s="5" t="n">
        <v>835105</v>
      </c>
      <c r="C24" s="5" t="n">
        <v>3744080</v>
      </c>
      <c r="D24" s="5" t="n">
        <v>186522</v>
      </c>
    </row>
    <row r="25" spans="1:4">
      <c r="A25" s="4" t="s">
        <v>174</v>
      </c>
      <c r="B25" s="5" t="n">
        <v>161363898</v>
      </c>
      <c r="C25" s="5" t="n">
        <v>72855009</v>
      </c>
    </row>
    <row r="26" spans="1:4">
      <c r="A26" s="4" t="s">
        <v>175</v>
      </c>
      <c r="B26" s="5" t="n">
        <v>879884</v>
      </c>
      <c r="C26" s="5" t="n">
        <v>8682136</v>
      </c>
      <c r="D26" s="5" t="n">
        <v>10163153</v>
      </c>
    </row>
    <row r="27" spans="1:4">
      <c r="A27" s="4" t="s">
        <v>176</v>
      </c>
      <c r="B27" s="5" t="n">
        <v>7589290</v>
      </c>
      <c r="C27" s="5" t="n">
        <v>6437720</v>
      </c>
      <c r="D27" s="5" t="n">
        <v>2706304</v>
      </c>
    </row>
    <row r="28" spans="1:4">
      <c r="A28" s="4" t="s">
        <v>177</v>
      </c>
      <c r="B28" s="5" t="n">
        <v>-146465777</v>
      </c>
      <c r="C28" s="5" t="n">
        <v>-63488592</v>
      </c>
      <c r="D28" s="5" t="n">
        <v>-296741347</v>
      </c>
    </row>
    <row r="29" spans="1:4">
      <c r="A29" s="3" t="s">
        <v>178</v>
      </c>
    </row>
    <row r="30" spans="1:4">
      <c r="A30" s="4" t="s">
        <v>179</v>
      </c>
      <c r="C30" s="5" t="n">
        <v>136870540</v>
      </c>
    </row>
    <row r="31" spans="1:4">
      <c r="A31" s="4" t="s">
        <v>180</v>
      </c>
      <c r="C31" s="5" t="n">
        <v>136870500</v>
      </c>
    </row>
    <row r="32" spans="1:4">
      <c r="A32" s="4" t="s">
        <v>181</v>
      </c>
      <c r="C32" s="5" t="n">
        <v>40</v>
      </c>
    </row>
    <row r="33" spans="1:4">
      <c r="A33" s="4" t="s">
        <v>182</v>
      </c>
      <c r="B33" s="5" t="n">
        <v>150000000</v>
      </c>
      <c r="C33" s="5" t="n">
        <v>150517279</v>
      </c>
      <c r="D33" s="5" t="n">
        <v>672906691</v>
      </c>
    </row>
    <row r="34" spans="1:4">
      <c r="A34" s="4" t="s">
        <v>183</v>
      </c>
      <c r="B34" s="5" t="n">
        <v>-5534483</v>
      </c>
    </row>
    <row r="35" spans="1:4">
      <c r="A35" s="4" t="s">
        <v>184</v>
      </c>
      <c r="B35" s="5" t="n">
        <v>-2592237</v>
      </c>
      <c r="C35" s="5" t="n">
        <v>-139596278</v>
      </c>
      <c r="D35" s="5" t="n">
        <v>-142318377</v>
      </c>
    </row>
    <row r="36" spans="1:4">
      <c r="A36" s="4" t="s">
        <v>185</v>
      </c>
      <c r="B36" s="5" t="n">
        <v>-150000000</v>
      </c>
      <c r="C36" s="5" t="n">
        <v>-167561709</v>
      </c>
      <c r="D36" s="5" t="n">
        <v>-633103315</v>
      </c>
    </row>
    <row r="37" spans="1:4">
      <c r="A37" s="4" t="s">
        <v>186</v>
      </c>
      <c r="B37" s="5" t="n">
        <v>-260803055</v>
      </c>
      <c r="C37" s="5" t="n">
        <v>-322805225</v>
      </c>
      <c r="D37" s="5" t="n">
        <v>-134692408</v>
      </c>
    </row>
    <row r="38" spans="1:4">
      <c r="A38" s="4" t="s">
        <v>187</v>
      </c>
      <c r="B38" s="5" t="n">
        <v>-43816959</v>
      </c>
      <c r="C38" s="5" t="n">
        <v>-48344510</v>
      </c>
      <c r="D38" s="5" t="n">
        <v>-59614618</v>
      </c>
    </row>
    <row r="39" spans="1:4">
      <c r="A39" s="4" t="s">
        <v>188</v>
      </c>
      <c r="D39" s="5" t="n">
        <v>28596303</v>
      </c>
    </row>
    <row r="40" spans="1:4">
      <c r="A40" s="4" t="s">
        <v>162</v>
      </c>
      <c r="B40" s="5" t="n">
        <v>-4848787</v>
      </c>
      <c r="C40" s="5" t="n">
        <v>-54947069</v>
      </c>
      <c r="D40" s="5" t="n">
        <v>-5216726</v>
      </c>
    </row>
    <row r="41" spans="1:4">
      <c r="A41" s="4" t="s">
        <v>189</v>
      </c>
      <c r="B41" s="5" t="n">
        <v>-317595521</v>
      </c>
      <c r="C41" s="5" t="n">
        <v>-445866972</v>
      </c>
      <c r="D41" s="5" t="n">
        <v>-273442450</v>
      </c>
    </row>
    <row r="42" spans="1:4">
      <c r="A42" s="4" t="s">
        <v>190</v>
      </c>
      <c r="B42" s="5" t="n">
        <v>171552422</v>
      </c>
      <c r="C42" s="5" t="n">
        <v>105329292</v>
      </c>
      <c r="D42" s="5" t="n">
        <v>6347730</v>
      </c>
    </row>
    <row r="43" spans="1:4">
      <c r="A43" s="3" t="s">
        <v>191</v>
      </c>
    </row>
    <row r="44" spans="1:4">
      <c r="A44" s="4" t="s">
        <v>191</v>
      </c>
      <c r="B44" s="5" t="n">
        <v>1904412</v>
      </c>
      <c r="C44" s="5" t="n">
        <v>-3591945</v>
      </c>
      <c r="D44" s="5" t="n">
        <v>4898486</v>
      </c>
    </row>
    <row r="45" spans="1:4">
      <c r="A45" s="4" t="s">
        <v>192</v>
      </c>
      <c r="B45" s="5" t="n">
        <v>173456834</v>
      </c>
      <c r="C45" s="5" t="n">
        <v>101737347</v>
      </c>
      <c r="D45" s="5" t="n">
        <v>11246216</v>
      </c>
    </row>
    <row r="46" spans="1:4">
      <c r="A46" s="4" t="s">
        <v>193</v>
      </c>
      <c r="B46" s="5" t="n">
        <v>245999192</v>
      </c>
      <c r="C46" s="5" t="n">
        <v>144261845</v>
      </c>
      <c r="D46" s="5" t="n">
        <v>133015629</v>
      </c>
    </row>
    <row r="47" spans="1:4">
      <c r="A47" s="4" t="s">
        <v>194</v>
      </c>
      <c r="B47" s="6" t="n">
        <v>419456026</v>
      </c>
      <c r="C47" s="6" t="n">
        <v>245999192</v>
      </c>
      <c r="D47" s="6" t="n">
        <v>144261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7</v>
      </c>
    </row>
    <row r="3" spans="1:2">
      <c r="A3" s="3" t="s">
        <v>326</v>
      </c>
    </row>
    <row r="4" spans="1:2">
      <c r="A4" s="4" t="s">
        <v>325</v>
      </c>
      <c r="B4"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202</v>
      </c>
    </row>
    <row r="4" spans="1:2">
      <c r="A4" s="4" t="s">
        <v>47</v>
      </c>
      <c r="B4" s="4" t="s">
        <v>329</v>
      </c>
    </row>
    <row r="5" spans="1:2">
      <c r="A5" s="4" t="s">
        <v>48</v>
      </c>
      <c r="B5" s="4" t="s">
        <v>330</v>
      </c>
    </row>
    <row r="6" spans="1:2">
      <c r="A6" s="4" t="s">
        <v>46</v>
      </c>
      <c r="B6" s="4" t="s">
        <v>331</v>
      </c>
    </row>
    <row r="7" spans="1:2">
      <c r="A7" s="4" t="s">
        <v>45</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44</v>
      </c>
      <c r="B12" s="4" t="s">
        <v>341</v>
      </c>
    </row>
    <row r="13" spans="1:2">
      <c r="A13" s="4" t="s">
        <v>342</v>
      </c>
      <c r="B13" s="4" t="s">
        <v>343</v>
      </c>
    </row>
    <row r="14" spans="1:2">
      <c r="A14" s="4" t="s">
        <v>35</v>
      </c>
      <c r="B14" s="4" t="s">
        <v>344</v>
      </c>
    </row>
    <row r="15" spans="1:2">
      <c r="A15" s="4" t="s">
        <v>257</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145</v>
      </c>
      <c r="B21" s="4" t="s">
        <v>356</v>
      </c>
    </row>
    <row r="22" spans="1:2">
      <c r="A22" s="4" t="s">
        <v>357</v>
      </c>
      <c r="B22"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7</v>
      </c>
    </row>
    <row r="3" spans="1:2">
      <c r="A3" s="3" t="s">
        <v>19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7</v>
      </c>
    </row>
    <row r="3" spans="1:2">
      <c r="A3" s="3" t="s">
        <v>202</v>
      </c>
    </row>
    <row r="4" spans="1:2">
      <c r="A4" s="4" t="s">
        <v>365</v>
      </c>
      <c r="B4"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20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7</v>
      </c>
    </row>
    <row r="3" spans="1:2">
      <c r="A3" s="3" t="s">
        <v>21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7</v>
      </c>
    </row>
    <row r="3" spans="1:2">
      <c r="A3" s="3" t="s">
        <v>215</v>
      </c>
    </row>
    <row r="4" spans="1:2">
      <c r="A4" s="4" t="s">
        <v>382</v>
      </c>
      <c r="B4"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385</v>
      </c>
    </row>
    <row r="4" spans="1:2">
      <c r="A4" s="4" t="s">
        <v>386</v>
      </c>
      <c r="B4" s="4" t="s">
        <v>387</v>
      </c>
    </row>
    <row r="5" spans="1:2">
      <c r="A5" s="4" t="s">
        <v>388</v>
      </c>
      <c r="B5" s="4" t="s">
        <v>389</v>
      </c>
    </row>
    <row r="6" spans="1:2">
      <c r="A6" s="4" t="s">
        <v>390</v>
      </c>
      <c r="B6" s="4" t="s">
        <v>391</v>
      </c>
    </row>
    <row r="7" spans="1:2">
      <c r="A7" s="4" t="s">
        <v>392</v>
      </c>
    </row>
    <row r="8" spans="1:2">
      <c r="A8" s="3" t="s">
        <v>385</v>
      </c>
    </row>
    <row r="9" spans="1:2">
      <c r="A9" s="4" t="s">
        <v>393</v>
      </c>
      <c r="B9"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7</v>
      </c>
    </row>
    <row r="3" spans="1:2">
      <c r="A3" s="3" t="s">
        <v>22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27</v>
      </c>
    </row>
    <row r="3" spans="1:2">
      <c r="A3" s="3" t="s">
        <v>223</v>
      </c>
    </row>
    <row r="4" spans="1:2">
      <c r="A4" s="4" t="s">
        <v>407</v>
      </c>
      <c r="B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7</v>
      </c>
    </row>
    <row r="3" spans="1:2">
      <c r="A3" s="3" t="s">
        <v>226</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7</v>
      </c>
    </row>
    <row r="3" spans="1:2">
      <c r="A3" s="3" t="s">
        <v>229</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7</v>
      </c>
    </row>
    <row r="3" spans="1:2">
      <c r="A3" s="3" t="s">
        <v>23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234</v>
      </c>
    </row>
    <row r="4" spans="1:2">
      <c r="A4" s="4" t="s">
        <v>425</v>
      </c>
      <c r="B4"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7</v>
      </c>
    </row>
    <row r="3" spans="1:2">
      <c r="A3" s="3" t="s">
        <v>237</v>
      </c>
    </row>
    <row r="4" spans="1:2">
      <c r="A4" s="4" t="s">
        <v>428</v>
      </c>
      <c r="B4" s="4" t="s">
        <v>429</v>
      </c>
    </row>
    <row r="5" spans="1:2">
      <c r="A5" s="4" t="s">
        <v>430</v>
      </c>
      <c r="B5" s="4" t="s">
        <v>431</v>
      </c>
    </row>
    <row r="6" spans="1:2">
      <c r="A6" s="4" t="s">
        <v>393</v>
      </c>
      <c r="B6" s="4" t="s">
        <v>432</v>
      </c>
    </row>
    <row r="7" spans="1:2">
      <c r="A7" s="4" t="s">
        <v>433</v>
      </c>
      <c r="B7" s="4" t="s">
        <v>4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7</v>
      </c>
    </row>
    <row r="3" spans="1:2">
      <c r="A3" s="3" t="s">
        <v>24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7</v>
      </c>
    </row>
    <row r="3" spans="1:2">
      <c r="A3" s="3" t="s">
        <v>243</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7</v>
      </c>
    </row>
    <row r="3" spans="1:2">
      <c r="A3" s="3" t="s">
        <v>24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7</v>
      </c>
    </row>
    <row r="3" spans="1:2">
      <c r="A3" s="3" t="s">
        <v>469</v>
      </c>
    </row>
    <row r="4" spans="1:2">
      <c r="A4" s="4" t="s">
        <v>470</v>
      </c>
      <c r="B4" s="4" t="s">
        <v>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7</v>
      </c>
    </row>
    <row r="3" spans="1:2">
      <c r="A3" s="3" t="s">
        <v>25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7</v>
      </c>
      <c r="B1" s="2" t="s">
        <v>1</v>
      </c>
    </row>
    <row r="2" spans="1:2">
      <c r="B2" s="2" t="s">
        <v>27</v>
      </c>
    </row>
    <row r="3" spans="1:2">
      <c r="A3" s="3" t="s">
        <v>255</v>
      </c>
    </row>
    <row r="4" spans="1:2">
      <c r="A4" s="4" t="s">
        <v>488</v>
      </c>
      <c r="B4" s="4" t="s">
        <v>4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90</v>
      </c>
      <c r="B1" s="2" t="s">
        <v>1</v>
      </c>
    </row>
    <row r="2" spans="1:2">
      <c r="B2" s="2" t="s">
        <v>27</v>
      </c>
    </row>
    <row r="3" spans="1:2">
      <c r="A3" s="3" t="s">
        <v>258</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7</v>
      </c>
    </row>
    <row r="3" spans="1:2">
      <c r="A3" s="3" t="s">
        <v>261</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506</v>
      </c>
      <c r="B1" s="2" t="s">
        <v>1</v>
      </c>
    </row>
    <row r="2" spans="1:2">
      <c r="B2" s="2" t="s">
        <v>27</v>
      </c>
    </row>
    <row r="3" spans="1:2">
      <c r="A3" s="3" t="s">
        <v>507</v>
      </c>
    </row>
    <row r="4" spans="1:2">
      <c r="A4" s="4" t="s">
        <v>508</v>
      </c>
      <c r="B4" s="4" t="s">
        <v>509</v>
      </c>
    </row>
    <row r="5" spans="1:2">
      <c r="A5" s="4" t="s">
        <v>510</v>
      </c>
      <c r="B5" s="4" t="s">
        <v>511</v>
      </c>
    </row>
    <row r="6" spans="1:2">
      <c r="A6" s="4" t="s">
        <v>512</v>
      </c>
      <c r="B6" s="4" t="s">
        <v>513</v>
      </c>
    </row>
    <row r="7" spans="1:2">
      <c r="A7" s="4" t="s">
        <v>514</v>
      </c>
      <c r="B7" s="4" t="s">
        <v>515</v>
      </c>
    </row>
    <row r="8" spans="1:2">
      <c r="A8" s="4" t="s">
        <v>136</v>
      </c>
    </row>
    <row r="9" spans="1:2">
      <c r="A9" s="3" t="s">
        <v>507</v>
      </c>
    </row>
    <row r="10" spans="1:2">
      <c r="A10" s="4" t="s">
        <v>512</v>
      </c>
      <c r="B10" s="4" t="s">
        <v>5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7</v>
      </c>
      <c r="B1" s="2" t="s">
        <v>1</v>
      </c>
    </row>
    <row r="2" spans="1:2">
      <c r="B2" s="2" t="s">
        <v>27</v>
      </c>
    </row>
    <row r="3" spans="1:2">
      <c r="A3" s="3" t="s">
        <v>267</v>
      </c>
    </row>
    <row r="4" spans="1:2">
      <c r="A4" s="4" t="s">
        <v>518</v>
      </c>
      <c r="B4" s="4" t="s">
        <v>5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0</v>
      </c>
      <c r="B1" s="2" t="s">
        <v>1</v>
      </c>
    </row>
    <row r="2" spans="1:2">
      <c r="B2" s="2" t="s">
        <v>27</v>
      </c>
    </row>
    <row r="3" spans="1:2">
      <c r="A3" s="3" t="s">
        <v>270</v>
      </c>
    </row>
    <row r="4" spans="1:2">
      <c r="A4" s="4" t="s">
        <v>521</v>
      </c>
      <c r="B4" s="4" t="s">
        <v>5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3</v>
      </c>
      <c r="B1" s="2" t="s">
        <v>1</v>
      </c>
    </row>
    <row r="2" spans="1:2">
      <c r="B2" s="2" t="s">
        <v>27</v>
      </c>
    </row>
    <row r="3" spans="1:2">
      <c r="A3" s="3" t="s">
        <v>273</v>
      </c>
    </row>
    <row r="4" spans="1:2">
      <c r="A4" s="4" t="s">
        <v>524</v>
      </c>
      <c r="B4" s="4" t="s">
        <v>5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6</v>
      </c>
      <c r="B1" s="2" t="s">
        <v>1</v>
      </c>
    </row>
    <row r="2" spans="1:2">
      <c r="B2" s="2" t="s">
        <v>27</v>
      </c>
    </row>
    <row r="3" spans="1:2">
      <c r="A3" s="3" t="s">
        <v>276</v>
      </c>
    </row>
    <row r="4" spans="1:2">
      <c r="A4" s="4" t="s">
        <v>527</v>
      </c>
      <c r="B4" s="4" t="s">
        <v>5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9</v>
      </c>
      <c r="B1" s="2" t="s">
        <v>1</v>
      </c>
    </row>
    <row r="2" spans="1:2">
      <c r="B2" s="2" t="s">
        <v>27</v>
      </c>
    </row>
    <row r="3" spans="1:2">
      <c r="A3" s="3" t="s">
        <v>279</v>
      </c>
    </row>
    <row r="4" spans="1:2">
      <c r="A4" s="4" t="s">
        <v>530</v>
      </c>
      <c r="B4" s="4" t="s">
        <v>5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2</v>
      </c>
      <c r="B1" s="2" t="s">
        <v>1</v>
      </c>
    </row>
    <row r="2" spans="1:2">
      <c r="B2" s="2" t="s">
        <v>27</v>
      </c>
    </row>
    <row r="3" spans="1:2">
      <c r="A3" s="3" t="s">
        <v>282</v>
      </c>
    </row>
    <row r="4" spans="1:2">
      <c r="A4" s="4" t="s">
        <v>533</v>
      </c>
      <c r="B4" s="4" t="s">
        <v>5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7</v>
      </c>
    </row>
    <row r="3" spans="1:2">
      <c r="A3" s="3" t="s">
        <v>285</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40</v>
      </c>
      <c r="B1" s="2" t="s">
        <v>1</v>
      </c>
    </row>
    <row r="2" spans="1:2">
      <c r="B2" s="2" t="s">
        <v>27</v>
      </c>
    </row>
    <row r="3" spans="1:2">
      <c r="A3" s="3" t="s">
        <v>288</v>
      </c>
    </row>
    <row r="4" spans="1:2">
      <c r="A4" s="4" t="s">
        <v>541</v>
      </c>
      <c r="B4" s="4" t="s">
        <v>542</v>
      </c>
    </row>
    <row r="5" spans="1:2">
      <c r="A5" s="4" t="s">
        <v>543</v>
      </c>
      <c r="B5" s="4" t="s">
        <v>544</v>
      </c>
    </row>
    <row r="6" spans="1:2">
      <c r="A6" s="4" t="s">
        <v>545</v>
      </c>
      <c r="B6" s="4" t="s">
        <v>5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7</v>
      </c>
    </row>
    <row r="3" spans="1:2">
      <c r="A3" s="3" t="s">
        <v>258</v>
      </c>
    </row>
    <row r="4" spans="1:2">
      <c r="A4" s="4" t="s">
        <v>547</v>
      </c>
      <c r="B4" s="4" t="s">
        <v>5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9</v>
      </c>
      <c r="B1" s="2" t="s">
        <v>1</v>
      </c>
    </row>
    <row r="2" spans="1:2">
      <c r="B2" s="2" t="s">
        <v>27</v>
      </c>
    </row>
    <row r="3" spans="1:2">
      <c r="A3" s="3" t="s">
        <v>293</v>
      </c>
    </row>
    <row r="4" spans="1:2">
      <c r="A4" s="4" t="s">
        <v>550</v>
      </c>
      <c r="B4" s="4" t="s">
        <v>5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2</v>
      </c>
      <c r="B1" s="2" t="s">
        <v>1</v>
      </c>
    </row>
    <row r="2" spans="1:2">
      <c r="B2" s="2" t="s">
        <v>27</v>
      </c>
    </row>
    <row r="3" spans="1:2">
      <c r="A3" s="3" t="s">
        <v>299</v>
      </c>
    </row>
    <row r="4" spans="1:2">
      <c r="A4" s="4" t="s">
        <v>553</v>
      </c>
      <c r="B4" s="4" t="s">
        <v>55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55</v>
      </c>
      <c r="B1" s="2" t="s">
        <v>1</v>
      </c>
    </row>
    <row r="2" spans="1:2">
      <c r="B2" s="2" t="s">
        <v>27</v>
      </c>
    </row>
    <row r="3" spans="1:2">
      <c r="A3" s="3" t="s">
        <v>302</v>
      </c>
    </row>
    <row r="4" spans="1:2">
      <c r="A4" s="4" t="s">
        <v>556</v>
      </c>
      <c r="B4" s="4" t="s">
        <v>5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58</v>
      </c>
      <c r="B1" s="2" t="s">
        <v>1</v>
      </c>
    </row>
    <row r="2" spans="1:2">
      <c r="B2" s="2" t="s">
        <v>27</v>
      </c>
    </row>
    <row r="3" spans="1:2">
      <c r="A3" s="3" t="s">
        <v>302</v>
      </c>
    </row>
    <row r="4" spans="1:2">
      <c r="A4" s="4" t="s">
        <v>559</v>
      </c>
      <c r="B4" s="4" t="s">
        <v>5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61</v>
      </c>
      <c r="B1" s="2" t="s">
        <v>1</v>
      </c>
    </row>
    <row r="2" spans="1:2">
      <c r="B2" s="2" t="s">
        <v>27</v>
      </c>
    </row>
    <row r="3" spans="1:2">
      <c r="A3" s="3" t="s">
        <v>310</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7</v>
      </c>
    </row>
    <row r="3" spans="1:2">
      <c r="A3" s="3" t="s">
        <v>313</v>
      </c>
    </row>
    <row r="4" spans="1:2">
      <c r="A4" s="4" t="s">
        <v>567</v>
      </c>
      <c r="B4" s="4" t="s">
        <v>5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569</v>
      </c>
      <c r="B1" s="2" t="s">
        <v>1</v>
      </c>
    </row>
    <row r="2" spans="1:2">
      <c r="B2" s="2" t="s">
        <v>27</v>
      </c>
    </row>
    <row r="3" spans="1:2">
      <c r="A3" s="3" t="s">
        <v>316</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317</v>
      </c>
    </row>
    <row r="10" spans="1:2">
      <c r="A10" s="3" t="s">
        <v>316</v>
      </c>
    </row>
    <row r="11" spans="1:2">
      <c r="A11" s="4" t="s">
        <v>456</v>
      </c>
      <c r="B11" s="4" t="s">
        <v>570</v>
      </c>
    </row>
    <row r="12" spans="1:2">
      <c r="A12" s="4" t="s">
        <v>458</v>
      </c>
      <c r="B12" s="4" t="s">
        <v>571</v>
      </c>
    </row>
    <row r="13" spans="1:2">
      <c r="A13" s="4" t="s">
        <v>460</v>
      </c>
      <c r="B13" s="4" t="s">
        <v>572</v>
      </c>
    </row>
    <row r="14" spans="1:2">
      <c r="A14" s="4" t="s">
        <v>462</v>
      </c>
      <c r="B14" s="4" t="s">
        <v>573</v>
      </c>
    </row>
    <row r="15" spans="1:2">
      <c r="A15" s="4" t="s">
        <v>464</v>
      </c>
      <c r="B15" s="4" t="s">
        <v>5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75</v>
      </c>
      <c r="B1" s="2" t="s">
        <v>1</v>
      </c>
    </row>
    <row r="2" spans="1:2">
      <c r="B2" s="2" t="s">
        <v>27</v>
      </c>
    </row>
    <row r="3" spans="1:2">
      <c r="A3" s="3" t="s">
        <v>320</v>
      </c>
    </row>
    <row r="4" spans="1:2">
      <c r="A4" s="4" t="s">
        <v>576</v>
      </c>
      <c r="B4" s="4" t="s">
        <v>5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7</v>
      </c>
    </row>
    <row r="3" spans="1:2">
      <c r="A3" s="3" t="s">
        <v>323</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row r="10" spans="1:2">
      <c r="A10" s="4" t="s">
        <v>591</v>
      </c>
      <c r="B10" s="4" t="s">
        <v>592</v>
      </c>
    </row>
    <row r="11" spans="1:2">
      <c r="A11" s="4" t="s">
        <v>593</v>
      </c>
      <c r="B11" s="4" t="s">
        <v>5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95</v>
      </c>
      <c r="B1" s="2" t="s">
        <v>1</v>
      </c>
    </row>
    <row r="2" spans="1:2">
      <c r="B2" s="2" t="s">
        <v>27</v>
      </c>
    </row>
    <row r="3" spans="1:2">
      <c r="A3" s="3" t="s">
        <v>326</v>
      </c>
    </row>
    <row r="4" spans="1:2">
      <c r="A4" s="4" t="s">
        <v>596</v>
      </c>
      <c r="B4" s="4" t="s">
        <v>5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4"/>
    <col customWidth="1" max="5" min="5" width="35"/>
    <col customWidth="1" max="6" min="6" width="29"/>
    <col customWidth="1" max="7" min="7" width="27"/>
    <col customWidth="1" max="8" min="8" width="27"/>
  </cols>
  <sheetData>
    <row r="1" spans="1:8">
      <c r="A1" s="1" t="s">
        <v>598</v>
      </c>
      <c r="B1" s="2" t="s">
        <v>599</v>
      </c>
      <c r="C1" s="2" t="s">
        <v>600</v>
      </c>
      <c r="D1" s="2" t="s">
        <v>601</v>
      </c>
      <c r="E1" s="2" t="s">
        <v>602</v>
      </c>
      <c r="F1" s="2" t="s">
        <v>603</v>
      </c>
      <c r="G1" s="2" t="s">
        <v>604</v>
      </c>
      <c r="H1" s="2" t="s">
        <v>605</v>
      </c>
    </row>
    <row r="2" spans="1:8">
      <c r="A2" s="3" t="s">
        <v>606</v>
      </c>
    </row>
    <row r="3" spans="1:8">
      <c r="A3" s="4" t="s">
        <v>607</v>
      </c>
      <c r="E3" s="5" t="n">
        <v>1948</v>
      </c>
      <c r="F3" s="5" t="n">
        <v>2010</v>
      </c>
    </row>
    <row r="4" spans="1:8">
      <c r="A4" s="4" t="s">
        <v>608</v>
      </c>
      <c r="E4" s="5" t="n">
        <v>1993</v>
      </c>
      <c r="F4" s="5" t="n">
        <v>2015</v>
      </c>
    </row>
    <row r="5" spans="1:8">
      <c r="A5" s="4" t="s">
        <v>609</v>
      </c>
      <c r="E5" s="6" t="n">
        <v>2229108975000</v>
      </c>
      <c r="F5" s="6" t="n">
        <v>2229108975000</v>
      </c>
    </row>
    <row r="6" spans="1:8">
      <c r="A6" s="4" t="s">
        <v>610</v>
      </c>
      <c r="E6" s="4" t="s">
        <v>611</v>
      </c>
    </row>
    <row r="7" spans="1:8">
      <c r="A7" s="4" t="s">
        <v>612</v>
      </c>
      <c r="H7" s="6" t="n">
        <v>1891727278668</v>
      </c>
    </row>
    <row r="8" spans="1:8">
      <c r="A8" s="4" t="s">
        <v>613</v>
      </c>
      <c r="H8" s="5" t="n">
        <v>23069844862</v>
      </c>
    </row>
    <row r="9" spans="1:8">
      <c r="A9" s="4" t="s">
        <v>614</v>
      </c>
    </row>
    <row r="10" spans="1:8">
      <c r="A10" s="3" t="s">
        <v>606</v>
      </c>
    </row>
    <row r="11" spans="1:8">
      <c r="A11" s="4" t="s">
        <v>615</v>
      </c>
      <c r="C11" s="4" t="s">
        <v>616</v>
      </c>
    </row>
    <row r="12" spans="1:8">
      <c r="A12" s="4" t="s">
        <v>617</v>
      </c>
    </row>
    <row r="13" spans="1:8">
      <c r="A13" s="3" t="s">
        <v>606</v>
      </c>
    </row>
    <row r="14" spans="1:8">
      <c r="A14" s="4" t="s">
        <v>618</v>
      </c>
      <c r="D14" s="6" t="n">
        <v>82</v>
      </c>
    </row>
    <row r="15" spans="1:8">
      <c r="A15" s="4" t="s">
        <v>619</v>
      </c>
    </row>
    <row r="16" spans="1:8">
      <c r="A16" s="3" t="s">
        <v>606</v>
      </c>
    </row>
    <row r="17" spans="1:8">
      <c r="A17" s="4" t="s">
        <v>620</v>
      </c>
      <c r="G17" s="4" t="s">
        <v>611</v>
      </c>
    </row>
    <row r="18" spans="1:8">
      <c r="A18" s="4" t="s">
        <v>621</v>
      </c>
      <c r="B18" s="6" t="n">
        <v>5804447986000</v>
      </c>
      <c r="E18" s="6" t="n">
        <v>3575339011549</v>
      </c>
    </row>
    <row r="19" spans="1:8">
      <c r="A19" s="4" t="s">
        <v>622</v>
      </c>
      <c r="B19" s="5" t="n">
        <v>49092772762</v>
      </c>
      <c r="E19" s="5" t="n">
        <v>49092772762</v>
      </c>
    </row>
    <row r="20" spans="1:8">
      <c r="A20" s="4" t="s">
        <v>623</v>
      </c>
    </row>
    <row r="21" spans="1:8">
      <c r="A21" s="3" t="s">
        <v>606</v>
      </c>
    </row>
    <row r="22" spans="1:8">
      <c r="A22" s="4" t="s">
        <v>624</v>
      </c>
      <c r="G22" s="5" t="n">
        <v>2</v>
      </c>
    </row>
    <row r="23" spans="1:8">
      <c r="A23" s="4" t="s">
        <v>625</v>
      </c>
      <c r="G23" s="5" t="n">
        <v>1</v>
      </c>
    </row>
    <row r="24" spans="1:8">
      <c r="A24" s="4" t="s">
        <v>626</v>
      </c>
    </row>
    <row r="25" spans="1:8">
      <c r="A25" s="3" t="s">
        <v>606</v>
      </c>
    </row>
    <row r="26" spans="1:8">
      <c r="A26" s="4" t="s">
        <v>622</v>
      </c>
      <c r="B26" s="5" t="n">
        <v>49092772762</v>
      </c>
    </row>
    <row r="27" spans="1:8">
      <c r="A27" s="4" t="s">
        <v>609</v>
      </c>
      <c r="B27" s="6" t="n">
        <v>2229108974451</v>
      </c>
    </row>
    <row r="28" spans="1:8">
      <c r="A28" s="4" t="s">
        <v>627</v>
      </c>
    </row>
    <row r="29" spans="1:8">
      <c r="A29" s="3" t="s">
        <v>606</v>
      </c>
    </row>
    <row r="30" spans="1:8">
      <c r="A30" s="4" t="s">
        <v>620</v>
      </c>
      <c r="E30" s="4" t="s">
        <v>628</v>
      </c>
      <c r="F30" s="4" t="s">
        <v>628</v>
      </c>
    </row>
    <row r="31" spans="1:8">
      <c r="A31" s="4" t="s">
        <v>629</v>
      </c>
    </row>
    <row r="32" spans="1:8">
      <c r="A32" s="3" t="s">
        <v>606</v>
      </c>
    </row>
    <row r="33" spans="1:8">
      <c r="A33" s="4" t="s">
        <v>630</v>
      </c>
      <c r="C33" s="6" t="n">
        <v>590</v>
      </c>
    </row>
    <row r="34" spans="1:8">
      <c r="A34" s="4" t="s">
        <v>631</v>
      </c>
      <c r="C34" s="6" t="n">
        <v>236</v>
      </c>
    </row>
    <row r="35" spans="1:8">
      <c r="A35" s="4" t="s">
        <v>618</v>
      </c>
      <c r="C35" s="6" t="n">
        <v>82</v>
      </c>
    </row>
    <row r="36" spans="1:8">
      <c r="A36" s="4" t="s">
        <v>632</v>
      </c>
    </row>
    <row r="37" spans="1:8">
      <c r="A37" s="3" t="s">
        <v>606</v>
      </c>
    </row>
    <row r="38" spans="1:8">
      <c r="A38" s="4" t="s">
        <v>630</v>
      </c>
      <c r="C38" s="6" t="n">
        <v>17700</v>
      </c>
    </row>
    <row r="39" spans="1:8">
      <c r="A39" s="4" t="s">
        <v>631</v>
      </c>
      <c r="C39" s="6" t="n">
        <v>7080</v>
      </c>
    </row>
    <row r="40" spans="1:8">
      <c r="A40" s="4" t="s">
        <v>618</v>
      </c>
      <c r="C40" s="6" t="n">
        <v>4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7</v>
      </c>
    </row>
    <row r="3" spans="1:2">
      <c r="A3" s="4" t="s">
        <v>634</v>
      </c>
    </row>
    <row r="4" spans="1:2">
      <c r="A4" s="3" t="s">
        <v>635</v>
      </c>
    </row>
    <row r="5" spans="1:2">
      <c r="A5" s="4" t="s">
        <v>636</v>
      </c>
      <c r="B5" s="4" t="s">
        <v>637</v>
      </c>
    </row>
    <row r="6" spans="1:2">
      <c r="A6" s="4" t="s">
        <v>638</v>
      </c>
    </row>
    <row r="7" spans="1:2">
      <c r="A7" s="3" t="s">
        <v>635</v>
      </c>
    </row>
    <row r="8" spans="1:2">
      <c r="A8" s="4" t="s">
        <v>636</v>
      </c>
      <c r="B8" s="4" t="s">
        <v>639</v>
      </c>
    </row>
    <row r="9" spans="1:2">
      <c r="A9" s="4" t="s">
        <v>640</v>
      </c>
    </row>
    <row r="10" spans="1:2">
      <c r="A10" s="3" t="s">
        <v>635</v>
      </c>
    </row>
    <row r="11" spans="1:2">
      <c r="A11" s="4" t="s">
        <v>636</v>
      </c>
      <c r="B11" s="4" t="s">
        <v>641</v>
      </c>
    </row>
    <row r="12" spans="1:2">
      <c r="A12" s="4" t="s">
        <v>642</v>
      </c>
    </row>
    <row r="13" spans="1:2">
      <c r="A13" s="3" t="s">
        <v>635</v>
      </c>
    </row>
    <row r="14" spans="1:2">
      <c r="A14" s="4" t="s">
        <v>636</v>
      </c>
      <c r="B14" s="4" t="s">
        <v>643</v>
      </c>
    </row>
    <row r="15" spans="1:2">
      <c r="A15" s="4" t="s">
        <v>644</v>
      </c>
    </row>
    <row r="16" spans="1:2">
      <c r="A16" s="3" t="s">
        <v>635</v>
      </c>
    </row>
    <row r="17" spans="1:2">
      <c r="A17" s="4" t="s">
        <v>636</v>
      </c>
      <c r="B17" s="4" t="s">
        <v>645</v>
      </c>
    </row>
    <row r="18" spans="1:2">
      <c r="A18" s="4" t="s">
        <v>646</v>
      </c>
    </row>
    <row r="19" spans="1:2">
      <c r="A19" s="3" t="s">
        <v>635</v>
      </c>
    </row>
    <row r="20" spans="1:2">
      <c r="A20" s="4" t="s">
        <v>636</v>
      </c>
      <c r="B20" s="4" t="s">
        <v>6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48</v>
      </c>
      <c r="B1" s="2" t="s">
        <v>649</v>
      </c>
      <c r="C1" s="2" t="s">
        <v>27</v>
      </c>
      <c r="D1" s="2" t="s">
        <v>28</v>
      </c>
      <c r="E1" s="2" t="s">
        <v>79</v>
      </c>
    </row>
    <row r="2" spans="1:5">
      <c r="A2" s="3" t="s">
        <v>650</v>
      </c>
    </row>
    <row r="3" spans="1:5">
      <c r="A3" s="4" t="s">
        <v>651</v>
      </c>
      <c r="C3" s="4" t="s">
        <v>652</v>
      </c>
    </row>
    <row r="4" spans="1:5">
      <c r="A4" s="4" t="s">
        <v>653</v>
      </c>
      <c r="C4" s="4" t="s">
        <v>654</v>
      </c>
    </row>
    <row r="5" spans="1:5">
      <c r="A5" s="4" t="s">
        <v>655</v>
      </c>
      <c r="C5" s="6" t="n">
        <v>4000000</v>
      </c>
    </row>
    <row r="6" spans="1:5">
      <c r="A6" s="4" t="s">
        <v>656</v>
      </c>
      <c r="C6" s="6" t="n">
        <v>11023983</v>
      </c>
    </row>
    <row r="7" spans="1:5">
      <c r="A7" s="4" t="s">
        <v>657</v>
      </c>
      <c r="D7" s="6" t="n">
        <v>3003</v>
      </c>
      <c r="E7" s="6" t="n">
        <v>25000000</v>
      </c>
    </row>
    <row r="8" spans="1:5">
      <c r="A8" s="4" t="s">
        <v>658</v>
      </c>
      <c r="B8" s="6" t="n">
        <v>871022</v>
      </c>
    </row>
    <row r="9" spans="1:5">
      <c r="A9" s="4" t="s">
        <v>659</v>
      </c>
      <c r="B9" s="5" t="n">
        <v>7107941</v>
      </c>
    </row>
    <row r="10" spans="1:5">
      <c r="A10" s="4" t="s">
        <v>660</v>
      </c>
      <c r="B10" s="5" t="n">
        <v>3698444</v>
      </c>
    </row>
    <row r="11" spans="1:5">
      <c r="A11" s="4" t="s">
        <v>661</v>
      </c>
      <c r="B11" s="5" t="n">
        <v>1789703</v>
      </c>
    </row>
    <row r="12" spans="1:5">
      <c r="A12" s="4" t="s">
        <v>662</v>
      </c>
      <c r="C12" s="4" t="s">
        <v>663</v>
      </c>
    </row>
    <row r="13" spans="1:5">
      <c r="A13" s="4" t="s">
        <v>664</v>
      </c>
    </row>
    <row r="14" spans="1:5">
      <c r="A14" s="3" t="s">
        <v>650</v>
      </c>
    </row>
    <row r="15" spans="1:5">
      <c r="A15" s="4" t="s">
        <v>665</v>
      </c>
      <c r="C15" s="4" t="s">
        <v>666</v>
      </c>
    </row>
    <row r="16" spans="1:5">
      <c r="A16" s="4" t="s">
        <v>667</v>
      </c>
    </row>
    <row r="17" spans="1:5">
      <c r="A17" s="3" t="s">
        <v>650</v>
      </c>
    </row>
    <row r="18" spans="1:5">
      <c r="A18" s="4" t="s">
        <v>668</v>
      </c>
      <c r="C18" s="4" t="s">
        <v>669</v>
      </c>
    </row>
    <row r="19" spans="1:5">
      <c r="A19" s="4" t="s">
        <v>670</v>
      </c>
    </row>
    <row r="20" spans="1:5">
      <c r="A20" s="3" t="s">
        <v>650</v>
      </c>
    </row>
    <row r="21" spans="1:5">
      <c r="A21" s="4" t="s">
        <v>671</v>
      </c>
      <c r="C21" s="4" t="s">
        <v>672</v>
      </c>
    </row>
    <row r="22" spans="1:5">
      <c r="A22" s="4" t="s">
        <v>673</v>
      </c>
      <c r="C22" s="4" t="s">
        <v>672</v>
      </c>
    </row>
    <row r="23" spans="1:5">
      <c r="A23" s="4" t="s">
        <v>674</v>
      </c>
    </row>
    <row r="24" spans="1:5">
      <c r="A24" s="3" t="s">
        <v>650</v>
      </c>
    </row>
    <row r="25" spans="1:5">
      <c r="A25" s="4" t="s">
        <v>657</v>
      </c>
      <c r="B25" s="6" t="n">
        <v>25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7</v>
      </c>
      <c r="C1" s="2" t="s">
        <v>28</v>
      </c>
      <c r="D1" s="2" t="s">
        <v>79</v>
      </c>
    </row>
    <row r="2" spans="1:4">
      <c r="A2" s="3" t="s">
        <v>676</v>
      </c>
    </row>
    <row r="3" spans="1:4">
      <c r="A3" s="4" t="s">
        <v>677</v>
      </c>
      <c r="B3" s="5" t="n">
        <v>1948</v>
      </c>
      <c r="C3" s="5" t="n">
        <v>2010</v>
      </c>
    </row>
    <row r="4" spans="1:4">
      <c r="A4" s="4" t="s">
        <v>678</v>
      </c>
    </row>
    <row r="5" spans="1:4">
      <c r="A5" s="3" t="s">
        <v>676</v>
      </c>
    </row>
    <row r="6" spans="1:4">
      <c r="A6" s="4" t="s">
        <v>677</v>
      </c>
      <c r="B6" s="5" t="n">
        <v>1923</v>
      </c>
      <c r="C6" s="5" t="n">
        <v>1984</v>
      </c>
      <c r="D6" s="5" t="n">
        <v>1984</v>
      </c>
    </row>
    <row r="7" spans="1:4">
      <c r="A7" s="4" t="s">
        <v>634</v>
      </c>
    </row>
    <row r="8" spans="1:4">
      <c r="A8" s="3" t="s">
        <v>676</v>
      </c>
    </row>
    <row r="9" spans="1:4">
      <c r="A9" s="4" t="s">
        <v>677</v>
      </c>
      <c r="D9" s="5" t="n">
        <v>391</v>
      </c>
    </row>
    <row r="10" spans="1:4">
      <c r="A10" s="4" t="s">
        <v>638</v>
      </c>
    </row>
    <row r="11" spans="1:4">
      <c r="A11" s="3" t="s">
        <v>676</v>
      </c>
    </row>
    <row r="12" spans="1:4">
      <c r="A12" s="4" t="s">
        <v>677</v>
      </c>
      <c r="D12" s="5" t="n">
        <v>925</v>
      </c>
    </row>
    <row r="13" spans="1:4">
      <c r="A13" s="4" t="s">
        <v>640</v>
      </c>
    </row>
    <row r="14" spans="1:4">
      <c r="A14" s="3" t="s">
        <v>676</v>
      </c>
    </row>
    <row r="15" spans="1:4">
      <c r="A15" s="4" t="s">
        <v>677</v>
      </c>
      <c r="D15" s="5" t="n">
        <v>668</v>
      </c>
    </row>
    <row r="16" spans="1:4">
      <c r="A16" s="4" t="s">
        <v>679</v>
      </c>
    </row>
    <row r="17" spans="1:4">
      <c r="A17" s="3" t="s">
        <v>676</v>
      </c>
    </row>
    <row r="18" spans="1:4">
      <c r="A18" s="4" t="s">
        <v>677</v>
      </c>
      <c r="D18" s="5" t="n">
        <v>96</v>
      </c>
    </row>
    <row r="19" spans="1:4">
      <c r="A19" s="4" t="s">
        <v>642</v>
      </c>
    </row>
    <row r="20" spans="1:4">
      <c r="A20" s="3" t="s">
        <v>676</v>
      </c>
    </row>
    <row r="21" spans="1:4">
      <c r="A21" s="4" t="s">
        <v>677</v>
      </c>
      <c r="D21" s="5" t="n">
        <v>87</v>
      </c>
    </row>
    <row r="22" spans="1:4">
      <c r="A22" s="4" t="s">
        <v>644</v>
      </c>
    </row>
    <row r="23" spans="1:4">
      <c r="A23" s="3" t="s">
        <v>676</v>
      </c>
    </row>
    <row r="24" spans="1:4">
      <c r="A24" s="4" t="s">
        <v>677</v>
      </c>
      <c r="D24" s="5" t="n">
        <v>7</v>
      </c>
    </row>
    <row r="25" spans="1:4">
      <c r="A25" s="4" t="s">
        <v>646</v>
      </c>
    </row>
    <row r="26" spans="1:4">
      <c r="A26" s="3" t="s">
        <v>676</v>
      </c>
    </row>
    <row r="27" spans="1:4">
      <c r="A27" s="4" t="s">
        <v>677</v>
      </c>
      <c r="D27"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80"/>
  </cols>
  <sheetData>
    <row r="1" spans="1:2">
      <c r="A1" s="1" t="s">
        <v>680</v>
      </c>
      <c r="B1" s="2" t="s">
        <v>1</v>
      </c>
    </row>
    <row r="2" spans="1:2">
      <c r="B2" s="2" t="s">
        <v>27</v>
      </c>
    </row>
    <row r="3" spans="1:2">
      <c r="A3" s="4" t="s">
        <v>681</v>
      </c>
    </row>
    <row r="4" spans="1:2">
      <c r="A4" s="3" t="s">
        <v>682</v>
      </c>
    </row>
    <row r="5" spans="1:2">
      <c r="A5" s="4" t="s">
        <v>683</v>
      </c>
      <c r="B5" s="4" t="s">
        <v>684</v>
      </c>
    </row>
    <row r="6" spans="1:2">
      <c r="A6" s="4" t="s">
        <v>685</v>
      </c>
      <c r="B6" s="4" t="s">
        <v>686</v>
      </c>
    </row>
    <row r="7" spans="1:2">
      <c r="A7" s="4" t="s">
        <v>687</v>
      </c>
      <c r="B7" s="4" t="s">
        <v>688</v>
      </c>
    </row>
    <row r="8" spans="1:2">
      <c r="A8" s="4" t="s">
        <v>689</v>
      </c>
    </row>
    <row r="9" spans="1:2">
      <c r="A9" s="3" t="s">
        <v>682</v>
      </c>
    </row>
    <row r="10" spans="1:2">
      <c r="A10" s="4" t="s">
        <v>683</v>
      </c>
      <c r="B10" s="4" t="s">
        <v>690</v>
      </c>
    </row>
    <row r="11" spans="1:2">
      <c r="A11" s="4" t="s">
        <v>685</v>
      </c>
      <c r="B11" s="4" t="s">
        <v>686</v>
      </c>
    </row>
    <row r="12" spans="1:2">
      <c r="A12" s="4" t="s">
        <v>687</v>
      </c>
      <c r="B12" s="4" t="s">
        <v>691</v>
      </c>
    </row>
    <row r="13" spans="1:2">
      <c r="A13" s="4" t="s">
        <v>692</v>
      </c>
    </row>
    <row r="14" spans="1:2">
      <c r="A14" s="3" t="s">
        <v>682</v>
      </c>
    </row>
    <row r="15" spans="1:2">
      <c r="A15" s="4" t="s">
        <v>683</v>
      </c>
      <c r="B15" s="4" t="s">
        <v>693</v>
      </c>
    </row>
    <row r="16" spans="1:2">
      <c r="A16" s="4" t="s">
        <v>685</v>
      </c>
      <c r="B16" s="4" t="s">
        <v>686</v>
      </c>
    </row>
    <row r="17" spans="1:2">
      <c r="A17" s="4" t="s">
        <v>687</v>
      </c>
      <c r="B17" s="4" t="s">
        <v>694</v>
      </c>
    </row>
    <row r="18" spans="1:2">
      <c r="A18" s="4" t="s">
        <v>695</v>
      </c>
    </row>
    <row r="19" spans="1:2">
      <c r="A19" s="3" t="s">
        <v>682</v>
      </c>
    </row>
    <row r="20" spans="1:2">
      <c r="A20" s="4" t="s">
        <v>683</v>
      </c>
      <c r="B20" s="4" t="s">
        <v>696</v>
      </c>
    </row>
    <row r="21" spans="1:2">
      <c r="A21" s="4" t="s">
        <v>685</v>
      </c>
      <c r="B21" s="4" t="s">
        <v>697</v>
      </c>
    </row>
    <row r="22" spans="1:2">
      <c r="A22" s="4" t="s">
        <v>698</v>
      </c>
    </row>
    <row r="23" spans="1:2">
      <c r="A23" s="3" t="s">
        <v>682</v>
      </c>
    </row>
    <row r="24" spans="1:2">
      <c r="A24" s="4" t="s">
        <v>683</v>
      </c>
      <c r="B24" s="4" t="s">
        <v>699</v>
      </c>
    </row>
    <row r="25" spans="1:2">
      <c r="A25" s="4" t="s">
        <v>685</v>
      </c>
      <c r="B25" s="4" t="s">
        <v>697</v>
      </c>
    </row>
    <row r="26" spans="1:2">
      <c r="A26" s="4" t="s">
        <v>700</v>
      </c>
    </row>
    <row r="27" spans="1:2">
      <c r="A27" s="3" t="s">
        <v>682</v>
      </c>
    </row>
    <row r="28" spans="1:2">
      <c r="A28" s="4" t="s">
        <v>683</v>
      </c>
      <c r="B28" s="4" t="s">
        <v>701</v>
      </c>
    </row>
    <row r="29" spans="1:2">
      <c r="A29" s="4" t="s">
        <v>685</v>
      </c>
      <c r="B29" s="4" t="s">
        <v>702</v>
      </c>
    </row>
    <row r="30" spans="1:2">
      <c r="A30" s="4" t="s">
        <v>703</v>
      </c>
    </row>
    <row r="31" spans="1:2">
      <c r="A31" s="3" t="s">
        <v>682</v>
      </c>
    </row>
    <row r="32" spans="1:2">
      <c r="A32" s="4" t="s">
        <v>683</v>
      </c>
      <c r="B32" s="4" t="s">
        <v>704</v>
      </c>
    </row>
    <row r="33" spans="1:2">
      <c r="A33" s="4" t="s">
        <v>685</v>
      </c>
      <c r="B33" s="4" t="s">
        <v>697</v>
      </c>
    </row>
    <row r="34" spans="1:2">
      <c r="A34" s="4" t="s">
        <v>705</v>
      </c>
    </row>
    <row r="35" spans="1:2">
      <c r="A35" s="3" t="s">
        <v>682</v>
      </c>
    </row>
    <row r="36" spans="1:2">
      <c r="A36" s="4" t="s">
        <v>683</v>
      </c>
      <c r="B36" s="4" t="s">
        <v>706</v>
      </c>
    </row>
    <row r="37" spans="1:2">
      <c r="A37" s="4" t="s">
        <v>685</v>
      </c>
      <c r="B37" s="4" t="s">
        <v>702</v>
      </c>
    </row>
    <row r="38" spans="1:2">
      <c r="A38" s="4" t="s">
        <v>692</v>
      </c>
    </row>
    <row r="39" spans="1:2">
      <c r="A39" s="3" t="s">
        <v>682</v>
      </c>
    </row>
    <row r="40" spans="1:2">
      <c r="A40" s="4" t="s">
        <v>683</v>
      </c>
      <c r="B40" s="4" t="s">
        <v>707</v>
      </c>
    </row>
    <row r="41" spans="1:2">
      <c r="A41" s="4" t="s">
        <v>685</v>
      </c>
      <c r="B41" s="4" t="s">
        <v>697</v>
      </c>
    </row>
    <row r="42" spans="1:2">
      <c r="A42" s="4" t="s">
        <v>687</v>
      </c>
      <c r="B42" s="4" t="s">
        <v>708</v>
      </c>
    </row>
    <row r="43" spans="1:2">
      <c r="A43" s="4" t="s">
        <v>709</v>
      </c>
    </row>
    <row r="44" spans="1:2">
      <c r="A44" s="3" t="s">
        <v>682</v>
      </c>
    </row>
    <row r="45" spans="1:2">
      <c r="A45" s="4" t="s">
        <v>683</v>
      </c>
      <c r="B45" s="4" t="s">
        <v>710</v>
      </c>
    </row>
    <row r="46" spans="1:2">
      <c r="A46" s="4" t="s">
        <v>685</v>
      </c>
      <c r="B46" s="4" t="s">
        <v>697</v>
      </c>
    </row>
    <row r="47" spans="1:2">
      <c r="A47" s="4" t="s">
        <v>687</v>
      </c>
      <c r="B47" s="4" t="s">
        <v>711</v>
      </c>
    </row>
    <row r="48" spans="1:2">
      <c r="A48" s="4" t="s">
        <v>712</v>
      </c>
    </row>
    <row r="49" spans="1:2">
      <c r="A49" s="3" t="s">
        <v>682</v>
      </c>
    </row>
    <row r="50" spans="1:2">
      <c r="A50" s="4" t="s">
        <v>683</v>
      </c>
      <c r="B50" s="4" t="s">
        <v>713</v>
      </c>
    </row>
    <row r="51" spans="1:2">
      <c r="A51" s="4" t="s">
        <v>685</v>
      </c>
      <c r="B51" s="4" t="s">
        <v>697</v>
      </c>
    </row>
    <row r="52" spans="1:2">
      <c r="A52" s="4" t="s">
        <v>687</v>
      </c>
      <c r="B52" s="4" t="s">
        <v>714</v>
      </c>
    </row>
    <row r="53" spans="1:2">
      <c r="A53" s="4" t="s">
        <v>715</v>
      </c>
    </row>
    <row r="54" spans="1:2">
      <c r="A54" s="3" t="s">
        <v>682</v>
      </c>
    </row>
    <row r="55" spans="1:2">
      <c r="A55" s="4" t="s">
        <v>683</v>
      </c>
      <c r="B55" s="4" t="s">
        <v>716</v>
      </c>
    </row>
    <row r="56" spans="1:2">
      <c r="A56" s="4" t="s">
        <v>685</v>
      </c>
      <c r="B56" s="4" t="s">
        <v>702</v>
      </c>
    </row>
    <row r="57" spans="1:2">
      <c r="A57" s="4" t="s">
        <v>687</v>
      </c>
      <c r="B57" s="4" t="s">
        <v>717</v>
      </c>
    </row>
    <row r="58" spans="1:2">
      <c r="A58" s="4" t="s">
        <v>718</v>
      </c>
    </row>
    <row r="59" spans="1:2">
      <c r="A59" s="3" t="s">
        <v>682</v>
      </c>
    </row>
    <row r="60" spans="1:2">
      <c r="A60" s="4" t="s">
        <v>683</v>
      </c>
      <c r="B60" s="4" t="s">
        <v>719</v>
      </c>
    </row>
    <row r="61" spans="1:2">
      <c r="A61" s="4" t="s">
        <v>685</v>
      </c>
      <c r="B61" s="4" t="s">
        <v>702</v>
      </c>
    </row>
    <row r="62" spans="1:2">
      <c r="A62" s="4" t="s">
        <v>687</v>
      </c>
      <c r="B62" s="4" t="s">
        <v>720</v>
      </c>
    </row>
    <row r="63" spans="1:2">
      <c r="A63" s="4" t="s">
        <v>721</v>
      </c>
    </row>
    <row r="64" spans="1:2">
      <c r="A64" s="3" t="s">
        <v>682</v>
      </c>
    </row>
    <row r="65" spans="1:2">
      <c r="A65" s="4" t="s">
        <v>683</v>
      </c>
      <c r="B65" s="4" t="s">
        <v>722</v>
      </c>
    </row>
    <row r="66" spans="1:2">
      <c r="A66" s="4" t="s">
        <v>685</v>
      </c>
      <c r="B66" s="4" t="s">
        <v>702</v>
      </c>
    </row>
    <row r="67" spans="1:2">
      <c r="A67" s="4" t="s">
        <v>687</v>
      </c>
      <c r="B67" s="4" t="s">
        <v>723</v>
      </c>
    </row>
    <row r="68" spans="1:2">
      <c r="A68" s="4" t="s">
        <v>724</v>
      </c>
    </row>
    <row r="69" spans="1:2">
      <c r="A69" s="3" t="s">
        <v>682</v>
      </c>
    </row>
    <row r="70" spans="1:2">
      <c r="A70" s="4" t="s">
        <v>683</v>
      </c>
      <c r="B70" s="4" t="s">
        <v>725</v>
      </c>
    </row>
    <row r="71" spans="1:2">
      <c r="A71" s="4" t="s">
        <v>687</v>
      </c>
      <c r="B71" s="4" t="s">
        <v>726</v>
      </c>
    </row>
    <row r="72" spans="1:2">
      <c r="A72" s="4" t="s">
        <v>685</v>
      </c>
      <c r="B72" s="4" t="s">
        <v>72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6"/>
  </cols>
  <sheetData>
    <row r="1" spans="1:2">
      <c r="A1" s="1" t="s">
        <v>728</v>
      </c>
      <c r="B1" s="2" t="s">
        <v>1</v>
      </c>
    </row>
    <row r="2" spans="1:2">
      <c r="B2" s="2" t="s">
        <v>27</v>
      </c>
    </row>
    <row r="3" spans="1:2">
      <c r="A3" s="4" t="s">
        <v>729</v>
      </c>
    </row>
    <row r="4" spans="1:2">
      <c r="A4" s="3" t="s">
        <v>730</v>
      </c>
    </row>
    <row r="5" spans="1:2">
      <c r="A5" s="4" t="s">
        <v>731</v>
      </c>
      <c r="B5" s="4" t="s">
        <v>732</v>
      </c>
    </row>
    <row r="6" spans="1:2">
      <c r="A6" s="4" t="s">
        <v>733</v>
      </c>
    </row>
    <row r="7" spans="1:2">
      <c r="A7" s="3" t="s">
        <v>730</v>
      </c>
    </row>
    <row r="8" spans="1:2">
      <c r="A8" s="4" t="s">
        <v>731</v>
      </c>
      <c r="B8" s="4" t="s">
        <v>732</v>
      </c>
    </row>
    <row r="9" spans="1:2">
      <c r="A9" s="4" t="s">
        <v>734</v>
      </c>
    </row>
    <row r="10" spans="1:2">
      <c r="A10" s="3" t="s">
        <v>730</v>
      </c>
    </row>
    <row r="11" spans="1:2">
      <c r="A11" s="4" t="s">
        <v>731</v>
      </c>
      <c r="B11" s="4" t="s">
        <v>735</v>
      </c>
    </row>
    <row r="12" spans="1:2">
      <c r="A12" s="4" t="s">
        <v>736</v>
      </c>
    </row>
    <row r="13" spans="1:2">
      <c r="A13" s="3" t="s">
        <v>730</v>
      </c>
    </row>
    <row r="14" spans="1:2">
      <c r="A14" s="4" t="s">
        <v>731</v>
      </c>
      <c r="B14" s="4" t="s">
        <v>737</v>
      </c>
    </row>
    <row r="15" spans="1:2">
      <c r="A15" s="4" t="s">
        <v>738</v>
      </c>
    </row>
    <row r="16" spans="1:2">
      <c r="A16" s="3" t="s">
        <v>730</v>
      </c>
    </row>
    <row r="17" spans="1:2">
      <c r="A17" s="4" t="s">
        <v>731</v>
      </c>
      <c r="B17" s="4" t="s">
        <v>739</v>
      </c>
    </row>
    <row r="18" spans="1:2">
      <c r="A18" s="4" t="s">
        <v>740</v>
      </c>
    </row>
    <row r="19" spans="1:2">
      <c r="A19" s="3" t="s">
        <v>730</v>
      </c>
    </row>
    <row r="20" spans="1:2">
      <c r="A20" s="4" t="s">
        <v>731</v>
      </c>
      <c r="B20" s="4" t="s">
        <v>741</v>
      </c>
    </row>
    <row r="21" spans="1:2">
      <c r="A21" s="4" t="s">
        <v>742</v>
      </c>
    </row>
    <row r="22" spans="1:2">
      <c r="A22" s="3" t="s">
        <v>730</v>
      </c>
    </row>
    <row r="23" spans="1:2">
      <c r="A23" s="4" t="s">
        <v>731</v>
      </c>
      <c r="B23" s="4" t="s">
        <v>743</v>
      </c>
    </row>
    <row r="24" spans="1:2">
      <c r="A24" s="4" t="s">
        <v>744</v>
      </c>
    </row>
    <row r="25" spans="1:2">
      <c r="A25" s="3" t="s">
        <v>730</v>
      </c>
    </row>
    <row r="26" spans="1:2">
      <c r="A26" s="4" t="s">
        <v>731</v>
      </c>
      <c r="B26" s="4" t="s">
        <v>735</v>
      </c>
    </row>
    <row r="27" spans="1:2">
      <c r="A27" s="4" t="s">
        <v>745</v>
      </c>
    </row>
    <row r="28" spans="1:2">
      <c r="A28" s="3" t="s">
        <v>730</v>
      </c>
    </row>
    <row r="29" spans="1:2">
      <c r="A29" s="4" t="s">
        <v>731</v>
      </c>
      <c r="B29" s="4" t="s">
        <v>735</v>
      </c>
    </row>
    <row r="30" spans="1:2">
      <c r="A30" s="4" t="s">
        <v>746</v>
      </c>
    </row>
    <row r="31" spans="1:2">
      <c r="A31" s="3" t="s">
        <v>730</v>
      </c>
    </row>
    <row r="32" spans="1:2">
      <c r="A32" s="4" t="s">
        <v>731</v>
      </c>
      <c r="B32" s="4" t="s">
        <v>747</v>
      </c>
    </row>
    <row r="33" spans="1:2">
      <c r="A33" s="4" t="s">
        <v>748</v>
      </c>
    </row>
    <row r="34" spans="1:2">
      <c r="A34" s="3" t="s">
        <v>730</v>
      </c>
    </row>
    <row r="35" spans="1:2">
      <c r="A35" s="4" t="s">
        <v>731</v>
      </c>
      <c r="B35" s="4" t="s">
        <v>735</v>
      </c>
    </row>
    <row r="36" spans="1:2">
      <c r="A36" s="4" t="s">
        <v>749</v>
      </c>
    </row>
    <row r="37" spans="1:2">
      <c r="A37" s="3" t="s">
        <v>730</v>
      </c>
    </row>
    <row r="38" spans="1:2">
      <c r="A38" s="4" t="s">
        <v>731</v>
      </c>
      <c r="B38" s="4" t="s">
        <v>735</v>
      </c>
    </row>
    <row r="39" spans="1:2">
      <c r="A39" s="4" t="s">
        <v>750</v>
      </c>
    </row>
    <row r="40" spans="1:2">
      <c r="A40" s="3" t="s">
        <v>730</v>
      </c>
    </row>
    <row r="41" spans="1:2">
      <c r="A41" s="4" t="s">
        <v>731</v>
      </c>
      <c r="B41" s="4" t="s">
        <v>735</v>
      </c>
    </row>
    <row r="42" spans="1:2">
      <c r="A42" s="4" t="s">
        <v>751</v>
      </c>
    </row>
    <row r="43" spans="1:2">
      <c r="A43" s="3" t="s">
        <v>730</v>
      </c>
    </row>
    <row r="44" spans="1:2">
      <c r="A44" s="4" t="s">
        <v>731</v>
      </c>
      <c r="B44" s="4" t="s">
        <v>735</v>
      </c>
    </row>
    <row r="45" spans="1:2">
      <c r="A45" s="4" t="s">
        <v>752</v>
      </c>
    </row>
    <row r="46" spans="1:2">
      <c r="A46" s="3" t="s">
        <v>730</v>
      </c>
    </row>
    <row r="47" spans="1:2">
      <c r="A47" s="4" t="s">
        <v>731</v>
      </c>
      <c r="B47" s="4" t="s">
        <v>737</v>
      </c>
    </row>
    <row r="48" spans="1:2">
      <c r="A48" s="4" t="s">
        <v>753</v>
      </c>
    </row>
    <row r="49" spans="1:2">
      <c r="A49" s="3" t="s">
        <v>730</v>
      </c>
    </row>
    <row r="50" spans="1:2">
      <c r="A50" s="4" t="s">
        <v>731</v>
      </c>
      <c r="B50" s="4" t="s">
        <v>754</v>
      </c>
    </row>
    <row r="51" spans="1:2">
      <c r="A51" s="4" t="s">
        <v>755</v>
      </c>
    </row>
    <row r="52" spans="1:2">
      <c r="A52" s="3" t="s">
        <v>730</v>
      </c>
    </row>
    <row r="53" spans="1:2">
      <c r="A53" s="4" t="s">
        <v>731</v>
      </c>
      <c r="B53" s="4" t="s">
        <v>756</v>
      </c>
    </row>
    <row r="54" spans="1:2">
      <c r="A54" s="4" t="s">
        <v>757</v>
      </c>
    </row>
    <row r="55" spans="1:2">
      <c r="A55" s="3" t="s">
        <v>730</v>
      </c>
    </row>
    <row r="56" spans="1:2">
      <c r="A56" s="4" t="s">
        <v>731</v>
      </c>
      <c r="B56" s="4" t="s">
        <v>758</v>
      </c>
    </row>
    <row r="57" spans="1:2">
      <c r="A57" s="4" t="s">
        <v>759</v>
      </c>
    </row>
    <row r="58" spans="1:2">
      <c r="A58" s="3" t="s">
        <v>730</v>
      </c>
    </row>
    <row r="59" spans="1:2">
      <c r="A59" s="4" t="s">
        <v>731</v>
      </c>
      <c r="B59" s="4" t="s">
        <v>760</v>
      </c>
    </row>
    <row r="60" spans="1:2">
      <c r="A60" s="4" t="s">
        <v>761</v>
      </c>
    </row>
    <row r="61" spans="1:2">
      <c r="A61" s="3" t="s">
        <v>730</v>
      </c>
    </row>
    <row r="62" spans="1:2">
      <c r="A62" s="4" t="s">
        <v>731</v>
      </c>
      <c r="B62" s="4" t="s">
        <v>735</v>
      </c>
    </row>
    <row r="63" spans="1:2">
      <c r="A63" s="4" t="s">
        <v>762</v>
      </c>
    </row>
    <row r="64" spans="1:2">
      <c r="A64" s="3" t="s">
        <v>730</v>
      </c>
    </row>
    <row r="65" spans="1:2">
      <c r="A65" s="4" t="s">
        <v>731</v>
      </c>
      <c r="B65" s="4" t="s">
        <v>756</v>
      </c>
    </row>
    <row r="66" spans="1:2">
      <c r="A66" s="4" t="s">
        <v>763</v>
      </c>
    </row>
    <row r="67" spans="1:2">
      <c r="A67" s="3" t="s">
        <v>730</v>
      </c>
    </row>
    <row r="68" spans="1:2">
      <c r="A68" s="4" t="s">
        <v>731</v>
      </c>
      <c r="B68" s="4" t="s">
        <v>764</v>
      </c>
    </row>
    <row r="69" spans="1:2">
      <c r="A69" s="4" t="s">
        <v>765</v>
      </c>
    </row>
    <row r="70" spans="1:2">
      <c r="A70" s="3" t="s">
        <v>730</v>
      </c>
    </row>
    <row r="71" spans="1:2">
      <c r="A71" s="4" t="s">
        <v>731</v>
      </c>
      <c r="B71" s="4" t="s">
        <v>766</v>
      </c>
    </row>
    <row r="72" spans="1:2">
      <c r="A72" s="4" t="s">
        <v>767</v>
      </c>
    </row>
    <row r="73" spans="1:2">
      <c r="A73" s="3" t="s">
        <v>730</v>
      </c>
    </row>
    <row r="74" spans="1:2">
      <c r="A74" s="4" t="s">
        <v>731</v>
      </c>
      <c r="B74" s="4" t="s">
        <v>747</v>
      </c>
    </row>
    <row r="75" spans="1:2">
      <c r="A75" s="4" t="s">
        <v>768</v>
      </c>
    </row>
    <row r="76" spans="1:2">
      <c r="A76" s="3" t="s">
        <v>730</v>
      </c>
    </row>
    <row r="77" spans="1:2">
      <c r="A77" s="4" t="s">
        <v>731</v>
      </c>
      <c r="B77" s="4" t="s">
        <v>754</v>
      </c>
    </row>
    <row r="78" spans="1:2">
      <c r="A78" s="4" t="s">
        <v>769</v>
      </c>
    </row>
    <row r="79" spans="1:2">
      <c r="A79" s="3" t="s">
        <v>730</v>
      </c>
    </row>
    <row r="80" spans="1:2">
      <c r="A80" s="4" t="s">
        <v>731</v>
      </c>
      <c r="B80" s="4" t="s">
        <v>770</v>
      </c>
    </row>
    <row r="81" spans="1:2">
      <c r="A81" s="4" t="s">
        <v>771</v>
      </c>
    </row>
    <row r="82" spans="1:2">
      <c r="A82" s="3" t="s">
        <v>730</v>
      </c>
    </row>
    <row r="83" spans="1:2">
      <c r="A83" s="4" t="s">
        <v>731</v>
      </c>
      <c r="B83" s="4" t="s">
        <v>770</v>
      </c>
    </row>
    <row r="84" spans="1:2">
      <c r="A84" s="4" t="s">
        <v>772</v>
      </c>
    </row>
    <row r="85" spans="1:2">
      <c r="A85" s="3" t="s">
        <v>730</v>
      </c>
    </row>
    <row r="86" spans="1:2">
      <c r="A86" s="4" t="s">
        <v>731</v>
      </c>
      <c r="B86" s="4" t="s">
        <v>7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16"/>
  </cols>
  <sheetData>
    <row r="1" spans="1:2">
      <c r="A1" s="1" t="s">
        <v>773</v>
      </c>
      <c r="B1" s="2" t="s">
        <v>1</v>
      </c>
    </row>
    <row r="2" spans="1:2">
      <c r="B2" s="2" t="s">
        <v>27</v>
      </c>
    </row>
    <row r="3" spans="1:2">
      <c r="A3" s="4" t="s">
        <v>774</v>
      </c>
    </row>
    <row r="4" spans="1:2">
      <c r="A4" s="3" t="s">
        <v>775</v>
      </c>
    </row>
    <row r="5" spans="1:2">
      <c r="A5" s="4" t="s">
        <v>776</v>
      </c>
      <c r="B5" s="4" t="s">
        <v>777</v>
      </c>
    </row>
    <row r="6" spans="1:2">
      <c r="A6" s="4" t="s">
        <v>778</v>
      </c>
    </row>
    <row r="7" spans="1:2">
      <c r="A7" s="3" t="s">
        <v>775</v>
      </c>
    </row>
    <row r="8" spans="1:2">
      <c r="A8" s="4" t="s">
        <v>776</v>
      </c>
      <c r="B8" s="4" t="s">
        <v>779</v>
      </c>
    </row>
    <row r="9" spans="1:2">
      <c r="A9" s="4" t="s">
        <v>780</v>
      </c>
    </row>
    <row r="10" spans="1:2">
      <c r="A10" s="3" t="s">
        <v>775</v>
      </c>
    </row>
    <row r="11" spans="1:2">
      <c r="A11" s="4" t="s">
        <v>781</v>
      </c>
      <c r="B11" s="4" t="s">
        <v>782</v>
      </c>
    </row>
    <row r="12" spans="1:2">
      <c r="A12" s="4" t="s">
        <v>783</v>
      </c>
      <c r="B12" s="4" t="s">
        <v>784</v>
      </c>
    </row>
    <row r="13" spans="1:2">
      <c r="A13" s="4" t="s">
        <v>785</v>
      </c>
      <c r="B13" s="4" t="s">
        <v>786</v>
      </c>
    </row>
    <row r="14" spans="1:2">
      <c r="A14" s="4" t="s">
        <v>664</v>
      </c>
    </row>
    <row r="15" spans="1:2">
      <c r="A15" s="3" t="s">
        <v>775</v>
      </c>
    </row>
    <row r="16" spans="1:2">
      <c r="A16" s="4" t="s">
        <v>781</v>
      </c>
      <c r="B16" s="4" t="s">
        <v>787</v>
      </c>
    </row>
    <row r="17" spans="1:2">
      <c r="A17" s="4" t="s">
        <v>783</v>
      </c>
      <c r="B17" s="4" t="s">
        <v>788</v>
      </c>
    </row>
    <row r="18" spans="1:2">
      <c r="A18" s="4" t="s">
        <v>789</v>
      </c>
    </row>
    <row r="19" spans="1:2">
      <c r="A19" s="3" t="s">
        <v>775</v>
      </c>
    </row>
    <row r="20" spans="1:2">
      <c r="A20" s="4" t="s">
        <v>790</v>
      </c>
      <c r="B20" s="4" t="s">
        <v>7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20:05:06Z</dcterms:created>
  <dcterms:modified xmlns:dcterms="http://purl.org/dc/terms/" xmlns:xsi="http://www.w3.org/2001/XMLSchema-instance" xsi:type="dcterms:W3CDTF">2018-05-25T20:05:06Z</dcterms:modified>
</cp:coreProperties>
</file>